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Statements_of_Los" sheetId="78" r:id="rId4"/>
    <sheet name="Consolidated_Statements_of_Cha" sheetId="79" r:id="rId5"/>
    <sheet name="Consolidated_Statements_of_Cas" sheetId="80" r:id="rId6"/>
    <sheet name="Nature_of_business_and_signifi" sheetId="81" r:id="rId7"/>
    <sheet name="Reorganization_in_2011" sheetId="82" r:id="rId8"/>
    <sheet name="Basis_of_presentation" sheetId="83" r:id="rId9"/>
    <sheet name="Assets_Held_for_Sale_and_Disco" sheetId="84" r:id="rId10"/>
    <sheet name="Significant_accounting_policie" sheetId="85" r:id="rId11"/>
    <sheet name="Cash_and_cash_equivalents" sheetId="86" r:id="rId12"/>
    <sheet name="Accounts_receivable" sheetId="87" r:id="rId13"/>
    <sheet name="Satellites_and_equipment" sheetId="88" r:id="rId14"/>
    <sheet name="Concessions" sheetId="89" r:id="rId15"/>
    <sheet name="Intangible_assets" sheetId="90" r:id="rId16"/>
    <sheet name="Accounts_payable_and_accrued_e" sheetId="91" r:id="rId17"/>
    <sheet name="Debt_obligations" sheetId="92" r:id="rId18"/>
    <sheet name="Shareholders_equity" sheetId="93" r:id="rId19"/>
    <sheet name="Related_party_transactions" sheetId="94" r:id="rId20"/>
    <sheet name="Income_taxes" sheetId="95" r:id="rId21"/>
    <sheet name="Reorganization_expenses" sheetId="96" r:id="rId22"/>
    <sheet name="Subsequent_events" sheetId="97" r:id="rId23"/>
    <sheet name="Contingencies_and_commitments" sheetId="98" r:id="rId24"/>
    <sheet name="Business_segment_information" sheetId="99" r:id="rId25"/>
    <sheet name="Supplemental_Guarantor_Condens" sheetId="100" r:id="rId26"/>
    <sheet name="Schedules_of_Valuation_and_Qua" sheetId="101" r:id="rId27"/>
    <sheet name="Significant_accounting_policie1" sheetId="102" r:id="rId28"/>
    <sheet name="Reorganization_in_2011_Tables" sheetId="103" r:id="rId29"/>
    <sheet name="Basis_of_presentation_Tables" sheetId="104" r:id="rId30"/>
    <sheet name="Assets_Held_for_Sale_and_Disco1" sheetId="105" r:id="rId31"/>
    <sheet name="Significant_accounting_policie2" sheetId="106" r:id="rId32"/>
    <sheet name="Cash_and_cash_equivalents_Tabl" sheetId="107" r:id="rId33"/>
    <sheet name="Accounts_receivable_Tables" sheetId="108" r:id="rId34"/>
    <sheet name="Satellites_and_equipment_Table" sheetId="109" r:id="rId35"/>
    <sheet name="Concessions_Tables" sheetId="110" r:id="rId36"/>
    <sheet name="Intangible_assets_Tables" sheetId="111" r:id="rId37"/>
    <sheet name="Accounts_payable_and_accrued_e1" sheetId="112" r:id="rId38"/>
    <sheet name="Debt_obligations_Tables" sheetId="113" r:id="rId39"/>
    <sheet name="Shareholders_equity_Tables" sheetId="114" r:id="rId40"/>
    <sheet name="Related_party_transactions_Tab" sheetId="115" r:id="rId41"/>
    <sheet name="Income_taxes_Tables" sheetId="116" r:id="rId42"/>
    <sheet name="Contingencies_and_commitments_" sheetId="117" r:id="rId43"/>
    <sheet name="Business_segment_information_T" sheetId="118" r:id="rId44"/>
    <sheet name="Supplemental_Guarantor_Condens1" sheetId="119" r:id="rId45"/>
    <sheet name="Nature_of_business_and_signifi1" sheetId="120" r:id="rId46"/>
    <sheet name="Reorganization_in_2011_Details" sheetId="121" r:id="rId47"/>
    <sheet name="Reorganization_in_2011_Details1" sheetId="122" r:id="rId48"/>
    <sheet name="Basis_of_presentation_Details" sheetId="123" r:id="rId49"/>
    <sheet name="Assets_Held_for_Sale_and_Disco2" sheetId="50" r:id="rId50"/>
    <sheet name="Significant_accounting_policie3" sheetId="124" r:id="rId51"/>
    <sheet name="Significant_accounting_policie4" sheetId="52" r:id="rId52"/>
    <sheet name="Significant_accounting_policie5" sheetId="53" r:id="rId53"/>
    <sheet name="Significant_accounting_policie6" sheetId="125" r:id="rId54"/>
    <sheet name="Cash_and_cash_equivalents_Deta" sheetId="55" r:id="rId55"/>
    <sheet name="Accounts_receivable_Details" sheetId="126" r:id="rId56"/>
    <sheet name="Accounts_receivable_Details_2" sheetId="57" r:id="rId57"/>
    <sheet name="Satellites_and_equipment_Detai" sheetId="127" r:id="rId58"/>
    <sheet name="Concessions_Details" sheetId="128" r:id="rId59"/>
    <sheet name="Intangible_assets_Details" sheetId="129" r:id="rId60"/>
    <sheet name="Accounts_payable_and_accrued_e2" sheetId="130" r:id="rId61"/>
    <sheet name="Debt_obligations_Details" sheetId="131" r:id="rId62"/>
    <sheet name="Shareholders_equity_Details" sheetId="132" r:id="rId63"/>
    <sheet name="Related_party_transactions_Det" sheetId="133" r:id="rId64"/>
    <sheet name="Income_taxes_Details" sheetId="134" r:id="rId65"/>
    <sheet name="Income_taxes_Details_2" sheetId="135" r:id="rId66"/>
    <sheet name="Income_taxes_Details_3" sheetId="67" r:id="rId67"/>
    <sheet name="Income_taxes_Details_4" sheetId="68" r:id="rId68"/>
    <sheet name="Subsequent_events_Details" sheetId="136" r:id="rId69"/>
    <sheet name="Contingencies_and_commitments_1" sheetId="137" r:id="rId70"/>
    <sheet name="Business_segment_information_D" sheetId="138" r:id="rId71"/>
    <sheet name="Supplemental_Guarantor_Condens2" sheetId="139" r:id="rId72"/>
    <sheet name="Supplemental_Guarantor_Condens3" sheetId="140" r:id="rId73"/>
    <sheet name="Supplemental_Guarantor_Condens4" sheetId="141" r:id="rId74"/>
    <sheet name="Supplemental_Guarantor_Condens5" sheetId="142" r:id="rId75"/>
    <sheet name="Schedules_of_Valuation_and_Qua1" sheetId="143" r:id="rId76"/>
  </sheets>
  <calcPr calcId="0"/>
</workbook>
</file>

<file path=xl/sharedStrings.xml><?xml version="1.0" encoding="utf-8"?>
<sst xmlns="http://schemas.openxmlformats.org/spreadsheetml/2006/main" count="11185" uniqueCount="1249">
  <si>
    <t>Document and Entity Information</t>
  </si>
  <si>
    <t>12 Months Ended</t>
  </si>
  <si>
    <t>Dec. 31, 2013</t>
  </si>
  <si>
    <t>Entity Registrant Name</t>
  </si>
  <si>
    <t>'SATELITES MEXICANOS SA DE CV</t>
  </si>
  <si>
    <t>Entity Central Index Key</t>
  </si>
  <si>
    <t>'0001063131</t>
  </si>
  <si>
    <t>Document Type</t>
  </si>
  <si>
    <t>'20-F</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2013</t>
  </si>
  <si>
    <t>Document Fiscal Period Focus</t>
  </si>
  <si>
    <t>'FY</t>
  </si>
  <si>
    <t>Class I Series A</t>
  </si>
  <si>
    <t>'</t>
  </si>
  <si>
    <t>Entity Common Stock, Shares Outstanding</t>
  </si>
  <si>
    <t>Class II Series A</t>
  </si>
  <si>
    <t>Consolidated Balance Sheets (USD $)</t>
  </si>
  <si>
    <t>In Thousands, unless otherwise specified</t>
  </si>
  <si>
    <t>Dec. 31, 2012</t>
  </si>
  <si>
    <t>Current assets:</t>
  </si>
  <si>
    <t>Cash and cash equivalents</t>
  </si>
  <si>
    <t>Restricted cash</t>
  </si>
  <si>
    <t>Accounts receivable, net</t>
  </si>
  <si>
    <t>Prepaid insurance and other assets</t>
  </si>
  <si>
    <t>Deferred tax assets</t>
  </si>
  <si>
    <t>Total current assets</t>
  </si>
  <si>
    <t>Satellites and equipment, net</t>
  </si>
  <si>
    <t>Concessions, net</t>
  </si>
  <si>
    <t>Intangible assets</t>
  </si>
  <si>
    <t>Deferred financing cost</t>
  </si>
  <si>
    <t>Guarantee deposits and other assets</t>
  </si>
  <si>
    <t>Non-current assets held for sale</t>
  </si>
  <si>
    <t>Total</t>
  </si>
  <si>
    <t>Current liabilities:</t>
  </si>
  <si>
    <t>Accounts payable and accrued expenses</t>
  </si>
  <si>
    <t>Deferred revenue</t>
  </si>
  <si>
    <t>Income tax payable</t>
  </si>
  <si>
    <t>Total current liabilities</t>
  </si>
  <si>
    <t>Debt obligations</t>
  </si>
  <si>
    <t>Deferred revenue and other liabilities</t>
  </si>
  <si>
    <t>Non-current liabilities held for sale</t>
  </si>
  <si>
    <t>Deferred tax liabilities</t>
  </si>
  <si>
    <t>Total liabilities</t>
  </si>
  <si>
    <t>Contingencies and commitments (Note 18)</t>
  </si>
  <si>
    <t>'  </t>
  </si>
  <si>
    <t>Shareholders' equity:</t>
  </si>
  <si>
    <t>Paid-in capital</t>
  </si>
  <si>
    <t>Additional paid-in capital</t>
  </si>
  <si>
    <t>Retained earnings</t>
  </si>
  <si>
    <t>Total Satelites Mexicanos, S. A. de C. V. shareholders' equity</t>
  </si>
  <si>
    <t>Noncontrolling interest</t>
  </si>
  <si>
    <t>Total shareholders' equity</t>
  </si>
  <si>
    <t>Common stock, class I</t>
  </si>
  <si>
    <t>Common stock</t>
  </si>
  <si>
    <t>Common stock, class II</t>
  </si>
  <si>
    <t>Consolidated Balance Sheets (Parenthetical) (USD $)</t>
  </si>
  <si>
    <t>Common stock, shares authorized</t>
  </si>
  <si>
    <t>Common stock, par value (in dollars per share)</t>
  </si>
  <si>
    <t>Common stock, shares issued</t>
  </si>
  <si>
    <t>Common stock, shares outstanding</t>
  </si>
  <si>
    <t>Consolidated Statements of (Loss) Income (USD $)</t>
  </si>
  <si>
    <t>7 Months Ended</t>
  </si>
  <si>
    <t>5 Months Ended</t>
  </si>
  <si>
    <t>Dec. 31, 2011</t>
  </si>
  <si>
    <t>Predecessor Registrant</t>
  </si>
  <si>
    <t>Revenues:</t>
  </si>
  <si>
    <t>Satellite services</t>
  </si>
  <si>
    <t>Programming distribution services</t>
  </si>
  <si>
    <t>Total Revenues</t>
  </si>
  <si>
    <t>Cost of satellite services</t>
  </si>
  <si>
    <t>[1]</t>
  </si>
  <si>
    <t>Cost of programming distribution services</t>
  </si>
  <si>
    <t>Selling and administrative expenses</t>
  </si>
  <si>
    <t>Depreciation and amortization</t>
  </si>
  <si>
    <t>Reorganization expenses</t>
  </si>
  <si>
    <t>Total cost of services</t>
  </si>
  <si>
    <t>Operating (loss) income</t>
  </si>
  <si>
    <t>Other (expenses) income:</t>
  </si>
  <si>
    <t>Interest expense</t>
  </si>
  <si>
    <t>Interest income</t>
  </si>
  <si>
    <t>Foreign exchange gain (loss) - net</t>
  </si>
  <si>
    <t>(Loss) income from continuing operations before income tax</t>
  </si>
  <si>
    <t>Income tax (benefit) expense</t>
  </si>
  <si>
    <t>Net income (loss) from continuing operations</t>
  </si>
  <si>
    <t>Discontinued operations: (Loss) income from operations of discontinued component broadband satellite services</t>
  </si>
  <si>
    <t>Net (loss) income</t>
  </si>
  <si>
    <t>Less: Net (loss) income attributable to noncontrolling interest</t>
  </si>
  <si>
    <t>Net income (loss) attributable to Satelites Mexicanos, S. A. de C. V.</t>
  </si>
  <si>
    <t>Exclusive of depreciation and amortization shown separately below.</t>
  </si>
  <si>
    <t>Consolidated Statements of Changes in Shareholders' Equity (Deficit) (USD $)</t>
  </si>
  <si>
    <t>In Thousands, except Share data, unless otherwise specified</t>
  </si>
  <si>
    <t>USD ($)</t>
  </si>
  <si>
    <t>Common Stock</t>
  </si>
  <si>
    <t>(Accumulated deficit) retained earnings</t>
  </si>
  <si>
    <t>Balance at Dec. 31, 2010</t>
  </si>
  <si>
    <t>Balance (in shares) at Dec. 31, 2010</t>
  </si>
  <si>
    <t>Push-down accounting adjustments:</t>
  </si>
  <si>
    <t>Net income (loss)</t>
  </si>
  <si>
    <t>Balance at May. 25, 2011</t>
  </si>
  <si>
    <t>Balance (in shares) at May. 25, 2011</t>
  </si>
  <si>
    <t>Valuation adjustments, net</t>
  </si>
  <si>
    <t>Elimination of Predecessor accumulated deficit</t>
  </si>
  <si>
    <t>Issuance of common stock</t>
  </si>
  <si>
    <t>Issuance of common stock (in shares)</t>
  </si>
  <si>
    <t>Capitalization of debt into common stock</t>
  </si>
  <si>
    <t>Capitalization of debt into common stock (in shares)</t>
  </si>
  <si>
    <t>Balance at Dec. 31, 2011</t>
  </si>
  <si>
    <t>Balance (in shares) at Dec. 31, 2011</t>
  </si>
  <si>
    <t>Balance at Dec. 31, 2012</t>
  </si>
  <si>
    <t>Balance (in shares) at Dec. 31, 2012</t>
  </si>
  <si>
    <t>Increase (Decrease) in Stockholders' Equity</t>
  </si>
  <si>
    <t>Cancellation of shares in treasury (in shares)</t>
  </si>
  <si>
    <t>Acquisition of noncontrolling interest</t>
  </si>
  <si>
    <t>Balance at Dec. 31, 2013</t>
  </si>
  <si>
    <t>Balance (in shares) at Dec. 31, 2013</t>
  </si>
  <si>
    <t>Consolidated Statements of Cash Flows (USD $)</t>
  </si>
  <si>
    <t>Cash flows from operating activities:</t>
  </si>
  <si>
    <t>Discontinued operations, net of tax</t>
  </si>
  <si>
    <t>Income (loss) from continuing operations</t>
  </si>
  <si>
    <t>Adjustments to reconcile net income (loss) to net cash provided by operating activities:</t>
  </si>
  <si>
    <t>Deferred income taxes</t>
  </si>
  <si>
    <t>Net periodic pension cost</t>
  </si>
  <si>
    <t>Deferred financing costs</t>
  </si>
  <si>
    <t>Provision for (reversal of) allowance for doubtful accounts</t>
  </si>
  <si>
    <t>Write-off of advance payment</t>
  </si>
  <si>
    <t>Interest accrued to principal on debt obligations</t>
  </si>
  <si>
    <t>Changes in operating assets and liabilities:</t>
  </si>
  <si>
    <t>Accounts receivable</t>
  </si>
  <si>
    <t>Prepaid insurance</t>
  </si>
  <si>
    <t>Accounts payable, accrued expenses and income tax</t>
  </si>
  <si>
    <t>Due from related parties</t>
  </si>
  <si>
    <t>Guarantee deposits and accrued expenses</t>
  </si>
  <si>
    <t>Net cash provided by operating activities</t>
  </si>
  <si>
    <t>Cash flows from investing activities:</t>
  </si>
  <si>
    <t>Construction in progress - satellites (including capitalized interest)</t>
  </si>
  <si>
    <t>Orbital position Satmex 9</t>
  </si>
  <si>
    <t>Restricted cash-satellite Satmex 8</t>
  </si>
  <si>
    <t>Acquisition of equipment</t>
  </si>
  <si>
    <t>Net cash used in investing activities</t>
  </si>
  <si>
    <t>Cash flows from financing activities:</t>
  </si>
  <si>
    <t>Proceeds from equity interest</t>
  </si>
  <si>
    <t>Repayment of First Priority Old Notes</t>
  </si>
  <si>
    <t>Issuance of Senior Secured Notes</t>
  </si>
  <si>
    <t>Net cash provided by (used in) financing activities</t>
  </si>
  <si>
    <t>Cash flows of discontinued operation:</t>
  </si>
  <si>
    <t>Net cash provided by (used in) operating activities</t>
  </si>
  <si>
    <t>Net cash used in financing activities</t>
  </si>
  <si>
    <t>Cash and cash equivalents:</t>
  </si>
  <si>
    <t>Net change in cash and equivalents</t>
  </si>
  <si>
    <t>Cash and equivalents at beginning of period</t>
  </si>
  <si>
    <t>Cash and equivalents at end of period</t>
  </si>
  <si>
    <t>Less: Cash and equivalents at end of period from discontinued operations</t>
  </si>
  <si>
    <t>Cash and equivalents at end of period from continuing operations</t>
  </si>
  <si>
    <t>Cash paid during the year:</t>
  </si>
  <si>
    <t>Interest paid</t>
  </si>
  <si>
    <t>Capitalized interest</t>
  </si>
  <si>
    <t>Income taxes paid</t>
  </si>
  <si>
    <t>Non-cash investing activities:</t>
  </si>
  <si>
    <t>Capital expenditures incurred not yet paid</t>
  </si>
  <si>
    <t>Non-cash financing activities:</t>
  </si>
  <si>
    <t>Nature of business and significant events</t>
  </si>
  <si>
    <r>
      <t>1.</t>
    </r>
    <r>
      <rPr>
        <b/>
        <sz val="3"/>
        <color theme="1"/>
        <rFont val="Times New Roman"/>
        <family val="1"/>
      </rPr>
      <t>                           </t>
    </r>
    <r>
      <rPr>
        <sz val="10"/>
        <color theme="1"/>
        <rFont val="Times New Roman"/>
        <family val="1"/>
      </rPr>
      <t xml:space="preserve"> </t>
    </r>
    <r>
      <rPr>
        <b/>
        <sz val="10"/>
        <color theme="1"/>
        <rFont val="Times New Roman"/>
        <family val="1"/>
      </rPr>
      <t>Nature of business and significant events</t>
    </r>
  </si>
  <si>
    <t>Nature of business</t>
  </si>
  <si>
    <t>Satélites Mexicanos, S. A. de C. V. and subsidiaries (“Satmex” and together with its subsidiaries, the “Company”) is a provider of fixed satellite services (“FSS”) in the Americas. As of December 31, 2013, Satmex’s fleet was comprised of three satellites, Satmex 8, Satmex 6 and Satmex 5 in contiguous orbital slots that enable its customers to serve its entire coverage footprint utilizing a single satellite connection. In May 2013, satellite Satmex 5 was placed in inclined orbit, which prolongs the lifetime of the satellite as it consumes less fuel over time, however the satellite can then only be used by ground antennae capable of tracking the north-south movement or by small dishes with wider beamwidth. Therefore its ability to generate revenues was significantly reduced. In November 2013, satellite Solidaridad 2, was taken out of orbit.</t>
  </si>
  <si>
    <t>Satmex provides its commercial services through satellites Satmex 8 and Satmex 6, which have a total of 55 C- and 60 Ku-band 36 MHz transponder equivalents. Satmex’s business provides communication services to a diverse range of customers, including telecommunications companies, private and state-owned broadcasting networks, direct-to-home satellite television operators, and public and private telecommunications networks operated by financial, educational and media companies as well as governmental entities.</t>
  </si>
  <si>
    <t>In addition to the core FSS business, which is reported as “Satellite services” segment, Satmex also provides the programming distribution services segment to offer TV programs in Spanish targeted at Hispanic communities living in the United States of America (“USA”).</t>
  </si>
  <si>
    <t>The Company also provided broadband satellite services for various applications, such as internet access via satellite, telecommunication transmission and broadcasting, through its 100% owned subsidiary, Enlaces Integra S. de R.L. de C.V. (“Enlaces”).  In October 2013, Satmex entered into a purchase-sale agreement with respect to its investment in Enlaces, for which reason such operations are presented within assets and liabilities held for sale in the accompanying consolidated balance sheets and discontinued operations in the consolidated statements of operations. See further discussion below and in Note 4.</t>
  </si>
  <si>
    <t>Telecommunications Law Reform and Change in Ownership</t>
  </si>
  <si>
    <t>On March 11, 2013, the Mexican President submitted a telecommunications reform bill whose purpose is to encourage economic competition and increase the technological development of the sector. The previous Foreign Investment Law and Federal Telecommunications Law in effect at that time, permitted foreign investment in concessionaire companies, such as Satmex, only up to 49%.</t>
  </si>
  <si>
    <t>On June 11, 2013, the reform bill was passed and the constitution was modified such that it now allows for direct foreign investment up to 100% in telecommunications and satellite communications companies. The terms of the modifications to the constitution were effective on June 12, 2013.</t>
  </si>
  <si>
    <t>As a result of the aforementioned, on July 31, 2013, Satmex and its shareholders’ entered into an agreement with Eutelsat Communications (“Eutelsat”), a public entity located in France, pursuant to which Eutelsat indirectly acquired 100% of Satmex’s outstanding voting equity interest. The acquisition closed on January 1, 2014.</t>
  </si>
  <si>
    <t>Satellite Satmex 8</t>
  </si>
  <si>
    <t>On April 1, 2010, Satmex initiated a program for the design and construction of the satellite Satmex 8, through the execution of the Satmex 8 ATP with Space Systems/Loral, LLC (“SSL”). Construction of the Satmex 8 satellite was completed during the second half of 2012. Satmex 8 is a 64 C- and Ku-band transponder satellite which has replaced Satmex 5. The design life of Satmex 8 is 15 years. Satmex 8 has been designed to provide comparable power levels and coverage over the Americas to those of Satmex’s existing satellites, Satmex 6 and Satmex 5.</t>
  </si>
  <si>
    <t>Satmex 8 satellite was successfully launched on March 27, 2013, from the Baikonur, Kazakhstan cosmodrome. On April 26, 2013, after the successful completion of the in-orbit testing, Satmex achieved full control of the Satmex 8 satellite in its orbit. The migration of customers from Satmex 5 to Satmex 8 was carried out and concluded successfully on April 29, 2013.</t>
  </si>
  <si>
    <t>Satellite Satmex 7</t>
  </si>
  <si>
    <t>On March 13, 2012, Satmex and Asia Broadcast Satellite Holdings Ltd (“ABS”) entered into a master procurement agreement with Boeing Satellite Systems International, Inc. (“Boeing”) (the “Master Procurement Agreement”), which establishes the framework for the joint administration by Satmex and ABS for the purchase of four C- and Ku-band satellites to be developed and manufactured by Boeing (the “Program”). In the event ABS fails to perform its obligations under its own satellite procurement agreement, Boeing will be entitled to increase the price of each satellite of Satmex up to maximum of $10.5 million. Also, on this date, Satmex entered into a construction agreement (the “Satmex Procurement Agreement”) with Boeing, for the design, construction and delivery of the satellite Satmex 7, for a 34-month construction schedule. The Satmex Procurement Agreement also provides for a right to purchase an additional satellite.</t>
  </si>
  <si>
    <t>Satmex also entered into a bilateral agreement with ABS on March 13, 2012 (the “Bilateral Agreement”), whereby Satmex and ABS agreed to share launch services, allocate common Program costs and cross- indemnify each other for any actions or changes to the Program made by Satmex or ABS that adversely affect the costs, timing, delivery or launch of the other party’s satellite or satellites.</t>
  </si>
  <si>
    <t>Finally, Satmex entered into a launch services agreement (the “Launch Services Agreement”) with Space Exploration Technologies, Corp. (“SpaceX”) to launch satellite Satmex 7. The launch services agreement provides for a scheduled launch period for Satmex 7 between December 2014 and February 2015 and with operations expected to commence in October 2015.</t>
  </si>
  <si>
    <t>The design, construction, launch and insurance costs of Satmex 7 are expected to be approximately $165.0 million.</t>
  </si>
  <si>
    <t>Through December 31, 2013, investment in Satmex 7 has totaled $107.3 million, which includes $8.6 million of capitalized interest.</t>
  </si>
  <si>
    <t>Satellite Satmex 9</t>
  </si>
  <si>
    <t>On July 15, 2013, Satmex entered into an agreement with Boeing for the design, construction and delivery of Satmex 9, the latest communications satellite in its fleet. Satmex 9 will be launched from Cape Canaveral, Florida and will use SpaceX’s Falcon 9 rocket. The launch is scheduled for the fourth quarter of 2015. Satmex 9 is a satellite with 48 Ku band 36 MHz equivalent transponders, which will be based on Boeing’s 702 SP platforms, for a 24-month construction schedule. The procurement of Satmex 9 is part of a global cooperation agreement with ABS, under the Master Procurement Agreement and the Bilateral Agreement.</t>
  </si>
  <si>
    <t>On August 15, 2013, Satmex entered into a Configuration Authorization to Proceed (“CATP”) with Boeing, for the design, construction and delivery of Satmex 9. Satmex 9 will have a WAAS Hosted Payload. In connection with work related to the addition of a hosted payload to Satmex 9, a subcontract between Raytheon Company Integrated Defense Systems (“Raytheon”) and Satmex was executed on August 23, 2013.</t>
  </si>
  <si>
    <t>A further subcontract agreement was signed on December 12, 2013, which superseded the original letter subcontract signed in August. The GEO Satellite Payload for the WAAS will work with C-Extended Band and L-Band. The design, construction, launch and insurance costs of Satmex 9 are expected to be approximately $195.2 million.</t>
  </si>
  <si>
    <t>Through December 31, 2013, investment in Satmex 9 has totaled $52.3 million, which includes $1.9 million of capitalized interest.</t>
  </si>
  <si>
    <t>Reorganization in 2011</t>
  </si>
  <si>
    <r>
      <t>2.</t>
    </r>
    <r>
      <rPr>
        <b/>
        <sz val="3"/>
        <color theme="1"/>
        <rFont val="Times New Roman"/>
        <family val="1"/>
      </rPr>
      <t>                           </t>
    </r>
    <r>
      <rPr>
        <sz val="10"/>
        <color theme="1"/>
        <rFont val="Times New Roman"/>
        <family val="1"/>
      </rPr>
      <t xml:space="preserve"> </t>
    </r>
    <r>
      <rPr>
        <b/>
        <sz val="10"/>
        <color theme="1"/>
        <rFont val="Times New Roman"/>
        <family val="1"/>
      </rPr>
      <t>Reorganization in 2011</t>
    </r>
  </si>
  <si>
    <t>In order to address its liquidity needs, Satmex carried out a comprehensive recapitalization of the Company through various transactions pursuant to which the following actions were taken (which are referred to, collectively, as the “Recapitalization Transactions”):</t>
  </si>
  <si>
    <r>
      <t>On December 22, 2010, Nacional Financiera, S. N. C., </t>
    </r>
    <r>
      <rPr>
        <i/>
        <sz val="10"/>
        <color theme="1"/>
        <rFont val="Times New Roman"/>
        <family val="1"/>
      </rPr>
      <t>Institución de Banca de Desarrollo, Dirección Fiduciaria</t>
    </r>
    <r>
      <rPr>
        <sz val="10"/>
        <color theme="1"/>
        <rFont val="Times New Roman"/>
        <family val="1"/>
      </rPr>
      <t>, as trustee (the “NAFIN Trust”) and Deutsche Bank Mexico, S. A., </t>
    </r>
    <r>
      <rPr>
        <i/>
        <sz val="10"/>
        <color theme="1"/>
        <rFont val="Times New Roman"/>
        <family val="1"/>
      </rPr>
      <t>Institución de Banca Múltiple, División Fiduciaria</t>
    </r>
    <r>
      <rPr>
        <sz val="10"/>
        <color theme="1"/>
        <rFont val="Times New Roman"/>
        <family val="1"/>
      </rPr>
      <t>, as trustee (the “Deutsche Trust”) (collectively the “Sellers”), former shareholders of Satmex, entered into a Share Purchase Agreement (the “SPA”) with Holdsat Mexico, S. A. P. I. de C. V. (“Holdsat Mexico”), as buyer, for the acquisition of the 100% of the outstanding voting equity interests of Satmex. On March 10, 2011, Holdsat Mexico ceded and assigned a portion of its rights under the SPA to acquire all existing Series “B” and “N” shares of Satmex to Satmex International B.V. (“Investment Holdings BV”), which owns 49% of the common stock of Holdsat Mexico. Investment Holdings BV is beneficially and indirectly owned by holders of the previous Second Priority Secured Notes (the “Second Priority Old Notes”).</t>
    </r>
  </si>
  <si>
    <t>The assignment of these rights by Holdsat Mexico to Investment Holdings resulted in both entities forming a collective group of investors (the “Group of Investors” or the “Buyers”) to acquire control in Satmex upon the effectiveness of the SPA, which occurred after the fulfillment of the following transactions:</t>
  </si>
  <si>
    <r>
      <t>·</t>
    </r>
    <r>
      <rPr>
        <sz val="3"/>
        <color theme="1"/>
        <rFont val="Times New Roman"/>
        <family val="1"/>
      </rPr>
      <t>                               </t>
    </r>
    <r>
      <rPr>
        <sz val="10"/>
        <color theme="1"/>
        <rFont val="Times New Roman"/>
        <family val="1"/>
      </rPr>
      <t xml:space="preserve"> Payment by the Buyers of $6,250 to the Sellers for 100% of the outstanding common stock of Satmex, which occurred on May 26, 2011;</t>
    </r>
  </si>
  <si>
    <r>
      <t>·</t>
    </r>
    <r>
      <rPr>
        <sz val="3"/>
        <color theme="1"/>
        <rFont val="Times New Roman"/>
        <family val="1"/>
      </rPr>
      <t>                               </t>
    </r>
    <r>
      <rPr>
        <sz val="10"/>
        <color theme="1"/>
        <rFont val="Times New Roman"/>
        <family val="1"/>
      </rPr>
      <t xml:space="preserve"> The offering and sale of new Senior Secured Notes (“Senior Secured Notes”), due 2017, for $325,000, which were initially offered on May 5, 2011 to qualified institutional buyers under Rule 144A of the Securities Act and to persons outside of the U.S. in compliance with Regulation S of the Securities Act. The Senior Secured Notes were subsequently exchanged for new exchange notes, due 2017, for a like principal amount, registered with the U.S. Securities and Exchange Commission (the “SEC”), effective September 26, 2011. The proceeds received from the Senior Secured Notes were used to repay the First Priority Senior Secured Notes due 2011 (the “First Priority Old Notes”) on May 26, 2011; and</t>
    </r>
  </si>
  <si>
    <t>The voluntary filing by Satmex, Alterna’TV Corporation and Alterna’TV International Corporation for protection under Chapter 11 of the U.S. Bankruptcy Code and confirmation of a prepackaged plan of reorganization filed in the United States Bankruptcy Court (the “Plan”), which such confirmation occurred on May 11, 2011. Consummation of the Plan occurred on May 26, 2011 (the “Plan Effective Date”). The Plan contemplated the following transactions:</t>
  </si>
  <si>
    <r>
      <t>·</t>
    </r>
    <r>
      <rPr>
        <sz val="3"/>
        <color theme="1"/>
        <rFont val="Times New Roman"/>
        <family val="1"/>
      </rPr>
      <t>                              </t>
    </r>
    <r>
      <rPr>
        <sz val="10"/>
        <color theme="1"/>
        <rFont val="Times New Roman"/>
        <family val="1"/>
      </rPr>
      <t xml:space="preserve"> The conversion of the Second Priority Old Notes, which were to mature in 2013, into direct or indirect equity interests representing 7.146% of the economic interests in the emerging entity (“Reorganized Satmex”) (the “Conversion Rights”, subject to dilution by any equity issued under any management incentive plan, as determined, adopted and approved by the Board of Directors of Reorganized Satmex on the Plan Effective Date, and any future issuance of equity, including certain primary rights and follow-on rights (the “Primary Rights” and the “Follow-On Rights”, respectively) of the holders of the Second Priority Old Notes as discussed below). In lieu of the Conversion Rights, the Primary Rights and the Follow-On Rights, holders of the Second Priority Old Notes could have elected to receive a cash payment of 38 cents per U.S. dollar in principal amount of the Second Priority Old Notes (including accrued and paid-in kind interest). All interested holders of Second Priority Old Notes elected the Conversion Rights, which such conversion occurred on May 26, 2011;</t>
    </r>
  </si>
  <si>
    <r>
      <t>·</t>
    </r>
    <r>
      <rPr>
        <sz val="3"/>
        <color theme="1"/>
        <rFont val="Times New Roman"/>
        <family val="1"/>
      </rPr>
      <t>                              </t>
    </r>
    <r>
      <rPr>
        <sz val="10"/>
        <color theme="1"/>
        <rFont val="Times New Roman"/>
        <family val="1"/>
      </rPr>
      <t xml:space="preserve"> The offering of the Primary Rights to holders of the Second Priority Old Notes, which comprised the rights to purchase direct or indirect equity interests representing up to 85.753% of the economic interests in Reorganized Satmex for up to $96,250 (subject to dilution by any equity issued under any management incentive plan, as determined, adopted and approved by the Board of Directors of Reorganized Satmex on the Plan Effective Date, and any future issuance of equity, including the Follow-On Rights, as discussed below).</t>
    </r>
  </si>
  <si>
    <t>The Primary Rights were exercised for $90,000, effective on May 26, 2011, representing 83.254% of the outstanding capital of Reorganized Satmex. Eligible holders of the Second Priority Old Notes also had the right to the Follow-On Rights, comprising the right to invest in their pro rata share of a follow-on issuance of equity securities in an aggregate amount of up to $40,000; this option has expired unexercised;</t>
  </si>
  <si>
    <r>
      <t>·</t>
    </r>
    <r>
      <rPr>
        <sz val="3"/>
        <color theme="1"/>
        <rFont val="Times New Roman"/>
        <family val="1"/>
      </rPr>
      <t>                              </t>
    </r>
    <r>
      <rPr>
        <sz val="10"/>
        <color theme="1"/>
        <rFont val="Times New Roman"/>
        <family val="1"/>
      </rPr>
      <t xml:space="preserve"> Aside from holders of the First Priority Old Notes and the Second Priority Old Notes which received the treatment described above, all holders of allowed claims against the debtors, including employees, trade creditors and other priority and non-priority creditors, were paid in the ordinary course during the resolution of the bankruptcy or in full on, or shortly after, the Plan Effective Date.</t>
    </r>
  </si>
  <si>
    <t>Paid-in capital of Reorganized Satmex as a result of the SPA and the Plan is presented in Note 13 to the accompanying consolidated financial statements.</t>
  </si>
  <si>
    <t>New Basis of Accounting (Push-down accounting)</t>
  </si>
  <si>
    <t>The SPA became legally effective on May 26, 2011, and resulted in a change in control among the Sellers and the Group of Investors. Given these facts and as a result of becoming substantially wholly-owned by the Group of Investors, Satmex applied push-down accounting in its consolidated financial statements to reflect its acquisition by the Group of Investors. The acquisition method of accounting was applied, resulting in a new basis of accounting for the “successor period” beginning on May 26, 2011 (the “Acquisition Date”).</t>
  </si>
  <si>
    <t>As a result, the Company recognized and measured, at their fair values, the identifiable assets acquired, liabilities assumed and the related noncontrolling interests. In order to determine fair values, Satmex considered the following generally accepted valuation approaches: the cost approach, the income approach and the market approach. Significant assumptions used in the determination of fair values include cash flow projections and related discount rates, industry indices, market prices regarding replacement cost and comparable market transactions. While Satmex believes that the estimates and assumptions underlying the valuation methodologies were reasonable, different assumptions could have resulted in different fair values.</t>
  </si>
  <si>
    <r>
      <t>a.</t>
    </r>
    <r>
      <rPr>
        <sz val="3"/>
        <color theme="1"/>
        <rFont val="Times New Roman"/>
        <family val="1"/>
      </rPr>
      <t>                           </t>
    </r>
    <r>
      <rPr>
        <sz val="10"/>
        <color theme="1"/>
        <rFont val="Times New Roman"/>
        <family val="1"/>
      </rPr>
      <t xml:space="preserve"> The total estimated consideration transferred, at fair value, for the acquisition of 100% of Satmex’s common stock was as follows:</t>
    </r>
  </si>
  <si>
    <t>Consideration at fair value:</t>
  </si>
  <si>
    <t>As of May 26,</t>
  </si>
  <si>
    <t>Cash paid</t>
  </si>
  <si>
    <t>$</t>
  </si>
  <si>
    <t>Executive bonuses</t>
  </si>
  <si>
    <t>Cash consideration paid upon completion of the share purchase agreement</t>
  </si>
  <si>
    <t>Rights offering</t>
  </si>
  <si>
    <t>Capitalization of Second Priority Old Notes</t>
  </si>
  <si>
    <t>Fair value of total consideration transferred</t>
  </si>
  <si>
    <r>
      <t>b.</t>
    </r>
    <r>
      <rPr>
        <sz val="3"/>
        <color theme="1"/>
        <rFont val="Times New Roman"/>
        <family val="1"/>
      </rPr>
      <t>                           </t>
    </r>
    <r>
      <rPr>
        <sz val="10"/>
        <color theme="1"/>
        <rFont val="Times New Roman"/>
        <family val="1"/>
      </rPr>
      <t xml:space="preserve"> </t>
    </r>
    <r>
      <rPr>
        <b/>
        <sz val="10"/>
        <color theme="1"/>
        <rFont val="Times New Roman"/>
        <family val="1"/>
      </rPr>
      <t>Supplementary Pro Forma Information (Unaudited)</t>
    </r>
  </si>
  <si>
    <t>The following table presents the revenues and net (loss) income of Satmex as if the acquisition had occurred as of January 1, 2011:</t>
  </si>
  <si>
    <t>Revenues</t>
  </si>
  <si>
    <t>Net loss</t>
  </si>
  <si>
    <t>Unaudited</t>
  </si>
  <si>
    <t>Actual from May 26, 2011 to December 31, 2011 (Successor Registrant)</t>
  </si>
  <si>
    <t>(18,882</t>
  </si>
  <si>
    <t>)</t>
  </si>
  <si>
    <t>Supplemental pro forma from January 1, 2011 to December 31, 2011</t>
  </si>
  <si>
    <t>(12,027</t>
  </si>
  <si>
    <t>Supplemental pro forma from January 1, 2011 to December 31, 2011 was adjusted to exclude $28,766, of recapitalization transaction expenses incurred in such period, as they are considered non-recurring charges.</t>
  </si>
  <si>
    <t>Acquisition-related costs were $47,013, of which $18,247 represent the cost of issuing the Senior Secured Notes, which was capitalized within other assets (see Note 5h) on May 5, 2011 (date of issuance of the Senior Secured Notes) and $28,766 were included in the Predecessor statement of operations within recapitalization transactions expenses.</t>
  </si>
  <si>
    <r>
      <t>c.</t>
    </r>
    <r>
      <rPr>
        <sz val="3"/>
        <color theme="1"/>
        <rFont val="Times New Roman"/>
        <family val="1"/>
      </rPr>
      <t>                            </t>
    </r>
    <r>
      <rPr>
        <sz val="10"/>
        <color theme="1"/>
        <rFont val="Times New Roman"/>
        <family val="1"/>
      </rPr>
      <t xml:space="preserve"> The following table summarizes the recognized amounts of identifiable assets, assumed liabilities and</t>
    </r>
  </si>
  <si>
    <t>non-controlling interest, pushed-down and reflected in Satmex’s financial information as of the Acquisition Date:</t>
  </si>
  <si>
    <t>Recognized amounts of identifiable assets acquired and liabilities</t>
  </si>
  <si>
    <t>assumed:</t>
  </si>
  <si>
    <t>Satellite and equipment</t>
  </si>
  <si>
    <t>Concessions</t>
  </si>
  <si>
    <t>Financial assets, net of financial liabilities</t>
  </si>
  <si>
    <t>(10,346</t>
  </si>
  <si>
    <t>(35,956</t>
  </si>
  <si>
    <t>First Priority Old Notes</t>
  </si>
  <si>
    <t>(238,237</t>
  </si>
  <si>
    <t>Assets held for sale, net</t>
  </si>
  <si>
    <t>Total identifiable net assets</t>
  </si>
  <si>
    <r>
      <t>Non-controlling interest</t>
    </r>
    <r>
      <rPr>
        <sz val="11"/>
        <color theme="1"/>
        <rFont val="Times New Roman"/>
        <family val="1"/>
      </rPr>
      <t xml:space="preserve"> </t>
    </r>
    <r>
      <rPr>
        <sz val="10"/>
        <color theme="1"/>
        <rFont val="Times New Roman"/>
        <family val="1"/>
      </rPr>
      <t>(1)</t>
    </r>
  </si>
  <si>
    <t>(3,486</t>
  </si>
  <si>
    <t>Bargain purchase</t>
  </si>
  <si>
    <t>(94,488</t>
  </si>
  <si>
    <t>All assets and liabilities acquired have been measured at fair value.</t>
  </si>
  <si>
    <r>
      <t>(1)</t>
    </r>
    <r>
      <rPr>
        <sz val="3"/>
        <color theme="1"/>
        <rFont val="Times New Roman"/>
        <family val="1"/>
      </rPr>
      <t>                     </t>
    </r>
    <r>
      <rPr>
        <sz val="10"/>
        <color theme="1"/>
        <rFont val="Times New Roman"/>
        <family val="1"/>
      </rPr>
      <t xml:space="preserve"> The fair value of the non-controlling interest in Enlaces, a private entity, was estimated by applying the income approach. This fair value measurement is based on significant inputs that are not observable in the market and thus represents a Level 3 measurement. Key assumptions include a discount rate of 12.30%, a terminal value based on terminal earnings before interest, taxes, depreciation, and amortization, and financial multiples of entities deemed to be similar to Enlaces between 5x and 6x.</t>
    </r>
  </si>
  <si>
    <t>As a result of the acquisition, the Company recorded a bargain purchase of $94,488, representing the amount of the fair value of the net assets acquired in excess of the purchase price. The bargain purchase gain represented the purchase of Satmex by the Group of Investors at less than fair value of Satmex’s net assets and stemmed from the restructuring of Satmex. At the end of 2010, the existing debt of Satmex was set to mature within the following twelve months; additionally, Satmex required additional financing for its future satellites. Its current stockholder at that time did not actively administer or operate Satmex and had not provided further financing for Satmex to carry out its plans with respect to future operations. Accordingly, Satmex decided to carry out a restructuring, which included the entrance of new active investors, willing and able to contribute the financing necessary for Satmex to continue with its future operating plans, and thus, purchase Satmex from the Sellers at a bargain purchase.</t>
  </si>
  <si>
    <t>As the bargain purchase gain did not result from the operations of Satmex, it was recognized as part of Reorganized Satmex’s common stock rather than within its consolidated statement of operations.</t>
  </si>
  <si>
    <t>Basis of presentation</t>
  </si>
  <si>
    <r>
      <t>3.</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consolidated financial statements have been prepared in accordance with accounting principles generally accepted in the United States of America (“U.S. GAAP”).</t>
  </si>
  <si>
    <r>
      <t>a.</t>
    </r>
    <r>
      <rPr>
        <sz val="3"/>
        <color theme="1"/>
        <rFont val="Times New Roman"/>
        <family val="1"/>
      </rPr>
      <t>                           </t>
    </r>
    <r>
      <rPr>
        <sz val="10"/>
        <color theme="1"/>
        <rFont val="Times New Roman"/>
        <family val="1"/>
      </rPr>
      <t xml:space="preserve"> </t>
    </r>
    <r>
      <rPr>
        <b/>
        <i/>
        <sz val="10"/>
        <color theme="1"/>
        <rFont val="Times New Roman"/>
        <family val="1"/>
      </rPr>
      <t>Factors affecting the comparability of the consolidated financial statements - push-down accounting</t>
    </r>
    <r>
      <rPr>
        <i/>
        <sz val="10"/>
        <color theme="1"/>
        <rFont val="Times New Roman"/>
        <family val="1"/>
      </rPr>
      <t>-</t>
    </r>
    <r>
      <rPr>
        <sz val="10"/>
        <color theme="1"/>
        <rFont val="Times New Roman"/>
        <family val="1"/>
      </rPr>
      <t xml:space="preserve"> The Company has accounted for the Recapitalization Transactions using push-down accounting for the acquisition of the Company by the Group of Investors. This resulted in the adjustment of all net assets to their respective fair values as of the Acquisition Date.</t>
    </r>
  </si>
  <si>
    <t>Although Satmex continued as the same legal entity after the Recapitalization Transactions, the application of push-down accounting represented the termination of the old accounting entity and the creation of a new one. As a result, the accompanying consolidated balance sheets, statements of operations, stockholders’ equity and cash flows are presented for two periods: Predecessor and Successor, which relate to the period preceding and succeeding the Recapitalization Transactions, respectively. The Company refers to the operations of Satmex and subsidiaries for both the Predecessor and Successor periods.</t>
  </si>
  <si>
    <t>Accordingly, the Successor Company presentation is not comparable to the Predecessor Company presentation due to the different basis of accounting.</t>
  </si>
  <si>
    <r>
      <t>b.</t>
    </r>
    <r>
      <rPr>
        <sz val="3"/>
        <color theme="1"/>
        <rFont val="Times New Roman"/>
        <family val="1"/>
      </rPr>
      <t>                           </t>
    </r>
    <r>
      <rPr>
        <sz val="10"/>
        <color theme="1"/>
        <rFont val="Times New Roman"/>
        <family val="1"/>
      </rPr>
      <t xml:space="preserve"> </t>
    </r>
    <r>
      <rPr>
        <b/>
        <i/>
        <sz val="10"/>
        <color theme="1"/>
        <rFont val="Times New Roman"/>
        <family val="1"/>
      </rPr>
      <t>Consolidation of financial statements</t>
    </r>
    <r>
      <rPr>
        <b/>
        <sz val="10"/>
        <color theme="1"/>
        <rFont val="Times New Roman"/>
        <family val="1"/>
      </rPr>
      <t>-</t>
    </r>
    <r>
      <rPr>
        <sz val="10"/>
        <color theme="1"/>
        <rFont val="Times New Roman"/>
        <family val="1"/>
      </rPr>
      <t xml:space="preserve"> The consolidated financial statements include the financial statements of Satmex and those of its subsidiaries. The financial statements of the subsidiaries are consolidated from their respective dates of acquisition or incorporation. All intercompany transactions and balances have been eliminated in consolidation.</t>
    </r>
  </si>
  <si>
    <t>The activities of the entities in the consolidated group are described below:</t>
  </si>
  <si>
    <t>Company</t>
  </si>
  <si>
    <t>Ownership percentage</t>
  </si>
  <si>
    <t>Activity</t>
  </si>
  <si>
    <t>Alterna’TV International Corporation (“Alterna’TV Int.”)</t>
  </si>
  <si>
    <t>%</t>
  </si>
  <si>
    <t>Incorporated on May 21, 2009. Engaged in programming distribution services, primarily in the United States of America.</t>
  </si>
  <si>
    <t>Alterna’TV Corporation (“Alterna’TV Corp.”)</t>
  </si>
  <si>
    <t>Incorporated on December 19, 2008, to be a vehicle to contract the procurement of the Satmex 7 satellite.</t>
  </si>
  <si>
    <r>
      <t>SMVS Administración, S. de R. L. de C. V., SMVS Servicios Técnicos, S. de R. L. de C. V. and HPS Corporativo S. de R. L. de C. V.</t>
    </r>
    <r>
      <rPr>
        <sz val="11"/>
        <color theme="1"/>
        <rFont val="Times New Roman"/>
        <family val="1"/>
      </rPr>
      <t xml:space="preserve"> </t>
    </r>
    <r>
      <rPr>
        <sz val="10"/>
        <color theme="1"/>
        <rFont val="Times New Roman"/>
        <family val="1"/>
      </rPr>
      <t>(“Service Companies”)</t>
    </r>
  </si>
  <si>
    <t>Provide administrative and operating services exclusively to Satmex and Enlaces.</t>
  </si>
  <si>
    <r>
      <t>Satmex U.S.A., LLC</t>
    </r>
    <r>
      <rPr>
        <sz val="11"/>
        <color theme="1"/>
        <rFont val="Times New Roman"/>
        <family val="1"/>
      </rPr>
      <t xml:space="preserve"> </t>
    </r>
    <r>
      <rPr>
        <sz val="10"/>
        <color theme="1"/>
        <rFont val="Times New Roman"/>
        <family val="1"/>
      </rPr>
      <t>(“Satmex USA”)</t>
    </r>
  </si>
  <si>
    <t>Incorporated on August 4, 2011. This entity holds the 0.03% interests related to the Service Companies.</t>
  </si>
  <si>
    <t>Satmex Do Brasil</t>
  </si>
  <si>
    <t>This entity has not initiated operations.</t>
  </si>
  <si>
    <t>Enlaces, a subsidiary of the Company which provides private networks for voice, video and data as well as other data services, was consolidated as of December 31, 2012, with a 75% participation by Satmex.</t>
  </si>
  <si>
    <t>On April 29, 2013, at a General Partners’ Meeting of Enlaces, its partners, through a unanimous resolution, approved a decrease in the equity capital of Enlaces by $2.3 million, through a cash distribution to the non-controlling interest, as a result of which Satmex held a 100.00% in Enlaces as of such date.</t>
  </si>
  <si>
    <t>Subsequently, Satmex entered into an equity sale agreement with respect to 100% of its equity in Enlaces. Accordingly, Enlaces has been presented as a discontinued operation. Prior periods have been retroactively adjusted for comparative purposes. (See Note 4)</t>
  </si>
  <si>
    <r>
      <t>c.</t>
    </r>
    <r>
      <rPr>
        <sz val="3"/>
        <color theme="1"/>
        <rFont val="Times New Roman"/>
        <family val="1"/>
      </rPr>
      <t>                            </t>
    </r>
    <r>
      <rPr>
        <sz val="10"/>
        <color theme="1"/>
        <rFont val="Times New Roman"/>
        <family val="1"/>
      </rPr>
      <t xml:space="preserve"> </t>
    </r>
    <r>
      <rPr>
        <b/>
        <i/>
        <sz val="10"/>
        <color theme="1"/>
        <rFont val="Times New Roman"/>
        <family val="1"/>
      </rPr>
      <t>Foreign currency transactions</t>
    </r>
    <r>
      <rPr>
        <sz val="10"/>
        <color theme="1"/>
        <rFont val="Times New Roman"/>
        <family val="1"/>
      </rPr>
      <t xml:space="preserve"> </t>
    </r>
    <r>
      <rPr>
        <i/>
        <sz val="10"/>
        <color theme="1"/>
        <rFont val="Times New Roman"/>
        <family val="1"/>
      </rPr>
      <t>-</t>
    </r>
    <r>
      <rPr>
        <sz val="10"/>
        <color theme="1"/>
        <rFont val="Times New Roman"/>
        <family val="1"/>
      </rPr>
      <t xml:space="preserve"> For U.S. GAAP reporting purposes, the Company maintains separate accounting records in its functional currency, the U.S. dollar. Transactions denominated in Mexican pesos and other foreign currencies are recorded at the rate of exchange in effect at the date of the transactions. Monetary assets and liabilities denominated in Mexican pesos and other foreign currencies are converted into the Company’s functional currency at the rate of exchange in effect at the balance sheet date (Mexican pesos per one U.S. dollar as of December 31, 2013 and 2012, were $13.0765 and $13.0101, respectively), with the resulting effect included in other (expense) income within results of operations.</t>
    </r>
  </si>
  <si>
    <t>Assets Held for Sale and Discontinued Operation</t>
  </si>
  <si>
    <r>
      <t>4.</t>
    </r>
    <r>
      <rPr>
        <b/>
        <sz val="3"/>
        <color theme="1"/>
        <rFont val="Times New Roman"/>
        <family val="1"/>
      </rPr>
      <t>                           </t>
    </r>
    <r>
      <rPr>
        <sz val="10"/>
        <color theme="1"/>
        <rFont val="Times New Roman"/>
        <family val="1"/>
      </rPr>
      <t xml:space="preserve"> </t>
    </r>
    <r>
      <rPr>
        <b/>
        <sz val="10"/>
        <color theme="1"/>
        <rFont val="Times New Roman"/>
        <family val="1"/>
      </rPr>
      <t>Assets Held for Sale and Discontinued Operation</t>
    </r>
  </si>
  <si>
    <t>Satmex classifies assets as held for sale when such assets meet the accounting criteria to be classified as such:  (i) management commits to a plan to sell the asset, (ii) the asset is available for immediate sale in its present condition, subject only to terms that are usual and customary for sales of such assets, (iii) an active program to locate a buyer and other actions to complete the plan to sell the asset have been initiated; (iv) the sale of the asset is probable and is expected to occur within one year, (v) the asset is being actively marketed for sale at a price that is reasonable in relation to its current fair value and (vi) actions required to complete the plan indicate that it is unlikely that significant changes to the plan will be made.  When these criteria are met, the assets held for sale are presented together within one line item within asset in the balance sheet, valued at the lower of their carrying amount or fair value less costs to sell.  Liabilities directly associated with such assets are also presented within a single line item within liabilities within the balance sheet.</t>
  </si>
  <si>
    <t>Satmex classifies operations as discontinued when such operations represent a component of the entity, and such component either has been disposed of or is held for sale, when the operations and cash flows of the component will be eliminated from the ongoing operations and when it does not expect to retain any significant continuing involvement in the operations of the component after the respective sale transaction.</t>
  </si>
  <si>
    <t>For all periods presented, the operating results for discontinued operations are removed from continuing operations and presented separately as discontinued operations, net of tax, in the consolidated statement of operation. Additionally, the Company has elected to retroactively present assets and liabilities held for sale for all periods presented.</t>
  </si>
  <si>
    <t>On October 25, 2013, Satmex entered into an Equity Interest Purchase Agreement (the “Securities Purchase Agreement”) with Axesat S. A., subject to which Satmex will sell its direct and indirect interests in Enlaces, subject to the terms and conditions described therein. The transaction is expected to close during 2014, subject to government and regulatory approvals and other customary conditions. This transaction meets the criteria of a discontinued operation, for which reason the accompanying consolidated balance sheet presents the assets and liabilities of Enlaces as assets and liabilities held for sale and the accompanying consolidated statement of operations presents the operations of Enlaces as discontinued operations. These assets and liabilities are presented as non-current because recovery of the related account receivable will occur over more than one year. Enlaces previously comprised the Broadband satellite services segment.</t>
  </si>
  <si>
    <t>For the years ended December 31, 2013 and December 31, 2012 and for the periods from May 26, 2011 to December 31, 2011 and January 1, 2011 to May 26, 2011, revenue of Enlaces was $8,969, $10,980, $12,646 and $5,198, respectively and (loss) income before taxes totaled ($1,734), $222, $372 and $17, respectively.</t>
  </si>
  <si>
    <t>The carrying amounts of the major classes of assets and liabilities of discontinued operations in the consolidated balance sheet were as follows:</t>
  </si>
  <si>
    <t>Other current assets</t>
  </si>
  <si>
    <t>Other non-current assets, mainly customer relationships</t>
  </si>
  <si>
    <t>Total assets held for sale</t>
  </si>
  <si>
    <t>Current liabilities</t>
  </si>
  <si>
    <t>Non-current liabilities</t>
  </si>
  <si>
    <t>Total liabilities held for sale</t>
  </si>
  <si>
    <t>As a result of the classification of the net assets of Enlaces as held for sale in the accompanying balance sheet, such net assets were valued at their fair value less costs to sell, which resulted in the recognition of a loss of $5,842, presented within the discontinued operations line item in the accompanying statement of income (loss).</t>
  </si>
  <si>
    <t>Significant accounting policies</t>
  </si>
  <si>
    <r>
      <t>5.</t>
    </r>
    <r>
      <rPr>
        <b/>
        <sz val="3"/>
        <color theme="1"/>
        <rFont val="Times New Roman"/>
        <family val="1"/>
      </rPr>
      <t>                           </t>
    </r>
    <r>
      <rPr>
        <sz val="10"/>
        <color theme="1"/>
        <rFont val="Times New Roman"/>
        <family val="1"/>
      </rPr>
      <t xml:space="preserve"> </t>
    </r>
    <r>
      <rPr>
        <b/>
        <sz val="10"/>
        <color theme="1"/>
        <rFont val="Times New Roman"/>
        <family val="1"/>
      </rPr>
      <t>Significant accounting policies</t>
    </r>
  </si>
  <si>
    <t>A summary of the significant accounting policies used in the preparation of the accompanying consolidated financial statements follows:</t>
  </si>
  <si>
    <r>
      <t>a.</t>
    </r>
    <r>
      <rPr>
        <sz val="3"/>
        <color theme="1"/>
        <rFont val="Times New Roman"/>
        <family val="1"/>
      </rPr>
      <t>                           </t>
    </r>
    <r>
      <rPr>
        <sz val="10"/>
        <color theme="1"/>
        <rFont val="Times New Roman"/>
        <family val="1"/>
      </rPr>
      <t xml:space="preserve"> </t>
    </r>
    <r>
      <rPr>
        <b/>
        <i/>
        <sz val="10"/>
        <color theme="1"/>
        <rFont val="Times New Roman"/>
        <family val="1"/>
      </rPr>
      <t>Cash and cash equivalents -</t>
    </r>
    <r>
      <rPr>
        <sz val="10"/>
        <color theme="1"/>
        <rFont val="Times New Roman"/>
        <family val="1"/>
      </rPr>
      <t xml:space="preserve"> This line item consists mainly of bank deposits in checking accounts and readily available daily investments of cash surpluses. Cash equivalents are composed of highly liquid investments with original maturities of three months or less. This line item is stated at nominal value plus accrued yields, which are recognized in results as they accrue.</t>
    </r>
  </si>
  <si>
    <r>
      <t>b.</t>
    </r>
    <r>
      <rPr>
        <sz val="3"/>
        <color theme="1"/>
        <rFont val="Times New Roman"/>
        <family val="1"/>
      </rPr>
      <t>                           </t>
    </r>
    <r>
      <rPr>
        <sz val="10"/>
        <color theme="1"/>
        <rFont val="Times New Roman"/>
        <family val="1"/>
      </rPr>
      <t xml:space="preserve"> </t>
    </r>
    <r>
      <rPr>
        <b/>
        <i/>
        <sz val="10"/>
        <color theme="1"/>
        <rFont val="Times New Roman"/>
        <family val="1"/>
      </rPr>
      <t>Restricted cash -</t>
    </r>
    <r>
      <rPr>
        <sz val="10"/>
        <color theme="1"/>
        <rFont val="Times New Roman"/>
        <family val="1"/>
      </rPr>
      <t xml:space="preserve"> On July 3, 2012, Satmex and ILS entered into an Escrow Agreement, in which Satmex deposited with the Escrow Agent $4,900 representing 5% of the launch service price for the Satmex 8 satellite. The Escrow Agent held the escrow deposit in an interest bearing account. On the Satmex 8 launch date, the Escrow Agent released the escrow deposit plus accumulated interest from the escrow account upon receipt of the irrevocable escrow instructions jointly provided by Satmex and ILS. At December 31, 2012, Satmex classified the $4,900 as restricted cash. On March 26, 2013, the restricted cash was released.</t>
    </r>
  </si>
  <si>
    <r>
      <t>c.</t>
    </r>
    <r>
      <rPr>
        <sz val="3"/>
        <color theme="1"/>
        <rFont val="Times New Roman"/>
        <family val="1"/>
      </rPr>
      <t>                            </t>
    </r>
    <r>
      <rPr>
        <sz val="10"/>
        <color theme="1"/>
        <rFont val="Times New Roman"/>
        <family val="1"/>
      </rPr>
      <t xml:space="preserve"> </t>
    </r>
    <r>
      <rPr>
        <b/>
        <i/>
        <sz val="10"/>
        <color theme="1"/>
        <rFont val="Times New Roman"/>
        <family val="1"/>
      </rPr>
      <t>Concentrations of credit risk -</t>
    </r>
    <r>
      <rPr>
        <sz val="10"/>
        <color theme="1"/>
        <rFont val="Times New Roman"/>
        <family val="1"/>
      </rPr>
      <t xml:space="preserve"> Financial assets, which potentially subject the Company to concentrations of credit risk, consist principally of cash and cash equivalents and accounts receivable. Cash and cash equivalents are maintained with high-credit quality financial institutions.</t>
    </r>
  </si>
  <si>
    <t>Accounts receivable are comprised of several companies in the private domestic sector and certain foreign companies. Management considers that its credit evaluation, approval and monitoring processes combined with advance billing arrangements and guarantee deposits from customers mitigate potential credit risks with regard to its current customer base.</t>
  </si>
  <si>
    <r>
      <t>d.</t>
    </r>
    <r>
      <rPr>
        <sz val="3"/>
        <color theme="1"/>
        <rFont val="Times New Roman"/>
        <family val="1"/>
      </rPr>
      <t>                           </t>
    </r>
    <r>
      <rPr>
        <sz val="10"/>
        <color theme="1"/>
        <rFont val="Times New Roman"/>
        <family val="1"/>
      </rPr>
      <t xml:space="preserve"> </t>
    </r>
    <r>
      <rPr>
        <b/>
        <i/>
        <sz val="10"/>
        <color theme="1"/>
        <rFont val="Times New Roman"/>
        <family val="1"/>
      </rPr>
      <t>Prepaid insurance -</t>
    </r>
    <r>
      <rPr>
        <sz val="10"/>
        <color theme="1"/>
        <rFont val="Times New Roman"/>
        <family val="1"/>
      </rPr>
      <t xml:space="preserve"> The insurance premium paid to renew in-orbit coverage of is recorded as a prepaid insurance and amortized over the related insurance policy period.</t>
    </r>
  </si>
  <si>
    <r>
      <t>e.</t>
    </r>
    <r>
      <rPr>
        <sz val="3"/>
        <color theme="1"/>
        <rFont val="Times New Roman"/>
        <family val="1"/>
      </rPr>
      <t>                            </t>
    </r>
    <r>
      <rPr>
        <sz val="10"/>
        <color theme="1"/>
        <rFont val="Times New Roman"/>
        <family val="1"/>
      </rPr>
      <t xml:space="preserve"> </t>
    </r>
    <r>
      <rPr>
        <b/>
        <i/>
        <sz val="10"/>
        <color theme="1"/>
        <rFont val="Times New Roman"/>
        <family val="1"/>
      </rPr>
      <t>Satellites and equipment -</t>
    </r>
    <r>
      <rPr>
        <sz val="10"/>
        <color theme="1"/>
        <rFont val="Times New Roman"/>
        <family val="1"/>
      </rPr>
      <t xml:space="preserve"> As of May 26, 2011, Satmex adopted push-down accounting, under which its satellites and equipment were recorded at fair values based upon the appraised values of such assets. Satmex determined the fair value of the satellites and equipment using the cost approach. The cost approach, often referred to as current replacement cost, estimates fair value based on the amount that currently would be required to replace the service capacity of an asset. Assets acquired after the adoption of push-down accounting are recorded at acquisition cost.</t>
    </r>
  </si>
  <si>
    <t>Costs incurred in connection with the construction and successful deployment of the satellites and related equipment are capitalized. Such costs consist primarily of the costs of satellite construction and launch, including launch insurance and insurance during the period of in-orbit testing, the value of performance incentives incurred to the satellite manufacturers, costs directly associated with the monitoring and support of satellite construction, and interest costs incurred during the period of satellite construction.</t>
  </si>
  <si>
    <t>Satellite construction and launch services are generally procured under long-term contracts that provide for payments over the contract periods. Satellite construction and launch services costs are capitalized to reflect progress toward completion. Capitalizing these costs typically coincides with contract milestone payment schedules.</t>
  </si>
  <si>
    <t>Depreciation is calculated using the straight-line method for satellites, related equipment and other owned assets over the estimated useful lives of the related assets. Leasehold improvements are amortized over the shorter of the lease term or the estimated useful life of the improvements.</t>
  </si>
  <si>
    <t>The estimated useful lives of the satellites are as follows:</t>
  </si>
  <si>
    <t>Original</t>
  </si>
  <si>
    <t>useful life</t>
  </si>
  <si>
    <t>(Years)</t>
  </si>
  <si>
    <t>Remaining economic</t>
  </si>
  <si>
    <t>life at December</t>
  </si>
  <si>
    <t>31, 2013</t>
  </si>
  <si>
    <t>Satellites in-orbit - are as follows:</t>
  </si>
  <si>
    <t>Satmex 8</t>
  </si>
  <si>
    <t>Satmex 6</t>
  </si>
  <si>
    <t>Satmex 5</t>
  </si>
  <si>
    <t>Depreciation of satellites commences on the date on which the satellite is placed in orbit. Satmex 8 was launched on March 27, 2013 and commenced its operations in May 2013. Satmex 6 was launched on May 27, 2006 and commenced operations in July 2006. Satmex 5 was launched on December 5, 1998 and commenced operations in January 1999.  As discussed in Note 1, the Company decided to place Satmex 5 into inclined orbit, which occurred in May 2013.</t>
  </si>
  <si>
    <t>The estimated useful lives of equipment are as follows:</t>
  </si>
  <si>
    <t>Original useful life</t>
  </si>
  <si>
    <t>Equipment:</t>
  </si>
  <si>
    <t>Satellite equipment</t>
  </si>
  <si>
    <t>Furniture and fixtures</t>
  </si>
  <si>
    <t>Leasehold improvements</t>
  </si>
  <si>
    <t>Equipment and antennas</t>
  </si>
  <si>
    <r>
      <t>f.</t>
    </r>
    <r>
      <rPr>
        <sz val="3"/>
        <color theme="1"/>
        <rFont val="Times New Roman"/>
        <family val="1"/>
      </rPr>
      <t>                             </t>
    </r>
    <r>
      <rPr>
        <sz val="10"/>
        <color theme="1"/>
        <rFont val="Times New Roman"/>
        <family val="1"/>
      </rPr>
      <t xml:space="preserve"> </t>
    </r>
    <r>
      <rPr>
        <b/>
        <i/>
        <sz val="10"/>
        <color theme="1"/>
        <rFont val="Times New Roman"/>
        <family val="1"/>
      </rPr>
      <t>Concessions -</t>
    </r>
    <r>
      <rPr>
        <sz val="10"/>
        <color theme="1"/>
        <rFont val="Times New Roman"/>
        <family val="1"/>
      </rPr>
      <t xml:space="preserve"> As of May 26, 2011, Satmex adopted push-down accounting, under which its concessions were recorded at fair values based upon the appraised values of such assets. Satmex determined the fair value of the orbital concessions using market approach. Orbital concessions are amortized over 40 years using the straight-line method; their remaining useful life as of the Acquisition Date was 26 years. Concessions acquired after the adoption of push down accounting are recorded at acquisition cost.</t>
    </r>
  </si>
  <si>
    <r>
      <t>g.</t>
    </r>
    <r>
      <rPr>
        <sz val="3"/>
        <color theme="1"/>
        <rFont val="Times New Roman"/>
        <family val="1"/>
      </rPr>
      <t>                            </t>
    </r>
    <r>
      <rPr>
        <sz val="10"/>
        <color theme="1"/>
        <rFont val="Times New Roman"/>
        <family val="1"/>
      </rPr>
      <t xml:space="preserve"> </t>
    </r>
    <r>
      <rPr>
        <b/>
        <i/>
        <sz val="10"/>
        <color theme="1"/>
        <rFont val="Times New Roman"/>
        <family val="1"/>
      </rPr>
      <t>Valuation of satellites and long-lived assets</t>
    </r>
    <r>
      <rPr>
        <sz val="10"/>
        <color theme="1"/>
        <rFont val="Times New Roman"/>
        <family val="1"/>
      </rPr>
      <t xml:space="preserve"> - The carrying value of the satellites, amortizable intangible assets and other long-lived assets is reviewed for impairment wherever events or changes in circumstances indicate that the carrying amount of such assets may not be recoverable. If the expected undiscounted future cash flows are less than the carrying value of the long-lived assets, an impairment charge is recorded based on such asset’s estimated fair value. Changes in estimates of future cash flows could result in a write-down of the asset in a future period.</t>
    </r>
  </si>
  <si>
    <t>Estimated future cash flows from the Company’s satellites could be impacted by changes in estimates of its ability to operate the satellite at expected levels, changes in the manner in which the satellite is to be used and the loss of one or several significant customer contracts on the satellite.</t>
  </si>
  <si>
    <r>
      <t>h.</t>
    </r>
    <r>
      <rPr>
        <sz val="3"/>
        <color theme="1"/>
        <rFont val="Times New Roman"/>
        <family val="1"/>
      </rPr>
      <t>                           </t>
    </r>
    <r>
      <rPr>
        <sz val="10"/>
        <color theme="1"/>
        <rFont val="Times New Roman"/>
        <family val="1"/>
      </rPr>
      <t xml:space="preserve"> </t>
    </r>
    <r>
      <rPr>
        <b/>
        <i/>
        <sz val="10"/>
        <color theme="1"/>
        <rFont val="Times New Roman"/>
        <family val="1"/>
      </rPr>
      <t>Deferred financing costs</t>
    </r>
    <r>
      <rPr>
        <sz val="10"/>
        <color theme="1"/>
        <rFont val="Times New Roman"/>
        <family val="1"/>
      </rPr>
      <t xml:space="preserve"> - Deferred financing costs related to the issuance of Senior Secured Notes were capitalized and reported as an asset. These costs are amortized to interest expense using the effective rate interest method.</t>
    </r>
  </si>
  <si>
    <r>
      <t>i.</t>
    </r>
    <r>
      <rPr>
        <sz val="3"/>
        <color theme="1"/>
        <rFont val="Times New Roman"/>
        <family val="1"/>
      </rPr>
      <t>                               </t>
    </r>
    <r>
      <rPr>
        <sz val="10"/>
        <color theme="1"/>
        <rFont val="Times New Roman"/>
        <family val="1"/>
      </rPr>
      <t xml:space="preserve"> </t>
    </r>
    <r>
      <rPr>
        <b/>
        <i/>
        <sz val="10"/>
        <color theme="1"/>
        <rFont val="Times New Roman"/>
        <family val="1"/>
      </rPr>
      <t>Other intangible assets</t>
    </r>
    <r>
      <rPr>
        <sz val="10"/>
        <color theme="1"/>
        <rFont val="Times New Roman"/>
        <family val="1"/>
      </rPr>
      <t xml:space="preserve"> - Intangible assets is comprised of contract backlog, which was identified as part of the push-down of acquisition accounting, initially recorded at fair value using the income approach method. The Company reviews intangible assets for impairment whenever facts and circumstances indicate that the carrying amounts may not be recoverable. An intangible asset with a determinable useful life is considered to have been impaired when its carrying amount exceeds its fair value; however, an impairment loss shall only be recognized when the estimated future undiscounted cash flows expected to result from the use and eventual disposition of the asset are less than the carrying value of the asset. The Company measures an impairment loss as the difference between the carrying value of the asset and its fair value.</t>
    </r>
  </si>
  <si>
    <r>
      <t>j.</t>
    </r>
    <r>
      <rPr>
        <sz val="3"/>
        <color theme="1"/>
        <rFont val="Times New Roman"/>
        <family val="1"/>
      </rPr>
      <t>                              </t>
    </r>
    <r>
      <rPr>
        <sz val="10"/>
        <color theme="1"/>
        <rFont val="Times New Roman"/>
        <family val="1"/>
      </rPr>
      <t xml:space="preserve"> Contract backlog is amortized to reflect the pattern of consumption, over the estimated useful lives of the assets, which is up to an estimated 10 years.</t>
    </r>
  </si>
  <si>
    <r>
      <t>k.</t>
    </r>
    <r>
      <rPr>
        <sz val="3"/>
        <color theme="1"/>
        <rFont val="Times New Roman"/>
        <family val="1"/>
      </rPr>
      <t>                           </t>
    </r>
    <r>
      <rPr>
        <sz val="10"/>
        <color theme="1"/>
        <rFont val="Times New Roman"/>
        <family val="1"/>
      </rPr>
      <t xml:space="preserve"> </t>
    </r>
    <r>
      <rPr>
        <b/>
        <i/>
        <sz val="10"/>
        <color theme="1"/>
        <rFont val="Times New Roman"/>
        <family val="1"/>
      </rPr>
      <t>Labor obligations -</t>
    </r>
    <r>
      <rPr>
        <sz val="10"/>
        <color theme="1"/>
        <rFont val="Times New Roman"/>
        <family val="1"/>
      </rPr>
      <t xml:space="preserve"> In accordance with Mexican Labor Law, Satmex provides seniority premiums benefits to its employees under certain circumstances.</t>
    </r>
  </si>
  <si>
    <t>These benefits consist of a one-time payment equivalent to 12 days wages for each year of service (at the employee’s most recent salary, but not to exceed twice the legal minimum wage), payable to all employees with 15 or more years of service, as well as to certain employees terminated involuntarily prior to the vesting of their seniority premium benefit. Satmex also provides statutorily mandated severance benefits to its employees terminated under certain circumstances. Such benefits consist of a one-time payment of three months wages plus 20 days wages for each year of service payable upon involuntary termination without just cause. Costs associated with these benefits are provided for based on actuarial computations using the projected unit credit method. Other disclosures required by U.S. GAAP are not material.</t>
  </si>
  <si>
    <r>
      <t>l.</t>
    </r>
    <r>
      <rPr>
        <sz val="3"/>
        <color theme="1"/>
        <rFont val="Times New Roman"/>
        <family val="1"/>
      </rPr>
      <t>                               </t>
    </r>
    <r>
      <rPr>
        <sz val="10"/>
        <color theme="1"/>
        <rFont val="Times New Roman"/>
        <family val="1"/>
      </rPr>
      <t xml:space="preserve"> </t>
    </r>
    <r>
      <rPr>
        <b/>
        <i/>
        <sz val="10"/>
        <color theme="1"/>
        <rFont val="Times New Roman"/>
        <family val="1"/>
      </rPr>
      <t>Fair value of financial instruments and fair value measurements -</t>
    </r>
    <r>
      <rPr>
        <sz val="10"/>
        <color theme="1"/>
        <rFont val="Times New Roman"/>
        <family val="1"/>
      </rPr>
      <t xml:space="preserve"> An entity is required to maximize the use of observable inputs and minimize the use of unobservable inputs when measuring fair value. Accounting guidanc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nputs used to measure fair value may fall into one of three levels:</t>
    </r>
  </si>
  <si>
    <t>Level 1- applies to assets or liabilities for which there are quoted prices in active markets for identical assets or liabilities.</t>
  </si>
  <si>
    <t>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 applies to assets or liabilities for which there are unobservable inputs to the valuation methodology that are significant to the measurement of the fair value of the assets or liabilities.</t>
  </si>
  <si>
    <t>The Company’s financial instruments consist principally of cash, restricted cash, accounts receivable, debt, accounts payable and accrued expenses. The Company believes that the recorded values of cash, restricted cash, accounts receivable, accounts payable and accrued expenses approximate their current fair values because of their nature and respective maturity dates or durations. The fair value of debt is disclosed in Note 12.</t>
  </si>
  <si>
    <r>
      <t>m.</t>
    </r>
    <r>
      <rPr>
        <sz val="3"/>
        <color theme="1"/>
        <rFont val="Times New Roman"/>
        <family val="1"/>
      </rPr>
      <t>                       </t>
    </r>
    <r>
      <rPr>
        <sz val="10"/>
        <color theme="1"/>
        <rFont val="Times New Roman"/>
        <family val="1"/>
      </rPr>
      <t xml:space="preserve"> </t>
    </r>
    <r>
      <rPr>
        <b/>
        <i/>
        <sz val="10"/>
        <color theme="1"/>
        <rFont val="Times New Roman"/>
        <family val="1"/>
      </rPr>
      <t>Provisions -</t>
    </r>
    <r>
      <rPr>
        <sz val="10"/>
        <color theme="1"/>
        <rFont val="Times New Roman"/>
        <family val="1"/>
      </rPr>
      <t xml:space="preserve"> Are recognized for current obligations that result of a past event, are probable to result in the use of economic resources and can be reasonably estimated.</t>
    </r>
  </si>
  <si>
    <r>
      <t>n.</t>
    </r>
    <r>
      <rPr>
        <sz val="3"/>
        <color theme="1"/>
        <rFont val="Times New Roman"/>
        <family val="1"/>
      </rPr>
      <t>                           </t>
    </r>
    <r>
      <rPr>
        <sz val="10"/>
        <color theme="1"/>
        <rFont val="Times New Roman"/>
        <family val="1"/>
      </rPr>
      <t xml:space="preserve"> </t>
    </r>
    <r>
      <rPr>
        <b/>
        <i/>
        <sz val="10"/>
        <color theme="1"/>
        <rFont val="Times New Roman"/>
        <family val="1"/>
      </rPr>
      <t>Income taxes -</t>
    </r>
    <r>
      <rPr>
        <sz val="10"/>
        <color theme="1"/>
        <rFont val="Times New Roman"/>
        <family val="1"/>
      </rPr>
      <t xml:space="preserve"> Income taxes are recorded in the result of year in which they are incurred. Through December 31, 2013, the Company paid the higher of regular income tax (“ISR”) and the Mexican Business Flat Tax (“IETU”); as a result of fiscal reforms enacted in 2013, IETU was eliminated from the tax code. Satmex accounts for deferred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See Note 15 for a discussion of changes to Mexican tax laws enacted during 2013. Deferred income tax assets are also recognized for the estimated future effects of tax loss carryforwards. Prior to December 31, 2013, the determination of deferred income taxes also included the effects of IETU; such effects were eliminated in 2013 as a result of the fiscal reforms previously mentioned.</t>
    </r>
  </si>
  <si>
    <t>Satmex recognizes net deferred tax assets to the extent that managemen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t>
  </si>
  <si>
    <r>
      <t>o.</t>
    </r>
    <r>
      <rPr>
        <sz val="3"/>
        <color theme="1"/>
        <rFont val="Times New Roman"/>
        <family val="1"/>
      </rPr>
      <t>                           </t>
    </r>
    <r>
      <rPr>
        <sz val="10"/>
        <color theme="1"/>
        <rFont val="Times New Roman"/>
        <family val="1"/>
      </rPr>
      <t xml:space="preserve"> </t>
    </r>
    <r>
      <rPr>
        <b/>
        <i/>
        <sz val="10"/>
        <color theme="1"/>
        <rFont val="Times New Roman"/>
        <family val="1"/>
      </rPr>
      <t>Statutory employee profit sharing -</t>
    </r>
    <r>
      <rPr>
        <sz val="10"/>
        <color theme="1"/>
        <rFont val="Times New Roman"/>
        <family val="1"/>
      </rPr>
      <t xml:space="preserve"> Statutory employee profit sharing (“PTU”) is recorded in the results of the year in which it is incurred and presented within operating expenses in the accompanying consolidated statements of operations. Deferred PTU liabilities are derived from temporary differences that result from comparing the accounting and PTU values of assets and liabilities.</t>
    </r>
  </si>
  <si>
    <r>
      <t>p.</t>
    </r>
    <r>
      <rPr>
        <sz val="3"/>
        <color theme="1"/>
        <rFont val="Times New Roman"/>
        <family val="1"/>
      </rPr>
      <t>                           </t>
    </r>
    <r>
      <rPr>
        <sz val="10"/>
        <color theme="1"/>
        <rFont val="Times New Roman"/>
        <family val="1"/>
      </rPr>
      <t xml:space="preserve"> </t>
    </r>
    <r>
      <rPr>
        <b/>
        <i/>
        <sz val="10"/>
        <color theme="1"/>
        <rFont val="Times New Roman"/>
        <family val="1"/>
      </rPr>
      <t>Revenue recognition -</t>
    </r>
    <r>
      <rPr>
        <sz val="10"/>
        <color theme="1"/>
        <rFont val="Times New Roman"/>
        <family val="1"/>
      </rPr>
      <t xml:space="preserve"> Fixed satellite service revenues are recognized as the satellite capacity is provided according to service lease agreements. Satellite transmission capacity is sold through permanent and temporary contracts, which stipulate the agreed capacity. Lease agreements are accounted for either as operating or sales-type leases.</t>
    </r>
  </si>
  <si>
    <t>Operating lease revenues are recognized on a straight-line basis over the lease term. Revenues for temporary services are recognized as services are performed.</t>
  </si>
  <si>
    <t>Revenues from end-of-life leases for transponders are usually collected in advance. The Company does not provide insurance and/or guarantees of any kind for the related transponders to these customers. Total revenues and related costs are accounted as sales-type leases and recognized in income when the risk and rewards of the transponders are transferred to the customer in accordance with the agreements.</t>
  </si>
  <si>
    <t>To calculate the monthly revenue attributable to purchasers of programming distribution services, the Company estimates, on a monthly basis, the number of subscribers per purchaser according to the contractual value of each subscriber. Approximately 45 to 60 days after the end of each month, the Company receives a definitive report from each purchaser and reconciles the definitive revenue with the estimated amount, issuing an invoice to such purchaser based on the definitive report. Variations between the estimated and actual revenue amounts are not material.</t>
  </si>
  <si>
    <t>The public and private network signal and value-added services (“Broadband satellite services”) are recognized when services are rendered. The sale of antennas and installation services are recognized in the period in which risk and rewards are transferred to the customers, which generally coincides with the completion of the installation of the antennas and acceptance by the customer.  These revenues are presented within discontinued operations, as a result of the discontinuation of the operations of Enlaces in 2013 as mentioned in Notes 1 and 4.</t>
  </si>
  <si>
    <r>
      <t xml:space="preserve">q.         </t>
    </r>
    <r>
      <rPr>
        <b/>
        <i/>
        <sz val="10"/>
        <color theme="1"/>
        <rFont val="Times New Roman"/>
        <family val="1"/>
      </rPr>
      <t>Deferred revenue -</t>
    </r>
    <r>
      <rPr>
        <sz val="10"/>
        <color theme="1"/>
        <rFont val="Times New Roman"/>
        <family val="1"/>
      </rPr>
      <t xml:space="preserve"> Satmex is required to provide the Mexican federal government, at no charge, approximately 362.88 MHz of its available transponder capacity for the duration of the orbital concessions (“State Reserve”). As of May 26, 2011, as a result of the adoption of push-down accounting, this obligation was recorded at its fair value, using the income approach method, and recognized as deferred revenue with a corresponding increase in the value of the related assets. Deferred revenue is amortized to fixed satellite services revenue based on the expected consumption pattern.</t>
    </r>
  </si>
  <si>
    <r>
      <t>r.</t>
    </r>
    <r>
      <rPr>
        <sz val="3"/>
        <color theme="1"/>
        <rFont val="Times New Roman"/>
        <family val="1"/>
      </rPr>
      <t>                              </t>
    </r>
    <r>
      <rPr>
        <sz val="10"/>
        <color theme="1"/>
        <rFont val="Times New Roman"/>
        <family val="1"/>
      </rPr>
      <t xml:space="preserve"> </t>
    </r>
    <r>
      <rPr>
        <b/>
        <i/>
        <sz val="10"/>
        <color theme="1"/>
        <rFont val="Times New Roman"/>
        <family val="1"/>
      </rPr>
      <t>Use of estimates</t>
    </r>
    <r>
      <rPr>
        <sz val="10"/>
        <color theme="1"/>
        <rFont val="Times New Roman"/>
        <family val="1"/>
      </rPr>
      <t xml:space="preserve"> -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amounts of revenues and expenses reported during the periods reported. Such estimates include the allowance for doubtful accounts, the revenue recognition of programming distribution services, the valuation of long-lived assets, the valuation allowance on deferred income tax assets, the scheduling of reversal of the temporary differences under different tax regimes, the estimated useful lives of each satellite and estimates of fair values. Although management believes the estimates and assumptions used in the preparation of these consolidated financial statements were appropriate in the circumstances, actual results could differ from those estimates and assumptions.</t>
    </r>
  </si>
  <si>
    <r>
      <t>s.</t>
    </r>
    <r>
      <rPr>
        <sz val="3"/>
        <color theme="1"/>
        <rFont val="Times New Roman"/>
        <family val="1"/>
      </rPr>
      <t>                             </t>
    </r>
    <r>
      <rPr>
        <sz val="10"/>
        <color theme="1"/>
        <rFont val="Times New Roman"/>
        <family val="1"/>
      </rPr>
      <t xml:space="preserve"> </t>
    </r>
    <r>
      <rPr>
        <b/>
        <i/>
        <sz val="10"/>
        <color theme="1"/>
        <rFont val="Times New Roman"/>
        <family val="1"/>
      </rPr>
      <t>Recently adopted accounting pronouncements</t>
    </r>
  </si>
  <si>
    <t>In December 2011, the Financial Accounting Standards Board (“FASB”) issued Accounting Standards Update (“ASU”) No. 2011-11, Balance Sheet: Disclosures about Offsetting Assets and Liabilities. This ASU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nternational Financial Reporting Standards (“IFRS”). The adoption of this guidance did not have an impact on the Company’s consolidated financial statements and related disclosure.</t>
  </si>
  <si>
    <t>In July 2012, the FASB issued ASU 2012-02, Intangibles — Goodwill and Other (Topic 350): Testing Indefinite-Lived Intangible Assets for Impairment.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The adoption of this guidance did not have an impact on the Company’s consolidated financial statements and related disclosure.</t>
  </si>
  <si>
    <r>
      <t>t.</t>
    </r>
    <r>
      <rPr>
        <sz val="3"/>
        <color theme="1"/>
        <rFont val="Times New Roman"/>
        <family val="1"/>
      </rPr>
      <t>                              </t>
    </r>
    <r>
      <rPr>
        <sz val="10"/>
        <color theme="1"/>
        <rFont val="Times New Roman"/>
        <family val="1"/>
      </rPr>
      <t xml:space="preserve"> </t>
    </r>
    <r>
      <rPr>
        <b/>
        <i/>
        <sz val="10"/>
        <color theme="1"/>
        <rFont val="Times New Roman"/>
        <family val="1"/>
      </rPr>
      <t>Recently issued accounting pending adoption</t>
    </r>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he amendments in this Update supersede and replace the presentation requirements for reclassifications out of accumulated other comprehensive income in ASUs 2011-05 (issued in June 2011) and 2011-12 (issued in December 2011) for all public and private organizations.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t>
    </r>
  </si>
  <si>
    <t>For other amounts that are not required under U.S. GAAP to be reclassified in their entirety to net income, an entity is required to cross-reference to other disclosures required under U.S. GAAP that provide additional detail about those amounts.  The amended guidance is effective prospectively for reporting periods beginning after December 15, 2013. This ASU will be adopted in the 2014 fiscal year.</t>
  </si>
  <si>
    <r>
      <t xml:space="preserve">In February 2013, the FASB issued ASU No. 2013-04, </t>
    </r>
    <r>
      <rPr>
        <i/>
        <sz val="10"/>
        <color theme="1"/>
        <rFont val="Times New Roman"/>
        <family val="1"/>
      </rPr>
      <t>Liabilities (Topic 405): Obligations Arising from Joint and Several Liability Arrangements for Which the Total Amount of the Obligation is Fixed at the Reporting Date.</t>
    </r>
    <r>
      <rPr>
        <sz val="10"/>
        <color theme="1"/>
        <rFont val="Times New Roman"/>
        <family val="1"/>
      </rPr>
      <t xml:space="preserve"> The amendments in this ASU require an entity to measure joint and several obligations as the sum of the amount the reporting entity agreed to pay on the basis of its arrangement among its co-obligors and any additional amount the reporting entity expects to pay on behalf of its co-obligors. The amendments in this guidance are effective for fiscal years beginning after December 15, 2014.  The Company is currently evaluating the effects of adopting this ASU.</t>
    </r>
  </si>
  <si>
    <r>
      <t xml:space="preserve">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This ASU offers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Company will adopt this ASU prospectively in the 2015 fiscal year.</t>
    </r>
  </si>
  <si>
    <r>
      <t xml:space="preserve">In April 2013, the FASB issued ASU No. 2013-7, </t>
    </r>
    <r>
      <rPr>
        <i/>
        <sz val="10"/>
        <color theme="1"/>
        <rFont val="Times New Roman"/>
        <family val="1"/>
      </rPr>
      <t>Presentation of Financial Statements (Topic 205): Liquidation Basis of Accounting.</t>
    </r>
    <r>
      <rPr>
        <sz val="10"/>
        <color theme="1"/>
        <rFont val="Times New Roman"/>
        <family val="1"/>
      </rPr>
      <t xml:space="preserve"> The amendments of this ASU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In addition, this ASU provides guidance for the measurement of assets and liabilities under the liquidation basis of accounting, as well as any required disclosures. The Company is currently evaluating the effects of adopting this ASU.</t>
    </r>
  </si>
  <si>
    <r>
      <t>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e guidance states that an unrecognized tax benefit, or a portion of an unrecognized tax benefit, should be presented in the financial statements as a reduction to a deferred tax asset for a net operating loss carryforward or a tax credit carryforward to the extent that, among others, the tax law of the applicable jurisdiction allows for the use of such tax assets to settle any additional income taxes that would result from the disallowance of a tax position. For nonpublic entities, the amendments are effective for fiscal years beginning after December 15, 2014. Early adoption is permitted. The Company is currently evaluating the effects of adopting this ASU.</t>
    </r>
  </si>
  <si>
    <r>
      <t>6.</t>
    </r>
    <r>
      <rPr>
        <b/>
        <sz val="3"/>
        <color theme="1"/>
        <rFont val="Times New Roman"/>
        <family val="1"/>
      </rPr>
      <t>                           </t>
    </r>
    <r>
      <rPr>
        <sz val="10"/>
        <color theme="1"/>
        <rFont val="Times New Roman"/>
        <family val="1"/>
      </rPr>
      <t xml:space="preserve"> </t>
    </r>
    <r>
      <rPr>
        <b/>
        <sz val="10"/>
        <color theme="1"/>
        <rFont val="Times New Roman"/>
        <family val="1"/>
      </rPr>
      <t>Cash and cash equivalents</t>
    </r>
  </si>
  <si>
    <t>As of December 31, cash and cash equivalents consist of:</t>
  </si>
  <si>
    <t>Cash</t>
  </si>
  <si>
    <t>Cash equivalents (1)</t>
  </si>
  <si>
    <r>
      <t>(1)</t>
    </r>
    <r>
      <rPr>
        <sz val="3"/>
        <color theme="1"/>
        <rFont val="Times New Roman"/>
        <family val="1"/>
      </rPr>
      <t>                      </t>
    </r>
    <r>
      <rPr>
        <sz val="10"/>
        <color theme="1"/>
        <rFont val="Times New Roman"/>
        <family val="1"/>
      </rPr>
      <t xml:space="preserve"> The Company’s cash equivalents consist mainly of treasury bills with original maturities less than 20 days.</t>
    </r>
  </si>
  <si>
    <r>
      <t>7.</t>
    </r>
    <r>
      <rPr>
        <b/>
        <sz val="3"/>
        <color theme="1"/>
        <rFont val="Times New Roman"/>
        <family val="1"/>
      </rPr>
      <t>                           </t>
    </r>
    <r>
      <rPr>
        <sz val="10"/>
        <color theme="1"/>
        <rFont val="Times New Roman"/>
        <family val="1"/>
      </rPr>
      <t xml:space="preserve"> </t>
    </r>
    <r>
      <rPr>
        <b/>
        <sz val="10"/>
        <color theme="1"/>
        <rFont val="Times New Roman"/>
        <family val="1"/>
      </rPr>
      <t>Accounts receivable</t>
    </r>
  </si>
  <si>
    <t>As of December 31, accounts receivable consist of:</t>
  </si>
  <si>
    <t>Customers</t>
  </si>
  <si>
    <t>Allowance for doubtful accounts</t>
  </si>
  <si>
    <t>(671</t>
  </si>
  <si>
    <t>(265</t>
  </si>
  <si>
    <t>Recoverable income taxes</t>
  </si>
  <si>
    <t>Recoverable value-added tax and tax withholdings</t>
  </si>
  <si>
    <t>Other</t>
  </si>
  <si>
    <t>The principal customers of the Company are as follows:</t>
  </si>
  <si>
    <r>
      <t>·</t>
    </r>
    <r>
      <rPr>
        <sz val="3"/>
        <color theme="1"/>
        <rFont val="Times New Roman"/>
        <family val="1"/>
      </rPr>
      <t>                               </t>
    </r>
    <r>
      <rPr>
        <sz val="10"/>
        <color theme="1"/>
        <rFont val="Times New Roman"/>
        <family val="1"/>
      </rPr>
      <t xml:space="preserve"> For fixed satellite services:</t>
    </r>
  </si>
  <si>
    <r>
      <t>·</t>
    </r>
    <r>
      <rPr>
        <sz val="3"/>
        <color theme="1"/>
        <rFont val="Times New Roman"/>
        <family val="1"/>
      </rPr>
      <t>                              </t>
    </r>
    <r>
      <rPr>
        <sz val="10"/>
        <color theme="1"/>
        <rFont val="Times New Roman"/>
        <family val="1"/>
      </rPr>
      <t xml:space="preserve"> Broadcasting: Grupo Televisa and Productora y Comercializadora de Televisión, S.A. de C.V.</t>
    </r>
  </si>
  <si>
    <r>
      <t>·</t>
    </r>
    <r>
      <rPr>
        <sz val="3"/>
        <color theme="1"/>
        <rFont val="Times New Roman"/>
        <family val="1"/>
      </rPr>
      <t>                              </t>
    </r>
    <r>
      <rPr>
        <sz val="10"/>
        <color theme="1"/>
        <rFont val="Times New Roman"/>
        <family val="1"/>
      </rPr>
      <t xml:space="preserve"> Telecommunications: América Movil Perú, S.A.C., Teléfonos de México, S.A.B. de C.V. (“Telmex”) and Telefónica del Perú, S.A.A.</t>
    </r>
  </si>
  <si>
    <r>
      <t>·</t>
    </r>
    <r>
      <rPr>
        <sz val="3"/>
        <color theme="1"/>
        <rFont val="Times New Roman"/>
        <family val="1"/>
      </rPr>
      <t>                              </t>
    </r>
    <r>
      <rPr>
        <sz val="10"/>
        <color theme="1"/>
        <rFont val="Times New Roman"/>
        <family val="1"/>
      </rPr>
      <t xml:space="preserve"> Data transmission and internet: Hughes Network Systems and Hunter Communications, Inc.</t>
    </r>
  </si>
  <si>
    <r>
      <t>·</t>
    </r>
    <r>
      <rPr>
        <sz val="3"/>
        <color theme="1"/>
        <rFont val="Times New Roman"/>
        <family val="1"/>
      </rPr>
      <t>                               </t>
    </r>
    <r>
      <rPr>
        <sz val="10"/>
        <color theme="1"/>
        <rFont val="Times New Roman"/>
        <family val="1"/>
      </rPr>
      <t xml:space="preserve"> For programming distribution services: Comcast Cable Communications, LLC and Direct TV Inc.</t>
    </r>
  </si>
  <si>
    <t>For the years ended December 31, 2013, 2012 and 2011, revenues from Fixed satellite services and Programming distribution services were obtained from:</t>
  </si>
  <si>
    <t>Hughes Networks Systems</t>
  </si>
  <si>
    <t>América Móvil Perú, S.A.C.</t>
  </si>
  <si>
    <t>Telmex</t>
  </si>
  <si>
    <t>Other foreign customers</t>
  </si>
  <si>
    <t>Other domestic customers</t>
  </si>
  <si>
    <t>Satellites and equipment</t>
  </si>
  <si>
    <r>
      <t>8.</t>
    </r>
    <r>
      <rPr>
        <b/>
        <sz val="3"/>
        <color theme="1"/>
        <rFont val="Times New Roman"/>
        <family val="1"/>
      </rPr>
      <t>                           </t>
    </r>
    <r>
      <rPr>
        <sz val="10"/>
        <color theme="1"/>
        <rFont val="Times New Roman"/>
        <family val="1"/>
      </rPr>
      <t xml:space="preserve"> </t>
    </r>
    <r>
      <rPr>
        <b/>
        <sz val="10"/>
        <color theme="1"/>
        <rFont val="Times New Roman"/>
        <family val="1"/>
      </rPr>
      <t>Satellites and equipment</t>
    </r>
  </si>
  <si>
    <t>As of December 31, satellites and equipment consist of:</t>
  </si>
  <si>
    <t>Satellites in-orbit</t>
  </si>
  <si>
    <t>Satellite equipment and antennas</t>
  </si>
  <si>
    <t>Accumulated depreciation and amortization</t>
  </si>
  <si>
    <t>(87,841</t>
  </si>
  <si>
    <t>(52,549</t>
  </si>
  <si>
    <t>Construction in-progress for Satmex 7</t>
  </si>
  <si>
    <t>Construction in-progress for Satmex 9</t>
  </si>
  <si>
    <t>Construction in-progress for Satmex 8</t>
  </si>
  <si>
    <t>—</t>
  </si>
  <si>
    <t>Other construction in-progress</t>
  </si>
  <si>
    <t>For the years ended December 31, 2013 and 2012 and for the periods from May 26, 2011 to December 31, 2011 (Successor Registrant) and from January 1, 2011 to May 25, 2011 (Predecessor Registrant), depreciation and amortization expense related to satellites and equipment was $35,206, $31,715, $20,825 and $14,957, respectively.</t>
  </si>
  <si>
    <t>For the years ended December 31, 2013 and 2012, and for the periods from May 26, 2011 to December 31, 2011 (Successor Registrant) and from January 1, 2011 to May 25, 2011 (Predecessor Registrant), interest costs of $9,357, $33,830, $11,715 and $3,801, respectively, were capitalized.</t>
  </si>
  <si>
    <r>
      <t>9.</t>
    </r>
    <r>
      <rPr>
        <b/>
        <sz val="3"/>
        <color theme="1"/>
        <rFont val="Times New Roman"/>
        <family val="1"/>
      </rPr>
      <t>                           </t>
    </r>
    <r>
      <rPr>
        <sz val="10"/>
        <color theme="1"/>
        <rFont val="Times New Roman"/>
        <family val="1"/>
      </rPr>
      <t xml:space="preserve"> </t>
    </r>
    <r>
      <rPr>
        <b/>
        <sz val="10"/>
        <color theme="1"/>
        <rFont val="Times New Roman"/>
        <family val="1"/>
      </rPr>
      <t>Concessions</t>
    </r>
  </si>
  <si>
    <t>As of December 31, concessions consist of:</t>
  </si>
  <si>
    <t>Orbital concessions</t>
  </si>
  <si>
    <t>Accumulated amortization</t>
  </si>
  <si>
    <t>(4,081</t>
  </si>
  <si>
    <t>(2,501</t>
  </si>
  <si>
    <t>Advance payment for orbital position</t>
  </si>
  <si>
    <t>For the years ended December 31, 2013 and 2012 and for the periods from May 26, 2011 to December 31, 2011 (Successor Registrant) and from January 1, 2011 to May 25 (Predecessor Registrant), amortization of concessions was $1,580, $1,580, $922 and $547, respectively.</t>
  </si>
  <si>
    <r>
      <t>a.</t>
    </r>
    <r>
      <rPr>
        <sz val="3"/>
        <color theme="1"/>
        <rFont val="Times New Roman"/>
        <family val="1"/>
      </rPr>
      <t>                           </t>
    </r>
    <r>
      <rPr>
        <sz val="10"/>
        <color theme="1"/>
        <rFont val="Times New Roman"/>
        <family val="1"/>
      </rPr>
      <t xml:space="preserve"> </t>
    </r>
    <r>
      <rPr>
        <b/>
        <i/>
        <sz val="10"/>
        <color theme="1"/>
        <rFont val="Times New Roman"/>
        <family val="1"/>
      </rPr>
      <t>Orbital Concessions and Facilities</t>
    </r>
  </si>
  <si>
    <t>In October 1997, the Mexican federal government granted to Satmex the rights to three concessions (the “Concessions”) for an initial 20-year term to operate in the orbital slots 113.0° W.L., 116.8° W.L., and 114.9° W.L. In May 2011, extension of the Orbital Concessions was granted by the Mexican federal government for an additional term until 2037, without payment of any additional consideration. Satmex has the right to an additional 20-year extension, at a certain cost to Satmex, to be determined by the Mexican government, as long as Satmex meets certain conditions, as discussed below.</t>
  </si>
  <si>
    <t>In order to extend the orbital concession term, Satmex must comply with all obligations established by the concession documents, solicit extension of the concession before the beginning of the fifth term of the concession, must obtain approval from the Mexican Secretary of Communication and Transportation (“SCT”) of the technical and operating characteristics of any new satellites, and must guarantee the occupation and use of the orbital slots during the concession’s original and extended terms.</t>
  </si>
  <si>
    <r>
      <t xml:space="preserve">In accordance with the </t>
    </r>
    <r>
      <rPr>
        <i/>
        <sz val="10"/>
        <color theme="1"/>
        <rFont val="Times New Roman"/>
        <family val="1"/>
      </rPr>
      <t>Ley Federal de Telecomunicaciones</t>
    </r>
    <r>
      <rPr>
        <sz val="10"/>
        <color theme="1"/>
        <rFont val="Times New Roman"/>
        <family val="1"/>
      </rPr>
      <t xml:space="preserve"> (Federal Law of Telecommunications or “LFT”), concessionaries are required to maintain the satellite control centers within Mexican territory.</t>
    </r>
  </si>
  <si>
    <t>The satellites are monitored, controlled and operated through two control centers, one of them is located in the east side of Mexico City, and the other one is located in Hermosillo, Sonora. The land and related facilities of the first control center and the land of the second control center are the property of the Mexican federal government.</t>
  </si>
  <si>
    <r>
      <t xml:space="preserve">Use of the land and facilities where the control centers are located that are property of the Mexican federal government was granted to the Company through a concession for a 40-year term, for which the Company pays a fee, which is adjusted every five years by the </t>
    </r>
    <r>
      <rPr>
        <i/>
        <sz val="10"/>
        <color theme="1"/>
        <rFont val="Times New Roman"/>
        <family val="1"/>
      </rPr>
      <t>Secretaría de la Función Pública</t>
    </r>
    <r>
      <rPr>
        <sz val="10"/>
        <color theme="1"/>
        <rFont val="Times New Roman"/>
        <family val="1"/>
      </rPr>
      <t xml:space="preserve"> (The Ministry of Public Administration) (see Note 18g).</t>
    </r>
  </si>
  <si>
    <t>The terms of the concessions are subject to certain legal provisions regarding assignment or transfer of rights. According to Mexican Law, Satmex is not allowed to transfer the concessions to any foreign country or state. If the Mexican federal government expropriates them, the Company is entitled to liquidation or resignation of their rights. As of December 31, 2013, the Company has complied with the obligations established in the concession titles.</t>
  </si>
  <si>
    <r>
      <t>10.</t>
    </r>
    <r>
      <rPr>
        <b/>
        <sz val="3"/>
        <color theme="1"/>
        <rFont val="Times New Roman"/>
        <family val="1"/>
      </rPr>
      <t>                    </t>
    </r>
    <r>
      <rPr>
        <sz val="10"/>
        <color theme="1"/>
        <rFont val="Times New Roman"/>
        <family val="1"/>
      </rPr>
      <t xml:space="preserve"> </t>
    </r>
    <r>
      <rPr>
        <b/>
        <i/>
        <sz val="10"/>
        <color theme="1"/>
        <rFont val="Times New Roman"/>
        <family val="1"/>
      </rPr>
      <t>Intangible assets</t>
    </r>
    <r>
      <rPr>
        <sz val="10"/>
        <color theme="1"/>
        <rFont val="Times New Roman"/>
        <family val="1"/>
      </rPr>
      <t xml:space="preserve"> - Intangible assets are comprised of contract backlog, which was recognized in connection with the adoption of push-down accounting. Detail is as follows:</t>
    </r>
  </si>
  <si>
    <t>Average</t>
  </si>
  <si>
    <t>remaining</t>
  </si>
  <si>
    <t>contractual</t>
  </si>
  <si>
    <t>life</t>
  </si>
  <si>
    <t>Accumulated</t>
  </si>
  <si>
    <t>(years)</t>
  </si>
  <si>
    <t>Gross amount</t>
  </si>
  <si>
    <t>amortization</t>
  </si>
  <si>
    <t>Contract backlog (1)</t>
  </si>
  <si>
    <r>
      <t>(1)</t>
    </r>
    <r>
      <rPr>
        <sz val="3"/>
        <color theme="1"/>
        <rFont val="Times New Roman"/>
        <family val="1"/>
      </rPr>
      <t>                      </t>
    </r>
    <r>
      <rPr>
        <sz val="10"/>
        <color theme="1"/>
        <rFont val="Times New Roman"/>
        <family val="1"/>
      </rPr>
      <t xml:space="preserve"> Using the income approach to determine fair values as of May 26, 2011, as a result of the adoption of push-down accounting.</t>
    </r>
  </si>
  <si>
    <t>For the years ended December 31, 2013 and 2012, and for the periods from May 26, 2011 to December 31, 2011 (Successor Registrant) and from January 1, 2011 to May 25, 2011 (Predecessor Registrant), amortization expense for this intangible asset was $22,467, $30,835, $24,075 and $1,178, respectively.</t>
  </si>
  <si>
    <t>Future annual amortization expense for contract backlog is estimated to be as follows:</t>
  </si>
  <si>
    <t>Thereafter</t>
  </si>
  <si>
    <r>
      <t>11.</t>
    </r>
    <r>
      <rPr>
        <b/>
        <sz val="3"/>
        <color theme="1"/>
        <rFont val="Times New Roman"/>
        <family val="1"/>
      </rPr>
      <t>                    </t>
    </r>
    <r>
      <rPr>
        <sz val="10"/>
        <color theme="1"/>
        <rFont val="Times New Roman"/>
        <family val="1"/>
      </rPr>
      <t xml:space="preserve"> </t>
    </r>
    <r>
      <rPr>
        <b/>
        <sz val="10"/>
        <color theme="1"/>
        <rFont val="Times New Roman"/>
        <family val="1"/>
      </rPr>
      <t>Accounts payable and accrued expenses</t>
    </r>
  </si>
  <si>
    <t>As of December 31, accounts payable and accrued expenses consist of:</t>
  </si>
  <si>
    <t>Suppliers</t>
  </si>
  <si>
    <t>Taxes payable, other than income taxes</t>
  </si>
  <si>
    <t>Professional fees</t>
  </si>
  <si>
    <t>Accrued interest</t>
  </si>
  <si>
    <t>Performance and sale bonuses</t>
  </si>
  <si>
    <t>Guarantee deposits and customer advances</t>
  </si>
  <si>
    <t>Programming provisions</t>
  </si>
  <si>
    <t>Sundry creditors</t>
  </si>
  <si>
    <r>
      <t>12.</t>
    </r>
    <r>
      <rPr>
        <b/>
        <sz val="3"/>
        <color theme="1"/>
        <rFont val="Times New Roman"/>
        <family val="1"/>
      </rPr>
      <t>                    </t>
    </r>
    <r>
      <rPr>
        <sz val="10"/>
        <color theme="1"/>
        <rFont val="Times New Roman"/>
        <family val="1"/>
      </rPr>
      <t xml:space="preserve"> </t>
    </r>
    <r>
      <rPr>
        <b/>
        <sz val="10"/>
        <color theme="1"/>
        <rFont val="Times New Roman"/>
        <family val="1"/>
      </rPr>
      <t>Debt obligations</t>
    </r>
  </si>
  <si>
    <t>As of December 31, debt obligations are:</t>
  </si>
  <si>
    <t>Amount</t>
  </si>
  <si>
    <t>Fair Value</t>
  </si>
  <si>
    <t>Senior Secured Notes at annual fixed rate of 9.5%, due in 2017</t>
  </si>
  <si>
    <t>Tack-on Senior Secured Notes at annual fixed rate of 9.5%, due in 2017</t>
  </si>
  <si>
    <r>
      <t xml:space="preserve">The fair value for debt obligations is determined using quoted market prices. Fair value is based upon pricing information with respect to the trading of the bonds in a secondary market, obtained from several market data providers and brokerage firms. Inputs used to determine the fair value are classified as Level 2 within the fair value hierarchy from FASB ASC 820, </t>
    </r>
    <r>
      <rPr>
        <i/>
        <sz val="10"/>
        <color theme="1"/>
        <rFont val="Times New Roman"/>
        <family val="1"/>
      </rPr>
      <t>Fair Value Measurements.</t>
    </r>
  </si>
  <si>
    <t>The principal characteristics of the Senior Secured Notes, including the Tack-on, are as follows:</t>
  </si>
  <si>
    <r>
      <t>·</t>
    </r>
    <r>
      <rPr>
        <b/>
        <sz val="3"/>
        <color theme="1"/>
        <rFont val="Times New Roman"/>
        <family val="1"/>
      </rPr>
      <t>                              </t>
    </r>
    <r>
      <rPr>
        <sz val="10"/>
        <color theme="1"/>
        <rFont val="Times New Roman"/>
        <family val="1"/>
      </rPr>
      <t xml:space="preserve"> Maturity is on May 15, 2017.</t>
    </r>
  </si>
  <si>
    <r>
      <t>·</t>
    </r>
    <r>
      <rPr>
        <b/>
        <sz val="3"/>
        <color theme="1"/>
        <rFont val="Times New Roman"/>
        <family val="1"/>
      </rPr>
      <t>                              </t>
    </r>
    <r>
      <rPr>
        <sz val="10"/>
        <color theme="1"/>
        <rFont val="Times New Roman"/>
        <family val="1"/>
      </rPr>
      <t xml:space="preserve"> Fixed annual interest of 9.5%, payable semi-annually in arrears on May 15 and November 15 of each year.</t>
    </r>
  </si>
  <si>
    <r>
      <t>·</t>
    </r>
    <r>
      <rPr>
        <b/>
        <sz val="3"/>
        <color theme="1"/>
        <rFont val="Times New Roman"/>
        <family val="1"/>
      </rPr>
      <t>                              </t>
    </r>
    <r>
      <rPr>
        <sz val="10"/>
        <color theme="1"/>
        <rFont val="Times New Roman"/>
        <family val="1"/>
      </rPr>
      <t xml:space="preserve"> Fully and unconditionally guaranteed, jointly and severally, on a first priority senior secured basis by all of the existing U.S. subsidiaries and all future material subsidiaries of Satmex, subject to certain exceptions (see Note 19).</t>
    </r>
  </si>
  <si>
    <r>
      <t>·</t>
    </r>
    <r>
      <rPr>
        <b/>
        <sz val="3"/>
        <color theme="1"/>
        <rFont val="Times New Roman"/>
        <family val="1"/>
      </rPr>
      <t>                              </t>
    </r>
    <r>
      <rPr>
        <sz val="10"/>
        <color theme="1"/>
        <rFont val="Times New Roman"/>
        <family val="1"/>
      </rPr>
      <t xml:space="preserve"> Optional redemption at any time prior to May 15, 2014, pursuant to which Satmex may redeem up to 35% of the aggregate principal amount of the Notes, plus accrued and unpaid interest.</t>
    </r>
  </si>
  <si>
    <r>
      <t>·</t>
    </r>
    <r>
      <rPr>
        <b/>
        <sz val="3"/>
        <color theme="1"/>
        <rFont val="Times New Roman"/>
        <family val="1"/>
      </rPr>
      <t>                              </t>
    </r>
    <r>
      <rPr>
        <sz val="10"/>
        <color theme="1"/>
        <rFont val="Times New Roman"/>
        <family val="1"/>
      </rPr>
      <t xml:space="preserve"> In the event of a change of control, the holders have the right to require Satmex to repurchase the Senior Secured Notes at 101% of their issue price, plus accrued and unpaid interest. Attending this commitment Satmex offered to repurchase the Notes. The offer expired on March 3, 2014 and the total amount repurchased was $44 - See note 17.</t>
    </r>
  </si>
  <si>
    <t>The indenture related to the Senior Secured Notes issued by Satmex establishes certain covenants. Principal covenants are as follows:</t>
  </si>
  <si>
    <r>
      <t>·</t>
    </r>
    <r>
      <rPr>
        <b/>
        <sz val="3"/>
        <color theme="1"/>
        <rFont val="Times New Roman"/>
        <family val="1"/>
      </rPr>
      <t>                              </t>
    </r>
    <r>
      <rPr>
        <sz val="10"/>
        <color theme="1"/>
        <rFont val="Times New Roman"/>
        <family val="1"/>
      </rPr>
      <t xml:space="preserve"> The Company should pay the notes on the dates and in the manner provided by the indenture.</t>
    </r>
  </si>
  <si>
    <r>
      <t>·</t>
    </r>
    <r>
      <rPr>
        <b/>
        <sz val="3"/>
        <color theme="1"/>
        <rFont val="Times New Roman"/>
        <family val="1"/>
      </rPr>
      <t>                              </t>
    </r>
    <r>
      <rPr>
        <sz val="10"/>
        <color theme="1"/>
        <rFont val="Times New Roman"/>
        <family val="1"/>
      </rPr>
      <t xml:space="preserve"> The Company should maintain an office or agency where the notes may be surrendered for registration.</t>
    </r>
  </si>
  <si>
    <r>
      <t>·</t>
    </r>
    <r>
      <rPr>
        <b/>
        <sz val="3"/>
        <color theme="1"/>
        <rFont val="Times New Roman"/>
        <family val="1"/>
      </rPr>
      <t>                              </t>
    </r>
    <r>
      <rPr>
        <sz val="10"/>
        <color theme="1"/>
        <rFont val="Times New Roman"/>
        <family val="1"/>
      </rPr>
      <t xml:space="preserve"> The Company should furnish to the holders of the notes and the Trustee all annual reports on Form 20-F, within 120 days after the end of the financial year.</t>
    </r>
  </si>
  <si>
    <r>
      <t>·</t>
    </r>
    <r>
      <rPr>
        <b/>
        <sz val="3"/>
        <color theme="1"/>
        <rFont val="Times New Roman"/>
        <family val="1"/>
      </rPr>
      <t>                               </t>
    </r>
    <r>
      <rPr>
        <sz val="10"/>
        <color theme="1"/>
        <rFont val="Times New Roman"/>
        <family val="1"/>
      </rPr>
      <t xml:space="preserve"> The Company and each guarantor should deliver to each of the Trustee and the Collateral Trustee and officers’ certificate stating that such officers have reviewed the activities of the companies during the preceding fiscal year and has kept, observed, performed and fulfilled its obligations under this Indenture and the Security Documents.</t>
    </r>
  </si>
  <si>
    <r>
      <t>·</t>
    </r>
    <r>
      <rPr>
        <b/>
        <sz val="3"/>
        <color theme="1"/>
        <rFont val="Times New Roman"/>
        <family val="1"/>
      </rPr>
      <t>                               </t>
    </r>
    <r>
      <rPr>
        <sz val="10"/>
        <color theme="1"/>
        <rFont val="Times New Roman"/>
        <family val="1"/>
      </rPr>
      <t xml:space="preserve"> The Company should not permit any of its restricted subsidiaries to declare or pay any dividends, purchase or redeem any equity interest of the Company or make any restricted investment as defined in the indenture.</t>
    </r>
  </si>
  <si>
    <r>
      <t>·</t>
    </r>
    <r>
      <rPr>
        <b/>
        <sz val="3"/>
        <color theme="1"/>
        <rFont val="Times New Roman"/>
        <family val="1"/>
      </rPr>
      <t>                              </t>
    </r>
    <r>
      <rPr>
        <sz val="10"/>
        <color theme="1"/>
        <rFont val="Times New Roman"/>
        <family val="1"/>
      </rPr>
      <t xml:space="preserve"> The Company should not incur any additional indebtedness or issue preferred stock unless permitted by the indenture.</t>
    </r>
  </si>
  <si>
    <r>
      <t>·</t>
    </r>
    <r>
      <rPr>
        <b/>
        <sz val="3"/>
        <color theme="1"/>
        <rFont val="Times New Roman"/>
        <family val="1"/>
      </rPr>
      <t>                              </t>
    </r>
    <r>
      <rPr>
        <sz val="10"/>
        <color theme="1"/>
        <rFont val="Times New Roman"/>
        <family val="1"/>
      </rPr>
      <t xml:space="preserve"> The Company should not permit any of its restricted subsidiaries to consummate any asset disposition, unless permitted by the indenture.</t>
    </r>
  </si>
  <si>
    <t>As of December 31, 2013, Satmex has complied with these obligations.</t>
  </si>
  <si>
    <t>Shareholders' equity</t>
  </si>
  <si>
    <r>
      <t>13.</t>
    </r>
    <r>
      <rPr>
        <b/>
        <sz val="3"/>
        <color theme="1"/>
        <rFont val="Times New Roman"/>
        <family val="1"/>
      </rPr>
      <t>                    </t>
    </r>
    <r>
      <rPr>
        <sz val="10"/>
        <color theme="1"/>
        <rFont val="Times New Roman"/>
        <family val="1"/>
      </rPr>
      <t xml:space="preserve"> </t>
    </r>
    <r>
      <rPr>
        <b/>
        <sz val="10"/>
        <color theme="1"/>
        <rFont val="Times New Roman"/>
        <family val="1"/>
      </rPr>
      <t>Shareholders’ equity</t>
    </r>
  </si>
  <si>
    <r>
      <t>Successor Registrant</t>
    </r>
    <r>
      <rPr>
        <i/>
        <sz val="10"/>
        <color theme="1"/>
        <rFont val="Times New Roman"/>
        <family val="1"/>
      </rPr>
      <t>:</t>
    </r>
  </si>
  <si>
    <r>
      <t>a.</t>
    </r>
    <r>
      <rPr>
        <sz val="3"/>
        <color theme="1"/>
        <rFont val="Times New Roman"/>
        <family val="1"/>
      </rPr>
      <t>                           </t>
    </r>
    <r>
      <rPr>
        <sz val="10"/>
        <color theme="1"/>
        <rFont val="Times New Roman"/>
        <family val="1"/>
      </rPr>
      <t xml:space="preserve"> As of December 31, 2013, the authorized, issued and outstanding common stock is as follows:</t>
    </r>
  </si>
  <si>
    <t>Shares</t>
  </si>
  <si>
    <t>Rights %</t>
  </si>
  <si>
    <t>Fixed / Class I</t>
  </si>
  <si>
    <t>Variable / Class II</t>
  </si>
  <si>
    <t>Voting</t>
  </si>
  <si>
    <t>Economic</t>
  </si>
  <si>
    <t>On December 30, 2013, the shareholders approved and increase to the variable common stock of the Company in the amount of $40,000 for Eutelsat by subscribing 6,832,519 Class II shares of the capital stock. The shareholders Holdsat México and Satmex International, BV waived their preemptive right to subscribe to and pay the capital increase.  In a second resolution the shareholders approved the cancellation of 28,405 shares from the Company’s treasury.</t>
  </si>
  <si>
    <t>On December 30, 2013, the 21,561, and 79,044 Class II shares were transferred from Eja Holdings Ltd. and Centerbridge Capital Partners SBS, L. P., respectively to Eutelsat, S. A.</t>
  </si>
  <si>
    <r>
      <t>b.</t>
    </r>
    <r>
      <rPr>
        <sz val="3"/>
        <color theme="1"/>
        <rFont val="Times New Roman"/>
        <family val="1"/>
      </rPr>
      <t>                           </t>
    </r>
    <r>
      <rPr>
        <sz val="10"/>
        <color theme="1"/>
        <rFont val="Times New Roman"/>
        <family val="1"/>
      </rPr>
      <t xml:space="preserve"> As of December 31, 2012, the authorized, issued and outstanding common stock is as follows:</t>
    </r>
  </si>
  <si>
    <t>Fixed</t>
  </si>
  <si>
    <t>Variable Capital Class II</t>
  </si>
  <si>
    <t>Class I Series A</t>
  </si>
  <si>
    <t>Series A</t>
  </si>
  <si>
    <t>Series B</t>
  </si>
  <si>
    <t>Series N</t>
  </si>
  <si>
    <t>After giving effect to the Recapitalization Transactions and the application of the proceeds therefrom, Satmex was owned principally by Holdsat Mexico and Investment Holdings BV. Investment Holdings BV equity interests are owned indirectly by Satmex Investment Holdings L.P., an exempted limited partnership organized under the laws of the Cayman Islands (“Investment Holdings LP”), which owns 99.99% of such equity interests, and Satmex Investment Holdings GP Ltd., an exempted limited company organized under the laws of the Cayman Islands (“Investment Holdings GP” and together with Investment Holdings LP, “Investment Holdings”), which is the general partner of Investment Holdings LP and owns 0.01% of such equity interests. Eligible former holders of the Second Priority Old Notes own 100.00% of the interests in Investment Holdings. Holders that were not eligible to hold their interests through Investment Holdings held shares of reorganized Satmex directly.</t>
  </si>
  <si>
    <t>Satmex is authorized to issue three types of shares: Series A shares, Series B shares, and Series N shares.</t>
  </si>
  <si>
    <t>All Series A shares of Satmex were owned by Holdsat Mexico. The Series A shares entitle holders to 51.0% of Satmex’s voting rights and 5.1% of its economic rights of all shares. The Series A shares may be owned only by Mexican individuals, Mexican entities that are owned only by Mexican individuals or entities or Mexican entities in which 51.0% of the capital is owned by Mexican individuals or entities.</t>
  </si>
  <si>
    <t>Series B shares entitle holders to 49.0% of Satmex’s voting rights and 4.9% of the economic rights. The Series B shares may be owned by any person including foreign investors. Over 99% of the Series B shares were owned by Investment Holdings BV. Less than 1% of the Series B Shares were owned by certain holders of the Second Priority Old Notes who were not eligible to invest in Satmex through Investment Holding BV. Less than 0.03% of Series B shares were deposited in Satmex’s treasury for those non-qualified holders of the Second Priority Old Notes who failed to respond to the solicitation under the Plan.</t>
  </si>
  <si>
    <t>Series N shares entitle holders to 90.0% of the economic rights and limited voting rights. The holders of Series N shares may vote only on the following matters: (i) extension of Satmex’s corporate existence; (ii) dissolution; (iii) change of corporate purpose; (iv) change of nationality; (v) transformation of Satmex from one type of entity to another; and (vi) merger of Satmex with and into another entity. The Series N shares may be owned by any person, including foreign investors.</t>
  </si>
  <si>
    <t>As mentioned in Note 1, under previous Mexican law, foreign investment in Satmex’s capital, represented by full voting rights shares, was not allowed to exceed 49.0%. The Series N shares, however, were not taken into account in determining the level of foreign investment. Over 99% of the Series N shares were owned by Investment Holdings BV. Less than 1% of the Series N shares were owned by certain holders of the Second Priority Old Notes who were not eligible to invest in Satmex through Investment Holding BV. Less than 0.03% of Series N shares were deposited in Satmex’s treasury for those non-qualified holders of the Second Priority Old Notes who failed to respond to the solicitation under the Plan.</t>
  </si>
  <si>
    <r>
      <t>c.</t>
    </r>
    <r>
      <rPr>
        <sz val="3"/>
        <color theme="1"/>
        <rFont val="Times New Roman"/>
        <family val="1"/>
      </rPr>
      <t>                            </t>
    </r>
    <r>
      <rPr>
        <sz val="10"/>
        <color theme="1"/>
        <rFont val="Times New Roman"/>
        <family val="1"/>
      </rPr>
      <t xml:space="preserve"> Pursuant to a unanimous resolutions adopted by the shareholders at a meeting held on May 26, 2011, the following resolutions were authorized:</t>
    </r>
  </si>
  <si>
    <r>
      <t>·</t>
    </r>
    <r>
      <rPr>
        <sz val="3"/>
        <color theme="1"/>
        <rFont val="Times New Roman"/>
        <family val="1"/>
      </rPr>
      <t>                              </t>
    </r>
    <r>
      <rPr>
        <sz val="10"/>
        <color theme="1"/>
        <rFont val="Times New Roman"/>
        <family val="1"/>
      </rPr>
      <t xml:space="preserve"> The outstanding shares formerly held by the NAFIN Trust and the Deutsche Trust, representing the total common stock of the Company as of May 26, 2011, were exchanged through a reverse stock split with a ratio of 10 to 1, resulting in 4,687,500 shares.</t>
    </r>
  </si>
  <si>
    <r>
      <t>·</t>
    </r>
    <r>
      <rPr>
        <sz val="3"/>
        <color theme="1"/>
        <rFont val="Times New Roman"/>
        <family val="1"/>
      </rPr>
      <t>                              </t>
    </r>
    <r>
      <rPr>
        <sz val="10"/>
        <color theme="1"/>
        <rFont val="Times New Roman"/>
        <family val="1"/>
      </rPr>
      <t xml:space="preserve"> Variable common stock was increased by the issuance of 5,713,333 common, nominative, Class II, Series “A” shares, without par value, through cash contributions of $7,680 in exchange of 5.1% of the economic interest in the Company.</t>
    </r>
  </si>
  <si>
    <r>
      <t>·</t>
    </r>
    <r>
      <rPr>
        <sz val="3"/>
        <color theme="1"/>
        <rFont val="Times New Roman"/>
        <family val="1"/>
      </rPr>
      <t>                              </t>
    </r>
    <r>
      <rPr>
        <sz val="10"/>
        <color theme="1"/>
        <rFont val="Times New Roman"/>
        <family val="1"/>
      </rPr>
      <t xml:space="preserve"> Variable common stock was increased by the issuance of 104,459,367 Class II ordinary shares, without par value, of which (i) 5,620,000 are Series “B” shares and (ii) 98,839,367 are Series “N” shares, through cash contributions of $82,320 in exchange for 83.254% of the economic interests in the Company.</t>
    </r>
  </si>
  <si>
    <r>
      <t>·</t>
    </r>
    <r>
      <rPr>
        <sz val="3"/>
        <color theme="1"/>
        <rFont val="Times New Roman"/>
        <family val="1"/>
      </rPr>
      <t>                              </t>
    </r>
    <r>
      <rPr>
        <sz val="10"/>
        <color theme="1"/>
        <rFont val="Times New Roman"/>
        <family val="1"/>
      </rPr>
      <t xml:space="preserve"> Pursuant to the Plan, effective on May 26, 2011, 100% of the Second Priority Old Notes were cancelled and converted into the right to receive equity interest (the “Conversion Interest” described in Note 2), directly or indirectly, in the aggregate of 7.146% of the capital stock of the Company. The capitalization of the Conversion Rights and the cancellation of the Second Priority Old Notes were made at the face amount of the Second Priority Old Notes of $206,890, as follows:</t>
    </r>
  </si>
  <si>
    <r>
      <t>·</t>
    </r>
    <r>
      <rPr>
        <sz val="3"/>
        <color theme="1"/>
        <rFont val="Times New Roman"/>
        <family val="1"/>
      </rPr>
      <t>                               </t>
    </r>
    <r>
      <rPr>
        <sz val="10"/>
        <color theme="1"/>
        <rFont val="Times New Roman"/>
        <family val="1"/>
      </rPr>
      <t xml:space="preserve"> Variable common stock was increased by the issuance of 9,289,800 Series “N” Class II, shares, without par value, for the capitalization of the Conversion Rights and the cancellation of the Second Priority Old Notes, through the capitalization of liabilities for $70,457.</t>
    </r>
  </si>
  <si>
    <r>
      <t>·</t>
    </r>
    <r>
      <rPr>
        <sz val="3"/>
        <color theme="1"/>
        <rFont val="Times New Roman"/>
        <family val="1"/>
      </rPr>
      <t>                               </t>
    </r>
    <r>
      <rPr>
        <sz val="10"/>
        <color theme="1"/>
        <rFont val="Times New Roman"/>
        <family val="1"/>
      </rPr>
      <t xml:space="preserve"> A paid-in capital premium was recognized of $136,433 for the shares subscription in consideration of the Conversion Rights and the cancellation of the Second Priority Old Notes; the amount of such premium was capitalized pro rata between the shareholders of the Company in the proportion of their participation percentage in the capital stock of the Company without issuance of new shares.</t>
    </r>
  </si>
  <si>
    <r>
      <t>·</t>
    </r>
    <r>
      <rPr>
        <sz val="3"/>
        <color theme="1"/>
        <rFont val="Times New Roman"/>
        <family val="1"/>
      </rPr>
      <t>                               </t>
    </r>
    <r>
      <rPr>
        <sz val="10"/>
        <color theme="1"/>
        <rFont val="Times New Roman"/>
        <family val="1"/>
      </rPr>
      <t xml:space="preserve"> A put premium was capitalized in the amount of $7,855, in exchange of 4.5% of the economic interests in the Company. The amount of shares issued in exchange for the capitalization of the put premium was 5,850,000 Series “N” Class II, shares, without par value.</t>
    </r>
  </si>
  <si>
    <r>
      <t>d.</t>
    </r>
    <r>
      <rPr>
        <sz val="3"/>
        <color theme="1"/>
        <rFont val="Times New Roman"/>
        <family val="1"/>
      </rPr>
      <t>                           </t>
    </r>
    <r>
      <rPr>
        <sz val="10"/>
        <color theme="1"/>
        <rFont val="Times New Roman"/>
        <family val="1"/>
      </rPr>
      <t xml:space="preserve"> Shareholders’ equity, except restated tax contributed capital and tax-retained earnings, will be subject to income tax at the rate in effect upon distribution of such equity. Any tax paid on this distribution may be credited against annual and estimated income taxes of the year in which the tax on dividends is paid and the following two fiscal years.</t>
    </r>
  </si>
  <si>
    <r>
      <t>e.</t>
    </r>
    <r>
      <rPr>
        <sz val="3"/>
        <color theme="1"/>
        <rFont val="Times New Roman"/>
        <family val="1"/>
      </rPr>
      <t>                            </t>
    </r>
    <r>
      <rPr>
        <sz val="10"/>
        <color theme="1"/>
        <rFont val="Times New Roman"/>
        <family val="1"/>
      </rPr>
      <t xml:space="preserve"> As of December 31, 2013 and 2012, the balance of the tax contributed capital account is $2,332,549 and $2,216,328 respectively.</t>
    </r>
  </si>
  <si>
    <r>
      <t>Predecessor Registrant</t>
    </r>
    <r>
      <rPr>
        <i/>
        <sz val="10"/>
        <color theme="1"/>
        <rFont val="Times New Roman"/>
        <family val="1"/>
      </rPr>
      <t>:</t>
    </r>
  </si>
  <si>
    <r>
      <t>f.</t>
    </r>
    <r>
      <rPr>
        <sz val="3"/>
        <color theme="1"/>
        <rFont val="Times New Roman"/>
        <family val="1"/>
      </rPr>
      <t>                             </t>
    </r>
    <r>
      <rPr>
        <sz val="10"/>
        <color theme="1"/>
        <rFont val="Times New Roman"/>
        <family val="1"/>
      </rPr>
      <t xml:space="preserve"> Until May 25, 2011, the authorized, issued and outstanding common stock was as follows:</t>
    </r>
  </si>
  <si>
    <t>Common Stock — Shares</t>
  </si>
  <si>
    <t>Fixed Capital Class I</t>
  </si>
  <si>
    <r>
      <t>g.</t>
    </r>
    <r>
      <rPr>
        <sz val="3"/>
        <color theme="1"/>
        <rFont val="Times New Roman"/>
        <family val="1"/>
      </rPr>
      <t>                            </t>
    </r>
    <r>
      <rPr>
        <sz val="10"/>
        <color theme="1"/>
        <rFont val="Times New Roman"/>
        <family val="1"/>
      </rPr>
      <t xml:space="preserve"> The shareholding structure of Satmex consisted of ordinary, nominative Class I and Class II shares at no-par value, which are fully subscribed and paid in. The shares were divided into three series: Series A, which could only be subscribed or acquired by Mexican nationals under certain mechanisms established in Satmex’s bylaws; Series B and Series N, which could be freely subscribed, including by foreign investors.</t>
    </r>
  </si>
  <si>
    <r>
      <t>h.</t>
    </r>
    <r>
      <rPr>
        <sz val="3"/>
        <color theme="1"/>
        <rFont val="Times New Roman"/>
        <family val="1"/>
      </rPr>
      <t>                           </t>
    </r>
    <r>
      <rPr>
        <sz val="10"/>
        <color theme="1"/>
        <rFont val="Times New Roman"/>
        <family val="1"/>
      </rPr>
      <t xml:space="preserve"> Prior to May 26, 2011, the Deutsche Trust was the owner and holder of shares representing 96% of common stock with economic rights (including neutral investment shares) and 90% of the ordinary voting stock of Satmex.</t>
    </r>
  </si>
  <si>
    <r>
      <t>i.</t>
    </r>
    <r>
      <rPr>
        <sz val="3"/>
        <color theme="1"/>
        <rFont val="Times New Roman"/>
        <family val="1"/>
      </rPr>
      <t>                               </t>
    </r>
    <r>
      <rPr>
        <sz val="10"/>
        <color theme="1"/>
        <rFont val="Times New Roman"/>
        <family val="1"/>
      </rPr>
      <t xml:space="preserve"> Prior to May 26, 2011, the NAFIN Trust, was the registered owner and holder of shares representing 4% of the common stock with economic rights (including neutral investment shares) and 10% of the ordinary voting stock of Satmex</t>
    </r>
  </si>
  <si>
    <t>Related party transactions</t>
  </si>
  <si>
    <r>
      <t>14.</t>
    </r>
    <r>
      <rPr>
        <b/>
        <sz val="3"/>
        <color theme="1"/>
        <rFont val="Times New Roman"/>
        <family val="1"/>
      </rPr>
      <t>                    </t>
    </r>
    <r>
      <rPr>
        <sz val="10"/>
        <color theme="1"/>
        <rFont val="Times New Roman"/>
        <family val="1"/>
      </rPr>
      <t xml:space="preserve"> </t>
    </r>
    <r>
      <rPr>
        <b/>
        <sz val="10"/>
        <color theme="1"/>
        <rFont val="Times New Roman"/>
        <family val="1"/>
      </rPr>
      <t>Related party balance and transactions</t>
    </r>
  </si>
  <si>
    <t>Related party transactions performed in the normal course of operations were as follows:</t>
  </si>
  <si>
    <t>Predecessor</t>
  </si>
  <si>
    <t>Successor Registrant</t>
  </si>
  <si>
    <t>Registrant</t>
  </si>
  <si>
    <t>Period from May</t>
  </si>
  <si>
    <t>Period from January</t>
  </si>
  <si>
    <t>26, 2011 through</t>
  </si>
  <si>
    <t>1, 2011 through</t>
  </si>
  <si>
    <t>December 31, 2011</t>
  </si>
  <si>
    <t>May 25, 2011</t>
  </si>
  <si>
    <t>Revenues from:</t>
  </si>
  <si>
    <t>Satellite services - Mexican federal government</t>
  </si>
  <si>
    <t>Enlaces (Discontinued operation)</t>
  </si>
  <si>
    <t>Satellite capacity to Mexican federal government</t>
  </si>
  <si>
    <t>Loral</t>
  </si>
  <si>
    <t>Expenses from:</t>
  </si>
  <si>
    <t>Rent of control centers - Mexican government</t>
  </si>
  <si>
    <t>Professional fees - Intenal Mexican</t>
  </si>
  <si>
    <t>Capital expenditures for:</t>
  </si>
  <si>
    <t>Construction Satmex 8 — Loral</t>
  </si>
  <si>
    <t>Income taxes</t>
  </si>
  <si>
    <r>
      <t>15.</t>
    </r>
    <r>
      <rPr>
        <b/>
        <sz val="3"/>
        <color theme="1"/>
        <rFont val="Times New Roman"/>
        <family val="1"/>
      </rPr>
      <t>                    </t>
    </r>
    <r>
      <rPr>
        <sz val="10"/>
        <color theme="1"/>
        <rFont val="Times New Roman"/>
        <family val="1"/>
      </rPr>
      <t xml:space="preserve"> </t>
    </r>
    <r>
      <rPr>
        <b/>
        <sz val="10"/>
        <color theme="1"/>
        <rFont val="Times New Roman"/>
        <family val="1"/>
      </rPr>
      <t>Income taxes</t>
    </r>
  </si>
  <si>
    <r>
      <t>a.</t>
    </r>
    <r>
      <rPr>
        <sz val="3"/>
        <color theme="1"/>
        <rFont val="Times New Roman"/>
        <family val="1"/>
      </rPr>
      <t>                           </t>
    </r>
    <r>
      <rPr>
        <sz val="10"/>
        <color theme="1"/>
        <rFont val="Times New Roman"/>
        <family val="1"/>
      </rPr>
      <t xml:space="preserve"> Income tax (benefit) expense was comprised as follows:</t>
    </r>
  </si>
  <si>
    <t>Period from</t>
  </si>
  <si>
    <t>May 26, 2011</t>
  </si>
  <si>
    <t>January 1, 2011</t>
  </si>
  <si>
    <t>through</t>
  </si>
  <si>
    <t>December 31,</t>
  </si>
  <si>
    <t>May 25,</t>
  </si>
  <si>
    <t>Current:</t>
  </si>
  <si>
    <t>ISR</t>
  </si>
  <si>
    <t>IETU</t>
  </si>
  <si>
    <t>Total current</t>
  </si>
  <si>
    <t>Deferred:</t>
  </si>
  <si>
    <t>(78,214</t>
  </si>
  <si>
    <t>(26,435</t>
  </si>
  <si>
    <t>(10,394</t>
  </si>
  <si>
    <t>(25,382</t>
  </si>
  <si>
    <t>(4,812</t>
  </si>
  <si>
    <t>Change in valuation allowance</t>
  </si>
  <si>
    <t>(873</t>
  </si>
  <si>
    <t>Total deferred</t>
  </si>
  <si>
    <t>(66,321</t>
  </si>
  <si>
    <t>(15,571</t>
  </si>
  <si>
    <t>Total income tax (benefit) expense</t>
  </si>
  <si>
    <t>(66,050</t>
  </si>
  <si>
    <t>(14,493</t>
  </si>
  <si>
    <r>
      <t>b.</t>
    </r>
    <r>
      <rPr>
        <sz val="3"/>
        <color theme="1"/>
        <rFont val="Times New Roman"/>
        <family val="1"/>
      </rPr>
      <t>                           </t>
    </r>
    <r>
      <rPr>
        <sz val="10"/>
        <color theme="1"/>
        <rFont val="Times New Roman"/>
        <family val="1"/>
      </rPr>
      <t xml:space="preserve"> The provision (benefit) for income taxes differs from the amount computed by applying the Mexican statutory income tax rate of 30 percent on the income (loss) from continuing operations before income taxes as a result of the following items:</t>
    </r>
  </si>
  <si>
    <t>Expected income tax expense (benefit) at statutory rate</t>
  </si>
  <si>
    <t>(18,288</t>
  </si>
  <si>
    <t>(10,097</t>
  </si>
  <si>
    <t>Tax inflation and statutory foreign exchange effects</t>
  </si>
  <si>
    <t>(4,542</t>
  </si>
  <si>
    <t>Nondeductible expenses</t>
  </si>
  <si>
    <t>ISR and IETU hybrid method</t>
  </si>
  <si>
    <t>(21,714</t>
  </si>
  <si>
    <t>Use of previously reserved tax loss carryforwards</t>
  </si>
  <si>
    <t>(11,839</t>
  </si>
  <si>
    <t>(21,545</t>
  </si>
  <si>
    <t>Application of the initial cumulative effect of deferred tax for change in Tax Law</t>
  </si>
  <si>
    <t>(68,910</t>
  </si>
  <si>
    <r>
      <t>c.</t>
    </r>
    <r>
      <rPr>
        <sz val="3"/>
        <color theme="1"/>
        <rFont val="Times New Roman"/>
        <family val="1"/>
      </rPr>
      <t>                            </t>
    </r>
    <r>
      <rPr>
        <sz val="10"/>
        <color theme="1"/>
        <rFont val="Times New Roman"/>
        <family val="1"/>
      </rPr>
      <t xml:space="preserve"> The significant components of the net deferred tax asset (liability) are:</t>
    </r>
  </si>
  <si>
    <t>Deferred tax assets:</t>
  </si>
  <si>
    <t>Tax loss carryforwards</t>
  </si>
  <si>
    <t>Credits on IETU losses</t>
  </si>
  <si>
    <t>Accrued expenses and other</t>
  </si>
  <si>
    <t>Total deferred tax assets before valuation allowance</t>
  </si>
  <si>
    <t>Valuation allowance for deferred tax assets</t>
  </si>
  <si>
    <t>(87,448</t>
  </si>
  <si>
    <t>(50,173</t>
  </si>
  <si>
    <t>Net deferred tax assets</t>
  </si>
  <si>
    <t>Deferred tax liabilities:</t>
  </si>
  <si>
    <t>(43,453</t>
  </si>
  <si>
    <t>(54,656</t>
  </si>
  <si>
    <t>Intangibles, net</t>
  </si>
  <si>
    <t>(1,228</t>
  </si>
  <si>
    <t>(7,823</t>
  </si>
  <si>
    <t>Prepaid insurance and other</t>
  </si>
  <si>
    <t>(429</t>
  </si>
  <si>
    <t>(1,621</t>
  </si>
  <si>
    <t>(744</t>
  </si>
  <si>
    <t>Total deferred tax liabilities</t>
  </si>
  <si>
    <t>(45,110</t>
  </si>
  <si>
    <t>(64,844</t>
  </si>
  <si>
    <t>Net deferred tax asset (liability)</t>
  </si>
  <si>
    <t>(4,891</t>
  </si>
  <si>
    <t>Classification on consolidated balance sheets:</t>
  </si>
  <si>
    <t>Current deferred tax assets</t>
  </si>
  <si>
    <t>Long-term deferred tax assets</t>
  </si>
  <si>
    <t>Long-term deferred tax liabilities</t>
  </si>
  <si>
    <t>(7,366</t>
  </si>
  <si>
    <t>Net deferred tax assets (liabilities)</t>
  </si>
  <si>
    <t>As of each reporting date, the Company’s management considers new evidence, both positive and negative, that could impact management’s view with regards to future realization of deferred tax assets. The Company assesses the recoverability of its tax loss carryforwards and other deferred tax assets and based upon this analysis records a valuation allowance to the extent recoverability does not satisfy the “more likely than not” recognition criteria. The Company continues to maintain the valuation allowance until sufficient positive evidence exists to support full or partial reversal. As of December 31, 2013 and 2012, Satmex had a valuation allowance totaling $87.4 million and $50.1 million against deferred tax assets and tax loss carryforwards due to the limited carryforward periods, respectively. As a result of the elimination of IETU in the Mexican fiscal reform enacted in 2013, deferred IETU was eliminated, subsequent to which the Company determined that it would now benefit from tax loss carryforwards and other deferred tax assets that were previously considered unrecoverable.  Accordingly, deferred income taxes reflect the recognition of those future benefits from tax loss carryforwards and other assets.</t>
  </si>
  <si>
    <t>As of December 31, 2013, Satmex has tax loss carryforwards, which are available to offset future taxable income, as follows:</t>
  </si>
  <si>
    <t>Amounts (1)</t>
  </si>
  <si>
    <t>Expiration</t>
  </si>
  <si>
    <t>Date</t>
  </si>
  <si>
    <t>Tax loss</t>
  </si>
  <si>
    <t>carryforwards</t>
  </si>
  <si>
    <r>
      <t>(1)</t>
    </r>
    <r>
      <rPr>
        <sz val="3"/>
        <color theme="1"/>
        <rFont val="Times New Roman"/>
        <family val="1"/>
      </rPr>
      <t>                     </t>
    </r>
    <r>
      <rPr>
        <sz val="10"/>
        <color theme="1"/>
        <rFont val="Times New Roman"/>
        <family val="1"/>
      </rPr>
      <t xml:space="preserve"> The amounts presented above have been adjusted for Mexican inflation as permitted by Mexican tax law.</t>
    </r>
  </si>
  <si>
    <t>In 2013 and 2012, the Company used $44.1 million and $72.6 million of tax loss carryforwards, respectively. In 2013 and 2011, $38.1 million and $69 million of tax loss carryforwards expired, respectively.</t>
  </si>
  <si>
    <r>
      <t>d.</t>
    </r>
    <r>
      <rPr>
        <sz val="3"/>
        <color theme="1"/>
        <rFont val="Times New Roman"/>
        <family val="1"/>
      </rPr>
      <t>                           </t>
    </r>
    <r>
      <rPr>
        <sz val="10"/>
        <color theme="1"/>
        <rFont val="Times New Roman"/>
        <family val="1"/>
      </rPr>
      <t xml:space="preserve"> </t>
    </r>
    <r>
      <rPr>
        <b/>
        <i/>
        <sz val="10"/>
        <color theme="1"/>
        <rFont val="Times New Roman"/>
        <family val="1"/>
      </rPr>
      <t>Statutory income tax rates</t>
    </r>
    <r>
      <rPr>
        <sz val="10"/>
        <color theme="1"/>
        <rFont val="Times New Roman"/>
        <family val="1"/>
      </rPr>
      <t xml:space="preserve"> - Mexican companies are subject to ISR and through December 31, 2013, IETU, of which they were required to pay the greater of the two taxes. Accordingly, deferred income taxes prior to that date were prepared based on the tax regime expected to be paid in the future.  Deferred IETU was eliminated in 2013 as a result of the 2013 fiscal reforms.</t>
    </r>
  </si>
  <si>
    <t>The ISR rate in 2013, 2012 and 2011 was 30%. In accordance with the Mexican Federal Income Tax Law for 2014, which was enacted in 2013, the ISR rate applicable to companies will remain at 30%.</t>
  </si>
  <si>
    <r>
      <t>e.</t>
    </r>
    <r>
      <rPr>
        <sz val="3"/>
        <color theme="1"/>
        <rFont val="Times New Roman"/>
        <family val="1"/>
      </rPr>
      <t>                            </t>
    </r>
    <r>
      <rPr>
        <sz val="10"/>
        <color theme="1"/>
        <rFont val="Times New Roman"/>
        <family val="1"/>
      </rPr>
      <t xml:space="preserve"> </t>
    </r>
    <r>
      <rPr>
        <b/>
        <i/>
        <sz val="10"/>
        <color theme="1"/>
        <rFont val="Times New Roman"/>
        <family val="1"/>
      </rPr>
      <t>Uncertain tax positions</t>
    </r>
    <r>
      <rPr>
        <sz val="10"/>
        <color theme="1"/>
        <rFont val="Times New Roman"/>
        <family val="1"/>
      </rPr>
      <t xml:space="preserve"> - The Company has not taken any uncertain tax positions for which it believes it is more likely than not, based on technical merits, that it will not receive benefits taken for its tax positions. The tax years that remain subject to examination by the tax authorities include 2009 — 2013.</t>
    </r>
  </si>
  <si>
    <r>
      <t>16.</t>
    </r>
    <r>
      <rPr>
        <b/>
        <sz val="3"/>
        <color theme="1"/>
        <rFont val="Times New Roman"/>
        <family val="1"/>
      </rPr>
      <t>                    </t>
    </r>
    <r>
      <rPr>
        <sz val="10"/>
        <color theme="1"/>
        <rFont val="Times New Roman"/>
        <family val="1"/>
      </rPr>
      <t xml:space="preserve"> </t>
    </r>
    <r>
      <rPr>
        <b/>
        <sz val="10"/>
        <color theme="1"/>
        <rFont val="Times New Roman"/>
        <family val="1"/>
      </rPr>
      <t>Reorganization expenses</t>
    </r>
  </si>
  <si>
    <t>This caption includes legal, financial and regulatory expenses and fees in connection with various attempts made by Satmex in each year to carry out a restructuring, reorganization or sale transaction and/or recapitalization of its outstanding indebtedness.</t>
  </si>
  <si>
    <t>Subsequent events</t>
  </si>
  <si>
    <r>
      <t>17.</t>
    </r>
    <r>
      <rPr>
        <b/>
        <sz val="3"/>
        <color theme="1"/>
        <rFont val="Times New Roman"/>
        <family val="1"/>
      </rPr>
      <t>                    </t>
    </r>
    <r>
      <rPr>
        <sz val="10"/>
        <color theme="1"/>
        <rFont val="Times New Roman"/>
        <family val="1"/>
      </rPr>
      <t xml:space="preserve"> </t>
    </r>
    <r>
      <rPr>
        <b/>
        <sz val="10"/>
        <color theme="1"/>
        <rFont val="Times New Roman"/>
        <family val="1"/>
      </rPr>
      <t>Subsequent events</t>
    </r>
  </si>
  <si>
    <r>
      <t>a.</t>
    </r>
    <r>
      <rPr>
        <sz val="3"/>
        <color theme="1"/>
        <rFont val="Times New Roman"/>
        <family val="1"/>
      </rPr>
      <t>                           </t>
    </r>
    <r>
      <rPr>
        <sz val="10"/>
        <color theme="1"/>
        <rFont val="Times New Roman"/>
        <family val="1"/>
      </rPr>
      <t xml:space="preserve"> On January 31, 2014, Satmex caused The Depository Trust Company, as holder of record of Satmex’s outstanding  9.50% Senior Secured Notes due 2017 (the “Notes”), to be notified of Satmex’s offer to purchase for cash all or any portion of the Notes (the “Offer to Purchase”).  The offer is being made as a result of the change of control that occurred in connection with the Eutelsat Acquisition in satisfaction of Satmex’s obligation under Section 4.15 of the indenture governing the notes, dated as of May 5, 2011 by and between Satmex and Wilmington Trust, National Association. For more information on the offer to purchase, see the report filed on Form 6-K on February 4, 2014.</t>
    </r>
  </si>
  <si>
    <r>
      <t>b.</t>
    </r>
    <r>
      <rPr>
        <sz val="3"/>
        <color theme="1"/>
        <rFont val="Times New Roman"/>
        <family val="1"/>
      </rPr>
      <t>                           </t>
    </r>
    <r>
      <rPr>
        <sz val="10"/>
        <color theme="1"/>
        <rFont val="Times New Roman"/>
        <family val="1"/>
      </rPr>
      <t xml:space="preserve"> On April 11, 2014, Eutelsat and its wholly owned subsidiary, Satmex, announce that the noteholders of Satmex were notified of the early redemption, on May 15, 2014, of all the notes issued on May 5, 2011 and March 30, 2012, initially maturing on 15 May 2017. Satmex will be redeemed at 104.75% of their principal amount, plus accrued and unpaid interest to the redemption date.</t>
    </r>
  </si>
  <si>
    <t>Contingencies and commitments</t>
  </si>
  <si>
    <r>
      <t>18.</t>
    </r>
    <r>
      <rPr>
        <b/>
        <sz val="3"/>
        <color theme="1"/>
        <rFont val="Times New Roman"/>
        <family val="1"/>
      </rPr>
      <t>                    </t>
    </r>
    <r>
      <rPr>
        <sz val="10"/>
        <color theme="1"/>
        <rFont val="Times New Roman"/>
        <family val="1"/>
      </rPr>
      <t xml:space="preserve"> </t>
    </r>
    <r>
      <rPr>
        <b/>
        <sz val="10"/>
        <color theme="1"/>
        <rFont val="Times New Roman"/>
        <family val="1"/>
      </rPr>
      <t>Contingencies and commitments</t>
    </r>
  </si>
  <si>
    <t>Insurance matters</t>
  </si>
  <si>
    <r>
      <t>a.</t>
    </r>
    <r>
      <rPr>
        <sz val="3"/>
        <color theme="1"/>
        <rFont val="Times New Roman"/>
        <family val="1"/>
      </rPr>
      <t>                           </t>
    </r>
    <r>
      <rPr>
        <sz val="10"/>
        <color theme="1"/>
        <rFont val="Times New Roman"/>
        <family val="1"/>
      </rPr>
      <t xml:space="preserve"> Satmex 8 is insured with coverage of $360 million the current policy expired on March 26, 2014. After such date Satmex 8 will be insured by the global Eutelsat policy and its cost will be reflected as an intercompany charge.</t>
    </r>
  </si>
  <si>
    <r>
      <t>b.</t>
    </r>
    <r>
      <rPr>
        <sz val="3"/>
        <color theme="1"/>
        <rFont val="Times New Roman"/>
        <family val="1"/>
      </rPr>
      <t>                           </t>
    </r>
    <r>
      <rPr>
        <sz val="10"/>
        <color theme="1"/>
        <rFont val="Times New Roman"/>
        <family val="1"/>
      </rPr>
      <t xml:space="preserve"> On December 5, 2013, Satmex renewed the in-orbit insurance policy for satellite Satmex 6, which expires on March 26, 2014 and provides coverage for $129.9 million. After such date, Satmex 6 will also be covered by the Eutelsat global policy and its cost will be reflected as an intercompany charge.</t>
    </r>
  </si>
  <si>
    <r>
      <t>c.</t>
    </r>
    <r>
      <rPr>
        <sz val="3"/>
        <color theme="1"/>
        <rFont val="Times New Roman"/>
        <family val="1"/>
      </rPr>
      <t>                            </t>
    </r>
    <r>
      <rPr>
        <sz val="10"/>
        <color theme="1"/>
        <rFont val="Times New Roman"/>
        <family val="1"/>
      </rPr>
      <t xml:space="preserve"> Satmex did not renew the in-orbit insurance policy for satellite Satmex 5 primarily because the satellite’s geostationary life ended in September 2013, and the condition of the satellite does not comply with the industry standards required by the terms and conditions of the insurance policy. Any uninsured loss of satellite Satmex 5 would not have a material adverse effect on Satmex’s results of operations and financial condition.</t>
    </r>
  </si>
  <si>
    <t>Legal matters</t>
  </si>
  <si>
    <r>
      <t>d.</t>
    </r>
    <r>
      <rPr>
        <sz val="3"/>
        <color theme="1"/>
        <rFont val="Times New Roman"/>
        <family val="1"/>
      </rPr>
      <t>                           </t>
    </r>
    <r>
      <rPr>
        <sz val="10"/>
        <color theme="1"/>
        <rFont val="Times New Roman"/>
        <family val="1"/>
      </rPr>
      <t xml:space="preserve"> The management of the Company is not aware of any material pending litigation against Satmex, nor are its assets subject to any legal action.</t>
    </r>
  </si>
  <si>
    <t>Commitments</t>
  </si>
  <si>
    <r>
      <t>e.</t>
    </r>
    <r>
      <rPr>
        <sz val="3"/>
        <color theme="1"/>
        <rFont val="Times New Roman"/>
        <family val="1"/>
      </rPr>
      <t>                            </t>
    </r>
    <r>
      <rPr>
        <sz val="10"/>
        <color theme="1"/>
        <rFont val="Times New Roman"/>
        <family val="1"/>
      </rPr>
      <t xml:space="preserve"> Satmex entered into a contract with Space Systems/Loral, Inc. (“SS/L”) and granted to SS/L a usufruct right (a Mexican law concept that grants another person the right to use and benefit from another person’s property) over certain transponders on the Satmex 5 and Satmex 6 satellites, until the end of the life of such satellites. SS/L was not required to post a bond related to the usufruct arrangement. In the event that Satmex or a new shareholder decides not to continue with the usufruct arrangement, SS/L has the right to receive the higher of a percentage of the net sale value of Satmex 6 and Satmex 5 or an amount equal to the market value related to the transponders granted under the usufruct arrangement.</t>
    </r>
  </si>
  <si>
    <r>
      <t>f.</t>
    </r>
    <r>
      <rPr>
        <sz val="3"/>
        <color theme="1"/>
        <rFont val="Times New Roman"/>
        <family val="1"/>
      </rPr>
      <t>                             </t>
    </r>
    <r>
      <rPr>
        <sz val="10"/>
        <color theme="1"/>
        <rFont val="Times New Roman"/>
        <family val="1"/>
      </rPr>
      <t xml:space="preserve"> State Reserve - Under the orbital concessions granted by the Mexican federal government, Satmex must provide, at no charge, satellite capacity of approximately 362.88 MHz to the Mexican federal government in C- and Ku- bands.</t>
    </r>
  </si>
  <si>
    <r>
      <t>g.</t>
    </r>
    <r>
      <rPr>
        <sz val="3"/>
        <color theme="1"/>
        <rFont val="Times New Roman"/>
        <family val="1"/>
      </rPr>
      <t>                            </t>
    </r>
    <r>
      <rPr>
        <sz val="10"/>
        <color theme="1"/>
        <rFont val="Times New Roman"/>
        <family val="1"/>
      </rPr>
      <t xml:space="preserve"> On October 15, 1997, the Mexican government granted a property concession that relates to Satmex’s use of the land and buildings on which its satellite control centers are located and allows Satmex to base its ground station equipment within telecommunication facilities that belong to the Mexican government. Under such concession, Satmex is obligated to pay an annual fee, equivalent to 7.5% of the total value of the land, which is determined by appraisal experts assigned by the Mexican federal government.</t>
    </r>
  </si>
  <si>
    <t>For the years ended December 31, 2013 and 2012 and for the periods from May 26, 2011 to December 31, 2011 (Successor Registrant) and from January 1, 2011 to May 25, 2011 (Predecessor Registrant), the fees paid were $528, $496, $283 and $224, respectively.</t>
  </si>
  <si>
    <r>
      <t>h.</t>
    </r>
    <r>
      <rPr>
        <sz val="3"/>
        <color theme="1"/>
        <rFont val="Times New Roman"/>
        <family val="1"/>
      </rPr>
      <t>                           </t>
    </r>
    <r>
      <rPr>
        <sz val="10"/>
        <color theme="1"/>
        <rFont val="Times New Roman"/>
        <family val="1"/>
      </rPr>
      <t xml:space="preserve"> Satmex leases two floors in the building where its headquarters are located. The corresponding lease agreement establishes a mandatory period of five years as of October 1, 2013 and ending in September 30, 2018. For the years ended December 31, 2013 and 2012 and for the periods from May 26, 2011 to December 31, 2011 (Successor Registrant) and from January 1, 2011 to May 25, 2011 (Predecessor Registrant), rent expense was $527, $520, $378 and $125, respectively. The minimum future payments for the period ended September 30, 2018 is $2.5 million per year.</t>
    </r>
  </si>
  <si>
    <r>
      <t>i.</t>
    </r>
    <r>
      <rPr>
        <sz val="3"/>
        <color theme="1"/>
        <rFont val="Times New Roman"/>
        <family val="1"/>
      </rPr>
      <t>                               </t>
    </r>
    <r>
      <rPr>
        <sz val="10"/>
        <color theme="1"/>
        <rFont val="Times New Roman"/>
        <family val="1"/>
      </rPr>
      <t xml:space="preserve"> Future minimum revenues (“Contract Backlog”) due from customers under non-cancelable operating lease contracts, which include a penalty clause against customers in case of early termination, for transponder capacity on satellites in-orbit as of December 31, 2013, are as follows:</t>
    </r>
  </si>
  <si>
    <t>Years </t>
  </si>
  <si>
    <t>Amounts</t>
  </si>
  <si>
    <t>Until 2030</t>
  </si>
  <si>
    <t>Business segment information</t>
  </si>
  <si>
    <r>
      <t>19.</t>
    </r>
    <r>
      <rPr>
        <b/>
        <sz val="3"/>
        <color theme="1"/>
        <rFont val="Times New Roman"/>
        <family val="1"/>
      </rPr>
      <t>                    </t>
    </r>
    <r>
      <rPr>
        <sz val="10"/>
        <color theme="1"/>
        <rFont val="Times New Roman"/>
        <family val="1"/>
      </rPr>
      <t xml:space="preserve"> </t>
    </r>
    <r>
      <rPr>
        <b/>
        <sz val="10"/>
        <color theme="1"/>
        <rFont val="Times New Roman"/>
        <family val="1"/>
      </rPr>
      <t>Business segmentinformation</t>
    </r>
  </si>
  <si>
    <t>The Company previously identified its reportable segments as the following three operating segments, based on the information used by its chief operating decision maker with respect to resource allocation and performance of the Company: Satellite services, Programming distribution services and Broadband satellite services. As a result of the intended sale of Enlaces, discussed in Notes and 4, the Company’s internal reports no longer include information related to Broadband satellite services. Accordingly, the Company has concluded that it is no longer an operating segment and only reports two reportable segments; prior years have been restructured to reflect the change in segments. Satmex’s satellites are in geosynchronous orbit, and consequently are not attributable to any geographic location. Except for the satellites, the Company’s assets are substantially all located in Mexico.</t>
  </si>
  <si>
    <t>The following table presents the operating income (loss) items and assets information by reportable segment:</t>
  </si>
  <si>
    <t>For the year ended December 31, 2013</t>
  </si>
  <si>
    <t>Satellite services</t>
  </si>
  <si>
    <t>Programming </t>
  </si>
  <si>
    <t>distribution </t>
  </si>
  <si>
    <t>services</t>
  </si>
  <si>
    <t>Eliminations upon </t>
  </si>
  <si>
    <t>consolidation</t>
  </si>
  <si>
    <t>Eliminations</t>
  </si>
  <si>
    <t>(2,194</t>
  </si>
  <si>
    <t>Operating revenues</t>
  </si>
  <si>
    <t>Cost and expenses</t>
  </si>
  <si>
    <t>(15,582</t>
  </si>
  <si>
    <t>(2,272</t>
  </si>
  <si>
    <t>(17,854</t>
  </si>
  <si>
    <t>(32,291</t>
  </si>
  <si>
    <t>(30,477</t>
  </si>
  <si>
    <t>(30,728</t>
  </si>
  <si>
    <t>Foreign exchange gain — net</t>
  </si>
  <si>
    <t>Loss from continuing operations before income tax</t>
  </si>
  <si>
    <t>(60,960</t>
  </si>
  <si>
    <t>Income tax benefit</t>
  </si>
  <si>
    <t>Discontinued operations</t>
  </si>
  <si>
    <t>(7,093</t>
  </si>
  <si>
    <t>Net loss</t>
  </si>
  <si>
    <t>(2,003</t>
  </si>
  <si>
    <t>Capital expenditures (includes paid and not yet paid)</t>
  </si>
  <si>
    <t>Total assets</t>
  </si>
  <si>
    <t>(1,459</t>
  </si>
  <si>
    <t>For the year ended December 31, 2012</t>
  </si>
  <si>
    <t>(1,689</t>
  </si>
  <si>
    <t>(13,624</t>
  </si>
  <si>
    <t>(2,175</t>
  </si>
  <si>
    <t>(15,799</t>
  </si>
  <si>
    <t>Operating income</t>
  </si>
  <si>
    <t>(4,430</t>
  </si>
  <si>
    <t>Income from continuing operations before income tax</t>
  </si>
  <si>
    <t>Net income</t>
  </si>
  <si>
    <t>(1,842</t>
  </si>
  <si>
    <t>For the Period From May 26, 2011 through December 31, 2011</t>
  </si>
  <si>
    <t>(747</t>
  </si>
  <si>
    <t>(13</t>
  </si>
  <si>
    <t>(760</t>
  </si>
  <si>
    <t>(8,627</t>
  </si>
  <si>
    <t>(1,018</t>
  </si>
  <si>
    <t>(9,645</t>
  </si>
  <si>
    <t>(8,983</t>
  </si>
  <si>
    <t>Foreign exchange loss — net</t>
  </si>
  <si>
    <t>(550</t>
  </si>
  <si>
    <t>(7,076</t>
  </si>
  <si>
    <t>Income tax expense</t>
  </si>
  <si>
    <t>(381</t>
  </si>
  <si>
    <t>(18,857</t>
  </si>
  <si>
    <t>(2,566</t>
  </si>
  <si>
    <t>Predecessor Registrant</t>
  </si>
  <si>
    <t>For the Period From January 1, 2011 through May 25, 2011</t>
  </si>
  <si>
    <t>Eliminations upon</t>
  </si>
  <si>
    <t>(689</t>
  </si>
  <si>
    <t>(15</t>
  </si>
  <si>
    <t>(704</t>
  </si>
  <si>
    <t>(12,503</t>
  </si>
  <si>
    <t>(945</t>
  </si>
  <si>
    <t>(13,448</t>
  </si>
  <si>
    <t>(167</t>
  </si>
  <si>
    <t>(9,266</t>
  </si>
  <si>
    <t>(7,283</t>
  </si>
  <si>
    <t>(19,494</t>
  </si>
  <si>
    <r>
      <t>Loss</t>
    </r>
    <r>
      <rPr>
        <sz val="11"/>
        <color theme="1"/>
        <rFont val="Times New Roman"/>
        <family val="1"/>
      </rPr>
      <t xml:space="preserve"> </t>
    </r>
    <r>
      <rPr>
        <sz val="10"/>
        <color theme="1"/>
        <rFont val="Times New Roman"/>
        <family val="1"/>
      </rPr>
      <t>from continuing operations before income tax</t>
    </r>
  </si>
  <si>
    <t>(26,581</t>
  </si>
  <si>
    <t>(28,760</t>
  </si>
  <si>
    <t>(15,999</t>
  </si>
  <si>
    <t>Supplemental Guarantor Condensed Consolidating Financial Statements</t>
  </si>
  <si>
    <r>
      <t>20.</t>
    </r>
    <r>
      <rPr>
        <b/>
        <sz val="3"/>
        <color theme="1"/>
        <rFont val="Times New Roman"/>
        <family val="1"/>
      </rPr>
      <t>                    </t>
    </r>
    <r>
      <rPr>
        <sz val="10"/>
        <color theme="1"/>
        <rFont val="Times New Roman"/>
        <family val="1"/>
      </rPr>
      <t xml:space="preserve"> </t>
    </r>
    <r>
      <rPr>
        <b/>
        <sz val="10"/>
        <color theme="1"/>
        <rFont val="Times New Roman"/>
        <family val="1"/>
      </rPr>
      <t>Supplemental Guarantor Condensed Consolidating Financial Statements</t>
    </r>
  </si>
  <si>
    <t>On May 5, 2011 Satmex offered $325,000 in aggregate principal amount of Senior Secured Notes. Satmex exchanged the Senior Secured Notes for $325.0 million of registered 9.5% Senior Secured Notes due 2017 (the “Exchange Notes”).</t>
  </si>
  <si>
    <t>On April 9, 2012, Satmex offered an additional $35,000 aggregate principal amount of Senior Secured Notes as a tack-on to the Senior Secured Notes (the “Tack-on Notes”) due in 2017, issued in a private placement under Rule 144A and Regulation S of the U.S. Securities Act of 1933, as amended. The Tack-on Notes were exchanged for registered notes on September 28, 2012. The additional Tack-on Notes were priced at 102.00% and will bear interest at an annual fixed rate of 9.50%.</t>
  </si>
  <si>
    <t>Both the Exchange Notes and the Tack-on Notes are guaranteed by all of Satmex’s U.S. domiciled subsidiaries existing on the issue date (which as of the date of the accompanying consolidated financial statements includes Alterna’TV Corp. and Alterna’TV Int. (the “Guarantors”). Future guarantor subsidiaries are contemplated in the indentures. The guarantees are full and unconditional and are joint and several obligations of the guarantors and are secured by first priority liens on the collateral securing the notes, subject to certain permitted liens. Accordingly, supplemental guarantor condensed consolidating financial statements are included hereon.</t>
  </si>
  <si>
    <r>
      <t xml:space="preserve">The following tables have been prepared in accordance with Regulation S-X Rule 3-10, </t>
    </r>
    <r>
      <rPr>
        <i/>
        <sz val="10"/>
        <color theme="1"/>
        <rFont val="Times New Roman"/>
        <family val="1"/>
      </rPr>
      <t>Financial Statements of Guarantors and Issuers of Guaranteed Securities Registered or Being Registered</t>
    </r>
    <r>
      <rPr>
        <sz val="10"/>
        <color theme="1"/>
        <rFont val="Times New Roman"/>
        <family val="1"/>
      </rPr>
      <t>, in order to present the (i) condensed consolidating balance sheets as of December 31, 2013 and 2012 (Successor registrant), (ii) condensed consolidating statements of operations and condensed statements of cash flows for (a) the years ended December 31, 2013 and 2012 and for the period from May 26, 2011 through December 31, 2011 (Successor registrant) and (b) the period from January 1, 2011 through May 25, 2011 (Predecessor Registrant), of Satmex, which is the issuer of the Senior Secured Notes and the Tack-on Notes, and of the Guarantors (which are combined for this purpose), the Non-Guarantors, and the elimination entries necessary to consolidate the issuer with the Guarantor and Non-Guarantor subsidiaries. Satmex’s investments in subsidiaries in the accompanying guarantor information are accounted for under the equity method, representing acquisition cost adjusted for Satmex’s share of the subsidiary’s cumulative results of operations, capital contributions, distributions and other equity changes. The principal elimination entries relate to investments in subsidiaries and intercompany balances and transactions.</t>
    </r>
  </si>
  <si>
    <t>Satélites Mexicanos, S. A. de C. V. and Subsidiaries</t>
  </si>
  <si>
    <t>Condensed Consolidating Balance Sheets</t>
  </si>
  <si>
    <t>As of December 31, 2013</t>
  </si>
  <si>
    <t>(In thousands of U. S. dollars)</t>
  </si>
  <si>
    <t>Satmex</t>
  </si>
  <si>
    <t>Guarantor</t>
  </si>
  <si>
    <t>Non</t>
  </si>
  <si>
    <t>upon</t>
  </si>
  <si>
    <t>Issuer</t>
  </si>
  <si>
    <t>Subsidiaries</t>
  </si>
  <si>
    <t>Consolidated</t>
  </si>
  <si>
    <t>Assets</t>
  </si>
  <si>
    <t>(7,248</t>
  </si>
  <si>
    <t>(4,399</t>
  </si>
  <si>
    <t>Intangible assets and other assets</t>
  </si>
  <si>
    <t>(11,647</t>
  </si>
  <si>
    <t>Liabilities and Shareholders’ Equity</t>
  </si>
  <si>
    <t>Accounts payable, accrued expenses and other</t>
  </si>
  <si>
    <t>Investment in subsidiaries</t>
  </si>
  <si>
    <t>(10,760</t>
  </si>
  <si>
    <t>(22,407</t>
  </si>
  <si>
    <t>Shareholders’ equity:</t>
  </si>
  <si>
    <t>(36,100</t>
  </si>
  <si>
    <t>(338</t>
  </si>
  <si>
    <t>(46,522</t>
  </si>
  <si>
    <t>Total shareholders’ equity</t>
  </si>
  <si>
    <t>(238</t>
  </si>
  <si>
    <t>(10,522</t>
  </si>
  <si>
    <t>As of December 31, 2012</t>
  </si>
  <si>
    <t>Eliminations upon</t>
  </si>
  <si>
    <t>Consolidation</t>
  </si>
  <si>
    <t>(4,743</t>
  </si>
  <si>
    <t>(4,963</t>
  </si>
  <si>
    <t>(4,271</t>
  </si>
  <si>
    <t>(10,363</t>
  </si>
  <si>
    <t>(4,742</t>
  </si>
  <si>
    <t>Other long-term liabilities</t>
  </si>
  <si>
    <t>(9,705</t>
  </si>
  <si>
    <t>(100</t>
  </si>
  <si>
    <t>(142</t>
  </si>
  <si>
    <t>(4,172</t>
  </si>
  <si>
    <t>(42</t>
  </si>
  <si>
    <t>(658</t>
  </si>
  <si>
    <t>Condensed Consolidating Statements of Loss</t>
  </si>
  <si>
    <t>For the year ended December 31, 2013</t>
  </si>
  <si>
    <t>Non -</t>
  </si>
  <si>
    <t>Continuing operations:</t>
  </si>
  <si>
    <t>Services companies</t>
  </si>
  <si>
    <t>(15,660</t>
  </si>
  <si>
    <t>(4,808</t>
  </si>
  <si>
    <t>(10,852</t>
  </si>
  <si>
    <t>Operating income (loss)</t>
  </si>
  <si>
    <t>(50,969</t>
  </si>
  <si>
    <t>Interest (expense) income, net and other</t>
  </si>
  <si>
    <t>(81,331</t>
  </si>
  <si>
    <t>(300</t>
  </si>
  <si>
    <t>(30,483</t>
  </si>
  <si>
    <t>(60,871</t>
  </si>
  <si>
    <t>(268</t>
  </si>
  <si>
    <t>(50,851</t>
  </si>
  <si>
    <t>(65,961</t>
  </si>
  <si>
    <t>(72</t>
  </si>
  <si>
    <t>(17</t>
  </si>
  <si>
    <t>(196</t>
  </si>
  <si>
    <t>(50,834</t>
  </si>
  <si>
    <t>Discontinued operations:</t>
  </si>
  <si>
    <t>Loss from operations of discontinued component broadband satellite services</t>
  </si>
  <si>
    <t>Net loss attributable to Satélites Mexicanos, S. A. de C. V.</t>
  </si>
  <si>
    <t>Condensed Consolidating Statements of Income</t>
  </si>
  <si>
    <t>For the year ended December 31, 2012</t>
  </si>
  <si>
    <t>(14,109</t>
  </si>
  <si>
    <t>(15,798</t>
  </si>
  <si>
    <t>(4,516</t>
  </si>
  <si>
    <t>(9,593</t>
  </si>
  <si>
    <t>(1,854</t>
  </si>
  <si>
    <t>(251</t>
  </si>
  <si>
    <t>(2,353</t>
  </si>
  <si>
    <t>(4,122</t>
  </si>
  <si>
    <t>(15,378</t>
  </si>
  <si>
    <t>Net income from continuing operations</t>
  </si>
  <si>
    <t>Income from operations of discontinued component broadband satellite services</t>
  </si>
  <si>
    <t>Less: Net income attributable to noncontrolling interest</t>
  </si>
  <si>
    <t>Net income attributable to Satélites Mexicanos, S. A. de C. V.</t>
  </si>
  <si>
    <t>(2,456</t>
  </si>
  <si>
    <t>Condensed Consolidating Statements of (Loss) Income</t>
  </si>
  <si>
    <t>For the period from May 26, 2011 through December 31, 2011</t>
  </si>
  <si>
    <t>(9,050</t>
  </si>
  <si>
    <t>(9,810</t>
  </si>
  <si>
    <t>(2,891</t>
  </si>
  <si>
    <t>(732</t>
  </si>
  <si>
    <t>(6,020</t>
  </si>
  <si>
    <t>(9,643</t>
  </si>
  <si>
    <t>(22</t>
  </si>
  <si>
    <t>Interest expense, net and other</t>
  </si>
  <si>
    <t>(9,059</t>
  </si>
  <si>
    <t>(121</t>
  </si>
  <si>
    <t>(472</t>
  </si>
  <si>
    <t>(9,351</t>
  </si>
  <si>
    <t>(7,235</t>
  </si>
  <si>
    <t>(143</t>
  </si>
  <si>
    <t>Income tax expense (benefit)</t>
  </si>
  <si>
    <t>(347</t>
  </si>
  <si>
    <t>Net (loss) income from continuing operations</t>
  </si>
  <si>
    <t>(18,476</t>
  </si>
  <si>
    <t>(19,263</t>
  </si>
  <si>
    <t>Net income (loss) attributable to Satélites Mexicanos, S.A. de C. V.</t>
  </si>
  <si>
    <t>Condensed Consolidating Statements of Loss (Income)</t>
  </si>
  <si>
    <t>For the period from January 1, 2011 through May 25, 2011</t>
  </si>
  <si>
    <t>(12,739</t>
  </si>
  <si>
    <t>(13,443</t>
  </si>
  <si>
    <t>(2,145</t>
  </si>
  <si>
    <t>(10,594</t>
  </si>
  <si>
    <t>(13,610</t>
  </si>
  <si>
    <t>(8,685</t>
  </si>
  <si>
    <t>(17,761</t>
  </si>
  <si>
    <t>(93</t>
  </si>
  <si>
    <t>(1,619</t>
  </si>
  <si>
    <t>(19,298</t>
  </si>
  <si>
    <t>(26,446</t>
  </si>
  <si>
    <t>(1,452</t>
  </si>
  <si>
    <t>(28,763</t>
  </si>
  <si>
    <t>(29,191</t>
  </si>
  <si>
    <t>(28,332</t>
  </si>
  <si>
    <t>Net (loss) income attributable to Satélites Mexicanos, S. A. de C. V.</t>
  </si>
  <si>
    <t>(1,455</t>
  </si>
  <si>
    <t>Condensed Consolidating Statements of Cash Flows</t>
  </si>
  <si>
    <t>(In thousands of U.S. dollars)</t>
  </si>
  <si>
    <t>(40</t>
  </si>
  <si>
    <t>(36,348</t>
  </si>
  <si>
    <t>Investment in shares</t>
  </si>
  <si>
    <t>(36,000</t>
  </si>
  <si>
    <t>(100,971</t>
  </si>
  <si>
    <t>(1,361</t>
  </si>
  <si>
    <t>(2,014</t>
  </si>
  <si>
    <t>(2</t>
  </si>
  <si>
    <t>(2,016</t>
  </si>
  <si>
    <t>(140,346</t>
  </si>
  <si>
    <t>(104,348</t>
  </si>
  <si>
    <t>Net cash used in operating activities</t>
  </si>
  <si>
    <t>(1,457</t>
  </si>
  <si>
    <t>(195</t>
  </si>
  <si>
    <t>(2,407</t>
  </si>
  <si>
    <t>(41,808</t>
  </si>
  <si>
    <t>(348</t>
  </si>
  <si>
    <t>(42,198</t>
  </si>
  <si>
    <t>Cash and equivalents at beginning of year</t>
  </si>
  <si>
    <t>Cash and equivalents at end of year</t>
  </si>
  <si>
    <t>Less: Cash and equivalents at end of year from discontinued operations</t>
  </si>
  <si>
    <t>Cash and equivalents at end of year from continuing operations</t>
  </si>
  <si>
    <t>(56</t>
  </si>
  <si>
    <t>(114,678</t>
  </si>
  <si>
    <t>(4,900</t>
  </si>
  <si>
    <t>(1,524</t>
  </si>
  <si>
    <t>(12</t>
  </si>
  <si>
    <t>(1,536</t>
  </si>
  <si>
    <t>(121,102</t>
  </si>
  <si>
    <t>(121,114</t>
  </si>
  <si>
    <t>Issuance of Notes and expenses</t>
  </si>
  <si>
    <t>(1,221</t>
  </si>
  <si>
    <t>Net cash provided by financing activities</t>
  </si>
  <si>
    <t>(462</t>
  </si>
  <si>
    <t>(5,501</t>
  </si>
  <si>
    <t>(68</t>
  </si>
  <si>
    <t>(4,599</t>
  </si>
  <si>
    <t>(3,806</t>
  </si>
  <si>
    <t>(150,537</t>
  </si>
  <si>
    <t>(1,393</t>
  </si>
  <si>
    <t>(47</t>
  </si>
  <si>
    <t>(1,440</t>
  </si>
  <si>
    <t>(151,930</t>
  </si>
  <si>
    <t>(151,977</t>
  </si>
  <si>
    <t>(333</t>
  </si>
  <si>
    <t>(148,570</t>
  </si>
  <si>
    <t>(187</t>
  </si>
  <si>
    <r>
      <t>Cash and cash equivalents</t>
    </r>
    <r>
      <rPr>
        <sz val="10"/>
        <color theme="1"/>
        <rFont val="Times New Roman"/>
        <family val="1"/>
      </rPr>
      <t>:</t>
    </r>
  </si>
  <si>
    <t>(266,932</t>
  </si>
  <si>
    <t>(3,853</t>
  </si>
  <si>
    <t>(268,380</t>
  </si>
  <si>
    <t>(35,570</t>
  </si>
  <si>
    <t>(763</t>
  </si>
  <si>
    <t>(42,334</t>
  </si>
  <si>
    <t>(511</t>
  </si>
  <si>
    <t>(57</t>
  </si>
  <si>
    <t>(568</t>
  </si>
  <si>
    <t>(42,845</t>
  </si>
  <si>
    <t>(42,902</t>
  </si>
  <si>
    <t>Insurance of senior secured notes</t>
  </si>
  <si>
    <t>(18,247</t>
  </si>
  <si>
    <t>(67</t>
  </si>
  <si>
    <t>(35,627</t>
  </si>
  <si>
    <t>Schedules of Valuation and Qualifying Accounts</t>
  </si>
  <si>
    <t>Description</t>
  </si>
  <si>
    <t>Balance at</t>
  </si>
  <si>
    <t>beginning of</t>
  </si>
  <si>
    <t>period</t>
  </si>
  <si>
    <t>Charged to</t>
  </si>
  <si>
    <t>cost and</t>
  </si>
  <si>
    <t>expenses</t>
  </si>
  <si>
    <t>Deductions</t>
  </si>
  <si>
    <t>from reserves and</t>
  </si>
  <si>
    <t>other effects</t>
  </si>
  <si>
    <t>end of</t>
  </si>
  <si>
    <t>Year ended December 31, 2013 (Successor Registrant)</t>
  </si>
  <si>
    <t>Valuation allowance on deferred tax assets</t>
  </si>
  <si>
    <t>Year ended 2012 (Successor Registrant)</t>
  </si>
  <si>
    <t>(49</t>
  </si>
  <si>
    <t>(70</t>
  </si>
  <si>
    <t>For the period from May 26, 2011 through December 31, 2011 (Successor Registrant)</t>
  </si>
  <si>
    <t>(99,921</t>
  </si>
  <si>
    <t>)(2)</t>
  </si>
  <si>
    <t>For the period from January 1, 2011 through May 25, 2011 (Predecessor Registrant)</t>
  </si>
  <si>
    <t>(470</t>
  </si>
  <si>
    <t>)(3)</t>
  </si>
  <si>
    <r>
      <t>(1)</t>
    </r>
    <r>
      <rPr>
        <b/>
        <sz val="3"/>
        <color theme="1"/>
        <rFont val="Times New Roman"/>
        <family val="1"/>
      </rPr>
      <t>                  </t>
    </r>
    <r>
      <rPr>
        <sz val="10"/>
        <color theme="1"/>
        <rFont val="Times New Roman"/>
        <family val="1"/>
      </rPr>
      <t xml:space="preserve"> Ending balance for the Predecessor Registrant does not match the beginning balance for the Successor Registrant due to the application of push-down accounting.</t>
    </r>
  </si>
  <si>
    <r>
      <t>(2)</t>
    </r>
    <r>
      <rPr>
        <sz val="3"/>
        <color theme="1"/>
        <rFont val="Times New Roman"/>
        <family val="1"/>
      </rPr>
      <t>                  </t>
    </r>
    <r>
      <rPr>
        <sz val="10"/>
        <color theme="1"/>
        <rFont val="Times New Roman"/>
        <family val="1"/>
      </rPr>
      <t xml:space="preserve"> Due to the use of the hybrid method, certain tax loss carryforwards and credits on IETU losses were excluded from or included in the deferred tax computation during those years in which the Company expected to pay IETU or ISR, respectively; accordingly, the related allowance on deferred tax assets is also excluded from or included in the deferred tax computation.</t>
    </r>
  </si>
  <si>
    <r>
      <t>(3)</t>
    </r>
    <r>
      <rPr>
        <sz val="3"/>
        <color theme="1"/>
        <rFont val="Times New Roman"/>
        <family val="1"/>
      </rPr>
      <t>                  </t>
    </r>
    <r>
      <rPr>
        <sz val="10"/>
        <color theme="1"/>
        <rFont val="Times New Roman"/>
        <family val="1"/>
      </rPr>
      <t xml:space="preserve"> Write-offs of uncollectible accounts due to the application of push-down accounting.</t>
    </r>
  </si>
  <si>
    <t>Significant accounting policies (Policies)</t>
  </si>
  <si>
    <t>Concentrations of credit risk</t>
  </si>
  <si>
    <t>Valuation of satellites and long-lived assets</t>
  </si>
  <si>
    <t>Other intangible assets</t>
  </si>
  <si>
    <t>Labor obligations</t>
  </si>
  <si>
    <t>Fair value of financial instruments and fair value measurements</t>
  </si>
  <si>
    <t>Provisions</t>
  </si>
  <si>
    <t>Statutory employee profit sharing</t>
  </si>
  <si>
    <t>Revenue recognition</t>
  </si>
  <si>
    <t>Use of estimates</t>
  </si>
  <si>
    <t>Recently adopted accounting pronouncements</t>
  </si>
  <si>
    <t>Recently issued accounting pending adoption</t>
  </si>
  <si>
    <t>Reorganization in 2011 (Tables)</t>
  </si>
  <si>
    <t>Summary of total estimated consideration transferred, at fair value, for the acquisition</t>
  </si>
  <si>
    <t>Summary of the revenues and net (loss) income as if the acquisition had occurred as of January 1, 2011</t>
  </si>
  <si>
    <t>Summary of the recognized amounts of identifiable assets, assumed liabilities and non-controlling interest, pushed-down and reflected in the financial information as of the Acquisition Date</t>
  </si>
  <si>
    <t>Basis of presentation (Tables)</t>
  </si>
  <si>
    <t>Schedule of activities of the entities in the consolidated group</t>
  </si>
  <si>
    <t>Assets Held for Sale and Discontinued Operation (Tables)</t>
  </si>
  <si>
    <t>Schedule of assets and liabilities of discontinued operation as assets and liabilities held for sale, and the discontinued operations of an operation of the entity</t>
  </si>
  <si>
    <t>Significant accounting policies (Tables)</t>
  </si>
  <si>
    <t>Schedule of estimated useful lives</t>
  </si>
  <si>
    <t>Equipment</t>
  </si>
  <si>
    <t>Cash and cash equivalents (Tables)</t>
  </si>
  <si>
    <t>Schedule of cash and cash equivalents</t>
  </si>
  <si>
    <t>Accounts receivable (Tables)</t>
  </si>
  <si>
    <t>Schedule of accounts receivable</t>
  </si>
  <si>
    <t>Schedule of revenues by customer</t>
  </si>
  <si>
    <t>Satellites and equipment (Tables)</t>
  </si>
  <si>
    <t>Schedule of satellites and equipment</t>
  </si>
  <si>
    <t>Concessions (Tables)</t>
  </si>
  <si>
    <t>Schedule of concessions</t>
  </si>
  <si>
    <t>Intangible assets (Tables)</t>
  </si>
  <si>
    <t>Schedule of intangible assets comprised of contract backlog, which was recognized in connection with the adoption of push-down accounting</t>
  </si>
  <si>
    <t>Schedule of estimated future annual amortization expense for intangible assets</t>
  </si>
  <si>
    <t>Accounts payable and accrued expenses (Tables)</t>
  </si>
  <si>
    <t>Schedule of accounts payable and accrued expenses</t>
  </si>
  <si>
    <t>Debt obligations (Tables)</t>
  </si>
  <si>
    <t>Schedule of debt obligations</t>
  </si>
  <si>
    <t>Shareholders' equity (Tables)</t>
  </si>
  <si>
    <t>Schedule of authorized, issued and outstanding common stock</t>
  </si>
  <si>
    <r>
      <t>                          </t>
    </r>
    <r>
      <rPr>
        <sz val="10"/>
        <color theme="1"/>
        <rFont val="Times New Roman"/>
        <family val="1"/>
      </rPr>
      <t xml:space="preserve"> As of December 31, 2013, the authorized, issued and outstanding common stock is as follows:</t>
    </r>
  </si>
  <si>
    <t>As of December 31, 2012, the authorized, issued and outstanding common stock is as follows:</t>
  </si>
  <si>
    <t>Related party transactions (Tables)</t>
  </si>
  <si>
    <t>Schedule of related party transactions</t>
  </si>
  <si>
    <t>Income taxes (Tables)</t>
  </si>
  <si>
    <t>Schedule of income tax (benefit) expense</t>
  </si>
  <si>
    <t>Schedule of reconciliation of expected income taxes at statutory rates to income tax expense</t>
  </si>
  <si>
    <t>Schedule of significant components of the net deferred tax asset (liability)</t>
  </si>
  <si>
    <t>Schedule of tax loss carryforwards</t>
  </si>
  <si>
    <t>Contingencies and commitments (Tables)</t>
  </si>
  <si>
    <t>Schedule of future minimum revenues due from customers under non-cancelable operating lease contracts</t>
  </si>
  <si>
    <t>Business segment information (Tables)</t>
  </si>
  <si>
    <t>Schedule of operating income (loss) items and assets information by reportable segment</t>
  </si>
  <si>
    <t>Supplemental Guarantor Condensed Consolidating Financial Statements (Tables)</t>
  </si>
  <si>
    <t>Condensed Financial Statements, Captions [Line Items]</t>
  </si>
  <si>
    <t>Schedule of condensed consolidating balance sheets</t>
  </si>
  <si>
    <t>Schedule of condensed consolidating statements of income</t>
  </si>
  <si>
    <t>Schedule of condensed consolidating statements of cash flows</t>
  </si>
  <si>
    <t>Nature of business and significant events (Details) (USD $)</t>
  </si>
  <si>
    <t>In Millions, unless otherwise specified</t>
  </si>
  <si>
    <t>1 Months Ended</t>
  </si>
  <si>
    <t>0 Months Ended</t>
  </si>
  <si>
    <t>Jul. 31, 2013</t>
  </si>
  <si>
    <t>item</t>
  </si>
  <si>
    <t>Mar. 13, 2012</t>
  </si>
  <si>
    <t>Master Procurement Agreement</t>
  </si>
  <si>
    <t>Maximum</t>
  </si>
  <si>
    <t>Satmex Procurement Agreement</t>
  </si>
  <si>
    <t>Jul. 15, 2013</t>
  </si>
  <si>
    <t>Number of satellites in current fleet</t>
  </si>
  <si>
    <t>Ownership percentage</t>
  </si>
  <si>
    <t>Maximum percentage of foreign investment</t>
  </si>
  <si>
    <t>Maximum percentage of foreign investment in telecommunications and satellite communications, if constitutional reform goes into effect as per the fifth transitory article</t>
  </si>
  <si>
    <t>Percentage of Satmex s shares to be acquired by Eutelsat under definitive agreement</t>
  </si>
  <si>
    <t>Amount of increase in price of each satellite that Boeing is entitled to make in the event ABS fails to perform its obligations</t>
  </si>
  <si>
    <t>Period of construction schedule</t>
  </si>
  <si>
    <t>'34 months</t>
  </si>
  <si>
    <t>'24 months</t>
  </si>
  <si>
    <t>Design life</t>
  </si>
  <si>
    <t>'15 years</t>
  </si>
  <si>
    <t>Expected design, construction, launch and insurance costs</t>
  </si>
  <si>
    <t>Amount incurred</t>
  </si>
  <si>
    <t>Reorganization in 2011 (Details) (USD $)</t>
  </si>
  <si>
    <t>Mar. 10, 2011</t>
  </si>
  <si>
    <t>Dec. 22, 2010</t>
  </si>
  <si>
    <t>Percentage of the outstanding voting equity interests to be transferred under the share purchase agreement</t>
  </si>
  <si>
    <t>Percentage of common stock of Holdsat Mexico held by Satmex International B.V. (Investment Holdings BV)</t>
  </si>
  <si>
    <t>Payment by the Buyers</t>
  </si>
  <si>
    <t>Percentage of the outstanding common stock acquired by buyers</t>
  </si>
  <si>
    <t>Offering and sale of new Senior Secured Notes</t>
  </si>
  <si>
    <t>Economic interest percentage of Conversion Rights</t>
  </si>
  <si>
    <t>Cash payment per U.S. cents per dollar in principal amount of the Second Priority Old Notes</t>
  </si>
  <si>
    <t>Economic interest percentage of Primary Rights</t>
  </si>
  <si>
    <t>Value of direct or indirect equity interests to be obtained by primary rights</t>
  </si>
  <si>
    <t>Aggregate amount of securities</t>
  </si>
  <si>
    <t>Consideration at fair value:</t>
  </si>
  <si>
    <t>Reorganization in 2011 (Details 2) (USD $)</t>
  </si>
  <si>
    <t>Minimum</t>
  </si>
  <si>
    <t>Supplemental pro forma</t>
  </si>
  <si>
    <t>Supplementary Pro Forma Information (Unaudited)</t>
  </si>
  <si>
    <t>Recapitalization transaction expenses</t>
  </si>
  <si>
    <t>Acquisition-related costs</t>
  </si>
  <si>
    <t>Cost of issuing the Senior Secured Notes capitalized within other assets</t>
  </si>
  <si>
    <t>Recognized amounts of identifiable assets acquired and liabilities assumed:</t>
  </si>
  <si>
    <t>Non-controlling interest</t>
  </si>
  <si>
    <t>Fair value measurement discount rate (as a percent)</t>
  </si>
  <si>
    <t>Financial multiplier</t>
  </si>
  <si>
    <t>Basis of presentation (Details)</t>
  </si>
  <si>
    <t>MXN</t>
  </si>
  <si>
    <t>Apr. 29, 2013</t>
  </si>
  <si>
    <t>Enlaces</t>
  </si>
  <si>
    <t>Alterna'TV Int.</t>
  </si>
  <si>
    <t>Alterna'TV Corp</t>
  </si>
  <si>
    <t>Service Companies</t>
  </si>
  <si>
    <t>Satmex USA</t>
  </si>
  <si>
    <t>Ownership interest held related to the Service Companies (as a percent)</t>
  </si>
  <si>
    <t>Cash distribution to non-controlling interest</t>
  </si>
  <si>
    <t>Foreign currency transactions</t>
  </si>
  <si>
    <t>Rate of exchange in effect at the balance sheet date</t>
  </si>
  <si>
    <t>Assets Held for Sale and Discontinued Operation (Details) (USD $)</t>
  </si>
  <si>
    <t>Discontinued and held-for-sale operations</t>
  </si>
  <si>
    <t>(Loss) income before taxes</t>
  </si>
  <si>
    <t>Assets and liabilities of discontinued operation as assets and liabilities held for sale</t>
  </si>
  <si>
    <t>Enlaces (Discontinued operation) | Securities Purchase Agreement</t>
  </si>
  <si>
    <t>Enlaces (Discontinued operation) | Securities Purchase Agreement | Axesat | Liabilities held for sale</t>
  </si>
  <si>
    <t>Enlaces (Discontinued operation) | Securities Purchase Agreement | Axesat | Assets held for sale</t>
  </si>
  <si>
    <t>Gain (loss) recognized in discontinued operations</t>
  </si>
  <si>
    <t>Significant accounting policies (Details) (USD $)</t>
  </si>
  <si>
    <t>Jul. 03, 2012</t>
  </si>
  <si>
    <t>Amount deposited with Escrow Agent</t>
  </si>
  <si>
    <t>Amount deposited with Escrow Agent as a percentage of launch service price</t>
  </si>
  <si>
    <t>Significant accounting policies (Details 2)</t>
  </si>
  <si>
    <t>Original useful lives</t>
  </si>
  <si>
    <t>Remaining economic life</t>
  </si>
  <si>
    <t>'21 years 11 months 5 days</t>
  </si>
  <si>
    <t>'9 years 4 months 20 days</t>
  </si>
  <si>
    <t>'7 years 7 months 24 days</t>
  </si>
  <si>
    <t>'10 years</t>
  </si>
  <si>
    <t>'5 years</t>
  </si>
  <si>
    <t>Significant accounting policies (Details 3)</t>
  </si>
  <si>
    <t>Original useful life</t>
  </si>
  <si>
    <t>'40 years</t>
  </si>
  <si>
    <t>Remaining useful life as of the Acquisition Date</t>
  </si>
  <si>
    <t>'26 years</t>
  </si>
  <si>
    <t>Contract backlog | Maximum</t>
  </si>
  <si>
    <t>Significant accounting policies (Details 4)</t>
  </si>
  <si>
    <t>MHz</t>
  </si>
  <si>
    <t>Period of which wages for each year of service are considered for one-time payment of seniority premiums benefits</t>
  </si>
  <si>
    <t>'12 days</t>
  </si>
  <si>
    <t>Number of times of legal minimum wage</t>
  </si>
  <si>
    <t>Minimum period of service for employees to be eligible for payment of seniority premiums benefits</t>
  </si>
  <si>
    <t>Period of which wages are payable as one-time payment under severance benefits</t>
  </si>
  <si>
    <t>'3 months</t>
  </si>
  <si>
    <t>Period of which wages are payable as for each year of service upon involuntary termination without just cause</t>
  </si>
  <si>
    <t>'20 days</t>
  </si>
  <si>
    <t>Minimum period after the end of each month during which company receives a definitive report from each purchaser</t>
  </si>
  <si>
    <t>'45 days</t>
  </si>
  <si>
    <t>Maximum period after the end of each month during which company receives a definitive report from each purchaser</t>
  </si>
  <si>
    <t>'60 days</t>
  </si>
  <si>
    <t>Transponder capacity required to be provided to the Mexican federal government, at no charge for the duration of the orbital concessions (in megahertz)</t>
  </si>
  <si>
    <t>Cash and cash equivalents (Details) (USD $)</t>
  </si>
  <si>
    <t>Cash equivalents</t>
  </si>
  <si>
    <t>Maximum original maturity period of treasury bills</t>
  </si>
  <si>
    <t>Accounts receivable (Details) (USD $)</t>
  </si>
  <si>
    <t>Customers, net</t>
  </si>
  <si>
    <t>Accounts receivable (Details 2) (Revenues)</t>
  </si>
  <si>
    <t>Revenues from Fixed satellite services and Programming distribution services</t>
  </si>
  <si>
    <t>Revenue (as a percent)</t>
  </si>
  <si>
    <t>America Movil Peru, S.A.C.</t>
  </si>
  <si>
    <t>Satellites and equipment (Details) (USD $)</t>
  </si>
  <si>
    <t>Satellites and equipment, gross</t>
  </si>
  <si>
    <t>Satellites and equipment, net excluding construction in-progress</t>
  </si>
  <si>
    <t>Depreciation and amortization expense related to satellites and equipment</t>
  </si>
  <si>
    <t>Interest costs capitalized</t>
  </si>
  <si>
    <t>Concessions (Details) (USD $)</t>
  </si>
  <si>
    <t>Oct. 31, 1997</t>
  </si>
  <si>
    <t>Use of the land and facilities concession</t>
  </si>
  <si>
    <t>Total concessions</t>
  </si>
  <si>
    <t>Amortization of concessions</t>
  </si>
  <si>
    <t>Number of concessions granted to the entity</t>
  </si>
  <si>
    <t>Initial term of concession</t>
  </si>
  <si>
    <t>'20 years</t>
  </si>
  <si>
    <t>Additional term of concession, on payment of certain costs</t>
  </si>
  <si>
    <t>Number of satellite control centers from which satellites are operated and monitored</t>
  </si>
  <si>
    <t>Term after which concession fee is adjusted</t>
  </si>
  <si>
    <t>Intangible assets (Details) (USD $)</t>
  </si>
  <si>
    <t>Contract backlog</t>
  </si>
  <si>
    <t>Gross amount</t>
  </si>
  <si>
    <t>Average remaining contractual life</t>
  </si>
  <si>
    <t>'1 year</t>
  </si>
  <si>
    <t>'8 years</t>
  </si>
  <si>
    <t>Amortization expense for intangible asset</t>
  </si>
  <si>
    <t>Estimated future annual amortization expense for intangible assets</t>
  </si>
  <si>
    <t>Estimated future annual amortization expense</t>
  </si>
  <si>
    <t>Accounts payable and accrued expenses (Details) (USD $)</t>
  </si>
  <si>
    <t>Debt obligations (Details) (USD $)</t>
  </si>
  <si>
    <t>Mar. 03, 2014</t>
  </si>
  <si>
    <t>Subsequent event</t>
  </si>
  <si>
    <t>Senior Secured Notes</t>
  </si>
  <si>
    <t>Jan. 31, 2014</t>
  </si>
  <si>
    <t>Tack-on Senior Secured Notes</t>
  </si>
  <si>
    <t>Interest rate (as a percent)</t>
  </si>
  <si>
    <t>Fair Value</t>
  </si>
  <si>
    <t>Maximum percentage of the aggregate principal amount of notes redeemable</t>
  </si>
  <si>
    <t>Repurchase price, as percentage of principal amount, if the company undergoes change of control</t>
  </si>
  <si>
    <t>Total amount repurchased</t>
  </si>
  <si>
    <t>Period from the end of the financial year for furnishing all annual reports on Form 20-F to the holders of the notes and the Trustee</t>
  </si>
  <si>
    <t>'120 days</t>
  </si>
  <si>
    <t>Shareholders' equity (Details) (USD $)</t>
  </si>
  <si>
    <t>Dec. 30, 2013</t>
  </si>
  <si>
    <t>Company's treasury</t>
  </si>
  <si>
    <t>Investment Holdings GP</t>
  </si>
  <si>
    <t>Investment Holdings LP</t>
  </si>
  <si>
    <t>Certain holders of the Second Priority Old Notes</t>
  </si>
  <si>
    <t>Holdsat Mexico, S.A.P.I. de C.V.</t>
  </si>
  <si>
    <t>Satmex International, B.V.</t>
  </si>
  <si>
    <t>EJA Holdings LTD</t>
  </si>
  <si>
    <t>Centerbridge Capital Partners SBS (Cayman), L.P.</t>
  </si>
  <si>
    <t>Foreign investment</t>
  </si>
  <si>
    <t>Eutelstat Communications</t>
  </si>
  <si>
    <t>Series A</t>
  </si>
  <si>
    <t>Series B</t>
  </si>
  <si>
    <t>Series N</t>
  </si>
  <si>
    <t>Fixed Class I</t>
  </si>
  <si>
    <t>Variable Capital Class II</t>
  </si>
  <si>
    <t>Deutsche Trust</t>
  </si>
  <si>
    <t>Predecessor One, Deutsche Trust</t>
  </si>
  <si>
    <t>Predecessor Two, Deutsche Trust</t>
  </si>
  <si>
    <t>Predecessor Three, Deutsche Trust</t>
  </si>
  <si>
    <t>Predecessor Four, Deutsche Trust</t>
  </si>
  <si>
    <t>NAFIN Trust</t>
  </si>
  <si>
    <t>Authorized, issued and outstanding common stock</t>
  </si>
  <si>
    <t>Voting rights (as a percent)</t>
  </si>
  <si>
    <t>Economic rights (as a percent)</t>
  </si>
  <si>
    <t>Cancellation of shares reserved as company treasury</t>
  </si>
  <si>
    <t>Common stock, shares transferred to Eutelsat, S. A.</t>
  </si>
  <si>
    <t>Percentage of equity interests of Investment Holdings BV held by other entities</t>
  </si>
  <si>
    <t>Required percentage of the capital to be owned by Mexican individuals or entities</t>
  </si>
  <si>
    <t>Percentage of shares owned by investor</t>
  </si>
  <si>
    <t>Shares held in treasury (as a percent)</t>
  </si>
  <si>
    <t>Economic rights and limited voting rights as a percentage of total</t>
  </si>
  <si>
    <t>Reverse stock split ratio</t>
  </si>
  <si>
    <t>Resulting shares after exchange through reverse stock split (in shares)</t>
  </si>
  <si>
    <t>Cash contributions for issuance of no par common stock and in exchange of economic interest</t>
  </si>
  <si>
    <t>Percentage of economic interest exchanged</t>
  </si>
  <si>
    <t>Percentage of the Second Priority Old Notes cancelled</t>
  </si>
  <si>
    <t>Conversion Interest (as a percent)</t>
  </si>
  <si>
    <t>Face amount of Second Priority Old Notes</t>
  </si>
  <si>
    <t>Shares issued for the capitalization of the Conversion Rights and the cancellation of the Second Priority Old Notes (in shares)</t>
  </si>
  <si>
    <t>Capitalization of liabilities</t>
  </si>
  <si>
    <t>Paid-in capital premium for the shares subscription</t>
  </si>
  <si>
    <t>Capitalization of put premium</t>
  </si>
  <si>
    <t>Shares issued for capitalization of put premium (in shares)</t>
  </si>
  <si>
    <t>Period following the year in which tax paid on distribution</t>
  </si>
  <si>
    <t>'2 years</t>
  </si>
  <si>
    <t>Tax contributed capital account</t>
  </si>
  <si>
    <t>Related party transactions (Details) (USD $)</t>
  </si>
  <si>
    <t>Mexican federal government</t>
  </si>
  <si>
    <t>Satellite capacity</t>
  </si>
  <si>
    <t>Intenal Mexican</t>
  </si>
  <si>
    <t>Revenues from related party</t>
  </si>
  <si>
    <t>Expenses from: Rent of control centers</t>
  </si>
  <si>
    <t>Expenses from: Professional fees</t>
  </si>
  <si>
    <t>Capital expenditures for: Construction Satmex 8</t>
  </si>
  <si>
    <t>Income taxes (Details) (USD $)</t>
  </si>
  <si>
    <t>Deferred, before change in valuation allowance</t>
  </si>
  <si>
    <t>Items as a result of which the provision (benefit) for income taxes differs from the amount computed by applying the Mexican statutory income tax rate on the income (loss)) from continuing operations before income taxes</t>
  </si>
  <si>
    <t>Mexican statutory income tax rate (as a percent)</t>
  </si>
  <si>
    <t>Income taxes (Details 2) (USD $)</t>
  </si>
  <si>
    <t>Income taxes (Details 3) (USD $)</t>
  </si>
  <si>
    <t>Operating loss and tax credit carryforwards</t>
  </si>
  <si>
    <t>Tax loss carryforwards used during the period</t>
  </si>
  <si>
    <t>Tax loss carryforwards expired during the period</t>
  </si>
  <si>
    <t>Income taxes (Details 4)</t>
  </si>
  <si>
    <t>Number of income tax authorities to which a company is liable to pay statutory taxes</t>
  </si>
  <si>
    <t>Statutory income tax rate</t>
  </si>
  <si>
    <t>Income tax rate applicable to companies in 2014</t>
  </si>
  <si>
    <t>Subsequent events (Details) (Senior Secured Notes)</t>
  </si>
  <si>
    <t>Apr. 11, 2014</t>
  </si>
  <si>
    <t>Redemption price as a percentage of principal amount</t>
  </si>
  <si>
    <t>Contingencies and commitments (Details) (USD $)</t>
  </si>
  <si>
    <t>Dec. 05, 2013</t>
  </si>
  <si>
    <t>Insurance coverage amount provided by the in-orbit insurance policy for satellite Satmex 6</t>
  </si>
  <si>
    <t>Annual fees payable as a percentage of total value of land</t>
  </si>
  <si>
    <t>Annual fees paid</t>
  </si>
  <si>
    <t>Rent expense</t>
  </si>
  <si>
    <t>Minimum future lease payments through September 30, 2018</t>
  </si>
  <si>
    <t>Operating lease</t>
  </si>
  <si>
    <t>Number of floors in the building leased</t>
  </si>
  <si>
    <t>Term of lease agreement</t>
  </si>
  <si>
    <t>Future minimum revenues (Contract Backlog)</t>
  </si>
  <si>
    <t>Future minimum revenues</t>
  </si>
  <si>
    <t>Business segment information (Details) (USD $)</t>
  </si>
  <si>
    <t>Operating segments</t>
  </si>
  <si>
    <t>Eliminations upon consolidation</t>
  </si>
  <si>
    <t>Number of reportable segments</t>
  </si>
  <si>
    <t>Income tax (benefit) expenses</t>
  </si>
  <si>
    <t>Supplemental Guarantor Condensed Consolidating Financial Statements (Details) (USD $)</t>
  </si>
  <si>
    <t>Exchange Notes</t>
  </si>
  <si>
    <t>Apr. 09, 2012</t>
  </si>
  <si>
    <t>Aggregate principal amount</t>
  </si>
  <si>
    <t>Price as a percent of principal amount</t>
  </si>
  <si>
    <t>Supplemental Guarantor Condensed Consolidating Financial Statements (Details 2) (USD $)</t>
  </si>
  <si>
    <t>Satmex Issuer</t>
  </si>
  <si>
    <t>Guarantor Subsidiaries</t>
  </si>
  <si>
    <t>Non Guarantor Subsidiaries</t>
  </si>
  <si>
    <t>Supplemental Guarantor Condensed Consolidating Financial Statements (Details 3) (USD $)</t>
  </si>
  <si>
    <t>Supplemental Guarantor Condensed Consolidating Financial Statements (Details 4) (USD $)</t>
  </si>
  <si>
    <t>Net cash (used in) provided by operating activities</t>
  </si>
  <si>
    <t>Schedules of Valuation and Qualifying Accounts (Details) (USD $)</t>
  </si>
  <si>
    <t>Changes in valuation and qualifying accounts</t>
  </si>
  <si>
    <t>Balance at beginning of period</t>
  </si>
  <si>
    <t>Charged to costs and expenses</t>
  </si>
  <si>
    <t>Deductions from reserves and other effec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4"/>
    </xf>
    <xf numFmtId="0" fontId="19" fillId="0" borderId="0" xfId="0" applyFont="1" applyAlignment="1">
      <alignment horizontal="left" wrapText="1" indent="4"/>
    </xf>
    <xf numFmtId="0" fontId="22" fillId="0" borderId="0" xfId="0" applyFont="1" applyAlignment="1">
      <alignment horizontal="left" wrapText="1" indent="4"/>
    </xf>
    <xf numFmtId="0" fontId="19" fillId="0" borderId="0" xfId="0" applyFont="1" applyAlignment="1">
      <alignment horizontal="right" wrapText="1"/>
    </xf>
    <xf numFmtId="0" fontId="19" fillId="0" borderId="0" xfId="0" applyFont="1" applyAlignment="1">
      <alignment wrapText="1"/>
    </xf>
    <xf numFmtId="0" fontId="19" fillId="0" borderId="0" xfId="0" applyFont="1" applyAlignment="1">
      <alignment horizontal="left" wrapText="1" indent="8"/>
    </xf>
    <xf numFmtId="0" fontId="26"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left" wrapText="1" indent="1"/>
    </xf>
    <xf numFmtId="0" fontId="25" fillId="0" borderId="0" xfId="0" applyFont="1" applyAlignment="1">
      <alignment wrapText="1"/>
    </xf>
    <xf numFmtId="0" fontId="25" fillId="0" borderId="0" xfId="0" applyFont="1" applyAlignment="1">
      <alignment horizontal="right" wrapText="1"/>
    </xf>
    <xf numFmtId="0" fontId="19" fillId="33" borderId="0" xfId="0" applyFont="1" applyFill="1" applyAlignment="1">
      <alignment horizontal="left" wrapText="1" indent="1"/>
    </xf>
    <xf numFmtId="0" fontId="25"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wrapText="1" indent="3"/>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right" wrapText="1"/>
    </xf>
    <xf numFmtId="0" fontId="25" fillId="0" borderId="12" xfId="0" applyFont="1" applyBorder="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0" fontId="26" fillId="0" borderId="10" xfId="0" applyFont="1" applyBorder="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25" fillId="33" borderId="0" xfId="0" applyFont="1" applyFill="1" applyAlignment="1">
      <alignment horizontal="left" wrapText="1" indent="1"/>
    </xf>
    <xf numFmtId="0" fontId="25" fillId="33" borderId="0" xfId="0" applyFont="1" applyFill="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3" fontId="19" fillId="0" borderId="12" xfId="0" applyNumberFormat="1" applyFont="1" applyBorder="1" applyAlignment="1">
      <alignment horizontal="right" wrapText="1"/>
    </xf>
    <xf numFmtId="0" fontId="25" fillId="33" borderId="0" xfId="0" applyFont="1" applyFill="1" applyAlignment="1">
      <alignment horizontal="right" wrapText="1"/>
    </xf>
    <xf numFmtId="0" fontId="19" fillId="33" borderId="10" xfId="0" applyFont="1" applyFill="1" applyBorder="1" applyAlignment="1">
      <alignment horizontal="right" wrapText="1"/>
    </xf>
    <xf numFmtId="0" fontId="20" fillId="0" borderId="0" xfId="0" applyFont="1" applyAlignment="1">
      <alignment horizontal="left" wrapText="1" indent="4"/>
    </xf>
    <xf numFmtId="0" fontId="19" fillId="0" borderId="0" xfId="0" applyFont="1" applyAlignment="1">
      <alignment horizontal="left" wrapText="1" indent="4"/>
    </xf>
    <xf numFmtId="0" fontId="19" fillId="0" borderId="0" xfId="0" applyFont="1" applyAlignment="1">
      <alignment horizontal="left" wrapText="1" indent="8"/>
    </xf>
    <xf numFmtId="0" fontId="19" fillId="0" borderId="0" xfId="0" applyFont="1" applyAlignment="1">
      <alignment horizontal="left" wrapText="1" indent="12"/>
    </xf>
    <xf numFmtId="0" fontId="19" fillId="0" borderId="0" xfId="0" applyFont="1" applyAlignment="1">
      <alignment wrapText="1"/>
    </xf>
    <xf numFmtId="0" fontId="0" fillId="0" borderId="10" xfId="0" applyBorder="1" applyAlignment="1">
      <alignment wrapText="1"/>
    </xf>
    <xf numFmtId="3" fontId="19" fillId="33" borderId="12" xfId="0" applyNumberFormat="1" applyFont="1" applyFill="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3" fontId="19" fillId="0" borderId="10" xfId="0" applyNumberFormat="1" applyFont="1" applyBorder="1" applyAlignment="1">
      <alignment horizontal="right" wrapText="1"/>
    </xf>
    <xf numFmtId="0" fontId="25" fillId="33" borderId="12" xfId="0" applyFont="1" applyFill="1" applyBorder="1" applyAlignment="1">
      <alignment horizontal="right" wrapText="1"/>
    </xf>
    <xf numFmtId="0" fontId="19" fillId="0" borderId="0" xfId="0" applyFont="1" applyAlignment="1">
      <alignment horizontal="left" wrapText="1" indent="3"/>
    </xf>
    <xf numFmtId="0" fontId="19" fillId="0" borderId="0" xfId="0" applyFont="1" applyAlignment="1">
      <alignment horizontal="center" wrapText="1"/>
    </xf>
    <xf numFmtId="0" fontId="19" fillId="33" borderId="0" xfId="0" applyFont="1" applyFill="1" applyAlignment="1">
      <alignment horizontal="center" wrapText="1"/>
    </xf>
    <xf numFmtId="0" fontId="25" fillId="0" borderId="0" xfId="0" applyFont="1" applyAlignment="1">
      <alignment wrapText="1"/>
    </xf>
    <xf numFmtId="0" fontId="19" fillId="0" borderId="0" xfId="0" applyFont="1" applyAlignment="1">
      <alignment horizontal="left" wrapText="1" indent="6"/>
    </xf>
    <xf numFmtId="0" fontId="19" fillId="0" borderId="10" xfId="0" applyFont="1" applyBorder="1" applyAlignment="1">
      <alignment horizontal="right" wrapText="1"/>
    </xf>
    <xf numFmtId="3" fontId="19" fillId="33" borderId="12" xfId="0" applyNumberFormat="1" applyFont="1" applyFill="1" applyBorder="1" applyAlignment="1">
      <alignment horizontal="right" wrapText="1"/>
    </xf>
    <xf numFmtId="16" fontId="19" fillId="33" borderId="0" xfId="0" applyNumberFormat="1" applyFont="1" applyFill="1" applyAlignment="1">
      <alignment horizontal="center" wrapText="1"/>
    </xf>
    <xf numFmtId="0" fontId="25" fillId="0" borderId="12" xfId="0" applyFont="1" applyBorder="1" applyAlignment="1">
      <alignment horizontal="center" wrapText="1"/>
    </xf>
    <xf numFmtId="0" fontId="26" fillId="0" borderId="12" xfId="0" applyFont="1" applyBorder="1" applyAlignment="1">
      <alignment horizontal="center" wrapText="1"/>
    </xf>
    <xf numFmtId="0" fontId="26" fillId="0" borderId="13" xfId="0" applyFont="1" applyBorder="1" applyAlignment="1">
      <alignment horizontal="center" wrapText="1"/>
    </xf>
    <xf numFmtId="0" fontId="25" fillId="0" borderId="12" xfId="0" applyFont="1" applyBorder="1" applyAlignment="1">
      <alignment horizontal="center" wrapText="1"/>
    </xf>
    <xf numFmtId="0" fontId="26" fillId="0" borderId="13" xfId="0" applyFont="1" applyBorder="1" applyAlignment="1">
      <alignment horizontal="center" wrapText="1"/>
    </xf>
    <xf numFmtId="3" fontId="19" fillId="33" borderId="0" xfId="0" applyNumberFormat="1" applyFont="1" applyFill="1" applyAlignment="1">
      <alignment horizontal="right" wrapText="1" indent="3"/>
    </xf>
    <xf numFmtId="0" fontId="19" fillId="0" borderId="0" xfId="0" applyFont="1" applyAlignment="1">
      <alignment horizontal="right" wrapText="1" indent="3"/>
    </xf>
    <xf numFmtId="0" fontId="19" fillId="33" borderId="10" xfId="0" applyFont="1" applyFill="1" applyBorder="1" applyAlignment="1">
      <alignment horizontal="right" wrapText="1" indent="3"/>
    </xf>
    <xf numFmtId="3" fontId="19" fillId="33" borderId="11" xfId="0" applyNumberFormat="1" applyFont="1" applyFill="1" applyBorder="1" applyAlignment="1">
      <alignment horizontal="right" wrapText="1" indent="3"/>
    </xf>
    <xf numFmtId="0" fontId="19" fillId="33" borderId="11" xfId="0" applyFont="1" applyFill="1" applyBorder="1" applyAlignment="1">
      <alignment horizontal="right" wrapText="1"/>
    </xf>
    <xf numFmtId="0" fontId="19" fillId="33" borderId="0" xfId="0" applyFont="1" applyFill="1" applyAlignment="1">
      <alignment horizontal="right" wrapText="1" indent="3"/>
    </xf>
    <xf numFmtId="0" fontId="25" fillId="0" borderId="0" xfId="0" applyFont="1" applyAlignment="1">
      <alignment horizontal="right" wrapText="1" indent="1"/>
    </xf>
    <xf numFmtId="3" fontId="27" fillId="33" borderId="0" xfId="0" applyNumberFormat="1" applyFont="1" applyFill="1" applyAlignment="1">
      <alignment horizontal="right" wrapText="1" inden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right" wrapText="1" indent="3"/>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indent="3"/>
    </xf>
    <xf numFmtId="3" fontId="27" fillId="33" borderId="10" xfId="0" applyNumberFormat="1" applyFont="1" applyFill="1" applyBorder="1" applyAlignment="1">
      <alignment horizontal="right" wrapText="1" inden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3" fontId="27" fillId="33" borderId="11" xfId="0" applyNumberFormat="1" applyFont="1" applyFill="1" applyBorder="1" applyAlignment="1">
      <alignment horizontal="right" wrapText="1" inden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2" fillId="0" borderId="0" xfId="0" applyFont="1" applyAlignment="1">
      <alignment horizontal="left" wrapText="1" indent="4"/>
    </xf>
    <xf numFmtId="0" fontId="19" fillId="0" borderId="0" xfId="0" applyFont="1" applyAlignment="1">
      <alignment horizontal="left" wrapText="1" indent="15"/>
    </xf>
    <xf numFmtId="0" fontId="22" fillId="0" borderId="0" xfId="0" applyFont="1" applyAlignment="1">
      <alignment horizontal="left" wrapText="1" indent="8"/>
    </xf>
    <xf numFmtId="0" fontId="20" fillId="33" borderId="0" xfId="0" applyFont="1" applyFill="1" applyAlignment="1">
      <alignment horizontal="left" wrapText="1" indent="1"/>
    </xf>
    <xf numFmtId="0" fontId="20" fillId="33" borderId="0" xfId="0" applyFont="1" applyFill="1" applyAlignment="1">
      <alignment horizontal="left" wrapText="1" indent="3"/>
    </xf>
    <xf numFmtId="0" fontId="19" fillId="33" borderId="14" xfId="0" applyFont="1" applyFill="1" applyBorder="1" applyAlignment="1">
      <alignment horizontal="right" wrapText="1"/>
    </xf>
    <xf numFmtId="3" fontId="19" fillId="33" borderId="14" xfId="0" applyNumberFormat="1" applyFont="1" applyFill="1" applyBorder="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3" fontId="19" fillId="0" borderId="13" xfId="0" applyNumberFormat="1" applyFont="1" applyBorder="1" applyAlignment="1">
      <alignment horizontal="right" wrapText="1"/>
    </xf>
    <xf numFmtId="0" fontId="19" fillId="33" borderId="12" xfId="0" applyFont="1" applyFill="1" applyBorder="1" applyAlignment="1">
      <alignment horizontal="right" wrapText="1"/>
    </xf>
    <xf numFmtId="0" fontId="25" fillId="0" borderId="0" xfId="0" applyFont="1" applyAlignment="1">
      <alignment horizontal="left" wrapText="1" indent="3"/>
    </xf>
    <xf numFmtId="0" fontId="19" fillId="0" borderId="0" xfId="0" applyFont="1" applyAlignment="1">
      <alignment horizontal="left" wrapText="1" indent="5"/>
    </xf>
    <xf numFmtId="0" fontId="25" fillId="0" borderId="0" xfId="0" applyFont="1" applyAlignment="1">
      <alignment horizontal="left" vertical="top" wrapText="1" indent="1"/>
    </xf>
    <xf numFmtId="0" fontId="20" fillId="0" borderId="0" xfId="0" applyFont="1" applyAlignment="1">
      <alignment horizontal="left" wrapText="1" indent="1"/>
    </xf>
    <xf numFmtId="0" fontId="25" fillId="0" borderId="0" xfId="0" applyFont="1" applyAlignment="1">
      <alignment horizontal="left" wrapText="1" indent="4"/>
    </xf>
    <xf numFmtId="0" fontId="25" fillId="33" borderId="0" xfId="0" applyFont="1" applyFill="1" applyAlignment="1">
      <alignment horizontal="left" wrapText="1" indent="3"/>
    </xf>
    <xf numFmtId="0" fontId="19" fillId="0" borderId="11" xfId="0" applyFont="1" applyBorder="1" applyAlignment="1">
      <alignment horizontal="right" wrapText="1"/>
    </xf>
    <xf numFmtId="0" fontId="19" fillId="33" borderId="13" xfId="0" applyFont="1" applyFill="1" applyBorder="1" applyAlignment="1">
      <alignment horizontal="right" wrapText="1"/>
    </xf>
    <xf numFmtId="0" fontId="25" fillId="0" borderId="15" xfId="0" applyFont="1" applyBorder="1" applyAlignment="1">
      <alignment horizontal="right" wrapText="1"/>
    </xf>
    <xf numFmtId="0" fontId="26" fillId="0" borderId="0" xfId="0" applyFont="1" applyAlignment="1">
      <alignment vertical="top" wrapText="1"/>
    </xf>
    <xf numFmtId="0" fontId="26" fillId="0" borderId="10" xfId="0" applyFont="1" applyBorder="1" applyAlignment="1">
      <alignment vertical="top" wrapText="1"/>
    </xf>
    <xf numFmtId="0" fontId="25" fillId="33" borderId="0" xfId="0" applyFont="1" applyFill="1" applyAlignment="1">
      <alignment horizontal="center" vertical="top" wrapText="1"/>
    </xf>
    <xf numFmtId="0" fontId="19" fillId="0" borderId="0" xfId="0" applyFont="1" applyAlignment="1">
      <alignment horizontal="left" wrapText="1" indent="5"/>
    </xf>
    <xf numFmtId="0" fontId="19" fillId="0" borderId="0" xfId="0" applyFont="1" applyAlignment="1">
      <alignment horizontal="center" wrapText="1"/>
    </xf>
    <xf numFmtId="0" fontId="20" fillId="0" borderId="0" xfId="0" applyFont="1" applyAlignment="1">
      <alignment horizontal="left" wrapText="1" indent="8"/>
    </xf>
    <xf numFmtId="0" fontId="25" fillId="0" borderId="0" xfId="0" applyFont="1" applyBorder="1" applyAlignment="1">
      <alignment horizontal="center" wrapText="1"/>
    </xf>
    <xf numFmtId="0" fontId="0" fillId="0" borderId="10" xfId="0" applyBorder="1" applyAlignment="1">
      <alignment wrapText="1"/>
    </xf>
    <xf numFmtId="0" fontId="26" fillId="0" borderId="0" xfId="0" applyFont="1" applyBorder="1" applyAlignment="1">
      <alignment horizontal="center" wrapText="1"/>
    </xf>
    <xf numFmtId="3" fontId="19"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19" fillId="33" borderId="12" xfId="0" applyFont="1" applyFill="1" applyBorder="1" applyAlignment="1">
      <alignment horizontal="right" wrapText="1"/>
    </xf>
    <xf numFmtId="0" fontId="25" fillId="33" borderId="15" xfId="0" applyFont="1" applyFill="1" applyBorder="1" applyAlignment="1">
      <alignment horizontal="right" wrapText="1"/>
    </xf>
    <xf numFmtId="3" fontId="19" fillId="0" borderId="14" xfId="0" applyNumberFormat="1" applyFont="1" applyBorder="1" applyAlignment="1">
      <alignment horizontal="right" wrapText="1"/>
    </xf>
    <xf numFmtId="0" fontId="19" fillId="33" borderId="10" xfId="0" applyFont="1" applyFill="1" applyBorder="1" applyAlignment="1">
      <alignment wrapText="1"/>
    </xf>
    <xf numFmtId="0" fontId="19" fillId="33" borderId="0" xfId="0" applyFont="1" applyFill="1" applyAlignment="1">
      <alignment horizontal="left" wrapText="1" indent="4"/>
    </xf>
    <xf numFmtId="0" fontId="25" fillId="33" borderId="0" xfId="0" applyFont="1" applyFill="1" applyAlignment="1">
      <alignment horizontal="left" wrapText="1" indent="5"/>
    </xf>
    <xf numFmtId="0" fontId="19" fillId="33" borderId="0" xfId="0" applyFont="1" applyFill="1" applyAlignment="1">
      <alignment horizontal="left" wrapText="1" indent="7"/>
    </xf>
    <xf numFmtId="0" fontId="19" fillId="33" borderId="0" xfId="0" applyFont="1" applyFill="1" applyAlignment="1">
      <alignment horizontal="left" vertical="top" wrapText="1" indent="3"/>
    </xf>
    <xf numFmtId="0" fontId="19" fillId="0" borderId="14" xfId="0" applyFont="1" applyBorder="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indent="1"/>
    </xf>
    <xf numFmtId="0" fontId="25" fillId="0" borderId="11" xfId="0" applyFont="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wrapText="1" indent="3"/>
    </xf>
    <xf numFmtId="0" fontId="24" fillId="0" borderId="0" xfId="0" applyFont="1" applyAlignment="1">
      <alignment horizontal="left" wrapText="1" indent="4"/>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30.285156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4">
        <v>4163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5</v>
      </c>
    </row>
    <row r="11" spans="1:2" x14ac:dyDescent="0.25">
      <c r="A11" s="2" t="s">
        <v>17</v>
      </c>
      <c r="B11" s="3" t="s">
        <v>18</v>
      </c>
    </row>
    <row r="12" spans="1:2" x14ac:dyDescent="0.25">
      <c r="A12" s="2" t="s">
        <v>19</v>
      </c>
      <c r="B12" s="3" t="s">
        <v>20</v>
      </c>
    </row>
    <row r="13" spans="1:2" x14ac:dyDescent="0.25">
      <c r="A13" s="2" t="s">
        <v>21</v>
      </c>
      <c r="B13" s="3" t="s">
        <v>22</v>
      </c>
    </row>
    <row r="14" spans="1:2" x14ac:dyDescent="0.25">
      <c r="A14" s="2" t="s">
        <v>23</v>
      </c>
      <c r="B14" s="3" t="s">
        <v>24</v>
      </c>
    </row>
    <row r="15" spans="1:2" x14ac:dyDescent="0.25">
      <c r="A15" s="2" t="s">
        <v>25</v>
      </c>
      <c r="B15" s="3" t="s">
        <v>26</v>
      </c>
    </row>
    <row r="16" spans="1:2" ht="30" x14ac:dyDescent="0.25">
      <c r="A16" s="2" t="s">
        <v>27</v>
      </c>
      <c r="B16" s="5">
        <v>50000</v>
      </c>
    </row>
    <row r="17" spans="1:2" x14ac:dyDescent="0.25">
      <c r="A17" s="2" t="s">
        <v>28</v>
      </c>
      <c r="B17" s="3" t="s">
        <v>26</v>
      </c>
    </row>
    <row r="18" spans="1:2" ht="30" x14ac:dyDescent="0.25">
      <c r="A18" s="2" t="s">
        <v>27</v>
      </c>
      <c r="B18" s="5">
        <v>1367541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25" customWidth="1"/>
    <col min="4" max="4" width="5" customWidth="1"/>
    <col min="5" max="5" width="13.28515625" customWidth="1"/>
    <col min="6" max="6" width="25" customWidth="1"/>
    <col min="7" max="7" width="5" customWidth="1"/>
    <col min="8" max="8" width="15.5703125" customWidth="1"/>
    <col min="9" max="9" width="25" customWidth="1"/>
  </cols>
  <sheetData>
    <row r="1" spans="1:9" ht="15" customHeight="1" x14ac:dyDescent="0.25">
      <c r="A1" s="6" t="s">
        <v>283</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283</v>
      </c>
      <c r="B3" s="12" t="s">
        <v>26</v>
      </c>
      <c r="C3" s="12"/>
      <c r="D3" s="12"/>
      <c r="E3" s="12"/>
      <c r="F3" s="12"/>
      <c r="G3" s="12"/>
      <c r="H3" s="12"/>
      <c r="I3" s="12"/>
    </row>
    <row r="4" spans="1:9" ht="15" customHeight="1" x14ac:dyDescent="0.25">
      <c r="A4" s="13" t="s">
        <v>283</v>
      </c>
      <c r="B4" s="12" t="s">
        <v>26</v>
      </c>
      <c r="C4" s="12"/>
      <c r="D4" s="12"/>
      <c r="E4" s="12"/>
      <c r="F4" s="12"/>
      <c r="G4" s="12"/>
      <c r="H4" s="12"/>
      <c r="I4" s="12"/>
    </row>
    <row r="5" spans="1:9" x14ac:dyDescent="0.25">
      <c r="A5" s="13"/>
      <c r="B5" s="60" t="s">
        <v>284</v>
      </c>
      <c r="C5" s="60"/>
      <c r="D5" s="60"/>
      <c r="E5" s="60"/>
      <c r="F5" s="60"/>
      <c r="G5" s="60"/>
      <c r="H5" s="60"/>
      <c r="I5" s="60"/>
    </row>
    <row r="6" spans="1:9" x14ac:dyDescent="0.25">
      <c r="A6" s="13"/>
      <c r="B6" s="61"/>
      <c r="C6" s="61"/>
      <c r="D6" s="61"/>
      <c r="E6" s="61"/>
      <c r="F6" s="61"/>
      <c r="G6" s="61"/>
      <c r="H6" s="61"/>
      <c r="I6" s="61"/>
    </row>
    <row r="7" spans="1:9" ht="76.5" customHeight="1" x14ac:dyDescent="0.25">
      <c r="A7" s="13"/>
      <c r="B7" s="61" t="s">
        <v>285</v>
      </c>
      <c r="C7" s="61"/>
      <c r="D7" s="61"/>
      <c r="E7" s="61"/>
      <c r="F7" s="61"/>
      <c r="G7" s="61"/>
      <c r="H7" s="61"/>
      <c r="I7" s="61"/>
    </row>
    <row r="8" spans="1:9" x14ac:dyDescent="0.25">
      <c r="A8" s="13"/>
      <c r="B8" s="61"/>
      <c r="C8" s="61"/>
      <c r="D8" s="61"/>
      <c r="E8" s="61"/>
      <c r="F8" s="61"/>
      <c r="G8" s="61"/>
      <c r="H8" s="61"/>
      <c r="I8" s="61"/>
    </row>
    <row r="9" spans="1:9" ht="38.25" customHeight="1" x14ac:dyDescent="0.25">
      <c r="A9" s="13"/>
      <c r="B9" s="61" t="s">
        <v>286</v>
      </c>
      <c r="C9" s="61"/>
      <c r="D9" s="61"/>
      <c r="E9" s="61"/>
      <c r="F9" s="61"/>
      <c r="G9" s="61"/>
      <c r="H9" s="61"/>
      <c r="I9" s="61"/>
    </row>
    <row r="10" spans="1:9" x14ac:dyDescent="0.25">
      <c r="A10" s="13"/>
      <c r="B10" s="61"/>
      <c r="C10" s="61"/>
      <c r="D10" s="61"/>
      <c r="E10" s="61"/>
      <c r="F10" s="61"/>
      <c r="G10" s="61"/>
      <c r="H10" s="61"/>
      <c r="I10" s="61"/>
    </row>
    <row r="11" spans="1:9" ht="25.5" customHeight="1" x14ac:dyDescent="0.25">
      <c r="A11" s="13"/>
      <c r="B11" s="61" t="s">
        <v>287</v>
      </c>
      <c r="C11" s="61"/>
      <c r="D11" s="61"/>
      <c r="E11" s="61"/>
      <c r="F11" s="61"/>
      <c r="G11" s="61"/>
      <c r="H11" s="61"/>
      <c r="I11" s="61"/>
    </row>
    <row r="12" spans="1:9" x14ac:dyDescent="0.25">
      <c r="A12" s="13"/>
      <c r="B12" s="61"/>
      <c r="C12" s="61"/>
      <c r="D12" s="61"/>
      <c r="E12" s="61"/>
      <c r="F12" s="61"/>
      <c r="G12" s="61"/>
      <c r="H12" s="61"/>
      <c r="I12" s="61"/>
    </row>
    <row r="13" spans="1:9" ht="63.75" customHeight="1" x14ac:dyDescent="0.25">
      <c r="A13" s="13"/>
      <c r="B13" s="61" t="s">
        <v>288</v>
      </c>
      <c r="C13" s="61"/>
      <c r="D13" s="61"/>
      <c r="E13" s="61"/>
      <c r="F13" s="61"/>
      <c r="G13" s="61"/>
      <c r="H13" s="61"/>
      <c r="I13" s="61"/>
    </row>
    <row r="14" spans="1:9" x14ac:dyDescent="0.25">
      <c r="A14" s="13"/>
      <c r="B14" s="61"/>
      <c r="C14" s="61"/>
      <c r="D14" s="61"/>
      <c r="E14" s="61"/>
      <c r="F14" s="61"/>
      <c r="G14" s="61"/>
      <c r="H14" s="61"/>
      <c r="I14" s="61"/>
    </row>
    <row r="15" spans="1:9" ht="25.5" customHeight="1" x14ac:dyDescent="0.25">
      <c r="A15" s="13"/>
      <c r="B15" s="61" t="s">
        <v>289</v>
      </c>
      <c r="C15" s="61"/>
      <c r="D15" s="61"/>
      <c r="E15" s="61"/>
      <c r="F15" s="61"/>
      <c r="G15" s="61"/>
      <c r="H15" s="61"/>
      <c r="I15" s="61"/>
    </row>
    <row r="16" spans="1:9" x14ac:dyDescent="0.25">
      <c r="A16" s="13"/>
      <c r="B16" s="61"/>
      <c r="C16" s="61"/>
      <c r="D16" s="61"/>
      <c r="E16" s="61"/>
      <c r="F16" s="61"/>
      <c r="G16" s="61"/>
      <c r="H16" s="61"/>
      <c r="I16" s="61"/>
    </row>
    <row r="17" spans="1:9" x14ac:dyDescent="0.25">
      <c r="A17" s="13"/>
      <c r="B17" s="61" t="s">
        <v>290</v>
      </c>
      <c r="C17" s="61"/>
      <c r="D17" s="61"/>
      <c r="E17" s="61"/>
      <c r="F17" s="61"/>
      <c r="G17" s="61"/>
      <c r="H17" s="61"/>
      <c r="I17" s="61"/>
    </row>
    <row r="18" spans="1:9" x14ac:dyDescent="0.25">
      <c r="A18" s="13"/>
      <c r="B18" s="61"/>
      <c r="C18" s="61"/>
      <c r="D18" s="61"/>
      <c r="E18" s="61"/>
      <c r="F18" s="61"/>
      <c r="G18" s="61"/>
      <c r="H18" s="61"/>
      <c r="I18" s="61"/>
    </row>
    <row r="19" spans="1:9" ht="15.75" thickBot="1" x14ac:dyDescent="0.3">
      <c r="A19" s="13"/>
      <c r="B19" s="25"/>
      <c r="C19" s="21"/>
      <c r="D19" s="41">
        <v>2013</v>
      </c>
      <c r="E19" s="41"/>
      <c r="F19" s="21"/>
      <c r="G19" s="41">
        <v>2012</v>
      </c>
      <c r="H19" s="41"/>
      <c r="I19" s="21"/>
    </row>
    <row r="20" spans="1:9" x14ac:dyDescent="0.25">
      <c r="A20" s="13"/>
      <c r="B20" s="27" t="s">
        <v>33</v>
      </c>
      <c r="C20" s="28"/>
      <c r="D20" s="29" t="s">
        <v>218</v>
      </c>
      <c r="E20" s="66">
        <v>2658</v>
      </c>
      <c r="F20" s="28"/>
      <c r="G20" s="29" t="s">
        <v>218</v>
      </c>
      <c r="H20" s="66">
        <v>10837</v>
      </c>
      <c r="I20" s="28"/>
    </row>
    <row r="21" spans="1:9" x14ac:dyDescent="0.25">
      <c r="A21" s="13"/>
      <c r="B21" s="31" t="s">
        <v>291</v>
      </c>
      <c r="C21" s="25"/>
      <c r="D21" s="44">
        <v>4110</v>
      </c>
      <c r="E21" s="44"/>
      <c r="F21" s="25"/>
      <c r="G21" s="44">
        <v>4117</v>
      </c>
      <c r="H21" s="44"/>
      <c r="I21" s="25"/>
    </row>
    <row r="22" spans="1:9" ht="27" thickBot="1" x14ac:dyDescent="0.3">
      <c r="A22" s="13"/>
      <c r="B22" s="27" t="s">
        <v>292</v>
      </c>
      <c r="C22" s="28"/>
      <c r="D22" s="59">
        <v>676</v>
      </c>
      <c r="E22" s="59"/>
      <c r="F22" s="28"/>
      <c r="G22" s="46">
        <v>6702</v>
      </c>
      <c r="H22" s="46"/>
      <c r="I22" s="28"/>
    </row>
    <row r="23" spans="1:9" x14ac:dyDescent="0.25">
      <c r="A23" s="13"/>
      <c r="B23" s="24"/>
      <c r="C23" s="25"/>
      <c r="D23" s="43"/>
      <c r="E23" s="43"/>
      <c r="F23" s="25"/>
      <c r="G23" s="43"/>
      <c r="H23" s="43"/>
      <c r="I23" s="25"/>
    </row>
    <row r="24" spans="1:9" ht="15.75" thickBot="1" x14ac:dyDescent="0.3">
      <c r="A24" s="13"/>
      <c r="B24" s="34" t="s">
        <v>293</v>
      </c>
      <c r="C24" s="28"/>
      <c r="D24" s="35" t="s">
        <v>218</v>
      </c>
      <c r="E24" s="36">
        <v>7444</v>
      </c>
      <c r="F24" s="28"/>
      <c r="G24" s="35" t="s">
        <v>218</v>
      </c>
      <c r="H24" s="36">
        <v>21656</v>
      </c>
      <c r="I24" s="28"/>
    </row>
    <row r="25" spans="1:9" ht="15.75" thickTop="1" x14ac:dyDescent="0.25">
      <c r="A25" s="13"/>
      <c r="B25" s="64"/>
      <c r="C25" s="64"/>
      <c r="D25" s="64"/>
      <c r="E25" s="64"/>
      <c r="F25" s="64"/>
      <c r="G25" s="64"/>
      <c r="H25" s="64"/>
      <c r="I25" s="64"/>
    </row>
    <row r="26" spans="1:9" ht="15.75" thickBot="1" x14ac:dyDescent="0.3">
      <c r="A26" s="13"/>
      <c r="B26" s="25"/>
      <c r="C26" s="21"/>
      <c r="D26" s="41">
        <v>2013</v>
      </c>
      <c r="E26" s="41"/>
      <c r="F26" s="21"/>
      <c r="G26" s="41">
        <v>2012</v>
      </c>
      <c r="H26" s="41"/>
      <c r="I26" s="21"/>
    </row>
    <row r="27" spans="1:9" x14ac:dyDescent="0.25">
      <c r="A27" s="13"/>
      <c r="B27" s="27" t="s">
        <v>294</v>
      </c>
      <c r="C27" s="28"/>
      <c r="D27" s="29" t="s">
        <v>218</v>
      </c>
      <c r="E27" s="66">
        <v>1570</v>
      </c>
      <c r="F27" s="28"/>
      <c r="G27" s="29" t="s">
        <v>218</v>
      </c>
      <c r="H27" s="66">
        <v>1945</v>
      </c>
      <c r="I27" s="28"/>
    </row>
    <row r="28" spans="1:9" ht="15.75" thickBot="1" x14ac:dyDescent="0.3">
      <c r="A28" s="13"/>
      <c r="B28" s="31" t="s">
        <v>295</v>
      </c>
      <c r="C28" s="25"/>
      <c r="D28" s="69">
        <v>1110</v>
      </c>
      <c r="E28" s="69"/>
      <c r="F28" s="25"/>
      <c r="G28" s="69">
        <v>1327</v>
      </c>
      <c r="H28" s="69"/>
      <c r="I28" s="25"/>
    </row>
    <row r="29" spans="1:9" x14ac:dyDescent="0.25">
      <c r="A29" s="13"/>
      <c r="B29" s="52"/>
      <c r="C29" s="28"/>
      <c r="D29" s="70"/>
      <c r="E29" s="70"/>
      <c r="F29" s="28"/>
      <c r="G29" s="70"/>
      <c r="H29" s="70"/>
      <c r="I29" s="28"/>
    </row>
    <row r="30" spans="1:9" ht="15.75" thickBot="1" x14ac:dyDescent="0.3">
      <c r="A30" s="13"/>
      <c r="B30" s="15" t="s">
        <v>296</v>
      </c>
      <c r="C30" s="25"/>
      <c r="D30" s="67" t="s">
        <v>218</v>
      </c>
      <c r="E30" s="68">
        <v>2680</v>
      </c>
      <c r="F30" s="25"/>
      <c r="G30" s="67" t="s">
        <v>218</v>
      </c>
      <c r="H30" s="68">
        <v>3272</v>
      </c>
      <c r="I30" s="25"/>
    </row>
    <row r="31" spans="1:9" ht="15.75" thickTop="1" x14ac:dyDescent="0.25">
      <c r="A31" s="13"/>
      <c r="B31" s="61"/>
      <c r="C31" s="61"/>
      <c r="D31" s="61"/>
      <c r="E31" s="61"/>
      <c r="F31" s="61"/>
      <c r="G31" s="61"/>
      <c r="H31" s="61"/>
      <c r="I31" s="61"/>
    </row>
    <row r="32" spans="1:9" ht="25.5" customHeight="1" x14ac:dyDescent="0.25">
      <c r="A32" s="13"/>
      <c r="B32" s="61" t="s">
        <v>297</v>
      </c>
      <c r="C32" s="61"/>
      <c r="D32" s="61"/>
      <c r="E32" s="61"/>
      <c r="F32" s="61"/>
      <c r="G32" s="61"/>
      <c r="H32" s="61"/>
      <c r="I32" s="61"/>
    </row>
    <row r="33" spans="1:9" x14ac:dyDescent="0.25">
      <c r="A33" s="13"/>
      <c r="B33" s="64"/>
      <c r="C33" s="64"/>
      <c r="D33" s="64"/>
      <c r="E33" s="64"/>
      <c r="F33" s="64"/>
      <c r="G33" s="64"/>
      <c r="H33" s="64"/>
      <c r="I33" s="64"/>
    </row>
  </sheetData>
  <mergeCells count="38">
    <mergeCell ref="B31:I31"/>
    <mergeCell ref="B32:I32"/>
    <mergeCell ref="B33:I33"/>
    <mergeCell ref="B13:I13"/>
    <mergeCell ref="B14:I14"/>
    <mergeCell ref="B15:I15"/>
    <mergeCell ref="B16:I16"/>
    <mergeCell ref="B17:I17"/>
    <mergeCell ref="B18:I18"/>
    <mergeCell ref="B7:I7"/>
    <mergeCell ref="B8:I8"/>
    <mergeCell ref="B9:I9"/>
    <mergeCell ref="B10:I10"/>
    <mergeCell ref="B11:I11"/>
    <mergeCell ref="B12:I12"/>
    <mergeCell ref="D29:E29"/>
    <mergeCell ref="G29:H29"/>
    <mergeCell ref="A1:A2"/>
    <mergeCell ref="B1:I1"/>
    <mergeCell ref="B2:I2"/>
    <mergeCell ref="B3:I3"/>
    <mergeCell ref="A4:A33"/>
    <mergeCell ref="B4:I4"/>
    <mergeCell ref="B5:I5"/>
    <mergeCell ref="B6:I6"/>
    <mergeCell ref="D23:E23"/>
    <mergeCell ref="G23:H23"/>
    <mergeCell ref="D26:E26"/>
    <mergeCell ref="G26:H26"/>
    <mergeCell ref="D28:E28"/>
    <mergeCell ref="G28:H28"/>
    <mergeCell ref="B25:I25"/>
    <mergeCell ref="D19:E19"/>
    <mergeCell ref="G19:H19"/>
    <mergeCell ref="D21:E21"/>
    <mergeCell ref="G21:H21"/>
    <mergeCell ref="D22:E22"/>
    <mergeCell ref="G22:H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1" width="28.140625" bestFit="1" customWidth="1"/>
    <col min="2" max="2" width="36" customWidth="1"/>
    <col min="3" max="3" width="11.7109375" customWidth="1"/>
    <col min="4" max="4" width="20.42578125" customWidth="1"/>
    <col min="5" max="5" width="11.7109375" customWidth="1"/>
    <col min="6" max="6" width="21.7109375" customWidth="1"/>
    <col min="7" max="7" width="11.7109375" customWidth="1"/>
  </cols>
  <sheetData>
    <row r="1" spans="1:7" ht="15" customHeight="1" x14ac:dyDescent="0.25">
      <c r="A1" s="6" t="s">
        <v>298</v>
      </c>
      <c r="B1" s="6" t="s">
        <v>1</v>
      </c>
      <c r="C1" s="6"/>
      <c r="D1" s="6"/>
      <c r="E1" s="6"/>
      <c r="F1" s="6"/>
      <c r="G1" s="6"/>
    </row>
    <row r="2" spans="1:7" ht="15" customHeight="1" x14ac:dyDescent="0.25">
      <c r="A2" s="6"/>
      <c r="B2" s="6" t="s">
        <v>2</v>
      </c>
      <c r="C2" s="6"/>
      <c r="D2" s="6"/>
      <c r="E2" s="6"/>
      <c r="F2" s="6"/>
      <c r="G2" s="6"/>
    </row>
    <row r="3" spans="1:7" ht="15" customHeight="1" x14ac:dyDescent="0.25">
      <c r="A3" s="7" t="s">
        <v>298</v>
      </c>
      <c r="B3" s="12" t="s">
        <v>26</v>
      </c>
      <c r="C3" s="12"/>
      <c r="D3" s="12"/>
      <c r="E3" s="12"/>
      <c r="F3" s="12"/>
      <c r="G3" s="12"/>
    </row>
    <row r="4" spans="1:7" ht="15" customHeight="1" x14ac:dyDescent="0.25">
      <c r="A4" s="13" t="s">
        <v>298</v>
      </c>
      <c r="B4" s="12" t="s">
        <v>26</v>
      </c>
      <c r="C4" s="12"/>
      <c r="D4" s="12"/>
      <c r="E4" s="12"/>
      <c r="F4" s="12"/>
      <c r="G4" s="12"/>
    </row>
    <row r="5" spans="1:7" x14ac:dyDescent="0.25">
      <c r="A5" s="13"/>
      <c r="B5" s="60" t="s">
        <v>299</v>
      </c>
      <c r="C5" s="60"/>
      <c r="D5" s="60"/>
      <c r="E5" s="60"/>
      <c r="F5" s="60"/>
      <c r="G5" s="60"/>
    </row>
    <row r="6" spans="1:7" x14ac:dyDescent="0.25">
      <c r="A6" s="13"/>
      <c r="B6" s="61"/>
      <c r="C6" s="61"/>
      <c r="D6" s="61"/>
      <c r="E6" s="61"/>
      <c r="F6" s="61"/>
      <c r="G6" s="61"/>
    </row>
    <row r="7" spans="1:7" x14ac:dyDescent="0.25">
      <c r="A7" s="13"/>
      <c r="B7" s="61" t="s">
        <v>300</v>
      </c>
      <c r="C7" s="61"/>
      <c r="D7" s="61"/>
      <c r="E7" s="61"/>
      <c r="F7" s="61"/>
      <c r="G7" s="61"/>
    </row>
    <row r="8" spans="1:7" x14ac:dyDescent="0.25">
      <c r="A8" s="13"/>
      <c r="B8" s="61"/>
      <c r="C8" s="61"/>
      <c r="D8" s="61"/>
      <c r="E8" s="61"/>
      <c r="F8" s="61"/>
      <c r="G8" s="61"/>
    </row>
    <row r="9" spans="1:7" ht="39" customHeight="1" x14ac:dyDescent="0.25">
      <c r="A9" s="13"/>
      <c r="B9" s="62" t="s">
        <v>301</v>
      </c>
      <c r="C9" s="62"/>
      <c r="D9" s="62"/>
      <c r="E9" s="62"/>
      <c r="F9" s="62"/>
      <c r="G9" s="62"/>
    </row>
    <row r="10" spans="1:7" x14ac:dyDescent="0.25">
      <c r="A10" s="13"/>
      <c r="B10" s="62"/>
      <c r="C10" s="62"/>
      <c r="D10" s="62"/>
      <c r="E10" s="62"/>
      <c r="F10" s="62"/>
      <c r="G10" s="62"/>
    </row>
    <row r="11" spans="1:7" ht="64.5" customHeight="1" x14ac:dyDescent="0.25">
      <c r="A11" s="13"/>
      <c r="B11" s="62" t="s">
        <v>302</v>
      </c>
      <c r="C11" s="62"/>
      <c r="D11" s="62"/>
      <c r="E11" s="62"/>
      <c r="F11" s="62"/>
      <c r="G11" s="62"/>
    </row>
    <row r="12" spans="1:7" x14ac:dyDescent="0.25">
      <c r="A12" s="13"/>
      <c r="B12" s="62"/>
      <c r="C12" s="62"/>
      <c r="D12" s="62"/>
      <c r="E12" s="62"/>
      <c r="F12" s="62"/>
      <c r="G12" s="62"/>
    </row>
    <row r="13" spans="1:7" ht="26.25" customHeight="1" x14ac:dyDescent="0.25">
      <c r="A13" s="13"/>
      <c r="B13" s="62" t="s">
        <v>303</v>
      </c>
      <c r="C13" s="62"/>
      <c r="D13" s="62"/>
      <c r="E13" s="62"/>
      <c r="F13" s="62"/>
      <c r="G13" s="62"/>
    </row>
    <row r="14" spans="1:7" x14ac:dyDescent="0.25">
      <c r="A14" s="13"/>
      <c r="B14" s="62"/>
      <c r="C14" s="62"/>
      <c r="D14" s="62"/>
      <c r="E14" s="62"/>
      <c r="F14" s="62"/>
      <c r="G14" s="62"/>
    </row>
    <row r="15" spans="1:7" ht="38.25" customHeight="1" x14ac:dyDescent="0.25">
      <c r="A15" s="13"/>
      <c r="B15" s="62" t="s">
        <v>304</v>
      </c>
      <c r="C15" s="62"/>
      <c r="D15" s="62"/>
      <c r="E15" s="62"/>
      <c r="F15" s="62"/>
      <c r="G15" s="62"/>
    </row>
    <row r="16" spans="1:7" x14ac:dyDescent="0.25">
      <c r="A16" s="13"/>
      <c r="B16" s="62"/>
      <c r="C16" s="62"/>
      <c r="D16" s="62"/>
      <c r="E16" s="62"/>
      <c r="F16" s="62"/>
      <c r="G16" s="62"/>
    </row>
    <row r="17" spans="1:7" ht="26.25" customHeight="1" x14ac:dyDescent="0.25">
      <c r="A17" s="13"/>
      <c r="B17" s="62" t="s">
        <v>305</v>
      </c>
      <c r="C17" s="62"/>
      <c r="D17" s="62"/>
      <c r="E17" s="62"/>
      <c r="F17" s="62"/>
      <c r="G17" s="62"/>
    </row>
    <row r="18" spans="1:7" x14ac:dyDescent="0.25">
      <c r="A18" s="13"/>
      <c r="B18" s="62"/>
      <c r="C18" s="62"/>
      <c r="D18" s="62"/>
      <c r="E18" s="62"/>
      <c r="F18" s="62"/>
      <c r="G18" s="62"/>
    </row>
    <row r="19" spans="1:7" ht="51.75" customHeight="1" x14ac:dyDescent="0.25">
      <c r="A19" s="13"/>
      <c r="B19" s="62" t="s">
        <v>306</v>
      </c>
      <c r="C19" s="62"/>
      <c r="D19" s="62"/>
      <c r="E19" s="62"/>
      <c r="F19" s="62"/>
      <c r="G19" s="62"/>
    </row>
    <row r="20" spans="1:7" x14ac:dyDescent="0.25">
      <c r="A20" s="13"/>
      <c r="B20" s="62"/>
      <c r="C20" s="62"/>
      <c r="D20" s="62"/>
      <c r="E20" s="62"/>
      <c r="F20" s="62"/>
      <c r="G20" s="62"/>
    </row>
    <row r="21" spans="1:7" ht="51" customHeight="1" x14ac:dyDescent="0.25">
      <c r="A21" s="13"/>
      <c r="B21" s="62" t="s">
        <v>307</v>
      </c>
      <c r="C21" s="62"/>
      <c r="D21" s="62"/>
      <c r="E21" s="62"/>
      <c r="F21" s="62"/>
      <c r="G21" s="62"/>
    </row>
    <row r="22" spans="1:7" x14ac:dyDescent="0.25">
      <c r="A22" s="13"/>
      <c r="B22" s="62"/>
      <c r="C22" s="62"/>
      <c r="D22" s="62"/>
      <c r="E22" s="62"/>
      <c r="F22" s="62"/>
      <c r="G22" s="62"/>
    </row>
    <row r="23" spans="1:7" ht="38.25" customHeight="1" x14ac:dyDescent="0.25">
      <c r="A23" s="13"/>
      <c r="B23" s="62" t="s">
        <v>308</v>
      </c>
      <c r="C23" s="62"/>
      <c r="D23" s="62"/>
      <c r="E23" s="62"/>
      <c r="F23" s="62"/>
      <c r="G23" s="62"/>
    </row>
    <row r="24" spans="1:7" x14ac:dyDescent="0.25">
      <c r="A24" s="13"/>
      <c r="B24" s="62"/>
      <c r="C24" s="62"/>
      <c r="D24" s="62"/>
      <c r="E24" s="62"/>
      <c r="F24" s="62"/>
      <c r="G24" s="62"/>
    </row>
    <row r="25" spans="1:7" ht="25.5" customHeight="1" x14ac:dyDescent="0.25">
      <c r="A25" s="13"/>
      <c r="B25" s="62" t="s">
        <v>309</v>
      </c>
      <c r="C25" s="62"/>
      <c r="D25" s="62"/>
      <c r="E25" s="62"/>
      <c r="F25" s="62"/>
      <c r="G25" s="62"/>
    </row>
    <row r="26" spans="1:7" x14ac:dyDescent="0.25">
      <c r="A26" s="13"/>
      <c r="B26" s="55"/>
      <c r="C26" s="55"/>
      <c r="D26" s="55"/>
      <c r="E26" s="55"/>
      <c r="F26" s="55"/>
      <c r="G26" s="55"/>
    </row>
    <row r="27" spans="1:7" x14ac:dyDescent="0.25">
      <c r="A27" s="13"/>
      <c r="B27" s="62" t="s">
        <v>310</v>
      </c>
      <c r="C27" s="62"/>
      <c r="D27" s="62"/>
      <c r="E27" s="62"/>
      <c r="F27" s="62"/>
      <c r="G27" s="62"/>
    </row>
    <row r="28" spans="1:7" x14ac:dyDescent="0.25">
      <c r="A28" s="13"/>
      <c r="B28" s="64"/>
      <c r="C28" s="64"/>
      <c r="D28" s="64"/>
      <c r="E28" s="64"/>
      <c r="F28" s="64"/>
      <c r="G28" s="64"/>
    </row>
    <row r="29" spans="1:7" x14ac:dyDescent="0.25">
      <c r="A29" s="13"/>
      <c r="B29" s="74"/>
      <c r="C29" s="39"/>
      <c r="D29" s="22" t="s">
        <v>311</v>
      </c>
      <c r="E29" s="39"/>
      <c r="F29" s="22" t="s">
        <v>314</v>
      </c>
      <c r="G29" s="39"/>
    </row>
    <row r="30" spans="1:7" x14ac:dyDescent="0.25">
      <c r="A30" s="13"/>
      <c r="B30" s="74"/>
      <c r="C30" s="39"/>
      <c r="D30" s="22" t="s">
        <v>312</v>
      </c>
      <c r="E30" s="39"/>
      <c r="F30" s="22" t="s">
        <v>315</v>
      </c>
      <c r="G30" s="39"/>
    </row>
    <row r="31" spans="1:7" x14ac:dyDescent="0.25">
      <c r="A31" s="13"/>
      <c r="B31" s="74"/>
      <c r="C31" s="39"/>
      <c r="D31" s="22" t="s">
        <v>313</v>
      </c>
      <c r="E31" s="39"/>
      <c r="F31" s="22" t="s">
        <v>316</v>
      </c>
      <c r="G31" s="39"/>
    </row>
    <row r="32" spans="1:7" ht="15.75" thickBot="1" x14ac:dyDescent="0.3">
      <c r="A32" s="13"/>
      <c r="B32" s="74"/>
      <c r="C32" s="39"/>
      <c r="D32" s="65"/>
      <c r="E32" s="39"/>
      <c r="F32" s="23" t="s">
        <v>313</v>
      </c>
      <c r="G32" s="39"/>
    </row>
    <row r="33" spans="1:7" x14ac:dyDescent="0.25">
      <c r="A33" s="13"/>
      <c r="B33" s="27" t="s">
        <v>317</v>
      </c>
      <c r="C33" s="28"/>
      <c r="D33" s="53"/>
      <c r="E33" s="28"/>
      <c r="F33" s="53"/>
      <c r="G33" s="28"/>
    </row>
    <row r="34" spans="1:7" x14ac:dyDescent="0.25">
      <c r="A34" s="13"/>
      <c r="B34" s="71" t="s">
        <v>318</v>
      </c>
      <c r="C34" s="25"/>
      <c r="D34" s="72">
        <v>15</v>
      </c>
      <c r="E34" s="25"/>
      <c r="F34" s="72">
        <v>21.93</v>
      </c>
      <c r="G34" s="25"/>
    </row>
    <row r="35" spans="1:7" x14ac:dyDescent="0.25">
      <c r="A35" s="13"/>
      <c r="B35" s="34" t="s">
        <v>319</v>
      </c>
      <c r="C35" s="28"/>
      <c r="D35" s="73">
        <v>15</v>
      </c>
      <c r="E35" s="28"/>
      <c r="F35" s="73">
        <v>9.39</v>
      </c>
      <c r="G35" s="28"/>
    </row>
    <row r="36" spans="1:7" x14ac:dyDescent="0.25">
      <c r="A36" s="13"/>
      <c r="B36" s="71" t="s">
        <v>320</v>
      </c>
      <c r="C36" s="25"/>
      <c r="D36" s="72">
        <v>15</v>
      </c>
      <c r="E36" s="25"/>
      <c r="F36" s="72">
        <v>7.65</v>
      </c>
      <c r="G36" s="25"/>
    </row>
    <row r="37" spans="1:7" x14ac:dyDescent="0.25">
      <c r="A37" s="13"/>
      <c r="B37" s="62"/>
      <c r="C37" s="62"/>
      <c r="D37" s="62"/>
      <c r="E37" s="62"/>
      <c r="F37" s="62"/>
      <c r="G37" s="62"/>
    </row>
    <row r="38" spans="1:7" ht="51" customHeight="1" x14ac:dyDescent="0.25">
      <c r="A38" s="13"/>
      <c r="B38" s="62" t="s">
        <v>321</v>
      </c>
      <c r="C38" s="62"/>
      <c r="D38" s="62"/>
      <c r="E38" s="62"/>
      <c r="F38" s="62"/>
      <c r="G38" s="62"/>
    </row>
    <row r="39" spans="1:7" x14ac:dyDescent="0.25">
      <c r="A39" s="13"/>
      <c r="B39" s="62"/>
      <c r="C39" s="62"/>
      <c r="D39" s="62"/>
      <c r="E39" s="62"/>
      <c r="F39" s="62"/>
      <c r="G39" s="62"/>
    </row>
    <row r="40" spans="1:7" x14ac:dyDescent="0.25">
      <c r="A40" s="13"/>
      <c r="B40" s="62" t="s">
        <v>322</v>
      </c>
      <c r="C40" s="62"/>
      <c r="D40" s="62"/>
      <c r="E40" s="62"/>
      <c r="F40" s="62"/>
      <c r="G40" s="62"/>
    </row>
    <row r="41" spans="1:7" x14ac:dyDescent="0.25">
      <c r="A41" s="13"/>
      <c r="B41" s="62"/>
      <c r="C41" s="62"/>
      <c r="D41" s="62"/>
      <c r="E41" s="62"/>
      <c r="F41" s="62"/>
      <c r="G41" s="62"/>
    </row>
    <row r="42" spans="1:7" x14ac:dyDescent="0.25">
      <c r="A42" s="13"/>
      <c r="B42" s="74"/>
      <c r="C42" s="39"/>
      <c r="D42" s="22" t="s">
        <v>323</v>
      </c>
      <c r="E42" s="39"/>
    </row>
    <row r="43" spans="1:7" ht="15.75" thickBot="1" x14ac:dyDescent="0.3">
      <c r="A43" s="13"/>
      <c r="B43" s="74"/>
      <c r="C43" s="39"/>
      <c r="D43" s="23" t="s">
        <v>313</v>
      </c>
      <c r="E43" s="39"/>
    </row>
    <row r="44" spans="1:7" x14ac:dyDescent="0.25">
      <c r="A44" s="13"/>
      <c r="B44" s="24"/>
      <c r="C44" s="25"/>
      <c r="D44" s="26"/>
      <c r="E44" s="25"/>
    </row>
    <row r="45" spans="1:7" x14ac:dyDescent="0.25">
      <c r="A45" s="13"/>
      <c r="B45" s="27" t="s">
        <v>324</v>
      </c>
      <c r="C45" s="28"/>
      <c r="D45" s="53"/>
      <c r="E45" s="28"/>
    </row>
    <row r="46" spans="1:7" x14ac:dyDescent="0.25">
      <c r="A46" s="13"/>
      <c r="B46" s="71" t="s">
        <v>325</v>
      </c>
      <c r="C46" s="25"/>
      <c r="D46" s="72">
        <v>15</v>
      </c>
      <c r="E46" s="25"/>
    </row>
    <row r="47" spans="1:7" x14ac:dyDescent="0.25">
      <c r="A47" s="13"/>
      <c r="B47" s="34" t="s">
        <v>326</v>
      </c>
      <c r="C47" s="28"/>
      <c r="D47" s="73">
        <v>10</v>
      </c>
      <c r="E47" s="28"/>
    </row>
    <row r="48" spans="1:7" x14ac:dyDescent="0.25">
      <c r="A48" s="13"/>
      <c r="B48" s="71" t="s">
        <v>327</v>
      </c>
      <c r="C48" s="25"/>
      <c r="D48" s="72">
        <v>5</v>
      </c>
      <c r="E48" s="25"/>
    </row>
    <row r="49" spans="1:7" x14ac:dyDescent="0.25">
      <c r="A49" s="13"/>
      <c r="B49" s="34" t="s">
        <v>328</v>
      </c>
      <c r="C49" s="28"/>
      <c r="D49" s="73">
        <v>10</v>
      </c>
      <c r="E49" s="28"/>
    </row>
    <row r="50" spans="1:7" x14ac:dyDescent="0.25">
      <c r="A50" s="13"/>
      <c r="B50" s="62"/>
      <c r="C50" s="62"/>
      <c r="D50" s="62"/>
      <c r="E50" s="62"/>
      <c r="F50" s="62"/>
      <c r="G50" s="62"/>
    </row>
    <row r="51" spans="1:7" ht="51.75" customHeight="1" x14ac:dyDescent="0.25">
      <c r="A51" s="13"/>
      <c r="B51" s="62" t="s">
        <v>329</v>
      </c>
      <c r="C51" s="62"/>
      <c r="D51" s="62"/>
      <c r="E51" s="62"/>
      <c r="F51" s="62"/>
      <c r="G51" s="62"/>
    </row>
    <row r="52" spans="1:7" x14ac:dyDescent="0.25">
      <c r="A52" s="13"/>
      <c r="B52" s="62"/>
      <c r="C52" s="62"/>
      <c r="D52" s="62"/>
      <c r="E52" s="62"/>
      <c r="F52" s="62"/>
      <c r="G52" s="62"/>
    </row>
    <row r="53" spans="1:7" ht="51.75" customHeight="1" x14ac:dyDescent="0.25">
      <c r="A53" s="13"/>
      <c r="B53" s="62" t="s">
        <v>330</v>
      </c>
      <c r="C53" s="62"/>
      <c r="D53" s="62"/>
      <c r="E53" s="62"/>
      <c r="F53" s="62"/>
      <c r="G53" s="62"/>
    </row>
    <row r="54" spans="1:7" x14ac:dyDescent="0.25">
      <c r="A54" s="13"/>
      <c r="B54" s="62"/>
      <c r="C54" s="62"/>
      <c r="D54" s="62"/>
      <c r="E54" s="62"/>
      <c r="F54" s="62"/>
      <c r="G54" s="62"/>
    </row>
    <row r="55" spans="1:7" ht="38.25" customHeight="1" x14ac:dyDescent="0.25">
      <c r="A55" s="13"/>
      <c r="B55" s="62" t="s">
        <v>331</v>
      </c>
      <c r="C55" s="62"/>
      <c r="D55" s="62"/>
      <c r="E55" s="62"/>
      <c r="F55" s="62"/>
      <c r="G55" s="62"/>
    </row>
    <row r="56" spans="1:7" x14ac:dyDescent="0.25">
      <c r="A56" s="13"/>
      <c r="B56" s="62"/>
      <c r="C56" s="62"/>
      <c r="D56" s="62"/>
      <c r="E56" s="62"/>
      <c r="F56" s="62"/>
      <c r="G56" s="62"/>
    </row>
    <row r="57" spans="1:7" ht="26.25" customHeight="1" x14ac:dyDescent="0.25">
      <c r="A57" s="13"/>
      <c r="B57" s="62" t="s">
        <v>332</v>
      </c>
      <c r="C57" s="62"/>
      <c r="D57" s="62"/>
      <c r="E57" s="62"/>
      <c r="F57" s="62"/>
      <c r="G57" s="62"/>
    </row>
    <row r="58" spans="1:7" x14ac:dyDescent="0.25">
      <c r="A58" s="13"/>
      <c r="B58" s="62"/>
      <c r="C58" s="62"/>
      <c r="D58" s="62"/>
      <c r="E58" s="62"/>
      <c r="F58" s="62"/>
      <c r="G58" s="62"/>
    </row>
    <row r="59" spans="1:7" ht="77.25" customHeight="1" x14ac:dyDescent="0.25">
      <c r="A59" s="13"/>
      <c r="B59" s="62" t="s">
        <v>333</v>
      </c>
      <c r="C59" s="62"/>
      <c r="D59" s="62"/>
      <c r="E59" s="62"/>
      <c r="F59" s="62"/>
      <c r="G59" s="62"/>
    </row>
    <row r="60" spans="1:7" x14ac:dyDescent="0.25">
      <c r="A60" s="13"/>
      <c r="B60" s="64"/>
      <c r="C60" s="64"/>
      <c r="D60" s="64"/>
      <c r="E60" s="64"/>
      <c r="F60" s="64"/>
      <c r="G60" s="64"/>
    </row>
    <row r="61" spans="1:7" ht="25.5" customHeight="1" x14ac:dyDescent="0.25">
      <c r="A61" s="13"/>
      <c r="B61" s="62" t="s">
        <v>334</v>
      </c>
      <c r="C61" s="62"/>
      <c r="D61" s="62"/>
      <c r="E61" s="62"/>
      <c r="F61" s="62"/>
      <c r="G61" s="62"/>
    </row>
    <row r="62" spans="1:7" x14ac:dyDescent="0.25">
      <c r="A62" s="13"/>
      <c r="B62" s="62"/>
      <c r="C62" s="62"/>
      <c r="D62" s="62"/>
      <c r="E62" s="62"/>
      <c r="F62" s="62"/>
      <c r="G62" s="62"/>
    </row>
    <row r="63" spans="1:7" ht="26.25" customHeight="1" x14ac:dyDescent="0.25">
      <c r="A63" s="13"/>
      <c r="B63" s="62" t="s">
        <v>335</v>
      </c>
      <c r="C63" s="62"/>
      <c r="D63" s="62"/>
      <c r="E63" s="62"/>
      <c r="F63" s="62"/>
      <c r="G63" s="62"/>
    </row>
    <row r="64" spans="1:7" x14ac:dyDescent="0.25">
      <c r="A64" s="13"/>
      <c r="B64" s="62"/>
      <c r="C64" s="62"/>
      <c r="D64" s="62"/>
      <c r="E64" s="62"/>
      <c r="F64" s="62"/>
      <c r="G64" s="62"/>
    </row>
    <row r="65" spans="1:7" ht="76.5" customHeight="1" x14ac:dyDescent="0.25">
      <c r="A65" s="13"/>
      <c r="B65" s="62" t="s">
        <v>336</v>
      </c>
      <c r="C65" s="62"/>
      <c r="D65" s="62"/>
      <c r="E65" s="62"/>
      <c r="F65" s="62"/>
      <c r="G65" s="62"/>
    </row>
    <row r="66" spans="1:7" x14ac:dyDescent="0.25">
      <c r="A66" s="13"/>
      <c r="B66" s="62"/>
      <c r="C66" s="62"/>
      <c r="D66" s="62"/>
      <c r="E66" s="62"/>
      <c r="F66" s="62"/>
      <c r="G66" s="62"/>
    </row>
    <row r="67" spans="1:7" ht="64.5" customHeight="1" x14ac:dyDescent="0.25">
      <c r="A67" s="13"/>
      <c r="B67" s="62" t="s">
        <v>337</v>
      </c>
      <c r="C67" s="62"/>
      <c r="D67" s="62"/>
      <c r="E67" s="62"/>
      <c r="F67" s="62"/>
      <c r="G67" s="62"/>
    </row>
    <row r="68" spans="1:7" x14ac:dyDescent="0.25">
      <c r="A68" s="13"/>
      <c r="B68" s="62"/>
      <c r="C68" s="62"/>
      <c r="D68" s="62"/>
      <c r="E68" s="62"/>
      <c r="F68" s="62"/>
      <c r="G68" s="62"/>
    </row>
    <row r="69" spans="1:7" x14ac:dyDescent="0.25">
      <c r="A69" s="13"/>
      <c r="B69" s="62" t="s">
        <v>338</v>
      </c>
      <c r="C69" s="62"/>
      <c r="D69" s="62"/>
      <c r="E69" s="62"/>
      <c r="F69" s="62"/>
      <c r="G69" s="62"/>
    </row>
    <row r="70" spans="1:7" x14ac:dyDescent="0.25">
      <c r="A70" s="13"/>
      <c r="B70" s="62"/>
      <c r="C70" s="62"/>
      <c r="D70" s="62"/>
      <c r="E70" s="62"/>
      <c r="F70" s="62"/>
      <c r="G70" s="62"/>
    </row>
    <row r="71" spans="1:7" ht="51" customHeight="1" x14ac:dyDescent="0.25">
      <c r="A71" s="13"/>
      <c r="B71" s="62" t="s">
        <v>339</v>
      </c>
      <c r="C71" s="62"/>
      <c r="D71" s="62"/>
      <c r="E71" s="62"/>
      <c r="F71" s="62"/>
      <c r="G71" s="62"/>
    </row>
    <row r="72" spans="1:7" x14ac:dyDescent="0.25">
      <c r="A72" s="13"/>
      <c r="B72" s="62"/>
      <c r="C72" s="62"/>
      <c r="D72" s="62"/>
      <c r="E72" s="62"/>
      <c r="F72" s="62"/>
      <c r="G72" s="62"/>
    </row>
    <row r="73" spans="1:7" ht="25.5" customHeight="1" x14ac:dyDescent="0.25">
      <c r="A73" s="13"/>
      <c r="B73" s="62" t="s">
        <v>340</v>
      </c>
      <c r="C73" s="62"/>
      <c r="D73" s="62"/>
      <c r="E73" s="62"/>
      <c r="F73" s="62"/>
      <c r="G73" s="62"/>
    </row>
    <row r="74" spans="1:7" x14ac:dyDescent="0.25">
      <c r="A74" s="13"/>
      <c r="B74" s="62"/>
      <c r="C74" s="62"/>
      <c r="D74" s="62"/>
      <c r="E74" s="62"/>
      <c r="F74" s="62"/>
      <c r="G74" s="62"/>
    </row>
    <row r="75" spans="1:7" ht="51" customHeight="1" x14ac:dyDescent="0.25">
      <c r="A75" s="13"/>
      <c r="B75" s="62" t="s">
        <v>341</v>
      </c>
      <c r="C75" s="62"/>
      <c r="D75" s="62"/>
      <c r="E75" s="62"/>
      <c r="F75" s="62"/>
      <c r="G75" s="62"/>
    </row>
    <row r="76" spans="1:7" x14ac:dyDescent="0.25">
      <c r="A76" s="13"/>
      <c r="B76" s="62"/>
      <c r="C76" s="62"/>
      <c r="D76" s="62"/>
      <c r="E76" s="62"/>
      <c r="F76" s="62"/>
      <c r="G76" s="62"/>
    </row>
    <row r="77" spans="1:7" ht="26.25" customHeight="1" x14ac:dyDescent="0.25">
      <c r="A77" s="13"/>
      <c r="B77" s="62" t="s">
        <v>342</v>
      </c>
      <c r="C77" s="62"/>
      <c r="D77" s="62"/>
      <c r="E77" s="62"/>
      <c r="F77" s="62"/>
      <c r="G77" s="62"/>
    </row>
    <row r="78" spans="1:7" x14ac:dyDescent="0.25">
      <c r="A78" s="13"/>
      <c r="B78" s="62"/>
      <c r="C78" s="62"/>
      <c r="D78" s="62"/>
      <c r="E78" s="62"/>
      <c r="F78" s="62"/>
      <c r="G78" s="62"/>
    </row>
    <row r="79" spans="1:7" ht="128.25" customHeight="1" x14ac:dyDescent="0.25">
      <c r="A79" s="13"/>
      <c r="B79" s="62" t="s">
        <v>343</v>
      </c>
      <c r="C79" s="62"/>
      <c r="D79" s="62"/>
      <c r="E79" s="62"/>
      <c r="F79" s="62"/>
      <c r="G79" s="62"/>
    </row>
    <row r="80" spans="1:7" x14ac:dyDescent="0.25">
      <c r="A80" s="13"/>
      <c r="B80" s="64"/>
      <c r="C80" s="64"/>
      <c r="D80" s="64"/>
      <c r="E80" s="64"/>
      <c r="F80" s="64"/>
      <c r="G80" s="64"/>
    </row>
    <row r="81" spans="1:7" ht="38.25" customHeight="1" x14ac:dyDescent="0.25">
      <c r="A81" s="13"/>
      <c r="B81" s="62" t="s">
        <v>344</v>
      </c>
      <c r="C81" s="62"/>
      <c r="D81" s="62"/>
      <c r="E81" s="62"/>
      <c r="F81" s="62"/>
      <c r="G81" s="62"/>
    </row>
    <row r="82" spans="1:7" x14ac:dyDescent="0.25">
      <c r="A82" s="13"/>
      <c r="B82" s="62"/>
      <c r="C82" s="62"/>
      <c r="D82" s="62"/>
      <c r="E82" s="62"/>
      <c r="F82" s="62"/>
      <c r="G82" s="62"/>
    </row>
    <row r="83" spans="1:7" ht="39" customHeight="1" x14ac:dyDescent="0.25">
      <c r="A83" s="13"/>
      <c r="B83" s="62" t="s">
        <v>345</v>
      </c>
      <c r="C83" s="62"/>
      <c r="D83" s="62"/>
      <c r="E83" s="62"/>
      <c r="F83" s="62"/>
      <c r="G83" s="62"/>
    </row>
    <row r="84" spans="1:7" x14ac:dyDescent="0.25">
      <c r="A84" s="13"/>
      <c r="B84" s="62"/>
      <c r="C84" s="62"/>
      <c r="D84" s="62"/>
      <c r="E84" s="62"/>
      <c r="F84" s="62"/>
      <c r="G84" s="62"/>
    </row>
    <row r="85" spans="1:7" ht="39" customHeight="1" x14ac:dyDescent="0.25">
      <c r="A85" s="13"/>
      <c r="B85" s="62" t="s">
        <v>346</v>
      </c>
      <c r="C85" s="62"/>
      <c r="D85" s="62"/>
      <c r="E85" s="62"/>
      <c r="F85" s="62"/>
      <c r="G85" s="62"/>
    </row>
    <row r="86" spans="1:7" x14ac:dyDescent="0.25">
      <c r="A86" s="13"/>
      <c r="B86" s="62"/>
      <c r="C86" s="62"/>
      <c r="D86" s="62"/>
      <c r="E86" s="62"/>
      <c r="F86" s="62"/>
      <c r="G86" s="62"/>
    </row>
    <row r="87" spans="1:7" ht="25.5" customHeight="1" x14ac:dyDescent="0.25">
      <c r="A87" s="13"/>
      <c r="B87" s="62" t="s">
        <v>347</v>
      </c>
      <c r="C87" s="62"/>
      <c r="D87" s="62"/>
      <c r="E87" s="62"/>
      <c r="F87" s="62"/>
      <c r="G87" s="62"/>
    </row>
    <row r="88" spans="1:7" x14ac:dyDescent="0.25">
      <c r="A88" s="13"/>
      <c r="B88" s="62"/>
      <c r="C88" s="62"/>
      <c r="D88" s="62"/>
      <c r="E88" s="62"/>
      <c r="F88" s="62"/>
      <c r="G88" s="62"/>
    </row>
    <row r="89" spans="1:7" ht="38.25" customHeight="1" x14ac:dyDescent="0.25">
      <c r="A89" s="13"/>
      <c r="B89" s="62" t="s">
        <v>348</v>
      </c>
      <c r="C89" s="62"/>
      <c r="D89" s="62"/>
      <c r="E89" s="62"/>
      <c r="F89" s="62"/>
      <c r="G89" s="62"/>
    </row>
    <row r="90" spans="1:7" x14ac:dyDescent="0.25">
      <c r="A90" s="13"/>
      <c r="B90" s="62"/>
      <c r="C90" s="62"/>
      <c r="D90" s="62"/>
      <c r="E90" s="62"/>
      <c r="F90" s="62"/>
      <c r="G90" s="62"/>
    </row>
    <row r="91" spans="1:7" ht="51" customHeight="1" x14ac:dyDescent="0.25">
      <c r="A91" s="13"/>
      <c r="B91" s="62" t="s">
        <v>349</v>
      </c>
      <c r="C91" s="62"/>
      <c r="D91" s="62"/>
      <c r="E91" s="62"/>
      <c r="F91" s="62"/>
      <c r="G91" s="62"/>
    </row>
    <row r="92" spans="1:7" x14ac:dyDescent="0.25">
      <c r="A92" s="13"/>
      <c r="B92" s="62"/>
      <c r="C92" s="62"/>
      <c r="D92" s="62"/>
      <c r="E92" s="62"/>
      <c r="F92" s="62"/>
      <c r="G92" s="62"/>
    </row>
    <row r="93" spans="1:7" ht="51" customHeight="1" x14ac:dyDescent="0.25">
      <c r="A93" s="13"/>
      <c r="B93" s="62" t="s">
        <v>350</v>
      </c>
      <c r="C93" s="62"/>
      <c r="D93" s="62"/>
      <c r="E93" s="62"/>
      <c r="F93" s="62"/>
      <c r="G93" s="62"/>
    </row>
    <row r="94" spans="1:7" x14ac:dyDescent="0.25">
      <c r="A94" s="13"/>
      <c r="B94" s="62"/>
      <c r="C94" s="62"/>
      <c r="D94" s="62"/>
      <c r="E94" s="62"/>
      <c r="F94" s="62"/>
      <c r="G94" s="62"/>
    </row>
    <row r="95" spans="1:7" ht="64.5" customHeight="1" x14ac:dyDescent="0.25">
      <c r="A95" s="13"/>
      <c r="B95" s="62" t="s">
        <v>351</v>
      </c>
      <c r="C95" s="62"/>
      <c r="D95" s="62"/>
      <c r="E95" s="62"/>
      <c r="F95" s="62"/>
      <c r="G95" s="62"/>
    </row>
    <row r="96" spans="1:7" x14ac:dyDescent="0.25">
      <c r="A96" s="13"/>
      <c r="B96" s="62"/>
      <c r="C96" s="62"/>
      <c r="D96" s="62"/>
      <c r="E96" s="62"/>
      <c r="F96" s="62"/>
      <c r="G96" s="62"/>
    </row>
    <row r="97" spans="1:7" ht="90" customHeight="1" x14ac:dyDescent="0.25">
      <c r="A97" s="13"/>
      <c r="B97" s="62" t="s">
        <v>352</v>
      </c>
      <c r="C97" s="62"/>
      <c r="D97" s="62"/>
      <c r="E97" s="62"/>
      <c r="F97" s="62"/>
      <c r="G97" s="62"/>
    </row>
    <row r="98" spans="1:7" x14ac:dyDescent="0.25">
      <c r="A98" s="13"/>
      <c r="B98" s="64"/>
      <c r="C98" s="64"/>
      <c r="D98" s="64"/>
      <c r="E98" s="64"/>
      <c r="F98" s="64"/>
      <c r="G98" s="64"/>
    </row>
    <row r="99" spans="1:7" x14ac:dyDescent="0.25">
      <c r="A99" s="13"/>
      <c r="B99" s="62" t="s">
        <v>353</v>
      </c>
      <c r="C99" s="62"/>
      <c r="D99" s="62"/>
      <c r="E99" s="62"/>
      <c r="F99" s="62"/>
      <c r="G99" s="62"/>
    </row>
    <row r="100" spans="1:7" x14ac:dyDescent="0.25">
      <c r="A100" s="13"/>
      <c r="B100" s="62"/>
      <c r="C100" s="62"/>
      <c r="D100" s="62"/>
      <c r="E100" s="62"/>
      <c r="F100" s="62"/>
      <c r="G100" s="62"/>
    </row>
    <row r="101" spans="1:7" ht="76.5" customHeight="1" x14ac:dyDescent="0.25">
      <c r="A101" s="13"/>
      <c r="B101" s="62" t="s">
        <v>354</v>
      </c>
      <c r="C101" s="62"/>
      <c r="D101" s="62"/>
      <c r="E101" s="62"/>
      <c r="F101" s="62"/>
      <c r="G101" s="62"/>
    </row>
    <row r="102" spans="1:7" x14ac:dyDescent="0.25">
      <c r="A102" s="13"/>
      <c r="B102" s="62"/>
      <c r="C102" s="62"/>
      <c r="D102" s="62"/>
      <c r="E102" s="62"/>
      <c r="F102" s="62"/>
      <c r="G102" s="62"/>
    </row>
    <row r="103" spans="1:7" ht="63.75" customHeight="1" x14ac:dyDescent="0.25">
      <c r="A103" s="13"/>
      <c r="B103" s="62" t="s">
        <v>355</v>
      </c>
      <c r="C103" s="62"/>
      <c r="D103" s="62"/>
      <c r="E103" s="62"/>
      <c r="F103" s="62"/>
      <c r="G103" s="62"/>
    </row>
    <row r="104" spans="1:7" x14ac:dyDescent="0.25">
      <c r="A104" s="13"/>
      <c r="B104" s="62"/>
      <c r="C104" s="62"/>
      <c r="D104" s="62"/>
      <c r="E104" s="62"/>
      <c r="F104" s="62"/>
      <c r="G104" s="62"/>
    </row>
    <row r="105" spans="1:7" x14ac:dyDescent="0.25">
      <c r="A105" s="13"/>
      <c r="B105" s="62" t="s">
        <v>356</v>
      </c>
      <c r="C105" s="62"/>
      <c r="D105" s="62"/>
      <c r="E105" s="62"/>
      <c r="F105" s="62"/>
      <c r="G105" s="62"/>
    </row>
    <row r="106" spans="1:7" x14ac:dyDescent="0.25">
      <c r="A106" s="13"/>
      <c r="B106" s="62"/>
      <c r="C106" s="62"/>
      <c r="D106" s="62"/>
      <c r="E106" s="62"/>
      <c r="F106" s="62"/>
      <c r="G106" s="62"/>
    </row>
    <row r="107" spans="1:7" ht="89.25" customHeight="1" x14ac:dyDescent="0.25">
      <c r="A107" s="13"/>
      <c r="B107" s="62" t="s">
        <v>357</v>
      </c>
      <c r="C107" s="62"/>
      <c r="D107" s="62"/>
      <c r="E107" s="62"/>
      <c r="F107" s="62"/>
      <c r="G107" s="62"/>
    </row>
    <row r="108" spans="1:7" x14ac:dyDescent="0.25">
      <c r="A108" s="13"/>
      <c r="B108" s="62"/>
      <c r="C108" s="62"/>
      <c r="D108" s="62"/>
      <c r="E108" s="62"/>
      <c r="F108" s="62"/>
      <c r="G108" s="62"/>
    </row>
    <row r="109" spans="1:7" ht="38.25" customHeight="1" x14ac:dyDescent="0.25">
      <c r="A109" s="13"/>
      <c r="B109" s="62" t="s">
        <v>358</v>
      </c>
      <c r="C109" s="62"/>
      <c r="D109" s="62"/>
      <c r="E109" s="62"/>
      <c r="F109" s="62"/>
      <c r="G109" s="62"/>
    </row>
    <row r="110" spans="1:7" x14ac:dyDescent="0.25">
      <c r="A110" s="13"/>
      <c r="B110" s="62"/>
      <c r="C110" s="62"/>
      <c r="D110" s="62"/>
      <c r="E110" s="62"/>
      <c r="F110" s="62"/>
      <c r="G110" s="62"/>
    </row>
    <row r="111" spans="1:7" ht="63.75" customHeight="1" x14ac:dyDescent="0.25">
      <c r="A111" s="13"/>
      <c r="B111" s="62" t="s">
        <v>359</v>
      </c>
      <c r="C111" s="62"/>
      <c r="D111" s="62"/>
      <c r="E111" s="62"/>
      <c r="F111" s="62"/>
      <c r="G111" s="62"/>
    </row>
    <row r="112" spans="1:7" x14ac:dyDescent="0.25">
      <c r="A112" s="13"/>
      <c r="B112" s="62"/>
      <c r="C112" s="62"/>
      <c r="D112" s="62"/>
      <c r="E112" s="62"/>
      <c r="F112" s="62"/>
      <c r="G112" s="62"/>
    </row>
    <row r="113" spans="1:7" ht="76.5" customHeight="1" x14ac:dyDescent="0.25">
      <c r="A113" s="13"/>
      <c r="B113" s="62" t="s">
        <v>360</v>
      </c>
      <c r="C113" s="62"/>
      <c r="D113" s="62"/>
      <c r="E113" s="62"/>
      <c r="F113" s="62"/>
      <c r="G113" s="62"/>
    </row>
    <row r="114" spans="1:7" x14ac:dyDescent="0.25">
      <c r="A114" s="13"/>
      <c r="B114" s="62"/>
      <c r="C114" s="62"/>
      <c r="D114" s="62"/>
      <c r="E114" s="62"/>
      <c r="F114" s="62"/>
      <c r="G114" s="62"/>
    </row>
    <row r="115" spans="1:7" ht="114.75" customHeight="1" x14ac:dyDescent="0.25">
      <c r="A115" s="13"/>
      <c r="B115" s="62" t="s">
        <v>361</v>
      </c>
      <c r="C115" s="62"/>
      <c r="D115" s="62"/>
      <c r="E115" s="62"/>
      <c r="F115" s="62"/>
      <c r="G115" s="62"/>
    </row>
    <row r="116" spans="1:7" x14ac:dyDescent="0.25">
      <c r="A116" s="13"/>
      <c r="B116" s="62"/>
      <c r="C116" s="62"/>
      <c r="D116" s="62"/>
      <c r="E116" s="62"/>
      <c r="F116" s="62"/>
      <c r="G116" s="62"/>
    </row>
    <row r="117" spans="1:7" ht="89.25" customHeight="1" x14ac:dyDescent="0.25">
      <c r="A117" s="13"/>
      <c r="B117" s="62" t="s">
        <v>362</v>
      </c>
      <c r="C117" s="62"/>
      <c r="D117" s="62"/>
      <c r="E117" s="62"/>
      <c r="F117" s="62"/>
      <c r="G117" s="62"/>
    </row>
    <row r="118" spans="1:7" x14ac:dyDescent="0.25">
      <c r="A118" s="13"/>
      <c r="B118" s="64"/>
      <c r="C118" s="64"/>
      <c r="D118" s="64"/>
      <c r="E118" s="64"/>
      <c r="F118" s="64"/>
      <c r="G118" s="64"/>
    </row>
  </sheetData>
  <mergeCells count="111">
    <mergeCell ref="B116:G116"/>
    <mergeCell ref="B117:G117"/>
    <mergeCell ref="B118:G118"/>
    <mergeCell ref="B110:G110"/>
    <mergeCell ref="B111:G111"/>
    <mergeCell ref="B112:G112"/>
    <mergeCell ref="B113:G113"/>
    <mergeCell ref="B114:G114"/>
    <mergeCell ref="B115:G115"/>
    <mergeCell ref="B104:G104"/>
    <mergeCell ref="B105:G105"/>
    <mergeCell ref="B106:G106"/>
    <mergeCell ref="B107:G107"/>
    <mergeCell ref="B108:G108"/>
    <mergeCell ref="B109:G109"/>
    <mergeCell ref="B98:G98"/>
    <mergeCell ref="B99:G99"/>
    <mergeCell ref="B100:G100"/>
    <mergeCell ref="B101:G101"/>
    <mergeCell ref="B102:G102"/>
    <mergeCell ref="B103:G103"/>
    <mergeCell ref="B92:G92"/>
    <mergeCell ref="B93:G93"/>
    <mergeCell ref="B94:G94"/>
    <mergeCell ref="B95:G95"/>
    <mergeCell ref="B96:G96"/>
    <mergeCell ref="B97:G97"/>
    <mergeCell ref="B86:G86"/>
    <mergeCell ref="B87:G87"/>
    <mergeCell ref="B88:G88"/>
    <mergeCell ref="B89:G89"/>
    <mergeCell ref="B90:G90"/>
    <mergeCell ref="B91:G91"/>
    <mergeCell ref="B80:G80"/>
    <mergeCell ref="B81:G81"/>
    <mergeCell ref="B82:G82"/>
    <mergeCell ref="B83:G83"/>
    <mergeCell ref="B84:G84"/>
    <mergeCell ref="B85:G85"/>
    <mergeCell ref="B74:G74"/>
    <mergeCell ref="B75:G75"/>
    <mergeCell ref="B76:G76"/>
    <mergeCell ref="B77:G77"/>
    <mergeCell ref="B78:G78"/>
    <mergeCell ref="B79:G79"/>
    <mergeCell ref="B68:G68"/>
    <mergeCell ref="B69:G69"/>
    <mergeCell ref="B70:G70"/>
    <mergeCell ref="B71:G71"/>
    <mergeCell ref="B72:G72"/>
    <mergeCell ref="B73:G73"/>
    <mergeCell ref="B62:G62"/>
    <mergeCell ref="B63:G63"/>
    <mergeCell ref="B64:G64"/>
    <mergeCell ref="B65:G65"/>
    <mergeCell ref="B66:G66"/>
    <mergeCell ref="B67:G67"/>
    <mergeCell ref="B56:G56"/>
    <mergeCell ref="B57:G57"/>
    <mergeCell ref="B58:G58"/>
    <mergeCell ref="B59:G59"/>
    <mergeCell ref="B60:G60"/>
    <mergeCell ref="B61:G61"/>
    <mergeCell ref="B50:G50"/>
    <mergeCell ref="B51:G51"/>
    <mergeCell ref="B52:G52"/>
    <mergeCell ref="B53:G53"/>
    <mergeCell ref="B54:G54"/>
    <mergeCell ref="B55:G55"/>
    <mergeCell ref="B27:G27"/>
    <mergeCell ref="B28:G28"/>
    <mergeCell ref="B37:G37"/>
    <mergeCell ref="B38:G38"/>
    <mergeCell ref="B39:G39"/>
    <mergeCell ref="B40:G40"/>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18"/>
    <mergeCell ref="B4:G4"/>
    <mergeCell ref="B5:G5"/>
    <mergeCell ref="B6:G6"/>
    <mergeCell ref="B7:G7"/>
    <mergeCell ref="B8:G8"/>
    <mergeCell ref="B29:B32"/>
    <mergeCell ref="C29:C32"/>
    <mergeCell ref="E29:E32"/>
    <mergeCell ref="G29:G32"/>
    <mergeCell ref="B42:B43"/>
    <mergeCell ref="C42:C43"/>
    <mergeCell ref="E42:E43"/>
    <mergeCell ref="B41:G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4.42578125" bestFit="1" customWidth="1"/>
    <col min="2" max="2" width="30" customWidth="1"/>
    <col min="3" max="3" width="15.140625" customWidth="1"/>
    <col min="4" max="4" width="3" customWidth="1"/>
    <col min="5" max="5" width="9.42578125" customWidth="1"/>
    <col min="6" max="6" width="15.140625" customWidth="1"/>
    <col min="7" max="7" width="3" customWidth="1"/>
    <col min="8" max="8" width="9.42578125" customWidth="1"/>
    <col min="9" max="9" width="15.140625" customWidth="1"/>
  </cols>
  <sheetData>
    <row r="1" spans="1:9" ht="15" customHeight="1" x14ac:dyDescent="0.25">
      <c r="A1" s="6" t="s">
        <v>3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3</v>
      </c>
      <c r="B3" s="12" t="s">
        <v>26</v>
      </c>
      <c r="C3" s="12"/>
      <c r="D3" s="12"/>
      <c r="E3" s="12"/>
      <c r="F3" s="12"/>
      <c r="G3" s="12"/>
      <c r="H3" s="12"/>
      <c r="I3" s="12"/>
    </row>
    <row r="4" spans="1:9" ht="15" customHeight="1" x14ac:dyDescent="0.25">
      <c r="A4" s="13" t="s">
        <v>33</v>
      </c>
      <c r="B4" s="12" t="s">
        <v>26</v>
      </c>
      <c r="C4" s="12"/>
      <c r="D4" s="12"/>
      <c r="E4" s="12"/>
      <c r="F4" s="12"/>
      <c r="G4" s="12"/>
      <c r="H4" s="12"/>
      <c r="I4" s="12"/>
    </row>
    <row r="5" spans="1:9" x14ac:dyDescent="0.25">
      <c r="A5" s="13"/>
      <c r="B5" s="60" t="s">
        <v>363</v>
      </c>
      <c r="C5" s="60"/>
      <c r="D5" s="60"/>
      <c r="E5" s="60"/>
      <c r="F5" s="60"/>
      <c r="G5" s="60"/>
      <c r="H5" s="60"/>
      <c r="I5" s="60"/>
    </row>
    <row r="6" spans="1:9" x14ac:dyDescent="0.25">
      <c r="A6" s="13"/>
      <c r="B6" s="61"/>
      <c r="C6" s="61"/>
      <c r="D6" s="61"/>
      <c r="E6" s="61"/>
      <c r="F6" s="61"/>
      <c r="G6" s="61"/>
      <c r="H6" s="61"/>
      <c r="I6" s="61"/>
    </row>
    <row r="7" spans="1:9" x14ac:dyDescent="0.25">
      <c r="A7" s="13"/>
      <c r="B7" s="61" t="s">
        <v>364</v>
      </c>
      <c r="C7" s="61"/>
      <c r="D7" s="61"/>
      <c r="E7" s="61"/>
      <c r="F7" s="61"/>
      <c r="G7" s="61"/>
      <c r="H7" s="61"/>
      <c r="I7" s="61"/>
    </row>
    <row r="8" spans="1:9" x14ac:dyDescent="0.25">
      <c r="A8" s="13"/>
      <c r="B8" s="61"/>
      <c r="C8" s="61"/>
      <c r="D8" s="61"/>
      <c r="E8" s="61"/>
      <c r="F8" s="61"/>
      <c r="G8" s="61"/>
      <c r="H8" s="61"/>
      <c r="I8" s="61"/>
    </row>
    <row r="9" spans="1:9" ht="15.75" thickBot="1" x14ac:dyDescent="0.3">
      <c r="A9" s="13"/>
      <c r="B9" s="25"/>
      <c r="C9" s="21"/>
      <c r="D9" s="41">
        <v>2013</v>
      </c>
      <c r="E9" s="41"/>
      <c r="F9" s="21"/>
      <c r="G9" s="41">
        <v>2012</v>
      </c>
      <c r="H9" s="41"/>
      <c r="I9" s="21"/>
    </row>
    <row r="10" spans="1:9" x14ac:dyDescent="0.25">
      <c r="A10" s="13"/>
      <c r="B10" s="24"/>
      <c r="C10" s="25"/>
      <c r="D10" s="43"/>
      <c r="E10" s="43"/>
      <c r="F10" s="25"/>
      <c r="G10" s="43"/>
      <c r="H10" s="43"/>
      <c r="I10" s="25"/>
    </row>
    <row r="11" spans="1:9" x14ac:dyDescent="0.25">
      <c r="A11" s="13"/>
      <c r="B11" s="27" t="s">
        <v>365</v>
      </c>
      <c r="C11" s="28"/>
      <c r="D11" s="29" t="s">
        <v>218</v>
      </c>
      <c r="E11" s="30">
        <v>9064</v>
      </c>
      <c r="F11" s="28"/>
      <c r="G11" s="29" t="s">
        <v>218</v>
      </c>
      <c r="H11" s="30">
        <v>5737</v>
      </c>
      <c r="I11" s="28"/>
    </row>
    <row r="12" spans="1:9" ht="15.75" thickBot="1" x14ac:dyDescent="0.3">
      <c r="A12" s="13"/>
      <c r="B12" s="31" t="s">
        <v>366</v>
      </c>
      <c r="C12" s="25"/>
      <c r="D12" s="69">
        <v>20732</v>
      </c>
      <c r="E12" s="69"/>
      <c r="F12" s="25"/>
      <c r="G12" s="69">
        <v>58078</v>
      </c>
      <c r="H12" s="69"/>
      <c r="I12" s="25"/>
    </row>
    <row r="13" spans="1:9" x14ac:dyDescent="0.25">
      <c r="A13" s="13"/>
      <c r="B13" s="52"/>
      <c r="C13" s="28"/>
      <c r="D13" s="70"/>
      <c r="E13" s="70"/>
      <c r="F13" s="28"/>
      <c r="G13" s="70"/>
      <c r="H13" s="70"/>
      <c r="I13" s="28"/>
    </row>
    <row r="14" spans="1:9" ht="15.75" thickBot="1" x14ac:dyDescent="0.3">
      <c r="A14" s="13"/>
      <c r="B14" s="24"/>
      <c r="C14" s="25"/>
      <c r="D14" s="67" t="s">
        <v>218</v>
      </c>
      <c r="E14" s="68">
        <v>29796</v>
      </c>
      <c r="F14" s="25"/>
      <c r="G14" s="67" t="s">
        <v>218</v>
      </c>
      <c r="H14" s="68">
        <v>63815</v>
      </c>
      <c r="I14" s="25"/>
    </row>
    <row r="15" spans="1:9" ht="15.75" thickTop="1" x14ac:dyDescent="0.25">
      <c r="A15" s="13"/>
      <c r="B15" s="75"/>
      <c r="C15" s="75"/>
      <c r="D15" s="75"/>
      <c r="E15" s="75"/>
      <c r="F15" s="75"/>
      <c r="G15" s="75"/>
      <c r="H15" s="75"/>
      <c r="I15" s="75"/>
    </row>
    <row r="16" spans="1:9" x14ac:dyDescent="0.25">
      <c r="A16" s="13"/>
      <c r="B16" s="62" t="s">
        <v>367</v>
      </c>
      <c r="C16" s="62"/>
      <c r="D16" s="62"/>
      <c r="E16" s="62"/>
      <c r="F16" s="62"/>
      <c r="G16" s="62"/>
      <c r="H16" s="62"/>
      <c r="I16" s="62"/>
    </row>
    <row r="17" spans="1:9" x14ac:dyDescent="0.25">
      <c r="A17" s="13"/>
      <c r="B17" s="64"/>
      <c r="C17" s="64"/>
      <c r="D17" s="64"/>
      <c r="E17" s="64"/>
      <c r="F17" s="64"/>
      <c r="G17" s="64"/>
      <c r="H17" s="64"/>
      <c r="I17" s="64"/>
    </row>
  </sheetData>
  <mergeCells count="21">
    <mergeCell ref="B7:I7"/>
    <mergeCell ref="B8:I8"/>
    <mergeCell ref="B15:I15"/>
    <mergeCell ref="B16:I16"/>
    <mergeCell ref="B17:I17"/>
    <mergeCell ref="D13:E13"/>
    <mergeCell ref="G13:H13"/>
    <mergeCell ref="A1:A2"/>
    <mergeCell ref="B1:I1"/>
    <mergeCell ref="B2:I2"/>
    <mergeCell ref="B3:I3"/>
    <mergeCell ref="A4:A17"/>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19" bestFit="1" customWidth="1"/>
    <col min="2" max="2" width="36.5703125" bestFit="1" customWidth="1"/>
    <col min="3" max="3" width="22.85546875" customWidth="1"/>
    <col min="4" max="4" width="11" customWidth="1"/>
    <col min="5" max="5" width="14" customWidth="1"/>
    <col min="6" max="6" width="11" customWidth="1"/>
    <col min="7" max="7" width="4.42578125" customWidth="1"/>
    <col min="8" max="8" width="14" customWidth="1"/>
    <col min="9" max="9" width="3.5703125" customWidth="1"/>
  </cols>
  <sheetData>
    <row r="1" spans="1:9" ht="15" customHeight="1" x14ac:dyDescent="0.25">
      <c r="A1" s="6" t="s">
        <v>14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40</v>
      </c>
      <c r="B3" s="12" t="s">
        <v>26</v>
      </c>
      <c r="C3" s="12"/>
      <c r="D3" s="12"/>
      <c r="E3" s="12"/>
      <c r="F3" s="12"/>
      <c r="G3" s="12"/>
      <c r="H3" s="12"/>
      <c r="I3" s="12"/>
    </row>
    <row r="4" spans="1:9" ht="15" customHeight="1" x14ac:dyDescent="0.25">
      <c r="A4" s="13" t="s">
        <v>140</v>
      </c>
      <c r="B4" s="12" t="s">
        <v>26</v>
      </c>
      <c r="C4" s="12"/>
      <c r="D4" s="12"/>
      <c r="E4" s="12"/>
      <c r="F4" s="12"/>
      <c r="G4" s="12"/>
      <c r="H4" s="12"/>
      <c r="I4" s="12"/>
    </row>
    <row r="5" spans="1:9" x14ac:dyDescent="0.25">
      <c r="A5" s="13"/>
      <c r="B5" s="60" t="s">
        <v>368</v>
      </c>
      <c r="C5" s="60"/>
      <c r="D5" s="60"/>
      <c r="E5" s="60"/>
      <c r="F5" s="60"/>
      <c r="G5" s="60"/>
      <c r="H5" s="60"/>
      <c r="I5" s="60"/>
    </row>
    <row r="6" spans="1:9" x14ac:dyDescent="0.25">
      <c r="A6" s="13"/>
      <c r="B6" s="61"/>
      <c r="C6" s="61"/>
      <c r="D6" s="61"/>
      <c r="E6" s="61"/>
      <c r="F6" s="61"/>
      <c r="G6" s="61"/>
      <c r="H6" s="61"/>
      <c r="I6" s="61"/>
    </row>
    <row r="7" spans="1:9" x14ac:dyDescent="0.25">
      <c r="A7" s="13"/>
      <c r="B7" s="61" t="s">
        <v>369</v>
      </c>
      <c r="C7" s="61"/>
      <c r="D7" s="61"/>
      <c r="E7" s="61"/>
      <c r="F7" s="61"/>
      <c r="G7" s="61"/>
      <c r="H7" s="61"/>
      <c r="I7" s="61"/>
    </row>
    <row r="8" spans="1:9" x14ac:dyDescent="0.25">
      <c r="A8" s="13"/>
      <c r="B8" s="61"/>
      <c r="C8" s="61"/>
      <c r="D8" s="61"/>
      <c r="E8" s="61"/>
      <c r="F8" s="61"/>
      <c r="G8" s="61"/>
      <c r="H8" s="61"/>
      <c r="I8" s="61"/>
    </row>
    <row r="9" spans="1:9" ht="15.75" thickBot="1" x14ac:dyDescent="0.3">
      <c r="A9" s="13"/>
      <c r="B9" s="25"/>
      <c r="C9" s="21"/>
      <c r="D9" s="41">
        <v>2013</v>
      </c>
      <c r="E9" s="41"/>
      <c r="F9" s="21"/>
      <c r="G9" s="41">
        <v>2012</v>
      </c>
      <c r="H9" s="41"/>
      <c r="I9" s="21"/>
    </row>
    <row r="10" spans="1:9" x14ac:dyDescent="0.25">
      <c r="A10" s="13"/>
      <c r="B10" s="24"/>
      <c r="C10" s="25"/>
      <c r="D10" s="43"/>
      <c r="E10" s="43"/>
      <c r="F10" s="25"/>
      <c r="G10" s="43"/>
      <c r="H10" s="43"/>
      <c r="I10" s="25"/>
    </row>
    <row r="11" spans="1:9" x14ac:dyDescent="0.25">
      <c r="A11" s="13"/>
      <c r="B11" s="27" t="s">
        <v>370</v>
      </c>
      <c r="C11" s="28"/>
      <c r="D11" s="29" t="s">
        <v>218</v>
      </c>
      <c r="E11" s="30">
        <v>15723</v>
      </c>
      <c r="F11" s="28"/>
      <c r="G11" s="29" t="s">
        <v>218</v>
      </c>
      <c r="H11" s="30">
        <v>9640</v>
      </c>
      <c r="I11" s="28"/>
    </row>
    <row r="12" spans="1:9" ht="15.75" thickBot="1" x14ac:dyDescent="0.3">
      <c r="A12" s="13"/>
      <c r="B12" s="31" t="s">
        <v>371</v>
      </c>
      <c r="C12" s="25"/>
      <c r="D12" s="76" t="s">
        <v>372</v>
      </c>
      <c r="E12" s="76"/>
      <c r="F12" s="18" t="s">
        <v>231</v>
      </c>
      <c r="G12" s="76" t="s">
        <v>373</v>
      </c>
      <c r="H12" s="76"/>
      <c r="I12" s="18" t="s">
        <v>231</v>
      </c>
    </row>
    <row r="13" spans="1:9" x14ac:dyDescent="0.25">
      <c r="A13" s="13"/>
      <c r="B13" s="52"/>
      <c r="C13" s="28"/>
      <c r="D13" s="77">
        <v>15052</v>
      </c>
      <c r="E13" s="77"/>
      <c r="F13" s="28"/>
      <c r="G13" s="77">
        <v>9375</v>
      </c>
      <c r="H13" s="77"/>
      <c r="I13" s="28"/>
    </row>
    <row r="14" spans="1:9" x14ac:dyDescent="0.25">
      <c r="A14" s="13"/>
      <c r="B14" s="31" t="s">
        <v>374</v>
      </c>
      <c r="C14" s="25"/>
      <c r="D14" s="55">
        <v>220</v>
      </c>
      <c r="E14" s="55"/>
      <c r="F14" s="25"/>
      <c r="G14" s="55">
        <v>35</v>
      </c>
      <c r="H14" s="55"/>
      <c r="I14" s="25"/>
    </row>
    <row r="15" spans="1:9" ht="26.25" x14ac:dyDescent="0.25">
      <c r="A15" s="13"/>
      <c r="B15" s="27" t="s">
        <v>375</v>
      </c>
      <c r="C15" s="28"/>
      <c r="D15" s="45">
        <v>1136</v>
      </c>
      <c r="E15" s="45"/>
      <c r="F15" s="28"/>
      <c r="G15" s="56">
        <v>533</v>
      </c>
      <c r="H15" s="56"/>
      <c r="I15" s="28"/>
    </row>
    <row r="16" spans="1:9" ht="15.75" thickBot="1" x14ac:dyDescent="0.3">
      <c r="A16" s="13"/>
      <c r="B16" s="31" t="s">
        <v>376</v>
      </c>
      <c r="C16" s="25"/>
      <c r="D16" s="76">
        <v>162</v>
      </c>
      <c r="E16" s="76"/>
      <c r="F16" s="25"/>
      <c r="G16" s="76">
        <v>612</v>
      </c>
      <c r="H16" s="76"/>
      <c r="I16" s="25"/>
    </row>
    <row r="17" spans="1:9" x14ac:dyDescent="0.25">
      <c r="A17" s="13"/>
      <c r="B17" s="52"/>
      <c r="C17" s="28"/>
      <c r="D17" s="70"/>
      <c r="E17" s="70"/>
      <c r="F17" s="28"/>
      <c r="G17" s="70"/>
      <c r="H17" s="70"/>
      <c r="I17" s="28"/>
    </row>
    <row r="18" spans="1:9" ht="15.75" thickBot="1" x14ac:dyDescent="0.3">
      <c r="A18" s="13"/>
      <c r="B18" s="24"/>
      <c r="C18" s="25"/>
      <c r="D18" s="67" t="s">
        <v>218</v>
      </c>
      <c r="E18" s="68">
        <v>16570</v>
      </c>
      <c r="F18" s="25"/>
      <c r="G18" s="67" t="s">
        <v>218</v>
      </c>
      <c r="H18" s="68">
        <v>10555</v>
      </c>
      <c r="I18" s="25"/>
    </row>
    <row r="19" spans="1:9" ht="15.75" thickTop="1" x14ac:dyDescent="0.25">
      <c r="A19" s="13"/>
      <c r="B19" s="61"/>
      <c r="C19" s="61"/>
      <c r="D19" s="61"/>
      <c r="E19" s="61"/>
      <c r="F19" s="61"/>
      <c r="G19" s="61"/>
      <c r="H19" s="61"/>
      <c r="I19" s="61"/>
    </row>
    <row r="20" spans="1:9" x14ac:dyDescent="0.25">
      <c r="A20" s="13"/>
      <c r="B20" s="61" t="s">
        <v>377</v>
      </c>
      <c r="C20" s="61"/>
      <c r="D20" s="61"/>
      <c r="E20" s="61"/>
      <c r="F20" s="61"/>
      <c r="G20" s="61"/>
      <c r="H20" s="61"/>
      <c r="I20" s="61"/>
    </row>
    <row r="21" spans="1:9" x14ac:dyDescent="0.25">
      <c r="A21" s="13"/>
      <c r="B21" s="61"/>
      <c r="C21" s="61"/>
      <c r="D21" s="61"/>
      <c r="E21" s="61"/>
      <c r="F21" s="61"/>
      <c r="G21" s="61"/>
      <c r="H21" s="61"/>
      <c r="I21" s="61"/>
    </row>
    <row r="22" spans="1:9" x14ac:dyDescent="0.25">
      <c r="A22" s="13"/>
      <c r="B22" s="62" t="s">
        <v>378</v>
      </c>
      <c r="C22" s="62"/>
      <c r="D22" s="62"/>
      <c r="E22" s="62"/>
      <c r="F22" s="62"/>
      <c r="G22" s="62"/>
      <c r="H22" s="62"/>
      <c r="I22" s="62"/>
    </row>
    <row r="23" spans="1:9" x14ac:dyDescent="0.25">
      <c r="A23" s="13"/>
      <c r="B23" s="62"/>
      <c r="C23" s="62"/>
      <c r="D23" s="62"/>
      <c r="E23" s="62"/>
      <c r="F23" s="62"/>
      <c r="G23" s="62"/>
      <c r="H23" s="62"/>
      <c r="I23" s="62"/>
    </row>
    <row r="24" spans="1:9" x14ac:dyDescent="0.25">
      <c r="A24" s="13"/>
      <c r="B24" s="63" t="s">
        <v>379</v>
      </c>
      <c r="C24" s="63"/>
      <c r="D24" s="63"/>
      <c r="E24" s="63"/>
      <c r="F24" s="63"/>
      <c r="G24" s="63"/>
      <c r="H24" s="63"/>
      <c r="I24" s="63"/>
    </row>
    <row r="25" spans="1:9" x14ac:dyDescent="0.25">
      <c r="A25" s="13"/>
      <c r="B25" s="63" t="s">
        <v>380</v>
      </c>
      <c r="C25" s="63"/>
      <c r="D25" s="63"/>
      <c r="E25" s="63"/>
      <c r="F25" s="63"/>
      <c r="G25" s="63"/>
      <c r="H25" s="63"/>
      <c r="I25" s="63"/>
    </row>
    <row r="26" spans="1:9" x14ac:dyDescent="0.25">
      <c r="A26" s="13"/>
      <c r="B26" s="63" t="s">
        <v>381</v>
      </c>
      <c r="C26" s="63"/>
      <c r="D26" s="63"/>
      <c r="E26" s="63"/>
      <c r="F26" s="63"/>
      <c r="G26" s="63"/>
      <c r="H26" s="63"/>
      <c r="I26" s="63"/>
    </row>
    <row r="27" spans="1:9" x14ac:dyDescent="0.25">
      <c r="A27" s="13"/>
      <c r="B27" s="63"/>
      <c r="C27" s="63"/>
      <c r="D27" s="63"/>
      <c r="E27" s="63"/>
      <c r="F27" s="63"/>
      <c r="G27" s="63"/>
      <c r="H27" s="63"/>
      <c r="I27" s="63"/>
    </row>
    <row r="28" spans="1:9" x14ac:dyDescent="0.25">
      <c r="A28" s="13"/>
      <c r="B28" s="62" t="s">
        <v>382</v>
      </c>
      <c r="C28" s="62"/>
      <c r="D28" s="62"/>
      <c r="E28" s="62"/>
      <c r="F28" s="62"/>
      <c r="G28" s="62"/>
      <c r="H28" s="62"/>
      <c r="I28" s="62"/>
    </row>
    <row r="29" spans="1:9" x14ac:dyDescent="0.25">
      <c r="A29" s="13"/>
      <c r="B29" s="62"/>
      <c r="C29" s="62"/>
      <c r="D29" s="62"/>
      <c r="E29" s="62"/>
      <c r="F29" s="62"/>
      <c r="G29" s="62"/>
      <c r="H29" s="62"/>
      <c r="I29" s="62"/>
    </row>
    <row r="30" spans="1:9" x14ac:dyDescent="0.25">
      <c r="A30" s="13"/>
      <c r="B30" s="61" t="s">
        <v>383</v>
      </c>
      <c r="C30" s="61"/>
      <c r="D30" s="61"/>
      <c r="E30" s="61"/>
      <c r="F30" s="61"/>
      <c r="G30" s="61"/>
      <c r="H30" s="61"/>
      <c r="I30" s="61"/>
    </row>
    <row r="31" spans="1:9" x14ac:dyDescent="0.25">
      <c r="A31" s="13"/>
      <c r="B31" s="61"/>
      <c r="C31" s="61"/>
      <c r="D31" s="61"/>
      <c r="E31" s="61"/>
      <c r="F31" s="61"/>
      <c r="G31" s="61"/>
      <c r="H31" s="61"/>
      <c r="I31" s="61"/>
    </row>
    <row r="32" spans="1:9" x14ac:dyDescent="0.25">
      <c r="A32" s="13"/>
      <c r="B32" s="25"/>
      <c r="C32" s="21"/>
      <c r="D32" s="22">
        <v>2013</v>
      </c>
      <c r="E32" s="21"/>
      <c r="F32" s="22">
        <v>2012</v>
      </c>
      <c r="G32" s="21"/>
      <c r="H32" s="22">
        <v>2011</v>
      </c>
      <c r="I32" s="21"/>
    </row>
    <row r="33" spans="1:9" ht="15.75" thickBot="1" x14ac:dyDescent="0.3">
      <c r="A33" s="13"/>
      <c r="B33" s="25"/>
      <c r="C33" s="21"/>
      <c r="D33" s="23" t="s">
        <v>269</v>
      </c>
      <c r="E33" s="21"/>
      <c r="F33" s="23" t="s">
        <v>269</v>
      </c>
      <c r="G33" s="21"/>
      <c r="H33" s="23" t="s">
        <v>269</v>
      </c>
      <c r="I33" s="21"/>
    </row>
    <row r="34" spans="1:9" x14ac:dyDescent="0.25">
      <c r="A34" s="13"/>
      <c r="B34" s="24"/>
      <c r="C34" s="25"/>
      <c r="D34" s="26"/>
      <c r="E34" s="25"/>
      <c r="F34" s="26"/>
      <c r="G34" s="25"/>
      <c r="H34" s="26"/>
      <c r="I34" s="25"/>
    </row>
    <row r="35" spans="1:9" x14ac:dyDescent="0.25">
      <c r="A35" s="13"/>
      <c r="B35" s="27" t="s">
        <v>384</v>
      </c>
      <c r="C35" s="28"/>
      <c r="D35" s="47">
        <v>9</v>
      </c>
      <c r="E35" s="28"/>
      <c r="F35" s="47">
        <v>11</v>
      </c>
      <c r="G35" s="28"/>
      <c r="H35" s="47">
        <v>15</v>
      </c>
      <c r="I35" s="28"/>
    </row>
    <row r="36" spans="1:9" x14ac:dyDescent="0.25">
      <c r="A36" s="13"/>
      <c r="B36" s="31" t="s">
        <v>385</v>
      </c>
      <c r="C36" s="25"/>
      <c r="D36" s="17">
        <v>9</v>
      </c>
      <c r="E36" s="25"/>
      <c r="F36" s="17">
        <v>9</v>
      </c>
      <c r="G36" s="25"/>
      <c r="H36" s="17">
        <v>10</v>
      </c>
      <c r="I36" s="25"/>
    </row>
    <row r="37" spans="1:9" x14ac:dyDescent="0.25">
      <c r="A37" s="13"/>
      <c r="B37" s="27" t="s">
        <v>386</v>
      </c>
      <c r="C37" s="28"/>
      <c r="D37" s="47">
        <v>4</v>
      </c>
      <c r="E37" s="28"/>
      <c r="F37" s="47">
        <v>5</v>
      </c>
      <c r="G37" s="28"/>
      <c r="H37" s="47">
        <v>5</v>
      </c>
      <c r="I37" s="28"/>
    </row>
    <row r="38" spans="1:9" x14ac:dyDescent="0.25">
      <c r="A38" s="13"/>
      <c r="B38" s="31" t="s">
        <v>387</v>
      </c>
      <c r="C38" s="25"/>
      <c r="D38" s="17">
        <v>49</v>
      </c>
      <c r="E38" s="25"/>
      <c r="F38" s="17">
        <v>45</v>
      </c>
      <c r="G38" s="25"/>
      <c r="H38" s="17">
        <v>43</v>
      </c>
      <c r="I38" s="25"/>
    </row>
    <row r="39" spans="1:9" x14ac:dyDescent="0.25">
      <c r="A39" s="13"/>
      <c r="B39" s="27" t="s">
        <v>388</v>
      </c>
      <c r="C39" s="28"/>
      <c r="D39" s="47">
        <v>29</v>
      </c>
      <c r="E39" s="28"/>
      <c r="F39" s="47">
        <v>30</v>
      </c>
      <c r="G39" s="28"/>
      <c r="H39" s="47">
        <v>27</v>
      </c>
      <c r="I39" s="28"/>
    </row>
    <row r="40" spans="1:9" x14ac:dyDescent="0.25">
      <c r="A40" s="13"/>
      <c r="B40" s="64"/>
      <c r="C40" s="64"/>
      <c r="D40" s="64"/>
      <c r="E40" s="64"/>
      <c r="F40" s="64"/>
      <c r="G40" s="64"/>
      <c r="H40" s="64"/>
      <c r="I40" s="64"/>
    </row>
  </sheetData>
  <mergeCells count="40">
    <mergeCell ref="B27:I27"/>
    <mergeCell ref="B28:I28"/>
    <mergeCell ref="B29:I29"/>
    <mergeCell ref="B30:I30"/>
    <mergeCell ref="B31:I31"/>
    <mergeCell ref="B40:I40"/>
    <mergeCell ref="B21:I21"/>
    <mergeCell ref="B22:I22"/>
    <mergeCell ref="B23:I23"/>
    <mergeCell ref="B24:I24"/>
    <mergeCell ref="B25:I25"/>
    <mergeCell ref="B26:I26"/>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40"/>
    <mergeCell ref="B4:I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3.7109375" bestFit="1" customWidth="1"/>
    <col min="2" max="2" width="36.5703125" customWidth="1"/>
    <col min="3" max="3" width="35.5703125" customWidth="1"/>
    <col min="4" max="4" width="7.140625" customWidth="1"/>
    <col min="5" max="5" width="25.5703125" customWidth="1"/>
    <col min="6" max="6" width="6" customWidth="1"/>
    <col min="7" max="7" width="7.140625" customWidth="1"/>
    <col min="8" max="8" width="25.5703125" customWidth="1"/>
    <col min="9" max="9" width="6" customWidth="1"/>
  </cols>
  <sheetData>
    <row r="1" spans="1:9" ht="15" customHeight="1" x14ac:dyDescent="0.25">
      <c r="A1" s="6" t="s">
        <v>38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89</v>
      </c>
      <c r="B3" s="12" t="s">
        <v>26</v>
      </c>
      <c r="C3" s="12"/>
      <c r="D3" s="12"/>
      <c r="E3" s="12"/>
      <c r="F3" s="12"/>
      <c r="G3" s="12"/>
      <c r="H3" s="12"/>
      <c r="I3" s="12"/>
    </row>
    <row r="4" spans="1:9" ht="15" customHeight="1" x14ac:dyDescent="0.25">
      <c r="A4" s="13" t="s">
        <v>389</v>
      </c>
      <c r="B4" s="12" t="s">
        <v>26</v>
      </c>
      <c r="C4" s="12"/>
      <c r="D4" s="12"/>
      <c r="E4" s="12"/>
      <c r="F4" s="12"/>
      <c r="G4" s="12"/>
      <c r="H4" s="12"/>
      <c r="I4" s="12"/>
    </row>
    <row r="5" spans="1:9" x14ac:dyDescent="0.25">
      <c r="A5" s="13"/>
      <c r="B5" s="60" t="s">
        <v>390</v>
      </c>
      <c r="C5" s="60"/>
      <c r="D5" s="60"/>
      <c r="E5" s="60"/>
      <c r="F5" s="60"/>
      <c r="G5" s="60"/>
      <c r="H5" s="60"/>
      <c r="I5" s="60"/>
    </row>
    <row r="6" spans="1:9" x14ac:dyDescent="0.25">
      <c r="A6" s="13"/>
      <c r="B6" s="61"/>
      <c r="C6" s="61"/>
      <c r="D6" s="61"/>
      <c r="E6" s="61"/>
      <c r="F6" s="61"/>
      <c r="G6" s="61"/>
      <c r="H6" s="61"/>
      <c r="I6" s="61"/>
    </row>
    <row r="7" spans="1:9" x14ac:dyDescent="0.25">
      <c r="A7" s="13"/>
      <c r="B7" s="61" t="s">
        <v>391</v>
      </c>
      <c r="C7" s="61"/>
      <c r="D7" s="61"/>
      <c r="E7" s="61"/>
      <c r="F7" s="61"/>
      <c r="G7" s="61"/>
      <c r="H7" s="61"/>
      <c r="I7" s="61"/>
    </row>
    <row r="8" spans="1:9" x14ac:dyDescent="0.25">
      <c r="A8" s="13"/>
      <c r="B8" s="61"/>
      <c r="C8" s="61"/>
      <c r="D8" s="61"/>
      <c r="E8" s="61"/>
      <c r="F8" s="61"/>
      <c r="G8" s="61"/>
      <c r="H8" s="61"/>
      <c r="I8" s="61"/>
    </row>
    <row r="9" spans="1:9" ht="15.75" thickBot="1" x14ac:dyDescent="0.3">
      <c r="A9" s="13"/>
      <c r="B9" s="25"/>
      <c r="C9" s="21"/>
      <c r="D9" s="41">
        <v>2013</v>
      </c>
      <c r="E9" s="41"/>
      <c r="F9" s="21"/>
      <c r="G9" s="41">
        <v>2012</v>
      </c>
      <c r="H9" s="41"/>
      <c r="I9" s="21"/>
    </row>
    <row r="10" spans="1:9" x14ac:dyDescent="0.25">
      <c r="A10" s="13"/>
      <c r="B10" s="24"/>
      <c r="C10" s="25"/>
      <c r="D10" s="43"/>
      <c r="E10" s="43"/>
      <c r="F10" s="25"/>
      <c r="G10" s="43"/>
      <c r="H10" s="43"/>
      <c r="I10" s="25"/>
    </row>
    <row r="11" spans="1:9" x14ac:dyDescent="0.25">
      <c r="A11" s="13"/>
      <c r="B11" s="27" t="s">
        <v>392</v>
      </c>
      <c r="C11" s="28"/>
      <c r="D11" s="29" t="s">
        <v>218</v>
      </c>
      <c r="E11" s="30">
        <v>556171</v>
      </c>
      <c r="F11" s="28"/>
      <c r="G11" s="29" t="s">
        <v>218</v>
      </c>
      <c r="H11" s="30">
        <v>196425</v>
      </c>
      <c r="I11" s="28"/>
    </row>
    <row r="12" spans="1:9" x14ac:dyDescent="0.25">
      <c r="A12" s="13"/>
      <c r="B12" s="31" t="s">
        <v>393</v>
      </c>
      <c r="C12" s="25"/>
      <c r="D12" s="44">
        <v>7044</v>
      </c>
      <c r="E12" s="44"/>
      <c r="F12" s="25"/>
      <c r="G12" s="44">
        <v>5771</v>
      </c>
      <c r="H12" s="44"/>
      <c r="I12" s="25"/>
    </row>
    <row r="13" spans="1:9" x14ac:dyDescent="0.25">
      <c r="A13" s="13"/>
      <c r="B13" s="27" t="s">
        <v>326</v>
      </c>
      <c r="C13" s="28"/>
      <c r="D13" s="45">
        <v>4749</v>
      </c>
      <c r="E13" s="45"/>
      <c r="F13" s="28"/>
      <c r="G13" s="45">
        <v>3539</v>
      </c>
      <c r="H13" s="45"/>
      <c r="I13" s="28"/>
    </row>
    <row r="14" spans="1:9" ht="15.75" thickBot="1" x14ac:dyDescent="0.3">
      <c r="A14" s="13"/>
      <c r="B14" s="31" t="s">
        <v>327</v>
      </c>
      <c r="C14" s="25"/>
      <c r="D14" s="76">
        <v>801</v>
      </c>
      <c r="E14" s="76"/>
      <c r="F14" s="25"/>
      <c r="G14" s="76">
        <v>782</v>
      </c>
      <c r="H14" s="76"/>
      <c r="I14" s="25"/>
    </row>
    <row r="15" spans="1:9" x14ac:dyDescent="0.25">
      <c r="A15" s="13"/>
      <c r="B15" s="52"/>
      <c r="C15" s="28"/>
      <c r="D15" s="77">
        <v>568765</v>
      </c>
      <c r="E15" s="77"/>
      <c r="F15" s="28"/>
      <c r="G15" s="77">
        <v>206517</v>
      </c>
      <c r="H15" s="77"/>
      <c r="I15" s="28"/>
    </row>
    <row r="16" spans="1:9" ht="15.75" thickBot="1" x14ac:dyDescent="0.3">
      <c r="A16" s="13"/>
      <c r="B16" s="31" t="s">
        <v>394</v>
      </c>
      <c r="C16" s="25"/>
      <c r="D16" s="76" t="s">
        <v>395</v>
      </c>
      <c r="E16" s="76"/>
      <c r="F16" s="18" t="s">
        <v>231</v>
      </c>
      <c r="G16" s="76" t="s">
        <v>396</v>
      </c>
      <c r="H16" s="76"/>
      <c r="I16" s="18" t="s">
        <v>231</v>
      </c>
    </row>
    <row r="17" spans="1:9" x14ac:dyDescent="0.25">
      <c r="A17" s="13"/>
      <c r="B17" s="52"/>
      <c r="C17" s="28"/>
      <c r="D17" s="77">
        <v>480924</v>
      </c>
      <c r="E17" s="77"/>
      <c r="F17" s="28"/>
      <c r="G17" s="77">
        <v>153968</v>
      </c>
      <c r="H17" s="77"/>
      <c r="I17" s="28"/>
    </row>
    <row r="18" spans="1:9" x14ac:dyDescent="0.25">
      <c r="A18" s="13"/>
      <c r="B18" s="31" t="s">
        <v>397</v>
      </c>
      <c r="C18" s="25"/>
      <c r="D18" s="44">
        <v>107342</v>
      </c>
      <c r="E18" s="44"/>
      <c r="F18" s="25"/>
      <c r="G18" s="44">
        <v>32750</v>
      </c>
      <c r="H18" s="44"/>
      <c r="I18" s="25"/>
    </row>
    <row r="19" spans="1:9" x14ac:dyDescent="0.25">
      <c r="A19" s="13"/>
      <c r="B19" s="27" t="s">
        <v>398</v>
      </c>
      <c r="C19" s="28"/>
      <c r="D19" s="45">
        <v>52345</v>
      </c>
      <c r="E19" s="45"/>
      <c r="F19" s="28"/>
      <c r="G19" s="45">
        <v>3764</v>
      </c>
      <c r="H19" s="45"/>
      <c r="I19" s="28"/>
    </row>
    <row r="20" spans="1:9" x14ac:dyDescent="0.25">
      <c r="A20" s="13"/>
      <c r="B20" s="31" t="s">
        <v>399</v>
      </c>
      <c r="C20" s="25"/>
      <c r="D20" s="55" t="s">
        <v>400</v>
      </c>
      <c r="E20" s="55"/>
      <c r="F20" s="25"/>
      <c r="G20" s="44">
        <v>358289</v>
      </c>
      <c r="H20" s="44"/>
      <c r="I20" s="25"/>
    </row>
    <row r="21" spans="1:9" ht="15.75" thickBot="1" x14ac:dyDescent="0.3">
      <c r="A21" s="13"/>
      <c r="B21" s="27" t="s">
        <v>401</v>
      </c>
      <c r="C21" s="28"/>
      <c r="D21" s="46">
        <v>1224</v>
      </c>
      <c r="E21" s="46"/>
      <c r="F21" s="28"/>
      <c r="G21" s="46">
        <v>1663</v>
      </c>
      <c r="H21" s="46"/>
      <c r="I21" s="28"/>
    </row>
    <row r="22" spans="1:9" x14ac:dyDescent="0.25">
      <c r="A22" s="13"/>
      <c r="B22" s="24"/>
      <c r="C22" s="25"/>
      <c r="D22" s="43"/>
      <c r="E22" s="43"/>
      <c r="F22" s="25"/>
      <c r="G22" s="43"/>
      <c r="H22" s="43"/>
      <c r="I22" s="25"/>
    </row>
    <row r="23" spans="1:9" ht="15.75" thickBot="1" x14ac:dyDescent="0.3">
      <c r="A23" s="13"/>
      <c r="B23" s="52"/>
      <c r="C23" s="28"/>
      <c r="D23" s="35" t="s">
        <v>218</v>
      </c>
      <c r="E23" s="36">
        <v>641835</v>
      </c>
      <c r="F23" s="28"/>
      <c r="G23" s="35" t="s">
        <v>218</v>
      </c>
      <c r="H23" s="36">
        <v>550434</v>
      </c>
      <c r="I23" s="28"/>
    </row>
    <row r="24" spans="1:9" ht="15.75" thickTop="1" x14ac:dyDescent="0.25">
      <c r="A24" s="13"/>
      <c r="B24" s="61"/>
      <c r="C24" s="61"/>
      <c r="D24" s="61"/>
      <c r="E24" s="61"/>
      <c r="F24" s="61"/>
      <c r="G24" s="61"/>
      <c r="H24" s="61"/>
      <c r="I24" s="61"/>
    </row>
    <row r="25" spans="1:9" ht="25.5" customHeight="1" x14ac:dyDescent="0.25">
      <c r="A25" s="13"/>
      <c r="B25" s="61" t="s">
        <v>402</v>
      </c>
      <c r="C25" s="61"/>
      <c r="D25" s="61"/>
      <c r="E25" s="61"/>
      <c r="F25" s="61"/>
      <c r="G25" s="61"/>
      <c r="H25" s="61"/>
      <c r="I25" s="61"/>
    </row>
    <row r="26" spans="1:9" x14ac:dyDescent="0.25">
      <c r="A26" s="13"/>
      <c r="B26" s="61"/>
      <c r="C26" s="61"/>
      <c r="D26" s="61"/>
      <c r="E26" s="61"/>
      <c r="F26" s="61"/>
      <c r="G26" s="61"/>
      <c r="H26" s="61"/>
      <c r="I26" s="61"/>
    </row>
    <row r="27" spans="1:9" ht="25.5" customHeight="1" x14ac:dyDescent="0.25">
      <c r="A27" s="13"/>
      <c r="B27" s="61" t="s">
        <v>403</v>
      </c>
      <c r="C27" s="61"/>
      <c r="D27" s="61"/>
      <c r="E27" s="61"/>
      <c r="F27" s="61"/>
      <c r="G27" s="61"/>
      <c r="H27" s="61"/>
      <c r="I27" s="61"/>
    </row>
    <row r="28" spans="1:9" x14ac:dyDescent="0.25">
      <c r="A28" s="13"/>
      <c r="B28" s="64"/>
      <c r="C28" s="64"/>
      <c r="D28" s="64"/>
      <c r="E28" s="64"/>
      <c r="F28" s="64"/>
      <c r="G28" s="64"/>
      <c r="H28" s="64"/>
      <c r="I28" s="64"/>
    </row>
  </sheetData>
  <mergeCells count="41">
    <mergeCell ref="B28:I28"/>
    <mergeCell ref="B7:I7"/>
    <mergeCell ref="B8:I8"/>
    <mergeCell ref="B24:I24"/>
    <mergeCell ref="B25:I25"/>
    <mergeCell ref="B26:I26"/>
    <mergeCell ref="B27:I27"/>
    <mergeCell ref="D22:E22"/>
    <mergeCell ref="G22:H22"/>
    <mergeCell ref="A1:A2"/>
    <mergeCell ref="B1:I1"/>
    <mergeCell ref="B2:I2"/>
    <mergeCell ref="B3:I3"/>
    <mergeCell ref="A4:A28"/>
    <mergeCell ref="B4:I4"/>
    <mergeCell ref="B5:I5"/>
    <mergeCell ref="B6:I6"/>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11.85546875" bestFit="1" customWidth="1"/>
    <col min="2" max="3" width="36.5703125" customWidth="1"/>
    <col min="4" max="4" width="7.7109375" customWidth="1"/>
    <col min="5" max="5" width="23.5703125" customWidth="1"/>
    <col min="6" max="6" width="6.42578125" customWidth="1"/>
    <col min="7" max="7" width="7.7109375" customWidth="1"/>
    <col min="8" max="8" width="23.5703125" customWidth="1"/>
    <col min="9" max="9" width="6.42578125" customWidth="1"/>
  </cols>
  <sheetData>
    <row r="1" spans="1:9" ht="15" customHeight="1" x14ac:dyDescent="0.25">
      <c r="A1" s="6" t="s">
        <v>24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41</v>
      </c>
      <c r="B3" s="12" t="s">
        <v>26</v>
      </c>
      <c r="C3" s="12"/>
      <c r="D3" s="12"/>
      <c r="E3" s="12"/>
      <c r="F3" s="12"/>
      <c r="G3" s="12"/>
      <c r="H3" s="12"/>
      <c r="I3" s="12"/>
    </row>
    <row r="4" spans="1:9" ht="15" customHeight="1" x14ac:dyDescent="0.25">
      <c r="A4" s="13" t="s">
        <v>241</v>
      </c>
      <c r="B4" s="12" t="s">
        <v>26</v>
      </c>
      <c r="C4" s="12"/>
      <c r="D4" s="12"/>
      <c r="E4" s="12"/>
      <c r="F4" s="12"/>
      <c r="G4" s="12"/>
      <c r="H4" s="12"/>
      <c r="I4" s="12"/>
    </row>
    <row r="5" spans="1:9" x14ac:dyDescent="0.25">
      <c r="A5" s="13"/>
      <c r="B5" s="60" t="s">
        <v>404</v>
      </c>
      <c r="C5" s="60"/>
      <c r="D5" s="60"/>
      <c r="E5" s="60"/>
      <c r="F5" s="60"/>
      <c r="G5" s="60"/>
      <c r="H5" s="60"/>
      <c r="I5" s="60"/>
    </row>
    <row r="6" spans="1:9" x14ac:dyDescent="0.25">
      <c r="A6" s="13"/>
      <c r="B6" s="61"/>
      <c r="C6" s="61"/>
      <c r="D6" s="61"/>
      <c r="E6" s="61"/>
      <c r="F6" s="61"/>
      <c r="G6" s="61"/>
      <c r="H6" s="61"/>
      <c r="I6" s="61"/>
    </row>
    <row r="7" spans="1:9" x14ac:dyDescent="0.25">
      <c r="A7" s="13"/>
      <c r="B7" s="61" t="s">
        <v>405</v>
      </c>
      <c r="C7" s="61"/>
      <c r="D7" s="61"/>
      <c r="E7" s="61"/>
      <c r="F7" s="61"/>
      <c r="G7" s="61"/>
      <c r="H7" s="61"/>
      <c r="I7" s="61"/>
    </row>
    <row r="8" spans="1:9" x14ac:dyDescent="0.25">
      <c r="A8" s="13"/>
      <c r="B8" s="61"/>
      <c r="C8" s="61"/>
      <c r="D8" s="61"/>
      <c r="E8" s="61"/>
      <c r="F8" s="61"/>
      <c r="G8" s="61"/>
      <c r="H8" s="61"/>
      <c r="I8" s="61"/>
    </row>
    <row r="9" spans="1:9" ht="15.75" thickBot="1" x14ac:dyDescent="0.3">
      <c r="A9" s="13"/>
      <c r="B9" s="25"/>
      <c r="C9" s="21"/>
      <c r="D9" s="41">
        <v>2013</v>
      </c>
      <c r="E9" s="41"/>
      <c r="F9" s="21"/>
      <c r="G9" s="41">
        <v>2012</v>
      </c>
      <c r="H9" s="41"/>
      <c r="I9" s="21"/>
    </row>
    <row r="10" spans="1:9" x14ac:dyDescent="0.25">
      <c r="A10" s="13"/>
      <c r="B10" s="24"/>
      <c r="C10" s="25"/>
      <c r="D10" s="43"/>
      <c r="E10" s="43"/>
      <c r="F10" s="25"/>
      <c r="G10" s="43"/>
      <c r="H10" s="43"/>
      <c r="I10" s="25"/>
    </row>
    <row r="11" spans="1:9" x14ac:dyDescent="0.25">
      <c r="A11" s="13"/>
      <c r="B11" s="27" t="s">
        <v>406</v>
      </c>
      <c r="C11" s="28"/>
      <c r="D11" s="29" t="s">
        <v>218</v>
      </c>
      <c r="E11" s="30">
        <v>41740</v>
      </c>
      <c r="F11" s="28"/>
      <c r="G11" s="29" t="s">
        <v>218</v>
      </c>
      <c r="H11" s="30">
        <v>41740</v>
      </c>
      <c r="I11" s="28"/>
    </row>
    <row r="12" spans="1:9" ht="15.75" thickBot="1" x14ac:dyDescent="0.3">
      <c r="A12" s="13"/>
      <c r="B12" s="31" t="s">
        <v>407</v>
      </c>
      <c r="C12" s="25"/>
      <c r="D12" s="76" t="s">
        <v>408</v>
      </c>
      <c r="E12" s="76"/>
      <c r="F12" s="18" t="s">
        <v>231</v>
      </c>
      <c r="G12" s="76" t="s">
        <v>409</v>
      </c>
      <c r="H12" s="76"/>
      <c r="I12" s="18" t="s">
        <v>231</v>
      </c>
    </row>
    <row r="13" spans="1:9" x14ac:dyDescent="0.25">
      <c r="A13" s="13"/>
      <c r="B13" s="52"/>
      <c r="C13" s="28"/>
      <c r="D13" s="77">
        <v>37659</v>
      </c>
      <c r="E13" s="77"/>
      <c r="F13" s="28"/>
      <c r="G13" s="77">
        <v>39239</v>
      </c>
      <c r="H13" s="77"/>
      <c r="I13" s="28"/>
    </row>
    <row r="14" spans="1:9" ht="15.75" thickBot="1" x14ac:dyDescent="0.3">
      <c r="A14" s="13"/>
      <c r="B14" s="31" t="s">
        <v>410</v>
      </c>
      <c r="C14" s="25"/>
      <c r="D14" s="69">
        <v>1361</v>
      </c>
      <c r="E14" s="69"/>
      <c r="F14" s="25"/>
      <c r="G14" s="76" t="s">
        <v>400</v>
      </c>
      <c r="H14" s="76"/>
      <c r="I14" s="25"/>
    </row>
    <row r="15" spans="1:9" x14ac:dyDescent="0.25">
      <c r="A15" s="13"/>
      <c r="B15" s="52"/>
      <c r="C15" s="28"/>
      <c r="D15" s="70"/>
      <c r="E15" s="70"/>
      <c r="F15" s="28"/>
      <c r="G15" s="70"/>
      <c r="H15" s="70"/>
      <c r="I15" s="28"/>
    </row>
    <row r="16" spans="1:9" ht="15.75" thickBot="1" x14ac:dyDescent="0.3">
      <c r="A16" s="13"/>
      <c r="B16" s="24"/>
      <c r="C16" s="25"/>
      <c r="D16" s="67" t="s">
        <v>218</v>
      </c>
      <c r="E16" s="68">
        <v>39020</v>
      </c>
      <c r="F16" s="25"/>
      <c r="G16" s="67" t="s">
        <v>218</v>
      </c>
      <c r="H16" s="68">
        <v>39239</v>
      </c>
      <c r="I16" s="25"/>
    </row>
    <row r="17" spans="1:9" ht="15.75" thickTop="1" x14ac:dyDescent="0.25">
      <c r="A17" s="13"/>
      <c r="B17" s="61"/>
      <c r="C17" s="61"/>
      <c r="D17" s="61"/>
      <c r="E17" s="61"/>
      <c r="F17" s="61"/>
      <c r="G17" s="61"/>
      <c r="H17" s="61"/>
      <c r="I17" s="61"/>
    </row>
    <row r="18" spans="1:9" ht="25.5" customHeight="1" x14ac:dyDescent="0.25">
      <c r="A18" s="13"/>
      <c r="B18" s="61" t="s">
        <v>411</v>
      </c>
      <c r="C18" s="61"/>
      <c r="D18" s="61"/>
      <c r="E18" s="61"/>
      <c r="F18" s="61"/>
      <c r="G18" s="61"/>
      <c r="H18" s="61"/>
      <c r="I18" s="61"/>
    </row>
    <row r="19" spans="1:9" x14ac:dyDescent="0.25">
      <c r="A19" s="13"/>
      <c r="B19" s="61"/>
      <c r="C19" s="61"/>
      <c r="D19" s="61"/>
      <c r="E19" s="61"/>
      <c r="F19" s="61"/>
      <c r="G19" s="61"/>
      <c r="H19" s="61"/>
      <c r="I19" s="61"/>
    </row>
    <row r="20" spans="1:9" x14ac:dyDescent="0.25">
      <c r="A20" s="13"/>
      <c r="B20" s="62" t="s">
        <v>412</v>
      </c>
      <c r="C20" s="62"/>
      <c r="D20" s="62"/>
      <c r="E20" s="62"/>
      <c r="F20" s="62"/>
      <c r="G20" s="62"/>
      <c r="H20" s="62"/>
      <c r="I20" s="62"/>
    </row>
    <row r="21" spans="1:9" x14ac:dyDescent="0.25">
      <c r="A21" s="13"/>
      <c r="B21" s="62"/>
      <c r="C21" s="62"/>
      <c r="D21" s="62"/>
      <c r="E21" s="62"/>
      <c r="F21" s="62"/>
      <c r="G21" s="62"/>
      <c r="H21" s="62"/>
      <c r="I21" s="62"/>
    </row>
    <row r="22" spans="1:9" ht="51" customHeight="1" x14ac:dyDescent="0.25">
      <c r="A22" s="13"/>
      <c r="B22" s="62" t="s">
        <v>413</v>
      </c>
      <c r="C22" s="62"/>
      <c r="D22" s="62"/>
      <c r="E22" s="62"/>
      <c r="F22" s="62"/>
      <c r="G22" s="62"/>
      <c r="H22" s="62"/>
      <c r="I22" s="62"/>
    </row>
    <row r="23" spans="1:9" x14ac:dyDescent="0.25">
      <c r="A23" s="13"/>
      <c r="B23" s="62"/>
      <c r="C23" s="62"/>
      <c r="D23" s="62"/>
      <c r="E23" s="62"/>
      <c r="F23" s="62"/>
      <c r="G23" s="62"/>
      <c r="H23" s="62"/>
      <c r="I23" s="62"/>
    </row>
    <row r="24" spans="1:9" ht="38.25" customHeight="1" x14ac:dyDescent="0.25">
      <c r="A24" s="13"/>
      <c r="B24" s="62" t="s">
        <v>414</v>
      </c>
      <c r="C24" s="62"/>
      <c r="D24" s="62"/>
      <c r="E24" s="62"/>
      <c r="F24" s="62"/>
      <c r="G24" s="62"/>
      <c r="H24" s="62"/>
      <c r="I24" s="62"/>
    </row>
    <row r="25" spans="1:9" x14ac:dyDescent="0.25">
      <c r="A25" s="13"/>
      <c r="B25" s="62"/>
      <c r="C25" s="62"/>
      <c r="D25" s="62"/>
      <c r="E25" s="62"/>
      <c r="F25" s="62"/>
      <c r="G25" s="62"/>
      <c r="H25" s="62"/>
      <c r="I25" s="62"/>
    </row>
    <row r="26" spans="1:9" ht="25.5" customHeight="1" x14ac:dyDescent="0.25">
      <c r="A26" s="13"/>
      <c r="B26" s="62" t="s">
        <v>415</v>
      </c>
      <c r="C26" s="62"/>
      <c r="D26" s="62"/>
      <c r="E26" s="62"/>
      <c r="F26" s="62"/>
      <c r="G26" s="62"/>
      <c r="H26" s="62"/>
      <c r="I26" s="62"/>
    </row>
    <row r="27" spans="1:9" x14ac:dyDescent="0.25">
      <c r="A27" s="13"/>
      <c r="B27" s="62"/>
      <c r="C27" s="62"/>
      <c r="D27" s="62"/>
      <c r="E27" s="62"/>
      <c r="F27" s="62"/>
      <c r="G27" s="62"/>
      <c r="H27" s="62"/>
      <c r="I27" s="62"/>
    </row>
    <row r="28" spans="1:9" ht="25.5" customHeight="1" x14ac:dyDescent="0.25">
      <c r="A28" s="13"/>
      <c r="B28" s="62" t="s">
        <v>416</v>
      </c>
      <c r="C28" s="62"/>
      <c r="D28" s="62"/>
      <c r="E28" s="62"/>
      <c r="F28" s="62"/>
      <c r="G28" s="62"/>
      <c r="H28" s="62"/>
      <c r="I28" s="62"/>
    </row>
    <row r="29" spans="1:9" x14ac:dyDescent="0.25">
      <c r="A29" s="13"/>
      <c r="B29" s="62"/>
      <c r="C29" s="62"/>
      <c r="D29" s="62"/>
      <c r="E29" s="62"/>
      <c r="F29" s="62"/>
      <c r="G29" s="62"/>
      <c r="H29" s="62"/>
      <c r="I29" s="62"/>
    </row>
    <row r="30" spans="1:9" ht="25.5" customHeight="1" x14ac:dyDescent="0.25">
      <c r="A30" s="13"/>
      <c r="B30" s="62" t="s">
        <v>417</v>
      </c>
      <c r="C30" s="62"/>
      <c r="D30" s="62"/>
      <c r="E30" s="62"/>
      <c r="F30" s="62"/>
      <c r="G30" s="62"/>
      <c r="H30" s="62"/>
      <c r="I30" s="62"/>
    </row>
    <row r="31" spans="1:9" x14ac:dyDescent="0.25">
      <c r="A31" s="13"/>
      <c r="B31" s="62"/>
      <c r="C31" s="62"/>
      <c r="D31" s="62"/>
      <c r="E31" s="62"/>
      <c r="F31" s="62"/>
      <c r="G31" s="62"/>
      <c r="H31" s="62"/>
      <c r="I31" s="62"/>
    </row>
    <row r="32" spans="1:9" ht="38.25" customHeight="1" x14ac:dyDescent="0.25">
      <c r="A32" s="13"/>
      <c r="B32" s="62" t="s">
        <v>418</v>
      </c>
      <c r="C32" s="62"/>
      <c r="D32" s="62"/>
      <c r="E32" s="62"/>
      <c r="F32" s="62"/>
      <c r="G32" s="62"/>
      <c r="H32" s="62"/>
      <c r="I32" s="62"/>
    </row>
    <row r="33" spans="1:9" x14ac:dyDescent="0.25">
      <c r="A33" s="13"/>
      <c r="B33" s="64"/>
      <c r="C33" s="64"/>
      <c r="D33" s="64"/>
      <c r="E33" s="64"/>
      <c r="F33" s="64"/>
      <c r="G33" s="64"/>
      <c r="H33" s="64"/>
      <c r="I33" s="64"/>
    </row>
  </sheetData>
  <mergeCells count="39">
    <mergeCell ref="B29:I29"/>
    <mergeCell ref="B30:I30"/>
    <mergeCell ref="B31:I31"/>
    <mergeCell ref="B32:I32"/>
    <mergeCell ref="B33:I33"/>
    <mergeCell ref="B23:I23"/>
    <mergeCell ref="B24:I24"/>
    <mergeCell ref="B25:I25"/>
    <mergeCell ref="B26:I26"/>
    <mergeCell ref="B27:I27"/>
    <mergeCell ref="B28:I28"/>
    <mergeCell ref="B17:I17"/>
    <mergeCell ref="B18:I18"/>
    <mergeCell ref="B19:I19"/>
    <mergeCell ref="B20:I20"/>
    <mergeCell ref="B21:I21"/>
    <mergeCell ref="B22:I22"/>
    <mergeCell ref="A1:A2"/>
    <mergeCell ref="B1:I1"/>
    <mergeCell ref="B2:I2"/>
    <mergeCell ref="B3:I3"/>
    <mergeCell ref="A4:A33"/>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16" bestFit="1" customWidth="1"/>
    <col min="2" max="2" width="36.5703125" customWidth="1"/>
    <col min="3" max="3" width="20.28515625" customWidth="1"/>
    <col min="4" max="4" width="21" customWidth="1"/>
    <col min="5" max="5" width="10.7109375" customWidth="1"/>
    <col min="6" max="6" width="4" customWidth="1"/>
    <col min="7" max="7" width="12.5703125" customWidth="1"/>
    <col min="8" max="8" width="20.28515625" customWidth="1"/>
    <col min="9" max="9" width="4" customWidth="1"/>
    <col min="10" max="10" width="12.5703125" customWidth="1"/>
    <col min="11" max="11" width="20.28515625" customWidth="1"/>
    <col min="12" max="12" width="4" customWidth="1"/>
    <col min="13" max="13" width="12.5703125" customWidth="1"/>
    <col min="14" max="14" width="20.28515625" customWidth="1"/>
    <col min="15" max="15" width="4" customWidth="1"/>
    <col min="16" max="16" width="12.5703125" customWidth="1"/>
    <col min="17" max="17" width="20.28515625" customWidth="1"/>
  </cols>
  <sheetData>
    <row r="1" spans="1:17" ht="15" customHeight="1" x14ac:dyDescent="0.25">
      <c r="A1" s="6" t="s">
        <v>41</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41</v>
      </c>
      <c r="B3" s="12" t="s">
        <v>26</v>
      </c>
      <c r="C3" s="12"/>
      <c r="D3" s="12"/>
      <c r="E3" s="12"/>
      <c r="F3" s="12"/>
      <c r="G3" s="12"/>
      <c r="H3" s="12"/>
      <c r="I3" s="12"/>
      <c r="J3" s="12"/>
      <c r="K3" s="12"/>
      <c r="L3" s="12"/>
      <c r="M3" s="12"/>
      <c r="N3" s="12"/>
      <c r="O3" s="12"/>
      <c r="P3" s="12"/>
      <c r="Q3" s="12"/>
    </row>
    <row r="4" spans="1:17" ht="15" customHeight="1" x14ac:dyDescent="0.25">
      <c r="A4" s="13" t="s">
        <v>41</v>
      </c>
      <c r="B4" s="12" t="s">
        <v>26</v>
      </c>
      <c r="C4" s="12"/>
      <c r="D4" s="12"/>
      <c r="E4" s="12"/>
      <c r="F4" s="12"/>
      <c r="G4" s="12"/>
      <c r="H4" s="12"/>
      <c r="I4" s="12"/>
      <c r="J4" s="12"/>
      <c r="K4" s="12"/>
      <c r="L4" s="12"/>
      <c r="M4" s="12"/>
      <c r="N4" s="12"/>
      <c r="O4" s="12"/>
      <c r="P4" s="12"/>
      <c r="Q4" s="12"/>
    </row>
    <row r="5" spans="1:17" x14ac:dyDescent="0.25">
      <c r="A5" s="13"/>
      <c r="B5" s="60" t="s">
        <v>419</v>
      </c>
      <c r="C5" s="60"/>
      <c r="D5" s="60"/>
      <c r="E5" s="60"/>
      <c r="F5" s="60"/>
      <c r="G5" s="60"/>
      <c r="H5" s="60"/>
      <c r="I5" s="60"/>
      <c r="J5" s="60"/>
      <c r="K5" s="60"/>
      <c r="L5" s="60"/>
      <c r="M5" s="60"/>
      <c r="N5" s="60"/>
      <c r="O5" s="60"/>
      <c r="P5" s="60"/>
      <c r="Q5" s="60"/>
    </row>
    <row r="6" spans="1:17" x14ac:dyDescent="0.25">
      <c r="A6" s="13"/>
      <c r="B6" s="61"/>
      <c r="C6" s="61"/>
      <c r="D6" s="61"/>
      <c r="E6" s="61"/>
      <c r="F6" s="61"/>
      <c r="G6" s="61"/>
      <c r="H6" s="61"/>
      <c r="I6" s="61"/>
      <c r="J6" s="61"/>
      <c r="K6" s="61"/>
      <c r="L6" s="61"/>
      <c r="M6" s="61"/>
      <c r="N6" s="61"/>
      <c r="O6" s="61"/>
      <c r="P6" s="61"/>
      <c r="Q6" s="61"/>
    </row>
    <row r="7" spans="1:17" x14ac:dyDescent="0.25">
      <c r="A7" s="13"/>
      <c r="B7" s="74"/>
      <c r="C7" s="39"/>
      <c r="D7" s="22" t="s">
        <v>420</v>
      </c>
      <c r="E7" s="39"/>
      <c r="F7" s="39"/>
      <c r="G7" s="39"/>
      <c r="H7" s="39"/>
      <c r="I7" s="39"/>
      <c r="J7" s="39"/>
      <c r="K7" s="39"/>
      <c r="L7" s="39"/>
      <c r="M7" s="39"/>
      <c r="N7" s="39"/>
      <c r="O7" s="39"/>
      <c r="P7" s="39"/>
      <c r="Q7" s="39"/>
    </row>
    <row r="8" spans="1:17" x14ac:dyDescent="0.25">
      <c r="A8" s="13"/>
      <c r="B8" s="74"/>
      <c r="C8" s="39"/>
      <c r="D8" s="22" t="s">
        <v>421</v>
      </c>
      <c r="E8" s="39"/>
      <c r="F8" s="39"/>
      <c r="G8" s="39"/>
      <c r="H8" s="39"/>
      <c r="I8" s="39"/>
      <c r="J8" s="39"/>
      <c r="K8" s="39"/>
      <c r="L8" s="39"/>
      <c r="M8" s="39"/>
      <c r="N8" s="39"/>
      <c r="O8" s="39"/>
      <c r="P8" s="39"/>
      <c r="Q8" s="39"/>
    </row>
    <row r="9" spans="1:17" ht="15.75" thickBot="1" x14ac:dyDescent="0.3">
      <c r="A9" s="13"/>
      <c r="B9" s="25"/>
      <c r="C9" s="21"/>
      <c r="D9" s="22" t="s">
        <v>422</v>
      </c>
      <c r="E9" s="21"/>
      <c r="F9" s="41">
        <v>2013</v>
      </c>
      <c r="G9" s="41"/>
      <c r="H9" s="41"/>
      <c r="I9" s="41"/>
      <c r="J9" s="41"/>
      <c r="K9" s="21"/>
      <c r="L9" s="41">
        <v>2012</v>
      </c>
      <c r="M9" s="41"/>
      <c r="N9" s="41"/>
      <c r="O9" s="41"/>
      <c r="P9" s="41"/>
      <c r="Q9" s="21"/>
    </row>
    <row r="10" spans="1:17" x14ac:dyDescent="0.25">
      <c r="A10" s="13"/>
      <c r="B10" s="25"/>
      <c r="C10" s="21"/>
      <c r="D10" s="22" t="s">
        <v>423</v>
      </c>
      <c r="E10" s="21"/>
      <c r="F10" s="79"/>
      <c r="G10" s="79"/>
      <c r="H10" s="21"/>
      <c r="I10" s="80" t="s">
        <v>424</v>
      </c>
      <c r="J10" s="80"/>
      <c r="K10" s="21"/>
      <c r="L10" s="79"/>
      <c r="M10" s="79"/>
      <c r="N10" s="21"/>
      <c r="O10" s="80" t="s">
        <v>424</v>
      </c>
      <c r="P10" s="80"/>
      <c r="Q10" s="21"/>
    </row>
    <row r="11" spans="1:17" ht="15.75" thickBot="1" x14ac:dyDescent="0.3">
      <c r="A11" s="13"/>
      <c r="B11" s="25"/>
      <c r="C11" s="21"/>
      <c r="D11" s="23" t="s">
        <v>425</v>
      </c>
      <c r="E11" s="21"/>
      <c r="F11" s="41" t="s">
        <v>426</v>
      </c>
      <c r="G11" s="41"/>
      <c r="H11" s="21"/>
      <c r="I11" s="41" t="s">
        <v>427</v>
      </c>
      <c r="J11" s="41"/>
      <c r="K11" s="21"/>
      <c r="L11" s="41" t="s">
        <v>426</v>
      </c>
      <c r="M11" s="41"/>
      <c r="N11" s="21"/>
      <c r="O11" s="41" t="s">
        <v>427</v>
      </c>
      <c r="P11" s="41"/>
      <c r="Q11" s="21"/>
    </row>
    <row r="12" spans="1:17" x14ac:dyDescent="0.25">
      <c r="A12" s="13"/>
      <c r="B12" s="24"/>
      <c r="C12" s="25"/>
      <c r="D12" s="26"/>
      <c r="E12" s="25"/>
      <c r="F12" s="43"/>
      <c r="G12" s="43"/>
      <c r="H12" s="25"/>
      <c r="I12" s="43"/>
      <c r="J12" s="43"/>
      <c r="K12" s="25"/>
      <c r="L12" s="43"/>
      <c r="M12" s="43"/>
      <c r="N12" s="25"/>
      <c r="O12" s="43"/>
      <c r="P12" s="43"/>
      <c r="Q12" s="25"/>
    </row>
    <row r="13" spans="1:17" ht="15.75" thickBot="1" x14ac:dyDescent="0.3">
      <c r="A13" s="13"/>
      <c r="B13" s="27" t="s">
        <v>428</v>
      </c>
      <c r="C13" s="28"/>
      <c r="D13" s="78">
        <v>41647</v>
      </c>
      <c r="E13" s="28"/>
      <c r="F13" s="35" t="s">
        <v>218</v>
      </c>
      <c r="G13" s="36">
        <v>86835</v>
      </c>
      <c r="H13" s="28"/>
      <c r="I13" s="35" t="s">
        <v>218</v>
      </c>
      <c r="J13" s="36">
        <v>77378</v>
      </c>
      <c r="K13" s="28"/>
      <c r="L13" s="35" t="s">
        <v>218</v>
      </c>
      <c r="M13" s="36">
        <v>86835</v>
      </c>
      <c r="N13" s="28"/>
      <c r="O13" s="35" t="s">
        <v>218</v>
      </c>
      <c r="P13" s="36">
        <v>54911</v>
      </c>
      <c r="Q13" s="28"/>
    </row>
    <row r="14" spans="1:17" ht="15.75" thickTop="1" x14ac:dyDescent="0.25">
      <c r="A14" s="13"/>
      <c r="B14" s="25"/>
      <c r="C14" s="25"/>
      <c r="D14" s="25"/>
      <c r="E14" s="25"/>
      <c r="F14" s="25"/>
      <c r="G14" s="25"/>
      <c r="H14" s="25"/>
      <c r="I14" s="25"/>
      <c r="J14" s="25"/>
      <c r="K14" s="25"/>
      <c r="L14" s="25"/>
      <c r="M14" s="25"/>
      <c r="N14" s="25"/>
      <c r="O14" s="25"/>
      <c r="P14" s="25"/>
      <c r="Q14" s="25"/>
    </row>
    <row r="15" spans="1:17" x14ac:dyDescent="0.25">
      <c r="A15" s="13"/>
      <c r="B15" s="62"/>
      <c r="C15" s="62"/>
      <c r="D15" s="62"/>
      <c r="E15" s="62"/>
      <c r="F15" s="62"/>
      <c r="G15" s="62"/>
      <c r="H15" s="62"/>
      <c r="I15" s="62"/>
      <c r="J15" s="62"/>
      <c r="K15" s="62"/>
      <c r="L15" s="62"/>
      <c r="M15" s="62"/>
      <c r="N15" s="62"/>
      <c r="O15" s="62"/>
      <c r="P15" s="62"/>
      <c r="Q15" s="62"/>
    </row>
    <row r="16" spans="1:17" x14ac:dyDescent="0.25">
      <c r="A16" s="13"/>
      <c r="B16" s="62" t="s">
        <v>429</v>
      </c>
      <c r="C16" s="62"/>
      <c r="D16" s="62"/>
      <c r="E16" s="62"/>
      <c r="F16" s="62"/>
      <c r="G16" s="62"/>
      <c r="H16" s="62"/>
      <c r="I16" s="62"/>
      <c r="J16" s="62"/>
      <c r="K16" s="62"/>
      <c r="L16" s="62"/>
      <c r="M16" s="62"/>
      <c r="N16" s="62"/>
      <c r="O16" s="62"/>
      <c r="P16" s="62"/>
      <c r="Q16" s="62"/>
    </row>
    <row r="17" spans="1:17" x14ac:dyDescent="0.25">
      <c r="A17" s="13"/>
      <c r="B17" s="61"/>
      <c r="C17" s="61"/>
      <c r="D17" s="61"/>
      <c r="E17" s="61"/>
      <c r="F17" s="61"/>
      <c r="G17" s="61"/>
      <c r="H17" s="61"/>
      <c r="I17" s="61"/>
      <c r="J17" s="61"/>
      <c r="K17" s="61"/>
      <c r="L17" s="61"/>
      <c r="M17" s="61"/>
      <c r="N17" s="61"/>
      <c r="O17" s="61"/>
      <c r="P17" s="61"/>
      <c r="Q17" s="61"/>
    </row>
    <row r="18" spans="1:17" x14ac:dyDescent="0.25">
      <c r="A18" s="13"/>
      <c r="B18" s="61" t="s">
        <v>430</v>
      </c>
      <c r="C18" s="61"/>
      <c r="D18" s="61"/>
      <c r="E18" s="61"/>
      <c r="F18" s="61"/>
      <c r="G18" s="61"/>
      <c r="H18" s="61"/>
      <c r="I18" s="61"/>
      <c r="J18" s="61"/>
      <c r="K18" s="61"/>
      <c r="L18" s="61"/>
      <c r="M18" s="61"/>
      <c r="N18" s="61"/>
      <c r="O18" s="61"/>
      <c r="P18" s="61"/>
      <c r="Q18" s="61"/>
    </row>
    <row r="19" spans="1:17" x14ac:dyDescent="0.25">
      <c r="A19" s="13"/>
      <c r="B19" s="61"/>
      <c r="C19" s="61"/>
      <c r="D19" s="61"/>
      <c r="E19" s="61"/>
      <c r="F19" s="61"/>
      <c r="G19" s="61"/>
      <c r="H19" s="61"/>
      <c r="I19" s="61"/>
      <c r="J19" s="61"/>
      <c r="K19" s="61"/>
      <c r="L19" s="61"/>
      <c r="M19" s="61"/>
      <c r="N19" s="61"/>
      <c r="O19" s="61"/>
      <c r="P19" s="61"/>
      <c r="Q19" s="61"/>
    </row>
    <row r="20" spans="1:17" x14ac:dyDescent="0.25">
      <c r="A20" s="13"/>
      <c r="B20" s="61" t="s">
        <v>431</v>
      </c>
      <c r="C20" s="61"/>
      <c r="D20" s="61"/>
      <c r="E20" s="61"/>
      <c r="F20" s="61"/>
      <c r="G20" s="61"/>
      <c r="H20" s="61"/>
      <c r="I20" s="61"/>
      <c r="J20" s="61"/>
      <c r="K20" s="61"/>
      <c r="L20" s="61"/>
      <c r="M20" s="61"/>
      <c r="N20" s="61"/>
      <c r="O20" s="61"/>
      <c r="P20" s="61"/>
      <c r="Q20" s="61"/>
    </row>
    <row r="21" spans="1:17" x14ac:dyDescent="0.25">
      <c r="A21" s="13"/>
      <c r="B21" s="61"/>
      <c r="C21" s="61"/>
      <c r="D21" s="61"/>
      <c r="E21" s="61"/>
      <c r="F21" s="61"/>
      <c r="G21" s="61"/>
      <c r="H21" s="61"/>
      <c r="I21" s="61"/>
      <c r="J21" s="61"/>
      <c r="K21" s="61"/>
      <c r="L21" s="61"/>
      <c r="M21" s="61"/>
      <c r="N21" s="61"/>
      <c r="O21" s="61"/>
      <c r="P21" s="61"/>
      <c r="Q21" s="61"/>
    </row>
    <row r="22" spans="1:17" x14ac:dyDescent="0.25">
      <c r="A22" s="13"/>
      <c r="B22" s="73">
        <v>2014</v>
      </c>
      <c r="C22" s="28"/>
      <c r="D22" s="29" t="s">
        <v>218</v>
      </c>
      <c r="E22" s="30">
        <v>5049</v>
      </c>
      <c r="F22" s="28"/>
    </row>
    <row r="23" spans="1:17" x14ac:dyDescent="0.25">
      <c r="A23" s="13"/>
      <c r="B23" s="72">
        <v>2015</v>
      </c>
      <c r="C23" s="25"/>
      <c r="D23" s="44">
        <v>2658</v>
      </c>
      <c r="E23" s="44"/>
      <c r="F23" s="25"/>
    </row>
    <row r="24" spans="1:17" x14ac:dyDescent="0.25">
      <c r="A24" s="13"/>
      <c r="B24" s="73">
        <v>2016</v>
      </c>
      <c r="C24" s="28"/>
      <c r="D24" s="56">
        <v>898</v>
      </c>
      <c r="E24" s="56"/>
      <c r="F24" s="28"/>
    </row>
    <row r="25" spans="1:17" x14ac:dyDescent="0.25">
      <c r="A25" s="13"/>
      <c r="B25" s="72">
        <v>2017</v>
      </c>
      <c r="C25" s="25"/>
      <c r="D25" s="55">
        <v>346</v>
      </c>
      <c r="E25" s="55"/>
      <c r="F25" s="25"/>
    </row>
    <row r="26" spans="1:17" x14ac:dyDescent="0.25">
      <c r="A26" s="13"/>
      <c r="B26" s="73">
        <v>2018</v>
      </c>
      <c r="C26" s="28"/>
      <c r="D26" s="56">
        <v>225</v>
      </c>
      <c r="E26" s="56"/>
      <c r="F26" s="28"/>
    </row>
    <row r="27" spans="1:17" ht="15.75" thickBot="1" x14ac:dyDescent="0.3">
      <c r="A27" s="13"/>
      <c r="B27" s="72" t="s">
        <v>432</v>
      </c>
      <c r="C27" s="25"/>
      <c r="D27" s="76">
        <v>281</v>
      </c>
      <c r="E27" s="76"/>
      <c r="F27" s="25"/>
    </row>
    <row r="28" spans="1:17" x14ac:dyDescent="0.25">
      <c r="A28" s="13"/>
      <c r="B28" s="52"/>
      <c r="C28" s="28"/>
      <c r="D28" s="70"/>
      <c r="E28" s="70"/>
      <c r="F28" s="28"/>
    </row>
    <row r="29" spans="1:17" ht="15.75" thickBot="1" x14ac:dyDescent="0.3">
      <c r="A29" s="13"/>
      <c r="B29" s="24"/>
      <c r="C29" s="25"/>
      <c r="D29" s="67" t="s">
        <v>218</v>
      </c>
      <c r="E29" s="68">
        <v>9457</v>
      </c>
      <c r="F29" s="25"/>
    </row>
    <row r="30" spans="1:17" ht="15.75" thickTop="1" x14ac:dyDescent="0.25">
      <c r="A30" s="13"/>
      <c r="B30" s="64"/>
      <c r="C30" s="64"/>
      <c r="D30" s="64"/>
      <c r="E30" s="64"/>
      <c r="F30" s="64"/>
      <c r="G30" s="64"/>
      <c r="H30" s="64"/>
      <c r="I30" s="64"/>
      <c r="J30" s="64"/>
      <c r="K30" s="64"/>
      <c r="L30" s="64"/>
      <c r="M30" s="64"/>
      <c r="N30" s="64"/>
      <c r="O30" s="64"/>
      <c r="P30" s="64"/>
      <c r="Q30" s="64"/>
    </row>
  </sheetData>
  <mergeCells count="47">
    <mergeCell ref="B30:Q30"/>
    <mergeCell ref="B5:Q5"/>
    <mergeCell ref="B6:Q6"/>
    <mergeCell ref="B15:Q15"/>
    <mergeCell ref="B16:Q16"/>
    <mergeCell ref="B17:Q17"/>
    <mergeCell ref="B18:Q18"/>
    <mergeCell ref="D25:E25"/>
    <mergeCell ref="D26:E26"/>
    <mergeCell ref="D27:E27"/>
    <mergeCell ref="D28:E28"/>
    <mergeCell ref="A1:A2"/>
    <mergeCell ref="B1:Q1"/>
    <mergeCell ref="B2:Q2"/>
    <mergeCell ref="B3:Q3"/>
    <mergeCell ref="A4:A30"/>
    <mergeCell ref="B4:Q4"/>
    <mergeCell ref="F12:G12"/>
    <mergeCell ref="I12:J12"/>
    <mergeCell ref="L12:M12"/>
    <mergeCell ref="O12:P12"/>
    <mergeCell ref="D23:E23"/>
    <mergeCell ref="D24:E24"/>
    <mergeCell ref="B19:Q19"/>
    <mergeCell ref="B20:Q20"/>
    <mergeCell ref="B21:Q21"/>
    <mergeCell ref="F10:G10"/>
    <mergeCell ref="I10:J10"/>
    <mergeCell ref="L10:M10"/>
    <mergeCell ref="O10:P10"/>
    <mergeCell ref="F11:G11"/>
    <mergeCell ref="I11:J11"/>
    <mergeCell ref="L11:M11"/>
    <mergeCell ref="O11:P11"/>
    <mergeCell ref="K7:K8"/>
    <mergeCell ref="L7:M8"/>
    <mergeCell ref="N7:N8"/>
    <mergeCell ref="O7:P8"/>
    <mergeCell ref="Q7:Q8"/>
    <mergeCell ref="F9:J9"/>
    <mergeCell ref="L9:P9"/>
    <mergeCell ref="B7:B8"/>
    <mergeCell ref="C7:C8"/>
    <mergeCell ref="E7:E8"/>
    <mergeCell ref="F7:G8"/>
    <mergeCell ref="H7:H8"/>
    <mergeCell ref="I7: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6" t="s">
        <v>47</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47</v>
      </c>
      <c r="B3" s="12" t="s">
        <v>26</v>
      </c>
      <c r="C3" s="12"/>
      <c r="D3" s="12"/>
      <c r="E3" s="12"/>
      <c r="F3" s="12"/>
      <c r="G3" s="12"/>
      <c r="H3" s="12"/>
      <c r="I3" s="12"/>
    </row>
    <row r="4" spans="1:9" ht="15" customHeight="1" x14ac:dyDescent="0.25">
      <c r="A4" s="13" t="s">
        <v>47</v>
      </c>
      <c r="B4" s="12" t="s">
        <v>26</v>
      </c>
      <c r="C4" s="12"/>
      <c r="D4" s="12"/>
      <c r="E4" s="12"/>
      <c r="F4" s="12"/>
      <c r="G4" s="12"/>
      <c r="H4" s="12"/>
      <c r="I4" s="12"/>
    </row>
    <row r="5" spans="1:9" x14ac:dyDescent="0.25">
      <c r="A5" s="13"/>
      <c r="B5" s="60" t="s">
        <v>433</v>
      </c>
      <c r="C5" s="60"/>
      <c r="D5" s="60"/>
      <c r="E5" s="60"/>
      <c r="F5" s="60"/>
      <c r="G5" s="60"/>
      <c r="H5" s="60"/>
      <c r="I5" s="60"/>
    </row>
    <row r="6" spans="1:9" x14ac:dyDescent="0.25">
      <c r="A6" s="13"/>
      <c r="B6" s="61"/>
      <c r="C6" s="61"/>
      <c r="D6" s="61"/>
      <c r="E6" s="61"/>
      <c r="F6" s="61"/>
      <c r="G6" s="61"/>
      <c r="H6" s="61"/>
      <c r="I6" s="61"/>
    </row>
    <row r="7" spans="1:9" x14ac:dyDescent="0.25">
      <c r="A7" s="13"/>
      <c r="B7" s="61" t="s">
        <v>434</v>
      </c>
      <c r="C7" s="61"/>
      <c r="D7" s="61"/>
      <c r="E7" s="61"/>
      <c r="F7" s="61"/>
      <c r="G7" s="61"/>
      <c r="H7" s="61"/>
      <c r="I7" s="61"/>
    </row>
    <row r="8" spans="1:9" x14ac:dyDescent="0.25">
      <c r="A8" s="13"/>
      <c r="B8" s="61"/>
      <c r="C8" s="61"/>
      <c r="D8" s="61"/>
      <c r="E8" s="61"/>
      <c r="F8" s="61"/>
      <c r="G8" s="61"/>
      <c r="H8" s="61"/>
      <c r="I8" s="61"/>
    </row>
    <row r="9" spans="1:9" ht="15.75" thickBot="1" x14ac:dyDescent="0.3">
      <c r="A9" s="13"/>
      <c r="B9" s="25"/>
      <c r="C9" s="21"/>
      <c r="D9" s="41">
        <v>2013</v>
      </c>
      <c r="E9" s="41"/>
      <c r="F9" s="21"/>
      <c r="G9" s="41">
        <v>2012</v>
      </c>
      <c r="H9" s="41"/>
      <c r="I9" s="21"/>
    </row>
    <row r="10" spans="1:9" x14ac:dyDescent="0.25">
      <c r="A10" s="13"/>
      <c r="B10" s="24"/>
      <c r="C10" s="25"/>
      <c r="D10" s="43"/>
      <c r="E10" s="43"/>
      <c r="F10" s="25"/>
      <c r="G10" s="43"/>
      <c r="H10" s="43"/>
      <c r="I10" s="25"/>
    </row>
    <row r="11" spans="1:9" x14ac:dyDescent="0.25">
      <c r="A11" s="13"/>
      <c r="B11" s="27" t="s">
        <v>435</v>
      </c>
      <c r="C11" s="28"/>
      <c r="D11" s="29" t="s">
        <v>218</v>
      </c>
      <c r="E11" s="30">
        <v>46266</v>
      </c>
      <c r="F11" s="28"/>
      <c r="G11" s="29" t="s">
        <v>218</v>
      </c>
      <c r="H11" s="30">
        <v>27790</v>
      </c>
      <c r="I11" s="28"/>
    </row>
    <row r="12" spans="1:9" x14ac:dyDescent="0.25">
      <c r="A12" s="13"/>
      <c r="B12" s="31" t="s">
        <v>436</v>
      </c>
      <c r="C12" s="25"/>
      <c r="D12" s="44">
        <v>18118</v>
      </c>
      <c r="E12" s="44"/>
      <c r="F12" s="25"/>
      <c r="G12" s="44">
        <v>1781</v>
      </c>
      <c r="H12" s="44"/>
      <c r="I12" s="25"/>
    </row>
    <row r="13" spans="1:9" x14ac:dyDescent="0.25">
      <c r="A13" s="13"/>
      <c r="B13" s="27" t="s">
        <v>437</v>
      </c>
      <c r="C13" s="28"/>
      <c r="D13" s="45">
        <v>12143</v>
      </c>
      <c r="E13" s="45"/>
      <c r="F13" s="28"/>
      <c r="G13" s="56">
        <v>971</v>
      </c>
      <c r="H13" s="56"/>
      <c r="I13" s="28"/>
    </row>
    <row r="14" spans="1:9" x14ac:dyDescent="0.25">
      <c r="A14" s="13"/>
      <c r="B14" s="31" t="s">
        <v>438</v>
      </c>
      <c r="C14" s="25"/>
      <c r="D14" s="44">
        <v>5106</v>
      </c>
      <c r="E14" s="44"/>
      <c r="F14" s="25"/>
      <c r="G14" s="44">
        <v>4275</v>
      </c>
      <c r="H14" s="44"/>
      <c r="I14" s="25"/>
    </row>
    <row r="15" spans="1:9" x14ac:dyDescent="0.25">
      <c r="A15" s="13"/>
      <c r="B15" s="27" t="s">
        <v>439</v>
      </c>
      <c r="C15" s="28"/>
      <c r="D15" s="45">
        <v>2332</v>
      </c>
      <c r="E15" s="45"/>
      <c r="F15" s="28"/>
      <c r="G15" s="45">
        <v>2309</v>
      </c>
      <c r="H15" s="45"/>
      <c r="I15" s="28"/>
    </row>
    <row r="16" spans="1:9" x14ac:dyDescent="0.25">
      <c r="A16" s="13"/>
      <c r="B16" s="31" t="s">
        <v>440</v>
      </c>
      <c r="C16" s="25"/>
      <c r="D16" s="44">
        <v>1880</v>
      </c>
      <c r="E16" s="44"/>
      <c r="F16" s="25"/>
      <c r="G16" s="44">
        <v>2395</v>
      </c>
      <c r="H16" s="44"/>
      <c r="I16" s="25"/>
    </row>
    <row r="17" spans="1:9" x14ac:dyDescent="0.25">
      <c r="A17" s="13"/>
      <c r="B17" s="27" t="s">
        <v>441</v>
      </c>
      <c r="C17" s="28"/>
      <c r="D17" s="45">
        <v>1887</v>
      </c>
      <c r="E17" s="45"/>
      <c r="F17" s="28"/>
      <c r="G17" s="45">
        <v>1707</v>
      </c>
      <c r="H17" s="45"/>
      <c r="I17" s="28"/>
    </row>
    <row r="18" spans="1:9" ht="15.75" thickBot="1" x14ac:dyDescent="0.3">
      <c r="A18" s="13"/>
      <c r="B18" s="31" t="s">
        <v>442</v>
      </c>
      <c r="C18" s="25"/>
      <c r="D18" s="69">
        <v>1290</v>
      </c>
      <c r="E18" s="69"/>
      <c r="F18" s="25"/>
      <c r="G18" s="69">
        <v>1684</v>
      </c>
      <c r="H18" s="69"/>
      <c r="I18" s="25"/>
    </row>
    <row r="19" spans="1:9" x14ac:dyDescent="0.25">
      <c r="A19" s="13"/>
      <c r="B19" s="52"/>
      <c r="C19" s="28"/>
      <c r="D19" s="70"/>
      <c r="E19" s="70"/>
      <c r="F19" s="28"/>
      <c r="G19" s="70"/>
      <c r="H19" s="70"/>
      <c r="I19" s="28"/>
    </row>
    <row r="20" spans="1:9" ht="15.75" thickBot="1" x14ac:dyDescent="0.3">
      <c r="A20" s="13"/>
      <c r="B20" s="24"/>
      <c r="C20" s="25"/>
      <c r="D20" s="67" t="s">
        <v>218</v>
      </c>
      <c r="E20" s="68">
        <v>89022</v>
      </c>
      <c r="F20" s="25"/>
      <c r="G20" s="67" t="s">
        <v>218</v>
      </c>
      <c r="H20" s="68">
        <v>42912</v>
      </c>
      <c r="I20" s="25"/>
    </row>
  </sheetData>
  <mergeCells count="30">
    <mergeCell ref="B7:I7"/>
    <mergeCell ref="B8:I8"/>
    <mergeCell ref="D19:E19"/>
    <mergeCell ref="G19:H19"/>
    <mergeCell ref="A1:A2"/>
    <mergeCell ref="B1:I1"/>
    <mergeCell ref="B2:I2"/>
    <mergeCell ref="B3:I3"/>
    <mergeCell ref="A4:A20"/>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15.7109375" bestFit="1" customWidth="1"/>
    <col min="2" max="2" width="36.5703125" bestFit="1" customWidth="1"/>
    <col min="3" max="3" width="25.5703125" customWidth="1"/>
    <col min="4" max="4" width="5.140625" customWidth="1"/>
    <col min="5" max="5" width="18.28515625" customWidth="1"/>
    <col min="6" max="6" width="25.5703125" customWidth="1"/>
    <col min="7" max="7" width="5.140625" customWidth="1"/>
    <col min="8" max="8" width="18.28515625" customWidth="1"/>
    <col min="9" max="9" width="25.5703125" customWidth="1"/>
    <col min="10" max="10" width="5.140625" customWidth="1"/>
    <col min="11" max="11" width="18.28515625" customWidth="1"/>
    <col min="12" max="12" width="25.5703125" customWidth="1"/>
    <col min="13" max="13" width="5.140625" customWidth="1"/>
    <col min="14" max="14" width="18.28515625" customWidth="1"/>
    <col min="15" max="15" width="25.5703125" customWidth="1"/>
  </cols>
  <sheetData>
    <row r="1" spans="1:15" ht="15" customHeight="1" x14ac:dyDescent="0.25">
      <c r="A1" s="6" t="s">
        <v>5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1</v>
      </c>
      <c r="B3" s="12" t="s">
        <v>26</v>
      </c>
      <c r="C3" s="12"/>
      <c r="D3" s="12"/>
      <c r="E3" s="12"/>
      <c r="F3" s="12"/>
      <c r="G3" s="12"/>
      <c r="H3" s="12"/>
      <c r="I3" s="12"/>
      <c r="J3" s="12"/>
      <c r="K3" s="12"/>
      <c r="L3" s="12"/>
      <c r="M3" s="12"/>
      <c r="N3" s="12"/>
      <c r="O3" s="12"/>
    </row>
    <row r="4" spans="1:15" ht="15" customHeight="1" x14ac:dyDescent="0.25">
      <c r="A4" s="13" t="s">
        <v>51</v>
      </c>
      <c r="B4" s="12" t="s">
        <v>26</v>
      </c>
      <c r="C4" s="12"/>
      <c r="D4" s="12"/>
      <c r="E4" s="12"/>
      <c r="F4" s="12"/>
      <c r="G4" s="12"/>
      <c r="H4" s="12"/>
      <c r="I4" s="12"/>
      <c r="J4" s="12"/>
      <c r="K4" s="12"/>
      <c r="L4" s="12"/>
      <c r="M4" s="12"/>
      <c r="N4" s="12"/>
      <c r="O4" s="12"/>
    </row>
    <row r="5" spans="1:15" x14ac:dyDescent="0.25">
      <c r="A5" s="13"/>
      <c r="B5" s="60" t="s">
        <v>443</v>
      </c>
      <c r="C5" s="60"/>
      <c r="D5" s="60"/>
      <c r="E5" s="60"/>
      <c r="F5" s="60"/>
      <c r="G5" s="60"/>
      <c r="H5" s="60"/>
      <c r="I5" s="60"/>
      <c r="J5" s="60"/>
      <c r="K5" s="60"/>
      <c r="L5" s="60"/>
      <c r="M5" s="60"/>
      <c r="N5" s="60"/>
      <c r="O5" s="60"/>
    </row>
    <row r="6" spans="1:15" x14ac:dyDescent="0.25">
      <c r="A6" s="13"/>
      <c r="B6" s="61"/>
      <c r="C6" s="61"/>
      <c r="D6" s="61"/>
      <c r="E6" s="61"/>
      <c r="F6" s="61"/>
      <c r="G6" s="61"/>
      <c r="H6" s="61"/>
      <c r="I6" s="61"/>
      <c r="J6" s="61"/>
      <c r="K6" s="61"/>
      <c r="L6" s="61"/>
      <c r="M6" s="61"/>
      <c r="N6" s="61"/>
      <c r="O6" s="61"/>
    </row>
    <row r="7" spans="1:15" x14ac:dyDescent="0.25">
      <c r="A7" s="13"/>
      <c r="B7" s="61" t="s">
        <v>444</v>
      </c>
      <c r="C7" s="61"/>
      <c r="D7" s="61"/>
      <c r="E7" s="61"/>
      <c r="F7" s="61"/>
      <c r="G7" s="61"/>
      <c r="H7" s="61"/>
      <c r="I7" s="61"/>
      <c r="J7" s="61"/>
      <c r="K7" s="61"/>
      <c r="L7" s="61"/>
      <c r="M7" s="61"/>
      <c r="N7" s="61"/>
      <c r="O7" s="61"/>
    </row>
    <row r="8" spans="1:15" x14ac:dyDescent="0.25">
      <c r="A8" s="13"/>
      <c r="B8" s="61"/>
      <c r="C8" s="61"/>
      <c r="D8" s="61"/>
      <c r="E8" s="61"/>
      <c r="F8" s="61"/>
      <c r="G8" s="61"/>
      <c r="H8" s="61"/>
      <c r="I8" s="61"/>
      <c r="J8" s="61"/>
      <c r="K8" s="61"/>
      <c r="L8" s="61"/>
      <c r="M8" s="61"/>
      <c r="N8" s="61"/>
      <c r="O8" s="61"/>
    </row>
    <row r="9" spans="1:15" ht="15.75" thickBot="1" x14ac:dyDescent="0.3">
      <c r="A9" s="13"/>
      <c r="B9" s="25"/>
      <c r="C9" s="21"/>
      <c r="D9" s="41">
        <v>2013</v>
      </c>
      <c r="E9" s="41"/>
      <c r="F9" s="41"/>
      <c r="G9" s="41"/>
      <c r="H9" s="41"/>
      <c r="I9" s="21"/>
      <c r="J9" s="41">
        <v>2012</v>
      </c>
      <c r="K9" s="41"/>
      <c r="L9" s="41"/>
      <c r="M9" s="41"/>
      <c r="N9" s="41"/>
      <c r="O9" s="21"/>
    </row>
    <row r="10" spans="1:15" ht="15.75" thickBot="1" x14ac:dyDescent="0.3">
      <c r="A10" s="13"/>
      <c r="B10" s="25"/>
      <c r="C10" s="21"/>
      <c r="D10" s="83" t="s">
        <v>445</v>
      </c>
      <c r="E10" s="83"/>
      <c r="F10" s="21"/>
      <c r="G10" s="83" t="s">
        <v>446</v>
      </c>
      <c r="H10" s="83"/>
      <c r="I10" s="21"/>
      <c r="J10" s="83" t="s">
        <v>445</v>
      </c>
      <c r="K10" s="83"/>
      <c r="L10" s="82"/>
      <c r="M10" s="83" t="s">
        <v>446</v>
      </c>
      <c r="N10" s="83"/>
      <c r="O10" s="21"/>
    </row>
    <row r="11" spans="1:15" ht="26.25" x14ac:dyDescent="0.25">
      <c r="A11" s="13"/>
      <c r="B11" s="27" t="s">
        <v>447</v>
      </c>
      <c r="C11" s="28"/>
      <c r="D11" s="29" t="s">
        <v>218</v>
      </c>
      <c r="E11" s="66">
        <v>325000</v>
      </c>
      <c r="F11" s="28"/>
      <c r="G11" s="29" t="s">
        <v>218</v>
      </c>
      <c r="H11" s="66">
        <v>351205</v>
      </c>
      <c r="I11" s="28"/>
      <c r="J11" s="29" t="s">
        <v>218</v>
      </c>
      <c r="K11" s="66">
        <v>325000</v>
      </c>
      <c r="L11" s="28"/>
      <c r="M11" s="29" t="s">
        <v>218</v>
      </c>
      <c r="N11" s="66">
        <v>338000</v>
      </c>
      <c r="O11" s="28"/>
    </row>
    <row r="12" spans="1:15" x14ac:dyDescent="0.25">
      <c r="A12" s="13"/>
      <c r="B12" s="24"/>
      <c r="C12" s="25"/>
      <c r="D12" s="42"/>
      <c r="E12" s="42"/>
      <c r="F12" s="25"/>
      <c r="G12" s="42"/>
      <c r="H12" s="42"/>
      <c r="I12" s="25"/>
      <c r="J12" s="42"/>
      <c r="K12" s="42"/>
      <c r="L12" s="25"/>
      <c r="M12" s="42"/>
      <c r="N12" s="42"/>
      <c r="O12" s="25"/>
    </row>
    <row r="13" spans="1:15" ht="27" thickBot="1" x14ac:dyDescent="0.3">
      <c r="A13" s="13"/>
      <c r="B13" s="27" t="s">
        <v>448</v>
      </c>
      <c r="C13" s="28"/>
      <c r="D13" s="46">
        <v>35000</v>
      </c>
      <c r="E13" s="46"/>
      <c r="F13" s="28"/>
      <c r="G13" s="46">
        <v>37822</v>
      </c>
      <c r="H13" s="46"/>
      <c r="I13" s="28"/>
      <c r="J13" s="46">
        <v>35000</v>
      </c>
      <c r="K13" s="46"/>
      <c r="L13" s="28"/>
      <c r="M13" s="46">
        <v>36400</v>
      </c>
      <c r="N13" s="46"/>
      <c r="O13" s="28"/>
    </row>
    <row r="14" spans="1:15" x14ac:dyDescent="0.25">
      <c r="A14" s="13"/>
      <c r="B14" s="24"/>
      <c r="C14" s="25"/>
      <c r="D14" s="43"/>
      <c r="E14" s="43"/>
      <c r="F14" s="25"/>
      <c r="G14" s="43"/>
      <c r="H14" s="43"/>
      <c r="I14" s="25"/>
      <c r="J14" s="43"/>
      <c r="K14" s="43"/>
      <c r="L14" s="25"/>
      <c r="M14" s="43"/>
      <c r="N14" s="43"/>
      <c r="O14" s="25"/>
    </row>
    <row r="15" spans="1:15" ht="15.75" thickBot="1" x14ac:dyDescent="0.3">
      <c r="A15" s="13"/>
      <c r="B15" s="52"/>
      <c r="C15" s="28"/>
      <c r="D15" s="35" t="s">
        <v>218</v>
      </c>
      <c r="E15" s="36">
        <v>360000</v>
      </c>
      <c r="F15" s="28"/>
      <c r="G15" s="35" t="s">
        <v>218</v>
      </c>
      <c r="H15" s="36">
        <v>389027</v>
      </c>
      <c r="I15" s="28"/>
      <c r="J15" s="35" t="s">
        <v>218</v>
      </c>
      <c r="K15" s="36">
        <v>360000</v>
      </c>
      <c r="L15" s="28"/>
      <c r="M15" s="35" t="s">
        <v>218</v>
      </c>
      <c r="N15" s="36">
        <v>374400</v>
      </c>
      <c r="O15" s="28"/>
    </row>
    <row r="16" spans="1:15" ht="15.75" thickTop="1" x14ac:dyDescent="0.25">
      <c r="A16" s="13"/>
      <c r="B16" s="61"/>
      <c r="C16" s="61"/>
      <c r="D16" s="61"/>
      <c r="E16" s="61"/>
      <c r="F16" s="61"/>
      <c r="G16" s="61"/>
      <c r="H16" s="61"/>
      <c r="I16" s="61"/>
      <c r="J16" s="61"/>
      <c r="K16" s="61"/>
      <c r="L16" s="61"/>
      <c r="M16" s="61"/>
      <c r="N16" s="61"/>
      <c r="O16" s="61"/>
    </row>
    <row r="17" spans="1:15" ht="25.5" customHeight="1" x14ac:dyDescent="0.25">
      <c r="A17" s="13"/>
      <c r="B17" s="61" t="s">
        <v>449</v>
      </c>
      <c r="C17" s="61"/>
      <c r="D17" s="61"/>
      <c r="E17" s="61"/>
      <c r="F17" s="61"/>
      <c r="G17" s="61"/>
      <c r="H17" s="61"/>
      <c r="I17" s="61"/>
      <c r="J17" s="61"/>
      <c r="K17" s="61"/>
      <c r="L17" s="61"/>
      <c r="M17" s="61"/>
      <c r="N17" s="61"/>
      <c r="O17" s="61"/>
    </row>
    <row r="18" spans="1:15" x14ac:dyDescent="0.25">
      <c r="A18" s="13"/>
      <c r="B18" s="64"/>
      <c r="C18" s="64"/>
      <c r="D18" s="64"/>
      <c r="E18" s="64"/>
      <c r="F18" s="64"/>
      <c r="G18" s="64"/>
      <c r="H18" s="64"/>
      <c r="I18" s="64"/>
      <c r="J18" s="64"/>
      <c r="K18" s="64"/>
      <c r="L18" s="64"/>
      <c r="M18" s="64"/>
      <c r="N18" s="64"/>
      <c r="O18" s="64"/>
    </row>
    <row r="19" spans="1:15" x14ac:dyDescent="0.25">
      <c r="A19" s="13"/>
      <c r="B19" s="61" t="s">
        <v>450</v>
      </c>
      <c r="C19" s="61"/>
      <c r="D19" s="61"/>
      <c r="E19" s="61"/>
      <c r="F19" s="61"/>
      <c r="G19" s="61"/>
      <c r="H19" s="61"/>
      <c r="I19" s="61"/>
      <c r="J19" s="61"/>
      <c r="K19" s="61"/>
      <c r="L19" s="61"/>
      <c r="M19" s="61"/>
      <c r="N19" s="61"/>
      <c r="O19" s="61"/>
    </row>
    <row r="20" spans="1:15" x14ac:dyDescent="0.25">
      <c r="A20" s="13"/>
      <c r="B20" s="61"/>
      <c r="C20" s="61"/>
      <c r="D20" s="61"/>
      <c r="E20" s="61"/>
      <c r="F20" s="61"/>
      <c r="G20" s="61"/>
      <c r="H20" s="61"/>
      <c r="I20" s="61"/>
      <c r="J20" s="61"/>
      <c r="K20" s="61"/>
      <c r="L20" s="61"/>
      <c r="M20" s="61"/>
      <c r="N20" s="61"/>
      <c r="O20" s="61"/>
    </row>
    <row r="21" spans="1:15" x14ac:dyDescent="0.25">
      <c r="A21" s="13"/>
      <c r="B21" s="62" t="s">
        <v>451</v>
      </c>
      <c r="C21" s="62"/>
      <c r="D21" s="62"/>
      <c r="E21" s="62"/>
      <c r="F21" s="62"/>
      <c r="G21" s="62"/>
      <c r="H21" s="62"/>
      <c r="I21" s="62"/>
      <c r="J21" s="62"/>
      <c r="K21" s="62"/>
      <c r="L21" s="62"/>
      <c r="M21" s="62"/>
      <c r="N21" s="62"/>
      <c r="O21" s="62"/>
    </row>
    <row r="22" spans="1:15" x14ac:dyDescent="0.25">
      <c r="A22" s="13"/>
      <c r="B22" s="62" t="s">
        <v>452</v>
      </c>
      <c r="C22" s="62"/>
      <c r="D22" s="62"/>
      <c r="E22" s="62"/>
      <c r="F22" s="62"/>
      <c r="G22" s="62"/>
      <c r="H22" s="62"/>
      <c r="I22" s="62"/>
      <c r="J22" s="62"/>
      <c r="K22" s="62"/>
      <c r="L22" s="62"/>
      <c r="M22" s="62"/>
      <c r="N22" s="62"/>
      <c r="O22" s="62"/>
    </row>
    <row r="23" spans="1:15" x14ac:dyDescent="0.25">
      <c r="A23" s="13"/>
      <c r="B23" s="62" t="s">
        <v>453</v>
      </c>
      <c r="C23" s="62"/>
      <c r="D23" s="62"/>
      <c r="E23" s="62"/>
      <c r="F23" s="62"/>
      <c r="G23" s="62"/>
      <c r="H23" s="62"/>
      <c r="I23" s="62"/>
      <c r="J23" s="62"/>
      <c r="K23" s="62"/>
      <c r="L23" s="62"/>
      <c r="M23" s="62"/>
      <c r="N23" s="62"/>
      <c r="O23" s="62"/>
    </row>
    <row r="24" spans="1:15" x14ac:dyDescent="0.25">
      <c r="A24" s="13"/>
      <c r="B24" s="62" t="s">
        <v>454</v>
      </c>
      <c r="C24" s="62"/>
      <c r="D24" s="62"/>
      <c r="E24" s="62"/>
      <c r="F24" s="62"/>
      <c r="G24" s="62"/>
      <c r="H24" s="62"/>
      <c r="I24" s="62"/>
      <c r="J24" s="62"/>
      <c r="K24" s="62"/>
      <c r="L24" s="62"/>
      <c r="M24" s="62"/>
      <c r="N24" s="62"/>
      <c r="O24" s="62"/>
    </row>
    <row r="25" spans="1:15" ht="25.5" customHeight="1" x14ac:dyDescent="0.25">
      <c r="A25" s="13"/>
      <c r="B25" s="62" t="s">
        <v>455</v>
      </c>
      <c r="C25" s="62"/>
      <c r="D25" s="62"/>
      <c r="E25" s="62"/>
      <c r="F25" s="62"/>
      <c r="G25" s="62"/>
      <c r="H25" s="62"/>
      <c r="I25" s="62"/>
      <c r="J25" s="62"/>
      <c r="K25" s="62"/>
      <c r="L25" s="62"/>
      <c r="M25" s="62"/>
      <c r="N25" s="62"/>
      <c r="O25" s="62"/>
    </row>
    <row r="26" spans="1:15" x14ac:dyDescent="0.25">
      <c r="A26" s="13"/>
      <c r="B26" s="62"/>
      <c r="C26" s="62"/>
      <c r="D26" s="62"/>
      <c r="E26" s="62"/>
      <c r="F26" s="62"/>
      <c r="G26" s="62"/>
      <c r="H26" s="62"/>
      <c r="I26" s="62"/>
      <c r="J26" s="62"/>
      <c r="K26" s="62"/>
      <c r="L26" s="62"/>
      <c r="M26" s="62"/>
      <c r="N26" s="62"/>
      <c r="O26" s="62"/>
    </row>
    <row r="27" spans="1:15" x14ac:dyDescent="0.25">
      <c r="A27" s="13"/>
      <c r="B27" s="61" t="s">
        <v>456</v>
      </c>
      <c r="C27" s="61"/>
      <c r="D27" s="61"/>
      <c r="E27" s="61"/>
      <c r="F27" s="61"/>
      <c r="G27" s="61"/>
      <c r="H27" s="61"/>
      <c r="I27" s="61"/>
      <c r="J27" s="61"/>
      <c r="K27" s="61"/>
      <c r="L27" s="61"/>
      <c r="M27" s="61"/>
      <c r="N27" s="61"/>
      <c r="O27" s="61"/>
    </row>
    <row r="28" spans="1:15" x14ac:dyDescent="0.25">
      <c r="A28" s="13"/>
      <c r="B28" s="61"/>
      <c r="C28" s="61"/>
      <c r="D28" s="61"/>
      <c r="E28" s="61"/>
      <c r="F28" s="61"/>
      <c r="G28" s="61"/>
      <c r="H28" s="61"/>
      <c r="I28" s="61"/>
      <c r="J28" s="61"/>
      <c r="K28" s="61"/>
      <c r="L28" s="61"/>
      <c r="M28" s="61"/>
      <c r="N28" s="61"/>
      <c r="O28" s="61"/>
    </row>
    <row r="29" spans="1:15" x14ac:dyDescent="0.25">
      <c r="A29" s="13"/>
      <c r="B29" s="62" t="s">
        <v>457</v>
      </c>
      <c r="C29" s="62"/>
      <c r="D29" s="62"/>
      <c r="E29" s="62"/>
      <c r="F29" s="62"/>
      <c r="G29" s="62"/>
      <c r="H29" s="62"/>
      <c r="I29" s="62"/>
      <c r="J29" s="62"/>
      <c r="K29" s="62"/>
      <c r="L29" s="62"/>
      <c r="M29" s="62"/>
      <c r="N29" s="62"/>
      <c r="O29" s="62"/>
    </row>
    <row r="30" spans="1:15" x14ac:dyDescent="0.25">
      <c r="A30" s="13"/>
      <c r="B30" s="62" t="s">
        <v>458</v>
      </c>
      <c r="C30" s="62"/>
      <c r="D30" s="62"/>
      <c r="E30" s="62"/>
      <c r="F30" s="62"/>
      <c r="G30" s="62"/>
      <c r="H30" s="62"/>
      <c r="I30" s="62"/>
      <c r="J30" s="62"/>
      <c r="K30" s="62"/>
      <c r="L30" s="62"/>
      <c r="M30" s="62"/>
      <c r="N30" s="62"/>
      <c r="O30" s="62"/>
    </row>
    <row r="31" spans="1:15" x14ac:dyDescent="0.25">
      <c r="A31" s="13"/>
      <c r="B31" s="62" t="s">
        <v>459</v>
      </c>
      <c r="C31" s="62"/>
      <c r="D31" s="62"/>
      <c r="E31" s="62"/>
      <c r="F31" s="62"/>
      <c r="G31" s="62"/>
      <c r="H31" s="62"/>
      <c r="I31" s="62"/>
      <c r="J31" s="62"/>
      <c r="K31" s="62"/>
      <c r="L31" s="62"/>
      <c r="M31" s="62"/>
      <c r="N31" s="62"/>
      <c r="O31" s="62"/>
    </row>
    <row r="32" spans="1:15" ht="25.5" customHeight="1" x14ac:dyDescent="0.25">
      <c r="A32" s="13"/>
      <c r="B32" s="62" t="s">
        <v>460</v>
      </c>
      <c r="C32" s="62"/>
      <c r="D32" s="62"/>
      <c r="E32" s="62"/>
      <c r="F32" s="62"/>
      <c r="G32" s="62"/>
      <c r="H32" s="62"/>
      <c r="I32" s="62"/>
      <c r="J32" s="62"/>
      <c r="K32" s="62"/>
      <c r="L32" s="62"/>
      <c r="M32" s="62"/>
      <c r="N32" s="62"/>
      <c r="O32" s="62"/>
    </row>
    <row r="33" spans="1:15" x14ac:dyDescent="0.25">
      <c r="A33" s="13"/>
      <c r="B33" s="62" t="s">
        <v>461</v>
      </c>
      <c r="C33" s="62"/>
      <c r="D33" s="62"/>
      <c r="E33" s="62"/>
      <c r="F33" s="62"/>
      <c r="G33" s="62"/>
      <c r="H33" s="62"/>
      <c r="I33" s="62"/>
      <c r="J33" s="62"/>
      <c r="K33" s="62"/>
      <c r="L33" s="62"/>
      <c r="M33" s="62"/>
      <c r="N33" s="62"/>
      <c r="O33" s="62"/>
    </row>
    <row r="34" spans="1:15" x14ac:dyDescent="0.25">
      <c r="A34" s="13"/>
      <c r="B34" s="62" t="s">
        <v>462</v>
      </c>
      <c r="C34" s="62"/>
      <c r="D34" s="62"/>
      <c r="E34" s="62"/>
      <c r="F34" s="62"/>
      <c r="G34" s="62"/>
      <c r="H34" s="62"/>
      <c r="I34" s="62"/>
      <c r="J34" s="62"/>
      <c r="K34" s="62"/>
      <c r="L34" s="62"/>
      <c r="M34" s="62"/>
      <c r="N34" s="62"/>
      <c r="O34" s="62"/>
    </row>
    <row r="35" spans="1:15" x14ac:dyDescent="0.25">
      <c r="A35" s="13"/>
      <c r="B35" s="62" t="s">
        <v>463</v>
      </c>
      <c r="C35" s="62"/>
      <c r="D35" s="62"/>
      <c r="E35" s="62"/>
      <c r="F35" s="62"/>
      <c r="G35" s="62"/>
      <c r="H35" s="62"/>
      <c r="I35" s="62"/>
      <c r="J35" s="62"/>
      <c r="K35" s="62"/>
      <c r="L35" s="62"/>
      <c r="M35" s="62"/>
      <c r="N35" s="62"/>
      <c r="O35" s="62"/>
    </row>
    <row r="36" spans="1:15" x14ac:dyDescent="0.25">
      <c r="A36" s="13"/>
      <c r="B36" s="62"/>
      <c r="C36" s="62"/>
      <c r="D36" s="62"/>
      <c r="E36" s="62"/>
      <c r="F36" s="62"/>
      <c r="G36" s="62"/>
      <c r="H36" s="62"/>
      <c r="I36" s="62"/>
      <c r="J36" s="62"/>
      <c r="K36" s="62"/>
      <c r="L36" s="62"/>
      <c r="M36" s="62"/>
      <c r="N36" s="62"/>
      <c r="O36" s="62"/>
    </row>
    <row r="37" spans="1:15" x14ac:dyDescent="0.25">
      <c r="A37" s="13"/>
      <c r="B37" s="61" t="s">
        <v>464</v>
      </c>
      <c r="C37" s="61"/>
      <c r="D37" s="61"/>
      <c r="E37" s="61"/>
      <c r="F37" s="61"/>
      <c r="G37" s="61"/>
      <c r="H37" s="61"/>
      <c r="I37" s="61"/>
      <c r="J37" s="61"/>
      <c r="K37" s="61"/>
      <c r="L37" s="61"/>
      <c r="M37" s="61"/>
      <c r="N37" s="61"/>
      <c r="O37" s="61"/>
    </row>
    <row r="38" spans="1:15" x14ac:dyDescent="0.25">
      <c r="A38" s="13"/>
      <c r="B38" s="64"/>
      <c r="C38" s="64"/>
      <c r="D38" s="64"/>
      <c r="E38" s="64"/>
      <c r="F38" s="64"/>
      <c r="G38" s="64"/>
      <c r="H38" s="64"/>
      <c r="I38" s="64"/>
      <c r="J38" s="64"/>
      <c r="K38" s="64"/>
      <c r="L38" s="64"/>
      <c r="M38" s="64"/>
      <c r="N38" s="64"/>
      <c r="O38" s="64"/>
    </row>
  </sheetData>
  <mergeCells count="51">
    <mergeCell ref="B36:O36"/>
    <mergeCell ref="B37:O37"/>
    <mergeCell ref="B38:O38"/>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5:O5"/>
    <mergeCell ref="B6:O6"/>
    <mergeCell ref="B7:O7"/>
    <mergeCell ref="B8:O8"/>
    <mergeCell ref="B16:O16"/>
    <mergeCell ref="B17:O17"/>
    <mergeCell ref="D14:E14"/>
    <mergeCell ref="G14:H14"/>
    <mergeCell ref="J14:K14"/>
    <mergeCell ref="M14:N14"/>
    <mergeCell ref="A1:A2"/>
    <mergeCell ref="B1:O1"/>
    <mergeCell ref="B2:O2"/>
    <mergeCell ref="B3:O3"/>
    <mergeCell ref="A4:A38"/>
    <mergeCell ref="B4:O4"/>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x14ac:dyDescent="0.25"/>
  <cols>
    <col min="1" max="1" width="19.7109375" bestFit="1" customWidth="1"/>
    <col min="2" max="2" width="29.28515625" customWidth="1"/>
    <col min="3" max="3" width="20.85546875" customWidth="1"/>
    <col min="4" max="4" width="33.28515625" customWidth="1"/>
    <col min="5" max="5" width="20.85546875" customWidth="1"/>
    <col min="6" max="6" width="21.85546875" customWidth="1"/>
    <col min="7" max="7" width="20.85546875" customWidth="1"/>
    <col min="8" max="8" width="21.85546875" customWidth="1"/>
    <col min="9" max="9" width="20.85546875" customWidth="1"/>
    <col min="10" max="10" width="21.85546875" customWidth="1"/>
    <col min="11" max="11" width="20.85546875" customWidth="1"/>
    <col min="12" max="12" width="19.85546875" customWidth="1"/>
    <col min="13" max="13" width="20.85546875" customWidth="1"/>
    <col min="14" max="14" width="18.28515625" customWidth="1"/>
    <col min="15" max="15" width="20.85546875" customWidth="1"/>
    <col min="16" max="16" width="36.5703125" customWidth="1"/>
    <col min="17" max="17" width="20.85546875" customWidth="1"/>
  </cols>
  <sheetData>
    <row r="1" spans="1:17" ht="15" customHeight="1" x14ac:dyDescent="0.25">
      <c r="A1" s="6" t="s">
        <v>465</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465</v>
      </c>
      <c r="B3" s="12" t="s">
        <v>26</v>
      </c>
      <c r="C3" s="12"/>
      <c r="D3" s="12"/>
      <c r="E3" s="12"/>
      <c r="F3" s="12"/>
      <c r="G3" s="12"/>
      <c r="H3" s="12"/>
      <c r="I3" s="12"/>
      <c r="J3" s="12"/>
      <c r="K3" s="12"/>
      <c r="L3" s="12"/>
      <c r="M3" s="12"/>
      <c r="N3" s="12"/>
      <c r="O3" s="12"/>
      <c r="P3" s="12"/>
      <c r="Q3" s="12"/>
    </row>
    <row r="4" spans="1:17" ht="15" customHeight="1" x14ac:dyDescent="0.25">
      <c r="A4" s="13" t="s">
        <v>465</v>
      </c>
      <c r="B4" s="12" t="s">
        <v>26</v>
      </c>
      <c r="C4" s="12"/>
      <c r="D4" s="12"/>
      <c r="E4" s="12"/>
      <c r="F4" s="12"/>
      <c r="G4" s="12"/>
      <c r="H4" s="12"/>
      <c r="I4" s="12"/>
      <c r="J4" s="12"/>
      <c r="K4" s="12"/>
      <c r="L4" s="12"/>
      <c r="M4" s="12"/>
      <c r="N4" s="12"/>
      <c r="O4" s="12"/>
      <c r="P4" s="12"/>
      <c r="Q4" s="12"/>
    </row>
    <row r="5" spans="1:17" x14ac:dyDescent="0.25">
      <c r="A5" s="13"/>
      <c r="B5" s="60" t="s">
        <v>466</v>
      </c>
      <c r="C5" s="60"/>
      <c r="D5" s="60"/>
      <c r="E5" s="60"/>
      <c r="F5" s="60"/>
      <c r="G5" s="60"/>
      <c r="H5" s="60"/>
      <c r="I5" s="60"/>
      <c r="J5" s="60"/>
      <c r="K5" s="60"/>
      <c r="L5" s="60"/>
      <c r="M5" s="60"/>
      <c r="N5" s="60"/>
      <c r="O5" s="60"/>
      <c r="P5" s="60"/>
      <c r="Q5" s="60"/>
    </row>
    <row r="6" spans="1:17" x14ac:dyDescent="0.25">
      <c r="A6" s="13"/>
      <c r="B6" s="61"/>
      <c r="C6" s="61"/>
      <c r="D6" s="61"/>
      <c r="E6" s="61"/>
      <c r="F6" s="61"/>
      <c r="G6" s="61"/>
      <c r="H6" s="61"/>
      <c r="I6" s="61"/>
      <c r="J6" s="61"/>
      <c r="K6" s="61"/>
      <c r="L6" s="61"/>
      <c r="M6" s="61"/>
      <c r="N6" s="61"/>
      <c r="O6" s="61"/>
      <c r="P6" s="61"/>
      <c r="Q6" s="61"/>
    </row>
    <row r="7" spans="1:17" x14ac:dyDescent="0.25">
      <c r="A7" s="13"/>
      <c r="B7" s="104" t="s">
        <v>467</v>
      </c>
      <c r="C7" s="104"/>
      <c r="D7" s="104"/>
      <c r="E7" s="104"/>
      <c r="F7" s="104"/>
      <c r="G7" s="104"/>
      <c r="H7" s="104"/>
      <c r="I7" s="104"/>
      <c r="J7" s="104"/>
      <c r="K7" s="104"/>
      <c r="L7" s="104"/>
      <c r="M7" s="104"/>
      <c r="N7" s="104"/>
      <c r="O7" s="104"/>
      <c r="P7" s="104"/>
      <c r="Q7" s="104"/>
    </row>
    <row r="8" spans="1:17" x14ac:dyDescent="0.25">
      <c r="A8" s="13"/>
      <c r="B8" s="61"/>
      <c r="C8" s="61"/>
      <c r="D8" s="61"/>
      <c r="E8" s="61"/>
      <c r="F8" s="61"/>
      <c r="G8" s="61"/>
      <c r="H8" s="61"/>
      <c r="I8" s="61"/>
      <c r="J8" s="61"/>
      <c r="K8" s="61"/>
      <c r="L8" s="61"/>
      <c r="M8" s="61"/>
      <c r="N8" s="61"/>
      <c r="O8" s="61"/>
      <c r="P8" s="61"/>
      <c r="Q8" s="61"/>
    </row>
    <row r="9" spans="1:17" x14ac:dyDescent="0.25">
      <c r="A9" s="13"/>
      <c r="B9" s="62" t="s">
        <v>468</v>
      </c>
      <c r="C9" s="62"/>
      <c r="D9" s="62"/>
      <c r="E9" s="62"/>
      <c r="F9" s="62"/>
      <c r="G9" s="62"/>
      <c r="H9" s="62"/>
      <c r="I9" s="62"/>
      <c r="J9" s="62"/>
      <c r="K9" s="62"/>
      <c r="L9" s="62"/>
      <c r="M9" s="62"/>
      <c r="N9" s="62"/>
      <c r="O9" s="62"/>
      <c r="P9" s="62"/>
      <c r="Q9" s="62"/>
    </row>
    <row r="10" spans="1:17" x14ac:dyDescent="0.25">
      <c r="A10" s="13"/>
      <c r="B10" s="62"/>
      <c r="C10" s="62"/>
      <c r="D10" s="62"/>
      <c r="E10" s="62"/>
      <c r="F10" s="62"/>
      <c r="G10" s="62"/>
      <c r="H10" s="62"/>
      <c r="I10" s="62"/>
      <c r="J10" s="62"/>
      <c r="K10" s="62"/>
      <c r="L10" s="62"/>
      <c r="M10" s="62"/>
      <c r="N10" s="62"/>
      <c r="O10" s="62"/>
      <c r="P10" s="62"/>
      <c r="Q10" s="62"/>
    </row>
    <row r="11" spans="1:17" x14ac:dyDescent="0.25">
      <c r="A11" s="13"/>
      <c r="B11" s="22" t="s">
        <v>469</v>
      </c>
      <c r="C11" s="21"/>
      <c r="D11" s="21"/>
      <c r="E11" s="21"/>
      <c r="F11" s="21"/>
      <c r="G11" s="21"/>
      <c r="H11" s="22" t="s">
        <v>470</v>
      </c>
      <c r="I11" s="21"/>
      <c r="J11" s="21"/>
      <c r="K11" s="21"/>
    </row>
    <row r="12" spans="1:17" ht="15.75" thickBot="1" x14ac:dyDescent="0.3">
      <c r="A12" s="13"/>
      <c r="B12" s="23" t="s">
        <v>471</v>
      </c>
      <c r="C12" s="21"/>
      <c r="D12" s="23" t="s">
        <v>472</v>
      </c>
      <c r="E12" s="21"/>
      <c r="F12" s="23" t="s">
        <v>45</v>
      </c>
      <c r="G12" s="21"/>
      <c r="H12" s="23" t="s">
        <v>473</v>
      </c>
      <c r="I12" s="21"/>
      <c r="J12" s="23" t="s">
        <v>474</v>
      </c>
      <c r="K12" s="21"/>
    </row>
    <row r="13" spans="1:17" x14ac:dyDescent="0.25">
      <c r="A13" s="13"/>
      <c r="B13" s="24"/>
      <c r="C13" s="25"/>
      <c r="D13" s="26"/>
      <c r="E13" s="25"/>
      <c r="F13" s="26"/>
      <c r="G13" s="25"/>
      <c r="H13" s="26"/>
      <c r="I13" s="25"/>
      <c r="J13" s="26"/>
      <c r="K13" s="25"/>
    </row>
    <row r="14" spans="1:17" x14ac:dyDescent="0.25">
      <c r="A14" s="13"/>
      <c r="B14" s="84">
        <v>50000</v>
      </c>
      <c r="C14" s="28"/>
      <c r="D14" s="30">
        <v>6580000</v>
      </c>
      <c r="E14" s="28"/>
      <c r="F14" s="30">
        <v>6630000</v>
      </c>
      <c r="G14" s="28"/>
      <c r="H14" s="47">
        <v>4.8499999999999996</v>
      </c>
      <c r="I14" s="28"/>
      <c r="J14" s="47">
        <v>4.8499999999999996</v>
      </c>
      <c r="K14" s="28"/>
    </row>
    <row r="15" spans="1:17" x14ac:dyDescent="0.25">
      <c r="A15" s="13"/>
      <c r="B15" s="85" t="s">
        <v>400</v>
      </c>
      <c r="C15" s="25"/>
      <c r="D15" s="32">
        <v>123240990</v>
      </c>
      <c r="E15" s="25"/>
      <c r="F15" s="32">
        <v>123240990</v>
      </c>
      <c r="G15" s="25"/>
      <c r="H15" s="17">
        <v>90.08</v>
      </c>
      <c r="I15" s="25"/>
      <c r="J15" s="17">
        <v>90.08</v>
      </c>
      <c r="K15" s="25"/>
    </row>
    <row r="16" spans="1:17" ht="15.75" thickBot="1" x14ac:dyDescent="0.3">
      <c r="A16" s="13"/>
      <c r="B16" s="86" t="s">
        <v>400</v>
      </c>
      <c r="C16" s="28"/>
      <c r="D16" s="33">
        <v>6933124</v>
      </c>
      <c r="E16" s="28"/>
      <c r="F16" s="33">
        <v>6933124</v>
      </c>
      <c r="G16" s="28"/>
      <c r="H16" s="54">
        <v>5.07</v>
      </c>
      <c r="I16" s="28"/>
      <c r="J16" s="54">
        <v>5.07</v>
      </c>
      <c r="K16" s="28"/>
    </row>
    <row r="17" spans="1:17" x14ac:dyDescent="0.25">
      <c r="A17" s="13"/>
      <c r="B17" s="24"/>
      <c r="C17" s="25"/>
      <c r="D17" s="26"/>
      <c r="E17" s="25"/>
      <c r="F17" s="26"/>
      <c r="G17" s="25"/>
      <c r="H17" s="26"/>
      <c r="I17" s="25"/>
      <c r="J17" s="26"/>
      <c r="K17" s="25"/>
    </row>
    <row r="18" spans="1:17" ht="15.75" thickBot="1" x14ac:dyDescent="0.3">
      <c r="A18" s="13"/>
      <c r="B18" s="87">
        <v>50000</v>
      </c>
      <c r="C18" s="28"/>
      <c r="D18" s="36">
        <v>136754114</v>
      </c>
      <c r="E18" s="28"/>
      <c r="F18" s="36">
        <v>136804114</v>
      </c>
      <c r="G18" s="28"/>
      <c r="H18" s="88">
        <v>100</v>
      </c>
      <c r="I18" s="28"/>
      <c r="J18" s="88">
        <v>100</v>
      </c>
      <c r="K18" s="28"/>
    </row>
    <row r="19" spans="1:17" ht="15.75" thickTop="1" x14ac:dyDescent="0.25">
      <c r="A19" s="13"/>
      <c r="B19" s="62"/>
      <c r="C19" s="62"/>
      <c r="D19" s="62"/>
      <c r="E19" s="62"/>
      <c r="F19" s="62"/>
      <c r="G19" s="62"/>
      <c r="H19" s="62"/>
      <c r="I19" s="62"/>
      <c r="J19" s="62"/>
      <c r="K19" s="62"/>
      <c r="L19" s="62"/>
      <c r="M19" s="62"/>
      <c r="N19" s="62"/>
      <c r="O19" s="62"/>
      <c r="P19" s="62"/>
      <c r="Q19" s="62"/>
    </row>
    <row r="20" spans="1:17" x14ac:dyDescent="0.25">
      <c r="A20" s="13"/>
      <c r="B20" s="62" t="s">
        <v>475</v>
      </c>
      <c r="C20" s="62"/>
      <c r="D20" s="62"/>
      <c r="E20" s="62"/>
      <c r="F20" s="62"/>
      <c r="G20" s="62"/>
      <c r="H20" s="62"/>
      <c r="I20" s="62"/>
      <c r="J20" s="62"/>
      <c r="K20" s="62"/>
      <c r="L20" s="62"/>
      <c r="M20" s="62"/>
      <c r="N20" s="62"/>
      <c r="O20" s="62"/>
      <c r="P20" s="62"/>
      <c r="Q20" s="62"/>
    </row>
    <row r="21" spans="1:17" x14ac:dyDescent="0.25">
      <c r="A21" s="13"/>
      <c r="B21" s="64"/>
      <c r="C21" s="64"/>
      <c r="D21" s="64"/>
      <c r="E21" s="64"/>
      <c r="F21" s="64"/>
      <c r="G21" s="64"/>
      <c r="H21" s="64"/>
      <c r="I21" s="64"/>
      <c r="J21" s="64"/>
      <c r="K21" s="64"/>
      <c r="L21" s="64"/>
      <c r="M21" s="64"/>
      <c r="N21" s="64"/>
      <c r="O21" s="64"/>
      <c r="P21" s="64"/>
      <c r="Q21" s="64"/>
    </row>
    <row r="22" spans="1:17" x14ac:dyDescent="0.25">
      <c r="A22" s="13"/>
      <c r="B22" s="62" t="s">
        <v>476</v>
      </c>
      <c r="C22" s="62"/>
      <c r="D22" s="62"/>
      <c r="E22" s="62"/>
      <c r="F22" s="62"/>
      <c r="G22" s="62"/>
      <c r="H22" s="62"/>
      <c r="I22" s="62"/>
      <c r="J22" s="62"/>
      <c r="K22" s="62"/>
      <c r="L22" s="62"/>
      <c r="M22" s="62"/>
      <c r="N22" s="62"/>
      <c r="O22" s="62"/>
      <c r="P22" s="62"/>
      <c r="Q22" s="62"/>
    </row>
    <row r="23" spans="1:17" x14ac:dyDescent="0.25">
      <c r="A23" s="13"/>
      <c r="B23" s="62"/>
      <c r="C23" s="62"/>
      <c r="D23" s="62"/>
      <c r="E23" s="62"/>
      <c r="F23" s="62"/>
      <c r="G23" s="62"/>
      <c r="H23" s="62"/>
      <c r="I23" s="62"/>
      <c r="J23" s="62"/>
      <c r="K23" s="62"/>
      <c r="L23" s="62"/>
      <c r="M23" s="62"/>
      <c r="N23" s="62"/>
      <c r="O23" s="62"/>
      <c r="P23" s="62"/>
      <c r="Q23" s="62"/>
    </row>
    <row r="24" spans="1:17" x14ac:dyDescent="0.25">
      <c r="A24" s="13"/>
      <c r="B24" s="62" t="s">
        <v>477</v>
      </c>
      <c r="C24" s="62"/>
      <c r="D24" s="62"/>
      <c r="E24" s="62"/>
      <c r="F24" s="62"/>
      <c r="G24" s="62"/>
      <c r="H24" s="62"/>
      <c r="I24" s="62"/>
      <c r="J24" s="62"/>
      <c r="K24" s="62"/>
      <c r="L24" s="62"/>
      <c r="M24" s="62"/>
      <c r="N24" s="62"/>
      <c r="O24" s="62"/>
      <c r="P24" s="62"/>
      <c r="Q24" s="62"/>
    </row>
    <row r="25" spans="1:17" x14ac:dyDescent="0.25">
      <c r="A25" s="13"/>
      <c r="B25" s="62"/>
      <c r="C25" s="62"/>
      <c r="D25" s="62"/>
      <c r="E25" s="62"/>
      <c r="F25" s="62"/>
      <c r="G25" s="62"/>
      <c r="H25" s="62"/>
      <c r="I25" s="62"/>
      <c r="J25" s="62"/>
      <c r="K25" s="62"/>
      <c r="L25" s="62"/>
      <c r="M25" s="62"/>
      <c r="N25" s="62"/>
      <c r="O25" s="62"/>
      <c r="P25" s="62"/>
      <c r="Q25" s="62"/>
    </row>
    <row r="26" spans="1:17" ht="15.75" thickBot="1" x14ac:dyDescent="0.3">
      <c r="A26" s="13"/>
      <c r="B26" s="22" t="s">
        <v>478</v>
      </c>
      <c r="C26" s="21"/>
      <c r="D26" s="41" t="s">
        <v>479</v>
      </c>
      <c r="E26" s="41"/>
      <c r="F26" s="41"/>
      <c r="G26" s="41"/>
      <c r="H26" s="41"/>
      <c r="I26" s="21"/>
      <c r="J26" s="21"/>
      <c r="K26" s="21"/>
      <c r="L26" s="41" t="s">
        <v>470</v>
      </c>
      <c r="M26" s="41"/>
      <c r="N26" s="41"/>
      <c r="O26" s="21"/>
    </row>
    <row r="27" spans="1:17" ht="15.75" thickBot="1" x14ac:dyDescent="0.3">
      <c r="A27" s="13"/>
      <c r="B27" s="23" t="s">
        <v>480</v>
      </c>
      <c r="C27" s="21"/>
      <c r="D27" s="23" t="s">
        <v>481</v>
      </c>
      <c r="E27" s="21"/>
      <c r="F27" s="81" t="s">
        <v>482</v>
      </c>
      <c r="G27" s="21"/>
      <c r="H27" s="23" t="s">
        <v>483</v>
      </c>
      <c r="I27" s="21"/>
      <c r="J27" s="23" t="s">
        <v>45</v>
      </c>
      <c r="K27" s="21"/>
      <c r="L27" s="23" t="s">
        <v>473</v>
      </c>
      <c r="M27" s="82"/>
      <c r="N27" s="81" t="s">
        <v>474</v>
      </c>
      <c r="O27" s="21"/>
    </row>
    <row r="28" spans="1:17" x14ac:dyDescent="0.25">
      <c r="A28" s="13"/>
      <c r="B28" s="24"/>
      <c r="C28" s="25"/>
      <c r="D28" s="26"/>
      <c r="E28" s="25"/>
      <c r="F28" s="26"/>
      <c r="G28" s="25"/>
      <c r="H28" s="26"/>
      <c r="I28" s="25"/>
      <c r="J28" s="26"/>
      <c r="K28" s="25"/>
      <c r="L28" s="26"/>
      <c r="M28" s="25"/>
      <c r="N28" s="26"/>
      <c r="O28" s="25"/>
    </row>
    <row r="29" spans="1:17" x14ac:dyDescent="0.25">
      <c r="A29" s="13"/>
      <c r="B29" s="84">
        <v>50000</v>
      </c>
      <c r="C29" s="28"/>
      <c r="D29" s="30">
        <v>6580000</v>
      </c>
      <c r="E29" s="28"/>
      <c r="F29" s="47" t="s">
        <v>400</v>
      </c>
      <c r="G29" s="28"/>
      <c r="H29" s="47" t="s">
        <v>400</v>
      </c>
      <c r="I29" s="28"/>
      <c r="J29" s="30">
        <v>6630000</v>
      </c>
      <c r="K29" s="28"/>
      <c r="L29" s="47">
        <v>51</v>
      </c>
      <c r="M29" s="28"/>
      <c r="N29" s="47">
        <v>5.0999999999999996</v>
      </c>
      <c r="O29" s="28"/>
    </row>
    <row r="30" spans="1:17" x14ac:dyDescent="0.25">
      <c r="A30" s="13"/>
      <c r="B30" s="85" t="s">
        <v>400</v>
      </c>
      <c r="C30" s="25"/>
      <c r="D30" s="17" t="s">
        <v>400</v>
      </c>
      <c r="E30" s="25"/>
      <c r="F30" s="32">
        <v>6363339</v>
      </c>
      <c r="G30" s="25"/>
      <c r="H30" s="32">
        <v>116877651</v>
      </c>
      <c r="I30" s="25"/>
      <c r="J30" s="32">
        <v>123240990</v>
      </c>
      <c r="K30" s="25"/>
      <c r="L30" s="17">
        <v>48.95</v>
      </c>
      <c r="M30" s="25"/>
      <c r="N30" s="17">
        <v>94.800759999999997</v>
      </c>
      <c r="O30" s="25"/>
    </row>
    <row r="31" spans="1:17" x14ac:dyDescent="0.25">
      <c r="A31" s="13"/>
      <c r="B31" s="89" t="s">
        <v>400</v>
      </c>
      <c r="C31" s="28"/>
      <c r="D31" s="47" t="s">
        <v>400</v>
      </c>
      <c r="E31" s="28"/>
      <c r="F31" s="30">
        <v>1113</v>
      </c>
      <c r="G31" s="28"/>
      <c r="H31" s="30">
        <v>20448</v>
      </c>
      <c r="I31" s="28"/>
      <c r="J31" s="30">
        <v>21561</v>
      </c>
      <c r="K31" s="28"/>
      <c r="L31" s="47">
        <v>8.0000000000000002E-3</v>
      </c>
      <c r="M31" s="28"/>
      <c r="N31" s="47">
        <v>1.6590000000000001E-2</v>
      </c>
      <c r="O31" s="28"/>
    </row>
    <row r="32" spans="1:17" x14ac:dyDescent="0.25">
      <c r="A32" s="13"/>
      <c r="B32" s="85" t="s">
        <v>400</v>
      </c>
      <c r="C32" s="25"/>
      <c r="D32" s="17" t="s">
        <v>400</v>
      </c>
      <c r="E32" s="25"/>
      <c r="F32" s="32">
        <v>4081</v>
      </c>
      <c r="G32" s="25"/>
      <c r="H32" s="32">
        <v>74963</v>
      </c>
      <c r="I32" s="25"/>
      <c r="J32" s="32">
        <v>79044</v>
      </c>
      <c r="K32" s="25"/>
      <c r="L32" s="17">
        <v>3.1E-2</v>
      </c>
      <c r="M32" s="25"/>
      <c r="N32" s="17">
        <v>6.08E-2</v>
      </c>
      <c r="O32" s="25"/>
    </row>
    <row r="33" spans="1:17" ht="15.75" thickBot="1" x14ac:dyDescent="0.3">
      <c r="A33" s="13"/>
      <c r="B33" s="86" t="s">
        <v>400</v>
      </c>
      <c r="C33" s="28"/>
      <c r="D33" s="54" t="s">
        <v>400</v>
      </c>
      <c r="E33" s="28"/>
      <c r="F33" s="33">
        <v>1467</v>
      </c>
      <c r="G33" s="28"/>
      <c r="H33" s="33">
        <v>26938</v>
      </c>
      <c r="I33" s="28"/>
      <c r="J33" s="33">
        <v>28405</v>
      </c>
      <c r="K33" s="28"/>
      <c r="L33" s="54">
        <v>1.0999999999999999E-2</v>
      </c>
      <c r="M33" s="28"/>
      <c r="N33" s="54">
        <v>2.1850000000000001E-2</v>
      </c>
      <c r="O33" s="28"/>
    </row>
    <row r="34" spans="1:17" x14ac:dyDescent="0.25">
      <c r="A34" s="13"/>
      <c r="B34" s="90"/>
      <c r="C34" s="25"/>
      <c r="D34" s="26"/>
      <c r="E34" s="25"/>
      <c r="F34" s="26"/>
      <c r="G34" s="25"/>
      <c r="H34" s="26"/>
      <c r="I34" s="25"/>
      <c r="J34" s="26"/>
      <c r="K34" s="25"/>
      <c r="L34" s="26"/>
      <c r="M34" s="25"/>
      <c r="N34" s="26"/>
      <c r="O34" s="25"/>
    </row>
    <row r="35" spans="1:17" ht="15.75" thickBot="1" x14ac:dyDescent="0.3">
      <c r="A35" s="13"/>
      <c r="B35" s="87">
        <v>50000</v>
      </c>
      <c r="C35" s="28"/>
      <c r="D35" s="36">
        <v>6580000</v>
      </c>
      <c r="E35" s="28"/>
      <c r="F35" s="36">
        <v>6370000</v>
      </c>
      <c r="G35" s="28"/>
      <c r="H35" s="36">
        <v>117000000</v>
      </c>
      <c r="I35" s="28"/>
      <c r="J35" s="36">
        <v>130000000</v>
      </c>
      <c r="K35" s="28"/>
      <c r="L35" s="88">
        <v>100</v>
      </c>
      <c r="M35" s="28"/>
      <c r="N35" s="88">
        <v>100</v>
      </c>
      <c r="O35" s="28"/>
    </row>
    <row r="36" spans="1:17" ht="15.75" thickTop="1" x14ac:dyDescent="0.25">
      <c r="A36" s="13"/>
      <c r="B36" s="62"/>
      <c r="C36" s="62"/>
      <c r="D36" s="62"/>
      <c r="E36" s="62"/>
      <c r="F36" s="62"/>
      <c r="G36" s="62"/>
      <c r="H36" s="62"/>
      <c r="I36" s="62"/>
      <c r="J36" s="62"/>
      <c r="K36" s="62"/>
      <c r="L36" s="62"/>
      <c r="M36" s="62"/>
      <c r="N36" s="62"/>
      <c r="O36" s="62"/>
      <c r="P36" s="62"/>
      <c r="Q36" s="62"/>
    </row>
    <row r="37" spans="1:17" ht="38.25" customHeight="1" x14ac:dyDescent="0.25">
      <c r="A37" s="13"/>
      <c r="B37" s="62" t="s">
        <v>484</v>
      </c>
      <c r="C37" s="62"/>
      <c r="D37" s="62"/>
      <c r="E37" s="62"/>
      <c r="F37" s="62"/>
      <c r="G37" s="62"/>
      <c r="H37" s="62"/>
      <c r="I37" s="62"/>
      <c r="J37" s="62"/>
      <c r="K37" s="62"/>
      <c r="L37" s="62"/>
      <c r="M37" s="62"/>
      <c r="N37" s="62"/>
      <c r="O37" s="62"/>
      <c r="P37" s="62"/>
      <c r="Q37" s="62"/>
    </row>
    <row r="38" spans="1:17" x14ac:dyDescent="0.25">
      <c r="A38" s="13"/>
      <c r="B38" s="62"/>
      <c r="C38" s="62"/>
      <c r="D38" s="62"/>
      <c r="E38" s="62"/>
      <c r="F38" s="62"/>
      <c r="G38" s="62"/>
      <c r="H38" s="62"/>
      <c r="I38" s="62"/>
      <c r="J38" s="62"/>
      <c r="K38" s="62"/>
      <c r="L38" s="62"/>
      <c r="M38" s="62"/>
      <c r="N38" s="62"/>
      <c r="O38" s="62"/>
      <c r="P38" s="62"/>
      <c r="Q38" s="62"/>
    </row>
    <row r="39" spans="1:17" x14ac:dyDescent="0.25">
      <c r="A39" s="13"/>
      <c r="B39" s="62" t="s">
        <v>485</v>
      </c>
      <c r="C39" s="62"/>
      <c r="D39" s="62"/>
      <c r="E39" s="62"/>
      <c r="F39" s="62"/>
      <c r="G39" s="62"/>
      <c r="H39" s="62"/>
      <c r="I39" s="62"/>
      <c r="J39" s="62"/>
      <c r="K39" s="62"/>
      <c r="L39" s="62"/>
      <c r="M39" s="62"/>
      <c r="N39" s="62"/>
      <c r="O39" s="62"/>
      <c r="P39" s="62"/>
      <c r="Q39" s="62"/>
    </row>
    <row r="40" spans="1:17" x14ac:dyDescent="0.25">
      <c r="A40" s="13"/>
      <c r="B40" s="62"/>
      <c r="C40" s="62"/>
      <c r="D40" s="62"/>
      <c r="E40" s="62"/>
      <c r="F40" s="62"/>
      <c r="G40" s="62"/>
      <c r="H40" s="62"/>
      <c r="I40" s="62"/>
      <c r="J40" s="62"/>
      <c r="K40" s="62"/>
      <c r="L40" s="62"/>
      <c r="M40" s="62"/>
      <c r="N40" s="62"/>
      <c r="O40" s="62"/>
      <c r="P40" s="62"/>
      <c r="Q40" s="62"/>
    </row>
    <row r="41" spans="1:17" x14ac:dyDescent="0.25">
      <c r="A41" s="13"/>
      <c r="B41" s="62" t="s">
        <v>486</v>
      </c>
      <c r="C41" s="62"/>
      <c r="D41" s="62"/>
      <c r="E41" s="62"/>
      <c r="F41" s="62"/>
      <c r="G41" s="62"/>
      <c r="H41" s="62"/>
      <c r="I41" s="62"/>
      <c r="J41" s="62"/>
      <c r="K41" s="62"/>
      <c r="L41" s="62"/>
      <c r="M41" s="62"/>
      <c r="N41" s="62"/>
      <c r="O41" s="62"/>
      <c r="P41" s="62"/>
      <c r="Q41" s="62"/>
    </row>
    <row r="42" spans="1:17" x14ac:dyDescent="0.25">
      <c r="A42" s="13"/>
      <c r="B42" s="62"/>
      <c r="C42" s="62"/>
      <c r="D42" s="62"/>
      <c r="E42" s="62"/>
      <c r="F42" s="62"/>
      <c r="G42" s="62"/>
      <c r="H42" s="62"/>
      <c r="I42" s="62"/>
      <c r="J42" s="62"/>
      <c r="K42" s="62"/>
      <c r="L42" s="62"/>
      <c r="M42" s="62"/>
      <c r="N42" s="62"/>
      <c r="O42" s="62"/>
      <c r="P42" s="62"/>
      <c r="Q42" s="62"/>
    </row>
    <row r="43" spans="1:17" ht="25.5" customHeight="1" x14ac:dyDescent="0.25">
      <c r="A43" s="13"/>
      <c r="B43" s="62" t="s">
        <v>487</v>
      </c>
      <c r="C43" s="62"/>
      <c r="D43" s="62"/>
      <c r="E43" s="62"/>
      <c r="F43" s="62"/>
      <c r="G43" s="62"/>
      <c r="H43" s="62"/>
      <c r="I43" s="62"/>
      <c r="J43" s="62"/>
      <c r="K43" s="62"/>
      <c r="L43" s="62"/>
      <c r="M43" s="62"/>
      <c r="N43" s="62"/>
      <c r="O43" s="62"/>
      <c r="P43" s="62"/>
      <c r="Q43" s="62"/>
    </row>
    <row r="44" spans="1:17" x14ac:dyDescent="0.25">
      <c r="A44" s="13"/>
      <c r="B44" s="62"/>
      <c r="C44" s="62"/>
      <c r="D44" s="62"/>
      <c r="E44" s="62"/>
      <c r="F44" s="62"/>
      <c r="G44" s="62"/>
      <c r="H44" s="62"/>
      <c r="I44" s="62"/>
      <c r="J44" s="62"/>
      <c r="K44" s="62"/>
      <c r="L44" s="62"/>
      <c r="M44" s="62"/>
      <c r="N44" s="62"/>
      <c r="O44" s="62"/>
      <c r="P44" s="62"/>
      <c r="Q44" s="62"/>
    </row>
    <row r="45" spans="1:17" x14ac:dyDescent="0.25">
      <c r="A45" s="13"/>
      <c r="B45" s="62" t="s">
        <v>488</v>
      </c>
      <c r="C45" s="62"/>
      <c r="D45" s="62"/>
      <c r="E45" s="62"/>
      <c r="F45" s="62"/>
      <c r="G45" s="62"/>
      <c r="H45" s="62"/>
      <c r="I45" s="62"/>
      <c r="J45" s="62"/>
      <c r="K45" s="62"/>
      <c r="L45" s="62"/>
      <c r="M45" s="62"/>
      <c r="N45" s="62"/>
      <c r="O45" s="62"/>
      <c r="P45" s="62"/>
      <c r="Q45" s="62"/>
    </row>
    <row r="46" spans="1:17" x14ac:dyDescent="0.25">
      <c r="A46" s="13"/>
      <c r="B46" s="62"/>
      <c r="C46" s="62"/>
      <c r="D46" s="62"/>
      <c r="E46" s="62"/>
      <c r="F46" s="62"/>
      <c r="G46" s="62"/>
      <c r="H46" s="62"/>
      <c r="I46" s="62"/>
      <c r="J46" s="62"/>
      <c r="K46" s="62"/>
      <c r="L46" s="62"/>
      <c r="M46" s="62"/>
      <c r="N46" s="62"/>
      <c r="O46" s="62"/>
      <c r="P46" s="62"/>
      <c r="Q46" s="62"/>
    </row>
    <row r="47" spans="1:17" ht="25.5" customHeight="1" x14ac:dyDescent="0.25">
      <c r="A47" s="13"/>
      <c r="B47" s="62" t="s">
        <v>489</v>
      </c>
      <c r="C47" s="62"/>
      <c r="D47" s="62"/>
      <c r="E47" s="62"/>
      <c r="F47" s="62"/>
      <c r="G47" s="62"/>
      <c r="H47" s="62"/>
      <c r="I47" s="62"/>
      <c r="J47" s="62"/>
      <c r="K47" s="62"/>
      <c r="L47" s="62"/>
      <c r="M47" s="62"/>
      <c r="N47" s="62"/>
      <c r="O47" s="62"/>
      <c r="P47" s="62"/>
      <c r="Q47" s="62"/>
    </row>
    <row r="48" spans="1:17" x14ac:dyDescent="0.25">
      <c r="A48" s="13"/>
      <c r="B48" s="62"/>
      <c r="C48" s="62"/>
      <c r="D48" s="62"/>
      <c r="E48" s="62"/>
      <c r="F48" s="62"/>
      <c r="G48" s="62"/>
      <c r="H48" s="62"/>
      <c r="I48" s="62"/>
      <c r="J48" s="62"/>
      <c r="K48" s="62"/>
      <c r="L48" s="62"/>
      <c r="M48" s="62"/>
      <c r="N48" s="62"/>
      <c r="O48" s="62"/>
      <c r="P48" s="62"/>
      <c r="Q48" s="62"/>
    </row>
    <row r="49" spans="1:17" x14ac:dyDescent="0.25">
      <c r="A49" s="13"/>
      <c r="B49" s="62" t="s">
        <v>490</v>
      </c>
      <c r="C49" s="62"/>
      <c r="D49" s="62"/>
      <c r="E49" s="62"/>
      <c r="F49" s="62"/>
      <c r="G49" s="62"/>
      <c r="H49" s="62"/>
      <c r="I49" s="62"/>
      <c r="J49" s="62"/>
      <c r="K49" s="62"/>
      <c r="L49" s="62"/>
      <c r="M49" s="62"/>
      <c r="N49" s="62"/>
      <c r="O49" s="62"/>
      <c r="P49" s="62"/>
      <c r="Q49" s="62"/>
    </row>
    <row r="50" spans="1:17" x14ac:dyDescent="0.25">
      <c r="A50" s="13"/>
      <c r="B50" s="62"/>
      <c r="C50" s="62"/>
      <c r="D50" s="62"/>
      <c r="E50" s="62"/>
      <c r="F50" s="62"/>
      <c r="G50" s="62"/>
      <c r="H50" s="62"/>
      <c r="I50" s="62"/>
      <c r="J50" s="62"/>
      <c r="K50" s="62"/>
      <c r="L50" s="62"/>
      <c r="M50" s="62"/>
      <c r="N50" s="62"/>
      <c r="O50" s="62"/>
      <c r="P50" s="62"/>
      <c r="Q50" s="62"/>
    </row>
    <row r="51" spans="1:17" x14ac:dyDescent="0.25">
      <c r="A51" s="13"/>
      <c r="B51" s="63" t="s">
        <v>491</v>
      </c>
      <c r="C51" s="63"/>
      <c r="D51" s="63"/>
      <c r="E51" s="63"/>
      <c r="F51" s="63"/>
      <c r="G51" s="63"/>
      <c r="H51" s="63"/>
      <c r="I51" s="63"/>
      <c r="J51" s="63"/>
      <c r="K51" s="63"/>
      <c r="L51" s="63"/>
      <c r="M51" s="63"/>
      <c r="N51" s="63"/>
      <c r="O51" s="63"/>
      <c r="P51" s="63"/>
      <c r="Q51" s="63"/>
    </row>
    <row r="52" spans="1:17" x14ac:dyDescent="0.25">
      <c r="A52" s="13"/>
      <c r="B52" s="63"/>
      <c r="C52" s="63"/>
      <c r="D52" s="63"/>
      <c r="E52" s="63"/>
      <c r="F52" s="63"/>
      <c r="G52" s="63"/>
      <c r="H52" s="63"/>
      <c r="I52" s="63"/>
      <c r="J52" s="63"/>
      <c r="K52" s="63"/>
      <c r="L52" s="63"/>
      <c r="M52" s="63"/>
      <c r="N52" s="63"/>
      <c r="O52" s="63"/>
      <c r="P52" s="63"/>
      <c r="Q52" s="63"/>
    </row>
    <row r="53" spans="1:17" x14ac:dyDescent="0.25">
      <c r="A53" s="13"/>
      <c r="B53" s="63" t="s">
        <v>492</v>
      </c>
      <c r="C53" s="63"/>
      <c r="D53" s="63"/>
      <c r="E53" s="63"/>
      <c r="F53" s="63"/>
      <c r="G53" s="63"/>
      <c r="H53" s="63"/>
      <c r="I53" s="63"/>
      <c r="J53" s="63"/>
      <c r="K53" s="63"/>
      <c r="L53" s="63"/>
      <c r="M53" s="63"/>
      <c r="N53" s="63"/>
      <c r="O53" s="63"/>
      <c r="P53" s="63"/>
      <c r="Q53" s="63"/>
    </row>
    <row r="54" spans="1:17" x14ac:dyDescent="0.25">
      <c r="A54" s="13"/>
      <c r="B54" s="63"/>
      <c r="C54" s="63"/>
      <c r="D54" s="63"/>
      <c r="E54" s="63"/>
      <c r="F54" s="63"/>
      <c r="G54" s="63"/>
      <c r="H54" s="63"/>
      <c r="I54" s="63"/>
      <c r="J54" s="63"/>
      <c r="K54" s="63"/>
      <c r="L54" s="63"/>
      <c r="M54" s="63"/>
      <c r="N54" s="63"/>
      <c r="O54" s="63"/>
      <c r="P54" s="63"/>
      <c r="Q54" s="63"/>
    </row>
    <row r="55" spans="1:17" x14ac:dyDescent="0.25">
      <c r="A55" s="13"/>
      <c r="B55" s="63" t="s">
        <v>493</v>
      </c>
      <c r="C55" s="63"/>
      <c r="D55" s="63"/>
      <c r="E55" s="63"/>
      <c r="F55" s="63"/>
      <c r="G55" s="63"/>
      <c r="H55" s="63"/>
      <c r="I55" s="63"/>
      <c r="J55" s="63"/>
      <c r="K55" s="63"/>
      <c r="L55" s="63"/>
      <c r="M55" s="63"/>
      <c r="N55" s="63"/>
      <c r="O55" s="63"/>
      <c r="P55" s="63"/>
      <c r="Q55" s="63"/>
    </row>
    <row r="56" spans="1:17" x14ac:dyDescent="0.25">
      <c r="A56" s="13"/>
      <c r="B56" s="63"/>
      <c r="C56" s="63"/>
      <c r="D56" s="63"/>
      <c r="E56" s="63"/>
      <c r="F56" s="63"/>
      <c r="G56" s="63"/>
      <c r="H56" s="63"/>
      <c r="I56" s="63"/>
      <c r="J56" s="63"/>
      <c r="K56" s="63"/>
      <c r="L56" s="63"/>
      <c r="M56" s="63"/>
      <c r="N56" s="63"/>
      <c r="O56" s="63"/>
      <c r="P56" s="63"/>
      <c r="Q56" s="63"/>
    </row>
    <row r="57" spans="1:17" x14ac:dyDescent="0.25">
      <c r="A57" s="13"/>
      <c r="B57" s="63" t="s">
        <v>494</v>
      </c>
      <c r="C57" s="63"/>
      <c r="D57" s="63"/>
      <c r="E57" s="63"/>
      <c r="F57" s="63"/>
      <c r="G57" s="63"/>
      <c r="H57" s="63"/>
      <c r="I57" s="63"/>
      <c r="J57" s="63"/>
      <c r="K57" s="63"/>
      <c r="L57" s="63"/>
      <c r="M57" s="63"/>
      <c r="N57" s="63"/>
      <c r="O57" s="63"/>
      <c r="P57" s="63"/>
      <c r="Q57" s="63"/>
    </row>
    <row r="58" spans="1:17" x14ac:dyDescent="0.25">
      <c r="A58" s="13"/>
      <c r="B58" s="63"/>
      <c r="C58" s="63"/>
      <c r="D58" s="63"/>
      <c r="E58" s="63"/>
      <c r="F58" s="63"/>
      <c r="G58" s="63"/>
      <c r="H58" s="63"/>
      <c r="I58" s="63"/>
      <c r="J58" s="63"/>
      <c r="K58" s="63"/>
      <c r="L58" s="63"/>
      <c r="M58" s="63"/>
      <c r="N58" s="63"/>
      <c r="O58" s="63"/>
      <c r="P58" s="63"/>
      <c r="Q58" s="63"/>
    </row>
    <row r="59" spans="1:17" x14ac:dyDescent="0.25">
      <c r="A59" s="13"/>
      <c r="B59" s="105" t="s">
        <v>495</v>
      </c>
      <c r="C59" s="105"/>
      <c r="D59" s="105"/>
      <c r="E59" s="105"/>
      <c r="F59" s="105"/>
      <c r="G59" s="105"/>
      <c r="H59" s="105"/>
      <c r="I59" s="105"/>
      <c r="J59" s="105"/>
      <c r="K59" s="105"/>
      <c r="L59" s="105"/>
      <c r="M59" s="105"/>
      <c r="N59" s="105"/>
      <c r="O59" s="105"/>
      <c r="P59" s="105"/>
      <c r="Q59" s="105"/>
    </row>
    <row r="60" spans="1:17" x14ac:dyDescent="0.25">
      <c r="A60" s="13"/>
      <c r="B60" s="105"/>
      <c r="C60" s="105"/>
      <c r="D60" s="105"/>
      <c r="E60" s="105"/>
      <c r="F60" s="105"/>
      <c r="G60" s="105"/>
      <c r="H60" s="105"/>
      <c r="I60" s="105"/>
      <c r="J60" s="105"/>
      <c r="K60" s="105"/>
      <c r="L60" s="105"/>
      <c r="M60" s="105"/>
      <c r="N60" s="105"/>
      <c r="O60" s="105"/>
      <c r="P60" s="105"/>
      <c r="Q60" s="105"/>
    </row>
    <row r="61" spans="1:17" x14ac:dyDescent="0.25">
      <c r="A61" s="13"/>
      <c r="B61" s="105" t="s">
        <v>496</v>
      </c>
      <c r="C61" s="105"/>
      <c r="D61" s="105"/>
      <c r="E61" s="105"/>
      <c r="F61" s="105"/>
      <c r="G61" s="105"/>
      <c r="H61" s="105"/>
      <c r="I61" s="105"/>
      <c r="J61" s="105"/>
      <c r="K61" s="105"/>
      <c r="L61" s="105"/>
      <c r="M61" s="105"/>
      <c r="N61" s="105"/>
      <c r="O61" s="105"/>
      <c r="P61" s="105"/>
      <c r="Q61" s="105"/>
    </row>
    <row r="62" spans="1:17" x14ac:dyDescent="0.25">
      <c r="A62" s="13"/>
      <c r="B62" s="105"/>
      <c r="C62" s="105"/>
      <c r="D62" s="105"/>
      <c r="E62" s="105"/>
      <c r="F62" s="105"/>
      <c r="G62" s="105"/>
      <c r="H62" s="105"/>
      <c r="I62" s="105"/>
      <c r="J62" s="105"/>
      <c r="K62" s="105"/>
      <c r="L62" s="105"/>
      <c r="M62" s="105"/>
      <c r="N62" s="105"/>
      <c r="O62" s="105"/>
      <c r="P62" s="105"/>
      <c r="Q62" s="105"/>
    </row>
    <row r="63" spans="1:17" x14ac:dyDescent="0.25">
      <c r="A63" s="13"/>
      <c r="B63" s="105" t="s">
        <v>497</v>
      </c>
      <c r="C63" s="105"/>
      <c r="D63" s="105"/>
      <c r="E63" s="105"/>
      <c r="F63" s="105"/>
      <c r="G63" s="105"/>
      <c r="H63" s="105"/>
      <c r="I63" s="105"/>
      <c r="J63" s="105"/>
      <c r="K63" s="105"/>
      <c r="L63" s="105"/>
      <c r="M63" s="105"/>
      <c r="N63" s="105"/>
      <c r="O63" s="105"/>
      <c r="P63" s="105"/>
      <c r="Q63" s="105"/>
    </row>
    <row r="64" spans="1:17" x14ac:dyDescent="0.25">
      <c r="A64" s="13"/>
      <c r="B64" s="105"/>
      <c r="C64" s="105"/>
      <c r="D64" s="105"/>
      <c r="E64" s="105"/>
      <c r="F64" s="105"/>
      <c r="G64" s="105"/>
      <c r="H64" s="105"/>
      <c r="I64" s="105"/>
      <c r="J64" s="105"/>
      <c r="K64" s="105"/>
      <c r="L64" s="105"/>
      <c r="M64" s="105"/>
      <c r="N64" s="105"/>
      <c r="O64" s="105"/>
      <c r="P64" s="105"/>
      <c r="Q64" s="105"/>
    </row>
    <row r="65" spans="1:17" x14ac:dyDescent="0.25">
      <c r="A65" s="13"/>
      <c r="B65" s="62" t="s">
        <v>498</v>
      </c>
      <c r="C65" s="62"/>
      <c r="D65" s="62"/>
      <c r="E65" s="62"/>
      <c r="F65" s="62"/>
      <c r="G65" s="62"/>
      <c r="H65" s="62"/>
      <c r="I65" s="62"/>
      <c r="J65" s="62"/>
      <c r="K65" s="62"/>
      <c r="L65" s="62"/>
      <c r="M65" s="62"/>
      <c r="N65" s="62"/>
      <c r="O65" s="62"/>
      <c r="P65" s="62"/>
      <c r="Q65" s="62"/>
    </row>
    <row r="66" spans="1:17" x14ac:dyDescent="0.25">
      <c r="A66" s="13"/>
      <c r="B66" s="62"/>
      <c r="C66" s="62"/>
      <c r="D66" s="62"/>
      <c r="E66" s="62"/>
      <c r="F66" s="62"/>
      <c r="G66" s="62"/>
      <c r="H66" s="62"/>
      <c r="I66" s="62"/>
      <c r="J66" s="62"/>
      <c r="K66" s="62"/>
      <c r="L66" s="62"/>
      <c r="M66" s="62"/>
      <c r="N66" s="62"/>
      <c r="O66" s="62"/>
      <c r="P66" s="62"/>
      <c r="Q66" s="62"/>
    </row>
    <row r="67" spans="1:17" x14ac:dyDescent="0.25">
      <c r="A67" s="13"/>
      <c r="B67" s="62" t="s">
        <v>499</v>
      </c>
      <c r="C67" s="62"/>
      <c r="D67" s="62"/>
      <c r="E67" s="62"/>
      <c r="F67" s="62"/>
      <c r="G67" s="62"/>
      <c r="H67" s="62"/>
      <c r="I67" s="62"/>
      <c r="J67" s="62"/>
      <c r="K67" s="62"/>
      <c r="L67" s="62"/>
      <c r="M67" s="62"/>
      <c r="N67" s="62"/>
      <c r="O67" s="62"/>
      <c r="P67" s="62"/>
      <c r="Q67" s="62"/>
    </row>
    <row r="68" spans="1:17" x14ac:dyDescent="0.25">
      <c r="A68" s="13"/>
      <c r="B68" s="64"/>
      <c r="C68" s="64"/>
      <c r="D68" s="64"/>
      <c r="E68" s="64"/>
      <c r="F68" s="64"/>
      <c r="G68" s="64"/>
      <c r="H68" s="64"/>
      <c r="I68" s="64"/>
      <c r="J68" s="64"/>
      <c r="K68" s="64"/>
      <c r="L68" s="64"/>
      <c r="M68" s="64"/>
      <c r="N68" s="64"/>
      <c r="O68" s="64"/>
      <c r="P68" s="64"/>
      <c r="Q68" s="64"/>
    </row>
    <row r="69" spans="1:17" x14ac:dyDescent="0.25">
      <c r="A69" s="13"/>
      <c r="B69" s="106" t="s">
        <v>500</v>
      </c>
      <c r="C69" s="106"/>
      <c r="D69" s="106"/>
      <c r="E69" s="106"/>
      <c r="F69" s="106"/>
      <c r="G69" s="106"/>
      <c r="H69" s="106"/>
      <c r="I69" s="106"/>
      <c r="J69" s="106"/>
      <c r="K69" s="106"/>
      <c r="L69" s="106"/>
      <c r="M69" s="106"/>
      <c r="N69" s="106"/>
      <c r="O69" s="106"/>
      <c r="P69" s="106"/>
      <c r="Q69" s="106"/>
    </row>
    <row r="70" spans="1:17" x14ac:dyDescent="0.25">
      <c r="A70" s="13"/>
      <c r="B70" s="62"/>
      <c r="C70" s="62"/>
      <c r="D70" s="62"/>
      <c r="E70" s="62"/>
      <c r="F70" s="62"/>
      <c r="G70" s="62"/>
      <c r="H70" s="62"/>
      <c r="I70" s="62"/>
      <c r="J70" s="62"/>
      <c r="K70" s="62"/>
      <c r="L70" s="62"/>
      <c r="M70" s="62"/>
      <c r="N70" s="62"/>
      <c r="O70" s="62"/>
      <c r="P70" s="62"/>
      <c r="Q70" s="62"/>
    </row>
    <row r="71" spans="1:17" x14ac:dyDescent="0.25">
      <c r="A71" s="13"/>
      <c r="B71" s="62" t="s">
        <v>501</v>
      </c>
      <c r="C71" s="62"/>
      <c r="D71" s="62"/>
      <c r="E71" s="62"/>
      <c r="F71" s="62"/>
      <c r="G71" s="62"/>
      <c r="H71" s="62"/>
      <c r="I71" s="62"/>
      <c r="J71" s="62"/>
      <c r="K71" s="62"/>
      <c r="L71" s="62"/>
      <c r="M71" s="62"/>
      <c r="N71" s="62"/>
      <c r="O71" s="62"/>
      <c r="P71" s="62"/>
      <c r="Q71" s="62"/>
    </row>
    <row r="72" spans="1:17" x14ac:dyDescent="0.25">
      <c r="A72" s="13"/>
      <c r="B72" s="62"/>
      <c r="C72" s="62"/>
      <c r="D72" s="62"/>
      <c r="E72" s="62"/>
      <c r="F72" s="62"/>
      <c r="G72" s="62"/>
      <c r="H72" s="62"/>
      <c r="I72" s="62"/>
      <c r="J72" s="62"/>
      <c r="K72" s="62"/>
      <c r="L72" s="62"/>
      <c r="M72" s="62"/>
      <c r="N72" s="62"/>
      <c r="O72" s="62"/>
      <c r="P72" s="62"/>
      <c r="Q72" s="62"/>
    </row>
    <row r="73" spans="1:17" ht="15.75" thickBot="1" x14ac:dyDescent="0.3">
      <c r="A73" s="13"/>
      <c r="B73" s="41" t="s">
        <v>502</v>
      </c>
      <c r="C73" s="41"/>
      <c r="D73" s="41"/>
      <c r="E73" s="41"/>
      <c r="F73" s="41"/>
      <c r="G73" s="41"/>
      <c r="H73" s="41"/>
      <c r="I73" s="41"/>
      <c r="J73" s="41"/>
      <c r="K73" s="41"/>
      <c r="L73" s="41"/>
      <c r="M73" s="21"/>
      <c r="N73" s="21"/>
      <c r="O73" s="21"/>
      <c r="P73" s="21"/>
      <c r="Q73" s="21"/>
    </row>
    <row r="74" spans="1:17" ht="15.75" thickBot="1" x14ac:dyDescent="0.3">
      <c r="A74" s="13"/>
      <c r="B74" s="83" t="s">
        <v>503</v>
      </c>
      <c r="C74" s="83"/>
      <c r="D74" s="83"/>
      <c r="E74" s="83"/>
      <c r="F74" s="83"/>
      <c r="G74" s="21"/>
      <c r="H74" s="83" t="s">
        <v>479</v>
      </c>
      <c r="I74" s="83"/>
      <c r="J74" s="83"/>
      <c r="K74" s="83"/>
      <c r="L74" s="83"/>
      <c r="M74" s="21"/>
      <c r="N74" s="21"/>
      <c r="O74" s="21"/>
      <c r="P74" s="23" t="s">
        <v>503</v>
      </c>
      <c r="Q74" s="21"/>
    </row>
    <row r="75" spans="1:17" ht="15.75" thickBot="1" x14ac:dyDescent="0.3">
      <c r="A75" s="13"/>
      <c r="B75" s="23" t="s">
        <v>481</v>
      </c>
      <c r="C75" s="21"/>
      <c r="D75" s="23" t="s">
        <v>482</v>
      </c>
      <c r="E75" s="21"/>
      <c r="F75" s="23" t="s">
        <v>483</v>
      </c>
      <c r="G75" s="21"/>
      <c r="H75" s="23" t="s">
        <v>481</v>
      </c>
      <c r="I75" s="21"/>
      <c r="J75" s="23" t="s">
        <v>482</v>
      </c>
      <c r="K75" s="21"/>
      <c r="L75" s="23" t="s">
        <v>45</v>
      </c>
      <c r="M75" s="21"/>
      <c r="N75" s="23" t="s">
        <v>473</v>
      </c>
      <c r="O75" s="21"/>
      <c r="P75" s="23" t="s">
        <v>474</v>
      </c>
      <c r="Q75" s="21"/>
    </row>
    <row r="76" spans="1:17" x14ac:dyDescent="0.25">
      <c r="A76" s="13"/>
      <c r="B76" s="90"/>
      <c r="C76" s="25"/>
      <c r="D76" s="26"/>
      <c r="E76" s="25"/>
      <c r="F76" s="26"/>
      <c r="G76" s="25"/>
      <c r="H76" s="26"/>
      <c r="I76" s="25"/>
      <c r="J76" s="26"/>
      <c r="K76" s="25"/>
      <c r="L76" s="26"/>
      <c r="M76" s="25"/>
      <c r="N76" s="26"/>
      <c r="O76" s="25"/>
      <c r="P76" s="26"/>
      <c r="Q76" s="25"/>
    </row>
    <row r="77" spans="1:17" x14ac:dyDescent="0.25">
      <c r="A77" s="13"/>
      <c r="B77" s="91">
        <v>7500000</v>
      </c>
      <c r="C77" s="28"/>
      <c r="D77" s="92" t="s">
        <v>400</v>
      </c>
      <c r="E77" s="28"/>
      <c r="F77" s="92" t="s">
        <v>400</v>
      </c>
      <c r="G77" s="28"/>
      <c r="H77" s="92" t="s">
        <v>400</v>
      </c>
      <c r="I77" s="28"/>
      <c r="J77" s="92" t="s">
        <v>400</v>
      </c>
      <c r="K77" s="28"/>
      <c r="L77" s="93">
        <v>7500000</v>
      </c>
      <c r="M77" s="28"/>
      <c r="N77" s="92">
        <v>45</v>
      </c>
      <c r="O77" s="28"/>
      <c r="P77" s="92">
        <v>16</v>
      </c>
      <c r="Q77" s="28"/>
    </row>
    <row r="78" spans="1:17" x14ac:dyDescent="0.25">
      <c r="A78" s="13"/>
      <c r="B78" s="94" t="s">
        <v>400</v>
      </c>
      <c r="C78" s="25"/>
      <c r="D78" s="95">
        <v>221667</v>
      </c>
      <c r="E78" s="25"/>
      <c r="F78" s="95">
        <v>401770</v>
      </c>
      <c r="G78" s="25"/>
      <c r="H78" s="96" t="s">
        <v>400</v>
      </c>
      <c r="I78" s="25"/>
      <c r="J78" s="96" t="s">
        <v>400</v>
      </c>
      <c r="K78" s="25"/>
      <c r="L78" s="95">
        <v>623437</v>
      </c>
      <c r="M78" s="25"/>
      <c r="N78" s="96">
        <v>1.33</v>
      </c>
      <c r="O78" s="25"/>
      <c r="P78" s="96">
        <v>1.33</v>
      </c>
      <c r="Q78" s="25"/>
    </row>
    <row r="79" spans="1:17" x14ac:dyDescent="0.25">
      <c r="A79" s="13"/>
      <c r="B79" s="97" t="s">
        <v>400</v>
      </c>
      <c r="C79" s="28"/>
      <c r="D79" s="93">
        <v>111667</v>
      </c>
      <c r="E79" s="28"/>
      <c r="F79" s="93">
        <v>202395</v>
      </c>
      <c r="G79" s="28"/>
      <c r="H79" s="92" t="s">
        <v>400</v>
      </c>
      <c r="I79" s="28"/>
      <c r="J79" s="92" t="s">
        <v>400</v>
      </c>
      <c r="K79" s="28"/>
      <c r="L79" s="93">
        <v>314062</v>
      </c>
      <c r="M79" s="28"/>
      <c r="N79" s="92">
        <v>0.67</v>
      </c>
      <c r="O79" s="28"/>
      <c r="P79" s="92">
        <v>0.67</v>
      </c>
      <c r="Q79" s="28"/>
    </row>
    <row r="80" spans="1:17" x14ac:dyDescent="0.25">
      <c r="A80" s="13"/>
      <c r="B80" s="94" t="s">
        <v>400</v>
      </c>
      <c r="C80" s="25"/>
      <c r="D80" s="96" t="s">
        <v>400</v>
      </c>
      <c r="E80" s="25"/>
      <c r="F80" s="96" t="s">
        <v>400</v>
      </c>
      <c r="G80" s="25"/>
      <c r="H80" s="95">
        <v>7166667</v>
      </c>
      <c r="I80" s="25"/>
      <c r="J80" s="95">
        <v>29395833</v>
      </c>
      <c r="K80" s="25"/>
      <c r="L80" s="95">
        <v>36562500</v>
      </c>
      <c r="M80" s="25"/>
      <c r="N80" s="96">
        <v>43</v>
      </c>
      <c r="O80" s="25"/>
      <c r="P80" s="96">
        <v>78</v>
      </c>
      <c r="Q80" s="25"/>
    </row>
    <row r="81" spans="1:17" ht="15.75" thickBot="1" x14ac:dyDescent="0.3">
      <c r="A81" s="13"/>
      <c r="B81" s="98">
        <v>1666667</v>
      </c>
      <c r="C81" s="28"/>
      <c r="D81" s="99" t="s">
        <v>400</v>
      </c>
      <c r="E81" s="28"/>
      <c r="F81" s="100">
        <v>208333</v>
      </c>
      <c r="G81" s="28"/>
      <c r="H81" s="99" t="s">
        <v>400</v>
      </c>
      <c r="I81" s="28"/>
      <c r="J81" s="99" t="s">
        <v>400</v>
      </c>
      <c r="K81" s="28"/>
      <c r="L81" s="100">
        <v>1875000</v>
      </c>
      <c r="M81" s="28"/>
      <c r="N81" s="99">
        <v>10</v>
      </c>
      <c r="O81" s="28"/>
      <c r="P81" s="99">
        <v>4</v>
      </c>
      <c r="Q81" s="28"/>
    </row>
    <row r="82" spans="1:17" x14ac:dyDescent="0.25">
      <c r="A82" s="13"/>
      <c r="B82" s="90"/>
      <c r="C82" s="25"/>
      <c r="D82" s="26"/>
      <c r="E82" s="25"/>
      <c r="F82" s="26"/>
      <c r="G82" s="25"/>
      <c r="H82" s="26"/>
      <c r="I82" s="25"/>
      <c r="J82" s="26"/>
      <c r="K82" s="25"/>
      <c r="L82" s="26"/>
      <c r="M82" s="25"/>
      <c r="N82" s="26"/>
      <c r="O82" s="25"/>
      <c r="P82" s="26"/>
      <c r="Q82" s="25"/>
    </row>
    <row r="83" spans="1:17" ht="15.75" thickBot="1" x14ac:dyDescent="0.3">
      <c r="A83" s="13"/>
      <c r="B83" s="101">
        <v>9166667</v>
      </c>
      <c r="C83" s="28"/>
      <c r="D83" s="102">
        <v>333334</v>
      </c>
      <c r="E83" s="28"/>
      <c r="F83" s="102">
        <v>812498</v>
      </c>
      <c r="G83" s="28"/>
      <c r="H83" s="102">
        <v>7166667</v>
      </c>
      <c r="I83" s="28"/>
      <c r="J83" s="102">
        <v>29395833</v>
      </c>
      <c r="K83" s="28"/>
      <c r="L83" s="102">
        <v>46874999</v>
      </c>
      <c r="M83" s="28"/>
      <c r="N83" s="103">
        <v>100</v>
      </c>
      <c r="O83" s="28"/>
      <c r="P83" s="103">
        <v>100</v>
      </c>
      <c r="Q83" s="28"/>
    </row>
    <row r="84" spans="1:17" ht="15.75" thickTop="1" x14ac:dyDescent="0.25">
      <c r="A84" s="13"/>
      <c r="B84" s="62"/>
      <c r="C84" s="62"/>
      <c r="D84" s="62"/>
      <c r="E84" s="62"/>
      <c r="F84" s="62"/>
      <c r="G84" s="62"/>
      <c r="H84" s="62"/>
      <c r="I84" s="62"/>
      <c r="J84" s="62"/>
      <c r="K84" s="62"/>
      <c r="L84" s="62"/>
      <c r="M84" s="62"/>
      <c r="N84" s="62"/>
      <c r="O84" s="62"/>
      <c r="P84" s="62"/>
      <c r="Q84" s="62"/>
    </row>
    <row r="85" spans="1:17" x14ac:dyDescent="0.25">
      <c r="A85" s="13"/>
      <c r="B85" s="62" t="s">
        <v>504</v>
      </c>
      <c r="C85" s="62"/>
      <c r="D85" s="62"/>
      <c r="E85" s="62"/>
      <c r="F85" s="62"/>
      <c r="G85" s="62"/>
      <c r="H85" s="62"/>
      <c r="I85" s="62"/>
      <c r="J85" s="62"/>
      <c r="K85" s="62"/>
      <c r="L85" s="62"/>
      <c r="M85" s="62"/>
      <c r="N85" s="62"/>
      <c r="O85" s="62"/>
      <c r="P85" s="62"/>
      <c r="Q85" s="62"/>
    </row>
    <row r="86" spans="1:17" x14ac:dyDescent="0.25">
      <c r="A86" s="13"/>
      <c r="B86" s="62"/>
      <c r="C86" s="62"/>
      <c r="D86" s="62"/>
      <c r="E86" s="62"/>
      <c r="F86" s="62"/>
      <c r="G86" s="62"/>
      <c r="H86" s="62"/>
      <c r="I86" s="62"/>
      <c r="J86" s="62"/>
      <c r="K86" s="62"/>
      <c r="L86" s="62"/>
      <c r="M86" s="62"/>
      <c r="N86" s="62"/>
      <c r="O86" s="62"/>
      <c r="P86" s="62"/>
      <c r="Q86" s="62"/>
    </row>
    <row r="87" spans="1:17" x14ac:dyDescent="0.25">
      <c r="A87" s="13"/>
      <c r="B87" s="62" t="s">
        <v>505</v>
      </c>
      <c r="C87" s="62"/>
      <c r="D87" s="62"/>
      <c r="E87" s="62"/>
      <c r="F87" s="62"/>
      <c r="G87" s="62"/>
      <c r="H87" s="62"/>
      <c r="I87" s="62"/>
      <c r="J87" s="62"/>
      <c r="K87" s="62"/>
      <c r="L87" s="62"/>
      <c r="M87" s="62"/>
      <c r="N87" s="62"/>
      <c r="O87" s="62"/>
      <c r="P87" s="62"/>
      <c r="Q87" s="62"/>
    </row>
    <row r="88" spans="1:17" x14ac:dyDescent="0.25">
      <c r="A88" s="13"/>
      <c r="B88" s="62"/>
      <c r="C88" s="62"/>
      <c r="D88" s="62"/>
      <c r="E88" s="62"/>
      <c r="F88" s="62"/>
      <c r="G88" s="62"/>
      <c r="H88" s="62"/>
      <c r="I88" s="62"/>
      <c r="J88" s="62"/>
      <c r="K88" s="62"/>
      <c r="L88" s="62"/>
      <c r="M88" s="62"/>
      <c r="N88" s="62"/>
      <c r="O88" s="62"/>
      <c r="P88" s="62"/>
      <c r="Q88" s="62"/>
    </row>
    <row r="89" spans="1:17" x14ac:dyDescent="0.25">
      <c r="A89" s="13"/>
      <c r="B89" s="62" t="s">
        <v>506</v>
      </c>
      <c r="C89" s="62"/>
      <c r="D89" s="62"/>
      <c r="E89" s="62"/>
      <c r="F89" s="62"/>
      <c r="G89" s="62"/>
      <c r="H89" s="62"/>
      <c r="I89" s="62"/>
      <c r="J89" s="62"/>
      <c r="K89" s="62"/>
      <c r="L89" s="62"/>
      <c r="M89" s="62"/>
      <c r="N89" s="62"/>
      <c r="O89" s="62"/>
      <c r="P89" s="62"/>
      <c r="Q89" s="62"/>
    </row>
    <row r="90" spans="1:17" x14ac:dyDescent="0.25">
      <c r="A90" s="13"/>
      <c r="B90" s="64"/>
      <c r="C90" s="64"/>
      <c r="D90" s="64"/>
      <c r="E90" s="64"/>
      <c r="F90" s="64"/>
      <c r="G90" s="64"/>
      <c r="H90" s="64"/>
      <c r="I90" s="64"/>
      <c r="J90" s="64"/>
      <c r="K90" s="64"/>
      <c r="L90" s="64"/>
      <c r="M90" s="64"/>
      <c r="N90" s="64"/>
      <c r="O90" s="64"/>
      <c r="P90" s="64"/>
      <c r="Q90" s="64"/>
    </row>
  </sheetData>
  <mergeCells count="68">
    <mergeCell ref="B87:Q87"/>
    <mergeCell ref="B88:Q88"/>
    <mergeCell ref="B89:Q89"/>
    <mergeCell ref="B90:Q90"/>
    <mergeCell ref="B70:Q70"/>
    <mergeCell ref="B71:Q71"/>
    <mergeCell ref="B72:Q72"/>
    <mergeCell ref="B84:Q84"/>
    <mergeCell ref="B85:Q85"/>
    <mergeCell ref="B86:Q86"/>
    <mergeCell ref="B64:Q64"/>
    <mergeCell ref="B65:Q65"/>
    <mergeCell ref="B66:Q66"/>
    <mergeCell ref="B67:Q67"/>
    <mergeCell ref="B68:Q68"/>
    <mergeCell ref="B69:Q69"/>
    <mergeCell ref="B58:Q58"/>
    <mergeCell ref="B59:Q59"/>
    <mergeCell ref="B60:Q60"/>
    <mergeCell ref="B61:Q61"/>
    <mergeCell ref="B62:Q62"/>
    <mergeCell ref="B63:Q63"/>
    <mergeCell ref="B52:Q52"/>
    <mergeCell ref="B53:Q53"/>
    <mergeCell ref="B54:Q54"/>
    <mergeCell ref="B55:Q55"/>
    <mergeCell ref="B56:Q56"/>
    <mergeCell ref="B57:Q57"/>
    <mergeCell ref="B46:Q46"/>
    <mergeCell ref="B47:Q47"/>
    <mergeCell ref="B48:Q48"/>
    <mergeCell ref="B49:Q49"/>
    <mergeCell ref="B50:Q50"/>
    <mergeCell ref="B51:Q51"/>
    <mergeCell ref="B40:Q40"/>
    <mergeCell ref="B41:Q41"/>
    <mergeCell ref="B42:Q42"/>
    <mergeCell ref="B43:Q43"/>
    <mergeCell ref="B44:Q44"/>
    <mergeCell ref="B45:Q45"/>
    <mergeCell ref="B24:Q24"/>
    <mergeCell ref="B25:Q25"/>
    <mergeCell ref="B36:Q36"/>
    <mergeCell ref="B37:Q37"/>
    <mergeCell ref="B38:Q38"/>
    <mergeCell ref="B39:Q39"/>
    <mergeCell ref="B10:Q10"/>
    <mergeCell ref="B19:Q19"/>
    <mergeCell ref="B20:Q20"/>
    <mergeCell ref="B21:Q21"/>
    <mergeCell ref="B22:Q22"/>
    <mergeCell ref="B23:Q23"/>
    <mergeCell ref="B4:Q4"/>
    <mergeCell ref="B5:Q5"/>
    <mergeCell ref="B6:Q6"/>
    <mergeCell ref="B7:Q7"/>
    <mergeCell ref="B8:Q8"/>
    <mergeCell ref="B9:Q9"/>
    <mergeCell ref="D26:H26"/>
    <mergeCell ref="L26:N26"/>
    <mergeCell ref="B73:L73"/>
    <mergeCell ref="B74:F74"/>
    <mergeCell ref="H74:L74"/>
    <mergeCell ref="A1:A2"/>
    <mergeCell ref="B1:Q1"/>
    <mergeCell ref="B2:Q2"/>
    <mergeCell ref="B3:Q3"/>
    <mergeCell ref="A4:A9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6" t="s">
        <v>2</v>
      </c>
      <c r="C1" s="6" t="s">
        <v>31</v>
      </c>
    </row>
    <row r="2" spans="1:3" ht="30" x14ac:dyDescent="0.25">
      <c r="A2" s="1" t="s">
        <v>30</v>
      </c>
      <c r="B2" s="6"/>
      <c r="C2" s="6"/>
    </row>
    <row r="3" spans="1:3" x14ac:dyDescent="0.25">
      <c r="A3" s="7" t="s">
        <v>32</v>
      </c>
      <c r="B3" s="3" t="s">
        <v>26</v>
      </c>
      <c r="C3" s="3" t="s">
        <v>26</v>
      </c>
    </row>
    <row r="4" spans="1:3" x14ac:dyDescent="0.25">
      <c r="A4" s="2" t="s">
        <v>33</v>
      </c>
      <c r="B4" s="8">
        <v>29796</v>
      </c>
      <c r="C4" s="8">
        <v>63815</v>
      </c>
    </row>
    <row r="5" spans="1:3" x14ac:dyDescent="0.25">
      <c r="A5" s="2" t="s">
        <v>34</v>
      </c>
      <c r="B5" s="3" t="s">
        <v>26</v>
      </c>
      <c r="C5" s="5">
        <v>4900</v>
      </c>
    </row>
    <row r="6" spans="1:3" x14ac:dyDescent="0.25">
      <c r="A6" s="2" t="s">
        <v>35</v>
      </c>
      <c r="B6" s="5">
        <v>16570</v>
      </c>
      <c r="C6" s="5">
        <v>10555</v>
      </c>
    </row>
    <row r="7" spans="1:3" x14ac:dyDescent="0.25">
      <c r="A7" s="2" t="s">
        <v>36</v>
      </c>
      <c r="B7" s="5">
        <v>5207</v>
      </c>
      <c r="C7" s="5">
        <v>8689</v>
      </c>
    </row>
    <row r="8" spans="1:3" x14ac:dyDescent="0.25">
      <c r="A8" s="2" t="s">
        <v>37</v>
      </c>
      <c r="B8" s="3">
        <v>79</v>
      </c>
      <c r="C8" s="5">
        <v>2475</v>
      </c>
    </row>
    <row r="9" spans="1:3" x14ac:dyDescent="0.25">
      <c r="A9" s="2" t="s">
        <v>38</v>
      </c>
      <c r="B9" s="5">
        <v>51652</v>
      </c>
      <c r="C9" s="5">
        <v>90434</v>
      </c>
    </row>
    <row r="10" spans="1:3" x14ac:dyDescent="0.25">
      <c r="A10" s="2" t="s">
        <v>39</v>
      </c>
      <c r="B10" s="5">
        <v>641835</v>
      </c>
      <c r="C10" s="5">
        <v>550434</v>
      </c>
    </row>
    <row r="11" spans="1:3" x14ac:dyDescent="0.25">
      <c r="A11" s="2" t="s">
        <v>40</v>
      </c>
      <c r="B11" s="5">
        <v>39020</v>
      </c>
      <c r="C11" s="5">
        <v>39239</v>
      </c>
    </row>
    <row r="12" spans="1:3" x14ac:dyDescent="0.25">
      <c r="A12" s="2" t="s">
        <v>41</v>
      </c>
      <c r="B12" s="5">
        <v>9457</v>
      </c>
      <c r="C12" s="5">
        <v>31924</v>
      </c>
    </row>
    <row r="13" spans="1:3" x14ac:dyDescent="0.25">
      <c r="A13" s="2" t="s">
        <v>42</v>
      </c>
      <c r="B13" s="5">
        <v>8054</v>
      </c>
      <c r="C13" s="5">
        <v>11390</v>
      </c>
    </row>
    <row r="14" spans="1:3" x14ac:dyDescent="0.25">
      <c r="A14" s="2" t="s">
        <v>43</v>
      </c>
      <c r="B14" s="5">
        <v>3072</v>
      </c>
      <c r="C14" s="5">
        <v>1016</v>
      </c>
    </row>
    <row r="15" spans="1:3" x14ac:dyDescent="0.25">
      <c r="A15" s="2" t="s">
        <v>37</v>
      </c>
      <c r="B15" s="5">
        <v>61351</v>
      </c>
      <c r="C15" s="3" t="s">
        <v>26</v>
      </c>
    </row>
    <row r="16" spans="1:3" x14ac:dyDescent="0.25">
      <c r="A16" s="2" t="s">
        <v>44</v>
      </c>
      <c r="B16" s="5">
        <v>7444</v>
      </c>
      <c r="C16" s="5">
        <v>21656</v>
      </c>
    </row>
    <row r="17" spans="1:3" x14ac:dyDescent="0.25">
      <c r="A17" s="2" t="s">
        <v>45</v>
      </c>
      <c r="B17" s="5">
        <v>821885</v>
      </c>
      <c r="C17" s="5">
        <v>746093</v>
      </c>
    </row>
    <row r="18" spans="1:3" x14ac:dyDescent="0.25">
      <c r="A18" s="7" t="s">
        <v>46</v>
      </c>
      <c r="B18" s="3" t="s">
        <v>26</v>
      </c>
      <c r="C18" s="3" t="s">
        <v>26</v>
      </c>
    </row>
    <row r="19" spans="1:3" ht="30" x14ac:dyDescent="0.25">
      <c r="A19" s="2" t="s">
        <v>47</v>
      </c>
      <c r="B19" s="5">
        <v>89022</v>
      </c>
      <c r="C19" s="5">
        <v>42912</v>
      </c>
    </row>
    <row r="20" spans="1:3" x14ac:dyDescent="0.25">
      <c r="A20" s="2" t="s">
        <v>48</v>
      </c>
      <c r="B20" s="5">
        <v>3467</v>
      </c>
      <c r="C20" s="5">
        <v>3605</v>
      </c>
    </row>
    <row r="21" spans="1:3" x14ac:dyDescent="0.25">
      <c r="A21" s="2" t="s">
        <v>49</v>
      </c>
      <c r="B21" s="3">
        <v>35</v>
      </c>
      <c r="C21" s="3">
        <v>11</v>
      </c>
    </row>
    <row r="22" spans="1:3" x14ac:dyDescent="0.25">
      <c r="A22" s="2" t="s">
        <v>50</v>
      </c>
      <c r="B22" s="5">
        <v>92524</v>
      </c>
      <c r="C22" s="5">
        <v>46528</v>
      </c>
    </row>
    <row r="23" spans="1:3" x14ac:dyDescent="0.25">
      <c r="A23" s="2" t="s">
        <v>51</v>
      </c>
      <c r="B23" s="5">
        <v>360000</v>
      </c>
      <c r="C23" s="5">
        <v>360000</v>
      </c>
    </row>
    <row r="24" spans="1:3" x14ac:dyDescent="0.25">
      <c r="A24" s="2" t="s">
        <v>52</v>
      </c>
      <c r="B24" s="5">
        <v>29481</v>
      </c>
      <c r="C24" s="5">
        <v>27317</v>
      </c>
    </row>
    <row r="25" spans="1:3" x14ac:dyDescent="0.25">
      <c r="A25" s="2" t="s">
        <v>53</v>
      </c>
      <c r="B25" s="5">
        <v>2680</v>
      </c>
      <c r="C25" s="5">
        <v>3272</v>
      </c>
    </row>
    <row r="26" spans="1:3" x14ac:dyDescent="0.25">
      <c r="A26" s="2" t="s">
        <v>54</v>
      </c>
      <c r="B26" s="3" t="s">
        <v>26</v>
      </c>
      <c r="C26" s="5">
        <v>7366</v>
      </c>
    </row>
    <row r="27" spans="1:3" x14ac:dyDescent="0.25">
      <c r="A27" s="2" t="s">
        <v>55</v>
      </c>
      <c r="B27" s="5">
        <v>484685</v>
      </c>
      <c r="C27" s="5">
        <v>444483</v>
      </c>
    </row>
    <row r="28" spans="1:3" ht="30" x14ac:dyDescent="0.25">
      <c r="A28" s="2" t="s">
        <v>56</v>
      </c>
      <c r="B28" s="3" t="s">
        <v>57</v>
      </c>
      <c r="C28" s="3" t="s">
        <v>57</v>
      </c>
    </row>
    <row r="29" spans="1:3" x14ac:dyDescent="0.25">
      <c r="A29" s="7" t="s">
        <v>58</v>
      </c>
      <c r="B29" s="3" t="s">
        <v>26</v>
      </c>
      <c r="C29" s="3" t="s">
        <v>26</v>
      </c>
    </row>
    <row r="30" spans="1:3" x14ac:dyDescent="0.25">
      <c r="A30" s="2" t="s">
        <v>59</v>
      </c>
      <c r="B30" s="5">
        <v>315662</v>
      </c>
      <c r="C30" s="5">
        <v>275662</v>
      </c>
    </row>
    <row r="31" spans="1:3" x14ac:dyDescent="0.25">
      <c r="A31" s="2" t="s">
        <v>60</v>
      </c>
      <c r="B31" s="5">
        <v>1207</v>
      </c>
      <c r="C31" s="3" t="s">
        <v>26</v>
      </c>
    </row>
    <row r="32" spans="1:3" x14ac:dyDescent="0.25">
      <c r="A32" s="2" t="s">
        <v>61</v>
      </c>
      <c r="B32" s="5">
        <v>20331</v>
      </c>
      <c r="C32" s="5">
        <v>22334</v>
      </c>
    </row>
    <row r="33" spans="1:3" ht="30" x14ac:dyDescent="0.25">
      <c r="A33" s="2" t="s">
        <v>62</v>
      </c>
      <c r="B33" s="5">
        <v>337200</v>
      </c>
      <c r="C33" s="5">
        <v>297996</v>
      </c>
    </row>
    <row r="34" spans="1:3" x14ac:dyDescent="0.25">
      <c r="A34" s="2" t="s">
        <v>63</v>
      </c>
      <c r="B34" s="3" t="s">
        <v>26</v>
      </c>
      <c r="C34" s="5">
        <v>3614</v>
      </c>
    </row>
    <row r="35" spans="1:3" x14ac:dyDescent="0.25">
      <c r="A35" s="2" t="s">
        <v>64</v>
      </c>
      <c r="B35" s="5">
        <v>337200</v>
      </c>
      <c r="C35" s="5">
        <v>301610</v>
      </c>
    </row>
    <row r="36" spans="1:3" x14ac:dyDescent="0.25">
      <c r="A36" s="2" t="s">
        <v>45</v>
      </c>
      <c r="B36" s="5">
        <v>821885</v>
      </c>
      <c r="C36" s="5">
        <v>746093</v>
      </c>
    </row>
    <row r="37" spans="1:3" x14ac:dyDescent="0.25">
      <c r="A37" s="2" t="s">
        <v>65</v>
      </c>
      <c r="B37" s="3" t="s">
        <v>26</v>
      </c>
      <c r="C37" s="3" t="s">
        <v>26</v>
      </c>
    </row>
    <row r="38" spans="1:3" x14ac:dyDescent="0.25">
      <c r="A38" s="7" t="s">
        <v>58</v>
      </c>
      <c r="B38" s="3" t="s">
        <v>26</v>
      </c>
      <c r="C38" s="3" t="s">
        <v>26</v>
      </c>
    </row>
    <row r="39" spans="1:3" x14ac:dyDescent="0.25">
      <c r="A39" s="2" t="s">
        <v>66</v>
      </c>
      <c r="B39" s="3" t="s">
        <v>57</v>
      </c>
      <c r="C39" s="3" t="s">
        <v>57</v>
      </c>
    </row>
    <row r="40" spans="1:3" x14ac:dyDescent="0.25">
      <c r="A40" s="2" t="s">
        <v>67</v>
      </c>
      <c r="B40" s="3" t="s">
        <v>26</v>
      </c>
      <c r="C40" s="3" t="s">
        <v>26</v>
      </c>
    </row>
    <row r="41" spans="1:3" x14ac:dyDescent="0.25">
      <c r="A41" s="7" t="s">
        <v>58</v>
      </c>
      <c r="B41" s="3" t="s">
        <v>26</v>
      </c>
      <c r="C41" s="3" t="s">
        <v>26</v>
      </c>
    </row>
    <row r="42" spans="1:3" x14ac:dyDescent="0.25">
      <c r="A42" s="2" t="s">
        <v>66</v>
      </c>
      <c r="B42" s="3" t="s">
        <v>57</v>
      </c>
      <c r="C42" s="3" t="s">
        <v>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2.85546875" bestFit="1" customWidth="1"/>
    <col min="7" max="7" width="1.85546875" bestFit="1" customWidth="1"/>
    <col min="8" max="8" width="2.85546875" bestFit="1" customWidth="1"/>
    <col min="10" max="10" width="5.85546875" customWidth="1"/>
    <col min="11" max="11" width="8.85546875" customWidth="1"/>
    <col min="13" max="13" width="4.28515625" customWidth="1"/>
    <col min="14" max="14" width="12" customWidth="1"/>
  </cols>
  <sheetData>
    <row r="1" spans="1:15" ht="15" customHeight="1" x14ac:dyDescent="0.25">
      <c r="A1" s="6" t="s">
        <v>50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07</v>
      </c>
      <c r="B3" s="12" t="s">
        <v>26</v>
      </c>
      <c r="C3" s="12"/>
      <c r="D3" s="12"/>
      <c r="E3" s="12"/>
      <c r="F3" s="12"/>
      <c r="G3" s="12"/>
      <c r="H3" s="12"/>
      <c r="I3" s="12"/>
      <c r="J3" s="12"/>
      <c r="K3" s="12"/>
      <c r="L3" s="12"/>
      <c r="M3" s="12"/>
      <c r="N3" s="12"/>
      <c r="O3" s="12"/>
    </row>
    <row r="4" spans="1:15" ht="15" customHeight="1" x14ac:dyDescent="0.25">
      <c r="A4" s="13" t="s">
        <v>507</v>
      </c>
      <c r="B4" s="12" t="s">
        <v>26</v>
      </c>
      <c r="C4" s="12"/>
      <c r="D4" s="12"/>
      <c r="E4" s="12"/>
      <c r="F4" s="12"/>
      <c r="G4" s="12"/>
      <c r="H4" s="12"/>
      <c r="I4" s="12"/>
      <c r="J4" s="12"/>
      <c r="K4" s="12"/>
      <c r="L4" s="12"/>
      <c r="M4" s="12"/>
      <c r="N4" s="12"/>
      <c r="O4" s="12"/>
    </row>
    <row r="5" spans="1:15" x14ac:dyDescent="0.25">
      <c r="A5" s="13"/>
      <c r="B5" s="60" t="s">
        <v>508</v>
      </c>
      <c r="C5" s="60"/>
      <c r="D5" s="60"/>
      <c r="E5" s="60"/>
      <c r="F5" s="60"/>
      <c r="G5" s="60"/>
      <c r="H5" s="60"/>
      <c r="I5" s="60"/>
      <c r="J5" s="60"/>
      <c r="K5" s="60"/>
      <c r="L5" s="60"/>
      <c r="M5" s="60"/>
      <c r="N5" s="60"/>
      <c r="O5" s="60"/>
    </row>
    <row r="6" spans="1:15" x14ac:dyDescent="0.25">
      <c r="A6" s="13"/>
      <c r="B6" s="61"/>
      <c r="C6" s="61"/>
      <c r="D6" s="61"/>
      <c r="E6" s="61"/>
      <c r="F6" s="61"/>
      <c r="G6" s="61"/>
      <c r="H6" s="61"/>
      <c r="I6" s="61"/>
      <c r="J6" s="61"/>
      <c r="K6" s="61"/>
      <c r="L6" s="61"/>
      <c r="M6" s="61"/>
      <c r="N6" s="61"/>
      <c r="O6" s="61"/>
    </row>
    <row r="7" spans="1:15" x14ac:dyDescent="0.25">
      <c r="A7" s="13"/>
      <c r="B7" s="61" t="s">
        <v>509</v>
      </c>
      <c r="C7" s="61"/>
      <c r="D7" s="61"/>
      <c r="E7" s="61"/>
      <c r="F7" s="61"/>
      <c r="G7" s="61"/>
      <c r="H7" s="61"/>
      <c r="I7" s="61"/>
      <c r="J7" s="61"/>
      <c r="K7" s="61"/>
      <c r="L7" s="61"/>
      <c r="M7" s="61"/>
      <c r="N7" s="61"/>
      <c r="O7" s="61"/>
    </row>
    <row r="8" spans="1:15" x14ac:dyDescent="0.25">
      <c r="A8" s="13"/>
      <c r="B8" s="62"/>
      <c r="C8" s="62"/>
      <c r="D8" s="62"/>
      <c r="E8" s="62"/>
      <c r="F8" s="62"/>
      <c r="G8" s="62"/>
      <c r="H8" s="62"/>
      <c r="I8" s="62"/>
      <c r="J8" s="62"/>
      <c r="K8" s="62"/>
      <c r="L8" s="62"/>
      <c r="M8" s="62"/>
      <c r="N8" s="62"/>
      <c r="O8" s="62"/>
    </row>
    <row r="9" spans="1:15" x14ac:dyDescent="0.25">
      <c r="A9" s="13"/>
      <c r="B9" s="25"/>
      <c r="C9" s="21"/>
      <c r="D9" s="39"/>
      <c r="E9" s="39"/>
      <c r="F9" s="21"/>
      <c r="G9" s="39"/>
      <c r="H9" s="39"/>
      <c r="I9" s="21"/>
      <c r="J9" s="39"/>
      <c r="K9" s="39"/>
      <c r="L9" s="21"/>
      <c r="M9" s="40" t="s">
        <v>510</v>
      </c>
      <c r="N9" s="40"/>
      <c r="O9" s="21"/>
    </row>
    <row r="10" spans="1:15" ht="15.75" thickBot="1" x14ac:dyDescent="0.3">
      <c r="A10" s="13"/>
      <c r="B10" s="25"/>
      <c r="C10" s="21"/>
      <c r="D10" s="41" t="s">
        <v>511</v>
      </c>
      <c r="E10" s="41"/>
      <c r="F10" s="41"/>
      <c r="G10" s="41"/>
      <c r="H10" s="41"/>
      <c r="I10" s="41"/>
      <c r="J10" s="41"/>
      <c r="K10" s="41"/>
      <c r="L10" s="21"/>
      <c r="M10" s="40" t="s">
        <v>512</v>
      </c>
      <c r="N10" s="40"/>
      <c r="O10" s="21"/>
    </row>
    <row r="11" spans="1:15" x14ac:dyDescent="0.25">
      <c r="A11" s="13"/>
      <c r="B11" s="25"/>
      <c r="C11" s="21"/>
      <c r="D11" s="79"/>
      <c r="E11" s="79"/>
      <c r="F11" s="82"/>
      <c r="G11" s="79"/>
      <c r="H11" s="79"/>
      <c r="I11" s="82"/>
      <c r="J11" s="80" t="s">
        <v>513</v>
      </c>
      <c r="K11" s="80"/>
      <c r="L11" s="21"/>
      <c r="M11" s="40" t="s">
        <v>514</v>
      </c>
      <c r="N11" s="40"/>
      <c r="O11" s="21"/>
    </row>
    <row r="12" spans="1:15" x14ac:dyDescent="0.25">
      <c r="A12" s="13"/>
      <c r="B12" s="25"/>
      <c r="C12" s="21"/>
      <c r="D12" s="39"/>
      <c r="E12" s="39"/>
      <c r="F12" s="21"/>
      <c r="G12" s="39"/>
      <c r="H12" s="39"/>
      <c r="I12" s="21"/>
      <c r="J12" s="40" t="s">
        <v>515</v>
      </c>
      <c r="K12" s="40"/>
      <c r="L12" s="21"/>
      <c r="M12" s="40" t="s">
        <v>516</v>
      </c>
      <c r="N12" s="40"/>
      <c r="O12" s="21"/>
    </row>
    <row r="13" spans="1:15" ht="15.75" thickBot="1" x14ac:dyDescent="0.3">
      <c r="A13" s="13"/>
      <c r="B13" s="25"/>
      <c r="C13" s="21"/>
      <c r="D13" s="41">
        <v>2013</v>
      </c>
      <c r="E13" s="41"/>
      <c r="F13" s="21"/>
      <c r="G13" s="41">
        <v>2012</v>
      </c>
      <c r="H13" s="41"/>
      <c r="I13" s="21"/>
      <c r="J13" s="41" t="s">
        <v>517</v>
      </c>
      <c r="K13" s="41"/>
      <c r="L13" s="21"/>
      <c r="M13" s="41" t="s">
        <v>518</v>
      </c>
      <c r="N13" s="41"/>
      <c r="O13" s="21"/>
    </row>
    <row r="14" spans="1:15" x14ac:dyDescent="0.25">
      <c r="A14" s="13"/>
      <c r="B14" s="107" t="s">
        <v>519</v>
      </c>
      <c r="C14" s="28"/>
      <c r="D14" s="70"/>
      <c r="E14" s="70"/>
      <c r="F14" s="28"/>
      <c r="G14" s="70"/>
      <c r="H14" s="70"/>
      <c r="I14" s="28"/>
      <c r="J14" s="70"/>
      <c r="K14" s="70"/>
      <c r="L14" s="28"/>
      <c r="M14" s="70"/>
      <c r="N14" s="70"/>
      <c r="O14" s="28"/>
    </row>
    <row r="15" spans="1:15" ht="26.25" x14ac:dyDescent="0.25">
      <c r="A15" s="13"/>
      <c r="B15" s="71" t="s">
        <v>520</v>
      </c>
      <c r="C15" s="25"/>
      <c r="D15" s="18" t="s">
        <v>218</v>
      </c>
      <c r="E15" s="17" t="s">
        <v>400</v>
      </c>
      <c r="F15" s="25"/>
      <c r="G15" s="18" t="s">
        <v>218</v>
      </c>
      <c r="H15" s="17" t="s">
        <v>400</v>
      </c>
      <c r="I15" s="25"/>
      <c r="J15" s="18" t="s">
        <v>218</v>
      </c>
      <c r="K15" s="17" t="s">
        <v>400</v>
      </c>
      <c r="L15" s="25"/>
      <c r="M15" s="18" t="s">
        <v>218</v>
      </c>
      <c r="N15" s="32">
        <v>2225</v>
      </c>
      <c r="O15" s="25"/>
    </row>
    <row r="16" spans="1:15" x14ac:dyDescent="0.25">
      <c r="A16" s="13"/>
      <c r="B16" s="34" t="s">
        <v>521</v>
      </c>
      <c r="C16" s="28"/>
      <c r="D16" s="45">
        <v>4178</v>
      </c>
      <c r="E16" s="45"/>
      <c r="F16" s="28"/>
      <c r="G16" s="45">
        <v>4715</v>
      </c>
      <c r="H16" s="45"/>
      <c r="I16" s="28"/>
      <c r="J16" s="45">
        <v>3044</v>
      </c>
      <c r="K16" s="45"/>
      <c r="L16" s="28"/>
      <c r="M16" s="45">
        <v>2153</v>
      </c>
      <c r="N16" s="45"/>
      <c r="O16" s="28"/>
    </row>
    <row r="17" spans="1:15" ht="26.25" x14ac:dyDescent="0.25">
      <c r="A17" s="13"/>
      <c r="B17" s="71" t="s">
        <v>522</v>
      </c>
      <c r="C17" s="25"/>
      <c r="D17" s="55" t="s">
        <v>400</v>
      </c>
      <c r="E17" s="55"/>
      <c r="F17" s="25"/>
      <c r="G17" s="55" t="s">
        <v>400</v>
      </c>
      <c r="H17" s="55"/>
      <c r="I17" s="25"/>
      <c r="J17" s="55" t="s">
        <v>400</v>
      </c>
      <c r="K17" s="55"/>
      <c r="L17" s="25"/>
      <c r="M17" s="55">
        <v>977</v>
      </c>
      <c r="N17" s="55"/>
      <c r="O17" s="25"/>
    </row>
    <row r="18" spans="1:15" x14ac:dyDescent="0.25">
      <c r="A18" s="13"/>
      <c r="B18" s="34" t="s">
        <v>523</v>
      </c>
      <c r="C18" s="28"/>
      <c r="D18" s="56" t="s">
        <v>400</v>
      </c>
      <c r="E18" s="56"/>
      <c r="F18" s="28"/>
      <c r="G18" s="56" t="s">
        <v>400</v>
      </c>
      <c r="H18" s="56"/>
      <c r="I18" s="28"/>
      <c r="J18" s="56" t="s">
        <v>400</v>
      </c>
      <c r="K18" s="56"/>
      <c r="L18" s="28"/>
      <c r="M18" s="56">
        <v>119</v>
      </c>
      <c r="N18" s="56"/>
      <c r="O18" s="28"/>
    </row>
    <row r="19" spans="1:15" x14ac:dyDescent="0.25">
      <c r="A19" s="13"/>
      <c r="B19" s="24"/>
      <c r="C19" s="25"/>
      <c r="D19" s="42"/>
      <c r="E19" s="42"/>
      <c r="F19" s="25"/>
      <c r="G19" s="42"/>
      <c r="H19" s="42"/>
      <c r="I19" s="25"/>
      <c r="J19" s="42"/>
      <c r="K19" s="42"/>
      <c r="L19" s="25"/>
      <c r="M19" s="42"/>
      <c r="N19" s="42"/>
      <c r="O19" s="25"/>
    </row>
    <row r="20" spans="1:15" x14ac:dyDescent="0.25">
      <c r="A20" s="13"/>
      <c r="B20" s="108" t="s">
        <v>524</v>
      </c>
      <c r="C20" s="28"/>
      <c r="D20" s="58"/>
      <c r="E20" s="58"/>
      <c r="F20" s="28"/>
      <c r="G20" s="58"/>
      <c r="H20" s="58"/>
      <c r="I20" s="28"/>
      <c r="J20" s="58"/>
      <c r="K20" s="58"/>
      <c r="L20" s="28"/>
      <c r="M20" s="58"/>
      <c r="N20" s="58"/>
      <c r="O20" s="28"/>
    </row>
    <row r="21" spans="1:15" ht="26.25" x14ac:dyDescent="0.25">
      <c r="A21" s="13"/>
      <c r="B21" s="71" t="s">
        <v>525</v>
      </c>
      <c r="C21" s="25"/>
      <c r="D21" s="55" t="s">
        <v>400</v>
      </c>
      <c r="E21" s="55"/>
      <c r="F21" s="25"/>
      <c r="G21" s="55" t="s">
        <v>400</v>
      </c>
      <c r="H21" s="55"/>
      <c r="I21" s="25"/>
      <c r="J21" s="55" t="s">
        <v>400</v>
      </c>
      <c r="K21" s="55"/>
      <c r="L21" s="25"/>
      <c r="M21" s="55">
        <v>225</v>
      </c>
      <c r="N21" s="55"/>
      <c r="O21" s="25"/>
    </row>
    <row r="22" spans="1:15" x14ac:dyDescent="0.25">
      <c r="A22" s="13"/>
      <c r="B22" s="34" t="s">
        <v>526</v>
      </c>
      <c r="C22" s="28"/>
      <c r="D22" s="56">
        <v>372</v>
      </c>
      <c r="E22" s="56"/>
      <c r="F22" s="28"/>
      <c r="G22" s="56">
        <v>144</v>
      </c>
      <c r="H22" s="56"/>
      <c r="I22" s="28"/>
      <c r="J22" s="56" t="s">
        <v>400</v>
      </c>
      <c r="K22" s="56"/>
      <c r="L22" s="28"/>
      <c r="M22" s="56" t="s">
        <v>400</v>
      </c>
      <c r="N22" s="56"/>
      <c r="O22" s="28"/>
    </row>
    <row r="23" spans="1:15" x14ac:dyDescent="0.25">
      <c r="A23" s="13"/>
      <c r="B23" s="24"/>
      <c r="C23" s="25"/>
      <c r="D23" s="42"/>
      <c r="E23" s="42"/>
      <c r="F23" s="25"/>
      <c r="G23" s="42"/>
      <c r="H23" s="42"/>
      <c r="I23" s="25"/>
      <c r="J23" s="42"/>
      <c r="K23" s="42"/>
      <c r="L23" s="25"/>
      <c r="M23" s="42"/>
      <c r="N23" s="42"/>
      <c r="O23" s="25"/>
    </row>
    <row r="24" spans="1:15" x14ac:dyDescent="0.25">
      <c r="A24" s="13"/>
      <c r="B24" s="107" t="s">
        <v>527</v>
      </c>
      <c r="C24" s="28"/>
      <c r="D24" s="58"/>
      <c r="E24" s="58"/>
      <c r="F24" s="28"/>
      <c r="G24" s="58"/>
      <c r="H24" s="58"/>
      <c r="I24" s="28"/>
      <c r="J24" s="58"/>
      <c r="K24" s="58"/>
      <c r="L24" s="28"/>
      <c r="M24" s="58"/>
      <c r="N24" s="58"/>
      <c r="O24" s="28"/>
    </row>
    <row r="25" spans="1:15" x14ac:dyDescent="0.25">
      <c r="A25" s="13"/>
      <c r="B25" s="71" t="s">
        <v>528</v>
      </c>
      <c r="C25" s="25"/>
      <c r="D25" s="55" t="s">
        <v>400</v>
      </c>
      <c r="E25" s="55"/>
      <c r="F25" s="25"/>
      <c r="G25" s="55" t="s">
        <v>400</v>
      </c>
      <c r="H25" s="55"/>
      <c r="I25" s="25"/>
      <c r="J25" s="55" t="s">
        <v>400</v>
      </c>
      <c r="K25" s="55"/>
      <c r="L25" s="25"/>
      <c r="M25" s="44">
        <v>148932</v>
      </c>
      <c r="N25" s="44"/>
      <c r="O25" s="25"/>
    </row>
    <row r="26" spans="1:15" x14ac:dyDescent="0.25">
      <c r="A26" s="13"/>
      <c r="B26" s="25"/>
      <c r="C26" s="25"/>
      <c r="D26" s="25"/>
      <c r="E26" s="25"/>
      <c r="F26" s="25"/>
      <c r="G26" s="25"/>
      <c r="H26" s="25"/>
      <c r="I26" s="25"/>
      <c r="J26" s="25"/>
      <c r="K26" s="25"/>
      <c r="L26" s="25"/>
      <c r="M26" s="25"/>
      <c r="N26" s="25"/>
      <c r="O26" s="25"/>
    </row>
    <row r="27" spans="1:15" x14ac:dyDescent="0.25">
      <c r="A27" s="13"/>
      <c r="B27" s="64"/>
      <c r="C27" s="64"/>
      <c r="D27" s="64"/>
      <c r="E27" s="64"/>
      <c r="F27" s="64"/>
      <c r="G27" s="64"/>
      <c r="H27" s="64"/>
      <c r="I27" s="64"/>
      <c r="J27" s="64"/>
      <c r="K27" s="64"/>
      <c r="L27" s="64"/>
      <c r="M27" s="64"/>
      <c r="N27" s="64"/>
      <c r="O27" s="64"/>
    </row>
  </sheetData>
  <mergeCells count="73">
    <mergeCell ref="B27:O27"/>
    <mergeCell ref="A1:A2"/>
    <mergeCell ref="B1:O1"/>
    <mergeCell ref="B2:O2"/>
    <mergeCell ref="B3:O3"/>
    <mergeCell ref="A4:A27"/>
    <mergeCell ref="B4:O4"/>
    <mergeCell ref="B5:O5"/>
    <mergeCell ref="B6:O6"/>
    <mergeCell ref="B7:O7"/>
    <mergeCell ref="B8:O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K10"/>
    <mergeCell ref="M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12.7109375" bestFit="1" customWidth="1"/>
    <col min="2" max="2" width="36.5703125" bestFit="1" customWidth="1"/>
    <col min="3" max="3" width="36.5703125" customWidth="1"/>
    <col min="4" max="4" width="10.7109375" customWidth="1"/>
    <col min="5" max="5" width="36.5703125" customWidth="1"/>
    <col min="6" max="6" width="9.140625" customWidth="1"/>
    <col min="7" max="7" width="10.7109375" customWidth="1"/>
    <col min="8" max="8" width="36.5703125" customWidth="1"/>
    <col min="9" max="9" width="9.140625" customWidth="1"/>
    <col min="10" max="10" width="10.7109375" customWidth="1"/>
    <col min="11" max="11" width="36.5703125" customWidth="1"/>
    <col min="12" max="12" width="9.140625" customWidth="1"/>
    <col min="13" max="13" width="10.7109375" customWidth="1"/>
    <col min="14" max="14" width="28.42578125" customWidth="1"/>
    <col min="15" max="15" width="9.140625" customWidth="1"/>
  </cols>
  <sheetData>
    <row r="1" spans="1:15" ht="15" customHeight="1" x14ac:dyDescent="0.25">
      <c r="A1" s="6" t="s">
        <v>52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29</v>
      </c>
      <c r="B3" s="12" t="s">
        <v>26</v>
      </c>
      <c r="C3" s="12"/>
      <c r="D3" s="12"/>
      <c r="E3" s="12"/>
      <c r="F3" s="12"/>
      <c r="G3" s="12"/>
      <c r="H3" s="12"/>
      <c r="I3" s="12"/>
      <c r="J3" s="12"/>
      <c r="K3" s="12"/>
      <c r="L3" s="12"/>
      <c r="M3" s="12"/>
      <c r="N3" s="12"/>
      <c r="O3" s="12"/>
    </row>
    <row r="4" spans="1:15" ht="15" customHeight="1" x14ac:dyDescent="0.25">
      <c r="A4" s="13" t="s">
        <v>529</v>
      </c>
      <c r="B4" s="12" t="s">
        <v>26</v>
      </c>
      <c r="C4" s="12"/>
      <c r="D4" s="12"/>
      <c r="E4" s="12"/>
      <c r="F4" s="12"/>
      <c r="G4" s="12"/>
      <c r="H4" s="12"/>
      <c r="I4" s="12"/>
      <c r="J4" s="12"/>
      <c r="K4" s="12"/>
      <c r="L4" s="12"/>
      <c r="M4" s="12"/>
      <c r="N4" s="12"/>
      <c r="O4" s="12"/>
    </row>
    <row r="5" spans="1:15" x14ac:dyDescent="0.25">
      <c r="A5" s="13"/>
      <c r="B5" s="60" t="s">
        <v>530</v>
      </c>
      <c r="C5" s="60"/>
      <c r="D5" s="60"/>
      <c r="E5" s="60"/>
      <c r="F5" s="60"/>
      <c r="G5" s="60"/>
      <c r="H5" s="60"/>
      <c r="I5" s="60"/>
      <c r="J5" s="60"/>
      <c r="K5" s="60"/>
      <c r="L5" s="60"/>
      <c r="M5" s="60"/>
      <c r="N5" s="60"/>
      <c r="O5" s="60"/>
    </row>
    <row r="6" spans="1:15" x14ac:dyDescent="0.25">
      <c r="A6" s="13"/>
      <c r="B6" s="61"/>
      <c r="C6" s="61"/>
      <c r="D6" s="61"/>
      <c r="E6" s="61"/>
      <c r="F6" s="61"/>
      <c r="G6" s="61"/>
      <c r="H6" s="61"/>
      <c r="I6" s="61"/>
      <c r="J6" s="61"/>
      <c r="K6" s="61"/>
      <c r="L6" s="61"/>
      <c r="M6" s="61"/>
      <c r="N6" s="61"/>
      <c r="O6" s="61"/>
    </row>
    <row r="7" spans="1:15" x14ac:dyDescent="0.25">
      <c r="A7" s="13"/>
      <c r="B7" s="62" t="s">
        <v>531</v>
      </c>
      <c r="C7" s="62"/>
      <c r="D7" s="62"/>
      <c r="E7" s="62"/>
      <c r="F7" s="62"/>
      <c r="G7" s="62"/>
      <c r="H7" s="62"/>
      <c r="I7" s="62"/>
      <c r="J7" s="62"/>
      <c r="K7" s="62"/>
      <c r="L7" s="62"/>
      <c r="M7" s="62"/>
      <c r="N7" s="62"/>
      <c r="O7" s="62"/>
    </row>
    <row r="8" spans="1:15" x14ac:dyDescent="0.25">
      <c r="A8" s="13"/>
      <c r="B8" s="62"/>
      <c r="C8" s="62"/>
      <c r="D8" s="62"/>
      <c r="E8" s="62"/>
      <c r="F8" s="62"/>
      <c r="G8" s="62"/>
      <c r="H8" s="62"/>
      <c r="I8" s="62"/>
      <c r="J8" s="62"/>
      <c r="K8" s="62"/>
      <c r="L8" s="62"/>
      <c r="M8" s="62"/>
      <c r="N8" s="62"/>
      <c r="O8" s="62"/>
    </row>
    <row r="9" spans="1:15" x14ac:dyDescent="0.25">
      <c r="A9" s="13"/>
      <c r="B9" s="25"/>
      <c r="C9" s="21"/>
      <c r="D9" s="39"/>
      <c r="E9" s="39"/>
      <c r="F9" s="21"/>
      <c r="G9" s="39"/>
      <c r="H9" s="39"/>
      <c r="I9" s="21"/>
      <c r="J9" s="39"/>
      <c r="K9" s="39"/>
      <c r="L9" s="21"/>
      <c r="M9" s="40" t="s">
        <v>510</v>
      </c>
      <c r="N9" s="40"/>
      <c r="O9" s="21"/>
    </row>
    <row r="10" spans="1:15" ht="15.75" thickBot="1" x14ac:dyDescent="0.3">
      <c r="A10" s="13"/>
      <c r="B10" s="25"/>
      <c r="C10" s="21"/>
      <c r="D10" s="41" t="s">
        <v>511</v>
      </c>
      <c r="E10" s="41"/>
      <c r="F10" s="41"/>
      <c r="G10" s="41"/>
      <c r="H10" s="41"/>
      <c r="I10" s="41"/>
      <c r="J10" s="41"/>
      <c r="K10" s="41"/>
      <c r="L10" s="21"/>
      <c r="M10" s="40" t="s">
        <v>512</v>
      </c>
      <c r="N10" s="40"/>
      <c r="O10" s="21"/>
    </row>
    <row r="11" spans="1:15" x14ac:dyDescent="0.25">
      <c r="A11" s="13"/>
      <c r="B11" s="25"/>
      <c r="C11" s="21"/>
      <c r="D11" s="79"/>
      <c r="E11" s="79"/>
      <c r="F11" s="82"/>
      <c r="G11" s="79"/>
      <c r="H11" s="79"/>
      <c r="I11" s="82"/>
      <c r="J11" s="80" t="s">
        <v>532</v>
      </c>
      <c r="K11" s="80"/>
      <c r="L11" s="21"/>
      <c r="M11" s="40" t="s">
        <v>532</v>
      </c>
      <c r="N11" s="40"/>
      <c r="O11" s="21"/>
    </row>
    <row r="12" spans="1:15" x14ac:dyDescent="0.25">
      <c r="A12" s="13"/>
      <c r="B12" s="25"/>
      <c r="C12" s="21"/>
      <c r="D12" s="39"/>
      <c r="E12" s="39"/>
      <c r="F12" s="21"/>
      <c r="G12" s="39"/>
      <c r="H12" s="39"/>
      <c r="I12" s="21"/>
      <c r="J12" s="40" t="s">
        <v>533</v>
      </c>
      <c r="K12" s="40"/>
      <c r="L12" s="21"/>
      <c r="M12" s="40" t="s">
        <v>534</v>
      </c>
      <c r="N12" s="40"/>
      <c r="O12" s="21"/>
    </row>
    <row r="13" spans="1:15" x14ac:dyDescent="0.25">
      <c r="A13" s="13"/>
      <c r="B13" s="25"/>
      <c r="C13" s="21"/>
      <c r="D13" s="39"/>
      <c r="E13" s="39"/>
      <c r="F13" s="21"/>
      <c r="G13" s="39"/>
      <c r="H13" s="39"/>
      <c r="I13" s="21"/>
      <c r="J13" s="40" t="s">
        <v>535</v>
      </c>
      <c r="K13" s="40"/>
      <c r="L13" s="21"/>
      <c r="M13" s="40" t="s">
        <v>535</v>
      </c>
      <c r="N13" s="40"/>
      <c r="O13" s="21"/>
    </row>
    <row r="14" spans="1:15" x14ac:dyDescent="0.25">
      <c r="A14" s="13"/>
      <c r="B14" s="25"/>
      <c r="C14" s="21"/>
      <c r="D14" s="39"/>
      <c r="E14" s="39"/>
      <c r="F14" s="21"/>
      <c r="G14" s="39"/>
      <c r="H14" s="39"/>
      <c r="I14" s="21"/>
      <c r="J14" s="40" t="s">
        <v>536</v>
      </c>
      <c r="K14" s="40"/>
      <c r="L14" s="21"/>
      <c r="M14" s="40" t="s">
        <v>537</v>
      </c>
      <c r="N14" s="40"/>
      <c r="O14" s="21"/>
    </row>
    <row r="15" spans="1:15" ht="15.75" thickBot="1" x14ac:dyDescent="0.3">
      <c r="A15" s="13"/>
      <c r="B15" s="25"/>
      <c r="C15" s="21"/>
      <c r="D15" s="41">
        <v>2013</v>
      </c>
      <c r="E15" s="41"/>
      <c r="F15" s="21"/>
      <c r="G15" s="41">
        <v>2012</v>
      </c>
      <c r="H15" s="41"/>
      <c r="I15" s="21"/>
      <c r="J15" s="41">
        <v>2011</v>
      </c>
      <c r="K15" s="41"/>
      <c r="L15" s="21"/>
      <c r="M15" s="41">
        <v>2011</v>
      </c>
      <c r="N15" s="41"/>
      <c r="O15" s="21"/>
    </row>
    <row r="16" spans="1:15" x14ac:dyDescent="0.25">
      <c r="A16" s="13"/>
      <c r="B16" s="27" t="s">
        <v>538</v>
      </c>
      <c r="C16" s="28"/>
      <c r="D16" s="70"/>
      <c r="E16" s="70"/>
      <c r="F16" s="28"/>
      <c r="G16" s="70"/>
      <c r="H16" s="70"/>
      <c r="I16" s="28"/>
      <c r="J16" s="70"/>
      <c r="K16" s="70"/>
      <c r="L16" s="28"/>
      <c r="M16" s="70"/>
      <c r="N16" s="70"/>
      <c r="O16" s="28"/>
    </row>
    <row r="17" spans="1:15" x14ac:dyDescent="0.25">
      <c r="A17" s="13"/>
      <c r="B17" s="71" t="s">
        <v>539</v>
      </c>
      <c r="C17" s="25"/>
      <c r="D17" s="18" t="s">
        <v>218</v>
      </c>
      <c r="E17" s="17">
        <v>271</v>
      </c>
      <c r="F17" s="25"/>
      <c r="G17" s="18" t="s">
        <v>218</v>
      </c>
      <c r="H17" s="32">
        <v>1037</v>
      </c>
      <c r="I17" s="25"/>
      <c r="J17" s="18" t="s">
        <v>218</v>
      </c>
      <c r="K17" s="17">
        <v>543</v>
      </c>
      <c r="L17" s="25"/>
      <c r="M17" s="18" t="s">
        <v>218</v>
      </c>
      <c r="N17" s="17">
        <v>97</v>
      </c>
      <c r="O17" s="25"/>
    </row>
    <row r="18" spans="1:15" ht="15.75" thickBot="1" x14ac:dyDescent="0.3">
      <c r="A18" s="13"/>
      <c r="B18" s="34" t="s">
        <v>540</v>
      </c>
      <c r="C18" s="28"/>
      <c r="D18" s="59" t="s">
        <v>400</v>
      </c>
      <c r="E18" s="59"/>
      <c r="F18" s="28"/>
      <c r="G18" s="59">
        <v>41</v>
      </c>
      <c r="H18" s="59"/>
      <c r="I18" s="28"/>
      <c r="J18" s="59">
        <v>43</v>
      </c>
      <c r="K18" s="59"/>
      <c r="L18" s="28"/>
      <c r="M18" s="59">
        <v>356</v>
      </c>
      <c r="N18" s="59"/>
      <c r="O18" s="28"/>
    </row>
    <row r="19" spans="1:15" x14ac:dyDescent="0.25">
      <c r="A19" s="13"/>
      <c r="B19" s="15" t="s">
        <v>541</v>
      </c>
      <c r="C19" s="25"/>
      <c r="D19" s="111">
        <v>271</v>
      </c>
      <c r="E19" s="111"/>
      <c r="F19" s="25"/>
      <c r="G19" s="57">
        <v>1078</v>
      </c>
      <c r="H19" s="57"/>
      <c r="I19" s="25"/>
      <c r="J19" s="111">
        <v>586</v>
      </c>
      <c r="K19" s="111"/>
      <c r="L19" s="25"/>
      <c r="M19" s="111">
        <v>453</v>
      </c>
      <c r="N19" s="111"/>
      <c r="O19" s="25"/>
    </row>
    <row r="20" spans="1:15" x14ac:dyDescent="0.25">
      <c r="A20" s="13"/>
      <c r="B20" s="52"/>
      <c r="C20" s="28"/>
      <c r="D20" s="58"/>
      <c r="E20" s="58"/>
      <c r="F20" s="28"/>
      <c r="G20" s="58"/>
      <c r="H20" s="58"/>
      <c r="I20" s="28"/>
      <c r="J20" s="58"/>
      <c r="K20" s="58"/>
      <c r="L20" s="28"/>
      <c r="M20" s="58"/>
      <c r="N20" s="58"/>
      <c r="O20" s="28"/>
    </row>
    <row r="21" spans="1:15" x14ac:dyDescent="0.25">
      <c r="A21" s="13"/>
      <c r="B21" s="31" t="s">
        <v>542</v>
      </c>
      <c r="C21" s="25"/>
      <c r="D21" s="42"/>
      <c r="E21" s="42"/>
      <c r="F21" s="25"/>
      <c r="G21" s="42"/>
      <c r="H21" s="42"/>
      <c r="I21" s="25"/>
      <c r="J21" s="42"/>
      <c r="K21" s="42"/>
      <c r="L21" s="25"/>
      <c r="M21" s="42"/>
      <c r="N21" s="42"/>
      <c r="O21" s="25"/>
    </row>
    <row r="22" spans="1:15" x14ac:dyDescent="0.25">
      <c r="A22" s="13"/>
      <c r="B22" s="34" t="s">
        <v>539</v>
      </c>
      <c r="C22" s="28"/>
      <c r="D22" s="56" t="s">
        <v>543</v>
      </c>
      <c r="E22" s="56"/>
      <c r="F22" s="29" t="s">
        <v>231</v>
      </c>
      <c r="G22" s="56" t="s">
        <v>544</v>
      </c>
      <c r="H22" s="56"/>
      <c r="I22" s="29" t="s">
        <v>231</v>
      </c>
      <c r="J22" s="45">
        <v>6075</v>
      </c>
      <c r="K22" s="45"/>
      <c r="L22" s="28"/>
      <c r="M22" s="56" t="s">
        <v>545</v>
      </c>
      <c r="N22" s="56"/>
      <c r="O22" s="29" t="s">
        <v>231</v>
      </c>
    </row>
    <row r="23" spans="1:15" x14ac:dyDescent="0.25">
      <c r="A23" s="13"/>
      <c r="B23" s="71" t="s">
        <v>540</v>
      </c>
      <c r="C23" s="25"/>
      <c r="D23" s="55" t="s">
        <v>546</v>
      </c>
      <c r="E23" s="55"/>
      <c r="F23" s="18" t="s">
        <v>231</v>
      </c>
      <c r="G23" s="55" t="s">
        <v>547</v>
      </c>
      <c r="H23" s="55"/>
      <c r="I23" s="18" t="s">
        <v>231</v>
      </c>
      <c r="J23" s="44">
        <v>5612</v>
      </c>
      <c r="K23" s="44"/>
      <c r="L23" s="25"/>
      <c r="M23" s="44">
        <v>2157</v>
      </c>
      <c r="N23" s="44"/>
      <c r="O23" s="25"/>
    </row>
    <row r="24" spans="1:15" ht="15.75" thickBot="1" x14ac:dyDescent="0.3">
      <c r="A24" s="13"/>
      <c r="B24" s="34" t="s">
        <v>548</v>
      </c>
      <c r="C24" s="28"/>
      <c r="D24" s="46">
        <v>37275</v>
      </c>
      <c r="E24" s="46"/>
      <c r="F24" s="28"/>
      <c r="G24" s="46">
        <v>15676</v>
      </c>
      <c r="H24" s="46"/>
      <c r="I24" s="28"/>
      <c r="J24" s="59" t="s">
        <v>549</v>
      </c>
      <c r="K24" s="59"/>
      <c r="L24" s="29" t="s">
        <v>231</v>
      </c>
      <c r="M24" s="46">
        <v>10394</v>
      </c>
      <c r="N24" s="46"/>
      <c r="O24" s="28"/>
    </row>
    <row r="25" spans="1:15" ht="15.75" thickBot="1" x14ac:dyDescent="0.3">
      <c r="A25" s="13"/>
      <c r="B25" s="15" t="s">
        <v>550</v>
      </c>
      <c r="C25" s="25"/>
      <c r="D25" s="112" t="s">
        <v>551</v>
      </c>
      <c r="E25" s="112"/>
      <c r="F25" s="18" t="s">
        <v>231</v>
      </c>
      <c r="G25" s="112" t="s">
        <v>552</v>
      </c>
      <c r="H25" s="112"/>
      <c r="I25" s="18" t="s">
        <v>231</v>
      </c>
      <c r="J25" s="113">
        <v>10814</v>
      </c>
      <c r="K25" s="113"/>
      <c r="L25" s="25"/>
      <c r="M25" s="113">
        <v>2157</v>
      </c>
      <c r="N25" s="113"/>
      <c r="O25" s="25"/>
    </row>
    <row r="26" spans="1:15" ht="15.75" thickBot="1" x14ac:dyDescent="0.3">
      <c r="A26" s="13"/>
      <c r="B26" s="27" t="s">
        <v>553</v>
      </c>
      <c r="C26" s="28"/>
      <c r="D26" s="35" t="s">
        <v>218</v>
      </c>
      <c r="E26" s="109" t="s">
        <v>554</v>
      </c>
      <c r="F26" s="29" t="s">
        <v>231</v>
      </c>
      <c r="G26" s="35" t="s">
        <v>218</v>
      </c>
      <c r="H26" s="109" t="s">
        <v>555</v>
      </c>
      <c r="I26" s="29" t="s">
        <v>231</v>
      </c>
      <c r="J26" s="35" t="s">
        <v>218</v>
      </c>
      <c r="K26" s="110">
        <v>11400</v>
      </c>
      <c r="L26" s="28"/>
      <c r="M26" s="35" t="s">
        <v>218</v>
      </c>
      <c r="N26" s="110">
        <v>2610</v>
      </c>
      <c r="O26" s="28"/>
    </row>
    <row r="27" spans="1:15" ht="15.75" thickTop="1" x14ac:dyDescent="0.25">
      <c r="A27" s="13"/>
      <c r="B27" s="62"/>
      <c r="C27" s="62"/>
      <c r="D27" s="62"/>
      <c r="E27" s="62"/>
      <c r="F27" s="62"/>
      <c r="G27" s="62"/>
      <c r="H27" s="62"/>
      <c r="I27" s="62"/>
      <c r="J27" s="62"/>
      <c r="K27" s="62"/>
      <c r="L27" s="62"/>
      <c r="M27" s="62"/>
      <c r="N27" s="62"/>
      <c r="O27" s="62"/>
    </row>
    <row r="28" spans="1:15" x14ac:dyDescent="0.25">
      <c r="A28" s="13"/>
      <c r="B28" s="62" t="s">
        <v>556</v>
      </c>
      <c r="C28" s="62"/>
      <c r="D28" s="62"/>
      <c r="E28" s="62"/>
      <c r="F28" s="62"/>
      <c r="G28" s="62"/>
      <c r="H28" s="62"/>
      <c r="I28" s="62"/>
      <c r="J28" s="62"/>
      <c r="K28" s="62"/>
      <c r="L28" s="62"/>
      <c r="M28" s="62"/>
      <c r="N28" s="62"/>
      <c r="O28" s="62"/>
    </row>
    <row r="29" spans="1:15" x14ac:dyDescent="0.25">
      <c r="A29" s="13"/>
      <c r="B29" s="62"/>
      <c r="C29" s="62"/>
      <c r="D29" s="62"/>
      <c r="E29" s="62"/>
      <c r="F29" s="62"/>
      <c r="G29" s="62"/>
      <c r="H29" s="62"/>
      <c r="I29" s="62"/>
      <c r="J29" s="62"/>
      <c r="K29" s="62"/>
      <c r="L29" s="62"/>
      <c r="M29" s="62"/>
      <c r="N29" s="62"/>
      <c r="O29" s="62"/>
    </row>
    <row r="30" spans="1:15" ht="15.75" thickBot="1" x14ac:dyDescent="0.3">
      <c r="A30" s="13"/>
      <c r="B30" s="25"/>
      <c r="C30" s="21"/>
      <c r="D30" s="41">
        <v>2013</v>
      </c>
      <c r="E30" s="41"/>
      <c r="F30" s="21"/>
      <c r="G30" s="41">
        <v>2012</v>
      </c>
      <c r="H30" s="41"/>
      <c r="I30" s="21"/>
      <c r="J30" s="41">
        <v>2011</v>
      </c>
      <c r="K30" s="41"/>
      <c r="L30" s="21"/>
    </row>
    <row r="31" spans="1:15" ht="26.25" x14ac:dyDescent="0.25">
      <c r="A31" s="13"/>
      <c r="B31" s="27" t="s">
        <v>557</v>
      </c>
      <c r="C31" s="28"/>
      <c r="D31" s="29" t="s">
        <v>218</v>
      </c>
      <c r="E31" s="114" t="s">
        <v>558</v>
      </c>
      <c r="F31" s="29" t="s">
        <v>231</v>
      </c>
      <c r="G31" s="29" t="s">
        <v>218</v>
      </c>
      <c r="H31" s="66">
        <v>7884</v>
      </c>
      <c r="I31" s="28"/>
      <c r="J31" s="29" t="s">
        <v>218</v>
      </c>
      <c r="K31" s="114" t="s">
        <v>559</v>
      </c>
      <c r="L31" s="29" t="s">
        <v>231</v>
      </c>
    </row>
    <row r="32" spans="1:15" ht="26.25" x14ac:dyDescent="0.25">
      <c r="A32" s="13"/>
      <c r="B32" s="71" t="s">
        <v>560</v>
      </c>
      <c r="C32" s="25"/>
      <c r="D32" s="55" t="s">
        <v>561</v>
      </c>
      <c r="E32" s="55"/>
      <c r="F32" s="18" t="s">
        <v>231</v>
      </c>
      <c r="G32" s="44">
        <v>3638</v>
      </c>
      <c r="H32" s="44"/>
      <c r="I32" s="25"/>
      <c r="J32" s="44">
        <v>4787</v>
      </c>
      <c r="K32" s="44"/>
      <c r="L32" s="25"/>
    </row>
    <row r="33" spans="1:15" x14ac:dyDescent="0.25">
      <c r="A33" s="13"/>
      <c r="B33" s="34" t="s">
        <v>562</v>
      </c>
      <c r="C33" s="28"/>
      <c r="D33" s="56">
        <v>254</v>
      </c>
      <c r="E33" s="56"/>
      <c r="F33" s="28"/>
      <c r="G33" s="45">
        <v>1568</v>
      </c>
      <c r="H33" s="45"/>
      <c r="I33" s="28"/>
      <c r="J33" s="45">
        <v>1953</v>
      </c>
      <c r="K33" s="45"/>
      <c r="L33" s="28"/>
    </row>
    <row r="34" spans="1:15" x14ac:dyDescent="0.25">
      <c r="A34" s="13"/>
      <c r="B34" s="71" t="s">
        <v>563</v>
      </c>
      <c r="C34" s="25"/>
      <c r="D34" s="55" t="s">
        <v>400</v>
      </c>
      <c r="E34" s="55"/>
      <c r="F34" s="25"/>
      <c r="G34" s="55" t="s">
        <v>564</v>
      </c>
      <c r="H34" s="55"/>
      <c r="I34" s="18" t="s">
        <v>231</v>
      </c>
      <c r="J34" s="44">
        <v>7846</v>
      </c>
      <c r="K34" s="44"/>
      <c r="L34" s="25"/>
    </row>
    <row r="35" spans="1:15" ht="26.25" x14ac:dyDescent="0.25">
      <c r="A35" s="13"/>
      <c r="B35" s="34" t="s">
        <v>565</v>
      </c>
      <c r="C35" s="28"/>
      <c r="D35" s="56" t="s">
        <v>566</v>
      </c>
      <c r="E35" s="56"/>
      <c r="F35" s="29" t="s">
        <v>231</v>
      </c>
      <c r="G35" s="56" t="s">
        <v>567</v>
      </c>
      <c r="H35" s="56"/>
      <c r="I35" s="29" t="s">
        <v>231</v>
      </c>
      <c r="J35" s="56" t="s">
        <v>400</v>
      </c>
      <c r="K35" s="56"/>
      <c r="L35" s="28"/>
    </row>
    <row r="36" spans="1:15" ht="39" x14ac:dyDescent="0.25">
      <c r="A36" s="13"/>
      <c r="B36" s="71" t="s">
        <v>568</v>
      </c>
      <c r="C36" s="25"/>
      <c r="D36" s="55" t="s">
        <v>569</v>
      </c>
      <c r="E36" s="55"/>
      <c r="F36" s="18" t="s">
        <v>231</v>
      </c>
      <c r="G36" s="55" t="s">
        <v>400</v>
      </c>
      <c r="H36" s="55"/>
      <c r="I36" s="25"/>
      <c r="J36" s="55" t="s">
        <v>400</v>
      </c>
      <c r="K36" s="55"/>
      <c r="L36" s="25"/>
    </row>
    <row r="37" spans="1:15" ht="15.75" thickBot="1" x14ac:dyDescent="0.3">
      <c r="A37" s="13"/>
      <c r="B37" s="34" t="s">
        <v>548</v>
      </c>
      <c r="C37" s="28"/>
      <c r="D37" s="46">
        <v>37275</v>
      </c>
      <c r="E37" s="46"/>
      <c r="F37" s="28"/>
      <c r="G37" s="46">
        <v>15676</v>
      </c>
      <c r="H37" s="46"/>
      <c r="I37" s="28"/>
      <c r="J37" s="46">
        <v>9521</v>
      </c>
      <c r="K37" s="46"/>
      <c r="L37" s="28"/>
    </row>
    <row r="38" spans="1:15" x14ac:dyDescent="0.25">
      <c r="A38" s="13"/>
      <c r="B38" s="115"/>
      <c r="C38" s="25"/>
      <c r="D38" s="43"/>
      <c r="E38" s="43"/>
      <c r="F38" s="25"/>
      <c r="G38" s="43"/>
      <c r="H38" s="43"/>
      <c r="I38" s="25"/>
      <c r="J38" s="43"/>
      <c r="K38" s="43"/>
      <c r="L38" s="25"/>
    </row>
    <row r="39" spans="1:15" ht="15.75" thickBot="1" x14ac:dyDescent="0.3">
      <c r="A39" s="13"/>
      <c r="B39" s="27" t="s">
        <v>553</v>
      </c>
      <c r="C39" s="28"/>
      <c r="D39" s="35" t="s">
        <v>218</v>
      </c>
      <c r="E39" s="88" t="s">
        <v>554</v>
      </c>
      <c r="F39" s="29" t="s">
        <v>231</v>
      </c>
      <c r="G39" s="35" t="s">
        <v>218</v>
      </c>
      <c r="H39" s="88" t="s">
        <v>555</v>
      </c>
      <c r="I39" s="29" t="s">
        <v>231</v>
      </c>
      <c r="J39" s="35" t="s">
        <v>218</v>
      </c>
      <c r="K39" s="36">
        <v>14010</v>
      </c>
      <c r="L39" s="28"/>
    </row>
    <row r="40" spans="1:15" ht="15.75" thickTop="1" x14ac:dyDescent="0.25">
      <c r="A40" s="13"/>
      <c r="B40" s="127"/>
      <c r="C40" s="127"/>
      <c r="D40" s="127"/>
      <c r="E40" s="127"/>
      <c r="F40" s="127"/>
      <c r="G40" s="127"/>
      <c r="H40" s="127"/>
      <c r="I40" s="127"/>
      <c r="J40" s="127"/>
      <c r="K40" s="127"/>
      <c r="L40" s="127"/>
      <c r="M40" s="127"/>
      <c r="N40" s="127"/>
      <c r="O40" s="127"/>
    </row>
    <row r="41" spans="1:15" x14ac:dyDescent="0.25">
      <c r="A41" s="13"/>
      <c r="B41" s="62" t="s">
        <v>570</v>
      </c>
      <c r="C41" s="62"/>
      <c r="D41" s="62"/>
      <c r="E41" s="62"/>
      <c r="F41" s="62"/>
      <c r="G41" s="62"/>
      <c r="H41" s="62"/>
      <c r="I41" s="62"/>
      <c r="J41" s="62"/>
      <c r="K41" s="62"/>
      <c r="L41" s="62"/>
      <c r="M41" s="62"/>
      <c r="N41" s="62"/>
      <c r="O41" s="62"/>
    </row>
    <row r="42" spans="1:15" x14ac:dyDescent="0.25">
      <c r="A42" s="13"/>
      <c r="B42" s="128"/>
      <c r="C42" s="128"/>
      <c r="D42" s="128"/>
      <c r="E42" s="128"/>
      <c r="F42" s="128"/>
      <c r="G42" s="128"/>
      <c r="H42" s="128"/>
      <c r="I42" s="128"/>
      <c r="J42" s="128"/>
      <c r="K42" s="128"/>
      <c r="L42" s="128"/>
      <c r="M42" s="128"/>
      <c r="N42" s="128"/>
      <c r="O42" s="128"/>
    </row>
    <row r="43" spans="1:15" ht="15.75" thickBot="1" x14ac:dyDescent="0.3">
      <c r="A43" s="13"/>
      <c r="B43" s="25"/>
      <c r="C43" s="21"/>
      <c r="D43" s="41">
        <v>2013</v>
      </c>
      <c r="E43" s="41"/>
      <c r="F43" s="21"/>
      <c r="G43" s="41">
        <v>2012</v>
      </c>
      <c r="H43" s="41"/>
      <c r="I43" s="21"/>
    </row>
    <row r="44" spans="1:15" x14ac:dyDescent="0.25">
      <c r="A44" s="13"/>
      <c r="B44" s="117"/>
      <c r="C44" s="25"/>
      <c r="D44" s="43"/>
      <c r="E44" s="43"/>
      <c r="F44" s="25"/>
      <c r="G44" s="43"/>
      <c r="H44" s="43"/>
      <c r="I44" s="25"/>
    </row>
    <row r="45" spans="1:15" x14ac:dyDescent="0.25">
      <c r="A45" s="13"/>
      <c r="B45" s="107" t="s">
        <v>571</v>
      </c>
      <c r="C45" s="28"/>
      <c r="D45" s="58"/>
      <c r="E45" s="58"/>
      <c r="F45" s="28"/>
      <c r="G45" s="58"/>
      <c r="H45" s="58"/>
      <c r="I45" s="28"/>
    </row>
    <row r="46" spans="1:15" x14ac:dyDescent="0.25">
      <c r="A46" s="13"/>
      <c r="B46" s="71" t="s">
        <v>572</v>
      </c>
      <c r="C46" s="25"/>
      <c r="D46" s="18" t="s">
        <v>218</v>
      </c>
      <c r="E46" s="32">
        <v>115026</v>
      </c>
      <c r="F46" s="25"/>
      <c r="G46" s="18" t="s">
        <v>218</v>
      </c>
      <c r="H46" s="32">
        <v>58670</v>
      </c>
      <c r="I46" s="25"/>
    </row>
    <row r="47" spans="1:15" x14ac:dyDescent="0.25">
      <c r="A47" s="13"/>
      <c r="B47" s="34" t="s">
        <v>40</v>
      </c>
      <c r="C47" s="28"/>
      <c r="D47" s="45">
        <v>67593</v>
      </c>
      <c r="E47" s="45"/>
      <c r="F47" s="28"/>
      <c r="G47" s="45">
        <v>35371</v>
      </c>
      <c r="H47" s="45"/>
      <c r="I47" s="28"/>
    </row>
    <row r="48" spans="1:15" x14ac:dyDescent="0.25">
      <c r="A48" s="13"/>
      <c r="B48" s="71" t="s">
        <v>573</v>
      </c>
      <c r="C48" s="25"/>
      <c r="D48" s="55" t="s">
        <v>400</v>
      </c>
      <c r="E48" s="55"/>
      <c r="F48" s="25"/>
      <c r="G48" s="44">
        <v>6998</v>
      </c>
      <c r="H48" s="44"/>
      <c r="I48" s="25"/>
    </row>
    <row r="49" spans="1:9" x14ac:dyDescent="0.25">
      <c r="A49" s="13"/>
      <c r="B49" s="34" t="s">
        <v>48</v>
      </c>
      <c r="C49" s="28"/>
      <c r="D49" s="45">
        <v>7225</v>
      </c>
      <c r="E49" s="45"/>
      <c r="F49" s="28"/>
      <c r="G49" s="45">
        <v>7071</v>
      </c>
      <c r="H49" s="45"/>
      <c r="I49" s="28"/>
    </row>
    <row r="50" spans="1:9" ht="15.75" thickBot="1" x14ac:dyDescent="0.3">
      <c r="A50" s="13"/>
      <c r="B50" s="71" t="s">
        <v>574</v>
      </c>
      <c r="C50" s="25"/>
      <c r="D50" s="69">
        <v>4144</v>
      </c>
      <c r="E50" s="69"/>
      <c r="F50" s="25"/>
      <c r="G50" s="69">
        <v>2016</v>
      </c>
      <c r="H50" s="69"/>
      <c r="I50" s="25"/>
    </row>
    <row r="51" spans="1:9" ht="26.25" x14ac:dyDescent="0.25">
      <c r="A51" s="13"/>
      <c r="B51" s="34" t="s">
        <v>575</v>
      </c>
      <c r="C51" s="28"/>
      <c r="D51" s="77">
        <v>193988</v>
      </c>
      <c r="E51" s="77"/>
      <c r="F51" s="28"/>
      <c r="G51" s="77">
        <v>110126</v>
      </c>
      <c r="H51" s="77"/>
      <c r="I51" s="28"/>
    </row>
    <row r="52" spans="1:9" ht="27" thickBot="1" x14ac:dyDescent="0.3">
      <c r="A52" s="13"/>
      <c r="B52" s="71" t="s">
        <v>576</v>
      </c>
      <c r="C52" s="25"/>
      <c r="D52" s="76" t="s">
        <v>577</v>
      </c>
      <c r="E52" s="76"/>
      <c r="F52" s="18" t="s">
        <v>231</v>
      </c>
      <c r="G52" s="76" t="s">
        <v>578</v>
      </c>
      <c r="H52" s="76"/>
      <c r="I52" s="18" t="s">
        <v>231</v>
      </c>
    </row>
    <row r="53" spans="1:9" x14ac:dyDescent="0.25">
      <c r="A53" s="13"/>
      <c r="B53" s="27" t="s">
        <v>579</v>
      </c>
      <c r="C53" s="28"/>
      <c r="D53" s="77">
        <v>106540</v>
      </c>
      <c r="E53" s="77"/>
      <c r="F53" s="28"/>
      <c r="G53" s="77">
        <v>59953</v>
      </c>
      <c r="H53" s="77"/>
      <c r="I53" s="28"/>
    </row>
    <row r="54" spans="1:9" x14ac:dyDescent="0.25">
      <c r="A54" s="13"/>
      <c r="B54" s="118" t="s">
        <v>580</v>
      </c>
      <c r="C54" s="25"/>
      <c r="D54" s="42"/>
      <c r="E54" s="42"/>
      <c r="F54" s="25"/>
      <c r="G54" s="42"/>
      <c r="H54" s="42"/>
      <c r="I54" s="25"/>
    </row>
    <row r="55" spans="1:9" x14ac:dyDescent="0.25">
      <c r="A55" s="13"/>
      <c r="B55" s="34" t="s">
        <v>39</v>
      </c>
      <c r="C55" s="28"/>
      <c r="D55" s="56" t="s">
        <v>581</v>
      </c>
      <c r="E55" s="56"/>
      <c r="F55" s="29" t="s">
        <v>231</v>
      </c>
      <c r="G55" s="56" t="s">
        <v>582</v>
      </c>
      <c r="H55" s="56"/>
      <c r="I55" s="29" t="s">
        <v>231</v>
      </c>
    </row>
    <row r="56" spans="1:9" x14ac:dyDescent="0.25">
      <c r="A56" s="13"/>
      <c r="B56" s="71" t="s">
        <v>583</v>
      </c>
      <c r="C56" s="25"/>
      <c r="D56" s="55" t="s">
        <v>584</v>
      </c>
      <c r="E56" s="55"/>
      <c r="F56" s="18" t="s">
        <v>231</v>
      </c>
      <c r="G56" s="55" t="s">
        <v>585</v>
      </c>
      <c r="H56" s="55"/>
      <c r="I56" s="18" t="s">
        <v>231</v>
      </c>
    </row>
    <row r="57" spans="1:9" x14ac:dyDescent="0.25">
      <c r="A57" s="13"/>
      <c r="B57" s="34" t="s">
        <v>586</v>
      </c>
      <c r="C57" s="28"/>
      <c r="D57" s="56" t="s">
        <v>587</v>
      </c>
      <c r="E57" s="56"/>
      <c r="F57" s="29" t="s">
        <v>231</v>
      </c>
      <c r="G57" s="56" t="s">
        <v>588</v>
      </c>
      <c r="H57" s="56"/>
      <c r="I57" s="29" t="s">
        <v>231</v>
      </c>
    </row>
    <row r="58" spans="1:9" ht="15.75" thickBot="1" x14ac:dyDescent="0.3">
      <c r="A58" s="13"/>
      <c r="B58" s="71" t="s">
        <v>42</v>
      </c>
      <c r="C58" s="25"/>
      <c r="D58" s="76" t="s">
        <v>400</v>
      </c>
      <c r="E58" s="76"/>
      <c r="F58" s="25"/>
      <c r="G58" s="76" t="s">
        <v>589</v>
      </c>
      <c r="H58" s="76"/>
      <c r="I58" s="18" t="s">
        <v>231</v>
      </c>
    </row>
    <row r="59" spans="1:9" ht="15.75" thickBot="1" x14ac:dyDescent="0.3">
      <c r="A59" s="13"/>
      <c r="B59" s="34" t="s">
        <v>590</v>
      </c>
      <c r="C59" s="28"/>
      <c r="D59" s="122" t="s">
        <v>591</v>
      </c>
      <c r="E59" s="122"/>
      <c r="F59" s="29" t="s">
        <v>231</v>
      </c>
      <c r="G59" s="122" t="s">
        <v>592</v>
      </c>
      <c r="H59" s="122"/>
      <c r="I59" s="29" t="s">
        <v>231</v>
      </c>
    </row>
    <row r="60" spans="1:9" x14ac:dyDescent="0.25">
      <c r="A60" s="13"/>
      <c r="B60" s="119"/>
      <c r="C60" s="25"/>
      <c r="D60" s="43"/>
      <c r="E60" s="43"/>
      <c r="F60" s="25"/>
      <c r="G60" s="43"/>
      <c r="H60" s="43"/>
      <c r="I60" s="25"/>
    </row>
    <row r="61" spans="1:9" ht="15.75" thickBot="1" x14ac:dyDescent="0.3">
      <c r="A61" s="13"/>
      <c r="B61" s="27" t="s">
        <v>593</v>
      </c>
      <c r="C61" s="28"/>
      <c r="D61" s="35" t="s">
        <v>218</v>
      </c>
      <c r="E61" s="36">
        <v>61430</v>
      </c>
      <c r="F61" s="28"/>
      <c r="G61" s="35" t="s">
        <v>218</v>
      </c>
      <c r="H61" s="88" t="s">
        <v>594</v>
      </c>
      <c r="I61" s="29" t="s">
        <v>231</v>
      </c>
    </row>
    <row r="62" spans="1:9" ht="15.75" thickTop="1" x14ac:dyDescent="0.25">
      <c r="A62" s="13"/>
      <c r="B62" s="24"/>
      <c r="C62" s="25"/>
      <c r="D62" s="123"/>
      <c r="E62" s="123"/>
      <c r="F62" s="25"/>
      <c r="G62" s="123"/>
      <c r="H62" s="123"/>
      <c r="I62" s="25"/>
    </row>
    <row r="63" spans="1:9" ht="26.25" x14ac:dyDescent="0.25">
      <c r="A63" s="13"/>
      <c r="B63" s="107" t="s">
        <v>595</v>
      </c>
      <c r="C63" s="28"/>
      <c r="D63" s="58"/>
      <c r="E63" s="58"/>
      <c r="F63" s="28"/>
      <c r="G63" s="58"/>
      <c r="H63" s="58"/>
      <c r="I63" s="28"/>
    </row>
    <row r="64" spans="1:9" x14ac:dyDescent="0.25">
      <c r="A64" s="13"/>
      <c r="B64" s="71" t="s">
        <v>596</v>
      </c>
      <c r="C64" s="25"/>
      <c r="D64" s="18" t="s">
        <v>218</v>
      </c>
      <c r="E64" s="17">
        <v>79</v>
      </c>
      <c r="F64" s="25"/>
      <c r="G64" s="18" t="s">
        <v>218</v>
      </c>
      <c r="H64" s="32">
        <v>2475</v>
      </c>
      <c r="I64" s="25"/>
    </row>
    <row r="65" spans="1:15" x14ac:dyDescent="0.25">
      <c r="A65" s="13"/>
      <c r="B65" s="34" t="s">
        <v>597</v>
      </c>
      <c r="C65" s="28"/>
      <c r="D65" s="45">
        <v>61351</v>
      </c>
      <c r="E65" s="45"/>
      <c r="F65" s="28"/>
      <c r="G65" s="56" t="s">
        <v>400</v>
      </c>
      <c r="H65" s="56"/>
      <c r="I65" s="28"/>
    </row>
    <row r="66" spans="1:15" ht="15.75" thickBot="1" x14ac:dyDescent="0.3">
      <c r="A66" s="13"/>
      <c r="B66" s="71" t="s">
        <v>598</v>
      </c>
      <c r="C66" s="25"/>
      <c r="D66" s="76" t="s">
        <v>400</v>
      </c>
      <c r="E66" s="76"/>
      <c r="F66" s="25"/>
      <c r="G66" s="76" t="s">
        <v>599</v>
      </c>
      <c r="H66" s="76"/>
      <c r="I66" s="18" t="s">
        <v>231</v>
      </c>
    </row>
    <row r="67" spans="1:15" x14ac:dyDescent="0.25">
      <c r="A67" s="13"/>
      <c r="B67" s="120"/>
      <c r="C67" s="28"/>
      <c r="D67" s="70"/>
      <c r="E67" s="70"/>
      <c r="F67" s="28"/>
      <c r="G67" s="70"/>
      <c r="H67" s="70"/>
      <c r="I67" s="28"/>
    </row>
    <row r="68" spans="1:15" ht="15.75" thickBot="1" x14ac:dyDescent="0.3">
      <c r="A68" s="13"/>
      <c r="B68" s="71" t="s">
        <v>600</v>
      </c>
      <c r="C68" s="25"/>
      <c r="D68" s="67" t="s">
        <v>218</v>
      </c>
      <c r="E68" s="68">
        <v>61430</v>
      </c>
      <c r="F68" s="25"/>
      <c r="G68" s="67" t="s">
        <v>218</v>
      </c>
      <c r="H68" s="121" t="s">
        <v>594</v>
      </c>
      <c r="I68" s="18" t="s">
        <v>231</v>
      </c>
    </row>
    <row r="69" spans="1:15" ht="15.75" thickTop="1" x14ac:dyDescent="0.25">
      <c r="A69" s="13"/>
      <c r="B69" s="64"/>
      <c r="C69" s="64"/>
      <c r="D69" s="64"/>
      <c r="E69" s="64"/>
      <c r="F69" s="64"/>
      <c r="G69" s="64"/>
      <c r="H69" s="64"/>
      <c r="I69" s="64"/>
      <c r="J69" s="64"/>
      <c r="K69" s="64"/>
      <c r="L69" s="64"/>
      <c r="M69" s="64"/>
      <c r="N69" s="64"/>
      <c r="O69" s="64"/>
    </row>
    <row r="70" spans="1:15" ht="51" customHeight="1" x14ac:dyDescent="0.25">
      <c r="A70" s="13"/>
      <c r="B70" s="62" t="s">
        <v>601</v>
      </c>
      <c r="C70" s="62"/>
      <c r="D70" s="62"/>
      <c r="E70" s="62"/>
      <c r="F70" s="62"/>
      <c r="G70" s="62"/>
      <c r="H70" s="62"/>
      <c r="I70" s="62"/>
      <c r="J70" s="62"/>
      <c r="K70" s="62"/>
      <c r="L70" s="62"/>
      <c r="M70" s="62"/>
      <c r="N70" s="62"/>
      <c r="O70" s="62"/>
    </row>
    <row r="71" spans="1:15" x14ac:dyDescent="0.25">
      <c r="A71" s="13"/>
      <c r="B71" s="62"/>
      <c r="C71" s="62"/>
      <c r="D71" s="62"/>
      <c r="E71" s="62"/>
      <c r="F71" s="62"/>
      <c r="G71" s="62"/>
      <c r="H71" s="62"/>
      <c r="I71" s="62"/>
      <c r="J71" s="62"/>
      <c r="K71" s="62"/>
      <c r="L71" s="62"/>
      <c r="M71" s="62"/>
      <c r="N71" s="62"/>
      <c r="O71" s="62"/>
    </row>
    <row r="72" spans="1:15" x14ac:dyDescent="0.25">
      <c r="A72" s="13"/>
      <c r="B72" s="62" t="s">
        <v>602</v>
      </c>
      <c r="C72" s="62"/>
      <c r="D72" s="62"/>
      <c r="E72" s="62"/>
      <c r="F72" s="62"/>
      <c r="G72" s="62"/>
      <c r="H72" s="62"/>
      <c r="I72" s="62"/>
      <c r="J72" s="62"/>
      <c r="K72" s="62"/>
      <c r="L72" s="62"/>
      <c r="M72" s="62"/>
      <c r="N72" s="62"/>
      <c r="O72" s="62"/>
    </row>
    <row r="73" spans="1:15" x14ac:dyDescent="0.25">
      <c r="A73" s="13"/>
      <c r="B73" s="62"/>
      <c r="C73" s="62"/>
      <c r="D73" s="62"/>
      <c r="E73" s="62"/>
      <c r="F73" s="62"/>
      <c r="G73" s="62"/>
      <c r="H73" s="62"/>
      <c r="I73" s="62"/>
      <c r="J73" s="62"/>
      <c r="K73" s="62"/>
      <c r="L73" s="62"/>
      <c r="M73" s="62"/>
      <c r="N73" s="62"/>
      <c r="O73" s="62"/>
    </row>
    <row r="74" spans="1:15" ht="15.75" thickBot="1" x14ac:dyDescent="0.3">
      <c r="A74" s="13"/>
      <c r="B74" s="25"/>
      <c r="C74" s="21"/>
      <c r="D74" s="41" t="s">
        <v>603</v>
      </c>
      <c r="E74" s="41"/>
      <c r="F74" s="21"/>
    </row>
    <row r="75" spans="1:15" x14ac:dyDescent="0.25">
      <c r="A75" s="13"/>
      <c r="B75" s="124" t="s">
        <v>604</v>
      </c>
      <c r="C75" s="39"/>
      <c r="D75" s="80" t="s">
        <v>606</v>
      </c>
      <c r="E75" s="80"/>
      <c r="F75" s="39"/>
    </row>
    <row r="76" spans="1:15" ht="15.75" thickBot="1" x14ac:dyDescent="0.3">
      <c r="A76" s="13"/>
      <c r="B76" s="125" t="s">
        <v>605</v>
      </c>
      <c r="C76" s="39"/>
      <c r="D76" s="41" t="s">
        <v>607</v>
      </c>
      <c r="E76" s="41"/>
      <c r="F76" s="39"/>
    </row>
    <row r="77" spans="1:15" x14ac:dyDescent="0.25">
      <c r="A77" s="13"/>
      <c r="B77" s="24"/>
      <c r="C77" s="25"/>
      <c r="D77" s="43"/>
      <c r="E77" s="43"/>
      <c r="F77" s="25"/>
    </row>
    <row r="78" spans="1:15" x14ac:dyDescent="0.25">
      <c r="A78" s="13"/>
      <c r="B78" s="73">
        <v>2014</v>
      </c>
      <c r="C78" s="28"/>
      <c r="D78" s="29" t="s">
        <v>218</v>
      </c>
      <c r="E78" s="30">
        <v>31566</v>
      </c>
      <c r="F78" s="28"/>
    </row>
    <row r="79" spans="1:15" x14ac:dyDescent="0.25">
      <c r="A79" s="13"/>
      <c r="B79" s="72">
        <v>2016</v>
      </c>
      <c r="C79" s="25"/>
      <c r="D79" s="44">
        <v>235611</v>
      </c>
      <c r="E79" s="44"/>
      <c r="F79" s="25"/>
    </row>
    <row r="80" spans="1:15" x14ac:dyDescent="0.25">
      <c r="A80" s="13"/>
      <c r="B80" s="73">
        <v>2017</v>
      </c>
      <c r="C80" s="28"/>
      <c r="D80" s="45">
        <v>25502</v>
      </c>
      <c r="E80" s="45"/>
      <c r="F80" s="28"/>
    </row>
    <row r="81" spans="1:15" x14ac:dyDescent="0.25">
      <c r="A81" s="13"/>
      <c r="B81" s="72">
        <v>2018</v>
      </c>
      <c r="C81" s="25"/>
      <c r="D81" s="44">
        <v>82183</v>
      </c>
      <c r="E81" s="44"/>
      <c r="F81" s="25"/>
    </row>
    <row r="82" spans="1:15" ht="15.75" thickBot="1" x14ac:dyDescent="0.3">
      <c r="A82" s="13"/>
      <c r="B82" s="73">
        <v>2021</v>
      </c>
      <c r="C82" s="28"/>
      <c r="D82" s="46">
        <v>8557</v>
      </c>
      <c r="E82" s="46"/>
      <c r="F82" s="28"/>
    </row>
    <row r="83" spans="1:15" x14ac:dyDescent="0.25">
      <c r="A83" s="13"/>
      <c r="B83" s="21"/>
      <c r="C83" s="25"/>
      <c r="D83" s="43"/>
      <c r="E83" s="43"/>
      <c r="F83" s="25"/>
    </row>
    <row r="84" spans="1:15" ht="15.75" thickBot="1" x14ac:dyDescent="0.3">
      <c r="A84" s="13"/>
      <c r="B84" s="126"/>
      <c r="C84" s="28"/>
      <c r="D84" s="35" t="s">
        <v>218</v>
      </c>
      <c r="E84" s="36">
        <v>383419</v>
      </c>
      <c r="F84" s="28"/>
    </row>
    <row r="85" spans="1:15" ht="15.75" thickTop="1" x14ac:dyDescent="0.25">
      <c r="A85" s="13"/>
      <c r="B85" s="62"/>
      <c r="C85" s="62"/>
      <c r="D85" s="62"/>
      <c r="E85" s="62"/>
      <c r="F85" s="62"/>
      <c r="G85" s="62"/>
      <c r="H85" s="62"/>
      <c r="I85" s="62"/>
      <c r="J85" s="62"/>
      <c r="K85" s="62"/>
      <c r="L85" s="62"/>
      <c r="M85" s="62"/>
      <c r="N85" s="62"/>
      <c r="O85" s="62"/>
    </row>
    <row r="86" spans="1:15" x14ac:dyDescent="0.25">
      <c r="A86" s="13"/>
      <c r="B86" s="63" t="s">
        <v>608</v>
      </c>
      <c r="C86" s="63"/>
      <c r="D86" s="63"/>
      <c r="E86" s="63"/>
      <c r="F86" s="63"/>
      <c r="G86" s="63"/>
      <c r="H86" s="63"/>
      <c r="I86" s="63"/>
      <c r="J86" s="63"/>
      <c r="K86" s="63"/>
      <c r="L86" s="63"/>
      <c r="M86" s="63"/>
      <c r="N86" s="63"/>
      <c r="O86" s="63"/>
    </row>
    <row r="87" spans="1:15" x14ac:dyDescent="0.25">
      <c r="A87" s="13"/>
      <c r="B87" s="63"/>
      <c r="C87" s="63"/>
      <c r="D87" s="63"/>
      <c r="E87" s="63"/>
      <c r="F87" s="63"/>
      <c r="G87" s="63"/>
      <c r="H87" s="63"/>
      <c r="I87" s="63"/>
      <c r="J87" s="63"/>
      <c r="K87" s="63"/>
      <c r="L87" s="63"/>
      <c r="M87" s="63"/>
      <c r="N87" s="63"/>
      <c r="O87" s="63"/>
    </row>
    <row r="88" spans="1:15" x14ac:dyDescent="0.25">
      <c r="A88" s="13"/>
      <c r="B88" s="62" t="s">
        <v>609</v>
      </c>
      <c r="C88" s="62"/>
      <c r="D88" s="62"/>
      <c r="E88" s="62"/>
      <c r="F88" s="62"/>
      <c r="G88" s="62"/>
      <c r="H88" s="62"/>
      <c r="I88" s="62"/>
      <c r="J88" s="62"/>
      <c r="K88" s="62"/>
      <c r="L88" s="62"/>
      <c r="M88" s="62"/>
      <c r="N88" s="62"/>
      <c r="O88" s="62"/>
    </row>
    <row r="89" spans="1:15" x14ac:dyDescent="0.25">
      <c r="A89" s="13"/>
      <c r="B89" s="62"/>
      <c r="C89" s="62"/>
      <c r="D89" s="62"/>
      <c r="E89" s="62"/>
      <c r="F89" s="62"/>
      <c r="G89" s="62"/>
      <c r="H89" s="62"/>
      <c r="I89" s="62"/>
      <c r="J89" s="62"/>
      <c r="K89" s="62"/>
      <c r="L89" s="62"/>
      <c r="M89" s="62"/>
      <c r="N89" s="62"/>
      <c r="O89" s="62"/>
    </row>
    <row r="90" spans="1:15" x14ac:dyDescent="0.25">
      <c r="A90" s="13"/>
      <c r="B90" s="62" t="s">
        <v>610</v>
      </c>
      <c r="C90" s="62"/>
      <c r="D90" s="62"/>
      <c r="E90" s="62"/>
      <c r="F90" s="62"/>
      <c r="G90" s="62"/>
      <c r="H90" s="62"/>
      <c r="I90" s="62"/>
      <c r="J90" s="62"/>
      <c r="K90" s="62"/>
      <c r="L90" s="62"/>
      <c r="M90" s="62"/>
      <c r="N90" s="62"/>
      <c r="O90" s="62"/>
    </row>
    <row r="91" spans="1:15" x14ac:dyDescent="0.25">
      <c r="A91" s="13"/>
      <c r="B91" s="62"/>
      <c r="C91" s="62"/>
      <c r="D91" s="62"/>
      <c r="E91" s="62"/>
      <c r="F91" s="62"/>
      <c r="G91" s="62"/>
      <c r="H91" s="62"/>
      <c r="I91" s="62"/>
      <c r="J91" s="62"/>
      <c r="K91" s="62"/>
      <c r="L91" s="62"/>
      <c r="M91" s="62"/>
      <c r="N91" s="62"/>
      <c r="O91" s="62"/>
    </row>
    <row r="92" spans="1:15" x14ac:dyDescent="0.25">
      <c r="A92" s="13"/>
      <c r="B92" s="62" t="s">
        <v>611</v>
      </c>
      <c r="C92" s="62"/>
      <c r="D92" s="62"/>
      <c r="E92" s="62"/>
      <c r="F92" s="62"/>
      <c r="G92" s="62"/>
      <c r="H92" s="62"/>
      <c r="I92" s="62"/>
      <c r="J92" s="62"/>
      <c r="K92" s="62"/>
      <c r="L92" s="62"/>
      <c r="M92" s="62"/>
      <c r="N92" s="62"/>
      <c r="O92" s="62"/>
    </row>
    <row r="93" spans="1:15" x14ac:dyDescent="0.25">
      <c r="A93" s="13"/>
      <c r="B93" s="64"/>
      <c r="C93" s="64"/>
      <c r="D93" s="64"/>
      <c r="E93" s="64"/>
      <c r="F93" s="64"/>
      <c r="G93" s="64"/>
      <c r="H93" s="64"/>
      <c r="I93" s="64"/>
      <c r="J93" s="64"/>
      <c r="K93" s="64"/>
      <c r="L93" s="64"/>
      <c r="M93" s="64"/>
      <c r="N93" s="64"/>
      <c r="O93" s="64"/>
    </row>
    <row r="94" spans="1:15" x14ac:dyDescent="0.25">
      <c r="A94" s="13"/>
      <c r="B94" s="62" t="s">
        <v>612</v>
      </c>
      <c r="C94" s="62"/>
      <c r="D94" s="62"/>
      <c r="E94" s="62"/>
      <c r="F94" s="62"/>
      <c r="G94" s="62"/>
      <c r="H94" s="62"/>
      <c r="I94" s="62"/>
      <c r="J94" s="62"/>
      <c r="K94" s="62"/>
      <c r="L94" s="62"/>
      <c r="M94" s="62"/>
      <c r="N94" s="62"/>
      <c r="O94" s="62"/>
    </row>
    <row r="95" spans="1:15" x14ac:dyDescent="0.25">
      <c r="A95" s="13"/>
      <c r="B95" s="64"/>
      <c r="C95" s="64"/>
      <c r="D95" s="64"/>
      <c r="E95" s="64"/>
      <c r="F95" s="64"/>
      <c r="G95" s="64"/>
      <c r="H95" s="64"/>
      <c r="I95" s="64"/>
      <c r="J95" s="64"/>
      <c r="K95" s="64"/>
      <c r="L95" s="64"/>
      <c r="M95" s="64"/>
      <c r="N95" s="64"/>
      <c r="O95" s="64"/>
    </row>
  </sheetData>
  <mergeCells count="173">
    <mergeCell ref="B95:O95"/>
    <mergeCell ref="B89:O89"/>
    <mergeCell ref="B90:O90"/>
    <mergeCell ref="B91:O91"/>
    <mergeCell ref="B92:O92"/>
    <mergeCell ref="B93:O93"/>
    <mergeCell ref="B94:O94"/>
    <mergeCell ref="B72:O72"/>
    <mergeCell ref="B73:O73"/>
    <mergeCell ref="B85:O85"/>
    <mergeCell ref="B86:O86"/>
    <mergeCell ref="B87:O87"/>
    <mergeCell ref="B88:O88"/>
    <mergeCell ref="B27:O27"/>
    <mergeCell ref="B28:O28"/>
    <mergeCell ref="B29:O29"/>
    <mergeCell ref="B40:O40"/>
    <mergeCell ref="B41:O41"/>
    <mergeCell ref="B42:O42"/>
    <mergeCell ref="A1:A2"/>
    <mergeCell ref="B1:O1"/>
    <mergeCell ref="B2:O2"/>
    <mergeCell ref="B3:O3"/>
    <mergeCell ref="A4:A95"/>
    <mergeCell ref="B4:O4"/>
    <mergeCell ref="B5:O5"/>
    <mergeCell ref="B6:O6"/>
    <mergeCell ref="B7:O7"/>
    <mergeCell ref="B8:O8"/>
    <mergeCell ref="D77:E77"/>
    <mergeCell ref="D79:E79"/>
    <mergeCell ref="D80:E80"/>
    <mergeCell ref="D81:E81"/>
    <mergeCell ref="D82:E82"/>
    <mergeCell ref="D83:E83"/>
    <mergeCell ref="D67:E67"/>
    <mergeCell ref="G67:H67"/>
    <mergeCell ref="D74:E74"/>
    <mergeCell ref="C75:C76"/>
    <mergeCell ref="D75:E75"/>
    <mergeCell ref="D76:E76"/>
    <mergeCell ref="F75:F76"/>
    <mergeCell ref="B69:O69"/>
    <mergeCell ref="B70:O70"/>
    <mergeCell ref="B71:O71"/>
    <mergeCell ref="D63:E63"/>
    <mergeCell ref="G63:H63"/>
    <mergeCell ref="D65:E65"/>
    <mergeCell ref="G65:H65"/>
    <mergeCell ref="D66:E66"/>
    <mergeCell ref="G66:H66"/>
    <mergeCell ref="D59:E59"/>
    <mergeCell ref="G59:H59"/>
    <mergeCell ref="D60:E60"/>
    <mergeCell ref="G60:H60"/>
    <mergeCell ref="D62:E62"/>
    <mergeCell ref="G62:H62"/>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3:E43"/>
    <mergeCell ref="G43:H43"/>
    <mergeCell ref="D44:E44"/>
    <mergeCell ref="G44:H44"/>
    <mergeCell ref="D45:E45"/>
    <mergeCell ref="G45:H45"/>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0:E30"/>
    <mergeCell ref="G30:H30"/>
    <mergeCell ref="J30:K30"/>
    <mergeCell ref="D32:E32"/>
    <mergeCell ref="G32:H32"/>
    <mergeCell ref="J32:K32"/>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K10"/>
    <mergeCell ref="M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6" t="s">
        <v>87</v>
      </c>
      <c r="B1" s="1" t="s">
        <v>1</v>
      </c>
    </row>
    <row r="2" spans="1:2" x14ac:dyDescent="0.25">
      <c r="A2" s="6"/>
      <c r="B2" s="1" t="s">
        <v>2</v>
      </c>
    </row>
    <row r="3" spans="1:2" x14ac:dyDescent="0.25">
      <c r="A3" s="7" t="s">
        <v>87</v>
      </c>
      <c r="B3" s="3" t="s">
        <v>26</v>
      </c>
    </row>
    <row r="4" spans="1:2" x14ac:dyDescent="0.25">
      <c r="A4" s="13" t="s">
        <v>87</v>
      </c>
      <c r="B4" s="3" t="s">
        <v>26</v>
      </c>
    </row>
    <row r="5" spans="1:2" x14ac:dyDescent="0.25">
      <c r="A5" s="13"/>
      <c r="B5" s="14" t="s">
        <v>613</v>
      </c>
    </row>
    <row r="6" spans="1:2" x14ac:dyDescent="0.25">
      <c r="A6" s="13"/>
      <c r="B6" s="15"/>
    </row>
    <row r="7" spans="1:2" ht="90" x14ac:dyDescent="0.25">
      <c r="A7" s="13"/>
      <c r="B7" s="15" t="s">
        <v>614</v>
      </c>
    </row>
    <row r="8" spans="1:2" x14ac:dyDescent="0.25">
      <c r="A8" s="13"/>
      <c r="B8" s="18"/>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28515625" bestFit="1" customWidth="1"/>
    <col min="2" max="2" width="36.5703125" bestFit="1" customWidth="1"/>
  </cols>
  <sheetData>
    <row r="1" spans="1:2" x14ac:dyDescent="0.25">
      <c r="A1" s="6" t="s">
        <v>615</v>
      </c>
      <c r="B1" s="1" t="s">
        <v>1</v>
      </c>
    </row>
    <row r="2" spans="1:2" x14ac:dyDescent="0.25">
      <c r="A2" s="6"/>
      <c r="B2" s="1" t="s">
        <v>2</v>
      </c>
    </row>
    <row r="3" spans="1:2" x14ac:dyDescent="0.25">
      <c r="A3" s="7" t="s">
        <v>615</v>
      </c>
      <c r="B3" s="3" t="s">
        <v>26</v>
      </c>
    </row>
    <row r="4" spans="1:2" x14ac:dyDescent="0.25">
      <c r="A4" s="13" t="s">
        <v>615</v>
      </c>
      <c r="B4" s="3" t="s">
        <v>26</v>
      </c>
    </row>
    <row r="5" spans="1:2" x14ac:dyDescent="0.25">
      <c r="A5" s="13"/>
      <c r="B5" s="14" t="s">
        <v>616</v>
      </c>
    </row>
    <row r="6" spans="1:2" x14ac:dyDescent="0.25">
      <c r="A6" s="13"/>
      <c r="B6" s="15"/>
    </row>
    <row r="7" spans="1:2" ht="294" x14ac:dyDescent="0.25">
      <c r="A7" s="13"/>
      <c r="B7" s="19" t="s">
        <v>617</v>
      </c>
    </row>
    <row r="8" spans="1:2" x14ac:dyDescent="0.25">
      <c r="A8" s="13"/>
      <c r="B8" s="19"/>
    </row>
    <row r="9" spans="1:2" ht="179.25" x14ac:dyDescent="0.25">
      <c r="A9" s="13"/>
      <c r="B9" s="19" t="s">
        <v>618</v>
      </c>
    </row>
    <row r="10" spans="1:2" x14ac:dyDescent="0.25">
      <c r="A10" s="13"/>
      <c r="B10" s="18"/>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0.7109375" bestFit="1" customWidth="1"/>
    <col min="2" max="2" width="34.28515625" customWidth="1"/>
    <col min="3" max="3" width="36.5703125" customWidth="1"/>
    <col min="4" max="4" width="7.42578125" customWidth="1"/>
    <col min="5" max="5" width="26.42578125" customWidth="1"/>
    <col min="6" max="6" width="36.5703125" customWidth="1"/>
  </cols>
  <sheetData>
    <row r="1" spans="1:6" ht="15" customHeight="1" x14ac:dyDescent="0.25">
      <c r="A1" s="6" t="s">
        <v>619</v>
      </c>
      <c r="B1" s="6" t="s">
        <v>1</v>
      </c>
      <c r="C1" s="6"/>
      <c r="D1" s="6"/>
      <c r="E1" s="6"/>
      <c r="F1" s="6"/>
    </row>
    <row r="2" spans="1:6" ht="15" customHeight="1" x14ac:dyDescent="0.25">
      <c r="A2" s="6"/>
      <c r="B2" s="6" t="s">
        <v>2</v>
      </c>
      <c r="C2" s="6"/>
      <c r="D2" s="6"/>
      <c r="E2" s="6"/>
      <c r="F2" s="6"/>
    </row>
    <row r="3" spans="1:6" ht="15" customHeight="1" x14ac:dyDescent="0.25">
      <c r="A3" s="7" t="s">
        <v>619</v>
      </c>
      <c r="B3" s="12" t="s">
        <v>26</v>
      </c>
      <c r="C3" s="12"/>
      <c r="D3" s="12"/>
      <c r="E3" s="12"/>
      <c r="F3" s="12"/>
    </row>
    <row r="4" spans="1:6" ht="15" customHeight="1" x14ac:dyDescent="0.25">
      <c r="A4" s="13" t="s">
        <v>619</v>
      </c>
      <c r="B4" s="12" t="s">
        <v>26</v>
      </c>
      <c r="C4" s="12"/>
      <c r="D4" s="12"/>
      <c r="E4" s="12"/>
      <c r="F4" s="12"/>
    </row>
    <row r="5" spans="1:6" x14ac:dyDescent="0.25">
      <c r="A5" s="13"/>
      <c r="B5" s="60" t="s">
        <v>620</v>
      </c>
      <c r="C5" s="60"/>
      <c r="D5" s="60"/>
      <c r="E5" s="60"/>
      <c r="F5" s="60"/>
    </row>
    <row r="6" spans="1:6" x14ac:dyDescent="0.25">
      <c r="A6" s="13"/>
      <c r="B6" s="61"/>
      <c r="C6" s="61"/>
      <c r="D6" s="61"/>
      <c r="E6" s="61"/>
      <c r="F6" s="61"/>
    </row>
    <row r="7" spans="1:6" x14ac:dyDescent="0.25">
      <c r="A7" s="13"/>
      <c r="B7" s="129" t="s">
        <v>621</v>
      </c>
      <c r="C7" s="129"/>
      <c r="D7" s="129"/>
      <c r="E7" s="129"/>
      <c r="F7" s="129"/>
    </row>
    <row r="8" spans="1:6" x14ac:dyDescent="0.25">
      <c r="A8" s="13"/>
      <c r="B8" s="62"/>
      <c r="C8" s="62"/>
      <c r="D8" s="62"/>
      <c r="E8" s="62"/>
      <c r="F8" s="62"/>
    </row>
    <row r="9" spans="1:6" ht="25.5" customHeight="1" x14ac:dyDescent="0.25">
      <c r="A9" s="13"/>
      <c r="B9" s="62" t="s">
        <v>622</v>
      </c>
      <c r="C9" s="62"/>
      <c r="D9" s="62"/>
      <c r="E9" s="62"/>
      <c r="F9" s="62"/>
    </row>
    <row r="10" spans="1:6" x14ac:dyDescent="0.25">
      <c r="A10" s="13"/>
      <c r="B10" s="62"/>
      <c r="C10" s="62"/>
      <c r="D10" s="62"/>
      <c r="E10" s="62"/>
      <c r="F10" s="62"/>
    </row>
    <row r="11" spans="1:6" ht="25.5" customHeight="1" x14ac:dyDescent="0.25">
      <c r="A11" s="13"/>
      <c r="B11" s="62" t="s">
        <v>623</v>
      </c>
      <c r="C11" s="62"/>
      <c r="D11" s="62"/>
      <c r="E11" s="62"/>
      <c r="F11" s="62"/>
    </row>
    <row r="12" spans="1:6" x14ac:dyDescent="0.25">
      <c r="A12" s="13"/>
      <c r="B12" s="62"/>
      <c r="C12" s="62"/>
      <c r="D12" s="62"/>
      <c r="E12" s="62"/>
      <c r="F12" s="62"/>
    </row>
    <row r="13" spans="1:6" ht="38.25" customHeight="1" x14ac:dyDescent="0.25">
      <c r="A13" s="13"/>
      <c r="B13" s="62" t="s">
        <v>624</v>
      </c>
      <c r="C13" s="62"/>
      <c r="D13" s="62"/>
      <c r="E13" s="62"/>
      <c r="F13" s="62"/>
    </row>
    <row r="14" spans="1:6" x14ac:dyDescent="0.25">
      <c r="A14" s="13"/>
      <c r="B14" s="62"/>
      <c r="C14" s="62"/>
      <c r="D14" s="62"/>
      <c r="E14" s="62"/>
      <c r="F14" s="62"/>
    </row>
    <row r="15" spans="1:6" x14ac:dyDescent="0.25">
      <c r="A15" s="13"/>
      <c r="B15" s="129" t="s">
        <v>625</v>
      </c>
      <c r="C15" s="129"/>
      <c r="D15" s="129"/>
      <c r="E15" s="129"/>
      <c r="F15" s="129"/>
    </row>
    <row r="16" spans="1:6" x14ac:dyDescent="0.25">
      <c r="A16" s="13"/>
      <c r="B16" s="62"/>
      <c r="C16" s="62"/>
      <c r="D16" s="62"/>
      <c r="E16" s="62"/>
      <c r="F16" s="62"/>
    </row>
    <row r="17" spans="1:6" x14ac:dyDescent="0.25">
      <c r="A17" s="13"/>
      <c r="B17" s="62" t="s">
        <v>626</v>
      </c>
      <c r="C17" s="62"/>
      <c r="D17" s="62"/>
      <c r="E17" s="62"/>
      <c r="F17" s="62"/>
    </row>
    <row r="18" spans="1:6" x14ac:dyDescent="0.25">
      <c r="A18" s="13"/>
      <c r="B18" s="62"/>
      <c r="C18" s="62"/>
      <c r="D18" s="62"/>
      <c r="E18" s="62"/>
      <c r="F18" s="62"/>
    </row>
    <row r="19" spans="1:6" x14ac:dyDescent="0.25">
      <c r="A19" s="13"/>
      <c r="B19" s="129" t="s">
        <v>627</v>
      </c>
      <c r="C19" s="129"/>
      <c r="D19" s="129"/>
      <c r="E19" s="129"/>
      <c r="F19" s="129"/>
    </row>
    <row r="20" spans="1:6" x14ac:dyDescent="0.25">
      <c r="A20" s="13"/>
      <c r="B20" s="62"/>
      <c r="C20" s="62"/>
      <c r="D20" s="62"/>
      <c r="E20" s="62"/>
      <c r="F20" s="62"/>
    </row>
    <row r="21" spans="1:6" ht="51" customHeight="1" x14ac:dyDescent="0.25">
      <c r="A21" s="13"/>
      <c r="B21" s="62" t="s">
        <v>628</v>
      </c>
      <c r="C21" s="62"/>
      <c r="D21" s="62"/>
      <c r="E21" s="62"/>
      <c r="F21" s="62"/>
    </row>
    <row r="22" spans="1:6" x14ac:dyDescent="0.25">
      <c r="A22" s="13"/>
      <c r="B22" s="64"/>
      <c r="C22" s="64"/>
      <c r="D22" s="64"/>
      <c r="E22" s="64"/>
      <c r="F22" s="64"/>
    </row>
    <row r="23" spans="1:6" ht="25.5" customHeight="1" x14ac:dyDescent="0.25">
      <c r="A23" s="13"/>
      <c r="B23" s="62" t="s">
        <v>629</v>
      </c>
      <c r="C23" s="62"/>
      <c r="D23" s="62"/>
      <c r="E23" s="62"/>
      <c r="F23" s="62"/>
    </row>
    <row r="24" spans="1:6" x14ac:dyDescent="0.25">
      <c r="A24" s="13"/>
      <c r="B24" s="62"/>
      <c r="C24" s="62"/>
      <c r="D24" s="62"/>
      <c r="E24" s="62"/>
      <c r="F24" s="62"/>
    </row>
    <row r="25" spans="1:6" ht="38.25" customHeight="1" x14ac:dyDescent="0.25">
      <c r="A25" s="13"/>
      <c r="B25" s="62" t="s">
        <v>630</v>
      </c>
      <c r="C25" s="62"/>
      <c r="D25" s="62"/>
      <c r="E25" s="62"/>
      <c r="F25" s="62"/>
    </row>
    <row r="26" spans="1:6" x14ac:dyDescent="0.25">
      <c r="A26" s="13"/>
      <c r="B26" s="62"/>
      <c r="C26" s="62"/>
      <c r="D26" s="62"/>
      <c r="E26" s="62"/>
      <c r="F26" s="62"/>
    </row>
    <row r="27" spans="1:6" ht="25.5" customHeight="1" x14ac:dyDescent="0.25">
      <c r="A27" s="13"/>
      <c r="B27" s="62" t="s">
        <v>631</v>
      </c>
      <c r="C27" s="62"/>
      <c r="D27" s="62"/>
      <c r="E27" s="62"/>
      <c r="F27" s="62"/>
    </row>
    <row r="28" spans="1:6" x14ac:dyDescent="0.25">
      <c r="A28" s="13"/>
      <c r="B28" s="62"/>
      <c r="C28" s="62"/>
      <c r="D28" s="62"/>
      <c r="E28" s="62"/>
      <c r="F28" s="62"/>
    </row>
    <row r="29" spans="1:6" ht="51" customHeight="1" x14ac:dyDescent="0.25">
      <c r="A29" s="13"/>
      <c r="B29" s="62" t="s">
        <v>632</v>
      </c>
      <c r="C29" s="62"/>
      <c r="D29" s="62"/>
      <c r="E29" s="62"/>
      <c r="F29" s="62"/>
    </row>
    <row r="30" spans="1:6" x14ac:dyDescent="0.25">
      <c r="A30" s="13"/>
      <c r="B30" s="62"/>
      <c r="C30" s="62"/>
      <c r="D30" s="62"/>
      <c r="E30" s="62"/>
      <c r="F30" s="62"/>
    </row>
    <row r="31" spans="1:6" ht="25.5" customHeight="1" x14ac:dyDescent="0.25">
      <c r="A31" s="13"/>
      <c r="B31" s="62" t="s">
        <v>633</v>
      </c>
      <c r="C31" s="62"/>
      <c r="D31" s="62"/>
      <c r="E31" s="62"/>
      <c r="F31" s="62"/>
    </row>
    <row r="32" spans="1:6" x14ac:dyDescent="0.25">
      <c r="A32" s="13"/>
      <c r="B32" s="64"/>
      <c r="C32" s="64"/>
      <c r="D32" s="64"/>
      <c r="E32" s="64"/>
      <c r="F32" s="64"/>
    </row>
    <row r="33" spans="1:6" ht="15.75" thickBot="1" x14ac:dyDescent="0.3">
      <c r="A33" s="13"/>
      <c r="B33" s="48" t="s">
        <v>634</v>
      </c>
      <c r="C33" s="21"/>
      <c r="D33" s="41" t="s">
        <v>635</v>
      </c>
      <c r="E33" s="41"/>
      <c r="F33" s="21"/>
    </row>
    <row r="34" spans="1:6" x14ac:dyDescent="0.25">
      <c r="A34" s="13"/>
      <c r="B34" s="24"/>
      <c r="C34" s="25"/>
      <c r="D34" s="43"/>
      <c r="E34" s="43"/>
      <c r="F34" s="25"/>
    </row>
    <row r="35" spans="1:6" x14ac:dyDescent="0.25">
      <c r="A35" s="13"/>
      <c r="B35" s="73">
        <v>2014</v>
      </c>
      <c r="C35" s="28"/>
      <c r="D35" s="29" t="s">
        <v>218</v>
      </c>
      <c r="E35" s="30">
        <v>96600</v>
      </c>
      <c r="F35" s="28"/>
    </row>
    <row r="36" spans="1:6" x14ac:dyDescent="0.25">
      <c r="A36" s="13"/>
      <c r="B36" s="72">
        <v>2015</v>
      </c>
      <c r="C36" s="25"/>
      <c r="D36" s="44">
        <v>75587</v>
      </c>
      <c r="E36" s="44"/>
      <c r="F36" s="25"/>
    </row>
    <row r="37" spans="1:6" x14ac:dyDescent="0.25">
      <c r="A37" s="13"/>
      <c r="B37" s="73">
        <v>2016</v>
      </c>
      <c r="C37" s="28"/>
      <c r="D37" s="45">
        <v>61207</v>
      </c>
      <c r="E37" s="45"/>
      <c r="F37" s="28"/>
    </row>
    <row r="38" spans="1:6" x14ac:dyDescent="0.25">
      <c r="A38" s="13"/>
      <c r="B38" s="72">
        <v>2017</v>
      </c>
      <c r="C38" s="25"/>
      <c r="D38" s="44">
        <v>43223</v>
      </c>
      <c r="E38" s="44"/>
      <c r="F38" s="25"/>
    </row>
    <row r="39" spans="1:6" x14ac:dyDescent="0.25">
      <c r="A39" s="13"/>
      <c r="B39" s="73">
        <v>2018</v>
      </c>
      <c r="C39" s="28"/>
      <c r="D39" s="45">
        <v>38730</v>
      </c>
      <c r="E39" s="45"/>
      <c r="F39" s="28"/>
    </row>
    <row r="40" spans="1:6" ht="15.75" thickBot="1" x14ac:dyDescent="0.3">
      <c r="A40" s="13"/>
      <c r="B40" s="72" t="s">
        <v>636</v>
      </c>
      <c r="C40" s="25"/>
      <c r="D40" s="69">
        <v>101476</v>
      </c>
      <c r="E40" s="69"/>
      <c r="F40" s="25"/>
    </row>
    <row r="41" spans="1:6" x14ac:dyDescent="0.25">
      <c r="A41" s="13"/>
      <c r="B41" s="52"/>
      <c r="C41" s="28"/>
      <c r="D41" s="70"/>
      <c r="E41" s="70"/>
      <c r="F41" s="28"/>
    </row>
    <row r="42" spans="1:6" ht="15.75" thickBot="1" x14ac:dyDescent="0.3">
      <c r="A42" s="13"/>
      <c r="B42" s="24"/>
      <c r="C42" s="25"/>
      <c r="D42" s="67" t="s">
        <v>218</v>
      </c>
      <c r="E42" s="68">
        <v>416823</v>
      </c>
      <c r="F42" s="25"/>
    </row>
    <row r="43" spans="1:6" ht="15.75" thickTop="1" x14ac:dyDescent="0.25">
      <c r="A43" s="13"/>
      <c r="B43" s="64"/>
      <c r="C43" s="64"/>
      <c r="D43" s="64"/>
      <c r="E43" s="64"/>
      <c r="F43" s="64"/>
    </row>
  </sheetData>
  <mergeCells count="43">
    <mergeCell ref="B31:F31"/>
    <mergeCell ref="B32:F32"/>
    <mergeCell ref="B43:F43"/>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40:E40"/>
    <mergeCell ref="D41:E41"/>
    <mergeCell ref="A1:A2"/>
    <mergeCell ref="B1:F1"/>
    <mergeCell ref="B2:F2"/>
    <mergeCell ref="B3:F3"/>
    <mergeCell ref="A4:A43"/>
    <mergeCell ref="B4:F4"/>
    <mergeCell ref="B5:F5"/>
    <mergeCell ref="B6:F6"/>
    <mergeCell ref="D33:E33"/>
    <mergeCell ref="D34:E34"/>
    <mergeCell ref="D36:E36"/>
    <mergeCell ref="D37:E37"/>
    <mergeCell ref="D38:E38"/>
    <mergeCell ref="D39:E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9.28515625" customWidth="1"/>
    <col min="5" max="5" width="33.140625" customWidth="1"/>
    <col min="6" max="6" width="7.85546875" customWidth="1"/>
    <col min="7" max="7" width="9.28515625" customWidth="1"/>
    <col min="8" max="8" width="28.85546875" customWidth="1"/>
    <col min="9" max="9" width="7.85546875" customWidth="1"/>
    <col min="10" max="10" width="9.28515625" customWidth="1"/>
    <col min="11" max="11" width="31.7109375" customWidth="1"/>
    <col min="12" max="12" width="7.85546875" customWidth="1"/>
    <col min="13" max="13" width="9.28515625" customWidth="1"/>
    <col min="14" max="14" width="33.140625" customWidth="1"/>
    <col min="15" max="15" width="7.85546875" customWidth="1"/>
  </cols>
  <sheetData>
    <row r="1" spans="1:15" ht="15" customHeight="1" x14ac:dyDescent="0.25">
      <c r="A1" s="6" t="s">
        <v>63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637</v>
      </c>
      <c r="B3" s="12" t="s">
        <v>26</v>
      </c>
      <c r="C3" s="12"/>
      <c r="D3" s="12"/>
      <c r="E3" s="12"/>
      <c r="F3" s="12"/>
      <c r="G3" s="12"/>
      <c r="H3" s="12"/>
      <c r="I3" s="12"/>
      <c r="J3" s="12"/>
      <c r="K3" s="12"/>
      <c r="L3" s="12"/>
      <c r="M3" s="12"/>
      <c r="N3" s="12"/>
      <c r="O3" s="12"/>
    </row>
    <row r="4" spans="1:15" ht="15" customHeight="1" x14ac:dyDescent="0.25">
      <c r="A4" s="13" t="s">
        <v>637</v>
      </c>
      <c r="B4" s="12" t="s">
        <v>26</v>
      </c>
      <c r="C4" s="12"/>
      <c r="D4" s="12"/>
      <c r="E4" s="12"/>
      <c r="F4" s="12"/>
      <c r="G4" s="12"/>
      <c r="H4" s="12"/>
      <c r="I4" s="12"/>
      <c r="J4" s="12"/>
      <c r="K4" s="12"/>
      <c r="L4" s="12"/>
      <c r="M4" s="12"/>
      <c r="N4" s="12"/>
      <c r="O4" s="12"/>
    </row>
    <row r="5" spans="1:15" x14ac:dyDescent="0.25">
      <c r="A5" s="13"/>
      <c r="B5" s="60" t="s">
        <v>638</v>
      </c>
      <c r="C5" s="60"/>
      <c r="D5" s="60"/>
      <c r="E5" s="60"/>
      <c r="F5" s="60"/>
      <c r="G5" s="60"/>
      <c r="H5" s="60"/>
      <c r="I5" s="60"/>
      <c r="J5" s="60"/>
      <c r="K5" s="60"/>
      <c r="L5" s="60"/>
      <c r="M5" s="60"/>
      <c r="N5" s="60"/>
      <c r="O5" s="60"/>
    </row>
    <row r="6" spans="1:15" x14ac:dyDescent="0.25">
      <c r="A6" s="13"/>
      <c r="B6" s="61"/>
      <c r="C6" s="61"/>
      <c r="D6" s="61"/>
      <c r="E6" s="61"/>
      <c r="F6" s="61"/>
      <c r="G6" s="61"/>
      <c r="H6" s="61"/>
      <c r="I6" s="61"/>
      <c r="J6" s="61"/>
      <c r="K6" s="61"/>
      <c r="L6" s="61"/>
      <c r="M6" s="61"/>
      <c r="N6" s="61"/>
      <c r="O6" s="61"/>
    </row>
    <row r="7" spans="1:15" ht="38.25" customHeight="1" x14ac:dyDescent="0.25">
      <c r="A7" s="13"/>
      <c r="B7" s="61" t="s">
        <v>639</v>
      </c>
      <c r="C7" s="61"/>
      <c r="D7" s="61"/>
      <c r="E7" s="61"/>
      <c r="F7" s="61"/>
      <c r="G7" s="61"/>
      <c r="H7" s="61"/>
      <c r="I7" s="61"/>
      <c r="J7" s="61"/>
      <c r="K7" s="61"/>
      <c r="L7" s="61"/>
      <c r="M7" s="61"/>
      <c r="N7" s="61"/>
      <c r="O7" s="61"/>
    </row>
    <row r="8" spans="1:15" x14ac:dyDescent="0.25">
      <c r="A8" s="13"/>
      <c r="B8" s="61"/>
      <c r="C8" s="61"/>
      <c r="D8" s="61"/>
      <c r="E8" s="61"/>
      <c r="F8" s="61"/>
      <c r="G8" s="61"/>
      <c r="H8" s="61"/>
      <c r="I8" s="61"/>
      <c r="J8" s="61"/>
      <c r="K8" s="61"/>
      <c r="L8" s="61"/>
      <c r="M8" s="61"/>
      <c r="N8" s="61"/>
      <c r="O8" s="61"/>
    </row>
    <row r="9" spans="1:15" x14ac:dyDescent="0.25">
      <c r="A9" s="13"/>
      <c r="B9" s="61" t="s">
        <v>640</v>
      </c>
      <c r="C9" s="61"/>
      <c r="D9" s="61"/>
      <c r="E9" s="61"/>
      <c r="F9" s="61"/>
      <c r="G9" s="61"/>
      <c r="H9" s="61"/>
      <c r="I9" s="61"/>
      <c r="J9" s="61"/>
      <c r="K9" s="61"/>
      <c r="L9" s="61"/>
      <c r="M9" s="61"/>
      <c r="N9" s="61"/>
      <c r="O9" s="61"/>
    </row>
    <row r="10" spans="1:15" x14ac:dyDescent="0.25">
      <c r="A10" s="13"/>
      <c r="B10" s="64"/>
      <c r="C10" s="64"/>
      <c r="D10" s="64"/>
      <c r="E10" s="64"/>
      <c r="F10" s="64"/>
      <c r="G10" s="64"/>
      <c r="H10" s="64"/>
      <c r="I10" s="64"/>
      <c r="J10" s="64"/>
      <c r="K10" s="64"/>
      <c r="L10" s="64"/>
      <c r="M10" s="64"/>
      <c r="N10" s="64"/>
      <c r="O10" s="64"/>
    </row>
    <row r="11" spans="1:15" x14ac:dyDescent="0.25">
      <c r="A11" s="13"/>
      <c r="B11" s="25"/>
      <c r="C11" s="21"/>
      <c r="D11" s="40" t="s">
        <v>511</v>
      </c>
      <c r="E11" s="40"/>
      <c r="F11" s="40"/>
      <c r="G11" s="40"/>
      <c r="H11" s="40"/>
      <c r="I11" s="40"/>
      <c r="J11" s="40"/>
      <c r="K11" s="40"/>
      <c r="L11" s="40"/>
      <c r="M11" s="40"/>
      <c r="N11" s="40"/>
      <c r="O11" s="21"/>
    </row>
    <row r="12" spans="1:15" ht="15.75" thickBot="1" x14ac:dyDescent="0.3">
      <c r="A12" s="13"/>
      <c r="B12" s="25"/>
      <c r="C12" s="21"/>
      <c r="D12" s="41" t="s">
        <v>641</v>
      </c>
      <c r="E12" s="41"/>
      <c r="F12" s="41"/>
      <c r="G12" s="41"/>
      <c r="H12" s="41"/>
      <c r="I12" s="41"/>
      <c r="J12" s="41"/>
      <c r="K12" s="41"/>
      <c r="L12" s="41"/>
      <c r="M12" s="41"/>
      <c r="N12" s="41"/>
      <c r="O12" s="21"/>
    </row>
    <row r="13" spans="1:15" x14ac:dyDescent="0.25">
      <c r="A13" s="13"/>
      <c r="B13" s="74"/>
      <c r="C13" s="39"/>
      <c r="D13" s="80" t="s">
        <v>642</v>
      </c>
      <c r="E13" s="80"/>
      <c r="F13" s="79"/>
      <c r="G13" s="80" t="s">
        <v>643</v>
      </c>
      <c r="H13" s="80"/>
      <c r="I13" s="79"/>
      <c r="J13" s="80" t="s">
        <v>646</v>
      </c>
      <c r="K13" s="80"/>
      <c r="L13" s="79"/>
      <c r="M13" s="80" t="s">
        <v>45</v>
      </c>
      <c r="N13" s="80"/>
      <c r="O13" s="39"/>
    </row>
    <row r="14" spans="1:15" x14ac:dyDescent="0.25">
      <c r="A14" s="13"/>
      <c r="B14" s="74"/>
      <c r="C14" s="39"/>
      <c r="D14" s="40"/>
      <c r="E14" s="40"/>
      <c r="F14" s="130"/>
      <c r="G14" s="40" t="s">
        <v>644</v>
      </c>
      <c r="H14" s="40"/>
      <c r="I14" s="130"/>
      <c r="J14" s="40" t="s">
        <v>647</v>
      </c>
      <c r="K14" s="40"/>
      <c r="L14" s="130"/>
      <c r="M14" s="132"/>
      <c r="N14" s="132"/>
      <c r="O14" s="39"/>
    </row>
    <row r="15" spans="1:15" ht="15.75" thickBot="1" x14ac:dyDescent="0.3">
      <c r="A15" s="13"/>
      <c r="B15" s="74"/>
      <c r="C15" s="39"/>
      <c r="D15" s="41"/>
      <c r="E15" s="41"/>
      <c r="F15" s="130"/>
      <c r="G15" s="41" t="s">
        <v>645</v>
      </c>
      <c r="H15" s="41"/>
      <c r="I15" s="130"/>
      <c r="J15" s="131"/>
      <c r="K15" s="131"/>
      <c r="L15" s="130"/>
      <c r="M15" s="41"/>
      <c r="N15" s="41"/>
      <c r="O15" s="39"/>
    </row>
    <row r="16" spans="1:15" x14ac:dyDescent="0.25">
      <c r="A16" s="13"/>
      <c r="B16" s="24"/>
      <c r="C16" s="25"/>
      <c r="D16" s="43"/>
      <c r="E16" s="43"/>
      <c r="F16" s="25"/>
      <c r="G16" s="43"/>
      <c r="H16" s="43"/>
      <c r="I16" s="25"/>
      <c r="J16" s="43"/>
      <c r="K16" s="43"/>
      <c r="L16" s="25"/>
      <c r="M16" s="43"/>
      <c r="N16" s="43"/>
      <c r="O16" s="25"/>
    </row>
    <row r="17" spans="1:15" x14ac:dyDescent="0.25">
      <c r="A17" s="13"/>
      <c r="B17" s="27" t="s">
        <v>226</v>
      </c>
      <c r="C17" s="28"/>
      <c r="D17" s="29" t="s">
        <v>218</v>
      </c>
      <c r="E17" s="30">
        <v>122258</v>
      </c>
      <c r="F17" s="28"/>
      <c r="G17" s="29" t="s">
        <v>218</v>
      </c>
      <c r="H17" s="30">
        <v>12792</v>
      </c>
      <c r="I17" s="28"/>
      <c r="J17" s="29" t="s">
        <v>218</v>
      </c>
      <c r="K17" s="47" t="s">
        <v>400</v>
      </c>
      <c r="L17" s="28"/>
      <c r="M17" s="29" t="s">
        <v>218</v>
      </c>
      <c r="N17" s="30">
        <v>135050</v>
      </c>
      <c r="O17" s="28"/>
    </row>
    <row r="18" spans="1:15" ht="15.75" thickBot="1" x14ac:dyDescent="0.3">
      <c r="A18" s="13"/>
      <c r="B18" s="31" t="s">
        <v>648</v>
      </c>
      <c r="C18" s="25"/>
      <c r="D18" s="76" t="s">
        <v>649</v>
      </c>
      <c r="E18" s="76"/>
      <c r="F18" s="18" t="s">
        <v>231</v>
      </c>
      <c r="G18" s="76" t="s">
        <v>400</v>
      </c>
      <c r="H18" s="76"/>
      <c r="I18" s="25"/>
      <c r="J18" s="76" t="s">
        <v>400</v>
      </c>
      <c r="K18" s="76"/>
      <c r="L18" s="25"/>
      <c r="M18" s="76" t="s">
        <v>649</v>
      </c>
      <c r="N18" s="76"/>
      <c r="O18" s="18" t="s">
        <v>231</v>
      </c>
    </row>
    <row r="19" spans="1:15" ht="15.75" thickBot="1" x14ac:dyDescent="0.3">
      <c r="A19" s="13"/>
      <c r="B19" s="27" t="s">
        <v>650</v>
      </c>
      <c r="C19" s="28"/>
      <c r="D19" s="133">
        <v>120064</v>
      </c>
      <c r="E19" s="133"/>
      <c r="F19" s="28"/>
      <c r="G19" s="133">
        <v>12792</v>
      </c>
      <c r="H19" s="133"/>
      <c r="I19" s="28"/>
      <c r="J19" s="134"/>
      <c r="K19" s="134"/>
      <c r="L19" s="28"/>
      <c r="M19" s="133">
        <v>132856</v>
      </c>
      <c r="N19" s="133"/>
      <c r="O19" s="28"/>
    </row>
    <row r="20" spans="1:15" x14ac:dyDescent="0.25">
      <c r="A20" s="13"/>
      <c r="B20" s="24"/>
      <c r="C20" s="25"/>
      <c r="D20" s="43"/>
      <c r="E20" s="43"/>
      <c r="F20" s="25"/>
      <c r="G20" s="43"/>
      <c r="H20" s="43"/>
      <c r="I20" s="25"/>
      <c r="J20" s="43"/>
      <c r="K20" s="43"/>
      <c r="L20" s="25"/>
      <c r="M20" s="43"/>
      <c r="N20" s="43"/>
      <c r="O20" s="25"/>
    </row>
    <row r="21" spans="1:15" x14ac:dyDescent="0.25">
      <c r="A21" s="13"/>
      <c r="B21" s="27" t="s">
        <v>651</v>
      </c>
      <c r="C21" s="28"/>
      <c r="D21" s="45">
        <v>109478</v>
      </c>
      <c r="E21" s="45"/>
      <c r="F21" s="28"/>
      <c r="G21" s="45">
        <v>12456</v>
      </c>
      <c r="H21" s="45"/>
      <c r="I21" s="28"/>
      <c r="J21" s="56" t="s">
        <v>400</v>
      </c>
      <c r="K21" s="56"/>
      <c r="L21" s="28"/>
      <c r="M21" s="45">
        <v>121934</v>
      </c>
      <c r="N21" s="45"/>
      <c r="O21" s="28"/>
    </row>
    <row r="22" spans="1:15" ht="15.75" thickBot="1" x14ac:dyDescent="0.3">
      <c r="A22" s="13"/>
      <c r="B22" s="31" t="s">
        <v>648</v>
      </c>
      <c r="C22" s="25"/>
      <c r="D22" s="76" t="s">
        <v>652</v>
      </c>
      <c r="E22" s="76"/>
      <c r="F22" s="18" t="s">
        <v>231</v>
      </c>
      <c r="G22" s="76" t="s">
        <v>653</v>
      </c>
      <c r="H22" s="76"/>
      <c r="I22" s="18" t="s">
        <v>231</v>
      </c>
      <c r="J22" s="76" t="s">
        <v>400</v>
      </c>
      <c r="K22" s="76"/>
      <c r="L22" s="25"/>
      <c r="M22" s="76" t="s">
        <v>654</v>
      </c>
      <c r="N22" s="76"/>
      <c r="O22" s="18" t="s">
        <v>231</v>
      </c>
    </row>
    <row r="23" spans="1:15" ht="15.75" thickBot="1" x14ac:dyDescent="0.3">
      <c r="A23" s="13"/>
      <c r="B23" s="52"/>
      <c r="C23" s="28"/>
      <c r="D23" s="133">
        <v>93896</v>
      </c>
      <c r="E23" s="133"/>
      <c r="F23" s="28"/>
      <c r="G23" s="133">
        <v>10184</v>
      </c>
      <c r="H23" s="133"/>
      <c r="I23" s="28"/>
      <c r="J23" s="122" t="s">
        <v>400</v>
      </c>
      <c r="K23" s="122"/>
      <c r="L23" s="28"/>
      <c r="M23" s="133">
        <v>104080</v>
      </c>
      <c r="N23" s="133"/>
      <c r="O23" s="28"/>
    </row>
    <row r="24" spans="1:15" x14ac:dyDescent="0.25">
      <c r="A24" s="13"/>
      <c r="B24" s="31" t="s">
        <v>86</v>
      </c>
      <c r="C24" s="25"/>
      <c r="D24" s="57">
        <v>58459</v>
      </c>
      <c r="E24" s="57"/>
      <c r="F24" s="25"/>
      <c r="G24" s="111">
        <v>794</v>
      </c>
      <c r="H24" s="111"/>
      <c r="I24" s="25"/>
      <c r="J24" s="111" t="s">
        <v>400</v>
      </c>
      <c r="K24" s="111"/>
      <c r="L24" s="25"/>
      <c r="M24" s="57">
        <v>59253</v>
      </c>
      <c r="N24" s="57"/>
      <c r="O24" s="25"/>
    </row>
    <row r="25" spans="1:15" x14ac:dyDescent="0.25">
      <c r="A25" s="13"/>
      <c r="B25" s="52"/>
      <c r="C25" s="28"/>
      <c r="D25" s="58"/>
      <c r="E25" s="58"/>
      <c r="F25" s="28"/>
      <c r="G25" s="58"/>
      <c r="H25" s="58"/>
      <c r="I25" s="28"/>
      <c r="J25" s="58"/>
      <c r="K25" s="58"/>
      <c r="L25" s="28"/>
      <c r="M25" s="58"/>
      <c r="N25" s="58"/>
      <c r="O25" s="28"/>
    </row>
    <row r="26" spans="1:15" ht="15.75" thickBot="1" x14ac:dyDescent="0.3">
      <c r="A26" s="13"/>
      <c r="B26" s="31" t="s">
        <v>89</v>
      </c>
      <c r="C26" s="25"/>
      <c r="D26" s="76" t="s">
        <v>655</v>
      </c>
      <c r="E26" s="76"/>
      <c r="F26" s="18" t="s">
        <v>231</v>
      </c>
      <c r="G26" s="69">
        <v>1814</v>
      </c>
      <c r="H26" s="69"/>
      <c r="I26" s="25"/>
      <c r="J26" s="76" t="s">
        <v>400</v>
      </c>
      <c r="K26" s="76"/>
      <c r="L26" s="25"/>
      <c r="M26" s="76" t="s">
        <v>656</v>
      </c>
      <c r="N26" s="76"/>
      <c r="O26" s="18" t="s">
        <v>231</v>
      </c>
    </row>
    <row r="27" spans="1:15" x14ac:dyDescent="0.25">
      <c r="A27" s="13"/>
      <c r="B27" s="27" t="s">
        <v>91</v>
      </c>
      <c r="C27" s="28"/>
      <c r="D27" s="135" t="s">
        <v>400</v>
      </c>
      <c r="E27" s="135"/>
      <c r="F27" s="28"/>
      <c r="G27" s="135" t="s">
        <v>400</v>
      </c>
      <c r="H27" s="135"/>
      <c r="I27" s="28"/>
      <c r="J27" s="135" t="s">
        <v>400</v>
      </c>
      <c r="K27" s="135"/>
      <c r="L27" s="28"/>
      <c r="M27" s="135" t="s">
        <v>657</v>
      </c>
      <c r="N27" s="135"/>
      <c r="O27" s="29" t="s">
        <v>231</v>
      </c>
    </row>
    <row r="28" spans="1:15" x14ac:dyDescent="0.25">
      <c r="A28" s="13"/>
      <c r="B28" s="31" t="s">
        <v>92</v>
      </c>
      <c r="C28" s="25"/>
      <c r="D28" s="55" t="s">
        <v>400</v>
      </c>
      <c r="E28" s="55"/>
      <c r="F28" s="25"/>
      <c r="G28" s="55" t="s">
        <v>400</v>
      </c>
      <c r="H28" s="55"/>
      <c r="I28" s="25"/>
      <c r="J28" s="55" t="s">
        <v>400</v>
      </c>
      <c r="K28" s="55"/>
      <c r="L28" s="25"/>
      <c r="M28" s="55">
        <v>194</v>
      </c>
      <c r="N28" s="55"/>
      <c r="O28" s="25"/>
    </row>
    <row r="29" spans="1:15" ht="15.75" thickBot="1" x14ac:dyDescent="0.3">
      <c r="A29" s="13"/>
      <c r="B29" s="27" t="s">
        <v>658</v>
      </c>
      <c r="C29" s="28"/>
      <c r="D29" s="56" t="s">
        <v>400</v>
      </c>
      <c r="E29" s="56"/>
      <c r="F29" s="28"/>
      <c r="G29" s="56" t="s">
        <v>400</v>
      </c>
      <c r="H29" s="56"/>
      <c r="I29" s="28"/>
      <c r="J29" s="56" t="s">
        <v>400</v>
      </c>
      <c r="K29" s="56"/>
      <c r="L29" s="28"/>
      <c r="M29" s="59">
        <v>51</v>
      </c>
      <c r="N29" s="59"/>
      <c r="O29" s="28"/>
    </row>
    <row r="30" spans="1:15" x14ac:dyDescent="0.25">
      <c r="A30" s="13"/>
      <c r="B30" s="24"/>
      <c r="C30" s="25"/>
      <c r="D30" s="42"/>
      <c r="E30" s="42"/>
      <c r="F30" s="25"/>
      <c r="G30" s="42"/>
      <c r="H30" s="42"/>
      <c r="I30" s="25"/>
      <c r="J30" s="42"/>
      <c r="K30" s="42"/>
      <c r="L30" s="25"/>
      <c r="M30" s="43"/>
      <c r="N30" s="43"/>
      <c r="O30" s="25"/>
    </row>
    <row r="31" spans="1:15" ht="26.25" x14ac:dyDescent="0.25">
      <c r="A31" s="13"/>
      <c r="B31" s="27" t="s">
        <v>659</v>
      </c>
      <c r="C31" s="28"/>
      <c r="D31" s="56" t="s">
        <v>400</v>
      </c>
      <c r="E31" s="56"/>
      <c r="F31" s="28"/>
      <c r="G31" s="56" t="s">
        <v>400</v>
      </c>
      <c r="H31" s="56"/>
      <c r="I31" s="28"/>
      <c r="J31" s="56" t="s">
        <v>400</v>
      </c>
      <c r="K31" s="56"/>
      <c r="L31" s="28"/>
      <c r="M31" s="56" t="s">
        <v>660</v>
      </c>
      <c r="N31" s="56"/>
      <c r="O31" s="29" t="s">
        <v>231</v>
      </c>
    </row>
    <row r="32" spans="1:15" x14ac:dyDescent="0.25">
      <c r="A32" s="13"/>
      <c r="B32" s="24"/>
      <c r="C32" s="25"/>
      <c r="D32" s="42"/>
      <c r="E32" s="42"/>
      <c r="F32" s="25"/>
      <c r="G32" s="42"/>
      <c r="H32" s="42"/>
      <c r="I32" s="25"/>
      <c r="J32" s="42"/>
      <c r="K32" s="42"/>
      <c r="L32" s="25"/>
      <c r="M32" s="42"/>
      <c r="N32" s="42"/>
      <c r="O32" s="25"/>
    </row>
    <row r="33" spans="1:15" x14ac:dyDescent="0.25">
      <c r="A33" s="13"/>
      <c r="B33" s="27" t="s">
        <v>661</v>
      </c>
      <c r="C33" s="28"/>
      <c r="D33" s="56" t="s">
        <v>400</v>
      </c>
      <c r="E33" s="56"/>
      <c r="F33" s="28"/>
      <c r="G33" s="56" t="s">
        <v>400</v>
      </c>
      <c r="H33" s="56"/>
      <c r="I33" s="28"/>
      <c r="J33" s="56" t="s">
        <v>400</v>
      </c>
      <c r="K33" s="56"/>
      <c r="L33" s="28"/>
      <c r="M33" s="56" t="s">
        <v>554</v>
      </c>
      <c r="N33" s="56"/>
      <c r="O33" s="29" t="s">
        <v>231</v>
      </c>
    </row>
    <row r="34" spans="1:15" ht="15.75" thickBot="1" x14ac:dyDescent="0.3">
      <c r="A34" s="13"/>
      <c r="B34" s="31" t="s">
        <v>662</v>
      </c>
      <c r="C34" s="25"/>
      <c r="D34" s="55" t="s">
        <v>400</v>
      </c>
      <c r="E34" s="55"/>
      <c r="F34" s="25"/>
      <c r="G34" s="55" t="s">
        <v>400</v>
      </c>
      <c r="H34" s="55"/>
      <c r="I34" s="25"/>
      <c r="J34" s="55" t="s">
        <v>400</v>
      </c>
      <c r="K34" s="55"/>
      <c r="L34" s="25"/>
      <c r="M34" s="76" t="s">
        <v>663</v>
      </c>
      <c r="N34" s="76"/>
      <c r="O34" s="18" t="s">
        <v>231</v>
      </c>
    </row>
    <row r="35" spans="1:15" ht="15.75" thickBot="1" x14ac:dyDescent="0.3">
      <c r="A35" s="13"/>
      <c r="B35" s="27" t="s">
        <v>664</v>
      </c>
      <c r="C35" s="28"/>
      <c r="D35" s="56" t="s">
        <v>400</v>
      </c>
      <c r="E35" s="56"/>
      <c r="F35" s="28"/>
      <c r="G35" s="56" t="s">
        <v>400</v>
      </c>
      <c r="H35" s="56"/>
      <c r="I35" s="28"/>
      <c r="J35" s="56" t="s">
        <v>400</v>
      </c>
      <c r="K35" s="56"/>
      <c r="L35" s="28"/>
      <c r="M35" s="35" t="s">
        <v>218</v>
      </c>
      <c r="N35" s="109" t="s">
        <v>665</v>
      </c>
      <c r="O35" s="29" t="s">
        <v>231</v>
      </c>
    </row>
    <row r="36" spans="1:15" ht="27.75" thickTop="1" thickBot="1" x14ac:dyDescent="0.3">
      <c r="A36" s="13"/>
      <c r="B36" s="31" t="s">
        <v>666</v>
      </c>
      <c r="C36" s="25"/>
      <c r="D36" s="67" t="s">
        <v>218</v>
      </c>
      <c r="E36" s="68">
        <v>149672</v>
      </c>
      <c r="F36" s="25"/>
      <c r="G36" s="67" t="s">
        <v>218</v>
      </c>
      <c r="H36" s="121">
        <v>2</v>
      </c>
      <c r="I36" s="25"/>
      <c r="J36" s="67" t="s">
        <v>218</v>
      </c>
      <c r="K36" s="121" t="s">
        <v>400</v>
      </c>
      <c r="L36" s="25"/>
      <c r="M36" s="67" t="s">
        <v>218</v>
      </c>
      <c r="N36" s="68">
        <v>149674</v>
      </c>
      <c r="O36" s="25"/>
    </row>
    <row r="37" spans="1:15" ht="15.75" thickTop="1" x14ac:dyDescent="0.25">
      <c r="A37" s="13"/>
      <c r="B37" s="52"/>
      <c r="C37" s="28"/>
      <c r="D37" s="136"/>
      <c r="E37" s="136"/>
      <c r="F37" s="28"/>
      <c r="G37" s="136"/>
      <c r="H37" s="136"/>
      <c r="I37" s="28"/>
      <c r="J37" s="136"/>
      <c r="K37" s="136"/>
      <c r="L37" s="28"/>
      <c r="M37" s="136"/>
      <c r="N37" s="136"/>
      <c r="O37" s="28"/>
    </row>
    <row r="38" spans="1:15" ht="15.75" thickBot="1" x14ac:dyDescent="0.3">
      <c r="A38" s="13"/>
      <c r="B38" s="31" t="s">
        <v>667</v>
      </c>
      <c r="C38" s="25"/>
      <c r="D38" s="67" t="s">
        <v>218</v>
      </c>
      <c r="E38" s="68">
        <v>816253</v>
      </c>
      <c r="F38" s="25"/>
      <c r="G38" s="67" t="s">
        <v>218</v>
      </c>
      <c r="H38" s="68">
        <v>7091</v>
      </c>
      <c r="I38" s="25"/>
      <c r="J38" s="67" t="s">
        <v>218</v>
      </c>
      <c r="K38" s="121" t="s">
        <v>668</v>
      </c>
      <c r="L38" s="18" t="s">
        <v>231</v>
      </c>
      <c r="M38" s="67" t="s">
        <v>218</v>
      </c>
      <c r="N38" s="68">
        <v>821885</v>
      </c>
      <c r="O38" s="25"/>
    </row>
    <row r="39" spans="1:15" ht="15.75" thickTop="1" x14ac:dyDescent="0.25">
      <c r="A39" s="13"/>
      <c r="B39" s="61"/>
      <c r="C39" s="61"/>
      <c r="D39" s="61"/>
      <c r="E39" s="61"/>
      <c r="F39" s="61"/>
      <c r="G39" s="61"/>
      <c r="H39" s="61"/>
      <c r="I39" s="61"/>
      <c r="J39" s="61"/>
      <c r="K39" s="61"/>
      <c r="L39" s="61"/>
      <c r="M39" s="61"/>
      <c r="N39" s="61"/>
      <c r="O39" s="61"/>
    </row>
    <row r="40" spans="1:15" x14ac:dyDescent="0.25">
      <c r="A40" s="13"/>
      <c r="B40" s="25"/>
      <c r="C40" s="21"/>
      <c r="D40" s="40" t="s">
        <v>511</v>
      </c>
      <c r="E40" s="40"/>
      <c r="F40" s="40"/>
      <c r="G40" s="40"/>
      <c r="H40" s="40"/>
      <c r="I40" s="40"/>
      <c r="J40" s="40"/>
      <c r="K40" s="40"/>
      <c r="L40" s="40"/>
      <c r="M40" s="40"/>
      <c r="N40" s="40"/>
      <c r="O40" s="21"/>
    </row>
    <row r="41" spans="1:15" ht="15.75" thickBot="1" x14ac:dyDescent="0.3">
      <c r="A41" s="13"/>
      <c r="B41" s="25"/>
      <c r="C41" s="21"/>
      <c r="D41" s="41" t="s">
        <v>669</v>
      </c>
      <c r="E41" s="41"/>
      <c r="F41" s="41"/>
      <c r="G41" s="41"/>
      <c r="H41" s="41"/>
      <c r="I41" s="41"/>
      <c r="J41" s="41"/>
      <c r="K41" s="41"/>
      <c r="L41" s="41"/>
      <c r="M41" s="41"/>
      <c r="N41" s="41"/>
      <c r="O41" s="21"/>
    </row>
    <row r="42" spans="1:15" x14ac:dyDescent="0.25">
      <c r="A42" s="13"/>
      <c r="B42" s="74"/>
      <c r="C42" s="39"/>
      <c r="D42" s="80" t="s">
        <v>642</v>
      </c>
      <c r="E42" s="80"/>
      <c r="F42" s="79"/>
      <c r="G42" s="80" t="s">
        <v>643</v>
      </c>
      <c r="H42" s="80"/>
      <c r="I42" s="79"/>
      <c r="J42" s="80" t="s">
        <v>646</v>
      </c>
      <c r="K42" s="80"/>
      <c r="L42" s="79"/>
      <c r="M42" s="80" t="s">
        <v>45</v>
      </c>
      <c r="N42" s="80"/>
      <c r="O42" s="39"/>
    </row>
    <row r="43" spans="1:15" x14ac:dyDescent="0.25">
      <c r="A43" s="13"/>
      <c r="B43" s="74"/>
      <c r="C43" s="39"/>
      <c r="D43" s="40"/>
      <c r="E43" s="40"/>
      <c r="F43" s="130"/>
      <c r="G43" s="40" t="s">
        <v>644</v>
      </c>
      <c r="H43" s="40"/>
      <c r="I43" s="130"/>
      <c r="J43" s="40" t="s">
        <v>647</v>
      </c>
      <c r="K43" s="40"/>
      <c r="L43" s="130"/>
      <c r="M43" s="132"/>
      <c r="N43" s="132"/>
      <c r="O43" s="39"/>
    </row>
    <row r="44" spans="1:15" ht="15.75" thickBot="1" x14ac:dyDescent="0.3">
      <c r="A44" s="13"/>
      <c r="B44" s="74"/>
      <c r="C44" s="39"/>
      <c r="D44" s="41"/>
      <c r="E44" s="41"/>
      <c r="F44" s="130"/>
      <c r="G44" s="41" t="s">
        <v>645</v>
      </c>
      <c r="H44" s="41"/>
      <c r="I44" s="130"/>
      <c r="J44" s="131"/>
      <c r="K44" s="131"/>
      <c r="L44" s="130"/>
      <c r="M44" s="41"/>
      <c r="N44" s="41"/>
      <c r="O44" s="39"/>
    </row>
    <row r="45" spans="1:15" x14ac:dyDescent="0.25">
      <c r="A45" s="13"/>
      <c r="B45" s="24"/>
      <c r="C45" s="25"/>
      <c r="D45" s="43"/>
      <c r="E45" s="43"/>
      <c r="F45" s="25"/>
      <c r="G45" s="43"/>
      <c r="H45" s="43"/>
      <c r="I45" s="25"/>
      <c r="J45" s="43"/>
      <c r="K45" s="43"/>
      <c r="L45" s="25"/>
      <c r="M45" s="43"/>
      <c r="N45" s="43"/>
      <c r="O45" s="25"/>
    </row>
    <row r="46" spans="1:15" x14ac:dyDescent="0.25">
      <c r="A46" s="13"/>
      <c r="B46" s="27" t="s">
        <v>226</v>
      </c>
      <c r="C46" s="28"/>
      <c r="D46" s="29" t="s">
        <v>218</v>
      </c>
      <c r="E46" s="30">
        <v>120358</v>
      </c>
      <c r="F46" s="28"/>
      <c r="G46" s="29" t="s">
        <v>218</v>
      </c>
      <c r="H46" s="30">
        <v>14504</v>
      </c>
      <c r="I46" s="28"/>
      <c r="J46" s="29" t="s">
        <v>218</v>
      </c>
      <c r="K46" s="47" t="s">
        <v>400</v>
      </c>
      <c r="L46" s="28"/>
      <c r="M46" s="29" t="s">
        <v>218</v>
      </c>
      <c r="N46" s="30">
        <v>134862</v>
      </c>
      <c r="O46" s="28"/>
    </row>
    <row r="47" spans="1:15" ht="15.75" thickBot="1" x14ac:dyDescent="0.3">
      <c r="A47" s="13"/>
      <c r="B47" s="71" t="s">
        <v>648</v>
      </c>
      <c r="C47" s="25"/>
      <c r="D47" s="76" t="s">
        <v>670</v>
      </c>
      <c r="E47" s="76"/>
      <c r="F47" s="18" t="s">
        <v>231</v>
      </c>
      <c r="G47" s="76" t="s">
        <v>400</v>
      </c>
      <c r="H47" s="76"/>
      <c r="I47" s="25"/>
      <c r="J47" s="76" t="s">
        <v>400</v>
      </c>
      <c r="K47" s="76"/>
      <c r="L47" s="25"/>
      <c r="M47" s="76" t="s">
        <v>670</v>
      </c>
      <c r="N47" s="76"/>
      <c r="O47" s="18" t="s">
        <v>231</v>
      </c>
    </row>
    <row r="48" spans="1:15" ht="15.75" thickBot="1" x14ac:dyDescent="0.3">
      <c r="A48" s="13"/>
      <c r="B48" s="34" t="s">
        <v>650</v>
      </c>
      <c r="C48" s="28"/>
      <c r="D48" s="133">
        <v>118669</v>
      </c>
      <c r="E48" s="133"/>
      <c r="F48" s="28"/>
      <c r="G48" s="133">
        <v>14504</v>
      </c>
      <c r="H48" s="133"/>
      <c r="I48" s="28"/>
      <c r="J48" s="122" t="s">
        <v>400</v>
      </c>
      <c r="K48" s="122"/>
      <c r="L48" s="28"/>
      <c r="M48" s="133">
        <v>133173</v>
      </c>
      <c r="N48" s="133"/>
      <c r="O48" s="28"/>
    </row>
    <row r="49" spans="1:15" x14ac:dyDescent="0.25">
      <c r="A49" s="13"/>
      <c r="B49" s="24"/>
      <c r="C49" s="25"/>
      <c r="D49" s="43"/>
      <c r="E49" s="43"/>
      <c r="F49" s="25"/>
      <c r="G49" s="43"/>
      <c r="H49" s="43"/>
      <c r="I49" s="25"/>
      <c r="J49" s="43"/>
      <c r="K49" s="43"/>
      <c r="L49" s="25"/>
      <c r="M49" s="43"/>
      <c r="N49" s="43"/>
      <c r="O49" s="25"/>
    </row>
    <row r="50" spans="1:15" x14ac:dyDescent="0.25">
      <c r="A50" s="13"/>
      <c r="B50" s="27" t="s">
        <v>651</v>
      </c>
      <c r="C50" s="28"/>
      <c r="D50" s="45">
        <v>42031</v>
      </c>
      <c r="E50" s="45"/>
      <c r="F50" s="28"/>
      <c r="G50" s="45">
        <v>12412</v>
      </c>
      <c r="H50" s="45"/>
      <c r="I50" s="28"/>
      <c r="J50" s="56" t="s">
        <v>400</v>
      </c>
      <c r="K50" s="56"/>
      <c r="L50" s="28"/>
      <c r="M50" s="45">
        <v>54443</v>
      </c>
      <c r="N50" s="45"/>
      <c r="O50" s="28"/>
    </row>
    <row r="51" spans="1:15" ht="15.75" thickBot="1" x14ac:dyDescent="0.3">
      <c r="A51" s="13"/>
      <c r="B51" s="71" t="s">
        <v>648</v>
      </c>
      <c r="C51" s="25"/>
      <c r="D51" s="76" t="s">
        <v>671</v>
      </c>
      <c r="E51" s="76"/>
      <c r="F51" s="18" t="s">
        <v>231</v>
      </c>
      <c r="G51" s="76" t="s">
        <v>672</v>
      </c>
      <c r="H51" s="76"/>
      <c r="I51" s="18" t="s">
        <v>231</v>
      </c>
      <c r="J51" s="76" t="s">
        <v>400</v>
      </c>
      <c r="K51" s="76"/>
      <c r="L51" s="25"/>
      <c r="M51" s="76" t="s">
        <v>673</v>
      </c>
      <c r="N51" s="76"/>
      <c r="O51" s="18" t="s">
        <v>231</v>
      </c>
    </row>
    <row r="52" spans="1:15" ht="15.75" thickBot="1" x14ac:dyDescent="0.3">
      <c r="A52" s="13"/>
      <c r="B52" s="52"/>
      <c r="C52" s="28"/>
      <c r="D52" s="133">
        <v>28407</v>
      </c>
      <c r="E52" s="133"/>
      <c r="F52" s="28"/>
      <c r="G52" s="133">
        <v>10237</v>
      </c>
      <c r="H52" s="133"/>
      <c r="I52" s="28"/>
      <c r="J52" s="122" t="s">
        <v>400</v>
      </c>
      <c r="K52" s="122"/>
      <c r="L52" s="28"/>
      <c r="M52" s="133">
        <v>38644</v>
      </c>
      <c r="N52" s="133"/>
      <c r="O52" s="28"/>
    </row>
    <row r="53" spans="1:15" x14ac:dyDescent="0.25">
      <c r="A53" s="13"/>
      <c r="B53" s="31" t="s">
        <v>86</v>
      </c>
      <c r="C53" s="25"/>
      <c r="D53" s="57">
        <v>63237</v>
      </c>
      <c r="E53" s="57"/>
      <c r="F53" s="25"/>
      <c r="G53" s="111">
        <v>893</v>
      </c>
      <c r="H53" s="111"/>
      <c r="I53" s="25"/>
      <c r="J53" s="111" t="s">
        <v>400</v>
      </c>
      <c r="K53" s="111"/>
      <c r="L53" s="25"/>
      <c r="M53" s="57">
        <v>64130</v>
      </c>
      <c r="N53" s="57"/>
      <c r="O53" s="25"/>
    </row>
    <row r="54" spans="1:15" ht="15.75" thickBot="1" x14ac:dyDescent="0.3">
      <c r="A54" s="13"/>
      <c r="B54" s="27" t="s">
        <v>674</v>
      </c>
      <c r="C54" s="28"/>
      <c r="D54" s="46">
        <v>27025</v>
      </c>
      <c r="E54" s="46"/>
      <c r="F54" s="28"/>
      <c r="G54" s="46">
        <v>3374</v>
      </c>
      <c r="H54" s="46"/>
      <c r="I54" s="28"/>
      <c r="J54" s="59" t="s">
        <v>400</v>
      </c>
      <c r="K54" s="59"/>
      <c r="L54" s="28"/>
      <c r="M54" s="46">
        <v>30399</v>
      </c>
      <c r="N54" s="46"/>
      <c r="O54" s="28"/>
    </row>
    <row r="55" spans="1:15" x14ac:dyDescent="0.25">
      <c r="A55" s="13"/>
      <c r="B55" s="31" t="s">
        <v>91</v>
      </c>
      <c r="C55" s="25"/>
      <c r="D55" s="111" t="s">
        <v>400</v>
      </c>
      <c r="E55" s="111"/>
      <c r="F55" s="25"/>
      <c r="G55" s="111" t="s">
        <v>400</v>
      </c>
      <c r="H55" s="111"/>
      <c r="I55" s="25"/>
      <c r="J55" s="111" t="s">
        <v>400</v>
      </c>
      <c r="K55" s="111"/>
      <c r="L55" s="25"/>
      <c r="M55" s="111" t="s">
        <v>675</v>
      </c>
      <c r="N55" s="111"/>
      <c r="O55" s="18" t="s">
        <v>231</v>
      </c>
    </row>
    <row r="56" spans="1:15" x14ac:dyDescent="0.25">
      <c r="A56" s="13"/>
      <c r="B56" s="27" t="s">
        <v>92</v>
      </c>
      <c r="C56" s="28"/>
      <c r="D56" s="56" t="s">
        <v>400</v>
      </c>
      <c r="E56" s="56"/>
      <c r="F56" s="28"/>
      <c r="G56" s="56" t="s">
        <v>400</v>
      </c>
      <c r="H56" s="56"/>
      <c r="I56" s="28"/>
      <c r="J56" s="56" t="s">
        <v>400</v>
      </c>
      <c r="K56" s="56"/>
      <c r="L56" s="28"/>
      <c r="M56" s="56">
        <v>197</v>
      </c>
      <c r="N56" s="56"/>
      <c r="O56" s="28"/>
    </row>
    <row r="57" spans="1:15" ht="15.75" thickBot="1" x14ac:dyDescent="0.3">
      <c r="A57" s="13"/>
      <c r="B57" s="31" t="s">
        <v>658</v>
      </c>
      <c r="C57" s="25"/>
      <c r="D57" s="55" t="s">
        <v>400</v>
      </c>
      <c r="E57" s="55"/>
      <c r="F57" s="25"/>
      <c r="G57" s="55" t="s">
        <v>400</v>
      </c>
      <c r="H57" s="55"/>
      <c r="I57" s="25"/>
      <c r="J57" s="55" t="s">
        <v>400</v>
      </c>
      <c r="K57" s="55"/>
      <c r="L57" s="25"/>
      <c r="M57" s="76">
        <v>111</v>
      </c>
      <c r="N57" s="76"/>
      <c r="O57" s="25"/>
    </row>
    <row r="58" spans="1:15" ht="26.25" x14ac:dyDescent="0.25">
      <c r="A58" s="13"/>
      <c r="B58" s="27" t="s">
        <v>676</v>
      </c>
      <c r="C58" s="28"/>
      <c r="D58" s="56" t="s">
        <v>400</v>
      </c>
      <c r="E58" s="56"/>
      <c r="F58" s="28"/>
      <c r="G58" s="56" t="s">
        <v>400</v>
      </c>
      <c r="H58" s="56"/>
      <c r="I58" s="28"/>
      <c r="J58" s="56" t="s">
        <v>400</v>
      </c>
      <c r="K58" s="56"/>
      <c r="L58" s="28"/>
      <c r="M58" s="77">
        <v>26277</v>
      </c>
      <c r="N58" s="77"/>
      <c r="O58" s="28"/>
    </row>
    <row r="59" spans="1:15" x14ac:dyDescent="0.25">
      <c r="A59" s="13"/>
      <c r="B59" s="31" t="s">
        <v>661</v>
      </c>
      <c r="C59" s="25"/>
      <c r="D59" s="55" t="s">
        <v>400</v>
      </c>
      <c r="E59" s="55"/>
      <c r="F59" s="25"/>
      <c r="G59" s="55" t="s">
        <v>400</v>
      </c>
      <c r="H59" s="55"/>
      <c r="I59" s="25"/>
      <c r="J59" s="55" t="s">
        <v>400</v>
      </c>
      <c r="K59" s="55"/>
      <c r="L59" s="25"/>
      <c r="M59" s="55" t="s">
        <v>555</v>
      </c>
      <c r="N59" s="55"/>
      <c r="O59" s="18" t="s">
        <v>231</v>
      </c>
    </row>
    <row r="60" spans="1:15" ht="15.75" thickBot="1" x14ac:dyDescent="0.3">
      <c r="A60" s="13"/>
      <c r="B60" s="27" t="s">
        <v>662</v>
      </c>
      <c r="C60" s="28"/>
      <c r="D60" s="56" t="s">
        <v>400</v>
      </c>
      <c r="E60" s="56"/>
      <c r="F60" s="28"/>
      <c r="G60" s="56" t="s">
        <v>400</v>
      </c>
      <c r="H60" s="56"/>
      <c r="I60" s="28"/>
      <c r="J60" s="56" t="s">
        <v>400</v>
      </c>
      <c r="K60" s="56"/>
      <c r="L60" s="28"/>
      <c r="M60" s="59">
        <v>549</v>
      </c>
      <c r="N60" s="59"/>
      <c r="O60" s="28"/>
    </row>
    <row r="61" spans="1:15" ht="15.75" thickBot="1" x14ac:dyDescent="0.3">
      <c r="A61" s="13"/>
      <c r="B61" s="31" t="s">
        <v>677</v>
      </c>
      <c r="C61" s="25"/>
      <c r="D61" s="55" t="s">
        <v>400</v>
      </c>
      <c r="E61" s="55"/>
      <c r="F61" s="25"/>
      <c r="G61" s="55" t="s">
        <v>400</v>
      </c>
      <c r="H61" s="55"/>
      <c r="I61" s="25"/>
      <c r="J61" s="55" t="s">
        <v>400</v>
      </c>
      <c r="K61" s="55"/>
      <c r="L61" s="25"/>
      <c r="M61" s="67" t="s">
        <v>218</v>
      </c>
      <c r="N61" s="137">
        <v>41319</v>
      </c>
      <c r="O61" s="25"/>
    </row>
    <row r="62" spans="1:15" ht="27.75" thickTop="1" thickBot="1" x14ac:dyDescent="0.3">
      <c r="A62" s="13"/>
      <c r="B62" s="27" t="s">
        <v>666</v>
      </c>
      <c r="C62" s="28"/>
      <c r="D62" s="138" t="s">
        <v>218</v>
      </c>
      <c r="E62" s="33">
        <v>148846</v>
      </c>
      <c r="F62" s="28"/>
      <c r="G62" s="138" t="s">
        <v>218</v>
      </c>
      <c r="H62" s="54">
        <v>12</v>
      </c>
      <c r="I62" s="28"/>
      <c r="J62" s="138" t="s">
        <v>218</v>
      </c>
      <c r="K62" s="54" t="s">
        <v>400</v>
      </c>
      <c r="L62" s="28"/>
      <c r="M62" s="138" t="s">
        <v>218</v>
      </c>
      <c r="N62" s="33">
        <v>148858</v>
      </c>
      <c r="O62" s="28"/>
    </row>
    <row r="63" spans="1:15" x14ac:dyDescent="0.25">
      <c r="A63" s="13"/>
      <c r="B63" s="24"/>
      <c r="C63" s="25"/>
      <c r="D63" s="43"/>
      <c r="E63" s="43"/>
      <c r="F63" s="25"/>
      <c r="G63" s="43"/>
      <c r="H63" s="43"/>
      <c r="I63" s="25"/>
      <c r="J63" s="43"/>
      <c r="K63" s="43"/>
      <c r="L63" s="25"/>
      <c r="M63" s="43"/>
      <c r="N63" s="43"/>
      <c r="O63" s="25"/>
    </row>
    <row r="64" spans="1:15" ht="15.75" thickBot="1" x14ac:dyDescent="0.3">
      <c r="A64" s="13"/>
      <c r="B64" s="139" t="s">
        <v>667</v>
      </c>
      <c r="C64" s="28"/>
      <c r="D64" s="35" t="s">
        <v>218</v>
      </c>
      <c r="E64" s="36">
        <v>740719</v>
      </c>
      <c r="F64" s="28"/>
      <c r="G64" s="35" t="s">
        <v>218</v>
      </c>
      <c r="H64" s="36">
        <v>7216</v>
      </c>
      <c r="I64" s="28"/>
      <c r="J64" s="35" t="s">
        <v>218</v>
      </c>
      <c r="K64" s="88" t="s">
        <v>678</v>
      </c>
      <c r="L64" s="29" t="s">
        <v>231</v>
      </c>
      <c r="M64" s="35" t="s">
        <v>218</v>
      </c>
      <c r="N64" s="36">
        <v>746093</v>
      </c>
      <c r="O64" s="28"/>
    </row>
    <row r="65" spans="1:15" ht="15.75" thickTop="1" x14ac:dyDescent="0.25">
      <c r="A65" s="13"/>
      <c r="B65" s="64"/>
      <c r="C65" s="64"/>
      <c r="D65" s="64"/>
      <c r="E65" s="64"/>
      <c r="F65" s="64"/>
      <c r="G65" s="64"/>
      <c r="H65" s="64"/>
      <c r="I65" s="64"/>
      <c r="J65" s="64"/>
      <c r="K65" s="64"/>
      <c r="L65" s="64"/>
      <c r="M65" s="64"/>
      <c r="N65" s="64"/>
      <c r="O65" s="64"/>
    </row>
    <row r="66" spans="1:15" x14ac:dyDescent="0.25">
      <c r="A66" s="13"/>
      <c r="B66" s="25"/>
      <c r="C66" s="21"/>
      <c r="D66" s="40" t="s">
        <v>511</v>
      </c>
      <c r="E66" s="40"/>
      <c r="F66" s="40"/>
      <c r="G66" s="40"/>
      <c r="H66" s="40"/>
      <c r="I66" s="40"/>
      <c r="J66" s="40"/>
      <c r="K66" s="40"/>
      <c r="L66" s="40"/>
      <c r="M66" s="40"/>
      <c r="N66" s="40"/>
      <c r="O66" s="21"/>
    </row>
    <row r="67" spans="1:15" ht="15.75" thickBot="1" x14ac:dyDescent="0.3">
      <c r="A67" s="13"/>
      <c r="B67" s="25"/>
      <c r="C67" s="21"/>
      <c r="D67" s="41" t="s">
        <v>679</v>
      </c>
      <c r="E67" s="41"/>
      <c r="F67" s="41"/>
      <c r="G67" s="41"/>
      <c r="H67" s="41"/>
      <c r="I67" s="41"/>
      <c r="J67" s="41"/>
      <c r="K67" s="41"/>
      <c r="L67" s="41"/>
      <c r="M67" s="41"/>
      <c r="N67" s="41"/>
      <c r="O67" s="21"/>
    </row>
    <row r="68" spans="1:15" x14ac:dyDescent="0.25">
      <c r="A68" s="13"/>
      <c r="B68" s="74"/>
      <c r="C68" s="39"/>
      <c r="D68" s="80" t="s">
        <v>642</v>
      </c>
      <c r="E68" s="80"/>
      <c r="F68" s="79"/>
      <c r="G68" s="80" t="s">
        <v>643</v>
      </c>
      <c r="H68" s="80"/>
      <c r="I68" s="79"/>
      <c r="J68" s="80" t="s">
        <v>646</v>
      </c>
      <c r="K68" s="80"/>
      <c r="L68" s="79"/>
      <c r="M68" s="80" t="s">
        <v>45</v>
      </c>
      <c r="N68" s="80"/>
      <c r="O68" s="39"/>
    </row>
    <row r="69" spans="1:15" x14ac:dyDescent="0.25">
      <c r="A69" s="13"/>
      <c r="B69" s="74"/>
      <c r="C69" s="39"/>
      <c r="D69" s="40"/>
      <c r="E69" s="40"/>
      <c r="F69" s="39"/>
      <c r="G69" s="40" t="s">
        <v>644</v>
      </c>
      <c r="H69" s="40"/>
      <c r="I69" s="39"/>
      <c r="J69" s="40" t="s">
        <v>647</v>
      </c>
      <c r="K69" s="40"/>
      <c r="L69" s="39"/>
      <c r="M69" s="40"/>
      <c r="N69" s="40"/>
      <c r="O69" s="39"/>
    </row>
    <row r="70" spans="1:15" ht="15.75" thickBot="1" x14ac:dyDescent="0.3">
      <c r="A70" s="13"/>
      <c r="B70" s="74"/>
      <c r="C70" s="39"/>
      <c r="D70" s="41"/>
      <c r="E70" s="41"/>
      <c r="F70" s="39"/>
      <c r="G70" s="41" t="s">
        <v>645</v>
      </c>
      <c r="H70" s="41"/>
      <c r="I70" s="39"/>
      <c r="J70" s="131"/>
      <c r="K70" s="131"/>
      <c r="L70" s="39"/>
      <c r="M70" s="41"/>
      <c r="N70" s="41"/>
      <c r="O70" s="39"/>
    </row>
    <row r="71" spans="1:15" x14ac:dyDescent="0.25">
      <c r="A71" s="13"/>
      <c r="B71" s="24"/>
      <c r="C71" s="25"/>
      <c r="D71" s="43"/>
      <c r="E71" s="43"/>
      <c r="F71" s="25"/>
      <c r="G71" s="43"/>
      <c r="H71" s="43"/>
      <c r="I71" s="25"/>
      <c r="J71" s="43"/>
      <c r="K71" s="43"/>
      <c r="L71" s="25"/>
      <c r="M71" s="43"/>
      <c r="N71" s="43"/>
      <c r="O71" s="25"/>
    </row>
    <row r="72" spans="1:15" x14ac:dyDescent="0.25">
      <c r="A72" s="13"/>
      <c r="B72" s="27" t="s">
        <v>226</v>
      </c>
      <c r="C72" s="28"/>
      <c r="D72" s="29" t="s">
        <v>218</v>
      </c>
      <c r="E72" s="30">
        <v>63505</v>
      </c>
      <c r="F72" s="28"/>
      <c r="G72" s="29" t="s">
        <v>218</v>
      </c>
      <c r="H72" s="30">
        <v>7576</v>
      </c>
      <c r="I72" s="28"/>
      <c r="J72" s="29" t="s">
        <v>218</v>
      </c>
      <c r="K72" s="47" t="s">
        <v>400</v>
      </c>
      <c r="L72" s="28"/>
      <c r="M72" s="29" t="s">
        <v>218</v>
      </c>
      <c r="N72" s="30">
        <v>71081</v>
      </c>
      <c r="O72" s="28"/>
    </row>
    <row r="73" spans="1:15" ht="15.75" thickBot="1" x14ac:dyDescent="0.3">
      <c r="A73" s="13"/>
      <c r="B73" s="71" t="s">
        <v>648</v>
      </c>
      <c r="C73" s="25"/>
      <c r="D73" s="76" t="s">
        <v>680</v>
      </c>
      <c r="E73" s="76"/>
      <c r="F73" s="18" t="s">
        <v>231</v>
      </c>
      <c r="G73" s="76" t="s">
        <v>681</v>
      </c>
      <c r="H73" s="76"/>
      <c r="I73" s="18" t="s">
        <v>231</v>
      </c>
      <c r="J73" s="76" t="s">
        <v>400</v>
      </c>
      <c r="K73" s="76"/>
      <c r="L73" s="25"/>
      <c r="M73" s="76" t="s">
        <v>682</v>
      </c>
      <c r="N73" s="76"/>
      <c r="O73" s="18" t="s">
        <v>231</v>
      </c>
    </row>
    <row r="74" spans="1:15" ht="15.75" thickBot="1" x14ac:dyDescent="0.3">
      <c r="A74" s="13"/>
      <c r="B74" s="34" t="s">
        <v>650</v>
      </c>
      <c r="C74" s="28"/>
      <c r="D74" s="133">
        <v>62758</v>
      </c>
      <c r="E74" s="133"/>
      <c r="F74" s="28"/>
      <c r="G74" s="133">
        <v>7563</v>
      </c>
      <c r="H74" s="133"/>
      <c r="I74" s="28"/>
      <c r="J74" s="122" t="s">
        <v>400</v>
      </c>
      <c r="K74" s="122"/>
      <c r="L74" s="28"/>
      <c r="M74" s="133">
        <v>70321</v>
      </c>
      <c r="N74" s="133"/>
      <c r="O74" s="28"/>
    </row>
    <row r="75" spans="1:15" x14ac:dyDescent="0.25">
      <c r="A75" s="13"/>
      <c r="B75" s="24"/>
      <c r="C75" s="25"/>
      <c r="D75" s="43"/>
      <c r="E75" s="43"/>
      <c r="F75" s="25"/>
      <c r="G75" s="43"/>
      <c r="H75" s="43"/>
      <c r="I75" s="25"/>
      <c r="J75" s="43"/>
      <c r="K75" s="43"/>
      <c r="L75" s="25"/>
      <c r="M75" s="43"/>
      <c r="N75" s="43"/>
      <c r="O75" s="25"/>
    </row>
    <row r="76" spans="1:15" x14ac:dyDescent="0.25">
      <c r="A76" s="13"/>
      <c r="B76" s="27" t="s">
        <v>651</v>
      </c>
      <c r="C76" s="28"/>
      <c r="D76" s="45">
        <v>25627</v>
      </c>
      <c r="E76" s="45"/>
      <c r="F76" s="28"/>
      <c r="G76" s="45">
        <v>6240</v>
      </c>
      <c r="H76" s="45"/>
      <c r="I76" s="28"/>
      <c r="J76" s="56" t="s">
        <v>400</v>
      </c>
      <c r="K76" s="56"/>
      <c r="L76" s="28"/>
      <c r="M76" s="45">
        <v>31867</v>
      </c>
      <c r="N76" s="45"/>
      <c r="O76" s="28"/>
    </row>
    <row r="77" spans="1:15" ht="15.75" thickBot="1" x14ac:dyDescent="0.3">
      <c r="A77" s="13"/>
      <c r="B77" s="71" t="s">
        <v>648</v>
      </c>
      <c r="C77" s="25"/>
      <c r="D77" s="76" t="s">
        <v>683</v>
      </c>
      <c r="E77" s="76"/>
      <c r="F77" s="18" t="s">
        <v>231</v>
      </c>
      <c r="G77" s="76" t="s">
        <v>684</v>
      </c>
      <c r="H77" s="76"/>
      <c r="I77" s="18" t="s">
        <v>231</v>
      </c>
      <c r="J77" s="76" t="s">
        <v>400</v>
      </c>
      <c r="K77" s="76"/>
      <c r="L77" s="25"/>
      <c r="M77" s="76" t="s">
        <v>685</v>
      </c>
      <c r="N77" s="76"/>
      <c r="O77" s="18" t="s">
        <v>231</v>
      </c>
    </row>
    <row r="78" spans="1:15" ht="15.75" thickBot="1" x14ac:dyDescent="0.3">
      <c r="A78" s="13"/>
      <c r="B78" s="52"/>
      <c r="C78" s="28"/>
      <c r="D78" s="133">
        <v>17000</v>
      </c>
      <c r="E78" s="133"/>
      <c r="F78" s="28"/>
      <c r="G78" s="133">
        <v>5222</v>
      </c>
      <c r="H78" s="133"/>
      <c r="I78" s="28"/>
      <c r="J78" s="122" t="s">
        <v>400</v>
      </c>
      <c r="K78" s="122"/>
      <c r="L78" s="28"/>
      <c r="M78" s="133">
        <v>22222</v>
      </c>
      <c r="N78" s="133"/>
      <c r="O78" s="28"/>
    </row>
    <row r="79" spans="1:15" x14ac:dyDescent="0.25">
      <c r="A79" s="13"/>
      <c r="B79" s="31" t="s">
        <v>86</v>
      </c>
      <c r="C79" s="25"/>
      <c r="D79" s="57">
        <v>45110</v>
      </c>
      <c r="E79" s="57"/>
      <c r="F79" s="25"/>
      <c r="G79" s="111">
        <v>714</v>
      </c>
      <c r="H79" s="111"/>
      <c r="I79" s="25"/>
      <c r="J79" s="111" t="s">
        <v>400</v>
      </c>
      <c r="K79" s="111"/>
      <c r="L79" s="25"/>
      <c r="M79" s="57">
        <v>45824</v>
      </c>
      <c r="N79" s="57"/>
      <c r="O79" s="25"/>
    </row>
    <row r="80" spans="1:15" x14ac:dyDescent="0.25">
      <c r="A80" s="13"/>
      <c r="B80" s="52"/>
      <c r="C80" s="28"/>
      <c r="D80" s="58"/>
      <c r="E80" s="58"/>
      <c r="F80" s="28"/>
      <c r="G80" s="58"/>
      <c r="H80" s="58"/>
      <c r="I80" s="28"/>
      <c r="J80" s="58"/>
      <c r="K80" s="58"/>
      <c r="L80" s="28"/>
      <c r="M80" s="58"/>
      <c r="N80" s="58"/>
      <c r="O80" s="28"/>
    </row>
    <row r="81" spans="1:15" ht="15.75" thickBot="1" x14ac:dyDescent="0.3">
      <c r="A81" s="13"/>
      <c r="B81" s="31" t="s">
        <v>674</v>
      </c>
      <c r="C81" s="25"/>
      <c r="D81" s="76">
        <v>648</v>
      </c>
      <c r="E81" s="76"/>
      <c r="F81" s="25"/>
      <c r="G81" s="69">
        <v>1627</v>
      </c>
      <c r="H81" s="69"/>
      <c r="I81" s="25"/>
      <c r="J81" s="76" t="s">
        <v>400</v>
      </c>
      <c r="K81" s="76"/>
      <c r="L81" s="25"/>
      <c r="M81" s="69">
        <v>2275</v>
      </c>
      <c r="N81" s="69"/>
      <c r="O81" s="25"/>
    </row>
    <row r="82" spans="1:15" x14ac:dyDescent="0.25">
      <c r="A82" s="13"/>
      <c r="B82" s="27" t="s">
        <v>91</v>
      </c>
      <c r="C82" s="28"/>
      <c r="D82" s="135" t="s">
        <v>400</v>
      </c>
      <c r="E82" s="135"/>
      <c r="F82" s="28"/>
      <c r="G82" s="135" t="s">
        <v>400</v>
      </c>
      <c r="H82" s="135"/>
      <c r="I82" s="28"/>
      <c r="J82" s="135" t="s">
        <v>400</v>
      </c>
      <c r="K82" s="135"/>
      <c r="L82" s="28"/>
      <c r="M82" s="135" t="s">
        <v>686</v>
      </c>
      <c r="N82" s="135"/>
      <c r="O82" s="29" t="s">
        <v>231</v>
      </c>
    </row>
    <row r="83" spans="1:15" x14ac:dyDescent="0.25">
      <c r="A83" s="13"/>
      <c r="B83" s="31" t="s">
        <v>92</v>
      </c>
      <c r="C83" s="25"/>
      <c r="D83" s="55" t="s">
        <v>400</v>
      </c>
      <c r="E83" s="55"/>
      <c r="F83" s="25"/>
      <c r="G83" s="55" t="s">
        <v>400</v>
      </c>
      <c r="H83" s="55"/>
      <c r="I83" s="25"/>
      <c r="J83" s="55" t="s">
        <v>400</v>
      </c>
      <c r="K83" s="55"/>
      <c r="L83" s="25"/>
      <c r="M83" s="55">
        <v>182</v>
      </c>
      <c r="N83" s="55"/>
      <c r="O83" s="25"/>
    </row>
    <row r="84" spans="1:15" ht="15.75" thickBot="1" x14ac:dyDescent="0.3">
      <c r="A84" s="13"/>
      <c r="B84" s="27" t="s">
        <v>687</v>
      </c>
      <c r="C84" s="28"/>
      <c r="D84" s="56" t="s">
        <v>400</v>
      </c>
      <c r="E84" s="56"/>
      <c r="F84" s="28"/>
      <c r="G84" s="56" t="s">
        <v>400</v>
      </c>
      <c r="H84" s="56"/>
      <c r="I84" s="28"/>
      <c r="J84" s="56" t="s">
        <v>400</v>
      </c>
      <c r="K84" s="56"/>
      <c r="L84" s="28"/>
      <c r="M84" s="59" t="s">
        <v>688</v>
      </c>
      <c r="N84" s="59"/>
      <c r="O84" s="29" t="s">
        <v>231</v>
      </c>
    </row>
    <row r="85" spans="1:15" x14ac:dyDescent="0.25">
      <c r="A85" s="13"/>
      <c r="B85" s="24"/>
      <c r="C85" s="25"/>
      <c r="D85" s="42"/>
      <c r="E85" s="42"/>
      <c r="F85" s="25"/>
      <c r="G85" s="42"/>
      <c r="H85" s="42"/>
      <c r="I85" s="25"/>
      <c r="J85" s="42"/>
      <c r="K85" s="42"/>
      <c r="L85" s="25"/>
      <c r="M85" s="43"/>
      <c r="N85" s="43"/>
      <c r="O85" s="25"/>
    </row>
    <row r="86" spans="1:15" ht="26.25" x14ac:dyDescent="0.25">
      <c r="A86" s="13"/>
      <c r="B86" s="27" t="s">
        <v>659</v>
      </c>
      <c r="C86" s="28"/>
      <c r="D86" s="56" t="s">
        <v>400</v>
      </c>
      <c r="E86" s="56"/>
      <c r="F86" s="28"/>
      <c r="G86" s="56" t="s">
        <v>400</v>
      </c>
      <c r="H86" s="56"/>
      <c r="I86" s="28"/>
      <c r="J86" s="56" t="s">
        <v>400</v>
      </c>
      <c r="K86" s="56"/>
      <c r="L86" s="28"/>
      <c r="M86" s="56" t="s">
        <v>689</v>
      </c>
      <c r="N86" s="56"/>
      <c r="O86" s="29" t="s">
        <v>231</v>
      </c>
    </row>
    <row r="87" spans="1:15" x14ac:dyDescent="0.25">
      <c r="A87" s="13"/>
      <c r="B87" s="24"/>
      <c r="C87" s="25"/>
      <c r="D87" s="42"/>
      <c r="E87" s="42"/>
      <c r="F87" s="25"/>
      <c r="G87" s="42"/>
      <c r="H87" s="42"/>
      <c r="I87" s="25"/>
      <c r="J87" s="42"/>
      <c r="K87" s="42"/>
      <c r="L87" s="25"/>
      <c r="M87" s="42"/>
      <c r="N87" s="42"/>
      <c r="O87" s="25"/>
    </row>
    <row r="88" spans="1:15" x14ac:dyDescent="0.25">
      <c r="A88" s="13"/>
      <c r="B88" s="27" t="s">
        <v>690</v>
      </c>
      <c r="C88" s="28"/>
      <c r="D88" s="56" t="s">
        <v>400</v>
      </c>
      <c r="E88" s="56"/>
      <c r="F88" s="28"/>
      <c r="G88" s="56" t="s">
        <v>400</v>
      </c>
      <c r="H88" s="56"/>
      <c r="I88" s="28"/>
      <c r="J88" s="56" t="s">
        <v>400</v>
      </c>
      <c r="K88" s="56"/>
      <c r="L88" s="28"/>
      <c r="M88" s="45">
        <v>11400</v>
      </c>
      <c r="N88" s="45"/>
      <c r="O88" s="28"/>
    </row>
    <row r="89" spans="1:15" ht="15.75" thickBot="1" x14ac:dyDescent="0.3">
      <c r="A89" s="13"/>
      <c r="B89" s="71" t="s">
        <v>662</v>
      </c>
      <c r="C89" s="25"/>
      <c r="D89" s="55" t="s">
        <v>400</v>
      </c>
      <c r="E89" s="55"/>
      <c r="F89" s="25"/>
      <c r="G89" s="55" t="s">
        <v>400</v>
      </c>
      <c r="H89" s="55"/>
      <c r="I89" s="25"/>
      <c r="J89" s="55" t="s">
        <v>400</v>
      </c>
      <c r="K89" s="55"/>
      <c r="L89" s="25"/>
      <c r="M89" s="76" t="s">
        <v>691</v>
      </c>
      <c r="N89" s="76"/>
      <c r="O89" s="18" t="s">
        <v>231</v>
      </c>
    </row>
    <row r="90" spans="1:15" ht="15.75" thickBot="1" x14ac:dyDescent="0.3">
      <c r="A90" s="13"/>
      <c r="B90" s="27" t="s">
        <v>664</v>
      </c>
      <c r="C90" s="28"/>
      <c r="D90" s="56" t="s">
        <v>400</v>
      </c>
      <c r="E90" s="56"/>
      <c r="F90" s="28"/>
      <c r="G90" s="56" t="s">
        <v>400</v>
      </c>
      <c r="H90" s="56"/>
      <c r="I90" s="28"/>
      <c r="J90" s="56" t="s">
        <v>400</v>
      </c>
      <c r="K90" s="56"/>
      <c r="L90" s="28"/>
      <c r="M90" s="35" t="s">
        <v>218</v>
      </c>
      <c r="N90" s="109" t="s">
        <v>692</v>
      </c>
      <c r="O90" s="29" t="s">
        <v>231</v>
      </c>
    </row>
    <row r="91" spans="1:15" ht="15.75" thickTop="1" x14ac:dyDescent="0.25">
      <c r="A91" s="13"/>
      <c r="B91" s="24"/>
      <c r="C91" s="25"/>
      <c r="D91" s="42"/>
      <c r="E91" s="42"/>
      <c r="F91" s="25"/>
      <c r="G91" s="42"/>
      <c r="H91" s="42"/>
      <c r="I91" s="25"/>
      <c r="J91" s="42"/>
      <c r="K91" s="42"/>
      <c r="L91" s="25"/>
      <c r="M91" s="123"/>
      <c r="N91" s="123"/>
      <c r="O91" s="25"/>
    </row>
    <row r="92" spans="1:15" ht="27" thickBot="1" x14ac:dyDescent="0.3">
      <c r="A92" s="13"/>
      <c r="B92" s="27" t="s">
        <v>666</v>
      </c>
      <c r="C92" s="28"/>
      <c r="D92" s="35" t="s">
        <v>218</v>
      </c>
      <c r="E92" s="36">
        <v>155470</v>
      </c>
      <c r="F92" s="28"/>
      <c r="G92" s="35" t="s">
        <v>218</v>
      </c>
      <c r="H92" s="88">
        <v>187</v>
      </c>
      <c r="I92" s="28"/>
      <c r="J92" s="35" t="s">
        <v>218</v>
      </c>
      <c r="K92" s="88" t="s">
        <v>400</v>
      </c>
      <c r="L92" s="28"/>
      <c r="M92" s="35" t="s">
        <v>218</v>
      </c>
      <c r="N92" s="36">
        <v>155657</v>
      </c>
      <c r="O92" s="28"/>
    </row>
    <row r="93" spans="1:15" ht="15.75" thickTop="1" x14ac:dyDescent="0.25">
      <c r="A93" s="13"/>
      <c r="B93" s="24"/>
      <c r="C93" s="25"/>
      <c r="D93" s="123"/>
      <c r="E93" s="123"/>
      <c r="F93" s="25"/>
      <c r="G93" s="123"/>
      <c r="H93" s="123"/>
      <c r="I93" s="25"/>
      <c r="J93" s="123"/>
      <c r="K93" s="123"/>
      <c r="L93" s="25"/>
      <c r="M93" s="123"/>
      <c r="N93" s="123"/>
      <c r="O93" s="25"/>
    </row>
    <row r="94" spans="1:15" ht="15.75" thickBot="1" x14ac:dyDescent="0.3">
      <c r="A94" s="13"/>
      <c r="B94" s="139" t="s">
        <v>667</v>
      </c>
      <c r="C94" s="28"/>
      <c r="D94" s="35" t="s">
        <v>218</v>
      </c>
      <c r="E94" s="36">
        <v>660867</v>
      </c>
      <c r="F94" s="28"/>
      <c r="G94" s="35" t="s">
        <v>218</v>
      </c>
      <c r="H94" s="36">
        <v>7028</v>
      </c>
      <c r="I94" s="28"/>
      <c r="J94" s="35" t="s">
        <v>218</v>
      </c>
      <c r="K94" s="88" t="s">
        <v>693</v>
      </c>
      <c r="L94" s="29" t="s">
        <v>231</v>
      </c>
      <c r="M94" s="35" t="s">
        <v>218</v>
      </c>
      <c r="N94" s="36">
        <v>665329</v>
      </c>
      <c r="O94" s="28"/>
    </row>
    <row r="95" spans="1:15" ht="15.75" thickTop="1" x14ac:dyDescent="0.25">
      <c r="A95" s="13"/>
      <c r="B95" s="61"/>
      <c r="C95" s="61"/>
      <c r="D95" s="61"/>
      <c r="E95" s="61"/>
      <c r="F95" s="61"/>
      <c r="G95" s="61"/>
      <c r="H95" s="61"/>
      <c r="I95" s="61"/>
      <c r="J95" s="61"/>
      <c r="K95" s="61"/>
      <c r="L95" s="61"/>
      <c r="M95" s="61"/>
      <c r="N95" s="61"/>
      <c r="O95" s="61"/>
    </row>
    <row r="96" spans="1:15" x14ac:dyDescent="0.25">
      <c r="A96" s="13"/>
      <c r="B96" s="25"/>
      <c r="C96" s="21"/>
      <c r="D96" s="40" t="s">
        <v>694</v>
      </c>
      <c r="E96" s="40"/>
      <c r="F96" s="40"/>
      <c r="G96" s="40"/>
      <c r="H96" s="40"/>
      <c r="I96" s="40"/>
      <c r="J96" s="40"/>
      <c r="K96" s="40"/>
      <c r="L96" s="40"/>
      <c r="M96" s="40"/>
      <c r="N96" s="40"/>
      <c r="O96" s="21"/>
    </row>
    <row r="97" spans="1:15" ht="15.75" thickBot="1" x14ac:dyDescent="0.3">
      <c r="A97" s="13"/>
      <c r="B97" s="25"/>
      <c r="C97" s="21"/>
      <c r="D97" s="41" t="s">
        <v>695</v>
      </c>
      <c r="E97" s="41"/>
      <c r="F97" s="41"/>
      <c r="G97" s="41"/>
      <c r="H97" s="41"/>
      <c r="I97" s="41"/>
      <c r="J97" s="41"/>
      <c r="K97" s="41"/>
      <c r="L97" s="41"/>
      <c r="M97" s="41"/>
      <c r="N97" s="41"/>
      <c r="O97" s="21"/>
    </row>
    <row r="98" spans="1:15" x14ac:dyDescent="0.25">
      <c r="A98" s="13"/>
      <c r="B98" s="74"/>
      <c r="C98" s="39"/>
      <c r="D98" s="80" t="s">
        <v>642</v>
      </c>
      <c r="E98" s="80"/>
      <c r="F98" s="79"/>
      <c r="G98" s="80" t="s">
        <v>643</v>
      </c>
      <c r="H98" s="80"/>
      <c r="I98" s="79"/>
      <c r="J98" s="80" t="s">
        <v>696</v>
      </c>
      <c r="K98" s="80"/>
      <c r="L98" s="79"/>
      <c r="M98" s="80" t="s">
        <v>45</v>
      </c>
      <c r="N98" s="80"/>
      <c r="O98" s="39"/>
    </row>
    <row r="99" spans="1:15" x14ac:dyDescent="0.25">
      <c r="A99" s="13"/>
      <c r="B99" s="74"/>
      <c r="C99" s="39"/>
      <c r="D99" s="40"/>
      <c r="E99" s="40"/>
      <c r="F99" s="39"/>
      <c r="G99" s="40" t="s">
        <v>644</v>
      </c>
      <c r="H99" s="40"/>
      <c r="I99" s="39"/>
      <c r="J99" s="40" t="s">
        <v>647</v>
      </c>
      <c r="K99" s="40"/>
      <c r="L99" s="39"/>
      <c r="M99" s="40"/>
      <c r="N99" s="40"/>
      <c r="O99" s="39"/>
    </row>
    <row r="100" spans="1:15" ht="15.75" thickBot="1" x14ac:dyDescent="0.3">
      <c r="A100" s="13"/>
      <c r="B100" s="74"/>
      <c r="C100" s="39"/>
      <c r="D100" s="41"/>
      <c r="E100" s="41"/>
      <c r="F100" s="39"/>
      <c r="G100" s="41" t="s">
        <v>645</v>
      </c>
      <c r="H100" s="41"/>
      <c r="I100" s="39"/>
      <c r="J100" s="131"/>
      <c r="K100" s="131"/>
      <c r="L100" s="39"/>
      <c r="M100" s="41"/>
      <c r="N100" s="41"/>
      <c r="O100" s="39"/>
    </row>
    <row r="101" spans="1:15" x14ac:dyDescent="0.25">
      <c r="A101" s="13"/>
      <c r="B101" s="24"/>
      <c r="C101" s="25"/>
      <c r="D101" s="43"/>
      <c r="E101" s="43"/>
      <c r="F101" s="25"/>
      <c r="G101" s="43"/>
      <c r="H101" s="43"/>
      <c r="I101" s="25"/>
      <c r="J101" s="43"/>
      <c r="K101" s="43"/>
      <c r="L101" s="25"/>
      <c r="M101" s="43"/>
      <c r="N101" s="43"/>
      <c r="O101" s="25"/>
    </row>
    <row r="102" spans="1:15" x14ac:dyDescent="0.25">
      <c r="A102" s="13"/>
      <c r="B102" s="27" t="s">
        <v>226</v>
      </c>
      <c r="C102" s="28"/>
      <c r="D102" s="29" t="s">
        <v>218</v>
      </c>
      <c r="E102" s="30">
        <v>46577</v>
      </c>
      <c r="F102" s="28"/>
      <c r="G102" s="29" t="s">
        <v>218</v>
      </c>
      <c r="H102" s="30">
        <v>4801</v>
      </c>
      <c r="I102" s="28"/>
      <c r="J102" s="29" t="s">
        <v>218</v>
      </c>
      <c r="K102" s="47" t="s">
        <v>400</v>
      </c>
      <c r="L102" s="28"/>
      <c r="M102" s="29" t="s">
        <v>218</v>
      </c>
      <c r="N102" s="30">
        <v>51378</v>
      </c>
      <c r="O102" s="28"/>
    </row>
    <row r="103" spans="1:15" ht="15.75" thickBot="1" x14ac:dyDescent="0.3">
      <c r="A103" s="13"/>
      <c r="B103" s="71" t="s">
        <v>648</v>
      </c>
      <c r="C103" s="25"/>
      <c r="D103" s="76" t="s">
        <v>697</v>
      </c>
      <c r="E103" s="76"/>
      <c r="F103" s="18" t="s">
        <v>231</v>
      </c>
      <c r="G103" s="76" t="s">
        <v>698</v>
      </c>
      <c r="H103" s="76"/>
      <c r="I103" s="18" t="s">
        <v>231</v>
      </c>
      <c r="J103" s="76" t="s">
        <v>400</v>
      </c>
      <c r="K103" s="76"/>
      <c r="L103" s="25"/>
      <c r="M103" s="76" t="s">
        <v>699</v>
      </c>
      <c r="N103" s="76"/>
      <c r="O103" s="18" t="s">
        <v>231</v>
      </c>
    </row>
    <row r="104" spans="1:15" ht="15.75" thickBot="1" x14ac:dyDescent="0.3">
      <c r="A104" s="13"/>
      <c r="B104" s="34" t="s">
        <v>650</v>
      </c>
      <c r="C104" s="28"/>
      <c r="D104" s="133">
        <v>45888</v>
      </c>
      <c r="E104" s="133"/>
      <c r="F104" s="28"/>
      <c r="G104" s="133">
        <v>4786</v>
      </c>
      <c r="H104" s="133"/>
      <c r="I104" s="28"/>
      <c r="J104" s="122" t="s">
        <v>400</v>
      </c>
      <c r="K104" s="122"/>
      <c r="L104" s="28"/>
      <c r="M104" s="133">
        <v>50674</v>
      </c>
      <c r="N104" s="133"/>
      <c r="O104" s="28"/>
    </row>
    <row r="105" spans="1:15" x14ac:dyDescent="0.25">
      <c r="A105" s="13"/>
      <c r="B105" s="24"/>
      <c r="C105" s="25"/>
      <c r="D105" s="43"/>
      <c r="E105" s="43"/>
      <c r="F105" s="25"/>
      <c r="G105" s="43"/>
      <c r="H105" s="43"/>
      <c r="I105" s="25"/>
      <c r="J105" s="43"/>
      <c r="K105" s="43"/>
      <c r="L105" s="25"/>
      <c r="M105" s="43"/>
      <c r="N105" s="43"/>
      <c r="O105" s="25"/>
    </row>
    <row r="106" spans="1:15" x14ac:dyDescent="0.25">
      <c r="A106" s="13"/>
      <c r="B106" s="27" t="s">
        <v>651</v>
      </c>
      <c r="C106" s="28"/>
      <c r="D106" s="45">
        <v>22209</v>
      </c>
      <c r="E106" s="45"/>
      <c r="F106" s="28"/>
      <c r="G106" s="45">
        <v>3748</v>
      </c>
      <c r="H106" s="45"/>
      <c r="I106" s="28"/>
      <c r="J106" s="56" t="s">
        <v>400</v>
      </c>
      <c r="K106" s="56"/>
      <c r="L106" s="28"/>
      <c r="M106" s="45">
        <v>25957</v>
      </c>
      <c r="N106" s="45"/>
      <c r="O106" s="28"/>
    </row>
    <row r="107" spans="1:15" ht="15.75" thickBot="1" x14ac:dyDescent="0.3">
      <c r="A107" s="13"/>
      <c r="B107" s="71" t="s">
        <v>648</v>
      </c>
      <c r="C107" s="25"/>
      <c r="D107" s="76" t="s">
        <v>700</v>
      </c>
      <c r="E107" s="76"/>
      <c r="F107" s="18" t="s">
        <v>231</v>
      </c>
      <c r="G107" s="76" t="s">
        <v>701</v>
      </c>
      <c r="H107" s="76"/>
      <c r="I107" s="18" t="s">
        <v>231</v>
      </c>
      <c r="J107" s="76" t="s">
        <v>400</v>
      </c>
      <c r="K107" s="76"/>
      <c r="L107" s="25"/>
      <c r="M107" s="76" t="s">
        <v>702</v>
      </c>
      <c r="N107" s="76"/>
      <c r="O107" s="18" t="s">
        <v>231</v>
      </c>
    </row>
    <row r="108" spans="1:15" ht="15.75" thickBot="1" x14ac:dyDescent="0.3">
      <c r="A108" s="13"/>
      <c r="B108" s="52"/>
      <c r="C108" s="28"/>
      <c r="D108" s="133">
        <v>9706</v>
      </c>
      <c r="E108" s="133"/>
      <c r="F108" s="28"/>
      <c r="G108" s="133">
        <v>2803</v>
      </c>
      <c r="H108" s="133"/>
      <c r="I108" s="28"/>
      <c r="J108" s="122" t="s">
        <v>400</v>
      </c>
      <c r="K108" s="122"/>
      <c r="L108" s="28"/>
      <c r="M108" s="133">
        <v>12509</v>
      </c>
      <c r="N108" s="133"/>
      <c r="O108" s="28"/>
    </row>
    <row r="109" spans="1:15" x14ac:dyDescent="0.25">
      <c r="A109" s="13"/>
      <c r="B109" s="24"/>
      <c r="C109" s="25"/>
      <c r="D109" s="43"/>
      <c r="E109" s="43"/>
      <c r="F109" s="25"/>
      <c r="G109" s="43"/>
      <c r="H109" s="43"/>
      <c r="I109" s="25"/>
      <c r="J109" s="43"/>
      <c r="K109" s="43"/>
      <c r="L109" s="25"/>
      <c r="M109" s="43"/>
      <c r="N109" s="43"/>
      <c r="O109" s="25"/>
    </row>
    <row r="110" spans="1:15" x14ac:dyDescent="0.25">
      <c r="A110" s="13"/>
      <c r="B110" s="27" t="s">
        <v>86</v>
      </c>
      <c r="C110" s="28"/>
      <c r="D110" s="45">
        <v>16682</v>
      </c>
      <c r="E110" s="45"/>
      <c r="F110" s="28"/>
      <c r="G110" s="56">
        <v>167</v>
      </c>
      <c r="H110" s="56"/>
      <c r="I110" s="28"/>
      <c r="J110" s="56" t="s">
        <v>703</v>
      </c>
      <c r="K110" s="56"/>
      <c r="L110" s="29" t="s">
        <v>231</v>
      </c>
      <c r="M110" s="45">
        <v>16682</v>
      </c>
      <c r="N110" s="45"/>
      <c r="O110" s="28"/>
    </row>
    <row r="111" spans="1:15" ht="15.75" thickBot="1" x14ac:dyDescent="0.3">
      <c r="A111" s="13"/>
      <c r="B111" s="31" t="s">
        <v>87</v>
      </c>
      <c r="C111" s="25"/>
      <c r="D111" s="69">
        <v>28766</v>
      </c>
      <c r="E111" s="69"/>
      <c r="F111" s="25"/>
      <c r="G111" s="76" t="s">
        <v>400</v>
      </c>
      <c r="H111" s="76"/>
      <c r="I111" s="25"/>
      <c r="J111" s="76" t="s">
        <v>400</v>
      </c>
      <c r="K111" s="76"/>
      <c r="L111" s="25"/>
      <c r="M111" s="69">
        <v>28766</v>
      </c>
      <c r="N111" s="69"/>
      <c r="O111" s="25"/>
    </row>
    <row r="112" spans="1:15" x14ac:dyDescent="0.25">
      <c r="A112" s="13"/>
      <c r="B112" s="52"/>
      <c r="C112" s="28"/>
      <c r="D112" s="70"/>
      <c r="E112" s="70"/>
      <c r="F112" s="28"/>
      <c r="G112" s="70"/>
      <c r="H112" s="70"/>
      <c r="I112" s="28"/>
      <c r="J112" s="70"/>
      <c r="K112" s="70"/>
      <c r="L112" s="28"/>
      <c r="M112" s="70"/>
      <c r="N112" s="70"/>
      <c r="O112" s="28"/>
    </row>
    <row r="113" spans="1:15" ht="15.75" thickBot="1" x14ac:dyDescent="0.3">
      <c r="A113" s="13"/>
      <c r="B113" s="31" t="s">
        <v>89</v>
      </c>
      <c r="C113" s="25"/>
      <c r="D113" s="76" t="s">
        <v>704</v>
      </c>
      <c r="E113" s="76"/>
      <c r="F113" s="18" t="s">
        <v>231</v>
      </c>
      <c r="G113" s="69">
        <v>1816</v>
      </c>
      <c r="H113" s="69"/>
      <c r="I113" s="25"/>
      <c r="J113" s="76">
        <v>167</v>
      </c>
      <c r="K113" s="76"/>
      <c r="L113" s="25"/>
      <c r="M113" s="76" t="s">
        <v>705</v>
      </c>
      <c r="N113" s="76"/>
      <c r="O113" s="18" t="s">
        <v>231</v>
      </c>
    </row>
    <row r="114" spans="1:15" x14ac:dyDescent="0.25">
      <c r="A114" s="13"/>
      <c r="B114" s="27" t="s">
        <v>91</v>
      </c>
      <c r="C114" s="28"/>
      <c r="D114" s="135" t="s">
        <v>400</v>
      </c>
      <c r="E114" s="135"/>
      <c r="F114" s="28"/>
      <c r="G114" s="135" t="s">
        <v>400</v>
      </c>
      <c r="H114" s="135"/>
      <c r="I114" s="28"/>
      <c r="J114" s="135" t="s">
        <v>400</v>
      </c>
      <c r="K114" s="135"/>
      <c r="L114" s="28"/>
      <c r="M114" s="135" t="s">
        <v>706</v>
      </c>
      <c r="N114" s="135"/>
      <c r="O114" s="29" t="s">
        <v>231</v>
      </c>
    </row>
    <row r="115" spans="1:15" x14ac:dyDescent="0.25">
      <c r="A115" s="13"/>
      <c r="B115" s="31" t="s">
        <v>92</v>
      </c>
      <c r="C115" s="25"/>
      <c r="D115" s="55" t="s">
        <v>400</v>
      </c>
      <c r="E115" s="55"/>
      <c r="F115" s="25"/>
      <c r="G115" s="55" t="s">
        <v>400</v>
      </c>
      <c r="H115" s="55"/>
      <c r="I115" s="25"/>
      <c r="J115" s="55" t="s">
        <v>400</v>
      </c>
      <c r="K115" s="55"/>
      <c r="L115" s="25"/>
      <c r="M115" s="55">
        <v>69</v>
      </c>
      <c r="N115" s="55"/>
      <c r="O115" s="25"/>
    </row>
    <row r="116" spans="1:15" ht="15.75" thickBot="1" x14ac:dyDescent="0.3">
      <c r="A116" s="13"/>
      <c r="B116" s="27" t="s">
        <v>658</v>
      </c>
      <c r="C116" s="28"/>
      <c r="D116" s="56" t="s">
        <v>400</v>
      </c>
      <c r="E116" s="56"/>
      <c r="F116" s="28"/>
      <c r="G116" s="56" t="s">
        <v>400</v>
      </c>
      <c r="H116" s="56"/>
      <c r="I116" s="28"/>
      <c r="J116" s="56" t="s">
        <v>400</v>
      </c>
      <c r="K116" s="56"/>
      <c r="L116" s="28"/>
      <c r="M116" s="59">
        <v>127</v>
      </c>
      <c r="N116" s="59"/>
      <c r="O116" s="28"/>
    </row>
    <row r="117" spans="1:15" x14ac:dyDescent="0.25">
      <c r="A117" s="13"/>
      <c r="B117" s="24"/>
      <c r="C117" s="25"/>
      <c r="D117" s="42"/>
      <c r="E117" s="42"/>
      <c r="F117" s="25"/>
      <c r="G117" s="42"/>
      <c r="H117" s="42"/>
      <c r="I117" s="25"/>
      <c r="J117" s="42"/>
      <c r="K117" s="42"/>
      <c r="L117" s="25"/>
      <c r="M117" s="43"/>
      <c r="N117" s="43"/>
      <c r="O117" s="25"/>
    </row>
    <row r="118" spans="1:15" ht="28.5" x14ac:dyDescent="0.25">
      <c r="A118" s="13"/>
      <c r="B118" s="27" t="s">
        <v>707</v>
      </c>
      <c r="C118" s="28"/>
      <c r="D118" s="56" t="s">
        <v>400</v>
      </c>
      <c r="E118" s="56"/>
      <c r="F118" s="28"/>
      <c r="G118" s="56" t="s">
        <v>400</v>
      </c>
      <c r="H118" s="56"/>
      <c r="I118" s="28"/>
      <c r="J118" s="56" t="s">
        <v>400</v>
      </c>
      <c r="K118" s="56"/>
      <c r="L118" s="28"/>
      <c r="M118" s="56" t="s">
        <v>708</v>
      </c>
      <c r="N118" s="56"/>
      <c r="O118" s="29" t="s">
        <v>231</v>
      </c>
    </row>
    <row r="119" spans="1:15" x14ac:dyDescent="0.25">
      <c r="A119" s="13"/>
      <c r="B119" s="24"/>
      <c r="C119" s="25"/>
      <c r="D119" s="42"/>
      <c r="E119" s="42"/>
      <c r="F119" s="25"/>
      <c r="G119" s="42"/>
      <c r="H119" s="42"/>
      <c r="I119" s="25"/>
      <c r="J119" s="42"/>
      <c r="K119" s="42"/>
      <c r="L119" s="25"/>
      <c r="M119" s="42"/>
      <c r="N119" s="42"/>
      <c r="O119" s="25"/>
    </row>
    <row r="120" spans="1:15" x14ac:dyDescent="0.25">
      <c r="A120" s="13"/>
      <c r="B120" s="27" t="s">
        <v>690</v>
      </c>
      <c r="C120" s="28"/>
      <c r="D120" s="56" t="s">
        <v>400</v>
      </c>
      <c r="E120" s="56"/>
      <c r="F120" s="28"/>
      <c r="G120" s="56" t="s">
        <v>400</v>
      </c>
      <c r="H120" s="56"/>
      <c r="I120" s="28"/>
      <c r="J120" s="56" t="s">
        <v>400</v>
      </c>
      <c r="K120" s="56"/>
      <c r="L120" s="28"/>
      <c r="M120" s="45">
        <v>2610</v>
      </c>
      <c r="N120" s="45"/>
      <c r="O120" s="28"/>
    </row>
    <row r="121" spans="1:15" ht="15.75" thickBot="1" x14ac:dyDescent="0.3">
      <c r="A121" s="13"/>
      <c r="B121" s="71" t="s">
        <v>662</v>
      </c>
      <c r="C121" s="25"/>
      <c r="D121" s="55" t="s">
        <v>400</v>
      </c>
      <c r="E121" s="55"/>
      <c r="F121" s="25"/>
      <c r="G121" s="55" t="s">
        <v>400</v>
      </c>
      <c r="H121" s="55"/>
      <c r="I121" s="25"/>
      <c r="J121" s="55" t="s">
        <v>400</v>
      </c>
      <c r="K121" s="55"/>
      <c r="L121" s="25"/>
      <c r="M121" s="76">
        <v>431</v>
      </c>
      <c r="N121" s="76"/>
      <c r="O121" s="25"/>
    </row>
    <row r="122" spans="1:15" ht="15.75" thickBot="1" x14ac:dyDescent="0.3">
      <c r="A122" s="13"/>
      <c r="B122" s="27" t="s">
        <v>664</v>
      </c>
      <c r="C122" s="28"/>
      <c r="D122" s="56" t="s">
        <v>400</v>
      </c>
      <c r="E122" s="56"/>
      <c r="F122" s="28"/>
      <c r="G122" s="56" t="s">
        <v>400</v>
      </c>
      <c r="H122" s="56"/>
      <c r="I122" s="28"/>
      <c r="J122" s="56" t="s">
        <v>400</v>
      </c>
      <c r="K122" s="56"/>
      <c r="L122" s="28"/>
      <c r="M122" s="35" t="s">
        <v>218</v>
      </c>
      <c r="N122" s="109" t="s">
        <v>709</v>
      </c>
      <c r="O122" s="29" t="s">
        <v>231</v>
      </c>
    </row>
    <row r="123" spans="1:15" ht="15.75" thickTop="1" x14ac:dyDescent="0.25">
      <c r="A123" s="13"/>
      <c r="B123" s="24"/>
      <c r="C123" s="25"/>
      <c r="D123" s="42"/>
      <c r="E123" s="42"/>
      <c r="F123" s="25"/>
      <c r="G123" s="42"/>
      <c r="H123" s="42"/>
      <c r="I123" s="25"/>
      <c r="J123" s="42"/>
      <c r="K123" s="42"/>
      <c r="L123" s="25"/>
      <c r="M123" s="123"/>
      <c r="N123" s="123"/>
      <c r="O123" s="25"/>
    </row>
    <row r="124" spans="1:15" ht="27" thickBot="1" x14ac:dyDescent="0.3">
      <c r="A124" s="13"/>
      <c r="B124" s="27" t="s">
        <v>666</v>
      </c>
      <c r="C124" s="28"/>
      <c r="D124" s="35" t="s">
        <v>218</v>
      </c>
      <c r="E124" s="36">
        <v>78510</v>
      </c>
      <c r="F124" s="28"/>
      <c r="G124" s="35" t="s">
        <v>218</v>
      </c>
      <c r="H124" s="88">
        <v>69</v>
      </c>
      <c r="I124" s="28"/>
      <c r="J124" s="35" t="s">
        <v>218</v>
      </c>
      <c r="K124" s="88" t="s">
        <v>400</v>
      </c>
      <c r="L124" s="28"/>
      <c r="M124" s="35" t="s">
        <v>218</v>
      </c>
      <c r="N124" s="36">
        <v>78579</v>
      </c>
      <c r="O124" s="28"/>
    </row>
    <row r="125" spans="1:15" ht="15.75" thickTop="1" x14ac:dyDescent="0.25">
      <c r="A125" s="13"/>
      <c r="B125" s="24"/>
      <c r="C125" s="25"/>
      <c r="D125" s="123"/>
      <c r="E125" s="123"/>
      <c r="F125" s="25"/>
      <c r="G125" s="123"/>
      <c r="H125" s="123"/>
      <c r="I125" s="25"/>
      <c r="J125" s="123"/>
      <c r="K125" s="123"/>
      <c r="L125" s="25"/>
      <c r="M125" s="123"/>
      <c r="N125" s="123"/>
      <c r="O125" s="25"/>
    </row>
    <row r="126" spans="1:15" ht="15.75" thickBot="1" x14ac:dyDescent="0.3">
      <c r="A126" s="13"/>
      <c r="B126" s="139" t="s">
        <v>667</v>
      </c>
      <c r="C126" s="28"/>
      <c r="D126" s="35" t="s">
        <v>218</v>
      </c>
      <c r="E126" s="36">
        <v>797586</v>
      </c>
      <c r="F126" s="28"/>
      <c r="G126" s="35" t="s">
        <v>218</v>
      </c>
      <c r="H126" s="36">
        <v>12785</v>
      </c>
      <c r="I126" s="28"/>
      <c r="J126" s="35" t="s">
        <v>218</v>
      </c>
      <c r="K126" s="88" t="s">
        <v>710</v>
      </c>
      <c r="L126" s="29" t="s">
        <v>231</v>
      </c>
      <c r="M126" s="35" t="s">
        <v>218</v>
      </c>
      <c r="N126" s="36">
        <v>794372</v>
      </c>
      <c r="O126" s="28"/>
    </row>
    <row r="127" spans="1:15" ht="15.75" thickTop="1" x14ac:dyDescent="0.25">
      <c r="A127" s="13"/>
      <c r="B127" s="64"/>
      <c r="C127" s="64"/>
      <c r="D127" s="64"/>
      <c r="E127" s="64"/>
      <c r="F127" s="64"/>
      <c r="G127" s="64"/>
      <c r="H127" s="64"/>
      <c r="I127" s="64"/>
      <c r="J127" s="64"/>
      <c r="K127" s="64"/>
      <c r="L127" s="64"/>
      <c r="M127" s="64"/>
      <c r="N127" s="64"/>
      <c r="O127" s="64"/>
    </row>
  </sheetData>
  <mergeCells count="400">
    <mergeCell ref="B9:O9"/>
    <mergeCell ref="B10:O10"/>
    <mergeCell ref="B39:O39"/>
    <mergeCell ref="B65:O65"/>
    <mergeCell ref="B95:O95"/>
    <mergeCell ref="B127:O127"/>
    <mergeCell ref="A1:A2"/>
    <mergeCell ref="B1:O1"/>
    <mergeCell ref="B2:O2"/>
    <mergeCell ref="B3:O3"/>
    <mergeCell ref="A4:A127"/>
    <mergeCell ref="B4:O4"/>
    <mergeCell ref="B5:O5"/>
    <mergeCell ref="B6:O6"/>
    <mergeCell ref="B7:O7"/>
    <mergeCell ref="B8:O8"/>
    <mergeCell ref="D123:E123"/>
    <mergeCell ref="G123:H123"/>
    <mergeCell ref="J123:K123"/>
    <mergeCell ref="M123:N123"/>
    <mergeCell ref="D125:E125"/>
    <mergeCell ref="G125:H125"/>
    <mergeCell ref="J125:K125"/>
    <mergeCell ref="M125:N125"/>
    <mergeCell ref="D121:E121"/>
    <mergeCell ref="G121:H121"/>
    <mergeCell ref="J121:K121"/>
    <mergeCell ref="M121:N121"/>
    <mergeCell ref="D122:E122"/>
    <mergeCell ref="G122:H122"/>
    <mergeCell ref="J122:K122"/>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J99:K99"/>
    <mergeCell ref="J100:K100"/>
    <mergeCell ref="L98:L100"/>
    <mergeCell ref="M98:N100"/>
    <mergeCell ref="O98:O100"/>
    <mergeCell ref="D101:E101"/>
    <mergeCell ref="G101:H101"/>
    <mergeCell ref="J101:K101"/>
    <mergeCell ref="M101:N101"/>
    <mergeCell ref="D97:N97"/>
    <mergeCell ref="B98:B100"/>
    <mergeCell ref="C98:C100"/>
    <mergeCell ref="D98:E100"/>
    <mergeCell ref="F98:F100"/>
    <mergeCell ref="G98:H98"/>
    <mergeCell ref="G99:H99"/>
    <mergeCell ref="G100:H100"/>
    <mergeCell ref="I98:I100"/>
    <mergeCell ref="J98:K98"/>
    <mergeCell ref="M91:N91"/>
    <mergeCell ref="D93:E93"/>
    <mergeCell ref="G93:H93"/>
    <mergeCell ref="J93:K93"/>
    <mergeCell ref="M93:N93"/>
    <mergeCell ref="D96:N96"/>
    <mergeCell ref="D90:E90"/>
    <mergeCell ref="G90:H90"/>
    <mergeCell ref="J90:K90"/>
    <mergeCell ref="D91:E91"/>
    <mergeCell ref="G91:H91"/>
    <mergeCell ref="J91:K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O68:O70"/>
    <mergeCell ref="D71:E71"/>
    <mergeCell ref="G71:H71"/>
    <mergeCell ref="J71:K71"/>
    <mergeCell ref="M71:N71"/>
    <mergeCell ref="D73:E73"/>
    <mergeCell ref="G73:H73"/>
    <mergeCell ref="J73:K73"/>
    <mergeCell ref="M73:N73"/>
    <mergeCell ref="I68:I70"/>
    <mergeCell ref="J68:K68"/>
    <mergeCell ref="J69:K69"/>
    <mergeCell ref="J70:K70"/>
    <mergeCell ref="L68:L70"/>
    <mergeCell ref="M68:N70"/>
    <mergeCell ref="B68:B70"/>
    <mergeCell ref="C68:C70"/>
    <mergeCell ref="D68:E70"/>
    <mergeCell ref="F68:F70"/>
    <mergeCell ref="G68:H68"/>
    <mergeCell ref="G69:H69"/>
    <mergeCell ref="G70:H70"/>
    <mergeCell ref="D63:E63"/>
    <mergeCell ref="G63:H63"/>
    <mergeCell ref="J63:K63"/>
    <mergeCell ref="M63:N63"/>
    <mergeCell ref="D66:N66"/>
    <mergeCell ref="D67:N67"/>
    <mergeCell ref="D60:E60"/>
    <mergeCell ref="G60:H60"/>
    <mergeCell ref="J60:K60"/>
    <mergeCell ref="M60:N60"/>
    <mergeCell ref="D61:E61"/>
    <mergeCell ref="G61:H61"/>
    <mergeCell ref="J61:K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O42:O44"/>
    <mergeCell ref="D45:E45"/>
    <mergeCell ref="G45:H45"/>
    <mergeCell ref="J45:K45"/>
    <mergeCell ref="M45:N45"/>
    <mergeCell ref="D47:E47"/>
    <mergeCell ref="G47:H47"/>
    <mergeCell ref="J47:K47"/>
    <mergeCell ref="M47:N47"/>
    <mergeCell ref="I42:I44"/>
    <mergeCell ref="J42:K42"/>
    <mergeCell ref="J43:K43"/>
    <mergeCell ref="J44:K44"/>
    <mergeCell ref="L42:L44"/>
    <mergeCell ref="M42:N44"/>
    <mergeCell ref="M37:N37"/>
    <mergeCell ref="D40:N40"/>
    <mergeCell ref="D41:N41"/>
    <mergeCell ref="B42:B44"/>
    <mergeCell ref="C42:C44"/>
    <mergeCell ref="D42:E44"/>
    <mergeCell ref="F42:F44"/>
    <mergeCell ref="G42:H42"/>
    <mergeCell ref="G43:H43"/>
    <mergeCell ref="G44:H44"/>
    <mergeCell ref="D35:E35"/>
    <mergeCell ref="G35:H35"/>
    <mergeCell ref="J35:K35"/>
    <mergeCell ref="D37:E37"/>
    <mergeCell ref="G37:H37"/>
    <mergeCell ref="J37:K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J13:K13"/>
    <mergeCell ref="J14:K14"/>
    <mergeCell ref="J15:K15"/>
    <mergeCell ref="L13:L15"/>
    <mergeCell ref="M13:N15"/>
    <mergeCell ref="O13:O15"/>
    <mergeCell ref="D11:N11"/>
    <mergeCell ref="D12:N12"/>
    <mergeCell ref="B13:B15"/>
    <mergeCell ref="C13:C15"/>
    <mergeCell ref="D13:E15"/>
    <mergeCell ref="F13:F15"/>
    <mergeCell ref="G13:H13"/>
    <mergeCell ref="G14:H14"/>
    <mergeCell ref="G15:H15"/>
    <mergeCell ref="I13: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4"/>
  <sheetViews>
    <sheetView showGridLines="0" workbookViewId="0"/>
  </sheetViews>
  <sheetFormatPr defaultRowHeight="15" x14ac:dyDescent="0.25"/>
  <cols>
    <col min="1" max="2" width="36.5703125" bestFit="1" customWidth="1"/>
    <col min="3" max="3" width="36.5703125" customWidth="1"/>
    <col min="4" max="4" width="9.28515625" customWidth="1"/>
    <col min="5" max="5" width="33.28515625" customWidth="1"/>
    <col min="6" max="6" width="7.85546875" customWidth="1"/>
    <col min="7" max="7" width="9.28515625" customWidth="1"/>
    <col min="8" max="8" width="27.42578125" customWidth="1"/>
    <col min="9" max="9" width="7.85546875" customWidth="1"/>
    <col min="10" max="10" width="9.28515625" customWidth="1"/>
    <col min="11" max="11" width="31.85546875" customWidth="1"/>
    <col min="12" max="12" width="7.85546875" customWidth="1"/>
    <col min="13" max="13" width="9.28515625" customWidth="1"/>
    <col min="14" max="14" width="31.85546875" customWidth="1"/>
    <col min="15" max="15" width="7.85546875" customWidth="1"/>
    <col min="16" max="16" width="9.28515625" customWidth="1"/>
    <col min="17" max="17" width="33.28515625" customWidth="1"/>
    <col min="18" max="18" width="7.85546875" customWidth="1"/>
  </cols>
  <sheetData>
    <row r="1" spans="1:18" ht="15" customHeight="1" x14ac:dyDescent="0.25">
      <c r="A1" s="6" t="s">
        <v>71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711</v>
      </c>
      <c r="B3" s="12" t="s">
        <v>26</v>
      </c>
      <c r="C3" s="12"/>
      <c r="D3" s="12"/>
      <c r="E3" s="12"/>
      <c r="F3" s="12"/>
      <c r="G3" s="12"/>
      <c r="H3" s="12"/>
      <c r="I3" s="12"/>
      <c r="J3" s="12"/>
      <c r="K3" s="12"/>
      <c r="L3" s="12"/>
      <c r="M3" s="12"/>
      <c r="N3" s="12"/>
      <c r="O3" s="12"/>
      <c r="P3" s="12"/>
      <c r="Q3" s="12"/>
      <c r="R3" s="12"/>
    </row>
    <row r="4" spans="1:18" ht="15" customHeight="1" x14ac:dyDescent="0.25">
      <c r="A4" s="13" t="s">
        <v>711</v>
      </c>
      <c r="B4" s="12" t="s">
        <v>26</v>
      </c>
      <c r="C4" s="12"/>
      <c r="D4" s="12"/>
      <c r="E4" s="12"/>
      <c r="F4" s="12"/>
      <c r="G4" s="12"/>
      <c r="H4" s="12"/>
      <c r="I4" s="12"/>
      <c r="J4" s="12"/>
      <c r="K4" s="12"/>
      <c r="L4" s="12"/>
      <c r="M4" s="12"/>
      <c r="N4" s="12"/>
      <c r="O4" s="12"/>
      <c r="P4" s="12"/>
      <c r="Q4" s="12"/>
      <c r="R4" s="12"/>
    </row>
    <row r="5" spans="1:18" x14ac:dyDescent="0.25">
      <c r="A5" s="13"/>
      <c r="B5" s="60" t="s">
        <v>712</v>
      </c>
      <c r="C5" s="60"/>
      <c r="D5" s="60"/>
      <c r="E5" s="60"/>
      <c r="F5" s="60"/>
      <c r="G5" s="60"/>
      <c r="H5" s="60"/>
      <c r="I5" s="60"/>
      <c r="J5" s="60"/>
      <c r="K5" s="60"/>
      <c r="L5" s="60"/>
      <c r="M5" s="60"/>
      <c r="N5" s="60"/>
      <c r="O5" s="60"/>
      <c r="P5" s="60"/>
      <c r="Q5" s="60"/>
      <c r="R5" s="60"/>
    </row>
    <row r="6" spans="1:18" x14ac:dyDescent="0.25">
      <c r="A6" s="13"/>
      <c r="B6" s="61"/>
      <c r="C6" s="61"/>
      <c r="D6" s="61"/>
      <c r="E6" s="61"/>
      <c r="F6" s="61"/>
      <c r="G6" s="61"/>
      <c r="H6" s="61"/>
      <c r="I6" s="61"/>
      <c r="J6" s="61"/>
      <c r="K6" s="61"/>
      <c r="L6" s="61"/>
      <c r="M6" s="61"/>
      <c r="N6" s="61"/>
      <c r="O6" s="61"/>
      <c r="P6" s="61"/>
      <c r="Q6" s="61"/>
      <c r="R6" s="61"/>
    </row>
    <row r="7" spans="1:18" x14ac:dyDescent="0.25">
      <c r="A7" s="13"/>
      <c r="B7" s="61" t="s">
        <v>713</v>
      </c>
      <c r="C7" s="61"/>
      <c r="D7" s="61"/>
      <c r="E7" s="61"/>
      <c r="F7" s="61"/>
      <c r="G7" s="61"/>
      <c r="H7" s="61"/>
      <c r="I7" s="61"/>
      <c r="J7" s="61"/>
      <c r="K7" s="61"/>
      <c r="L7" s="61"/>
      <c r="M7" s="61"/>
      <c r="N7" s="61"/>
      <c r="O7" s="61"/>
      <c r="P7" s="61"/>
      <c r="Q7" s="61"/>
      <c r="R7" s="61"/>
    </row>
    <row r="8" spans="1:18" x14ac:dyDescent="0.25">
      <c r="A8" s="13"/>
      <c r="B8" s="61"/>
      <c r="C8" s="61"/>
      <c r="D8" s="61"/>
      <c r="E8" s="61"/>
      <c r="F8" s="61"/>
      <c r="G8" s="61"/>
      <c r="H8" s="61"/>
      <c r="I8" s="61"/>
      <c r="J8" s="61"/>
      <c r="K8" s="61"/>
      <c r="L8" s="61"/>
      <c r="M8" s="61"/>
      <c r="N8" s="61"/>
      <c r="O8" s="61"/>
      <c r="P8" s="61"/>
      <c r="Q8" s="61"/>
      <c r="R8" s="61"/>
    </row>
    <row r="9" spans="1:18" ht="25.5" customHeight="1" x14ac:dyDescent="0.25">
      <c r="A9" s="13"/>
      <c r="B9" s="61" t="s">
        <v>714</v>
      </c>
      <c r="C9" s="61"/>
      <c r="D9" s="61"/>
      <c r="E9" s="61"/>
      <c r="F9" s="61"/>
      <c r="G9" s="61"/>
      <c r="H9" s="61"/>
      <c r="I9" s="61"/>
      <c r="J9" s="61"/>
      <c r="K9" s="61"/>
      <c r="L9" s="61"/>
      <c r="M9" s="61"/>
      <c r="N9" s="61"/>
      <c r="O9" s="61"/>
      <c r="P9" s="61"/>
      <c r="Q9" s="61"/>
      <c r="R9" s="61"/>
    </row>
    <row r="10" spans="1:18" x14ac:dyDescent="0.25">
      <c r="A10" s="13"/>
      <c r="B10" s="61"/>
      <c r="C10" s="61"/>
      <c r="D10" s="61"/>
      <c r="E10" s="61"/>
      <c r="F10" s="61"/>
      <c r="G10" s="61"/>
      <c r="H10" s="61"/>
      <c r="I10" s="61"/>
      <c r="J10" s="61"/>
      <c r="K10" s="61"/>
      <c r="L10" s="61"/>
      <c r="M10" s="61"/>
      <c r="N10" s="61"/>
      <c r="O10" s="61"/>
      <c r="P10" s="61"/>
      <c r="Q10" s="61"/>
      <c r="R10" s="61"/>
    </row>
    <row r="11" spans="1:18" ht="25.5" customHeight="1" x14ac:dyDescent="0.25">
      <c r="A11" s="13"/>
      <c r="B11" s="61" t="s">
        <v>715</v>
      </c>
      <c r="C11" s="61"/>
      <c r="D11" s="61"/>
      <c r="E11" s="61"/>
      <c r="F11" s="61"/>
      <c r="G11" s="61"/>
      <c r="H11" s="61"/>
      <c r="I11" s="61"/>
      <c r="J11" s="61"/>
      <c r="K11" s="61"/>
      <c r="L11" s="61"/>
      <c r="M11" s="61"/>
      <c r="N11" s="61"/>
      <c r="O11" s="61"/>
      <c r="P11" s="61"/>
      <c r="Q11" s="61"/>
      <c r="R11" s="61"/>
    </row>
    <row r="12" spans="1:18" x14ac:dyDescent="0.25">
      <c r="A12" s="13"/>
      <c r="B12" s="61"/>
      <c r="C12" s="61"/>
      <c r="D12" s="61"/>
      <c r="E12" s="61"/>
      <c r="F12" s="61"/>
      <c r="G12" s="61"/>
      <c r="H12" s="61"/>
      <c r="I12" s="61"/>
      <c r="J12" s="61"/>
      <c r="K12" s="61"/>
      <c r="L12" s="61"/>
      <c r="M12" s="61"/>
      <c r="N12" s="61"/>
      <c r="O12" s="61"/>
      <c r="P12" s="61"/>
      <c r="Q12" s="61"/>
      <c r="R12" s="61"/>
    </row>
    <row r="13" spans="1:18" ht="51" customHeight="1" x14ac:dyDescent="0.25">
      <c r="A13" s="13"/>
      <c r="B13" s="61" t="s">
        <v>716</v>
      </c>
      <c r="C13" s="61"/>
      <c r="D13" s="61"/>
      <c r="E13" s="61"/>
      <c r="F13" s="61"/>
      <c r="G13" s="61"/>
      <c r="H13" s="61"/>
      <c r="I13" s="61"/>
      <c r="J13" s="61"/>
      <c r="K13" s="61"/>
      <c r="L13" s="61"/>
      <c r="M13" s="61"/>
      <c r="N13" s="61"/>
      <c r="O13" s="61"/>
      <c r="P13" s="61"/>
      <c r="Q13" s="61"/>
      <c r="R13" s="61"/>
    </row>
    <row r="14" spans="1:18" x14ac:dyDescent="0.25">
      <c r="A14" s="13"/>
      <c r="B14" s="64"/>
      <c r="C14" s="64"/>
      <c r="D14" s="64"/>
      <c r="E14" s="64"/>
      <c r="F14" s="64"/>
      <c r="G14" s="64"/>
      <c r="H14" s="64"/>
      <c r="I14" s="64"/>
      <c r="J14" s="64"/>
      <c r="K14" s="64"/>
      <c r="L14" s="64"/>
      <c r="M14" s="64"/>
      <c r="N14" s="64"/>
      <c r="O14" s="64"/>
      <c r="P14" s="64"/>
      <c r="Q14" s="64"/>
      <c r="R14" s="64"/>
    </row>
    <row r="15" spans="1:18" x14ac:dyDescent="0.25">
      <c r="A15" s="13"/>
      <c r="B15" s="144" t="s">
        <v>717</v>
      </c>
      <c r="C15" s="144"/>
      <c r="D15" s="144"/>
      <c r="E15" s="144"/>
      <c r="F15" s="144"/>
      <c r="G15" s="144"/>
      <c r="H15" s="144"/>
      <c r="I15" s="144"/>
      <c r="J15" s="144"/>
      <c r="K15" s="144"/>
      <c r="L15" s="144"/>
      <c r="M15" s="144"/>
      <c r="N15" s="144"/>
      <c r="O15" s="144"/>
      <c r="P15" s="144"/>
      <c r="Q15" s="144"/>
      <c r="R15" s="144"/>
    </row>
    <row r="16" spans="1:18" x14ac:dyDescent="0.25">
      <c r="A16" s="13"/>
      <c r="B16" s="64"/>
      <c r="C16" s="64"/>
      <c r="D16" s="64"/>
      <c r="E16" s="64"/>
      <c r="F16" s="64"/>
      <c r="G16" s="64"/>
      <c r="H16" s="64"/>
      <c r="I16" s="64"/>
      <c r="J16" s="64"/>
      <c r="K16" s="64"/>
      <c r="L16" s="64"/>
      <c r="M16" s="64"/>
      <c r="N16" s="64"/>
      <c r="O16" s="64"/>
      <c r="P16" s="64"/>
      <c r="Q16" s="64"/>
      <c r="R16" s="64"/>
    </row>
    <row r="17" spans="1:18" x14ac:dyDescent="0.25">
      <c r="A17" s="13"/>
      <c r="B17" s="144" t="s">
        <v>718</v>
      </c>
      <c r="C17" s="144"/>
      <c r="D17" s="144"/>
      <c r="E17" s="144"/>
      <c r="F17" s="144"/>
      <c r="G17" s="144"/>
      <c r="H17" s="144"/>
      <c r="I17" s="144"/>
      <c r="J17" s="144"/>
      <c r="K17" s="144"/>
      <c r="L17" s="144"/>
      <c r="M17" s="144"/>
      <c r="N17" s="144"/>
      <c r="O17" s="144"/>
      <c r="P17" s="144"/>
      <c r="Q17" s="144"/>
      <c r="R17" s="144"/>
    </row>
    <row r="18" spans="1:18" x14ac:dyDescent="0.25">
      <c r="A18" s="13"/>
      <c r="B18" s="144" t="s">
        <v>719</v>
      </c>
      <c r="C18" s="144"/>
      <c r="D18" s="144"/>
      <c r="E18" s="144"/>
      <c r="F18" s="144"/>
      <c r="G18" s="144"/>
      <c r="H18" s="144"/>
      <c r="I18" s="144"/>
      <c r="J18" s="144"/>
      <c r="K18" s="144"/>
      <c r="L18" s="144"/>
      <c r="M18" s="144"/>
      <c r="N18" s="144"/>
      <c r="O18" s="144"/>
      <c r="P18" s="144"/>
      <c r="Q18" s="144"/>
      <c r="R18" s="144"/>
    </row>
    <row r="19" spans="1:18" x14ac:dyDescent="0.25">
      <c r="A19" s="13"/>
      <c r="B19" s="144" t="s">
        <v>720</v>
      </c>
      <c r="C19" s="144"/>
      <c r="D19" s="144"/>
      <c r="E19" s="144"/>
      <c r="F19" s="144"/>
      <c r="G19" s="144"/>
      <c r="H19" s="144"/>
      <c r="I19" s="144"/>
      <c r="J19" s="144"/>
      <c r="K19" s="144"/>
      <c r="L19" s="144"/>
      <c r="M19" s="144"/>
      <c r="N19" s="144"/>
      <c r="O19" s="144"/>
      <c r="P19" s="144"/>
      <c r="Q19" s="144"/>
      <c r="R19" s="144"/>
    </row>
    <row r="20" spans="1:18" x14ac:dyDescent="0.25">
      <c r="A20" s="13"/>
      <c r="B20" s="64"/>
      <c r="C20" s="64"/>
      <c r="D20" s="64"/>
      <c r="E20" s="64"/>
      <c r="F20" s="64"/>
      <c r="G20" s="64"/>
      <c r="H20" s="64"/>
      <c r="I20" s="64"/>
      <c r="J20" s="64"/>
      <c r="K20" s="64"/>
      <c r="L20" s="64"/>
      <c r="M20" s="64"/>
      <c r="N20" s="64"/>
      <c r="O20" s="64"/>
      <c r="P20" s="64"/>
      <c r="Q20" s="64"/>
      <c r="R20" s="64"/>
    </row>
    <row r="21" spans="1:18" ht="15.75" thickBot="1" x14ac:dyDescent="0.3">
      <c r="A21" s="13"/>
      <c r="B21" s="25"/>
      <c r="C21" s="21"/>
      <c r="D21" s="41" t="s">
        <v>511</v>
      </c>
      <c r="E21" s="41"/>
      <c r="F21" s="41"/>
      <c r="G21" s="41"/>
      <c r="H21" s="41"/>
      <c r="I21" s="41"/>
      <c r="J21" s="41"/>
      <c r="K21" s="41"/>
      <c r="L21" s="41"/>
      <c r="M21" s="41"/>
      <c r="N21" s="41"/>
      <c r="O21" s="41"/>
      <c r="P21" s="41"/>
      <c r="Q21" s="41"/>
      <c r="R21" s="21"/>
    </row>
    <row r="22" spans="1:18" x14ac:dyDescent="0.25">
      <c r="A22" s="13"/>
      <c r="B22" s="74"/>
      <c r="C22" s="39"/>
      <c r="D22" s="80" t="s">
        <v>721</v>
      </c>
      <c r="E22" s="80"/>
      <c r="F22" s="79"/>
      <c r="G22" s="80" t="s">
        <v>722</v>
      </c>
      <c r="H22" s="80"/>
      <c r="I22" s="79"/>
      <c r="J22" s="80" t="s">
        <v>723</v>
      </c>
      <c r="K22" s="80"/>
      <c r="L22" s="79"/>
      <c r="M22" s="80" t="s">
        <v>648</v>
      </c>
      <c r="N22" s="80"/>
      <c r="O22" s="79"/>
      <c r="P22" s="79"/>
      <c r="Q22" s="79"/>
      <c r="R22" s="39"/>
    </row>
    <row r="23" spans="1:18" x14ac:dyDescent="0.25">
      <c r="A23" s="13"/>
      <c r="B23" s="74"/>
      <c r="C23" s="39"/>
      <c r="D23" s="40"/>
      <c r="E23" s="40"/>
      <c r="F23" s="39"/>
      <c r="G23" s="40"/>
      <c r="H23" s="40"/>
      <c r="I23" s="39"/>
      <c r="J23" s="40" t="s">
        <v>722</v>
      </c>
      <c r="K23" s="40"/>
      <c r="L23" s="39"/>
      <c r="M23" s="40" t="s">
        <v>724</v>
      </c>
      <c r="N23" s="40"/>
      <c r="O23" s="39"/>
      <c r="P23" s="39"/>
      <c r="Q23" s="39"/>
      <c r="R23" s="39"/>
    </row>
    <row r="24" spans="1:18" ht="15.75" thickBot="1" x14ac:dyDescent="0.3">
      <c r="A24" s="13"/>
      <c r="B24" s="25"/>
      <c r="C24" s="21"/>
      <c r="D24" s="41" t="s">
        <v>725</v>
      </c>
      <c r="E24" s="41"/>
      <c r="F24" s="21"/>
      <c r="G24" s="41" t="s">
        <v>726</v>
      </c>
      <c r="H24" s="41"/>
      <c r="I24" s="21"/>
      <c r="J24" s="41" t="s">
        <v>726</v>
      </c>
      <c r="K24" s="41"/>
      <c r="L24" s="21"/>
      <c r="M24" s="41" t="s">
        <v>647</v>
      </c>
      <c r="N24" s="41"/>
      <c r="O24" s="21"/>
      <c r="P24" s="41" t="s">
        <v>727</v>
      </c>
      <c r="Q24" s="41"/>
      <c r="R24" s="21"/>
    </row>
    <row r="25" spans="1:18" x14ac:dyDescent="0.25">
      <c r="A25" s="13"/>
      <c r="B25" s="107" t="s">
        <v>728</v>
      </c>
      <c r="C25" s="28"/>
      <c r="D25" s="70"/>
      <c r="E25" s="70"/>
      <c r="F25" s="28"/>
      <c r="G25" s="70"/>
      <c r="H25" s="70"/>
      <c r="I25" s="28"/>
      <c r="J25" s="70"/>
      <c r="K25" s="70"/>
      <c r="L25" s="28"/>
      <c r="M25" s="70"/>
      <c r="N25" s="70"/>
      <c r="O25" s="28"/>
      <c r="P25" s="70"/>
      <c r="Q25" s="70"/>
      <c r="R25" s="28"/>
    </row>
    <row r="26" spans="1:18" x14ac:dyDescent="0.25">
      <c r="A26" s="13"/>
      <c r="B26" s="31" t="s">
        <v>32</v>
      </c>
      <c r="C26" s="25"/>
      <c r="D26" s="42"/>
      <c r="E26" s="42"/>
      <c r="F26" s="25"/>
      <c r="G26" s="42"/>
      <c r="H26" s="42"/>
      <c r="I26" s="25"/>
      <c r="J26" s="42"/>
      <c r="K26" s="42"/>
      <c r="L26" s="25"/>
      <c r="M26" s="42"/>
      <c r="N26" s="42"/>
      <c r="O26" s="25"/>
      <c r="P26" s="42"/>
      <c r="Q26" s="42"/>
      <c r="R26" s="25"/>
    </row>
    <row r="27" spans="1:18" x14ac:dyDescent="0.25">
      <c r="A27" s="13"/>
      <c r="B27" s="34" t="s">
        <v>33</v>
      </c>
      <c r="C27" s="28"/>
      <c r="D27" s="29" t="s">
        <v>218</v>
      </c>
      <c r="E27" s="30">
        <v>25244</v>
      </c>
      <c r="F27" s="28"/>
      <c r="G27" s="29" t="s">
        <v>218</v>
      </c>
      <c r="H27" s="47">
        <v>879</v>
      </c>
      <c r="I27" s="28"/>
      <c r="J27" s="29" t="s">
        <v>218</v>
      </c>
      <c r="K27" s="30">
        <v>3673</v>
      </c>
      <c r="L27" s="28"/>
      <c r="M27" s="29" t="s">
        <v>218</v>
      </c>
      <c r="N27" s="47" t="s">
        <v>400</v>
      </c>
      <c r="O27" s="28"/>
      <c r="P27" s="29" t="s">
        <v>218</v>
      </c>
      <c r="Q27" s="30">
        <v>29796</v>
      </c>
      <c r="R27" s="28"/>
    </row>
    <row r="28" spans="1:18" x14ac:dyDescent="0.25">
      <c r="A28" s="13"/>
      <c r="B28" s="71" t="s">
        <v>35</v>
      </c>
      <c r="C28" s="25"/>
      <c r="D28" s="44">
        <v>14936</v>
      </c>
      <c r="E28" s="44"/>
      <c r="F28" s="25"/>
      <c r="G28" s="44">
        <v>3343</v>
      </c>
      <c r="H28" s="44"/>
      <c r="I28" s="25"/>
      <c r="J28" s="44">
        <v>5539</v>
      </c>
      <c r="K28" s="44"/>
      <c r="L28" s="25"/>
      <c r="M28" s="55" t="s">
        <v>729</v>
      </c>
      <c r="N28" s="55"/>
      <c r="O28" s="18" t="s">
        <v>231</v>
      </c>
      <c r="P28" s="44">
        <v>16570</v>
      </c>
      <c r="Q28" s="44"/>
      <c r="R28" s="25"/>
    </row>
    <row r="29" spans="1:18" x14ac:dyDescent="0.25">
      <c r="A29" s="13"/>
      <c r="B29" s="34" t="s">
        <v>36</v>
      </c>
      <c r="C29" s="28"/>
      <c r="D29" s="45">
        <v>4985</v>
      </c>
      <c r="E29" s="45"/>
      <c r="F29" s="28"/>
      <c r="G29" s="56">
        <v>221</v>
      </c>
      <c r="H29" s="56"/>
      <c r="I29" s="28"/>
      <c r="J29" s="56">
        <v>1</v>
      </c>
      <c r="K29" s="56"/>
      <c r="L29" s="28"/>
      <c r="M29" s="56" t="s">
        <v>400</v>
      </c>
      <c r="N29" s="56"/>
      <c r="O29" s="28"/>
      <c r="P29" s="45">
        <v>5207</v>
      </c>
      <c r="Q29" s="45"/>
      <c r="R29" s="28"/>
    </row>
    <row r="30" spans="1:18" ht="15.75" thickBot="1" x14ac:dyDescent="0.3">
      <c r="A30" s="13"/>
      <c r="B30" s="71" t="s">
        <v>37</v>
      </c>
      <c r="C30" s="25"/>
      <c r="D30" s="76" t="s">
        <v>400</v>
      </c>
      <c r="E30" s="76"/>
      <c r="F30" s="25"/>
      <c r="G30" s="76" t="s">
        <v>400</v>
      </c>
      <c r="H30" s="76"/>
      <c r="I30" s="25"/>
      <c r="J30" s="76">
        <v>79</v>
      </c>
      <c r="K30" s="76"/>
      <c r="L30" s="25"/>
      <c r="M30" s="76" t="s">
        <v>400</v>
      </c>
      <c r="N30" s="76"/>
      <c r="O30" s="25"/>
      <c r="P30" s="76">
        <v>79</v>
      </c>
      <c r="Q30" s="76"/>
      <c r="R30" s="25"/>
    </row>
    <row r="31" spans="1:18" x14ac:dyDescent="0.25">
      <c r="A31" s="13"/>
      <c r="B31" s="139" t="s">
        <v>38</v>
      </c>
      <c r="C31" s="28"/>
      <c r="D31" s="77">
        <v>45165</v>
      </c>
      <c r="E31" s="77"/>
      <c r="F31" s="28"/>
      <c r="G31" s="77">
        <v>4443</v>
      </c>
      <c r="H31" s="77"/>
      <c r="I31" s="28"/>
      <c r="J31" s="77">
        <v>9292</v>
      </c>
      <c r="K31" s="77"/>
      <c r="L31" s="28"/>
      <c r="M31" s="135" t="s">
        <v>729</v>
      </c>
      <c r="N31" s="135"/>
      <c r="O31" s="29" t="s">
        <v>231</v>
      </c>
      <c r="P31" s="77">
        <v>51652</v>
      </c>
      <c r="Q31" s="77"/>
      <c r="R31" s="28"/>
    </row>
    <row r="32" spans="1:18" x14ac:dyDescent="0.25">
      <c r="A32" s="13"/>
      <c r="B32" s="24"/>
      <c r="C32" s="25"/>
      <c r="D32" s="42"/>
      <c r="E32" s="42"/>
      <c r="F32" s="25"/>
      <c r="G32" s="42"/>
      <c r="H32" s="42"/>
      <c r="I32" s="25"/>
      <c r="J32" s="42"/>
      <c r="K32" s="42"/>
      <c r="L32" s="25"/>
      <c r="M32" s="42"/>
      <c r="N32" s="42"/>
      <c r="O32" s="25"/>
      <c r="P32" s="42"/>
      <c r="Q32" s="42"/>
      <c r="R32" s="25"/>
    </row>
    <row r="33" spans="1:18" x14ac:dyDescent="0.25">
      <c r="A33" s="13"/>
      <c r="B33" s="27" t="s">
        <v>39</v>
      </c>
      <c r="C33" s="28"/>
      <c r="D33" s="45">
        <v>641772</v>
      </c>
      <c r="E33" s="45"/>
      <c r="F33" s="28"/>
      <c r="G33" s="56">
        <v>63</v>
      </c>
      <c r="H33" s="56"/>
      <c r="I33" s="28"/>
      <c r="J33" s="56" t="s">
        <v>400</v>
      </c>
      <c r="K33" s="56"/>
      <c r="L33" s="28"/>
      <c r="M33" s="56" t="s">
        <v>400</v>
      </c>
      <c r="N33" s="56"/>
      <c r="O33" s="28"/>
      <c r="P33" s="45">
        <v>641835</v>
      </c>
      <c r="Q33" s="45"/>
      <c r="R33" s="28"/>
    </row>
    <row r="34" spans="1:18" x14ac:dyDescent="0.25">
      <c r="A34" s="13"/>
      <c r="B34" s="31" t="s">
        <v>40</v>
      </c>
      <c r="C34" s="25"/>
      <c r="D34" s="44">
        <v>39020</v>
      </c>
      <c r="E34" s="44"/>
      <c r="F34" s="25"/>
      <c r="G34" s="55" t="s">
        <v>400</v>
      </c>
      <c r="H34" s="55"/>
      <c r="I34" s="25"/>
      <c r="J34" s="55" t="s">
        <v>400</v>
      </c>
      <c r="K34" s="55"/>
      <c r="L34" s="25"/>
      <c r="M34" s="55" t="s">
        <v>400</v>
      </c>
      <c r="N34" s="55"/>
      <c r="O34" s="25"/>
      <c r="P34" s="44">
        <v>39020</v>
      </c>
      <c r="Q34" s="44"/>
      <c r="R34" s="25"/>
    </row>
    <row r="35" spans="1:18" x14ac:dyDescent="0.25">
      <c r="A35" s="13"/>
      <c r="B35" s="27" t="s">
        <v>143</v>
      </c>
      <c r="C35" s="28"/>
      <c r="D35" s="45">
        <v>3503</v>
      </c>
      <c r="E35" s="45"/>
      <c r="F35" s="28"/>
      <c r="G35" s="56" t="s">
        <v>400</v>
      </c>
      <c r="H35" s="56"/>
      <c r="I35" s="28"/>
      <c r="J35" s="56">
        <v>896</v>
      </c>
      <c r="K35" s="56"/>
      <c r="L35" s="28"/>
      <c r="M35" s="56" t="s">
        <v>730</v>
      </c>
      <c r="N35" s="56"/>
      <c r="O35" s="29" t="s">
        <v>231</v>
      </c>
      <c r="P35" s="56" t="s">
        <v>400</v>
      </c>
      <c r="Q35" s="56"/>
      <c r="R35" s="28"/>
    </row>
    <row r="36" spans="1:18" x14ac:dyDescent="0.25">
      <c r="A36" s="13"/>
      <c r="B36" s="31" t="s">
        <v>731</v>
      </c>
      <c r="C36" s="25"/>
      <c r="D36" s="44">
        <v>8127</v>
      </c>
      <c r="E36" s="44"/>
      <c r="F36" s="25"/>
      <c r="G36" s="44">
        <v>1330</v>
      </c>
      <c r="H36" s="44"/>
      <c r="I36" s="25"/>
      <c r="J36" s="55" t="s">
        <v>400</v>
      </c>
      <c r="K36" s="55"/>
      <c r="L36" s="25"/>
      <c r="M36" s="55" t="s">
        <v>400</v>
      </c>
      <c r="N36" s="55"/>
      <c r="O36" s="25"/>
      <c r="P36" s="44">
        <v>9457</v>
      </c>
      <c r="Q36" s="44"/>
      <c r="R36" s="25"/>
    </row>
    <row r="37" spans="1:18" x14ac:dyDescent="0.25">
      <c r="A37" s="13"/>
      <c r="B37" s="27" t="s">
        <v>42</v>
      </c>
      <c r="C37" s="28"/>
      <c r="D37" s="45">
        <v>8054</v>
      </c>
      <c r="E37" s="45"/>
      <c r="F37" s="28"/>
      <c r="G37" s="56" t="s">
        <v>400</v>
      </c>
      <c r="H37" s="56"/>
      <c r="I37" s="28"/>
      <c r="J37" s="56" t="s">
        <v>400</v>
      </c>
      <c r="K37" s="56"/>
      <c r="L37" s="28"/>
      <c r="M37" s="56" t="s">
        <v>400</v>
      </c>
      <c r="N37" s="56"/>
      <c r="O37" s="28"/>
      <c r="P37" s="45">
        <v>8054</v>
      </c>
      <c r="Q37" s="45"/>
      <c r="R37" s="28"/>
    </row>
    <row r="38" spans="1:18" x14ac:dyDescent="0.25">
      <c r="A38" s="13"/>
      <c r="B38" s="31" t="s">
        <v>43</v>
      </c>
      <c r="C38" s="25"/>
      <c r="D38" s="44">
        <v>2884</v>
      </c>
      <c r="E38" s="44"/>
      <c r="F38" s="25"/>
      <c r="G38" s="55">
        <v>188</v>
      </c>
      <c r="H38" s="55"/>
      <c r="I38" s="25"/>
      <c r="J38" s="55" t="s">
        <v>400</v>
      </c>
      <c r="K38" s="55"/>
      <c r="L38" s="25"/>
      <c r="M38" s="55" t="s">
        <v>400</v>
      </c>
      <c r="N38" s="55"/>
      <c r="O38" s="25"/>
      <c r="P38" s="44">
        <v>3072</v>
      </c>
      <c r="Q38" s="44"/>
      <c r="R38" s="25"/>
    </row>
    <row r="39" spans="1:18" x14ac:dyDescent="0.25">
      <c r="A39" s="13"/>
      <c r="B39" s="27" t="s">
        <v>37</v>
      </c>
      <c r="C39" s="28"/>
      <c r="D39" s="45">
        <v>60284</v>
      </c>
      <c r="E39" s="45"/>
      <c r="F39" s="28"/>
      <c r="G39" s="45">
        <v>1067</v>
      </c>
      <c r="H39" s="45"/>
      <c r="I39" s="28"/>
      <c r="J39" s="56" t="s">
        <v>400</v>
      </c>
      <c r="K39" s="56"/>
      <c r="L39" s="28"/>
      <c r="M39" s="56" t="s">
        <v>400</v>
      </c>
      <c r="N39" s="56"/>
      <c r="O39" s="28"/>
      <c r="P39" s="45">
        <v>61351</v>
      </c>
      <c r="Q39" s="45"/>
      <c r="R39" s="28"/>
    </row>
    <row r="40" spans="1:18" ht="15.75" thickBot="1" x14ac:dyDescent="0.3">
      <c r="A40" s="13"/>
      <c r="B40" s="31" t="s">
        <v>44</v>
      </c>
      <c r="C40" s="25"/>
      <c r="D40" s="69">
        <v>7444</v>
      </c>
      <c r="E40" s="69"/>
      <c r="F40" s="25"/>
      <c r="G40" s="76" t="s">
        <v>400</v>
      </c>
      <c r="H40" s="76"/>
      <c r="I40" s="25"/>
      <c r="J40" s="76" t="s">
        <v>400</v>
      </c>
      <c r="K40" s="76"/>
      <c r="L40" s="25"/>
      <c r="M40" s="76" t="s">
        <v>400</v>
      </c>
      <c r="N40" s="76"/>
      <c r="O40" s="25"/>
      <c r="P40" s="69">
        <v>7444</v>
      </c>
      <c r="Q40" s="69"/>
      <c r="R40" s="25"/>
    </row>
    <row r="41" spans="1:18" x14ac:dyDescent="0.25">
      <c r="A41" s="13"/>
      <c r="B41" s="52"/>
      <c r="C41" s="28"/>
      <c r="D41" s="70"/>
      <c r="E41" s="70"/>
      <c r="F41" s="28"/>
      <c r="G41" s="70"/>
      <c r="H41" s="70"/>
      <c r="I41" s="28"/>
      <c r="J41" s="70"/>
      <c r="K41" s="70"/>
      <c r="L41" s="28"/>
      <c r="M41" s="70"/>
      <c r="N41" s="70"/>
      <c r="O41" s="28"/>
      <c r="P41" s="70"/>
      <c r="Q41" s="70"/>
      <c r="R41" s="28"/>
    </row>
    <row r="42" spans="1:18" ht="15.75" thickBot="1" x14ac:dyDescent="0.3">
      <c r="A42" s="13"/>
      <c r="B42" s="116" t="s">
        <v>45</v>
      </c>
      <c r="C42" s="25"/>
      <c r="D42" s="67" t="s">
        <v>218</v>
      </c>
      <c r="E42" s="68">
        <v>816253</v>
      </c>
      <c r="F42" s="25"/>
      <c r="G42" s="67" t="s">
        <v>218</v>
      </c>
      <c r="H42" s="68">
        <v>7091</v>
      </c>
      <c r="I42" s="25"/>
      <c r="J42" s="67" t="s">
        <v>218</v>
      </c>
      <c r="K42" s="68">
        <v>10188</v>
      </c>
      <c r="L42" s="25"/>
      <c r="M42" s="67" t="s">
        <v>218</v>
      </c>
      <c r="N42" s="121" t="s">
        <v>732</v>
      </c>
      <c r="O42" s="18" t="s">
        <v>231</v>
      </c>
      <c r="P42" s="67" t="s">
        <v>218</v>
      </c>
      <c r="Q42" s="68">
        <v>821885</v>
      </c>
      <c r="R42" s="25"/>
    </row>
    <row r="43" spans="1:18" ht="15.75" thickTop="1" x14ac:dyDescent="0.25">
      <c r="A43" s="13"/>
      <c r="B43" s="107" t="s">
        <v>733</v>
      </c>
      <c r="C43" s="28"/>
      <c r="D43" s="136"/>
      <c r="E43" s="136"/>
      <c r="F43" s="28"/>
      <c r="G43" s="136"/>
      <c r="H43" s="136"/>
      <c r="I43" s="28"/>
      <c r="J43" s="136"/>
      <c r="K43" s="136"/>
      <c r="L43" s="28"/>
      <c r="M43" s="136"/>
      <c r="N43" s="136"/>
      <c r="O43" s="28"/>
      <c r="P43" s="136"/>
      <c r="Q43" s="136"/>
      <c r="R43" s="28"/>
    </row>
    <row r="44" spans="1:18" x14ac:dyDescent="0.25">
      <c r="A44" s="13"/>
      <c r="B44" s="31" t="s">
        <v>46</v>
      </c>
      <c r="C44" s="25"/>
      <c r="D44" s="42"/>
      <c r="E44" s="42"/>
      <c r="F44" s="25"/>
      <c r="G44" s="42"/>
      <c r="H44" s="42"/>
      <c r="I44" s="25"/>
      <c r="J44" s="42"/>
      <c r="K44" s="42"/>
      <c r="L44" s="25"/>
      <c r="M44" s="42"/>
      <c r="N44" s="42"/>
      <c r="O44" s="25"/>
      <c r="P44" s="42"/>
      <c r="Q44" s="42"/>
      <c r="R44" s="25"/>
    </row>
    <row r="45" spans="1:18" ht="26.25" x14ac:dyDescent="0.25">
      <c r="A45" s="13"/>
      <c r="B45" s="34" t="s">
        <v>734</v>
      </c>
      <c r="C45" s="28"/>
      <c r="D45" s="29" t="s">
        <v>218</v>
      </c>
      <c r="E45" s="30">
        <v>72821</v>
      </c>
      <c r="F45" s="28"/>
      <c r="G45" s="29" t="s">
        <v>218</v>
      </c>
      <c r="H45" s="30">
        <v>3684</v>
      </c>
      <c r="I45" s="28"/>
      <c r="J45" s="29" t="s">
        <v>218</v>
      </c>
      <c r="K45" s="30">
        <v>19765</v>
      </c>
      <c r="L45" s="28"/>
      <c r="M45" s="29" t="s">
        <v>218</v>
      </c>
      <c r="N45" s="47" t="s">
        <v>729</v>
      </c>
      <c r="O45" s="29" t="s">
        <v>231</v>
      </c>
      <c r="P45" s="29" t="s">
        <v>218</v>
      </c>
      <c r="Q45" s="30">
        <v>89022</v>
      </c>
      <c r="R45" s="28"/>
    </row>
    <row r="46" spans="1:18" x14ac:dyDescent="0.25">
      <c r="A46" s="13"/>
      <c r="B46" s="71" t="s">
        <v>48</v>
      </c>
      <c r="C46" s="25"/>
      <c r="D46" s="44">
        <v>3467</v>
      </c>
      <c r="E46" s="44"/>
      <c r="F46" s="25"/>
      <c r="G46" s="55" t="s">
        <v>400</v>
      </c>
      <c r="H46" s="55"/>
      <c r="I46" s="25"/>
      <c r="J46" s="55" t="s">
        <v>400</v>
      </c>
      <c r="K46" s="55"/>
      <c r="L46" s="25"/>
      <c r="M46" s="55" t="s">
        <v>400</v>
      </c>
      <c r="N46" s="55"/>
      <c r="O46" s="25"/>
      <c r="P46" s="44">
        <v>3467</v>
      </c>
      <c r="Q46" s="44"/>
      <c r="R46" s="25"/>
    </row>
    <row r="47" spans="1:18" ht="15.75" thickBot="1" x14ac:dyDescent="0.3">
      <c r="A47" s="13"/>
      <c r="B47" s="34" t="s">
        <v>49</v>
      </c>
      <c r="C47" s="28"/>
      <c r="D47" s="59" t="s">
        <v>400</v>
      </c>
      <c r="E47" s="59"/>
      <c r="F47" s="28"/>
      <c r="G47" s="59" t="s">
        <v>400</v>
      </c>
      <c r="H47" s="59"/>
      <c r="I47" s="28"/>
      <c r="J47" s="59">
        <v>35</v>
      </c>
      <c r="K47" s="59"/>
      <c r="L47" s="28"/>
      <c r="M47" s="59" t="s">
        <v>400</v>
      </c>
      <c r="N47" s="59"/>
      <c r="O47" s="28"/>
      <c r="P47" s="59">
        <v>35</v>
      </c>
      <c r="Q47" s="59"/>
      <c r="R47" s="28"/>
    </row>
    <row r="48" spans="1:18" x14ac:dyDescent="0.25">
      <c r="A48" s="13"/>
      <c r="B48" s="15" t="s">
        <v>50</v>
      </c>
      <c r="C48" s="25"/>
      <c r="D48" s="57">
        <v>76288</v>
      </c>
      <c r="E48" s="57"/>
      <c r="F48" s="25"/>
      <c r="G48" s="57">
        <v>3684</v>
      </c>
      <c r="H48" s="57"/>
      <c r="I48" s="25"/>
      <c r="J48" s="57">
        <v>19800</v>
      </c>
      <c r="K48" s="57"/>
      <c r="L48" s="25"/>
      <c r="M48" s="111" t="s">
        <v>729</v>
      </c>
      <c r="N48" s="111"/>
      <c r="O48" s="18" t="s">
        <v>231</v>
      </c>
      <c r="P48" s="57">
        <v>92524</v>
      </c>
      <c r="Q48" s="57"/>
      <c r="R48" s="25"/>
    </row>
    <row r="49" spans="1:18" x14ac:dyDescent="0.25">
      <c r="A49" s="13"/>
      <c r="B49" s="52"/>
      <c r="C49" s="28"/>
      <c r="D49" s="58"/>
      <c r="E49" s="58"/>
      <c r="F49" s="28"/>
      <c r="G49" s="58"/>
      <c r="H49" s="58"/>
      <c r="I49" s="28"/>
      <c r="J49" s="58"/>
      <c r="K49" s="58"/>
      <c r="L49" s="28"/>
      <c r="M49" s="58"/>
      <c r="N49" s="58"/>
      <c r="O49" s="28"/>
      <c r="P49" s="58"/>
      <c r="Q49" s="58"/>
      <c r="R49" s="28"/>
    </row>
    <row r="50" spans="1:18" x14ac:dyDescent="0.25">
      <c r="A50" s="13"/>
      <c r="B50" s="31" t="s">
        <v>51</v>
      </c>
      <c r="C50" s="25"/>
      <c r="D50" s="44">
        <v>360000</v>
      </c>
      <c r="E50" s="44"/>
      <c r="F50" s="25"/>
      <c r="G50" s="55" t="s">
        <v>400</v>
      </c>
      <c r="H50" s="55"/>
      <c r="I50" s="25"/>
      <c r="J50" s="55" t="s">
        <v>400</v>
      </c>
      <c r="K50" s="55"/>
      <c r="L50" s="25"/>
      <c r="M50" s="55" t="s">
        <v>400</v>
      </c>
      <c r="N50" s="55"/>
      <c r="O50" s="25"/>
      <c r="P50" s="44">
        <v>360000</v>
      </c>
      <c r="Q50" s="44"/>
      <c r="R50" s="25"/>
    </row>
    <row r="51" spans="1:18" x14ac:dyDescent="0.25">
      <c r="A51" s="13"/>
      <c r="B51" s="27" t="s">
        <v>52</v>
      </c>
      <c r="C51" s="28"/>
      <c r="D51" s="45">
        <v>29339</v>
      </c>
      <c r="E51" s="45"/>
      <c r="F51" s="28"/>
      <c r="G51" s="45">
        <v>3645</v>
      </c>
      <c r="H51" s="45"/>
      <c r="I51" s="28"/>
      <c r="J51" s="56">
        <v>896</v>
      </c>
      <c r="K51" s="56"/>
      <c r="L51" s="28"/>
      <c r="M51" s="56" t="s">
        <v>730</v>
      </c>
      <c r="N51" s="56"/>
      <c r="O51" s="29" t="s">
        <v>231</v>
      </c>
      <c r="P51" s="45">
        <v>29481</v>
      </c>
      <c r="Q51" s="45"/>
      <c r="R51" s="28"/>
    </row>
    <row r="52" spans="1:18" x14ac:dyDescent="0.25">
      <c r="A52" s="13"/>
      <c r="B52" s="31" t="s">
        <v>735</v>
      </c>
      <c r="C52" s="25"/>
      <c r="D52" s="44">
        <v>10746</v>
      </c>
      <c r="E52" s="44"/>
      <c r="F52" s="25"/>
      <c r="G52" s="55" t="s">
        <v>400</v>
      </c>
      <c r="H52" s="55"/>
      <c r="I52" s="25"/>
      <c r="J52" s="55">
        <v>14</v>
      </c>
      <c r="K52" s="55"/>
      <c r="L52" s="25"/>
      <c r="M52" s="55" t="s">
        <v>736</v>
      </c>
      <c r="N52" s="55"/>
      <c r="O52" s="18" t="s">
        <v>231</v>
      </c>
      <c r="P52" s="55" t="s">
        <v>400</v>
      </c>
      <c r="Q52" s="55"/>
      <c r="R52" s="25"/>
    </row>
    <row r="53" spans="1:18" ht="15.75" thickBot="1" x14ac:dyDescent="0.3">
      <c r="A53" s="13"/>
      <c r="B53" s="27" t="s">
        <v>53</v>
      </c>
      <c r="C53" s="28"/>
      <c r="D53" s="46">
        <v>2680</v>
      </c>
      <c r="E53" s="46"/>
      <c r="F53" s="28"/>
      <c r="G53" s="59" t="s">
        <v>400</v>
      </c>
      <c r="H53" s="59"/>
      <c r="I53" s="28"/>
      <c r="J53" s="59" t="s">
        <v>400</v>
      </c>
      <c r="K53" s="59"/>
      <c r="L53" s="28"/>
      <c r="M53" s="59" t="s">
        <v>400</v>
      </c>
      <c r="N53" s="59"/>
      <c r="O53" s="28"/>
      <c r="P53" s="46">
        <v>2680</v>
      </c>
      <c r="Q53" s="46"/>
      <c r="R53" s="28"/>
    </row>
    <row r="54" spans="1:18" x14ac:dyDescent="0.25">
      <c r="A54" s="13"/>
      <c r="B54" s="15" t="s">
        <v>55</v>
      </c>
      <c r="C54" s="25"/>
      <c r="D54" s="57">
        <v>479053</v>
      </c>
      <c r="E54" s="57"/>
      <c r="F54" s="25"/>
      <c r="G54" s="57">
        <v>7329</v>
      </c>
      <c r="H54" s="57"/>
      <c r="I54" s="25"/>
      <c r="J54" s="57">
        <v>20710</v>
      </c>
      <c r="K54" s="57"/>
      <c r="L54" s="25"/>
      <c r="M54" s="111" t="s">
        <v>737</v>
      </c>
      <c r="N54" s="111"/>
      <c r="O54" s="18" t="s">
        <v>231</v>
      </c>
      <c r="P54" s="57">
        <v>484685</v>
      </c>
      <c r="Q54" s="57"/>
      <c r="R54" s="25"/>
    </row>
    <row r="55" spans="1:18" x14ac:dyDescent="0.25">
      <c r="A55" s="13"/>
      <c r="B55" s="52"/>
      <c r="C55" s="28"/>
      <c r="D55" s="58"/>
      <c r="E55" s="58"/>
      <c r="F55" s="28"/>
      <c r="G55" s="58"/>
      <c r="H55" s="58"/>
      <c r="I55" s="28"/>
      <c r="J55" s="58"/>
      <c r="K55" s="58"/>
      <c r="L55" s="28"/>
      <c r="M55" s="58"/>
      <c r="N55" s="58"/>
      <c r="O55" s="28"/>
      <c r="P55" s="58"/>
      <c r="Q55" s="58"/>
      <c r="R55" s="28"/>
    </row>
    <row r="56" spans="1:18" x14ac:dyDescent="0.25">
      <c r="A56" s="13"/>
      <c r="B56" s="31" t="s">
        <v>738</v>
      </c>
      <c r="C56" s="25"/>
      <c r="D56" s="42"/>
      <c r="E56" s="42"/>
      <c r="F56" s="25"/>
      <c r="G56" s="42"/>
      <c r="H56" s="42"/>
      <c r="I56" s="25"/>
      <c r="J56" s="42"/>
      <c r="K56" s="42"/>
      <c r="L56" s="25"/>
      <c r="M56" s="42"/>
      <c r="N56" s="42"/>
      <c r="O56" s="25"/>
      <c r="P56" s="42"/>
      <c r="Q56" s="42"/>
      <c r="R56" s="25"/>
    </row>
    <row r="57" spans="1:18" x14ac:dyDescent="0.25">
      <c r="A57" s="13"/>
      <c r="B57" s="34" t="s">
        <v>59</v>
      </c>
      <c r="C57" s="28"/>
      <c r="D57" s="45">
        <v>315662</v>
      </c>
      <c r="E57" s="45"/>
      <c r="F57" s="28"/>
      <c r="G57" s="56">
        <v>100</v>
      </c>
      <c r="H57" s="56"/>
      <c r="I57" s="28"/>
      <c r="J57" s="45">
        <v>36000</v>
      </c>
      <c r="K57" s="45"/>
      <c r="L57" s="28"/>
      <c r="M57" s="56" t="s">
        <v>739</v>
      </c>
      <c r="N57" s="56"/>
      <c r="O57" s="29" t="s">
        <v>231</v>
      </c>
      <c r="P57" s="45">
        <v>315662</v>
      </c>
      <c r="Q57" s="45"/>
      <c r="R57" s="28"/>
    </row>
    <row r="58" spans="1:18" x14ac:dyDescent="0.25">
      <c r="A58" s="13"/>
      <c r="B58" s="71" t="s">
        <v>61</v>
      </c>
      <c r="C58" s="25"/>
      <c r="D58" s="44">
        <v>20331</v>
      </c>
      <c r="E58" s="44"/>
      <c r="F58" s="25"/>
      <c r="G58" s="55" t="s">
        <v>740</v>
      </c>
      <c r="H58" s="55"/>
      <c r="I58" s="18" t="s">
        <v>231</v>
      </c>
      <c r="J58" s="55" t="s">
        <v>741</v>
      </c>
      <c r="K58" s="55"/>
      <c r="L58" s="18" t="s">
        <v>231</v>
      </c>
      <c r="M58" s="44">
        <v>46860</v>
      </c>
      <c r="N58" s="44"/>
      <c r="O58" s="25"/>
      <c r="P58" s="44">
        <v>20331</v>
      </c>
      <c r="Q58" s="44"/>
      <c r="R58" s="25"/>
    </row>
    <row r="59" spans="1:18" ht="15.75" thickBot="1" x14ac:dyDescent="0.3">
      <c r="A59" s="13"/>
      <c r="B59" s="34" t="s">
        <v>60</v>
      </c>
      <c r="C59" s="28"/>
      <c r="D59" s="46">
        <v>1207</v>
      </c>
      <c r="E59" s="46"/>
      <c r="F59" s="28"/>
      <c r="G59" s="59" t="s">
        <v>400</v>
      </c>
      <c r="H59" s="59"/>
      <c r="I59" s="28"/>
      <c r="J59" s="59" t="s">
        <v>400</v>
      </c>
      <c r="K59" s="59"/>
      <c r="L59" s="28"/>
      <c r="M59" s="59" t="s">
        <v>400</v>
      </c>
      <c r="N59" s="59"/>
      <c r="O59" s="28"/>
      <c r="P59" s="46">
        <v>1207</v>
      </c>
      <c r="Q59" s="46"/>
      <c r="R59" s="28"/>
    </row>
    <row r="60" spans="1:18" ht="15.75" thickBot="1" x14ac:dyDescent="0.3">
      <c r="A60" s="13"/>
      <c r="B60" s="15" t="s">
        <v>742</v>
      </c>
      <c r="C60" s="25"/>
      <c r="D60" s="113">
        <v>337200</v>
      </c>
      <c r="E60" s="113"/>
      <c r="F60" s="25"/>
      <c r="G60" s="112" t="s">
        <v>743</v>
      </c>
      <c r="H60" s="112"/>
      <c r="I60" s="18" t="s">
        <v>231</v>
      </c>
      <c r="J60" s="112" t="s">
        <v>744</v>
      </c>
      <c r="K60" s="112"/>
      <c r="L60" s="18" t="s">
        <v>231</v>
      </c>
      <c r="M60" s="113">
        <v>10760</v>
      </c>
      <c r="N60" s="113"/>
      <c r="O60" s="25"/>
      <c r="P60" s="113">
        <v>337200</v>
      </c>
      <c r="Q60" s="113"/>
      <c r="R60" s="25"/>
    </row>
    <row r="61" spans="1:18" x14ac:dyDescent="0.25">
      <c r="A61" s="13"/>
      <c r="B61" s="140"/>
      <c r="C61" s="28"/>
      <c r="D61" s="70"/>
      <c r="E61" s="70"/>
      <c r="F61" s="28"/>
      <c r="G61" s="70"/>
      <c r="H61" s="70"/>
      <c r="I61" s="28"/>
      <c r="J61" s="70"/>
      <c r="K61" s="70"/>
      <c r="L61" s="28"/>
      <c r="M61" s="70"/>
      <c r="N61" s="70"/>
      <c r="O61" s="28"/>
      <c r="P61" s="70"/>
      <c r="Q61" s="70"/>
      <c r="R61" s="28"/>
    </row>
    <row r="62" spans="1:18" ht="15.75" thickBot="1" x14ac:dyDescent="0.3">
      <c r="A62" s="13"/>
      <c r="B62" s="116" t="s">
        <v>45</v>
      </c>
      <c r="C62" s="25"/>
      <c r="D62" s="67" t="s">
        <v>218</v>
      </c>
      <c r="E62" s="68">
        <v>816253</v>
      </c>
      <c r="F62" s="25"/>
      <c r="G62" s="67" t="s">
        <v>218</v>
      </c>
      <c r="H62" s="68">
        <v>7091</v>
      </c>
      <c r="I62" s="25"/>
      <c r="J62" s="67" t="s">
        <v>218</v>
      </c>
      <c r="K62" s="68">
        <v>10188</v>
      </c>
      <c r="L62" s="25"/>
      <c r="M62" s="67" t="s">
        <v>218</v>
      </c>
      <c r="N62" s="121" t="s">
        <v>732</v>
      </c>
      <c r="O62" s="18" t="s">
        <v>231</v>
      </c>
      <c r="P62" s="67" t="s">
        <v>218</v>
      </c>
      <c r="Q62" s="68">
        <v>821885</v>
      </c>
      <c r="R62" s="25"/>
    </row>
    <row r="63" spans="1:18" ht="15.75" thickTop="1" x14ac:dyDescent="0.25">
      <c r="A63" s="13"/>
      <c r="B63" s="64"/>
      <c r="C63" s="64"/>
      <c r="D63" s="64"/>
      <c r="E63" s="64"/>
      <c r="F63" s="64"/>
      <c r="G63" s="64"/>
      <c r="H63" s="64"/>
      <c r="I63" s="64"/>
      <c r="J63" s="64"/>
      <c r="K63" s="64"/>
      <c r="L63" s="64"/>
      <c r="M63" s="64"/>
      <c r="N63" s="64"/>
      <c r="O63" s="64"/>
      <c r="P63" s="64"/>
      <c r="Q63" s="64"/>
      <c r="R63" s="64"/>
    </row>
    <row r="64" spans="1:18" x14ac:dyDescent="0.25">
      <c r="A64" s="13"/>
      <c r="B64" s="144" t="s">
        <v>717</v>
      </c>
      <c r="C64" s="144"/>
      <c r="D64" s="144"/>
      <c r="E64" s="144"/>
      <c r="F64" s="144"/>
      <c r="G64" s="144"/>
      <c r="H64" s="144"/>
      <c r="I64" s="144"/>
      <c r="J64" s="144"/>
      <c r="K64" s="144"/>
      <c r="L64" s="144"/>
      <c r="M64" s="144"/>
      <c r="N64" s="144"/>
      <c r="O64" s="144"/>
      <c r="P64" s="144"/>
      <c r="Q64" s="144"/>
      <c r="R64" s="144"/>
    </row>
    <row r="65" spans="1:18" x14ac:dyDescent="0.25">
      <c r="A65" s="13"/>
      <c r="B65" s="64"/>
      <c r="C65" s="64"/>
      <c r="D65" s="64"/>
      <c r="E65" s="64"/>
      <c r="F65" s="64"/>
      <c r="G65" s="64"/>
      <c r="H65" s="64"/>
      <c r="I65" s="64"/>
      <c r="J65" s="64"/>
      <c r="K65" s="64"/>
      <c r="L65" s="64"/>
      <c r="M65" s="64"/>
      <c r="N65" s="64"/>
      <c r="O65" s="64"/>
      <c r="P65" s="64"/>
      <c r="Q65" s="64"/>
      <c r="R65" s="64"/>
    </row>
    <row r="66" spans="1:18" x14ac:dyDescent="0.25">
      <c r="A66" s="13"/>
      <c r="B66" s="144" t="s">
        <v>718</v>
      </c>
      <c r="C66" s="144"/>
      <c r="D66" s="144"/>
      <c r="E66" s="144"/>
      <c r="F66" s="144"/>
      <c r="G66" s="144"/>
      <c r="H66" s="144"/>
      <c r="I66" s="144"/>
      <c r="J66" s="144"/>
      <c r="K66" s="144"/>
      <c r="L66" s="144"/>
      <c r="M66" s="144"/>
      <c r="N66" s="144"/>
      <c r="O66" s="144"/>
      <c r="P66" s="144"/>
      <c r="Q66" s="144"/>
      <c r="R66" s="144"/>
    </row>
    <row r="67" spans="1:18" x14ac:dyDescent="0.25">
      <c r="A67" s="13"/>
      <c r="B67" s="144" t="s">
        <v>745</v>
      </c>
      <c r="C67" s="144"/>
      <c r="D67" s="144"/>
      <c r="E67" s="144"/>
      <c r="F67" s="144"/>
      <c r="G67" s="144"/>
      <c r="H67" s="144"/>
      <c r="I67" s="144"/>
      <c r="J67" s="144"/>
      <c r="K67" s="144"/>
      <c r="L67" s="144"/>
      <c r="M67" s="144"/>
      <c r="N67" s="144"/>
      <c r="O67" s="144"/>
      <c r="P67" s="144"/>
      <c r="Q67" s="144"/>
      <c r="R67" s="144"/>
    </row>
    <row r="68" spans="1:18" x14ac:dyDescent="0.25">
      <c r="A68" s="13"/>
      <c r="B68" s="144" t="s">
        <v>720</v>
      </c>
      <c r="C68" s="144"/>
      <c r="D68" s="144"/>
      <c r="E68" s="144"/>
      <c r="F68" s="144"/>
      <c r="G68" s="144"/>
      <c r="H68" s="144"/>
      <c r="I68" s="144"/>
      <c r="J68" s="144"/>
      <c r="K68" s="144"/>
      <c r="L68" s="144"/>
      <c r="M68" s="144"/>
      <c r="N68" s="144"/>
      <c r="O68" s="144"/>
      <c r="P68" s="144"/>
      <c r="Q68" s="144"/>
      <c r="R68" s="144"/>
    </row>
    <row r="69" spans="1:18" x14ac:dyDescent="0.25">
      <c r="A69" s="13"/>
      <c r="B69" s="64"/>
      <c r="C69" s="64"/>
      <c r="D69" s="64"/>
      <c r="E69" s="64"/>
      <c r="F69" s="64"/>
      <c r="G69" s="64"/>
      <c r="H69" s="64"/>
      <c r="I69" s="64"/>
      <c r="J69" s="64"/>
      <c r="K69" s="64"/>
      <c r="L69" s="64"/>
      <c r="M69" s="64"/>
      <c r="N69" s="64"/>
      <c r="O69" s="64"/>
      <c r="P69" s="64"/>
      <c r="Q69" s="64"/>
      <c r="R69" s="64"/>
    </row>
    <row r="70" spans="1:18" ht="15.75" thickBot="1" x14ac:dyDescent="0.3">
      <c r="A70" s="13"/>
      <c r="B70" s="25"/>
      <c r="C70" s="21"/>
      <c r="D70" s="41" t="s">
        <v>511</v>
      </c>
      <c r="E70" s="41"/>
      <c r="F70" s="41"/>
      <c r="G70" s="41"/>
      <c r="H70" s="41"/>
      <c r="I70" s="41"/>
      <c r="J70" s="41"/>
      <c r="K70" s="41"/>
      <c r="L70" s="41"/>
      <c r="M70" s="41"/>
      <c r="N70" s="41"/>
      <c r="O70" s="41"/>
      <c r="P70" s="41"/>
      <c r="Q70" s="41"/>
      <c r="R70" s="21"/>
    </row>
    <row r="71" spans="1:18" x14ac:dyDescent="0.25">
      <c r="A71" s="13"/>
      <c r="B71" s="25"/>
      <c r="C71" s="21"/>
      <c r="D71" s="79"/>
      <c r="E71" s="79"/>
      <c r="F71" s="21"/>
      <c r="G71" s="79"/>
      <c r="H71" s="79"/>
      <c r="I71" s="21"/>
      <c r="J71" s="80" t="s">
        <v>723</v>
      </c>
      <c r="K71" s="80"/>
      <c r="L71" s="21"/>
      <c r="M71" s="79"/>
      <c r="N71" s="79"/>
      <c r="O71" s="21"/>
      <c r="P71" s="79"/>
      <c r="Q71" s="79"/>
      <c r="R71" s="21"/>
    </row>
    <row r="72" spans="1:18" x14ac:dyDescent="0.25">
      <c r="A72" s="13"/>
      <c r="B72" s="25"/>
      <c r="C72" s="21"/>
      <c r="D72" s="40" t="s">
        <v>721</v>
      </c>
      <c r="E72" s="40"/>
      <c r="F72" s="21"/>
      <c r="G72" s="40" t="s">
        <v>722</v>
      </c>
      <c r="H72" s="40"/>
      <c r="I72" s="21"/>
      <c r="J72" s="40" t="s">
        <v>722</v>
      </c>
      <c r="K72" s="40"/>
      <c r="L72" s="21"/>
      <c r="M72" s="40" t="s">
        <v>746</v>
      </c>
      <c r="N72" s="40"/>
      <c r="O72" s="21"/>
      <c r="P72" s="39"/>
      <c r="Q72" s="39"/>
      <c r="R72" s="21"/>
    </row>
    <row r="73" spans="1:18" ht="15.75" thickBot="1" x14ac:dyDescent="0.3">
      <c r="A73" s="13"/>
      <c r="B73" s="25"/>
      <c r="C73" s="21"/>
      <c r="D73" s="41" t="s">
        <v>725</v>
      </c>
      <c r="E73" s="41"/>
      <c r="F73" s="21"/>
      <c r="G73" s="41" t="s">
        <v>726</v>
      </c>
      <c r="H73" s="41"/>
      <c r="I73" s="21"/>
      <c r="J73" s="41" t="s">
        <v>726</v>
      </c>
      <c r="K73" s="41"/>
      <c r="L73" s="21"/>
      <c r="M73" s="41" t="s">
        <v>747</v>
      </c>
      <c r="N73" s="41"/>
      <c r="O73" s="21"/>
      <c r="P73" s="41" t="s">
        <v>727</v>
      </c>
      <c r="Q73" s="41"/>
      <c r="R73" s="21"/>
    </row>
    <row r="74" spans="1:18" x14ac:dyDescent="0.25">
      <c r="A74" s="13"/>
      <c r="B74" s="107" t="s">
        <v>728</v>
      </c>
      <c r="C74" s="28"/>
      <c r="D74" s="70"/>
      <c r="E74" s="70"/>
      <c r="F74" s="28"/>
      <c r="G74" s="70"/>
      <c r="H74" s="70"/>
      <c r="I74" s="28"/>
      <c r="J74" s="70"/>
      <c r="K74" s="70"/>
      <c r="L74" s="28"/>
      <c r="M74" s="70"/>
      <c r="N74" s="70"/>
      <c r="O74" s="28"/>
      <c r="P74" s="70"/>
      <c r="Q74" s="70"/>
      <c r="R74" s="28"/>
    </row>
    <row r="75" spans="1:18" x14ac:dyDescent="0.25">
      <c r="A75" s="13"/>
      <c r="B75" s="31" t="s">
        <v>32</v>
      </c>
      <c r="C75" s="25"/>
      <c r="D75" s="42"/>
      <c r="E75" s="42"/>
      <c r="F75" s="25"/>
      <c r="G75" s="42"/>
      <c r="H75" s="42"/>
      <c r="I75" s="25"/>
      <c r="J75" s="42"/>
      <c r="K75" s="42"/>
      <c r="L75" s="25"/>
      <c r="M75" s="42"/>
      <c r="N75" s="42"/>
      <c r="O75" s="25"/>
      <c r="P75" s="42"/>
      <c r="Q75" s="42"/>
      <c r="R75" s="25"/>
    </row>
    <row r="76" spans="1:18" x14ac:dyDescent="0.25">
      <c r="A76" s="13"/>
      <c r="B76" s="34" t="s">
        <v>33</v>
      </c>
      <c r="C76" s="28"/>
      <c r="D76" s="29" t="s">
        <v>218</v>
      </c>
      <c r="E76" s="30">
        <v>58873</v>
      </c>
      <c r="F76" s="28"/>
      <c r="G76" s="29" t="s">
        <v>218</v>
      </c>
      <c r="H76" s="47">
        <v>921</v>
      </c>
      <c r="I76" s="28"/>
      <c r="J76" s="29" t="s">
        <v>218</v>
      </c>
      <c r="K76" s="30">
        <v>4021</v>
      </c>
      <c r="L76" s="28"/>
      <c r="M76" s="29" t="s">
        <v>218</v>
      </c>
      <c r="N76" s="47" t="s">
        <v>400</v>
      </c>
      <c r="O76" s="28"/>
      <c r="P76" s="29" t="s">
        <v>218</v>
      </c>
      <c r="Q76" s="30">
        <v>63815</v>
      </c>
      <c r="R76" s="28"/>
    </row>
    <row r="77" spans="1:18" x14ac:dyDescent="0.25">
      <c r="A77" s="13"/>
      <c r="B77" s="71" t="s">
        <v>34</v>
      </c>
      <c r="C77" s="25"/>
      <c r="D77" s="44">
        <v>4900</v>
      </c>
      <c r="E77" s="44"/>
      <c r="F77" s="25"/>
      <c r="G77" s="55" t="s">
        <v>400</v>
      </c>
      <c r="H77" s="55"/>
      <c r="I77" s="25"/>
      <c r="J77" s="55" t="s">
        <v>400</v>
      </c>
      <c r="K77" s="55"/>
      <c r="L77" s="25"/>
      <c r="M77" s="55" t="s">
        <v>400</v>
      </c>
      <c r="N77" s="55"/>
      <c r="O77" s="25"/>
      <c r="P77" s="44">
        <v>4900</v>
      </c>
      <c r="Q77" s="44"/>
      <c r="R77" s="25"/>
    </row>
    <row r="78" spans="1:18" x14ac:dyDescent="0.25">
      <c r="A78" s="13"/>
      <c r="B78" s="34" t="s">
        <v>35</v>
      </c>
      <c r="C78" s="28"/>
      <c r="D78" s="45">
        <v>8760</v>
      </c>
      <c r="E78" s="45"/>
      <c r="F78" s="28"/>
      <c r="G78" s="45">
        <v>3006</v>
      </c>
      <c r="H78" s="45"/>
      <c r="I78" s="28"/>
      <c r="J78" s="45">
        <v>3532</v>
      </c>
      <c r="K78" s="45"/>
      <c r="L78" s="28"/>
      <c r="M78" s="56" t="s">
        <v>748</v>
      </c>
      <c r="N78" s="56"/>
      <c r="O78" s="29" t="s">
        <v>231</v>
      </c>
      <c r="P78" s="45">
        <v>10555</v>
      </c>
      <c r="Q78" s="45"/>
      <c r="R78" s="28"/>
    </row>
    <row r="79" spans="1:18" x14ac:dyDescent="0.25">
      <c r="A79" s="13"/>
      <c r="B79" s="71" t="s">
        <v>36</v>
      </c>
      <c r="C79" s="25"/>
      <c r="D79" s="44">
        <v>8552</v>
      </c>
      <c r="E79" s="44"/>
      <c r="F79" s="25"/>
      <c r="G79" s="55">
        <v>129</v>
      </c>
      <c r="H79" s="55"/>
      <c r="I79" s="25"/>
      <c r="J79" s="55">
        <v>8</v>
      </c>
      <c r="K79" s="55"/>
      <c r="L79" s="25"/>
      <c r="M79" s="55" t="s">
        <v>400</v>
      </c>
      <c r="N79" s="55"/>
      <c r="O79" s="25"/>
      <c r="P79" s="44">
        <v>8689</v>
      </c>
      <c r="Q79" s="44"/>
      <c r="R79" s="25"/>
    </row>
    <row r="80" spans="1:18" ht="15.75" thickBot="1" x14ac:dyDescent="0.3">
      <c r="A80" s="13"/>
      <c r="B80" s="34" t="s">
        <v>37</v>
      </c>
      <c r="C80" s="28"/>
      <c r="D80" s="46">
        <v>1566</v>
      </c>
      <c r="E80" s="46"/>
      <c r="F80" s="28"/>
      <c r="G80" s="59">
        <v>909</v>
      </c>
      <c r="H80" s="59"/>
      <c r="I80" s="28"/>
      <c r="J80" s="59" t="s">
        <v>400</v>
      </c>
      <c r="K80" s="59"/>
      <c r="L80" s="28"/>
      <c r="M80" s="59" t="s">
        <v>400</v>
      </c>
      <c r="N80" s="59"/>
      <c r="O80" s="28"/>
      <c r="P80" s="46">
        <v>2475</v>
      </c>
      <c r="Q80" s="46"/>
      <c r="R80" s="28"/>
    </row>
    <row r="81" spans="1:18" x14ac:dyDescent="0.25">
      <c r="A81" s="13"/>
      <c r="B81" s="15" t="s">
        <v>38</v>
      </c>
      <c r="C81" s="25"/>
      <c r="D81" s="57">
        <v>82651</v>
      </c>
      <c r="E81" s="57"/>
      <c r="F81" s="25"/>
      <c r="G81" s="57">
        <v>4965</v>
      </c>
      <c r="H81" s="57"/>
      <c r="I81" s="25"/>
      <c r="J81" s="57">
        <v>7561</v>
      </c>
      <c r="K81" s="57"/>
      <c r="L81" s="25"/>
      <c r="M81" s="111" t="s">
        <v>748</v>
      </c>
      <c r="N81" s="111"/>
      <c r="O81" s="18" t="s">
        <v>231</v>
      </c>
      <c r="P81" s="57">
        <v>90434</v>
      </c>
      <c r="Q81" s="57"/>
      <c r="R81" s="25"/>
    </row>
    <row r="82" spans="1:18" x14ac:dyDescent="0.25">
      <c r="A82" s="13"/>
      <c r="B82" s="52"/>
      <c r="C82" s="28"/>
      <c r="D82" s="58"/>
      <c r="E82" s="58"/>
      <c r="F82" s="28"/>
      <c r="G82" s="58"/>
      <c r="H82" s="58"/>
      <c r="I82" s="28"/>
      <c r="J82" s="58"/>
      <c r="K82" s="58"/>
      <c r="L82" s="28"/>
      <c r="M82" s="58"/>
      <c r="N82" s="58"/>
      <c r="O82" s="28"/>
      <c r="P82" s="58"/>
      <c r="Q82" s="58"/>
      <c r="R82" s="28"/>
    </row>
    <row r="83" spans="1:18" x14ac:dyDescent="0.25">
      <c r="A83" s="13"/>
      <c r="B83" s="31" t="s">
        <v>39</v>
      </c>
      <c r="C83" s="25"/>
      <c r="D83" s="44">
        <v>550351</v>
      </c>
      <c r="E83" s="44"/>
      <c r="F83" s="25"/>
      <c r="G83" s="55">
        <v>83</v>
      </c>
      <c r="H83" s="55"/>
      <c r="I83" s="25"/>
      <c r="J83" s="55" t="s">
        <v>400</v>
      </c>
      <c r="K83" s="55"/>
      <c r="L83" s="25"/>
      <c r="M83" s="55" t="s">
        <v>400</v>
      </c>
      <c r="N83" s="55"/>
      <c r="O83" s="25"/>
      <c r="P83" s="44">
        <v>550434</v>
      </c>
      <c r="Q83" s="44"/>
      <c r="R83" s="25"/>
    </row>
    <row r="84" spans="1:18" x14ac:dyDescent="0.25">
      <c r="A84" s="13"/>
      <c r="B84" s="27" t="s">
        <v>40</v>
      </c>
      <c r="C84" s="28"/>
      <c r="D84" s="45">
        <v>39239</v>
      </c>
      <c r="E84" s="45"/>
      <c r="F84" s="28"/>
      <c r="G84" s="56" t="s">
        <v>400</v>
      </c>
      <c r="H84" s="56"/>
      <c r="I84" s="28"/>
      <c r="J84" s="56" t="s">
        <v>400</v>
      </c>
      <c r="K84" s="56"/>
      <c r="L84" s="28"/>
      <c r="M84" s="56" t="s">
        <v>400</v>
      </c>
      <c r="N84" s="56"/>
      <c r="O84" s="28"/>
      <c r="P84" s="45">
        <v>39239</v>
      </c>
      <c r="Q84" s="45"/>
      <c r="R84" s="28"/>
    </row>
    <row r="85" spans="1:18" x14ac:dyDescent="0.25">
      <c r="A85" s="13"/>
      <c r="B85" s="31" t="s">
        <v>143</v>
      </c>
      <c r="C85" s="25"/>
      <c r="D85" s="44">
        <v>4003</v>
      </c>
      <c r="E85" s="44"/>
      <c r="F85" s="25"/>
      <c r="G85" s="55" t="s">
        <v>400</v>
      </c>
      <c r="H85" s="55"/>
      <c r="I85" s="25"/>
      <c r="J85" s="55">
        <v>960</v>
      </c>
      <c r="K85" s="55"/>
      <c r="L85" s="25"/>
      <c r="M85" s="55" t="s">
        <v>749</v>
      </c>
      <c r="N85" s="55"/>
      <c r="O85" s="18" t="s">
        <v>231</v>
      </c>
      <c r="P85" s="55" t="s">
        <v>400</v>
      </c>
      <c r="Q85" s="55"/>
      <c r="R85" s="25"/>
    </row>
    <row r="86" spans="1:18" x14ac:dyDescent="0.25">
      <c r="A86" s="13"/>
      <c r="B86" s="27" t="s">
        <v>731</v>
      </c>
      <c r="C86" s="28"/>
      <c r="D86" s="45">
        <v>30772</v>
      </c>
      <c r="E86" s="45"/>
      <c r="F86" s="28"/>
      <c r="G86" s="45">
        <v>2168</v>
      </c>
      <c r="H86" s="45"/>
      <c r="I86" s="28"/>
      <c r="J86" s="56" t="s">
        <v>400</v>
      </c>
      <c r="K86" s="56"/>
      <c r="L86" s="28"/>
      <c r="M86" s="56" t="s">
        <v>400</v>
      </c>
      <c r="N86" s="56"/>
      <c r="O86" s="28"/>
      <c r="P86" s="45">
        <v>32940</v>
      </c>
      <c r="Q86" s="45"/>
      <c r="R86" s="28"/>
    </row>
    <row r="87" spans="1:18" x14ac:dyDescent="0.25">
      <c r="A87" s="13"/>
      <c r="B87" s="31" t="s">
        <v>735</v>
      </c>
      <c r="C87" s="25"/>
      <c r="D87" s="44">
        <v>4271</v>
      </c>
      <c r="E87" s="44"/>
      <c r="F87" s="25"/>
      <c r="G87" s="55" t="s">
        <v>400</v>
      </c>
      <c r="H87" s="55"/>
      <c r="I87" s="25"/>
      <c r="J87" s="55" t="s">
        <v>400</v>
      </c>
      <c r="K87" s="55"/>
      <c r="L87" s="25"/>
      <c r="M87" s="55" t="s">
        <v>750</v>
      </c>
      <c r="N87" s="55"/>
      <c r="O87" s="18" t="s">
        <v>231</v>
      </c>
      <c r="P87" s="55" t="s">
        <v>400</v>
      </c>
      <c r="Q87" s="55"/>
      <c r="R87" s="25"/>
    </row>
    <row r="88" spans="1:18" x14ac:dyDescent="0.25">
      <c r="A88" s="13"/>
      <c r="B88" s="27" t="s">
        <v>42</v>
      </c>
      <c r="C88" s="28"/>
      <c r="D88" s="45">
        <v>11390</v>
      </c>
      <c r="E88" s="45"/>
      <c r="F88" s="28"/>
      <c r="G88" s="56" t="s">
        <v>400</v>
      </c>
      <c r="H88" s="56"/>
      <c r="I88" s="28"/>
      <c r="J88" s="56" t="s">
        <v>400</v>
      </c>
      <c r="K88" s="56"/>
      <c r="L88" s="28"/>
      <c r="M88" s="56" t="s">
        <v>400</v>
      </c>
      <c r="N88" s="56"/>
      <c r="O88" s="28"/>
      <c r="P88" s="45">
        <v>11390</v>
      </c>
      <c r="Q88" s="45"/>
      <c r="R88" s="28"/>
    </row>
    <row r="89" spans="1:18" ht="15.75" thickBot="1" x14ac:dyDescent="0.3">
      <c r="A89" s="13"/>
      <c r="B89" s="31" t="s">
        <v>44</v>
      </c>
      <c r="C89" s="25"/>
      <c r="D89" s="69">
        <v>18042</v>
      </c>
      <c r="E89" s="69"/>
      <c r="F89" s="25"/>
      <c r="G89" s="76" t="s">
        <v>400</v>
      </c>
      <c r="H89" s="76"/>
      <c r="I89" s="25"/>
      <c r="J89" s="76" t="s">
        <v>400</v>
      </c>
      <c r="K89" s="76"/>
      <c r="L89" s="25"/>
      <c r="M89" s="69">
        <v>3614</v>
      </c>
      <c r="N89" s="69"/>
      <c r="O89" s="25"/>
      <c r="P89" s="69">
        <v>21656</v>
      </c>
      <c r="Q89" s="69"/>
      <c r="R89" s="25"/>
    </row>
    <row r="90" spans="1:18" x14ac:dyDescent="0.25">
      <c r="A90" s="13"/>
      <c r="B90" s="120"/>
      <c r="C90" s="28"/>
      <c r="D90" s="70"/>
      <c r="E90" s="70"/>
      <c r="F90" s="28"/>
      <c r="G90" s="70"/>
      <c r="H90" s="70"/>
      <c r="I90" s="28"/>
      <c r="J90" s="70"/>
      <c r="K90" s="70"/>
      <c r="L90" s="28"/>
      <c r="M90" s="70"/>
      <c r="N90" s="70"/>
      <c r="O90" s="28"/>
      <c r="P90" s="70"/>
      <c r="Q90" s="70"/>
      <c r="R90" s="28"/>
    </row>
    <row r="91" spans="1:18" ht="15.75" thickBot="1" x14ac:dyDescent="0.3">
      <c r="A91" s="13"/>
      <c r="B91" s="116" t="s">
        <v>45</v>
      </c>
      <c r="C91" s="25"/>
      <c r="D91" s="67" t="s">
        <v>218</v>
      </c>
      <c r="E91" s="68">
        <v>740719</v>
      </c>
      <c r="F91" s="25"/>
      <c r="G91" s="67" t="s">
        <v>218</v>
      </c>
      <c r="H91" s="68">
        <v>7216</v>
      </c>
      <c r="I91" s="25"/>
      <c r="J91" s="67" t="s">
        <v>218</v>
      </c>
      <c r="K91" s="68">
        <v>8521</v>
      </c>
      <c r="L91" s="25"/>
      <c r="M91" s="67" t="s">
        <v>218</v>
      </c>
      <c r="N91" s="121" t="s">
        <v>751</v>
      </c>
      <c r="O91" s="18" t="s">
        <v>231</v>
      </c>
      <c r="P91" s="67" t="s">
        <v>218</v>
      </c>
      <c r="Q91" s="68">
        <v>746093</v>
      </c>
      <c r="R91" s="25"/>
    </row>
    <row r="92" spans="1:18" ht="15.75" thickTop="1" x14ac:dyDescent="0.25">
      <c r="A92" s="13"/>
      <c r="B92" s="120"/>
      <c r="C92" s="28"/>
      <c r="D92" s="136"/>
      <c r="E92" s="136"/>
      <c r="F92" s="28"/>
      <c r="G92" s="136"/>
      <c r="H92" s="136"/>
      <c r="I92" s="28"/>
      <c r="J92" s="136"/>
      <c r="K92" s="136"/>
      <c r="L92" s="28"/>
      <c r="M92" s="136"/>
      <c r="N92" s="136"/>
      <c r="O92" s="28"/>
      <c r="P92" s="136"/>
      <c r="Q92" s="136"/>
      <c r="R92" s="28"/>
    </row>
    <row r="93" spans="1:18" x14ac:dyDescent="0.25">
      <c r="A93" s="13"/>
      <c r="B93" s="118" t="s">
        <v>733</v>
      </c>
      <c r="C93" s="25"/>
      <c r="D93" s="42"/>
      <c r="E93" s="42"/>
      <c r="F93" s="25"/>
      <c r="G93" s="42"/>
      <c r="H93" s="42"/>
      <c r="I93" s="25"/>
      <c r="J93" s="42"/>
      <c r="K93" s="42"/>
      <c r="L93" s="25"/>
      <c r="M93" s="42"/>
      <c r="N93" s="42"/>
      <c r="O93" s="25"/>
      <c r="P93" s="42"/>
      <c r="Q93" s="42"/>
      <c r="R93" s="25"/>
    </row>
    <row r="94" spans="1:18" x14ac:dyDescent="0.25">
      <c r="A94" s="13"/>
      <c r="B94" s="27" t="s">
        <v>46</v>
      </c>
      <c r="C94" s="28"/>
      <c r="D94" s="58"/>
      <c r="E94" s="58"/>
      <c r="F94" s="28"/>
      <c r="G94" s="58"/>
      <c r="H94" s="58"/>
      <c r="I94" s="28"/>
      <c r="J94" s="58"/>
      <c r="K94" s="58"/>
      <c r="L94" s="28"/>
      <c r="M94" s="58"/>
      <c r="N94" s="58"/>
      <c r="O94" s="28"/>
      <c r="P94" s="58"/>
      <c r="Q94" s="58"/>
      <c r="R94" s="28"/>
    </row>
    <row r="95" spans="1:18" ht="26.25" x14ac:dyDescent="0.25">
      <c r="A95" s="13"/>
      <c r="B95" s="71" t="s">
        <v>734</v>
      </c>
      <c r="C95" s="25"/>
      <c r="D95" s="18" t="s">
        <v>218</v>
      </c>
      <c r="E95" s="32">
        <v>41286</v>
      </c>
      <c r="F95" s="25"/>
      <c r="G95" s="18" t="s">
        <v>218</v>
      </c>
      <c r="H95" s="32">
        <v>3240</v>
      </c>
      <c r="I95" s="25"/>
      <c r="J95" s="18" t="s">
        <v>218</v>
      </c>
      <c r="K95" s="32">
        <v>3128</v>
      </c>
      <c r="L95" s="25"/>
      <c r="M95" s="18" t="s">
        <v>218</v>
      </c>
      <c r="N95" s="17" t="s">
        <v>752</v>
      </c>
      <c r="O95" s="18" t="s">
        <v>231</v>
      </c>
      <c r="P95" s="18" t="s">
        <v>218</v>
      </c>
      <c r="Q95" s="32">
        <v>42912</v>
      </c>
      <c r="R95" s="25"/>
    </row>
    <row r="96" spans="1:18" x14ac:dyDescent="0.25">
      <c r="A96" s="13"/>
      <c r="B96" s="34" t="s">
        <v>48</v>
      </c>
      <c r="C96" s="28"/>
      <c r="D96" s="45">
        <v>3605</v>
      </c>
      <c r="E96" s="45"/>
      <c r="F96" s="28"/>
      <c r="G96" s="56" t="s">
        <v>400</v>
      </c>
      <c r="H96" s="56"/>
      <c r="I96" s="28"/>
      <c r="J96" s="56" t="s">
        <v>400</v>
      </c>
      <c r="K96" s="56"/>
      <c r="L96" s="28"/>
      <c r="M96" s="56" t="s">
        <v>400</v>
      </c>
      <c r="N96" s="56"/>
      <c r="O96" s="28"/>
      <c r="P96" s="45">
        <v>3605</v>
      </c>
      <c r="Q96" s="45"/>
      <c r="R96" s="28"/>
    </row>
    <row r="97" spans="1:18" ht="15.75" thickBot="1" x14ac:dyDescent="0.3">
      <c r="A97" s="13"/>
      <c r="B97" s="71" t="s">
        <v>49</v>
      </c>
      <c r="C97" s="25"/>
      <c r="D97" s="76" t="s">
        <v>400</v>
      </c>
      <c r="E97" s="76"/>
      <c r="F97" s="25"/>
      <c r="G97" s="76" t="s">
        <v>400</v>
      </c>
      <c r="H97" s="76"/>
      <c r="I97" s="25"/>
      <c r="J97" s="76">
        <v>11</v>
      </c>
      <c r="K97" s="76"/>
      <c r="L97" s="25"/>
      <c r="M97" s="76" t="s">
        <v>400</v>
      </c>
      <c r="N97" s="76"/>
      <c r="O97" s="25"/>
      <c r="P97" s="76">
        <v>11</v>
      </c>
      <c r="Q97" s="76"/>
      <c r="R97" s="25"/>
    </row>
    <row r="98" spans="1:18" x14ac:dyDescent="0.25">
      <c r="A98" s="13"/>
      <c r="B98" s="52"/>
      <c r="C98" s="28"/>
      <c r="D98" s="70"/>
      <c r="E98" s="70"/>
      <c r="F98" s="28"/>
      <c r="G98" s="70"/>
      <c r="H98" s="70"/>
      <c r="I98" s="28"/>
      <c r="J98" s="70"/>
      <c r="K98" s="70"/>
      <c r="L98" s="28"/>
      <c r="M98" s="70"/>
      <c r="N98" s="70"/>
      <c r="O98" s="28"/>
      <c r="P98" s="70"/>
      <c r="Q98" s="70"/>
      <c r="R98" s="28"/>
    </row>
    <row r="99" spans="1:18" x14ac:dyDescent="0.25">
      <c r="A99" s="13"/>
      <c r="B99" s="31" t="s">
        <v>50</v>
      </c>
      <c r="C99" s="25"/>
      <c r="D99" s="44">
        <v>44891</v>
      </c>
      <c r="E99" s="44"/>
      <c r="F99" s="25"/>
      <c r="G99" s="44">
        <v>3240</v>
      </c>
      <c r="H99" s="44"/>
      <c r="I99" s="25"/>
      <c r="J99" s="44">
        <v>3139</v>
      </c>
      <c r="K99" s="44"/>
      <c r="L99" s="25"/>
      <c r="M99" s="55" t="s">
        <v>752</v>
      </c>
      <c r="N99" s="55"/>
      <c r="O99" s="18" t="s">
        <v>231</v>
      </c>
      <c r="P99" s="44">
        <v>46528</v>
      </c>
      <c r="Q99" s="44"/>
      <c r="R99" s="25"/>
    </row>
    <row r="100" spans="1:18" x14ac:dyDescent="0.25">
      <c r="A100" s="13"/>
      <c r="B100" s="52"/>
      <c r="C100" s="28"/>
      <c r="D100" s="58"/>
      <c r="E100" s="58"/>
      <c r="F100" s="28"/>
      <c r="G100" s="58"/>
      <c r="H100" s="58"/>
      <c r="I100" s="28"/>
      <c r="J100" s="58"/>
      <c r="K100" s="58"/>
      <c r="L100" s="28"/>
      <c r="M100" s="58"/>
      <c r="N100" s="58"/>
      <c r="O100" s="28"/>
      <c r="P100" s="58"/>
      <c r="Q100" s="58"/>
      <c r="R100" s="28"/>
    </row>
    <row r="101" spans="1:18" x14ac:dyDescent="0.25">
      <c r="A101" s="13"/>
      <c r="B101" s="31" t="s">
        <v>51</v>
      </c>
      <c r="C101" s="25"/>
      <c r="D101" s="44">
        <v>360000</v>
      </c>
      <c r="E101" s="44"/>
      <c r="F101" s="25"/>
      <c r="G101" s="55" t="s">
        <v>400</v>
      </c>
      <c r="H101" s="55"/>
      <c r="I101" s="25"/>
      <c r="J101" s="55" t="s">
        <v>400</v>
      </c>
      <c r="K101" s="55"/>
      <c r="L101" s="25"/>
      <c r="M101" s="55" t="s">
        <v>400</v>
      </c>
      <c r="N101" s="55"/>
      <c r="O101" s="25"/>
      <c r="P101" s="44">
        <v>360000</v>
      </c>
      <c r="Q101" s="44"/>
      <c r="R101" s="25"/>
    </row>
    <row r="102" spans="1:18" x14ac:dyDescent="0.25">
      <c r="A102" s="13"/>
      <c r="B102" s="27" t="s">
        <v>753</v>
      </c>
      <c r="C102" s="28"/>
      <c r="D102" s="45">
        <v>27317</v>
      </c>
      <c r="E102" s="45"/>
      <c r="F102" s="28"/>
      <c r="G102" s="45">
        <v>4003</v>
      </c>
      <c r="H102" s="45"/>
      <c r="I102" s="28"/>
      <c r="J102" s="56">
        <v>960</v>
      </c>
      <c r="K102" s="56"/>
      <c r="L102" s="28"/>
      <c r="M102" s="56" t="s">
        <v>749</v>
      </c>
      <c r="N102" s="56"/>
      <c r="O102" s="29" t="s">
        <v>231</v>
      </c>
      <c r="P102" s="45">
        <v>27317</v>
      </c>
      <c r="Q102" s="45"/>
      <c r="R102" s="28"/>
    </row>
    <row r="103" spans="1:18" x14ac:dyDescent="0.25">
      <c r="A103" s="13"/>
      <c r="B103" s="31" t="s">
        <v>53</v>
      </c>
      <c r="C103" s="25"/>
      <c r="D103" s="44">
        <v>3272</v>
      </c>
      <c r="E103" s="44"/>
      <c r="F103" s="25"/>
      <c r="G103" s="55" t="s">
        <v>400</v>
      </c>
      <c r="H103" s="55"/>
      <c r="I103" s="25"/>
      <c r="J103" s="55" t="s">
        <v>400</v>
      </c>
      <c r="K103" s="55"/>
      <c r="L103" s="25"/>
      <c r="M103" s="55" t="s">
        <v>400</v>
      </c>
      <c r="N103" s="55"/>
      <c r="O103" s="25"/>
      <c r="P103" s="44">
        <v>3272</v>
      </c>
      <c r="Q103" s="44"/>
      <c r="R103" s="25"/>
    </row>
    <row r="104" spans="1:18" ht="15.75" thickBot="1" x14ac:dyDescent="0.3">
      <c r="A104" s="13"/>
      <c r="B104" s="27" t="s">
        <v>598</v>
      </c>
      <c r="C104" s="28"/>
      <c r="D104" s="46">
        <v>7243</v>
      </c>
      <c r="E104" s="46"/>
      <c r="F104" s="28"/>
      <c r="G104" s="59">
        <v>15</v>
      </c>
      <c r="H104" s="59"/>
      <c r="I104" s="28"/>
      <c r="J104" s="59">
        <v>108</v>
      </c>
      <c r="K104" s="59"/>
      <c r="L104" s="28"/>
      <c r="M104" s="59" t="s">
        <v>400</v>
      </c>
      <c r="N104" s="59"/>
      <c r="O104" s="28"/>
      <c r="P104" s="46">
        <v>7366</v>
      </c>
      <c r="Q104" s="46"/>
      <c r="R104" s="28"/>
    </row>
    <row r="105" spans="1:18" x14ac:dyDescent="0.25">
      <c r="A105" s="13"/>
      <c r="B105" s="15" t="s">
        <v>55</v>
      </c>
      <c r="C105" s="25"/>
      <c r="D105" s="57">
        <v>442723</v>
      </c>
      <c r="E105" s="57"/>
      <c r="F105" s="25"/>
      <c r="G105" s="57">
        <v>7258</v>
      </c>
      <c r="H105" s="57"/>
      <c r="I105" s="25"/>
      <c r="J105" s="57">
        <v>4207</v>
      </c>
      <c r="K105" s="57"/>
      <c r="L105" s="25"/>
      <c r="M105" s="111" t="s">
        <v>754</v>
      </c>
      <c r="N105" s="111"/>
      <c r="O105" s="18" t="s">
        <v>231</v>
      </c>
      <c r="P105" s="57">
        <v>444483</v>
      </c>
      <c r="Q105" s="57"/>
      <c r="R105" s="25"/>
    </row>
    <row r="106" spans="1:18" x14ac:dyDescent="0.25">
      <c r="A106" s="13"/>
      <c r="B106" s="52"/>
      <c r="C106" s="28"/>
      <c r="D106" s="58"/>
      <c r="E106" s="58"/>
      <c r="F106" s="28"/>
      <c r="G106" s="58"/>
      <c r="H106" s="58"/>
      <c r="I106" s="28"/>
      <c r="J106" s="58"/>
      <c r="K106" s="58"/>
      <c r="L106" s="28"/>
      <c r="M106" s="58"/>
      <c r="N106" s="58"/>
      <c r="O106" s="28"/>
      <c r="P106" s="58"/>
      <c r="Q106" s="58"/>
      <c r="R106" s="28"/>
    </row>
    <row r="107" spans="1:18" x14ac:dyDescent="0.25">
      <c r="A107" s="13"/>
      <c r="B107" s="31" t="s">
        <v>738</v>
      </c>
      <c r="C107" s="25"/>
      <c r="D107" s="42"/>
      <c r="E107" s="42"/>
      <c r="F107" s="25"/>
      <c r="G107" s="42"/>
      <c r="H107" s="42"/>
      <c r="I107" s="25"/>
      <c r="J107" s="42"/>
      <c r="K107" s="42"/>
      <c r="L107" s="25"/>
      <c r="M107" s="42"/>
      <c r="N107" s="42"/>
      <c r="O107" s="25"/>
      <c r="P107" s="42"/>
      <c r="Q107" s="42"/>
      <c r="R107" s="25"/>
    </row>
    <row r="108" spans="1:18" x14ac:dyDescent="0.25">
      <c r="A108" s="13"/>
      <c r="B108" s="34" t="s">
        <v>59</v>
      </c>
      <c r="C108" s="28"/>
      <c r="D108" s="45">
        <v>275662</v>
      </c>
      <c r="E108" s="45"/>
      <c r="F108" s="28"/>
      <c r="G108" s="56">
        <v>100</v>
      </c>
      <c r="H108" s="56"/>
      <c r="I108" s="28"/>
      <c r="J108" s="56" t="s">
        <v>400</v>
      </c>
      <c r="K108" s="56"/>
      <c r="L108" s="28"/>
      <c r="M108" s="56" t="s">
        <v>755</v>
      </c>
      <c r="N108" s="56"/>
      <c r="O108" s="29" t="s">
        <v>231</v>
      </c>
      <c r="P108" s="45">
        <v>275662</v>
      </c>
      <c r="Q108" s="45"/>
      <c r="R108" s="28"/>
    </row>
    <row r="109" spans="1:18" x14ac:dyDescent="0.25">
      <c r="A109" s="13"/>
      <c r="B109" s="71" t="s">
        <v>61</v>
      </c>
      <c r="C109" s="25"/>
      <c r="D109" s="44">
        <v>22334</v>
      </c>
      <c r="E109" s="44"/>
      <c r="F109" s="25"/>
      <c r="G109" s="55" t="s">
        <v>756</v>
      </c>
      <c r="H109" s="55"/>
      <c r="I109" s="18" t="s">
        <v>231</v>
      </c>
      <c r="J109" s="44">
        <v>4314</v>
      </c>
      <c r="K109" s="44"/>
      <c r="L109" s="25"/>
      <c r="M109" s="55" t="s">
        <v>757</v>
      </c>
      <c r="N109" s="55"/>
      <c r="O109" s="18" t="s">
        <v>231</v>
      </c>
      <c r="P109" s="44">
        <v>22334</v>
      </c>
      <c r="Q109" s="44"/>
      <c r="R109" s="25"/>
    </row>
    <row r="110" spans="1:18" ht="15.75" thickBot="1" x14ac:dyDescent="0.3">
      <c r="A110" s="13"/>
      <c r="B110" s="34" t="s">
        <v>63</v>
      </c>
      <c r="C110" s="28"/>
      <c r="D110" s="59" t="s">
        <v>400</v>
      </c>
      <c r="E110" s="59"/>
      <c r="F110" s="28"/>
      <c r="G110" s="59" t="s">
        <v>400</v>
      </c>
      <c r="H110" s="59"/>
      <c r="I110" s="28"/>
      <c r="J110" s="59" t="s">
        <v>400</v>
      </c>
      <c r="K110" s="59"/>
      <c r="L110" s="28"/>
      <c r="M110" s="46">
        <v>3614</v>
      </c>
      <c r="N110" s="46"/>
      <c r="O110" s="28"/>
      <c r="P110" s="46">
        <v>3614</v>
      </c>
      <c r="Q110" s="46"/>
      <c r="R110" s="28"/>
    </row>
    <row r="111" spans="1:18" x14ac:dyDescent="0.25">
      <c r="A111" s="13"/>
      <c r="B111" s="115"/>
      <c r="C111" s="25"/>
      <c r="D111" s="43"/>
      <c r="E111" s="43"/>
      <c r="F111" s="25"/>
      <c r="G111" s="43"/>
      <c r="H111" s="43"/>
      <c r="I111" s="25"/>
      <c r="J111" s="43"/>
      <c r="K111" s="43"/>
      <c r="L111" s="25"/>
      <c r="M111" s="43"/>
      <c r="N111" s="43"/>
      <c r="O111" s="25"/>
      <c r="P111" s="43"/>
      <c r="Q111" s="43"/>
      <c r="R111" s="25"/>
    </row>
    <row r="112" spans="1:18" ht="15.75" thickBot="1" x14ac:dyDescent="0.3">
      <c r="A112" s="13"/>
      <c r="B112" s="139" t="s">
        <v>742</v>
      </c>
      <c r="C112" s="28"/>
      <c r="D112" s="46">
        <v>297996</v>
      </c>
      <c r="E112" s="46"/>
      <c r="F112" s="28"/>
      <c r="G112" s="59" t="s">
        <v>758</v>
      </c>
      <c r="H112" s="59"/>
      <c r="I112" s="29" t="s">
        <v>231</v>
      </c>
      <c r="J112" s="46">
        <v>4314</v>
      </c>
      <c r="K112" s="46"/>
      <c r="L112" s="28"/>
      <c r="M112" s="59" t="s">
        <v>759</v>
      </c>
      <c r="N112" s="59"/>
      <c r="O112" s="29" t="s">
        <v>231</v>
      </c>
      <c r="P112" s="46">
        <v>301610</v>
      </c>
      <c r="Q112" s="46"/>
      <c r="R112" s="28"/>
    </row>
    <row r="113" spans="1:18" x14ac:dyDescent="0.25">
      <c r="A113" s="13"/>
      <c r="B113" s="115"/>
      <c r="C113" s="25"/>
      <c r="D113" s="43"/>
      <c r="E113" s="43"/>
      <c r="F113" s="25"/>
      <c r="G113" s="43"/>
      <c r="H113" s="43"/>
      <c r="I113" s="25"/>
      <c r="J113" s="43"/>
      <c r="K113" s="43"/>
      <c r="L113" s="25"/>
      <c r="M113" s="43"/>
      <c r="N113" s="43"/>
      <c r="O113" s="25"/>
      <c r="P113" s="43"/>
      <c r="Q113" s="43"/>
      <c r="R113" s="25"/>
    </row>
    <row r="114" spans="1:18" ht="15.75" thickBot="1" x14ac:dyDescent="0.3">
      <c r="A114" s="13"/>
      <c r="B114" s="141" t="s">
        <v>45</v>
      </c>
      <c r="C114" s="28"/>
      <c r="D114" s="35" t="s">
        <v>218</v>
      </c>
      <c r="E114" s="36">
        <v>740719</v>
      </c>
      <c r="F114" s="28"/>
      <c r="G114" s="35" t="s">
        <v>218</v>
      </c>
      <c r="H114" s="36">
        <v>7216</v>
      </c>
      <c r="I114" s="28"/>
      <c r="J114" s="35" t="s">
        <v>218</v>
      </c>
      <c r="K114" s="36">
        <v>8521</v>
      </c>
      <c r="L114" s="28"/>
      <c r="M114" s="35" t="s">
        <v>218</v>
      </c>
      <c r="N114" s="88" t="s">
        <v>751</v>
      </c>
      <c r="O114" s="29" t="s">
        <v>231</v>
      </c>
      <c r="P114" s="35" t="s">
        <v>218</v>
      </c>
      <c r="Q114" s="36">
        <v>746093</v>
      </c>
      <c r="R114" s="28"/>
    </row>
    <row r="115" spans="1:18" ht="15.75" thickTop="1" x14ac:dyDescent="0.25">
      <c r="A115" s="13"/>
      <c r="B115" s="64"/>
      <c r="C115" s="64"/>
      <c r="D115" s="64"/>
      <c r="E115" s="64"/>
      <c r="F115" s="64"/>
      <c r="G115" s="64"/>
      <c r="H115" s="64"/>
      <c r="I115" s="64"/>
      <c r="J115" s="64"/>
      <c r="K115" s="64"/>
      <c r="L115" s="64"/>
      <c r="M115" s="64"/>
      <c r="N115" s="64"/>
      <c r="O115" s="64"/>
      <c r="P115" s="64"/>
      <c r="Q115" s="64"/>
      <c r="R115" s="64"/>
    </row>
    <row r="116" spans="1:18" x14ac:dyDescent="0.25">
      <c r="A116" s="13"/>
      <c r="B116" s="144" t="s">
        <v>717</v>
      </c>
      <c r="C116" s="144"/>
      <c r="D116" s="144"/>
      <c r="E116" s="144"/>
      <c r="F116" s="144"/>
      <c r="G116" s="144"/>
      <c r="H116" s="144"/>
      <c r="I116" s="144"/>
      <c r="J116" s="144"/>
      <c r="K116" s="144"/>
      <c r="L116" s="144"/>
      <c r="M116" s="144"/>
      <c r="N116" s="144"/>
      <c r="O116" s="144"/>
      <c r="P116" s="144"/>
      <c r="Q116" s="144"/>
      <c r="R116" s="144"/>
    </row>
    <row r="117" spans="1:18" x14ac:dyDescent="0.25">
      <c r="A117" s="13"/>
      <c r="B117" s="64"/>
      <c r="C117" s="64"/>
      <c r="D117" s="64"/>
      <c r="E117" s="64"/>
      <c r="F117" s="64"/>
      <c r="G117" s="64"/>
      <c r="H117" s="64"/>
      <c r="I117" s="64"/>
      <c r="J117" s="64"/>
      <c r="K117" s="64"/>
      <c r="L117" s="64"/>
      <c r="M117" s="64"/>
      <c r="N117" s="64"/>
      <c r="O117" s="64"/>
      <c r="P117" s="64"/>
      <c r="Q117" s="64"/>
      <c r="R117" s="64"/>
    </row>
    <row r="118" spans="1:18" x14ac:dyDescent="0.25">
      <c r="A118" s="13"/>
      <c r="B118" s="144" t="s">
        <v>760</v>
      </c>
      <c r="C118" s="144"/>
      <c r="D118" s="144"/>
      <c r="E118" s="144"/>
      <c r="F118" s="144"/>
      <c r="G118" s="144"/>
      <c r="H118" s="144"/>
      <c r="I118" s="144"/>
      <c r="J118" s="144"/>
      <c r="K118" s="144"/>
      <c r="L118" s="144"/>
      <c r="M118" s="144"/>
      <c r="N118" s="144"/>
      <c r="O118" s="144"/>
      <c r="P118" s="144"/>
      <c r="Q118" s="144"/>
      <c r="R118" s="144"/>
    </row>
    <row r="119" spans="1:18" x14ac:dyDescent="0.25">
      <c r="A119" s="13"/>
      <c r="B119" s="144" t="s">
        <v>761</v>
      </c>
      <c r="C119" s="144"/>
      <c r="D119" s="144"/>
      <c r="E119" s="144"/>
      <c r="F119" s="144"/>
      <c r="G119" s="144"/>
      <c r="H119" s="144"/>
      <c r="I119" s="144"/>
      <c r="J119" s="144"/>
      <c r="K119" s="144"/>
      <c r="L119" s="144"/>
      <c r="M119" s="144"/>
      <c r="N119" s="144"/>
      <c r="O119" s="144"/>
      <c r="P119" s="144"/>
      <c r="Q119" s="144"/>
      <c r="R119" s="144"/>
    </row>
    <row r="120" spans="1:18" x14ac:dyDescent="0.25">
      <c r="A120" s="13"/>
      <c r="B120" s="144" t="s">
        <v>720</v>
      </c>
      <c r="C120" s="144"/>
      <c r="D120" s="144"/>
      <c r="E120" s="144"/>
      <c r="F120" s="144"/>
      <c r="G120" s="144"/>
      <c r="H120" s="144"/>
      <c r="I120" s="144"/>
      <c r="J120" s="144"/>
      <c r="K120" s="144"/>
      <c r="L120" s="144"/>
      <c r="M120" s="144"/>
      <c r="N120" s="144"/>
      <c r="O120" s="144"/>
      <c r="P120" s="144"/>
      <c r="Q120" s="144"/>
      <c r="R120" s="144"/>
    </row>
    <row r="121" spans="1:18" x14ac:dyDescent="0.25">
      <c r="A121" s="13"/>
      <c r="B121" s="64"/>
      <c r="C121" s="64"/>
      <c r="D121" s="64"/>
      <c r="E121" s="64"/>
      <c r="F121" s="64"/>
      <c r="G121" s="64"/>
      <c r="H121" s="64"/>
      <c r="I121" s="64"/>
      <c r="J121" s="64"/>
      <c r="K121" s="64"/>
      <c r="L121" s="64"/>
      <c r="M121" s="64"/>
      <c r="N121" s="64"/>
      <c r="O121" s="64"/>
      <c r="P121" s="64"/>
      <c r="Q121" s="64"/>
      <c r="R121" s="64"/>
    </row>
    <row r="122" spans="1:18" ht="15.75" thickBot="1" x14ac:dyDescent="0.3">
      <c r="A122" s="13"/>
      <c r="B122" s="25"/>
      <c r="C122" s="21"/>
      <c r="D122" s="41" t="s">
        <v>511</v>
      </c>
      <c r="E122" s="41"/>
      <c r="F122" s="41"/>
      <c r="G122" s="41"/>
      <c r="H122" s="41"/>
      <c r="I122" s="41"/>
      <c r="J122" s="41"/>
      <c r="K122" s="41"/>
      <c r="L122" s="41"/>
      <c r="M122" s="41"/>
      <c r="N122" s="41"/>
      <c r="O122" s="41"/>
      <c r="P122" s="41"/>
      <c r="Q122" s="41"/>
      <c r="R122" s="21"/>
    </row>
    <row r="123" spans="1:18" x14ac:dyDescent="0.25">
      <c r="A123" s="13"/>
      <c r="B123" s="74"/>
      <c r="C123" s="39"/>
      <c r="D123" s="80" t="s">
        <v>721</v>
      </c>
      <c r="E123" s="80"/>
      <c r="F123" s="79"/>
      <c r="G123" s="80" t="s">
        <v>722</v>
      </c>
      <c r="H123" s="80"/>
      <c r="I123" s="79"/>
      <c r="J123" s="80" t="s">
        <v>762</v>
      </c>
      <c r="K123" s="80"/>
      <c r="L123" s="79"/>
      <c r="M123" s="80" t="s">
        <v>648</v>
      </c>
      <c r="N123" s="80"/>
      <c r="O123" s="79"/>
      <c r="P123" s="80" t="s">
        <v>727</v>
      </c>
      <c r="Q123" s="80"/>
      <c r="R123" s="39"/>
    </row>
    <row r="124" spans="1:18" x14ac:dyDescent="0.25">
      <c r="A124" s="13"/>
      <c r="B124" s="74"/>
      <c r="C124" s="39"/>
      <c r="D124" s="40" t="s">
        <v>725</v>
      </c>
      <c r="E124" s="40"/>
      <c r="F124" s="39"/>
      <c r="G124" s="40" t="s">
        <v>726</v>
      </c>
      <c r="H124" s="40"/>
      <c r="I124" s="39"/>
      <c r="J124" s="40" t="s">
        <v>722</v>
      </c>
      <c r="K124" s="40"/>
      <c r="L124" s="39"/>
      <c r="M124" s="40" t="s">
        <v>724</v>
      </c>
      <c r="N124" s="40"/>
      <c r="O124" s="39"/>
      <c r="P124" s="40"/>
      <c r="Q124" s="40"/>
      <c r="R124" s="39"/>
    </row>
    <row r="125" spans="1:18" ht="15.75" thickBot="1" x14ac:dyDescent="0.3">
      <c r="A125" s="13"/>
      <c r="B125" s="74"/>
      <c r="C125" s="39"/>
      <c r="D125" s="131"/>
      <c r="E125" s="131"/>
      <c r="F125" s="39"/>
      <c r="G125" s="131"/>
      <c r="H125" s="131"/>
      <c r="I125" s="39"/>
      <c r="J125" s="41" t="s">
        <v>726</v>
      </c>
      <c r="K125" s="41"/>
      <c r="L125" s="39"/>
      <c r="M125" s="41" t="s">
        <v>647</v>
      </c>
      <c r="N125" s="41"/>
      <c r="O125" s="39"/>
      <c r="P125" s="41"/>
      <c r="Q125" s="41"/>
      <c r="R125" s="39"/>
    </row>
    <row r="126" spans="1:18" x14ac:dyDescent="0.25">
      <c r="A126" s="13"/>
      <c r="B126" s="27" t="s">
        <v>763</v>
      </c>
      <c r="C126" s="28"/>
      <c r="D126" s="70"/>
      <c r="E126" s="70"/>
      <c r="F126" s="28"/>
      <c r="G126" s="70"/>
      <c r="H126" s="70"/>
      <c r="I126" s="28"/>
      <c r="J126" s="70"/>
      <c r="K126" s="70"/>
      <c r="L126" s="28"/>
      <c r="M126" s="70"/>
      <c r="N126" s="70"/>
      <c r="O126" s="28"/>
      <c r="P126" s="70"/>
      <c r="Q126" s="70"/>
      <c r="R126" s="28"/>
    </row>
    <row r="127" spans="1:18" x14ac:dyDescent="0.25">
      <c r="A127" s="13"/>
      <c r="B127" s="31" t="s">
        <v>78</v>
      </c>
      <c r="C127" s="25"/>
      <c r="D127" s="42"/>
      <c r="E127" s="42"/>
      <c r="F127" s="25"/>
      <c r="G127" s="42"/>
      <c r="H127" s="42"/>
      <c r="I127" s="25"/>
      <c r="J127" s="42"/>
      <c r="K127" s="42"/>
      <c r="L127" s="25"/>
      <c r="M127" s="42"/>
      <c r="N127" s="42"/>
      <c r="O127" s="25"/>
      <c r="P127" s="42"/>
      <c r="Q127" s="42"/>
      <c r="R127" s="25"/>
    </row>
    <row r="128" spans="1:18" x14ac:dyDescent="0.25">
      <c r="A128" s="13"/>
      <c r="B128" s="34" t="s">
        <v>79</v>
      </c>
      <c r="C128" s="28"/>
      <c r="D128" s="29" t="s">
        <v>218</v>
      </c>
      <c r="E128" s="30">
        <v>122258</v>
      </c>
      <c r="F128" s="28"/>
      <c r="G128" s="29" t="s">
        <v>218</v>
      </c>
      <c r="H128" s="47" t="s">
        <v>400</v>
      </c>
      <c r="I128" s="28"/>
      <c r="J128" s="29" t="s">
        <v>218</v>
      </c>
      <c r="K128" s="47" t="s">
        <v>400</v>
      </c>
      <c r="L128" s="28"/>
      <c r="M128" s="29" t="s">
        <v>218</v>
      </c>
      <c r="N128" s="47" t="s">
        <v>649</v>
      </c>
      <c r="O128" s="29" t="s">
        <v>231</v>
      </c>
      <c r="P128" s="29" t="s">
        <v>218</v>
      </c>
      <c r="Q128" s="30">
        <v>120064</v>
      </c>
      <c r="R128" s="28"/>
    </row>
    <row r="129" spans="1:18" x14ac:dyDescent="0.25">
      <c r="A129" s="13"/>
      <c r="B129" s="71" t="s">
        <v>80</v>
      </c>
      <c r="C129" s="25"/>
      <c r="D129" s="55" t="s">
        <v>400</v>
      </c>
      <c r="E129" s="55"/>
      <c r="F129" s="25"/>
      <c r="G129" s="44">
        <v>12792</v>
      </c>
      <c r="H129" s="44"/>
      <c r="I129" s="25"/>
      <c r="J129" s="55" t="s">
        <v>400</v>
      </c>
      <c r="K129" s="55"/>
      <c r="L129" s="25"/>
      <c r="M129" s="55" t="s">
        <v>400</v>
      </c>
      <c r="N129" s="55"/>
      <c r="O129" s="25"/>
      <c r="P129" s="44">
        <v>12792</v>
      </c>
      <c r="Q129" s="44"/>
      <c r="R129" s="25"/>
    </row>
    <row r="130" spans="1:18" ht="15.75" thickBot="1" x14ac:dyDescent="0.3">
      <c r="A130" s="13"/>
      <c r="B130" s="142" t="s">
        <v>764</v>
      </c>
      <c r="C130" s="28"/>
      <c r="D130" s="59" t="s">
        <v>400</v>
      </c>
      <c r="E130" s="59"/>
      <c r="F130" s="28"/>
      <c r="G130" s="59" t="s">
        <v>400</v>
      </c>
      <c r="H130" s="59"/>
      <c r="I130" s="28"/>
      <c r="J130" s="46">
        <v>15660</v>
      </c>
      <c r="K130" s="46"/>
      <c r="L130" s="28"/>
      <c r="M130" s="59" t="s">
        <v>765</v>
      </c>
      <c r="N130" s="59"/>
      <c r="O130" s="29" t="s">
        <v>231</v>
      </c>
      <c r="P130" s="59" t="s">
        <v>400</v>
      </c>
      <c r="Q130" s="59"/>
      <c r="R130" s="28"/>
    </row>
    <row r="131" spans="1:18" x14ac:dyDescent="0.25">
      <c r="A131" s="13"/>
      <c r="B131" s="24"/>
      <c r="C131" s="25"/>
      <c r="D131" s="57">
        <v>122258</v>
      </c>
      <c r="E131" s="57"/>
      <c r="F131" s="25"/>
      <c r="G131" s="57">
        <v>12792</v>
      </c>
      <c r="H131" s="57"/>
      <c r="I131" s="25"/>
      <c r="J131" s="57">
        <v>15660</v>
      </c>
      <c r="K131" s="57"/>
      <c r="L131" s="25"/>
      <c r="M131" s="111" t="s">
        <v>654</v>
      </c>
      <c r="N131" s="111"/>
      <c r="O131" s="18" t="s">
        <v>231</v>
      </c>
      <c r="P131" s="57">
        <v>132856</v>
      </c>
      <c r="Q131" s="57"/>
      <c r="R131" s="25"/>
    </row>
    <row r="132" spans="1:18" x14ac:dyDescent="0.25">
      <c r="A132" s="13"/>
      <c r="B132" s="52"/>
      <c r="C132" s="28"/>
      <c r="D132" s="58"/>
      <c r="E132" s="58"/>
      <c r="F132" s="28"/>
      <c r="G132" s="58"/>
      <c r="H132" s="58"/>
      <c r="I132" s="28"/>
      <c r="J132" s="58"/>
      <c r="K132" s="58"/>
      <c r="L132" s="28"/>
      <c r="M132" s="58"/>
      <c r="N132" s="58"/>
      <c r="O132" s="28"/>
      <c r="P132" s="58"/>
      <c r="Q132" s="58"/>
      <c r="R132" s="28"/>
    </row>
    <row r="133" spans="1:18" x14ac:dyDescent="0.25">
      <c r="A133" s="13"/>
      <c r="B133" s="31" t="s">
        <v>82</v>
      </c>
      <c r="C133" s="25"/>
      <c r="D133" s="44">
        <v>11494</v>
      </c>
      <c r="E133" s="44"/>
      <c r="F133" s="25"/>
      <c r="G133" s="55" t="s">
        <v>400</v>
      </c>
      <c r="H133" s="55"/>
      <c r="I133" s="25"/>
      <c r="J133" s="44">
        <v>4593</v>
      </c>
      <c r="K133" s="44"/>
      <c r="L133" s="25"/>
      <c r="M133" s="55" t="s">
        <v>766</v>
      </c>
      <c r="N133" s="55"/>
      <c r="O133" s="18" t="s">
        <v>231</v>
      </c>
      <c r="P133" s="44">
        <v>11279</v>
      </c>
      <c r="Q133" s="44"/>
      <c r="R133" s="25"/>
    </row>
    <row r="134" spans="1:18" x14ac:dyDescent="0.25">
      <c r="A134" s="13"/>
      <c r="B134" s="27" t="s">
        <v>84</v>
      </c>
      <c r="C134" s="28"/>
      <c r="D134" s="56" t="s">
        <v>400</v>
      </c>
      <c r="E134" s="56"/>
      <c r="F134" s="28"/>
      <c r="G134" s="45">
        <v>10105</v>
      </c>
      <c r="H134" s="45"/>
      <c r="I134" s="28"/>
      <c r="J134" s="56" t="s">
        <v>400</v>
      </c>
      <c r="K134" s="56"/>
      <c r="L134" s="28"/>
      <c r="M134" s="56" t="s">
        <v>649</v>
      </c>
      <c r="N134" s="56"/>
      <c r="O134" s="29" t="s">
        <v>231</v>
      </c>
      <c r="P134" s="45">
        <v>7911</v>
      </c>
      <c r="Q134" s="45"/>
      <c r="R134" s="28"/>
    </row>
    <row r="135" spans="1:18" x14ac:dyDescent="0.25">
      <c r="A135" s="13"/>
      <c r="B135" s="31" t="s">
        <v>85</v>
      </c>
      <c r="C135" s="25"/>
      <c r="D135" s="44">
        <v>31845</v>
      </c>
      <c r="E135" s="44"/>
      <c r="F135" s="25"/>
      <c r="G135" s="44">
        <v>1861</v>
      </c>
      <c r="H135" s="44"/>
      <c r="I135" s="25"/>
      <c r="J135" s="44">
        <v>62036</v>
      </c>
      <c r="K135" s="44"/>
      <c r="L135" s="25"/>
      <c r="M135" s="55" t="s">
        <v>767</v>
      </c>
      <c r="N135" s="55"/>
      <c r="O135" s="18" t="s">
        <v>231</v>
      </c>
      <c r="P135" s="44">
        <v>84890</v>
      </c>
      <c r="Q135" s="44"/>
      <c r="R135" s="25"/>
    </row>
    <row r="136" spans="1:18" ht="15.75" thickBot="1" x14ac:dyDescent="0.3">
      <c r="A136" s="13"/>
      <c r="B136" s="27" t="s">
        <v>86</v>
      </c>
      <c r="C136" s="28"/>
      <c r="D136" s="46">
        <v>58459</v>
      </c>
      <c r="E136" s="46"/>
      <c r="F136" s="28"/>
      <c r="G136" s="59">
        <v>794</v>
      </c>
      <c r="H136" s="59"/>
      <c r="I136" s="28"/>
      <c r="J136" s="59" t="s">
        <v>400</v>
      </c>
      <c r="K136" s="59"/>
      <c r="L136" s="28"/>
      <c r="M136" s="59" t="s">
        <v>400</v>
      </c>
      <c r="N136" s="59"/>
      <c r="O136" s="28"/>
      <c r="P136" s="46">
        <v>59253</v>
      </c>
      <c r="Q136" s="46"/>
      <c r="R136" s="28"/>
    </row>
    <row r="137" spans="1:18" x14ac:dyDescent="0.25">
      <c r="A137" s="13"/>
      <c r="B137" s="24"/>
      <c r="C137" s="25"/>
      <c r="D137" s="57">
        <v>101798</v>
      </c>
      <c r="E137" s="57"/>
      <c r="F137" s="25"/>
      <c r="G137" s="57">
        <v>12760</v>
      </c>
      <c r="H137" s="57"/>
      <c r="I137" s="25"/>
      <c r="J137" s="57">
        <v>66629</v>
      </c>
      <c r="K137" s="57"/>
      <c r="L137" s="25"/>
      <c r="M137" s="111" t="s">
        <v>654</v>
      </c>
      <c r="N137" s="111"/>
      <c r="O137" s="18" t="s">
        <v>231</v>
      </c>
      <c r="P137" s="57">
        <v>163333</v>
      </c>
      <c r="Q137" s="57"/>
      <c r="R137" s="25"/>
    </row>
    <row r="138" spans="1:18" x14ac:dyDescent="0.25">
      <c r="A138" s="13"/>
      <c r="B138" s="52"/>
      <c r="C138" s="28"/>
      <c r="D138" s="58"/>
      <c r="E138" s="58"/>
      <c r="F138" s="28"/>
      <c r="G138" s="58"/>
      <c r="H138" s="58"/>
      <c r="I138" s="28"/>
      <c r="J138" s="58"/>
      <c r="K138" s="58"/>
      <c r="L138" s="28"/>
      <c r="M138" s="58"/>
      <c r="N138" s="58"/>
      <c r="O138" s="28"/>
      <c r="P138" s="58"/>
      <c r="Q138" s="58"/>
      <c r="R138" s="28"/>
    </row>
    <row r="139" spans="1:18" x14ac:dyDescent="0.25">
      <c r="A139" s="13"/>
      <c r="B139" s="31" t="s">
        <v>768</v>
      </c>
      <c r="C139" s="25"/>
      <c r="D139" s="44">
        <v>20460</v>
      </c>
      <c r="E139" s="44"/>
      <c r="F139" s="25"/>
      <c r="G139" s="55">
        <v>32</v>
      </c>
      <c r="H139" s="55"/>
      <c r="I139" s="25"/>
      <c r="J139" s="55" t="s">
        <v>769</v>
      </c>
      <c r="K139" s="55"/>
      <c r="L139" s="18" t="s">
        <v>231</v>
      </c>
      <c r="M139" s="55" t="s">
        <v>400</v>
      </c>
      <c r="N139" s="55"/>
      <c r="O139" s="25"/>
      <c r="P139" s="55" t="s">
        <v>656</v>
      </c>
      <c r="Q139" s="55"/>
      <c r="R139" s="18" t="s">
        <v>231</v>
      </c>
    </row>
    <row r="140" spans="1:18" x14ac:dyDescent="0.25">
      <c r="A140" s="13"/>
      <c r="B140" s="52"/>
      <c r="C140" s="28"/>
      <c r="D140" s="58"/>
      <c r="E140" s="58"/>
      <c r="F140" s="28"/>
      <c r="G140" s="58"/>
      <c r="H140" s="58"/>
      <c r="I140" s="28"/>
      <c r="J140" s="58"/>
      <c r="K140" s="58"/>
      <c r="L140" s="28"/>
      <c r="M140" s="58"/>
      <c r="N140" s="58"/>
      <c r="O140" s="28"/>
      <c r="P140" s="58"/>
      <c r="Q140" s="58"/>
      <c r="R140" s="28"/>
    </row>
    <row r="141" spans="1:18" ht="15.75" thickBot="1" x14ac:dyDescent="0.3">
      <c r="A141" s="13"/>
      <c r="B141" s="31" t="s">
        <v>770</v>
      </c>
      <c r="C141" s="25"/>
      <c r="D141" s="76" t="s">
        <v>771</v>
      </c>
      <c r="E141" s="76"/>
      <c r="F141" s="18" t="s">
        <v>231</v>
      </c>
      <c r="G141" s="76" t="s">
        <v>772</v>
      </c>
      <c r="H141" s="76"/>
      <c r="I141" s="18" t="s">
        <v>231</v>
      </c>
      <c r="J141" s="76">
        <v>118</v>
      </c>
      <c r="K141" s="76"/>
      <c r="L141" s="25"/>
      <c r="M141" s="69">
        <v>51030</v>
      </c>
      <c r="N141" s="69"/>
      <c r="O141" s="25"/>
      <c r="P141" s="76" t="s">
        <v>773</v>
      </c>
      <c r="Q141" s="76"/>
      <c r="R141" s="18" t="s">
        <v>231</v>
      </c>
    </row>
    <row r="142" spans="1:18" x14ac:dyDescent="0.25">
      <c r="A142" s="13"/>
      <c r="B142" s="52"/>
      <c r="C142" s="28"/>
      <c r="D142" s="70"/>
      <c r="E142" s="70"/>
      <c r="F142" s="28"/>
      <c r="G142" s="70"/>
      <c r="H142" s="70"/>
      <c r="I142" s="28"/>
      <c r="J142" s="70"/>
      <c r="K142" s="70"/>
      <c r="L142" s="28"/>
      <c r="M142" s="70"/>
      <c r="N142" s="70"/>
      <c r="O142" s="28"/>
      <c r="P142" s="70"/>
      <c r="Q142" s="70"/>
      <c r="R142" s="28"/>
    </row>
    <row r="143" spans="1:18" ht="26.25" x14ac:dyDescent="0.25">
      <c r="A143" s="13"/>
      <c r="B143" s="31" t="s">
        <v>659</v>
      </c>
      <c r="C143" s="25"/>
      <c r="D143" s="55" t="s">
        <v>774</v>
      </c>
      <c r="E143" s="55"/>
      <c r="F143" s="18" t="s">
        <v>231</v>
      </c>
      <c r="G143" s="55" t="s">
        <v>775</v>
      </c>
      <c r="H143" s="55"/>
      <c r="I143" s="18" t="s">
        <v>231</v>
      </c>
      <c r="J143" s="55" t="s">
        <v>776</v>
      </c>
      <c r="K143" s="55"/>
      <c r="L143" s="18" t="s">
        <v>231</v>
      </c>
      <c r="M143" s="44">
        <v>51030</v>
      </c>
      <c r="N143" s="44"/>
      <c r="O143" s="25"/>
      <c r="P143" s="55" t="s">
        <v>660</v>
      </c>
      <c r="Q143" s="55"/>
      <c r="R143" s="18" t="s">
        <v>231</v>
      </c>
    </row>
    <row r="144" spans="1:18" x14ac:dyDescent="0.25">
      <c r="A144" s="13"/>
      <c r="B144" s="52"/>
      <c r="C144" s="28"/>
      <c r="D144" s="58"/>
      <c r="E144" s="58"/>
      <c r="F144" s="28"/>
      <c r="G144" s="58"/>
      <c r="H144" s="58"/>
      <c r="I144" s="28"/>
      <c r="J144" s="58"/>
      <c r="K144" s="58"/>
      <c r="L144" s="28"/>
      <c r="M144" s="58"/>
      <c r="N144" s="58"/>
      <c r="O144" s="28"/>
      <c r="P144" s="58"/>
      <c r="Q144" s="58"/>
      <c r="R144" s="28"/>
    </row>
    <row r="145" spans="1:18" ht="15.75" thickBot="1" x14ac:dyDescent="0.3">
      <c r="A145" s="13"/>
      <c r="B145" s="31" t="s">
        <v>661</v>
      </c>
      <c r="C145" s="25"/>
      <c r="D145" s="76" t="s">
        <v>777</v>
      </c>
      <c r="E145" s="76"/>
      <c r="F145" s="18" t="s">
        <v>231</v>
      </c>
      <c r="G145" s="76" t="s">
        <v>778</v>
      </c>
      <c r="H145" s="76"/>
      <c r="I145" s="18" t="s">
        <v>231</v>
      </c>
      <c r="J145" s="76" t="s">
        <v>779</v>
      </c>
      <c r="K145" s="76"/>
      <c r="L145" s="18" t="s">
        <v>231</v>
      </c>
      <c r="M145" s="76" t="s">
        <v>400</v>
      </c>
      <c r="N145" s="76"/>
      <c r="O145" s="25"/>
      <c r="P145" s="76" t="s">
        <v>554</v>
      </c>
      <c r="Q145" s="76"/>
      <c r="R145" s="18" t="s">
        <v>231</v>
      </c>
    </row>
    <row r="146" spans="1:18" x14ac:dyDescent="0.25">
      <c r="A146" s="13"/>
      <c r="B146" s="52"/>
      <c r="C146" s="28"/>
      <c r="D146" s="70"/>
      <c r="E146" s="70"/>
      <c r="F146" s="28"/>
      <c r="G146" s="70"/>
      <c r="H146" s="70"/>
      <c r="I146" s="28"/>
      <c r="J146" s="70"/>
      <c r="K146" s="70"/>
      <c r="L146" s="28"/>
      <c r="M146" s="70"/>
      <c r="N146" s="70"/>
      <c r="O146" s="28"/>
      <c r="P146" s="70"/>
      <c r="Q146" s="70"/>
      <c r="R146" s="28"/>
    </row>
    <row r="147" spans="1:18" ht="27" thickBot="1" x14ac:dyDescent="0.3">
      <c r="A147" s="13"/>
      <c r="B147" s="31" t="s">
        <v>96</v>
      </c>
      <c r="C147" s="25"/>
      <c r="D147" s="69">
        <v>5090</v>
      </c>
      <c r="E147" s="69"/>
      <c r="F147" s="25"/>
      <c r="G147" s="76" t="s">
        <v>780</v>
      </c>
      <c r="H147" s="76"/>
      <c r="I147" s="18" t="s">
        <v>231</v>
      </c>
      <c r="J147" s="76" t="s">
        <v>781</v>
      </c>
      <c r="K147" s="76"/>
      <c r="L147" s="18" t="s">
        <v>231</v>
      </c>
      <c r="M147" s="69">
        <v>51030</v>
      </c>
      <c r="N147" s="69"/>
      <c r="O147" s="25"/>
      <c r="P147" s="69">
        <v>5090</v>
      </c>
      <c r="Q147" s="69"/>
      <c r="R147" s="25"/>
    </row>
    <row r="148" spans="1:18" x14ac:dyDescent="0.25">
      <c r="A148" s="13"/>
      <c r="B148" s="52"/>
      <c r="C148" s="28"/>
      <c r="D148" s="70"/>
      <c r="E148" s="70"/>
      <c r="F148" s="28"/>
      <c r="G148" s="70"/>
      <c r="H148" s="70"/>
      <c r="I148" s="28"/>
      <c r="J148" s="70"/>
      <c r="K148" s="70"/>
      <c r="L148" s="28"/>
      <c r="M148" s="70"/>
      <c r="N148" s="70"/>
      <c r="O148" s="28"/>
      <c r="P148" s="70"/>
      <c r="Q148" s="70"/>
      <c r="R148" s="28"/>
    </row>
    <row r="149" spans="1:18" x14ac:dyDescent="0.25">
      <c r="A149" s="13"/>
      <c r="B149" s="49" t="s">
        <v>782</v>
      </c>
      <c r="C149" s="25"/>
      <c r="D149" s="42"/>
      <c r="E149" s="42"/>
      <c r="F149" s="25"/>
      <c r="G149" s="42"/>
      <c r="H149" s="42"/>
      <c r="I149" s="25"/>
      <c r="J149" s="42"/>
      <c r="K149" s="42"/>
      <c r="L149" s="25"/>
      <c r="M149" s="42"/>
      <c r="N149" s="42"/>
      <c r="O149" s="25"/>
      <c r="P149" s="42"/>
      <c r="Q149" s="42"/>
      <c r="R149" s="25"/>
    </row>
    <row r="150" spans="1:18" ht="26.25" thickBot="1" x14ac:dyDescent="0.3">
      <c r="A150" s="13"/>
      <c r="B150" s="50" t="s">
        <v>783</v>
      </c>
      <c r="C150" s="28"/>
      <c r="D150" s="59" t="s">
        <v>663</v>
      </c>
      <c r="E150" s="59"/>
      <c r="F150" s="29" t="s">
        <v>231</v>
      </c>
      <c r="G150" s="59" t="s">
        <v>400</v>
      </c>
      <c r="H150" s="59"/>
      <c r="I150" s="28"/>
      <c r="J150" s="59" t="s">
        <v>400</v>
      </c>
      <c r="K150" s="59"/>
      <c r="L150" s="28"/>
      <c r="M150" s="59" t="s">
        <v>400</v>
      </c>
      <c r="N150" s="59"/>
      <c r="O150" s="28"/>
      <c r="P150" s="59" t="s">
        <v>663</v>
      </c>
      <c r="Q150" s="59"/>
      <c r="R150" s="29" t="s">
        <v>231</v>
      </c>
    </row>
    <row r="151" spans="1:18" x14ac:dyDescent="0.25">
      <c r="A151" s="13"/>
      <c r="B151" s="24"/>
      <c r="C151" s="25"/>
      <c r="D151" s="43"/>
      <c r="E151" s="43"/>
      <c r="F151" s="25"/>
      <c r="G151" s="43"/>
      <c r="H151" s="43"/>
      <c r="I151" s="25"/>
      <c r="J151" s="43"/>
      <c r="K151" s="43"/>
      <c r="L151" s="25"/>
      <c r="M151" s="43"/>
      <c r="N151" s="43"/>
      <c r="O151" s="25"/>
      <c r="P151" s="43"/>
      <c r="Q151" s="43"/>
      <c r="R151" s="25"/>
    </row>
    <row r="152" spans="1:18" ht="26.25" thickBot="1" x14ac:dyDescent="0.3">
      <c r="A152" s="13"/>
      <c r="B152" s="50" t="s">
        <v>784</v>
      </c>
      <c r="C152" s="28"/>
      <c r="D152" s="35" t="s">
        <v>218</v>
      </c>
      <c r="E152" s="88" t="s">
        <v>665</v>
      </c>
      <c r="F152" s="29" t="s">
        <v>231</v>
      </c>
      <c r="G152" s="35" t="s">
        <v>218</v>
      </c>
      <c r="H152" s="88" t="s">
        <v>780</v>
      </c>
      <c r="I152" s="29" t="s">
        <v>231</v>
      </c>
      <c r="J152" s="35" t="s">
        <v>218</v>
      </c>
      <c r="K152" s="88" t="s">
        <v>781</v>
      </c>
      <c r="L152" s="29" t="s">
        <v>231</v>
      </c>
      <c r="M152" s="35" t="s">
        <v>218</v>
      </c>
      <c r="N152" s="36">
        <v>51030</v>
      </c>
      <c r="O152" s="28"/>
      <c r="P152" s="35" t="s">
        <v>218</v>
      </c>
      <c r="Q152" s="88" t="s">
        <v>665</v>
      </c>
      <c r="R152" s="29" t="s">
        <v>231</v>
      </c>
    </row>
    <row r="153" spans="1:18" ht="15.75" thickTop="1" x14ac:dyDescent="0.25">
      <c r="A153" s="13"/>
      <c r="B153" s="64"/>
      <c r="C153" s="64"/>
      <c r="D153" s="64"/>
      <c r="E153" s="64"/>
      <c r="F153" s="64"/>
      <c r="G153" s="64"/>
      <c r="H153" s="64"/>
      <c r="I153" s="64"/>
      <c r="J153" s="64"/>
      <c r="K153" s="64"/>
      <c r="L153" s="64"/>
      <c r="M153" s="64"/>
      <c r="N153" s="64"/>
      <c r="O153" s="64"/>
      <c r="P153" s="64"/>
      <c r="Q153" s="64"/>
      <c r="R153" s="64"/>
    </row>
    <row r="154" spans="1:18" x14ac:dyDescent="0.25">
      <c r="A154" s="13"/>
      <c r="B154" s="144" t="s">
        <v>717</v>
      </c>
      <c r="C154" s="144"/>
      <c r="D154" s="144"/>
      <c r="E154" s="144"/>
      <c r="F154" s="144"/>
      <c r="G154" s="144"/>
      <c r="H154" s="144"/>
      <c r="I154" s="144"/>
      <c r="J154" s="144"/>
      <c r="K154" s="144"/>
      <c r="L154" s="144"/>
      <c r="M154" s="144"/>
      <c r="N154" s="144"/>
      <c r="O154" s="144"/>
      <c r="P154" s="144"/>
      <c r="Q154" s="144"/>
      <c r="R154" s="144"/>
    </row>
    <row r="155" spans="1:18" x14ac:dyDescent="0.25">
      <c r="A155" s="13"/>
      <c r="B155" s="64"/>
      <c r="C155" s="64"/>
      <c r="D155" s="64"/>
      <c r="E155" s="64"/>
      <c r="F155" s="64"/>
      <c r="G155" s="64"/>
      <c r="H155" s="64"/>
      <c r="I155" s="64"/>
      <c r="J155" s="64"/>
      <c r="K155" s="64"/>
      <c r="L155" s="64"/>
      <c r="M155" s="64"/>
      <c r="N155" s="64"/>
      <c r="O155" s="64"/>
      <c r="P155" s="64"/>
      <c r="Q155" s="64"/>
      <c r="R155" s="64"/>
    </row>
    <row r="156" spans="1:18" x14ac:dyDescent="0.25">
      <c r="A156" s="13"/>
      <c r="B156" s="144" t="s">
        <v>785</v>
      </c>
      <c r="C156" s="144"/>
      <c r="D156" s="144"/>
      <c r="E156" s="144"/>
      <c r="F156" s="144"/>
      <c r="G156" s="144"/>
      <c r="H156" s="144"/>
      <c r="I156" s="144"/>
      <c r="J156" s="144"/>
      <c r="K156" s="144"/>
      <c r="L156" s="144"/>
      <c r="M156" s="144"/>
      <c r="N156" s="144"/>
      <c r="O156" s="144"/>
      <c r="P156" s="144"/>
      <c r="Q156" s="144"/>
      <c r="R156" s="144"/>
    </row>
    <row r="157" spans="1:18" x14ac:dyDescent="0.25">
      <c r="A157" s="13"/>
      <c r="B157" s="144" t="s">
        <v>786</v>
      </c>
      <c r="C157" s="144"/>
      <c r="D157" s="144"/>
      <c r="E157" s="144"/>
      <c r="F157" s="144"/>
      <c r="G157" s="144"/>
      <c r="H157" s="144"/>
      <c r="I157" s="144"/>
      <c r="J157" s="144"/>
      <c r="K157" s="144"/>
      <c r="L157" s="144"/>
      <c r="M157" s="144"/>
      <c r="N157" s="144"/>
      <c r="O157" s="144"/>
      <c r="P157" s="144"/>
      <c r="Q157" s="144"/>
      <c r="R157" s="144"/>
    </row>
    <row r="158" spans="1:18" x14ac:dyDescent="0.25">
      <c r="A158" s="13"/>
      <c r="B158" s="144" t="s">
        <v>720</v>
      </c>
      <c r="C158" s="144"/>
      <c r="D158" s="144"/>
      <c r="E158" s="144"/>
      <c r="F158" s="144"/>
      <c r="G158" s="144"/>
      <c r="H158" s="144"/>
      <c r="I158" s="144"/>
      <c r="J158" s="144"/>
      <c r="K158" s="144"/>
      <c r="L158" s="144"/>
      <c r="M158" s="144"/>
      <c r="N158" s="144"/>
      <c r="O158" s="144"/>
      <c r="P158" s="144"/>
      <c r="Q158" s="144"/>
      <c r="R158" s="144"/>
    </row>
    <row r="159" spans="1:18" x14ac:dyDescent="0.25">
      <c r="A159" s="13"/>
      <c r="B159" s="64"/>
      <c r="C159" s="64"/>
      <c r="D159" s="64"/>
      <c r="E159" s="64"/>
      <c r="F159" s="64"/>
      <c r="G159" s="64"/>
      <c r="H159" s="64"/>
      <c r="I159" s="64"/>
      <c r="J159" s="64"/>
      <c r="K159" s="64"/>
      <c r="L159" s="64"/>
      <c r="M159" s="64"/>
      <c r="N159" s="64"/>
      <c r="O159" s="64"/>
      <c r="P159" s="64"/>
      <c r="Q159" s="64"/>
      <c r="R159" s="64"/>
    </row>
    <row r="160" spans="1:18" ht="15.75" thickBot="1" x14ac:dyDescent="0.3">
      <c r="A160" s="13"/>
      <c r="B160" s="25"/>
      <c r="C160" s="21"/>
      <c r="D160" s="41" t="s">
        <v>511</v>
      </c>
      <c r="E160" s="41"/>
      <c r="F160" s="41"/>
      <c r="G160" s="41"/>
      <c r="H160" s="41"/>
      <c r="I160" s="41"/>
      <c r="J160" s="41"/>
      <c r="K160" s="41"/>
      <c r="L160" s="41"/>
      <c r="M160" s="41"/>
      <c r="N160" s="41"/>
      <c r="O160" s="41"/>
      <c r="P160" s="41"/>
      <c r="Q160" s="41"/>
      <c r="R160" s="21"/>
    </row>
    <row r="161" spans="1:18" x14ac:dyDescent="0.25">
      <c r="A161" s="13"/>
      <c r="B161" s="74"/>
      <c r="C161" s="39"/>
      <c r="D161" s="80" t="s">
        <v>721</v>
      </c>
      <c r="E161" s="80"/>
      <c r="F161" s="79"/>
      <c r="G161" s="80" t="s">
        <v>722</v>
      </c>
      <c r="H161" s="80"/>
      <c r="I161" s="79"/>
      <c r="J161" s="80" t="s">
        <v>762</v>
      </c>
      <c r="K161" s="80"/>
      <c r="L161" s="79"/>
      <c r="M161" s="80" t="s">
        <v>648</v>
      </c>
      <c r="N161" s="80"/>
      <c r="O161" s="79"/>
      <c r="P161" s="80" t="s">
        <v>727</v>
      </c>
      <c r="Q161" s="80"/>
      <c r="R161" s="39"/>
    </row>
    <row r="162" spans="1:18" x14ac:dyDescent="0.25">
      <c r="A162" s="13"/>
      <c r="B162" s="74"/>
      <c r="C162" s="39"/>
      <c r="D162" s="40" t="s">
        <v>725</v>
      </c>
      <c r="E162" s="40"/>
      <c r="F162" s="39"/>
      <c r="G162" s="40" t="s">
        <v>726</v>
      </c>
      <c r="H162" s="40"/>
      <c r="I162" s="39"/>
      <c r="J162" s="40" t="s">
        <v>722</v>
      </c>
      <c r="K162" s="40"/>
      <c r="L162" s="39"/>
      <c r="M162" s="40" t="s">
        <v>724</v>
      </c>
      <c r="N162" s="40"/>
      <c r="O162" s="39"/>
      <c r="P162" s="40"/>
      <c r="Q162" s="40"/>
      <c r="R162" s="39"/>
    </row>
    <row r="163" spans="1:18" ht="15.75" thickBot="1" x14ac:dyDescent="0.3">
      <c r="A163" s="13"/>
      <c r="B163" s="74"/>
      <c r="C163" s="39"/>
      <c r="D163" s="131"/>
      <c r="E163" s="131"/>
      <c r="F163" s="39"/>
      <c r="G163" s="131"/>
      <c r="H163" s="131"/>
      <c r="I163" s="39"/>
      <c r="J163" s="41" t="s">
        <v>726</v>
      </c>
      <c r="K163" s="41"/>
      <c r="L163" s="39"/>
      <c r="M163" s="41" t="s">
        <v>647</v>
      </c>
      <c r="N163" s="41"/>
      <c r="O163" s="39"/>
      <c r="P163" s="41"/>
      <c r="Q163" s="41"/>
      <c r="R163" s="39"/>
    </row>
    <row r="164" spans="1:18" x14ac:dyDescent="0.25">
      <c r="A164" s="13"/>
      <c r="B164" s="27" t="s">
        <v>763</v>
      </c>
      <c r="C164" s="28"/>
      <c r="D164" s="70"/>
      <c r="E164" s="70"/>
      <c r="F164" s="28"/>
      <c r="G164" s="70"/>
      <c r="H164" s="70"/>
      <c r="I164" s="28"/>
      <c r="J164" s="70"/>
      <c r="K164" s="70"/>
      <c r="L164" s="28"/>
      <c r="M164" s="70"/>
      <c r="N164" s="70"/>
      <c r="O164" s="28"/>
      <c r="P164" s="70"/>
      <c r="Q164" s="70"/>
      <c r="R164" s="28"/>
    </row>
    <row r="165" spans="1:18" x14ac:dyDescent="0.25">
      <c r="A165" s="13"/>
      <c r="B165" s="31" t="s">
        <v>78</v>
      </c>
      <c r="C165" s="25"/>
      <c r="D165" s="42"/>
      <c r="E165" s="42"/>
      <c r="F165" s="25"/>
      <c r="G165" s="42"/>
      <c r="H165" s="42"/>
      <c r="I165" s="25"/>
      <c r="J165" s="42"/>
      <c r="K165" s="42"/>
      <c r="L165" s="25"/>
      <c r="M165" s="42"/>
      <c r="N165" s="42"/>
      <c r="O165" s="25"/>
      <c r="P165" s="42"/>
      <c r="Q165" s="42"/>
      <c r="R165" s="25"/>
    </row>
    <row r="166" spans="1:18" x14ac:dyDescent="0.25">
      <c r="A166" s="13"/>
      <c r="B166" s="34" t="s">
        <v>79</v>
      </c>
      <c r="C166" s="28"/>
      <c r="D166" s="29" t="s">
        <v>218</v>
      </c>
      <c r="E166" s="30">
        <v>120358</v>
      </c>
      <c r="F166" s="28"/>
      <c r="G166" s="29" t="s">
        <v>218</v>
      </c>
      <c r="H166" s="47" t="s">
        <v>400</v>
      </c>
      <c r="I166" s="28"/>
      <c r="J166" s="29" t="s">
        <v>218</v>
      </c>
      <c r="K166" s="47" t="s">
        <v>400</v>
      </c>
      <c r="L166" s="28"/>
      <c r="M166" s="29" t="s">
        <v>218</v>
      </c>
      <c r="N166" s="47" t="s">
        <v>670</v>
      </c>
      <c r="O166" s="29" t="s">
        <v>231</v>
      </c>
      <c r="P166" s="29" t="s">
        <v>218</v>
      </c>
      <c r="Q166" s="30">
        <v>118669</v>
      </c>
      <c r="R166" s="28"/>
    </row>
    <row r="167" spans="1:18" x14ac:dyDescent="0.25">
      <c r="A167" s="13"/>
      <c r="B167" s="71" t="s">
        <v>80</v>
      </c>
      <c r="C167" s="25"/>
      <c r="D167" s="55" t="s">
        <v>400</v>
      </c>
      <c r="E167" s="55"/>
      <c r="F167" s="25"/>
      <c r="G167" s="44">
        <v>14504</v>
      </c>
      <c r="H167" s="44"/>
      <c r="I167" s="25"/>
      <c r="J167" s="55" t="s">
        <v>400</v>
      </c>
      <c r="K167" s="55"/>
      <c r="L167" s="25"/>
      <c r="M167" s="55" t="s">
        <v>400</v>
      </c>
      <c r="N167" s="55"/>
      <c r="O167" s="25"/>
      <c r="P167" s="44">
        <v>14504</v>
      </c>
      <c r="Q167" s="44"/>
      <c r="R167" s="25"/>
    </row>
    <row r="168" spans="1:18" ht="15.75" thickBot="1" x14ac:dyDescent="0.3">
      <c r="A168" s="13"/>
      <c r="B168" s="142" t="s">
        <v>764</v>
      </c>
      <c r="C168" s="28"/>
      <c r="D168" s="59" t="s">
        <v>400</v>
      </c>
      <c r="E168" s="59"/>
      <c r="F168" s="28"/>
      <c r="G168" s="59" t="s">
        <v>400</v>
      </c>
      <c r="H168" s="59"/>
      <c r="I168" s="28"/>
      <c r="J168" s="46">
        <v>14109</v>
      </c>
      <c r="K168" s="46"/>
      <c r="L168" s="28"/>
      <c r="M168" s="59" t="s">
        <v>787</v>
      </c>
      <c r="N168" s="59"/>
      <c r="O168" s="29" t="s">
        <v>231</v>
      </c>
      <c r="P168" s="59" t="s">
        <v>400</v>
      </c>
      <c r="Q168" s="59"/>
      <c r="R168" s="28"/>
    </row>
    <row r="169" spans="1:18" x14ac:dyDescent="0.25">
      <c r="A169" s="13"/>
      <c r="B169" s="24"/>
      <c r="C169" s="25"/>
      <c r="D169" s="57">
        <v>120358</v>
      </c>
      <c r="E169" s="57"/>
      <c r="F169" s="25"/>
      <c r="G169" s="57">
        <v>14504</v>
      </c>
      <c r="H169" s="57"/>
      <c r="I169" s="25"/>
      <c r="J169" s="57">
        <v>14109</v>
      </c>
      <c r="K169" s="57"/>
      <c r="L169" s="25"/>
      <c r="M169" s="111" t="s">
        <v>788</v>
      </c>
      <c r="N169" s="111"/>
      <c r="O169" s="18" t="s">
        <v>231</v>
      </c>
      <c r="P169" s="57">
        <v>133173</v>
      </c>
      <c r="Q169" s="57"/>
      <c r="R169" s="25"/>
    </row>
    <row r="170" spans="1:18" x14ac:dyDescent="0.25">
      <c r="A170" s="13"/>
      <c r="B170" s="52"/>
      <c r="C170" s="28"/>
      <c r="D170" s="58"/>
      <c r="E170" s="58"/>
      <c r="F170" s="28"/>
      <c r="G170" s="58"/>
      <c r="H170" s="58"/>
      <c r="I170" s="28"/>
      <c r="J170" s="58"/>
      <c r="K170" s="58"/>
      <c r="L170" s="28"/>
      <c r="M170" s="58"/>
      <c r="N170" s="58"/>
      <c r="O170" s="28"/>
      <c r="P170" s="58"/>
      <c r="Q170" s="58"/>
      <c r="R170" s="28"/>
    </row>
    <row r="171" spans="1:18" x14ac:dyDescent="0.25">
      <c r="A171" s="13"/>
      <c r="B171" s="31" t="s">
        <v>82</v>
      </c>
      <c r="C171" s="25"/>
      <c r="D171" s="44">
        <v>12305</v>
      </c>
      <c r="E171" s="44"/>
      <c r="F171" s="25"/>
      <c r="G171" s="55" t="s">
        <v>400</v>
      </c>
      <c r="H171" s="55"/>
      <c r="I171" s="25"/>
      <c r="J171" s="44">
        <v>4032</v>
      </c>
      <c r="K171" s="44"/>
      <c r="L171" s="25"/>
      <c r="M171" s="55" t="s">
        <v>789</v>
      </c>
      <c r="N171" s="55"/>
      <c r="O171" s="18" t="s">
        <v>231</v>
      </c>
      <c r="P171" s="44">
        <v>11821</v>
      </c>
      <c r="Q171" s="44"/>
      <c r="R171" s="25"/>
    </row>
    <row r="172" spans="1:18" x14ac:dyDescent="0.25">
      <c r="A172" s="13"/>
      <c r="B172" s="27" t="s">
        <v>84</v>
      </c>
      <c r="C172" s="28"/>
      <c r="D172" s="56" t="s">
        <v>400</v>
      </c>
      <c r="E172" s="56"/>
      <c r="F172" s="28"/>
      <c r="G172" s="45">
        <v>10129</v>
      </c>
      <c r="H172" s="45"/>
      <c r="I172" s="28"/>
      <c r="J172" s="56" t="s">
        <v>400</v>
      </c>
      <c r="K172" s="56"/>
      <c r="L172" s="28"/>
      <c r="M172" s="56" t="s">
        <v>670</v>
      </c>
      <c r="N172" s="56"/>
      <c r="O172" s="29" t="s">
        <v>231</v>
      </c>
      <c r="P172" s="45">
        <v>8440</v>
      </c>
      <c r="Q172" s="45"/>
      <c r="R172" s="28"/>
    </row>
    <row r="173" spans="1:18" x14ac:dyDescent="0.25">
      <c r="A173" s="13"/>
      <c r="B173" s="31" t="s">
        <v>85</v>
      </c>
      <c r="C173" s="25"/>
      <c r="D173" s="44">
        <v>17124</v>
      </c>
      <c r="E173" s="44"/>
      <c r="F173" s="25"/>
      <c r="G173" s="44">
        <v>1756</v>
      </c>
      <c r="H173" s="44"/>
      <c r="I173" s="25"/>
      <c r="J173" s="44">
        <v>9096</v>
      </c>
      <c r="K173" s="44"/>
      <c r="L173" s="25"/>
      <c r="M173" s="55" t="s">
        <v>790</v>
      </c>
      <c r="N173" s="55"/>
      <c r="O173" s="18" t="s">
        <v>231</v>
      </c>
      <c r="P173" s="44">
        <v>18383</v>
      </c>
      <c r="Q173" s="44"/>
      <c r="R173" s="25"/>
    </row>
    <row r="174" spans="1:18" ht="15.75" thickBot="1" x14ac:dyDescent="0.3">
      <c r="A174" s="13"/>
      <c r="B174" s="27" t="s">
        <v>86</v>
      </c>
      <c r="C174" s="28"/>
      <c r="D174" s="46">
        <v>63237</v>
      </c>
      <c r="E174" s="46"/>
      <c r="F174" s="28"/>
      <c r="G174" s="59">
        <v>893</v>
      </c>
      <c r="H174" s="59"/>
      <c r="I174" s="28"/>
      <c r="J174" s="59" t="s">
        <v>400</v>
      </c>
      <c r="K174" s="59"/>
      <c r="L174" s="28"/>
      <c r="M174" s="59" t="s">
        <v>400</v>
      </c>
      <c r="N174" s="59"/>
      <c r="O174" s="28"/>
      <c r="P174" s="46">
        <v>64130</v>
      </c>
      <c r="Q174" s="46"/>
      <c r="R174" s="28"/>
    </row>
    <row r="175" spans="1:18" x14ac:dyDescent="0.25">
      <c r="A175" s="13"/>
      <c r="B175" s="24"/>
      <c r="C175" s="25"/>
      <c r="D175" s="57">
        <v>92666</v>
      </c>
      <c r="E175" s="57"/>
      <c r="F175" s="25"/>
      <c r="G175" s="57">
        <v>12778</v>
      </c>
      <c r="H175" s="57"/>
      <c r="I175" s="25"/>
      <c r="J175" s="57">
        <v>13128</v>
      </c>
      <c r="K175" s="57"/>
      <c r="L175" s="25"/>
      <c r="M175" s="111" t="s">
        <v>788</v>
      </c>
      <c r="N175" s="111"/>
      <c r="O175" s="18" t="s">
        <v>231</v>
      </c>
      <c r="P175" s="57">
        <v>102774</v>
      </c>
      <c r="Q175" s="57"/>
      <c r="R175" s="25"/>
    </row>
    <row r="176" spans="1:18" x14ac:dyDescent="0.25">
      <c r="A176" s="13"/>
      <c r="B176" s="52"/>
      <c r="C176" s="28"/>
      <c r="D176" s="58"/>
      <c r="E176" s="58"/>
      <c r="F176" s="28"/>
      <c r="G176" s="58"/>
      <c r="H176" s="58"/>
      <c r="I176" s="28"/>
      <c r="J176" s="58"/>
      <c r="K176" s="58"/>
      <c r="L176" s="28"/>
      <c r="M176" s="58"/>
      <c r="N176" s="58"/>
      <c r="O176" s="28"/>
      <c r="P176" s="58"/>
      <c r="Q176" s="58"/>
      <c r="R176" s="28"/>
    </row>
    <row r="177" spans="1:18" x14ac:dyDescent="0.25">
      <c r="A177" s="13"/>
      <c r="B177" s="31" t="s">
        <v>674</v>
      </c>
      <c r="C177" s="25"/>
      <c r="D177" s="44">
        <v>27692</v>
      </c>
      <c r="E177" s="44"/>
      <c r="F177" s="25"/>
      <c r="G177" s="44">
        <v>1726</v>
      </c>
      <c r="H177" s="44"/>
      <c r="I177" s="25"/>
      <c r="J177" s="55">
        <v>981</v>
      </c>
      <c r="K177" s="55"/>
      <c r="L177" s="25"/>
      <c r="M177" s="55" t="s">
        <v>400</v>
      </c>
      <c r="N177" s="55"/>
      <c r="O177" s="25"/>
      <c r="P177" s="44">
        <v>30399</v>
      </c>
      <c r="Q177" s="44"/>
      <c r="R177" s="25"/>
    </row>
    <row r="178" spans="1:18" x14ac:dyDescent="0.25">
      <c r="A178" s="13"/>
      <c r="B178" s="52"/>
      <c r="C178" s="28"/>
      <c r="D178" s="58"/>
      <c r="E178" s="58"/>
      <c r="F178" s="28"/>
      <c r="G178" s="58"/>
      <c r="H178" s="58"/>
      <c r="I178" s="28"/>
      <c r="J178" s="58"/>
      <c r="K178" s="58"/>
      <c r="L178" s="28"/>
      <c r="M178" s="58"/>
      <c r="N178" s="58"/>
      <c r="O178" s="28"/>
      <c r="P178" s="58"/>
      <c r="Q178" s="58"/>
      <c r="R178" s="28"/>
    </row>
    <row r="179" spans="1:18" ht="15.75" thickBot="1" x14ac:dyDescent="0.3">
      <c r="A179" s="13"/>
      <c r="B179" s="31" t="s">
        <v>770</v>
      </c>
      <c r="C179" s="25"/>
      <c r="D179" s="76" t="s">
        <v>791</v>
      </c>
      <c r="E179" s="76"/>
      <c r="F179" s="18" t="s">
        <v>231</v>
      </c>
      <c r="G179" s="76" t="s">
        <v>792</v>
      </c>
      <c r="H179" s="76"/>
      <c r="I179" s="18" t="s">
        <v>231</v>
      </c>
      <c r="J179" s="76">
        <v>336</v>
      </c>
      <c r="K179" s="76"/>
      <c r="L179" s="25"/>
      <c r="M179" s="76" t="s">
        <v>793</v>
      </c>
      <c r="N179" s="76"/>
      <c r="O179" s="18" t="s">
        <v>231</v>
      </c>
      <c r="P179" s="76" t="s">
        <v>794</v>
      </c>
      <c r="Q179" s="76"/>
      <c r="R179" s="18" t="s">
        <v>231</v>
      </c>
    </row>
    <row r="180" spans="1:18" x14ac:dyDescent="0.25">
      <c r="A180" s="13"/>
      <c r="B180" s="52"/>
      <c r="C180" s="28"/>
      <c r="D180" s="70"/>
      <c r="E180" s="70"/>
      <c r="F180" s="28"/>
      <c r="G180" s="70"/>
      <c r="H180" s="70"/>
      <c r="I180" s="28"/>
      <c r="J180" s="70"/>
      <c r="K180" s="70"/>
      <c r="L180" s="28"/>
      <c r="M180" s="70"/>
      <c r="N180" s="70"/>
      <c r="O180" s="28"/>
      <c r="P180" s="70"/>
      <c r="Q180" s="70"/>
      <c r="R180" s="28"/>
    </row>
    <row r="181" spans="1:18" ht="26.25" x14ac:dyDescent="0.25">
      <c r="A181" s="13"/>
      <c r="B181" s="31" t="s">
        <v>676</v>
      </c>
      <c r="C181" s="25"/>
      <c r="D181" s="44">
        <v>25838</v>
      </c>
      <c r="E181" s="44"/>
      <c r="F181" s="25"/>
      <c r="G181" s="44">
        <v>1475</v>
      </c>
      <c r="H181" s="44"/>
      <c r="I181" s="25"/>
      <c r="J181" s="44">
        <v>1317</v>
      </c>
      <c r="K181" s="44"/>
      <c r="L181" s="25"/>
      <c r="M181" s="55" t="s">
        <v>793</v>
      </c>
      <c r="N181" s="55"/>
      <c r="O181" s="18" t="s">
        <v>231</v>
      </c>
      <c r="P181" s="44">
        <v>26277</v>
      </c>
      <c r="Q181" s="44"/>
      <c r="R181" s="25"/>
    </row>
    <row r="182" spans="1:18" x14ac:dyDescent="0.25">
      <c r="A182" s="13"/>
      <c r="B182" s="52"/>
      <c r="C182" s="28"/>
      <c r="D182" s="58"/>
      <c r="E182" s="58"/>
      <c r="F182" s="28"/>
      <c r="G182" s="58"/>
      <c r="H182" s="58"/>
      <c r="I182" s="28"/>
      <c r="J182" s="58"/>
      <c r="K182" s="58"/>
      <c r="L182" s="28"/>
      <c r="M182" s="58"/>
      <c r="N182" s="58"/>
      <c r="O182" s="28"/>
      <c r="P182" s="58"/>
      <c r="Q182" s="58"/>
      <c r="R182" s="28"/>
    </row>
    <row r="183" spans="1:18" ht="15.75" thickBot="1" x14ac:dyDescent="0.3">
      <c r="A183" s="13"/>
      <c r="B183" s="31" t="s">
        <v>95</v>
      </c>
      <c r="C183" s="25"/>
      <c r="D183" s="76" t="s">
        <v>795</v>
      </c>
      <c r="E183" s="76"/>
      <c r="F183" s="18" t="s">
        <v>231</v>
      </c>
      <c r="G183" s="76">
        <v>548</v>
      </c>
      <c r="H183" s="76"/>
      <c r="I183" s="25"/>
      <c r="J183" s="76">
        <v>337</v>
      </c>
      <c r="K183" s="76"/>
      <c r="L183" s="25"/>
      <c r="M183" s="76" t="s">
        <v>400</v>
      </c>
      <c r="N183" s="76"/>
      <c r="O183" s="25"/>
      <c r="P183" s="76" t="s">
        <v>555</v>
      </c>
      <c r="Q183" s="76"/>
      <c r="R183" s="18" t="s">
        <v>231</v>
      </c>
    </row>
    <row r="184" spans="1:18" x14ac:dyDescent="0.25">
      <c r="A184" s="13"/>
      <c r="B184" s="52"/>
      <c r="C184" s="28"/>
      <c r="D184" s="70"/>
      <c r="E184" s="70"/>
      <c r="F184" s="28"/>
      <c r="G184" s="70"/>
      <c r="H184" s="70"/>
      <c r="I184" s="28"/>
      <c r="J184" s="70"/>
      <c r="K184" s="70"/>
      <c r="L184" s="28"/>
      <c r="M184" s="70"/>
      <c r="N184" s="70"/>
      <c r="O184" s="28"/>
      <c r="P184" s="70"/>
      <c r="Q184" s="70"/>
      <c r="R184" s="28"/>
    </row>
    <row r="185" spans="1:18" ht="15.75" thickBot="1" x14ac:dyDescent="0.3">
      <c r="A185" s="13"/>
      <c r="B185" s="31" t="s">
        <v>796</v>
      </c>
      <c r="C185" s="25"/>
      <c r="D185" s="69">
        <v>41216</v>
      </c>
      <c r="E185" s="69"/>
      <c r="F185" s="25"/>
      <c r="G185" s="76">
        <v>927</v>
      </c>
      <c r="H185" s="76"/>
      <c r="I185" s="25"/>
      <c r="J185" s="76">
        <v>980</v>
      </c>
      <c r="K185" s="76"/>
      <c r="L185" s="25"/>
      <c r="M185" s="76" t="s">
        <v>793</v>
      </c>
      <c r="N185" s="76"/>
      <c r="O185" s="18" t="s">
        <v>231</v>
      </c>
      <c r="P185" s="69">
        <v>40770</v>
      </c>
      <c r="Q185" s="69"/>
      <c r="R185" s="25"/>
    </row>
    <row r="186" spans="1:18" x14ac:dyDescent="0.25">
      <c r="A186" s="13"/>
      <c r="B186" s="52"/>
      <c r="C186" s="28"/>
      <c r="D186" s="70"/>
      <c r="E186" s="70"/>
      <c r="F186" s="28"/>
      <c r="G186" s="70"/>
      <c r="H186" s="70"/>
      <c r="I186" s="28"/>
      <c r="J186" s="70"/>
      <c r="K186" s="70"/>
      <c r="L186" s="28"/>
      <c r="M186" s="70"/>
      <c r="N186" s="70"/>
      <c r="O186" s="28"/>
      <c r="P186" s="70"/>
      <c r="Q186" s="70"/>
      <c r="R186" s="28"/>
    </row>
    <row r="187" spans="1:18" x14ac:dyDescent="0.25">
      <c r="A187" s="13"/>
      <c r="B187" s="49" t="s">
        <v>782</v>
      </c>
      <c r="C187" s="25"/>
      <c r="D187" s="42"/>
      <c r="E187" s="42"/>
      <c r="F187" s="25"/>
      <c r="G187" s="42"/>
      <c r="H187" s="42"/>
      <c r="I187" s="25"/>
      <c r="J187" s="42"/>
      <c r="K187" s="42"/>
      <c r="L187" s="25"/>
      <c r="M187" s="42"/>
      <c r="N187" s="42"/>
      <c r="O187" s="25"/>
      <c r="P187" s="42"/>
      <c r="Q187" s="42"/>
      <c r="R187" s="25"/>
    </row>
    <row r="188" spans="1:18" ht="26.25" thickBot="1" x14ac:dyDescent="0.3">
      <c r="A188" s="13"/>
      <c r="B188" s="50" t="s">
        <v>797</v>
      </c>
      <c r="C188" s="28"/>
      <c r="D188" s="59">
        <v>549</v>
      </c>
      <c r="E188" s="59"/>
      <c r="F188" s="28"/>
      <c r="G188" s="59" t="s">
        <v>400</v>
      </c>
      <c r="H188" s="59"/>
      <c r="I188" s="28"/>
      <c r="J188" s="59" t="s">
        <v>400</v>
      </c>
      <c r="K188" s="59"/>
      <c r="L188" s="28"/>
      <c r="M188" s="59" t="s">
        <v>400</v>
      </c>
      <c r="N188" s="59"/>
      <c r="O188" s="28"/>
      <c r="P188" s="59">
        <v>549</v>
      </c>
      <c r="Q188" s="59"/>
      <c r="R188" s="28"/>
    </row>
    <row r="189" spans="1:18" x14ac:dyDescent="0.25">
      <c r="A189" s="13"/>
      <c r="B189" s="24"/>
      <c r="C189" s="25"/>
      <c r="D189" s="43"/>
      <c r="E189" s="43"/>
      <c r="F189" s="25"/>
      <c r="G189" s="43"/>
      <c r="H189" s="43"/>
      <c r="I189" s="25"/>
      <c r="J189" s="43"/>
      <c r="K189" s="43"/>
      <c r="L189" s="25"/>
      <c r="M189" s="43"/>
      <c r="N189" s="43"/>
      <c r="O189" s="25"/>
      <c r="P189" s="43"/>
      <c r="Q189" s="43"/>
      <c r="R189" s="25"/>
    </row>
    <row r="190" spans="1:18" ht="15.75" thickBot="1" x14ac:dyDescent="0.3">
      <c r="A190" s="13"/>
      <c r="B190" s="50" t="s">
        <v>677</v>
      </c>
      <c r="C190" s="28"/>
      <c r="D190" s="46">
        <v>41765</v>
      </c>
      <c r="E190" s="46"/>
      <c r="F190" s="28"/>
      <c r="G190" s="59">
        <v>927</v>
      </c>
      <c r="H190" s="59"/>
      <c r="I190" s="28"/>
      <c r="J190" s="59">
        <v>980</v>
      </c>
      <c r="K190" s="59"/>
      <c r="L190" s="28"/>
      <c r="M190" s="59" t="s">
        <v>793</v>
      </c>
      <c r="N190" s="59"/>
      <c r="O190" s="29" t="s">
        <v>231</v>
      </c>
      <c r="P190" s="46">
        <v>41319</v>
      </c>
      <c r="Q190" s="46"/>
      <c r="R190" s="28"/>
    </row>
    <row r="191" spans="1:18" x14ac:dyDescent="0.25">
      <c r="A191" s="13"/>
      <c r="B191" s="24"/>
      <c r="C191" s="25"/>
      <c r="D191" s="43"/>
      <c r="E191" s="43"/>
      <c r="F191" s="25"/>
      <c r="G191" s="43"/>
      <c r="H191" s="43"/>
      <c r="I191" s="25"/>
      <c r="J191" s="43"/>
      <c r="K191" s="43"/>
      <c r="L191" s="25"/>
      <c r="M191" s="43"/>
      <c r="N191" s="43"/>
      <c r="O191" s="25"/>
      <c r="P191" s="43"/>
      <c r="Q191" s="43"/>
      <c r="R191" s="25"/>
    </row>
    <row r="192" spans="1:18" ht="26.25" thickBot="1" x14ac:dyDescent="0.3">
      <c r="A192" s="13"/>
      <c r="B192" s="50" t="s">
        <v>798</v>
      </c>
      <c r="C192" s="28"/>
      <c r="D192" s="59" t="s">
        <v>400</v>
      </c>
      <c r="E192" s="59"/>
      <c r="F192" s="28"/>
      <c r="G192" s="59" t="s">
        <v>400</v>
      </c>
      <c r="H192" s="59"/>
      <c r="I192" s="28"/>
      <c r="J192" s="59" t="s">
        <v>400</v>
      </c>
      <c r="K192" s="59"/>
      <c r="L192" s="28"/>
      <c r="M192" s="59">
        <v>103</v>
      </c>
      <c r="N192" s="59"/>
      <c r="O192" s="28"/>
      <c r="P192" s="59">
        <v>103</v>
      </c>
      <c r="Q192" s="59"/>
      <c r="R192" s="28"/>
    </row>
    <row r="193" spans="1:18" x14ac:dyDescent="0.25">
      <c r="A193" s="13"/>
      <c r="B193" s="24"/>
      <c r="C193" s="25"/>
      <c r="D193" s="43"/>
      <c r="E193" s="43"/>
      <c r="F193" s="25"/>
      <c r="G193" s="43"/>
      <c r="H193" s="43"/>
      <c r="I193" s="25"/>
      <c r="J193" s="43"/>
      <c r="K193" s="43"/>
      <c r="L193" s="25"/>
      <c r="M193" s="43"/>
      <c r="N193" s="43"/>
      <c r="O193" s="25"/>
      <c r="P193" s="43"/>
      <c r="Q193" s="43"/>
      <c r="R193" s="25"/>
    </row>
    <row r="194" spans="1:18" ht="26.25" thickBot="1" x14ac:dyDescent="0.3">
      <c r="A194" s="13"/>
      <c r="B194" s="50" t="s">
        <v>799</v>
      </c>
      <c r="C194" s="28"/>
      <c r="D194" s="35" t="s">
        <v>218</v>
      </c>
      <c r="E194" s="36">
        <v>41765</v>
      </c>
      <c r="F194" s="28"/>
      <c r="G194" s="35" t="s">
        <v>218</v>
      </c>
      <c r="H194" s="88">
        <v>927</v>
      </c>
      <c r="I194" s="28"/>
      <c r="J194" s="35" t="s">
        <v>218</v>
      </c>
      <c r="K194" s="88">
        <v>980</v>
      </c>
      <c r="L194" s="28"/>
      <c r="M194" s="35" t="s">
        <v>218</v>
      </c>
      <c r="N194" s="88" t="s">
        <v>800</v>
      </c>
      <c r="O194" s="29" t="s">
        <v>231</v>
      </c>
      <c r="P194" s="35" t="s">
        <v>218</v>
      </c>
      <c r="Q194" s="36">
        <v>41216</v>
      </c>
      <c r="R194" s="28"/>
    </row>
    <row r="195" spans="1:18" ht="15.75" thickTop="1" x14ac:dyDescent="0.25">
      <c r="A195" s="13"/>
      <c r="B195" s="64"/>
      <c r="C195" s="64"/>
      <c r="D195" s="64"/>
      <c r="E195" s="64"/>
      <c r="F195" s="64"/>
      <c r="G195" s="64"/>
      <c r="H195" s="64"/>
      <c r="I195" s="64"/>
      <c r="J195" s="64"/>
      <c r="K195" s="64"/>
      <c r="L195" s="64"/>
      <c r="M195" s="64"/>
      <c r="N195" s="64"/>
      <c r="O195" s="64"/>
      <c r="P195" s="64"/>
      <c r="Q195" s="64"/>
      <c r="R195" s="64"/>
    </row>
    <row r="196" spans="1:18" x14ac:dyDescent="0.25">
      <c r="A196" s="13"/>
      <c r="B196" s="144" t="s">
        <v>717</v>
      </c>
      <c r="C196" s="144"/>
      <c r="D196" s="144"/>
      <c r="E196" s="144"/>
      <c r="F196" s="144"/>
      <c r="G196" s="144"/>
      <c r="H196" s="144"/>
      <c r="I196" s="144"/>
      <c r="J196" s="144"/>
      <c r="K196" s="144"/>
      <c r="L196" s="144"/>
      <c r="M196" s="144"/>
      <c r="N196" s="144"/>
      <c r="O196" s="144"/>
      <c r="P196" s="144"/>
      <c r="Q196" s="144"/>
      <c r="R196" s="144"/>
    </row>
    <row r="197" spans="1:18" x14ac:dyDescent="0.25">
      <c r="A197" s="13"/>
      <c r="B197" s="64"/>
      <c r="C197" s="64"/>
      <c r="D197" s="64"/>
      <c r="E197" s="64"/>
      <c r="F197" s="64"/>
      <c r="G197" s="64"/>
      <c r="H197" s="64"/>
      <c r="I197" s="64"/>
      <c r="J197" s="64"/>
      <c r="K197" s="64"/>
      <c r="L197" s="64"/>
      <c r="M197" s="64"/>
      <c r="N197" s="64"/>
      <c r="O197" s="64"/>
      <c r="P197" s="64"/>
      <c r="Q197" s="64"/>
      <c r="R197" s="64"/>
    </row>
    <row r="198" spans="1:18" x14ac:dyDescent="0.25">
      <c r="A198" s="13"/>
      <c r="B198" s="144" t="s">
        <v>801</v>
      </c>
      <c r="C198" s="144"/>
      <c r="D198" s="144"/>
      <c r="E198" s="144"/>
      <c r="F198" s="144"/>
      <c r="G198" s="144"/>
      <c r="H198" s="144"/>
      <c r="I198" s="144"/>
      <c r="J198" s="144"/>
      <c r="K198" s="144"/>
      <c r="L198" s="144"/>
      <c r="M198" s="144"/>
      <c r="N198" s="144"/>
      <c r="O198" s="144"/>
      <c r="P198" s="144"/>
      <c r="Q198" s="144"/>
      <c r="R198" s="144"/>
    </row>
    <row r="199" spans="1:18" x14ac:dyDescent="0.25">
      <c r="A199" s="13"/>
      <c r="B199" s="144" t="s">
        <v>802</v>
      </c>
      <c r="C199" s="144"/>
      <c r="D199" s="144"/>
      <c r="E199" s="144"/>
      <c r="F199" s="144"/>
      <c r="G199" s="144"/>
      <c r="H199" s="144"/>
      <c r="I199" s="144"/>
      <c r="J199" s="144"/>
      <c r="K199" s="144"/>
      <c r="L199" s="144"/>
      <c r="M199" s="144"/>
      <c r="N199" s="144"/>
      <c r="O199" s="144"/>
      <c r="P199" s="144"/>
      <c r="Q199" s="144"/>
      <c r="R199" s="144"/>
    </row>
    <row r="200" spans="1:18" x14ac:dyDescent="0.25">
      <c r="A200" s="13"/>
      <c r="B200" s="144" t="s">
        <v>720</v>
      </c>
      <c r="C200" s="144"/>
      <c r="D200" s="144"/>
      <c r="E200" s="144"/>
      <c r="F200" s="144"/>
      <c r="G200" s="144"/>
      <c r="H200" s="144"/>
      <c r="I200" s="144"/>
      <c r="J200" s="144"/>
      <c r="K200" s="144"/>
      <c r="L200" s="144"/>
      <c r="M200" s="144"/>
      <c r="N200" s="144"/>
      <c r="O200" s="144"/>
      <c r="P200" s="144"/>
      <c r="Q200" s="144"/>
      <c r="R200" s="144"/>
    </row>
    <row r="201" spans="1:18" x14ac:dyDescent="0.25">
      <c r="A201" s="13"/>
      <c r="B201" s="64"/>
      <c r="C201" s="64"/>
      <c r="D201" s="64"/>
      <c r="E201" s="64"/>
      <c r="F201" s="64"/>
      <c r="G201" s="64"/>
      <c r="H201" s="64"/>
      <c r="I201" s="64"/>
      <c r="J201" s="64"/>
      <c r="K201" s="64"/>
      <c r="L201" s="64"/>
      <c r="M201" s="64"/>
      <c r="N201" s="64"/>
      <c r="O201" s="64"/>
      <c r="P201" s="64"/>
      <c r="Q201" s="64"/>
      <c r="R201" s="64"/>
    </row>
    <row r="202" spans="1:18" ht="15.75" thickBot="1" x14ac:dyDescent="0.3">
      <c r="A202" s="13"/>
      <c r="B202" s="25"/>
      <c r="C202" s="21"/>
      <c r="D202" s="41" t="s">
        <v>511</v>
      </c>
      <c r="E202" s="41"/>
      <c r="F202" s="41"/>
      <c r="G202" s="41"/>
      <c r="H202" s="41"/>
      <c r="I202" s="41"/>
      <c r="J202" s="41"/>
      <c r="K202" s="41"/>
      <c r="L202" s="41"/>
      <c r="M202" s="41"/>
      <c r="N202" s="41"/>
      <c r="O202" s="41"/>
      <c r="P202" s="41"/>
      <c r="Q202" s="41"/>
      <c r="R202" s="21"/>
    </row>
    <row r="203" spans="1:18" x14ac:dyDescent="0.25">
      <c r="A203" s="13"/>
      <c r="B203" s="74"/>
      <c r="C203" s="39"/>
      <c r="D203" s="80" t="s">
        <v>721</v>
      </c>
      <c r="E203" s="80"/>
      <c r="F203" s="79"/>
      <c r="G203" s="80" t="s">
        <v>722</v>
      </c>
      <c r="H203" s="80"/>
      <c r="I203" s="79"/>
      <c r="J203" s="80" t="s">
        <v>762</v>
      </c>
      <c r="K203" s="80"/>
      <c r="L203" s="79"/>
      <c r="M203" s="80" t="s">
        <v>648</v>
      </c>
      <c r="N203" s="80"/>
      <c r="O203" s="79"/>
      <c r="P203" s="80" t="s">
        <v>727</v>
      </c>
      <c r="Q203" s="80"/>
      <c r="R203" s="39"/>
    </row>
    <row r="204" spans="1:18" x14ac:dyDescent="0.25">
      <c r="A204" s="13"/>
      <c r="B204" s="74"/>
      <c r="C204" s="39"/>
      <c r="D204" s="40" t="s">
        <v>725</v>
      </c>
      <c r="E204" s="40"/>
      <c r="F204" s="130"/>
      <c r="G204" s="40" t="s">
        <v>726</v>
      </c>
      <c r="H204" s="40"/>
      <c r="I204" s="130"/>
      <c r="J204" s="40" t="s">
        <v>722</v>
      </c>
      <c r="K204" s="40"/>
      <c r="L204" s="130"/>
      <c r="M204" s="40" t="s">
        <v>724</v>
      </c>
      <c r="N204" s="40"/>
      <c r="O204" s="130"/>
      <c r="P204" s="132"/>
      <c r="Q204" s="132"/>
      <c r="R204" s="39"/>
    </row>
    <row r="205" spans="1:18" ht="15.75" thickBot="1" x14ac:dyDescent="0.3">
      <c r="A205" s="13"/>
      <c r="B205" s="74"/>
      <c r="C205" s="39"/>
      <c r="D205" s="131"/>
      <c r="E205" s="131"/>
      <c r="F205" s="130"/>
      <c r="G205" s="131"/>
      <c r="H205" s="131"/>
      <c r="I205" s="130"/>
      <c r="J205" s="41" t="s">
        <v>726</v>
      </c>
      <c r="K205" s="41"/>
      <c r="L205" s="130"/>
      <c r="M205" s="41" t="s">
        <v>647</v>
      </c>
      <c r="N205" s="41"/>
      <c r="O205" s="130"/>
      <c r="P205" s="41"/>
      <c r="Q205" s="41"/>
      <c r="R205" s="39"/>
    </row>
    <row r="206" spans="1:18" x14ac:dyDescent="0.25">
      <c r="A206" s="13"/>
      <c r="B206" s="27" t="s">
        <v>763</v>
      </c>
      <c r="C206" s="28"/>
      <c r="D206" s="70"/>
      <c r="E206" s="70"/>
      <c r="F206" s="28"/>
      <c r="G206" s="70"/>
      <c r="H206" s="70"/>
      <c r="I206" s="28"/>
      <c r="J206" s="70"/>
      <c r="K206" s="70"/>
      <c r="L206" s="28"/>
      <c r="M206" s="70"/>
      <c r="N206" s="70"/>
      <c r="O206" s="28"/>
      <c r="P206" s="70"/>
      <c r="Q206" s="70"/>
      <c r="R206" s="28"/>
    </row>
    <row r="207" spans="1:18" x14ac:dyDescent="0.25">
      <c r="A207" s="13"/>
      <c r="B207" s="31" t="s">
        <v>78</v>
      </c>
      <c r="C207" s="25"/>
      <c r="D207" s="42"/>
      <c r="E207" s="42"/>
      <c r="F207" s="25"/>
      <c r="G207" s="42"/>
      <c r="H207" s="42"/>
      <c r="I207" s="25"/>
      <c r="J207" s="42"/>
      <c r="K207" s="42"/>
      <c r="L207" s="25"/>
      <c r="M207" s="42"/>
      <c r="N207" s="42"/>
      <c r="O207" s="25"/>
      <c r="P207" s="42"/>
      <c r="Q207" s="42"/>
      <c r="R207" s="25"/>
    </row>
    <row r="208" spans="1:18" x14ac:dyDescent="0.25">
      <c r="A208" s="13"/>
      <c r="B208" s="34" t="s">
        <v>79</v>
      </c>
      <c r="C208" s="28"/>
      <c r="D208" s="29" t="s">
        <v>218</v>
      </c>
      <c r="E208" s="30">
        <v>63505</v>
      </c>
      <c r="F208" s="28"/>
      <c r="G208" s="29" t="s">
        <v>218</v>
      </c>
      <c r="H208" s="47" t="s">
        <v>400</v>
      </c>
      <c r="I208" s="28"/>
      <c r="J208" s="29" t="s">
        <v>218</v>
      </c>
      <c r="K208" s="47" t="s">
        <v>400</v>
      </c>
      <c r="L208" s="28"/>
      <c r="M208" s="29" t="s">
        <v>218</v>
      </c>
      <c r="N208" s="47" t="s">
        <v>680</v>
      </c>
      <c r="O208" s="29" t="s">
        <v>231</v>
      </c>
      <c r="P208" s="29" t="s">
        <v>218</v>
      </c>
      <c r="Q208" s="30">
        <v>62758</v>
      </c>
      <c r="R208" s="28"/>
    </row>
    <row r="209" spans="1:18" x14ac:dyDescent="0.25">
      <c r="A209" s="13"/>
      <c r="B209" s="71" t="s">
        <v>80</v>
      </c>
      <c r="C209" s="25"/>
      <c r="D209" s="44">
        <v>1063</v>
      </c>
      <c r="E209" s="44"/>
      <c r="F209" s="25"/>
      <c r="G209" s="44">
        <v>6513</v>
      </c>
      <c r="H209" s="44"/>
      <c r="I209" s="25"/>
      <c r="J209" s="55" t="s">
        <v>400</v>
      </c>
      <c r="K209" s="55"/>
      <c r="L209" s="25"/>
      <c r="M209" s="55" t="s">
        <v>681</v>
      </c>
      <c r="N209" s="55"/>
      <c r="O209" s="18" t="s">
        <v>231</v>
      </c>
      <c r="P209" s="44">
        <v>7563</v>
      </c>
      <c r="Q209" s="44"/>
      <c r="R209" s="25"/>
    </row>
    <row r="210" spans="1:18" ht="15.75" thickBot="1" x14ac:dyDescent="0.3">
      <c r="A210" s="13"/>
      <c r="B210" s="142" t="s">
        <v>764</v>
      </c>
      <c r="C210" s="28"/>
      <c r="D210" s="59" t="s">
        <v>400</v>
      </c>
      <c r="E210" s="59"/>
      <c r="F210" s="28"/>
      <c r="G210" s="59" t="s">
        <v>400</v>
      </c>
      <c r="H210" s="59"/>
      <c r="I210" s="28"/>
      <c r="J210" s="46">
        <v>9050</v>
      </c>
      <c r="K210" s="46"/>
      <c r="L210" s="28"/>
      <c r="M210" s="59" t="s">
        <v>803</v>
      </c>
      <c r="N210" s="59"/>
      <c r="O210" s="29" t="s">
        <v>231</v>
      </c>
      <c r="P210" s="59" t="s">
        <v>400</v>
      </c>
      <c r="Q210" s="59"/>
      <c r="R210" s="28"/>
    </row>
    <row r="211" spans="1:18" x14ac:dyDescent="0.25">
      <c r="A211" s="13"/>
      <c r="B211" s="24"/>
      <c r="C211" s="25"/>
      <c r="D211" s="57">
        <v>64568</v>
      </c>
      <c r="E211" s="57"/>
      <c r="F211" s="25"/>
      <c r="G211" s="57">
        <v>6513</v>
      </c>
      <c r="H211" s="57"/>
      <c r="I211" s="25"/>
      <c r="J211" s="57">
        <v>9050</v>
      </c>
      <c r="K211" s="57"/>
      <c r="L211" s="25"/>
      <c r="M211" s="111" t="s">
        <v>804</v>
      </c>
      <c r="N211" s="111"/>
      <c r="O211" s="18" t="s">
        <v>231</v>
      </c>
      <c r="P211" s="57">
        <v>70321</v>
      </c>
      <c r="Q211" s="57"/>
      <c r="R211" s="25"/>
    </row>
    <row r="212" spans="1:18" x14ac:dyDescent="0.25">
      <c r="A212" s="13"/>
      <c r="B212" s="52"/>
      <c r="C212" s="28"/>
      <c r="D212" s="58"/>
      <c r="E212" s="58"/>
      <c r="F212" s="28"/>
      <c r="G212" s="58"/>
      <c r="H212" s="58"/>
      <c r="I212" s="28"/>
      <c r="J212" s="58"/>
      <c r="K212" s="58"/>
      <c r="L212" s="28"/>
      <c r="M212" s="58"/>
      <c r="N212" s="58"/>
      <c r="O212" s="28"/>
      <c r="P212" s="58"/>
      <c r="Q212" s="58"/>
      <c r="R212" s="28"/>
    </row>
    <row r="213" spans="1:18" x14ac:dyDescent="0.25">
      <c r="A213" s="13"/>
      <c r="B213" s="31" t="s">
        <v>82</v>
      </c>
      <c r="C213" s="25"/>
      <c r="D213" s="44">
        <v>6533</v>
      </c>
      <c r="E213" s="44"/>
      <c r="F213" s="25"/>
      <c r="G213" s="55" t="s">
        <v>400</v>
      </c>
      <c r="H213" s="55"/>
      <c r="I213" s="25"/>
      <c r="J213" s="44">
        <v>2549</v>
      </c>
      <c r="K213" s="44"/>
      <c r="L213" s="25"/>
      <c r="M213" s="55" t="s">
        <v>805</v>
      </c>
      <c r="N213" s="55"/>
      <c r="O213" s="18" t="s">
        <v>231</v>
      </c>
      <c r="P213" s="44">
        <v>6191</v>
      </c>
      <c r="Q213" s="44"/>
      <c r="R213" s="25"/>
    </row>
    <row r="214" spans="1:18" x14ac:dyDescent="0.25">
      <c r="A214" s="13"/>
      <c r="B214" s="27" t="s">
        <v>84</v>
      </c>
      <c r="C214" s="28"/>
      <c r="D214" s="56">
        <v>636</v>
      </c>
      <c r="E214" s="56"/>
      <c r="F214" s="28"/>
      <c r="G214" s="45">
        <v>4489</v>
      </c>
      <c r="H214" s="45"/>
      <c r="I214" s="28"/>
      <c r="J214" s="56" t="s">
        <v>400</v>
      </c>
      <c r="K214" s="56"/>
      <c r="L214" s="28"/>
      <c r="M214" s="56" t="s">
        <v>806</v>
      </c>
      <c r="N214" s="56"/>
      <c r="O214" s="29" t="s">
        <v>231</v>
      </c>
      <c r="P214" s="45">
        <v>4393</v>
      </c>
      <c r="Q214" s="45"/>
      <c r="R214" s="28"/>
    </row>
    <row r="215" spans="1:18" x14ac:dyDescent="0.25">
      <c r="A215" s="13"/>
      <c r="B215" s="31" t="s">
        <v>85</v>
      </c>
      <c r="C215" s="25"/>
      <c r="D215" s="44">
        <v>10465</v>
      </c>
      <c r="E215" s="44"/>
      <c r="F215" s="25"/>
      <c r="G215" s="44">
        <v>1332</v>
      </c>
      <c r="H215" s="44"/>
      <c r="I215" s="25"/>
      <c r="J215" s="44">
        <v>5861</v>
      </c>
      <c r="K215" s="44"/>
      <c r="L215" s="25"/>
      <c r="M215" s="55" t="s">
        <v>807</v>
      </c>
      <c r="N215" s="55"/>
      <c r="O215" s="18" t="s">
        <v>231</v>
      </c>
      <c r="P215" s="44">
        <v>11638</v>
      </c>
      <c r="Q215" s="44"/>
      <c r="R215" s="25"/>
    </row>
    <row r="216" spans="1:18" ht="15.75" thickBot="1" x14ac:dyDescent="0.3">
      <c r="A216" s="13"/>
      <c r="B216" s="27" t="s">
        <v>86</v>
      </c>
      <c r="C216" s="28"/>
      <c r="D216" s="46">
        <v>45110</v>
      </c>
      <c r="E216" s="46"/>
      <c r="F216" s="28"/>
      <c r="G216" s="59">
        <v>714</v>
      </c>
      <c r="H216" s="59"/>
      <c r="I216" s="28"/>
      <c r="J216" s="59" t="s">
        <v>400</v>
      </c>
      <c r="K216" s="59"/>
      <c r="L216" s="28"/>
      <c r="M216" s="59" t="s">
        <v>400</v>
      </c>
      <c r="N216" s="59"/>
      <c r="O216" s="28"/>
      <c r="P216" s="46">
        <v>45824</v>
      </c>
      <c r="Q216" s="46"/>
      <c r="R216" s="28"/>
    </row>
    <row r="217" spans="1:18" x14ac:dyDescent="0.25">
      <c r="A217" s="13"/>
      <c r="B217" s="24"/>
      <c r="C217" s="25"/>
      <c r="D217" s="57">
        <v>62744</v>
      </c>
      <c r="E217" s="57"/>
      <c r="F217" s="25"/>
      <c r="G217" s="57">
        <v>6535</v>
      </c>
      <c r="H217" s="57"/>
      <c r="I217" s="25"/>
      <c r="J217" s="57">
        <v>8410</v>
      </c>
      <c r="K217" s="57"/>
      <c r="L217" s="25"/>
      <c r="M217" s="111" t="s">
        <v>808</v>
      </c>
      <c r="N217" s="111"/>
      <c r="O217" s="18" t="s">
        <v>231</v>
      </c>
      <c r="P217" s="57">
        <v>68046</v>
      </c>
      <c r="Q217" s="57"/>
      <c r="R217" s="25"/>
    </row>
    <row r="218" spans="1:18" x14ac:dyDescent="0.25">
      <c r="A218" s="13"/>
      <c r="B218" s="52"/>
      <c r="C218" s="28"/>
      <c r="D218" s="58"/>
      <c r="E218" s="58"/>
      <c r="F218" s="28"/>
      <c r="G218" s="58"/>
      <c r="H218" s="58"/>
      <c r="I218" s="28"/>
      <c r="J218" s="58"/>
      <c r="K218" s="58"/>
      <c r="L218" s="28"/>
      <c r="M218" s="58"/>
      <c r="N218" s="58"/>
      <c r="O218" s="28"/>
      <c r="P218" s="58"/>
      <c r="Q218" s="58"/>
      <c r="R218" s="28"/>
    </row>
    <row r="219" spans="1:18" x14ac:dyDescent="0.25">
      <c r="A219" s="13"/>
      <c r="B219" s="31" t="s">
        <v>768</v>
      </c>
      <c r="C219" s="25"/>
      <c r="D219" s="44">
        <v>1824</v>
      </c>
      <c r="E219" s="44"/>
      <c r="F219" s="25"/>
      <c r="G219" s="55" t="s">
        <v>809</v>
      </c>
      <c r="H219" s="55"/>
      <c r="I219" s="18" t="s">
        <v>231</v>
      </c>
      <c r="J219" s="55">
        <v>640</v>
      </c>
      <c r="K219" s="55"/>
      <c r="L219" s="25"/>
      <c r="M219" s="55" t="s">
        <v>703</v>
      </c>
      <c r="N219" s="55"/>
      <c r="O219" s="18" t="s">
        <v>231</v>
      </c>
      <c r="P219" s="44">
        <v>2275</v>
      </c>
      <c r="Q219" s="44"/>
      <c r="R219" s="25"/>
    </row>
    <row r="220" spans="1:18" x14ac:dyDescent="0.25">
      <c r="A220" s="13"/>
      <c r="B220" s="52"/>
      <c r="C220" s="28"/>
      <c r="D220" s="58"/>
      <c r="E220" s="58"/>
      <c r="F220" s="28"/>
      <c r="G220" s="58"/>
      <c r="H220" s="58"/>
      <c r="I220" s="28"/>
      <c r="J220" s="58"/>
      <c r="K220" s="58"/>
      <c r="L220" s="28"/>
      <c r="M220" s="58"/>
      <c r="N220" s="58"/>
      <c r="O220" s="28"/>
      <c r="P220" s="58"/>
      <c r="Q220" s="58"/>
      <c r="R220" s="28"/>
    </row>
    <row r="221" spans="1:18" ht="15.75" thickBot="1" x14ac:dyDescent="0.3">
      <c r="A221" s="13"/>
      <c r="B221" s="31" t="s">
        <v>810</v>
      </c>
      <c r="C221" s="25"/>
      <c r="D221" s="76" t="s">
        <v>811</v>
      </c>
      <c r="E221" s="76"/>
      <c r="F221" s="18" t="s">
        <v>231</v>
      </c>
      <c r="G221" s="76" t="s">
        <v>812</v>
      </c>
      <c r="H221" s="76"/>
      <c r="I221" s="18" t="s">
        <v>231</v>
      </c>
      <c r="J221" s="76" t="s">
        <v>813</v>
      </c>
      <c r="K221" s="76"/>
      <c r="L221" s="18" t="s">
        <v>231</v>
      </c>
      <c r="M221" s="76">
        <v>301</v>
      </c>
      <c r="N221" s="76"/>
      <c r="O221" s="25"/>
      <c r="P221" s="76" t="s">
        <v>814</v>
      </c>
      <c r="Q221" s="76"/>
      <c r="R221" s="18" t="s">
        <v>231</v>
      </c>
    </row>
    <row r="222" spans="1:18" x14ac:dyDescent="0.25">
      <c r="A222" s="13"/>
      <c r="B222" s="52"/>
      <c r="C222" s="28"/>
      <c r="D222" s="70"/>
      <c r="E222" s="70"/>
      <c r="F222" s="28"/>
      <c r="G222" s="70"/>
      <c r="H222" s="70"/>
      <c r="I222" s="28"/>
      <c r="J222" s="70"/>
      <c r="K222" s="70"/>
      <c r="L222" s="28"/>
      <c r="M222" s="70"/>
      <c r="N222" s="70"/>
      <c r="O222" s="28"/>
      <c r="P222" s="70"/>
      <c r="Q222" s="70"/>
      <c r="R222" s="28"/>
    </row>
    <row r="223" spans="1:18" ht="26.25" x14ac:dyDescent="0.25">
      <c r="A223" s="13"/>
      <c r="B223" s="31" t="s">
        <v>94</v>
      </c>
      <c r="C223" s="25"/>
      <c r="D223" s="55" t="s">
        <v>815</v>
      </c>
      <c r="E223" s="55"/>
      <c r="F223" s="18" t="s">
        <v>231</v>
      </c>
      <c r="G223" s="55" t="s">
        <v>816</v>
      </c>
      <c r="H223" s="55"/>
      <c r="I223" s="18" t="s">
        <v>231</v>
      </c>
      <c r="J223" s="55">
        <v>168</v>
      </c>
      <c r="K223" s="55"/>
      <c r="L223" s="25"/>
      <c r="M223" s="55">
        <v>134</v>
      </c>
      <c r="N223" s="55"/>
      <c r="O223" s="25"/>
      <c r="P223" s="55" t="s">
        <v>689</v>
      </c>
      <c r="Q223" s="55"/>
      <c r="R223" s="18" t="s">
        <v>231</v>
      </c>
    </row>
    <row r="224" spans="1:18" x14ac:dyDescent="0.25">
      <c r="A224" s="13"/>
      <c r="B224" s="52"/>
      <c r="C224" s="28"/>
      <c r="D224" s="58"/>
      <c r="E224" s="58"/>
      <c r="F224" s="28"/>
      <c r="G224" s="58"/>
      <c r="H224" s="58"/>
      <c r="I224" s="28"/>
      <c r="J224" s="58"/>
      <c r="K224" s="58"/>
      <c r="L224" s="28"/>
      <c r="M224" s="58"/>
      <c r="N224" s="58"/>
      <c r="O224" s="28"/>
      <c r="P224" s="58"/>
      <c r="Q224" s="58"/>
      <c r="R224" s="28"/>
    </row>
    <row r="225" spans="1:18" ht="15.75" thickBot="1" x14ac:dyDescent="0.3">
      <c r="A225" s="13"/>
      <c r="B225" s="31" t="s">
        <v>817</v>
      </c>
      <c r="C225" s="25"/>
      <c r="D225" s="69">
        <v>11647</v>
      </c>
      <c r="E225" s="69"/>
      <c r="F225" s="25"/>
      <c r="G225" s="76" t="s">
        <v>818</v>
      </c>
      <c r="H225" s="76"/>
      <c r="I225" s="18" t="s">
        <v>231</v>
      </c>
      <c r="J225" s="76">
        <v>100</v>
      </c>
      <c r="K225" s="76"/>
      <c r="L225" s="25"/>
      <c r="M225" s="76" t="s">
        <v>400</v>
      </c>
      <c r="N225" s="76"/>
      <c r="O225" s="25"/>
      <c r="P225" s="69">
        <v>11400</v>
      </c>
      <c r="Q225" s="69"/>
      <c r="R225" s="25"/>
    </row>
    <row r="226" spans="1:18" x14ac:dyDescent="0.25">
      <c r="A226" s="13"/>
      <c r="B226" s="52"/>
      <c r="C226" s="28"/>
      <c r="D226" s="70"/>
      <c r="E226" s="70"/>
      <c r="F226" s="28"/>
      <c r="G226" s="70"/>
      <c r="H226" s="70"/>
      <c r="I226" s="28"/>
      <c r="J226" s="70"/>
      <c r="K226" s="70"/>
      <c r="L226" s="28"/>
      <c r="M226" s="70"/>
      <c r="N226" s="70"/>
      <c r="O226" s="28"/>
      <c r="P226" s="70"/>
      <c r="Q226" s="70"/>
      <c r="R226" s="28"/>
    </row>
    <row r="227" spans="1:18" ht="27" thickBot="1" x14ac:dyDescent="0.3">
      <c r="A227" s="13"/>
      <c r="B227" s="31" t="s">
        <v>819</v>
      </c>
      <c r="C227" s="25"/>
      <c r="D227" s="76" t="s">
        <v>230</v>
      </c>
      <c r="E227" s="76"/>
      <c r="F227" s="18" t="s">
        <v>231</v>
      </c>
      <c r="G227" s="76">
        <v>204</v>
      </c>
      <c r="H227" s="76"/>
      <c r="I227" s="25"/>
      <c r="J227" s="76">
        <v>68</v>
      </c>
      <c r="K227" s="76"/>
      <c r="L227" s="25"/>
      <c r="M227" s="76">
        <v>134</v>
      </c>
      <c r="N227" s="76"/>
      <c r="O227" s="25"/>
      <c r="P227" s="76" t="s">
        <v>820</v>
      </c>
      <c r="Q227" s="76"/>
      <c r="R227" s="18" t="s">
        <v>231</v>
      </c>
    </row>
    <row r="228" spans="1:18" x14ac:dyDescent="0.25">
      <c r="A228" s="13"/>
      <c r="B228" s="52"/>
      <c r="C228" s="28"/>
      <c r="D228" s="70"/>
      <c r="E228" s="70"/>
      <c r="F228" s="28"/>
      <c r="G228" s="70"/>
      <c r="H228" s="70"/>
      <c r="I228" s="28"/>
      <c r="J228" s="70"/>
      <c r="K228" s="70"/>
      <c r="L228" s="28"/>
      <c r="M228" s="70"/>
      <c r="N228" s="70"/>
      <c r="O228" s="28"/>
      <c r="P228" s="70"/>
      <c r="Q228" s="70"/>
      <c r="R228" s="28"/>
    </row>
    <row r="229" spans="1:18" x14ac:dyDescent="0.25">
      <c r="A229" s="13"/>
      <c r="B229" s="49" t="s">
        <v>782</v>
      </c>
      <c r="C229" s="25"/>
      <c r="D229" s="42"/>
      <c r="E229" s="42"/>
      <c r="F229" s="25"/>
      <c r="G229" s="42"/>
      <c r="H229" s="42"/>
      <c r="I229" s="25"/>
      <c r="J229" s="42"/>
      <c r="K229" s="42"/>
      <c r="L229" s="25"/>
      <c r="M229" s="42"/>
      <c r="N229" s="42"/>
      <c r="O229" s="25"/>
      <c r="P229" s="42"/>
      <c r="Q229" s="42"/>
      <c r="R229" s="25"/>
    </row>
    <row r="230" spans="1:18" ht="26.25" thickBot="1" x14ac:dyDescent="0.3">
      <c r="A230" s="13"/>
      <c r="B230" s="50" t="s">
        <v>783</v>
      </c>
      <c r="C230" s="28"/>
      <c r="D230" s="59" t="s">
        <v>691</v>
      </c>
      <c r="E230" s="59"/>
      <c r="F230" s="29" t="s">
        <v>231</v>
      </c>
      <c r="G230" s="59" t="s">
        <v>400</v>
      </c>
      <c r="H230" s="59"/>
      <c r="I230" s="28"/>
      <c r="J230" s="59" t="s">
        <v>400</v>
      </c>
      <c r="K230" s="59"/>
      <c r="L230" s="28"/>
      <c r="M230" s="59" t="s">
        <v>400</v>
      </c>
      <c r="N230" s="59"/>
      <c r="O230" s="28"/>
      <c r="P230" s="59" t="s">
        <v>691</v>
      </c>
      <c r="Q230" s="59"/>
      <c r="R230" s="29" t="s">
        <v>231</v>
      </c>
    </row>
    <row r="231" spans="1:18" x14ac:dyDescent="0.25">
      <c r="A231" s="13"/>
      <c r="B231" s="24"/>
      <c r="C231" s="25"/>
      <c r="D231" s="43"/>
      <c r="E231" s="43"/>
      <c r="F231" s="25"/>
      <c r="G231" s="43"/>
      <c r="H231" s="43"/>
      <c r="I231" s="25"/>
      <c r="J231" s="43"/>
      <c r="K231" s="43"/>
      <c r="L231" s="25"/>
      <c r="M231" s="43"/>
      <c r="N231" s="43"/>
      <c r="O231" s="25"/>
      <c r="P231" s="43"/>
      <c r="Q231" s="43"/>
      <c r="R231" s="25"/>
    </row>
    <row r="232" spans="1:18" ht="15.75" thickBot="1" x14ac:dyDescent="0.3">
      <c r="A232" s="13"/>
      <c r="B232" s="50" t="s">
        <v>98</v>
      </c>
      <c r="C232" s="28"/>
      <c r="D232" s="59" t="s">
        <v>821</v>
      </c>
      <c r="E232" s="59"/>
      <c r="F232" s="29" t="s">
        <v>231</v>
      </c>
      <c r="G232" s="59">
        <v>204</v>
      </c>
      <c r="H232" s="59"/>
      <c r="I232" s="28"/>
      <c r="J232" s="59">
        <v>68</v>
      </c>
      <c r="K232" s="59"/>
      <c r="L232" s="28"/>
      <c r="M232" s="59">
        <v>134</v>
      </c>
      <c r="N232" s="59"/>
      <c r="O232" s="28"/>
      <c r="P232" s="59" t="s">
        <v>692</v>
      </c>
      <c r="Q232" s="59"/>
      <c r="R232" s="29" t="s">
        <v>231</v>
      </c>
    </row>
    <row r="233" spans="1:18" x14ac:dyDescent="0.25">
      <c r="A233" s="13"/>
      <c r="B233" s="24"/>
      <c r="C233" s="25"/>
      <c r="D233" s="43"/>
      <c r="E233" s="43"/>
      <c r="F233" s="25"/>
      <c r="G233" s="43"/>
      <c r="H233" s="43"/>
      <c r="I233" s="25"/>
      <c r="J233" s="43"/>
      <c r="K233" s="43"/>
      <c r="L233" s="25"/>
      <c r="M233" s="43"/>
      <c r="N233" s="43"/>
      <c r="O233" s="25"/>
      <c r="P233" s="43"/>
      <c r="Q233" s="43"/>
      <c r="R233" s="25"/>
    </row>
    <row r="234" spans="1:18" ht="26.25" thickBot="1" x14ac:dyDescent="0.3">
      <c r="A234" s="13"/>
      <c r="B234" s="50" t="s">
        <v>798</v>
      </c>
      <c r="C234" s="28"/>
      <c r="D234" s="59" t="s">
        <v>400</v>
      </c>
      <c r="E234" s="59"/>
      <c r="F234" s="28"/>
      <c r="G234" s="59" t="s">
        <v>400</v>
      </c>
      <c r="H234" s="59"/>
      <c r="I234" s="28"/>
      <c r="J234" s="59" t="s">
        <v>400</v>
      </c>
      <c r="K234" s="59"/>
      <c r="L234" s="28"/>
      <c r="M234" s="59">
        <v>25</v>
      </c>
      <c r="N234" s="59"/>
      <c r="O234" s="28"/>
      <c r="P234" s="59">
        <v>25</v>
      </c>
      <c r="Q234" s="59"/>
      <c r="R234" s="28"/>
    </row>
    <row r="235" spans="1:18" x14ac:dyDescent="0.25">
      <c r="A235" s="13"/>
      <c r="B235" s="24"/>
      <c r="C235" s="25"/>
      <c r="D235" s="43"/>
      <c r="E235" s="43"/>
      <c r="F235" s="25"/>
      <c r="G235" s="43"/>
      <c r="H235" s="43"/>
      <c r="I235" s="25"/>
      <c r="J235" s="43"/>
      <c r="K235" s="43"/>
      <c r="L235" s="25"/>
      <c r="M235" s="43"/>
      <c r="N235" s="43"/>
      <c r="O235" s="25"/>
      <c r="P235" s="43"/>
      <c r="Q235" s="43"/>
      <c r="R235" s="25"/>
    </row>
    <row r="236" spans="1:18" ht="26.25" thickBot="1" x14ac:dyDescent="0.3">
      <c r="A236" s="13"/>
      <c r="B236" s="50" t="s">
        <v>822</v>
      </c>
      <c r="C236" s="28"/>
      <c r="D236" s="35" t="s">
        <v>218</v>
      </c>
      <c r="E236" s="88" t="s">
        <v>821</v>
      </c>
      <c r="F236" s="29" t="s">
        <v>231</v>
      </c>
      <c r="G236" s="35" t="s">
        <v>218</v>
      </c>
      <c r="H236" s="88">
        <v>204</v>
      </c>
      <c r="I236" s="28"/>
      <c r="J236" s="35" t="s">
        <v>218</v>
      </c>
      <c r="K236" s="88">
        <v>68</v>
      </c>
      <c r="L236" s="28"/>
      <c r="M236" s="35" t="s">
        <v>218</v>
      </c>
      <c r="N236" s="88">
        <v>109</v>
      </c>
      <c r="O236" s="28"/>
      <c r="P236" s="35" t="s">
        <v>218</v>
      </c>
      <c r="Q236" s="88" t="s">
        <v>230</v>
      </c>
      <c r="R236" s="29" t="s">
        <v>231</v>
      </c>
    </row>
    <row r="237" spans="1:18" ht="15.75" thickTop="1" x14ac:dyDescent="0.25">
      <c r="A237" s="13"/>
      <c r="B237" s="64"/>
      <c r="C237" s="64"/>
      <c r="D237" s="64"/>
      <c r="E237" s="64"/>
      <c r="F237" s="64"/>
      <c r="G237" s="64"/>
      <c r="H237" s="64"/>
      <c r="I237" s="64"/>
      <c r="J237" s="64"/>
      <c r="K237" s="64"/>
      <c r="L237" s="64"/>
      <c r="M237" s="64"/>
      <c r="N237" s="64"/>
      <c r="O237" s="64"/>
      <c r="P237" s="64"/>
      <c r="Q237" s="64"/>
      <c r="R237" s="64"/>
    </row>
    <row r="238" spans="1:18" x14ac:dyDescent="0.25">
      <c r="A238" s="13"/>
      <c r="B238" s="144" t="s">
        <v>717</v>
      </c>
      <c r="C238" s="144"/>
      <c r="D238" s="144"/>
      <c r="E238" s="144"/>
      <c r="F238" s="144"/>
      <c r="G238" s="144"/>
      <c r="H238" s="144"/>
      <c r="I238" s="144"/>
      <c r="J238" s="144"/>
      <c r="K238" s="144"/>
      <c r="L238" s="144"/>
      <c r="M238" s="144"/>
      <c r="N238" s="144"/>
      <c r="O238" s="144"/>
      <c r="P238" s="144"/>
      <c r="Q238" s="144"/>
      <c r="R238" s="144"/>
    </row>
    <row r="239" spans="1:18" x14ac:dyDescent="0.25">
      <c r="A239" s="13"/>
      <c r="B239" s="64"/>
      <c r="C239" s="64"/>
      <c r="D239" s="64"/>
      <c r="E239" s="64"/>
      <c r="F239" s="64"/>
      <c r="G239" s="64"/>
      <c r="H239" s="64"/>
      <c r="I239" s="64"/>
      <c r="J239" s="64"/>
      <c r="K239" s="64"/>
      <c r="L239" s="64"/>
      <c r="M239" s="64"/>
      <c r="N239" s="64"/>
      <c r="O239" s="64"/>
      <c r="P239" s="64"/>
      <c r="Q239" s="64"/>
      <c r="R239" s="64"/>
    </row>
    <row r="240" spans="1:18" x14ac:dyDescent="0.25">
      <c r="A240" s="13"/>
      <c r="B240" s="144" t="s">
        <v>823</v>
      </c>
      <c r="C240" s="144"/>
      <c r="D240" s="144"/>
      <c r="E240" s="144"/>
      <c r="F240" s="144"/>
      <c r="G240" s="144"/>
      <c r="H240" s="144"/>
      <c r="I240" s="144"/>
      <c r="J240" s="144"/>
      <c r="K240" s="144"/>
      <c r="L240" s="144"/>
      <c r="M240" s="144"/>
      <c r="N240" s="144"/>
      <c r="O240" s="144"/>
      <c r="P240" s="144"/>
      <c r="Q240" s="144"/>
      <c r="R240" s="144"/>
    </row>
    <row r="241" spans="1:18" x14ac:dyDescent="0.25">
      <c r="A241" s="13"/>
      <c r="B241" s="144" t="s">
        <v>824</v>
      </c>
      <c r="C241" s="144"/>
      <c r="D241" s="144"/>
      <c r="E241" s="144"/>
      <c r="F241" s="144"/>
      <c r="G241" s="144"/>
      <c r="H241" s="144"/>
      <c r="I241" s="144"/>
      <c r="J241" s="144"/>
      <c r="K241" s="144"/>
      <c r="L241" s="144"/>
      <c r="M241" s="144"/>
      <c r="N241" s="144"/>
      <c r="O241" s="144"/>
      <c r="P241" s="144"/>
      <c r="Q241" s="144"/>
      <c r="R241" s="144"/>
    </row>
    <row r="242" spans="1:18" x14ac:dyDescent="0.25">
      <c r="A242" s="13"/>
      <c r="B242" s="144" t="s">
        <v>720</v>
      </c>
      <c r="C242" s="144"/>
      <c r="D242" s="144"/>
      <c r="E242" s="144"/>
      <c r="F242" s="144"/>
      <c r="G242" s="144"/>
      <c r="H242" s="144"/>
      <c r="I242" s="144"/>
      <c r="J242" s="144"/>
      <c r="K242" s="144"/>
      <c r="L242" s="144"/>
      <c r="M242" s="144"/>
      <c r="N242" s="144"/>
      <c r="O242" s="144"/>
      <c r="P242" s="144"/>
      <c r="Q242" s="144"/>
      <c r="R242" s="144"/>
    </row>
    <row r="243" spans="1:18" x14ac:dyDescent="0.25">
      <c r="A243" s="13"/>
      <c r="B243" s="64"/>
      <c r="C243" s="64"/>
      <c r="D243" s="64"/>
      <c r="E243" s="64"/>
      <c r="F243" s="64"/>
      <c r="G243" s="64"/>
      <c r="H243" s="64"/>
      <c r="I243" s="64"/>
      <c r="J243" s="64"/>
      <c r="K243" s="64"/>
      <c r="L243" s="64"/>
      <c r="M243" s="64"/>
      <c r="N243" s="64"/>
      <c r="O243" s="64"/>
      <c r="P243" s="64"/>
      <c r="Q243" s="64"/>
      <c r="R243" s="64"/>
    </row>
    <row r="244" spans="1:18" ht="15.75" thickBot="1" x14ac:dyDescent="0.3">
      <c r="A244" s="13"/>
      <c r="B244" s="25"/>
      <c r="C244" s="21"/>
      <c r="D244" s="41" t="s">
        <v>694</v>
      </c>
      <c r="E244" s="41"/>
      <c r="F244" s="41"/>
      <c r="G244" s="41"/>
      <c r="H244" s="41"/>
      <c r="I244" s="41"/>
      <c r="J244" s="41"/>
      <c r="K244" s="41"/>
      <c r="L244" s="41"/>
      <c r="M244" s="41"/>
      <c r="N244" s="41"/>
      <c r="O244" s="41"/>
      <c r="P244" s="41"/>
      <c r="Q244" s="41"/>
      <c r="R244" s="21"/>
    </row>
    <row r="245" spans="1:18" x14ac:dyDescent="0.25">
      <c r="A245" s="13"/>
      <c r="B245" s="74"/>
      <c r="C245" s="39"/>
      <c r="D245" s="80" t="s">
        <v>721</v>
      </c>
      <c r="E245" s="80"/>
      <c r="F245" s="79"/>
      <c r="G245" s="80" t="s">
        <v>722</v>
      </c>
      <c r="H245" s="80"/>
      <c r="I245" s="79"/>
      <c r="J245" s="80" t="s">
        <v>762</v>
      </c>
      <c r="K245" s="80"/>
      <c r="L245" s="79"/>
      <c r="M245" s="80" t="s">
        <v>648</v>
      </c>
      <c r="N245" s="80"/>
      <c r="O245" s="79"/>
      <c r="P245" s="80" t="s">
        <v>727</v>
      </c>
      <c r="Q245" s="80"/>
      <c r="R245" s="39"/>
    </row>
    <row r="246" spans="1:18" x14ac:dyDescent="0.25">
      <c r="A246" s="13"/>
      <c r="B246" s="74"/>
      <c r="C246" s="39"/>
      <c r="D246" s="40" t="s">
        <v>725</v>
      </c>
      <c r="E246" s="40"/>
      <c r="F246" s="130"/>
      <c r="G246" s="40" t="s">
        <v>726</v>
      </c>
      <c r="H246" s="40"/>
      <c r="I246" s="130"/>
      <c r="J246" s="40" t="s">
        <v>722</v>
      </c>
      <c r="K246" s="40"/>
      <c r="L246" s="130"/>
      <c r="M246" s="40" t="s">
        <v>724</v>
      </c>
      <c r="N246" s="40"/>
      <c r="O246" s="130"/>
      <c r="P246" s="132"/>
      <c r="Q246" s="132"/>
      <c r="R246" s="39"/>
    </row>
    <row r="247" spans="1:18" ht="15.75" thickBot="1" x14ac:dyDescent="0.3">
      <c r="A247" s="13"/>
      <c r="B247" s="74"/>
      <c r="C247" s="39"/>
      <c r="D247" s="131"/>
      <c r="E247" s="131"/>
      <c r="F247" s="130"/>
      <c r="G247" s="131"/>
      <c r="H247" s="131"/>
      <c r="I247" s="130"/>
      <c r="J247" s="41" t="s">
        <v>726</v>
      </c>
      <c r="K247" s="41"/>
      <c r="L247" s="130"/>
      <c r="M247" s="41" t="s">
        <v>647</v>
      </c>
      <c r="N247" s="41"/>
      <c r="O247" s="130"/>
      <c r="P247" s="41"/>
      <c r="Q247" s="41"/>
      <c r="R247" s="39"/>
    </row>
    <row r="248" spans="1:18" x14ac:dyDescent="0.25">
      <c r="A248" s="13"/>
      <c r="B248" s="27" t="s">
        <v>763</v>
      </c>
      <c r="C248" s="28"/>
      <c r="D248" s="70"/>
      <c r="E248" s="70"/>
      <c r="F248" s="28"/>
      <c r="G248" s="70"/>
      <c r="H248" s="70"/>
      <c r="I248" s="28"/>
      <c r="J248" s="70"/>
      <c r="K248" s="70"/>
      <c r="L248" s="28"/>
      <c r="M248" s="70"/>
      <c r="N248" s="70"/>
      <c r="O248" s="28"/>
      <c r="P248" s="70"/>
      <c r="Q248" s="70"/>
      <c r="R248" s="28"/>
    </row>
    <row r="249" spans="1:18" x14ac:dyDescent="0.25">
      <c r="A249" s="13"/>
      <c r="B249" s="31" t="s">
        <v>78</v>
      </c>
      <c r="C249" s="25"/>
      <c r="D249" s="42"/>
      <c r="E249" s="42"/>
      <c r="F249" s="25"/>
      <c r="G249" s="42"/>
      <c r="H249" s="42"/>
      <c r="I249" s="25"/>
      <c r="J249" s="42"/>
      <c r="K249" s="42"/>
      <c r="L249" s="25"/>
      <c r="M249" s="42"/>
      <c r="N249" s="42"/>
      <c r="O249" s="25"/>
      <c r="P249" s="42"/>
      <c r="Q249" s="42"/>
      <c r="R249" s="25"/>
    </row>
    <row r="250" spans="1:18" x14ac:dyDescent="0.25">
      <c r="A250" s="13"/>
      <c r="B250" s="34" t="s">
        <v>79</v>
      </c>
      <c r="C250" s="28"/>
      <c r="D250" s="29" t="s">
        <v>218</v>
      </c>
      <c r="E250" s="30">
        <v>46577</v>
      </c>
      <c r="F250" s="28"/>
      <c r="G250" s="29" t="s">
        <v>218</v>
      </c>
      <c r="H250" s="47" t="s">
        <v>400</v>
      </c>
      <c r="I250" s="28"/>
      <c r="J250" s="29" t="s">
        <v>218</v>
      </c>
      <c r="K250" s="47" t="s">
        <v>400</v>
      </c>
      <c r="L250" s="28"/>
      <c r="M250" s="29" t="s">
        <v>218</v>
      </c>
      <c r="N250" s="47" t="s">
        <v>697</v>
      </c>
      <c r="O250" s="29" t="s">
        <v>231</v>
      </c>
      <c r="P250" s="29" t="s">
        <v>218</v>
      </c>
      <c r="Q250" s="30">
        <v>45888</v>
      </c>
      <c r="R250" s="28"/>
    </row>
    <row r="251" spans="1:18" x14ac:dyDescent="0.25">
      <c r="A251" s="13"/>
      <c r="B251" s="71" t="s">
        <v>80</v>
      </c>
      <c r="C251" s="25"/>
      <c r="D251" s="55">
        <v>761</v>
      </c>
      <c r="E251" s="55"/>
      <c r="F251" s="25"/>
      <c r="G251" s="44">
        <v>4040</v>
      </c>
      <c r="H251" s="44"/>
      <c r="I251" s="25"/>
      <c r="J251" s="55" t="s">
        <v>400</v>
      </c>
      <c r="K251" s="55"/>
      <c r="L251" s="25"/>
      <c r="M251" s="55" t="s">
        <v>698</v>
      </c>
      <c r="N251" s="55"/>
      <c r="O251" s="18" t="s">
        <v>231</v>
      </c>
      <c r="P251" s="44">
        <v>4786</v>
      </c>
      <c r="Q251" s="44"/>
      <c r="R251" s="25"/>
    </row>
    <row r="252" spans="1:18" ht="15.75" thickBot="1" x14ac:dyDescent="0.3">
      <c r="A252" s="13"/>
      <c r="B252" s="142" t="s">
        <v>764</v>
      </c>
      <c r="C252" s="28"/>
      <c r="D252" s="59" t="s">
        <v>400</v>
      </c>
      <c r="E252" s="59"/>
      <c r="F252" s="28"/>
      <c r="G252" s="59" t="s">
        <v>400</v>
      </c>
      <c r="H252" s="59"/>
      <c r="I252" s="28"/>
      <c r="J252" s="46">
        <v>12739</v>
      </c>
      <c r="K252" s="46"/>
      <c r="L252" s="28"/>
      <c r="M252" s="59" t="s">
        <v>825</v>
      </c>
      <c r="N252" s="59"/>
      <c r="O252" s="29" t="s">
        <v>231</v>
      </c>
      <c r="P252" s="59" t="s">
        <v>400</v>
      </c>
      <c r="Q252" s="59"/>
      <c r="R252" s="28"/>
    </row>
    <row r="253" spans="1:18" x14ac:dyDescent="0.25">
      <c r="A253" s="13"/>
      <c r="B253" s="24"/>
      <c r="C253" s="25"/>
      <c r="D253" s="57">
        <v>47338</v>
      </c>
      <c r="E253" s="57"/>
      <c r="F253" s="25"/>
      <c r="G253" s="57">
        <v>4040</v>
      </c>
      <c r="H253" s="57"/>
      <c r="I253" s="25"/>
      <c r="J253" s="57">
        <v>12739</v>
      </c>
      <c r="K253" s="57"/>
      <c r="L253" s="25"/>
      <c r="M253" s="111" t="s">
        <v>826</v>
      </c>
      <c r="N253" s="111"/>
      <c r="O253" s="18" t="s">
        <v>231</v>
      </c>
      <c r="P253" s="57">
        <v>50674</v>
      </c>
      <c r="Q253" s="57"/>
      <c r="R253" s="25"/>
    </row>
    <row r="254" spans="1:18" x14ac:dyDescent="0.25">
      <c r="A254" s="13"/>
      <c r="B254" s="52"/>
      <c r="C254" s="28"/>
      <c r="D254" s="58"/>
      <c r="E254" s="58"/>
      <c r="F254" s="28"/>
      <c r="G254" s="58"/>
      <c r="H254" s="58"/>
      <c r="I254" s="28"/>
      <c r="J254" s="58"/>
      <c r="K254" s="58"/>
      <c r="L254" s="28"/>
      <c r="M254" s="58"/>
      <c r="N254" s="58"/>
      <c r="O254" s="28"/>
      <c r="P254" s="58"/>
      <c r="Q254" s="58"/>
      <c r="R254" s="28"/>
    </row>
    <row r="255" spans="1:18" x14ac:dyDescent="0.25">
      <c r="A255" s="13"/>
      <c r="B255" s="31" t="s">
        <v>82</v>
      </c>
      <c r="C255" s="25"/>
      <c r="D255" s="44">
        <v>4586</v>
      </c>
      <c r="E255" s="44"/>
      <c r="F255" s="25"/>
      <c r="G255" s="55" t="s">
        <v>400</v>
      </c>
      <c r="H255" s="55"/>
      <c r="I255" s="25"/>
      <c r="J255" s="44">
        <v>1960</v>
      </c>
      <c r="K255" s="44"/>
      <c r="L255" s="25"/>
      <c r="M255" s="55" t="s">
        <v>827</v>
      </c>
      <c r="N255" s="55"/>
      <c r="O255" s="18" t="s">
        <v>231</v>
      </c>
      <c r="P255" s="44">
        <v>4401</v>
      </c>
      <c r="Q255" s="44"/>
      <c r="R255" s="25"/>
    </row>
    <row r="256" spans="1:18" x14ac:dyDescent="0.25">
      <c r="A256" s="13"/>
      <c r="B256" s="27" t="s">
        <v>84</v>
      </c>
      <c r="C256" s="28"/>
      <c r="D256" s="56">
        <v>454</v>
      </c>
      <c r="E256" s="56"/>
      <c r="F256" s="28"/>
      <c r="G256" s="45">
        <v>2875</v>
      </c>
      <c r="H256" s="45"/>
      <c r="I256" s="28"/>
      <c r="J256" s="56" t="s">
        <v>400</v>
      </c>
      <c r="K256" s="56"/>
      <c r="L256" s="28"/>
      <c r="M256" s="56" t="s">
        <v>699</v>
      </c>
      <c r="N256" s="56"/>
      <c r="O256" s="29" t="s">
        <v>231</v>
      </c>
      <c r="P256" s="45">
        <v>2625</v>
      </c>
      <c r="Q256" s="45"/>
      <c r="R256" s="28"/>
    </row>
    <row r="257" spans="1:18" x14ac:dyDescent="0.25">
      <c r="A257" s="13"/>
      <c r="B257" s="31" t="s">
        <v>85</v>
      </c>
      <c r="C257" s="25"/>
      <c r="D257" s="44">
        <v>5535</v>
      </c>
      <c r="E257" s="44"/>
      <c r="F257" s="25"/>
      <c r="G257" s="55">
        <v>595</v>
      </c>
      <c r="H257" s="55"/>
      <c r="I257" s="25"/>
      <c r="J257" s="44">
        <v>9947</v>
      </c>
      <c r="K257" s="44"/>
      <c r="L257" s="25"/>
      <c r="M257" s="55" t="s">
        <v>828</v>
      </c>
      <c r="N257" s="55"/>
      <c r="O257" s="18" t="s">
        <v>231</v>
      </c>
      <c r="P257" s="44">
        <v>5483</v>
      </c>
      <c r="Q257" s="44"/>
      <c r="R257" s="25"/>
    </row>
    <row r="258" spans="1:18" x14ac:dyDescent="0.25">
      <c r="A258" s="13"/>
      <c r="B258" s="27" t="s">
        <v>86</v>
      </c>
      <c r="C258" s="28"/>
      <c r="D258" s="45">
        <v>16682</v>
      </c>
      <c r="E258" s="45"/>
      <c r="F258" s="28"/>
      <c r="G258" s="56">
        <v>167</v>
      </c>
      <c r="H258" s="56"/>
      <c r="I258" s="28"/>
      <c r="J258" s="56" t="s">
        <v>400</v>
      </c>
      <c r="K258" s="56"/>
      <c r="L258" s="28"/>
      <c r="M258" s="56" t="s">
        <v>703</v>
      </c>
      <c r="N258" s="56"/>
      <c r="O258" s="29" t="s">
        <v>231</v>
      </c>
      <c r="P258" s="45">
        <v>16682</v>
      </c>
      <c r="Q258" s="45"/>
      <c r="R258" s="28"/>
    </row>
    <row r="259" spans="1:18" ht="15.75" thickBot="1" x14ac:dyDescent="0.3">
      <c r="A259" s="13"/>
      <c r="B259" s="31" t="s">
        <v>87</v>
      </c>
      <c r="C259" s="25"/>
      <c r="D259" s="69">
        <v>28766</v>
      </c>
      <c r="E259" s="69"/>
      <c r="F259" s="25"/>
      <c r="G259" s="76" t="s">
        <v>400</v>
      </c>
      <c r="H259" s="76"/>
      <c r="I259" s="25"/>
      <c r="J259" s="76" t="s">
        <v>400</v>
      </c>
      <c r="K259" s="76"/>
      <c r="L259" s="25"/>
      <c r="M259" s="76" t="s">
        <v>400</v>
      </c>
      <c r="N259" s="76"/>
      <c r="O259" s="25"/>
      <c r="P259" s="69">
        <v>28766</v>
      </c>
      <c r="Q259" s="69"/>
      <c r="R259" s="25"/>
    </row>
    <row r="260" spans="1:18" x14ac:dyDescent="0.25">
      <c r="A260" s="13"/>
      <c r="B260" s="52"/>
      <c r="C260" s="28"/>
      <c r="D260" s="77">
        <v>56023</v>
      </c>
      <c r="E260" s="77"/>
      <c r="F260" s="28"/>
      <c r="G260" s="77">
        <v>3637</v>
      </c>
      <c r="H260" s="77"/>
      <c r="I260" s="28"/>
      <c r="J260" s="77">
        <v>11907</v>
      </c>
      <c r="K260" s="77"/>
      <c r="L260" s="28"/>
      <c r="M260" s="135" t="s">
        <v>829</v>
      </c>
      <c r="N260" s="135"/>
      <c r="O260" s="29" t="s">
        <v>231</v>
      </c>
      <c r="P260" s="77">
        <v>57957</v>
      </c>
      <c r="Q260" s="77"/>
      <c r="R260" s="28"/>
    </row>
    <row r="261" spans="1:18" x14ac:dyDescent="0.25">
      <c r="A261" s="13"/>
      <c r="B261" s="24"/>
      <c r="C261" s="25"/>
      <c r="D261" s="42"/>
      <c r="E261" s="42"/>
      <c r="F261" s="25"/>
      <c r="G261" s="42"/>
      <c r="H261" s="42"/>
      <c r="I261" s="25"/>
      <c r="J261" s="42"/>
      <c r="K261" s="42"/>
      <c r="L261" s="25"/>
      <c r="M261" s="42"/>
      <c r="N261" s="42"/>
      <c r="O261" s="25"/>
      <c r="P261" s="42"/>
      <c r="Q261" s="42"/>
      <c r="R261" s="25"/>
    </row>
    <row r="262" spans="1:18" x14ac:dyDescent="0.25">
      <c r="A262" s="13"/>
      <c r="B262" s="27" t="s">
        <v>89</v>
      </c>
      <c r="C262" s="28"/>
      <c r="D262" s="56" t="s">
        <v>830</v>
      </c>
      <c r="E262" s="56"/>
      <c r="F262" s="29" t="s">
        <v>231</v>
      </c>
      <c r="G262" s="56">
        <v>403</v>
      </c>
      <c r="H262" s="56"/>
      <c r="I262" s="28"/>
      <c r="J262" s="56">
        <v>832</v>
      </c>
      <c r="K262" s="56"/>
      <c r="L262" s="28"/>
      <c r="M262" s="56">
        <v>167</v>
      </c>
      <c r="N262" s="56"/>
      <c r="O262" s="28"/>
      <c r="P262" s="56" t="s">
        <v>705</v>
      </c>
      <c r="Q262" s="56"/>
      <c r="R262" s="29" t="s">
        <v>231</v>
      </c>
    </row>
    <row r="263" spans="1:18" x14ac:dyDescent="0.25">
      <c r="A263" s="13"/>
      <c r="B263" s="24"/>
      <c r="C263" s="25"/>
      <c r="D263" s="42"/>
      <c r="E263" s="42"/>
      <c r="F263" s="25"/>
      <c r="G263" s="42"/>
      <c r="H263" s="42"/>
      <c r="I263" s="25"/>
      <c r="J263" s="42"/>
      <c r="K263" s="42"/>
      <c r="L263" s="25"/>
      <c r="M263" s="42"/>
      <c r="N263" s="42"/>
      <c r="O263" s="25"/>
      <c r="P263" s="42"/>
      <c r="Q263" s="42"/>
      <c r="R263" s="25"/>
    </row>
    <row r="264" spans="1:18" ht="15.75" thickBot="1" x14ac:dyDescent="0.3">
      <c r="A264" s="13"/>
      <c r="B264" s="27" t="s">
        <v>810</v>
      </c>
      <c r="C264" s="28"/>
      <c r="D264" s="59" t="s">
        <v>831</v>
      </c>
      <c r="E264" s="59"/>
      <c r="F264" s="29" t="s">
        <v>231</v>
      </c>
      <c r="G264" s="59" t="s">
        <v>832</v>
      </c>
      <c r="H264" s="59"/>
      <c r="I264" s="29" t="s">
        <v>231</v>
      </c>
      <c r="J264" s="59">
        <v>175</v>
      </c>
      <c r="K264" s="59"/>
      <c r="L264" s="28"/>
      <c r="M264" s="59" t="s">
        <v>833</v>
      </c>
      <c r="N264" s="59"/>
      <c r="O264" s="29" t="s">
        <v>231</v>
      </c>
      <c r="P264" s="59" t="s">
        <v>834</v>
      </c>
      <c r="Q264" s="59"/>
      <c r="R264" s="29" t="s">
        <v>231</v>
      </c>
    </row>
    <row r="265" spans="1:18" x14ac:dyDescent="0.25">
      <c r="A265" s="13"/>
      <c r="B265" s="24"/>
      <c r="C265" s="25"/>
      <c r="D265" s="43"/>
      <c r="E265" s="43"/>
      <c r="F265" s="25"/>
      <c r="G265" s="43"/>
      <c r="H265" s="43"/>
      <c r="I265" s="25"/>
      <c r="J265" s="43"/>
      <c r="K265" s="43"/>
      <c r="L265" s="25"/>
      <c r="M265" s="43"/>
      <c r="N265" s="43"/>
      <c r="O265" s="25"/>
      <c r="P265" s="43"/>
      <c r="Q265" s="43"/>
      <c r="R265" s="25"/>
    </row>
    <row r="266" spans="1:18" ht="26.25" x14ac:dyDescent="0.25">
      <c r="A266" s="13"/>
      <c r="B266" s="27" t="s">
        <v>94</v>
      </c>
      <c r="C266" s="28"/>
      <c r="D266" s="56" t="s">
        <v>835</v>
      </c>
      <c r="E266" s="56"/>
      <c r="F266" s="29" t="s">
        <v>231</v>
      </c>
      <c r="G266" s="56">
        <v>310</v>
      </c>
      <c r="H266" s="56"/>
      <c r="I266" s="28"/>
      <c r="J266" s="45">
        <v>1007</v>
      </c>
      <c r="K266" s="45"/>
      <c r="L266" s="28"/>
      <c r="M266" s="56" t="s">
        <v>836</v>
      </c>
      <c r="N266" s="56"/>
      <c r="O266" s="29" t="s">
        <v>231</v>
      </c>
      <c r="P266" s="56" t="s">
        <v>708</v>
      </c>
      <c r="Q266" s="56"/>
      <c r="R266" s="29" t="s">
        <v>231</v>
      </c>
    </row>
    <row r="267" spans="1:18" x14ac:dyDescent="0.25">
      <c r="A267" s="13"/>
      <c r="B267" s="24"/>
      <c r="C267" s="25"/>
      <c r="D267" s="42"/>
      <c r="E267" s="42"/>
      <c r="F267" s="25"/>
      <c r="G267" s="42"/>
      <c r="H267" s="42"/>
      <c r="I267" s="25"/>
      <c r="J267" s="42"/>
      <c r="K267" s="42"/>
      <c r="L267" s="25"/>
      <c r="M267" s="42"/>
      <c r="N267" s="42"/>
      <c r="O267" s="25"/>
      <c r="P267" s="42"/>
      <c r="Q267" s="42"/>
      <c r="R267" s="25"/>
    </row>
    <row r="268" spans="1:18" ht="15.75" thickBot="1" x14ac:dyDescent="0.3">
      <c r="A268" s="13"/>
      <c r="B268" s="27" t="s">
        <v>690</v>
      </c>
      <c r="C268" s="28"/>
      <c r="D268" s="46">
        <v>2317</v>
      </c>
      <c r="E268" s="46"/>
      <c r="F268" s="28"/>
      <c r="G268" s="59">
        <v>1</v>
      </c>
      <c r="H268" s="59"/>
      <c r="I268" s="28"/>
      <c r="J268" s="59">
        <v>292</v>
      </c>
      <c r="K268" s="59"/>
      <c r="L268" s="28"/>
      <c r="M268" s="59" t="s">
        <v>400</v>
      </c>
      <c r="N268" s="59"/>
      <c r="O268" s="28"/>
      <c r="P268" s="46">
        <v>2610</v>
      </c>
      <c r="Q268" s="46"/>
      <c r="R268" s="28"/>
    </row>
    <row r="269" spans="1:18" x14ac:dyDescent="0.25">
      <c r="A269" s="13"/>
      <c r="B269" s="24"/>
      <c r="C269" s="25"/>
      <c r="D269" s="43"/>
      <c r="E269" s="43"/>
      <c r="F269" s="25"/>
      <c r="G269" s="43"/>
      <c r="H269" s="43"/>
      <c r="I269" s="25"/>
      <c r="J269" s="43"/>
      <c r="K269" s="43"/>
      <c r="L269" s="25"/>
      <c r="M269" s="43"/>
      <c r="N269" s="43"/>
      <c r="O269" s="25"/>
      <c r="P269" s="43"/>
      <c r="Q269" s="43"/>
      <c r="R269" s="25"/>
    </row>
    <row r="270" spans="1:18" ht="27" thickBot="1" x14ac:dyDescent="0.3">
      <c r="A270" s="13"/>
      <c r="B270" s="27" t="s">
        <v>819</v>
      </c>
      <c r="C270" s="28"/>
      <c r="D270" s="59" t="s">
        <v>837</v>
      </c>
      <c r="E270" s="59"/>
      <c r="F270" s="29" t="s">
        <v>231</v>
      </c>
      <c r="G270" s="59">
        <v>309</v>
      </c>
      <c r="H270" s="59"/>
      <c r="I270" s="28"/>
      <c r="J270" s="59">
        <v>715</v>
      </c>
      <c r="K270" s="59"/>
      <c r="L270" s="28"/>
      <c r="M270" s="59" t="s">
        <v>836</v>
      </c>
      <c r="N270" s="59"/>
      <c r="O270" s="29" t="s">
        <v>231</v>
      </c>
      <c r="P270" s="59" t="s">
        <v>838</v>
      </c>
      <c r="Q270" s="59"/>
      <c r="R270" s="29" t="s">
        <v>231</v>
      </c>
    </row>
    <row r="271" spans="1:18" x14ac:dyDescent="0.25">
      <c r="A271" s="13"/>
      <c r="B271" s="24"/>
      <c r="C271" s="25"/>
      <c r="D271" s="43"/>
      <c r="E271" s="43"/>
      <c r="F271" s="25"/>
      <c r="G271" s="43"/>
      <c r="H271" s="43"/>
      <c r="I271" s="25"/>
      <c r="J271" s="43"/>
      <c r="K271" s="43"/>
      <c r="L271" s="25"/>
      <c r="M271" s="43"/>
      <c r="N271" s="43"/>
      <c r="O271" s="25"/>
      <c r="P271" s="43"/>
      <c r="Q271" s="43"/>
      <c r="R271" s="25"/>
    </row>
    <row r="272" spans="1:18" x14ac:dyDescent="0.25">
      <c r="A272" s="13"/>
      <c r="B272" s="50" t="s">
        <v>782</v>
      </c>
      <c r="C272" s="28"/>
      <c r="D272" s="58"/>
      <c r="E272" s="58"/>
      <c r="F272" s="28"/>
      <c r="G272" s="58"/>
      <c r="H272" s="58"/>
      <c r="I272" s="28"/>
      <c r="J272" s="58"/>
      <c r="K272" s="58"/>
      <c r="L272" s="28"/>
      <c r="M272" s="58"/>
      <c r="N272" s="58"/>
      <c r="O272" s="28"/>
      <c r="P272" s="58"/>
      <c r="Q272" s="58"/>
      <c r="R272" s="28"/>
    </row>
    <row r="273" spans="1:18" ht="26.25" thickBot="1" x14ac:dyDescent="0.3">
      <c r="A273" s="13"/>
      <c r="B273" s="49" t="s">
        <v>797</v>
      </c>
      <c r="C273" s="25"/>
      <c r="D273" s="76">
        <v>431</v>
      </c>
      <c r="E273" s="76"/>
      <c r="F273" s="25"/>
      <c r="G273" s="76" t="s">
        <v>400</v>
      </c>
      <c r="H273" s="76"/>
      <c r="I273" s="25"/>
      <c r="J273" s="76" t="s">
        <v>400</v>
      </c>
      <c r="K273" s="76"/>
      <c r="L273" s="25"/>
      <c r="M273" s="76" t="s">
        <v>400</v>
      </c>
      <c r="N273" s="76"/>
      <c r="O273" s="25"/>
      <c r="P273" s="76">
        <v>431</v>
      </c>
      <c r="Q273" s="76"/>
      <c r="R273" s="25"/>
    </row>
    <row r="274" spans="1:18" x14ac:dyDescent="0.25">
      <c r="A274" s="13"/>
      <c r="B274" s="52"/>
      <c r="C274" s="28"/>
      <c r="D274" s="70"/>
      <c r="E274" s="70"/>
      <c r="F274" s="28"/>
      <c r="G274" s="70"/>
      <c r="H274" s="70"/>
      <c r="I274" s="28"/>
      <c r="J274" s="70"/>
      <c r="K274" s="70"/>
      <c r="L274" s="28"/>
      <c r="M274" s="70"/>
      <c r="N274" s="70"/>
      <c r="O274" s="28"/>
      <c r="P274" s="70"/>
      <c r="Q274" s="70"/>
      <c r="R274" s="28"/>
    </row>
    <row r="275" spans="1:18" ht="15.75" thickBot="1" x14ac:dyDescent="0.3">
      <c r="A275" s="13"/>
      <c r="B275" s="49" t="s">
        <v>98</v>
      </c>
      <c r="C275" s="25"/>
      <c r="D275" s="76" t="s">
        <v>839</v>
      </c>
      <c r="E275" s="76"/>
      <c r="F275" s="18" t="s">
        <v>231</v>
      </c>
      <c r="G275" s="76">
        <v>309</v>
      </c>
      <c r="H275" s="76"/>
      <c r="I275" s="25"/>
      <c r="J275" s="76">
        <v>715</v>
      </c>
      <c r="K275" s="76"/>
      <c r="L275" s="25"/>
      <c r="M275" s="76" t="s">
        <v>836</v>
      </c>
      <c r="N275" s="76"/>
      <c r="O275" s="18" t="s">
        <v>231</v>
      </c>
      <c r="P275" s="76" t="s">
        <v>709</v>
      </c>
      <c r="Q275" s="76"/>
      <c r="R275" s="18" t="s">
        <v>231</v>
      </c>
    </row>
    <row r="276" spans="1:18" x14ac:dyDescent="0.25">
      <c r="A276" s="13"/>
      <c r="B276" s="52"/>
      <c r="C276" s="28"/>
      <c r="D276" s="70"/>
      <c r="E276" s="70"/>
      <c r="F276" s="28"/>
      <c r="G276" s="70"/>
      <c r="H276" s="70"/>
      <c r="I276" s="28"/>
      <c r="J276" s="70"/>
      <c r="K276" s="70"/>
      <c r="L276" s="28"/>
      <c r="M276" s="70"/>
      <c r="N276" s="70"/>
      <c r="O276" s="28"/>
      <c r="P276" s="70"/>
      <c r="Q276" s="70"/>
      <c r="R276" s="28"/>
    </row>
    <row r="277" spans="1:18" ht="26.25" thickBot="1" x14ac:dyDescent="0.3">
      <c r="A277" s="13"/>
      <c r="B277" s="49" t="s">
        <v>798</v>
      </c>
      <c r="C277" s="25"/>
      <c r="D277" s="76" t="s">
        <v>400</v>
      </c>
      <c r="E277" s="76"/>
      <c r="F277" s="25"/>
      <c r="G277" s="76" t="s">
        <v>400</v>
      </c>
      <c r="H277" s="76"/>
      <c r="I277" s="25"/>
      <c r="J277" s="76" t="s">
        <v>400</v>
      </c>
      <c r="K277" s="76"/>
      <c r="L277" s="25"/>
      <c r="M277" s="76">
        <v>3</v>
      </c>
      <c r="N277" s="76"/>
      <c r="O277" s="25"/>
      <c r="P277" s="76">
        <v>3</v>
      </c>
      <c r="Q277" s="76"/>
      <c r="R277" s="25"/>
    </row>
    <row r="278" spans="1:18" x14ac:dyDescent="0.25">
      <c r="A278" s="13"/>
      <c r="B278" s="52"/>
      <c r="C278" s="28"/>
      <c r="D278" s="70"/>
      <c r="E278" s="70"/>
      <c r="F278" s="28"/>
      <c r="G278" s="70"/>
      <c r="H278" s="70"/>
      <c r="I278" s="28"/>
      <c r="J278" s="70"/>
      <c r="K278" s="70"/>
      <c r="L278" s="28"/>
      <c r="M278" s="70"/>
      <c r="N278" s="70"/>
      <c r="O278" s="28"/>
      <c r="P278" s="70"/>
      <c r="Q278" s="70"/>
      <c r="R278" s="28"/>
    </row>
    <row r="279" spans="1:18" ht="26.25" thickBot="1" x14ac:dyDescent="0.3">
      <c r="A279" s="13"/>
      <c r="B279" s="49" t="s">
        <v>840</v>
      </c>
      <c r="C279" s="25"/>
      <c r="D279" s="67" t="s">
        <v>218</v>
      </c>
      <c r="E279" s="121" t="s">
        <v>839</v>
      </c>
      <c r="F279" s="18" t="s">
        <v>231</v>
      </c>
      <c r="G279" s="67" t="s">
        <v>218</v>
      </c>
      <c r="H279" s="121">
        <v>309</v>
      </c>
      <c r="I279" s="25"/>
      <c r="J279" s="67" t="s">
        <v>218</v>
      </c>
      <c r="K279" s="121">
        <v>715</v>
      </c>
      <c r="L279" s="25"/>
      <c r="M279" s="67" t="s">
        <v>218</v>
      </c>
      <c r="N279" s="121" t="s">
        <v>841</v>
      </c>
      <c r="O279" s="18" t="s">
        <v>231</v>
      </c>
      <c r="P279" s="67" t="s">
        <v>218</v>
      </c>
      <c r="Q279" s="121" t="s">
        <v>837</v>
      </c>
      <c r="R279" s="18" t="s">
        <v>231</v>
      </c>
    </row>
    <row r="280" spans="1:18" ht="15.75" thickTop="1" x14ac:dyDescent="0.25">
      <c r="A280" s="13"/>
      <c r="B280" s="64"/>
      <c r="C280" s="64"/>
      <c r="D280" s="64"/>
      <c r="E280" s="64"/>
      <c r="F280" s="64"/>
      <c r="G280" s="64"/>
      <c r="H280" s="64"/>
      <c r="I280" s="64"/>
      <c r="J280" s="64"/>
      <c r="K280" s="64"/>
      <c r="L280" s="64"/>
      <c r="M280" s="64"/>
      <c r="N280" s="64"/>
      <c r="O280" s="64"/>
      <c r="P280" s="64"/>
      <c r="Q280" s="64"/>
      <c r="R280" s="64"/>
    </row>
    <row r="281" spans="1:18" x14ac:dyDescent="0.25">
      <c r="A281" s="13"/>
      <c r="B281" s="144" t="s">
        <v>717</v>
      </c>
      <c r="C281" s="144"/>
      <c r="D281" s="144"/>
      <c r="E281" s="144"/>
      <c r="F281" s="144"/>
      <c r="G281" s="144"/>
      <c r="H281" s="144"/>
      <c r="I281" s="144"/>
      <c r="J281" s="144"/>
      <c r="K281" s="144"/>
      <c r="L281" s="144"/>
      <c r="M281" s="144"/>
      <c r="N281" s="144"/>
      <c r="O281" s="144"/>
      <c r="P281" s="144"/>
      <c r="Q281" s="144"/>
      <c r="R281" s="144"/>
    </row>
    <row r="282" spans="1:18" x14ac:dyDescent="0.25">
      <c r="A282" s="13"/>
      <c r="B282" s="64"/>
      <c r="C282" s="64"/>
      <c r="D282" s="64"/>
      <c r="E282" s="64"/>
      <c r="F282" s="64"/>
      <c r="G282" s="64"/>
      <c r="H282" s="64"/>
      <c r="I282" s="64"/>
      <c r="J282" s="64"/>
      <c r="K282" s="64"/>
      <c r="L282" s="64"/>
      <c r="M282" s="64"/>
      <c r="N282" s="64"/>
      <c r="O282" s="64"/>
      <c r="P282" s="64"/>
      <c r="Q282" s="64"/>
      <c r="R282" s="64"/>
    </row>
    <row r="283" spans="1:18" x14ac:dyDescent="0.25">
      <c r="A283" s="13"/>
      <c r="B283" s="144" t="s">
        <v>842</v>
      </c>
      <c r="C283" s="144"/>
      <c r="D283" s="144"/>
      <c r="E283" s="144"/>
      <c r="F283" s="144"/>
      <c r="G283" s="144"/>
      <c r="H283" s="144"/>
      <c r="I283" s="144"/>
      <c r="J283" s="144"/>
      <c r="K283" s="144"/>
      <c r="L283" s="144"/>
      <c r="M283" s="144"/>
      <c r="N283" s="144"/>
      <c r="O283" s="144"/>
      <c r="P283" s="144"/>
      <c r="Q283" s="144"/>
      <c r="R283" s="144"/>
    </row>
    <row r="284" spans="1:18" x14ac:dyDescent="0.25">
      <c r="A284" s="13"/>
      <c r="B284" s="144" t="s">
        <v>761</v>
      </c>
      <c r="C284" s="144"/>
      <c r="D284" s="144"/>
      <c r="E284" s="144"/>
      <c r="F284" s="144"/>
      <c r="G284" s="144"/>
      <c r="H284" s="144"/>
      <c r="I284" s="144"/>
      <c r="J284" s="144"/>
      <c r="K284" s="144"/>
      <c r="L284" s="144"/>
      <c r="M284" s="144"/>
      <c r="N284" s="144"/>
      <c r="O284" s="144"/>
      <c r="P284" s="144"/>
      <c r="Q284" s="144"/>
      <c r="R284" s="144"/>
    </row>
    <row r="285" spans="1:18" x14ac:dyDescent="0.25">
      <c r="A285" s="13"/>
      <c r="B285" s="144" t="s">
        <v>843</v>
      </c>
      <c r="C285" s="144"/>
      <c r="D285" s="144"/>
      <c r="E285" s="144"/>
      <c r="F285" s="144"/>
      <c r="G285" s="144"/>
      <c r="H285" s="144"/>
      <c r="I285" s="144"/>
      <c r="J285" s="144"/>
      <c r="K285" s="144"/>
      <c r="L285" s="144"/>
      <c r="M285" s="144"/>
      <c r="N285" s="144"/>
      <c r="O285" s="144"/>
      <c r="P285" s="144"/>
      <c r="Q285" s="144"/>
      <c r="R285" s="144"/>
    </row>
    <row r="286" spans="1:18" x14ac:dyDescent="0.25">
      <c r="A286" s="13"/>
      <c r="B286" s="64"/>
      <c r="C286" s="64"/>
      <c r="D286" s="64"/>
      <c r="E286" s="64"/>
      <c r="F286" s="64"/>
      <c r="G286" s="64"/>
      <c r="H286" s="64"/>
      <c r="I286" s="64"/>
      <c r="J286" s="64"/>
      <c r="K286" s="64"/>
      <c r="L286" s="64"/>
      <c r="M286" s="64"/>
      <c r="N286" s="64"/>
      <c r="O286" s="64"/>
      <c r="P286" s="64"/>
      <c r="Q286" s="64"/>
      <c r="R286" s="64"/>
    </row>
    <row r="287" spans="1:18" ht="15.75" thickBot="1" x14ac:dyDescent="0.3">
      <c r="A287" s="13"/>
      <c r="B287" s="25"/>
      <c r="C287" s="21"/>
      <c r="D287" s="41" t="s">
        <v>511</v>
      </c>
      <c r="E287" s="41"/>
      <c r="F287" s="41"/>
      <c r="G287" s="41"/>
      <c r="H287" s="41"/>
      <c r="I287" s="41"/>
      <c r="J287" s="41"/>
      <c r="K287" s="41"/>
      <c r="L287" s="41"/>
      <c r="M287" s="41"/>
      <c r="N287" s="41"/>
      <c r="O287" s="41"/>
      <c r="P287" s="41"/>
      <c r="Q287" s="41"/>
      <c r="R287" s="21"/>
    </row>
    <row r="288" spans="1:18" x14ac:dyDescent="0.25">
      <c r="A288" s="13"/>
      <c r="B288" s="74"/>
      <c r="C288" s="39"/>
      <c r="D288" s="80" t="s">
        <v>721</v>
      </c>
      <c r="E288" s="80"/>
      <c r="F288" s="79"/>
      <c r="G288" s="80" t="s">
        <v>722</v>
      </c>
      <c r="H288" s="80"/>
      <c r="I288" s="79"/>
      <c r="J288" s="80" t="s">
        <v>762</v>
      </c>
      <c r="K288" s="80"/>
      <c r="L288" s="79"/>
      <c r="M288" s="80" t="s">
        <v>648</v>
      </c>
      <c r="N288" s="80"/>
      <c r="O288" s="79"/>
      <c r="P288" s="80" t="s">
        <v>727</v>
      </c>
      <c r="Q288" s="80"/>
      <c r="R288" s="39"/>
    </row>
    <row r="289" spans="1:18" x14ac:dyDescent="0.25">
      <c r="A289" s="13"/>
      <c r="B289" s="74"/>
      <c r="C289" s="39"/>
      <c r="D289" s="40" t="s">
        <v>725</v>
      </c>
      <c r="E289" s="40"/>
      <c r="F289" s="130"/>
      <c r="G289" s="40" t="s">
        <v>726</v>
      </c>
      <c r="H289" s="40"/>
      <c r="I289" s="130"/>
      <c r="J289" s="40" t="s">
        <v>722</v>
      </c>
      <c r="K289" s="40"/>
      <c r="L289" s="130"/>
      <c r="M289" s="40" t="s">
        <v>724</v>
      </c>
      <c r="N289" s="40"/>
      <c r="O289" s="130"/>
      <c r="P289" s="132"/>
      <c r="Q289" s="132"/>
      <c r="R289" s="39"/>
    </row>
    <row r="290" spans="1:18" ht="15.75" thickBot="1" x14ac:dyDescent="0.3">
      <c r="A290" s="13"/>
      <c r="B290" s="74"/>
      <c r="C290" s="39"/>
      <c r="D290" s="131"/>
      <c r="E290" s="131"/>
      <c r="F290" s="130"/>
      <c r="G290" s="131"/>
      <c r="H290" s="131"/>
      <c r="I290" s="130"/>
      <c r="J290" s="41" t="s">
        <v>726</v>
      </c>
      <c r="K290" s="41"/>
      <c r="L290" s="130"/>
      <c r="M290" s="41" t="s">
        <v>647</v>
      </c>
      <c r="N290" s="41"/>
      <c r="O290" s="130"/>
      <c r="P290" s="41"/>
      <c r="Q290" s="41"/>
      <c r="R290" s="39"/>
    </row>
    <row r="291" spans="1:18" x14ac:dyDescent="0.25">
      <c r="A291" s="13"/>
      <c r="B291" s="24"/>
      <c r="C291" s="25"/>
      <c r="D291" s="43"/>
      <c r="E291" s="43"/>
      <c r="F291" s="25"/>
      <c r="G291" s="43"/>
      <c r="H291" s="43"/>
      <c r="I291" s="25"/>
      <c r="J291" s="43"/>
      <c r="K291" s="43"/>
      <c r="L291" s="25"/>
      <c r="M291" s="43"/>
      <c r="N291" s="43"/>
      <c r="O291" s="25"/>
      <c r="P291" s="43"/>
      <c r="Q291" s="43"/>
      <c r="R291" s="25"/>
    </row>
    <row r="292" spans="1:18" x14ac:dyDescent="0.25">
      <c r="A292" s="13"/>
      <c r="B292" s="107" t="s">
        <v>129</v>
      </c>
      <c r="C292" s="28"/>
      <c r="D292" s="58"/>
      <c r="E292" s="58"/>
      <c r="F292" s="28"/>
      <c r="G292" s="58"/>
      <c r="H292" s="58"/>
      <c r="I292" s="28"/>
      <c r="J292" s="58"/>
      <c r="K292" s="58"/>
      <c r="L292" s="28"/>
      <c r="M292" s="58"/>
      <c r="N292" s="58"/>
      <c r="O292" s="28"/>
      <c r="P292" s="58"/>
      <c r="Q292" s="58"/>
      <c r="R292" s="28"/>
    </row>
    <row r="293" spans="1:18" x14ac:dyDescent="0.25">
      <c r="A293" s="13"/>
      <c r="B293" s="24"/>
      <c r="C293" s="25"/>
      <c r="D293" s="42"/>
      <c r="E293" s="42"/>
      <c r="F293" s="25"/>
      <c r="G293" s="42"/>
      <c r="H293" s="42"/>
      <c r="I293" s="25"/>
      <c r="J293" s="42"/>
      <c r="K293" s="42"/>
      <c r="L293" s="25"/>
      <c r="M293" s="42"/>
      <c r="N293" s="42"/>
      <c r="O293" s="25"/>
      <c r="P293" s="42"/>
      <c r="Q293" s="42"/>
      <c r="R293" s="25"/>
    </row>
    <row r="294" spans="1:18" x14ac:dyDescent="0.25">
      <c r="A294" s="13"/>
      <c r="B294" s="27" t="s">
        <v>145</v>
      </c>
      <c r="C294" s="28"/>
      <c r="D294" s="29" t="s">
        <v>218</v>
      </c>
      <c r="E294" s="30">
        <v>62597</v>
      </c>
      <c r="F294" s="28"/>
      <c r="G294" s="29" t="s">
        <v>218</v>
      </c>
      <c r="H294" s="47" t="s">
        <v>844</v>
      </c>
      <c r="I294" s="29" t="s">
        <v>231</v>
      </c>
      <c r="J294" s="29" t="s">
        <v>218</v>
      </c>
      <c r="K294" s="47" t="s">
        <v>845</v>
      </c>
      <c r="L294" s="29" t="s">
        <v>231</v>
      </c>
      <c r="M294" s="29" t="s">
        <v>218</v>
      </c>
      <c r="N294" s="47" t="s">
        <v>400</v>
      </c>
      <c r="O294" s="28"/>
      <c r="P294" s="29" t="s">
        <v>218</v>
      </c>
      <c r="Q294" s="30">
        <v>26209</v>
      </c>
      <c r="R294" s="28"/>
    </row>
    <row r="295" spans="1:18" x14ac:dyDescent="0.25">
      <c r="A295" s="13"/>
      <c r="B295" s="24"/>
      <c r="C295" s="25"/>
      <c r="D295" s="42"/>
      <c r="E295" s="42"/>
      <c r="F295" s="25"/>
      <c r="G295" s="42"/>
      <c r="H295" s="42"/>
      <c r="I295" s="25"/>
      <c r="J295" s="42"/>
      <c r="K295" s="42"/>
      <c r="L295" s="25"/>
      <c r="M295" s="42"/>
      <c r="N295" s="42"/>
      <c r="O295" s="25"/>
      <c r="P295" s="42"/>
      <c r="Q295" s="42"/>
      <c r="R295" s="25"/>
    </row>
    <row r="296" spans="1:18" x14ac:dyDescent="0.25">
      <c r="A296" s="13"/>
      <c r="B296" s="27" t="s">
        <v>146</v>
      </c>
      <c r="C296" s="28"/>
      <c r="D296" s="58"/>
      <c r="E296" s="58"/>
      <c r="F296" s="28"/>
      <c r="G296" s="58"/>
      <c r="H296" s="58"/>
      <c r="I296" s="28"/>
      <c r="J296" s="58"/>
      <c r="K296" s="58"/>
      <c r="L296" s="28"/>
      <c r="M296" s="58"/>
      <c r="N296" s="58"/>
      <c r="O296" s="28"/>
      <c r="P296" s="58"/>
      <c r="Q296" s="58"/>
      <c r="R296" s="28"/>
    </row>
    <row r="297" spans="1:18" x14ac:dyDescent="0.25">
      <c r="A297" s="13"/>
      <c r="B297" s="71" t="s">
        <v>846</v>
      </c>
      <c r="C297" s="25"/>
      <c r="D297" s="55" t="s">
        <v>847</v>
      </c>
      <c r="E297" s="55"/>
      <c r="F297" s="18" t="s">
        <v>231</v>
      </c>
      <c r="G297" s="55" t="s">
        <v>400</v>
      </c>
      <c r="H297" s="55"/>
      <c r="I297" s="25"/>
      <c r="J297" s="55" t="s">
        <v>400</v>
      </c>
      <c r="K297" s="55"/>
      <c r="L297" s="25"/>
      <c r="M297" s="44">
        <v>36000</v>
      </c>
      <c r="N297" s="44"/>
      <c r="O297" s="25"/>
      <c r="P297" s="55" t="s">
        <v>400</v>
      </c>
      <c r="Q297" s="55"/>
      <c r="R297" s="25"/>
    </row>
    <row r="298" spans="1:18" ht="26.25" x14ac:dyDescent="0.25">
      <c r="A298" s="13"/>
      <c r="B298" s="34" t="s">
        <v>147</v>
      </c>
      <c r="C298" s="28"/>
      <c r="D298" s="56" t="s">
        <v>848</v>
      </c>
      <c r="E298" s="56"/>
      <c r="F298" s="29" t="s">
        <v>231</v>
      </c>
      <c r="G298" s="56" t="s">
        <v>400</v>
      </c>
      <c r="H298" s="56"/>
      <c r="I298" s="28"/>
      <c r="J298" s="56" t="s">
        <v>400</v>
      </c>
      <c r="K298" s="56"/>
      <c r="L298" s="28"/>
      <c r="M298" s="56" t="s">
        <v>400</v>
      </c>
      <c r="N298" s="56"/>
      <c r="O298" s="28"/>
      <c r="P298" s="56" t="s">
        <v>848</v>
      </c>
      <c r="Q298" s="56"/>
      <c r="R298" s="29" t="s">
        <v>231</v>
      </c>
    </row>
    <row r="299" spans="1:18" x14ac:dyDescent="0.25">
      <c r="A299" s="13"/>
      <c r="B299" s="71" t="s">
        <v>148</v>
      </c>
      <c r="C299" s="25"/>
      <c r="D299" s="55" t="s">
        <v>849</v>
      </c>
      <c r="E299" s="55"/>
      <c r="F299" s="18" t="s">
        <v>231</v>
      </c>
      <c r="G299" s="55" t="s">
        <v>400</v>
      </c>
      <c r="H299" s="55"/>
      <c r="I299" s="25"/>
      <c r="J299" s="55" t="s">
        <v>400</v>
      </c>
      <c r="K299" s="55"/>
      <c r="L299" s="25"/>
      <c r="M299" s="55" t="s">
        <v>400</v>
      </c>
      <c r="N299" s="55"/>
      <c r="O299" s="25"/>
      <c r="P299" s="55" t="s">
        <v>849</v>
      </c>
      <c r="Q299" s="55"/>
      <c r="R299" s="18" t="s">
        <v>231</v>
      </c>
    </row>
    <row r="300" spans="1:18" ht="15.75" thickBot="1" x14ac:dyDescent="0.3">
      <c r="A300" s="13"/>
      <c r="B300" s="34" t="s">
        <v>150</v>
      </c>
      <c r="C300" s="28"/>
      <c r="D300" s="59" t="s">
        <v>850</v>
      </c>
      <c r="E300" s="59"/>
      <c r="F300" s="29" t="s">
        <v>231</v>
      </c>
      <c r="G300" s="59" t="s">
        <v>851</v>
      </c>
      <c r="H300" s="59"/>
      <c r="I300" s="29" t="s">
        <v>231</v>
      </c>
      <c r="J300" s="59" t="s">
        <v>400</v>
      </c>
      <c r="K300" s="59"/>
      <c r="L300" s="28"/>
      <c r="M300" s="59" t="s">
        <v>400</v>
      </c>
      <c r="N300" s="59"/>
      <c r="O300" s="28"/>
      <c r="P300" s="59" t="s">
        <v>852</v>
      </c>
      <c r="Q300" s="59"/>
      <c r="R300" s="29" t="s">
        <v>231</v>
      </c>
    </row>
    <row r="301" spans="1:18" ht="15.75" thickBot="1" x14ac:dyDescent="0.3">
      <c r="A301" s="13"/>
      <c r="B301" s="31" t="s">
        <v>151</v>
      </c>
      <c r="C301" s="25"/>
      <c r="D301" s="112" t="s">
        <v>853</v>
      </c>
      <c r="E301" s="112"/>
      <c r="F301" s="18" t="s">
        <v>231</v>
      </c>
      <c r="G301" s="112" t="s">
        <v>851</v>
      </c>
      <c r="H301" s="112"/>
      <c r="I301" s="18" t="s">
        <v>231</v>
      </c>
      <c r="J301" s="112" t="s">
        <v>400</v>
      </c>
      <c r="K301" s="112"/>
      <c r="L301" s="25"/>
      <c r="M301" s="113">
        <v>36000</v>
      </c>
      <c r="N301" s="113"/>
      <c r="O301" s="25"/>
      <c r="P301" s="112" t="s">
        <v>854</v>
      </c>
      <c r="Q301" s="112"/>
      <c r="R301" s="18" t="s">
        <v>231</v>
      </c>
    </row>
    <row r="302" spans="1:18" x14ac:dyDescent="0.25">
      <c r="A302" s="13"/>
      <c r="B302" s="52"/>
      <c r="C302" s="28"/>
      <c r="D302" s="70"/>
      <c r="E302" s="70"/>
      <c r="F302" s="28"/>
      <c r="G302" s="70"/>
      <c r="H302" s="70"/>
      <c r="I302" s="28"/>
      <c r="J302" s="70"/>
      <c r="K302" s="70"/>
      <c r="L302" s="28"/>
      <c r="M302" s="70"/>
      <c r="N302" s="70"/>
      <c r="O302" s="28"/>
      <c r="P302" s="70"/>
      <c r="Q302" s="70"/>
      <c r="R302" s="28"/>
    </row>
    <row r="303" spans="1:18" x14ac:dyDescent="0.25">
      <c r="A303" s="13"/>
      <c r="B303" s="31" t="s">
        <v>152</v>
      </c>
      <c r="C303" s="25"/>
      <c r="D303" s="42"/>
      <c r="E303" s="42"/>
      <c r="F303" s="25"/>
      <c r="G303" s="42"/>
      <c r="H303" s="42"/>
      <c r="I303" s="25"/>
      <c r="J303" s="42"/>
      <c r="K303" s="42"/>
      <c r="L303" s="25"/>
      <c r="M303" s="42"/>
      <c r="N303" s="42"/>
      <c r="O303" s="25"/>
      <c r="P303" s="42"/>
      <c r="Q303" s="42"/>
      <c r="R303" s="25"/>
    </row>
    <row r="304" spans="1:18" ht="15.75" thickBot="1" x14ac:dyDescent="0.3">
      <c r="A304" s="13"/>
      <c r="B304" s="27" t="s">
        <v>153</v>
      </c>
      <c r="C304" s="28"/>
      <c r="D304" s="46">
        <v>40000</v>
      </c>
      <c r="E304" s="46"/>
      <c r="F304" s="28"/>
      <c r="G304" s="59" t="s">
        <v>400</v>
      </c>
      <c r="H304" s="59"/>
      <c r="I304" s="28"/>
      <c r="J304" s="46">
        <v>36000</v>
      </c>
      <c r="K304" s="46"/>
      <c r="L304" s="28"/>
      <c r="M304" s="59" t="s">
        <v>847</v>
      </c>
      <c r="N304" s="59"/>
      <c r="O304" s="29" t="s">
        <v>231</v>
      </c>
      <c r="P304" s="46">
        <v>40000</v>
      </c>
      <c r="Q304" s="46"/>
      <c r="R304" s="28"/>
    </row>
    <row r="305" spans="1:18" ht="27" thickBot="1" x14ac:dyDescent="0.3">
      <c r="A305" s="13"/>
      <c r="B305" s="31" t="s">
        <v>156</v>
      </c>
      <c r="C305" s="25"/>
      <c r="D305" s="113">
        <v>40000</v>
      </c>
      <c r="E305" s="113"/>
      <c r="F305" s="25"/>
      <c r="G305" s="112" t="s">
        <v>400</v>
      </c>
      <c r="H305" s="112"/>
      <c r="I305" s="25"/>
      <c r="J305" s="113">
        <v>36000</v>
      </c>
      <c r="K305" s="113"/>
      <c r="L305" s="25"/>
      <c r="M305" s="112" t="s">
        <v>847</v>
      </c>
      <c r="N305" s="112"/>
      <c r="O305" s="18" t="s">
        <v>231</v>
      </c>
      <c r="P305" s="113">
        <v>40000</v>
      </c>
      <c r="Q305" s="113"/>
      <c r="R305" s="25"/>
    </row>
    <row r="306" spans="1:18" x14ac:dyDescent="0.25">
      <c r="A306" s="13"/>
      <c r="B306" s="52"/>
      <c r="C306" s="28"/>
      <c r="D306" s="70"/>
      <c r="E306" s="70"/>
      <c r="F306" s="28"/>
      <c r="G306" s="70"/>
      <c r="H306" s="70"/>
      <c r="I306" s="28"/>
      <c r="J306" s="70"/>
      <c r="K306" s="70"/>
      <c r="L306" s="28"/>
      <c r="M306" s="70"/>
      <c r="N306" s="70"/>
      <c r="O306" s="28"/>
      <c r="P306" s="70"/>
      <c r="Q306" s="70"/>
      <c r="R306" s="28"/>
    </row>
    <row r="307" spans="1:18" x14ac:dyDescent="0.25">
      <c r="A307" s="13"/>
      <c r="B307" s="118" t="s">
        <v>157</v>
      </c>
      <c r="C307" s="25"/>
      <c r="D307" s="42"/>
      <c r="E307" s="42"/>
      <c r="F307" s="25"/>
      <c r="G307" s="42"/>
      <c r="H307" s="42"/>
      <c r="I307" s="25"/>
      <c r="J307" s="42"/>
      <c r="K307" s="42"/>
      <c r="L307" s="25"/>
      <c r="M307" s="42"/>
      <c r="N307" s="42"/>
      <c r="O307" s="25"/>
      <c r="P307" s="42"/>
      <c r="Q307" s="42"/>
      <c r="R307" s="25"/>
    </row>
    <row r="308" spans="1:18" x14ac:dyDescent="0.25">
      <c r="A308" s="13"/>
      <c r="B308" s="27" t="s">
        <v>855</v>
      </c>
      <c r="C308" s="28"/>
      <c r="D308" s="56" t="s">
        <v>856</v>
      </c>
      <c r="E308" s="56"/>
      <c r="F308" s="29" t="s">
        <v>231</v>
      </c>
      <c r="G308" s="56" t="s">
        <v>400</v>
      </c>
      <c r="H308" s="56"/>
      <c r="I308" s="28"/>
      <c r="J308" s="56" t="s">
        <v>400</v>
      </c>
      <c r="K308" s="56"/>
      <c r="L308" s="28"/>
      <c r="M308" s="56" t="s">
        <v>400</v>
      </c>
      <c r="N308" s="56"/>
      <c r="O308" s="28"/>
      <c r="P308" s="56" t="s">
        <v>856</v>
      </c>
      <c r="Q308" s="56"/>
      <c r="R308" s="29" t="s">
        <v>231</v>
      </c>
    </row>
    <row r="309" spans="1:18" x14ac:dyDescent="0.25">
      <c r="A309" s="13"/>
      <c r="B309" s="31" t="s">
        <v>151</v>
      </c>
      <c r="C309" s="25"/>
      <c r="D309" s="55" t="s">
        <v>857</v>
      </c>
      <c r="E309" s="55"/>
      <c r="F309" s="18" t="s">
        <v>231</v>
      </c>
      <c r="G309" s="55" t="s">
        <v>400</v>
      </c>
      <c r="H309" s="55"/>
      <c r="I309" s="25"/>
      <c r="J309" s="55" t="s">
        <v>400</v>
      </c>
      <c r="K309" s="55"/>
      <c r="L309" s="25"/>
      <c r="M309" s="55" t="s">
        <v>400</v>
      </c>
      <c r="N309" s="55"/>
      <c r="O309" s="25"/>
      <c r="P309" s="55" t="s">
        <v>857</v>
      </c>
      <c r="Q309" s="55"/>
      <c r="R309" s="18" t="s">
        <v>231</v>
      </c>
    </row>
    <row r="310" spans="1:18" ht="15.75" thickBot="1" x14ac:dyDescent="0.3">
      <c r="A310" s="13"/>
      <c r="B310" s="27" t="s">
        <v>159</v>
      </c>
      <c r="C310" s="28"/>
      <c r="D310" s="59" t="s">
        <v>858</v>
      </c>
      <c r="E310" s="59"/>
      <c r="F310" s="29" t="s">
        <v>231</v>
      </c>
      <c r="G310" s="59" t="s">
        <v>400</v>
      </c>
      <c r="H310" s="59"/>
      <c r="I310" s="28"/>
      <c r="J310" s="59" t="s">
        <v>400</v>
      </c>
      <c r="K310" s="59"/>
      <c r="L310" s="28"/>
      <c r="M310" s="59" t="s">
        <v>400</v>
      </c>
      <c r="N310" s="59"/>
      <c r="O310" s="28"/>
      <c r="P310" s="59" t="s">
        <v>858</v>
      </c>
      <c r="Q310" s="59"/>
      <c r="R310" s="29" t="s">
        <v>231</v>
      </c>
    </row>
    <row r="311" spans="1:18" x14ac:dyDescent="0.25">
      <c r="A311" s="13"/>
      <c r="B311" s="24"/>
      <c r="C311" s="25"/>
      <c r="D311" s="43"/>
      <c r="E311" s="43"/>
      <c r="F311" s="25"/>
      <c r="G311" s="43"/>
      <c r="H311" s="43"/>
      <c r="I311" s="25"/>
      <c r="J311" s="43"/>
      <c r="K311" s="43"/>
      <c r="L311" s="25"/>
      <c r="M311" s="43"/>
      <c r="N311" s="43"/>
      <c r="O311" s="25"/>
      <c r="P311" s="43"/>
      <c r="Q311" s="43"/>
      <c r="R311" s="25"/>
    </row>
    <row r="312" spans="1:18" x14ac:dyDescent="0.25">
      <c r="A312" s="13"/>
      <c r="B312" s="107" t="s">
        <v>160</v>
      </c>
      <c r="C312" s="28"/>
      <c r="D312" s="58"/>
      <c r="E312" s="58"/>
      <c r="F312" s="28"/>
      <c r="G312" s="58"/>
      <c r="H312" s="58"/>
      <c r="I312" s="28"/>
      <c r="J312" s="58"/>
      <c r="K312" s="58"/>
      <c r="L312" s="28"/>
      <c r="M312" s="58"/>
      <c r="N312" s="58"/>
      <c r="O312" s="28"/>
      <c r="P312" s="58"/>
      <c r="Q312" s="58"/>
      <c r="R312" s="28"/>
    </row>
    <row r="313" spans="1:18" x14ac:dyDescent="0.25">
      <c r="A313" s="13"/>
      <c r="B313" s="31" t="s">
        <v>161</v>
      </c>
      <c r="C313" s="25"/>
      <c r="D313" s="55" t="s">
        <v>859</v>
      </c>
      <c r="E313" s="55"/>
      <c r="F313" s="18" t="s">
        <v>231</v>
      </c>
      <c r="G313" s="55" t="s">
        <v>758</v>
      </c>
      <c r="H313" s="55"/>
      <c r="I313" s="18" t="s">
        <v>231</v>
      </c>
      <c r="J313" s="55" t="s">
        <v>860</v>
      </c>
      <c r="K313" s="55"/>
      <c r="L313" s="18" t="s">
        <v>231</v>
      </c>
      <c r="M313" s="55" t="s">
        <v>400</v>
      </c>
      <c r="N313" s="55"/>
      <c r="O313" s="25"/>
      <c r="P313" s="55" t="s">
        <v>861</v>
      </c>
      <c r="Q313" s="55"/>
      <c r="R313" s="18" t="s">
        <v>231</v>
      </c>
    </row>
    <row r="314" spans="1:18" ht="15.75" thickBot="1" x14ac:dyDescent="0.3">
      <c r="A314" s="13"/>
      <c r="B314" s="27" t="s">
        <v>862</v>
      </c>
      <c r="C314" s="28"/>
      <c r="D314" s="46">
        <v>69710</v>
      </c>
      <c r="E314" s="46"/>
      <c r="F314" s="28"/>
      <c r="G314" s="59">
        <v>921</v>
      </c>
      <c r="H314" s="59"/>
      <c r="I314" s="28"/>
      <c r="J314" s="46">
        <v>4021</v>
      </c>
      <c r="K314" s="46"/>
      <c r="L314" s="28"/>
      <c r="M314" s="59" t="s">
        <v>400</v>
      </c>
      <c r="N314" s="59"/>
      <c r="O314" s="28"/>
      <c r="P314" s="46">
        <v>74652</v>
      </c>
      <c r="Q314" s="46"/>
      <c r="R314" s="28"/>
    </row>
    <row r="315" spans="1:18" ht="15.75" thickBot="1" x14ac:dyDescent="0.3">
      <c r="A315" s="13"/>
      <c r="B315" s="31" t="s">
        <v>863</v>
      </c>
      <c r="C315" s="25"/>
      <c r="D315" s="67" t="s">
        <v>218</v>
      </c>
      <c r="E315" s="137">
        <v>27902</v>
      </c>
      <c r="F315" s="25"/>
      <c r="G315" s="67" t="s">
        <v>218</v>
      </c>
      <c r="H315" s="143">
        <v>879</v>
      </c>
      <c r="I315" s="25"/>
      <c r="J315" s="67" t="s">
        <v>218</v>
      </c>
      <c r="K315" s="137">
        <v>3673</v>
      </c>
      <c r="L315" s="25"/>
      <c r="M315" s="67" t="s">
        <v>218</v>
      </c>
      <c r="N315" s="143" t="s">
        <v>400</v>
      </c>
      <c r="O315" s="25"/>
      <c r="P315" s="67" t="s">
        <v>218</v>
      </c>
      <c r="Q315" s="137">
        <v>32454</v>
      </c>
      <c r="R315" s="25"/>
    </row>
    <row r="316" spans="1:18" ht="15.75" thickTop="1" x14ac:dyDescent="0.25">
      <c r="A316" s="13"/>
      <c r="B316" s="52"/>
      <c r="C316" s="28"/>
      <c r="D316" s="136"/>
      <c r="E316" s="136"/>
      <c r="F316" s="28"/>
      <c r="G316" s="136"/>
      <c r="H316" s="136"/>
      <c r="I316" s="28"/>
      <c r="J316" s="136"/>
      <c r="K316" s="136"/>
      <c r="L316" s="28"/>
      <c r="M316" s="136"/>
      <c r="N316" s="136"/>
      <c r="O316" s="28"/>
      <c r="P316" s="136"/>
      <c r="Q316" s="136"/>
      <c r="R316" s="28"/>
    </row>
    <row r="317" spans="1:18" ht="27" thickBot="1" x14ac:dyDescent="0.3">
      <c r="A317" s="13"/>
      <c r="B317" s="31" t="s">
        <v>864</v>
      </c>
      <c r="C317" s="25"/>
      <c r="D317" s="69">
        <v>2658</v>
      </c>
      <c r="E317" s="69"/>
      <c r="F317" s="25"/>
      <c r="G317" s="76" t="s">
        <v>400</v>
      </c>
      <c r="H317" s="76"/>
      <c r="I317" s="25"/>
      <c r="J317" s="76" t="s">
        <v>400</v>
      </c>
      <c r="K317" s="76"/>
      <c r="L317" s="25"/>
      <c r="M317" s="76" t="s">
        <v>400</v>
      </c>
      <c r="N317" s="76"/>
      <c r="O317" s="25"/>
      <c r="P317" s="69">
        <v>2658</v>
      </c>
      <c r="Q317" s="69"/>
      <c r="R317" s="25"/>
    </row>
    <row r="318" spans="1:18" ht="27" thickBot="1" x14ac:dyDescent="0.3">
      <c r="A318" s="13"/>
      <c r="B318" s="27" t="s">
        <v>865</v>
      </c>
      <c r="C318" s="28"/>
      <c r="D318" s="35" t="s">
        <v>218</v>
      </c>
      <c r="E318" s="110">
        <v>25244</v>
      </c>
      <c r="F318" s="28"/>
      <c r="G318" s="35" t="s">
        <v>218</v>
      </c>
      <c r="H318" s="109">
        <v>879</v>
      </c>
      <c r="I318" s="28"/>
      <c r="J318" s="35" t="s">
        <v>218</v>
      </c>
      <c r="K318" s="110">
        <v>3673</v>
      </c>
      <c r="L318" s="28"/>
      <c r="M318" s="35" t="s">
        <v>218</v>
      </c>
      <c r="N318" s="109" t="s">
        <v>400</v>
      </c>
      <c r="O318" s="28"/>
      <c r="P318" s="35" t="s">
        <v>218</v>
      </c>
      <c r="Q318" s="110">
        <v>29796</v>
      </c>
      <c r="R318" s="28"/>
    </row>
    <row r="319" spans="1:18" ht="15.75" thickTop="1" x14ac:dyDescent="0.25">
      <c r="A319" s="13"/>
      <c r="B319" s="64"/>
      <c r="C319" s="64"/>
      <c r="D319" s="64"/>
      <c r="E319" s="64"/>
      <c r="F319" s="64"/>
      <c r="G319" s="64"/>
      <c r="H319" s="64"/>
      <c r="I319" s="64"/>
      <c r="J319" s="64"/>
      <c r="K319" s="64"/>
      <c r="L319" s="64"/>
      <c r="M319" s="64"/>
      <c r="N319" s="64"/>
      <c r="O319" s="64"/>
      <c r="P319" s="64"/>
      <c r="Q319" s="64"/>
      <c r="R319" s="64"/>
    </row>
    <row r="320" spans="1:18" x14ac:dyDescent="0.25">
      <c r="A320" s="13"/>
      <c r="B320" s="144" t="s">
        <v>717</v>
      </c>
      <c r="C320" s="144"/>
      <c r="D320" s="144"/>
      <c r="E320" s="144"/>
      <c r="F320" s="144"/>
      <c r="G320" s="144"/>
      <c r="H320" s="144"/>
      <c r="I320" s="144"/>
      <c r="J320" s="144"/>
      <c r="K320" s="144"/>
      <c r="L320" s="144"/>
      <c r="M320" s="144"/>
      <c r="N320" s="144"/>
      <c r="O320" s="144"/>
      <c r="P320" s="144"/>
      <c r="Q320" s="144"/>
      <c r="R320" s="144"/>
    </row>
    <row r="321" spans="1:18" x14ac:dyDescent="0.25">
      <c r="A321" s="13"/>
      <c r="B321" s="64"/>
      <c r="C321" s="64"/>
      <c r="D321" s="64"/>
      <c r="E321" s="64"/>
      <c r="F321" s="64"/>
      <c r="G321" s="64"/>
      <c r="H321" s="64"/>
      <c r="I321" s="64"/>
      <c r="J321" s="64"/>
      <c r="K321" s="64"/>
      <c r="L321" s="64"/>
      <c r="M321" s="64"/>
      <c r="N321" s="64"/>
      <c r="O321" s="64"/>
      <c r="P321" s="64"/>
      <c r="Q321" s="64"/>
      <c r="R321" s="64"/>
    </row>
    <row r="322" spans="1:18" x14ac:dyDescent="0.25">
      <c r="A322" s="13"/>
      <c r="B322" s="144" t="s">
        <v>842</v>
      </c>
      <c r="C322" s="144"/>
      <c r="D322" s="144"/>
      <c r="E322" s="144"/>
      <c r="F322" s="144"/>
      <c r="G322" s="144"/>
      <c r="H322" s="144"/>
      <c r="I322" s="144"/>
      <c r="J322" s="144"/>
      <c r="K322" s="144"/>
      <c r="L322" s="144"/>
      <c r="M322" s="144"/>
      <c r="N322" s="144"/>
      <c r="O322" s="144"/>
      <c r="P322" s="144"/>
      <c r="Q322" s="144"/>
      <c r="R322" s="144"/>
    </row>
    <row r="323" spans="1:18" x14ac:dyDescent="0.25">
      <c r="A323" s="13"/>
      <c r="B323" s="144" t="s">
        <v>786</v>
      </c>
      <c r="C323" s="144"/>
      <c r="D323" s="144"/>
      <c r="E323" s="144"/>
      <c r="F323" s="144"/>
      <c r="G323" s="144"/>
      <c r="H323" s="144"/>
      <c r="I323" s="144"/>
      <c r="J323" s="144"/>
      <c r="K323" s="144"/>
      <c r="L323" s="144"/>
      <c r="M323" s="144"/>
      <c r="N323" s="144"/>
      <c r="O323" s="144"/>
      <c r="P323" s="144"/>
      <c r="Q323" s="144"/>
      <c r="R323" s="144"/>
    </row>
    <row r="324" spans="1:18" x14ac:dyDescent="0.25">
      <c r="A324" s="13"/>
      <c r="B324" s="144" t="s">
        <v>843</v>
      </c>
      <c r="C324" s="144"/>
      <c r="D324" s="144"/>
      <c r="E324" s="144"/>
      <c r="F324" s="144"/>
      <c r="G324" s="144"/>
      <c r="H324" s="144"/>
      <c r="I324" s="144"/>
      <c r="J324" s="144"/>
      <c r="K324" s="144"/>
      <c r="L324" s="144"/>
      <c r="M324" s="144"/>
      <c r="N324" s="144"/>
      <c r="O324" s="144"/>
      <c r="P324" s="144"/>
      <c r="Q324" s="144"/>
      <c r="R324" s="144"/>
    </row>
    <row r="325" spans="1:18" x14ac:dyDescent="0.25">
      <c r="A325" s="13"/>
      <c r="B325" s="64"/>
      <c r="C325" s="64"/>
      <c r="D325" s="64"/>
      <c r="E325" s="64"/>
      <c r="F325" s="64"/>
      <c r="G325" s="64"/>
      <c r="H325" s="64"/>
      <c r="I325" s="64"/>
      <c r="J325" s="64"/>
      <c r="K325" s="64"/>
      <c r="L325" s="64"/>
      <c r="M325" s="64"/>
      <c r="N325" s="64"/>
      <c r="O325" s="64"/>
      <c r="P325" s="64"/>
      <c r="Q325" s="64"/>
      <c r="R325" s="64"/>
    </row>
    <row r="326" spans="1:18" ht="15.75" thickBot="1" x14ac:dyDescent="0.3">
      <c r="A326" s="13"/>
      <c r="B326" s="25"/>
      <c r="C326" s="21"/>
      <c r="D326" s="41" t="s">
        <v>511</v>
      </c>
      <c r="E326" s="41"/>
      <c r="F326" s="41"/>
      <c r="G326" s="41"/>
      <c r="H326" s="41"/>
      <c r="I326" s="41"/>
      <c r="J326" s="41"/>
      <c r="K326" s="41"/>
      <c r="L326" s="41"/>
      <c r="M326" s="41"/>
      <c r="N326" s="41"/>
      <c r="O326" s="41"/>
      <c r="P326" s="41"/>
      <c r="Q326" s="41"/>
      <c r="R326" s="21"/>
    </row>
    <row r="327" spans="1:18" x14ac:dyDescent="0.25">
      <c r="A327" s="13"/>
      <c r="B327" s="74"/>
      <c r="C327" s="39"/>
      <c r="D327" s="80" t="s">
        <v>721</v>
      </c>
      <c r="E327" s="80"/>
      <c r="F327" s="79"/>
      <c r="G327" s="80" t="s">
        <v>722</v>
      </c>
      <c r="H327" s="80"/>
      <c r="I327" s="79"/>
      <c r="J327" s="80" t="s">
        <v>762</v>
      </c>
      <c r="K327" s="80"/>
      <c r="L327" s="79"/>
      <c r="M327" s="80" t="s">
        <v>648</v>
      </c>
      <c r="N327" s="80"/>
      <c r="O327" s="79"/>
      <c r="P327" s="80" t="s">
        <v>727</v>
      </c>
      <c r="Q327" s="80"/>
      <c r="R327" s="39"/>
    </row>
    <row r="328" spans="1:18" x14ac:dyDescent="0.25">
      <c r="A328" s="13"/>
      <c r="B328" s="74"/>
      <c r="C328" s="39"/>
      <c r="D328" s="40" t="s">
        <v>725</v>
      </c>
      <c r="E328" s="40"/>
      <c r="F328" s="130"/>
      <c r="G328" s="40" t="s">
        <v>726</v>
      </c>
      <c r="H328" s="40"/>
      <c r="I328" s="130"/>
      <c r="J328" s="40" t="s">
        <v>722</v>
      </c>
      <c r="K328" s="40"/>
      <c r="L328" s="130"/>
      <c r="M328" s="40" t="s">
        <v>724</v>
      </c>
      <c r="N328" s="40"/>
      <c r="O328" s="130"/>
      <c r="P328" s="132"/>
      <c r="Q328" s="132"/>
      <c r="R328" s="39"/>
    </row>
    <row r="329" spans="1:18" ht="15.75" thickBot="1" x14ac:dyDescent="0.3">
      <c r="A329" s="13"/>
      <c r="B329" s="74"/>
      <c r="C329" s="39"/>
      <c r="D329" s="131"/>
      <c r="E329" s="131"/>
      <c r="F329" s="130"/>
      <c r="G329" s="131"/>
      <c r="H329" s="131"/>
      <c r="I329" s="130"/>
      <c r="J329" s="41" t="s">
        <v>726</v>
      </c>
      <c r="K329" s="41"/>
      <c r="L329" s="130"/>
      <c r="M329" s="41" t="s">
        <v>647</v>
      </c>
      <c r="N329" s="41"/>
      <c r="O329" s="130"/>
      <c r="P329" s="41"/>
      <c r="Q329" s="41"/>
      <c r="R329" s="39"/>
    </row>
    <row r="330" spans="1:18" x14ac:dyDescent="0.25">
      <c r="A330" s="13"/>
      <c r="B330" s="24"/>
      <c r="C330" s="25"/>
      <c r="D330" s="43"/>
      <c r="E330" s="43"/>
      <c r="F330" s="25"/>
      <c r="G330" s="43"/>
      <c r="H330" s="43"/>
      <c r="I330" s="25"/>
      <c r="J330" s="43"/>
      <c r="K330" s="43"/>
      <c r="L330" s="25"/>
      <c r="M330" s="43"/>
      <c r="N330" s="43"/>
      <c r="O330" s="25"/>
      <c r="P330" s="43"/>
      <c r="Q330" s="43"/>
      <c r="R330" s="25"/>
    </row>
    <row r="331" spans="1:18" x14ac:dyDescent="0.25">
      <c r="A331" s="13"/>
      <c r="B331" s="107" t="s">
        <v>129</v>
      </c>
      <c r="C331" s="28"/>
      <c r="D331" s="58"/>
      <c r="E331" s="58"/>
      <c r="F331" s="28"/>
      <c r="G331" s="58"/>
      <c r="H331" s="58"/>
      <c r="I331" s="28"/>
      <c r="J331" s="58"/>
      <c r="K331" s="58"/>
      <c r="L331" s="28"/>
      <c r="M331" s="58"/>
      <c r="N331" s="58"/>
      <c r="O331" s="28"/>
      <c r="P331" s="58"/>
      <c r="Q331" s="58"/>
      <c r="R331" s="28"/>
    </row>
    <row r="332" spans="1:18" x14ac:dyDescent="0.25">
      <c r="A332" s="13"/>
      <c r="B332" s="24"/>
      <c r="C332" s="25"/>
      <c r="D332" s="42"/>
      <c r="E332" s="42"/>
      <c r="F332" s="25"/>
      <c r="G332" s="42"/>
      <c r="H332" s="42"/>
      <c r="I332" s="25"/>
      <c r="J332" s="42"/>
      <c r="K332" s="42"/>
      <c r="L332" s="25"/>
      <c r="M332" s="42"/>
      <c r="N332" s="42"/>
      <c r="O332" s="25"/>
      <c r="P332" s="42"/>
      <c r="Q332" s="42"/>
      <c r="R332" s="25"/>
    </row>
    <row r="333" spans="1:18" x14ac:dyDescent="0.25">
      <c r="A333" s="13"/>
      <c r="B333" s="27" t="s">
        <v>145</v>
      </c>
      <c r="C333" s="28"/>
      <c r="D333" s="29" t="s">
        <v>218</v>
      </c>
      <c r="E333" s="30">
        <v>80069</v>
      </c>
      <c r="F333" s="28"/>
      <c r="G333" s="29" t="s">
        <v>218</v>
      </c>
      <c r="H333" s="47" t="s">
        <v>866</v>
      </c>
      <c r="I333" s="29" t="s">
        <v>231</v>
      </c>
      <c r="J333" s="29" t="s">
        <v>218</v>
      </c>
      <c r="K333" s="47">
        <v>970</v>
      </c>
      <c r="L333" s="28"/>
      <c r="M333" s="29" t="s">
        <v>218</v>
      </c>
      <c r="N333" s="47" t="s">
        <v>400</v>
      </c>
      <c r="O333" s="28"/>
      <c r="P333" s="29" t="s">
        <v>218</v>
      </c>
      <c r="Q333" s="30">
        <v>80983</v>
      </c>
      <c r="R333" s="28"/>
    </row>
    <row r="334" spans="1:18" x14ac:dyDescent="0.25">
      <c r="A334" s="13"/>
      <c r="B334" s="24"/>
      <c r="C334" s="25"/>
      <c r="D334" s="42"/>
      <c r="E334" s="42"/>
      <c r="F334" s="25"/>
      <c r="G334" s="42"/>
      <c r="H334" s="42"/>
      <c r="I334" s="25"/>
      <c r="J334" s="42"/>
      <c r="K334" s="42"/>
      <c r="L334" s="25"/>
      <c r="M334" s="42"/>
      <c r="N334" s="42"/>
      <c r="O334" s="25"/>
      <c r="P334" s="42"/>
      <c r="Q334" s="42"/>
      <c r="R334" s="25"/>
    </row>
    <row r="335" spans="1:18" x14ac:dyDescent="0.25">
      <c r="A335" s="13"/>
      <c r="B335" s="27" t="s">
        <v>146</v>
      </c>
      <c r="C335" s="28"/>
      <c r="D335" s="58"/>
      <c r="E335" s="58"/>
      <c r="F335" s="28"/>
      <c r="G335" s="58"/>
      <c r="H335" s="58"/>
      <c r="I335" s="28"/>
      <c r="J335" s="58"/>
      <c r="K335" s="58"/>
      <c r="L335" s="28"/>
      <c r="M335" s="58"/>
      <c r="N335" s="58"/>
      <c r="O335" s="28"/>
      <c r="P335" s="58"/>
      <c r="Q335" s="58"/>
      <c r="R335" s="28"/>
    </row>
    <row r="336" spans="1:18" x14ac:dyDescent="0.25">
      <c r="A336" s="13"/>
      <c r="B336" s="31" t="s">
        <v>846</v>
      </c>
      <c r="C336" s="25"/>
      <c r="D336" s="42"/>
      <c r="E336" s="42"/>
      <c r="F336" s="25"/>
      <c r="G336" s="42"/>
      <c r="H336" s="42"/>
      <c r="I336" s="25"/>
      <c r="J336" s="42"/>
      <c r="K336" s="42"/>
      <c r="L336" s="25"/>
      <c r="M336" s="42"/>
      <c r="N336" s="42"/>
      <c r="O336" s="25"/>
      <c r="P336" s="42"/>
      <c r="Q336" s="42"/>
      <c r="R336" s="25"/>
    </row>
    <row r="337" spans="1:18" ht="26.25" x14ac:dyDescent="0.25">
      <c r="A337" s="13"/>
      <c r="B337" s="34" t="s">
        <v>147</v>
      </c>
      <c r="C337" s="28"/>
      <c r="D337" s="56" t="s">
        <v>867</v>
      </c>
      <c r="E337" s="56"/>
      <c r="F337" s="29" t="s">
        <v>231</v>
      </c>
      <c r="G337" s="56" t="s">
        <v>400</v>
      </c>
      <c r="H337" s="56"/>
      <c r="I337" s="28"/>
      <c r="J337" s="56" t="s">
        <v>400</v>
      </c>
      <c r="K337" s="56"/>
      <c r="L337" s="28"/>
      <c r="M337" s="56" t="s">
        <v>400</v>
      </c>
      <c r="N337" s="56"/>
      <c r="O337" s="28"/>
      <c r="P337" s="56" t="s">
        <v>867</v>
      </c>
      <c r="Q337" s="56"/>
      <c r="R337" s="29" t="s">
        <v>231</v>
      </c>
    </row>
    <row r="338" spans="1:18" x14ac:dyDescent="0.25">
      <c r="A338" s="13"/>
      <c r="B338" s="71" t="s">
        <v>149</v>
      </c>
      <c r="C338" s="25"/>
      <c r="D338" s="55" t="s">
        <v>868</v>
      </c>
      <c r="E338" s="55"/>
      <c r="F338" s="18" t="s">
        <v>231</v>
      </c>
      <c r="G338" s="55" t="s">
        <v>400</v>
      </c>
      <c r="H338" s="55"/>
      <c r="I338" s="25"/>
      <c r="J338" s="55" t="s">
        <v>400</v>
      </c>
      <c r="K338" s="55"/>
      <c r="L338" s="25"/>
      <c r="M338" s="55" t="s">
        <v>400</v>
      </c>
      <c r="N338" s="55"/>
      <c r="O338" s="25"/>
      <c r="P338" s="55" t="s">
        <v>868</v>
      </c>
      <c r="Q338" s="55"/>
      <c r="R338" s="18" t="s">
        <v>231</v>
      </c>
    </row>
    <row r="339" spans="1:18" ht="15.75" thickBot="1" x14ac:dyDescent="0.3">
      <c r="A339" s="13"/>
      <c r="B339" s="34" t="s">
        <v>150</v>
      </c>
      <c r="C339" s="28"/>
      <c r="D339" s="59" t="s">
        <v>869</v>
      </c>
      <c r="E339" s="59"/>
      <c r="F339" s="29" t="s">
        <v>231</v>
      </c>
      <c r="G339" s="59" t="s">
        <v>870</v>
      </c>
      <c r="H339" s="59"/>
      <c r="I339" s="29" t="s">
        <v>231</v>
      </c>
      <c r="J339" s="59" t="s">
        <v>400</v>
      </c>
      <c r="K339" s="59"/>
      <c r="L339" s="28"/>
      <c r="M339" s="59" t="s">
        <v>400</v>
      </c>
      <c r="N339" s="59"/>
      <c r="O339" s="28"/>
      <c r="P339" s="59" t="s">
        <v>871</v>
      </c>
      <c r="Q339" s="59"/>
      <c r="R339" s="29" t="s">
        <v>231</v>
      </c>
    </row>
    <row r="340" spans="1:18" ht="15.75" thickBot="1" x14ac:dyDescent="0.3">
      <c r="A340" s="13"/>
      <c r="B340" s="31" t="s">
        <v>151</v>
      </c>
      <c r="C340" s="25"/>
      <c r="D340" s="112" t="s">
        <v>872</v>
      </c>
      <c r="E340" s="112"/>
      <c r="F340" s="18" t="s">
        <v>231</v>
      </c>
      <c r="G340" s="112" t="s">
        <v>870</v>
      </c>
      <c r="H340" s="112"/>
      <c r="I340" s="18" t="s">
        <v>231</v>
      </c>
      <c r="J340" s="112" t="s">
        <v>400</v>
      </c>
      <c r="K340" s="112"/>
      <c r="L340" s="25"/>
      <c r="M340" s="112" t="s">
        <v>400</v>
      </c>
      <c r="N340" s="112"/>
      <c r="O340" s="25"/>
      <c r="P340" s="112" t="s">
        <v>873</v>
      </c>
      <c r="Q340" s="112"/>
      <c r="R340" s="18" t="s">
        <v>231</v>
      </c>
    </row>
    <row r="341" spans="1:18" x14ac:dyDescent="0.25">
      <c r="A341" s="13"/>
      <c r="B341" s="52"/>
      <c r="C341" s="28"/>
      <c r="D341" s="70"/>
      <c r="E341" s="70"/>
      <c r="F341" s="28"/>
      <c r="G341" s="70"/>
      <c r="H341" s="70"/>
      <c r="I341" s="28"/>
      <c r="J341" s="70"/>
      <c r="K341" s="70"/>
      <c r="L341" s="28"/>
      <c r="M341" s="70"/>
      <c r="N341" s="70"/>
      <c r="O341" s="28"/>
      <c r="P341" s="70"/>
      <c r="Q341" s="70"/>
      <c r="R341" s="28"/>
    </row>
    <row r="342" spans="1:18" x14ac:dyDescent="0.25">
      <c r="A342" s="13"/>
      <c r="B342" s="31" t="s">
        <v>152</v>
      </c>
      <c r="C342" s="25"/>
      <c r="D342" s="42"/>
      <c r="E342" s="42"/>
      <c r="F342" s="25"/>
      <c r="G342" s="42"/>
      <c r="H342" s="42"/>
      <c r="I342" s="25"/>
      <c r="J342" s="42"/>
      <c r="K342" s="42"/>
      <c r="L342" s="25"/>
      <c r="M342" s="42"/>
      <c r="N342" s="42"/>
      <c r="O342" s="25"/>
      <c r="P342" s="42"/>
      <c r="Q342" s="42"/>
      <c r="R342" s="25"/>
    </row>
    <row r="343" spans="1:18" x14ac:dyDescent="0.25">
      <c r="A343" s="13"/>
      <c r="B343" s="27" t="s">
        <v>874</v>
      </c>
      <c r="C343" s="28"/>
      <c r="D343" s="45">
        <v>35700</v>
      </c>
      <c r="E343" s="45"/>
      <c r="F343" s="28"/>
      <c r="G343" s="56" t="s">
        <v>400</v>
      </c>
      <c r="H343" s="56"/>
      <c r="I343" s="28"/>
      <c r="J343" s="56" t="s">
        <v>400</v>
      </c>
      <c r="K343" s="56"/>
      <c r="L343" s="28"/>
      <c r="M343" s="56" t="s">
        <v>400</v>
      </c>
      <c r="N343" s="56"/>
      <c r="O343" s="28"/>
      <c r="P343" s="45">
        <v>35700</v>
      </c>
      <c r="Q343" s="45"/>
      <c r="R343" s="28"/>
    </row>
    <row r="344" spans="1:18" ht="15.75" thickBot="1" x14ac:dyDescent="0.3">
      <c r="A344" s="13"/>
      <c r="B344" s="31" t="s">
        <v>135</v>
      </c>
      <c r="C344" s="25"/>
      <c r="D344" s="76" t="s">
        <v>875</v>
      </c>
      <c r="E344" s="76"/>
      <c r="F344" s="18" t="s">
        <v>231</v>
      </c>
      <c r="G344" s="76" t="s">
        <v>400</v>
      </c>
      <c r="H344" s="76"/>
      <c r="I344" s="25"/>
      <c r="J344" s="76" t="s">
        <v>400</v>
      </c>
      <c r="K344" s="76"/>
      <c r="L344" s="25"/>
      <c r="M344" s="76" t="s">
        <v>400</v>
      </c>
      <c r="N344" s="76"/>
      <c r="O344" s="25"/>
      <c r="P344" s="76" t="s">
        <v>875</v>
      </c>
      <c r="Q344" s="76"/>
      <c r="R344" s="18" t="s">
        <v>231</v>
      </c>
    </row>
    <row r="345" spans="1:18" ht="15.75" thickBot="1" x14ac:dyDescent="0.3">
      <c r="A345" s="13"/>
      <c r="B345" s="27" t="s">
        <v>876</v>
      </c>
      <c r="C345" s="28"/>
      <c r="D345" s="133">
        <v>34479</v>
      </c>
      <c r="E345" s="133"/>
      <c r="F345" s="28"/>
      <c r="G345" s="122" t="s">
        <v>400</v>
      </c>
      <c r="H345" s="122"/>
      <c r="I345" s="28"/>
      <c r="J345" s="122" t="s">
        <v>400</v>
      </c>
      <c r="K345" s="122"/>
      <c r="L345" s="28"/>
      <c r="M345" s="122" t="s">
        <v>400</v>
      </c>
      <c r="N345" s="122"/>
      <c r="O345" s="28"/>
      <c r="P345" s="133">
        <v>34479</v>
      </c>
      <c r="Q345" s="133"/>
      <c r="R345" s="28"/>
    </row>
    <row r="346" spans="1:18" x14ac:dyDescent="0.25">
      <c r="A346" s="13"/>
      <c r="B346" s="24"/>
      <c r="C346" s="25"/>
      <c r="D346" s="43"/>
      <c r="E346" s="43"/>
      <c r="F346" s="25"/>
      <c r="G346" s="43"/>
      <c r="H346" s="43"/>
      <c r="I346" s="25"/>
      <c r="J346" s="43"/>
      <c r="K346" s="43"/>
      <c r="L346" s="25"/>
      <c r="M346" s="43"/>
      <c r="N346" s="43"/>
      <c r="O346" s="25"/>
      <c r="P346" s="43"/>
      <c r="Q346" s="43"/>
      <c r="R346" s="25"/>
    </row>
    <row r="347" spans="1:18" x14ac:dyDescent="0.25">
      <c r="A347" s="13"/>
      <c r="B347" s="107" t="s">
        <v>157</v>
      </c>
      <c r="C347" s="28"/>
      <c r="D347" s="58"/>
      <c r="E347" s="58"/>
      <c r="F347" s="28"/>
      <c r="G347" s="58"/>
      <c r="H347" s="58"/>
      <c r="I347" s="28"/>
      <c r="J347" s="58"/>
      <c r="K347" s="58"/>
      <c r="L347" s="28"/>
      <c r="M347" s="58"/>
      <c r="N347" s="58"/>
      <c r="O347" s="28"/>
      <c r="P347" s="58"/>
      <c r="Q347" s="58"/>
      <c r="R347" s="28"/>
    </row>
    <row r="348" spans="1:18" x14ac:dyDescent="0.25">
      <c r="A348" s="13"/>
      <c r="B348" s="31" t="s">
        <v>145</v>
      </c>
      <c r="C348" s="25"/>
      <c r="D348" s="44">
        <v>1515</v>
      </c>
      <c r="E348" s="44"/>
      <c r="F348" s="25"/>
      <c r="G348" s="55" t="s">
        <v>400</v>
      </c>
      <c r="H348" s="55"/>
      <c r="I348" s="25"/>
      <c r="J348" s="55" t="s">
        <v>400</v>
      </c>
      <c r="K348" s="55"/>
      <c r="L348" s="25"/>
      <c r="M348" s="55" t="s">
        <v>400</v>
      </c>
      <c r="N348" s="55"/>
      <c r="O348" s="25"/>
      <c r="P348" s="44">
        <v>1515</v>
      </c>
      <c r="Q348" s="44"/>
      <c r="R348" s="25"/>
    </row>
    <row r="349" spans="1:18" ht="15.75" thickBot="1" x14ac:dyDescent="0.3">
      <c r="A349" s="13"/>
      <c r="B349" s="27" t="s">
        <v>151</v>
      </c>
      <c r="C349" s="28"/>
      <c r="D349" s="59" t="s">
        <v>877</v>
      </c>
      <c r="E349" s="59"/>
      <c r="F349" s="29" t="s">
        <v>231</v>
      </c>
      <c r="G349" s="59" t="s">
        <v>400</v>
      </c>
      <c r="H349" s="59"/>
      <c r="I349" s="28"/>
      <c r="J349" s="59" t="s">
        <v>400</v>
      </c>
      <c r="K349" s="59"/>
      <c r="L349" s="28"/>
      <c r="M349" s="59" t="s">
        <v>400</v>
      </c>
      <c r="N349" s="59"/>
      <c r="O349" s="28"/>
      <c r="P349" s="59" t="s">
        <v>877</v>
      </c>
      <c r="Q349" s="59"/>
      <c r="R349" s="29" t="s">
        <v>231</v>
      </c>
    </row>
    <row r="350" spans="1:18" x14ac:dyDescent="0.25">
      <c r="A350" s="13"/>
      <c r="B350" s="24"/>
      <c r="C350" s="25"/>
      <c r="D350" s="43"/>
      <c r="E350" s="43"/>
      <c r="F350" s="25"/>
      <c r="G350" s="43"/>
      <c r="H350" s="43"/>
      <c r="I350" s="25"/>
      <c r="J350" s="43"/>
      <c r="K350" s="43"/>
      <c r="L350" s="25"/>
      <c r="M350" s="43"/>
      <c r="N350" s="43"/>
      <c r="O350" s="25"/>
      <c r="P350" s="43"/>
      <c r="Q350" s="43"/>
      <c r="R350" s="25"/>
    </row>
    <row r="351" spans="1:18" x14ac:dyDescent="0.25">
      <c r="A351" s="13"/>
      <c r="B351" s="107" t="s">
        <v>160</v>
      </c>
      <c r="C351" s="28"/>
      <c r="D351" s="58"/>
      <c r="E351" s="58"/>
      <c r="F351" s="28"/>
      <c r="G351" s="58"/>
      <c r="H351" s="58"/>
      <c r="I351" s="28"/>
      <c r="J351" s="58"/>
      <c r="K351" s="58"/>
      <c r="L351" s="28"/>
      <c r="M351" s="58"/>
      <c r="N351" s="58"/>
      <c r="O351" s="28"/>
      <c r="P351" s="58"/>
      <c r="Q351" s="58"/>
      <c r="R351" s="28"/>
    </row>
    <row r="352" spans="1:18" x14ac:dyDescent="0.25">
      <c r="A352" s="13"/>
      <c r="B352" s="31" t="s">
        <v>161</v>
      </c>
      <c r="C352" s="25"/>
      <c r="D352" s="55" t="s">
        <v>878</v>
      </c>
      <c r="E352" s="55"/>
      <c r="F352" s="18" t="s">
        <v>231</v>
      </c>
      <c r="G352" s="55" t="s">
        <v>879</v>
      </c>
      <c r="H352" s="55"/>
      <c r="I352" s="18" t="s">
        <v>231</v>
      </c>
      <c r="J352" s="55">
        <v>970</v>
      </c>
      <c r="K352" s="55"/>
      <c r="L352" s="25"/>
      <c r="M352" s="55" t="s">
        <v>400</v>
      </c>
      <c r="N352" s="55"/>
      <c r="O352" s="25"/>
      <c r="P352" s="55" t="s">
        <v>880</v>
      </c>
      <c r="Q352" s="55"/>
      <c r="R352" s="18" t="s">
        <v>231</v>
      </c>
    </row>
    <row r="353" spans="1:18" ht="15.75" thickBot="1" x14ac:dyDescent="0.3">
      <c r="A353" s="13"/>
      <c r="B353" s="27" t="s">
        <v>862</v>
      </c>
      <c r="C353" s="28"/>
      <c r="D353" s="46">
        <v>75211</v>
      </c>
      <c r="E353" s="46"/>
      <c r="F353" s="28"/>
      <c r="G353" s="59">
        <v>989</v>
      </c>
      <c r="H353" s="59"/>
      <c r="I353" s="28"/>
      <c r="J353" s="46">
        <v>3051</v>
      </c>
      <c r="K353" s="46"/>
      <c r="L353" s="28"/>
      <c r="M353" s="59" t="s">
        <v>400</v>
      </c>
      <c r="N353" s="59"/>
      <c r="O353" s="28"/>
      <c r="P353" s="46">
        <v>79251</v>
      </c>
      <c r="Q353" s="46"/>
      <c r="R353" s="28"/>
    </row>
    <row r="354" spans="1:18" ht="15.75" thickBot="1" x14ac:dyDescent="0.3">
      <c r="A354" s="13"/>
      <c r="B354" s="31" t="s">
        <v>863</v>
      </c>
      <c r="C354" s="25"/>
      <c r="D354" s="67" t="s">
        <v>218</v>
      </c>
      <c r="E354" s="137">
        <v>69710</v>
      </c>
      <c r="F354" s="25"/>
      <c r="G354" s="67" t="s">
        <v>218</v>
      </c>
      <c r="H354" s="143">
        <v>921</v>
      </c>
      <c r="I354" s="25"/>
      <c r="J354" s="67" t="s">
        <v>218</v>
      </c>
      <c r="K354" s="137">
        <v>4021</v>
      </c>
      <c r="L354" s="25"/>
      <c r="M354" s="67" t="s">
        <v>218</v>
      </c>
      <c r="N354" s="143" t="s">
        <v>400</v>
      </c>
      <c r="O354" s="25"/>
      <c r="P354" s="67" t="s">
        <v>218</v>
      </c>
      <c r="Q354" s="137">
        <v>74652</v>
      </c>
      <c r="R354" s="25"/>
    </row>
    <row r="355" spans="1:18" ht="15.75" thickTop="1" x14ac:dyDescent="0.25">
      <c r="A355" s="13"/>
      <c r="B355" s="52"/>
      <c r="C355" s="28"/>
      <c r="D355" s="136"/>
      <c r="E355" s="136"/>
      <c r="F355" s="28"/>
      <c r="G355" s="136"/>
      <c r="H355" s="136"/>
      <c r="I355" s="28"/>
      <c r="J355" s="136"/>
      <c r="K355" s="136"/>
      <c r="L355" s="28"/>
      <c r="M355" s="136"/>
      <c r="N355" s="136"/>
      <c r="O355" s="28"/>
      <c r="P355" s="136"/>
      <c r="Q355" s="136"/>
      <c r="R355" s="28"/>
    </row>
    <row r="356" spans="1:18" ht="27" thickBot="1" x14ac:dyDescent="0.3">
      <c r="A356" s="13"/>
      <c r="B356" s="31" t="s">
        <v>864</v>
      </c>
      <c r="C356" s="25"/>
      <c r="D356" s="69">
        <v>10837</v>
      </c>
      <c r="E356" s="69"/>
      <c r="F356" s="25"/>
      <c r="G356" s="76" t="s">
        <v>400</v>
      </c>
      <c r="H356" s="76"/>
      <c r="I356" s="25"/>
      <c r="J356" s="76" t="s">
        <v>400</v>
      </c>
      <c r="K356" s="76"/>
      <c r="L356" s="25"/>
      <c r="M356" s="76" t="s">
        <v>400</v>
      </c>
      <c r="N356" s="76"/>
      <c r="O356" s="25"/>
      <c r="P356" s="69">
        <v>10837</v>
      </c>
      <c r="Q356" s="69"/>
      <c r="R356" s="25"/>
    </row>
    <row r="357" spans="1:18" ht="27" thickBot="1" x14ac:dyDescent="0.3">
      <c r="A357" s="13"/>
      <c r="B357" s="27" t="s">
        <v>865</v>
      </c>
      <c r="C357" s="28"/>
      <c r="D357" s="35" t="s">
        <v>218</v>
      </c>
      <c r="E357" s="110">
        <v>58873</v>
      </c>
      <c r="F357" s="28"/>
      <c r="G357" s="35" t="s">
        <v>218</v>
      </c>
      <c r="H357" s="109">
        <v>921</v>
      </c>
      <c r="I357" s="28"/>
      <c r="J357" s="35" t="s">
        <v>218</v>
      </c>
      <c r="K357" s="110">
        <v>4021</v>
      </c>
      <c r="L357" s="28"/>
      <c r="M357" s="35" t="s">
        <v>218</v>
      </c>
      <c r="N357" s="109" t="s">
        <v>400</v>
      </c>
      <c r="O357" s="28"/>
      <c r="P357" s="35" t="s">
        <v>218</v>
      </c>
      <c r="Q357" s="110">
        <v>63815</v>
      </c>
      <c r="R357" s="28"/>
    </row>
    <row r="358" spans="1:18" ht="15.75" thickTop="1" x14ac:dyDescent="0.25">
      <c r="A358" s="13"/>
      <c r="B358" s="64"/>
      <c r="C358" s="64"/>
      <c r="D358" s="64"/>
      <c r="E358" s="64"/>
      <c r="F358" s="64"/>
      <c r="G358" s="64"/>
      <c r="H358" s="64"/>
      <c r="I358" s="64"/>
      <c r="J358" s="64"/>
      <c r="K358" s="64"/>
      <c r="L358" s="64"/>
      <c r="M358" s="64"/>
      <c r="N358" s="64"/>
      <c r="O358" s="64"/>
      <c r="P358" s="64"/>
      <c r="Q358" s="64"/>
      <c r="R358" s="64"/>
    </row>
    <row r="359" spans="1:18" x14ac:dyDescent="0.25">
      <c r="A359" s="13"/>
      <c r="B359" s="144" t="s">
        <v>717</v>
      </c>
      <c r="C359" s="144"/>
      <c r="D359" s="144"/>
      <c r="E359" s="144"/>
      <c r="F359" s="144"/>
      <c r="G359" s="144"/>
      <c r="H359" s="144"/>
      <c r="I359" s="144"/>
      <c r="J359" s="144"/>
      <c r="K359" s="144"/>
      <c r="L359" s="144"/>
      <c r="M359" s="144"/>
      <c r="N359" s="144"/>
      <c r="O359" s="144"/>
      <c r="P359" s="144"/>
      <c r="Q359" s="144"/>
      <c r="R359" s="144"/>
    </row>
    <row r="360" spans="1:18" x14ac:dyDescent="0.25">
      <c r="A360" s="13"/>
      <c r="B360" s="64"/>
      <c r="C360" s="64"/>
      <c r="D360" s="64"/>
      <c r="E360" s="64"/>
      <c r="F360" s="64"/>
      <c r="G360" s="64"/>
      <c r="H360" s="64"/>
      <c r="I360" s="64"/>
      <c r="J360" s="64"/>
      <c r="K360" s="64"/>
      <c r="L360" s="64"/>
      <c r="M360" s="64"/>
      <c r="N360" s="64"/>
      <c r="O360" s="64"/>
      <c r="P360" s="64"/>
      <c r="Q360" s="64"/>
      <c r="R360" s="64"/>
    </row>
    <row r="361" spans="1:18" x14ac:dyDescent="0.25">
      <c r="A361" s="13"/>
      <c r="B361" s="144" t="s">
        <v>842</v>
      </c>
      <c r="C361" s="144"/>
      <c r="D361" s="144"/>
      <c r="E361" s="144"/>
      <c r="F361" s="144"/>
      <c r="G361" s="144"/>
      <c r="H361" s="144"/>
      <c r="I361" s="144"/>
      <c r="J361" s="144"/>
      <c r="K361" s="144"/>
      <c r="L361" s="144"/>
      <c r="M361" s="144"/>
      <c r="N361" s="144"/>
      <c r="O361" s="144"/>
      <c r="P361" s="144"/>
      <c r="Q361" s="144"/>
      <c r="R361" s="144"/>
    </row>
    <row r="362" spans="1:18" x14ac:dyDescent="0.25">
      <c r="A362" s="13"/>
      <c r="B362" s="144" t="s">
        <v>802</v>
      </c>
      <c r="C362" s="144"/>
      <c r="D362" s="144"/>
      <c r="E362" s="144"/>
      <c r="F362" s="144"/>
      <c r="G362" s="144"/>
      <c r="H362" s="144"/>
      <c r="I362" s="144"/>
      <c r="J362" s="144"/>
      <c r="K362" s="144"/>
      <c r="L362" s="144"/>
      <c r="M362" s="144"/>
      <c r="N362" s="144"/>
      <c r="O362" s="144"/>
      <c r="P362" s="144"/>
      <c r="Q362" s="144"/>
      <c r="R362" s="144"/>
    </row>
    <row r="363" spans="1:18" x14ac:dyDescent="0.25">
      <c r="A363" s="13"/>
      <c r="B363" s="144" t="s">
        <v>843</v>
      </c>
      <c r="C363" s="144"/>
      <c r="D363" s="144"/>
      <c r="E363" s="144"/>
      <c r="F363" s="144"/>
      <c r="G363" s="144"/>
      <c r="H363" s="144"/>
      <c r="I363" s="144"/>
      <c r="J363" s="144"/>
      <c r="K363" s="144"/>
      <c r="L363" s="144"/>
      <c r="M363" s="144"/>
      <c r="N363" s="144"/>
      <c r="O363" s="144"/>
      <c r="P363" s="144"/>
      <c r="Q363" s="144"/>
      <c r="R363" s="144"/>
    </row>
    <row r="364" spans="1:18" x14ac:dyDescent="0.25">
      <c r="A364" s="13"/>
      <c r="B364" s="64"/>
      <c r="C364" s="64"/>
      <c r="D364" s="64"/>
      <c r="E364" s="64"/>
      <c r="F364" s="64"/>
      <c r="G364" s="64"/>
      <c r="H364" s="64"/>
      <c r="I364" s="64"/>
      <c r="J364" s="64"/>
      <c r="K364" s="64"/>
      <c r="L364" s="64"/>
      <c r="M364" s="64"/>
      <c r="N364" s="64"/>
      <c r="O364" s="64"/>
      <c r="P364" s="64"/>
      <c r="Q364" s="64"/>
      <c r="R364" s="64"/>
    </row>
    <row r="365" spans="1:18" ht="15.75" thickBot="1" x14ac:dyDescent="0.3">
      <c r="A365" s="13"/>
      <c r="B365" s="25"/>
      <c r="C365" s="21"/>
      <c r="D365" s="41" t="s">
        <v>511</v>
      </c>
      <c r="E365" s="41"/>
      <c r="F365" s="41"/>
      <c r="G365" s="41"/>
      <c r="H365" s="41"/>
      <c r="I365" s="41"/>
      <c r="J365" s="41"/>
      <c r="K365" s="41"/>
      <c r="L365" s="41"/>
      <c r="M365" s="41"/>
      <c r="N365" s="41"/>
      <c r="O365" s="41"/>
      <c r="P365" s="41"/>
      <c r="Q365" s="41"/>
      <c r="R365" s="21"/>
    </row>
    <row r="366" spans="1:18" x14ac:dyDescent="0.25">
      <c r="A366" s="13"/>
      <c r="B366" s="74"/>
      <c r="C366" s="39"/>
      <c r="D366" s="80" t="s">
        <v>721</v>
      </c>
      <c r="E366" s="80"/>
      <c r="F366" s="79"/>
      <c r="G366" s="80" t="s">
        <v>722</v>
      </c>
      <c r="H366" s="80"/>
      <c r="I366" s="79"/>
      <c r="J366" s="80" t="s">
        <v>762</v>
      </c>
      <c r="K366" s="80"/>
      <c r="L366" s="79"/>
      <c r="M366" s="80" t="s">
        <v>648</v>
      </c>
      <c r="N366" s="80"/>
      <c r="O366" s="79"/>
      <c r="P366" s="80" t="s">
        <v>727</v>
      </c>
      <c r="Q366" s="80"/>
      <c r="R366" s="39"/>
    </row>
    <row r="367" spans="1:18" x14ac:dyDescent="0.25">
      <c r="A367" s="13"/>
      <c r="B367" s="74"/>
      <c r="C367" s="39"/>
      <c r="D367" s="40" t="s">
        <v>725</v>
      </c>
      <c r="E367" s="40"/>
      <c r="F367" s="39"/>
      <c r="G367" s="40" t="s">
        <v>726</v>
      </c>
      <c r="H367" s="40"/>
      <c r="I367" s="39"/>
      <c r="J367" s="40" t="s">
        <v>722</v>
      </c>
      <c r="K367" s="40"/>
      <c r="L367" s="39"/>
      <c r="M367" s="40" t="s">
        <v>724</v>
      </c>
      <c r="N367" s="40"/>
      <c r="O367" s="39"/>
      <c r="P367" s="40"/>
      <c r="Q367" s="40"/>
      <c r="R367" s="39"/>
    </row>
    <row r="368" spans="1:18" ht="15.75" thickBot="1" x14ac:dyDescent="0.3">
      <c r="A368" s="13"/>
      <c r="B368" s="74"/>
      <c r="C368" s="39"/>
      <c r="D368" s="131"/>
      <c r="E368" s="131"/>
      <c r="F368" s="39"/>
      <c r="G368" s="131"/>
      <c r="H368" s="131"/>
      <c r="I368" s="39"/>
      <c r="J368" s="41" t="s">
        <v>726</v>
      </c>
      <c r="K368" s="41"/>
      <c r="L368" s="39"/>
      <c r="M368" s="41" t="s">
        <v>647</v>
      </c>
      <c r="N368" s="41"/>
      <c r="O368" s="39"/>
      <c r="P368" s="41"/>
      <c r="Q368" s="41"/>
      <c r="R368" s="39"/>
    </row>
    <row r="369" spans="1:18" x14ac:dyDescent="0.25">
      <c r="A369" s="13"/>
      <c r="B369" s="24"/>
      <c r="C369" s="25"/>
      <c r="D369" s="43"/>
      <c r="E369" s="43"/>
      <c r="F369" s="25"/>
      <c r="G369" s="43"/>
      <c r="H369" s="43"/>
      <c r="I369" s="25"/>
      <c r="J369" s="43"/>
      <c r="K369" s="43"/>
      <c r="L369" s="25"/>
      <c r="M369" s="43"/>
      <c r="N369" s="43"/>
      <c r="O369" s="25"/>
      <c r="P369" s="43"/>
      <c r="Q369" s="43"/>
      <c r="R369" s="25"/>
    </row>
    <row r="370" spans="1:18" x14ac:dyDescent="0.25">
      <c r="A370" s="13"/>
      <c r="B370" s="107" t="s">
        <v>129</v>
      </c>
      <c r="C370" s="28"/>
      <c r="D370" s="58"/>
      <c r="E370" s="58"/>
      <c r="F370" s="28"/>
      <c r="G370" s="58"/>
      <c r="H370" s="58"/>
      <c r="I370" s="28"/>
      <c r="J370" s="58"/>
      <c r="K370" s="58"/>
      <c r="L370" s="28"/>
      <c r="M370" s="58"/>
      <c r="N370" s="58"/>
      <c r="O370" s="28"/>
      <c r="P370" s="58"/>
      <c r="Q370" s="58"/>
      <c r="R370" s="28"/>
    </row>
    <row r="371" spans="1:18" x14ac:dyDescent="0.25">
      <c r="A371" s="13"/>
      <c r="B371" s="24"/>
      <c r="C371" s="25"/>
      <c r="D371" s="42"/>
      <c r="E371" s="42"/>
      <c r="F371" s="25"/>
      <c r="G371" s="42"/>
      <c r="H371" s="42"/>
      <c r="I371" s="25"/>
      <c r="J371" s="42"/>
      <c r="K371" s="42"/>
      <c r="L371" s="25"/>
      <c r="M371" s="42"/>
      <c r="N371" s="42"/>
      <c r="O371" s="25"/>
      <c r="P371" s="42"/>
      <c r="Q371" s="42"/>
      <c r="R371" s="25"/>
    </row>
    <row r="372" spans="1:18" ht="26.25" x14ac:dyDescent="0.25">
      <c r="A372" s="13"/>
      <c r="B372" s="27" t="s">
        <v>158</v>
      </c>
      <c r="C372" s="28"/>
      <c r="D372" s="29" t="s">
        <v>218</v>
      </c>
      <c r="E372" s="30">
        <v>33165</v>
      </c>
      <c r="F372" s="28"/>
      <c r="G372" s="29" t="s">
        <v>218</v>
      </c>
      <c r="H372" s="47" t="s">
        <v>881</v>
      </c>
      <c r="I372" s="29" t="s">
        <v>231</v>
      </c>
      <c r="J372" s="29" t="s">
        <v>218</v>
      </c>
      <c r="K372" s="30">
        <v>2405</v>
      </c>
      <c r="L372" s="28"/>
      <c r="M372" s="29" t="s">
        <v>218</v>
      </c>
      <c r="N372" s="47" t="s">
        <v>400</v>
      </c>
      <c r="O372" s="28"/>
      <c r="P372" s="29" t="s">
        <v>218</v>
      </c>
      <c r="Q372" s="30">
        <v>31764</v>
      </c>
      <c r="R372" s="28"/>
    </row>
    <row r="373" spans="1:18" x14ac:dyDescent="0.25">
      <c r="A373" s="13"/>
      <c r="B373" s="24"/>
      <c r="C373" s="25"/>
      <c r="D373" s="42"/>
      <c r="E373" s="42"/>
      <c r="F373" s="25"/>
      <c r="G373" s="42"/>
      <c r="H373" s="42"/>
      <c r="I373" s="25"/>
      <c r="J373" s="42"/>
      <c r="K373" s="42"/>
      <c r="L373" s="25"/>
      <c r="M373" s="42"/>
      <c r="N373" s="42"/>
      <c r="O373" s="25"/>
      <c r="P373" s="42"/>
      <c r="Q373" s="42"/>
      <c r="R373" s="25"/>
    </row>
    <row r="374" spans="1:18" x14ac:dyDescent="0.25">
      <c r="A374" s="13"/>
      <c r="B374" s="27" t="s">
        <v>146</v>
      </c>
      <c r="C374" s="28"/>
      <c r="D374" s="58"/>
      <c r="E374" s="58"/>
      <c r="F374" s="28"/>
      <c r="G374" s="58"/>
      <c r="H374" s="58"/>
      <c r="I374" s="28"/>
      <c r="J374" s="58"/>
      <c r="K374" s="58"/>
      <c r="L374" s="28"/>
      <c r="M374" s="58"/>
      <c r="N374" s="58"/>
      <c r="O374" s="28"/>
      <c r="P374" s="58"/>
      <c r="Q374" s="58"/>
      <c r="R374" s="28"/>
    </row>
    <row r="375" spans="1:18" ht="26.25" x14ac:dyDescent="0.25">
      <c r="A375" s="13"/>
      <c r="B375" s="15" t="s">
        <v>147</v>
      </c>
      <c r="C375" s="25"/>
      <c r="D375" s="55" t="s">
        <v>882</v>
      </c>
      <c r="E375" s="55"/>
      <c r="F375" s="18" t="s">
        <v>231</v>
      </c>
      <c r="G375" s="55" t="s">
        <v>400</v>
      </c>
      <c r="H375" s="55"/>
      <c r="I375" s="25"/>
      <c r="J375" s="55" t="s">
        <v>400</v>
      </c>
      <c r="K375" s="55"/>
      <c r="L375" s="25"/>
      <c r="M375" s="55" t="s">
        <v>400</v>
      </c>
      <c r="N375" s="55"/>
      <c r="O375" s="25"/>
      <c r="P375" s="55" t="s">
        <v>882</v>
      </c>
      <c r="Q375" s="55"/>
      <c r="R375" s="18" t="s">
        <v>231</v>
      </c>
    </row>
    <row r="376" spans="1:18" ht="15.75" thickBot="1" x14ac:dyDescent="0.3">
      <c r="A376" s="13"/>
      <c r="B376" s="139" t="s">
        <v>150</v>
      </c>
      <c r="C376" s="28"/>
      <c r="D376" s="59" t="s">
        <v>883</v>
      </c>
      <c r="E376" s="59"/>
      <c r="F376" s="29" t="s">
        <v>231</v>
      </c>
      <c r="G376" s="59" t="s">
        <v>884</v>
      </c>
      <c r="H376" s="59"/>
      <c r="I376" s="29" t="s">
        <v>231</v>
      </c>
      <c r="J376" s="59" t="s">
        <v>400</v>
      </c>
      <c r="K376" s="59"/>
      <c r="L376" s="28"/>
      <c r="M376" s="59" t="s">
        <v>400</v>
      </c>
      <c r="N376" s="59"/>
      <c r="O376" s="28"/>
      <c r="P376" s="59" t="s">
        <v>885</v>
      </c>
      <c r="Q376" s="59"/>
      <c r="R376" s="29" t="s">
        <v>231</v>
      </c>
    </row>
    <row r="377" spans="1:18" ht="15.75" thickBot="1" x14ac:dyDescent="0.3">
      <c r="A377" s="13"/>
      <c r="B377" s="31" t="s">
        <v>151</v>
      </c>
      <c r="C377" s="25"/>
      <c r="D377" s="112" t="s">
        <v>886</v>
      </c>
      <c r="E377" s="112"/>
      <c r="F377" s="18" t="s">
        <v>231</v>
      </c>
      <c r="G377" s="112" t="s">
        <v>884</v>
      </c>
      <c r="H377" s="112"/>
      <c r="I377" s="18" t="s">
        <v>231</v>
      </c>
      <c r="J377" s="112" t="s">
        <v>400</v>
      </c>
      <c r="K377" s="112"/>
      <c r="L377" s="25"/>
      <c r="M377" s="112" t="s">
        <v>400</v>
      </c>
      <c r="N377" s="112"/>
      <c r="O377" s="25"/>
      <c r="P377" s="112" t="s">
        <v>887</v>
      </c>
      <c r="Q377" s="112"/>
      <c r="R377" s="18" t="s">
        <v>231</v>
      </c>
    </row>
    <row r="378" spans="1:18" x14ac:dyDescent="0.25">
      <c r="A378" s="13"/>
      <c r="B378" s="52"/>
      <c r="C378" s="28"/>
      <c r="D378" s="70"/>
      <c r="E378" s="70"/>
      <c r="F378" s="28"/>
      <c r="G378" s="70"/>
      <c r="H378" s="70"/>
      <c r="I378" s="28"/>
      <c r="J378" s="70"/>
      <c r="K378" s="70"/>
      <c r="L378" s="28"/>
      <c r="M378" s="70"/>
      <c r="N378" s="70"/>
      <c r="O378" s="28"/>
      <c r="P378" s="70"/>
      <c r="Q378" s="70"/>
      <c r="R378" s="28"/>
    </row>
    <row r="379" spans="1:18" x14ac:dyDescent="0.25">
      <c r="A379" s="13"/>
      <c r="B379" s="31" t="s">
        <v>152</v>
      </c>
      <c r="C379" s="25"/>
      <c r="D379" s="42"/>
      <c r="E379" s="42"/>
      <c r="F379" s="25"/>
      <c r="G379" s="42"/>
      <c r="H379" s="42"/>
      <c r="I379" s="25"/>
      <c r="J379" s="42"/>
      <c r="K379" s="42"/>
      <c r="L379" s="25"/>
      <c r="M379" s="42"/>
      <c r="N379" s="42"/>
      <c r="O379" s="25"/>
      <c r="P379" s="42"/>
      <c r="Q379" s="42"/>
      <c r="R379" s="25"/>
    </row>
    <row r="380" spans="1:18" x14ac:dyDescent="0.25">
      <c r="A380" s="13"/>
      <c r="B380" s="139" t="s">
        <v>153</v>
      </c>
      <c r="C380" s="28"/>
      <c r="D380" s="45">
        <v>90000</v>
      </c>
      <c r="E380" s="45"/>
      <c r="F380" s="28"/>
      <c r="G380" s="56" t="s">
        <v>400</v>
      </c>
      <c r="H380" s="56"/>
      <c r="I380" s="28"/>
      <c r="J380" s="56" t="s">
        <v>400</v>
      </c>
      <c r="K380" s="56"/>
      <c r="L380" s="28"/>
      <c r="M380" s="56" t="s">
        <v>400</v>
      </c>
      <c r="N380" s="56"/>
      <c r="O380" s="28"/>
      <c r="P380" s="45">
        <v>90000</v>
      </c>
      <c r="Q380" s="45"/>
      <c r="R380" s="28"/>
    </row>
    <row r="381" spans="1:18" x14ac:dyDescent="0.25">
      <c r="A381" s="13"/>
      <c r="B381" s="15" t="s">
        <v>154</v>
      </c>
      <c r="C381" s="25"/>
      <c r="D381" s="55" t="s">
        <v>246</v>
      </c>
      <c r="E381" s="55"/>
      <c r="F381" s="18" t="s">
        <v>231</v>
      </c>
      <c r="G381" s="55" t="s">
        <v>400</v>
      </c>
      <c r="H381" s="55"/>
      <c r="I381" s="25"/>
      <c r="J381" s="55" t="s">
        <v>400</v>
      </c>
      <c r="K381" s="55"/>
      <c r="L381" s="25"/>
      <c r="M381" s="55" t="s">
        <v>400</v>
      </c>
      <c r="N381" s="55"/>
      <c r="O381" s="25"/>
      <c r="P381" s="55" t="s">
        <v>246</v>
      </c>
      <c r="Q381" s="55"/>
      <c r="R381" s="18" t="s">
        <v>231</v>
      </c>
    </row>
    <row r="382" spans="1:18" ht="15.75" thickBot="1" x14ac:dyDescent="0.3">
      <c r="A382" s="13"/>
      <c r="B382" s="139" t="s">
        <v>135</v>
      </c>
      <c r="C382" s="28"/>
      <c r="D382" s="59" t="s">
        <v>888</v>
      </c>
      <c r="E382" s="59"/>
      <c r="F382" s="29" t="s">
        <v>231</v>
      </c>
      <c r="G382" s="59" t="s">
        <v>400</v>
      </c>
      <c r="H382" s="59"/>
      <c r="I382" s="28"/>
      <c r="J382" s="59" t="s">
        <v>400</v>
      </c>
      <c r="K382" s="59"/>
      <c r="L382" s="28"/>
      <c r="M382" s="59" t="s">
        <v>400</v>
      </c>
      <c r="N382" s="59"/>
      <c r="O382" s="28"/>
      <c r="P382" s="59" t="s">
        <v>888</v>
      </c>
      <c r="Q382" s="59"/>
      <c r="R382" s="29" t="s">
        <v>231</v>
      </c>
    </row>
    <row r="383" spans="1:18" ht="15.75" thickBot="1" x14ac:dyDescent="0.3">
      <c r="A383" s="13"/>
      <c r="B383" s="31" t="s">
        <v>159</v>
      </c>
      <c r="C383" s="25"/>
      <c r="D383" s="112" t="s">
        <v>889</v>
      </c>
      <c r="E383" s="112"/>
      <c r="F383" s="18" t="s">
        <v>231</v>
      </c>
      <c r="G383" s="112" t="s">
        <v>400</v>
      </c>
      <c r="H383" s="112"/>
      <c r="I383" s="25"/>
      <c r="J383" s="112" t="s">
        <v>400</v>
      </c>
      <c r="K383" s="112"/>
      <c r="L383" s="25"/>
      <c r="M383" s="112" t="s">
        <v>400</v>
      </c>
      <c r="N383" s="112"/>
      <c r="O383" s="25"/>
      <c r="P383" s="112" t="s">
        <v>889</v>
      </c>
      <c r="Q383" s="112"/>
      <c r="R383" s="18" t="s">
        <v>231</v>
      </c>
    </row>
    <row r="384" spans="1:18" x14ac:dyDescent="0.25">
      <c r="A384" s="13"/>
      <c r="B384" s="52"/>
      <c r="C384" s="28"/>
      <c r="D384" s="70"/>
      <c r="E384" s="70"/>
      <c r="F384" s="28"/>
      <c r="G384" s="70"/>
      <c r="H384" s="70"/>
      <c r="I384" s="28"/>
      <c r="J384" s="70"/>
      <c r="K384" s="70"/>
      <c r="L384" s="28"/>
      <c r="M384" s="70"/>
      <c r="N384" s="70"/>
      <c r="O384" s="28"/>
      <c r="P384" s="70"/>
      <c r="Q384" s="70"/>
      <c r="R384" s="28"/>
    </row>
    <row r="385" spans="1:18" x14ac:dyDescent="0.25">
      <c r="A385" s="13"/>
      <c r="B385" s="118" t="s">
        <v>157</v>
      </c>
      <c r="C385" s="25"/>
      <c r="D385" s="42"/>
      <c r="E385" s="42"/>
      <c r="F385" s="25"/>
      <c r="G385" s="42"/>
      <c r="H385" s="42"/>
      <c r="I385" s="25"/>
      <c r="J385" s="42"/>
      <c r="K385" s="42"/>
      <c r="L385" s="25"/>
      <c r="M385" s="42"/>
      <c r="N385" s="42"/>
      <c r="O385" s="25"/>
      <c r="P385" s="42"/>
      <c r="Q385" s="42"/>
      <c r="R385" s="25"/>
    </row>
    <row r="386" spans="1:18" x14ac:dyDescent="0.25">
      <c r="A386" s="13"/>
      <c r="B386" s="27" t="s">
        <v>145</v>
      </c>
      <c r="C386" s="28"/>
      <c r="D386" s="56">
        <v>590</v>
      </c>
      <c r="E386" s="56"/>
      <c r="F386" s="28"/>
      <c r="G386" s="56" t="s">
        <v>400</v>
      </c>
      <c r="H386" s="56"/>
      <c r="I386" s="28"/>
      <c r="J386" s="56" t="s">
        <v>400</v>
      </c>
      <c r="K386" s="56"/>
      <c r="L386" s="28"/>
      <c r="M386" s="56" t="s">
        <v>400</v>
      </c>
      <c r="N386" s="56"/>
      <c r="O386" s="28"/>
      <c r="P386" s="56">
        <v>590</v>
      </c>
      <c r="Q386" s="56"/>
      <c r="R386" s="28"/>
    </row>
    <row r="387" spans="1:18" ht="15.75" thickBot="1" x14ac:dyDescent="0.3">
      <c r="A387" s="13"/>
      <c r="B387" s="31" t="s">
        <v>151</v>
      </c>
      <c r="C387" s="25"/>
      <c r="D387" s="76" t="s">
        <v>890</v>
      </c>
      <c r="E387" s="76"/>
      <c r="F387" s="18" t="s">
        <v>231</v>
      </c>
      <c r="G387" s="76" t="s">
        <v>400</v>
      </c>
      <c r="H387" s="76"/>
      <c r="I387" s="25"/>
      <c r="J387" s="76" t="s">
        <v>400</v>
      </c>
      <c r="K387" s="76"/>
      <c r="L387" s="25"/>
      <c r="M387" s="76" t="s">
        <v>400</v>
      </c>
      <c r="N387" s="76"/>
      <c r="O387" s="25"/>
      <c r="P387" s="76" t="s">
        <v>890</v>
      </c>
      <c r="Q387" s="76"/>
      <c r="R387" s="18" t="s">
        <v>231</v>
      </c>
    </row>
    <row r="388" spans="1:18" x14ac:dyDescent="0.25">
      <c r="A388" s="13"/>
      <c r="B388" s="52"/>
      <c r="C388" s="28"/>
      <c r="D388" s="70"/>
      <c r="E388" s="70"/>
      <c r="F388" s="28"/>
      <c r="G388" s="70"/>
      <c r="H388" s="70"/>
      <c r="I388" s="28"/>
      <c r="J388" s="70"/>
      <c r="K388" s="70"/>
      <c r="L388" s="28"/>
      <c r="M388" s="70"/>
      <c r="N388" s="70"/>
      <c r="O388" s="28"/>
      <c r="P388" s="70"/>
      <c r="Q388" s="70"/>
      <c r="R388" s="28"/>
    </row>
    <row r="389" spans="1:18" x14ac:dyDescent="0.25">
      <c r="A389" s="13"/>
      <c r="B389" s="118" t="s">
        <v>891</v>
      </c>
      <c r="C389" s="25"/>
      <c r="D389" s="42"/>
      <c r="E389" s="42"/>
      <c r="F389" s="25"/>
      <c r="G389" s="42"/>
      <c r="H389" s="42"/>
      <c r="I389" s="25"/>
      <c r="J389" s="42"/>
      <c r="K389" s="42"/>
      <c r="L389" s="25"/>
      <c r="M389" s="42"/>
      <c r="N389" s="42"/>
      <c r="O389" s="25"/>
      <c r="P389" s="42"/>
      <c r="Q389" s="42"/>
      <c r="R389" s="25"/>
    </row>
    <row r="390" spans="1:18" x14ac:dyDescent="0.25">
      <c r="A390" s="13"/>
      <c r="B390" s="34" t="s">
        <v>161</v>
      </c>
      <c r="C390" s="28"/>
      <c r="D390" s="56" t="s">
        <v>892</v>
      </c>
      <c r="E390" s="56"/>
      <c r="F390" s="29" t="s">
        <v>231</v>
      </c>
      <c r="G390" s="56" t="s">
        <v>893</v>
      </c>
      <c r="H390" s="56"/>
      <c r="I390" s="29" t="s">
        <v>231</v>
      </c>
      <c r="J390" s="45">
        <v>2405</v>
      </c>
      <c r="K390" s="45"/>
      <c r="L390" s="28"/>
      <c r="M390" s="56" t="s">
        <v>400</v>
      </c>
      <c r="N390" s="56"/>
      <c r="O390" s="28"/>
      <c r="P390" s="56" t="s">
        <v>894</v>
      </c>
      <c r="Q390" s="56"/>
      <c r="R390" s="29" t="s">
        <v>231</v>
      </c>
    </row>
    <row r="391" spans="1:18" ht="27" thickBot="1" x14ac:dyDescent="0.3">
      <c r="A391" s="13"/>
      <c r="B391" s="31" t="s">
        <v>162</v>
      </c>
      <c r="C391" s="25"/>
      <c r="D391" s="69">
        <v>342143</v>
      </c>
      <c r="E391" s="69"/>
      <c r="F391" s="25"/>
      <c r="G391" s="69">
        <v>4842</v>
      </c>
      <c r="H391" s="69"/>
      <c r="I391" s="25"/>
      <c r="J391" s="76">
        <v>646</v>
      </c>
      <c r="K391" s="76"/>
      <c r="L391" s="25"/>
      <c r="M391" s="76" t="s">
        <v>400</v>
      </c>
      <c r="N391" s="76"/>
      <c r="O391" s="25"/>
      <c r="P391" s="69">
        <v>347631</v>
      </c>
      <c r="Q391" s="69"/>
      <c r="R391" s="25"/>
    </row>
    <row r="392" spans="1:18" ht="15.75" thickBot="1" x14ac:dyDescent="0.3">
      <c r="A392" s="13"/>
      <c r="B392" s="34" t="s">
        <v>163</v>
      </c>
      <c r="C392" s="28"/>
      <c r="D392" s="35" t="s">
        <v>218</v>
      </c>
      <c r="E392" s="110">
        <v>75211</v>
      </c>
      <c r="F392" s="28"/>
      <c r="G392" s="35" t="s">
        <v>218</v>
      </c>
      <c r="H392" s="109">
        <v>989</v>
      </c>
      <c r="I392" s="28"/>
      <c r="J392" s="35" t="s">
        <v>218</v>
      </c>
      <c r="K392" s="110">
        <v>3051</v>
      </c>
      <c r="L392" s="28"/>
      <c r="M392" s="35" t="s">
        <v>218</v>
      </c>
      <c r="N392" s="109" t="s">
        <v>400</v>
      </c>
      <c r="O392" s="28"/>
      <c r="P392" s="35" t="s">
        <v>218</v>
      </c>
      <c r="Q392" s="110">
        <v>79251</v>
      </c>
      <c r="R392" s="28"/>
    </row>
    <row r="393" spans="1:18" ht="15.75" thickTop="1" x14ac:dyDescent="0.25">
      <c r="A393" s="13"/>
      <c r="B393" s="24"/>
      <c r="C393" s="25"/>
      <c r="D393" s="123"/>
      <c r="E393" s="123"/>
      <c r="F393" s="25"/>
      <c r="G393" s="123"/>
      <c r="H393" s="123"/>
      <c r="I393" s="25"/>
      <c r="J393" s="123"/>
      <c r="K393" s="123"/>
      <c r="L393" s="25"/>
      <c r="M393" s="123"/>
      <c r="N393" s="123"/>
      <c r="O393" s="25"/>
      <c r="P393" s="123"/>
      <c r="Q393" s="123"/>
      <c r="R393" s="25"/>
    </row>
    <row r="394" spans="1:18" ht="27" thickBot="1" x14ac:dyDescent="0.3">
      <c r="A394" s="13"/>
      <c r="B394" s="34" t="s">
        <v>164</v>
      </c>
      <c r="C394" s="28"/>
      <c r="D394" s="46">
        <v>9818</v>
      </c>
      <c r="E394" s="46"/>
      <c r="F394" s="28"/>
      <c r="G394" s="59" t="s">
        <v>400</v>
      </c>
      <c r="H394" s="59"/>
      <c r="I394" s="28"/>
      <c r="J394" s="59" t="s">
        <v>400</v>
      </c>
      <c r="K394" s="59"/>
      <c r="L394" s="28"/>
      <c r="M394" s="59" t="s">
        <v>400</v>
      </c>
      <c r="N394" s="59"/>
      <c r="O394" s="28"/>
      <c r="P394" s="46">
        <v>9818</v>
      </c>
      <c r="Q394" s="46"/>
      <c r="R394" s="28"/>
    </row>
    <row r="395" spans="1:18" ht="27" thickBot="1" x14ac:dyDescent="0.3">
      <c r="A395" s="13"/>
      <c r="B395" s="71" t="s">
        <v>165</v>
      </c>
      <c r="C395" s="25"/>
      <c r="D395" s="67" t="s">
        <v>218</v>
      </c>
      <c r="E395" s="137">
        <v>65393</v>
      </c>
      <c r="F395" s="25"/>
      <c r="G395" s="67" t="s">
        <v>218</v>
      </c>
      <c r="H395" s="143">
        <v>989</v>
      </c>
      <c r="I395" s="25"/>
      <c r="J395" s="67" t="s">
        <v>218</v>
      </c>
      <c r="K395" s="137">
        <v>3051</v>
      </c>
      <c r="L395" s="25"/>
      <c r="M395" s="67" t="s">
        <v>218</v>
      </c>
      <c r="N395" s="143" t="s">
        <v>400</v>
      </c>
      <c r="O395" s="25"/>
      <c r="P395" s="67" t="s">
        <v>218</v>
      </c>
      <c r="Q395" s="137">
        <v>69433</v>
      </c>
      <c r="R395" s="25"/>
    </row>
    <row r="396" spans="1:18" ht="15.75" thickTop="1" x14ac:dyDescent="0.25">
      <c r="A396" s="13"/>
      <c r="B396" s="64"/>
      <c r="C396" s="64"/>
      <c r="D396" s="64"/>
      <c r="E396" s="64"/>
      <c r="F396" s="64"/>
      <c r="G396" s="64"/>
      <c r="H396" s="64"/>
      <c r="I396" s="64"/>
      <c r="J396" s="64"/>
      <c r="K396" s="64"/>
      <c r="L396" s="64"/>
      <c r="M396" s="64"/>
      <c r="N396" s="64"/>
      <c r="O396" s="64"/>
      <c r="P396" s="64"/>
      <c r="Q396" s="64"/>
      <c r="R396" s="64"/>
    </row>
    <row r="397" spans="1:18" x14ac:dyDescent="0.25">
      <c r="A397" s="13"/>
      <c r="B397" s="144" t="s">
        <v>717</v>
      </c>
      <c r="C397" s="144"/>
      <c r="D397" s="144"/>
      <c r="E397" s="144"/>
      <c r="F397" s="144"/>
      <c r="G397" s="144"/>
      <c r="H397" s="144"/>
      <c r="I397" s="144"/>
      <c r="J397" s="144"/>
      <c r="K397" s="144"/>
      <c r="L397" s="144"/>
      <c r="M397" s="144"/>
      <c r="N397" s="144"/>
      <c r="O397" s="144"/>
      <c r="P397" s="144"/>
      <c r="Q397" s="144"/>
      <c r="R397" s="144"/>
    </row>
    <row r="398" spans="1:18" x14ac:dyDescent="0.25">
      <c r="A398" s="13"/>
      <c r="B398" s="64"/>
      <c r="C398" s="64"/>
      <c r="D398" s="64"/>
      <c r="E398" s="64"/>
      <c r="F398" s="64"/>
      <c r="G398" s="64"/>
      <c r="H398" s="64"/>
      <c r="I398" s="64"/>
      <c r="J398" s="64"/>
      <c r="K398" s="64"/>
      <c r="L398" s="64"/>
      <c r="M398" s="64"/>
      <c r="N398" s="64"/>
      <c r="O398" s="64"/>
      <c r="P398" s="64"/>
      <c r="Q398" s="64"/>
      <c r="R398" s="64"/>
    </row>
    <row r="399" spans="1:18" x14ac:dyDescent="0.25">
      <c r="A399" s="13"/>
      <c r="B399" s="144" t="s">
        <v>842</v>
      </c>
      <c r="C399" s="144"/>
      <c r="D399" s="144"/>
      <c r="E399" s="144"/>
      <c r="F399" s="144"/>
      <c r="G399" s="144"/>
      <c r="H399" s="144"/>
      <c r="I399" s="144"/>
      <c r="J399" s="144"/>
      <c r="K399" s="144"/>
      <c r="L399" s="144"/>
      <c r="M399" s="144"/>
      <c r="N399" s="144"/>
      <c r="O399" s="144"/>
      <c r="P399" s="144"/>
      <c r="Q399" s="144"/>
      <c r="R399" s="144"/>
    </row>
    <row r="400" spans="1:18" x14ac:dyDescent="0.25">
      <c r="A400" s="13"/>
      <c r="B400" s="144" t="s">
        <v>824</v>
      </c>
      <c r="C400" s="144"/>
      <c r="D400" s="144"/>
      <c r="E400" s="144"/>
      <c r="F400" s="144"/>
      <c r="G400" s="144"/>
      <c r="H400" s="144"/>
      <c r="I400" s="144"/>
      <c r="J400" s="144"/>
      <c r="K400" s="144"/>
      <c r="L400" s="144"/>
      <c r="M400" s="144"/>
      <c r="N400" s="144"/>
      <c r="O400" s="144"/>
      <c r="P400" s="144"/>
      <c r="Q400" s="144"/>
      <c r="R400" s="144"/>
    </row>
    <row r="401" spans="1:18" x14ac:dyDescent="0.25">
      <c r="A401" s="13"/>
      <c r="B401" s="144" t="s">
        <v>843</v>
      </c>
      <c r="C401" s="144"/>
      <c r="D401" s="144"/>
      <c r="E401" s="144"/>
      <c r="F401" s="144"/>
      <c r="G401" s="144"/>
      <c r="H401" s="144"/>
      <c r="I401" s="144"/>
      <c r="J401" s="144"/>
      <c r="K401" s="144"/>
      <c r="L401" s="144"/>
      <c r="M401" s="144"/>
      <c r="N401" s="144"/>
      <c r="O401" s="144"/>
      <c r="P401" s="144"/>
      <c r="Q401" s="144"/>
      <c r="R401" s="144"/>
    </row>
    <row r="402" spans="1:18" x14ac:dyDescent="0.25">
      <c r="A402" s="13"/>
      <c r="B402" s="64"/>
      <c r="C402" s="64"/>
      <c r="D402" s="64"/>
      <c r="E402" s="64"/>
      <c r="F402" s="64"/>
      <c r="G402" s="64"/>
      <c r="H402" s="64"/>
      <c r="I402" s="64"/>
      <c r="J402" s="64"/>
      <c r="K402" s="64"/>
      <c r="L402" s="64"/>
      <c r="M402" s="64"/>
      <c r="N402" s="64"/>
      <c r="O402" s="64"/>
      <c r="P402" s="64"/>
      <c r="Q402" s="64"/>
      <c r="R402" s="64"/>
    </row>
    <row r="403" spans="1:18" ht="15.75" thickBot="1" x14ac:dyDescent="0.3">
      <c r="A403" s="13"/>
      <c r="B403" s="25"/>
      <c r="C403" s="21"/>
      <c r="D403" s="41" t="s">
        <v>694</v>
      </c>
      <c r="E403" s="41"/>
      <c r="F403" s="41"/>
      <c r="G403" s="41"/>
      <c r="H403" s="41"/>
      <c r="I403" s="41"/>
      <c r="J403" s="41"/>
      <c r="K403" s="41"/>
      <c r="L403" s="41"/>
      <c r="M403" s="41"/>
      <c r="N403" s="41"/>
      <c r="O403" s="41"/>
      <c r="P403" s="41"/>
      <c r="Q403" s="41"/>
      <c r="R403" s="21"/>
    </row>
    <row r="404" spans="1:18" x14ac:dyDescent="0.25">
      <c r="A404" s="13"/>
      <c r="B404" s="74"/>
      <c r="C404" s="39"/>
      <c r="D404" s="80" t="s">
        <v>721</v>
      </c>
      <c r="E404" s="80"/>
      <c r="F404" s="79"/>
      <c r="G404" s="80" t="s">
        <v>722</v>
      </c>
      <c r="H404" s="80"/>
      <c r="I404" s="79"/>
      <c r="J404" s="80" t="s">
        <v>762</v>
      </c>
      <c r="K404" s="80"/>
      <c r="L404" s="79"/>
      <c r="M404" s="80" t="s">
        <v>648</v>
      </c>
      <c r="N404" s="80"/>
      <c r="O404" s="79"/>
      <c r="P404" s="80" t="s">
        <v>727</v>
      </c>
      <c r="Q404" s="80"/>
      <c r="R404" s="39"/>
    </row>
    <row r="405" spans="1:18" x14ac:dyDescent="0.25">
      <c r="A405" s="13"/>
      <c r="B405" s="74"/>
      <c r="C405" s="39"/>
      <c r="D405" s="40" t="s">
        <v>725</v>
      </c>
      <c r="E405" s="40"/>
      <c r="F405" s="39"/>
      <c r="G405" s="40" t="s">
        <v>726</v>
      </c>
      <c r="H405" s="40"/>
      <c r="I405" s="39"/>
      <c r="J405" s="40" t="s">
        <v>722</v>
      </c>
      <c r="K405" s="40"/>
      <c r="L405" s="39"/>
      <c r="M405" s="40" t="s">
        <v>724</v>
      </c>
      <c r="N405" s="40"/>
      <c r="O405" s="39"/>
      <c r="P405" s="40"/>
      <c r="Q405" s="40"/>
      <c r="R405" s="39"/>
    </row>
    <row r="406" spans="1:18" ht="15.75" thickBot="1" x14ac:dyDescent="0.3">
      <c r="A406" s="13"/>
      <c r="B406" s="74"/>
      <c r="C406" s="39"/>
      <c r="D406" s="131"/>
      <c r="E406" s="131"/>
      <c r="F406" s="39"/>
      <c r="G406" s="131"/>
      <c r="H406" s="131"/>
      <c r="I406" s="39"/>
      <c r="J406" s="41" t="s">
        <v>726</v>
      </c>
      <c r="K406" s="41"/>
      <c r="L406" s="39"/>
      <c r="M406" s="41" t="s">
        <v>647</v>
      </c>
      <c r="N406" s="41"/>
      <c r="O406" s="39"/>
      <c r="P406" s="41"/>
      <c r="Q406" s="41"/>
      <c r="R406" s="39"/>
    </row>
    <row r="407" spans="1:18" x14ac:dyDescent="0.25">
      <c r="A407" s="13"/>
      <c r="B407" s="24"/>
      <c r="C407" s="25"/>
      <c r="D407" s="43"/>
      <c r="E407" s="43"/>
      <c r="F407" s="25"/>
      <c r="G407" s="43"/>
      <c r="H407" s="43"/>
      <c r="I407" s="25"/>
      <c r="J407" s="43"/>
      <c r="K407" s="43"/>
      <c r="L407" s="25"/>
      <c r="M407" s="43"/>
      <c r="N407" s="43"/>
      <c r="O407" s="25"/>
      <c r="P407" s="43"/>
      <c r="Q407" s="43"/>
      <c r="R407" s="25"/>
    </row>
    <row r="408" spans="1:18" x14ac:dyDescent="0.25">
      <c r="A408" s="13"/>
      <c r="B408" s="107" t="s">
        <v>129</v>
      </c>
      <c r="C408" s="28"/>
      <c r="D408" s="58"/>
      <c r="E408" s="58"/>
      <c r="F408" s="28"/>
      <c r="G408" s="58"/>
      <c r="H408" s="58"/>
      <c r="I408" s="28"/>
      <c r="J408" s="58"/>
      <c r="K408" s="58"/>
      <c r="L408" s="28"/>
      <c r="M408" s="58"/>
      <c r="N408" s="58"/>
      <c r="O408" s="28"/>
      <c r="P408" s="58"/>
      <c r="Q408" s="58"/>
      <c r="R408" s="28"/>
    </row>
    <row r="409" spans="1:18" x14ac:dyDescent="0.25">
      <c r="A409" s="13"/>
      <c r="B409" s="24"/>
      <c r="C409" s="25"/>
      <c r="D409" s="42"/>
      <c r="E409" s="42"/>
      <c r="F409" s="25"/>
      <c r="G409" s="42"/>
      <c r="H409" s="42"/>
      <c r="I409" s="25"/>
      <c r="J409" s="42"/>
      <c r="K409" s="42"/>
      <c r="L409" s="25"/>
      <c r="M409" s="42"/>
      <c r="N409" s="42"/>
      <c r="O409" s="25"/>
      <c r="P409" s="42"/>
      <c r="Q409" s="42"/>
      <c r="R409" s="25"/>
    </row>
    <row r="410" spans="1:18" ht="26.25" x14ac:dyDescent="0.25">
      <c r="A410" s="13"/>
      <c r="B410" s="27" t="s">
        <v>158</v>
      </c>
      <c r="C410" s="28"/>
      <c r="D410" s="45">
        <v>43594</v>
      </c>
      <c r="E410" s="45"/>
      <c r="F410" s="28"/>
      <c r="G410" s="56" t="s">
        <v>895</v>
      </c>
      <c r="H410" s="56"/>
      <c r="I410" s="29" t="s">
        <v>231</v>
      </c>
      <c r="J410" s="56" t="s">
        <v>896</v>
      </c>
      <c r="K410" s="56"/>
      <c r="L410" s="29" t="s">
        <v>231</v>
      </c>
      <c r="M410" s="56" t="s">
        <v>400</v>
      </c>
      <c r="N410" s="56"/>
      <c r="O410" s="28"/>
      <c r="P410" s="45">
        <v>7261</v>
      </c>
      <c r="Q410" s="45"/>
      <c r="R410" s="28"/>
    </row>
    <row r="411" spans="1:18" x14ac:dyDescent="0.25">
      <c r="A411" s="13"/>
      <c r="B411" s="24"/>
      <c r="C411" s="25"/>
      <c r="D411" s="42"/>
      <c r="E411" s="42"/>
      <c r="F411" s="25"/>
      <c r="G411" s="42"/>
      <c r="H411" s="42"/>
      <c r="I411" s="25"/>
      <c r="J411" s="42"/>
      <c r="K411" s="42"/>
      <c r="L411" s="25"/>
      <c r="M411" s="42"/>
      <c r="N411" s="42"/>
      <c r="O411" s="25"/>
      <c r="P411" s="42"/>
      <c r="Q411" s="42"/>
      <c r="R411" s="25"/>
    </row>
    <row r="412" spans="1:18" x14ac:dyDescent="0.25">
      <c r="A412" s="13"/>
      <c r="B412" s="27" t="s">
        <v>146</v>
      </c>
      <c r="C412" s="28"/>
      <c r="D412" s="58"/>
      <c r="E412" s="58"/>
      <c r="F412" s="28"/>
      <c r="G412" s="58"/>
      <c r="H412" s="58"/>
      <c r="I412" s="28"/>
      <c r="J412" s="58"/>
      <c r="K412" s="58"/>
      <c r="L412" s="28"/>
      <c r="M412" s="58"/>
      <c r="N412" s="58"/>
      <c r="O412" s="28"/>
      <c r="P412" s="58"/>
      <c r="Q412" s="58"/>
      <c r="R412" s="28"/>
    </row>
    <row r="413" spans="1:18" ht="26.25" x14ac:dyDescent="0.25">
      <c r="A413" s="13"/>
      <c r="B413" s="15" t="s">
        <v>147</v>
      </c>
      <c r="C413" s="25"/>
      <c r="D413" s="55" t="s">
        <v>897</v>
      </c>
      <c r="E413" s="55"/>
      <c r="F413" s="18" t="s">
        <v>231</v>
      </c>
      <c r="G413" s="55" t="s">
        <v>400</v>
      </c>
      <c r="H413" s="55"/>
      <c r="I413" s="25"/>
      <c r="J413" s="55" t="s">
        <v>400</v>
      </c>
      <c r="K413" s="55"/>
      <c r="L413" s="25"/>
      <c r="M413" s="55" t="s">
        <v>400</v>
      </c>
      <c r="N413" s="55"/>
      <c r="O413" s="25"/>
      <c r="P413" s="55" t="s">
        <v>897</v>
      </c>
      <c r="Q413" s="55"/>
      <c r="R413" s="18" t="s">
        <v>231</v>
      </c>
    </row>
    <row r="414" spans="1:18" ht="15.75" thickBot="1" x14ac:dyDescent="0.3">
      <c r="A414" s="13"/>
      <c r="B414" s="139" t="s">
        <v>150</v>
      </c>
      <c r="C414" s="28"/>
      <c r="D414" s="59" t="s">
        <v>898</v>
      </c>
      <c r="E414" s="59"/>
      <c r="F414" s="29" t="s">
        <v>231</v>
      </c>
      <c r="G414" s="59" t="s">
        <v>899</v>
      </c>
      <c r="H414" s="59"/>
      <c r="I414" s="29" t="s">
        <v>231</v>
      </c>
      <c r="J414" s="59" t="s">
        <v>400</v>
      </c>
      <c r="K414" s="59"/>
      <c r="L414" s="28"/>
      <c r="M414" s="59" t="s">
        <v>400</v>
      </c>
      <c r="N414" s="59"/>
      <c r="O414" s="28"/>
      <c r="P414" s="59" t="s">
        <v>900</v>
      </c>
      <c r="Q414" s="59"/>
      <c r="R414" s="29" t="s">
        <v>231</v>
      </c>
    </row>
    <row r="415" spans="1:18" ht="15.75" thickBot="1" x14ac:dyDescent="0.3">
      <c r="A415" s="13"/>
      <c r="B415" s="31" t="s">
        <v>151</v>
      </c>
      <c r="C415" s="25"/>
      <c r="D415" s="112" t="s">
        <v>901</v>
      </c>
      <c r="E415" s="112"/>
      <c r="F415" s="18" t="s">
        <v>231</v>
      </c>
      <c r="G415" s="112" t="s">
        <v>899</v>
      </c>
      <c r="H415" s="112"/>
      <c r="I415" s="18" t="s">
        <v>231</v>
      </c>
      <c r="J415" s="112" t="s">
        <v>400</v>
      </c>
      <c r="K415" s="112"/>
      <c r="L415" s="25"/>
      <c r="M415" s="112" t="s">
        <v>400</v>
      </c>
      <c r="N415" s="112"/>
      <c r="O415" s="25"/>
      <c r="P415" s="112" t="s">
        <v>902</v>
      </c>
      <c r="Q415" s="112"/>
      <c r="R415" s="18" t="s">
        <v>231</v>
      </c>
    </row>
    <row r="416" spans="1:18" x14ac:dyDescent="0.25">
      <c r="A416" s="13"/>
      <c r="B416" s="52"/>
      <c r="C416" s="28"/>
      <c r="D416" s="70"/>
      <c r="E416" s="70"/>
      <c r="F416" s="28"/>
      <c r="G416" s="70"/>
      <c r="H416" s="70"/>
      <c r="I416" s="28"/>
      <c r="J416" s="70"/>
      <c r="K416" s="70"/>
      <c r="L416" s="28"/>
      <c r="M416" s="70"/>
      <c r="N416" s="70"/>
      <c r="O416" s="28"/>
      <c r="P416" s="70"/>
      <c r="Q416" s="70"/>
      <c r="R416" s="28"/>
    </row>
    <row r="417" spans="1:18" x14ac:dyDescent="0.25">
      <c r="A417" s="13"/>
      <c r="B417" s="31" t="s">
        <v>152</v>
      </c>
      <c r="C417" s="25"/>
      <c r="D417" s="42"/>
      <c r="E417" s="42"/>
      <c r="F417" s="25"/>
      <c r="G417" s="42"/>
      <c r="H417" s="42"/>
      <c r="I417" s="25"/>
      <c r="J417" s="42"/>
      <c r="K417" s="42"/>
      <c r="L417" s="25"/>
      <c r="M417" s="42"/>
      <c r="N417" s="42"/>
      <c r="O417" s="25"/>
      <c r="P417" s="42"/>
      <c r="Q417" s="42"/>
      <c r="R417" s="25"/>
    </row>
    <row r="418" spans="1:18" x14ac:dyDescent="0.25">
      <c r="A418" s="13"/>
      <c r="B418" s="139" t="s">
        <v>903</v>
      </c>
      <c r="C418" s="28"/>
      <c r="D418" s="45">
        <v>325000</v>
      </c>
      <c r="E418" s="45"/>
      <c r="F418" s="28"/>
      <c r="G418" s="56" t="s">
        <v>400</v>
      </c>
      <c r="H418" s="56"/>
      <c r="I418" s="28"/>
      <c r="J418" s="56" t="s">
        <v>400</v>
      </c>
      <c r="K418" s="56"/>
      <c r="L418" s="28"/>
      <c r="M418" s="56" t="s">
        <v>400</v>
      </c>
      <c r="N418" s="56"/>
      <c r="O418" s="28"/>
      <c r="P418" s="45">
        <v>325000</v>
      </c>
      <c r="Q418" s="45"/>
      <c r="R418" s="28"/>
    </row>
    <row r="419" spans="1:18" ht="15.75" thickBot="1" x14ac:dyDescent="0.3">
      <c r="A419" s="13"/>
      <c r="B419" s="15" t="s">
        <v>135</v>
      </c>
      <c r="C419" s="25"/>
      <c r="D419" s="76" t="s">
        <v>904</v>
      </c>
      <c r="E419" s="76"/>
      <c r="F419" s="18" t="s">
        <v>231</v>
      </c>
      <c r="G419" s="76" t="s">
        <v>400</v>
      </c>
      <c r="H419" s="76"/>
      <c r="I419" s="25"/>
      <c r="J419" s="76" t="s">
        <v>400</v>
      </c>
      <c r="K419" s="76"/>
      <c r="L419" s="25"/>
      <c r="M419" s="76" t="s">
        <v>400</v>
      </c>
      <c r="N419" s="76"/>
      <c r="O419" s="25"/>
      <c r="P419" s="76" t="s">
        <v>904</v>
      </c>
      <c r="Q419" s="76"/>
      <c r="R419" s="18" t="s">
        <v>231</v>
      </c>
    </row>
    <row r="420" spans="1:18" ht="15.75" thickBot="1" x14ac:dyDescent="0.3">
      <c r="A420" s="13"/>
      <c r="B420" s="27" t="s">
        <v>876</v>
      </c>
      <c r="C420" s="28"/>
      <c r="D420" s="133">
        <v>306753</v>
      </c>
      <c r="E420" s="133"/>
      <c r="F420" s="28"/>
      <c r="G420" s="122" t="s">
        <v>400</v>
      </c>
      <c r="H420" s="122"/>
      <c r="I420" s="28"/>
      <c r="J420" s="122" t="s">
        <v>400</v>
      </c>
      <c r="K420" s="122"/>
      <c r="L420" s="28"/>
      <c r="M420" s="122" t="s">
        <v>400</v>
      </c>
      <c r="N420" s="122"/>
      <c r="O420" s="28"/>
      <c r="P420" s="133">
        <v>306753</v>
      </c>
      <c r="Q420" s="133"/>
      <c r="R420" s="28"/>
    </row>
    <row r="421" spans="1:18" x14ac:dyDescent="0.25">
      <c r="A421" s="13"/>
      <c r="B421" s="24"/>
      <c r="C421" s="25"/>
      <c r="D421" s="43"/>
      <c r="E421" s="43"/>
      <c r="F421" s="25"/>
      <c r="G421" s="43"/>
      <c r="H421" s="43"/>
      <c r="I421" s="25"/>
      <c r="J421" s="43"/>
      <c r="K421" s="43"/>
      <c r="L421" s="25"/>
      <c r="M421" s="43"/>
      <c r="N421" s="43"/>
      <c r="O421" s="25"/>
      <c r="P421" s="43"/>
      <c r="Q421" s="43"/>
      <c r="R421" s="25"/>
    </row>
    <row r="422" spans="1:18" x14ac:dyDescent="0.25">
      <c r="A422" s="13"/>
      <c r="B422" s="107" t="s">
        <v>157</v>
      </c>
      <c r="C422" s="28"/>
      <c r="D422" s="58"/>
      <c r="E422" s="58"/>
      <c r="F422" s="28"/>
      <c r="G422" s="58"/>
      <c r="H422" s="58"/>
      <c r="I422" s="28"/>
      <c r="J422" s="58"/>
      <c r="K422" s="58"/>
      <c r="L422" s="28"/>
      <c r="M422" s="58"/>
      <c r="N422" s="58"/>
      <c r="O422" s="28"/>
      <c r="P422" s="58"/>
      <c r="Q422" s="58"/>
      <c r="R422" s="28"/>
    </row>
    <row r="423" spans="1:18" x14ac:dyDescent="0.25">
      <c r="A423" s="13"/>
      <c r="B423" s="31" t="s">
        <v>145</v>
      </c>
      <c r="C423" s="25"/>
      <c r="D423" s="55">
        <v>874</v>
      </c>
      <c r="E423" s="55"/>
      <c r="F423" s="25"/>
      <c r="G423" s="55" t="s">
        <v>400</v>
      </c>
      <c r="H423" s="55"/>
      <c r="I423" s="25"/>
      <c r="J423" s="55" t="s">
        <v>400</v>
      </c>
      <c r="K423" s="55"/>
      <c r="L423" s="25"/>
      <c r="M423" s="55" t="s">
        <v>400</v>
      </c>
      <c r="N423" s="55"/>
      <c r="O423" s="25"/>
      <c r="P423" s="55">
        <v>874</v>
      </c>
      <c r="Q423" s="55"/>
      <c r="R423" s="25"/>
    </row>
    <row r="424" spans="1:18" ht="15.75" thickBot="1" x14ac:dyDescent="0.3">
      <c r="A424" s="13"/>
      <c r="B424" s="27" t="s">
        <v>151</v>
      </c>
      <c r="C424" s="28"/>
      <c r="D424" s="59" t="s">
        <v>905</v>
      </c>
      <c r="E424" s="59"/>
      <c r="F424" s="29" t="s">
        <v>231</v>
      </c>
      <c r="G424" s="59" t="s">
        <v>400</v>
      </c>
      <c r="H424" s="59"/>
      <c r="I424" s="28"/>
      <c r="J424" s="59" t="s">
        <v>400</v>
      </c>
      <c r="K424" s="59"/>
      <c r="L424" s="28"/>
      <c r="M424" s="59" t="s">
        <v>400</v>
      </c>
      <c r="N424" s="59"/>
      <c r="O424" s="28"/>
      <c r="P424" s="59" t="s">
        <v>905</v>
      </c>
      <c r="Q424" s="59"/>
      <c r="R424" s="29" t="s">
        <v>231</v>
      </c>
    </row>
    <row r="425" spans="1:18" x14ac:dyDescent="0.25">
      <c r="A425" s="13"/>
      <c r="B425" s="24"/>
      <c r="C425" s="25"/>
      <c r="D425" s="43"/>
      <c r="E425" s="43"/>
      <c r="F425" s="25"/>
      <c r="G425" s="43"/>
      <c r="H425" s="43"/>
      <c r="I425" s="25"/>
      <c r="J425" s="43"/>
      <c r="K425" s="43"/>
      <c r="L425" s="25"/>
      <c r="M425" s="43"/>
      <c r="N425" s="43"/>
      <c r="O425" s="25"/>
      <c r="P425" s="43"/>
      <c r="Q425" s="43"/>
      <c r="R425" s="25"/>
    </row>
    <row r="426" spans="1:18" x14ac:dyDescent="0.25">
      <c r="A426" s="13"/>
      <c r="B426" s="107" t="s">
        <v>160</v>
      </c>
      <c r="C426" s="28"/>
      <c r="D426" s="58"/>
      <c r="E426" s="58"/>
      <c r="F426" s="28"/>
      <c r="G426" s="58"/>
      <c r="H426" s="58"/>
      <c r="I426" s="28"/>
      <c r="J426" s="58"/>
      <c r="K426" s="58"/>
      <c r="L426" s="28"/>
      <c r="M426" s="58"/>
      <c r="N426" s="58"/>
      <c r="O426" s="28"/>
      <c r="P426" s="58"/>
      <c r="Q426" s="58"/>
      <c r="R426" s="28"/>
    </row>
    <row r="427" spans="1:18" x14ac:dyDescent="0.25">
      <c r="A427" s="13"/>
      <c r="B427" s="71" t="s">
        <v>161</v>
      </c>
      <c r="C427" s="25"/>
      <c r="D427" s="44">
        <v>308309</v>
      </c>
      <c r="E427" s="44"/>
      <c r="F427" s="25"/>
      <c r="G427" s="55" t="s">
        <v>906</v>
      </c>
      <c r="H427" s="55"/>
      <c r="I427" s="18" t="s">
        <v>231</v>
      </c>
      <c r="J427" s="55" t="s">
        <v>896</v>
      </c>
      <c r="K427" s="55"/>
      <c r="L427" s="18" t="s">
        <v>231</v>
      </c>
      <c r="M427" s="55" t="s">
        <v>400</v>
      </c>
      <c r="N427" s="55"/>
      <c r="O427" s="25"/>
      <c r="P427" s="44">
        <v>271919</v>
      </c>
      <c r="Q427" s="44"/>
      <c r="R427" s="25"/>
    </row>
    <row r="428" spans="1:18" ht="27" thickBot="1" x14ac:dyDescent="0.3">
      <c r="A428" s="13"/>
      <c r="B428" s="27" t="s">
        <v>162</v>
      </c>
      <c r="C428" s="28"/>
      <c r="D428" s="46">
        <v>33834</v>
      </c>
      <c r="E428" s="46"/>
      <c r="F428" s="28"/>
      <c r="G428" s="46">
        <v>40469</v>
      </c>
      <c r="H428" s="46"/>
      <c r="I428" s="28"/>
      <c r="J428" s="46">
        <v>1409</v>
      </c>
      <c r="K428" s="46"/>
      <c r="L428" s="28"/>
      <c r="M428" s="59" t="s">
        <v>400</v>
      </c>
      <c r="N428" s="59"/>
      <c r="O428" s="28"/>
      <c r="P428" s="46">
        <v>75712</v>
      </c>
      <c r="Q428" s="46"/>
      <c r="R428" s="28"/>
    </row>
    <row r="429" spans="1:18" ht="15.75" thickBot="1" x14ac:dyDescent="0.3">
      <c r="A429" s="13"/>
      <c r="B429" s="71" t="s">
        <v>163</v>
      </c>
      <c r="C429" s="25"/>
      <c r="D429" s="67" t="s">
        <v>218</v>
      </c>
      <c r="E429" s="137">
        <v>342143</v>
      </c>
      <c r="F429" s="25"/>
      <c r="G429" s="67" t="s">
        <v>218</v>
      </c>
      <c r="H429" s="137">
        <v>4842</v>
      </c>
      <c r="I429" s="25"/>
      <c r="J429" s="67" t="s">
        <v>218</v>
      </c>
      <c r="K429" s="143">
        <v>646</v>
      </c>
      <c r="L429" s="25"/>
      <c r="M429" s="67" t="s">
        <v>218</v>
      </c>
      <c r="N429" s="143" t="s">
        <v>400</v>
      </c>
      <c r="O429" s="25"/>
      <c r="P429" s="67" t="s">
        <v>218</v>
      </c>
      <c r="Q429" s="137">
        <v>347631</v>
      </c>
      <c r="R429" s="25"/>
    </row>
    <row r="430" spans="1:18" ht="15.75" thickTop="1" x14ac:dyDescent="0.25">
      <c r="A430" s="13"/>
      <c r="B430" s="52"/>
      <c r="C430" s="28"/>
      <c r="D430" s="136"/>
      <c r="E430" s="136"/>
      <c r="F430" s="28"/>
      <c r="G430" s="136"/>
      <c r="H430" s="136"/>
      <c r="I430" s="28"/>
      <c r="J430" s="136"/>
      <c r="K430" s="136"/>
      <c r="L430" s="28"/>
      <c r="M430" s="136"/>
      <c r="N430" s="136"/>
      <c r="O430" s="28"/>
      <c r="P430" s="136"/>
      <c r="Q430" s="136"/>
      <c r="R430" s="28"/>
    </row>
    <row r="431" spans="1:18" ht="27" thickBot="1" x14ac:dyDescent="0.3">
      <c r="A431" s="13"/>
      <c r="B431" s="71" t="s">
        <v>164</v>
      </c>
      <c r="C431" s="25"/>
      <c r="D431" s="69">
        <v>9636</v>
      </c>
      <c r="E431" s="69"/>
      <c r="F431" s="25"/>
      <c r="G431" s="76" t="s">
        <v>400</v>
      </c>
      <c r="H431" s="76"/>
      <c r="I431" s="25"/>
      <c r="J431" s="76" t="s">
        <v>400</v>
      </c>
      <c r="K431" s="76"/>
      <c r="L431" s="25"/>
      <c r="M431" s="76" t="s">
        <v>400</v>
      </c>
      <c r="N431" s="76"/>
      <c r="O431" s="25"/>
      <c r="P431" s="69">
        <v>9636</v>
      </c>
      <c r="Q431" s="69"/>
      <c r="R431" s="25"/>
    </row>
    <row r="432" spans="1:18" x14ac:dyDescent="0.25">
      <c r="A432" s="13"/>
      <c r="B432" s="52"/>
      <c r="C432" s="28"/>
      <c r="D432" s="70"/>
      <c r="E432" s="70"/>
      <c r="F432" s="28"/>
      <c r="G432" s="70"/>
      <c r="H432" s="70"/>
      <c r="I432" s="28"/>
      <c r="J432" s="70"/>
      <c r="K432" s="70"/>
      <c r="L432" s="28"/>
      <c r="M432" s="70"/>
      <c r="N432" s="70"/>
      <c r="O432" s="28"/>
      <c r="P432" s="70"/>
      <c r="Q432" s="70"/>
      <c r="R432" s="28"/>
    </row>
    <row r="433" spans="1:18" ht="27" thickBot="1" x14ac:dyDescent="0.3">
      <c r="A433" s="13"/>
      <c r="B433" s="71" t="s">
        <v>165</v>
      </c>
      <c r="C433" s="25"/>
      <c r="D433" s="67" t="s">
        <v>218</v>
      </c>
      <c r="E433" s="68">
        <v>332507</v>
      </c>
      <c r="F433" s="25"/>
      <c r="G433" s="67" t="s">
        <v>218</v>
      </c>
      <c r="H433" s="68">
        <v>4842</v>
      </c>
      <c r="I433" s="25"/>
      <c r="J433" s="67" t="s">
        <v>218</v>
      </c>
      <c r="K433" s="121">
        <v>646</v>
      </c>
      <c r="L433" s="25"/>
      <c r="M433" s="67" t="s">
        <v>218</v>
      </c>
      <c r="N433" s="121" t="s">
        <v>400</v>
      </c>
      <c r="O433" s="25"/>
      <c r="P433" s="67" t="s">
        <v>218</v>
      </c>
      <c r="Q433" s="68">
        <v>337995</v>
      </c>
      <c r="R433" s="25"/>
    </row>
    <row r="434" spans="1:18" ht="15.75" thickTop="1" x14ac:dyDescent="0.25">
      <c r="A434" s="13"/>
      <c r="B434" s="64"/>
      <c r="C434" s="64"/>
      <c r="D434" s="64"/>
      <c r="E434" s="64"/>
      <c r="F434" s="64"/>
      <c r="G434" s="64"/>
      <c r="H434" s="64"/>
      <c r="I434" s="64"/>
      <c r="J434" s="64"/>
      <c r="K434" s="64"/>
      <c r="L434" s="64"/>
      <c r="M434" s="64"/>
      <c r="N434" s="64"/>
      <c r="O434" s="64"/>
      <c r="P434" s="64"/>
      <c r="Q434" s="64"/>
      <c r="R434" s="64"/>
    </row>
  </sheetData>
  <mergeCells count="1705">
    <mergeCell ref="B434:R434"/>
    <mergeCell ref="B363:R363"/>
    <mergeCell ref="B364:R364"/>
    <mergeCell ref="B396:R396"/>
    <mergeCell ref="B397:R397"/>
    <mergeCell ref="B398:R398"/>
    <mergeCell ref="B399:R399"/>
    <mergeCell ref="B325:R325"/>
    <mergeCell ref="B358:R358"/>
    <mergeCell ref="B359:R359"/>
    <mergeCell ref="B360:R360"/>
    <mergeCell ref="B361:R361"/>
    <mergeCell ref="B362:R362"/>
    <mergeCell ref="B319:R319"/>
    <mergeCell ref="B320:R320"/>
    <mergeCell ref="B321:R321"/>
    <mergeCell ref="B322:R322"/>
    <mergeCell ref="B323:R323"/>
    <mergeCell ref="B324:R324"/>
    <mergeCell ref="B241:R241"/>
    <mergeCell ref="B242:R242"/>
    <mergeCell ref="B243:R243"/>
    <mergeCell ref="B280:R280"/>
    <mergeCell ref="B281:R281"/>
    <mergeCell ref="B282:R282"/>
    <mergeCell ref="B200:R200"/>
    <mergeCell ref="B201:R201"/>
    <mergeCell ref="B237:R237"/>
    <mergeCell ref="B238:R238"/>
    <mergeCell ref="B239:R239"/>
    <mergeCell ref="B240:R240"/>
    <mergeCell ref="B159:R159"/>
    <mergeCell ref="B195:R195"/>
    <mergeCell ref="B196:R196"/>
    <mergeCell ref="B197:R197"/>
    <mergeCell ref="B198:R198"/>
    <mergeCell ref="B199:R199"/>
    <mergeCell ref="B153:R153"/>
    <mergeCell ref="B154:R154"/>
    <mergeCell ref="B155:R155"/>
    <mergeCell ref="B156:R156"/>
    <mergeCell ref="B157:R157"/>
    <mergeCell ref="B158:R158"/>
    <mergeCell ref="B69:R69"/>
    <mergeCell ref="B115:R115"/>
    <mergeCell ref="B116:R116"/>
    <mergeCell ref="B117:R117"/>
    <mergeCell ref="B118:R118"/>
    <mergeCell ref="B119:R119"/>
    <mergeCell ref="B63:R63"/>
    <mergeCell ref="B64:R64"/>
    <mergeCell ref="B65:R65"/>
    <mergeCell ref="B66:R66"/>
    <mergeCell ref="B67:R67"/>
    <mergeCell ref="B68:R6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34"/>
    <mergeCell ref="B4:R4"/>
    <mergeCell ref="B5:R5"/>
    <mergeCell ref="B6:R6"/>
    <mergeCell ref="B7:R7"/>
    <mergeCell ref="B8:R8"/>
    <mergeCell ref="D431:E431"/>
    <mergeCell ref="G431:H431"/>
    <mergeCell ref="J431:K431"/>
    <mergeCell ref="M431:N431"/>
    <mergeCell ref="P431:Q431"/>
    <mergeCell ref="D432:E432"/>
    <mergeCell ref="G432:H432"/>
    <mergeCell ref="J432:K432"/>
    <mergeCell ref="M432:N432"/>
    <mergeCell ref="P432:Q432"/>
    <mergeCell ref="D428:E428"/>
    <mergeCell ref="G428:H428"/>
    <mergeCell ref="J428:K428"/>
    <mergeCell ref="M428:N428"/>
    <mergeCell ref="P428:Q428"/>
    <mergeCell ref="D430:E430"/>
    <mergeCell ref="G430:H430"/>
    <mergeCell ref="J430:K430"/>
    <mergeCell ref="M430:N430"/>
    <mergeCell ref="P430:Q430"/>
    <mergeCell ref="D426:E426"/>
    <mergeCell ref="G426:H426"/>
    <mergeCell ref="J426:K426"/>
    <mergeCell ref="M426:N426"/>
    <mergeCell ref="P426:Q426"/>
    <mergeCell ref="D427:E427"/>
    <mergeCell ref="G427:H427"/>
    <mergeCell ref="J427:K427"/>
    <mergeCell ref="M427:N427"/>
    <mergeCell ref="P427:Q427"/>
    <mergeCell ref="D424:E424"/>
    <mergeCell ref="G424:H424"/>
    <mergeCell ref="J424:K424"/>
    <mergeCell ref="M424:N424"/>
    <mergeCell ref="P424:Q424"/>
    <mergeCell ref="D425:E425"/>
    <mergeCell ref="G425:H425"/>
    <mergeCell ref="J425:K425"/>
    <mergeCell ref="M425:N425"/>
    <mergeCell ref="P425:Q425"/>
    <mergeCell ref="D422:E422"/>
    <mergeCell ref="G422:H422"/>
    <mergeCell ref="J422:K422"/>
    <mergeCell ref="M422:N422"/>
    <mergeCell ref="P422:Q422"/>
    <mergeCell ref="D423:E423"/>
    <mergeCell ref="G423:H423"/>
    <mergeCell ref="J423:K423"/>
    <mergeCell ref="M423:N423"/>
    <mergeCell ref="P423:Q423"/>
    <mergeCell ref="D420:E420"/>
    <mergeCell ref="G420:H420"/>
    <mergeCell ref="J420:K420"/>
    <mergeCell ref="M420:N420"/>
    <mergeCell ref="P420:Q420"/>
    <mergeCell ref="D421:E421"/>
    <mergeCell ref="G421:H421"/>
    <mergeCell ref="J421:K421"/>
    <mergeCell ref="M421:N421"/>
    <mergeCell ref="P421:Q421"/>
    <mergeCell ref="D418:E418"/>
    <mergeCell ref="G418:H418"/>
    <mergeCell ref="J418:K418"/>
    <mergeCell ref="M418:N418"/>
    <mergeCell ref="P418:Q418"/>
    <mergeCell ref="D419:E419"/>
    <mergeCell ref="G419:H419"/>
    <mergeCell ref="J419:K419"/>
    <mergeCell ref="M419:N419"/>
    <mergeCell ref="P419:Q419"/>
    <mergeCell ref="D416:E416"/>
    <mergeCell ref="G416:H416"/>
    <mergeCell ref="J416:K416"/>
    <mergeCell ref="M416:N416"/>
    <mergeCell ref="P416:Q416"/>
    <mergeCell ref="D417:E417"/>
    <mergeCell ref="G417:H417"/>
    <mergeCell ref="J417:K417"/>
    <mergeCell ref="M417:N417"/>
    <mergeCell ref="P417:Q417"/>
    <mergeCell ref="D414:E414"/>
    <mergeCell ref="G414:H414"/>
    <mergeCell ref="J414:K414"/>
    <mergeCell ref="M414:N414"/>
    <mergeCell ref="P414:Q414"/>
    <mergeCell ref="D415:E415"/>
    <mergeCell ref="G415:H415"/>
    <mergeCell ref="J415:K415"/>
    <mergeCell ref="M415:N415"/>
    <mergeCell ref="P415:Q415"/>
    <mergeCell ref="D412:E412"/>
    <mergeCell ref="G412:H412"/>
    <mergeCell ref="J412:K412"/>
    <mergeCell ref="M412:N412"/>
    <mergeCell ref="P412:Q412"/>
    <mergeCell ref="D413:E413"/>
    <mergeCell ref="G413:H413"/>
    <mergeCell ref="J413:K413"/>
    <mergeCell ref="M413:N413"/>
    <mergeCell ref="P413:Q413"/>
    <mergeCell ref="D410:E410"/>
    <mergeCell ref="G410:H410"/>
    <mergeCell ref="J410:K410"/>
    <mergeCell ref="M410:N410"/>
    <mergeCell ref="P410:Q410"/>
    <mergeCell ref="D411:E411"/>
    <mergeCell ref="G411:H411"/>
    <mergeCell ref="J411:K411"/>
    <mergeCell ref="M411:N411"/>
    <mergeCell ref="P411:Q411"/>
    <mergeCell ref="D408:E408"/>
    <mergeCell ref="G408:H408"/>
    <mergeCell ref="J408:K408"/>
    <mergeCell ref="M408:N408"/>
    <mergeCell ref="P408:Q408"/>
    <mergeCell ref="D409:E409"/>
    <mergeCell ref="G409:H409"/>
    <mergeCell ref="J409:K409"/>
    <mergeCell ref="M409:N409"/>
    <mergeCell ref="P409:Q409"/>
    <mergeCell ref="R404:R406"/>
    <mergeCell ref="D407:E407"/>
    <mergeCell ref="G407:H407"/>
    <mergeCell ref="J407:K407"/>
    <mergeCell ref="M407:N407"/>
    <mergeCell ref="P407:Q407"/>
    <mergeCell ref="L404:L406"/>
    <mergeCell ref="M404:N404"/>
    <mergeCell ref="M405:N405"/>
    <mergeCell ref="M406:N406"/>
    <mergeCell ref="O404:O406"/>
    <mergeCell ref="P404:Q406"/>
    <mergeCell ref="G404:H404"/>
    <mergeCell ref="G405:H405"/>
    <mergeCell ref="G406:H406"/>
    <mergeCell ref="I404:I406"/>
    <mergeCell ref="J404:K404"/>
    <mergeCell ref="J405:K405"/>
    <mergeCell ref="J406:K406"/>
    <mergeCell ref="B404:B406"/>
    <mergeCell ref="C404:C406"/>
    <mergeCell ref="D404:E404"/>
    <mergeCell ref="D405:E405"/>
    <mergeCell ref="D406:E406"/>
    <mergeCell ref="F404:F406"/>
    <mergeCell ref="D394:E394"/>
    <mergeCell ref="G394:H394"/>
    <mergeCell ref="J394:K394"/>
    <mergeCell ref="M394:N394"/>
    <mergeCell ref="P394:Q394"/>
    <mergeCell ref="D403:Q403"/>
    <mergeCell ref="B400:R400"/>
    <mergeCell ref="B401:R401"/>
    <mergeCell ref="B402:R402"/>
    <mergeCell ref="D391:E391"/>
    <mergeCell ref="G391:H391"/>
    <mergeCell ref="J391:K391"/>
    <mergeCell ref="M391:N391"/>
    <mergeCell ref="P391:Q391"/>
    <mergeCell ref="D393:E393"/>
    <mergeCell ref="G393:H393"/>
    <mergeCell ref="J393:K393"/>
    <mergeCell ref="M393:N393"/>
    <mergeCell ref="P393:Q393"/>
    <mergeCell ref="D389:E389"/>
    <mergeCell ref="G389:H389"/>
    <mergeCell ref="J389:K389"/>
    <mergeCell ref="M389:N389"/>
    <mergeCell ref="P389:Q389"/>
    <mergeCell ref="D390:E390"/>
    <mergeCell ref="G390:H390"/>
    <mergeCell ref="J390:K390"/>
    <mergeCell ref="M390:N390"/>
    <mergeCell ref="P390:Q390"/>
    <mergeCell ref="D387:E387"/>
    <mergeCell ref="G387:H387"/>
    <mergeCell ref="J387:K387"/>
    <mergeCell ref="M387:N387"/>
    <mergeCell ref="P387:Q387"/>
    <mergeCell ref="D388:E388"/>
    <mergeCell ref="G388:H388"/>
    <mergeCell ref="J388:K388"/>
    <mergeCell ref="M388:N388"/>
    <mergeCell ref="P388:Q388"/>
    <mergeCell ref="D385:E385"/>
    <mergeCell ref="G385:H385"/>
    <mergeCell ref="J385:K385"/>
    <mergeCell ref="M385:N385"/>
    <mergeCell ref="P385:Q385"/>
    <mergeCell ref="D386:E386"/>
    <mergeCell ref="G386:H386"/>
    <mergeCell ref="J386:K386"/>
    <mergeCell ref="M386:N386"/>
    <mergeCell ref="P386:Q386"/>
    <mergeCell ref="D383:E383"/>
    <mergeCell ref="G383:H383"/>
    <mergeCell ref="J383:K383"/>
    <mergeCell ref="M383:N383"/>
    <mergeCell ref="P383:Q383"/>
    <mergeCell ref="D384:E384"/>
    <mergeCell ref="G384:H384"/>
    <mergeCell ref="J384:K384"/>
    <mergeCell ref="M384:N384"/>
    <mergeCell ref="P384:Q384"/>
    <mergeCell ref="D381:E381"/>
    <mergeCell ref="G381:H381"/>
    <mergeCell ref="J381:K381"/>
    <mergeCell ref="M381:N381"/>
    <mergeCell ref="P381:Q381"/>
    <mergeCell ref="D382:E382"/>
    <mergeCell ref="G382:H382"/>
    <mergeCell ref="J382:K382"/>
    <mergeCell ref="M382:N382"/>
    <mergeCell ref="P382:Q382"/>
    <mergeCell ref="D379:E379"/>
    <mergeCell ref="G379:H379"/>
    <mergeCell ref="J379:K379"/>
    <mergeCell ref="M379:N379"/>
    <mergeCell ref="P379:Q379"/>
    <mergeCell ref="D380:E380"/>
    <mergeCell ref="G380:H380"/>
    <mergeCell ref="J380:K380"/>
    <mergeCell ref="M380:N380"/>
    <mergeCell ref="P380:Q380"/>
    <mergeCell ref="D377:E377"/>
    <mergeCell ref="G377:H377"/>
    <mergeCell ref="J377:K377"/>
    <mergeCell ref="M377:N377"/>
    <mergeCell ref="P377:Q377"/>
    <mergeCell ref="D378:E378"/>
    <mergeCell ref="G378:H378"/>
    <mergeCell ref="J378:K378"/>
    <mergeCell ref="M378:N378"/>
    <mergeCell ref="P378:Q378"/>
    <mergeCell ref="D375:E375"/>
    <mergeCell ref="G375:H375"/>
    <mergeCell ref="J375:K375"/>
    <mergeCell ref="M375:N375"/>
    <mergeCell ref="P375:Q375"/>
    <mergeCell ref="D376:E376"/>
    <mergeCell ref="G376:H376"/>
    <mergeCell ref="J376:K376"/>
    <mergeCell ref="M376:N376"/>
    <mergeCell ref="P376:Q376"/>
    <mergeCell ref="D373:E373"/>
    <mergeCell ref="G373:H373"/>
    <mergeCell ref="J373:K373"/>
    <mergeCell ref="M373:N373"/>
    <mergeCell ref="P373:Q373"/>
    <mergeCell ref="D374:E374"/>
    <mergeCell ref="G374:H374"/>
    <mergeCell ref="J374:K374"/>
    <mergeCell ref="M374:N374"/>
    <mergeCell ref="P374:Q374"/>
    <mergeCell ref="D370:E370"/>
    <mergeCell ref="G370:H370"/>
    <mergeCell ref="J370:K370"/>
    <mergeCell ref="M370:N370"/>
    <mergeCell ref="P370:Q370"/>
    <mergeCell ref="D371:E371"/>
    <mergeCell ref="G371:H371"/>
    <mergeCell ref="J371:K371"/>
    <mergeCell ref="M371:N371"/>
    <mergeCell ref="P371:Q371"/>
    <mergeCell ref="O366:O368"/>
    <mergeCell ref="P366:Q368"/>
    <mergeCell ref="R366:R368"/>
    <mergeCell ref="D369:E369"/>
    <mergeCell ref="G369:H369"/>
    <mergeCell ref="J369:K369"/>
    <mergeCell ref="M369:N369"/>
    <mergeCell ref="P369:Q369"/>
    <mergeCell ref="I366:I368"/>
    <mergeCell ref="J366:K366"/>
    <mergeCell ref="J367:K367"/>
    <mergeCell ref="J368:K368"/>
    <mergeCell ref="L366:L368"/>
    <mergeCell ref="M366:N366"/>
    <mergeCell ref="M367:N367"/>
    <mergeCell ref="M368:N368"/>
    <mergeCell ref="D365:Q365"/>
    <mergeCell ref="B366:B368"/>
    <mergeCell ref="C366:C368"/>
    <mergeCell ref="D366:E366"/>
    <mergeCell ref="D367:E367"/>
    <mergeCell ref="D368:E368"/>
    <mergeCell ref="F366:F368"/>
    <mergeCell ref="G366:H366"/>
    <mergeCell ref="G367:H367"/>
    <mergeCell ref="G368:H368"/>
    <mergeCell ref="D355:E355"/>
    <mergeCell ref="G355:H355"/>
    <mergeCell ref="J355:K355"/>
    <mergeCell ref="M355:N355"/>
    <mergeCell ref="P355:Q355"/>
    <mergeCell ref="D356:E356"/>
    <mergeCell ref="G356:H356"/>
    <mergeCell ref="J356:K356"/>
    <mergeCell ref="M356:N356"/>
    <mergeCell ref="P356:Q356"/>
    <mergeCell ref="D352:E352"/>
    <mergeCell ref="G352:H352"/>
    <mergeCell ref="J352:K352"/>
    <mergeCell ref="M352:N352"/>
    <mergeCell ref="P352:Q352"/>
    <mergeCell ref="D353:E353"/>
    <mergeCell ref="G353:H353"/>
    <mergeCell ref="J353:K353"/>
    <mergeCell ref="M353:N353"/>
    <mergeCell ref="P353:Q353"/>
    <mergeCell ref="D350:E350"/>
    <mergeCell ref="G350:H350"/>
    <mergeCell ref="J350:K350"/>
    <mergeCell ref="M350:N350"/>
    <mergeCell ref="P350:Q350"/>
    <mergeCell ref="D351:E351"/>
    <mergeCell ref="G351:H351"/>
    <mergeCell ref="J351:K351"/>
    <mergeCell ref="M351:N351"/>
    <mergeCell ref="P351:Q351"/>
    <mergeCell ref="D348:E348"/>
    <mergeCell ref="G348:H348"/>
    <mergeCell ref="J348:K348"/>
    <mergeCell ref="M348:N348"/>
    <mergeCell ref="P348:Q348"/>
    <mergeCell ref="D349:E349"/>
    <mergeCell ref="G349:H349"/>
    <mergeCell ref="J349:K349"/>
    <mergeCell ref="M349:N349"/>
    <mergeCell ref="P349:Q349"/>
    <mergeCell ref="D346:E346"/>
    <mergeCell ref="G346:H346"/>
    <mergeCell ref="J346:K346"/>
    <mergeCell ref="M346:N346"/>
    <mergeCell ref="P346:Q346"/>
    <mergeCell ref="D347:E347"/>
    <mergeCell ref="G347:H347"/>
    <mergeCell ref="J347:K347"/>
    <mergeCell ref="M347:N347"/>
    <mergeCell ref="P347:Q347"/>
    <mergeCell ref="D344:E344"/>
    <mergeCell ref="G344:H344"/>
    <mergeCell ref="J344:K344"/>
    <mergeCell ref="M344:N344"/>
    <mergeCell ref="P344:Q344"/>
    <mergeCell ref="D345:E345"/>
    <mergeCell ref="G345:H345"/>
    <mergeCell ref="J345:K345"/>
    <mergeCell ref="M345:N345"/>
    <mergeCell ref="P345:Q345"/>
    <mergeCell ref="D342:E342"/>
    <mergeCell ref="G342:H342"/>
    <mergeCell ref="J342:K342"/>
    <mergeCell ref="M342:N342"/>
    <mergeCell ref="P342:Q342"/>
    <mergeCell ref="D343:E343"/>
    <mergeCell ref="G343:H343"/>
    <mergeCell ref="J343:K343"/>
    <mergeCell ref="M343:N343"/>
    <mergeCell ref="P343:Q343"/>
    <mergeCell ref="D340:E340"/>
    <mergeCell ref="G340:H340"/>
    <mergeCell ref="J340:K340"/>
    <mergeCell ref="M340:N340"/>
    <mergeCell ref="P340:Q340"/>
    <mergeCell ref="D341:E341"/>
    <mergeCell ref="G341:H341"/>
    <mergeCell ref="J341:K341"/>
    <mergeCell ref="M341:N341"/>
    <mergeCell ref="P341:Q341"/>
    <mergeCell ref="D338:E338"/>
    <mergeCell ref="G338:H338"/>
    <mergeCell ref="J338:K338"/>
    <mergeCell ref="M338:N338"/>
    <mergeCell ref="P338:Q338"/>
    <mergeCell ref="D339:E339"/>
    <mergeCell ref="G339:H339"/>
    <mergeCell ref="J339:K339"/>
    <mergeCell ref="M339:N339"/>
    <mergeCell ref="P339:Q339"/>
    <mergeCell ref="D336:E336"/>
    <mergeCell ref="G336:H336"/>
    <mergeCell ref="J336:K336"/>
    <mergeCell ref="M336:N336"/>
    <mergeCell ref="P336:Q336"/>
    <mergeCell ref="D337:E337"/>
    <mergeCell ref="G337:H337"/>
    <mergeCell ref="J337:K337"/>
    <mergeCell ref="M337:N337"/>
    <mergeCell ref="P337:Q337"/>
    <mergeCell ref="D334:E334"/>
    <mergeCell ref="G334:H334"/>
    <mergeCell ref="J334:K334"/>
    <mergeCell ref="M334:N334"/>
    <mergeCell ref="P334:Q334"/>
    <mergeCell ref="D335:E335"/>
    <mergeCell ref="G335:H335"/>
    <mergeCell ref="J335:K335"/>
    <mergeCell ref="M335:N335"/>
    <mergeCell ref="P335:Q335"/>
    <mergeCell ref="D331:E331"/>
    <mergeCell ref="G331:H331"/>
    <mergeCell ref="J331:K331"/>
    <mergeCell ref="M331:N331"/>
    <mergeCell ref="P331:Q331"/>
    <mergeCell ref="D332:E332"/>
    <mergeCell ref="G332:H332"/>
    <mergeCell ref="J332:K332"/>
    <mergeCell ref="M332:N332"/>
    <mergeCell ref="P332:Q332"/>
    <mergeCell ref="O327:O329"/>
    <mergeCell ref="P327:Q329"/>
    <mergeCell ref="R327:R329"/>
    <mergeCell ref="D330:E330"/>
    <mergeCell ref="G330:H330"/>
    <mergeCell ref="J330:K330"/>
    <mergeCell ref="M330:N330"/>
    <mergeCell ref="P330:Q330"/>
    <mergeCell ref="I327:I329"/>
    <mergeCell ref="J327:K327"/>
    <mergeCell ref="J328:K328"/>
    <mergeCell ref="J329:K329"/>
    <mergeCell ref="L327:L329"/>
    <mergeCell ref="M327:N327"/>
    <mergeCell ref="M328:N328"/>
    <mergeCell ref="M329:N329"/>
    <mergeCell ref="D326:Q326"/>
    <mergeCell ref="B327:B329"/>
    <mergeCell ref="C327:C329"/>
    <mergeCell ref="D327:E327"/>
    <mergeCell ref="D328:E328"/>
    <mergeCell ref="D329:E329"/>
    <mergeCell ref="F327:F329"/>
    <mergeCell ref="G327:H327"/>
    <mergeCell ref="G328:H328"/>
    <mergeCell ref="G329:H329"/>
    <mergeCell ref="D316:E316"/>
    <mergeCell ref="G316:H316"/>
    <mergeCell ref="J316:K316"/>
    <mergeCell ref="M316:N316"/>
    <mergeCell ref="P316:Q316"/>
    <mergeCell ref="D317:E317"/>
    <mergeCell ref="G317:H317"/>
    <mergeCell ref="J317:K317"/>
    <mergeCell ref="M317:N317"/>
    <mergeCell ref="P317:Q317"/>
    <mergeCell ref="D313:E313"/>
    <mergeCell ref="G313:H313"/>
    <mergeCell ref="J313:K313"/>
    <mergeCell ref="M313:N313"/>
    <mergeCell ref="P313:Q313"/>
    <mergeCell ref="D314:E314"/>
    <mergeCell ref="G314:H314"/>
    <mergeCell ref="J314:K314"/>
    <mergeCell ref="M314:N314"/>
    <mergeCell ref="P314:Q314"/>
    <mergeCell ref="D311:E311"/>
    <mergeCell ref="G311:H311"/>
    <mergeCell ref="J311:K311"/>
    <mergeCell ref="M311:N311"/>
    <mergeCell ref="P311:Q311"/>
    <mergeCell ref="D312:E312"/>
    <mergeCell ref="G312:H312"/>
    <mergeCell ref="J312:K312"/>
    <mergeCell ref="M312:N312"/>
    <mergeCell ref="P312:Q312"/>
    <mergeCell ref="D309:E309"/>
    <mergeCell ref="G309:H309"/>
    <mergeCell ref="J309:K309"/>
    <mergeCell ref="M309:N309"/>
    <mergeCell ref="P309:Q309"/>
    <mergeCell ref="D310:E310"/>
    <mergeCell ref="G310:H310"/>
    <mergeCell ref="J310:K310"/>
    <mergeCell ref="M310:N310"/>
    <mergeCell ref="P310:Q310"/>
    <mergeCell ref="D307:E307"/>
    <mergeCell ref="G307:H307"/>
    <mergeCell ref="J307:K307"/>
    <mergeCell ref="M307:N307"/>
    <mergeCell ref="P307:Q307"/>
    <mergeCell ref="D308:E308"/>
    <mergeCell ref="G308:H308"/>
    <mergeCell ref="J308:K308"/>
    <mergeCell ref="M308:N308"/>
    <mergeCell ref="P308:Q308"/>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D301:E301"/>
    <mergeCell ref="G301:H301"/>
    <mergeCell ref="J301:K301"/>
    <mergeCell ref="M301:N301"/>
    <mergeCell ref="P301:Q301"/>
    <mergeCell ref="D302:E302"/>
    <mergeCell ref="G302:H302"/>
    <mergeCell ref="J302:K302"/>
    <mergeCell ref="M302:N302"/>
    <mergeCell ref="P302:Q302"/>
    <mergeCell ref="D299:E299"/>
    <mergeCell ref="G299:H299"/>
    <mergeCell ref="J299:K299"/>
    <mergeCell ref="M299:N299"/>
    <mergeCell ref="P299:Q299"/>
    <mergeCell ref="D300:E300"/>
    <mergeCell ref="G300:H300"/>
    <mergeCell ref="J300:K300"/>
    <mergeCell ref="M300:N300"/>
    <mergeCell ref="P300:Q300"/>
    <mergeCell ref="D297:E297"/>
    <mergeCell ref="G297:H297"/>
    <mergeCell ref="J297:K297"/>
    <mergeCell ref="M297:N297"/>
    <mergeCell ref="P297:Q297"/>
    <mergeCell ref="D298:E298"/>
    <mergeCell ref="G298:H298"/>
    <mergeCell ref="J298:K298"/>
    <mergeCell ref="M298:N298"/>
    <mergeCell ref="P298:Q298"/>
    <mergeCell ref="D295:E295"/>
    <mergeCell ref="G295:H295"/>
    <mergeCell ref="J295:K295"/>
    <mergeCell ref="M295:N295"/>
    <mergeCell ref="P295:Q295"/>
    <mergeCell ref="D296:E296"/>
    <mergeCell ref="G296:H296"/>
    <mergeCell ref="J296:K296"/>
    <mergeCell ref="M296:N296"/>
    <mergeCell ref="P296:Q296"/>
    <mergeCell ref="D292:E292"/>
    <mergeCell ref="G292:H292"/>
    <mergeCell ref="J292:K292"/>
    <mergeCell ref="M292:N292"/>
    <mergeCell ref="P292:Q292"/>
    <mergeCell ref="D293:E293"/>
    <mergeCell ref="G293:H293"/>
    <mergeCell ref="J293:K293"/>
    <mergeCell ref="M293:N293"/>
    <mergeCell ref="P293:Q293"/>
    <mergeCell ref="R288:R290"/>
    <mergeCell ref="D291:E291"/>
    <mergeCell ref="G291:H291"/>
    <mergeCell ref="J291:K291"/>
    <mergeCell ref="M291:N291"/>
    <mergeCell ref="P291:Q291"/>
    <mergeCell ref="L288:L290"/>
    <mergeCell ref="M288:N288"/>
    <mergeCell ref="M289:N289"/>
    <mergeCell ref="M290:N290"/>
    <mergeCell ref="O288:O290"/>
    <mergeCell ref="P288:Q290"/>
    <mergeCell ref="G288:H288"/>
    <mergeCell ref="G289:H289"/>
    <mergeCell ref="G290:H290"/>
    <mergeCell ref="I288:I290"/>
    <mergeCell ref="J288:K288"/>
    <mergeCell ref="J289:K289"/>
    <mergeCell ref="J290:K290"/>
    <mergeCell ref="B288:B290"/>
    <mergeCell ref="C288:C290"/>
    <mergeCell ref="D288:E288"/>
    <mergeCell ref="D289:E289"/>
    <mergeCell ref="D290:E290"/>
    <mergeCell ref="F288:F290"/>
    <mergeCell ref="D278:E278"/>
    <mergeCell ref="G278:H278"/>
    <mergeCell ref="J278:K278"/>
    <mergeCell ref="M278:N278"/>
    <mergeCell ref="P278:Q278"/>
    <mergeCell ref="D287:Q287"/>
    <mergeCell ref="B283:R283"/>
    <mergeCell ref="B284:R284"/>
    <mergeCell ref="B285:R285"/>
    <mergeCell ref="B286:R286"/>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49:E249"/>
    <mergeCell ref="G249:H249"/>
    <mergeCell ref="J249:K249"/>
    <mergeCell ref="M249:N249"/>
    <mergeCell ref="P249:Q249"/>
    <mergeCell ref="D251:E251"/>
    <mergeCell ref="G251:H251"/>
    <mergeCell ref="J251:K251"/>
    <mergeCell ref="M251:N251"/>
    <mergeCell ref="P251:Q251"/>
    <mergeCell ref="O245:O247"/>
    <mergeCell ref="P245:Q247"/>
    <mergeCell ref="R245:R247"/>
    <mergeCell ref="D248:E248"/>
    <mergeCell ref="G248:H248"/>
    <mergeCell ref="J248:K248"/>
    <mergeCell ref="M248:N248"/>
    <mergeCell ref="P248:Q248"/>
    <mergeCell ref="I245:I247"/>
    <mergeCell ref="J245:K245"/>
    <mergeCell ref="J246:K246"/>
    <mergeCell ref="J247:K247"/>
    <mergeCell ref="L245:L247"/>
    <mergeCell ref="M245:N245"/>
    <mergeCell ref="M246:N246"/>
    <mergeCell ref="M247:N247"/>
    <mergeCell ref="D244:Q244"/>
    <mergeCell ref="B245:B247"/>
    <mergeCell ref="C245:C247"/>
    <mergeCell ref="D245:E245"/>
    <mergeCell ref="D246:E246"/>
    <mergeCell ref="D247:E247"/>
    <mergeCell ref="F245:F247"/>
    <mergeCell ref="G245:H245"/>
    <mergeCell ref="G246:H246"/>
    <mergeCell ref="G247:H24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7:E207"/>
    <mergeCell ref="G207:H207"/>
    <mergeCell ref="J207:K207"/>
    <mergeCell ref="M207:N207"/>
    <mergeCell ref="P207:Q207"/>
    <mergeCell ref="D209:E209"/>
    <mergeCell ref="G209:H209"/>
    <mergeCell ref="J209:K209"/>
    <mergeCell ref="M209:N209"/>
    <mergeCell ref="P209:Q209"/>
    <mergeCell ref="O203:O205"/>
    <mergeCell ref="P203:Q205"/>
    <mergeCell ref="R203:R205"/>
    <mergeCell ref="D206:E206"/>
    <mergeCell ref="G206:H206"/>
    <mergeCell ref="J206:K206"/>
    <mergeCell ref="M206:N206"/>
    <mergeCell ref="P206:Q206"/>
    <mergeCell ref="I203:I205"/>
    <mergeCell ref="J203:K203"/>
    <mergeCell ref="J204:K204"/>
    <mergeCell ref="J205:K205"/>
    <mergeCell ref="L203:L205"/>
    <mergeCell ref="M203:N203"/>
    <mergeCell ref="M204:N204"/>
    <mergeCell ref="M205:N205"/>
    <mergeCell ref="D202:Q202"/>
    <mergeCell ref="B203:B205"/>
    <mergeCell ref="C203:C205"/>
    <mergeCell ref="D203:E203"/>
    <mergeCell ref="D204:E204"/>
    <mergeCell ref="D205:E205"/>
    <mergeCell ref="F203:F205"/>
    <mergeCell ref="G203:H203"/>
    <mergeCell ref="G204:H204"/>
    <mergeCell ref="G205:H20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5:E165"/>
    <mergeCell ref="G165:H165"/>
    <mergeCell ref="J165:K165"/>
    <mergeCell ref="M165:N165"/>
    <mergeCell ref="P165:Q165"/>
    <mergeCell ref="D167:E167"/>
    <mergeCell ref="G167:H167"/>
    <mergeCell ref="J167:K167"/>
    <mergeCell ref="M167:N167"/>
    <mergeCell ref="P167:Q167"/>
    <mergeCell ref="O161:O163"/>
    <mergeCell ref="P161:Q163"/>
    <mergeCell ref="R161:R163"/>
    <mergeCell ref="D164:E164"/>
    <mergeCell ref="G164:H164"/>
    <mergeCell ref="J164:K164"/>
    <mergeCell ref="M164:N164"/>
    <mergeCell ref="P164:Q164"/>
    <mergeCell ref="I161:I163"/>
    <mergeCell ref="J161:K161"/>
    <mergeCell ref="J162:K162"/>
    <mergeCell ref="J163:K163"/>
    <mergeCell ref="L161:L163"/>
    <mergeCell ref="M161:N161"/>
    <mergeCell ref="M162:N162"/>
    <mergeCell ref="M163:N163"/>
    <mergeCell ref="D160:Q160"/>
    <mergeCell ref="B161:B163"/>
    <mergeCell ref="C161:C163"/>
    <mergeCell ref="D161:E161"/>
    <mergeCell ref="D162:E162"/>
    <mergeCell ref="D163:E163"/>
    <mergeCell ref="F161:F163"/>
    <mergeCell ref="G161:H161"/>
    <mergeCell ref="G162:H162"/>
    <mergeCell ref="G163:H16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7:E127"/>
    <mergeCell ref="G127:H127"/>
    <mergeCell ref="J127:K127"/>
    <mergeCell ref="M127:N127"/>
    <mergeCell ref="P127:Q127"/>
    <mergeCell ref="D129:E129"/>
    <mergeCell ref="G129:H129"/>
    <mergeCell ref="J129:K129"/>
    <mergeCell ref="M129:N129"/>
    <mergeCell ref="P129:Q129"/>
    <mergeCell ref="R123:R125"/>
    <mergeCell ref="D126:E126"/>
    <mergeCell ref="G126:H126"/>
    <mergeCell ref="J126:K126"/>
    <mergeCell ref="M126:N126"/>
    <mergeCell ref="P126:Q126"/>
    <mergeCell ref="L123:L125"/>
    <mergeCell ref="M123:N123"/>
    <mergeCell ref="M124:N124"/>
    <mergeCell ref="M125:N125"/>
    <mergeCell ref="O123:O125"/>
    <mergeCell ref="P123:Q125"/>
    <mergeCell ref="G123:H123"/>
    <mergeCell ref="G124:H124"/>
    <mergeCell ref="G125:H125"/>
    <mergeCell ref="I123:I125"/>
    <mergeCell ref="J123:K123"/>
    <mergeCell ref="J124:K124"/>
    <mergeCell ref="J125:K125"/>
    <mergeCell ref="B123:B125"/>
    <mergeCell ref="C123:C125"/>
    <mergeCell ref="D123:E123"/>
    <mergeCell ref="D124:E124"/>
    <mergeCell ref="D125:E125"/>
    <mergeCell ref="F123:F125"/>
    <mergeCell ref="D113:E113"/>
    <mergeCell ref="G113:H113"/>
    <mergeCell ref="J113:K113"/>
    <mergeCell ref="M113:N113"/>
    <mergeCell ref="P113:Q113"/>
    <mergeCell ref="D122:Q122"/>
    <mergeCell ref="B120:R120"/>
    <mergeCell ref="B121:R121"/>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4:E94"/>
    <mergeCell ref="G94:H94"/>
    <mergeCell ref="J94:K94"/>
    <mergeCell ref="M94:N94"/>
    <mergeCell ref="P94:Q94"/>
    <mergeCell ref="D96:E96"/>
    <mergeCell ref="G96:H96"/>
    <mergeCell ref="J96:K96"/>
    <mergeCell ref="M96:N96"/>
    <mergeCell ref="P96:Q96"/>
    <mergeCell ref="D92:E92"/>
    <mergeCell ref="G92:H92"/>
    <mergeCell ref="J92:K92"/>
    <mergeCell ref="M92:N92"/>
    <mergeCell ref="P92:Q92"/>
    <mergeCell ref="D93:E93"/>
    <mergeCell ref="G93:H93"/>
    <mergeCell ref="J93:K93"/>
    <mergeCell ref="M93:N93"/>
    <mergeCell ref="P93:Q93"/>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Q70"/>
    <mergeCell ref="D71:E71"/>
    <mergeCell ref="G71:H71"/>
    <mergeCell ref="J71:K71"/>
    <mergeCell ref="M71:N71"/>
    <mergeCell ref="P71:Q71"/>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3:E43"/>
    <mergeCell ref="G43:H43"/>
    <mergeCell ref="J43:K43"/>
    <mergeCell ref="M43:N43"/>
    <mergeCell ref="P43:Q43"/>
    <mergeCell ref="D44:E44"/>
    <mergeCell ref="G44:H44"/>
    <mergeCell ref="J44:K44"/>
    <mergeCell ref="M44:N44"/>
    <mergeCell ref="P44:Q44"/>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M22:N22"/>
    <mergeCell ref="M23:N23"/>
    <mergeCell ref="O22:O23"/>
    <mergeCell ref="P22:Q23"/>
    <mergeCell ref="R22:R23"/>
    <mergeCell ref="D24:E24"/>
    <mergeCell ref="G24:H24"/>
    <mergeCell ref="J24:K24"/>
    <mergeCell ref="M24:N24"/>
    <mergeCell ref="P24:Q24"/>
    <mergeCell ref="D21:Q21"/>
    <mergeCell ref="B22:B23"/>
    <mergeCell ref="C22:C23"/>
    <mergeCell ref="D22:E23"/>
    <mergeCell ref="F22:F23"/>
    <mergeCell ref="G22:H23"/>
    <mergeCell ref="I22:I23"/>
    <mergeCell ref="J22:K22"/>
    <mergeCell ref="J23:K23"/>
    <mergeCell ref="L22:L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36.5703125" customWidth="1"/>
    <col min="4" max="4" width="7.140625" customWidth="1"/>
    <col min="5" max="5" width="26.140625" customWidth="1"/>
    <col min="6" max="6" width="9.5703125" customWidth="1"/>
    <col min="7" max="7" width="7.140625" customWidth="1"/>
    <col min="8" max="8" width="22.5703125" customWidth="1"/>
    <col min="9" max="9" width="6" customWidth="1"/>
    <col min="10" max="10" width="7.140625" customWidth="1"/>
    <col min="11" max="11" width="25.140625" customWidth="1"/>
    <col min="12" max="12" width="14" customWidth="1"/>
    <col min="13" max="13" width="7.140625" customWidth="1"/>
    <col min="14" max="14" width="26.140625" customWidth="1"/>
    <col min="15" max="15" width="9.5703125" customWidth="1"/>
  </cols>
  <sheetData>
    <row r="1" spans="1:15" ht="15" customHeight="1" x14ac:dyDescent="0.25">
      <c r="A1" s="6" t="s">
        <v>90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907</v>
      </c>
      <c r="B3" s="12" t="s">
        <v>26</v>
      </c>
      <c r="C3" s="12"/>
      <c r="D3" s="12"/>
      <c r="E3" s="12"/>
      <c r="F3" s="12"/>
      <c r="G3" s="12"/>
      <c r="H3" s="12"/>
      <c r="I3" s="12"/>
      <c r="J3" s="12"/>
      <c r="K3" s="12"/>
      <c r="L3" s="12"/>
      <c r="M3" s="12"/>
      <c r="N3" s="12"/>
      <c r="O3" s="12"/>
    </row>
    <row r="4" spans="1:15" ht="15" customHeight="1" x14ac:dyDescent="0.25">
      <c r="A4" s="13" t="s">
        <v>907</v>
      </c>
      <c r="B4" s="12" t="s">
        <v>26</v>
      </c>
      <c r="C4" s="12"/>
      <c r="D4" s="12"/>
      <c r="E4" s="12"/>
      <c r="F4" s="12"/>
      <c r="G4" s="12"/>
      <c r="H4" s="12"/>
      <c r="I4" s="12"/>
      <c r="J4" s="12"/>
      <c r="K4" s="12"/>
      <c r="L4" s="12"/>
      <c r="M4" s="12"/>
      <c r="N4" s="12"/>
      <c r="O4" s="12"/>
    </row>
    <row r="5" spans="1:15" x14ac:dyDescent="0.25">
      <c r="A5" s="13"/>
      <c r="B5" s="144" t="s">
        <v>907</v>
      </c>
      <c r="C5" s="144"/>
      <c r="D5" s="144"/>
      <c r="E5" s="144"/>
      <c r="F5" s="144"/>
      <c r="G5" s="144"/>
      <c r="H5" s="144"/>
      <c r="I5" s="144"/>
      <c r="J5" s="144"/>
      <c r="K5" s="144"/>
      <c r="L5" s="144"/>
      <c r="M5" s="144"/>
      <c r="N5" s="144"/>
      <c r="O5" s="144"/>
    </row>
    <row r="6" spans="1:15" x14ac:dyDescent="0.25">
      <c r="A6" s="13"/>
      <c r="B6" s="144" t="s">
        <v>843</v>
      </c>
      <c r="C6" s="144"/>
      <c r="D6" s="144"/>
      <c r="E6" s="144"/>
      <c r="F6" s="144"/>
      <c r="G6" s="144"/>
      <c r="H6" s="144"/>
      <c r="I6" s="144"/>
      <c r="J6" s="144"/>
      <c r="K6" s="144"/>
      <c r="L6" s="144"/>
      <c r="M6" s="144"/>
      <c r="N6" s="144"/>
      <c r="O6" s="144"/>
    </row>
    <row r="7" spans="1:15" x14ac:dyDescent="0.25">
      <c r="A7" s="13"/>
      <c r="B7" s="64"/>
      <c r="C7" s="64"/>
      <c r="D7" s="64"/>
      <c r="E7" s="64"/>
      <c r="F7" s="64"/>
      <c r="G7" s="64"/>
      <c r="H7" s="64"/>
      <c r="I7" s="64"/>
      <c r="J7" s="64"/>
      <c r="K7" s="64"/>
      <c r="L7" s="64"/>
      <c r="M7" s="64"/>
      <c r="N7" s="64"/>
      <c r="O7" s="64"/>
    </row>
    <row r="8" spans="1:15" x14ac:dyDescent="0.25">
      <c r="A8" s="13"/>
      <c r="B8" s="37" t="s">
        <v>908</v>
      </c>
      <c r="C8" s="39"/>
      <c r="D8" s="40" t="s">
        <v>909</v>
      </c>
      <c r="E8" s="40"/>
      <c r="F8" s="39"/>
      <c r="G8" s="40" t="s">
        <v>912</v>
      </c>
      <c r="H8" s="40"/>
      <c r="I8" s="39"/>
      <c r="J8" s="40" t="s">
        <v>915</v>
      </c>
      <c r="K8" s="40"/>
      <c r="L8" s="39"/>
      <c r="M8" s="40" t="s">
        <v>909</v>
      </c>
      <c r="N8" s="40"/>
      <c r="O8" s="39"/>
    </row>
    <row r="9" spans="1:15" x14ac:dyDescent="0.25">
      <c r="A9" s="13"/>
      <c r="B9" s="37"/>
      <c r="C9" s="39"/>
      <c r="D9" s="40" t="s">
        <v>910</v>
      </c>
      <c r="E9" s="40"/>
      <c r="F9" s="39"/>
      <c r="G9" s="40" t="s">
        <v>913</v>
      </c>
      <c r="H9" s="40"/>
      <c r="I9" s="39"/>
      <c r="J9" s="40" t="s">
        <v>916</v>
      </c>
      <c r="K9" s="40"/>
      <c r="L9" s="39"/>
      <c r="M9" s="40" t="s">
        <v>918</v>
      </c>
      <c r="N9" s="40"/>
      <c r="O9" s="39"/>
    </row>
    <row r="10" spans="1:15" ht="15.75" thickBot="1" x14ac:dyDescent="0.3">
      <c r="A10" s="13"/>
      <c r="B10" s="38"/>
      <c r="C10" s="39"/>
      <c r="D10" s="41" t="s">
        <v>911</v>
      </c>
      <c r="E10" s="41"/>
      <c r="F10" s="39"/>
      <c r="G10" s="41" t="s">
        <v>914</v>
      </c>
      <c r="H10" s="41"/>
      <c r="I10" s="39"/>
      <c r="J10" s="41" t="s">
        <v>917</v>
      </c>
      <c r="K10" s="41"/>
      <c r="L10" s="39"/>
      <c r="M10" s="41" t="s">
        <v>911</v>
      </c>
      <c r="N10" s="41"/>
      <c r="O10" s="39"/>
    </row>
    <row r="11" spans="1:15" x14ac:dyDescent="0.25">
      <c r="A11" s="13"/>
      <c r="B11" s="24"/>
      <c r="C11" s="25"/>
      <c r="D11" s="43"/>
      <c r="E11" s="43"/>
      <c r="F11" s="25"/>
      <c r="G11" s="43"/>
      <c r="H11" s="43"/>
      <c r="I11" s="25"/>
      <c r="J11" s="43"/>
      <c r="K11" s="43"/>
      <c r="L11" s="25"/>
      <c r="M11" s="43"/>
      <c r="N11" s="43"/>
      <c r="O11" s="25"/>
    </row>
    <row r="12" spans="1:15" ht="25.5" x14ac:dyDescent="0.25">
      <c r="A12" s="13"/>
      <c r="B12" s="145" t="s">
        <v>919</v>
      </c>
      <c r="C12" s="28"/>
      <c r="D12" s="58"/>
      <c r="E12" s="58"/>
      <c r="F12" s="28"/>
      <c r="G12" s="58"/>
      <c r="H12" s="58"/>
      <c r="I12" s="28"/>
      <c r="J12" s="58"/>
      <c r="K12" s="58"/>
      <c r="L12" s="28"/>
      <c r="M12" s="58"/>
      <c r="N12" s="58"/>
      <c r="O12" s="28"/>
    </row>
    <row r="13" spans="1:15" ht="15.75" thickBot="1" x14ac:dyDescent="0.3">
      <c r="A13" s="13"/>
      <c r="B13" s="51" t="s">
        <v>371</v>
      </c>
      <c r="C13" s="25"/>
      <c r="D13" s="67" t="s">
        <v>218</v>
      </c>
      <c r="E13" s="121">
        <v>265</v>
      </c>
      <c r="F13" s="25"/>
      <c r="G13" s="67" t="s">
        <v>218</v>
      </c>
      <c r="H13" s="121">
        <v>474</v>
      </c>
      <c r="I13" s="25"/>
      <c r="J13" s="67" t="s">
        <v>218</v>
      </c>
      <c r="K13" s="121" t="s">
        <v>879</v>
      </c>
      <c r="L13" s="18" t="s">
        <v>231</v>
      </c>
      <c r="M13" s="67" t="s">
        <v>218</v>
      </c>
      <c r="N13" s="121">
        <v>671</v>
      </c>
      <c r="O13" s="25"/>
    </row>
    <row r="14" spans="1:15" ht="15.75" thickTop="1" x14ac:dyDescent="0.25">
      <c r="A14" s="13"/>
      <c r="B14" s="52"/>
      <c r="C14" s="28"/>
      <c r="D14" s="136"/>
      <c r="E14" s="136"/>
      <c r="F14" s="28"/>
      <c r="G14" s="136"/>
      <c r="H14" s="136"/>
      <c r="I14" s="28"/>
      <c r="J14" s="136"/>
      <c r="K14" s="136"/>
      <c r="L14" s="28"/>
      <c r="M14" s="136"/>
      <c r="N14" s="136"/>
      <c r="O14" s="28"/>
    </row>
    <row r="15" spans="1:15" ht="26.25" thickBot="1" x14ac:dyDescent="0.3">
      <c r="A15" s="13"/>
      <c r="B15" s="51" t="s">
        <v>920</v>
      </c>
      <c r="C15" s="25"/>
      <c r="D15" s="67" t="s">
        <v>218</v>
      </c>
      <c r="E15" s="68">
        <v>50173</v>
      </c>
      <c r="F15" s="25"/>
      <c r="G15" s="67" t="s">
        <v>218</v>
      </c>
      <c r="H15" s="68">
        <v>37275</v>
      </c>
      <c r="I15" s="25"/>
      <c r="J15" s="67" t="s">
        <v>218</v>
      </c>
      <c r="K15" s="146"/>
      <c r="L15" s="25"/>
      <c r="M15" s="67" t="s">
        <v>218</v>
      </c>
      <c r="N15" s="68">
        <v>87448</v>
      </c>
      <c r="O15" s="25"/>
    </row>
    <row r="16" spans="1:15" ht="15.75" thickTop="1" x14ac:dyDescent="0.25">
      <c r="A16" s="13"/>
      <c r="B16" s="52"/>
      <c r="C16" s="28"/>
      <c r="D16" s="136"/>
      <c r="E16" s="136"/>
      <c r="F16" s="28"/>
      <c r="G16" s="136"/>
      <c r="H16" s="136"/>
      <c r="I16" s="28"/>
      <c r="J16" s="136"/>
      <c r="K16" s="136"/>
      <c r="L16" s="28"/>
      <c r="M16" s="136"/>
      <c r="N16" s="136"/>
      <c r="O16" s="28"/>
    </row>
    <row r="17" spans="1:15" x14ac:dyDescent="0.25">
      <c r="A17" s="13"/>
      <c r="B17" s="147" t="s">
        <v>921</v>
      </c>
      <c r="C17" s="25"/>
      <c r="D17" s="42"/>
      <c r="E17" s="42"/>
      <c r="F17" s="25"/>
      <c r="G17" s="42"/>
      <c r="H17" s="42"/>
      <c r="I17" s="25"/>
      <c r="J17" s="42"/>
      <c r="K17" s="42"/>
      <c r="L17" s="25"/>
      <c r="M17" s="42"/>
      <c r="N17" s="42"/>
      <c r="O17" s="25"/>
    </row>
    <row r="18" spans="1:15" ht="15.75" thickBot="1" x14ac:dyDescent="0.3">
      <c r="A18" s="13"/>
      <c r="B18" s="142" t="s">
        <v>371</v>
      </c>
      <c r="C18" s="28"/>
      <c r="D18" s="35" t="s">
        <v>218</v>
      </c>
      <c r="E18" s="88">
        <v>384</v>
      </c>
      <c r="F18" s="28"/>
      <c r="G18" s="35" t="s">
        <v>218</v>
      </c>
      <c r="H18" s="88" t="s">
        <v>922</v>
      </c>
      <c r="I18" s="29" t="s">
        <v>231</v>
      </c>
      <c r="J18" s="35" t="s">
        <v>218</v>
      </c>
      <c r="K18" s="88" t="s">
        <v>923</v>
      </c>
      <c r="L18" s="29" t="s">
        <v>231</v>
      </c>
      <c r="M18" s="35" t="s">
        <v>218</v>
      </c>
      <c r="N18" s="88">
        <v>265</v>
      </c>
      <c r="O18" s="28"/>
    </row>
    <row r="19" spans="1:15" ht="15.75" thickTop="1" x14ac:dyDescent="0.25">
      <c r="A19" s="13"/>
      <c r="B19" s="24"/>
      <c r="C19" s="25"/>
      <c r="D19" s="123"/>
      <c r="E19" s="123"/>
      <c r="F19" s="25"/>
      <c r="G19" s="123"/>
      <c r="H19" s="123"/>
      <c r="I19" s="25"/>
      <c r="J19" s="123"/>
      <c r="K19" s="123"/>
      <c r="L19" s="25"/>
      <c r="M19" s="123"/>
      <c r="N19" s="123"/>
      <c r="O19" s="25"/>
    </row>
    <row r="20" spans="1:15" ht="26.25" thickBot="1" x14ac:dyDescent="0.3">
      <c r="A20" s="13"/>
      <c r="B20" s="142" t="s">
        <v>920</v>
      </c>
      <c r="C20" s="28"/>
      <c r="D20" s="35" t="s">
        <v>218</v>
      </c>
      <c r="E20" s="36">
        <v>34497</v>
      </c>
      <c r="F20" s="28"/>
      <c r="G20" s="35" t="s">
        <v>218</v>
      </c>
      <c r="H20" s="36">
        <v>15676</v>
      </c>
      <c r="I20" s="28"/>
      <c r="J20" s="35" t="s">
        <v>218</v>
      </c>
      <c r="K20" s="88" t="s">
        <v>400</v>
      </c>
      <c r="L20" s="28"/>
      <c r="M20" s="35" t="s">
        <v>218</v>
      </c>
      <c r="N20" s="36">
        <v>50173</v>
      </c>
      <c r="O20" s="28"/>
    </row>
    <row r="21" spans="1:15" ht="15.75" thickTop="1" x14ac:dyDescent="0.25">
      <c r="A21" s="13"/>
      <c r="B21" s="24"/>
      <c r="C21" s="25"/>
      <c r="D21" s="123"/>
      <c r="E21" s="123"/>
      <c r="F21" s="25"/>
      <c r="G21" s="123"/>
      <c r="H21" s="123"/>
      <c r="I21" s="25"/>
      <c r="J21" s="123"/>
      <c r="K21" s="123"/>
      <c r="L21" s="25"/>
      <c r="M21" s="123"/>
      <c r="N21" s="123"/>
      <c r="O21" s="25"/>
    </row>
    <row r="22" spans="1:15" ht="38.25" x14ac:dyDescent="0.25">
      <c r="A22" s="13"/>
      <c r="B22" s="145" t="s">
        <v>924</v>
      </c>
      <c r="C22" s="28"/>
      <c r="D22" s="58"/>
      <c r="E22" s="58"/>
      <c r="F22" s="28"/>
      <c r="G22" s="58"/>
      <c r="H22" s="58"/>
      <c r="I22" s="28"/>
      <c r="J22" s="58"/>
      <c r="K22" s="58"/>
      <c r="L22" s="28"/>
      <c r="M22" s="58"/>
      <c r="N22" s="58"/>
      <c r="O22" s="28"/>
    </row>
    <row r="23" spans="1:15" ht="15.75" thickBot="1" x14ac:dyDescent="0.3">
      <c r="A23" s="13"/>
      <c r="B23" s="51" t="s">
        <v>371</v>
      </c>
      <c r="C23" s="25"/>
      <c r="D23" s="67" t="s">
        <v>218</v>
      </c>
      <c r="E23" s="121" t="s">
        <v>400</v>
      </c>
      <c r="F23" s="25"/>
      <c r="G23" s="67" t="s">
        <v>218</v>
      </c>
      <c r="H23" s="121">
        <v>384</v>
      </c>
      <c r="I23" s="25"/>
      <c r="J23" s="67" t="s">
        <v>218</v>
      </c>
      <c r="K23" s="121" t="s">
        <v>400</v>
      </c>
      <c r="L23" s="25"/>
      <c r="M23" s="67" t="s">
        <v>218</v>
      </c>
      <c r="N23" s="121">
        <v>384</v>
      </c>
      <c r="O23" s="25"/>
    </row>
    <row r="24" spans="1:15" ht="15.75" thickTop="1" x14ac:dyDescent="0.25">
      <c r="A24" s="13"/>
      <c r="B24" s="52"/>
      <c r="C24" s="28"/>
      <c r="D24" s="136"/>
      <c r="E24" s="136"/>
      <c r="F24" s="28"/>
      <c r="G24" s="136"/>
      <c r="H24" s="136"/>
      <c r="I24" s="28"/>
      <c r="J24" s="136"/>
      <c r="K24" s="136"/>
      <c r="L24" s="28"/>
      <c r="M24" s="136"/>
      <c r="N24" s="136"/>
      <c r="O24" s="28"/>
    </row>
    <row r="25" spans="1:15" ht="26.25" thickBot="1" x14ac:dyDescent="0.3">
      <c r="A25" s="13"/>
      <c r="B25" s="51" t="s">
        <v>920</v>
      </c>
      <c r="C25" s="25"/>
      <c r="D25" s="67" t="s">
        <v>218</v>
      </c>
      <c r="E25" s="68">
        <v>135291</v>
      </c>
      <c r="F25" s="18">
        <v>-1</v>
      </c>
      <c r="G25" s="67" t="s">
        <v>218</v>
      </c>
      <c r="H25" s="121" t="s">
        <v>549</v>
      </c>
      <c r="I25" s="18" t="s">
        <v>231</v>
      </c>
      <c r="J25" s="67" t="s">
        <v>218</v>
      </c>
      <c r="K25" s="121" t="s">
        <v>925</v>
      </c>
      <c r="L25" s="18" t="s">
        <v>926</v>
      </c>
      <c r="M25" s="67" t="s">
        <v>218</v>
      </c>
      <c r="N25" s="68">
        <v>34497</v>
      </c>
      <c r="O25" s="25"/>
    </row>
    <row r="26" spans="1:15" ht="15.75" thickTop="1" x14ac:dyDescent="0.25">
      <c r="A26" s="13"/>
      <c r="B26" s="52"/>
      <c r="C26" s="28"/>
      <c r="D26" s="136"/>
      <c r="E26" s="136"/>
      <c r="F26" s="28"/>
      <c r="G26" s="136"/>
      <c r="H26" s="136"/>
      <c r="I26" s="28"/>
      <c r="J26" s="136"/>
      <c r="K26" s="136"/>
      <c r="L26" s="28"/>
      <c r="M26" s="136"/>
      <c r="N26" s="136"/>
      <c r="O26" s="28"/>
    </row>
    <row r="27" spans="1:15" ht="38.25" x14ac:dyDescent="0.25">
      <c r="A27" s="13"/>
      <c r="B27" s="147" t="s">
        <v>927</v>
      </c>
      <c r="C27" s="25"/>
      <c r="D27" s="42"/>
      <c r="E27" s="42"/>
      <c r="F27" s="25"/>
      <c r="G27" s="42"/>
      <c r="H27" s="42"/>
      <c r="I27" s="25"/>
      <c r="J27" s="42"/>
      <c r="K27" s="42"/>
      <c r="L27" s="25"/>
      <c r="M27" s="42"/>
      <c r="N27" s="42"/>
      <c r="O27" s="25"/>
    </row>
    <row r="28" spans="1:15" ht="15.75" thickBot="1" x14ac:dyDescent="0.3">
      <c r="A28" s="13"/>
      <c r="B28" s="142" t="s">
        <v>371</v>
      </c>
      <c r="C28" s="28"/>
      <c r="D28" s="35" t="s">
        <v>218</v>
      </c>
      <c r="E28" s="88">
        <v>470</v>
      </c>
      <c r="F28" s="28"/>
      <c r="G28" s="35" t="s">
        <v>218</v>
      </c>
      <c r="H28" s="88" t="s">
        <v>400</v>
      </c>
      <c r="I28" s="28"/>
      <c r="J28" s="35" t="s">
        <v>218</v>
      </c>
      <c r="K28" s="88" t="s">
        <v>928</v>
      </c>
      <c r="L28" s="29" t="s">
        <v>929</v>
      </c>
      <c r="M28" s="35" t="s">
        <v>218</v>
      </c>
      <c r="N28" s="88" t="s">
        <v>400</v>
      </c>
      <c r="O28" s="28"/>
    </row>
    <row r="29" spans="1:15" ht="15.75" thickTop="1" x14ac:dyDescent="0.25">
      <c r="A29" s="13"/>
      <c r="B29" s="24"/>
      <c r="C29" s="25"/>
      <c r="D29" s="123"/>
      <c r="E29" s="123"/>
      <c r="F29" s="25"/>
      <c r="G29" s="123"/>
      <c r="H29" s="123"/>
      <c r="I29" s="25"/>
      <c r="J29" s="123"/>
      <c r="K29" s="123"/>
      <c r="L29" s="25"/>
      <c r="M29" s="123"/>
      <c r="N29" s="123"/>
      <c r="O29" s="25"/>
    </row>
    <row r="30" spans="1:15" ht="26.25" thickBot="1" x14ac:dyDescent="0.3">
      <c r="A30" s="13"/>
      <c r="B30" s="142" t="s">
        <v>920</v>
      </c>
      <c r="C30" s="28"/>
      <c r="D30" s="35" t="s">
        <v>218</v>
      </c>
      <c r="E30" s="36">
        <v>146562</v>
      </c>
      <c r="F30" s="28"/>
      <c r="G30" s="35" t="s">
        <v>218</v>
      </c>
      <c r="H30" s="36">
        <v>10394</v>
      </c>
      <c r="I30" s="28"/>
      <c r="J30" s="35" t="s">
        <v>218</v>
      </c>
      <c r="K30" s="88" t="s">
        <v>400</v>
      </c>
      <c r="L30" s="28"/>
      <c r="M30" s="35" t="s">
        <v>218</v>
      </c>
      <c r="N30" s="36">
        <v>156956</v>
      </c>
      <c r="O30" s="29">
        <v>-1</v>
      </c>
    </row>
    <row r="31" spans="1:15" ht="15.75" thickTop="1" x14ac:dyDescent="0.25">
      <c r="A31" s="13"/>
      <c r="B31" s="64"/>
      <c r="C31" s="64"/>
      <c r="D31" s="64"/>
      <c r="E31" s="64"/>
      <c r="F31" s="64"/>
      <c r="G31" s="64"/>
      <c r="H31" s="64"/>
      <c r="I31" s="64"/>
      <c r="J31" s="64"/>
      <c r="K31" s="64"/>
      <c r="L31" s="64"/>
      <c r="M31" s="64"/>
      <c r="N31" s="64"/>
      <c r="O31" s="64"/>
    </row>
    <row r="32" spans="1:15" x14ac:dyDescent="0.25">
      <c r="A32" s="13"/>
      <c r="B32" s="148" t="s">
        <v>930</v>
      </c>
      <c r="C32" s="148"/>
      <c r="D32" s="148"/>
      <c r="E32" s="148"/>
      <c r="F32" s="148"/>
      <c r="G32" s="148"/>
      <c r="H32" s="148"/>
      <c r="I32" s="148"/>
      <c r="J32" s="148"/>
      <c r="K32" s="148"/>
      <c r="L32" s="148"/>
      <c r="M32" s="148"/>
      <c r="N32" s="148"/>
      <c r="O32" s="148"/>
    </row>
    <row r="33" spans="1:15" ht="25.5" customHeight="1" x14ac:dyDescent="0.25">
      <c r="A33" s="13"/>
      <c r="B33" s="148" t="s">
        <v>931</v>
      </c>
      <c r="C33" s="148"/>
      <c r="D33" s="148"/>
      <c r="E33" s="148"/>
      <c r="F33" s="148"/>
      <c r="G33" s="148"/>
      <c r="H33" s="148"/>
      <c r="I33" s="148"/>
      <c r="J33" s="148"/>
      <c r="K33" s="148"/>
      <c r="L33" s="148"/>
      <c r="M33" s="148"/>
      <c r="N33" s="148"/>
      <c r="O33" s="148"/>
    </row>
    <row r="34" spans="1:15" x14ac:dyDescent="0.25">
      <c r="A34" s="13"/>
      <c r="B34" s="148" t="s">
        <v>932</v>
      </c>
      <c r="C34" s="148"/>
      <c r="D34" s="148"/>
      <c r="E34" s="148"/>
      <c r="F34" s="148"/>
      <c r="G34" s="148"/>
      <c r="H34" s="148"/>
      <c r="I34" s="148"/>
      <c r="J34" s="148"/>
      <c r="K34" s="148"/>
      <c r="L34" s="148"/>
      <c r="M34" s="148"/>
      <c r="N34" s="148"/>
      <c r="O34" s="148"/>
    </row>
    <row r="35" spans="1:15" x14ac:dyDescent="0.25">
      <c r="A35" s="13"/>
      <c r="B35" s="61"/>
      <c r="C35" s="61"/>
      <c r="D35" s="61"/>
      <c r="E35" s="61"/>
      <c r="F35" s="61"/>
      <c r="G35" s="61"/>
      <c r="H35" s="61"/>
      <c r="I35" s="61"/>
      <c r="J35" s="61"/>
      <c r="K35" s="61"/>
      <c r="L35" s="61"/>
      <c r="M35" s="61"/>
      <c r="N35" s="61"/>
      <c r="O35" s="61"/>
    </row>
  </sheetData>
  <mergeCells count="80">
    <mergeCell ref="B34:O34"/>
    <mergeCell ref="B35:O35"/>
    <mergeCell ref="B5:O5"/>
    <mergeCell ref="B6:O6"/>
    <mergeCell ref="B7:O7"/>
    <mergeCell ref="B31:O31"/>
    <mergeCell ref="B32:O32"/>
    <mergeCell ref="B33:O33"/>
    <mergeCell ref="D29:E29"/>
    <mergeCell ref="G29:H29"/>
    <mergeCell ref="J29:K29"/>
    <mergeCell ref="M29:N29"/>
    <mergeCell ref="A1:A2"/>
    <mergeCell ref="B1:O1"/>
    <mergeCell ref="B2:O2"/>
    <mergeCell ref="B3:O3"/>
    <mergeCell ref="A4:A35"/>
    <mergeCell ref="B4:O4"/>
    <mergeCell ref="D26:E26"/>
    <mergeCell ref="G26:H26"/>
    <mergeCell ref="J26:K26"/>
    <mergeCell ref="M26:N26"/>
    <mergeCell ref="D27:E27"/>
    <mergeCell ref="G27:H27"/>
    <mergeCell ref="J27:K27"/>
    <mergeCell ref="M27:N27"/>
    <mergeCell ref="D22:E22"/>
    <mergeCell ref="G22:H22"/>
    <mergeCell ref="J22:K22"/>
    <mergeCell ref="M22:N22"/>
    <mergeCell ref="D24:E24"/>
    <mergeCell ref="G24:H24"/>
    <mergeCell ref="J24:K24"/>
    <mergeCell ref="M24:N24"/>
    <mergeCell ref="D19:E19"/>
    <mergeCell ref="G19:H19"/>
    <mergeCell ref="J19:K19"/>
    <mergeCell ref="M19:N19"/>
    <mergeCell ref="D21:E21"/>
    <mergeCell ref="G21:H21"/>
    <mergeCell ref="J21:K21"/>
    <mergeCell ref="M21:N21"/>
    <mergeCell ref="D16:E16"/>
    <mergeCell ref="G16:H16"/>
    <mergeCell ref="J16:K16"/>
    <mergeCell ref="M16:N16"/>
    <mergeCell ref="D17:E17"/>
    <mergeCell ref="G17:H17"/>
    <mergeCell ref="J17:K17"/>
    <mergeCell ref="M17:N17"/>
    <mergeCell ref="D12:E12"/>
    <mergeCell ref="G12:H12"/>
    <mergeCell ref="J12:K12"/>
    <mergeCell ref="M12:N12"/>
    <mergeCell ref="D14:E14"/>
    <mergeCell ref="G14:H14"/>
    <mergeCell ref="J14:K14"/>
    <mergeCell ref="M14:N14"/>
    <mergeCell ref="L8:L10"/>
    <mergeCell ref="M8:N8"/>
    <mergeCell ref="M9:N9"/>
    <mergeCell ref="M10:N10"/>
    <mergeCell ref="O8:O10"/>
    <mergeCell ref="D11:E11"/>
    <mergeCell ref="G11:H11"/>
    <mergeCell ref="J11:K11"/>
    <mergeCell ref="M11:N11"/>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workbookViewId="0"/>
  </sheetViews>
  <sheetFormatPr defaultRowHeight="15" x14ac:dyDescent="0.25"/>
  <cols>
    <col min="1" max="1" width="36.5703125" bestFit="1" customWidth="1"/>
    <col min="2" max="2" width="36.5703125" customWidth="1"/>
    <col min="3" max="3" width="13.5703125" customWidth="1"/>
    <col min="4" max="4" width="23.5703125" customWidth="1"/>
    <col min="5" max="5" width="13.5703125" customWidth="1"/>
    <col min="6" max="6" width="25" customWidth="1"/>
    <col min="7" max="7" width="13.5703125" customWidth="1"/>
  </cols>
  <sheetData>
    <row r="1" spans="1:7" ht="15" customHeight="1" x14ac:dyDescent="0.25">
      <c r="A1" s="6" t="s">
        <v>933</v>
      </c>
      <c r="B1" s="6" t="s">
        <v>1</v>
      </c>
      <c r="C1" s="6"/>
      <c r="D1" s="6"/>
      <c r="E1" s="6"/>
      <c r="F1" s="6"/>
      <c r="G1" s="6"/>
    </row>
    <row r="2" spans="1:7" ht="15" customHeight="1" x14ac:dyDescent="0.25">
      <c r="A2" s="6"/>
      <c r="B2" s="6" t="s">
        <v>2</v>
      </c>
      <c r="C2" s="6"/>
      <c r="D2" s="6"/>
      <c r="E2" s="6"/>
      <c r="F2" s="6"/>
      <c r="G2" s="6"/>
    </row>
    <row r="3" spans="1:7" ht="15" customHeight="1" x14ac:dyDescent="0.25">
      <c r="A3" s="7" t="s">
        <v>298</v>
      </c>
      <c r="B3" s="12" t="s">
        <v>26</v>
      </c>
      <c r="C3" s="12"/>
      <c r="D3" s="12"/>
      <c r="E3" s="12"/>
      <c r="F3" s="12"/>
      <c r="G3" s="12"/>
    </row>
    <row r="4" spans="1:7" ht="15" customHeight="1" x14ac:dyDescent="0.25">
      <c r="A4" s="13" t="s">
        <v>33</v>
      </c>
      <c r="B4" s="12" t="s">
        <v>26</v>
      </c>
      <c r="C4" s="12"/>
      <c r="D4" s="12"/>
      <c r="E4" s="12"/>
      <c r="F4" s="12"/>
      <c r="G4" s="12"/>
    </row>
    <row r="5" spans="1:7" ht="39" customHeight="1" x14ac:dyDescent="0.25">
      <c r="A5" s="13"/>
      <c r="B5" s="62" t="s">
        <v>301</v>
      </c>
      <c r="C5" s="62"/>
      <c r="D5" s="62"/>
      <c r="E5" s="62"/>
      <c r="F5" s="62"/>
      <c r="G5" s="62"/>
    </row>
    <row r="6" spans="1:7" ht="15" customHeight="1" x14ac:dyDescent="0.25">
      <c r="A6" s="13" t="s">
        <v>34</v>
      </c>
      <c r="B6" s="12" t="s">
        <v>26</v>
      </c>
      <c r="C6" s="12"/>
      <c r="D6" s="12"/>
      <c r="E6" s="12"/>
      <c r="F6" s="12"/>
      <c r="G6" s="12"/>
    </row>
    <row r="7" spans="1:7" ht="51.75" customHeight="1" x14ac:dyDescent="0.25">
      <c r="A7" s="13"/>
      <c r="B7" s="62" t="s">
        <v>302</v>
      </c>
      <c r="C7" s="62"/>
      <c r="D7" s="62"/>
      <c r="E7" s="62"/>
      <c r="F7" s="62"/>
      <c r="G7" s="62"/>
    </row>
    <row r="8" spans="1:7" ht="15" customHeight="1" x14ac:dyDescent="0.25">
      <c r="A8" s="13" t="s">
        <v>934</v>
      </c>
      <c r="B8" s="12" t="s">
        <v>26</v>
      </c>
      <c r="C8" s="12"/>
      <c r="D8" s="12"/>
      <c r="E8" s="12"/>
      <c r="F8" s="12"/>
      <c r="G8" s="12"/>
    </row>
    <row r="9" spans="1:7" ht="26.25" customHeight="1" x14ac:dyDescent="0.25">
      <c r="A9" s="13"/>
      <c r="B9" s="62" t="s">
        <v>303</v>
      </c>
      <c r="C9" s="62"/>
      <c r="D9" s="62"/>
      <c r="E9" s="62"/>
      <c r="F9" s="62"/>
      <c r="G9" s="62"/>
    </row>
    <row r="10" spans="1:7" x14ac:dyDescent="0.25">
      <c r="A10" s="13"/>
      <c r="B10" s="62"/>
      <c r="C10" s="62"/>
      <c r="D10" s="62"/>
      <c r="E10" s="62"/>
      <c r="F10" s="62"/>
      <c r="G10" s="62"/>
    </row>
    <row r="11" spans="1:7" ht="38.25" customHeight="1" x14ac:dyDescent="0.25">
      <c r="A11" s="13"/>
      <c r="B11" s="62" t="s">
        <v>304</v>
      </c>
      <c r="C11" s="62"/>
      <c r="D11" s="62"/>
      <c r="E11" s="62"/>
      <c r="F11" s="62"/>
      <c r="G11" s="62"/>
    </row>
    <row r="12" spans="1:7" ht="15" customHeight="1" x14ac:dyDescent="0.25">
      <c r="A12" s="13" t="s">
        <v>141</v>
      </c>
      <c r="B12" s="12" t="s">
        <v>26</v>
      </c>
      <c r="C12" s="12"/>
      <c r="D12" s="12"/>
      <c r="E12" s="12"/>
      <c r="F12" s="12"/>
      <c r="G12" s="12"/>
    </row>
    <row r="13" spans="1:7" ht="26.25" customHeight="1" x14ac:dyDescent="0.25">
      <c r="A13" s="13"/>
      <c r="B13" s="62" t="s">
        <v>305</v>
      </c>
      <c r="C13" s="62"/>
      <c r="D13" s="62"/>
      <c r="E13" s="62"/>
      <c r="F13" s="62"/>
      <c r="G13" s="62"/>
    </row>
    <row r="14" spans="1:7" x14ac:dyDescent="0.25">
      <c r="A14" s="13"/>
      <c r="B14" s="62"/>
      <c r="C14" s="62"/>
      <c r="D14" s="62"/>
      <c r="E14" s="62"/>
      <c r="F14" s="62"/>
      <c r="G14" s="62"/>
    </row>
    <row r="15" spans="1:7" ht="15" customHeight="1" x14ac:dyDescent="0.25">
      <c r="A15" s="13" t="s">
        <v>389</v>
      </c>
      <c r="B15" s="12" t="s">
        <v>26</v>
      </c>
      <c r="C15" s="12"/>
      <c r="D15" s="12"/>
      <c r="E15" s="12"/>
      <c r="F15" s="12"/>
      <c r="G15" s="12"/>
    </row>
    <row r="16" spans="1:7" ht="51.75" customHeight="1" x14ac:dyDescent="0.25">
      <c r="A16" s="13"/>
      <c r="B16" s="62" t="s">
        <v>306</v>
      </c>
      <c r="C16" s="62"/>
      <c r="D16" s="62"/>
      <c r="E16" s="62"/>
      <c r="F16" s="62"/>
      <c r="G16" s="62"/>
    </row>
    <row r="17" spans="1:7" x14ac:dyDescent="0.25">
      <c r="A17" s="13"/>
      <c r="B17" s="62"/>
      <c r="C17" s="62"/>
      <c r="D17" s="62"/>
      <c r="E17" s="62"/>
      <c r="F17" s="62"/>
      <c r="G17" s="62"/>
    </row>
    <row r="18" spans="1:7" ht="51" customHeight="1" x14ac:dyDescent="0.25">
      <c r="A18" s="13"/>
      <c r="B18" s="62" t="s">
        <v>307</v>
      </c>
      <c r="C18" s="62"/>
      <c r="D18" s="62"/>
      <c r="E18" s="62"/>
      <c r="F18" s="62"/>
      <c r="G18" s="62"/>
    </row>
    <row r="19" spans="1:7" x14ac:dyDescent="0.25">
      <c r="A19" s="13"/>
      <c r="B19" s="62"/>
      <c r="C19" s="62"/>
      <c r="D19" s="62"/>
      <c r="E19" s="62"/>
      <c r="F19" s="62"/>
      <c r="G19" s="62"/>
    </row>
    <row r="20" spans="1:7" ht="38.25" customHeight="1" x14ac:dyDescent="0.25">
      <c r="A20" s="13"/>
      <c r="B20" s="62" t="s">
        <v>308</v>
      </c>
      <c r="C20" s="62"/>
      <c r="D20" s="62"/>
      <c r="E20" s="62"/>
      <c r="F20" s="62"/>
      <c r="G20" s="62"/>
    </row>
    <row r="21" spans="1:7" x14ac:dyDescent="0.25">
      <c r="A21" s="13"/>
      <c r="B21" s="62"/>
      <c r="C21" s="62"/>
      <c r="D21" s="62"/>
      <c r="E21" s="62"/>
      <c r="F21" s="62"/>
      <c r="G21" s="62"/>
    </row>
    <row r="22" spans="1:7" ht="25.5" customHeight="1" x14ac:dyDescent="0.25">
      <c r="A22" s="13"/>
      <c r="B22" s="62" t="s">
        <v>309</v>
      </c>
      <c r="C22" s="62"/>
      <c r="D22" s="62"/>
      <c r="E22" s="62"/>
      <c r="F22" s="62"/>
      <c r="G22" s="62"/>
    </row>
    <row r="23" spans="1:7" x14ac:dyDescent="0.25">
      <c r="A23" s="13"/>
      <c r="B23" s="55"/>
      <c r="C23" s="55"/>
      <c r="D23" s="55"/>
      <c r="E23" s="55"/>
      <c r="F23" s="55"/>
      <c r="G23" s="55"/>
    </row>
    <row r="24" spans="1:7" x14ac:dyDescent="0.25">
      <c r="A24" s="13"/>
      <c r="B24" s="62" t="s">
        <v>310</v>
      </c>
      <c r="C24" s="62"/>
      <c r="D24" s="62"/>
      <c r="E24" s="62"/>
      <c r="F24" s="62"/>
      <c r="G24" s="62"/>
    </row>
    <row r="25" spans="1:7" x14ac:dyDescent="0.25">
      <c r="A25" s="13"/>
      <c r="B25" s="64"/>
      <c r="C25" s="64"/>
      <c r="D25" s="64"/>
      <c r="E25" s="64"/>
      <c r="F25" s="64"/>
      <c r="G25" s="64"/>
    </row>
    <row r="26" spans="1:7" x14ac:dyDescent="0.25">
      <c r="A26" s="13"/>
      <c r="B26" s="74"/>
      <c r="C26" s="39"/>
      <c r="D26" s="22" t="s">
        <v>311</v>
      </c>
      <c r="E26" s="39"/>
      <c r="F26" s="22" t="s">
        <v>314</v>
      </c>
      <c r="G26" s="39"/>
    </row>
    <row r="27" spans="1:7" x14ac:dyDescent="0.25">
      <c r="A27" s="13"/>
      <c r="B27" s="74"/>
      <c r="C27" s="39"/>
      <c r="D27" s="22" t="s">
        <v>312</v>
      </c>
      <c r="E27" s="39"/>
      <c r="F27" s="22" t="s">
        <v>315</v>
      </c>
      <c r="G27" s="39"/>
    </row>
    <row r="28" spans="1:7" x14ac:dyDescent="0.25">
      <c r="A28" s="13"/>
      <c r="B28" s="74"/>
      <c r="C28" s="39"/>
      <c r="D28" s="22" t="s">
        <v>313</v>
      </c>
      <c r="E28" s="39"/>
      <c r="F28" s="22" t="s">
        <v>316</v>
      </c>
      <c r="G28" s="39"/>
    </row>
    <row r="29" spans="1:7" ht="15.75" thickBot="1" x14ac:dyDescent="0.3">
      <c r="A29" s="13"/>
      <c r="B29" s="74"/>
      <c r="C29" s="39"/>
      <c r="D29" s="65"/>
      <c r="E29" s="39"/>
      <c r="F29" s="23" t="s">
        <v>313</v>
      </c>
      <c r="G29" s="39"/>
    </row>
    <row r="30" spans="1:7" x14ac:dyDescent="0.25">
      <c r="A30" s="13"/>
      <c r="B30" s="27" t="s">
        <v>317</v>
      </c>
      <c r="C30" s="28"/>
      <c r="D30" s="53"/>
      <c r="E30" s="28"/>
      <c r="F30" s="53"/>
      <c r="G30" s="28"/>
    </row>
    <row r="31" spans="1:7" x14ac:dyDescent="0.25">
      <c r="A31" s="13"/>
      <c r="B31" s="71" t="s">
        <v>318</v>
      </c>
      <c r="C31" s="25"/>
      <c r="D31" s="72">
        <v>15</v>
      </c>
      <c r="E31" s="25"/>
      <c r="F31" s="72">
        <v>21.93</v>
      </c>
      <c r="G31" s="25"/>
    </row>
    <row r="32" spans="1:7" x14ac:dyDescent="0.25">
      <c r="A32" s="13"/>
      <c r="B32" s="34" t="s">
        <v>319</v>
      </c>
      <c r="C32" s="28"/>
      <c r="D32" s="73">
        <v>15</v>
      </c>
      <c r="E32" s="28"/>
      <c r="F32" s="73">
        <v>9.39</v>
      </c>
      <c r="G32" s="28"/>
    </row>
    <row r="33" spans="1:7" x14ac:dyDescent="0.25">
      <c r="A33" s="13"/>
      <c r="B33" s="71" t="s">
        <v>320</v>
      </c>
      <c r="C33" s="25"/>
      <c r="D33" s="72">
        <v>15</v>
      </c>
      <c r="E33" s="25"/>
      <c r="F33" s="72">
        <v>7.65</v>
      </c>
      <c r="G33" s="25"/>
    </row>
    <row r="34" spans="1:7" x14ac:dyDescent="0.25">
      <c r="A34" s="13"/>
      <c r="B34" s="62"/>
      <c r="C34" s="62"/>
      <c r="D34" s="62"/>
      <c r="E34" s="62"/>
      <c r="F34" s="62"/>
      <c r="G34" s="62"/>
    </row>
    <row r="35" spans="1:7" ht="38.25" customHeight="1" x14ac:dyDescent="0.25">
      <c r="A35" s="13"/>
      <c r="B35" s="62" t="s">
        <v>321</v>
      </c>
      <c r="C35" s="62"/>
      <c r="D35" s="62"/>
      <c r="E35" s="62"/>
      <c r="F35" s="62"/>
      <c r="G35" s="62"/>
    </row>
    <row r="36" spans="1:7" x14ac:dyDescent="0.25">
      <c r="A36" s="13"/>
      <c r="B36" s="62"/>
      <c r="C36" s="62"/>
      <c r="D36" s="62"/>
      <c r="E36" s="62"/>
      <c r="F36" s="62"/>
      <c r="G36" s="62"/>
    </row>
    <row r="37" spans="1:7" x14ac:dyDescent="0.25">
      <c r="A37" s="13"/>
      <c r="B37" s="62" t="s">
        <v>322</v>
      </c>
      <c r="C37" s="62"/>
      <c r="D37" s="62"/>
      <c r="E37" s="62"/>
      <c r="F37" s="62"/>
      <c r="G37" s="62"/>
    </row>
    <row r="38" spans="1:7" x14ac:dyDescent="0.25">
      <c r="A38" s="13"/>
      <c r="B38" s="62"/>
      <c r="C38" s="62"/>
      <c r="D38" s="62"/>
      <c r="E38" s="62"/>
      <c r="F38" s="62"/>
      <c r="G38" s="62"/>
    </row>
    <row r="39" spans="1:7" x14ac:dyDescent="0.25">
      <c r="A39" s="13"/>
      <c r="B39" s="74"/>
      <c r="C39" s="39"/>
      <c r="D39" s="22" t="s">
        <v>323</v>
      </c>
      <c r="E39" s="39"/>
    </row>
    <row r="40" spans="1:7" ht="15.75" thickBot="1" x14ac:dyDescent="0.3">
      <c r="A40" s="13"/>
      <c r="B40" s="74"/>
      <c r="C40" s="39"/>
      <c r="D40" s="23" t="s">
        <v>313</v>
      </c>
      <c r="E40" s="39"/>
    </row>
    <row r="41" spans="1:7" x14ac:dyDescent="0.25">
      <c r="A41" s="13"/>
      <c r="B41" s="24"/>
      <c r="C41" s="25"/>
      <c r="D41" s="26"/>
      <c r="E41" s="25"/>
    </row>
    <row r="42" spans="1:7" x14ac:dyDescent="0.25">
      <c r="A42" s="13"/>
      <c r="B42" s="27" t="s">
        <v>324</v>
      </c>
      <c r="C42" s="28"/>
      <c r="D42" s="53"/>
      <c r="E42" s="28"/>
    </row>
    <row r="43" spans="1:7" x14ac:dyDescent="0.25">
      <c r="A43" s="13"/>
      <c r="B43" s="71" t="s">
        <v>325</v>
      </c>
      <c r="C43" s="25"/>
      <c r="D43" s="72">
        <v>15</v>
      </c>
      <c r="E43" s="25"/>
    </row>
    <row r="44" spans="1:7" x14ac:dyDescent="0.25">
      <c r="A44" s="13"/>
      <c r="B44" s="34" t="s">
        <v>326</v>
      </c>
      <c r="C44" s="28"/>
      <c r="D44" s="73">
        <v>10</v>
      </c>
      <c r="E44" s="28"/>
    </row>
    <row r="45" spans="1:7" x14ac:dyDescent="0.25">
      <c r="A45" s="13"/>
      <c r="B45" s="71" t="s">
        <v>327</v>
      </c>
      <c r="C45" s="25"/>
      <c r="D45" s="72">
        <v>5</v>
      </c>
      <c r="E45" s="25"/>
    </row>
    <row r="46" spans="1:7" x14ac:dyDescent="0.25">
      <c r="A46" s="13"/>
      <c r="B46" s="34" t="s">
        <v>328</v>
      </c>
      <c r="C46" s="28"/>
      <c r="D46" s="73">
        <v>10</v>
      </c>
      <c r="E46" s="28"/>
    </row>
    <row r="47" spans="1:7" x14ac:dyDescent="0.25">
      <c r="A47" s="13"/>
      <c r="B47" s="62"/>
      <c r="C47" s="62"/>
      <c r="D47" s="62"/>
      <c r="E47" s="62"/>
      <c r="F47" s="62"/>
      <c r="G47" s="62"/>
    </row>
    <row r="48" spans="1:7" ht="15" customHeight="1" x14ac:dyDescent="0.25">
      <c r="A48" s="13" t="s">
        <v>241</v>
      </c>
      <c r="B48" s="12" t="s">
        <v>26</v>
      </c>
      <c r="C48" s="12"/>
      <c r="D48" s="12"/>
      <c r="E48" s="12"/>
      <c r="F48" s="12"/>
      <c r="G48" s="12"/>
    </row>
    <row r="49" spans="1:7" ht="51.75" customHeight="1" x14ac:dyDescent="0.25">
      <c r="A49" s="13"/>
      <c r="B49" s="62" t="s">
        <v>329</v>
      </c>
      <c r="C49" s="62"/>
      <c r="D49" s="62"/>
      <c r="E49" s="62"/>
      <c r="F49" s="62"/>
      <c r="G49" s="62"/>
    </row>
    <row r="50" spans="1:7" x14ac:dyDescent="0.25">
      <c r="A50" s="13"/>
      <c r="B50" s="62"/>
      <c r="C50" s="62"/>
      <c r="D50" s="62"/>
      <c r="E50" s="62"/>
      <c r="F50" s="62"/>
      <c r="G50" s="62"/>
    </row>
    <row r="51" spans="1:7" ht="15" customHeight="1" x14ac:dyDescent="0.25">
      <c r="A51" s="13" t="s">
        <v>935</v>
      </c>
      <c r="B51" s="12" t="s">
        <v>26</v>
      </c>
      <c r="C51" s="12"/>
      <c r="D51" s="12"/>
      <c r="E51" s="12"/>
      <c r="F51" s="12"/>
      <c r="G51" s="12"/>
    </row>
    <row r="52" spans="1:7" ht="51.75" customHeight="1" x14ac:dyDescent="0.25">
      <c r="A52" s="13"/>
      <c r="B52" s="62" t="s">
        <v>330</v>
      </c>
      <c r="C52" s="62"/>
      <c r="D52" s="62"/>
      <c r="E52" s="62"/>
      <c r="F52" s="62"/>
      <c r="G52" s="62"/>
    </row>
    <row r="53" spans="1:7" x14ac:dyDescent="0.25">
      <c r="A53" s="13"/>
      <c r="B53" s="62"/>
      <c r="C53" s="62"/>
      <c r="D53" s="62"/>
      <c r="E53" s="62"/>
      <c r="F53" s="62"/>
      <c r="G53" s="62"/>
    </row>
    <row r="54" spans="1:7" ht="25.5" customHeight="1" x14ac:dyDescent="0.25">
      <c r="A54" s="13"/>
      <c r="B54" s="62" t="s">
        <v>331</v>
      </c>
      <c r="C54" s="62"/>
      <c r="D54" s="62"/>
      <c r="E54" s="62"/>
      <c r="F54" s="62"/>
      <c r="G54" s="62"/>
    </row>
    <row r="55" spans="1:7" x14ac:dyDescent="0.25">
      <c r="A55" s="13"/>
      <c r="B55" s="62"/>
      <c r="C55" s="62"/>
      <c r="D55" s="62"/>
      <c r="E55" s="62"/>
      <c r="F55" s="62"/>
      <c r="G55" s="62"/>
    </row>
    <row r="56" spans="1:7" ht="15" customHeight="1" x14ac:dyDescent="0.25">
      <c r="A56" s="13" t="s">
        <v>135</v>
      </c>
      <c r="B56" s="12" t="s">
        <v>26</v>
      </c>
      <c r="C56" s="12"/>
      <c r="D56" s="12"/>
      <c r="E56" s="12"/>
      <c r="F56" s="12"/>
      <c r="G56" s="12"/>
    </row>
    <row r="57" spans="1:7" ht="26.25" customHeight="1" x14ac:dyDescent="0.25">
      <c r="A57" s="13"/>
      <c r="B57" s="62" t="s">
        <v>332</v>
      </c>
      <c r="C57" s="62"/>
      <c r="D57" s="62"/>
      <c r="E57" s="62"/>
      <c r="F57" s="62"/>
      <c r="G57" s="62"/>
    </row>
    <row r="58" spans="1:7" x14ac:dyDescent="0.25">
      <c r="A58" s="13"/>
      <c r="B58" s="62"/>
      <c r="C58" s="62"/>
      <c r="D58" s="62"/>
      <c r="E58" s="62"/>
      <c r="F58" s="62"/>
      <c r="G58" s="62"/>
    </row>
    <row r="59" spans="1:7" ht="15" customHeight="1" x14ac:dyDescent="0.25">
      <c r="A59" s="13" t="s">
        <v>936</v>
      </c>
      <c r="B59" s="12" t="s">
        <v>26</v>
      </c>
      <c r="C59" s="12"/>
      <c r="D59" s="12"/>
      <c r="E59" s="12"/>
      <c r="F59" s="12"/>
      <c r="G59" s="12"/>
    </row>
    <row r="60" spans="1:7" ht="77.25" customHeight="1" x14ac:dyDescent="0.25">
      <c r="A60" s="13"/>
      <c r="B60" s="62" t="s">
        <v>333</v>
      </c>
      <c r="C60" s="62"/>
      <c r="D60" s="62"/>
      <c r="E60" s="62"/>
      <c r="F60" s="62"/>
      <c r="G60" s="62"/>
    </row>
    <row r="61" spans="1:7" x14ac:dyDescent="0.25">
      <c r="A61" s="13"/>
      <c r="B61" s="64"/>
      <c r="C61" s="64"/>
      <c r="D61" s="64"/>
      <c r="E61" s="64"/>
      <c r="F61" s="64"/>
      <c r="G61" s="64"/>
    </row>
    <row r="62" spans="1:7" x14ac:dyDescent="0.25">
      <c r="A62" s="13"/>
      <c r="B62" s="62" t="s">
        <v>334</v>
      </c>
      <c r="C62" s="62"/>
      <c r="D62" s="62"/>
      <c r="E62" s="62"/>
      <c r="F62" s="62"/>
      <c r="G62" s="62"/>
    </row>
    <row r="63" spans="1:7" x14ac:dyDescent="0.25">
      <c r="A63" s="13"/>
      <c r="B63" s="62"/>
      <c r="C63" s="62"/>
      <c r="D63" s="62"/>
      <c r="E63" s="62"/>
      <c r="F63" s="62"/>
      <c r="G63" s="62"/>
    </row>
    <row r="64" spans="1:7" ht="15" customHeight="1" x14ac:dyDescent="0.25">
      <c r="A64" s="13" t="s">
        <v>937</v>
      </c>
      <c r="B64" s="12" t="s">
        <v>26</v>
      </c>
      <c r="C64" s="12"/>
      <c r="D64" s="12"/>
      <c r="E64" s="12"/>
      <c r="F64" s="12"/>
      <c r="G64" s="12"/>
    </row>
    <row r="65" spans="1:7" x14ac:dyDescent="0.25">
      <c r="A65" s="13"/>
      <c r="B65" s="62" t="s">
        <v>335</v>
      </c>
      <c r="C65" s="62"/>
      <c r="D65" s="62"/>
      <c r="E65" s="62"/>
      <c r="F65" s="62"/>
      <c r="G65" s="62"/>
    </row>
    <row r="66" spans="1:7" x14ac:dyDescent="0.25">
      <c r="A66" s="13"/>
      <c r="B66" s="62"/>
      <c r="C66" s="62"/>
      <c r="D66" s="62"/>
      <c r="E66" s="62"/>
      <c r="F66" s="62"/>
      <c r="G66" s="62"/>
    </row>
    <row r="67" spans="1:7" ht="76.5" customHeight="1" x14ac:dyDescent="0.25">
      <c r="A67" s="13"/>
      <c r="B67" s="62" t="s">
        <v>336</v>
      </c>
      <c r="C67" s="62"/>
      <c r="D67" s="62"/>
      <c r="E67" s="62"/>
      <c r="F67" s="62"/>
      <c r="G67" s="62"/>
    </row>
    <row r="68" spans="1:7" x14ac:dyDescent="0.25">
      <c r="A68" s="13"/>
      <c r="B68" s="62"/>
      <c r="C68" s="62"/>
      <c r="D68" s="62"/>
      <c r="E68" s="62"/>
      <c r="F68" s="62"/>
      <c r="G68" s="62"/>
    </row>
    <row r="69" spans="1:7" ht="15" customHeight="1" x14ac:dyDescent="0.25">
      <c r="A69" s="13" t="s">
        <v>938</v>
      </c>
      <c r="B69" s="12" t="s">
        <v>26</v>
      </c>
      <c r="C69" s="12"/>
      <c r="D69" s="12"/>
      <c r="E69" s="12"/>
      <c r="F69" s="12"/>
      <c r="G69" s="12"/>
    </row>
    <row r="70" spans="1:7" ht="51.75" customHeight="1" x14ac:dyDescent="0.25">
      <c r="A70" s="13"/>
      <c r="B70" s="62" t="s">
        <v>337</v>
      </c>
      <c r="C70" s="62"/>
      <c r="D70" s="62"/>
      <c r="E70" s="62"/>
      <c r="F70" s="62"/>
      <c r="G70" s="62"/>
    </row>
    <row r="71" spans="1:7" x14ac:dyDescent="0.25">
      <c r="A71" s="13"/>
      <c r="B71" s="62"/>
      <c r="C71" s="62"/>
      <c r="D71" s="62"/>
      <c r="E71" s="62"/>
      <c r="F71" s="62"/>
      <c r="G71" s="62"/>
    </row>
    <row r="72" spans="1:7" x14ac:dyDescent="0.25">
      <c r="A72" s="13"/>
      <c r="B72" s="62" t="s">
        <v>338</v>
      </c>
      <c r="C72" s="62"/>
      <c r="D72" s="62"/>
      <c r="E72" s="62"/>
      <c r="F72" s="62"/>
      <c r="G72" s="62"/>
    </row>
    <row r="73" spans="1:7" x14ac:dyDescent="0.25">
      <c r="A73" s="13"/>
      <c r="B73" s="62"/>
      <c r="C73" s="62"/>
      <c r="D73" s="62"/>
      <c r="E73" s="62"/>
      <c r="F73" s="62"/>
      <c r="G73" s="62"/>
    </row>
    <row r="74" spans="1:7" ht="38.25" customHeight="1" x14ac:dyDescent="0.25">
      <c r="A74" s="13"/>
      <c r="B74" s="62" t="s">
        <v>339</v>
      </c>
      <c r="C74" s="62"/>
      <c r="D74" s="62"/>
      <c r="E74" s="62"/>
      <c r="F74" s="62"/>
      <c r="G74" s="62"/>
    </row>
    <row r="75" spans="1:7" x14ac:dyDescent="0.25">
      <c r="A75" s="13"/>
      <c r="B75" s="62"/>
      <c r="C75" s="62"/>
      <c r="D75" s="62"/>
      <c r="E75" s="62"/>
      <c r="F75" s="62"/>
      <c r="G75" s="62"/>
    </row>
    <row r="76" spans="1:7" ht="25.5" customHeight="1" x14ac:dyDescent="0.25">
      <c r="A76" s="13"/>
      <c r="B76" s="62" t="s">
        <v>340</v>
      </c>
      <c r="C76" s="62"/>
      <c r="D76" s="62"/>
      <c r="E76" s="62"/>
      <c r="F76" s="62"/>
      <c r="G76" s="62"/>
    </row>
    <row r="77" spans="1:7" x14ac:dyDescent="0.25">
      <c r="A77" s="13"/>
      <c r="B77" s="62"/>
      <c r="C77" s="62"/>
      <c r="D77" s="62"/>
      <c r="E77" s="62"/>
      <c r="F77" s="62"/>
      <c r="G77" s="62"/>
    </row>
    <row r="78" spans="1:7" ht="38.25" customHeight="1" x14ac:dyDescent="0.25">
      <c r="A78" s="13"/>
      <c r="B78" s="62" t="s">
        <v>341</v>
      </c>
      <c r="C78" s="62"/>
      <c r="D78" s="62"/>
      <c r="E78" s="62"/>
      <c r="F78" s="62"/>
      <c r="G78" s="62"/>
    </row>
    <row r="79" spans="1:7" x14ac:dyDescent="0.25">
      <c r="A79" s="13"/>
      <c r="B79" s="62"/>
      <c r="C79" s="62"/>
      <c r="D79" s="62"/>
      <c r="E79" s="62"/>
      <c r="F79" s="62"/>
      <c r="G79" s="62"/>
    </row>
    <row r="80" spans="1:7" ht="15" customHeight="1" x14ac:dyDescent="0.25">
      <c r="A80" s="13" t="s">
        <v>939</v>
      </c>
      <c r="B80" s="12" t="s">
        <v>26</v>
      </c>
      <c r="C80" s="12"/>
      <c r="D80" s="12"/>
      <c r="E80" s="12"/>
      <c r="F80" s="12"/>
      <c r="G80" s="12"/>
    </row>
    <row r="81" spans="1:7" ht="26.25" customHeight="1" x14ac:dyDescent="0.25">
      <c r="A81" s="13"/>
      <c r="B81" s="62" t="s">
        <v>342</v>
      </c>
      <c r="C81" s="62"/>
      <c r="D81" s="62"/>
      <c r="E81" s="62"/>
      <c r="F81" s="62"/>
      <c r="G81" s="62"/>
    </row>
    <row r="82" spans="1:7" x14ac:dyDescent="0.25">
      <c r="A82" s="13"/>
      <c r="B82" s="62"/>
      <c r="C82" s="62"/>
      <c r="D82" s="62"/>
      <c r="E82" s="62"/>
      <c r="F82" s="62"/>
      <c r="G82" s="62"/>
    </row>
    <row r="83" spans="1:7" ht="15" customHeight="1" x14ac:dyDescent="0.25">
      <c r="A83" s="13" t="s">
        <v>529</v>
      </c>
      <c r="B83" s="12" t="s">
        <v>26</v>
      </c>
      <c r="C83" s="12"/>
      <c r="D83" s="12"/>
      <c r="E83" s="12"/>
      <c r="F83" s="12"/>
      <c r="G83" s="12"/>
    </row>
    <row r="84" spans="1:7" ht="115.5" customHeight="1" x14ac:dyDescent="0.25">
      <c r="A84" s="13"/>
      <c r="B84" s="62" t="s">
        <v>343</v>
      </c>
      <c r="C84" s="62"/>
      <c r="D84" s="62"/>
      <c r="E84" s="62"/>
      <c r="F84" s="62"/>
      <c r="G84" s="62"/>
    </row>
    <row r="85" spans="1:7" x14ac:dyDescent="0.25">
      <c r="A85" s="13"/>
      <c r="B85" s="64"/>
      <c r="C85" s="64"/>
      <c r="D85" s="64"/>
      <c r="E85" s="64"/>
      <c r="F85" s="64"/>
      <c r="G85" s="64"/>
    </row>
    <row r="86" spans="1:7" ht="38.25" customHeight="1" x14ac:dyDescent="0.25">
      <c r="A86" s="13"/>
      <c r="B86" s="62" t="s">
        <v>344</v>
      </c>
      <c r="C86" s="62"/>
      <c r="D86" s="62"/>
      <c r="E86" s="62"/>
      <c r="F86" s="62"/>
      <c r="G86" s="62"/>
    </row>
    <row r="87" spans="1:7" x14ac:dyDescent="0.25">
      <c r="A87" s="13"/>
      <c r="B87" s="62"/>
      <c r="C87" s="62"/>
      <c r="D87" s="62"/>
      <c r="E87" s="62"/>
      <c r="F87" s="62"/>
      <c r="G87" s="62"/>
    </row>
    <row r="88" spans="1:7" ht="15" customHeight="1" x14ac:dyDescent="0.25">
      <c r="A88" s="13" t="s">
        <v>940</v>
      </c>
      <c r="B88" s="12" t="s">
        <v>26</v>
      </c>
      <c r="C88" s="12"/>
      <c r="D88" s="12"/>
      <c r="E88" s="12"/>
      <c r="F88" s="12"/>
      <c r="G88" s="12"/>
    </row>
    <row r="89" spans="1:7" ht="39" customHeight="1" x14ac:dyDescent="0.25">
      <c r="A89" s="13"/>
      <c r="B89" s="62" t="s">
        <v>345</v>
      </c>
      <c r="C89" s="62"/>
      <c r="D89" s="62"/>
      <c r="E89" s="62"/>
      <c r="F89" s="62"/>
      <c r="G89" s="62"/>
    </row>
    <row r="90" spans="1:7" x14ac:dyDescent="0.25">
      <c r="A90" s="13"/>
      <c r="B90" s="62"/>
      <c r="C90" s="62"/>
      <c r="D90" s="62"/>
      <c r="E90" s="62"/>
      <c r="F90" s="62"/>
      <c r="G90" s="62"/>
    </row>
    <row r="91" spans="1:7" ht="15" customHeight="1" x14ac:dyDescent="0.25">
      <c r="A91" s="13" t="s">
        <v>941</v>
      </c>
      <c r="B91" s="12" t="s">
        <v>26</v>
      </c>
      <c r="C91" s="12"/>
      <c r="D91" s="12"/>
      <c r="E91" s="12"/>
      <c r="F91" s="12"/>
      <c r="G91" s="12"/>
    </row>
    <row r="92" spans="1:7" ht="39" customHeight="1" x14ac:dyDescent="0.25">
      <c r="A92" s="13"/>
      <c r="B92" s="62" t="s">
        <v>346</v>
      </c>
      <c r="C92" s="62"/>
      <c r="D92" s="62"/>
      <c r="E92" s="62"/>
      <c r="F92" s="62"/>
      <c r="G92" s="62"/>
    </row>
    <row r="93" spans="1:7" x14ac:dyDescent="0.25">
      <c r="A93" s="13"/>
      <c r="B93" s="62"/>
      <c r="C93" s="62"/>
      <c r="D93" s="62"/>
      <c r="E93" s="62"/>
      <c r="F93" s="62"/>
      <c r="G93" s="62"/>
    </row>
    <row r="94" spans="1:7" x14ac:dyDescent="0.25">
      <c r="A94" s="13"/>
      <c r="B94" s="62" t="s">
        <v>347</v>
      </c>
      <c r="C94" s="62"/>
      <c r="D94" s="62"/>
      <c r="E94" s="62"/>
      <c r="F94" s="62"/>
      <c r="G94" s="62"/>
    </row>
    <row r="95" spans="1:7" x14ac:dyDescent="0.25">
      <c r="A95" s="13"/>
      <c r="B95" s="62"/>
      <c r="C95" s="62"/>
      <c r="D95" s="62"/>
      <c r="E95" s="62"/>
      <c r="F95" s="62"/>
      <c r="G95" s="62"/>
    </row>
    <row r="96" spans="1:7" ht="38.25" customHeight="1" x14ac:dyDescent="0.25">
      <c r="A96" s="13"/>
      <c r="B96" s="62" t="s">
        <v>348</v>
      </c>
      <c r="C96" s="62"/>
      <c r="D96" s="62"/>
      <c r="E96" s="62"/>
      <c r="F96" s="62"/>
      <c r="G96" s="62"/>
    </row>
    <row r="97" spans="1:7" x14ac:dyDescent="0.25">
      <c r="A97" s="13"/>
      <c r="B97" s="62"/>
      <c r="C97" s="62"/>
      <c r="D97" s="62"/>
      <c r="E97" s="62"/>
      <c r="F97" s="62"/>
      <c r="G97" s="62"/>
    </row>
    <row r="98" spans="1:7" ht="51" customHeight="1" x14ac:dyDescent="0.25">
      <c r="A98" s="13"/>
      <c r="B98" s="62" t="s">
        <v>349</v>
      </c>
      <c r="C98" s="62"/>
      <c r="D98" s="62"/>
      <c r="E98" s="62"/>
      <c r="F98" s="62"/>
      <c r="G98" s="62"/>
    </row>
    <row r="99" spans="1:7" x14ac:dyDescent="0.25">
      <c r="A99" s="13"/>
      <c r="B99" s="62"/>
      <c r="C99" s="62"/>
      <c r="D99" s="62"/>
      <c r="E99" s="62"/>
      <c r="F99" s="62"/>
      <c r="G99" s="62"/>
    </row>
    <row r="100" spans="1:7" ht="51" customHeight="1" x14ac:dyDescent="0.25">
      <c r="A100" s="13"/>
      <c r="B100" s="62" t="s">
        <v>350</v>
      </c>
      <c r="C100" s="62"/>
      <c r="D100" s="62"/>
      <c r="E100" s="62"/>
      <c r="F100" s="62"/>
      <c r="G100" s="62"/>
    </row>
    <row r="101" spans="1:7" x14ac:dyDescent="0.25">
      <c r="A101" s="13"/>
      <c r="B101" s="62"/>
      <c r="C101" s="62"/>
      <c r="D101" s="62"/>
      <c r="E101" s="62"/>
      <c r="F101" s="62"/>
      <c r="G101" s="62"/>
    </row>
    <row r="102" spans="1:7" ht="15" customHeight="1" x14ac:dyDescent="0.25">
      <c r="A102" s="13" t="s">
        <v>48</v>
      </c>
      <c r="B102" s="12" t="s">
        <v>26</v>
      </c>
      <c r="C102" s="12"/>
      <c r="D102" s="12"/>
      <c r="E102" s="12"/>
      <c r="F102" s="12"/>
      <c r="G102" s="12"/>
    </row>
    <row r="103" spans="1:7" ht="51.75" customHeight="1" x14ac:dyDescent="0.25">
      <c r="A103" s="13"/>
      <c r="B103" s="62" t="s">
        <v>351</v>
      </c>
      <c r="C103" s="62"/>
      <c r="D103" s="62"/>
      <c r="E103" s="62"/>
      <c r="F103" s="62"/>
      <c r="G103" s="62"/>
    </row>
    <row r="104" spans="1:7" x14ac:dyDescent="0.25">
      <c r="A104" s="13"/>
      <c r="B104" s="62"/>
      <c r="C104" s="62"/>
      <c r="D104" s="62"/>
      <c r="E104" s="62"/>
      <c r="F104" s="62"/>
      <c r="G104" s="62"/>
    </row>
    <row r="105" spans="1:7" ht="15" customHeight="1" x14ac:dyDescent="0.25">
      <c r="A105" s="13" t="s">
        <v>942</v>
      </c>
      <c r="B105" s="12" t="s">
        <v>26</v>
      </c>
      <c r="C105" s="12"/>
      <c r="D105" s="12"/>
      <c r="E105" s="12"/>
      <c r="F105" s="12"/>
      <c r="G105" s="12"/>
    </row>
    <row r="106" spans="1:7" ht="90" customHeight="1" x14ac:dyDescent="0.25">
      <c r="A106" s="13"/>
      <c r="B106" s="62" t="s">
        <v>352</v>
      </c>
      <c r="C106" s="62"/>
      <c r="D106" s="62"/>
      <c r="E106" s="62"/>
      <c r="F106" s="62"/>
      <c r="G106" s="62"/>
    </row>
    <row r="107" spans="1:7" x14ac:dyDescent="0.25">
      <c r="A107" s="13"/>
      <c r="B107" s="64"/>
      <c r="C107" s="64"/>
      <c r="D107" s="64"/>
      <c r="E107" s="64"/>
      <c r="F107" s="64"/>
      <c r="G107" s="64"/>
    </row>
    <row r="108" spans="1:7" ht="15" customHeight="1" x14ac:dyDescent="0.25">
      <c r="A108" s="13" t="s">
        <v>943</v>
      </c>
      <c r="B108" s="12" t="s">
        <v>26</v>
      </c>
      <c r="C108" s="12"/>
      <c r="D108" s="12"/>
      <c r="E108" s="12"/>
      <c r="F108" s="12"/>
      <c r="G108" s="12"/>
    </row>
    <row r="109" spans="1:7" x14ac:dyDescent="0.25">
      <c r="A109" s="13"/>
      <c r="B109" s="62" t="s">
        <v>353</v>
      </c>
      <c r="C109" s="62"/>
      <c r="D109" s="62"/>
      <c r="E109" s="62"/>
      <c r="F109" s="62"/>
      <c r="G109" s="62"/>
    </row>
    <row r="110" spans="1:7" x14ac:dyDescent="0.25">
      <c r="A110" s="13"/>
      <c r="B110" s="62"/>
      <c r="C110" s="62"/>
      <c r="D110" s="62"/>
      <c r="E110" s="62"/>
      <c r="F110" s="62"/>
      <c r="G110" s="62"/>
    </row>
    <row r="111" spans="1:7" ht="63.75" customHeight="1" x14ac:dyDescent="0.25">
      <c r="A111" s="13"/>
      <c r="B111" s="62" t="s">
        <v>354</v>
      </c>
      <c r="C111" s="62"/>
      <c r="D111" s="62"/>
      <c r="E111" s="62"/>
      <c r="F111" s="62"/>
      <c r="G111" s="62"/>
    </row>
    <row r="112" spans="1:7" x14ac:dyDescent="0.25">
      <c r="A112" s="13"/>
      <c r="B112" s="62"/>
      <c r="C112" s="62"/>
      <c r="D112" s="62"/>
      <c r="E112" s="62"/>
      <c r="F112" s="62"/>
      <c r="G112" s="62"/>
    </row>
    <row r="113" spans="1:7" ht="63.75" customHeight="1" x14ac:dyDescent="0.25">
      <c r="A113" s="13"/>
      <c r="B113" s="62" t="s">
        <v>355</v>
      </c>
      <c r="C113" s="62"/>
      <c r="D113" s="62"/>
      <c r="E113" s="62"/>
      <c r="F113" s="62"/>
      <c r="G113" s="62"/>
    </row>
    <row r="114" spans="1:7" x14ac:dyDescent="0.25">
      <c r="A114" s="13"/>
      <c r="B114" s="62"/>
      <c r="C114" s="62"/>
      <c r="D114" s="62"/>
      <c r="E114" s="62"/>
      <c r="F114" s="62"/>
      <c r="G114" s="62"/>
    </row>
    <row r="115" spans="1:7" ht="15" customHeight="1" x14ac:dyDescent="0.25">
      <c r="A115" s="13" t="s">
        <v>944</v>
      </c>
      <c r="B115" s="12" t="s">
        <v>26</v>
      </c>
      <c r="C115" s="12"/>
      <c r="D115" s="12"/>
      <c r="E115" s="12"/>
      <c r="F115" s="12"/>
      <c r="G115" s="12"/>
    </row>
    <row r="116" spans="1:7" x14ac:dyDescent="0.25">
      <c r="A116" s="13"/>
      <c r="B116" s="62" t="s">
        <v>356</v>
      </c>
      <c r="C116" s="62"/>
      <c r="D116" s="62"/>
      <c r="E116" s="62"/>
      <c r="F116" s="62"/>
      <c r="G116" s="62"/>
    </row>
    <row r="117" spans="1:7" x14ac:dyDescent="0.25">
      <c r="A117" s="13"/>
      <c r="B117" s="62"/>
      <c r="C117" s="62"/>
      <c r="D117" s="62"/>
      <c r="E117" s="62"/>
      <c r="F117" s="62"/>
      <c r="G117" s="62"/>
    </row>
    <row r="118" spans="1:7" ht="89.25" customHeight="1" x14ac:dyDescent="0.25">
      <c r="A118" s="13"/>
      <c r="B118" s="62" t="s">
        <v>357</v>
      </c>
      <c r="C118" s="62"/>
      <c r="D118" s="62"/>
      <c r="E118" s="62"/>
      <c r="F118" s="62"/>
      <c r="G118" s="62"/>
    </row>
    <row r="119" spans="1:7" x14ac:dyDescent="0.25">
      <c r="A119" s="13"/>
      <c r="B119" s="62"/>
      <c r="C119" s="62"/>
      <c r="D119" s="62"/>
      <c r="E119" s="62"/>
      <c r="F119" s="62"/>
      <c r="G119" s="62"/>
    </row>
    <row r="120" spans="1:7" ht="38.25" customHeight="1" x14ac:dyDescent="0.25">
      <c r="A120" s="13"/>
      <c r="B120" s="62" t="s">
        <v>358</v>
      </c>
      <c r="C120" s="62"/>
      <c r="D120" s="62"/>
      <c r="E120" s="62"/>
      <c r="F120" s="62"/>
      <c r="G120" s="62"/>
    </row>
    <row r="121" spans="1:7" x14ac:dyDescent="0.25">
      <c r="A121" s="13"/>
      <c r="B121" s="62"/>
      <c r="C121" s="62"/>
      <c r="D121" s="62"/>
      <c r="E121" s="62"/>
      <c r="F121" s="62"/>
      <c r="G121" s="62"/>
    </row>
    <row r="122" spans="1:7" ht="63.75" customHeight="1" x14ac:dyDescent="0.25">
      <c r="A122" s="13"/>
      <c r="B122" s="62" t="s">
        <v>359</v>
      </c>
      <c r="C122" s="62"/>
      <c r="D122" s="62"/>
      <c r="E122" s="62"/>
      <c r="F122" s="62"/>
      <c r="G122" s="62"/>
    </row>
    <row r="123" spans="1:7" x14ac:dyDescent="0.25">
      <c r="A123" s="13"/>
      <c r="B123" s="62"/>
      <c r="C123" s="62"/>
      <c r="D123" s="62"/>
      <c r="E123" s="62"/>
      <c r="F123" s="62"/>
      <c r="G123" s="62"/>
    </row>
    <row r="124" spans="1:7" ht="76.5" customHeight="1" x14ac:dyDescent="0.25">
      <c r="A124" s="13"/>
      <c r="B124" s="62" t="s">
        <v>360</v>
      </c>
      <c r="C124" s="62"/>
      <c r="D124" s="62"/>
      <c r="E124" s="62"/>
      <c r="F124" s="62"/>
      <c r="G124" s="62"/>
    </row>
    <row r="125" spans="1:7" x14ac:dyDescent="0.25">
      <c r="A125" s="13"/>
      <c r="B125" s="62"/>
      <c r="C125" s="62"/>
      <c r="D125" s="62"/>
      <c r="E125" s="62"/>
      <c r="F125" s="62"/>
      <c r="G125" s="62"/>
    </row>
    <row r="126" spans="1:7" ht="102" customHeight="1" x14ac:dyDescent="0.25">
      <c r="A126" s="13"/>
      <c r="B126" s="62" t="s">
        <v>361</v>
      </c>
      <c r="C126" s="62"/>
      <c r="D126" s="62"/>
      <c r="E126" s="62"/>
      <c r="F126" s="62"/>
      <c r="G126" s="62"/>
    </row>
    <row r="127" spans="1:7" x14ac:dyDescent="0.25">
      <c r="A127" s="13"/>
      <c r="B127" s="62"/>
      <c r="C127" s="62"/>
      <c r="D127" s="62"/>
      <c r="E127" s="62"/>
      <c r="F127" s="62"/>
      <c r="G127" s="62"/>
    </row>
    <row r="128" spans="1:7" ht="76.5" customHeight="1" x14ac:dyDescent="0.25">
      <c r="A128" s="13"/>
      <c r="B128" s="62" t="s">
        <v>362</v>
      </c>
      <c r="C128" s="62"/>
      <c r="D128" s="62"/>
      <c r="E128" s="62"/>
      <c r="F128" s="62"/>
      <c r="G128" s="62"/>
    </row>
    <row r="129" spans="1:7" x14ac:dyDescent="0.25">
      <c r="A129" s="13"/>
      <c r="B129" s="64"/>
      <c r="C129" s="64"/>
      <c r="D129" s="64"/>
      <c r="E129" s="64"/>
      <c r="F129" s="64"/>
      <c r="G129" s="64"/>
    </row>
  </sheetData>
  <mergeCells count="140">
    <mergeCell ref="B124:G124"/>
    <mergeCell ref="B125:G125"/>
    <mergeCell ref="B126:G126"/>
    <mergeCell ref="B127:G127"/>
    <mergeCell ref="B128:G128"/>
    <mergeCell ref="B129:G129"/>
    <mergeCell ref="A115:A129"/>
    <mergeCell ref="B115:G115"/>
    <mergeCell ref="B116:G116"/>
    <mergeCell ref="B117:G117"/>
    <mergeCell ref="B118:G118"/>
    <mergeCell ref="B119:G119"/>
    <mergeCell ref="B120:G120"/>
    <mergeCell ref="B121:G121"/>
    <mergeCell ref="B122:G122"/>
    <mergeCell ref="B123:G123"/>
    <mergeCell ref="A108:A114"/>
    <mergeCell ref="B108:G108"/>
    <mergeCell ref="B109:G109"/>
    <mergeCell ref="B110:G110"/>
    <mergeCell ref="B111:G111"/>
    <mergeCell ref="B112:G112"/>
    <mergeCell ref="B113:G113"/>
    <mergeCell ref="B114:G114"/>
    <mergeCell ref="A102:A104"/>
    <mergeCell ref="B102:G102"/>
    <mergeCell ref="B103:G103"/>
    <mergeCell ref="B104:G104"/>
    <mergeCell ref="A105:A107"/>
    <mergeCell ref="B105:G105"/>
    <mergeCell ref="B106:G106"/>
    <mergeCell ref="B107:G107"/>
    <mergeCell ref="B96:G96"/>
    <mergeCell ref="B97:G97"/>
    <mergeCell ref="B98:G98"/>
    <mergeCell ref="B99:G99"/>
    <mergeCell ref="B100:G100"/>
    <mergeCell ref="B101:G101"/>
    <mergeCell ref="A88:A90"/>
    <mergeCell ref="B88:G88"/>
    <mergeCell ref="B89:G89"/>
    <mergeCell ref="B90:G90"/>
    <mergeCell ref="A91:A101"/>
    <mergeCell ref="B91:G91"/>
    <mergeCell ref="B92:G92"/>
    <mergeCell ref="B93:G93"/>
    <mergeCell ref="B94:G94"/>
    <mergeCell ref="B95:G95"/>
    <mergeCell ref="A83:A87"/>
    <mergeCell ref="B83:G83"/>
    <mergeCell ref="B84:G84"/>
    <mergeCell ref="B85:G85"/>
    <mergeCell ref="B86:G86"/>
    <mergeCell ref="B87:G87"/>
    <mergeCell ref="B78:G78"/>
    <mergeCell ref="B79:G79"/>
    <mergeCell ref="A80:A82"/>
    <mergeCell ref="B80:G80"/>
    <mergeCell ref="B81:G81"/>
    <mergeCell ref="B82:G82"/>
    <mergeCell ref="A69:A79"/>
    <mergeCell ref="B69:G69"/>
    <mergeCell ref="B70:G70"/>
    <mergeCell ref="B71:G71"/>
    <mergeCell ref="B72:G72"/>
    <mergeCell ref="B73:G73"/>
    <mergeCell ref="B74:G74"/>
    <mergeCell ref="B75:G75"/>
    <mergeCell ref="B76:G76"/>
    <mergeCell ref="B77:G77"/>
    <mergeCell ref="A64:A68"/>
    <mergeCell ref="B64:G64"/>
    <mergeCell ref="B65:G65"/>
    <mergeCell ref="B66:G66"/>
    <mergeCell ref="B67:G67"/>
    <mergeCell ref="B68:G68"/>
    <mergeCell ref="A56:A58"/>
    <mergeCell ref="B56:G56"/>
    <mergeCell ref="B57:G57"/>
    <mergeCell ref="B58:G58"/>
    <mergeCell ref="A59:A63"/>
    <mergeCell ref="B59:G59"/>
    <mergeCell ref="B60:G60"/>
    <mergeCell ref="B61:G61"/>
    <mergeCell ref="B62:G62"/>
    <mergeCell ref="B63:G63"/>
    <mergeCell ref="A51:A55"/>
    <mergeCell ref="B51:G51"/>
    <mergeCell ref="B52:G52"/>
    <mergeCell ref="B53:G53"/>
    <mergeCell ref="B54:G54"/>
    <mergeCell ref="B55:G55"/>
    <mergeCell ref="B37:G37"/>
    <mergeCell ref="B38:G38"/>
    <mergeCell ref="B47:G47"/>
    <mergeCell ref="A48:A50"/>
    <mergeCell ref="B48:G48"/>
    <mergeCell ref="B49:G49"/>
    <mergeCell ref="B50:G50"/>
    <mergeCell ref="B20:G20"/>
    <mergeCell ref="B21:G21"/>
    <mergeCell ref="B22:G22"/>
    <mergeCell ref="B23:G23"/>
    <mergeCell ref="B24:G24"/>
    <mergeCell ref="B25:G25"/>
    <mergeCell ref="A12:A14"/>
    <mergeCell ref="B12:G12"/>
    <mergeCell ref="B13:G13"/>
    <mergeCell ref="B14:G14"/>
    <mergeCell ref="A15:A47"/>
    <mergeCell ref="B15:G15"/>
    <mergeCell ref="B16:G16"/>
    <mergeCell ref="B17:G17"/>
    <mergeCell ref="B18:G18"/>
    <mergeCell ref="B19:G19"/>
    <mergeCell ref="A6:A7"/>
    <mergeCell ref="B6:G6"/>
    <mergeCell ref="B7:G7"/>
    <mergeCell ref="A8:A11"/>
    <mergeCell ref="B8:G8"/>
    <mergeCell ref="B9:G9"/>
    <mergeCell ref="B10:G10"/>
    <mergeCell ref="B11:G11"/>
    <mergeCell ref="A1:A2"/>
    <mergeCell ref="B1:G1"/>
    <mergeCell ref="B2:G2"/>
    <mergeCell ref="B3:G3"/>
    <mergeCell ref="A4:A5"/>
    <mergeCell ref="B4:G4"/>
    <mergeCell ref="B5:G5"/>
    <mergeCell ref="B26:B29"/>
    <mergeCell ref="C26:C29"/>
    <mergeCell ref="E26:E29"/>
    <mergeCell ref="G26:G29"/>
    <mergeCell ref="B39:B40"/>
    <mergeCell ref="C39:C40"/>
    <mergeCell ref="E39:E40"/>
    <mergeCell ref="B34:G34"/>
    <mergeCell ref="B35:G35"/>
    <mergeCell ref="B36:G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2" width="36.5703125" bestFit="1" customWidth="1"/>
    <col min="3" max="3" width="21.7109375" customWidth="1"/>
    <col min="4" max="4" width="19.28515625" customWidth="1"/>
    <col min="5" max="5" width="15.5703125" customWidth="1"/>
    <col min="6" max="6" width="16.28515625" customWidth="1"/>
    <col min="7" max="7" width="3.7109375" customWidth="1"/>
  </cols>
  <sheetData>
    <row r="1" spans="1:7" ht="15" customHeight="1" x14ac:dyDescent="0.25">
      <c r="A1" s="6" t="s">
        <v>945</v>
      </c>
      <c r="B1" s="6" t="s">
        <v>1</v>
      </c>
      <c r="C1" s="6"/>
      <c r="D1" s="6"/>
      <c r="E1" s="6"/>
      <c r="F1" s="6"/>
      <c r="G1" s="6"/>
    </row>
    <row r="2" spans="1:7" ht="15" customHeight="1" x14ac:dyDescent="0.25">
      <c r="A2" s="6"/>
      <c r="B2" s="6" t="s">
        <v>2</v>
      </c>
      <c r="C2" s="6"/>
      <c r="D2" s="6"/>
      <c r="E2" s="6"/>
      <c r="F2" s="6"/>
      <c r="G2" s="6"/>
    </row>
    <row r="3" spans="1:7" ht="15" customHeight="1" x14ac:dyDescent="0.25">
      <c r="A3" s="7" t="s">
        <v>198</v>
      </c>
      <c r="B3" s="12" t="s">
        <v>26</v>
      </c>
      <c r="C3" s="12"/>
      <c r="D3" s="12"/>
      <c r="E3" s="12"/>
      <c r="F3" s="12"/>
      <c r="G3" s="12"/>
    </row>
    <row r="4" spans="1:7" ht="15" customHeight="1" x14ac:dyDescent="0.25">
      <c r="A4" s="13" t="s">
        <v>946</v>
      </c>
      <c r="B4" s="12" t="s">
        <v>26</v>
      </c>
      <c r="C4" s="12"/>
      <c r="D4" s="12"/>
      <c r="E4" s="12"/>
      <c r="F4" s="12"/>
      <c r="G4" s="12"/>
    </row>
    <row r="5" spans="1:7" x14ac:dyDescent="0.25">
      <c r="A5" s="13"/>
      <c r="B5" s="62"/>
      <c r="C5" s="62"/>
      <c r="D5" s="62"/>
      <c r="E5" s="62"/>
      <c r="F5" s="62"/>
      <c r="G5" s="62"/>
    </row>
    <row r="6" spans="1:7" x14ac:dyDescent="0.25">
      <c r="A6" s="13"/>
      <c r="B6" s="62"/>
      <c r="C6" s="62"/>
      <c r="D6" s="62"/>
      <c r="E6" s="62"/>
      <c r="F6" s="62"/>
      <c r="G6" s="62"/>
    </row>
    <row r="7" spans="1:7" x14ac:dyDescent="0.25">
      <c r="A7" s="13"/>
      <c r="B7" s="37" t="s">
        <v>215</v>
      </c>
      <c r="C7" s="39"/>
      <c r="D7" s="40" t="s">
        <v>216</v>
      </c>
      <c r="E7" s="40"/>
      <c r="F7" s="39"/>
    </row>
    <row r="8" spans="1:7" ht="15.75" thickBot="1" x14ac:dyDescent="0.3">
      <c r="A8" s="13"/>
      <c r="B8" s="38"/>
      <c r="C8" s="39"/>
      <c r="D8" s="41">
        <v>2011</v>
      </c>
      <c r="E8" s="41"/>
      <c r="F8" s="39"/>
    </row>
    <row r="9" spans="1:7" x14ac:dyDescent="0.25">
      <c r="A9" s="13"/>
      <c r="B9" s="24"/>
      <c r="C9" s="25"/>
      <c r="D9" s="43"/>
      <c r="E9" s="43"/>
      <c r="F9" s="25"/>
    </row>
    <row r="10" spans="1:7" x14ac:dyDescent="0.25">
      <c r="A10" s="13"/>
      <c r="B10" s="27" t="s">
        <v>217</v>
      </c>
      <c r="C10" s="28"/>
      <c r="D10" s="29" t="s">
        <v>218</v>
      </c>
      <c r="E10" s="30">
        <v>1000</v>
      </c>
      <c r="F10" s="28"/>
    </row>
    <row r="11" spans="1:7" x14ac:dyDescent="0.25">
      <c r="A11" s="13"/>
      <c r="B11" s="31" t="s">
        <v>219</v>
      </c>
      <c r="C11" s="25"/>
      <c r="D11" s="44">
        <v>6303</v>
      </c>
      <c r="E11" s="44"/>
      <c r="F11" s="25"/>
    </row>
    <row r="12" spans="1:7" ht="26.25" x14ac:dyDescent="0.25">
      <c r="A12" s="13"/>
      <c r="B12" s="27" t="s">
        <v>220</v>
      </c>
      <c r="C12" s="28"/>
      <c r="D12" s="45">
        <v>5250</v>
      </c>
      <c r="E12" s="45"/>
      <c r="F12" s="28"/>
    </row>
    <row r="13" spans="1:7" x14ac:dyDescent="0.25">
      <c r="A13" s="13"/>
      <c r="B13" s="31" t="s">
        <v>221</v>
      </c>
      <c r="C13" s="25"/>
      <c r="D13" s="44">
        <v>90000</v>
      </c>
      <c r="E13" s="44"/>
      <c r="F13" s="25"/>
    </row>
    <row r="14" spans="1:7" ht="15.75" thickBot="1" x14ac:dyDescent="0.3">
      <c r="A14" s="13"/>
      <c r="B14" s="27" t="s">
        <v>222</v>
      </c>
      <c r="C14" s="28"/>
      <c r="D14" s="46">
        <v>78618</v>
      </c>
      <c r="E14" s="46"/>
      <c r="F14" s="28"/>
    </row>
    <row r="15" spans="1:7" x14ac:dyDescent="0.25">
      <c r="A15" s="13"/>
      <c r="B15" s="24"/>
      <c r="C15" s="25"/>
      <c r="D15" s="43"/>
      <c r="E15" s="43"/>
      <c r="F15" s="25"/>
    </row>
    <row r="16" spans="1:7" ht="27" thickBot="1" x14ac:dyDescent="0.3">
      <c r="A16" s="13"/>
      <c r="B16" s="34" t="s">
        <v>223</v>
      </c>
      <c r="C16" s="28"/>
      <c r="D16" s="35" t="s">
        <v>218</v>
      </c>
      <c r="E16" s="36">
        <v>181171</v>
      </c>
      <c r="F16" s="28"/>
    </row>
    <row r="17" spans="1:7" ht="15.75" thickTop="1" x14ac:dyDescent="0.25">
      <c r="A17" s="13"/>
      <c r="B17" s="62"/>
      <c r="C17" s="62"/>
      <c r="D17" s="62"/>
      <c r="E17" s="62"/>
      <c r="F17" s="62"/>
      <c r="G17" s="62"/>
    </row>
    <row r="18" spans="1:7" ht="15" customHeight="1" x14ac:dyDescent="0.25">
      <c r="A18" s="13" t="s">
        <v>947</v>
      </c>
      <c r="B18" s="12" t="s">
        <v>26</v>
      </c>
      <c r="C18" s="12"/>
      <c r="D18" s="12"/>
      <c r="E18" s="12"/>
      <c r="F18" s="12"/>
      <c r="G18" s="12"/>
    </row>
    <row r="19" spans="1:7" x14ac:dyDescent="0.25">
      <c r="A19" s="13"/>
      <c r="B19" s="62" t="s">
        <v>225</v>
      </c>
      <c r="C19" s="62"/>
      <c r="D19" s="62"/>
      <c r="E19" s="62"/>
      <c r="F19" s="62"/>
      <c r="G19" s="62"/>
    </row>
    <row r="20" spans="1:7" x14ac:dyDescent="0.25">
      <c r="A20" s="13"/>
      <c r="B20" s="62"/>
      <c r="C20" s="62"/>
      <c r="D20" s="62"/>
      <c r="E20" s="62"/>
      <c r="F20" s="62"/>
      <c r="G20" s="62"/>
    </row>
    <row r="21" spans="1:7" ht="15.75" thickBot="1" x14ac:dyDescent="0.3">
      <c r="A21" s="13"/>
      <c r="B21" s="25"/>
      <c r="C21" s="21"/>
      <c r="D21" s="23" t="s">
        <v>226</v>
      </c>
      <c r="E21" s="21"/>
      <c r="F21" s="23" t="s">
        <v>227</v>
      </c>
      <c r="G21" s="21"/>
    </row>
    <row r="22" spans="1:7" x14ac:dyDescent="0.25">
      <c r="A22" s="13"/>
      <c r="B22" s="25"/>
      <c r="C22" s="21"/>
      <c r="D22" s="40" t="s">
        <v>228</v>
      </c>
      <c r="E22" s="40"/>
      <c r="F22" s="40"/>
      <c r="G22" s="21"/>
    </row>
    <row r="23" spans="1:7" ht="26.25" x14ac:dyDescent="0.25">
      <c r="A23" s="13"/>
      <c r="B23" s="27" t="s">
        <v>229</v>
      </c>
      <c r="C23" s="28"/>
      <c r="D23" s="30">
        <v>70321</v>
      </c>
      <c r="E23" s="28"/>
      <c r="F23" s="47" t="s">
        <v>230</v>
      </c>
      <c r="G23" s="29" t="s">
        <v>231</v>
      </c>
    </row>
    <row r="24" spans="1:7" x14ac:dyDescent="0.25">
      <c r="A24" s="13"/>
      <c r="B24" s="24"/>
      <c r="C24" s="25"/>
      <c r="D24" s="26"/>
      <c r="E24" s="25"/>
      <c r="F24" s="26"/>
      <c r="G24" s="25"/>
    </row>
    <row r="25" spans="1:7" ht="26.25" x14ac:dyDescent="0.25">
      <c r="A25" s="13"/>
      <c r="B25" s="27" t="s">
        <v>232</v>
      </c>
      <c r="C25" s="28"/>
      <c r="D25" s="30">
        <v>120585</v>
      </c>
      <c r="E25" s="28"/>
      <c r="F25" s="47" t="s">
        <v>233</v>
      </c>
      <c r="G25" s="29" t="s">
        <v>231</v>
      </c>
    </row>
    <row r="26" spans="1:7" x14ac:dyDescent="0.25">
      <c r="A26" s="13"/>
      <c r="B26" s="62"/>
      <c r="C26" s="62"/>
      <c r="D26" s="62"/>
      <c r="E26" s="62"/>
      <c r="F26" s="62"/>
      <c r="G26" s="62"/>
    </row>
    <row r="27" spans="1:7" ht="15" customHeight="1" x14ac:dyDescent="0.25">
      <c r="A27" s="13" t="s">
        <v>948</v>
      </c>
      <c r="B27" s="12" t="s">
        <v>26</v>
      </c>
      <c r="C27" s="12"/>
      <c r="D27" s="12"/>
      <c r="E27" s="12"/>
      <c r="F27" s="12"/>
      <c r="G27" s="12"/>
    </row>
    <row r="28" spans="1:7" x14ac:dyDescent="0.25">
      <c r="A28" s="13"/>
      <c r="B28" s="62"/>
      <c r="C28" s="62"/>
      <c r="D28" s="62"/>
      <c r="E28" s="62"/>
      <c r="F28" s="62"/>
      <c r="G28" s="62"/>
    </row>
    <row r="29" spans="1:7" x14ac:dyDescent="0.25">
      <c r="A29" s="13"/>
      <c r="B29" s="62"/>
      <c r="C29" s="62"/>
      <c r="D29" s="62"/>
      <c r="E29" s="62"/>
      <c r="F29" s="62"/>
      <c r="G29" s="62"/>
    </row>
    <row r="30" spans="1:7" ht="22.5" x14ac:dyDescent="0.25">
      <c r="A30" s="13"/>
      <c r="B30" s="20" t="s">
        <v>238</v>
      </c>
      <c r="C30" s="39"/>
      <c r="D30" s="40" t="s">
        <v>216</v>
      </c>
      <c r="E30" s="40"/>
      <c r="F30" s="39"/>
    </row>
    <row r="31" spans="1:7" ht="15.75" thickBot="1" x14ac:dyDescent="0.3">
      <c r="A31" s="13"/>
      <c r="B31" s="48" t="s">
        <v>239</v>
      </c>
      <c r="C31" s="39"/>
      <c r="D31" s="41">
        <v>2011</v>
      </c>
      <c r="E31" s="41"/>
      <c r="F31" s="39"/>
    </row>
    <row r="32" spans="1:7" x14ac:dyDescent="0.25">
      <c r="A32" s="13"/>
      <c r="B32" s="24"/>
      <c r="C32" s="25"/>
      <c r="D32" s="43"/>
      <c r="E32" s="43"/>
      <c r="F32" s="25"/>
    </row>
    <row r="33" spans="1:7" x14ac:dyDescent="0.25">
      <c r="A33" s="13"/>
      <c r="B33" s="27" t="s">
        <v>240</v>
      </c>
      <c r="C33" s="28"/>
      <c r="D33" s="29" t="s">
        <v>218</v>
      </c>
      <c r="E33" s="30">
        <v>341645</v>
      </c>
      <c r="F33" s="28"/>
    </row>
    <row r="34" spans="1:7" x14ac:dyDescent="0.25">
      <c r="A34" s="13"/>
      <c r="B34" s="31" t="s">
        <v>41</v>
      </c>
      <c r="C34" s="25"/>
      <c r="D34" s="44">
        <v>86835</v>
      </c>
      <c r="E34" s="44"/>
      <c r="F34" s="25"/>
    </row>
    <row r="35" spans="1:7" x14ac:dyDescent="0.25">
      <c r="A35" s="13"/>
      <c r="B35" s="27" t="s">
        <v>241</v>
      </c>
      <c r="C35" s="28"/>
      <c r="D35" s="45">
        <v>41740</v>
      </c>
      <c r="E35" s="45"/>
      <c r="F35" s="28"/>
    </row>
    <row r="36" spans="1:7" x14ac:dyDescent="0.25">
      <c r="A36" s="13"/>
      <c r="B36" s="31" t="s">
        <v>42</v>
      </c>
      <c r="C36" s="25"/>
      <c r="D36" s="44">
        <v>18247</v>
      </c>
      <c r="E36" s="44"/>
      <c r="F36" s="25"/>
    </row>
    <row r="37" spans="1:7" x14ac:dyDescent="0.25">
      <c r="A37" s="13"/>
      <c r="B37" s="27" t="s">
        <v>242</v>
      </c>
      <c r="C37" s="28"/>
      <c r="D37" s="45">
        <v>56159</v>
      </c>
      <c r="E37" s="45"/>
      <c r="F37" s="28"/>
    </row>
    <row r="38" spans="1:7" x14ac:dyDescent="0.25">
      <c r="A38" s="13"/>
      <c r="B38" s="49" t="s">
        <v>133</v>
      </c>
      <c r="C38" s="25"/>
      <c r="D38" s="55" t="s">
        <v>243</v>
      </c>
      <c r="E38" s="55"/>
      <c r="F38" s="18" t="s">
        <v>231</v>
      </c>
    </row>
    <row r="39" spans="1:7" x14ac:dyDescent="0.25">
      <c r="A39" s="13"/>
      <c r="B39" s="50" t="s">
        <v>48</v>
      </c>
      <c r="C39" s="28"/>
      <c r="D39" s="56" t="s">
        <v>244</v>
      </c>
      <c r="E39" s="56"/>
      <c r="F39" s="29" t="s">
        <v>231</v>
      </c>
    </row>
    <row r="40" spans="1:7" x14ac:dyDescent="0.25">
      <c r="A40" s="13"/>
      <c r="B40" s="49" t="s">
        <v>245</v>
      </c>
      <c r="C40" s="25"/>
      <c r="D40" s="55" t="s">
        <v>246</v>
      </c>
      <c r="E40" s="55"/>
      <c r="F40" s="18" t="s">
        <v>231</v>
      </c>
    </row>
    <row r="41" spans="1:7" ht="15.75" thickBot="1" x14ac:dyDescent="0.3">
      <c r="A41" s="13"/>
      <c r="B41" s="50" t="s">
        <v>247</v>
      </c>
      <c r="C41" s="28"/>
      <c r="D41" s="46">
        <v>19058</v>
      </c>
      <c r="E41" s="46"/>
      <c r="F41" s="28"/>
    </row>
    <row r="42" spans="1:7" x14ac:dyDescent="0.25">
      <c r="A42" s="13"/>
      <c r="B42" s="51" t="s">
        <v>248</v>
      </c>
      <c r="C42" s="25"/>
      <c r="D42" s="57">
        <v>279145</v>
      </c>
      <c r="E42" s="57"/>
      <c r="F42" s="25"/>
    </row>
    <row r="43" spans="1:7" x14ac:dyDescent="0.25">
      <c r="A43" s="13"/>
      <c r="B43" s="52"/>
      <c r="C43" s="28"/>
      <c r="D43" s="58"/>
      <c r="E43" s="58"/>
      <c r="F43" s="28"/>
    </row>
    <row r="44" spans="1:7" x14ac:dyDescent="0.25">
      <c r="A44" s="13"/>
      <c r="B44" s="49" t="s">
        <v>249</v>
      </c>
      <c r="C44" s="25"/>
      <c r="D44" s="55" t="s">
        <v>250</v>
      </c>
      <c r="E44" s="55"/>
      <c r="F44" s="18" t="s">
        <v>231</v>
      </c>
    </row>
    <row r="45" spans="1:7" ht="15.75" thickBot="1" x14ac:dyDescent="0.3">
      <c r="A45" s="13"/>
      <c r="B45" s="50" t="s">
        <v>251</v>
      </c>
      <c r="C45" s="28"/>
      <c r="D45" s="59" t="s">
        <v>252</v>
      </c>
      <c r="E45" s="59"/>
      <c r="F45" s="29" t="s">
        <v>231</v>
      </c>
    </row>
    <row r="46" spans="1:7" x14ac:dyDescent="0.25">
      <c r="A46" s="13"/>
      <c r="B46" s="24"/>
      <c r="C46" s="25"/>
      <c r="D46" s="43"/>
      <c r="E46" s="43"/>
      <c r="F46" s="25"/>
    </row>
    <row r="47" spans="1:7" ht="15.75" thickBot="1" x14ac:dyDescent="0.3">
      <c r="A47" s="13"/>
      <c r="B47" s="52"/>
      <c r="C47" s="28"/>
      <c r="D47" s="35" t="s">
        <v>218</v>
      </c>
      <c r="E47" s="36">
        <v>181171</v>
      </c>
      <c r="F47" s="28"/>
    </row>
    <row r="48" spans="1:7" ht="15.75" thickTop="1" x14ac:dyDescent="0.25">
      <c r="A48" s="13"/>
      <c r="B48" s="62"/>
      <c r="C48" s="62"/>
      <c r="D48" s="62"/>
      <c r="E48" s="62"/>
      <c r="F48" s="62"/>
      <c r="G48" s="62"/>
    </row>
    <row r="49" spans="1:7" x14ac:dyDescent="0.25">
      <c r="A49" s="13"/>
      <c r="B49" s="62" t="s">
        <v>253</v>
      </c>
      <c r="C49" s="62"/>
      <c r="D49" s="62"/>
      <c r="E49" s="62"/>
      <c r="F49" s="62"/>
      <c r="G49" s="62"/>
    </row>
    <row r="50" spans="1:7" x14ac:dyDescent="0.25">
      <c r="A50" s="13"/>
      <c r="B50" s="62"/>
      <c r="C50" s="62"/>
      <c r="D50" s="62"/>
      <c r="E50" s="62"/>
      <c r="F50" s="62"/>
      <c r="G50" s="62"/>
    </row>
    <row r="51" spans="1:7" ht="51" customHeight="1" x14ac:dyDescent="0.25">
      <c r="A51" s="13"/>
      <c r="B51" s="63" t="s">
        <v>254</v>
      </c>
      <c r="C51" s="63"/>
      <c r="D51" s="63"/>
      <c r="E51" s="63"/>
      <c r="F51" s="63"/>
      <c r="G51" s="63"/>
    </row>
    <row r="52" spans="1:7" x14ac:dyDescent="0.25">
      <c r="A52" s="13"/>
      <c r="B52" s="63"/>
      <c r="C52" s="63"/>
      <c r="D52" s="63"/>
      <c r="E52" s="63"/>
      <c r="F52" s="63"/>
      <c r="G52" s="63"/>
    </row>
  </sheetData>
  <mergeCells count="53">
    <mergeCell ref="B49:G49"/>
    <mergeCell ref="B50:G50"/>
    <mergeCell ref="B51:G51"/>
    <mergeCell ref="B52:G52"/>
    <mergeCell ref="A18:A26"/>
    <mergeCell ref="B18:G18"/>
    <mergeCell ref="B19:G19"/>
    <mergeCell ref="B20:G20"/>
    <mergeCell ref="B26:G26"/>
    <mergeCell ref="A27:A52"/>
    <mergeCell ref="B27:G27"/>
    <mergeCell ref="B28:G28"/>
    <mergeCell ref="B29:G29"/>
    <mergeCell ref="B48:G48"/>
    <mergeCell ref="A1:A2"/>
    <mergeCell ref="B1:G1"/>
    <mergeCell ref="B2:G2"/>
    <mergeCell ref="B3:G3"/>
    <mergeCell ref="A4:A17"/>
    <mergeCell ref="B4:G4"/>
    <mergeCell ref="B5:G5"/>
    <mergeCell ref="B6:G6"/>
    <mergeCell ref="B17:G17"/>
    <mergeCell ref="D41:E41"/>
    <mergeCell ref="D42:E42"/>
    <mergeCell ref="D43:E43"/>
    <mergeCell ref="D44:E44"/>
    <mergeCell ref="D45:E45"/>
    <mergeCell ref="D46:E46"/>
    <mergeCell ref="D35:E35"/>
    <mergeCell ref="D36:E36"/>
    <mergeCell ref="D37:E37"/>
    <mergeCell ref="D38:E38"/>
    <mergeCell ref="D39:E39"/>
    <mergeCell ref="D40:E40"/>
    <mergeCell ref="C30:C31"/>
    <mergeCell ref="D30:E30"/>
    <mergeCell ref="D31:E31"/>
    <mergeCell ref="F30:F31"/>
    <mergeCell ref="D32:E32"/>
    <mergeCell ref="D34:E34"/>
    <mergeCell ref="D11:E11"/>
    <mergeCell ref="D12:E12"/>
    <mergeCell ref="D13:E13"/>
    <mergeCell ref="D14:E14"/>
    <mergeCell ref="D15:E15"/>
    <mergeCell ref="D22:F22"/>
    <mergeCell ref="B7:B8"/>
    <mergeCell ref="C7:C8"/>
    <mergeCell ref="D7:E7"/>
    <mergeCell ref="D8:E8"/>
    <mergeCell ref="F7:F8"/>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1</v>
      </c>
    </row>
    <row r="2" spans="1:3" x14ac:dyDescent="0.25">
      <c r="A2" s="2" t="s">
        <v>69</v>
      </c>
      <c r="B2" s="5">
        <v>136804114</v>
      </c>
      <c r="C2" s="5">
        <v>130000000</v>
      </c>
    </row>
    <row r="3" spans="1:3" x14ac:dyDescent="0.25">
      <c r="A3" s="2" t="s">
        <v>65</v>
      </c>
      <c r="B3" s="3" t="s">
        <v>26</v>
      </c>
      <c r="C3" s="3" t="s">
        <v>26</v>
      </c>
    </row>
    <row r="4" spans="1:3" ht="30" x14ac:dyDescent="0.25">
      <c r="A4" s="2" t="s">
        <v>70</v>
      </c>
      <c r="B4" s="3">
        <v>0</v>
      </c>
      <c r="C4" s="3">
        <v>0</v>
      </c>
    </row>
    <row r="5" spans="1:3" x14ac:dyDescent="0.25">
      <c r="A5" s="2" t="s">
        <v>69</v>
      </c>
      <c r="B5" s="5">
        <v>50000</v>
      </c>
      <c r="C5" s="5">
        <v>50000</v>
      </c>
    </row>
    <row r="6" spans="1:3" x14ac:dyDescent="0.25">
      <c r="A6" s="2" t="s">
        <v>71</v>
      </c>
      <c r="B6" s="5">
        <v>50000</v>
      </c>
      <c r="C6" s="5">
        <v>50000</v>
      </c>
    </row>
    <row r="7" spans="1:3" x14ac:dyDescent="0.25">
      <c r="A7" s="2" t="s">
        <v>72</v>
      </c>
      <c r="B7" s="5">
        <v>50000</v>
      </c>
      <c r="C7" s="5">
        <v>50000</v>
      </c>
    </row>
    <row r="8" spans="1:3" x14ac:dyDescent="0.25">
      <c r="A8" s="2" t="s">
        <v>67</v>
      </c>
      <c r="B8" s="3" t="s">
        <v>26</v>
      </c>
      <c r="C8" s="3" t="s">
        <v>26</v>
      </c>
    </row>
    <row r="9" spans="1:3" ht="30" x14ac:dyDescent="0.25">
      <c r="A9" s="2" t="s">
        <v>70</v>
      </c>
      <c r="B9" s="3">
        <v>0</v>
      </c>
      <c r="C9" s="3">
        <v>0</v>
      </c>
    </row>
    <row r="10" spans="1:3" x14ac:dyDescent="0.25">
      <c r="A10" s="2" t="s">
        <v>69</v>
      </c>
      <c r="B10" s="5">
        <v>136754114</v>
      </c>
      <c r="C10" s="5">
        <v>129950000</v>
      </c>
    </row>
    <row r="11" spans="1:3" x14ac:dyDescent="0.25">
      <c r="A11" s="2" t="s">
        <v>71</v>
      </c>
      <c r="B11" s="5">
        <v>136754114</v>
      </c>
      <c r="C11" s="5">
        <v>129950000</v>
      </c>
    </row>
    <row r="12" spans="1:3" x14ac:dyDescent="0.25">
      <c r="A12" s="2" t="s">
        <v>72</v>
      </c>
      <c r="B12" s="5">
        <v>136754114</v>
      </c>
      <c r="C12" s="5">
        <v>1299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4" max="4" width="18.140625" bestFit="1" customWidth="1"/>
    <col min="5" max="5" width="2.5703125" bestFit="1" customWidth="1"/>
    <col min="6" max="6" width="36.5703125" bestFit="1" customWidth="1"/>
  </cols>
  <sheetData>
    <row r="1" spans="1:7" ht="15" customHeight="1" x14ac:dyDescent="0.25">
      <c r="A1" s="6" t="s">
        <v>949</v>
      </c>
      <c r="B1" s="6" t="s">
        <v>1</v>
      </c>
      <c r="C1" s="6"/>
      <c r="D1" s="6"/>
      <c r="E1" s="6"/>
      <c r="F1" s="6"/>
      <c r="G1" s="6"/>
    </row>
    <row r="2" spans="1:7" ht="15" customHeight="1" x14ac:dyDescent="0.25">
      <c r="A2" s="6"/>
      <c r="B2" s="6" t="s">
        <v>2</v>
      </c>
      <c r="C2" s="6"/>
      <c r="D2" s="6"/>
      <c r="E2" s="6"/>
      <c r="F2" s="6"/>
      <c r="G2" s="6"/>
    </row>
    <row r="3" spans="1:7" ht="15" customHeight="1" x14ac:dyDescent="0.25">
      <c r="A3" s="7" t="s">
        <v>257</v>
      </c>
      <c r="B3" s="12" t="s">
        <v>26</v>
      </c>
      <c r="C3" s="12"/>
      <c r="D3" s="12"/>
      <c r="E3" s="12"/>
      <c r="F3" s="12"/>
      <c r="G3" s="12"/>
    </row>
    <row r="4" spans="1:7" ht="15" customHeight="1" x14ac:dyDescent="0.25">
      <c r="A4" s="13" t="s">
        <v>950</v>
      </c>
      <c r="B4" s="12" t="s">
        <v>26</v>
      </c>
      <c r="C4" s="12"/>
      <c r="D4" s="12"/>
      <c r="E4" s="12"/>
      <c r="F4" s="12"/>
      <c r="G4" s="12"/>
    </row>
    <row r="5" spans="1:7" x14ac:dyDescent="0.25">
      <c r="A5" s="13"/>
      <c r="B5" s="62"/>
      <c r="C5" s="62"/>
      <c r="D5" s="62"/>
      <c r="E5" s="62"/>
      <c r="F5" s="62"/>
      <c r="G5" s="62"/>
    </row>
    <row r="6" spans="1:7" x14ac:dyDescent="0.25">
      <c r="A6" s="13"/>
      <c r="B6" s="62"/>
      <c r="C6" s="62"/>
      <c r="D6" s="62"/>
      <c r="E6" s="62"/>
      <c r="F6" s="62"/>
      <c r="G6" s="62"/>
    </row>
    <row r="7" spans="1:7" ht="15.75" thickBot="1" x14ac:dyDescent="0.3">
      <c r="A7" s="13"/>
      <c r="B7" s="48" t="s">
        <v>265</v>
      </c>
      <c r="C7" s="21"/>
      <c r="D7" s="23" t="s">
        <v>266</v>
      </c>
      <c r="E7" s="21"/>
      <c r="F7" s="23" t="s">
        <v>267</v>
      </c>
      <c r="G7" s="21"/>
    </row>
    <row r="8" spans="1:7" x14ac:dyDescent="0.25">
      <c r="A8" s="13"/>
      <c r="B8" s="24"/>
      <c r="C8" s="25"/>
      <c r="D8" s="26"/>
      <c r="E8" s="25"/>
      <c r="F8" s="26"/>
      <c r="G8" s="25"/>
    </row>
    <row r="9" spans="1:7" ht="39" x14ac:dyDescent="0.25">
      <c r="A9" s="13"/>
      <c r="B9" s="27" t="s">
        <v>268</v>
      </c>
      <c r="C9" s="28"/>
      <c r="D9" s="47">
        <v>100</v>
      </c>
      <c r="E9" s="29" t="s">
        <v>269</v>
      </c>
      <c r="F9" s="27" t="s">
        <v>270</v>
      </c>
      <c r="G9" s="28"/>
    </row>
    <row r="10" spans="1:7" x14ac:dyDescent="0.25">
      <c r="A10" s="13"/>
      <c r="B10" s="24"/>
      <c r="C10" s="25"/>
      <c r="D10" s="21"/>
      <c r="E10" s="25"/>
      <c r="F10" s="25"/>
      <c r="G10" s="25"/>
    </row>
    <row r="11" spans="1:7" ht="39" x14ac:dyDescent="0.25">
      <c r="A11" s="13"/>
      <c r="B11" s="27" t="s">
        <v>271</v>
      </c>
      <c r="C11" s="28"/>
      <c r="D11" s="47">
        <v>100</v>
      </c>
      <c r="E11" s="29" t="s">
        <v>269</v>
      </c>
      <c r="F11" s="27" t="s">
        <v>272</v>
      </c>
      <c r="G11" s="28"/>
    </row>
    <row r="12" spans="1:7" x14ac:dyDescent="0.25">
      <c r="A12" s="13"/>
      <c r="B12" s="24"/>
      <c r="C12" s="25"/>
      <c r="D12" s="21"/>
      <c r="E12" s="25"/>
      <c r="F12" s="25"/>
      <c r="G12" s="25"/>
    </row>
    <row r="13" spans="1:7" ht="54" x14ac:dyDescent="0.25">
      <c r="A13" s="13"/>
      <c r="B13" s="27" t="s">
        <v>273</v>
      </c>
      <c r="C13" s="28"/>
      <c r="D13" s="47">
        <v>100</v>
      </c>
      <c r="E13" s="29" t="s">
        <v>269</v>
      </c>
      <c r="F13" s="27" t="s">
        <v>274</v>
      </c>
      <c r="G13" s="28"/>
    </row>
    <row r="14" spans="1:7" x14ac:dyDescent="0.25">
      <c r="A14" s="13"/>
      <c r="B14" s="24"/>
      <c r="C14" s="25"/>
      <c r="D14" s="21"/>
      <c r="E14" s="25"/>
      <c r="F14" s="25"/>
      <c r="G14" s="25"/>
    </row>
    <row r="15" spans="1:7" ht="39" x14ac:dyDescent="0.25">
      <c r="A15" s="13"/>
      <c r="B15" s="27" t="s">
        <v>275</v>
      </c>
      <c r="C15" s="28"/>
      <c r="D15" s="47">
        <v>100</v>
      </c>
      <c r="E15" s="29" t="s">
        <v>269</v>
      </c>
      <c r="F15" s="27" t="s">
        <v>276</v>
      </c>
      <c r="G15" s="28"/>
    </row>
    <row r="16" spans="1:7" x14ac:dyDescent="0.25">
      <c r="A16" s="13"/>
      <c r="B16" s="24"/>
      <c r="C16" s="25"/>
      <c r="D16" s="21"/>
      <c r="E16" s="25"/>
      <c r="F16" s="25"/>
      <c r="G16" s="25"/>
    </row>
    <row r="17" spans="1:7" x14ac:dyDescent="0.25">
      <c r="A17" s="13"/>
      <c r="B17" s="27" t="s">
        <v>277</v>
      </c>
      <c r="C17" s="28"/>
      <c r="D17" s="47">
        <v>100</v>
      </c>
      <c r="E17" s="29" t="s">
        <v>269</v>
      </c>
      <c r="F17" s="29" t="s">
        <v>278</v>
      </c>
      <c r="G17" s="28"/>
    </row>
    <row r="18" spans="1:7" x14ac:dyDescent="0.25">
      <c r="A18" s="13"/>
      <c r="B18" s="62"/>
      <c r="C18" s="62"/>
      <c r="D18" s="62"/>
      <c r="E18" s="62"/>
      <c r="F18" s="62"/>
      <c r="G18" s="62"/>
    </row>
  </sheetData>
  <mergeCells count="9">
    <mergeCell ref="A1:A2"/>
    <mergeCell ref="B1:G1"/>
    <mergeCell ref="B2:G2"/>
    <mergeCell ref="B3:G3"/>
    <mergeCell ref="A4:A18"/>
    <mergeCell ref="B4:G4"/>
    <mergeCell ref="B5:G5"/>
    <mergeCell ref="B6:G6"/>
    <mergeCell ref="B18:G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5.7109375" bestFit="1" customWidth="1"/>
  </cols>
  <sheetData>
    <row r="1" spans="1:9" ht="15" customHeight="1" x14ac:dyDescent="0.25">
      <c r="A1" s="6" t="s">
        <v>951</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283</v>
      </c>
      <c r="B3" s="12" t="s">
        <v>26</v>
      </c>
      <c r="C3" s="12"/>
      <c r="D3" s="12"/>
      <c r="E3" s="12"/>
      <c r="F3" s="12"/>
      <c r="G3" s="12"/>
      <c r="H3" s="12"/>
      <c r="I3" s="12"/>
    </row>
    <row r="4" spans="1:9" ht="15" customHeight="1" x14ac:dyDescent="0.25">
      <c r="A4" s="13" t="s">
        <v>952</v>
      </c>
      <c r="B4" s="12" t="s">
        <v>26</v>
      </c>
      <c r="C4" s="12"/>
      <c r="D4" s="12"/>
      <c r="E4" s="12"/>
      <c r="F4" s="12"/>
      <c r="G4" s="12"/>
      <c r="H4" s="12"/>
      <c r="I4" s="12"/>
    </row>
    <row r="5" spans="1:9" x14ac:dyDescent="0.25">
      <c r="A5" s="13"/>
      <c r="B5" s="61"/>
      <c r="C5" s="61"/>
      <c r="D5" s="61"/>
      <c r="E5" s="61"/>
      <c r="F5" s="61"/>
      <c r="G5" s="61"/>
      <c r="H5" s="61"/>
      <c r="I5" s="61"/>
    </row>
    <row r="6" spans="1:9" ht="15.75" thickBot="1" x14ac:dyDescent="0.3">
      <c r="A6" s="13"/>
      <c r="B6" s="25"/>
      <c r="C6" s="21"/>
      <c r="D6" s="41">
        <v>2013</v>
      </c>
      <c r="E6" s="41"/>
      <c r="F6" s="21"/>
      <c r="G6" s="41">
        <v>2012</v>
      </c>
      <c r="H6" s="41"/>
      <c r="I6" s="21"/>
    </row>
    <row r="7" spans="1:9" x14ac:dyDescent="0.25">
      <c r="A7" s="13"/>
      <c r="B7" s="27" t="s">
        <v>33</v>
      </c>
      <c r="C7" s="28"/>
      <c r="D7" s="29" t="s">
        <v>218</v>
      </c>
      <c r="E7" s="66">
        <v>2658</v>
      </c>
      <c r="F7" s="28"/>
      <c r="G7" s="29" t="s">
        <v>218</v>
      </c>
      <c r="H7" s="66">
        <v>10837</v>
      </c>
      <c r="I7" s="28"/>
    </row>
    <row r="8" spans="1:9" x14ac:dyDescent="0.25">
      <c r="A8" s="13"/>
      <c r="B8" s="31" t="s">
        <v>291</v>
      </c>
      <c r="C8" s="25"/>
      <c r="D8" s="44">
        <v>4110</v>
      </c>
      <c r="E8" s="44"/>
      <c r="F8" s="25"/>
      <c r="G8" s="44">
        <v>4117</v>
      </c>
      <c r="H8" s="44"/>
      <c r="I8" s="25"/>
    </row>
    <row r="9" spans="1:9" ht="27" thickBot="1" x14ac:dyDescent="0.3">
      <c r="A9" s="13"/>
      <c r="B9" s="27" t="s">
        <v>292</v>
      </c>
      <c r="C9" s="28"/>
      <c r="D9" s="59">
        <v>676</v>
      </c>
      <c r="E9" s="59"/>
      <c r="F9" s="28"/>
      <c r="G9" s="46">
        <v>6702</v>
      </c>
      <c r="H9" s="46"/>
      <c r="I9" s="28"/>
    </row>
    <row r="10" spans="1:9" x14ac:dyDescent="0.25">
      <c r="A10" s="13"/>
      <c r="B10" s="24"/>
      <c r="C10" s="25"/>
      <c r="D10" s="43"/>
      <c r="E10" s="43"/>
      <c r="F10" s="25"/>
      <c r="G10" s="43"/>
      <c r="H10" s="43"/>
      <c r="I10" s="25"/>
    </row>
    <row r="11" spans="1:9" ht="15.75" thickBot="1" x14ac:dyDescent="0.3">
      <c r="A11" s="13"/>
      <c r="B11" s="34" t="s">
        <v>293</v>
      </c>
      <c r="C11" s="28"/>
      <c r="D11" s="35" t="s">
        <v>218</v>
      </c>
      <c r="E11" s="36">
        <v>7444</v>
      </c>
      <c r="F11" s="28"/>
      <c r="G11" s="35" t="s">
        <v>218</v>
      </c>
      <c r="H11" s="36">
        <v>21656</v>
      </c>
      <c r="I11" s="28"/>
    </row>
    <row r="12" spans="1:9" ht="15.75" thickTop="1" x14ac:dyDescent="0.25">
      <c r="A12" s="13"/>
      <c r="B12" s="64"/>
      <c r="C12" s="64"/>
      <c r="D12" s="64"/>
      <c r="E12" s="64"/>
      <c r="F12" s="64"/>
      <c r="G12" s="64"/>
      <c r="H12" s="64"/>
      <c r="I12" s="64"/>
    </row>
    <row r="13" spans="1:9" ht="15.75" thickBot="1" x14ac:dyDescent="0.3">
      <c r="A13" s="13"/>
      <c r="B13" s="25"/>
      <c r="C13" s="21"/>
      <c r="D13" s="41">
        <v>2013</v>
      </c>
      <c r="E13" s="41"/>
      <c r="F13" s="21"/>
      <c r="G13" s="41">
        <v>2012</v>
      </c>
      <c r="H13" s="41"/>
      <c r="I13" s="21"/>
    </row>
    <row r="14" spans="1:9" x14ac:dyDescent="0.25">
      <c r="A14" s="13"/>
      <c r="B14" s="27" t="s">
        <v>294</v>
      </c>
      <c r="C14" s="28"/>
      <c r="D14" s="29" t="s">
        <v>218</v>
      </c>
      <c r="E14" s="66">
        <v>1570</v>
      </c>
      <c r="F14" s="28"/>
      <c r="G14" s="29" t="s">
        <v>218</v>
      </c>
      <c r="H14" s="66">
        <v>1945</v>
      </c>
      <c r="I14" s="28"/>
    </row>
    <row r="15" spans="1:9" ht="15.75" thickBot="1" x14ac:dyDescent="0.3">
      <c r="A15" s="13"/>
      <c r="B15" s="31" t="s">
        <v>295</v>
      </c>
      <c r="C15" s="25"/>
      <c r="D15" s="69">
        <v>1110</v>
      </c>
      <c r="E15" s="69"/>
      <c r="F15" s="25"/>
      <c r="G15" s="69">
        <v>1327</v>
      </c>
      <c r="H15" s="69"/>
      <c r="I15" s="25"/>
    </row>
    <row r="16" spans="1:9" x14ac:dyDescent="0.25">
      <c r="A16" s="13"/>
      <c r="B16" s="52"/>
      <c r="C16" s="28"/>
      <c r="D16" s="70"/>
      <c r="E16" s="70"/>
      <c r="F16" s="28"/>
      <c r="G16" s="70"/>
      <c r="H16" s="70"/>
      <c r="I16" s="28"/>
    </row>
    <row r="17" spans="1:9" ht="15.75" thickBot="1" x14ac:dyDescent="0.3">
      <c r="A17" s="13"/>
      <c r="B17" s="15" t="s">
        <v>296</v>
      </c>
      <c r="C17" s="25"/>
      <c r="D17" s="67" t="s">
        <v>218</v>
      </c>
      <c r="E17" s="68">
        <v>2680</v>
      </c>
      <c r="F17" s="25"/>
      <c r="G17" s="67" t="s">
        <v>218</v>
      </c>
      <c r="H17" s="68">
        <v>3272</v>
      </c>
      <c r="I17" s="25"/>
    </row>
  </sheetData>
  <mergeCells count="22">
    <mergeCell ref="D16:E16"/>
    <mergeCell ref="G16:H16"/>
    <mergeCell ref="A1:A2"/>
    <mergeCell ref="B1:I1"/>
    <mergeCell ref="B2:I2"/>
    <mergeCell ref="B3:I3"/>
    <mergeCell ref="A4:A17"/>
    <mergeCell ref="B4:I4"/>
    <mergeCell ref="B5:I5"/>
    <mergeCell ref="B12:I12"/>
    <mergeCell ref="D10:E10"/>
    <mergeCell ref="G10:H10"/>
    <mergeCell ref="D13:E13"/>
    <mergeCell ref="G13:H13"/>
    <mergeCell ref="D15:E15"/>
    <mergeCell ref="G15:H15"/>
    <mergeCell ref="D6:E6"/>
    <mergeCell ref="G6:H6"/>
    <mergeCell ref="D8:E8"/>
    <mergeCell ref="G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 bestFit="1" customWidth="1"/>
    <col min="2" max="2" width="28" bestFit="1" customWidth="1"/>
    <col min="4" max="4" width="15.85546875" bestFit="1" customWidth="1"/>
    <col min="6" max="6" width="16.85546875" bestFit="1" customWidth="1"/>
  </cols>
  <sheetData>
    <row r="1" spans="1:7" ht="15" customHeight="1" x14ac:dyDescent="0.25">
      <c r="A1" s="6" t="s">
        <v>953</v>
      </c>
      <c r="B1" s="6" t="s">
        <v>1</v>
      </c>
      <c r="C1" s="6"/>
      <c r="D1" s="6"/>
      <c r="E1" s="6"/>
      <c r="F1" s="6"/>
      <c r="G1" s="6"/>
    </row>
    <row r="2" spans="1:7" ht="15" customHeight="1" x14ac:dyDescent="0.25">
      <c r="A2" s="6"/>
      <c r="B2" s="6" t="s">
        <v>2</v>
      </c>
      <c r="C2" s="6"/>
      <c r="D2" s="6"/>
      <c r="E2" s="6"/>
      <c r="F2" s="6"/>
      <c r="G2" s="6"/>
    </row>
    <row r="3" spans="1:7" ht="15" customHeight="1" x14ac:dyDescent="0.25">
      <c r="A3" s="2" t="s">
        <v>392</v>
      </c>
      <c r="B3" s="12" t="s">
        <v>26</v>
      </c>
      <c r="C3" s="12"/>
      <c r="D3" s="12"/>
      <c r="E3" s="12"/>
      <c r="F3" s="12"/>
      <c r="G3" s="12"/>
    </row>
    <row r="4" spans="1:7" ht="15" customHeight="1" x14ac:dyDescent="0.25">
      <c r="A4" s="7" t="s">
        <v>389</v>
      </c>
      <c r="B4" s="12" t="s">
        <v>26</v>
      </c>
      <c r="C4" s="12"/>
      <c r="D4" s="12"/>
      <c r="E4" s="12"/>
      <c r="F4" s="12"/>
      <c r="G4" s="12"/>
    </row>
    <row r="5" spans="1:7" ht="15" customHeight="1" x14ac:dyDescent="0.25">
      <c r="A5" s="13" t="s">
        <v>954</v>
      </c>
      <c r="B5" s="12" t="s">
        <v>26</v>
      </c>
      <c r="C5" s="12"/>
      <c r="D5" s="12"/>
      <c r="E5" s="12"/>
      <c r="F5" s="12"/>
      <c r="G5" s="12"/>
    </row>
    <row r="6" spans="1:7" x14ac:dyDescent="0.25">
      <c r="A6" s="13"/>
      <c r="B6" s="62"/>
      <c r="C6" s="62"/>
      <c r="D6" s="62"/>
      <c r="E6" s="62"/>
      <c r="F6" s="62"/>
      <c r="G6" s="62"/>
    </row>
    <row r="7" spans="1:7" x14ac:dyDescent="0.25">
      <c r="A7" s="13"/>
      <c r="B7" s="74"/>
      <c r="C7" s="39"/>
      <c r="D7" s="22" t="s">
        <v>311</v>
      </c>
      <c r="E7" s="39"/>
      <c r="F7" s="22" t="s">
        <v>314</v>
      </c>
      <c r="G7" s="39"/>
    </row>
    <row r="8" spans="1:7" x14ac:dyDescent="0.25">
      <c r="A8" s="13"/>
      <c r="B8" s="74"/>
      <c r="C8" s="39"/>
      <c r="D8" s="22" t="s">
        <v>312</v>
      </c>
      <c r="E8" s="39"/>
      <c r="F8" s="22" t="s">
        <v>315</v>
      </c>
      <c r="G8" s="39"/>
    </row>
    <row r="9" spans="1:7" x14ac:dyDescent="0.25">
      <c r="A9" s="13"/>
      <c r="B9" s="74"/>
      <c r="C9" s="39"/>
      <c r="D9" s="22" t="s">
        <v>313</v>
      </c>
      <c r="E9" s="39"/>
      <c r="F9" s="22" t="s">
        <v>316</v>
      </c>
      <c r="G9" s="39"/>
    </row>
    <row r="10" spans="1:7" ht="15.75" thickBot="1" x14ac:dyDescent="0.3">
      <c r="A10" s="13"/>
      <c r="B10" s="74"/>
      <c r="C10" s="39"/>
      <c r="D10" s="65"/>
      <c r="E10" s="39"/>
      <c r="F10" s="23" t="s">
        <v>313</v>
      </c>
      <c r="G10" s="39"/>
    </row>
    <row r="11" spans="1:7" x14ac:dyDescent="0.25">
      <c r="A11" s="13"/>
      <c r="B11" s="27" t="s">
        <v>317</v>
      </c>
      <c r="C11" s="28"/>
      <c r="D11" s="53"/>
      <c r="E11" s="28"/>
      <c r="F11" s="53"/>
      <c r="G11" s="28"/>
    </row>
    <row r="12" spans="1:7" x14ac:dyDescent="0.25">
      <c r="A12" s="13"/>
      <c r="B12" s="71" t="s">
        <v>318</v>
      </c>
      <c r="C12" s="25"/>
      <c r="D12" s="72">
        <v>15</v>
      </c>
      <c r="E12" s="25"/>
      <c r="F12" s="72">
        <v>21.93</v>
      </c>
      <c r="G12" s="25"/>
    </row>
    <row r="13" spans="1:7" x14ac:dyDescent="0.25">
      <c r="A13" s="13"/>
      <c r="B13" s="34" t="s">
        <v>319</v>
      </c>
      <c r="C13" s="28"/>
      <c r="D13" s="73">
        <v>15</v>
      </c>
      <c r="E13" s="28"/>
      <c r="F13" s="73">
        <v>9.39</v>
      </c>
      <c r="G13" s="28"/>
    </row>
    <row r="14" spans="1:7" x14ac:dyDescent="0.25">
      <c r="A14" s="13"/>
      <c r="B14" s="71" t="s">
        <v>320</v>
      </c>
      <c r="C14" s="25"/>
      <c r="D14" s="72">
        <v>15</v>
      </c>
      <c r="E14" s="25"/>
      <c r="F14" s="72">
        <v>7.65</v>
      </c>
      <c r="G14" s="25"/>
    </row>
    <row r="15" spans="1:7" ht="15" customHeight="1" x14ac:dyDescent="0.25">
      <c r="A15" s="2" t="s">
        <v>955</v>
      </c>
      <c r="B15" s="12" t="s">
        <v>26</v>
      </c>
      <c r="C15" s="12"/>
      <c r="D15" s="12"/>
      <c r="E15" s="12"/>
      <c r="F15" s="12"/>
      <c r="G15" s="12"/>
    </row>
    <row r="16" spans="1:7" ht="15" customHeight="1" x14ac:dyDescent="0.25">
      <c r="A16" s="7" t="s">
        <v>389</v>
      </c>
      <c r="B16" s="12" t="s">
        <v>26</v>
      </c>
      <c r="C16" s="12"/>
      <c r="D16" s="12"/>
      <c r="E16" s="12"/>
      <c r="F16" s="12"/>
      <c r="G16" s="12"/>
    </row>
    <row r="17" spans="1:7" ht="15" customHeight="1" x14ac:dyDescent="0.25">
      <c r="A17" s="13" t="s">
        <v>954</v>
      </c>
      <c r="B17" s="12" t="s">
        <v>26</v>
      </c>
      <c r="C17" s="12"/>
      <c r="D17" s="12"/>
      <c r="E17" s="12"/>
      <c r="F17" s="12"/>
      <c r="G17" s="12"/>
    </row>
    <row r="18" spans="1:7" x14ac:dyDescent="0.25">
      <c r="A18" s="13"/>
      <c r="B18" s="62"/>
      <c r="C18" s="62"/>
      <c r="D18" s="62"/>
      <c r="E18" s="62"/>
      <c r="F18" s="62"/>
      <c r="G18" s="62"/>
    </row>
    <row r="19" spans="1:7" x14ac:dyDescent="0.25">
      <c r="A19" s="13"/>
      <c r="B19" s="74"/>
      <c r="C19" s="39"/>
      <c r="D19" s="22" t="s">
        <v>323</v>
      </c>
      <c r="E19" s="39"/>
    </row>
    <row r="20" spans="1:7" ht="15.75" thickBot="1" x14ac:dyDescent="0.3">
      <c r="A20" s="13"/>
      <c r="B20" s="74"/>
      <c r="C20" s="39"/>
      <c r="D20" s="23" t="s">
        <v>313</v>
      </c>
      <c r="E20" s="39"/>
    </row>
    <row r="21" spans="1:7" x14ac:dyDescent="0.25">
      <c r="A21" s="13"/>
      <c r="B21" s="24"/>
      <c r="C21" s="25"/>
      <c r="D21" s="26"/>
      <c r="E21" s="25"/>
    </row>
    <row r="22" spans="1:7" x14ac:dyDescent="0.25">
      <c r="A22" s="13"/>
      <c r="B22" s="27" t="s">
        <v>324</v>
      </c>
      <c r="C22" s="28"/>
      <c r="D22" s="53"/>
      <c r="E22" s="28"/>
    </row>
    <row r="23" spans="1:7" x14ac:dyDescent="0.25">
      <c r="A23" s="13"/>
      <c r="B23" s="71" t="s">
        <v>325</v>
      </c>
      <c r="C23" s="25"/>
      <c r="D23" s="72">
        <v>15</v>
      </c>
      <c r="E23" s="25"/>
    </row>
    <row r="24" spans="1:7" x14ac:dyDescent="0.25">
      <c r="A24" s="13"/>
      <c r="B24" s="34" t="s">
        <v>326</v>
      </c>
      <c r="C24" s="28"/>
      <c r="D24" s="73">
        <v>10</v>
      </c>
      <c r="E24" s="28"/>
    </row>
    <row r="25" spans="1:7" x14ac:dyDescent="0.25">
      <c r="A25" s="13"/>
      <c r="B25" s="71" t="s">
        <v>327</v>
      </c>
      <c r="C25" s="25"/>
      <c r="D25" s="72">
        <v>5</v>
      </c>
      <c r="E25" s="25"/>
    </row>
    <row r="26" spans="1:7" x14ac:dyDescent="0.25">
      <c r="A26" s="13"/>
      <c r="B26" s="34" t="s">
        <v>328</v>
      </c>
      <c r="C26" s="28"/>
      <c r="D26" s="73">
        <v>10</v>
      </c>
      <c r="E26" s="28"/>
    </row>
  </sheetData>
  <mergeCells count="20">
    <mergeCell ref="A17:A26"/>
    <mergeCell ref="B17:G17"/>
    <mergeCell ref="B18:G18"/>
    <mergeCell ref="A1:A2"/>
    <mergeCell ref="B1:G1"/>
    <mergeCell ref="B2:G2"/>
    <mergeCell ref="B3:G3"/>
    <mergeCell ref="B4:G4"/>
    <mergeCell ref="A5:A14"/>
    <mergeCell ref="B5:G5"/>
    <mergeCell ref="B6:G6"/>
    <mergeCell ref="B7:B10"/>
    <mergeCell ref="C7:C10"/>
    <mergeCell ref="E7:E10"/>
    <mergeCell ref="G7:G10"/>
    <mergeCell ref="B19:B20"/>
    <mergeCell ref="C19:C20"/>
    <mergeCell ref="E19:E20"/>
    <mergeCell ref="B15:G15"/>
    <mergeCell ref="B16:G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5.42578125" bestFit="1" customWidth="1"/>
    <col min="2" max="2" width="30" customWidth="1"/>
    <col min="3" max="3" width="15.140625" customWidth="1"/>
    <col min="4" max="4" width="3" customWidth="1"/>
    <col min="5" max="5" width="9.42578125" customWidth="1"/>
    <col min="6" max="6" width="15.140625" customWidth="1"/>
    <col min="7" max="7" width="3" customWidth="1"/>
    <col min="8" max="8" width="9.42578125" customWidth="1"/>
    <col min="9" max="9" width="15.140625" customWidth="1"/>
  </cols>
  <sheetData>
    <row r="1" spans="1:9" ht="15" customHeight="1" x14ac:dyDescent="0.25">
      <c r="A1" s="6" t="s">
        <v>95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3</v>
      </c>
      <c r="B3" s="12" t="s">
        <v>26</v>
      </c>
      <c r="C3" s="12"/>
      <c r="D3" s="12"/>
      <c r="E3" s="12"/>
      <c r="F3" s="12"/>
      <c r="G3" s="12"/>
      <c r="H3" s="12"/>
      <c r="I3" s="12"/>
    </row>
    <row r="4" spans="1:9" ht="15" customHeight="1" x14ac:dyDescent="0.25">
      <c r="A4" s="13" t="s">
        <v>957</v>
      </c>
      <c r="B4" s="12" t="s">
        <v>26</v>
      </c>
      <c r="C4" s="12"/>
      <c r="D4" s="12"/>
      <c r="E4" s="12"/>
      <c r="F4" s="12"/>
      <c r="G4" s="12"/>
      <c r="H4" s="12"/>
      <c r="I4" s="12"/>
    </row>
    <row r="5" spans="1:9" x14ac:dyDescent="0.25">
      <c r="A5" s="13"/>
      <c r="B5" s="61"/>
      <c r="C5" s="61"/>
      <c r="D5" s="61"/>
      <c r="E5" s="61"/>
      <c r="F5" s="61"/>
      <c r="G5" s="61"/>
      <c r="H5" s="61"/>
      <c r="I5" s="61"/>
    </row>
    <row r="6" spans="1:9" x14ac:dyDescent="0.25">
      <c r="A6" s="13"/>
      <c r="B6" s="61"/>
      <c r="C6" s="61"/>
      <c r="D6" s="61"/>
      <c r="E6" s="61"/>
      <c r="F6" s="61"/>
      <c r="G6" s="61"/>
      <c r="H6" s="61"/>
      <c r="I6" s="61"/>
    </row>
    <row r="7" spans="1:9" ht="15.75" thickBot="1" x14ac:dyDescent="0.3">
      <c r="A7" s="13"/>
      <c r="B7" s="25"/>
      <c r="C7" s="21"/>
      <c r="D7" s="41">
        <v>2013</v>
      </c>
      <c r="E7" s="41"/>
      <c r="F7" s="21"/>
      <c r="G7" s="41">
        <v>2012</v>
      </c>
      <c r="H7" s="41"/>
      <c r="I7" s="21"/>
    </row>
    <row r="8" spans="1:9" x14ac:dyDescent="0.25">
      <c r="A8" s="13"/>
      <c r="B8" s="24"/>
      <c r="C8" s="25"/>
      <c r="D8" s="43"/>
      <c r="E8" s="43"/>
      <c r="F8" s="25"/>
      <c r="G8" s="43"/>
      <c r="H8" s="43"/>
      <c r="I8" s="25"/>
    </row>
    <row r="9" spans="1:9" x14ac:dyDescent="0.25">
      <c r="A9" s="13"/>
      <c r="B9" s="27" t="s">
        <v>365</v>
      </c>
      <c r="C9" s="28"/>
      <c r="D9" s="29" t="s">
        <v>218</v>
      </c>
      <c r="E9" s="30">
        <v>9064</v>
      </c>
      <c r="F9" s="28"/>
      <c r="G9" s="29" t="s">
        <v>218</v>
      </c>
      <c r="H9" s="30">
        <v>5737</v>
      </c>
      <c r="I9" s="28"/>
    </row>
    <row r="10" spans="1:9" ht="15.75" thickBot="1" x14ac:dyDescent="0.3">
      <c r="A10" s="13"/>
      <c r="B10" s="31" t="s">
        <v>366</v>
      </c>
      <c r="C10" s="25"/>
      <c r="D10" s="69">
        <v>20732</v>
      </c>
      <c r="E10" s="69"/>
      <c r="F10" s="25"/>
      <c r="G10" s="69">
        <v>58078</v>
      </c>
      <c r="H10" s="69"/>
      <c r="I10" s="25"/>
    </row>
    <row r="11" spans="1:9" x14ac:dyDescent="0.25">
      <c r="A11" s="13"/>
      <c r="B11" s="52"/>
      <c r="C11" s="28"/>
      <c r="D11" s="70"/>
      <c r="E11" s="70"/>
      <c r="F11" s="28"/>
      <c r="G11" s="70"/>
      <c r="H11" s="70"/>
      <c r="I11" s="28"/>
    </row>
    <row r="12" spans="1:9" ht="15.75" thickBot="1" x14ac:dyDescent="0.3">
      <c r="A12" s="13"/>
      <c r="B12" s="24"/>
      <c r="C12" s="25"/>
      <c r="D12" s="67" t="s">
        <v>218</v>
      </c>
      <c r="E12" s="68">
        <v>29796</v>
      </c>
      <c r="F12" s="25"/>
      <c r="G12" s="67" t="s">
        <v>218</v>
      </c>
      <c r="H12" s="68">
        <v>63815</v>
      </c>
      <c r="I12" s="25"/>
    </row>
    <row r="13" spans="1:9" ht="15.75" thickTop="1" x14ac:dyDescent="0.25">
      <c r="A13" s="13"/>
      <c r="B13" s="75"/>
      <c r="C13" s="75"/>
      <c r="D13" s="75"/>
      <c r="E13" s="75"/>
      <c r="F13" s="75"/>
      <c r="G13" s="75"/>
      <c r="H13" s="75"/>
      <c r="I13" s="75"/>
    </row>
    <row r="14" spans="1:9" x14ac:dyDescent="0.25">
      <c r="A14" s="13"/>
      <c r="B14" s="62" t="s">
        <v>367</v>
      </c>
      <c r="C14" s="62"/>
      <c r="D14" s="62"/>
      <c r="E14" s="62"/>
      <c r="F14" s="62"/>
      <c r="G14" s="62"/>
      <c r="H14" s="62"/>
      <c r="I14" s="62"/>
    </row>
    <row r="15" spans="1:9" x14ac:dyDescent="0.25">
      <c r="A15" s="13"/>
      <c r="B15" s="64"/>
      <c r="C15" s="64"/>
      <c r="D15" s="64"/>
      <c r="E15" s="64"/>
      <c r="F15" s="64"/>
      <c r="G15" s="64"/>
      <c r="H15" s="64"/>
      <c r="I15" s="64"/>
    </row>
  </sheetData>
  <mergeCells count="19">
    <mergeCell ref="B13:I13"/>
    <mergeCell ref="B14:I14"/>
    <mergeCell ref="B15:I15"/>
    <mergeCell ref="D11:E11"/>
    <mergeCell ref="G11:H11"/>
    <mergeCell ref="A1:A2"/>
    <mergeCell ref="B1:I1"/>
    <mergeCell ref="B2:I2"/>
    <mergeCell ref="B3:I3"/>
    <mergeCell ref="A4:A15"/>
    <mergeCell ref="B4:I4"/>
    <mergeCell ref="B5:I5"/>
    <mergeCell ref="B6:I6"/>
    <mergeCell ref="D7:E7"/>
    <mergeCell ref="G7:H7"/>
    <mergeCell ref="D8:E8"/>
    <mergeCell ref="G8:H8"/>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2.140625" bestFit="1" customWidth="1"/>
    <col min="2" max="2" width="36.5703125" bestFit="1" customWidth="1"/>
    <col min="4" max="4" width="4.42578125" bestFit="1" customWidth="1"/>
    <col min="5" max="5" width="5.7109375" bestFit="1" customWidth="1"/>
    <col min="6" max="6" width="4.42578125" bestFit="1" customWidth="1"/>
    <col min="7" max="7" width="1.85546875" bestFit="1" customWidth="1"/>
    <col min="8" max="8" width="5.7109375" bestFit="1" customWidth="1"/>
    <col min="9" max="9" width="1.5703125" bestFit="1" customWidth="1"/>
  </cols>
  <sheetData>
    <row r="1" spans="1:9" ht="15" customHeight="1" x14ac:dyDescent="0.25">
      <c r="A1" s="6" t="s">
        <v>95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40</v>
      </c>
      <c r="B3" s="12" t="s">
        <v>26</v>
      </c>
      <c r="C3" s="12"/>
      <c r="D3" s="12"/>
      <c r="E3" s="12"/>
      <c r="F3" s="12"/>
      <c r="G3" s="12"/>
      <c r="H3" s="12"/>
      <c r="I3" s="12"/>
    </row>
    <row r="4" spans="1:9" ht="15" customHeight="1" x14ac:dyDescent="0.25">
      <c r="A4" s="13" t="s">
        <v>959</v>
      </c>
      <c r="B4" s="12" t="s">
        <v>26</v>
      </c>
      <c r="C4" s="12"/>
      <c r="D4" s="12"/>
      <c r="E4" s="12"/>
      <c r="F4" s="12"/>
      <c r="G4" s="12"/>
      <c r="H4" s="12"/>
      <c r="I4" s="12"/>
    </row>
    <row r="5" spans="1:9" x14ac:dyDescent="0.25">
      <c r="A5" s="13"/>
      <c r="B5" s="61"/>
      <c r="C5" s="61"/>
      <c r="D5" s="61"/>
      <c r="E5" s="61"/>
      <c r="F5" s="61"/>
      <c r="G5" s="61"/>
      <c r="H5" s="61"/>
      <c r="I5" s="61"/>
    </row>
    <row r="6" spans="1:9" ht="15.75" thickBot="1" x14ac:dyDescent="0.3">
      <c r="A6" s="13"/>
      <c r="B6" s="25"/>
      <c r="C6" s="21"/>
      <c r="D6" s="41">
        <v>2013</v>
      </c>
      <c r="E6" s="41"/>
      <c r="F6" s="21"/>
      <c r="G6" s="41">
        <v>2012</v>
      </c>
      <c r="H6" s="41"/>
      <c r="I6" s="21"/>
    </row>
    <row r="7" spans="1:9" x14ac:dyDescent="0.25">
      <c r="A7" s="13"/>
      <c r="B7" s="24"/>
      <c r="C7" s="25"/>
      <c r="D7" s="43"/>
      <c r="E7" s="43"/>
      <c r="F7" s="25"/>
      <c r="G7" s="43"/>
      <c r="H7" s="43"/>
      <c r="I7" s="25"/>
    </row>
    <row r="8" spans="1:9" x14ac:dyDescent="0.25">
      <c r="A8" s="13"/>
      <c r="B8" s="27" t="s">
        <v>370</v>
      </c>
      <c r="C8" s="28"/>
      <c r="D8" s="29" t="s">
        <v>218</v>
      </c>
      <c r="E8" s="30">
        <v>15723</v>
      </c>
      <c r="F8" s="28"/>
      <c r="G8" s="29" t="s">
        <v>218</v>
      </c>
      <c r="H8" s="30">
        <v>9640</v>
      </c>
      <c r="I8" s="28"/>
    </row>
    <row r="9" spans="1:9" ht="15.75" thickBot="1" x14ac:dyDescent="0.3">
      <c r="A9" s="13"/>
      <c r="B9" s="31" t="s">
        <v>371</v>
      </c>
      <c r="C9" s="25"/>
      <c r="D9" s="76" t="s">
        <v>372</v>
      </c>
      <c r="E9" s="76"/>
      <c r="F9" s="18" t="s">
        <v>231</v>
      </c>
      <c r="G9" s="76" t="s">
        <v>373</v>
      </c>
      <c r="H9" s="76"/>
      <c r="I9" s="18" t="s">
        <v>231</v>
      </c>
    </row>
    <row r="10" spans="1:9" x14ac:dyDescent="0.25">
      <c r="A10" s="13"/>
      <c r="B10" s="52"/>
      <c r="C10" s="28"/>
      <c r="D10" s="77">
        <v>15052</v>
      </c>
      <c r="E10" s="77"/>
      <c r="F10" s="28"/>
      <c r="G10" s="77">
        <v>9375</v>
      </c>
      <c r="H10" s="77"/>
      <c r="I10" s="28"/>
    </row>
    <row r="11" spans="1:9" x14ac:dyDescent="0.25">
      <c r="A11" s="13"/>
      <c r="B11" s="31" t="s">
        <v>374</v>
      </c>
      <c r="C11" s="25"/>
      <c r="D11" s="55">
        <v>220</v>
      </c>
      <c r="E11" s="55"/>
      <c r="F11" s="25"/>
      <c r="G11" s="55">
        <v>35</v>
      </c>
      <c r="H11" s="55"/>
      <c r="I11" s="25"/>
    </row>
    <row r="12" spans="1:9" ht="26.25" x14ac:dyDescent="0.25">
      <c r="A12" s="13"/>
      <c r="B12" s="27" t="s">
        <v>375</v>
      </c>
      <c r="C12" s="28"/>
      <c r="D12" s="45">
        <v>1136</v>
      </c>
      <c r="E12" s="45"/>
      <c r="F12" s="28"/>
      <c r="G12" s="56">
        <v>533</v>
      </c>
      <c r="H12" s="56"/>
      <c r="I12" s="28"/>
    </row>
    <row r="13" spans="1:9" ht="15.75" thickBot="1" x14ac:dyDescent="0.3">
      <c r="A13" s="13"/>
      <c r="B13" s="31" t="s">
        <v>376</v>
      </c>
      <c r="C13" s="25"/>
      <c r="D13" s="76">
        <v>162</v>
      </c>
      <c r="E13" s="76"/>
      <c r="F13" s="25"/>
      <c r="G13" s="76">
        <v>612</v>
      </c>
      <c r="H13" s="76"/>
      <c r="I13" s="25"/>
    </row>
    <row r="14" spans="1:9" x14ac:dyDescent="0.25">
      <c r="A14" s="13"/>
      <c r="B14" s="52"/>
      <c r="C14" s="28"/>
      <c r="D14" s="70"/>
      <c r="E14" s="70"/>
      <c r="F14" s="28"/>
      <c r="G14" s="70"/>
      <c r="H14" s="70"/>
      <c r="I14" s="28"/>
    </row>
    <row r="15" spans="1:9" ht="15.75" thickBot="1" x14ac:dyDescent="0.3">
      <c r="A15" s="13"/>
      <c r="B15" s="24"/>
      <c r="C15" s="25"/>
      <c r="D15" s="67" t="s">
        <v>218</v>
      </c>
      <c r="E15" s="68">
        <v>16570</v>
      </c>
      <c r="F15" s="25"/>
      <c r="G15" s="67" t="s">
        <v>218</v>
      </c>
      <c r="H15" s="68">
        <v>10555</v>
      </c>
      <c r="I15" s="25"/>
    </row>
    <row r="16" spans="1:9" ht="15.75" thickTop="1" x14ac:dyDescent="0.25">
      <c r="A16" s="13" t="s">
        <v>960</v>
      </c>
      <c r="B16" s="12" t="s">
        <v>26</v>
      </c>
      <c r="C16" s="12"/>
      <c r="D16" s="12"/>
      <c r="E16" s="12"/>
      <c r="F16" s="12"/>
      <c r="G16" s="12"/>
      <c r="H16" s="12"/>
      <c r="I16" s="12"/>
    </row>
    <row r="17" spans="1:9" x14ac:dyDescent="0.25">
      <c r="A17" s="13"/>
      <c r="B17" s="61"/>
      <c r="C17" s="61"/>
      <c r="D17" s="61"/>
      <c r="E17" s="61"/>
      <c r="F17" s="61"/>
      <c r="G17" s="61"/>
      <c r="H17" s="61"/>
      <c r="I17" s="61"/>
    </row>
    <row r="18" spans="1:9" x14ac:dyDescent="0.25">
      <c r="A18" s="13"/>
      <c r="B18" s="25"/>
      <c r="C18" s="21"/>
      <c r="D18" s="22">
        <v>2013</v>
      </c>
      <c r="E18" s="21"/>
      <c r="F18" s="22">
        <v>2012</v>
      </c>
      <c r="G18" s="21"/>
      <c r="H18" s="22">
        <v>2011</v>
      </c>
      <c r="I18" s="21"/>
    </row>
    <row r="19" spans="1:9" ht="15.75" thickBot="1" x14ac:dyDescent="0.3">
      <c r="A19" s="13"/>
      <c r="B19" s="25"/>
      <c r="C19" s="21"/>
      <c r="D19" s="23" t="s">
        <v>269</v>
      </c>
      <c r="E19" s="21"/>
      <c r="F19" s="23" t="s">
        <v>269</v>
      </c>
      <c r="G19" s="21"/>
      <c r="H19" s="23" t="s">
        <v>269</v>
      </c>
      <c r="I19" s="21"/>
    </row>
    <row r="20" spans="1:9" x14ac:dyDescent="0.25">
      <c r="A20" s="13"/>
      <c r="B20" s="24"/>
      <c r="C20" s="25"/>
      <c r="D20" s="26"/>
      <c r="E20" s="25"/>
      <c r="F20" s="26"/>
      <c r="G20" s="25"/>
      <c r="H20" s="26"/>
      <c r="I20" s="25"/>
    </row>
    <row r="21" spans="1:9" x14ac:dyDescent="0.25">
      <c r="A21" s="13"/>
      <c r="B21" s="27" t="s">
        <v>384</v>
      </c>
      <c r="C21" s="28"/>
      <c r="D21" s="47">
        <v>9</v>
      </c>
      <c r="E21" s="28"/>
      <c r="F21" s="47">
        <v>11</v>
      </c>
      <c r="G21" s="28"/>
      <c r="H21" s="47">
        <v>15</v>
      </c>
      <c r="I21" s="28"/>
    </row>
    <row r="22" spans="1:9" x14ac:dyDescent="0.25">
      <c r="A22" s="13"/>
      <c r="B22" s="31" t="s">
        <v>385</v>
      </c>
      <c r="C22" s="25"/>
      <c r="D22" s="17">
        <v>9</v>
      </c>
      <c r="E22" s="25"/>
      <c r="F22" s="17">
        <v>9</v>
      </c>
      <c r="G22" s="25"/>
      <c r="H22" s="17">
        <v>10</v>
      </c>
      <c r="I22" s="25"/>
    </row>
    <row r="23" spans="1:9" x14ac:dyDescent="0.25">
      <c r="A23" s="13"/>
      <c r="B23" s="27" t="s">
        <v>386</v>
      </c>
      <c r="C23" s="28"/>
      <c r="D23" s="47">
        <v>4</v>
      </c>
      <c r="E23" s="28"/>
      <c r="F23" s="47">
        <v>5</v>
      </c>
      <c r="G23" s="28"/>
      <c r="H23" s="47">
        <v>5</v>
      </c>
      <c r="I23" s="28"/>
    </row>
    <row r="24" spans="1:9" x14ac:dyDescent="0.25">
      <c r="A24" s="13"/>
      <c r="B24" s="31" t="s">
        <v>387</v>
      </c>
      <c r="C24" s="25"/>
      <c r="D24" s="17">
        <v>49</v>
      </c>
      <c r="E24" s="25"/>
      <c r="F24" s="17">
        <v>45</v>
      </c>
      <c r="G24" s="25"/>
      <c r="H24" s="17">
        <v>43</v>
      </c>
      <c r="I24" s="25"/>
    </row>
    <row r="25" spans="1:9" x14ac:dyDescent="0.25">
      <c r="A25" s="13"/>
      <c r="B25" s="27" t="s">
        <v>388</v>
      </c>
      <c r="C25" s="28"/>
      <c r="D25" s="47">
        <v>29</v>
      </c>
      <c r="E25" s="28"/>
      <c r="F25" s="47">
        <v>30</v>
      </c>
      <c r="G25" s="28"/>
      <c r="H25" s="47">
        <v>27</v>
      </c>
      <c r="I25" s="28"/>
    </row>
  </sheetData>
  <mergeCells count="26">
    <mergeCell ref="B5:I5"/>
    <mergeCell ref="A16:A25"/>
    <mergeCell ref="B16:I16"/>
    <mergeCell ref="B17:I17"/>
    <mergeCell ref="D13:E13"/>
    <mergeCell ref="G13:H13"/>
    <mergeCell ref="D14:E14"/>
    <mergeCell ref="G14:H14"/>
    <mergeCell ref="A1:A2"/>
    <mergeCell ref="B1:I1"/>
    <mergeCell ref="B2:I2"/>
    <mergeCell ref="B3:I3"/>
    <mergeCell ref="A4:A15"/>
    <mergeCell ref="B4:I4"/>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4.85546875" bestFit="1" customWidth="1"/>
    <col min="2" max="2" width="36.1406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6" t="s">
        <v>96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89</v>
      </c>
      <c r="B3" s="12" t="s">
        <v>26</v>
      </c>
      <c r="C3" s="12"/>
      <c r="D3" s="12"/>
      <c r="E3" s="12"/>
      <c r="F3" s="12"/>
      <c r="G3" s="12"/>
      <c r="H3" s="12"/>
      <c r="I3" s="12"/>
    </row>
    <row r="4" spans="1:9" ht="15" customHeight="1" x14ac:dyDescent="0.25">
      <c r="A4" s="13" t="s">
        <v>962</v>
      </c>
      <c r="B4" s="12" t="s">
        <v>26</v>
      </c>
      <c r="C4" s="12"/>
      <c r="D4" s="12"/>
      <c r="E4" s="12"/>
      <c r="F4" s="12"/>
      <c r="G4" s="12"/>
      <c r="H4" s="12"/>
      <c r="I4" s="12"/>
    </row>
    <row r="5" spans="1:9" x14ac:dyDescent="0.25">
      <c r="A5" s="13"/>
      <c r="B5" s="61"/>
      <c r="C5" s="61"/>
      <c r="D5" s="61"/>
      <c r="E5" s="61"/>
      <c r="F5" s="61"/>
      <c r="G5" s="61"/>
      <c r="H5" s="61"/>
      <c r="I5" s="61"/>
    </row>
    <row r="6" spans="1:9" ht="15.75" thickBot="1" x14ac:dyDescent="0.3">
      <c r="A6" s="13"/>
      <c r="B6" s="25"/>
      <c r="C6" s="21"/>
      <c r="D6" s="41">
        <v>2013</v>
      </c>
      <c r="E6" s="41"/>
      <c r="F6" s="21"/>
      <c r="G6" s="41">
        <v>2012</v>
      </c>
      <c r="H6" s="41"/>
      <c r="I6" s="21"/>
    </row>
    <row r="7" spans="1:9" x14ac:dyDescent="0.25">
      <c r="A7" s="13"/>
      <c r="B7" s="24"/>
      <c r="C7" s="25"/>
      <c r="D7" s="43"/>
      <c r="E7" s="43"/>
      <c r="F7" s="25"/>
      <c r="G7" s="43"/>
      <c r="H7" s="43"/>
      <c r="I7" s="25"/>
    </row>
    <row r="8" spans="1:9" x14ac:dyDescent="0.25">
      <c r="A8" s="13"/>
      <c r="B8" s="27" t="s">
        <v>392</v>
      </c>
      <c r="C8" s="28"/>
      <c r="D8" s="29" t="s">
        <v>218</v>
      </c>
      <c r="E8" s="30">
        <v>556171</v>
      </c>
      <c r="F8" s="28"/>
      <c r="G8" s="29" t="s">
        <v>218</v>
      </c>
      <c r="H8" s="30">
        <v>196425</v>
      </c>
      <c r="I8" s="28"/>
    </row>
    <row r="9" spans="1:9" x14ac:dyDescent="0.25">
      <c r="A9" s="13"/>
      <c r="B9" s="31" t="s">
        <v>393</v>
      </c>
      <c r="C9" s="25"/>
      <c r="D9" s="44">
        <v>7044</v>
      </c>
      <c r="E9" s="44"/>
      <c r="F9" s="25"/>
      <c r="G9" s="44">
        <v>5771</v>
      </c>
      <c r="H9" s="44"/>
      <c r="I9" s="25"/>
    </row>
    <row r="10" spans="1:9" x14ac:dyDescent="0.25">
      <c r="A10" s="13"/>
      <c r="B10" s="27" t="s">
        <v>326</v>
      </c>
      <c r="C10" s="28"/>
      <c r="D10" s="45">
        <v>4749</v>
      </c>
      <c r="E10" s="45"/>
      <c r="F10" s="28"/>
      <c r="G10" s="45">
        <v>3539</v>
      </c>
      <c r="H10" s="45"/>
      <c r="I10" s="28"/>
    </row>
    <row r="11" spans="1:9" ht="15.75" thickBot="1" x14ac:dyDescent="0.3">
      <c r="A11" s="13"/>
      <c r="B11" s="31" t="s">
        <v>327</v>
      </c>
      <c r="C11" s="25"/>
      <c r="D11" s="76">
        <v>801</v>
      </c>
      <c r="E11" s="76"/>
      <c r="F11" s="25"/>
      <c r="G11" s="76">
        <v>782</v>
      </c>
      <c r="H11" s="76"/>
      <c r="I11" s="25"/>
    </row>
    <row r="12" spans="1:9" x14ac:dyDescent="0.25">
      <c r="A12" s="13"/>
      <c r="B12" s="52"/>
      <c r="C12" s="28"/>
      <c r="D12" s="77">
        <v>568765</v>
      </c>
      <c r="E12" s="77"/>
      <c r="F12" s="28"/>
      <c r="G12" s="77">
        <v>206517</v>
      </c>
      <c r="H12" s="77"/>
      <c r="I12" s="28"/>
    </row>
    <row r="13" spans="1:9" ht="15.75" thickBot="1" x14ac:dyDescent="0.3">
      <c r="A13" s="13"/>
      <c r="B13" s="31" t="s">
        <v>394</v>
      </c>
      <c r="C13" s="25"/>
      <c r="D13" s="76" t="s">
        <v>395</v>
      </c>
      <c r="E13" s="76"/>
      <c r="F13" s="18" t="s">
        <v>231</v>
      </c>
      <c r="G13" s="76" t="s">
        <v>396</v>
      </c>
      <c r="H13" s="76"/>
      <c r="I13" s="18" t="s">
        <v>231</v>
      </c>
    </row>
    <row r="14" spans="1:9" x14ac:dyDescent="0.25">
      <c r="A14" s="13"/>
      <c r="B14" s="52"/>
      <c r="C14" s="28"/>
      <c r="D14" s="77">
        <v>480924</v>
      </c>
      <c r="E14" s="77"/>
      <c r="F14" s="28"/>
      <c r="G14" s="77">
        <v>153968</v>
      </c>
      <c r="H14" s="77"/>
      <c r="I14" s="28"/>
    </row>
    <row r="15" spans="1:9" x14ac:dyDescent="0.25">
      <c r="A15" s="13"/>
      <c r="B15" s="31" t="s">
        <v>397</v>
      </c>
      <c r="C15" s="25"/>
      <c r="D15" s="44">
        <v>107342</v>
      </c>
      <c r="E15" s="44"/>
      <c r="F15" s="25"/>
      <c r="G15" s="44">
        <v>32750</v>
      </c>
      <c r="H15" s="44"/>
      <c r="I15" s="25"/>
    </row>
    <row r="16" spans="1:9" x14ac:dyDescent="0.25">
      <c r="A16" s="13"/>
      <c r="B16" s="27" t="s">
        <v>398</v>
      </c>
      <c r="C16" s="28"/>
      <c r="D16" s="45">
        <v>52345</v>
      </c>
      <c r="E16" s="45"/>
      <c r="F16" s="28"/>
      <c r="G16" s="45">
        <v>3764</v>
      </c>
      <c r="H16" s="45"/>
      <c r="I16" s="28"/>
    </row>
    <row r="17" spans="1:9" x14ac:dyDescent="0.25">
      <c r="A17" s="13"/>
      <c r="B17" s="31" t="s">
        <v>399</v>
      </c>
      <c r="C17" s="25"/>
      <c r="D17" s="55" t="s">
        <v>400</v>
      </c>
      <c r="E17" s="55"/>
      <c r="F17" s="25"/>
      <c r="G17" s="44">
        <v>358289</v>
      </c>
      <c r="H17" s="44"/>
      <c r="I17" s="25"/>
    </row>
    <row r="18" spans="1:9" ht="15.75" thickBot="1" x14ac:dyDescent="0.3">
      <c r="A18" s="13"/>
      <c r="B18" s="27" t="s">
        <v>401</v>
      </c>
      <c r="C18" s="28"/>
      <c r="D18" s="46">
        <v>1224</v>
      </c>
      <c r="E18" s="46"/>
      <c r="F18" s="28"/>
      <c r="G18" s="46">
        <v>1663</v>
      </c>
      <c r="H18" s="46"/>
      <c r="I18" s="28"/>
    </row>
    <row r="19" spans="1:9" x14ac:dyDescent="0.25">
      <c r="A19" s="13"/>
      <c r="B19" s="24"/>
      <c r="C19" s="25"/>
      <c r="D19" s="43"/>
      <c r="E19" s="43"/>
      <c r="F19" s="25"/>
      <c r="G19" s="43"/>
      <c r="H19" s="43"/>
      <c r="I19" s="25"/>
    </row>
    <row r="20" spans="1:9" ht="15.75" thickBot="1" x14ac:dyDescent="0.3">
      <c r="A20" s="13"/>
      <c r="B20" s="52"/>
      <c r="C20" s="28"/>
      <c r="D20" s="35" t="s">
        <v>218</v>
      </c>
      <c r="E20" s="36">
        <v>641835</v>
      </c>
      <c r="F20" s="28"/>
      <c r="G20" s="35" t="s">
        <v>218</v>
      </c>
      <c r="H20" s="36">
        <v>550434</v>
      </c>
      <c r="I20" s="28"/>
    </row>
  </sheetData>
  <mergeCells count="33">
    <mergeCell ref="D19:E19"/>
    <mergeCell ref="G19:H19"/>
    <mergeCell ref="A1:A2"/>
    <mergeCell ref="B1:I1"/>
    <mergeCell ref="B2:I2"/>
    <mergeCell ref="B3:I3"/>
    <mergeCell ref="A4:A20"/>
    <mergeCell ref="B4:I4"/>
    <mergeCell ref="B5:I5"/>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85546875" bestFit="1" customWidth="1"/>
    <col min="2" max="2" width="31.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6" t="s">
        <v>96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41</v>
      </c>
      <c r="B3" s="12" t="s">
        <v>26</v>
      </c>
      <c r="C3" s="12"/>
      <c r="D3" s="12"/>
      <c r="E3" s="12"/>
      <c r="F3" s="12"/>
      <c r="G3" s="12"/>
      <c r="H3" s="12"/>
      <c r="I3" s="12"/>
    </row>
    <row r="4" spans="1:9" ht="15" customHeight="1" x14ac:dyDescent="0.25">
      <c r="A4" s="13" t="s">
        <v>964</v>
      </c>
      <c r="B4" s="12" t="s">
        <v>26</v>
      </c>
      <c r="C4" s="12"/>
      <c r="D4" s="12"/>
      <c r="E4" s="12"/>
      <c r="F4" s="12"/>
      <c r="G4" s="12"/>
      <c r="H4" s="12"/>
      <c r="I4" s="12"/>
    </row>
    <row r="5" spans="1:9" x14ac:dyDescent="0.25">
      <c r="A5" s="13"/>
      <c r="B5" s="61"/>
      <c r="C5" s="61"/>
      <c r="D5" s="61"/>
      <c r="E5" s="61"/>
      <c r="F5" s="61"/>
      <c r="G5" s="61"/>
      <c r="H5" s="61"/>
      <c r="I5" s="61"/>
    </row>
    <row r="6" spans="1:9" ht="15.75" thickBot="1" x14ac:dyDescent="0.3">
      <c r="A6" s="13"/>
      <c r="B6" s="25"/>
      <c r="C6" s="21"/>
      <c r="D6" s="41">
        <v>2013</v>
      </c>
      <c r="E6" s="41"/>
      <c r="F6" s="21"/>
      <c r="G6" s="41">
        <v>2012</v>
      </c>
      <c r="H6" s="41"/>
      <c r="I6" s="21"/>
    </row>
    <row r="7" spans="1:9" x14ac:dyDescent="0.25">
      <c r="A7" s="13"/>
      <c r="B7" s="24"/>
      <c r="C7" s="25"/>
      <c r="D7" s="43"/>
      <c r="E7" s="43"/>
      <c r="F7" s="25"/>
      <c r="G7" s="43"/>
      <c r="H7" s="43"/>
      <c r="I7" s="25"/>
    </row>
    <row r="8" spans="1:9" x14ac:dyDescent="0.25">
      <c r="A8" s="13"/>
      <c r="B8" s="27" t="s">
        <v>406</v>
      </c>
      <c r="C8" s="28"/>
      <c r="D8" s="29" t="s">
        <v>218</v>
      </c>
      <c r="E8" s="30">
        <v>41740</v>
      </c>
      <c r="F8" s="28"/>
      <c r="G8" s="29" t="s">
        <v>218</v>
      </c>
      <c r="H8" s="30">
        <v>41740</v>
      </c>
      <c r="I8" s="28"/>
    </row>
    <row r="9" spans="1:9" ht="15.75" thickBot="1" x14ac:dyDescent="0.3">
      <c r="A9" s="13"/>
      <c r="B9" s="31" t="s">
        <v>407</v>
      </c>
      <c r="C9" s="25"/>
      <c r="D9" s="76" t="s">
        <v>408</v>
      </c>
      <c r="E9" s="76"/>
      <c r="F9" s="18" t="s">
        <v>231</v>
      </c>
      <c r="G9" s="76" t="s">
        <v>409</v>
      </c>
      <c r="H9" s="76"/>
      <c r="I9" s="18" t="s">
        <v>231</v>
      </c>
    </row>
    <row r="10" spans="1:9" x14ac:dyDescent="0.25">
      <c r="A10" s="13"/>
      <c r="B10" s="52"/>
      <c r="C10" s="28"/>
      <c r="D10" s="77">
        <v>37659</v>
      </c>
      <c r="E10" s="77"/>
      <c r="F10" s="28"/>
      <c r="G10" s="77">
        <v>39239</v>
      </c>
      <c r="H10" s="77"/>
      <c r="I10" s="28"/>
    </row>
    <row r="11" spans="1:9" ht="15.75" thickBot="1" x14ac:dyDescent="0.3">
      <c r="A11" s="13"/>
      <c r="B11" s="31" t="s">
        <v>410</v>
      </c>
      <c r="C11" s="25"/>
      <c r="D11" s="69">
        <v>1361</v>
      </c>
      <c r="E11" s="69"/>
      <c r="F11" s="25"/>
      <c r="G11" s="76" t="s">
        <v>400</v>
      </c>
      <c r="H11" s="76"/>
      <c r="I11" s="25"/>
    </row>
    <row r="12" spans="1:9" x14ac:dyDescent="0.25">
      <c r="A12" s="13"/>
      <c r="B12" s="52"/>
      <c r="C12" s="28"/>
      <c r="D12" s="70"/>
      <c r="E12" s="70"/>
      <c r="F12" s="28"/>
      <c r="G12" s="70"/>
      <c r="H12" s="70"/>
      <c r="I12" s="28"/>
    </row>
    <row r="13" spans="1:9" ht="15.75" thickBot="1" x14ac:dyDescent="0.3">
      <c r="A13" s="13"/>
      <c r="B13" s="24"/>
      <c r="C13" s="25"/>
      <c r="D13" s="67" t="s">
        <v>218</v>
      </c>
      <c r="E13" s="68">
        <v>39020</v>
      </c>
      <c r="F13" s="25"/>
      <c r="G13" s="67" t="s">
        <v>218</v>
      </c>
      <c r="H13" s="68">
        <v>39239</v>
      </c>
      <c r="I13" s="25"/>
    </row>
  </sheetData>
  <mergeCells count="19">
    <mergeCell ref="A1:A2"/>
    <mergeCell ref="B1:I1"/>
    <mergeCell ref="B2:I2"/>
    <mergeCell ref="B3:I3"/>
    <mergeCell ref="A4:A13"/>
    <mergeCell ref="B4:I4"/>
    <mergeCell ref="B5:I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19" customWidth="1"/>
    <col min="3" max="3" width="9.7109375" customWidth="1"/>
    <col min="4" max="4" width="10" customWidth="1"/>
    <col min="5" max="5" width="5.140625" customWidth="1"/>
    <col min="6" max="6" width="2.5703125" customWidth="1"/>
    <col min="7" max="7" width="8.5703125" customWidth="1"/>
    <col min="8" max="8" width="9.7109375" customWidth="1"/>
    <col min="9" max="9" width="2.42578125" customWidth="1"/>
    <col min="10" max="10" width="8" customWidth="1"/>
    <col min="11" max="11" width="9.7109375" customWidth="1"/>
    <col min="12" max="12" width="2.5703125" customWidth="1"/>
    <col min="13" max="13" width="8.5703125" customWidth="1"/>
    <col min="14" max="14" width="9.7109375" customWidth="1"/>
    <col min="15" max="15" width="2.42578125" customWidth="1"/>
    <col min="16" max="16" width="8" customWidth="1"/>
    <col min="17" max="17" width="9.7109375" customWidth="1"/>
  </cols>
  <sheetData>
    <row r="1" spans="1:17" ht="15" customHeight="1" x14ac:dyDescent="0.25">
      <c r="A1" s="6" t="s">
        <v>965</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41</v>
      </c>
      <c r="B3" s="12" t="s">
        <v>26</v>
      </c>
      <c r="C3" s="12"/>
      <c r="D3" s="12"/>
      <c r="E3" s="12"/>
      <c r="F3" s="12"/>
      <c r="G3" s="12"/>
      <c r="H3" s="12"/>
      <c r="I3" s="12"/>
      <c r="J3" s="12"/>
      <c r="K3" s="12"/>
      <c r="L3" s="12"/>
      <c r="M3" s="12"/>
      <c r="N3" s="12"/>
      <c r="O3" s="12"/>
      <c r="P3" s="12"/>
      <c r="Q3" s="12"/>
    </row>
    <row r="4" spans="1:17" ht="15" customHeight="1" x14ac:dyDescent="0.25">
      <c r="A4" s="13" t="s">
        <v>966</v>
      </c>
      <c r="B4" s="12" t="s">
        <v>26</v>
      </c>
      <c r="C4" s="12"/>
      <c r="D4" s="12"/>
      <c r="E4" s="12"/>
      <c r="F4" s="12"/>
      <c r="G4" s="12"/>
      <c r="H4" s="12"/>
      <c r="I4" s="12"/>
      <c r="J4" s="12"/>
      <c r="K4" s="12"/>
      <c r="L4" s="12"/>
      <c r="M4" s="12"/>
      <c r="N4" s="12"/>
      <c r="O4" s="12"/>
      <c r="P4" s="12"/>
      <c r="Q4" s="12"/>
    </row>
    <row r="5" spans="1:17" x14ac:dyDescent="0.25">
      <c r="A5" s="13"/>
      <c r="B5" s="61"/>
      <c r="C5" s="61"/>
      <c r="D5" s="61"/>
      <c r="E5" s="61"/>
      <c r="F5" s="61"/>
      <c r="G5" s="61"/>
      <c r="H5" s="61"/>
      <c r="I5" s="61"/>
      <c r="J5" s="61"/>
      <c r="K5" s="61"/>
      <c r="L5" s="61"/>
      <c r="M5" s="61"/>
      <c r="N5" s="61"/>
      <c r="O5" s="61"/>
      <c r="P5" s="61"/>
      <c r="Q5" s="61"/>
    </row>
    <row r="6" spans="1:17" x14ac:dyDescent="0.25">
      <c r="A6" s="13"/>
      <c r="B6" s="61"/>
      <c r="C6" s="61"/>
      <c r="D6" s="61"/>
      <c r="E6" s="61"/>
      <c r="F6" s="61"/>
      <c r="G6" s="61"/>
      <c r="H6" s="61"/>
      <c r="I6" s="61"/>
      <c r="J6" s="61"/>
      <c r="K6" s="61"/>
      <c r="L6" s="61"/>
      <c r="M6" s="61"/>
      <c r="N6" s="61"/>
      <c r="O6" s="61"/>
      <c r="P6" s="61"/>
      <c r="Q6" s="61"/>
    </row>
    <row r="7" spans="1:17" x14ac:dyDescent="0.25">
      <c r="A7" s="13"/>
      <c r="B7" s="74"/>
      <c r="C7" s="39"/>
      <c r="D7" s="22" t="s">
        <v>420</v>
      </c>
      <c r="E7" s="39"/>
      <c r="F7" s="39"/>
      <c r="G7" s="39"/>
      <c r="H7" s="39"/>
      <c r="I7" s="39"/>
      <c r="J7" s="39"/>
      <c r="K7" s="39"/>
      <c r="L7" s="39"/>
      <c r="M7" s="39"/>
      <c r="N7" s="39"/>
      <c r="O7" s="39"/>
      <c r="P7" s="39"/>
      <c r="Q7" s="39"/>
    </row>
    <row r="8" spans="1:17" x14ac:dyDescent="0.25">
      <c r="A8" s="13"/>
      <c r="B8" s="74"/>
      <c r="C8" s="39"/>
      <c r="D8" s="22" t="s">
        <v>421</v>
      </c>
      <c r="E8" s="39"/>
      <c r="F8" s="39"/>
      <c r="G8" s="39"/>
      <c r="H8" s="39"/>
      <c r="I8" s="39"/>
      <c r="J8" s="39"/>
      <c r="K8" s="39"/>
      <c r="L8" s="39"/>
      <c r="M8" s="39"/>
      <c r="N8" s="39"/>
      <c r="O8" s="39"/>
      <c r="P8" s="39"/>
      <c r="Q8" s="39"/>
    </row>
    <row r="9" spans="1:17" ht="15.75" thickBot="1" x14ac:dyDescent="0.3">
      <c r="A9" s="13"/>
      <c r="B9" s="25"/>
      <c r="C9" s="21"/>
      <c r="D9" s="22" t="s">
        <v>422</v>
      </c>
      <c r="E9" s="21"/>
      <c r="F9" s="41">
        <v>2013</v>
      </c>
      <c r="G9" s="41"/>
      <c r="H9" s="41"/>
      <c r="I9" s="41"/>
      <c r="J9" s="41"/>
      <c r="K9" s="21"/>
      <c r="L9" s="41">
        <v>2012</v>
      </c>
      <c r="M9" s="41"/>
      <c r="N9" s="41"/>
      <c r="O9" s="41"/>
      <c r="P9" s="41"/>
      <c r="Q9" s="21"/>
    </row>
    <row r="10" spans="1:17" x14ac:dyDescent="0.25">
      <c r="A10" s="13"/>
      <c r="B10" s="25"/>
      <c r="C10" s="21"/>
      <c r="D10" s="22" t="s">
        <v>423</v>
      </c>
      <c r="E10" s="21"/>
      <c r="F10" s="79"/>
      <c r="G10" s="79"/>
      <c r="H10" s="21"/>
      <c r="I10" s="80" t="s">
        <v>424</v>
      </c>
      <c r="J10" s="80"/>
      <c r="K10" s="21"/>
      <c r="L10" s="79"/>
      <c r="M10" s="79"/>
      <c r="N10" s="21"/>
      <c r="O10" s="80" t="s">
        <v>424</v>
      </c>
      <c r="P10" s="80"/>
      <c r="Q10" s="21"/>
    </row>
    <row r="11" spans="1:17" ht="15.75" thickBot="1" x14ac:dyDescent="0.3">
      <c r="A11" s="13"/>
      <c r="B11" s="25"/>
      <c r="C11" s="21"/>
      <c r="D11" s="23" t="s">
        <v>425</v>
      </c>
      <c r="E11" s="21"/>
      <c r="F11" s="41" t="s">
        <v>426</v>
      </c>
      <c r="G11" s="41"/>
      <c r="H11" s="21"/>
      <c r="I11" s="41" t="s">
        <v>427</v>
      </c>
      <c r="J11" s="41"/>
      <c r="K11" s="21"/>
      <c r="L11" s="41" t="s">
        <v>426</v>
      </c>
      <c r="M11" s="41"/>
      <c r="N11" s="21"/>
      <c r="O11" s="41" t="s">
        <v>427</v>
      </c>
      <c r="P11" s="41"/>
      <c r="Q11" s="21"/>
    </row>
    <row r="12" spans="1:17" x14ac:dyDescent="0.25">
      <c r="A12" s="13"/>
      <c r="B12" s="24"/>
      <c r="C12" s="25"/>
      <c r="D12" s="26"/>
      <c r="E12" s="25"/>
      <c r="F12" s="43"/>
      <c r="G12" s="43"/>
      <c r="H12" s="25"/>
      <c r="I12" s="43"/>
      <c r="J12" s="43"/>
      <c r="K12" s="25"/>
      <c r="L12" s="43"/>
      <c r="M12" s="43"/>
      <c r="N12" s="25"/>
      <c r="O12" s="43"/>
      <c r="P12" s="43"/>
      <c r="Q12" s="25"/>
    </row>
    <row r="13" spans="1:17" ht="15.75" thickBot="1" x14ac:dyDescent="0.3">
      <c r="A13" s="13"/>
      <c r="B13" s="27" t="s">
        <v>428</v>
      </c>
      <c r="C13" s="28"/>
      <c r="D13" s="78">
        <v>41647</v>
      </c>
      <c r="E13" s="28"/>
      <c r="F13" s="35" t="s">
        <v>218</v>
      </c>
      <c r="G13" s="36">
        <v>86835</v>
      </c>
      <c r="H13" s="28"/>
      <c r="I13" s="35" t="s">
        <v>218</v>
      </c>
      <c r="J13" s="36">
        <v>77378</v>
      </c>
      <c r="K13" s="28"/>
      <c r="L13" s="35" t="s">
        <v>218</v>
      </c>
      <c r="M13" s="36">
        <v>86835</v>
      </c>
      <c r="N13" s="28"/>
      <c r="O13" s="35" t="s">
        <v>218</v>
      </c>
      <c r="P13" s="36">
        <v>54911</v>
      </c>
      <c r="Q13" s="28"/>
    </row>
    <row r="14" spans="1:17" ht="15.75" thickTop="1" x14ac:dyDescent="0.25">
      <c r="A14" s="13"/>
      <c r="B14" s="25"/>
      <c r="C14" s="25"/>
      <c r="D14" s="25"/>
      <c r="E14" s="25"/>
      <c r="F14" s="25"/>
      <c r="G14" s="25"/>
      <c r="H14" s="25"/>
      <c r="I14" s="25"/>
      <c r="J14" s="25"/>
      <c r="K14" s="25"/>
      <c r="L14" s="25"/>
      <c r="M14" s="25"/>
      <c r="N14" s="25"/>
      <c r="O14" s="25"/>
      <c r="P14" s="25"/>
      <c r="Q14" s="25"/>
    </row>
    <row r="15" spans="1:17" x14ac:dyDescent="0.25">
      <c r="A15" s="13"/>
      <c r="B15" s="62"/>
      <c r="C15" s="62"/>
      <c r="D15" s="62"/>
      <c r="E15" s="62"/>
      <c r="F15" s="62"/>
      <c r="G15" s="62"/>
      <c r="H15" s="62"/>
      <c r="I15" s="62"/>
      <c r="J15" s="62"/>
      <c r="K15" s="62"/>
      <c r="L15" s="62"/>
      <c r="M15" s="62"/>
      <c r="N15" s="62"/>
      <c r="O15" s="62"/>
      <c r="P15" s="62"/>
      <c r="Q15" s="62"/>
    </row>
    <row r="16" spans="1:17" x14ac:dyDescent="0.25">
      <c r="A16" s="13"/>
      <c r="B16" s="62" t="s">
        <v>429</v>
      </c>
      <c r="C16" s="62"/>
      <c r="D16" s="62"/>
      <c r="E16" s="62"/>
      <c r="F16" s="62"/>
      <c r="G16" s="62"/>
      <c r="H16" s="62"/>
      <c r="I16" s="62"/>
      <c r="J16" s="62"/>
      <c r="K16" s="62"/>
      <c r="L16" s="62"/>
      <c r="M16" s="62"/>
      <c r="N16" s="62"/>
      <c r="O16" s="62"/>
      <c r="P16" s="62"/>
      <c r="Q16" s="62"/>
    </row>
    <row r="17" spans="1:17" x14ac:dyDescent="0.25">
      <c r="A17" s="13"/>
      <c r="B17" s="61"/>
      <c r="C17" s="61"/>
      <c r="D17" s="61"/>
      <c r="E17" s="61"/>
      <c r="F17" s="61"/>
      <c r="G17" s="61"/>
      <c r="H17" s="61"/>
      <c r="I17" s="61"/>
      <c r="J17" s="61"/>
      <c r="K17" s="61"/>
      <c r="L17" s="61"/>
      <c r="M17" s="61"/>
      <c r="N17" s="61"/>
      <c r="O17" s="61"/>
      <c r="P17" s="61"/>
      <c r="Q17" s="61"/>
    </row>
    <row r="18" spans="1:17" ht="15" customHeight="1" x14ac:dyDescent="0.25">
      <c r="A18" s="13" t="s">
        <v>967</v>
      </c>
      <c r="B18" s="12" t="s">
        <v>26</v>
      </c>
      <c r="C18" s="12"/>
      <c r="D18" s="12"/>
      <c r="E18" s="12"/>
      <c r="F18" s="12"/>
      <c r="G18" s="12"/>
      <c r="H18" s="12"/>
      <c r="I18" s="12"/>
      <c r="J18" s="12"/>
      <c r="K18" s="12"/>
      <c r="L18" s="12"/>
      <c r="M18" s="12"/>
      <c r="N18" s="12"/>
      <c r="O18" s="12"/>
      <c r="P18" s="12"/>
      <c r="Q18" s="12"/>
    </row>
    <row r="19" spans="1:17" x14ac:dyDescent="0.25">
      <c r="A19" s="13"/>
      <c r="B19" s="61"/>
      <c r="C19" s="61"/>
      <c r="D19" s="61"/>
      <c r="E19" s="61"/>
      <c r="F19" s="61"/>
      <c r="G19" s="61"/>
      <c r="H19" s="61"/>
      <c r="I19" s="61"/>
      <c r="J19" s="61"/>
      <c r="K19" s="61"/>
      <c r="L19" s="61"/>
      <c r="M19" s="61"/>
      <c r="N19" s="61"/>
      <c r="O19" s="61"/>
      <c r="P19" s="61"/>
      <c r="Q19" s="61"/>
    </row>
    <row r="20" spans="1:17" x14ac:dyDescent="0.25">
      <c r="A20" s="13"/>
      <c r="B20" s="61"/>
      <c r="C20" s="61"/>
      <c r="D20" s="61"/>
      <c r="E20" s="61"/>
      <c r="F20" s="61"/>
      <c r="G20" s="61"/>
      <c r="H20" s="61"/>
      <c r="I20" s="61"/>
      <c r="J20" s="61"/>
      <c r="K20" s="61"/>
      <c r="L20" s="61"/>
      <c r="M20" s="61"/>
      <c r="N20" s="61"/>
      <c r="O20" s="61"/>
      <c r="P20" s="61"/>
      <c r="Q20" s="61"/>
    </row>
    <row r="21" spans="1:17" x14ac:dyDescent="0.25">
      <c r="A21" s="13"/>
      <c r="B21" s="73">
        <v>2014</v>
      </c>
      <c r="C21" s="28"/>
      <c r="D21" s="29" t="s">
        <v>218</v>
      </c>
      <c r="E21" s="30">
        <v>5049</v>
      </c>
      <c r="F21" s="28"/>
    </row>
    <row r="22" spans="1:17" x14ac:dyDescent="0.25">
      <c r="A22" s="13"/>
      <c r="B22" s="72">
        <v>2015</v>
      </c>
      <c r="C22" s="25"/>
      <c r="D22" s="44">
        <v>2658</v>
      </c>
      <c r="E22" s="44"/>
      <c r="F22" s="25"/>
    </row>
    <row r="23" spans="1:17" x14ac:dyDescent="0.25">
      <c r="A23" s="13"/>
      <c r="B23" s="73">
        <v>2016</v>
      </c>
      <c r="C23" s="28"/>
      <c r="D23" s="56">
        <v>898</v>
      </c>
      <c r="E23" s="56"/>
      <c r="F23" s="28"/>
    </row>
    <row r="24" spans="1:17" x14ac:dyDescent="0.25">
      <c r="A24" s="13"/>
      <c r="B24" s="72">
        <v>2017</v>
      </c>
      <c r="C24" s="25"/>
      <c r="D24" s="55">
        <v>346</v>
      </c>
      <c r="E24" s="55"/>
      <c r="F24" s="25"/>
    </row>
    <row r="25" spans="1:17" x14ac:dyDescent="0.25">
      <c r="A25" s="13"/>
      <c r="B25" s="73">
        <v>2018</v>
      </c>
      <c r="C25" s="28"/>
      <c r="D25" s="56">
        <v>225</v>
      </c>
      <c r="E25" s="56"/>
      <c r="F25" s="28"/>
    </row>
    <row r="26" spans="1:17" ht="15.75" thickBot="1" x14ac:dyDescent="0.3">
      <c r="A26" s="13"/>
      <c r="B26" s="72" t="s">
        <v>432</v>
      </c>
      <c r="C26" s="25"/>
      <c r="D26" s="76">
        <v>281</v>
      </c>
      <c r="E26" s="76"/>
      <c r="F26" s="25"/>
    </row>
    <row r="27" spans="1:17" x14ac:dyDescent="0.25">
      <c r="A27" s="13"/>
      <c r="B27" s="52"/>
      <c r="C27" s="28"/>
      <c r="D27" s="70"/>
      <c r="E27" s="70"/>
      <c r="F27" s="28"/>
    </row>
    <row r="28" spans="1:17" ht="15.75" thickBot="1" x14ac:dyDescent="0.3">
      <c r="A28" s="13"/>
      <c r="B28" s="24"/>
      <c r="C28" s="25"/>
      <c r="D28" s="67" t="s">
        <v>218</v>
      </c>
      <c r="E28" s="68">
        <v>9457</v>
      </c>
      <c r="F28" s="25"/>
    </row>
    <row r="29" spans="1:17" ht="15.75" thickTop="1" x14ac:dyDescent="0.25">
      <c r="A29" s="13"/>
      <c r="B29" s="64"/>
      <c r="C29" s="64"/>
      <c r="D29" s="64"/>
      <c r="E29" s="64"/>
      <c r="F29" s="64"/>
      <c r="G29" s="64"/>
      <c r="H29" s="64"/>
      <c r="I29" s="64"/>
      <c r="J29" s="64"/>
      <c r="K29" s="64"/>
      <c r="L29" s="64"/>
      <c r="M29" s="64"/>
      <c r="N29" s="64"/>
      <c r="O29" s="64"/>
      <c r="P29" s="64"/>
      <c r="Q29" s="64"/>
    </row>
  </sheetData>
  <mergeCells count="47">
    <mergeCell ref="B5:Q5"/>
    <mergeCell ref="B6:Q6"/>
    <mergeCell ref="B15:Q15"/>
    <mergeCell ref="B16:Q16"/>
    <mergeCell ref="B17:Q17"/>
    <mergeCell ref="A18:A29"/>
    <mergeCell ref="B18:Q18"/>
    <mergeCell ref="B19:Q19"/>
    <mergeCell ref="B20:Q20"/>
    <mergeCell ref="B29:Q29"/>
    <mergeCell ref="D24:E24"/>
    <mergeCell ref="D25:E25"/>
    <mergeCell ref="D26:E26"/>
    <mergeCell ref="D27:E27"/>
    <mergeCell ref="A1:A2"/>
    <mergeCell ref="B1:Q1"/>
    <mergeCell ref="B2:Q2"/>
    <mergeCell ref="B3:Q3"/>
    <mergeCell ref="A4:A17"/>
    <mergeCell ref="B4:Q4"/>
    <mergeCell ref="F12:G12"/>
    <mergeCell ref="I12:J12"/>
    <mergeCell ref="L12:M12"/>
    <mergeCell ref="O12:P12"/>
    <mergeCell ref="D22:E22"/>
    <mergeCell ref="D23:E23"/>
    <mergeCell ref="F10:G10"/>
    <mergeCell ref="I10:J10"/>
    <mergeCell ref="L10:M10"/>
    <mergeCell ref="O10:P10"/>
    <mergeCell ref="F11:G11"/>
    <mergeCell ref="I11:J11"/>
    <mergeCell ref="L11:M11"/>
    <mergeCell ref="O11:P11"/>
    <mergeCell ref="K7:K8"/>
    <mergeCell ref="L7:M8"/>
    <mergeCell ref="N7:N8"/>
    <mergeCell ref="O7:P8"/>
    <mergeCell ref="Q7:Q8"/>
    <mergeCell ref="F9:J9"/>
    <mergeCell ref="L9:P9"/>
    <mergeCell ref="B7:B8"/>
    <mergeCell ref="C7:C8"/>
    <mergeCell ref="E7:E8"/>
    <mergeCell ref="F7:G8"/>
    <mergeCell ref="H7:H8"/>
    <mergeCell ref="I7: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6" t="s">
        <v>968</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47</v>
      </c>
      <c r="B3" s="12" t="s">
        <v>26</v>
      </c>
      <c r="C3" s="12"/>
      <c r="D3" s="12"/>
      <c r="E3" s="12"/>
      <c r="F3" s="12"/>
      <c r="G3" s="12"/>
      <c r="H3" s="12"/>
      <c r="I3" s="12"/>
    </row>
    <row r="4" spans="1:9" ht="15" customHeight="1" x14ac:dyDescent="0.25">
      <c r="A4" s="13" t="s">
        <v>969</v>
      </c>
      <c r="B4" s="12" t="s">
        <v>26</v>
      </c>
      <c r="C4" s="12"/>
      <c r="D4" s="12"/>
      <c r="E4" s="12"/>
      <c r="F4" s="12"/>
      <c r="G4" s="12"/>
      <c r="H4" s="12"/>
      <c r="I4" s="12"/>
    </row>
    <row r="5" spans="1:9" x14ac:dyDescent="0.25">
      <c r="A5" s="13"/>
      <c r="B5" s="61"/>
      <c r="C5" s="61"/>
      <c r="D5" s="61"/>
      <c r="E5" s="61"/>
      <c r="F5" s="61"/>
      <c r="G5" s="61"/>
      <c r="H5" s="61"/>
      <c r="I5" s="61"/>
    </row>
    <row r="6" spans="1:9" ht="15.75" thickBot="1" x14ac:dyDescent="0.3">
      <c r="A6" s="13"/>
      <c r="B6" s="25"/>
      <c r="C6" s="21"/>
      <c r="D6" s="41">
        <v>2013</v>
      </c>
      <c r="E6" s="41"/>
      <c r="F6" s="21"/>
      <c r="G6" s="41">
        <v>2012</v>
      </c>
      <c r="H6" s="41"/>
      <c r="I6" s="21"/>
    </row>
    <row r="7" spans="1:9" x14ac:dyDescent="0.25">
      <c r="A7" s="13"/>
      <c r="B7" s="24"/>
      <c r="C7" s="25"/>
      <c r="D7" s="43"/>
      <c r="E7" s="43"/>
      <c r="F7" s="25"/>
      <c r="G7" s="43"/>
      <c r="H7" s="43"/>
      <c r="I7" s="25"/>
    </row>
    <row r="8" spans="1:9" x14ac:dyDescent="0.25">
      <c r="A8" s="13"/>
      <c r="B8" s="27" t="s">
        <v>435</v>
      </c>
      <c r="C8" s="28"/>
      <c r="D8" s="29" t="s">
        <v>218</v>
      </c>
      <c r="E8" s="30">
        <v>46266</v>
      </c>
      <c r="F8" s="28"/>
      <c r="G8" s="29" t="s">
        <v>218</v>
      </c>
      <c r="H8" s="30">
        <v>27790</v>
      </c>
      <c r="I8" s="28"/>
    </row>
    <row r="9" spans="1:9" x14ac:dyDescent="0.25">
      <c r="A9" s="13"/>
      <c r="B9" s="31" t="s">
        <v>436</v>
      </c>
      <c r="C9" s="25"/>
      <c r="D9" s="44">
        <v>18118</v>
      </c>
      <c r="E9" s="44"/>
      <c r="F9" s="25"/>
      <c r="G9" s="44">
        <v>1781</v>
      </c>
      <c r="H9" s="44"/>
      <c r="I9" s="25"/>
    </row>
    <row r="10" spans="1:9" x14ac:dyDescent="0.25">
      <c r="A10" s="13"/>
      <c r="B10" s="27" t="s">
        <v>437</v>
      </c>
      <c r="C10" s="28"/>
      <c r="D10" s="45">
        <v>12143</v>
      </c>
      <c r="E10" s="45"/>
      <c r="F10" s="28"/>
      <c r="G10" s="56">
        <v>971</v>
      </c>
      <c r="H10" s="56"/>
      <c r="I10" s="28"/>
    </row>
    <row r="11" spans="1:9" x14ac:dyDescent="0.25">
      <c r="A11" s="13"/>
      <c r="B11" s="31" t="s">
        <v>438</v>
      </c>
      <c r="C11" s="25"/>
      <c r="D11" s="44">
        <v>5106</v>
      </c>
      <c r="E11" s="44"/>
      <c r="F11" s="25"/>
      <c r="G11" s="44">
        <v>4275</v>
      </c>
      <c r="H11" s="44"/>
      <c r="I11" s="25"/>
    </row>
    <row r="12" spans="1:9" x14ac:dyDescent="0.25">
      <c r="A12" s="13"/>
      <c r="B12" s="27" t="s">
        <v>439</v>
      </c>
      <c r="C12" s="28"/>
      <c r="D12" s="45">
        <v>2332</v>
      </c>
      <c r="E12" s="45"/>
      <c r="F12" s="28"/>
      <c r="G12" s="45">
        <v>2309</v>
      </c>
      <c r="H12" s="45"/>
      <c r="I12" s="28"/>
    </row>
    <row r="13" spans="1:9" x14ac:dyDescent="0.25">
      <c r="A13" s="13"/>
      <c r="B13" s="31" t="s">
        <v>440</v>
      </c>
      <c r="C13" s="25"/>
      <c r="D13" s="44">
        <v>1880</v>
      </c>
      <c r="E13" s="44"/>
      <c r="F13" s="25"/>
      <c r="G13" s="44">
        <v>2395</v>
      </c>
      <c r="H13" s="44"/>
      <c r="I13" s="25"/>
    </row>
    <row r="14" spans="1:9" x14ac:dyDescent="0.25">
      <c r="A14" s="13"/>
      <c r="B14" s="27" t="s">
        <v>441</v>
      </c>
      <c r="C14" s="28"/>
      <c r="D14" s="45">
        <v>1887</v>
      </c>
      <c r="E14" s="45"/>
      <c r="F14" s="28"/>
      <c r="G14" s="45">
        <v>1707</v>
      </c>
      <c r="H14" s="45"/>
      <c r="I14" s="28"/>
    </row>
    <row r="15" spans="1:9" ht="15.75" thickBot="1" x14ac:dyDescent="0.3">
      <c r="A15" s="13"/>
      <c r="B15" s="31" t="s">
        <v>442</v>
      </c>
      <c r="C15" s="25"/>
      <c r="D15" s="69">
        <v>1290</v>
      </c>
      <c r="E15" s="69"/>
      <c r="F15" s="25"/>
      <c r="G15" s="69">
        <v>1684</v>
      </c>
      <c r="H15" s="69"/>
      <c r="I15" s="25"/>
    </row>
    <row r="16" spans="1:9" x14ac:dyDescent="0.25">
      <c r="A16" s="13"/>
      <c r="B16" s="52"/>
      <c r="C16" s="28"/>
      <c r="D16" s="70"/>
      <c r="E16" s="70"/>
      <c r="F16" s="28"/>
      <c r="G16" s="70"/>
      <c r="H16" s="70"/>
      <c r="I16" s="28"/>
    </row>
    <row r="17" spans="1:9" ht="15.75" thickBot="1" x14ac:dyDescent="0.3">
      <c r="A17" s="13"/>
      <c r="B17" s="24"/>
      <c r="C17" s="25"/>
      <c r="D17" s="67" t="s">
        <v>218</v>
      </c>
      <c r="E17" s="68">
        <v>89022</v>
      </c>
      <c r="F17" s="25"/>
      <c r="G17" s="67" t="s">
        <v>218</v>
      </c>
      <c r="H17" s="68">
        <v>42912</v>
      </c>
      <c r="I17" s="25"/>
    </row>
  </sheetData>
  <mergeCells count="27">
    <mergeCell ref="D16:E16"/>
    <mergeCell ref="G16:H16"/>
    <mergeCell ref="A1:A2"/>
    <mergeCell ref="B1:I1"/>
    <mergeCell ref="B2:I2"/>
    <mergeCell ref="B3:I3"/>
    <mergeCell ref="A4:A17"/>
    <mergeCell ref="B4:I4"/>
    <mergeCell ref="B5:I5"/>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26.85546875" bestFit="1" customWidth="1"/>
    <col min="2" max="2" width="36.5703125" bestFit="1" customWidth="1"/>
    <col min="4" max="4" width="1.85546875" bestFit="1" customWidth="1"/>
    <col min="5" max="5" width="6.5703125" bestFit="1" customWidth="1"/>
    <col min="7" max="7" width="1.85546875" customWidth="1"/>
    <col min="8" max="8" width="6.7109375" customWidth="1"/>
    <col min="10" max="10" width="1.85546875" bestFit="1" customWidth="1"/>
    <col min="11" max="11" width="6.5703125" bestFit="1" customWidth="1"/>
    <col min="13" max="13" width="1.85546875" customWidth="1"/>
    <col min="14" max="14" width="6.7109375" customWidth="1"/>
  </cols>
  <sheetData>
    <row r="1" spans="1:15" ht="15" customHeight="1" x14ac:dyDescent="0.25">
      <c r="A1" s="6" t="s">
        <v>97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1</v>
      </c>
      <c r="B3" s="12" t="s">
        <v>26</v>
      </c>
      <c r="C3" s="12"/>
      <c r="D3" s="12"/>
      <c r="E3" s="12"/>
      <c r="F3" s="12"/>
      <c r="G3" s="12"/>
      <c r="H3" s="12"/>
      <c r="I3" s="12"/>
      <c r="J3" s="12"/>
      <c r="K3" s="12"/>
      <c r="L3" s="12"/>
      <c r="M3" s="12"/>
      <c r="N3" s="12"/>
      <c r="O3" s="12"/>
    </row>
    <row r="4" spans="1:15" ht="15" customHeight="1" x14ac:dyDescent="0.25">
      <c r="A4" s="13" t="s">
        <v>971</v>
      </c>
      <c r="B4" s="12" t="s">
        <v>26</v>
      </c>
      <c r="C4" s="12"/>
      <c r="D4" s="12"/>
      <c r="E4" s="12"/>
      <c r="F4" s="12"/>
      <c r="G4" s="12"/>
      <c r="H4" s="12"/>
      <c r="I4" s="12"/>
      <c r="J4" s="12"/>
      <c r="K4" s="12"/>
      <c r="L4" s="12"/>
      <c r="M4" s="12"/>
      <c r="N4" s="12"/>
      <c r="O4" s="12"/>
    </row>
    <row r="5" spans="1:15" x14ac:dyDescent="0.25">
      <c r="A5" s="13"/>
      <c r="B5" s="61"/>
      <c r="C5" s="61"/>
      <c r="D5" s="61"/>
      <c r="E5" s="61"/>
      <c r="F5" s="61"/>
      <c r="G5" s="61"/>
      <c r="H5" s="61"/>
      <c r="I5" s="61"/>
      <c r="J5" s="61"/>
      <c r="K5" s="61"/>
      <c r="L5" s="61"/>
      <c r="M5" s="61"/>
      <c r="N5" s="61"/>
      <c r="O5" s="61"/>
    </row>
    <row r="6" spans="1:15" x14ac:dyDescent="0.25">
      <c r="A6" s="13"/>
      <c r="B6" s="61"/>
      <c r="C6" s="61"/>
      <c r="D6" s="61"/>
      <c r="E6" s="61"/>
      <c r="F6" s="61"/>
      <c r="G6" s="61"/>
      <c r="H6" s="61"/>
      <c r="I6" s="61"/>
      <c r="J6" s="61"/>
      <c r="K6" s="61"/>
      <c r="L6" s="61"/>
      <c r="M6" s="61"/>
      <c r="N6" s="61"/>
      <c r="O6" s="61"/>
    </row>
    <row r="7" spans="1:15" ht="15.75" thickBot="1" x14ac:dyDescent="0.3">
      <c r="A7" s="13"/>
      <c r="B7" s="25"/>
      <c r="C7" s="21"/>
      <c r="D7" s="41">
        <v>2013</v>
      </c>
      <c r="E7" s="41"/>
      <c r="F7" s="41"/>
      <c r="G7" s="41"/>
      <c r="H7" s="41"/>
      <c r="I7" s="21"/>
      <c r="J7" s="41">
        <v>2012</v>
      </c>
      <c r="K7" s="41"/>
      <c r="L7" s="41"/>
      <c r="M7" s="41"/>
      <c r="N7" s="41"/>
      <c r="O7" s="21"/>
    </row>
    <row r="8" spans="1:15" ht="15.75" thickBot="1" x14ac:dyDescent="0.3">
      <c r="A8" s="13"/>
      <c r="B8" s="25"/>
      <c r="C8" s="21"/>
      <c r="D8" s="83" t="s">
        <v>445</v>
      </c>
      <c r="E8" s="83"/>
      <c r="F8" s="21"/>
      <c r="G8" s="83" t="s">
        <v>446</v>
      </c>
      <c r="H8" s="83"/>
      <c r="I8" s="21"/>
      <c r="J8" s="83" t="s">
        <v>445</v>
      </c>
      <c r="K8" s="83"/>
      <c r="L8" s="82"/>
      <c r="M8" s="83" t="s">
        <v>446</v>
      </c>
      <c r="N8" s="83"/>
      <c r="O8" s="21"/>
    </row>
    <row r="9" spans="1:15" ht="26.25" x14ac:dyDescent="0.25">
      <c r="A9" s="13"/>
      <c r="B9" s="27" t="s">
        <v>447</v>
      </c>
      <c r="C9" s="28"/>
      <c r="D9" s="29" t="s">
        <v>218</v>
      </c>
      <c r="E9" s="66">
        <v>325000</v>
      </c>
      <c r="F9" s="28"/>
      <c r="G9" s="29" t="s">
        <v>218</v>
      </c>
      <c r="H9" s="66">
        <v>351205</v>
      </c>
      <c r="I9" s="28"/>
      <c r="J9" s="29" t="s">
        <v>218</v>
      </c>
      <c r="K9" s="66">
        <v>325000</v>
      </c>
      <c r="L9" s="28"/>
      <c r="M9" s="29" t="s">
        <v>218</v>
      </c>
      <c r="N9" s="66">
        <v>338000</v>
      </c>
      <c r="O9" s="28"/>
    </row>
    <row r="10" spans="1:15" x14ac:dyDescent="0.25">
      <c r="A10" s="13"/>
      <c r="B10" s="24"/>
      <c r="C10" s="25"/>
      <c r="D10" s="42"/>
      <c r="E10" s="42"/>
      <c r="F10" s="25"/>
      <c r="G10" s="42"/>
      <c r="H10" s="42"/>
      <c r="I10" s="25"/>
      <c r="J10" s="42"/>
      <c r="K10" s="42"/>
      <c r="L10" s="25"/>
      <c r="M10" s="42"/>
      <c r="N10" s="42"/>
      <c r="O10" s="25"/>
    </row>
    <row r="11" spans="1:15" ht="27" thickBot="1" x14ac:dyDescent="0.3">
      <c r="A11" s="13"/>
      <c r="B11" s="27" t="s">
        <v>448</v>
      </c>
      <c r="C11" s="28"/>
      <c r="D11" s="46">
        <v>35000</v>
      </c>
      <c r="E11" s="46"/>
      <c r="F11" s="28"/>
      <c r="G11" s="46">
        <v>37822</v>
      </c>
      <c r="H11" s="46"/>
      <c r="I11" s="28"/>
      <c r="J11" s="46">
        <v>35000</v>
      </c>
      <c r="K11" s="46"/>
      <c r="L11" s="28"/>
      <c r="M11" s="46">
        <v>36400</v>
      </c>
      <c r="N11" s="46"/>
      <c r="O11" s="28"/>
    </row>
    <row r="12" spans="1:15" x14ac:dyDescent="0.25">
      <c r="A12" s="13"/>
      <c r="B12" s="24"/>
      <c r="C12" s="25"/>
      <c r="D12" s="43"/>
      <c r="E12" s="43"/>
      <c r="F12" s="25"/>
      <c r="G12" s="43"/>
      <c r="H12" s="43"/>
      <c r="I12" s="25"/>
      <c r="J12" s="43"/>
      <c r="K12" s="43"/>
      <c r="L12" s="25"/>
      <c r="M12" s="43"/>
      <c r="N12" s="43"/>
      <c r="O12" s="25"/>
    </row>
    <row r="13" spans="1:15" ht="15.75" thickBot="1" x14ac:dyDescent="0.3">
      <c r="A13" s="13"/>
      <c r="B13" s="52"/>
      <c r="C13" s="28"/>
      <c r="D13" s="35" t="s">
        <v>218</v>
      </c>
      <c r="E13" s="36">
        <v>360000</v>
      </c>
      <c r="F13" s="28"/>
      <c r="G13" s="35" t="s">
        <v>218</v>
      </c>
      <c r="H13" s="36">
        <v>389027</v>
      </c>
      <c r="I13" s="28"/>
      <c r="J13" s="35" t="s">
        <v>218</v>
      </c>
      <c r="K13" s="36">
        <v>360000</v>
      </c>
      <c r="L13" s="28"/>
      <c r="M13" s="35" t="s">
        <v>218</v>
      </c>
      <c r="N13" s="36">
        <v>374400</v>
      </c>
      <c r="O13" s="28"/>
    </row>
    <row r="14" spans="1:15" ht="15.75" thickTop="1" x14ac:dyDescent="0.25">
      <c r="A14" s="13"/>
      <c r="B14" s="61"/>
      <c r="C14" s="61"/>
      <c r="D14" s="61"/>
      <c r="E14" s="61"/>
      <c r="F14" s="61"/>
      <c r="G14" s="61"/>
      <c r="H14" s="61"/>
      <c r="I14" s="61"/>
      <c r="J14" s="61"/>
      <c r="K14" s="61"/>
      <c r="L14" s="61"/>
      <c r="M14" s="61"/>
      <c r="N14" s="61"/>
      <c r="O14" s="61"/>
    </row>
  </sheetData>
  <mergeCells count="27">
    <mergeCell ref="B5:O5"/>
    <mergeCell ref="B6:O6"/>
    <mergeCell ref="B14:O14"/>
    <mergeCell ref="D12:E12"/>
    <mergeCell ref="G12:H12"/>
    <mergeCell ref="J12:K12"/>
    <mergeCell ref="M12:N12"/>
    <mergeCell ref="A1:A2"/>
    <mergeCell ref="B1:O1"/>
    <mergeCell ref="B2:O2"/>
    <mergeCell ref="B3:O3"/>
    <mergeCell ref="A4:A14"/>
    <mergeCell ref="B4:O4"/>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1.85546875" customWidth="1"/>
    <col min="3" max="3" width="3.28515625" customWidth="1"/>
    <col min="4" max="4" width="9.42578125" customWidth="1"/>
    <col min="5" max="5" width="2.5703125" customWidth="1"/>
    <col min="6" max="6" width="9.42578125" customWidth="1"/>
    <col min="7" max="7" width="2.5703125" customWidth="1"/>
    <col min="8" max="8" width="12.28515625" bestFit="1" customWidth="1"/>
    <col min="9" max="9" width="16.85546875" customWidth="1"/>
    <col min="10" max="10" width="4.5703125" customWidth="1"/>
  </cols>
  <sheetData>
    <row r="1" spans="1:10" ht="15" customHeight="1" x14ac:dyDescent="0.25">
      <c r="A1" s="1" t="s">
        <v>73</v>
      </c>
      <c r="B1" s="6" t="s">
        <v>74</v>
      </c>
      <c r="C1" s="6"/>
      <c r="D1" s="6" t="s">
        <v>1</v>
      </c>
      <c r="E1" s="6"/>
      <c r="F1" s="6"/>
      <c r="G1" s="6"/>
      <c r="H1" s="6"/>
      <c r="I1" s="6" t="s">
        <v>75</v>
      </c>
      <c r="J1" s="6"/>
    </row>
    <row r="2" spans="1:10" ht="30" x14ac:dyDescent="0.25">
      <c r="A2" s="1" t="s">
        <v>30</v>
      </c>
      <c r="B2" s="6" t="s">
        <v>76</v>
      </c>
      <c r="C2" s="6"/>
      <c r="D2" s="6" t="s">
        <v>2</v>
      </c>
      <c r="E2" s="6"/>
      <c r="F2" s="6" t="s">
        <v>31</v>
      </c>
      <c r="G2" s="6"/>
      <c r="H2" s="6" t="s">
        <v>76</v>
      </c>
      <c r="I2" s="11">
        <v>40688</v>
      </c>
      <c r="J2" s="11"/>
    </row>
    <row r="3" spans="1:10" ht="15" customHeight="1" x14ac:dyDescent="0.25">
      <c r="A3" s="1"/>
      <c r="B3" s="6"/>
      <c r="C3" s="6"/>
      <c r="D3" s="6"/>
      <c r="E3" s="6"/>
      <c r="F3" s="6"/>
      <c r="G3" s="6"/>
      <c r="H3" s="6"/>
      <c r="I3" s="6" t="s">
        <v>77</v>
      </c>
      <c r="J3" s="6"/>
    </row>
    <row r="4" spans="1:10" x14ac:dyDescent="0.25">
      <c r="A4" s="7" t="s">
        <v>78</v>
      </c>
      <c r="B4" s="3" t="s">
        <v>26</v>
      </c>
      <c r="C4" s="3"/>
      <c r="D4" s="3" t="s">
        <v>26</v>
      </c>
      <c r="E4" s="3"/>
      <c r="F4" s="3" t="s">
        <v>26</v>
      </c>
      <c r="G4" s="3"/>
      <c r="H4" s="3" t="s">
        <v>26</v>
      </c>
      <c r="I4" s="3" t="s">
        <v>26</v>
      </c>
      <c r="J4" s="3"/>
    </row>
    <row r="5" spans="1:10" x14ac:dyDescent="0.25">
      <c r="A5" s="2" t="s">
        <v>79</v>
      </c>
      <c r="B5" s="8">
        <v>62758</v>
      </c>
      <c r="C5" s="3"/>
      <c r="D5" s="8">
        <v>120064</v>
      </c>
      <c r="E5" s="3"/>
      <c r="F5" s="8">
        <v>118669</v>
      </c>
      <c r="G5" s="3"/>
      <c r="H5" s="3" t="s">
        <v>26</v>
      </c>
      <c r="I5" s="8">
        <v>45888</v>
      </c>
      <c r="J5" s="3"/>
    </row>
    <row r="6" spans="1:10" x14ac:dyDescent="0.25">
      <c r="A6" s="2" t="s">
        <v>80</v>
      </c>
      <c r="B6" s="5">
        <v>7563</v>
      </c>
      <c r="C6" s="3"/>
      <c r="D6" s="5">
        <v>12792</v>
      </c>
      <c r="E6" s="3"/>
      <c r="F6" s="5">
        <v>14504</v>
      </c>
      <c r="G6" s="3"/>
      <c r="H6" s="3" t="s">
        <v>26</v>
      </c>
      <c r="I6" s="5">
        <v>4786</v>
      </c>
      <c r="J6" s="3"/>
    </row>
    <row r="7" spans="1:10" x14ac:dyDescent="0.25">
      <c r="A7" s="2" t="s">
        <v>81</v>
      </c>
      <c r="B7" s="5">
        <v>70321</v>
      </c>
      <c r="C7" s="3"/>
      <c r="D7" s="5">
        <v>132856</v>
      </c>
      <c r="E7" s="3"/>
      <c r="F7" s="5">
        <v>133173</v>
      </c>
      <c r="G7" s="3"/>
      <c r="H7" s="3" t="s">
        <v>26</v>
      </c>
      <c r="I7" s="5">
        <v>50674</v>
      </c>
      <c r="J7" s="3"/>
    </row>
    <row r="8" spans="1:10" ht="17.25" x14ac:dyDescent="0.25">
      <c r="A8" s="2" t="s">
        <v>82</v>
      </c>
      <c r="B8" s="5">
        <v>6191</v>
      </c>
      <c r="C8" s="10" t="s">
        <v>83</v>
      </c>
      <c r="D8" s="5">
        <v>11279</v>
      </c>
      <c r="E8" s="10" t="s">
        <v>83</v>
      </c>
      <c r="F8" s="5">
        <v>11821</v>
      </c>
      <c r="G8" s="10" t="s">
        <v>83</v>
      </c>
      <c r="H8" s="3" t="s">
        <v>26</v>
      </c>
      <c r="I8" s="5">
        <v>4401</v>
      </c>
      <c r="J8" s="10" t="s">
        <v>83</v>
      </c>
    </row>
    <row r="9" spans="1:10" ht="30" x14ac:dyDescent="0.25">
      <c r="A9" s="2" t="s">
        <v>84</v>
      </c>
      <c r="B9" s="5">
        <v>4393</v>
      </c>
      <c r="C9" s="10" t="s">
        <v>83</v>
      </c>
      <c r="D9" s="5">
        <v>7911</v>
      </c>
      <c r="E9" s="10" t="s">
        <v>83</v>
      </c>
      <c r="F9" s="5">
        <v>8440</v>
      </c>
      <c r="G9" s="10" t="s">
        <v>83</v>
      </c>
      <c r="H9" s="3" t="s">
        <v>26</v>
      </c>
      <c r="I9" s="5">
        <v>2625</v>
      </c>
      <c r="J9" s="10" t="s">
        <v>83</v>
      </c>
    </row>
    <row r="10" spans="1:10" ht="17.25" x14ac:dyDescent="0.25">
      <c r="A10" s="2" t="s">
        <v>85</v>
      </c>
      <c r="B10" s="5">
        <v>11638</v>
      </c>
      <c r="C10" s="10" t="s">
        <v>83</v>
      </c>
      <c r="D10" s="5">
        <v>84890</v>
      </c>
      <c r="E10" s="10" t="s">
        <v>83</v>
      </c>
      <c r="F10" s="5">
        <v>18383</v>
      </c>
      <c r="G10" s="10" t="s">
        <v>83</v>
      </c>
      <c r="H10" s="3" t="s">
        <v>26</v>
      </c>
      <c r="I10" s="5">
        <v>5483</v>
      </c>
      <c r="J10" s="10" t="s">
        <v>83</v>
      </c>
    </row>
    <row r="11" spans="1:10" x14ac:dyDescent="0.25">
      <c r="A11" s="2" t="s">
        <v>86</v>
      </c>
      <c r="B11" s="5">
        <v>45824</v>
      </c>
      <c r="C11" s="3"/>
      <c r="D11" s="5">
        <v>59253</v>
      </c>
      <c r="E11" s="3"/>
      <c r="F11" s="5">
        <v>64130</v>
      </c>
      <c r="G11" s="3"/>
      <c r="H11" s="3" t="s">
        <v>26</v>
      </c>
      <c r="I11" s="5">
        <v>16682</v>
      </c>
      <c r="J11" s="3"/>
    </row>
    <row r="12" spans="1:10" x14ac:dyDescent="0.25">
      <c r="A12" s="2" t="s">
        <v>87</v>
      </c>
      <c r="B12" s="3" t="s">
        <v>26</v>
      </c>
      <c r="C12" s="3"/>
      <c r="D12" s="3" t="s">
        <v>26</v>
      </c>
      <c r="E12" s="3"/>
      <c r="F12" s="3" t="s">
        <v>26</v>
      </c>
      <c r="G12" s="3"/>
      <c r="H12" s="3" t="s">
        <v>26</v>
      </c>
      <c r="I12" s="5">
        <v>28766</v>
      </c>
      <c r="J12" s="3"/>
    </row>
    <row r="13" spans="1:10" x14ac:dyDescent="0.25">
      <c r="A13" s="2" t="s">
        <v>88</v>
      </c>
      <c r="B13" s="5">
        <v>68046</v>
      </c>
      <c r="C13" s="3"/>
      <c r="D13" s="5">
        <v>163333</v>
      </c>
      <c r="E13" s="3"/>
      <c r="F13" s="5">
        <v>102774</v>
      </c>
      <c r="G13" s="3"/>
      <c r="H13" s="3" t="s">
        <v>26</v>
      </c>
      <c r="I13" s="5">
        <v>57957</v>
      </c>
      <c r="J13" s="3"/>
    </row>
    <row r="14" spans="1:10" x14ac:dyDescent="0.25">
      <c r="A14" s="2" t="s">
        <v>89</v>
      </c>
      <c r="B14" s="5">
        <v>2275</v>
      </c>
      <c r="C14" s="3"/>
      <c r="D14" s="5">
        <v>-30477</v>
      </c>
      <c r="E14" s="3"/>
      <c r="F14" s="5">
        <v>30399</v>
      </c>
      <c r="G14" s="3"/>
      <c r="H14" s="3" t="s">
        <v>26</v>
      </c>
      <c r="I14" s="5">
        <v>-7283</v>
      </c>
      <c r="J14" s="3"/>
    </row>
    <row r="15" spans="1:10" x14ac:dyDescent="0.25">
      <c r="A15" s="7" t="s">
        <v>90</v>
      </c>
      <c r="B15" s="3" t="s">
        <v>26</v>
      </c>
      <c r="C15" s="3"/>
      <c r="D15" s="3" t="s">
        <v>26</v>
      </c>
      <c r="E15" s="3"/>
      <c r="F15" s="3" t="s">
        <v>26</v>
      </c>
      <c r="G15" s="3"/>
      <c r="H15" s="3" t="s">
        <v>26</v>
      </c>
      <c r="I15" s="3" t="s">
        <v>26</v>
      </c>
      <c r="J15" s="3"/>
    </row>
    <row r="16" spans="1:10" x14ac:dyDescent="0.25">
      <c r="A16" s="2" t="s">
        <v>91</v>
      </c>
      <c r="B16" s="5">
        <v>-8983</v>
      </c>
      <c r="C16" s="3"/>
      <c r="D16" s="5">
        <v>-30728</v>
      </c>
      <c r="E16" s="3"/>
      <c r="F16" s="5">
        <v>-4430</v>
      </c>
      <c r="G16" s="3"/>
      <c r="H16" s="3" t="s">
        <v>26</v>
      </c>
      <c r="I16" s="5">
        <v>-19494</v>
      </c>
      <c r="J16" s="3"/>
    </row>
    <row r="17" spans="1:10" x14ac:dyDescent="0.25">
      <c r="A17" s="2" t="s">
        <v>92</v>
      </c>
      <c r="B17" s="3">
        <v>182</v>
      </c>
      <c r="C17" s="3"/>
      <c r="D17" s="3">
        <v>194</v>
      </c>
      <c r="E17" s="3"/>
      <c r="F17" s="3">
        <v>197</v>
      </c>
      <c r="G17" s="3"/>
      <c r="H17" s="3" t="s">
        <v>26</v>
      </c>
      <c r="I17" s="3">
        <v>69</v>
      </c>
      <c r="J17" s="3"/>
    </row>
    <row r="18" spans="1:10" x14ac:dyDescent="0.25">
      <c r="A18" s="2" t="s">
        <v>93</v>
      </c>
      <c r="B18" s="3">
        <v>-550</v>
      </c>
      <c r="C18" s="3"/>
      <c r="D18" s="3">
        <v>51</v>
      </c>
      <c r="E18" s="3"/>
      <c r="F18" s="3">
        <v>111</v>
      </c>
      <c r="G18" s="3"/>
      <c r="H18" s="3" t="s">
        <v>26</v>
      </c>
      <c r="I18" s="3">
        <v>127</v>
      </c>
      <c r="J18" s="3"/>
    </row>
    <row r="19" spans="1:10" ht="30" x14ac:dyDescent="0.25">
      <c r="A19" s="2" t="s">
        <v>94</v>
      </c>
      <c r="B19" s="5">
        <v>-7076</v>
      </c>
      <c r="C19" s="3"/>
      <c r="D19" s="5">
        <v>-60960</v>
      </c>
      <c r="E19" s="3"/>
      <c r="F19" s="5">
        <v>26277</v>
      </c>
      <c r="G19" s="3"/>
      <c r="H19" s="3" t="s">
        <v>26</v>
      </c>
      <c r="I19" s="5">
        <v>-26581</v>
      </c>
      <c r="J19" s="3"/>
    </row>
    <row r="20" spans="1:10" x14ac:dyDescent="0.25">
      <c r="A20" s="2" t="s">
        <v>95</v>
      </c>
      <c r="B20" s="5">
        <v>11400</v>
      </c>
      <c r="C20" s="3"/>
      <c r="D20" s="5">
        <v>-66050</v>
      </c>
      <c r="E20" s="3"/>
      <c r="F20" s="5">
        <v>-14493</v>
      </c>
      <c r="G20" s="3"/>
      <c r="H20" s="5">
        <v>14010</v>
      </c>
      <c r="I20" s="5">
        <v>2610</v>
      </c>
      <c r="J20" s="3"/>
    </row>
    <row r="21" spans="1:10" ht="30" x14ac:dyDescent="0.25">
      <c r="A21" s="2" t="s">
        <v>96</v>
      </c>
      <c r="B21" s="5">
        <v>-18476</v>
      </c>
      <c r="C21" s="3"/>
      <c r="D21" s="5">
        <v>5090</v>
      </c>
      <c r="E21" s="3"/>
      <c r="F21" s="5">
        <v>40770</v>
      </c>
      <c r="G21" s="3"/>
      <c r="H21" s="3" t="s">
        <v>26</v>
      </c>
      <c r="I21" s="5">
        <v>-29191</v>
      </c>
      <c r="J21" s="3"/>
    </row>
    <row r="22" spans="1:10" ht="60" x14ac:dyDescent="0.25">
      <c r="A22" s="2" t="s">
        <v>97</v>
      </c>
      <c r="B22" s="3">
        <v>-381</v>
      </c>
      <c r="C22" s="3"/>
      <c r="D22" s="5">
        <v>-7093</v>
      </c>
      <c r="E22" s="3"/>
      <c r="F22" s="3">
        <v>549</v>
      </c>
      <c r="G22" s="3"/>
      <c r="H22" s="3" t="s">
        <v>26</v>
      </c>
      <c r="I22" s="3">
        <v>431</v>
      </c>
      <c r="J22" s="3"/>
    </row>
    <row r="23" spans="1:10" x14ac:dyDescent="0.25">
      <c r="A23" s="2" t="s">
        <v>98</v>
      </c>
      <c r="B23" s="5">
        <v>-18857</v>
      </c>
      <c r="C23" s="3"/>
      <c r="D23" s="5">
        <v>-2003</v>
      </c>
      <c r="E23" s="3"/>
      <c r="F23" s="5">
        <v>41319</v>
      </c>
      <c r="G23" s="3"/>
      <c r="H23" s="3" t="s">
        <v>26</v>
      </c>
      <c r="I23" s="5">
        <v>-28760</v>
      </c>
      <c r="J23" s="3"/>
    </row>
    <row r="24" spans="1:10" ht="30" x14ac:dyDescent="0.25">
      <c r="A24" s="2" t="s">
        <v>99</v>
      </c>
      <c r="B24" s="3">
        <v>25</v>
      </c>
      <c r="C24" s="3"/>
      <c r="D24" s="3" t="s">
        <v>26</v>
      </c>
      <c r="E24" s="3"/>
      <c r="F24" s="3">
        <v>103</v>
      </c>
      <c r="G24" s="3"/>
      <c r="H24" s="3" t="s">
        <v>26</v>
      </c>
      <c r="I24" s="3">
        <v>3</v>
      </c>
      <c r="J24" s="3"/>
    </row>
    <row r="25" spans="1:10" ht="30" x14ac:dyDescent="0.25">
      <c r="A25" s="2" t="s">
        <v>100</v>
      </c>
      <c r="B25" s="8">
        <v>-18882</v>
      </c>
      <c r="C25" s="3"/>
      <c r="D25" s="8">
        <v>-2003</v>
      </c>
      <c r="E25" s="3"/>
      <c r="F25" s="8">
        <v>41216</v>
      </c>
      <c r="G25" s="3"/>
      <c r="H25" s="3" t="s">
        <v>26</v>
      </c>
      <c r="I25" s="8">
        <v>-28763</v>
      </c>
      <c r="J25" s="3"/>
    </row>
    <row r="26" spans="1:10" x14ac:dyDescent="0.25">
      <c r="A26" s="12"/>
      <c r="B26" s="12"/>
      <c r="C26" s="12"/>
      <c r="D26" s="12"/>
      <c r="E26" s="12"/>
      <c r="F26" s="12"/>
      <c r="G26" s="12"/>
      <c r="H26" s="12"/>
      <c r="I26" s="12"/>
      <c r="J26" s="12"/>
    </row>
    <row r="27" spans="1:10" ht="15" customHeight="1" x14ac:dyDescent="0.25">
      <c r="A27" s="2" t="s">
        <v>83</v>
      </c>
      <c r="B27" s="13" t="s">
        <v>101</v>
      </c>
      <c r="C27" s="13"/>
      <c r="D27" s="13"/>
      <c r="E27" s="13"/>
      <c r="F27" s="13"/>
      <c r="G27" s="13"/>
      <c r="H27" s="13"/>
      <c r="I27" s="13"/>
      <c r="J27" s="13"/>
    </row>
  </sheetData>
  <mergeCells count="11">
    <mergeCell ref="A26:J26"/>
    <mergeCell ref="B27:J27"/>
    <mergeCell ref="B1:C1"/>
    <mergeCell ref="D1:H1"/>
    <mergeCell ref="I1:J1"/>
    <mergeCell ref="B2:C3"/>
    <mergeCell ref="D2:E3"/>
    <mergeCell ref="F2:G3"/>
    <mergeCell ref="H2:H3"/>
    <mergeCell ref="I2:J2"/>
    <mergeCell ref="I3:J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12.85546875" bestFit="1" customWidth="1"/>
    <col min="4" max="4" width="14.5703125" bestFit="1" customWidth="1"/>
    <col min="6" max="6" width="9.5703125" bestFit="1" customWidth="1"/>
    <col min="8" max="8" width="9.5703125" bestFit="1" customWidth="1"/>
    <col min="10" max="10" width="9.5703125" bestFit="1" customWidth="1"/>
    <col min="12" max="12" width="8.7109375" bestFit="1" customWidth="1"/>
    <col min="14" max="14" width="8" bestFit="1" customWidth="1"/>
    <col min="16" max="16" width="16.7109375" bestFit="1" customWidth="1"/>
  </cols>
  <sheetData>
    <row r="1" spans="1:17" ht="15" customHeight="1" x14ac:dyDescent="0.25">
      <c r="A1" s="6" t="s">
        <v>972</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465</v>
      </c>
      <c r="B3" s="12" t="s">
        <v>26</v>
      </c>
      <c r="C3" s="12"/>
      <c r="D3" s="12"/>
      <c r="E3" s="12"/>
      <c r="F3" s="12"/>
      <c r="G3" s="12"/>
      <c r="H3" s="12"/>
      <c r="I3" s="12"/>
      <c r="J3" s="12"/>
      <c r="K3" s="12"/>
      <c r="L3" s="12"/>
      <c r="M3" s="12"/>
      <c r="N3" s="12"/>
      <c r="O3" s="12"/>
      <c r="P3" s="12"/>
      <c r="Q3" s="12"/>
    </row>
    <row r="4" spans="1:17" ht="15" customHeight="1" x14ac:dyDescent="0.25">
      <c r="A4" s="13" t="s">
        <v>973</v>
      </c>
      <c r="B4" s="12" t="s">
        <v>26</v>
      </c>
      <c r="C4" s="12"/>
      <c r="D4" s="12"/>
      <c r="E4" s="12"/>
      <c r="F4" s="12"/>
      <c r="G4" s="12"/>
      <c r="H4" s="12"/>
      <c r="I4" s="12"/>
      <c r="J4" s="12"/>
      <c r="K4" s="12"/>
      <c r="L4" s="12"/>
      <c r="M4" s="12"/>
      <c r="N4" s="12"/>
      <c r="O4" s="12"/>
      <c r="P4" s="12"/>
      <c r="Q4" s="12"/>
    </row>
    <row r="5" spans="1:17" x14ac:dyDescent="0.25">
      <c r="A5" s="13"/>
      <c r="B5" s="149" t="s">
        <v>974</v>
      </c>
      <c r="C5" s="149"/>
      <c r="D5" s="149"/>
      <c r="E5" s="149"/>
      <c r="F5" s="149"/>
      <c r="G5" s="149"/>
      <c r="H5" s="149"/>
      <c r="I5" s="149"/>
      <c r="J5" s="149"/>
      <c r="K5" s="149"/>
      <c r="L5" s="149"/>
      <c r="M5" s="149"/>
      <c r="N5" s="149"/>
      <c r="O5" s="149"/>
      <c r="P5" s="149"/>
      <c r="Q5" s="149"/>
    </row>
    <row r="6" spans="1:17" x14ac:dyDescent="0.25">
      <c r="A6" s="13"/>
      <c r="B6" s="62"/>
      <c r="C6" s="62"/>
      <c r="D6" s="62"/>
      <c r="E6" s="62"/>
      <c r="F6" s="62"/>
      <c r="G6" s="62"/>
      <c r="H6" s="62"/>
      <c r="I6" s="62"/>
      <c r="J6" s="62"/>
      <c r="K6" s="62"/>
      <c r="L6" s="62"/>
      <c r="M6" s="62"/>
      <c r="N6" s="62"/>
      <c r="O6" s="62"/>
      <c r="P6" s="62"/>
      <c r="Q6" s="62"/>
    </row>
    <row r="7" spans="1:17" x14ac:dyDescent="0.25">
      <c r="A7" s="13"/>
      <c r="B7" s="22" t="s">
        <v>469</v>
      </c>
      <c r="C7" s="21"/>
      <c r="D7" s="21"/>
      <c r="E7" s="21"/>
      <c r="F7" s="21"/>
      <c r="G7" s="21"/>
      <c r="H7" s="22" t="s">
        <v>470</v>
      </c>
      <c r="I7" s="21"/>
      <c r="J7" s="21"/>
      <c r="K7" s="21"/>
    </row>
    <row r="8" spans="1:17" ht="15.75" thickBot="1" x14ac:dyDescent="0.3">
      <c r="A8" s="13"/>
      <c r="B8" s="23" t="s">
        <v>471</v>
      </c>
      <c r="C8" s="21"/>
      <c r="D8" s="23" t="s">
        <v>472</v>
      </c>
      <c r="E8" s="21"/>
      <c r="F8" s="23" t="s">
        <v>45</v>
      </c>
      <c r="G8" s="21"/>
      <c r="H8" s="23" t="s">
        <v>473</v>
      </c>
      <c r="I8" s="21"/>
      <c r="J8" s="23" t="s">
        <v>474</v>
      </c>
      <c r="K8" s="21"/>
    </row>
    <row r="9" spans="1:17" x14ac:dyDescent="0.25">
      <c r="A9" s="13"/>
      <c r="B9" s="24"/>
      <c r="C9" s="25"/>
      <c r="D9" s="26"/>
      <c r="E9" s="25"/>
      <c r="F9" s="26"/>
      <c r="G9" s="25"/>
      <c r="H9" s="26"/>
      <c r="I9" s="25"/>
      <c r="J9" s="26"/>
      <c r="K9" s="25"/>
    </row>
    <row r="10" spans="1:17" x14ac:dyDescent="0.25">
      <c r="A10" s="13"/>
      <c r="B10" s="84">
        <v>50000</v>
      </c>
      <c r="C10" s="28"/>
      <c r="D10" s="30">
        <v>6580000</v>
      </c>
      <c r="E10" s="28"/>
      <c r="F10" s="30">
        <v>6630000</v>
      </c>
      <c r="G10" s="28"/>
      <c r="H10" s="47">
        <v>4.8499999999999996</v>
      </c>
      <c r="I10" s="28"/>
      <c r="J10" s="47">
        <v>4.8499999999999996</v>
      </c>
      <c r="K10" s="28"/>
    </row>
    <row r="11" spans="1:17" x14ac:dyDescent="0.25">
      <c r="A11" s="13"/>
      <c r="B11" s="85" t="s">
        <v>400</v>
      </c>
      <c r="C11" s="25"/>
      <c r="D11" s="32">
        <v>123240990</v>
      </c>
      <c r="E11" s="25"/>
      <c r="F11" s="32">
        <v>123240990</v>
      </c>
      <c r="G11" s="25"/>
      <c r="H11" s="17">
        <v>90.08</v>
      </c>
      <c r="I11" s="25"/>
      <c r="J11" s="17">
        <v>90.08</v>
      </c>
      <c r="K11" s="25"/>
    </row>
    <row r="12" spans="1:17" ht="15.75" thickBot="1" x14ac:dyDescent="0.3">
      <c r="A12" s="13"/>
      <c r="B12" s="86" t="s">
        <v>400</v>
      </c>
      <c r="C12" s="28"/>
      <c r="D12" s="33">
        <v>6933124</v>
      </c>
      <c r="E12" s="28"/>
      <c r="F12" s="33">
        <v>6933124</v>
      </c>
      <c r="G12" s="28"/>
      <c r="H12" s="54">
        <v>5.07</v>
      </c>
      <c r="I12" s="28"/>
      <c r="J12" s="54">
        <v>5.07</v>
      </c>
      <c r="K12" s="28"/>
    </row>
    <row r="13" spans="1:17" x14ac:dyDescent="0.25">
      <c r="A13" s="13"/>
      <c r="B13" s="24"/>
      <c r="C13" s="25"/>
      <c r="D13" s="26"/>
      <c r="E13" s="25"/>
      <c r="F13" s="26"/>
      <c r="G13" s="25"/>
      <c r="H13" s="26"/>
      <c r="I13" s="25"/>
      <c r="J13" s="26"/>
      <c r="K13" s="25"/>
    </row>
    <row r="14" spans="1:17" ht="15.75" thickBot="1" x14ac:dyDescent="0.3">
      <c r="A14" s="13"/>
      <c r="B14" s="87">
        <v>50000</v>
      </c>
      <c r="C14" s="28"/>
      <c r="D14" s="36">
        <v>136754114</v>
      </c>
      <c r="E14" s="28"/>
      <c r="F14" s="36">
        <v>136804114</v>
      </c>
      <c r="G14" s="28"/>
      <c r="H14" s="88">
        <v>100</v>
      </c>
      <c r="I14" s="28"/>
      <c r="J14" s="88">
        <v>100</v>
      </c>
      <c r="K14" s="28"/>
    </row>
    <row r="15" spans="1:17" ht="15.75" thickTop="1" x14ac:dyDescent="0.25">
      <c r="A15" s="13"/>
      <c r="B15" s="62"/>
      <c r="C15" s="62"/>
      <c r="D15" s="62"/>
      <c r="E15" s="62"/>
      <c r="F15" s="62"/>
      <c r="G15" s="62"/>
      <c r="H15" s="62"/>
      <c r="I15" s="62"/>
      <c r="J15" s="62"/>
      <c r="K15" s="62"/>
      <c r="L15" s="62"/>
      <c r="M15" s="62"/>
      <c r="N15" s="62"/>
      <c r="O15" s="62"/>
      <c r="P15" s="62"/>
      <c r="Q15" s="62"/>
    </row>
    <row r="16" spans="1:17" x14ac:dyDescent="0.25">
      <c r="A16" s="13"/>
      <c r="B16" s="62" t="s">
        <v>975</v>
      </c>
      <c r="C16" s="62"/>
      <c r="D16" s="62"/>
      <c r="E16" s="62"/>
      <c r="F16" s="62"/>
      <c r="G16" s="62"/>
      <c r="H16" s="62"/>
      <c r="I16" s="62"/>
      <c r="J16" s="62"/>
      <c r="K16" s="62"/>
      <c r="L16" s="62"/>
      <c r="M16" s="62"/>
      <c r="N16" s="62"/>
      <c r="O16" s="62"/>
      <c r="P16" s="62"/>
      <c r="Q16" s="62"/>
    </row>
    <row r="17" spans="1:17" x14ac:dyDescent="0.25">
      <c r="A17" s="13"/>
      <c r="B17" s="62"/>
      <c r="C17" s="62"/>
      <c r="D17" s="62"/>
      <c r="E17" s="62"/>
      <c r="F17" s="62"/>
      <c r="G17" s="62"/>
      <c r="H17" s="62"/>
      <c r="I17" s="62"/>
      <c r="J17" s="62"/>
      <c r="K17" s="62"/>
      <c r="L17" s="62"/>
      <c r="M17" s="62"/>
      <c r="N17" s="62"/>
      <c r="O17" s="62"/>
      <c r="P17" s="62"/>
      <c r="Q17" s="62"/>
    </row>
    <row r="18" spans="1:17" ht="15.75" thickBot="1" x14ac:dyDescent="0.3">
      <c r="A18" s="13"/>
      <c r="B18" s="22" t="s">
        <v>478</v>
      </c>
      <c r="C18" s="21"/>
      <c r="D18" s="41" t="s">
        <v>479</v>
      </c>
      <c r="E18" s="41"/>
      <c r="F18" s="41"/>
      <c r="G18" s="41"/>
      <c r="H18" s="41"/>
      <c r="I18" s="21"/>
      <c r="J18" s="21"/>
      <c r="K18" s="21"/>
      <c r="L18" s="41" t="s">
        <v>470</v>
      </c>
      <c r="M18" s="41"/>
      <c r="N18" s="41"/>
      <c r="O18" s="21"/>
    </row>
    <row r="19" spans="1:17" ht="15.75" thickBot="1" x14ac:dyDescent="0.3">
      <c r="A19" s="13"/>
      <c r="B19" s="23" t="s">
        <v>480</v>
      </c>
      <c r="C19" s="21"/>
      <c r="D19" s="23" t="s">
        <v>481</v>
      </c>
      <c r="E19" s="21"/>
      <c r="F19" s="81" t="s">
        <v>482</v>
      </c>
      <c r="G19" s="21"/>
      <c r="H19" s="23" t="s">
        <v>483</v>
      </c>
      <c r="I19" s="21"/>
      <c r="J19" s="23" t="s">
        <v>45</v>
      </c>
      <c r="K19" s="21"/>
      <c r="L19" s="23" t="s">
        <v>473</v>
      </c>
      <c r="M19" s="82"/>
      <c r="N19" s="81" t="s">
        <v>474</v>
      </c>
      <c r="O19" s="21"/>
    </row>
    <row r="20" spans="1:17" x14ac:dyDescent="0.25">
      <c r="A20" s="13"/>
      <c r="B20" s="24"/>
      <c r="C20" s="25"/>
      <c r="D20" s="26"/>
      <c r="E20" s="25"/>
      <c r="F20" s="26"/>
      <c r="G20" s="25"/>
      <c r="H20" s="26"/>
      <c r="I20" s="25"/>
      <c r="J20" s="26"/>
      <c r="K20" s="25"/>
      <c r="L20" s="26"/>
      <c r="M20" s="25"/>
      <c r="N20" s="26"/>
      <c r="O20" s="25"/>
    </row>
    <row r="21" spans="1:17" x14ac:dyDescent="0.25">
      <c r="A21" s="13"/>
      <c r="B21" s="84">
        <v>50000</v>
      </c>
      <c r="C21" s="28"/>
      <c r="D21" s="30">
        <v>6580000</v>
      </c>
      <c r="E21" s="28"/>
      <c r="F21" s="47" t="s">
        <v>400</v>
      </c>
      <c r="G21" s="28"/>
      <c r="H21" s="47" t="s">
        <v>400</v>
      </c>
      <c r="I21" s="28"/>
      <c r="J21" s="30">
        <v>6630000</v>
      </c>
      <c r="K21" s="28"/>
      <c r="L21" s="47">
        <v>51</v>
      </c>
      <c r="M21" s="28"/>
      <c r="N21" s="47">
        <v>5.0999999999999996</v>
      </c>
      <c r="O21" s="28"/>
    </row>
    <row r="22" spans="1:17" x14ac:dyDescent="0.25">
      <c r="A22" s="13"/>
      <c r="B22" s="85" t="s">
        <v>400</v>
      </c>
      <c r="C22" s="25"/>
      <c r="D22" s="17" t="s">
        <v>400</v>
      </c>
      <c r="E22" s="25"/>
      <c r="F22" s="32">
        <v>6363339</v>
      </c>
      <c r="G22" s="25"/>
      <c r="H22" s="32">
        <v>116877651</v>
      </c>
      <c r="I22" s="25"/>
      <c r="J22" s="32">
        <v>123240990</v>
      </c>
      <c r="K22" s="25"/>
      <c r="L22" s="17">
        <v>48.95</v>
      </c>
      <c r="M22" s="25"/>
      <c r="N22" s="17">
        <v>94.800759999999997</v>
      </c>
      <c r="O22" s="25"/>
    </row>
    <row r="23" spans="1:17" x14ac:dyDescent="0.25">
      <c r="A23" s="13"/>
      <c r="B23" s="89" t="s">
        <v>400</v>
      </c>
      <c r="C23" s="28"/>
      <c r="D23" s="47" t="s">
        <v>400</v>
      </c>
      <c r="E23" s="28"/>
      <c r="F23" s="30">
        <v>1113</v>
      </c>
      <c r="G23" s="28"/>
      <c r="H23" s="30">
        <v>20448</v>
      </c>
      <c r="I23" s="28"/>
      <c r="J23" s="30">
        <v>21561</v>
      </c>
      <c r="K23" s="28"/>
      <c r="L23" s="47">
        <v>8.0000000000000002E-3</v>
      </c>
      <c r="M23" s="28"/>
      <c r="N23" s="47">
        <v>1.6590000000000001E-2</v>
      </c>
      <c r="O23" s="28"/>
    </row>
    <row r="24" spans="1:17" x14ac:dyDescent="0.25">
      <c r="A24" s="13"/>
      <c r="B24" s="85" t="s">
        <v>400</v>
      </c>
      <c r="C24" s="25"/>
      <c r="D24" s="17" t="s">
        <v>400</v>
      </c>
      <c r="E24" s="25"/>
      <c r="F24" s="32">
        <v>4081</v>
      </c>
      <c r="G24" s="25"/>
      <c r="H24" s="32">
        <v>74963</v>
      </c>
      <c r="I24" s="25"/>
      <c r="J24" s="32">
        <v>79044</v>
      </c>
      <c r="K24" s="25"/>
      <c r="L24" s="17">
        <v>3.1E-2</v>
      </c>
      <c r="M24" s="25"/>
      <c r="N24" s="17">
        <v>6.08E-2</v>
      </c>
      <c r="O24" s="25"/>
    </row>
    <row r="25" spans="1:17" ht="15.75" thickBot="1" x14ac:dyDescent="0.3">
      <c r="A25" s="13"/>
      <c r="B25" s="86" t="s">
        <v>400</v>
      </c>
      <c r="C25" s="28"/>
      <c r="D25" s="54" t="s">
        <v>400</v>
      </c>
      <c r="E25" s="28"/>
      <c r="F25" s="33">
        <v>1467</v>
      </c>
      <c r="G25" s="28"/>
      <c r="H25" s="33">
        <v>26938</v>
      </c>
      <c r="I25" s="28"/>
      <c r="J25" s="33">
        <v>28405</v>
      </c>
      <c r="K25" s="28"/>
      <c r="L25" s="54">
        <v>1.0999999999999999E-2</v>
      </c>
      <c r="M25" s="28"/>
      <c r="N25" s="54">
        <v>2.1850000000000001E-2</v>
      </c>
      <c r="O25" s="28"/>
    </row>
    <row r="26" spans="1:17" x14ac:dyDescent="0.25">
      <c r="A26" s="13"/>
      <c r="B26" s="90"/>
      <c r="C26" s="25"/>
      <c r="D26" s="26"/>
      <c r="E26" s="25"/>
      <c r="F26" s="26"/>
      <c r="G26" s="25"/>
      <c r="H26" s="26"/>
      <c r="I26" s="25"/>
      <c r="J26" s="26"/>
      <c r="K26" s="25"/>
      <c r="L26" s="26"/>
      <c r="M26" s="25"/>
      <c r="N26" s="26"/>
      <c r="O26" s="25"/>
    </row>
    <row r="27" spans="1:17" ht="15.75" thickBot="1" x14ac:dyDescent="0.3">
      <c r="A27" s="13"/>
      <c r="B27" s="87">
        <v>50000</v>
      </c>
      <c r="C27" s="28"/>
      <c r="D27" s="36">
        <v>6580000</v>
      </c>
      <c r="E27" s="28"/>
      <c r="F27" s="36">
        <v>6370000</v>
      </c>
      <c r="G27" s="28"/>
      <c r="H27" s="36">
        <v>117000000</v>
      </c>
      <c r="I27" s="28"/>
      <c r="J27" s="36">
        <v>130000000</v>
      </c>
      <c r="K27" s="28"/>
      <c r="L27" s="88">
        <v>100</v>
      </c>
      <c r="M27" s="28"/>
      <c r="N27" s="88">
        <v>100</v>
      </c>
      <c r="O27" s="28"/>
    </row>
    <row r="28" spans="1:17" ht="15.75" thickTop="1" x14ac:dyDescent="0.25">
      <c r="A28" s="2" t="s">
        <v>77</v>
      </c>
      <c r="B28" s="12" t="s">
        <v>26</v>
      </c>
      <c r="C28" s="12"/>
      <c r="D28" s="12"/>
      <c r="E28" s="12"/>
      <c r="F28" s="12"/>
      <c r="G28" s="12"/>
      <c r="H28" s="12"/>
      <c r="I28" s="12"/>
      <c r="J28" s="12"/>
      <c r="K28" s="12"/>
      <c r="L28" s="12"/>
      <c r="M28" s="12"/>
      <c r="N28" s="12"/>
      <c r="O28" s="12"/>
      <c r="P28" s="12"/>
      <c r="Q28" s="12"/>
    </row>
    <row r="29" spans="1:17" ht="15" customHeight="1" x14ac:dyDescent="0.25">
      <c r="A29" s="7" t="s">
        <v>465</v>
      </c>
      <c r="B29" s="12" t="s">
        <v>26</v>
      </c>
      <c r="C29" s="12"/>
      <c r="D29" s="12"/>
      <c r="E29" s="12"/>
      <c r="F29" s="12"/>
      <c r="G29" s="12"/>
      <c r="H29" s="12"/>
      <c r="I29" s="12"/>
      <c r="J29" s="12"/>
      <c r="K29" s="12"/>
      <c r="L29" s="12"/>
      <c r="M29" s="12"/>
      <c r="N29" s="12"/>
      <c r="O29" s="12"/>
      <c r="P29" s="12"/>
      <c r="Q29" s="12"/>
    </row>
    <row r="30" spans="1:17" ht="15" customHeight="1" x14ac:dyDescent="0.25">
      <c r="A30" s="13" t="s">
        <v>973</v>
      </c>
      <c r="B30" s="12" t="s">
        <v>26</v>
      </c>
      <c r="C30" s="12"/>
      <c r="D30" s="12"/>
      <c r="E30" s="12"/>
      <c r="F30" s="12"/>
      <c r="G30" s="12"/>
      <c r="H30" s="12"/>
      <c r="I30" s="12"/>
      <c r="J30" s="12"/>
      <c r="K30" s="12"/>
      <c r="L30" s="12"/>
      <c r="M30" s="12"/>
      <c r="N30" s="12"/>
      <c r="O30" s="12"/>
      <c r="P30" s="12"/>
      <c r="Q30" s="12"/>
    </row>
    <row r="31" spans="1:17" x14ac:dyDescent="0.25">
      <c r="A31" s="13"/>
      <c r="B31" s="62"/>
      <c r="C31" s="62"/>
      <c r="D31" s="62"/>
      <c r="E31" s="62"/>
      <c r="F31" s="62"/>
      <c r="G31" s="62"/>
      <c r="H31" s="62"/>
      <c r="I31" s="62"/>
      <c r="J31" s="62"/>
      <c r="K31" s="62"/>
      <c r="L31" s="62"/>
      <c r="M31" s="62"/>
      <c r="N31" s="62"/>
      <c r="O31" s="62"/>
      <c r="P31" s="62"/>
      <c r="Q31" s="62"/>
    </row>
    <row r="32" spans="1:17" ht="15.75" thickBot="1" x14ac:dyDescent="0.3">
      <c r="A32" s="13"/>
      <c r="B32" s="41" t="s">
        <v>502</v>
      </c>
      <c r="C32" s="41"/>
      <c r="D32" s="41"/>
      <c r="E32" s="41"/>
      <c r="F32" s="41"/>
      <c r="G32" s="41"/>
      <c r="H32" s="41"/>
      <c r="I32" s="41"/>
      <c r="J32" s="41"/>
      <c r="K32" s="41"/>
      <c r="L32" s="41"/>
      <c r="M32" s="21"/>
      <c r="N32" s="21"/>
      <c r="O32" s="21"/>
      <c r="P32" s="21"/>
      <c r="Q32" s="21"/>
    </row>
    <row r="33" spans="1:17" ht="15.75" thickBot="1" x14ac:dyDescent="0.3">
      <c r="A33" s="13"/>
      <c r="B33" s="83" t="s">
        <v>503</v>
      </c>
      <c r="C33" s="83"/>
      <c r="D33" s="83"/>
      <c r="E33" s="83"/>
      <c r="F33" s="83"/>
      <c r="G33" s="21"/>
      <c r="H33" s="83" t="s">
        <v>479</v>
      </c>
      <c r="I33" s="83"/>
      <c r="J33" s="83"/>
      <c r="K33" s="83"/>
      <c r="L33" s="83"/>
      <c r="M33" s="21"/>
      <c r="N33" s="21"/>
      <c r="O33" s="21"/>
      <c r="P33" s="23" t="s">
        <v>503</v>
      </c>
      <c r="Q33" s="21"/>
    </row>
    <row r="34" spans="1:17" ht="15.75" thickBot="1" x14ac:dyDescent="0.3">
      <c r="A34" s="13"/>
      <c r="B34" s="23" t="s">
        <v>481</v>
      </c>
      <c r="C34" s="21"/>
      <c r="D34" s="23" t="s">
        <v>482</v>
      </c>
      <c r="E34" s="21"/>
      <c r="F34" s="23" t="s">
        <v>483</v>
      </c>
      <c r="G34" s="21"/>
      <c r="H34" s="23" t="s">
        <v>481</v>
      </c>
      <c r="I34" s="21"/>
      <c r="J34" s="23" t="s">
        <v>482</v>
      </c>
      <c r="K34" s="21"/>
      <c r="L34" s="23" t="s">
        <v>45</v>
      </c>
      <c r="M34" s="21"/>
      <c r="N34" s="23" t="s">
        <v>473</v>
      </c>
      <c r="O34" s="21"/>
      <c r="P34" s="23" t="s">
        <v>474</v>
      </c>
      <c r="Q34" s="21"/>
    </row>
    <row r="35" spans="1:17" x14ac:dyDescent="0.25">
      <c r="A35" s="13"/>
      <c r="B35" s="90"/>
      <c r="C35" s="25"/>
      <c r="D35" s="26"/>
      <c r="E35" s="25"/>
      <c r="F35" s="26"/>
      <c r="G35" s="25"/>
      <c r="H35" s="26"/>
      <c r="I35" s="25"/>
      <c r="J35" s="26"/>
      <c r="K35" s="25"/>
      <c r="L35" s="26"/>
      <c r="M35" s="25"/>
      <c r="N35" s="26"/>
      <c r="O35" s="25"/>
      <c r="P35" s="26"/>
      <c r="Q35" s="25"/>
    </row>
    <row r="36" spans="1:17" x14ac:dyDescent="0.25">
      <c r="A36" s="13"/>
      <c r="B36" s="91">
        <v>7500000</v>
      </c>
      <c r="C36" s="28"/>
      <c r="D36" s="92" t="s">
        <v>400</v>
      </c>
      <c r="E36" s="28"/>
      <c r="F36" s="92" t="s">
        <v>400</v>
      </c>
      <c r="G36" s="28"/>
      <c r="H36" s="92" t="s">
        <v>400</v>
      </c>
      <c r="I36" s="28"/>
      <c r="J36" s="92" t="s">
        <v>400</v>
      </c>
      <c r="K36" s="28"/>
      <c r="L36" s="93">
        <v>7500000</v>
      </c>
      <c r="M36" s="28"/>
      <c r="N36" s="92">
        <v>45</v>
      </c>
      <c r="O36" s="28"/>
      <c r="P36" s="92">
        <v>16</v>
      </c>
      <c r="Q36" s="28"/>
    </row>
    <row r="37" spans="1:17" x14ac:dyDescent="0.25">
      <c r="A37" s="13"/>
      <c r="B37" s="94" t="s">
        <v>400</v>
      </c>
      <c r="C37" s="25"/>
      <c r="D37" s="95">
        <v>221667</v>
      </c>
      <c r="E37" s="25"/>
      <c r="F37" s="95">
        <v>401770</v>
      </c>
      <c r="G37" s="25"/>
      <c r="H37" s="96" t="s">
        <v>400</v>
      </c>
      <c r="I37" s="25"/>
      <c r="J37" s="96" t="s">
        <v>400</v>
      </c>
      <c r="K37" s="25"/>
      <c r="L37" s="95">
        <v>623437</v>
      </c>
      <c r="M37" s="25"/>
      <c r="N37" s="96">
        <v>1.33</v>
      </c>
      <c r="O37" s="25"/>
      <c r="P37" s="96">
        <v>1.33</v>
      </c>
      <c r="Q37" s="25"/>
    </row>
    <row r="38" spans="1:17" x14ac:dyDescent="0.25">
      <c r="A38" s="13"/>
      <c r="B38" s="97" t="s">
        <v>400</v>
      </c>
      <c r="C38" s="28"/>
      <c r="D38" s="93">
        <v>111667</v>
      </c>
      <c r="E38" s="28"/>
      <c r="F38" s="93">
        <v>202395</v>
      </c>
      <c r="G38" s="28"/>
      <c r="H38" s="92" t="s">
        <v>400</v>
      </c>
      <c r="I38" s="28"/>
      <c r="J38" s="92" t="s">
        <v>400</v>
      </c>
      <c r="K38" s="28"/>
      <c r="L38" s="93">
        <v>314062</v>
      </c>
      <c r="M38" s="28"/>
      <c r="N38" s="92">
        <v>0.67</v>
      </c>
      <c r="O38" s="28"/>
      <c r="P38" s="92">
        <v>0.67</v>
      </c>
      <c r="Q38" s="28"/>
    </row>
    <row r="39" spans="1:17" x14ac:dyDescent="0.25">
      <c r="A39" s="13"/>
      <c r="B39" s="94" t="s">
        <v>400</v>
      </c>
      <c r="C39" s="25"/>
      <c r="D39" s="96" t="s">
        <v>400</v>
      </c>
      <c r="E39" s="25"/>
      <c r="F39" s="96" t="s">
        <v>400</v>
      </c>
      <c r="G39" s="25"/>
      <c r="H39" s="95">
        <v>7166667</v>
      </c>
      <c r="I39" s="25"/>
      <c r="J39" s="95">
        <v>29395833</v>
      </c>
      <c r="K39" s="25"/>
      <c r="L39" s="95">
        <v>36562500</v>
      </c>
      <c r="M39" s="25"/>
      <c r="N39" s="96">
        <v>43</v>
      </c>
      <c r="O39" s="25"/>
      <c r="P39" s="96">
        <v>78</v>
      </c>
      <c r="Q39" s="25"/>
    </row>
    <row r="40" spans="1:17" ht="15.75" thickBot="1" x14ac:dyDescent="0.3">
      <c r="A40" s="13"/>
      <c r="B40" s="98">
        <v>1666667</v>
      </c>
      <c r="C40" s="28"/>
      <c r="D40" s="99" t="s">
        <v>400</v>
      </c>
      <c r="E40" s="28"/>
      <c r="F40" s="100">
        <v>208333</v>
      </c>
      <c r="G40" s="28"/>
      <c r="H40" s="99" t="s">
        <v>400</v>
      </c>
      <c r="I40" s="28"/>
      <c r="J40" s="99" t="s">
        <v>400</v>
      </c>
      <c r="K40" s="28"/>
      <c r="L40" s="100">
        <v>1875000</v>
      </c>
      <c r="M40" s="28"/>
      <c r="N40" s="99">
        <v>10</v>
      </c>
      <c r="O40" s="28"/>
      <c r="P40" s="99">
        <v>4</v>
      </c>
      <c r="Q40" s="28"/>
    </row>
    <row r="41" spans="1:17" x14ac:dyDescent="0.25">
      <c r="A41" s="13"/>
      <c r="B41" s="90"/>
      <c r="C41" s="25"/>
      <c r="D41" s="26"/>
      <c r="E41" s="25"/>
      <c r="F41" s="26"/>
      <c r="G41" s="25"/>
      <c r="H41" s="26"/>
      <c r="I41" s="25"/>
      <c r="J41" s="26"/>
      <c r="K41" s="25"/>
      <c r="L41" s="26"/>
      <c r="M41" s="25"/>
      <c r="N41" s="26"/>
      <c r="O41" s="25"/>
      <c r="P41" s="26"/>
      <c r="Q41" s="25"/>
    </row>
    <row r="42" spans="1:17" ht="15.75" thickBot="1" x14ac:dyDescent="0.3">
      <c r="A42" s="13"/>
      <c r="B42" s="101">
        <v>9166667</v>
      </c>
      <c r="C42" s="28"/>
      <c r="D42" s="102">
        <v>333334</v>
      </c>
      <c r="E42" s="28"/>
      <c r="F42" s="102">
        <v>812498</v>
      </c>
      <c r="G42" s="28"/>
      <c r="H42" s="102">
        <v>7166667</v>
      </c>
      <c r="I42" s="28"/>
      <c r="J42" s="102">
        <v>29395833</v>
      </c>
      <c r="K42" s="28"/>
      <c r="L42" s="102">
        <v>46874999</v>
      </c>
      <c r="M42" s="28"/>
      <c r="N42" s="103">
        <v>100</v>
      </c>
      <c r="O42" s="28"/>
      <c r="P42" s="103">
        <v>100</v>
      </c>
      <c r="Q42" s="28"/>
    </row>
  </sheetData>
  <mergeCells count="21">
    <mergeCell ref="B28:Q28"/>
    <mergeCell ref="B29:Q29"/>
    <mergeCell ref="A30:A42"/>
    <mergeCell ref="B30:Q30"/>
    <mergeCell ref="B31:Q31"/>
    <mergeCell ref="B4:Q4"/>
    <mergeCell ref="B5:Q5"/>
    <mergeCell ref="B6:Q6"/>
    <mergeCell ref="B15:Q15"/>
    <mergeCell ref="B16:Q16"/>
    <mergeCell ref="B17:Q17"/>
    <mergeCell ref="D18:H18"/>
    <mergeCell ref="L18:N18"/>
    <mergeCell ref="B32:L32"/>
    <mergeCell ref="B33:F33"/>
    <mergeCell ref="H33:L33"/>
    <mergeCell ref="A1:A2"/>
    <mergeCell ref="B1:Q1"/>
    <mergeCell ref="B2:Q2"/>
    <mergeCell ref="B3:Q3"/>
    <mergeCell ref="A4:A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5.28515625" bestFit="1" customWidth="1"/>
    <col min="2" max="2" width="36.5703125" bestFit="1" customWidth="1"/>
    <col min="4" max="4" width="1.85546875" bestFit="1" customWidth="1"/>
    <col min="5" max="5" width="2.85546875" bestFit="1" customWidth="1"/>
    <col min="7" max="7" width="1.85546875" bestFit="1" customWidth="1"/>
    <col min="8" max="8" width="2.85546875" bestFit="1" customWidth="1"/>
    <col min="10" max="10" width="5.85546875" customWidth="1"/>
    <col min="11" max="11" width="8.85546875" customWidth="1"/>
    <col min="13" max="13" width="4.28515625" customWidth="1"/>
    <col min="14" max="14" width="12" customWidth="1"/>
  </cols>
  <sheetData>
    <row r="1" spans="1:15" ht="15" customHeight="1" x14ac:dyDescent="0.25">
      <c r="A1" s="6" t="s">
        <v>97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07</v>
      </c>
      <c r="B3" s="12" t="s">
        <v>26</v>
      </c>
      <c r="C3" s="12"/>
      <c r="D3" s="12"/>
      <c r="E3" s="12"/>
      <c r="F3" s="12"/>
      <c r="G3" s="12"/>
      <c r="H3" s="12"/>
      <c r="I3" s="12"/>
      <c r="J3" s="12"/>
      <c r="K3" s="12"/>
      <c r="L3" s="12"/>
      <c r="M3" s="12"/>
      <c r="N3" s="12"/>
      <c r="O3" s="12"/>
    </row>
    <row r="4" spans="1:15" ht="15" customHeight="1" x14ac:dyDescent="0.25">
      <c r="A4" s="13" t="s">
        <v>977</v>
      </c>
      <c r="B4" s="12" t="s">
        <v>26</v>
      </c>
      <c r="C4" s="12"/>
      <c r="D4" s="12"/>
      <c r="E4" s="12"/>
      <c r="F4" s="12"/>
      <c r="G4" s="12"/>
      <c r="H4" s="12"/>
      <c r="I4" s="12"/>
      <c r="J4" s="12"/>
      <c r="K4" s="12"/>
      <c r="L4" s="12"/>
      <c r="M4" s="12"/>
      <c r="N4" s="12"/>
      <c r="O4" s="12"/>
    </row>
    <row r="5" spans="1:15" x14ac:dyDescent="0.25">
      <c r="A5" s="13"/>
      <c r="B5" s="61"/>
      <c r="C5" s="61"/>
      <c r="D5" s="61"/>
      <c r="E5" s="61"/>
      <c r="F5" s="61"/>
      <c r="G5" s="61"/>
      <c r="H5" s="61"/>
      <c r="I5" s="61"/>
      <c r="J5" s="61"/>
      <c r="K5" s="61"/>
      <c r="L5" s="61"/>
      <c r="M5" s="61"/>
      <c r="N5" s="61"/>
      <c r="O5" s="61"/>
    </row>
    <row r="6" spans="1:15" x14ac:dyDescent="0.25">
      <c r="A6" s="13"/>
      <c r="B6" s="62"/>
      <c r="C6" s="62"/>
      <c r="D6" s="62"/>
      <c r="E6" s="62"/>
      <c r="F6" s="62"/>
      <c r="G6" s="62"/>
      <c r="H6" s="62"/>
      <c r="I6" s="62"/>
      <c r="J6" s="62"/>
      <c r="K6" s="62"/>
      <c r="L6" s="62"/>
      <c r="M6" s="62"/>
      <c r="N6" s="62"/>
      <c r="O6" s="62"/>
    </row>
    <row r="7" spans="1:15" x14ac:dyDescent="0.25">
      <c r="A7" s="13"/>
      <c r="B7" s="25"/>
      <c r="C7" s="21"/>
      <c r="D7" s="39"/>
      <c r="E7" s="39"/>
      <c r="F7" s="21"/>
      <c r="G7" s="39"/>
      <c r="H7" s="39"/>
      <c r="I7" s="21"/>
      <c r="J7" s="39"/>
      <c r="K7" s="39"/>
      <c r="L7" s="21"/>
      <c r="M7" s="40" t="s">
        <v>510</v>
      </c>
      <c r="N7" s="40"/>
      <c r="O7" s="21"/>
    </row>
    <row r="8" spans="1:15" ht="15.75" thickBot="1" x14ac:dyDescent="0.3">
      <c r="A8" s="13"/>
      <c r="B8" s="25"/>
      <c r="C8" s="21"/>
      <c r="D8" s="41" t="s">
        <v>511</v>
      </c>
      <c r="E8" s="41"/>
      <c r="F8" s="41"/>
      <c r="G8" s="41"/>
      <c r="H8" s="41"/>
      <c r="I8" s="41"/>
      <c r="J8" s="41"/>
      <c r="K8" s="41"/>
      <c r="L8" s="21"/>
      <c r="M8" s="40" t="s">
        <v>512</v>
      </c>
      <c r="N8" s="40"/>
      <c r="O8" s="21"/>
    </row>
    <row r="9" spans="1:15" x14ac:dyDescent="0.25">
      <c r="A9" s="13"/>
      <c r="B9" s="25"/>
      <c r="C9" s="21"/>
      <c r="D9" s="79"/>
      <c r="E9" s="79"/>
      <c r="F9" s="82"/>
      <c r="G9" s="79"/>
      <c r="H9" s="79"/>
      <c r="I9" s="82"/>
      <c r="J9" s="80" t="s">
        <v>513</v>
      </c>
      <c r="K9" s="80"/>
      <c r="L9" s="21"/>
      <c r="M9" s="40" t="s">
        <v>514</v>
      </c>
      <c r="N9" s="40"/>
      <c r="O9" s="21"/>
    </row>
    <row r="10" spans="1:15" x14ac:dyDescent="0.25">
      <c r="A10" s="13"/>
      <c r="B10" s="25"/>
      <c r="C10" s="21"/>
      <c r="D10" s="39"/>
      <c r="E10" s="39"/>
      <c r="F10" s="21"/>
      <c r="G10" s="39"/>
      <c r="H10" s="39"/>
      <c r="I10" s="21"/>
      <c r="J10" s="40" t="s">
        <v>515</v>
      </c>
      <c r="K10" s="40"/>
      <c r="L10" s="21"/>
      <c r="M10" s="40" t="s">
        <v>516</v>
      </c>
      <c r="N10" s="40"/>
      <c r="O10" s="21"/>
    </row>
    <row r="11" spans="1:15" ht="15.75" thickBot="1" x14ac:dyDescent="0.3">
      <c r="A11" s="13"/>
      <c r="B11" s="25"/>
      <c r="C11" s="21"/>
      <c r="D11" s="41">
        <v>2013</v>
      </c>
      <c r="E11" s="41"/>
      <c r="F11" s="21"/>
      <c r="G11" s="41">
        <v>2012</v>
      </c>
      <c r="H11" s="41"/>
      <c r="I11" s="21"/>
      <c r="J11" s="41" t="s">
        <v>517</v>
      </c>
      <c r="K11" s="41"/>
      <c r="L11" s="21"/>
      <c r="M11" s="41" t="s">
        <v>518</v>
      </c>
      <c r="N11" s="41"/>
      <c r="O11" s="21"/>
    </row>
    <row r="12" spans="1:15" x14ac:dyDescent="0.25">
      <c r="A12" s="13"/>
      <c r="B12" s="107" t="s">
        <v>519</v>
      </c>
      <c r="C12" s="28"/>
      <c r="D12" s="70"/>
      <c r="E12" s="70"/>
      <c r="F12" s="28"/>
      <c r="G12" s="70"/>
      <c r="H12" s="70"/>
      <c r="I12" s="28"/>
      <c r="J12" s="70"/>
      <c r="K12" s="70"/>
      <c r="L12" s="28"/>
      <c r="M12" s="70"/>
      <c r="N12" s="70"/>
      <c r="O12" s="28"/>
    </row>
    <row r="13" spans="1:15" ht="26.25" x14ac:dyDescent="0.25">
      <c r="A13" s="13"/>
      <c r="B13" s="71" t="s">
        <v>520</v>
      </c>
      <c r="C13" s="25"/>
      <c r="D13" s="18" t="s">
        <v>218</v>
      </c>
      <c r="E13" s="17" t="s">
        <v>400</v>
      </c>
      <c r="F13" s="25"/>
      <c r="G13" s="18" t="s">
        <v>218</v>
      </c>
      <c r="H13" s="17" t="s">
        <v>400</v>
      </c>
      <c r="I13" s="25"/>
      <c r="J13" s="18" t="s">
        <v>218</v>
      </c>
      <c r="K13" s="17" t="s">
        <v>400</v>
      </c>
      <c r="L13" s="25"/>
      <c r="M13" s="18" t="s">
        <v>218</v>
      </c>
      <c r="N13" s="32">
        <v>2225</v>
      </c>
      <c r="O13" s="25"/>
    </row>
    <row r="14" spans="1:15" x14ac:dyDescent="0.25">
      <c r="A14" s="13"/>
      <c r="B14" s="34" t="s">
        <v>521</v>
      </c>
      <c r="C14" s="28"/>
      <c r="D14" s="45">
        <v>4178</v>
      </c>
      <c r="E14" s="45"/>
      <c r="F14" s="28"/>
      <c r="G14" s="45">
        <v>4715</v>
      </c>
      <c r="H14" s="45"/>
      <c r="I14" s="28"/>
      <c r="J14" s="45">
        <v>3044</v>
      </c>
      <c r="K14" s="45"/>
      <c r="L14" s="28"/>
      <c r="M14" s="45">
        <v>2153</v>
      </c>
      <c r="N14" s="45"/>
      <c r="O14" s="28"/>
    </row>
    <row r="15" spans="1:15" ht="26.25" x14ac:dyDescent="0.25">
      <c r="A15" s="13"/>
      <c r="B15" s="71" t="s">
        <v>522</v>
      </c>
      <c r="C15" s="25"/>
      <c r="D15" s="55" t="s">
        <v>400</v>
      </c>
      <c r="E15" s="55"/>
      <c r="F15" s="25"/>
      <c r="G15" s="55" t="s">
        <v>400</v>
      </c>
      <c r="H15" s="55"/>
      <c r="I15" s="25"/>
      <c r="J15" s="55" t="s">
        <v>400</v>
      </c>
      <c r="K15" s="55"/>
      <c r="L15" s="25"/>
      <c r="M15" s="55">
        <v>977</v>
      </c>
      <c r="N15" s="55"/>
      <c r="O15" s="25"/>
    </row>
    <row r="16" spans="1:15" x14ac:dyDescent="0.25">
      <c r="A16" s="13"/>
      <c r="B16" s="34" t="s">
        <v>523</v>
      </c>
      <c r="C16" s="28"/>
      <c r="D16" s="56" t="s">
        <v>400</v>
      </c>
      <c r="E16" s="56"/>
      <c r="F16" s="28"/>
      <c r="G16" s="56" t="s">
        <v>400</v>
      </c>
      <c r="H16" s="56"/>
      <c r="I16" s="28"/>
      <c r="J16" s="56" t="s">
        <v>400</v>
      </c>
      <c r="K16" s="56"/>
      <c r="L16" s="28"/>
      <c r="M16" s="56">
        <v>119</v>
      </c>
      <c r="N16" s="56"/>
      <c r="O16" s="28"/>
    </row>
    <row r="17" spans="1:15" x14ac:dyDescent="0.25">
      <c r="A17" s="13"/>
      <c r="B17" s="24"/>
      <c r="C17" s="25"/>
      <c r="D17" s="42"/>
      <c r="E17" s="42"/>
      <c r="F17" s="25"/>
      <c r="G17" s="42"/>
      <c r="H17" s="42"/>
      <c r="I17" s="25"/>
      <c r="J17" s="42"/>
      <c r="K17" s="42"/>
      <c r="L17" s="25"/>
      <c r="M17" s="42"/>
      <c r="N17" s="42"/>
      <c r="O17" s="25"/>
    </row>
    <row r="18" spans="1:15" x14ac:dyDescent="0.25">
      <c r="A18" s="13"/>
      <c r="B18" s="108" t="s">
        <v>524</v>
      </c>
      <c r="C18" s="28"/>
      <c r="D18" s="58"/>
      <c r="E18" s="58"/>
      <c r="F18" s="28"/>
      <c r="G18" s="58"/>
      <c r="H18" s="58"/>
      <c r="I18" s="28"/>
      <c r="J18" s="58"/>
      <c r="K18" s="58"/>
      <c r="L18" s="28"/>
      <c r="M18" s="58"/>
      <c r="N18" s="58"/>
      <c r="O18" s="28"/>
    </row>
    <row r="19" spans="1:15" ht="26.25" x14ac:dyDescent="0.25">
      <c r="A19" s="13"/>
      <c r="B19" s="71" t="s">
        <v>525</v>
      </c>
      <c r="C19" s="25"/>
      <c r="D19" s="55" t="s">
        <v>400</v>
      </c>
      <c r="E19" s="55"/>
      <c r="F19" s="25"/>
      <c r="G19" s="55" t="s">
        <v>400</v>
      </c>
      <c r="H19" s="55"/>
      <c r="I19" s="25"/>
      <c r="J19" s="55" t="s">
        <v>400</v>
      </c>
      <c r="K19" s="55"/>
      <c r="L19" s="25"/>
      <c r="M19" s="55">
        <v>225</v>
      </c>
      <c r="N19" s="55"/>
      <c r="O19" s="25"/>
    </row>
    <row r="20" spans="1:15" x14ac:dyDescent="0.25">
      <c r="A20" s="13"/>
      <c r="B20" s="34" t="s">
        <v>526</v>
      </c>
      <c r="C20" s="28"/>
      <c r="D20" s="56">
        <v>372</v>
      </c>
      <c r="E20" s="56"/>
      <c r="F20" s="28"/>
      <c r="G20" s="56">
        <v>144</v>
      </c>
      <c r="H20" s="56"/>
      <c r="I20" s="28"/>
      <c r="J20" s="56" t="s">
        <v>400</v>
      </c>
      <c r="K20" s="56"/>
      <c r="L20" s="28"/>
      <c r="M20" s="56" t="s">
        <v>400</v>
      </c>
      <c r="N20" s="56"/>
      <c r="O20" s="28"/>
    </row>
    <row r="21" spans="1:15" x14ac:dyDescent="0.25">
      <c r="A21" s="13"/>
      <c r="B21" s="24"/>
      <c r="C21" s="25"/>
      <c r="D21" s="42"/>
      <c r="E21" s="42"/>
      <c r="F21" s="25"/>
      <c r="G21" s="42"/>
      <c r="H21" s="42"/>
      <c r="I21" s="25"/>
      <c r="J21" s="42"/>
      <c r="K21" s="42"/>
      <c r="L21" s="25"/>
      <c r="M21" s="42"/>
      <c r="N21" s="42"/>
      <c r="O21" s="25"/>
    </row>
    <row r="22" spans="1:15" x14ac:dyDescent="0.25">
      <c r="A22" s="13"/>
      <c r="B22" s="107" t="s">
        <v>527</v>
      </c>
      <c r="C22" s="28"/>
      <c r="D22" s="58"/>
      <c r="E22" s="58"/>
      <c r="F22" s="28"/>
      <c r="G22" s="58"/>
      <c r="H22" s="58"/>
      <c r="I22" s="28"/>
      <c r="J22" s="58"/>
      <c r="K22" s="58"/>
      <c r="L22" s="28"/>
      <c r="M22" s="58"/>
      <c r="N22" s="58"/>
      <c r="O22" s="28"/>
    </row>
    <row r="23" spans="1:15" x14ac:dyDescent="0.25">
      <c r="A23" s="13"/>
      <c r="B23" s="71" t="s">
        <v>528</v>
      </c>
      <c r="C23" s="25"/>
      <c r="D23" s="55" t="s">
        <v>400</v>
      </c>
      <c r="E23" s="55"/>
      <c r="F23" s="25"/>
      <c r="G23" s="55" t="s">
        <v>400</v>
      </c>
      <c r="H23" s="55"/>
      <c r="I23" s="25"/>
      <c r="J23" s="55" t="s">
        <v>400</v>
      </c>
      <c r="K23" s="55"/>
      <c r="L23" s="25"/>
      <c r="M23" s="44">
        <v>148932</v>
      </c>
      <c r="N23" s="44"/>
      <c r="O23" s="25"/>
    </row>
    <row r="24" spans="1:15" x14ac:dyDescent="0.25">
      <c r="A24" s="13"/>
      <c r="B24" s="25"/>
      <c r="C24" s="25"/>
      <c r="D24" s="25"/>
      <c r="E24" s="25"/>
      <c r="F24" s="25"/>
      <c r="G24" s="25"/>
      <c r="H24" s="25"/>
      <c r="I24" s="25"/>
      <c r="J24" s="25"/>
      <c r="K24" s="25"/>
      <c r="L24" s="25"/>
      <c r="M24" s="25"/>
      <c r="N24" s="25"/>
      <c r="O24" s="25"/>
    </row>
    <row r="25" spans="1:15" x14ac:dyDescent="0.25">
      <c r="A25" s="13"/>
      <c r="B25" s="64"/>
      <c r="C25" s="64"/>
      <c r="D25" s="64"/>
      <c r="E25" s="64"/>
      <c r="F25" s="64"/>
      <c r="G25" s="64"/>
      <c r="H25" s="64"/>
      <c r="I25" s="64"/>
      <c r="J25" s="64"/>
      <c r="K25" s="64"/>
      <c r="L25" s="64"/>
      <c r="M25" s="64"/>
      <c r="N25" s="64"/>
      <c r="O25" s="64"/>
    </row>
  </sheetData>
  <mergeCells count="71">
    <mergeCell ref="A1:A2"/>
    <mergeCell ref="B1:O1"/>
    <mergeCell ref="B2:O2"/>
    <mergeCell ref="B3:O3"/>
    <mergeCell ref="A4:A25"/>
    <mergeCell ref="B4:O4"/>
    <mergeCell ref="B5:O5"/>
    <mergeCell ref="B6:O6"/>
    <mergeCell ref="B25:O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E7"/>
    <mergeCell ref="G7:H7"/>
    <mergeCell ref="J7:K7"/>
    <mergeCell ref="M7:N7"/>
    <mergeCell ref="D8:K8"/>
    <mergeCell ref="M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11.42578125" customWidth="1"/>
    <col min="4" max="4" width="2.42578125" customWidth="1"/>
    <col min="5" max="5" width="8.5703125" customWidth="1"/>
    <col min="6" max="6" width="1.85546875" customWidth="1"/>
    <col min="7" max="7" width="2.28515625" customWidth="1"/>
    <col min="8" max="8" width="7.85546875" customWidth="1"/>
    <col min="9" max="9" width="1.85546875" customWidth="1"/>
    <col min="10" max="10" width="2.28515625" customWidth="1"/>
    <col min="11" max="11" width="8.42578125" customWidth="1"/>
    <col min="12" max="12" width="1.85546875" customWidth="1"/>
    <col min="13" max="13" width="3.28515625" customWidth="1"/>
    <col min="14" max="14" width="9.140625" customWidth="1"/>
    <col min="15" max="15" width="1.85546875" customWidth="1"/>
  </cols>
  <sheetData>
    <row r="1" spans="1:15" ht="15" customHeight="1" x14ac:dyDescent="0.25">
      <c r="A1" s="6" t="s">
        <v>97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29</v>
      </c>
      <c r="B3" s="12" t="s">
        <v>26</v>
      </c>
      <c r="C3" s="12"/>
      <c r="D3" s="12"/>
      <c r="E3" s="12"/>
      <c r="F3" s="12"/>
      <c r="G3" s="12"/>
      <c r="H3" s="12"/>
      <c r="I3" s="12"/>
      <c r="J3" s="12"/>
      <c r="K3" s="12"/>
      <c r="L3" s="12"/>
      <c r="M3" s="12"/>
      <c r="N3" s="12"/>
      <c r="O3" s="12"/>
    </row>
    <row r="4" spans="1:15" ht="15" customHeight="1" x14ac:dyDescent="0.25">
      <c r="A4" s="13" t="s">
        <v>979</v>
      </c>
      <c r="B4" s="12" t="s">
        <v>26</v>
      </c>
      <c r="C4" s="12"/>
      <c r="D4" s="12"/>
      <c r="E4" s="12"/>
      <c r="F4" s="12"/>
      <c r="G4" s="12"/>
      <c r="H4" s="12"/>
      <c r="I4" s="12"/>
      <c r="J4" s="12"/>
      <c r="K4" s="12"/>
      <c r="L4" s="12"/>
      <c r="M4" s="12"/>
      <c r="N4" s="12"/>
      <c r="O4" s="12"/>
    </row>
    <row r="5" spans="1:15" x14ac:dyDescent="0.25">
      <c r="A5" s="13"/>
      <c r="B5" s="62"/>
      <c r="C5" s="62"/>
      <c r="D5" s="62"/>
      <c r="E5" s="62"/>
      <c r="F5" s="62"/>
      <c r="G5" s="62"/>
      <c r="H5" s="62"/>
      <c r="I5" s="62"/>
      <c r="J5" s="62"/>
      <c r="K5" s="62"/>
      <c r="L5" s="62"/>
      <c r="M5" s="62"/>
      <c r="N5" s="62"/>
      <c r="O5" s="62"/>
    </row>
    <row r="6" spans="1:15" x14ac:dyDescent="0.25">
      <c r="A6" s="13"/>
      <c r="B6" s="25"/>
      <c r="C6" s="21"/>
      <c r="D6" s="39"/>
      <c r="E6" s="39"/>
      <c r="F6" s="21"/>
      <c r="G6" s="39"/>
      <c r="H6" s="39"/>
      <c r="I6" s="21"/>
      <c r="J6" s="39"/>
      <c r="K6" s="39"/>
      <c r="L6" s="21"/>
      <c r="M6" s="40" t="s">
        <v>510</v>
      </c>
      <c r="N6" s="40"/>
      <c r="O6" s="21"/>
    </row>
    <row r="7" spans="1:15" ht="15.75" thickBot="1" x14ac:dyDescent="0.3">
      <c r="A7" s="13"/>
      <c r="B7" s="25"/>
      <c r="C7" s="21"/>
      <c r="D7" s="41" t="s">
        <v>511</v>
      </c>
      <c r="E7" s="41"/>
      <c r="F7" s="41"/>
      <c r="G7" s="41"/>
      <c r="H7" s="41"/>
      <c r="I7" s="41"/>
      <c r="J7" s="41"/>
      <c r="K7" s="41"/>
      <c r="L7" s="21"/>
      <c r="M7" s="40" t="s">
        <v>512</v>
      </c>
      <c r="N7" s="40"/>
      <c r="O7" s="21"/>
    </row>
    <row r="8" spans="1:15" x14ac:dyDescent="0.25">
      <c r="A8" s="13"/>
      <c r="B8" s="25"/>
      <c r="C8" s="21"/>
      <c r="D8" s="79"/>
      <c r="E8" s="79"/>
      <c r="F8" s="82"/>
      <c r="G8" s="79"/>
      <c r="H8" s="79"/>
      <c r="I8" s="82"/>
      <c r="J8" s="80" t="s">
        <v>532</v>
      </c>
      <c r="K8" s="80"/>
      <c r="L8" s="21"/>
      <c r="M8" s="40" t="s">
        <v>532</v>
      </c>
      <c r="N8" s="40"/>
      <c r="O8" s="21"/>
    </row>
    <row r="9" spans="1:15" x14ac:dyDescent="0.25">
      <c r="A9" s="13"/>
      <c r="B9" s="25"/>
      <c r="C9" s="21"/>
      <c r="D9" s="39"/>
      <c r="E9" s="39"/>
      <c r="F9" s="21"/>
      <c r="G9" s="39"/>
      <c r="H9" s="39"/>
      <c r="I9" s="21"/>
      <c r="J9" s="40" t="s">
        <v>533</v>
      </c>
      <c r="K9" s="40"/>
      <c r="L9" s="21"/>
      <c r="M9" s="40" t="s">
        <v>534</v>
      </c>
      <c r="N9" s="40"/>
      <c r="O9" s="21"/>
    </row>
    <row r="10" spans="1:15" x14ac:dyDescent="0.25">
      <c r="A10" s="13"/>
      <c r="B10" s="25"/>
      <c r="C10" s="21"/>
      <c r="D10" s="39"/>
      <c r="E10" s="39"/>
      <c r="F10" s="21"/>
      <c r="G10" s="39"/>
      <c r="H10" s="39"/>
      <c r="I10" s="21"/>
      <c r="J10" s="40" t="s">
        <v>535</v>
      </c>
      <c r="K10" s="40"/>
      <c r="L10" s="21"/>
      <c r="M10" s="40" t="s">
        <v>535</v>
      </c>
      <c r="N10" s="40"/>
      <c r="O10" s="21"/>
    </row>
    <row r="11" spans="1:15" x14ac:dyDescent="0.25">
      <c r="A11" s="13"/>
      <c r="B11" s="25"/>
      <c r="C11" s="21"/>
      <c r="D11" s="39"/>
      <c r="E11" s="39"/>
      <c r="F11" s="21"/>
      <c r="G11" s="39"/>
      <c r="H11" s="39"/>
      <c r="I11" s="21"/>
      <c r="J11" s="40" t="s">
        <v>536</v>
      </c>
      <c r="K11" s="40"/>
      <c r="L11" s="21"/>
      <c r="M11" s="40" t="s">
        <v>537</v>
      </c>
      <c r="N11" s="40"/>
      <c r="O11" s="21"/>
    </row>
    <row r="12" spans="1:15" ht="15.75" thickBot="1" x14ac:dyDescent="0.3">
      <c r="A12" s="13"/>
      <c r="B12" s="25"/>
      <c r="C12" s="21"/>
      <c r="D12" s="41">
        <v>2013</v>
      </c>
      <c r="E12" s="41"/>
      <c r="F12" s="21"/>
      <c r="G12" s="41">
        <v>2012</v>
      </c>
      <c r="H12" s="41"/>
      <c r="I12" s="21"/>
      <c r="J12" s="41">
        <v>2011</v>
      </c>
      <c r="K12" s="41"/>
      <c r="L12" s="21"/>
      <c r="M12" s="41">
        <v>2011</v>
      </c>
      <c r="N12" s="41"/>
      <c r="O12" s="21"/>
    </row>
    <row r="13" spans="1:15" x14ac:dyDescent="0.25">
      <c r="A13" s="13"/>
      <c r="B13" s="27" t="s">
        <v>538</v>
      </c>
      <c r="C13" s="28"/>
      <c r="D13" s="70"/>
      <c r="E13" s="70"/>
      <c r="F13" s="28"/>
      <c r="G13" s="70"/>
      <c r="H13" s="70"/>
      <c r="I13" s="28"/>
      <c r="J13" s="70"/>
      <c r="K13" s="70"/>
      <c r="L13" s="28"/>
      <c r="M13" s="70"/>
      <c r="N13" s="70"/>
      <c r="O13" s="28"/>
    </row>
    <row r="14" spans="1:15" x14ac:dyDescent="0.25">
      <c r="A14" s="13"/>
      <c r="B14" s="71" t="s">
        <v>539</v>
      </c>
      <c r="C14" s="25"/>
      <c r="D14" s="18" t="s">
        <v>218</v>
      </c>
      <c r="E14" s="17">
        <v>271</v>
      </c>
      <c r="F14" s="25"/>
      <c r="G14" s="18" t="s">
        <v>218</v>
      </c>
      <c r="H14" s="32">
        <v>1037</v>
      </c>
      <c r="I14" s="25"/>
      <c r="J14" s="18" t="s">
        <v>218</v>
      </c>
      <c r="K14" s="17">
        <v>543</v>
      </c>
      <c r="L14" s="25"/>
      <c r="M14" s="18" t="s">
        <v>218</v>
      </c>
      <c r="N14" s="17">
        <v>97</v>
      </c>
      <c r="O14" s="25"/>
    </row>
    <row r="15" spans="1:15" ht="15.75" thickBot="1" x14ac:dyDescent="0.3">
      <c r="A15" s="13"/>
      <c r="B15" s="34" t="s">
        <v>540</v>
      </c>
      <c r="C15" s="28"/>
      <c r="D15" s="59" t="s">
        <v>400</v>
      </c>
      <c r="E15" s="59"/>
      <c r="F15" s="28"/>
      <c r="G15" s="59">
        <v>41</v>
      </c>
      <c r="H15" s="59"/>
      <c r="I15" s="28"/>
      <c r="J15" s="59">
        <v>43</v>
      </c>
      <c r="K15" s="59"/>
      <c r="L15" s="28"/>
      <c r="M15" s="59">
        <v>356</v>
      </c>
      <c r="N15" s="59"/>
      <c r="O15" s="28"/>
    </row>
    <row r="16" spans="1:15" x14ac:dyDescent="0.25">
      <c r="A16" s="13"/>
      <c r="B16" s="15" t="s">
        <v>541</v>
      </c>
      <c r="C16" s="25"/>
      <c r="D16" s="111">
        <v>271</v>
      </c>
      <c r="E16" s="111"/>
      <c r="F16" s="25"/>
      <c r="G16" s="57">
        <v>1078</v>
      </c>
      <c r="H16" s="57"/>
      <c r="I16" s="25"/>
      <c r="J16" s="111">
        <v>586</v>
      </c>
      <c r="K16" s="111"/>
      <c r="L16" s="25"/>
      <c r="M16" s="111">
        <v>453</v>
      </c>
      <c r="N16" s="111"/>
      <c r="O16" s="25"/>
    </row>
    <row r="17" spans="1:15" x14ac:dyDescent="0.25">
      <c r="A17" s="13"/>
      <c r="B17" s="52"/>
      <c r="C17" s="28"/>
      <c r="D17" s="58"/>
      <c r="E17" s="58"/>
      <c r="F17" s="28"/>
      <c r="G17" s="58"/>
      <c r="H17" s="58"/>
      <c r="I17" s="28"/>
      <c r="J17" s="58"/>
      <c r="K17" s="58"/>
      <c r="L17" s="28"/>
      <c r="M17" s="58"/>
      <c r="N17" s="58"/>
      <c r="O17" s="28"/>
    </row>
    <row r="18" spans="1:15" x14ac:dyDescent="0.25">
      <c r="A18" s="13"/>
      <c r="B18" s="31" t="s">
        <v>542</v>
      </c>
      <c r="C18" s="25"/>
      <c r="D18" s="42"/>
      <c r="E18" s="42"/>
      <c r="F18" s="25"/>
      <c r="G18" s="42"/>
      <c r="H18" s="42"/>
      <c r="I18" s="25"/>
      <c r="J18" s="42"/>
      <c r="K18" s="42"/>
      <c r="L18" s="25"/>
      <c r="M18" s="42"/>
      <c r="N18" s="42"/>
      <c r="O18" s="25"/>
    </row>
    <row r="19" spans="1:15" x14ac:dyDescent="0.25">
      <c r="A19" s="13"/>
      <c r="B19" s="34" t="s">
        <v>539</v>
      </c>
      <c r="C19" s="28"/>
      <c r="D19" s="56" t="s">
        <v>543</v>
      </c>
      <c r="E19" s="56"/>
      <c r="F19" s="29" t="s">
        <v>231</v>
      </c>
      <c r="G19" s="56" t="s">
        <v>544</v>
      </c>
      <c r="H19" s="56"/>
      <c r="I19" s="29" t="s">
        <v>231</v>
      </c>
      <c r="J19" s="45">
        <v>6075</v>
      </c>
      <c r="K19" s="45"/>
      <c r="L19" s="28"/>
      <c r="M19" s="56" t="s">
        <v>545</v>
      </c>
      <c r="N19" s="56"/>
      <c r="O19" s="29" t="s">
        <v>231</v>
      </c>
    </row>
    <row r="20" spans="1:15" x14ac:dyDescent="0.25">
      <c r="A20" s="13"/>
      <c r="B20" s="71" t="s">
        <v>540</v>
      </c>
      <c r="C20" s="25"/>
      <c r="D20" s="55" t="s">
        <v>546</v>
      </c>
      <c r="E20" s="55"/>
      <c r="F20" s="18" t="s">
        <v>231</v>
      </c>
      <c r="G20" s="55" t="s">
        <v>547</v>
      </c>
      <c r="H20" s="55"/>
      <c r="I20" s="18" t="s">
        <v>231</v>
      </c>
      <c r="J20" s="44">
        <v>5612</v>
      </c>
      <c r="K20" s="44"/>
      <c r="L20" s="25"/>
      <c r="M20" s="44">
        <v>2157</v>
      </c>
      <c r="N20" s="44"/>
      <c r="O20" s="25"/>
    </row>
    <row r="21" spans="1:15" ht="15.75" thickBot="1" x14ac:dyDescent="0.3">
      <c r="A21" s="13"/>
      <c r="B21" s="34" t="s">
        <v>548</v>
      </c>
      <c r="C21" s="28"/>
      <c r="D21" s="46">
        <v>37275</v>
      </c>
      <c r="E21" s="46"/>
      <c r="F21" s="28"/>
      <c r="G21" s="46">
        <v>15676</v>
      </c>
      <c r="H21" s="46"/>
      <c r="I21" s="28"/>
      <c r="J21" s="59" t="s">
        <v>549</v>
      </c>
      <c r="K21" s="59"/>
      <c r="L21" s="29" t="s">
        <v>231</v>
      </c>
      <c r="M21" s="46">
        <v>10394</v>
      </c>
      <c r="N21" s="46"/>
      <c r="O21" s="28"/>
    </row>
    <row r="22" spans="1:15" ht="15.75" thickBot="1" x14ac:dyDescent="0.3">
      <c r="A22" s="13"/>
      <c r="B22" s="15" t="s">
        <v>550</v>
      </c>
      <c r="C22" s="25"/>
      <c r="D22" s="112" t="s">
        <v>551</v>
      </c>
      <c r="E22" s="112"/>
      <c r="F22" s="18" t="s">
        <v>231</v>
      </c>
      <c r="G22" s="112" t="s">
        <v>552</v>
      </c>
      <c r="H22" s="112"/>
      <c r="I22" s="18" t="s">
        <v>231</v>
      </c>
      <c r="J22" s="113">
        <v>10814</v>
      </c>
      <c r="K22" s="113"/>
      <c r="L22" s="25"/>
      <c r="M22" s="113">
        <v>2157</v>
      </c>
      <c r="N22" s="113"/>
      <c r="O22" s="25"/>
    </row>
    <row r="23" spans="1:15" ht="15.75" thickBot="1" x14ac:dyDescent="0.3">
      <c r="A23" s="13"/>
      <c r="B23" s="27" t="s">
        <v>553</v>
      </c>
      <c r="C23" s="28"/>
      <c r="D23" s="35" t="s">
        <v>218</v>
      </c>
      <c r="E23" s="109" t="s">
        <v>554</v>
      </c>
      <c r="F23" s="29" t="s">
        <v>231</v>
      </c>
      <c r="G23" s="35" t="s">
        <v>218</v>
      </c>
      <c r="H23" s="109" t="s">
        <v>555</v>
      </c>
      <c r="I23" s="29" t="s">
        <v>231</v>
      </c>
      <c r="J23" s="35" t="s">
        <v>218</v>
      </c>
      <c r="K23" s="110">
        <v>11400</v>
      </c>
      <c r="L23" s="28"/>
      <c r="M23" s="35" t="s">
        <v>218</v>
      </c>
      <c r="N23" s="110">
        <v>2610</v>
      </c>
      <c r="O23" s="28"/>
    </row>
    <row r="24" spans="1:15" ht="15.75" thickTop="1" x14ac:dyDescent="0.25">
      <c r="A24" s="13" t="s">
        <v>980</v>
      </c>
      <c r="B24" s="12" t="s">
        <v>26</v>
      </c>
      <c r="C24" s="12"/>
      <c r="D24" s="12"/>
      <c r="E24" s="12"/>
      <c r="F24" s="12"/>
      <c r="G24" s="12"/>
      <c r="H24" s="12"/>
      <c r="I24" s="12"/>
      <c r="J24" s="12"/>
      <c r="K24" s="12"/>
      <c r="L24" s="12"/>
      <c r="M24" s="12"/>
      <c r="N24" s="12"/>
      <c r="O24" s="12"/>
    </row>
    <row r="25" spans="1:15" x14ac:dyDescent="0.25">
      <c r="A25" s="13"/>
      <c r="B25" s="62"/>
      <c r="C25" s="62"/>
      <c r="D25" s="62"/>
      <c r="E25" s="62"/>
      <c r="F25" s="62"/>
      <c r="G25" s="62"/>
      <c r="H25" s="62"/>
      <c r="I25" s="62"/>
      <c r="J25" s="62"/>
      <c r="K25" s="62"/>
      <c r="L25" s="62"/>
      <c r="M25" s="62"/>
      <c r="N25" s="62"/>
      <c r="O25" s="62"/>
    </row>
    <row r="26" spans="1:15" ht="15.75" thickBot="1" x14ac:dyDescent="0.3">
      <c r="A26" s="13"/>
      <c r="B26" s="25"/>
      <c r="C26" s="21"/>
      <c r="D26" s="41">
        <v>2013</v>
      </c>
      <c r="E26" s="41"/>
      <c r="F26" s="21"/>
      <c r="G26" s="41">
        <v>2012</v>
      </c>
      <c r="H26" s="41"/>
      <c r="I26" s="21"/>
      <c r="J26" s="41">
        <v>2011</v>
      </c>
      <c r="K26" s="41"/>
      <c r="L26" s="21"/>
    </row>
    <row r="27" spans="1:15" ht="26.25" x14ac:dyDescent="0.25">
      <c r="A27" s="13"/>
      <c r="B27" s="27" t="s">
        <v>557</v>
      </c>
      <c r="C27" s="28"/>
      <c r="D27" s="29" t="s">
        <v>218</v>
      </c>
      <c r="E27" s="114" t="s">
        <v>558</v>
      </c>
      <c r="F27" s="29" t="s">
        <v>231</v>
      </c>
      <c r="G27" s="29" t="s">
        <v>218</v>
      </c>
      <c r="H27" s="66">
        <v>7884</v>
      </c>
      <c r="I27" s="28"/>
      <c r="J27" s="29" t="s">
        <v>218</v>
      </c>
      <c r="K27" s="114" t="s">
        <v>559</v>
      </c>
      <c r="L27" s="29" t="s">
        <v>231</v>
      </c>
    </row>
    <row r="28" spans="1:15" ht="26.25" x14ac:dyDescent="0.25">
      <c r="A28" s="13"/>
      <c r="B28" s="71" t="s">
        <v>560</v>
      </c>
      <c r="C28" s="25"/>
      <c r="D28" s="55" t="s">
        <v>561</v>
      </c>
      <c r="E28" s="55"/>
      <c r="F28" s="18" t="s">
        <v>231</v>
      </c>
      <c r="G28" s="44">
        <v>3638</v>
      </c>
      <c r="H28" s="44"/>
      <c r="I28" s="25"/>
      <c r="J28" s="44">
        <v>4787</v>
      </c>
      <c r="K28" s="44"/>
      <c r="L28" s="25"/>
    </row>
    <row r="29" spans="1:15" x14ac:dyDescent="0.25">
      <c r="A29" s="13"/>
      <c r="B29" s="34" t="s">
        <v>562</v>
      </c>
      <c r="C29" s="28"/>
      <c r="D29" s="56">
        <v>254</v>
      </c>
      <c r="E29" s="56"/>
      <c r="F29" s="28"/>
      <c r="G29" s="45">
        <v>1568</v>
      </c>
      <c r="H29" s="45"/>
      <c r="I29" s="28"/>
      <c r="J29" s="45">
        <v>1953</v>
      </c>
      <c r="K29" s="45"/>
      <c r="L29" s="28"/>
    </row>
    <row r="30" spans="1:15" x14ac:dyDescent="0.25">
      <c r="A30" s="13"/>
      <c r="B30" s="71" t="s">
        <v>563</v>
      </c>
      <c r="C30" s="25"/>
      <c r="D30" s="55" t="s">
        <v>400</v>
      </c>
      <c r="E30" s="55"/>
      <c r="F30" s="25"/>
      <c r="G30" s="55" t="s">
        <v>564</v>
      </c>
      <c r="H30" s="55"/>
      <c r="I30" s="18" t="s">
        <v>231</v>
      </c>
      <c r="J30" s="44">
        <v>7846</v>
      </c>
      <c r="K30" s="44"/>
      <c r="L30" s="25"/>
    </row>
    <row r="31" spans="1:15" ht="26.25" x14ac:dyDescent="0.25">
      <c r="A31" s="13"/>
      <c r="B31" s="34" t="s">
        <v>565</v>
      </c>
      <c r="C31" s="28"/>
      <c r="D31" s="56" t="s">
        <v>566</v>
      </c>
      <c r="E31" s="56"/>
      <c r="F31" s="29" t="s">
        <v>231</v>
      </c>
      <c r="G31" s="56" t="s">
        <v>567</v>
      </c>
      <c r="H31" s="56"/>
      <c r="I31" s="29" t="s">
        <v>231</v>
      </c>
      <c r="J31" s="56" t="s">
        <v>400</v>
      </c>
      <c r="K31" s="56"/>
      <c r="L31" s="28"/>
    </row>
    <row r="32" spans="1:15" ht="39" x14ac:dyDescent="0.25">
      <c r="A32" s="13"/>
      <c r="B32" s="71" t="s">
        <v>568</v>
      </c>
      <c r="C32" s="25"/>
      <c r="D32" s="55" t="s">
        <v>569</v>
      </c>
      <c r="E32" s="55"/>
      <c r="F32" s="18" t="s">
        <v>231</v>
      </c>
      <c r="G32" s="55" t="s">
        <v>400</v>
      </c>
      <c r="H32" s="55"/>
      <c r="I32" s="25"/>
      <c r="J32" s="55" t="s">
        <v>400</v>
      </c>
      <c r="K32" s="55"/>
      <c r="L32" s="25"/>
    </row>
    <row r="33" spans="1:15" ht="15.75" thickBot="1" x14ac:dyDescent="0.3">
      <c r="A33" s="13"/>
      <c r="B33" s="34" t="s">
        <v>548</v>
      </c>
      <c r="C33" s="28"/>
      <c r="D33" s="46">
        <v>37275</v>
      </c>
      <c r="E33" s="46"/>
      <c r="F33" s="28"/>
      <c r="G33" s="46">
        <v>15676</v>
      </c>
      <c r="H33" s="46"/>
      <c r="I33" s="28"/>
      <c r="J33" s="46">
        <v>9521</v>
      </c>
      <c r="K33" s="46"/>
      <c r="L33" s="28"/>
    </row>
    <row r="34" spans="1:15" x14ac:dyDescent="0.25">
      <c r="A34" s="13"/>
      <c r="B34" s="115"/>
      <c r="C34" s="25"/>
      <c r="D34" s="43"/>
      <c r="E34" s="43"/>
      <c r="F34" s="25"/>
      <c r="G34" s="43"/>
      <c r="H34" s="43"/>
      <c r="I34" s="25"/>
      <c r="J34" s="43"/>
      <c r="K34" s="43"/>
      <c r="L34" s="25"/>
    </row>
    <row r="35" spans="1:15" ht="15.75" thickBot="1" x14ac:dyDescent="0.3">
      <c r="A35" s="13"/>
      <c r="B35" s="27" t="s">
        <v>553</v>
      </c>
      <c r="C35" s="28"/>
      <c r="D35" s="35" t="s">
        <v>218</v>
      </c>
      <c r="E35" s="88" t="s">
        <v>554</v>
      </c>
      <c r="F35" s="29" t="s">
        <v>231</v>
      </c>
      <c r="G35" s="35" t="s">
        <v>218</v>
      </c>
      <c r="H35" s="88" t="s">
        <v>555</v>
      </c>
      <c r="I35" s="29" t="s">
        <v>231</v>
      </c>
      <c r="J35" s="35" t="s">
        <v>218</v>
      </c>
      <c r="K35" s="36">
        <v>14010</v>
      </c>
      <c r="L35" s="28"/>
    </row>
    <row r="36" spans="1:15" ht="15.75" thickTop="1" x14ac:dyDescent="0.25">
      <c r="A36" s="13" t="s">
        <v>981</v>
      </c>
      <c r="B36" s="12" t="s">
        <v>26</v>
      </c>
      <c r="C36" s="12"/>
      <c r="D36" s="12"/>
      <c r="E36" s="12"/>
      <c r="F36" s="12"/>
      <c r="G36" s="12"/>
      <c r="H36" s="12"/>
      <c r="I36" s="12"/>
      <c r="J36" s="12"/>
      <c r="K36" s="12"/>
      <c r="L36" s="12"/>
      <c r="M36" s="12"/>
      <c r="N36" s="12"/>
      <c r="O36" s="12"/>
    </row>
    <row r="37" spans="1:15" x14ac:dyDescent="0.25">
      <c r="A37" s="13"/>
      <c r="B37" s="62"/>
      <c r="C37" s="62"/>
      <c r="D37" s="62"/>
      <c r="E37" s="62"/>
      <c r="F37" s="62"/>
      <c r="G37" s="62"/>
      <c r="H37" s="62"/>
      <c r="I37" s="62"/>
      <c r="J37" s="62"/>
      <c r="K37" s="62"/>
      <c r="L37" s="62"/>
      <c r="M37" s="62"/>
      <c r="N37" s="62"/>
      <c r="O37" s="62"/>
    </row>
    <row r="38" spans="1:15" ht="15.75" thickBot="1" x14ac:dyDescent="0.3">
      <c r="A38" s="13"/>
      <c r="B38" s="25"/>
      <c r="C38" s="21"/>
      <c r="D38" s="41">
        <v>2013</v>
      </c>
      <c r="E38" s="41"/>
      <c r="F38" s="21"/>
      <c r="G38" s="41">
        <v>2012</v>
      </c>
      <c r="H38" s="41"/>
      <c r="I38" s="21"/>
    </row>
    <row r="39" spans="1:15" x14ac:dyDescent="0.25">
      <c r="A39" s="13"/>
      <c r="B39" s="117"/>
      <c r="C39" s="25"/>
      <c r="D39" s="43"/>
      <c r="E39" s="43"/>
      <c r="F39" s="25"/>
      <c r="G39" s="43"/>
      <c r="H39" s="43"/>
      <c r="I39" s="25"/>
    </row>
    <row r="40" spans="1:15" x14ac:dyDescent="0.25">
      <c r="A40" s="13"/>
      <c r="B40" s="107" t="s">
        <v>571</v>
      </c>
      <c r="C40" s="28"/>
      <c r="D40" s="58"/>
      <c r="E40" s="58"/>
      <c r="F40" s="28"/>
      <c r="G40" s="58"/>
      <c r="H40" s="58"/>
      <c r="I40" s="28"/>
    </row>
    <row r="41" spans="1:15" x14ac:dyDescent="0.25">
      <c r="A41" s="13"/>
      <c r="B41" s="71" t="s">
        <v>572</v>
      </c>
      <c r="C41" s="25"/>
      <c r="D41" s="18" t="s">
        <v>218</v>
      </c>
      <c r="E41" s="32">
        <v>115026</v>
      </c>
      <c r="F41" s="25"/>
      <c r="G41" s="18" t="s">
        <v>218</v>
      </c>
      <c r="H41" s="32">
        <v>58670</v>
      </c>
      <c r="I41" s="25"/>
    </row>
    <row r="42" spans="1:15" x14ac:dyDescent="0.25">
      <c r="A42" s="13"/>
      <c r="B42" s="34" t="s">
        <v>40</v>
      </c>
      <c r="C42" s="28"/>
      <c r="D42" s="45">
        <v>67593</v>
      </c>
      <c r="E42" s="45"/>
      <c r="F42" s="28"/>
      <c r="G42" s="45">
        <v>35371</v>
      </c>
      <c r="H42" s="45"/>
      <c r="I42" s="28"/>
    </row>
    <row r="43" spans="1:15" x14ac:dyDescent="0.25">
      <c r="A43" s="13"/>
      <c r="B43" s="71" t="s">
        <v>573</v>
      </c>
      <c r="C43" s="25"/>
      <c r="D43" s="55" t="s">
        <v>400</v>
      </c>
      <c r="E43" s="55"/>
      <c r="F43" s="25"/>
      <c r="G43" s="44">
        <v>6998</v>
      </c>
      <c r="H43" s="44"/>
      <c r="I43" s="25"/>
    </row>
    <row r="44" spans="1:15" x14ac:dyDescent="0.25">
      <c r="A44" s="13"/>
      <c r="B44" s="34" t="s">
        <v>48</v>
      </c>
      <c r="C44" s="28"/>
      <c r="D44" s="45">
        <v>7225</v>
      </c>
      <c r="E44" s="45"/>
      <c r="F44" s="28"/>
      <c r="G44" s="45">
        <v>7071</v>
      </c>
      <c r="H44" s="45"/>
      <c r="I44" s="28"/>
    </row>
    <row r="45" spans="1:15" ht="15.75" thickBot="1" x14ac:dyDescent="0.3">
      <c r="A45" s="13"/>
      <c r="B45" s="71" t="s">
        <v>574</v>
      </c>
      <c r="C45" s="25"/>
      <c r="D45" s="69">
        <v>4144</v>
      </c>
      <c r="E45" s="69"/>
      <c r="F45" s="25"/>
      <c r="G45" s="69">
        <v>2016</v>
      </c>
      <c r="H45" s="69"/>
      <c r="I45" s="25"/>
    </row>
    <row r="46" spans="1:15" ht="26.25" x14ac:dyDescent="0.25">
      <c r="A46" s="13"/>
      <c r="B46" s="34" t="s">
        <v>575</v>
      </c>
      <c r="C46" s="28"/>
      <c r="D46" s="77">
        <v>193988</v>
      </c>
      <c r="E46" s="77"/>
      <c r="F46" s="28"/>
      <c r="G46" s="77">
        <v>110126</v>
      </c>
      <c r="H46" s="77"/>
      <c r="I46" s="28"/>
    </row>
    <row r="47" spans="1:15" ht="27" thickBot="1" x14ac:dyDescent="0.3">
      <c r="A47" s="13"/>
      <c r="B47" s="71" t="s">
        <v>576</v>
      </c>
      <c r="C47" s="25"/>
      <c r="D47" s="76" t="s">
        <v>577</v>
      </c>
      <c r="E47" s="76"/>
      <c r="F47" s="18" t="s">
        <v>231</v>
      </c>
      <c r="G47" s="76" t="s">
        <v>578</v>
      </c>
      <c r="H47" s="76"/>
      <c r="I47" s="18" t="s">
        <v>231</v>
      </c>
    </row>
    <row r="48" spans="1:15" x14ac:dyDescent="0.25">
      <c r="A48" s="13"/>
      <c r="B48" s="27" t="s">
        <v>579</v>
      </c>
      <c r="C48" s="28"/>
      <c r="D48" s="77">
        <v>106540</v>
      </c>
      <c r="E48" s="77"/>
      <c r="F48" s="28"/>
      <c r="G48" s="77">
        <v>59953</v>
      </c>
      <c r="H48" s="77"/>
      <c r="I48" s="28"/>
    </row>
    <row r="49" spans="1:15" x14ac:dyDescent="0.25">
      <c r="A49" s="13"/>
      <c r="B49" s="118" t="s">
        <v>580</v>
      </c>
      <c r="C49" s="25"/>
      <c r="D49" s="42"/>
      <c r="E49" s="42"/>
      <c r="F49" s="25"/>
      <c r="G49" s="42"/>
      <c r="H49" s="42"/>
      <c r="I49" s="25"/>
    </row>
    <row r="50" spans="1:15" x14ac:dyDescent="0.25">
      <c r="A50" s="13"/>
      <c r="B50" s="34" t="s">
        <v>39</v>
      </c>
      <c r="C50" s="28"/>
      <c r="D50" s="56" t="s">
        <v>581</v>
      </c>
      <c r="E50" s="56"/>
      <c r="F50" s="29" t="s">
        <v>231</v>
      </c>
      <c r="G50" s="56" t="s">
        <v>582</v>
      </c>
      <c r="H50" s="56"/>
      <c r="I50" s="29" t="s">
        <v>231</v>
      </c>
    </row>
    <row r="51" spans="1:15" x14ac:dyDescent="0.25">
      <c r="A51" s="13"/>
      <c r="B51" s="71" t="s">
        <v>583</v>
      </c>
      <c r="C51" s="25"/>
      <c r="D51" s="55" t="s">
        <v>584</v>
      </c>
      <c r="E51" s="55"/>
      <c r="F51" s="18" t="s">
        <v>231</v>
      </c>
      <c r="G51" s="55" t="s">
        <v>585</v>
      </c>
      <c r="H51" s="55"/>
      <c r="I51" s="18" t="s">
        <v>231</v>
      </c>
    </row>
    <row r="52" spans="1:15" x14ac:dyDescent="0.25">
      <c r="A52" s="13"/>
      <c r="B52" s="34" t="s">
        <v>586</v>
      </c>
      <c r="C52" s="28"/>
      <c r="D52" s="56" t="s">
        <v>587</v>
      </c>
      <c r="E52" s="56"/>
      <c r="F52" s="29" t="s">
        <v>231</v>
      </c>
      <c r="G52" s="56" t="s">
        <v>588</v>
      </c>
      <c r="H52" s="56"/>
      <c r="I52" s="29" t="s">
        <v>231</v>
      </c>
    </row>
    <row r="53" spans="1:15" ht="15.75" thickBot="1" x14ac:dyDescent="0.3">
      <c r="A53" s="13"/>
      <c r="B53" s="71" t="s">
        <v>42</v>
      </c>
      <c r="C53" s="25"/>
      <c r="D53" s="76" t="s">
        <v>400</v>
      </c>
      <c r="E53" s="76"/>
      <c r="F53" s="25"/>
      <c r="G53" s="76" t="s">
        <v>589</v>
      </c>
      <c r="H53" s="76"/>
      <c r="I53" s="18" t="s">
        <v>231</v>
      </c>
    </row>
    <row r="54" spans="1:15" ht="15.75" thickBot="1" x14ac:dyDescent="0.3">
      <c r="A54" s="13"/>
      <c r="B54" s="34" t="s">
        <v>590</v>
      </c>
      <c r="C54" s="28"/>
      <c r="D54" s="122" t="s">
        <v>591</v>
      </c>
      <c r="E54" s="122"/>
      <c r="F54" s="29" t="s">
        <v>231</v>
      </c>
      <c r="G54" s="122" t="s">
        <v>592</v>
      </c>
      <c r="H54" s="122"/>
      <c r="I54" s="29" t="s">
        <v>231</v>
      </c>
    </row>
    <row r="55" spans="1:15" x14ac:dyDescent="0.25">
      <c r="A55" s="13"/>
      <c r="B55" s="119"/>
      <c r="C55" s="25"/>
      <c r="D55" s="43"/>
      <c r="E55" s="43"/>
      <c r="F55" s="25"/>
      <c r="G55" s="43"/>
      <c r="H55" s="43"/>
      <c r="I55" s="25"/>
    </row>
    <row r="56" spans="1:15" ht="15.75" thickBot="1" x14ac:dyDescent="0.3">
      <c r="A56" s="13"/>
      <c r="B56" s="27" t="s">
        <v>593</v>
      </c>
      <c r="C56" s="28"/>
      <c r="D56" s="35" t="s">
        <v>218</v>
      </c>
      <c r="E56" s="36">
        <v>61430</v>
      </c>
      <c r="F56" s="28"/>
      <c r="G56" s="35" t="s">
        <v>218</v>
      </c>
      <c r="H56" s="88" t="s">
        <v>594</v>
      </c>
      <c r="I56" s="29" t="s">
        <v>231</v>
      </c>
    </row>
    <row r="57" spans="1:15" ht="15.75" thickTop="1" x14ac:dyDescent="0.25">
      <c r="A57" s="13"/>
      <c r="B57" s="24"/>
      <c r="C57" s="25"/>
      <c r="D57" s="123"/>
      <c r="E57" s="123"/>
      <c r="F57" s="25"/>
      <c r="G57" s="123"/>
      <c r="H57" s="123"/>
      <c r="I57" s="25"/>
    </row>
    <row r="58" spans="1:15" ht="26.25" x14ac:dyDescent="0.25">
      <c r="A58" s="13"/>
      <c r="B58" s="107" t="s">
        <v>595</v>
      </c>
      <c r="C58" s="28"/>
      <c r="D58" s="58"/>
      <c r="E58" s="58"/>
      <c r="F58" s="28"/>
      <c r="G58" s="58"/>
      <c r="H58" s="58"/>
      <c r="I58" s="28"/>
    </row>
    <row r="59" spans="1:15" x14ac:dyDescent="0.25">
      <c r="A59" s="13"/>
      <c r="B59" s="71" t="s">
        <v>596</v>
      </c>
      <c r="C59" s="25"/>
      <c r="D59" s="18" t="s">
        <v>218</v>
      </c>
      <c r="E59" s="17">
        <v>79</v>
      </c>
      <c r="F59" s="25"/>
      <c r="G59" s="18" t="s">
        <v>218</v>
      </c>
      <c r="H59" s="32">
        <v>2475</v>
      </c>
      <c r="I59" s="25"/>
    </row>
    <row r="60" spans="1:15" x14ac:dyDescent="0.25">
      <c r="A60" s="13"/>
      <c r="B60" s="34" t="s">
        <v>597</v>
      </c>
      <c r="C60" s="28"/>
      <c r="D60" s="45">
        <v>61351</v>
      </c>
      <c r="E60" s="45"/>
      <c r="F60" s="28"/>
      <c r="G60" s="56" t="s">
        <v>400</v>
      </c>
      <c r="H60" s="56"/>
      <c r="I60" s="28"/>
    </row>
    <row r="61" spans="1:15" ht="15.75" thickBot="1" x14ac:dyDescent="0.3">
      <c r="A61" s="13"/>
      <c r="B61" s="71" t="s">
        <v>598</v>
      </c>
      <c r="C61" s="25"/>
      <c r="D61" s="76" t="s">
        <v>400</v>
      </c>
      <c r="E61" s="76"/>
      <c r="F61" s="25"/>
      <c r="G61" s="76" t="s">
        <v>599</v>
      </c>
      <c r="H61" s="76"/>
      <c r="I61" s="18" t="s">
        <v>231</v>
      </c>
    </row>
    <row r="62" spans="1:15" x14ac:dyDescent="0.25">
      <c r="A62" s="13"/>
      <c r="B62" s="120"/>
      <c r="C62" s="28"/>
      <c r="D62" s="70"/>
      <c r="E62" s="70"/>
      <c r="F62" s="28"/>
      <c r="G62" s="70"/>
      <c r="H62" s="70"/>
      <c r="I62" s="28"/>
    </row>
    <row r="63" spans="1:15" ht="15.75" thickBot="1" x14ac:dyDescent="0.3">
      <c r="A63" s="13"/>
      <c r="B63" s="71" t="s">
        <v>600</v>
      </c>
      <c r="C63" s="25"/>
      <c r="D63" s="67" t="s">
        <v>218</v>
      </c>
      <c r="E63" s="68">
        <v>61430</v>
      </c>
      <c r="F63" s="25"/>
      <c r="G63" s="67" t="s">
        <v>218</v>
      </c>
      <c r="H63" s="121" t="s">
        <v>594</v>
      </c>
      <c r="I63" s="18" t="s">
        <v>231</v>
      </c>
    </row>
    <row r="64" spans="1:15" ht="15.75" thickTop="1" x14ac:dyDescent="0.25">
      <c r="A64" s="13" t="s">
        <v>982</v>
      </c>
      <c r="B64" s="12" t="s">
        <v>26</v>
      </c>
      <c r="C64" s="12"/>
      <c r="D64" s="12"/>
      <c r="E64" s="12"/>
      <c r="F64" s="12"/>
      <c r="G64" s="12"/>
      <c r="H64" s="12"/>
      <c r="I64" s="12"/>
      <c r="J64" s="12"/>
      <c r="K64" s="12"/>
      <c r="L64" s="12"/>
      <c r="M64" s="12"/>
      <c r="N64" s="12"/>
      <c r="O64" s="12"/>
    </row>
    <row r="65" spans="1:15" x14ac:dyDescent="0.25">
      <c r="A65" s="13"/>
      <c r="B65" s="62"/>
      <c r="C65" s="62"/>
      <c r="D65" s="62"/>
      <c r="E65" s="62"/>
      <c r="F65" s="62"/>
      <c r="G65" s="62"/>
      <c r="H65" s="62"/>
      <c r="I65" s="62"/>
      <c r="J65" s="62"/>
      <c r="K65" s="62"/>
      <c r="L65" s="62"/>
      <c r="M65" s="62"/>
      <c r="N65" s="62"/>
      <c r="O65" s="62"/>
    </row>
    <row r="66" spans="1:15" ht="15.75" thickBot="1" x14ac:dyDescent="0.3">
      <c r="A66" s="13"/>
      <c r="B66" s="25"/>
      <c r="C66" s="21"/>
      <c r="D66" s="41" t="s">
        <v>603</v>
      </c>
      <c r="E66" s="41"/>
      <c r="F66" s="21"/>
    </row>
    <row r="67" spans="1:15" x14ac:dyDescent="0.25">
      <c r="A67" s="13"/>
      <c r="B67" s="124" t="s">
        <v>604</v>
      </c>
      <c r="C67" s="39"/>
      <c r="D67" s="80" t="s">
        <v>606</v>
      </c>
      <c r="E67" s="80"/>
      <c r="F67" s="39"/>
    </row>
    <row r="68" spans="1:15" ht="15.75" thickBot="1" x14ac:dyDescent="0.3">
      <c r="A68" s="13"/>
      <c r="B68" s="125" t="s">
        <v>605</v>
      </c>
      <c r="C68" s="39"/>
      <c r="D68" s="41" t="s">
        <v>607</v>
      </c>
      <c r="E68" s="41"/>
      <c r="F68" s="39"/>
    </row>
    <row r="69" spans="1:15" x14ac:dyDescent="0.25">
      <c r="A69" s="13"/>
      <c r="B69" s="24"/>
      <c r="C69" s="25"/>
      <c r="D69" s="43"/>
      <c r="E69" s="43"/>
      <c r="F69" s="25"/>
    </row>
    <row r="70" spans="1:15" x14ac:dyDescent="0.25">
      <c r="A70" s="13"/>
      <c r="B70" s="73">
        <v>2014</v>
      </c>
      <c r="C70" s="28"/>
      <c r="D70" s="29" t="s">
        <v>218</v>
      </c>
      <c r="E70" s="30">
        <v>31566</v>
      </c>
      <c r="F70" s="28"/>
    </row>
    <row r="71" spans="1:15" x14ac:dyDescent="0.25">
      <c r="A71" s="13"/>
      <c r="B71" s="72">
        <v>2016</v>
      </c>
      <c r="C71" s="25"/>
      <c r="D71" s="44">
        <v>235611</v>
      </c>
      <c r="E71" s="44"/>
      <c r="F71" s="25"/>
    </row>
    <row r="72" spans="1:15" x14ac:dyDescent="0.25">
      <c r="A72" s="13"/>
      <c r="B72" s="73">
        <v>2017</v>
      </c>
      <c r="C72" s="28"/>
      <c r="D72" s="45">
        <v>25502</v>
      </c>
      <c r="E72" s="45"/>
      <c r="F72" s="28"/>
    </row>
    <row r="73" spans="1:15" x14ac:dyDescent="0.25">
      <c r="A73" s="13"/>
      <c r="B73" s="72">
        <v>2018</v>
      </c>
      <c r="C73" s="25"/>
      <c r="D73" s="44">
        <v>82183</v>
      </c>
      <c r="E73" s="44"/>
      <c r="F73" s="25"/>
    </row>
    <row r="74" spans="1:15" ht="15.75" thickBot="1" x14ac:dyDescent="0.3">
      <c r="A74" s="13"/>
      <c r="B74" s="73">
        <v>2021</v>
      </c>
      <c r="C74" s="28"/>
      <c r="D74" s="46">
        <v>8557</v>
      </c>
      <c r="E74" s="46"/>
      <c r="F74" s="28"/>
    </row>
    <row r="75" spans="1:15" x14ac:dyDescent="0.25">
      <c r="A75" s="13"/>
      <c r="B75" s="21"/>
      <c r="C75" s="25"/>
      <c r="D75" s="43"/>
      <c r="E75" s="43"/>
      <c r="F75" s="25"/>
    </row>
    <row r="76" spans="1:15" ht="15.75" thickBot="1" x14ac:dyDescent="0.3">
      <c r="A76" s="13"/>
      <c r="B76" s="126"/>
      <c r="C76" s="28"/>
      <c r="D76" s="35" t="s">
        <v>218</v>
      </c>
      <c r="E76" s="36">
        <v>383419</v>
      </c>
      <c r="F76" s="28"/>
    </row>
    <row r="77" spans="1:15" ht="15.75" thickTop="1" x14ac:dyDescent="0.25">
      <c r="A77" s="13"/>
      <c r="B77" s="62"/>
      <c r="C77" s="62"/>
      <c r="D77" s="62"/>
      <c r="E77" s="62"/>
      <c r="F77" s="62"/>
      <c r="G77" s="62"/>
      <c r="H77" s="62"/>
      <c r="I77" s="62"/>
      <c r="J77" s="62"/>
      <c r="K77" s="62"/>
      <c r="L77" s="62"/>
      <c r="M77" s="62"/>
      <c r="N77" s="62"/>
      <c r="O77" s="62"/>
    </row>
    <row r="78" spans="1:15" x14ac:dyDescent="0.25">
      <c r="A78" s="13"/>
      <c r="B78" s="63" t="s">
        <v>608</v>
      </c>
      <c r="C78" s="63"/>
      <c r="D78" s="63"/>
      <c r="E78" s="63"/>
      <c r="F78" s="63"/>
      <c r="G78" s="63"/>
      <c r="H78" s="63"/>
      <c r="I78" s="63"/>
      <c r="J78" s="63"/>
      <c r="K78" s="63"/>
      <c r="L78" s="63"/>
      <c r="M78" s="63"/>
      <c r="N78" s="63"/>
      <c r="O78" s="63"/>
    </row>
  </sheetData>
  <mergeCells count="159">
    <mergeCell ref="A64:A78"/>
    <mergeCell ref="B64:O64"/>
    <mergeCell ref="B65:O65"/>
    <mergeCell ref="B77:O77"/>
    <mergeCell ref="B78:O78"/>
    <mergeCell ref="A24:A35"/>
    <mergeCell ref="B24:O24"/>
    <mergeCell ref="B25:O25"/>
    <mergeCell ref="A36:A63"/>
    <mergeCell ref="B36:O36"/>
    <mergeCell ref="B37:O37"/>
    <mergeCell ref="A1:A2"/>
    <mergeCell ref="B1:O1"/>
    <mergeCell ref="B2:O2"/>
    <mergeCell ref="B3:O3"/>
    <mergeCell ref="A4:A23"/>
    <mergeCell ref="B4:O4"/>
    <mergeCell ref="B5:O5"/>
    <mergeCell ref="D69:E69"/>
    <mergeCell ref="D71:E71"/>
    <mergeCell ref="D72:E72"/>
    <mergeCell ref="D73:E73"/>
    <mergeCell ref="D74:E74"/>
    <mergeCell ref="D75:E75"/>
    <mergeCell ref="D62:E62"/>
    <mergeCell ref="G62:H62"/>
    <mergeCell ref="D66:E66"/>
    <mergeCell ref="C67:C68"/>
    <mergeCell ref="D67:E67"/>
    <mergeCell ref="D68:E68"/>
    <mergeCell ref="F67:F68"/>
    <mergeCell ref="D58:E58"/>
    <mergeCell ref="G58:H58"/>
    <mergeCell ref="D60:E60"/>
    <mergeCell ref="G60:H60"/>
    <mergeCell ref="D61:E61"/>
    <mergeCell ref="G61:H61"/>
    <mergeCell ref="D54:E54"/>
    <mergeCell ref="G54:H54"/>
    <mergeCell ref="D55:E55"/>
    <mergeCell ref="G55:H55"/>
    <mergeCell ref="D57:E57"/>
    <mergeCell ref="G57:H57"/>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8:E38"/>
    <mergeCell ref="G38:H38"/>
    <mergeCell ref="D39:E39"/>
    <mergeCell ref="G39:H39"/>
    <mergeCell ref="D40:E40"/>
    <mergeCell ref="G40:H40"/>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6:E26"/>
    <mergeCell ref="G26:H26"/>
    <mergeCell ref="J26:K26"/>
    <mergeCell ref="D28:E28"/>
    <mergeCell ref="G28:H28"/>
    <mergeCell ref="J28:K28"/>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H6"/>
    <mergeCell ref="J6:K6"/>
    <mergeCell ref="M6:N6"/>
    <mergeCell ref="D7:K7"/>
    <mergeCell ref="M7:N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8.5703125" bestFit="1" customWidth="1"/>
    <col min="4" max="4" width="1.85546875" bestFit="1" customWidth="1"/>
    <col min="5" max="5" width="6.5703125" bestFit="1" customWidth="1"/>
  </cols>
  <sheetData>
    <row r="1" spans="1:6" ht="15" customHeight="1" x14ac:dyDescent="0.25">
      <c r="A1" s="6" t="s">
        <v>983</v>
      </c>
      <c r="B1" s="6" t="s">
        <v>1</v>
      </c>
      <c r="C1" s="6"/>
      <c r="D1" s="6"/>
      <c r="E1" s="6"/>
      <c r="F1" s="6"/>
    </row>
    <row r="2" spans="1:6" ht="15" customHeight="1" x14ac:dyDescent="0.25">
      <c r="A2" s="6"/>
      <c r="B2" s="6" t="s">
        <v>2</v>
      </c>
      <c r="C2" s="6"/>
      <c r="D2" s="6"/>
      <c r="E2" s="6"/>
      <c r="F2" s="6"/>
    </row>
    <row r="3" spans="1:6" ht="15" customHeight="1" x14ac:dyDescent="0.25">
      <c r="A3" s="7" t="s">
        <v>619</v>
      </c>
      <c r="B3" s="12" t="s">
        <v>26</v>
      </c>
      <c r="C3" s="12"/>
      <c r="D3" s="12"/>
      <c r="E3" s="12"/>
      <c r="F3" s="12"/>
    </row>
    <row r="4" spans="1:6" ht="15" customHeight="1" x14ac:dyDescent="0.25">
      <c r="A4" s="13" t="s">
        <v>984</v>
      </c>
      <c r="B4" s="12" t="s">
        <v>26</v>
      </c>
      <c r="C4" s="12"/>
      <c r="D4" s="12"/>
      <c r="E4" s="12"/>
      <c r="F4" s="12"/>
    </row>
    <row r="5" spans="1:6" x14ac:dyDescent="0.25">
      <c r="A5" s="13"/>
      <c r="B5" s="62"/>
      <c r="C5" s="62"/>
      <c r="D5" s="62"/>
      <c r="E5" s="62"/>
      <c r="F5" s="62"/>
    </row>
    <row r="6" spans="1:6" ht="15.75" thickBot="1" x14ac:dyDescent="0.3">
      <c r="A6" s="13"/>
      <c r="B6" s="48" t="s">
        <v>634</v>
      </c>
      <c r="C6" s="21"/>
      <c r="D6" s="41" t="s">
        <v>635</v>
      </c>
      <c r="E6" s="41"/>
      <c r="F6" s="21"/>
    </row>
    <row r="7" spans="1:6" x14ac:dyDescent="0.25">
      <c r="A7" s="13"/>
      <c r="B7" s="24"/>
      <c r="C7" s="25"/>
      <c r="D7" s="43"/>
      <c r="E7" s="43"/>
      <c r="F7" s="25"/>
    </row>
    <row r="8" spans="1:6" x14ac:dyDescent="0.25">
      <c r="A8" s="13"/>
      <c r="B8" s="73">
        <v>2014</v>
      </c>
      <c r="C8" s="28"/>
      <c r="D8" s="29" t="s">
        <v>218</v>
      </c>
      <c r="E8" s="30">
        <v>96600</v>
      </c>
      <c r="F8" s="28"/>
    </row>
    <row r="9" spans="1:6" x14ac:dyDescent="0.25">
      <c r="A9" s="13"/>
      <c r="B9" s="72">
        <v>2015</v>
      </c>
      <c r="C9" s="25"/>
      <c r="D9" s="44">
        <v>75587</v>
      </c>
      <c r="E9" s="44"/>
      <c r="F9" s="25"/>
    </row>
    <row r="10" spans="1:6" x14ac:dyDescent="0.25">
      <c r="A10" s="13"/>
      <c r="B10" s="73">
        <v>2016</v>
      </c>
      <c r="C10" s="28"/>
      <c r="D10" s="45">
        <v>61207</v>
      </c>
      <c r="E10" s="45"/>
      <c r="F10" s="28"/>
    </row>
    <row r="11" spans="1:6" x14ac:dyDescent="0.25">
      <c r="A11" s="13"/>
      <c r="B11" s="72">
        <v>2017</v>
      </c>
      <c r="C11" s="25"/>
      <c r="D11" s="44">
        <v>43223</v>
      </c>
      <c r="E11" s="44"/>
      <c r="F11" s="25"/>
    </row>
    <row r="12" spans="1:6" x14ac:dyDescent="0.25">
      <c r="A12" s="13"/>
      <c r="B12" s="73">
        <v>2018</v>
      </c>
      <c r="C12" s="28"/>
      <c r="D12" s="45">
        <v>38730</v>
      </c>
      <c r="E12" s="45"/>
      <c r="F12" s="28"/>
    </row>
    <row r="13" spans="1:6" ht="15.75" thickBot="1" x14ac:dyDescent="0.3">
      <c r="A13" s="13"/>
      <c r="B13" s="72" t="s">
        <v>636</v>
      </c>
      <c r="C13" s="25"/>
      <c r="D13" s="69">
        <v>101476</v>
      </c>
      <c r="E13" s="69"/>
      <c r="F13" s="25"/>
    </row>
    <row r="14" spans="1:6" x14ac:dyDescent="0.25">
      <c r="A14" s="13"/>
      <c r="B14" s="52"/>
      <c r="C14" s="28"/>
      <c r="D14" s="70"/>
      <c r="E14" s="70"/>
      <c r="F14" s="28"/>
    </row>
    <row r="15" spans="1:6" ht="15.75" thickBot="1" x14ac:dyDescent="0.3">
      <c r="A15" s="13"/>
      <c r="B15" s="24"/>
      <c r="C15" s="25"/>
      <c r="D15" s="67" t="s">
        <v>218</v>
      </c>
      <c r="E15" s="68">
        <v>416823</v>
      </c>
      <c r="F15" s="25"/>
    </row>
  </sheetData>
  <mergeCells count="15">
    <mergeCell ref="D13:E13"/>
    <mergeCell ref="D14:E14"/>
    <mergeCell ref="A1:A2"/>
    <mergeCell ref="B1:F1"/>
    <mergeCell ref="B2:F2"/>
    <mergeCell ref="B3:F3"/>
    <mergeCell ref="A4:A15"/>
    <mergeCell ref="B4:F4"/>
    <mergeCell ref="B5:F5"/>
    <mergeCell ref="D6:E6"/>
    <mergeCell ref="D7:E7"/>
    <mergeCell ref="D9:E9"/>
    <mergeCell ref="D10:E10"/>
    <mergeCell ref="D11:E11"/>
    <mergeCell ref="D12: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2" width="36.5703125" bestFit="1" customWidth="1"/>
    <col min="4" max="4" width="3" customWidth="1"/>
    <col min="5" max="5" width="10.5703125" customWidth="1"/>
    <col min="6" max="6" width="1.5703125" bestFit="1" customWidth="1"/>
    <col min="7" max="7" width="2.7109375" customWidth="1"/>
    <col min="8" max="8" width="8.7109375" customWidth="1"/>
    <col min="9" max="9" width="1.5703125" bestFit="1" customWidth="1"/>
    <col min="10" max="10" width="3.42578125" customWidth="1"/>
    <col min="11" max="11" width="11.5703125"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6" t="s">
        <v>98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637</v>
      </c>
      <c r="B3" s="12" t="s">
        <v>26</v>
      </c>
      <c r="C3" s="12"/>
      <c r="D3" s="12"/>
      <c r="E3" s="12"/>
      <c r="F3" s="12"/>
      <c r="G3" s="12"/>
      <c r="H3" s="12"/>
      <c r="I3" s="12"/>
      <c r="J3" s="12"/>
      <c r="K3" s="12"/>
      <c r="L3" s="12"/>
      <c r="M3" s="12"/>
      <c r="N3" s="12"/>
      <c r="O3" s="12"/>
    </row>
    <row r="4" spans="1:15" ht="15" customHeight="1" x14ac:dyDescent="0.25">
      <c r="A4" s="13" t="s">
        <v>986</v>
      </c>
      <c r="B4" s="12" t="s">
        <v>26</v>
      </c>
      <c r="C4" s="12"/>
      <c r="D4" s="12"/>
      <c r="E4" s="12"/>
      <c r="F4" s="12"/>
      <c r="G4" s="12"/>
      <c r="H4" s="12"/>
      <c r="I4" s="12"/>
      <c r="J4" s="12"/>
      <c r="K4" s="12"/>
      <c r="L4" s="12"/>
      <c r="M4" s="12"/>
      <c r="N4" s="12"/>
      <c r="O4" s="12"/>
    </row>
    <row r="5" spans="1:15" x14ac:dyDescent="0.25">
      <c r="A5" s="13"/>
      <c r="B5" s="61"/>
      <c r="C5" s="61"/>
      <c r="D5" s="61"/>
      <c r="E5" s="61"/>
      <c r="F5" s="61"/>
      <c r="G5" s="61"/>
      <c r="H5" s="61"/>
      <c r="I5" s="61"/>
      <c r="J5" s="61"/>
      <c r="K5" s="61"/>
      <c r="L5" s="61"/>
      <c r="M5" s="61"/>
      <c r="N5" s="61"/>
      <c r="O5" s="61"/>
    </row>
    <row r="6" spans="1:15" x14ac:dyDescent="0.25">
      <c r="A6" s="13"/>
      <c r="B6" s="64"/>
      <c r="C6" s="64"/>
      <c r="D6" s="64"/>
      <c r="E6" s="64"/>
      <c r="F6" s="64"/>
      <c r="G6" s="64"/>
      <c r="H6" s="64"/>
      <c r="I6" s="64"/>
      <c r="J6" s="64"/>
      <c r="K6" s="64"/>
      <c r="L6" s="64"/>
      <c r="M6" s="64"/>
      <c r="N6" s="64"/>
      <c r="O6" s="64"/>
    </row>
    <row r="7" spans="1:15" x14ac:dyDescent="0.25">
      <c r="A7" s="13"/>
      <c r="B7" s="25"/>
      <c r="C7" s="21"/>
      <c r="D7" s="40" t="s">
        <v>511</v>
      </c>
      <c r="E7" s="40"/>
      <c r="F7" s="40"/>
      <c r="G7" s="40"/>
      <c r="H7" s="40"/>
      <c r="I7" s="40"/>
      <c r="J7" s="40"/>
      <c r="K7" s="40"/>
      <c r="L7" s="40"/>
      <c r="M7" s="40"/>
      <c r="N7" s="40"/>
      <c r="O7" s="21"/>
    </row>
    <row r="8" spans="1:15" ht="15.75" thickBot="1" x14ac:dyDescent="0.3">
      <c r="A8" s="13"/>
      <c r="B8" s="25"/>
      <c r="C8" s="21"/>
      <c r="D8" s="41" t="s">
        <v>641</v>
      </c>
      <c r="E8" s="41"/>
      <c r="F8" s="41"/>
      <c r="G8" s="41"/>
      <c r="H8" s="41"/>
      <c r="I8" s="41"/>
      <c r="J8" s="41"/>
      <c r="K8" s="41"/>
      <c r="L8" s="41"/>
      <c r="M8" s="41"/>
      <c r="N8" s="41"/>
      <c r="O8" s="21"/>
    </row>
    <row r="9" spans="1:15" x14ac:dyDescent="0.25">
      <c r="A9" s="13"/>
      <c r="B9" s="74"/>
      <c r="C9" s="39"/>
      <c r="D9" s="80" t="s">
        <v>642</v>
      </c>
      <c r="E9" s="80"/>
      <c r="F9" s="79"/>
      <c r="G9" s="80" t="s">
        <v>643</v>
      </c>
      <c r="H9" s="80"/>
      <c r="I9" s="79"/>
      <c r="J9" s="80" t="s">
        <v>646</v>
      </c>
      <c r="K9" s="80"/>
      <c r="L9" s="79"/>
      <c r="M9" s="80" t="s">
        <v>45</v>
      </c>
      <c r="N9" s="80"/>
      <c r="O9" s="39"/>
    </row>
    <row r="10" spans="1:15" x14ac:dyDescent="0.25">
      <c r="A10" s="13"/>
      <c r="B10" s="74"/>
      <c r="C10" s="39"/>
      <c r="D10" s="40"/>
      <c r="E10" s="40"/>
      <c r="F10" s="130"/>
      <c r="G10" s="40" t="s">
        <v>644</v>
      </c>
      <c r="H10" s="40"/>
      <c r="I10" s="130"/>
      <c r="J10" s="40" t="s">
        <v>647</v>
      </c>
      <c r="K10" s="40"/>
      <c r="L10" s="130"/>
      <c r="M10" s="132"/>
      <c r="N10" s="132"/>
      <c r="O10" s="39"/>
    </row>
    <row r="11" spans="1:15" ht="15.75" thickBot="1" x14ac:dyDescent="0.3">
      <c r="A11" s="13"/>
      <c r="B11" s="74"/>
      <c r="C11" s="39"/>
      <c r="D11" s="41"/>
      <c r="E11" s="41"/>
      <c r="F11" s="130"/>
      <c r="G11" s="41" t="s">
        <v>645</v>
      </c>
      <c r="H11" s="41"/>
      <c r="I11" s="130"/>
      <c r="J11" s="131"/>
      <c r="K11" s="131"/>
      <c r="L11" s="130"/>
      <c r="M11" s="41"/>
      <c r="N11" s="41"/>
      <c r="O11" s="39"/>
    </row>
    <row r="12" spans="1:15" x14ac:dyDescent="0.25">
      <c r="A12" s="13"/>
      <c r="B12" s="24"/>
      <c r="C12" s="25"/>
      <c r="D12" s="43"/>
      <c r="E12" s="43"/>
      <c r="F12" s="25"/>
      <c r="G12" s="43"/>
      <c r="H12" s="43"/>
      <c r="I12" s="25"/>
      <c r="J12" s="43"/>
      <c r="K12" s="43"/>
      <c r="L12" s="25"/>
      <c r="M12" s="43"/>
      <c r="N12" s="43"/>
      <c r="O12" s="25"/>
    </row>
    <row r="13" spans="1:15" x14ac:dyDescent="0.25">
      <c r="A13" s="13"/>
      <c r="B13" s="27" t="s">
        <v>226</v>
      </c>
      <c r="C13" s="28"/>
      <c r="D13" s="29" t="s">
        <v>218</v>
      </c>
      <c r="E13" s="30">
        <v>122258</v>
      </c>
      <c r="F13" s="28"/>
      <c r="G13" s="29" t="s">
        <v>218</v>
      </c>
      <c r="H13" s="30">
        <v>12792</v>
      </c>
      <c r="I13" s="28"/>
      <c r="J13" s="29" t="s">
        <v>218</v>
      </c>
      <c r="K13" s="47" t="s">
        <v>400</v>
      </c>
      <c r="L13" s="28"/>
      <c r="M13" s="29" t="s">
        <v>218</v>
      </c>
      <c r="N13" s="30">
        <v>135050</v>
      </c>
      <c r="O13" s="28"/>
    </row>
    <row r="14" spans="1:15" ht="15.75" thickBot="1" x14ac:dyDescent="0.3">
      <c r="A14" s="13"/>
      <c r="B14" s="31" t="s">
        <v>648</v>
      </c>
      <c r="C14" s="25"/>
      <c r="D14" s="76" t="s">
        <v>649</v>
      </c>
      <c r="E14" s="76"/>
      <c r="F14" s="18" t="s">
        <v>231</v>
      </c>
      <c r="G14" s="76" t="s">
        <v>400</v>
      </c>
      <c r="H14" s="76"/>
      <c r="I14" s="25"/>
      <c r="J14" s="76" t="s">
        <v>400</v>
      </c>
      <c r="K14" s="76"/>
      <c r="L14" s="25"/>
      <c r="M14" s="76" t="s">
        <v>649</v>
      </c>
      <c r="N14" s="76"/>
      <c r="O14" s="18" t="s">
        <v>231</v>
      </c>
    </row>
    <row r="15" spans="1:15" ht="15.75" thickBot="1" x14ac:dyDescent="0.3">
      <c r="A15" s="13"/>
      <c r="B15" s="27" t="s">
        <v>650</v>
      </c>
      <c r="C15" s="28"/>
      <c r="D15" s="133">
        <v>120064</v>
      </c>
      <c r="E15" s="133"/>
      <c r="F15" s="28"/>
      <c r="G15" s="133">
        <v>12792</v>
      </c>
      <c r="H15" s="133"/>
      <c r="I15" s="28"/>
      <c r="J15" s="134"/>
      <c r="K15" s="134"/>
      <c r="L15" s="28"/>
      <c r="M15" s="133">
        <v>132856</v>
      </c>
      <c r="N15" s="133"/>
      <c r="O15" s="28"/>
    </row>
    <row r="16" spans="1:15" x14ac:dyDescent="0.25">
      <c r="A16" s="13"/>
      <c r="B16" s="24"/>
      <c r="C16" s="25"/>
      <c r="D16" s="43"/>
      <c r="E16" s="43"/>
      <c r="F16" s="25"/>
      <c r="G16" s="43"/>
      <c r="H16" s="43"/>
      <c r="I16" s="25"/>
      <c r="J16" s="43"/>
      <c r="K16" s="43"/>
      <c r="L16" s="25"/>
      <c r="M16" s="43"/>
      <c r="N16" s="43"/>
      <c r="O16" s="25"/>
    </row>
    <row r="17" spans="1:15" x14ac:dyDescent="0.25">
      <c r="A17" s="13"/>
      <c r="B17" s="27" t="s">
        <v>651</v>
      </c>
      <c r="C17" s="28"/>
      <c r="D17" s="45">
        <v>109478</v>
      </c>
      <c r="E17" s="45"/>
      <c r="F17" s="28"/>
      <c r="G17" s="45">
        <v>12456</v>
      </c>
      <c r="H17" s="45"/>
      <c r="I17" s="28"/>
      <c r="J17" s="56" t="s">
        <v>400</v>
      </c>
      <c r="K17" s="56"/>
      <c r="L17" s="28"/>
      <c r="M17" s="45">
        <v>121934</v>
      </c>
      <c r="N17" s="45"/>
      <c r="O17" s="28"/>
    </row>
    <row r="18" spans="1:15" ht="15.75" thickBot="1" x14ac:dyDescent="0.3">
      <c r="A18" s="13"/>
      <c r="B18" s="31" t="s">
        <v>648</v>
      </c>
      <c r="C18" s="25"/>
      <c r="D18" s="76" t="s">
        <v>652</v>
      </c>
      <c r="E18" s="76"/>
      <c r="F18" s="18" t="s">
        <v>231</v>
      </c>
      <c r="G18" s="76" t="s">
        <v>653</v>
      </c>
      <c r="H18" s="76"/>
      <c r="I18" s="18" t="s">
        <v>231</v>
      </c>
      <c r="J18" s="76" t="s">
        <v>400</v>
      </c>
      <c r="K18" s="76"/>
      <c r="L18" s="25"/>
      <c r="M18" s="76" t="s">
        <v>654</v>
      </c>
      <c r="N18" s="76"/>
      <c r="O18" s="18" t="s">
        <v>231</v>
      </c>
    </row>
    <row r="19" spans="1:15" ht="15.75" thickBot="1" x14ac:dyDescent="0.3">
      <c r="A19" s="13"/>
      <c r="B19" s="52"/>
      <c r="C19" s="28"/>
      <c r="D19" s="133">
        <v>93896</v>
      </c>
      <c r="E19" s="133"/>
      <c r="F19" s="28"/>
      <c r="G19" s="133">
        <v>10184</v>
      </c>
      <c r="H19" s="133"/>
      <c r="I19" s="28"/>
      <c r="J19" s="122" t="s">
        <v>400</v>
      </c>
      <c r="K19" s="122"/>
      <c r="L19" s="28"/>
      <c r="M19" s="133">
        <v>104080</v>
      </c>
      <c r="N19" s="133"/>
      <c r="O19" s="28"/>
    </row>
    <row r="20" spans="1:15" x14ac:dyDescent="0.25">
      <c r="A20" s="13"/>
      <c r="B20" s="31" t="s">
        <v>86</v>
      </c>
      <c r="C20" s="25"/>
      <c r="D20" s="57">
        <v>58459</v>
      </c>
      <c r="E20" s="57"/>
      <c r="F20" s="25"/>
      <c r="G20" s="111">
        <v>794</v>
      </c>
      <c r="H20" s="111"/>
      <c r="I20" s="25"/>
      <c r="J20" s="111" t="s">
        <v>400</v>
      </c>
      <c r="K20" s="111"/>
      <c r="L20" s="25"/>
      <c r="M20" s="57">
        <v>59253</v>
      </c>
      <c r="N20" s="57"/>
      <c r="O20" s="25"/>
    </row>
    <row r="21" spans="1:15" x14ac:dyDescent="0.25">
      <c r="A21" s="13"/>
      <c r="B21" s="52"/>
      <c r="C21" s="28"/>
      <c r="D21" s="58"/>
      <c r="E21" s="58"/>
      <c r="F21" s="28"/>
      <c r="G21" s="58"/>
      <c r="H21" s="58"/>
      <c r="I21" s="28"/>
      <c r="J21" s="58"/>
      <c r="K21" s="58"/>
      <c r="L21" s="28"/>
      <c r="M21" s="58"/>
      <c r="N21" s="58"/>
      <c r="O21" s="28"/>
    </row>
    <row r="22" spans="1:15" ht="15.75" thickBot="1" x14ac:dyDescent="0.3">
      <c r="A22" s="13"/>
      <c r="B22" s="31" t="s">
        <v>89</v>
      </c>
      <c r="C22" s="25"/>
      <c r="D22" s="76" t="s">
        <v>655</v>
      </c>
      <c r="E22" s="76"/>
      <c r="F22" s="18" t="s">
        <v>231</v>
      </c>
      <c r="G22" s="69">
        <v>1814</v>
      </c>
      <c r="H22" s="69"/>
      <c r="I22" s="25"/>
      <c r="J22" s="76" t="s">
        <v>400</v>
      </c>
      <c r="K22" s="76"/>
      <c r="L22" s="25"/>
      <c r="M22" s="76" t="s">
        <v>656</v>
      </c>
      <c r="N22" s="76"/>
      <c r="O22" s="18" t="s">
        <v>231</v>
      </c>
    </row>
    <row r="23" spans="1:15" x14ac:dyDescent="0.25">
      <c r="A23" s="13"/>
      <c r="B23" s="27" t="s">
        <v>91</v>
      </c>
      <c r="C23" s="28"/>
      <c r="D23" s="135" t="s">
        <v>400</v>
      </c>
      <c r="E23" s="135"/>
      <c r="F23" s="28"/>
      <c r="G23" s="135" t="s">
        <v>400</v>
      </c>
      <c r="H23" s="135"/>
      <c r="I23" s="28"/>
      <c r="J23" s="135" t="s">
        <v>400</v>
      </c>
      <c r="K23" s="135"/>
      <c r="L23" s="28"/>
      <c r="M23" s="135" t="s">
        <v>657</v>
      </c>
      <c r="N23" s="135"/>
      <c r="O23" s="29" t="s">
        <v>231</v>
      </c>
    </row>
    <row r="24" spans="1:15" x14ac:dyDescent="0.25">
      <c r="A24" s="13"/>
      <c r="B24" s="31" t="s">
        <v>92</v>
      </c>
      <c r="C24" s="25"/>
      <c r="D24" s="55" t="s">
        <v>400</v>
      </c>
      <c r="E24" s="55"/>
      <c r="F24" s="25"/>
      <c r="G24" s="55" t="s">
        <v>400</v>
      </c>
      <c r="H24" s="55"/>
      <c r="I24" s="25"/>
      <c r="J24" s="55" t="s">
        <v>400</v>
      </c>
      <c r="K24" s="55"/>
      <c r="L24" s="25"/>
      <c r="M24" s="55">
        <v>194</v>
      </c>
      <c r="N24" s="55"/>
      <c r="O24" s="25"/>
    </row>
    <row r="25" spans="1:15" ht="15.75" thickBot="1" x14ac:dyDescent="0.3">
      <c r="A25" s="13"/>
      <c r="B25" s="27" t="s">
        <v>658</v>
      </c>
      <c r="C25" s="28"/>
      <c r="D25" s="56" t="s">
        <v>400</v>
      </c>
      <c r="E25" s="56"/>
      <c r="F25" s="28"/>
      <c r="G25" s="56" t="s">
        <v>400</v>
      </c>
      <c r="H25" s="56"/>
      <c r="I25" s="28"/>
      <c r="J25" s="56" t="s">
        <v>400</v>
      </c>
      <c r="K25" s="56"/>
      <c r="L25" s="28"/>
      <c r="M25" s="59">
        <v>51</v>
      </c>
      <c r="N25" s="59"/>
      <c r="O25" s="28"/>
    </row>
    <row r="26" spans="1:15" x14ac:dyDescent="0.25">
      <c r="A26" s="13"/>
      <c r="B26" s="24"/>
      <c r="C26" s="25"/>
      <c r="D26" s="42"/>
      <c r="E26" s="42"/>
      <c r="F26" s="25"/>
      <c r="G26" s="42"/>
      <c r="H26" s="42"/>
      <c r="I26" s="25"/>
      <c r="J26" s="42"/>
      <c r="K26" s="42"/>
      <c r="L26" s="25"/>
      <c r="M26" s="43"/>
      <c r="N26" s="43"/>
      <c r="O26" s="25"/>
    </row>
    <row r="27" spans="1:15" ht="26.25" x14ac:dyDescent="0.25">
      <c r="A27" s="13"/>
      <c r="B27" s="27" t="s">
        <v>659</v>
      </c>
      <c r="C27" s="28"/>
      <c r="D27" s="56" t="s">
        <v>400</v>
      </c>
      <c r="E27" s="56"/>
      <c r="F27" s="28"/>
      <c r="G27" s="56" t="s">
        <v>400</v>
      </c>
      <c r="H27" s="56"/>
      <c r="I27" s="28"/>
      <c r="J27" s="56" t="s">
        <v>400</v>
      </c>
      <c r="K27" s="56"/>
      <c r="L27" s="28"/>
      <c r="M27" s="56" t="s">
        <v>660</v>
      </c>
      <c r="N27" s="56"/>
      <c r="O27" s="29" t="s">
        <v>231</v>
      </c>
    </row>
    <row r="28" spans="1:15" x14ac:dyDescent="0.25">
      <c r="A28" s="13"/>
      <c r="B28" s="24"/>
      <c r="C28" s="25"/>
      <c r="D28" s="42"/>
      <c r="E28" s="42"/>
      <c r="F28" s="25"/>
      <c r="G28" s="42"/>
      <c r="H28" s="42"/>
      <c r="I28" s="25"/>
      <c r="J28" s="42"/>
      <c r="K28" s="42"/>
      <c r="L28" s="25"/>
      <c r="M28" s="42"/>
      <c r="N28" s="42"/>
      <c r="O28" s="25"/>
    </row>
    <row r="29" spans="1:15" x14ac:dyDescent="0.25">
      <c r="A29" s="13"/>
      <c r="B29" s="27" t="s">
        <v>661</v>
      </c>
      <c r="C29" s="28"/>
      <c r="D29" s="56" t="s">
        <v>400</v>
      </c>
      <c r="E29" s="56"/>
      <c r="F29" s="28"/>
      <c r="G29" s="56" t="s">
        <v>400</v>
      </c>
      <c r="H29" s="56"/>
      <c r="I29" s="28"/>
      <c r="J29" s="56" t="s">
        <v>400</v>
      </c>
      <c r="K29" s="56"/>
      <c r="L29" s="28"/>
      <c r="M29" s="56" t="s">
        <v>554</v>
      </c>
      <c r="N29" s="56"/>
      <c r="O29" s="29" t="s">
        <v>231</v>
      </c>
    </row>
    <row r="30" spans="1:15" ht="15.75" thickBot="1" x14ac:dyDescent="0.3">
      <c r="A30" s="13"/>
      <c r="B30" s="31" t="s">
        <v>662</v>
      </c>
      <c r="C30" s="25"/>
      <c r="D30" s="55" t="s">
        <v>400</v>
      </c>
      <c r="E30" s="55"/>
      <c r="F30" s="25"/>
      <c r="G30" s="55" t="s">
        <v>400</v>
      </c>
      <c r="H30" s="55"/>
      <c r="I30" s="25"/>
      <c r="J30" s="55" t="s">
        <v>400</v>
      </c>
      <c r="K30" s="55"/>
      <c r="L30" s="25"/>
      <c r="M30" s="76" t="s">
        <v>663</v>
      </c>
      <c r="N30" s="76"/>
      <c r="O30" s="18" t="s">
        <v>231</v>
      </c>
    </row>
    <row r="31" spans="1:15" ht="15.75" thickBot="1" x14ac:dyDescent="0.3">
      <c r="A31" s="13"/>
      <c r="B31" s="27" t="s">
        <v>664</v>
      </c>
      <c r="C31" s="28"/>
      <c r="D31" s="56" t="s">
        <v>400</v>
      </c>
      <c r="E31" s="56"/>
      <c r="F31" s="28"/>
      <c r="G31" s="56" t="s">
        <v>400</v>
      </c>
      <c r="H31" s="56"/>
      <c r="I31" s="28"/>
      <c r="J31" s="56" t="s">
        <v>400</v>
      </c>
      <c r="K31" s="56"/>
      <c r="L31" s="28"/>
      <c r="M31" s="35" t="s">
        <v>218</v>
      </c>
      <c r="N31" s="109" t="s">
        <v>665</v>
      </c>
      <c r="O31" s="29" t="s">
        <v>231</v>
      </c>
    </row>
    <row r="32" spans="1:15" ht="27.75" thickTop="1" thickBot="1" x14ac:dyDescent="0.3">
      <c r="A32" s="13"/>
      <c r="B32" s="31" t="s">
        <v>666</v>
      </c>
      <c r="C32" s="25"/>
      <c r="D32" s="67" t="s">
        <v>218</v>
      </c>
      <c r="E32" s="68">
        <v>149672</v>
      </c>
      <c r="F32" s="25"/>
      <c r="G32" s="67" t="s">
        <v>218</v>
      </c>
      <c r="H32" s="121">
        <v>2</v>
      </c>
      <c r="I32" s="25"/>
      <c r="J32" s="67" t="s">
        <v>218</v>
      </c>
      <c r="K32" s="121" t="s">
        <v>400</v>
      </c>
      <c r="L32" s="25"/>
      <c r="M32" s="67" t="s">
        <v>218</v>
      </c>
      <c r="N32" s="68">
        <v>149674</v>
      </c>
      <c r="O32" s="25"/>
    </row>
    <row r="33" spans="1:15" ht="15.75" thickTop="1" x14ac:dyDescent="0.25">
      <c r="A33" s="13"/>
      <c r="B33" s="52"/>
      <c r="C33" s="28"/>
      <c r="D33" s="136"/>
      <c r="E33" s="136"/>
      <c r="F33" s="28"/>
      <c r="G33" s="136"/>
      <c r="H33" s="136"/>
      <c r="I33" s="28"/>
      <c r="J33" s="136"/>
      <c r="K33" s="136"/>
      <c r="L33" s="28"/>
      <c r="M33" s="136"/>
      <c r="N33" s="136"/>
      <c r="O33" s="28"/>
    </row>
    <row r="34" spans="1:15" ht="15.75" thickBot="1" x14ac:dyDescent="0.3">
      <c r="A34" s="13"/>
      <c r="B34" s="31" t="s">
        <v>667</v>
      </c>
      <c r="C34" s="25"/>
      <c r="D34" s="67" t="s">
        <v>218</v>
      </c>
      <c r="E34" s="68">
        <v>816253</v>
      </c>
      <c r="F34" s="25"/>
      <c r="G34" s="67" t="s">
        <v>218</v>
      </c>
      <c r="H34" s="68">
        <v>7091</v>
      </c>
      <c r="I34" s="25"/>
      <c r="J34" s="67" t="s">
        <v>218</v>
      </c>
      <c r="K34" s="121" t="s">
        <v>668</v>
      </c>
      <c r="L34" s="18" t="s">
        <v>231</v>
      </c>
      <c r="M34" s="67" t="s">
        <v>218</v>
      </c>
      <c r="N34" s="68">
        <v>821885</v>
      </c>
      <c r="O34" s="25"/>
    </row>
    <row r="35" spans="1:15" ht="15.75" thickTop="1" x14ac:dyDescent="0.25">
      <c r="A35" s="13"/>
      <c r="B35" s="61"/>
      <c r="C35" s="61"/>
      <c r="D35" s="61"/>
      <c r="E35" s="61"/>
      <c r="F35" s="61"/>
      <c r="G35" s="61"/>
      <c r="H35" s="61"/>
      <c r="I35" s="61"/>
      <c r="J35" s="61"/>
      <c r="K35" s="61"/>
      <c r="L35" s="61"/>
      <c r="M35" s="61"/>
      <c r="N35" s="61"/>
      <c r="O35" s="61"/>
    </row>
    <row r="36" spans="1:15" x14ac:dyDescent="0.25">
      <c r="A36" s="13"/>
      <c r="B36" s="25"/>
      <c r="C36" s="21"/>
      <c r="D36" s="40" t="s">
        <v>511</v>
      </c>
      <c r="E36" s="40"/>
      <c r="F36" s="40"/>
      <c r="G36" s="40"/>
      <c r="H36" s="40"/>
      <c r="I36" s="40"/>
      <c r="J36" s="40"/>
      <c r="K36" s="40"/>
      <c r="L36" s="40"/>
      <c r="M36" s="40"/>
      <c r="N36" s="40"/>
      <c r="O36" s="21"/>
    </row>
    <row r="37" spans="1:15" ht="15.75" thickBot="1" x14ac:dyDescent="0.3">
      <c r="A37" s="13"/>
      <c r="B37" s="25"/>
      <c r="C37" s="21"/>
      <c r="D37" s="41" t="s">
        <v>669</v>
      </c>
      <c r="E37" s="41"/>
      <c r="F37" s="41"/>
      <c r="G37" s="41"/>
      <c r="H37" s="41"/>
      <c r="I37" s="41"/>
      <c r="J37" s="41"/>
      <c r="K37" s="41"/>
      <c r="L37" s="41"/>
      <c r="M37" s="41"/>
      <c r="N37" s="41"/>
      <c r="O37" s="21"/>
    </row>
    <row r="38" spans="1:15" x14ac:dyDescent="0.25">
      <c r="A38" s="13"/>
      <c r="B38" s="74"/>
      <c r="C38" s="39"/>
      <c r="D38" s="80" t="s">
        <v>642</v>
      </c>
      <c r="E38" s="80"/>
      <c r="F38" s="79"/>
      <c r="G38" s="80" t="s">
        <v>643</v>
      </c>
      <c r="H38" s="80"/>
      <c r="I38" s="79"/>
      <c r="J38" s="80" t="s">
        <v>646</v>
      </c>
      <c r="K38" s="80"/>
      <c r="L38" s="79"/>
      <c r="M38" s="80" t="s">
        <v>45</v>
      </c>
      <c r="N38" s="80"/>
      <c r="O38" s="39"/>
    </row>
    <row r="39" spans="1:15" x14ac:dyDescent="0.25">
      <c r="A39" s="13"/>
      <c r="B39" s="74"/>
      <c r="C39" s="39"/>
      <c r="D39" s="40"/>
      <c r="E39" s="40"/>
      <c r="F39" s="130"/>
      <c r="G39" s="40" t="s">
        <v>644</v>
      </c>
      <c r="H39" s="40"/>
      <c r="I39" s="130"/>
      <c r="J39" s="40" t="s">
        <v>647</v>
      </c>
      <c r="K39" s="40"/>
      <c r="L39" s="130"/>
      <c r="M39" s="132"/>
      <c r="N39" s="132"/>
      <c r="O39" s="39"/>
    </row>
    <row r="40" spans="1:15" ht="15.75" thickBot="1" x14ac:dyDescent="0.3">
      <c r="A40" s="13"/>
      <c r="B40" s="74"/>
      <c r="C40" s="39"/>
      <c r="D40" s="41"/>
      <c r="E40" s="41"/>
      <c r="F40" s="130"/>
      <c r="G40" s="41" t="s">
        <v>645</v>
      </c>
      <c r="H40" s="41"/>
      <c r="I40" s="130"/>
      <c r="J40" s="131"/>
      <c r="K40" s="131"/>
      <c r="L40" s="130"/>
      <c r="M40" s="41"/>
      <c r="N40" s="41"/>
      <c r="O40" s="39"/>
    </row>
    <row r="41" spans="1:15" x14ac:dyDescent="0.25">
      <c r="A41" s="13"/>
      <c r="B41" s="24"/>
      <c r="C41" s="25"/>
      <c r="D41" s="43"/>
      <c r="E41" s="43"/>
      <c r="F41" s="25"/>
      <c r="G41" s="43"/>
      <c r="H41" s="43"/>
      <c r="I41" s="25"/>
      <c r="J41" s="43"/>
      <c r="K41" s="43"/>
      <c r="L41" s="25"/>
      <c r="M41" s="43"/>
      <c r="N41" s="43"/>
      <c r="O41" s="25"/>
    </row>
    <row r="42" spans="1:15" x14ac:dyDescent="0.25">
      <c r="A42" s="13"/>
      <c r="B42" s="27" t="s">
        <v>226</v>
      </c>
      <c r="C42" s="28"/>
      <c r="D42" s="29" t="s">
        <v>218</v>
      </c>
      <c r="E42" s="30">
        <v>120358</v>
      </c>
      <c r="F42" s="28"/>
      <c r="G42" s="29" t="s">
        <v>218</v>
      </c>
      <c r="H42" s="30">
        <v>14504</v>
      </c>
      <c r="I42" s="28"/>
      <c r="J42" s="29" t="s">
        <v>218</v>
      </c>
      <c r="K42" s="47" t="s">
        <v>400</v>
      </c>
      <c r="L42" s="28"/>
      <c r="M42" s="29" t="s">
        <v>218</v>
      </c>
      <c r="N42" s="30">
        <v>134862</v>
      </c>
      <c r="O42" s="28"/>
    </row>
    <row r="43" spans="1:15" ht="15.75" thickBot="1" x14ac:dyDescent="0.3">
      <c r="A43" s="13"/>
      <c r="B43" s="71" t="s">
        <v>648</v>
      </c>
      <c r="C43" s="25"/>
      <c r="D43" s="76" t="s">
        <v>670</v>
      </c>
      <c r="E43" s="76"/>
      <c r="F43" s="18" t="s">
        <v>231</v>
      </c>
      <c r="G43" s="76" t="s">
        <v>400</v>
      </c>
      <c r="H43" s="76"/>
      <c r="I43" s="25"/>
      <c r="J43" s="76" t="s">
        <v>400</v>
      </c>
      <c r="K43" s="76"/>
      <c r="L43" s="25"/>
      <c r="M43" s="76" t="s">
        <v>670</v>
      </c>
      <c r="N43" s="76"/>
      <c r="O43" s="18" t="s">
        <v>231</v>
      </c>
    </row>
    <row r="44" spans="1:15" ht="15.75" thickBot="1" x14ac:dyDescent="0.3">
      <c r="A44" s="13"/>
      <c r="B44" s="34" t="s">
        <v>650</v>
      </c>
      <c r="C44" s="28"/>
      <c r="D44" s="133">
        <v>118669</v>
      </c>
      <c r="E44" s="133"/>
      <c r="F44" s="28"/>
      <c r="G44" s="133">
        <v>14504</v>
      </c>
      <c r="H44" s="133"/>
      <c r="I44" s="28"/>
      <c r="J44" s="122" t="s">
        <v>400</v>
      </c>
      <c r="K44" s="122"/>
      <c r="L44" s="28"/>
      <c r="M44" s="133">
        <v>133173</v>
      </c>
      <c r="N44" s="133"/>
      <c r="O44" s="28"/>
    </row>
    <row r="45" spans="1:15" x14ac:dyDescent="0.25">
      <c r="A45" s="13"/>
      <c r="B45" s="24"/>
      <c r="C45" s="25"/>
      <c r="D45" s="43"/>
      <c r="E45" s="43"/>
      <c r="F45" s="25"/>
      <c r="G45" s="43"/>
      <c r="H45" s="43"/>
      <c r="I45" s="25"/>
      <c r="J45" s="43"/>
      <c r="K45" s="43"/>
      <c r="L45" s="25"/>
      <c r="M45" s="43"/>
      <c r="N45" s="43"/>
      <c r="O45" s="25"/>
    </row>
    <row r="46" spans="1:15" x14ac:dyDescent="0.25">
      <c r="A46" s="13"/>
      <c r="B46" s="27" t="s">
        <v>651</v>
      </c>
      <c r="C46" s="28"/>
      <c r="D46" s="45">
        <v>42031</v>
      </c>
      <c r="E46" s="45"/>
      <c r="F46" s="28"/>
      <c r="G46" s="45">
        <v>12412</v>
      </c>
      <c r="H46" s="45"/>
      <c r="I46" s="28"/>
      <c r="J46" s="56" t="s">
        <v>400</v>
      </c>
      <c r="K46" s="56"/>
      <c r="L46" s="28"/>
      <c r="M46" s="45">
        <v>54443</v>
      </c>
      <c r="N46" s="45"/>
      <c r="O46" s="28"/>
    </row>
    <row r="47" spans="1:15" ht="15.75" thickBot="1" x14ac:dyDescent="0.3">
      <c r="A47" s="13"/>
      <c r="B47" s="71" t="s">
        <v>648</v>
      </c>
      <c r="C47" s="25"/>
      <c r="D47" s="76" t="s">
        <v>671</v>
      </c>
      <c r="E47" s="76"/>
      <c r="F47" s="18" t="s">
        <v>231</v>
      </c>
      <c r="G47" s="76" t="s">
        <v>672</v>
      </c>
      <c r="H47" s="76"/>
      <c r="I47" s="18" t="s">
        <v>231</v>
      </c>
      <c r="J47" s="76" t="s">
        <v>400</v>
      </c>
      <c r="K47" s="76"/>
      <c r="L47" s="25"/>
      <c r="M47" s="76" t="s">
        <v>673</v>
      </c>
      <c r="N47" s="76"/>
      <c r="O47" s="18" t="s">
        <v>231</v>
      </c>
    </row>
    <row r="48" spans="1:15" ht="15.75" thickBot="1" x14ac:dyDescent="0.3">
      <c r="A48" s="13"/>
      <c r="B48" s="52"/>
      <c r="C48" s="28"/>
      <c r="D48" s="133">
        <v>28407</v>
      </c>
      <c r="E48" s="133"/>
      <c r="F48" s="28"/>
      <c r="G48" s="133">
        <v>10237</v>
      </c>
      <c r="H48" s="133"/>
      <c r="I48" s="28"/>
      <c r="J48" s="122" t="s">
        <v>400</v>
      </c>
      <c r="K48" s="122"/>
      <c r="L48" s="28"/>
      <c r="M48" s="133">
        <v>38644</v>
      </c>
      <c r="N48" s="133"/>
      <c r="O48" s="28"/>
    </row>
    <row r="49" spans="1:15" x14ac:dyDescent="0.25">
      <c r="A49" s="13"/>
      <c r="B49" s="31" t="s">
        <v>86</v>
      </c>
      <c r="C49" s="25"/>
      <c r="D49" s="57">
        <v>63237</v>
      </c>
      <c r="E49" s="57"/>
      <c r="F49" s="25"/>
      <c r="G49" s="111">
        <v>893</v>
      </c>
      <c r="H49" s="111"/>
      <c r="I49" s="25"/>
      <c r="J49" s="111" t="s">
        <v>400</v>
      </c>
      <c r="K49" s="111"/>
      <c r="L49" s="25"/>
      <c r="M49" s="57">
        <v>64130</v>
      </c>
      <c r="N49" s="57"/>
      <c r="O49" s="25"/>
    </row>
    <row r="50" spans="1:15" ht="15.75" thickBot="1" x14ac:dyDescent="0.3">
      <c r="A50" s="13"/>
      <c r="B50" s="27" t="s">
        <v>674</v>
      </c>
      <c r="C50" s="28"/>
      <c r="D50" s="46">
        <v>27025</v>
      </c>
      <c r="E50" s="46"/>
      <c r="F50" s="28"/>
      <c r="G50" s="46">
        <v>3374</v>
      </c>
      <c r="H50" s="46"/>
      <c r="I50" s="28"/>
      <c r="J50" s="59" t="s">
        <v>400</v>
      </c>
      <c r="K50" s="59"/>
      <c r="L50" s="28"/>
      <c r="M50" s="46">
        <v>30399</v>
      </c>
      <c r="N50" s="46"/>
      <c r="O50" s="28"/>
    </row>
    <row r="51" spans="1:15" x14ac:dyDescent="0.25">
      <c r="A51" s="13"/>
      <c r="B51" s="31" t="s">
        <v>91</v>
      </c>
      <c r="C51" s="25"/>
      <c r="D51" s="111" t="s">
        <v>400</v>
      </c>
      <c r="E51" s="111"/>
      <c r="F51" s="25"/>
      <c r="G51" s="111" t="s">
        <v>400</v>
      </c>
      <c r="H51" s="111"/>
      <c r="I51" s="25"/>
      <c r="J51" s="111" t="s">
        <v>400</v>
      </c>
      <c r="K51" s="111"/>
      <c r="L51" s="25"/>
      <c r="M51" s="111" t="s">
        <v>675</v>
      </c>
      <c r="N51" s="111"/>
      <c r="O51" s="18" t="s">
        <v>231</v>
      </c>
    </row>
    <row r="52" spans="1:15" x14ac:dyDescent="0.25">
      <c r="A52" s="13"/>
      <c r="B52" s="27" t="s">
        <v>92</v>
      </c>
      <c r="C52" s="28"/>
      <c r="D52" s="56" t="s">
        <v>400</v>
      </c>
      <c r="E52" s="56"/>
      <c r="F52" s="28"/>
      <c r="G52" s="56" t="s">
        <v>400</v>
      </c>
      <c r="H52" s="56"/>
      <c r="I52" s="28"/>
      <c r="J52" s="56" t="s">
        <v>400</v>
      </c>
      <c r="K52" s="56"/>
      <c r="L52" s="28"/>
      <c r="M52" s="56">
        <v>197</v>
      </c>
      <c r="N52" s="56"/>
      <c r="O52" s="28"/>
    </row>
    <row r="53" spans="1:15" ht="15.75" thickBot="1" x14ac:dyDescent="0.3">
      <c r="A53" s="13"/>
      <c r="B53" s="31" t="s">
        <v>658</v>
      </c>
      <c r="C53" s="25"/>
      <c r="D53" s="55" t="s">
        <v>400</v>
      </c>
      <c r="E53" s="55"/>
      <c r="F53" s="25"/>
      <c r="G53" s="55" t="s">
        <v>400</v>
      </c>
      <c r="H53" s="55"/>
      <c r="I53" s="25"/>
      <c r="J53" s="55" t="s">
        <v>400</v>
      </c>
      <c r="K53" s="55"/>
      <c r="L53" s="25"/>
      <c r="M53" s="76">
        <v>111</v>
      </c>
      <c r="N53" s="76"/>
      <c r="O53" s="25"/>
    </row>
    <row r="54" spans="1:15" ht="26.25" x14ac:dyDescent="0.25">
      <c r="A54" s="13"/>
      <c r="B54" s="27" t="s">
        <v>676</v>
      </c>
      <c r="C54" s="28"/>
      <c r="D54" s="56" t="s">
        <v>400</v>
      </c>
      <c r="E54" s="56"/>
      <c r="F54" s="28"/>
      <c r="G54" s="56" t="s">
        <v>400</v>
      </c>
      <c r="H54" s="56"/>
      <c r="I54" s="28"/>
      <c r="J54" s="56" t="s">
        <v>400</v>
      </c>
      <c r="K54" s="56"/>
      <c r="L54" s="28"/>
      <c r="M54" s="77">
        <v>26277</v>
      </c>
      <c r="N54" s="77"/>
      <c r="O54" s="28"/>
    </row>
    <row r="55" spans="1:15" x14ac:dyDescent="0.25">
      <c r="A55" s="13"/>
      <c r="B55" s="31" t="s">
        <v>661</v>
      </c>
      <c r="C55" s="25"/>
      <c r="D55" s="55" t="s">
        <v>400</v>
      </c>
      <c r="E55" s="55"/>
      <c r="F55" s="25"/>
      <c r="G55" s="55" t="s">
        <v>400</v>
      </c>
      <c r="H55" s="55"/>
      <c r="I55" s="25"/>
      <c r="J55" s="55" t="s">
        <v>400</v>
      </c>
      <c r="K55" s="55"/>
      <c r="L55" s="25"/>
      <c r="M55" s="55" t="s">
        <v>555</v>
      </c>
      <c r="N55" s="55"/>
      <c r="O55" s="18" t="s">
        <v>231</v>
      </c>
    </row>
    <row r="56" spans="1:15" ht="15.75" thickBot="1" x14ac:dyDescent="0.3">
      <c r="A56" s="13"/>
      <c r="B56" s="27" t="s">
        <v>662</v>
      </c>
      <c r="C56" s="28"/>
      <c r="D56" s="56" t="s">
        <v>400</v>
      </c>
      <c r="E56" s="56"/>
      <c r="F56" s="28"/>
      <c r="G56" s="56" t="s">
        <v>400</v>
      </c>
      <c r="H56" s="56"/>
      <c r="I56" s="28"/>
      <c r="J56" s="56" t="s">
        <v>400</v>
      </c>
      <c r="K56" s="56"/>
      <c r="L56" s="28"/>
      <c r="M56" s="59">
        <v>549</v>
      </c>
      <c r="N56" s="59"/>
      <c r="O56" s="28"/>
    </row>
    <row r="57" spans="1:15" ht="15.75" thickBot="1" x14ac:dyDescent="0.3">
      <c r="A57" s="13"/>
      <c r="B57" s="31" t="s">
        <v>677</v>
      </c>
      <c r="C57" s="25"/>
      <c r="D57" s="55" t="s">
        <v>400</v>
      </c>
      <c r="E57" s="55"/>
      <c r="F57" s="25"/>
      <c r="G57" s="55" t="s">
        <v>400</v>
      </c>
      <c r="H57" s="55"/>
      <c r="I57" s="25"/>
      <c r="J57" s="55" t="s">
        <v>400</v>
      </c>
      <c r="K57" s="55"/>
      <c r="L57" s="25"/>
      <c r="M57" s="67" t="s">
        <v>218</v>
      </c>
      <c r="N57" s="137">
        <v>41319</v>
      </c>
      <c r="O57" s="25"/>
    </row>
    <row r="58" spans="1:15" ht="27.75" thickTop="1" thickBot="1" x14ac:dyDescent="0.3">
      <c r="A58" s="13"/>
      <c r="B58" s="27" t="s">
        <v>666</v>
      </c>
      <c r="C58" s="28"/>
      <c r="D58" s="138" t="s">
        <v>218</v>
      </c>
      <c r="E58" s="33">
        <v>148846</v>
      </c>
      <c r="F58" s="28"/>
      <c r="G58" s="138" t="s">
        <v>218</v>
      </c>
      <c r="H58" s="54">
        <v>12</v>
      </c>
      <c r="I58" s="28"/>
      <c r="J58" s="138" t="s">
        <v>218</v>
      </c>
      <c r="K58" s="54" t="s">
        <v>400</v>
      </c>
      <c r="L58" s="28"/>
      <c r="M58" s="138" t="s">
        <v>218</v>
      </c>
      <c r="N58" s="33">
        <v>148858</v>
      </c>
      <c r="O58" s="28"/>
    </row>
    <row r="59" spans="1:15" x14ac:dyDescent="0.25">
      <c r="A59" s="13"/>
      <c r="B59" s="24"/>
      <c r="C59" s="25"/>
      <c r="D59" s="43"/>
      <c r="E59" s="43"/>
      <c r="F59" s="25"/>
      <c r="G59" s="43"/>
      <c r="H59" s="43"/>
      <c r="I59" s="25"/>
      <c r="J59" s="43"/>
      <c r="K59" s="43"/>
      <c r="L59" s="25"/>
      <c r="M59" s="43"/>
      <c r="N59" s="43"/>
      <c r="O59" s="25"/>
    </row>
    <row r="60" spans="1:15" ht="15.75" thickBot="1" x14ac:dyDescent="0.3">
      <c r="A60" s="13"/>
      <c r="B60" s="139" t="s">
        <v>667</v>
      </c>
      <c r="C60" s="28"/>
      <c r="D60" s="35" t="s">
        <v>218</v>
      </c>
      <c r="E60" s="36">
        <v>740719</v>
      </c>
      <c r="F60" s="28"/>
      <c r="G60" s="35" t="s">
        <v>218</v>
      </c>
      <c r="H60" s="36">
        <v>7216</v>
      </c>
      <c r="I60" s="28"/>
      <c r="J60" s="35" t="s">
        <v>218</v>
      </c>
      <c r="K60" s="88" t="s">
        <v>678</v>
      </c>
      <c r="L60" s="29" t="s">
        <v>231</v>
      </c>
      <c r="M60" s="35" t="s">
        <v>218</v>
      </c>
      <c r="N60" s="36">
        <v>746093</v>
      </c>
      <c r="O60" s="28"/>
    </row>
    <row r="61" spans="1:15" ht="15.75" thickTop="1" x14ac:dyDescent="0.25">
      <c r="A61" s="13"/>
      <c r="B61" s="64"/>
      <c r="C61" s="64"/>
      <c r="D61" s="64"/>
      <c r="E61" s="64"/>
      <c r="F61" s="64"/>
      <c r="G61" s="64"/>
      <c r="H61" s="64"/>
      <c r="I61" s="64"/>
      <c r="J61" s="64"/>
      <c r="K61" s="64"/>
      <c r="L61" s="64"/>
      <c r="M61" s="64"/>
      <c r="N61" s="64"/>
      <c r="O61" s="64"/>
    </row>
    <row r="62" spans="1:15" x14ac:dyDescent="0.25">
      <c r="A62" s="13"/>
      <c r="B62" s="25"/>
      <c r="C62" s="21"/>
      <c r="D62" s="40" t="s">
        <v>511</v>
      </c>
      <c r="E62" s="40"/>
      <c r="F62" s="40"/>
      <c r="G62" s="40"/>
      <c r="H62" s="40"/>
      <c r="I62" s="40"/>
      <c r="J62" s="40"/>
      <c r="K62" s="40"/>
      <c r="L62" s="40"/>
      <c r="M62" s="40"/>
      <c r="N62" s="40"/>
      <c r="O62" s="21"/>
    </row>
    <row r="63" spans="1:15" ht="15.75" thickBot="1" x14ac:dyDescent="0.3">
      <c r="A63" s="13"/>
      <c r="B63" s="25"/>
      <c r="C63" s="21"/>
      <c r="D63" s="41" t="s">
        <v>679</v>
      </c>
      <c r="E63" s="41"/>
      <c r="F63" s="41"/>
      <c r="G63" s="41"/>
      <c r="H63" s="41"/>
      <c r="I63" s="41"/>
      <c r="J63" s="41"/>
      <c r="K63" s="41"/>
      <c r="L63" s="41"/>
      <c r="M63" s="41"/>
      <c r="N63" s="41"/>
      <c r="O63" s="21"/>
    </row>
    <row r="64" spans="1:15" x14ac:dyDescent="0.25">
      <c r="A64" s="13"/>
      <c r="B64" s="74"/>
      <c r="C64" s="39"/>
      <c r="D64" s="80" t="s">
        <v>642</v>
      </c>
      <c r="E64" s="80"/>
      <c r="F64" s="79"/>
      <c r="G64" s="80" t="s">
        <v>643</v>
      </c>
      <c r="H64" s="80"/>
      <c r="I64" s="79"/>
      <c r="J64" s="80" t="s">
        <v>646</v>
      </c>
      <c r="K64" s="80"/>
      <c r="L64" s="79"/>
      <c r="M64" s="80" t="s">
        <v>45</v>
      </c>
      <c r="N64" s="80"/>
      <c r="O64" s="39"/>
    </row>
    <row r="65" spans="1:15" x14ac:dyDescent="0.25">
      <c r="A65" s="13"/>
      <c r="B65" s="74"/>
      <c r="C65" s="39"/>
      <c r="D65" s="40"/>
      <c r="E65" s="40"/>
      <c r="F65" s="39"/>
      <c r="G65" s="40" t="s">
        <v>644</v>
      </c>
      <c r="H65" s="40"/>
      <c r="I65" s="39"/>
      <c r="J65" s="40" t="s">
        <v>647</v>
      </c>
      <c r="K65" s="40"/>
      <c r="L65" s="39"/>
      <c r="M65" s="40"/>
      <c r="N65" s="40"/>
      <c r="O65" s="39"/>
    </row>
    <row r="66" spans="1:15" ht="15.75" thickBot="1" x14ac:dyDescent="0.3">
      <c r="A66" s="13"/>
      <c r="B66" s="74"/>
      <c r="C66" s="39"/>
      <c r="D66" s="41"/>
      <c r="E66" s="41"/>
      <c r="F66" s="39"/>
      <c r="G66" s="41" t="s">
        <v>645</v>
      </c>
      <c r="H66" s="41"/>
      <c r="I66" s="39"/>
      <c r="J66" s="131"/>
      <c r="K66" s="131"/>
      <c r="L66" s="39"/>
      <c r="M66" s="41"/>
      <c r="N66" s="41"/>
      <c r="O66" s="39"/>
    </row>
    <row r="67" spans="1:15" x14ac:dyDescent="0.25">
      <c r="A67" s="13"/>
      <c r="B67" s="24"/>
      <c r="C67" s="25"/>
      <c r="D67" s="43"/>
      <c r="E67" s="43"/>
      <c r="F67" s="25"/>
      <c r="G67" s="43"/>
      <c r="H67" s="43"/>
      <c r="I67" s="25"/>
      <c r="J67" s="43"/>
      <c r="K67" s="43"/>
      <c r="L67" s="25"/>
      <c r="M67" s="43"/>
      <c r="N67" s="43"/>
      <c r="O67" s="25"/>
    </row>
    <row r="68" spans="1:15" x14ac:dyDescent="0.25">
      <c r="A68" s="13"/>
      <c r="B68" s="27" t="s">
        <v>226</v>
      </c>
      <c r="C68" s="28"/>
      <c r="D68" s="29" t="s">
        <v>218</v>
      </c>
      <c r="E68" s="30">
        <v>63505</v>
      </c>
      <c r="F68" s="28"/>
      <c r="G68" s="29" t="s">
        <v>218</v>
      </c>
      <c r="H68" s="30">
        <v>7576</v>
      </c>
      <c r="I68" s="28"/>
      <c r="J68" s="29" t="s">
        <v>218</v>
      </c>
      <c r="K68" s="47" t="s">
        <v>400</v>
      </c>
      <c r="L68" s="28"/>
      <c r="M68" s="29" t="s">
        <v>218</v>
      </c>
      <c r="N68" s="30">
        <v>71081</v>
      </c>
      <c r="O68" s="28"/>
    </row>
    <row r="69" spans="1:15" ht="15.75" thickBot="1" x14ac:dyDescent="0.3">
      <c r="A69" s="13"/>
      <c r="B69" s="71" t="s">
        <v>648</v>
      </c>
      <c r="C69" s="25"/>
      <c r="D69" s="76" t="s">
        <v>680</v>
      </c>
      <c r="E69" s="76"/>
      <c r="F69" s="18" t="s">
        <v>231</v>
      </c>
      <c r="G69" s="76" t="s">
        <v>681</v>
      </c>
      <c r="H69" s="76"/>
      <c r="I69" s="18" t="s">
        <v>231</v>
      </c>
      <c r="J69" s="76" t="s">
        <v>400</v>
      </c>
      <c r="K69" s="76"/>
      <c r="L69" s="25"/>
      <c r="M69" s="76" t="s">
        <v>682</v>
      </c>
      <c r="N69" s="76"/>
      <c r="O69" s="18" t="s">
        <v>231</v>
      </c>
    </row>
    <row r="70" spans="1:15" ht="15.75" thickBot="1" x14ac:dyDescent="0.3">
      <c r="A70" s="13"/>
      <c r="B70" s="34" t="s">
        <v>650</v>
      </c>
      <c r="C70" s="28"/>
      <c r="D70" s="133">
        <v>62758</v>
      </c>
      <c r="E70" s="133"/>
      <c r="F70" s="28"/>
      <c r="G70" s="133">
        <v>7563</v>
      </c>
      <c r="H70" s="133"/>
      <c r="I70" s="28"/>
      <c r="J70" s="122" t="s">
        <v>400</v>
      </c>
      <c r="K70" s="122"/>
      <c r="L70" s="28"/>
      <c r="M70" s="133">
        <v>70321</v>
      </c>
      <c r="N70" s="133"/>
      <c r="O70" s="28"/>
    </row>
    <row r="71" spans="1:15" x14ac:dyDescent="0.25">
      <c r="A71" s="13"/>
      <c r="B71" s="24"/>
      <c r="C71" s="25"/>
      <c r="D71" s="43"/>
      <c r="E71" s="43"/>
      <c r="F71" s="25"/>
      <c r="G71" s="43"/>
      <c r="H71" s="43"/>
      <c r="I71" s="25"/>
      <c r="J71" s="43"/>
      <c r="K71" s="43"/>
      <c r="L71" s="25"/>
      <c r="M71" s="43"/>
      <c r="N71" s="43"/>
      <c r="O71" s="25"/>
    </row>
    <row r="72" spans="1:15" x14ac:dyDescent="0.25">
      <c r="A72" s="13"/>
      <c r="B72" s="27" t="s">
        <v>651</v>
      </c>
      <c r="C72" s="28"/>
      <c r="D72" s="45">
        <v>25627</v>
      </c>
      <c r="E72" s="45"/>
      <c r="F72" s="28"/>
      <c r="G72" s="45">
        <v>6240</v>
      </c>
      <c r="H72" s="45"/>
      <c r="I72" s="28"/>
      <c r="J72" s="56" t="s">
        <v>400</v>
      </c>
      <c r="K72" s="56"/>
      <c r="L72" s="28"/>
      <c r="M72" s="45">
        <v>31867</v>
      </c>
      <c r="N72" s="45"/>
      <c r="O72" s="28"/>
    </row>
    <row r="73" spans="1:15" ht="15.75" thickBot="1" x14ac:dyDescent="0.3">
      <c r="A73" s="13"/>
      <c r="B73" s="71" t="s">
        <v>648</v>
      </c>
      <c r="C73" s="25"/>
      <c r="D73" s="76" t="s">
        <v>683</v>
      </c>
      <c r="E73" s="76"/>
      <c r="F73" s="18" t="s">
        <v>231</v>
      </c>
      <c r="G73" s="76" t="s">
        <v>684</v>
      </c>
      <c r="H73" s="76"/>
      <c r="I73" s="18" t="s">
        <v>231</v>
      </c>
      <c r="J73" s="76" t="s">
        <v>400</v>
      </c>
      <c r="K73" s="76"/>
      <c r="L73" s="25"/>
      <c r="M73" s="76" t="s">
        <v>685</v>
      </c>
      <c r="N73" s="76"/>
      <c r="O73" s="18" t="s">
        <v>231</v>
      </c>
    </row>
    <row r="74" spans="1:15" ht="15.75" thickBot="1" x14ac:dyDescent="0.3">
      <c r="A74" s="13"/>
      <c r="B74" s="52"/>
      <c r="C74" s="28"/>
      <c r="D74" s="133">
        <v>17000</v>
      </c>
      <c r="E74" s="133"/>
      <c r="F74" s="28"/>
      <c r="G74" s="133">
        <v>5222</v>
      </c>
      <c r="H74" s="133"/>
      <c r="I74" s="28"/>
      <c r="J74" s="122" t="s">
        <v>400</v>
      </c>
      <c r="K74" s="122"/>
      <c r="L74" s="28"/>
      <c r="M74" s="133">
        <v>22222</v>
      </c>
      <c r="N74" s="133"/>
      <c r="O74" s="28"/>
    </row>
    <row r="75" spans="1:15" x14ac:dyDescent="0.25">
      <c r="A75" s="13"/>
      <c r="B75" s="31" t="s">
        <v>86</v>
      </c>
      <c r="C75" s="25"/>
      <c r="D75" s="57">
        <v>45110</v>
      </c>
      <c r="E75" s="57"/>
      <c r="F75" s="25"/>
      <c r="G75" s="111">
        <v>714</v>
      </c>
      <c r="H75" s="111"/>
      <c r="I75" s="25"/>
      <c r="J75" s="111" t="s">
        <v>400</v>
      </c>
      <c r="K75" s="111"/>
      <c r="L75" s="25"/>
      <c r="M75" s="57">
        <v>45824</v>
      </c>
      <c r="N75" s="57"/>
      <c r="O75" s="25"/>
    </row>
    <row r="76" spans="1:15" x14ac:dyDescent="0.25">
      <c r="A76" s="13"/>
      <c r="B76" s="52"/>
      <c r="C76" s="28"/>
      <c r="D76" s="58"/>
      <c r="E76" s="58"/>
      <c r="F76" s="28"/>
      <c r="G76" s="58"/>
      <c r="H76" s="58"/>
      <c r="I76" s="28"/>
      <c r="J76" s="58"/>
      <c r="K76" s="58"/>
      <c r="L76" s="28"/>
      <c r="M76" s="58"/>
      <c r="N76" s="58"/>
      <c r="O76" s="28"/>
    </row>
    <row r="77" spans="1:15" ht="15.75" thickBot="1" x14ac:dyDescent="0.3">
      <c r="A77" s="13"/>
      <c r="B77" s="31" t="s">
        <v>674</v>
      </c>
      <c r="C77" s="25"/>
      <c r="D77" s="76">
        <v>648</v>
      </c>
      <c r="E77" s="76"/>
      <c r="F77" s="25"/>
      <c r="G77" s="69">
        <v>1627</v>
      </c>
      <c r="H77" s="69"/>
      <c r="I77" s="25"/>
      <c r="J77" s="76" t="s">
        <v>400</v>
      </c>
      <c r="K77" s="76"/>
      <c r="L77" s="25"/>
      <c r="M77" s="69">
        <v>2275</v>
      </c>
      <c r="N77" s="69"/>
      <c r="O77" s="25"/>
    </row>
    <row r="78" spans="1:15" x14ac:dyDescent="0.25">
      <c r="A78" s="13"/>
      <c r="B78" s="27" t="s">
        <v>91</v>
      </c>
      <c r="C78" s="28"/>
      <c r="D78" s="135" t="s">
        <v>400</v>
      </c>
      <c r="E78" s="135"/>
      <c r="F78" s="28"/>
      <c r="G78" s="135" t="s">
        <v>400</v>
      </c>
      <c r="H78" s="135"/>
      <c r="I78" s="28"/>
      <c r="J78" s="135" t="s">
        <v>400</v>
      </c>
      <c r="K78" s="135"/>
      <c r="L78" s="28"/>
      <c r="M78" s="135" t="s">
        <v>686</v>
      </c>
      <c r="N78" s="135"/>
      <c r="O78" s="29" t="s">
        <v>231</v>
      </c>
    </row>
    <row r="79" spans="1:15" x14ac:dyDescent="0.25">
      <c r="A79" s="13"/>
      <c r="B79" s="31" t="s">
        <v>92</v>
      </c>
      <c r="C79" s="25"/>
      <c r="D79" s="55" t="s">
        <v>400</v>
      </c>
      <c r="E79" s="55"/>
      <c r="F79" s="25"/>
      <c r="G79" s="55" t="s">
        <v>400</v>
      </c>
      <c r="H79" s="55"/>
      <c r="I79" s="25"/>
      <c r="J79" s="55" t="s">
        <v>400</v>
      </c>
      <c r="K79" s="55"/>
      <c r="L79" s="25"/>
      <c r="M79" s="55">
        <v>182</v>
      </c>
      <c r="N79" s="55"/>
      <c r="O79" s="25"/>
    </row>
    <row r="80" spans="1:15" ht="15.75" thickBot="1" x14ac:dyDescent="0.3">
      <c r="A80" s="13"/>
      <c r="B80" s="27" t="s">
        <v>687</v>
      </c>
      <c r="C80" s="28"/>
      <c r="D80" s="56" t="s">
        <v>400</v>
      </c>
      <c r="E80" s="56"/>
      <c r="F80" s="28"/>
      <c r="G80" s="56" t="s">
        <v>400</v>
      </c>
      <c r="H80" s="56"/>
      <c r="I80" s="28"/>
      <c r="J80" s="56" t="s">
        <v>400</v>
      </c>
      <c r="K80" s="56"/>
      <c r="L80" s="28"/>
      <c r="M80" s="59" t="s">
        <v>688</v>
      </c>
      <c r="N80" s="59"/>
      <c r="O80" s="29" t="s">
        <v>231</v>
      </c>
    </row>
    <row r="81" spans="1:15" x14ac:dyDescent="0.25">
      <c r="A81" s="13"/>
      <c r="B81" s="24"/>
      <c r="C81" s="25"/>
      <c r="D81" s="42"/>
      <c r="E81" s="42"/>
      <c r="F81" s="25"/>
      <c r="G81" s="42"/>
      <c r="H81" s="42"/>
      <c r="I81" s="25"/>
      <c r="J81" s="42"/>
      <c r="K81" s="42"/>
      <c r="L81" s="25"/>
      <c r="M81" s="43"/>
      <c r="N81" s="43"/>
      <c r="O81" s="25"/>
    </row>
    <row r="82" spans="1:15" ht="26.25" x14ac:dyDescent="0.25">
      <c r="A82" s="13"/>
      <c r="B82" s="27" t="s">
        <v>659</v>
      </c>
      <c r="C82" s="28"/>
      <c r="D82" s="56" t="s">
        <v>400</v>
      </c>
      <c r="E82" s="56"/>
      <c r="F82" s="28"/>
      <c r="G82" s="56" t="s">
        <v>400</v>
      </c>
      <c r="H82" s="56"/>
      <c r="I82" s="28"/>
      <c r="J82" s="56" t="s">
        <v>400</v>
      </c>
      <c r="K82" s="56"/>
      <c r="L82" s="28"/>
      <c r="M82" s="56" t="s">
        <v>689</v>
      </c>
      <c r="N82" s="56"/>
      <c r="O82" s="29" t="s">
        <v>231</v>
      </c>
    </row>
    <row r="83" spans="1:15" x14ac:dyDescent="0.25">
      <c r="A83" s="13"/>
      <c r="B83" s="24"/>
      <c r="C83" s="25"/>
      <c r="D83" s="42"/>
      <c r="E83" s="42"/>
      <c r="F83" s="25"/>
      <c r="G83" s="42"/>
      <c r="H83" s="42"/>
      <c r="I83" s="25"/>
      <c r="J83" s="42"/>
      <c r="K83" s="42"/>
      <c r="L83" s="25"/>
      <c r="M83" s="42"/>
      <c r="N83" s="42"/>
      <c r="O83" s="25"/>
    </row>
    <row r="84" spans="1:15" x14ac:dyDescent="0.25">
      <c r="A84" s="13"/>
      <c r="B84" s="27" t="s">
        <v>690</v>
      </c>
      <c r="C84" s="28"/>
      <c r="D84" s="56" t="s">
        <v>400</v>
      </c>
      <c r="E84" s="56"/>
      <c r="F84" s="28"/>
      <c r="G84" s="56" t="s">
        <v>400</v>
      </c>
      <c r="H84" s="56"/>
      <c r="I84" s="28"/>
      <c r="J84" s="56" t="s">
        <v>400</v>
      </c>
      <c r="K84" s="56"/>
      <c r="L84" s="28"/>
      <c r="M84" s="45">
        <v>11400</v>
      </c>
      <c r="N84" s="45"/>
      <c r="O84" s="28"/>
    </row>
    <row r="85" spans="1:15" ht="15.75" thickBot="1" x14ac:dyDescent="0.3">
      <c r="A85" s="13"/>
      <c r="B85" s="71" t="s">
        <v>662</v>
      </c>
      <c r="C85" s="25"/>
      <c r="D85" s="55" t="s">
        <v>400</v>
      </c>
      <c r="E85" s="55"/>
      <c r="F85" s="25"/>
      <c r="G85" s="55" t="s">
        <v>400</v>
      </c>
      <c r="H85" s="55"/>
      <c r="I85" s="25"/>
      <c r="J85" s="55" t="s">
        <v>400</v>
      </c>
      <c r="K85" s="55"/>
      <c r="L85" s="25"/>
      <c r="M85" s="76" t="s">
        <v>691</v>
      </c>
      <c r="N85" s="76"/>
      <c r="O85" s="18" t="s">
        <v>231</v>
      </c>
    </row>
    <row r="86" spans="1:15" ht="15.75" thickBot="1" x14ac:dyDescent="0.3">
      <c r="A86" s="13"/>
      <c r="B86" s="27" t="s">
        <v>664</v>
      </c>
      <c r="C86" s="28"/>
      <c r="D86" s="56" t="s">
        <v>400</v>
      </c>
      <c r="E86" s="56"/>
      <c r="F86" s="28"/>
      <c r="G86" s="56" t="s">
        <v>400</v>
      </c>
      <c r="H86" s="56"/>
      <c r="I86" s="28"/>
      <c r="J86" s="56" t="s">
        <v>400</v>
      </c>
      <c r="K86" s="56"/>
      <c r="L86" s="28"/>
      <c r="M86" s="35" t="s">
        <v>218</v>
      </c>
      <c r="N86" s="109" t="s">
        <v>692</v>
      </c>
      <c r="O86" s="29" t="s">
        <v>231</v>
      </c>
    </row>
    <row r="87" spans="1:15" ht="15.75" thickTop="1" x14ac:dyDescent="0.25">
      <c r="A87" s="13"/>
      <c r="B87" s="24"/>
      <c r="C87" s="25"/>
      <c r="D87" s="42"/>
      <c r="E87" s="42"/>
      <c r="F87" s="25"/>
      <c r="G87" s="42"/>
      <c r="H87" s="42"/>
      <c r="I87" s="25"/>
      <c r="J87" s="42"/>
      <c r="K87" s="42"/>
      <c r="L87" s="25"/>
      <c r="M87" s="123"/>
      <c r="N87" s="123"/>
      <c r="O87" s="25"/>
    </row>
    <row r="88" spans="1:15" ht="27" thickBot="1" x14ac:dyDescent="0.3">
      <c r="A88" s="13"/>
      <c r="B88" s="27" t="s">
        <v>666</v>
      </c>
      <c r="C88" s="28"/>
      <c r="D88" s="35" t="s">
        <v>218</v>
      </c>
      <c r="E88" s="36">
        <v>155470</v>
      </c>
      <c r="F88" s="28"/>
      <c r="G88" s="35" t="s">
        <v>218</v>
      </c>
      <c r="H88" s="88">
        <v>187</v>
      </c>
      <c r="I88" s="28"/>
      <c r="J88" s="35" t="s">
        <v>218</v>
      </c>
      <c r="K88" s="88" t="s">
        <v>400</v>
      </c>
      <c r="L88" s="28"/>
      <c r="M88" s="35" t="s">
        <v>218</v>
      </c>
      <c r="N88" s="36">
        <v>155657</v>
      </c>
      <c r="O88" s="28"/>
    </row>
    <row r="89" spans="1:15" ht="15.75" thickTop="1" x14ac:dyDescent="0.25">
      <c r="A89" s="13"/>
      <c r="B89" s="24"/>
      <c r="C89" s="25"/>
      <c r="D89" s="123"/>
      <c r="E89" s="123"/>
      <c r="F89" s="25"/>
      <c r="G89" s="123"/>
      <c r="H89" s="123"/>
      <c r="I89" s="25"/>
      <c r="J89" s="123"/>
      <c r="K89" s="123"/>
      <c r="L89" s="25"/>
      <c r="M89" s="123"/>
      <c r="N89" s="123"/>
      <c r="O89" s="25"/>
    </row>
    <row r="90" spans="1:15" ht="15.75" thickBot="1" x14ac:dyDescent="0.3">
      <c r="A90" s="13"/>
      <c r="B90" s="139" t="s">
        <v>667</v>
      </c>
      <c r="C90" s="28"/>
      <c r="D90" s="35" t="s">
        <v>218</v>
      </c>
      <c r="E90" s="36">
        <v>660867</v>
      </c>
      <c r="F90" s="28"/>
      <c r="G90" s="35" t="s">
        <v>218</v>
      </c>
      <c r="H90" s="36">
        <v>7028</v>
      </c>
      <c r="I90" s="28"/>
      <c r="J90" s="35" t="s">
        <v>218</v>
      </c>
      <c r="K90" s="88" t="s">
        <v>693</v>
      </c>
      <c r="L90" s="29" t="s">
        <v>231</v>
      </c>
      <c r="M90" s="35" t="s">
        <v>218</v>
      </c>
      <c r="N90" s="36">
        <v>665329</v>
      </c>
      <c r="O90" s="28"/>
    </row>
    <row r="91" spans="1:15" ht="15.75" thickTop="1" x14ac:dyDescent="0.25">
      <c r="A91" s="13"/>
      <c r="B91" s="61"/>
      <c r="C91" s="61"/>
      <c r="D91" s="61"/>
      <c r="E91" s="61"/>
      <c r="F91" s="61"/>
      <c r="G91" s="61"/>
      <c r="H91" s="61"/>
      <c r="I91" s="61"/>
      <c r="J91" s="61"/>
      <c r="K91" s="61"/>
      <c r="L91" s="61"/>
      <c r="M91" s="61"/>
      <c r="N91" s="61"/>
      <c r="O91" s="61"/>
    </row>
    <row r="92" spans="1:15" x14ac:dyDescent="0.25">
      <c r="A92" s="13"/>
      <c r="B92" s="25"/>
      <c r="C92" s="21"/>
      <c r="D92" s="40" t="s">
        <v>694</v>
      </c>
      <c r="E92" s="40"/>
      <c r="F92" s="40"/>
      <c r="G92" s="40"/>
      <c r="H92" s="40"/>
      <c r="I92" s="40"/>
      <c r="J92" s="40"/>
      <c r="K92" s="40"/>
      <c r="L92" s="40"/>
      <c r="M92" s="40"/>
      <c r="N92" s="40"/>
      <c r="O92" s="21"/>
    </row>
    <row r="93" spans="1:15" ht="15.75" thickBot="1" x14ac:dyDescent="0.3">
      <c r="A93" s="13"/>
      <c r="B93" s="25"/>
      <c r="C93" s="21"/>
      <c r="D93" s="41" t="s">
        <v>695</v>
      </c>
      <c r="E93" s="41"/>
      <c r="F93" s="41"/>
      <c r="G93" s="41"/>
      <c r="H93" s="41"/>
      <c r="I93" s="41"/>
      <c r="J93" s="41"/>
      <c r="K93" s="41"/>
      <c r="L93" s="41"/>
      <c r="M93" s="41"/>
      <c r="N93" s="41"/>
      <c r="O93" s="21"/>
    </row>
    <row r="94" spans="1:15" x14ac:dyDescent="0.25">
      <c r="A94" s="13"/>
      <c r="B94" s="74"/>
      <c r="C94" s="39"/>
      <c r="D94" s="80" t="s">
        <v>642</v>
      </c>
      <c r="E94" s="80"/>
      <c r="F94" s="79"/>
      <c r="G94" s="80" t="s">
        <v>643</v>
      </c>
      <c r="H94" s="80"/>
      <c r="I94" s="79"/>
      <c r="J94" s="80" t="s">
        <v>696</v>
      </c>
      <c r="K94" s="80"/>
      <c r="L94" s="79"/>
      <c r="M94" s="80" t="s">
        <v>45</v>
      </c>
      <c r="N94" s="80"/>
      <c r="O94" s="39"/>
    </row>
    <row r="95" spans="1:15" x14ac:dyDescent="0.25">
      <c r="A95" s="13"/>
      <c r="B95" s="74"/>
      <c r="C95" s="39"/>
      <c r="D95" s="40"/>
      <c r="E95" s="40"/>
      <c r="F95" s="39"/>
      <c r="G95" s="40" t="s">
        <v>644</v>
      </c>
      <c r="H95" s="40"/>
      <c r="I95" s="39"/>
      <c r="J95" s="40" t="s">
        <v>647</v>
      </c>
      <c r="K95" s="40"/>
      <c r="L95" s="39"/>
      <c r="M95" s="40"/>
      <c r="N95" s="40"/>
      <c r="O95" s="39"/>
    </row>
    <row r="96" spans="1:15" ht="15.75" thickBot="1" x14ac:dyDescent="0.3">
      <c r="A96" s="13"/>
      <c r="B96" s="74"/>
      <c r="C96" s="39"/>
      <c r="D96" s="41"/>
      <c r="E96" s="41"/>
      <c r="F96" s="39"/>
      <c r="G96" s="41" t="s">
        <v>645</v>
      </c>
      <c r="H96" s="41"/>
      <c r="I96" s="39"/>
      <c r="J96" s="131"/>
      <c r="K96" s="131"/>
      <c r="L96" s="39"/>
      <c r="M96" s="41"/>
      <c r="N96" s="41"/>
      <c r="O96" s="39"/>
    </row>
    <row r="97" spans="1:15" x14ac:dyDescent="0.25">
      <c r="A97" s="13"/>
      <c r="B97" s="24"/>
      <c r="C97" s="25"/>
      <c r="D97" s="43"/>
      <c r="E97" s="43"/>
      <c r="F97" s="25"/>
      <c r="G97" s="43"/>
      <c r="H97" s="43"/>
      <c r="I97" s="25"/>
      <c r="J97" s="43"/>
      <c r="K97" s="43"/>
      <c r="L97" s="25"/>
      <c r="M97" s="43"/>
      <c r="N97" s="43"/>
      <c r="O97" s="25"/>
    </row>
    <row r="98" spans="1:15" x14ac:dyDescent="0.25">
      <c r="A98" s="13"/>
      <c r="B98" s="27" t="s">
        <v>226</v>
      </c>
      <c r="C98" s="28"/>
      <c r="D98" s="29" t="s">
        <v>218</v>
      </c>
      <c r="E98" s="30">
        <v>46577</v>
      </c>
      <c r="F98" s="28"/>
      <c r="G98" s="29" t="s">
        <v>218</v>
      </c>
      <c r="H98" s="30">
        <v>4801</v>
      </c>
      <c r="I98" s="28"/>
      <c r="J98" s="29" t="s">
        <v>218</v>
      </c>
      <c r="K98" s="47" t="s">
        <v>400</v>
      </c>
      <c r="L98" s="28"/>
      <c r="M98" s="29" t="s">
        <v>218</v>
      </c>
      <c r="N98" s="30">
        <v>51378</v>
      </c>
      <c r="O98" s="28"/>
    </row>
    <row r="99" spans="1:15" ht="15.75" thickBot="1" x14ac:dyDescent="0.3">
      <c r="A99" s="13"/>
      <c r="B99" s="71" t="s">
        <v>648</v>
      </c>
      <c r="C99" s="25"/>
      <c r="D99" s="76" t="s">
        <v>697</v>
      </c>
      <c r="E99" s="76"/>
      <c r="F99" s="18" t="s">
        <v>231</v>
      </c>
      <c r="G99" s="76" t="s">
        <v>698</v>
      </c>
      <c r="H99" s="76"/>
      <c r="I99" s="18" t="s">
        <v>231</v>
      </c>
      <c r="J99" s="76" t="s">
        <v>400</v>
      </c>
      <c r="K99" s="76"/>
      <c r="L99" s="25"/>
      <c r="M99" s="76" t="s">
        <v>699</v>
      </c>
      <c r="N99" s="76"/>
      <c r="O99" s="18" t="s">
        <v>231</v>
      </c>
    </row>
    <row r="100" spans="1:15" ht="15.75" thickBot="1" x14ac:dyDescent="0.3">
      <c r="A100" s="13"/>
      <c r="B100" s="34" t="s">
        <v>650</v>
      </c>
      <c r="C100" s="28"/>
      <c r="D100" s="133">
        <v>45888</v>
      </c>
      <c r="E100" s="133"/>
      <c r="F100" s="28"/>
      <c r="G100" s="133">
        <v>4786</v>
      </c>
      <c r="H100" s="133"/>
      <c r="I100" s="28"/>
      <c r="J100" s="122" t="s">
        <v>400</v>
      </c>
      <c r="K100" s="122"/>
      <c r="L100" s="28"/>
      <c r="M100" s="133">
        <v>50674</v>
      </c>
      <c r="N100" s="133"/>
      <c r="O100" s="28"/>
    </row>
    <row r="101" spans="1:15" x14ac:dyDescent="0.25">
      <c r="A101" s="13"/>
      <c r="B101" s="24"/>
      <c r="C101" s="25"/>
      <c r="D101" s="43"/>
      <c r="E101" s="43"/>
      <c r="F101" s="25"/>
      <c r="G101" s="43"/>
      <c r="H101" s="43"/>
      <c r="I101" s="25"/>
      <c r="J101" s="43"/>
      <c r="K101" s="43"/>
      <c r="L101" s="25"/>
      <c r="M101" s="43"/>
      <c r="N101" s="43"/>
      <c r="O101" s="25"/>
    </row>
    <row r="102" spans="1:15" x14ac:dyDescent="0.25">
      <c r="A102" s="13"/>
      <c r="B102" s="27" t="s">
        <v>651</v>
      </c>
      <c r="C102" s="28"/>
      <c r="D102" s="45">
        <v>22209</v>
      </c>
      <c r="E102" s="45"/>
      <c r="F102" s="28"/>
      <c r="G102" s="45">
        <v>3748</v>
      </c>
      <c r="H102" s="45"/>
      <c r="I102" s="28"/>
      <c r="J102" s="56" t="s">
        <v>400</v>
      </c>
      <c r="K102" s="56"/>
      <c r="L102" s="28"/>
      <c r="M102" s="45">
        <v>25957</v>
      </c>
      <c r="N102" s="45"/>
      <c r="O102" s="28"/>
    </row>
    <row r="103" spans="1:15" ht="15.75" thickBot="1" x14ac:dyDescent="0.3">
      <c r="A103" s="13"/>
      <c r="B103" s="71" t="s">
        <v>648</v>
      </c>
      <c r="C103" s="25"/>
      <c r="D103" s="76" t="s">
        <v>700</v>
      </c>
      <c r="E103" s="76"/>
      <c r="F103" s="18" t="s">
        <v>231</v>
      </c>
      <c r="G103" s="76" t="s">
        <v>701</v>
      </c>
      <c r="H103" s="76"/>
      <c r="I103" s="18" t="s">
        <v>231</v>
      </c>
      <c r="J103" s="76" t="s">
        <v>400</v>
      </c>
      <c r="K103" s="76"/>
      <c r="L103" s="25"/>
      <c r="M103" s="76" t="s">
        <v>702</v>
      </c>
      <c r="N103" s="76"/>
      <c r="O103" s="18" t="s">
        <v>231</v>
      </c>
    </row>
    <row r="104" spans="1:15" ht="15.75" thickBot="1" x14ac:dyDescent="0.3">
      <c r="A104" s="13"/>
      <c r="B104" s="52"/>
      <c r="C104" s="28"/>
      <c r="D104" s="133">
        <v>9706</v>
      </c>
      <c r="E104" s="133"/>
      <c r="F104" s="28"/>
      <c r="G104" s="133">
        <v>2803</v>
      </c>
      <c r="H104" s="133"/>
      <c r="I104" s="28"/>
      <c r="J104" s="122" t="s">
        <v>400</v>
      </c>
      <c r="K104" s="122"/>
      <c r="L104" s="28"/>
      <c r="M104" s="133">
        <v>12509</v>
      </c>
      <c r="N104" s="133"/>
      <c r="O104" s="28"/>
    </row>
    <row r="105" spans="1:15" x14ac:dyDescent="0.25">
      <c r="A105" s="13"/>
      <c r="B105" s="24"/>
      <c r="C105" s="25"/>
      <c r="D105" s="43"/>
      <c r="E105" s="43"/>
      <c r="F105" s="25"/>
      <c r="G105" s="43"/>
      <c r="H105" s="43"/>
      <c r="I105" s="25"/>
      <c r="J105" s="43"/>
      <c r="K105" s="43"/>
      <c r="L105" s="25"/>
      <c r="M105" s="43"/>
      <c r="N105" s="43"/>
      <c r="O105" s="25"/>
    </row>
    <row r="106" spans="1:15" x14ac:dyDescent="0.25">
      <c r="A106" s="13"/>
      <c r="B106" s="27" t="s">
        <v>86</v>
      </c>
      <c r="C106" s="28"/>
      <c r="D106" s="45">
        <v>16682</v>
      </c>
      <c r="E106" s="45"/>
      <c r="F106" s="28"/>
      <c r="G106" s="56">
        <v>167</v>
      </c>
      <c r="H106" s="56"/>
      <c r="I106" s="28"/>
      <c r="J106" s="56" t="s">
        <v>703</v>
      </c>
      <c r="K106" s="56"/>
      <c r="L106" s="29" t="s">
        <v>231</v>
      </c>
      <c r="M106" s="45">
        <v>16682</v>
      </c>
      <c r="N106" s="45"/>
      <c r="O106" s="28"/>
    </row>
    <row r="107" spans="1:15" ht="15.75" thickBot="1" x14ac:dyDescent="0.3">
      <c r="A107" s="13"/>
      <c r="B107" s="31" t="s">
        <v>87</v>
      </c>
      <c r="C107" s="25"/>
      <c r="D107" s="69">
        <v>28766</v>
      </c>
      <c r="E107" s="69"/>
      <c r="F107" s="25"/>
      <c r="G107" s="76" t="s">
        <v>400</v>
      </c>
      <c r="H107" s="76"/>
      <c r="I107" s="25"/>
      <c r="J107" s="76" t="s">
        <v>400</v>
      </c>
      <c r="K107" s="76"/>
      <c r="L107" s="25"/>
      <c r="M107" s="69">
        <v>28766</v>
      </c>
      <c r="N107" s="69"/>
      <c r="O107" s="25"/>
    </row>
    <row r="108" spans="1:15" x14ac:dyDescent="0.25">
      <c r="A108" s="13"/>
      <c r="B108" s="52"/>
      <c r="C108" s="28"/>
      <c r="D108" s="70"/>
      <c r="E108" s="70"/>
      <c r="F108" s="28"/>
      <c r="G108" s="70"/>
      <c r="H108" s="70"/>
      <c r="I108" s="28"/>
      <c r="J108" s="70"/>
      <c r="K108" s="70"/>
      <c r="L108" s="28"/>
      <c r="M108" s="70"/>
      <c r="N108" s="70"/>
      <c r="O108" s="28"/>
    </row>
    <row r="109" spans="1:15" ht="15.75" thickBot="1" x14ac:dyDescent="0.3">
      <c r="A109" s="13"/>
      <c r="B109" s="31" t="s">
        <v>89</v>
      </c>
      <c r="C109" s="25"/>
      <c r="D109" s="76" t="s">
        <v>704</v>
      </c>
      <c r="E109" s="76"/>
      <c r="F109" s="18" t="s">
        <v>231</v>
      </c>
      <c r="G109" s="69">
        <v>1816</v>
      </c>
      <c r="H109" s="69"/>
      <c r="I109" s="25"/>
      <c r="J109" s="76">
        <v>167</v>
      </c>
      <c r="K109" s="76"/>
      <c r="L109" s="25"/>
      <c r="M109" s="76" t="s">
        <v>705</v>
      </c>
      <c r="N109" s="76"/>
      <c r="O109" s="18" t="s">
        <v>231</v>
      </c>
    </row>
    <row r="110" spans="1:15" x14ac:dyDescent="0.25">
      <c r="A110" s="13"/>
      <c r="B110" s="27" t="s">
        <v>91</v>
      </c>
      <c r="C110" s="28"/>
      <c r="D110" s="135" t="s">
        <v>400</v>
      </c>
      <c r="E110" s="135"/>
      <c r="F110" s="28"/>
      <c r="G110" s="135" t="s">
        <v>400</v>
      </c>
      <c r="H110" s="135"/>
      <c r="I110" s="28"/>
      <c r="J110" s="135" t="s">
        <v>400</v>
      </c>
      <c r="K110" s="135"/>
      <c r="L110" s="28"/>
      <c r="M110" s="135" t="s">
        <v>706</v>
      </c>
      <c r="N110" s="135"/>
      <c r="O110" s="29" t="s">
        <v>231</v>
      </c>
    </row>
    <row r="111" spans="1:15" x14ac:dyDescent="0.25">
      <c r="A111" s="13"/>
      <c r="B111" s="31" t="s">
        <v>92</v>
      </c>
      <c r="C111" s="25"/>
      <c r="D111" s="55" t="s">
        <v>400</v>
      </c>
      <c r="E111" s="55"/>
      <c r="F111" s="25"/>
      <c r="G111" s="55" t="s">
        <v>400</v>
      </c>
      <c r="H111" s="55"/>
      <c r="I111" s="25"/>
      <c r="J111" s="55" t="s">
        <v>400</v>
      </c>
      <c r="K111" s="55"/>
      <c r="L111" s="25"/>
      <c r="M111" s="55">
        <v>69</v>
      </c>
      <c r="N111" s="55"/>
      <c r="O111" s="25"/>
    </row>
    <row r="112" spans="1:15" ht="15.75" thickBot="1" x14ac:dyDescent="0.3">
      <c r="A112" s="13"/>
      <c r="B112" s="27" t="s">
        <v>658</v>
      </c>
      <c r="C112" s="28"/>
      <c r="D112" s="56" t="s">
        <v>400</v>
      </c>
      <c r="E112" s="56"/>
      <c r="F112" s="28"/>
      <c r="G112" s="56" t="s">
        <v>400</v>
      </c>
      <c r="H112" s="56"/>
      <c r="I112" s="28"/>
      <c r="J112" s="56" t="s">
        <v>400</v>
      </c>
      <c r="K112" s="56"/>
      <c r="L112" s="28"/>
      <c r="M112" s="59">
        <v>127</v>
      </c>
      <c r="N112" s="59"/>
      <c r="O112" s="28"/>
    </row>
    <row r="113" spans="1:15" x14ac:dyDescent="0.25">
      <c r="A113" s="13"/>
      <c r="B113" s="24"/>
      <c r="C113" s="25"/>
      <c r="D113" s="42"/>
      <c r="E113" s="42"/>
      <c r="F113" s="25"/>
      <c r="G113" s="42"/>
      <c r="H113" s="42"/>
      <c r="I113" s="25"/>
      <c r="J113" s="42"/>
      <c r="K113" s="42"/>
      <c r="L113" s="25"/>
      <c r="M113" s="43"/>
      <c r="N113" s="43"/>
      <c r="O113" s="25"/>
    </row>
    <row r="114" spans="1:15" ht="28.5" x14ac:dyDescent="0.25">
      <c r="A114" s="13"/>
      <c r="B114" s="27" t="s">
        <v>707</v>
      </c>
      <c r="C114" s="28"/>
      <c r="D114" s="56" t="s">
        <v>400</v>
      </c>
      <c r="E114" s="56"/>
      <c r="F114" s="28"/>
      <c r="G114" s="56" t="s">
        <v>400</v>
      </c>
      <c r="H114" s="56"/>
      <c r="I114" s="28"/>
      <c r="J114" s="56" t="s">
        <v>400</v>
      </c>
      <c r="K114" s="56"/>
      <c r="L114" s="28"/>
      <c r="M114" s="56" t="s">
        <v>708</v>
      </c>
      <c r="N114" s="56"/>
      <c r="O114" s="29" t="s">
        <v>231</v>
      </c>
    </row>
    <row r="115" spans="1:15" x14ac:dyDescent="0.25">
      <c r="A115" s="13"/>
      <c r="B115" s="24"/>
      <c r="C115" s="25"/>
      <c r="D115" s="42"/>
      <c r="E115" s="42"/>
      <c r="F115" s="25"/>
      <c r="G115" s="42"/>
      <c r="H115" s="42"/>
      <c r="I115" s="25"/>
      <c r="J115" s="42"/>
      <c r="K115" s="42"/>
      <c r="L115" s="25"/>
      <c r="M115" s="42"/>
      <c r="N115" s="42"/>
      <c r="O115" s="25"/>
    </row>
    <row r="116" spans="1:15" x14ac:dyDescent="0.25">
      <c r="A116" s="13"/>
      <c r="B116" s="27" t="s">
        <v>690</v>
      </c>
      <c r="C116" s="28"/>
      <c r="D116" s="56" t="s">
        <v>400</v>
      </c>
      <c r="E116" s="56"/>
      <c r="F116" s="28"/>
      <c r="G116" s="56" t="s">
        <v>400</v>
      </c>
      <c r="H116" s="56"/>
      <c r="I116" s="28"/>
      <c r="J116" s="56" t="s">
        <v>400</v>
      </c>
      <c r="K116" s="56"/>
      <c r="L116" s="28"/>
      <c r="M116" s="45">
        <v>2610</v>
      </c>
      <c r="N116" s="45"/>
      <c r="O116" s="28"/>
    </row>
    <row r="117" spans="1:15" ht="15.75" thickBot="1" x14ac:dyDescent="0.3">
      <c r="A117" s="13"/>
      <c r="B117" s="71" t="s">
        <v>662</v>
      </c>
      <c r="C117" s="25"/>
      <c r="D117" s="55" t="s">
        <v>400</v>
      </c>
      <c r="E117" s="55"/>
      <c r="F117" s="25"/>
      <c r="G117" s="55" t="s">
        <v>400</v>
      </c>
      <c r="H117" s="55"/>
      <c r="I117" s="25"/>
      <c r="J117" s="55" t="s">
        <v>400</v>
      </c>
      <c r="K117" s="55"/>
      <c r="L117" s="25"/>
      <c r="M117" s="76">
        <v>431</v>
      </c>
      <c r="N117" s="76"/>
      <c r="O117" s="25"/>
    </row>
    <row r="118" spans="1:15" ht="15.75" thickBot="1" x14ac:dyDescent="0.3">
      <c r="A118" s="13"/>
      <c r="B118" s="27" t="s">
        <v>664</v>
      </c>
      <c r="C118" s="28"/>
      <c r="D118" s="56" t="s">
        <v>400</v>
      </c>
      <c r="E118" s="56"/>
      <c r="F118" s="28"/>
      <c r="G118" s="56" t="s">
        <v>400</v>
      </c>
      <c r="H118" s="56"/>
      <c r="I118" s="28"/>
      <c r="J118" s="56" t="s">
        <v>400</v>
      </c>
      <c r="K118" s="56"/>
      <c r="L118" s="28"/>
      <c r="M118" s="35" t="s">
        <v>218</v>
      </c>
      <c r="N118" s="109" t="s">
        <v>709</v>
      </c>
      <c r="O118" s="29" t="s">
        <v>231</v>
      </c>
    </row>
    <row r="119" spans="1:15" ht="15.75" thickTop="1" x14ac:dyDescent="0.25">
      <c r="A119" s="13"/>
      <c r="B119" s="24"/>
      <c r="C119" s="25"/>
      <c r="D119" s="42"/>
      <c r="E119" s="42"/>
      <c r="F119" s="25"/>
      <c r="G119" s="42"/>
      <c r="H119" s="42"/>
      <c r="I119" s="25"/>
      <c r="J119" s="42"/>
      <c r="K119" s="42"/>
      <c r="L119" s="25"/>
      <c r="M119" s="123"/>
      <c r="N119" s="123"/>
      <c r="O119" s="25"/>
    </row>
    <row r="120" spans="1:15" ht="27" thickBot="1" x14ac:dyDescent="0.3">
      <c r="A120" s="13"/>
      <c r="B120" s="27" t="s">
        <v>666</v>
      </c>
      <c r="C120" s="28"/>
      <c r="D120" s="35" t="s">
        <v>218</v>
      </c>
      <c r="E120" s="36">
        <v>78510</v>
      </c>
      <c r="F120" s="28"/>
      <c r="G120" s="35" t="s">
        <v>218</v>
      </c>
      <c r="H120" s="88">
        <v>69</v>
      </c>
      <c r="I120" s="28"/>
      <c r="J120" s="35" t="s">
        <v>218</v>
      </c>
      <c r="K120" s="88" t="s">
        <v>400</v>
      </c>
      <c r="L120" s="28"/>
      <c r="M120" s="35" t="s">
        <v>218</v>
      </c>
      <c r="N120" s="36">
        <v>78579</v>
      </c>
      <c r="O120" s="28"/>
    </row>
    <row r="121" spans="1:15" ht="15.75" thickTop="1" x14ac:dyDescent="0.25">
      <c r="A121" s="13"/>
      <c r="B121" s="24"/>
      <c r="C121" s="25"/>
      <c r="D121" s="123"/>
      <c r="E121" s="123"/>
      <c r="F121" s="25"/>
      <c r="G121" s="123"/>
      <c r="H121" s="123"/>
      <c r="I121" s="25"/>
      <c r="J121" s="123"/>
      <c r="K121" s="123"/>
      <c r="L121" s="25"/>
      <c r="M121" s="123"/>
      <c r="N121" s="123"/>
      <c r="O121" s="25"/>
    </row>
    <row r="122" spans="1:15" ht="15.75" thickBot="1" x14ac:dyDescent="0.3">
      <c r="A122" s="13"/>
      <c r="B122" s="139" t="s">
        <v>667</v>
      </c>
      <c r="C122" s="28"/>
      <c r="D122" s="35" t="s">
        <v>218</v>
      </c>
      <c r="E122" s="36">
        <v>797586</v>
      </c>
      <c r="F122" s="28"/>
      <c r="G122" s="35" t="s">
        <v>218</v>
      </c>
      <c r="H122" s="36">
        <v>12785</v>
      </c>
      <c r="I122" s="28"/>
      <c r="J122" s="35" t="s">
        <v>218</v>
      </c>
      <c r="K122" s="88" t="s">
        <v>710</v>
      </c>
      <c r="L122" s="29" t="s">
        <v>231</v>
      </c>
      <c r="M122" s="35" t="s">
        <v>218</v>
      </c>
      <c r="N122" s="36">
        <v>794372</v>
      </c>
      <c r="O122" s="28"/>
    </row>
    <row r="123" spans="1:15" ht="15.75" thickTop="1" x14ac:dyDescent="0.25">
      <c r="A123" s="13"/>
      <c r="B123" s="64"/>
      <c r="C123" s="64"/>
      <c r="D123" s="64"/>
      <c r="E123" s="64"/>
      <c r="F123" s="64"/>
      <c r="G123" s="64"/>
      <c r="H123" s="64"/>
      <c r="I123" s="64"/>
      <c r="J123" s="64"/>
      <c r="K123" s="64"/>
      <c r="L123" s="64"/>
      <c r="M123" s="64"/>
      <c r="N123" s="64"/>
      <c r="O123" s="64"/>
    </row>
  </sheetData>
  <mergeCells count="396">
    <mergeCell ref="B123:O123"/>
    <mergeCell ref="A1:A2"/>
    <mergeCell ref="B1:O1"/>
    <mergeCell ref="B2:O2"/>
    <mergeCell ref="B3:O3"/>
    <mergeCell ref="A4:A123"/>
    <mergeCell ref="B4:O4"/>
    <mergeCell ref="B5:O5"/>
    <mergeCell ref="B6:O6"/>
    <mergeCell ref="B35:O35"/>
    <mergeCell ref="B61:O61"/>
    <mergeCell ref="D119:E119"/>
    <mergeCell ref="G119:H119"/>
    <mergeCell ref="J119:K119"/>
    <mergeCell ref="M119:N119"/>
    <mergeCell ref="D121:E121"/>
    <mergeCell ref="G121:H121"/>
    <mergeCell ref="J121:K121"/>
    <mergeCell ref="M121:N121"/>
    <mergeCell ref="D117:E117"/>
    <mergeCell ref="G117:H117"/>
    <mergeCell ref="J117:K117"/>
    <mergeCell ref="M117:N117"/>
    <mergeCell ref="D118:E118"/>
    <mergeCell ref="G118:H118"/>
    <mergeCell ref="J118:K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J95:K95"/>
    <mergeCell ref="J96:K96"/>
    <mergeCell ref="L94:L96"/>
    <mergeCell ref="M94:N96"/>
    <mergeCell ref="O94:O96"/>
    <mergeCell ref="D97:E97"/>
    <mergeCell ref="G97:H97"/>
    <mergeCell ref="J97:K97"/>
    <mergeCell ref="M97:N97"/>
    <mergeCell ref="D93:N93"/>
    <mergeCell ref="B94:B96"/>
    <mergeCell ref="C94:C96"/>
    <mergeCell ref="D94:E96"/>
    <mergeCell ref="F94:F96"/>
    <mergeCell ref="G94:H94"/>
    <mergeCell ref="G95:H95"/>
    <mergeCell ref="G96:H96"/>
    <mergeCell ref="I94:I96"/>
    <mergeCell ref="J94:K94"/>
    <mergeCell ref="M87:N87"/>
    <mergeCell ref="D89:E89"/>
    <mergeCell ref="G89:H89"/>
    <mergeCell ref="J89:K89"/>
    <mergeCell ref="M89:N89"/>
    <mergeCell ref="D92:N92"/>
    <mergeCell ref="B91:O91"/>
    <mergeCell ref="D86:E86"/>
    <mergeCell ref="G86:H86"/>
    <mergeCell ref="J86:K86"/>
    <mergeCell ref="D87:E87"/>
    <mergeCell ref="G87:H87"/>
    <mergeCell ref="J87:K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O64:O66"/>
    <mergeCell ref="D67:E67"/>
    <mergeCell ref="G67:H67"/>
    <mergeCell ref="J67:K67"/>
    <mergeCell ref="M67:N67"/>
    <mergeCell ref="D69:E69"/>
    <mergeCell ref="G69:H69"/>
    <mergeCell ref="J69:K69"/>
    <mergeCell ref="M69:N69"/>
    <mergeCell ref="I64:I66"/>
    <mergeCell ref="J64:K64"/>
    <mergeCell ref="J65:K65"/>
    <mergeCell ref="J66:K66"/>
    <mergeCell ref="L64:L66"/>
    <mergeCell ref="M64:N66"/>
    <mergeCell ref="B64:B66"/>
    <mergeCell ref="C64:C66"/>
    <mergeCell ref="D64:E66"/>
    <mergeCell ref="F64:F66"/>
    <mergeCell ref="G64:H64"/>
    <mergeCell ref="G65:H65"/>
    <mergeCell ref="G66:H66"/>
    <mergeCell ref="D59:E59"/>
    <mergeCell ref="G59:H59"/>
    <mergeCell ref="J59:K59"/>
    <mergeCell ref="M59:N59"/>
    <mergeCell ref="D62:N62"/>
    <mergeCell ref="D63:N63"/>
    <mergeCell ref="D56:E56"/>
    <mergeCell ref="G56:H56"/>
    <mergeCell ref="J56:K56"/>
    <mergeCell ref="M56:N56"/>
    <mergeCell ref="D57:E57"/>
    <mergeCell ref="G57:H57"/>
    <mergeCell ref="J57:K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O38:O40"/>
    <mergeCell ref="D41:E41"/>
    <mergeCell ref="G41:H41"/>
    <mergeCell ref="J41:K41"/>
    <mergeCell ref="M41:N41"/>
    <mergeCell ref="D43:E43"/>
    <mergeCell ref="G43:H43"/>
    <mergeCell ref="J43:K43"/>
    <mergeCell ref="M43:N43"/>
    <mergeCell ref="I38:I40"/>
    <mergeCell ref="J38:K38"/>
    <mergeCell ref="J39:K39"/>
    <mergeCell ref="J40:K40"/>
    <mergeCell ref="L38:L40"/>
    <mergeCell ref="M38:N40"/>
    <mergeCell ref="M33:N33"/>
    <mergeCell ref="D36:N36"/>
    <mergeCell ref="D37:N37"/>
    <mergeCell ref="B38:B40"/>
    <mergeCell ref="C38:C40"/>
    <mergeCell ref="D38:E40"/>
    <mergeCell ref="F38:F40"/>
    <mergeCell ref="G38:H38"/>
    <mergeCell ref="G39:H39"/>
    <mergeCell ref="G40:H40"/>
    <mergeCell ref="D31:E31"/>
    <mergeCell ref="G31:H31"/>
    <mergeCell ref="J31:K31"/>
    <mergeCell ref="D33:E33"/>
    <mergeCell ref="G33:H33"/>
    <mergeCell ref="J33:K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J9:K9"/>
    <mergeCell ref="J10:K10"/>
    <mergeCell ref="J11:K11"/>
    <mergeCell ref="L9:L11"/>
    <mergeCell ref="M9:N11"/>
    <mergeCell ref="O9:O11"/>
    <mergeCell ref="D7:N7"/>
    <mergeCell ref="D8:N8"/>
    <mergeCell ref="B9:B11"/>
    <mergeCell ref="C9:C11"/>
    <mergeCell ref="D9:E11"/>
    <mergeCell ref="F9:F11"/>
    <mergeCell ref="G9:H9"/>
    <mergeCell ref="G10:H10"/>
    <mergeCell ref="G11:H11"/>
    <mergeCell ref="I9: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2.5703125" customWidth="1"/>
    <col min="8" max="8" width="7.42578125" customWidth="1"/>
    <col min="9" max="9" width="1.5703125" bestFit="1" customWidth="1"/>
    <col min="10" max="10" width="2.140625" customWidth="1"/>
    <col min="11" max="11" width="7.85546875" customWidth="1"/>
    <col min="12" max="12" width="1.5703125" bestFit="1" customWidth="1"/>
    <col min="13" max="13" width="3" customWidth="1"/>
    <col min="14" max="14" width="11.5703125" customWidth="1"/>
    <col min="15" max="15" width="1.5703125" bestFit="1" customWidth="1"/>
    <col min="16" max="16" width="2.28515625" customWidth="1"/>
    <col min="17" max="17" width="8.28515625" customWidth="1"/>
    <col min="18" max="18" width="1.5703125" bestFit="1" customWidth="1"/>
  </cols>
  <sheetData>
    <row r="1" spans="1:18" ht="30" customHeight="1" x14ac:dyDescent="0.25">
      <c r="A1" s="6" t="s">
        <v>98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988</v>
      </c>
      <c r="B3" s="12" t="s">
        <v>26</v>
      </c>
      <c r="C3" s="12"/>
      <c r="D3" s="12"/>
      <c r="E3" s="12"/>
      <c r="F3" s="12"/>
      <c r="G3" s="12"/>
      <c r="H3" s="12"/>
      <c r="I3" s="12"/>
      <c r="J3" s="12"/>
      <c r="K3" s="12"/>
      <c r="L3" s="12"/>
      <c r="M3" s="12"/>
      <c r="N3" s="12"/>
      <c r="O3" s="12"/>
      <c r="P3" s="12"/>
      <c r="Q3" s="12"/>
      <c r="R3" s="12"/>
    </row>
    <row r="4" spans="1:18" ht="15" customHeight="1" x14ac:dyDescent="0.25">
      <c r="A4" s="13" t="s">
        <v>989</v>
      </c>
      <c r="B4" s="12" t="s">
        <v>26</v>
      </c>
      <c r="C4" s="12"/>
      <c r="D4" s="12"/>
      <c r="E4" s="12"/>
      <c r="F4" s="12"/>
      <c r="G4" s="12"/>
      <c r="H4" s="12"/>
      <c r="I4" s="12"/>
      <c r="J4" s="12"/>
      <c r="K4" s="12"/>
      <c r="L4" s="12"/>
      <c r="M4" s="12"/>
      <c r="N4" s="12"/>
      <c r="O4" s="12"/>
      <c r="P4" s="12"/>
      <c r="Q4" s="12"/>
      <c r="R4" s="12"/>
    </row>
    <row r="5" spans="1:18" x14ac:dyDescent="0.25">
      <c r="A5" s="13"/>
      <c r="B5" s="144" t="s">
        <v>718</v>
      </c>
      <c r="C5" s="144"/>
      <c r="D5" s="144"/>
      <c r="E5" s="144"/>
      <c r="F5" s="144"/>
      <c r="G5" s="144"/>
      <c r="H5" s="144"/>
      <c r="I5" s="144"/>
      <c r="J5" s="144"/>
      <c r="K5" s="144"/>
      <c r="L5" s="144"/>
      <c r="M5" s="144"/>
      <c r="N5" s="144"/>
      <c r="O5" s="144"/>
      <c r="P5" s="144"/>
      <c r="Q5" s="144"/>
      <c r="R5" s="144"/>
    </row>
    <row r="6" spans="1:18" x14ac:dyDescent="0.25">
      <c r="A6" s="13"/>
      <c r="B6" s="144" t="s">
        <v>719</v>
      </c>
      <c r="C6" s="144"/>
      <c r="D6" s="144"/>
      <c r="E6" s="144"/>
      <c r="F6" s="144"/>
      <c r="G6" s="144"/>
      <c r="H6" s="144"/>
      <c r="I6" s="144"/>
      <c r="J6" s="144"/>
      <c r="K6" s="144"/>
      <c r="L6" s="144"/>
      <c r="M6" s="144"/>
      <c r="N6" s="144"/>
      <c r="O6" s="144"/>
      <c r="P6" s="144"/>
      <c r="Q6" s="144"/>
      <c r="R6" s="144"/>
    </row>
    <row r="7" spans="1:18" x14ac:dyDescent="0.25">
      <c r="A7" s="13"/>
      <c r="B7" s="144" t="s">
        <v>720</v>
      </c>
      <c r="C7" s="144"/>
      <c r="D7" s="144"/>
      <c r="E7" s="144"/>
      <c r="F7" s="144"/>
      <c r="G7" s="144"/>
      <c r="H7" s="144"/>
      <c r="I7" s="144"/>
      <c r="J7" s="144"/>
      <c r="K7" s="144"/>
      <c r="L7" s="144"/>
      <c r="M7" s="144"/>
      <c r="N7" s="144"/>
      <c r="O7" s="144"/>
      <c r="P7" s="144"/>
      <c r="Q7" s="144"/>
      <c r="R7" s="144"/>
    </row>
    <row r="8" spans="1:18" x14ac:dyDescent="0.25">
      <c r="A8" s="13"/>
      <c r="B8" s="64"/>
      <c r="C8" s="64"/>
      <c r="D8" s="64"/>
      <c r="E8" s="64"/>
      <c r="F8" s="64"/>
      <c r="G8" s="64"/>
      <c r="H8" s="64"/>
      <c r="I8" s="64"/>
      <c r="J8" s="64"/>
      <c r="K8" s="64"/>
      <c r="L8" s="64"/>
      <c r="M8" s="64"/>
      <c r="N8" s="64"/>
      <c r="O8" s="64"/>
      <c r="P8" s="64"/>
      <c r="Q8" s="64"/>
      <c r="R8" s="64"/>
    </row>
    <row r="9" spans="1:18" ht="15.75" thickBot="1" x14ac:dyDescent="0.3">
      <c r="A9" s="13"/>
      <c r="B9" s="25"/>
      <c r="C9" s="21"/>
      <c r="D9" s="41" t="s">
        <v>511</v>
      </c>
      <c r="E9" s="41"/>
      <c r="F9" s="41"/>
      <c r="G9" s="41"/>
      <c r="H9" s="41"/>
      <c r="I9" s="41"/>
      <c r="J9" s="41"/>
      <c r="K9" s="41"/>
      <c r="L9" s="41"/>
      <c r="M9" s="41"/>
      <c r="N9" s="41"/>
      <c r="O9" s="41"/>
      <c r="P9" s="41"/>
      <c r="Q9" s="41"/>
      <c r="R9" s="21"/>
    </row>
    <row r="10" spans="1:18" x14ac:dyDescent="0.25">
      <c r="A10" s="13"/>
      <c r="B10" s="74"/>
      <c r="C10" s="39"/>
      <c r="D10" s="80" t="s">
        <v>721</v>
      </c>
      <c r="E10" s="80"/>
      <c r="F10" s="79"/>
      <c r="G10" s="80" t="s">
        <v>722</v>
      </c>
      <c r="H10" s="80"/>
      <c r="I10" s="79"/>
      <c r="J10" s="80" t="s">
        <v>723</v>
      </c>
      <c r="K10" s="80"/>
      <c r="L10" s="79"/>
      <c r="M10" s="80" t="s">
        <v>648</v>
      </c>
      <c r="N10" s="80"/>
      <c r="O10" s="79"/>
      <c r="P10" s="79"/>
      <c r="Q10" s="79"/>
      <c r="R10" s="39"/>
    </row>
    <row r="11" spans="1:18" x14ac:dyDescent="0.25">
      <c r="A11" s="13"/>
      <c r="B11" s="74"/>
      <c r="C11" s="39"/>
      <c r="D11" s="40"/>
      <c r="E11" s="40"/>
      <c r="F11" s="39"/>
      <c r="G11" s="40"/>
      <c r="H11" s="40"/>
      <c r="I11" s="39"/>
      <c r="J11" s="40" t="s">
        <v>722</v>
      </c>
      <c r="K11" s="40"/>
      <c r="L11" s="39"/>
      <c r="M11" s="40" t="s">
        <v>724</v>
      </c>
      <c r="N11" s="40"/>
      <c r="O11" s="39"/>
      <c r="P11" s="39"/>
      <c r="Q11" s="39"/>
      <c r="R11" s="39"/>
    </row>
    <row r="12" spans="1:18" ht="15.75" thickBot="1" x14ac:dyDescent="0.3">
      <c r="A12" s="13"/>
      <c r="B12" s="25"/>
      <c r="C12" s="21"/>
      <c r="D12" s="41" t="s">
        <v>725</v>
      </c>
      <c r="E12" s="41"/>
      <c r="F12" s="21"/>
      <c r="G12" s="41" t="s">
        <v>726</v>
      </c>
      <c r="H12" s="41"/>
      <c r="I12" s="21"/>
      <c r="J12" s="41" t="s">
        <v>726</v>
      </c>
      <c r="K12" s="41"/>
      <c r="L12" s="21"/>
      <c r="M12" s="41" t="s">
        <v>647</v>
      </c>
      <c r="N12" s="41"/>
      <c r="O12" s="21"/>
      <c r="P12" s="41" t="s">
        <v>727</v>
      </c>
      <c r="Q12" s="41"/>
      <c r="R12" s="21"/>
    </row>
    <row r="13" spans="1:18" x14ac:dyDescent="0.25">
      <c r="A13" s="13"/>
      <c r="B13" s="107" t="s">
        <v>728</v>
      </c>
      <c r="C13" s="28"/>
      <c r="D13" s="70"/>
      <c r="E13" s="70"/>
      <c r="F13" s="28"/>
      <c r="G13" s="70"/>
      <c r="H13" s="70"/>
      <c r="I13" s="28"/>
      <c r="J13" s="70"/>
      <c r="K13" s="70"/>
      <c r="L13" s="28"/>
      <c r="M13" s="70"/>
      <c r="N13" s="70"/>
      <c r="O13" s="28"/>
      <c r="P13" s="70"/>
      <c r="Q13" s="70"/>
      <c r="R13" s="28"/>
    </row>
    <row r="14" spans="1:18" x14ac:dyDescent="0.25">
      <c r="A14" s="13"/>
      <c r="B14" s="31" t="s">
        <v>32</v>
      </c>
      <c r="C14" s="25"/>
      <c r="D14" s="42"/>
      <c r="E14" s="42"/>
      <c r="F14" s="25"/>
      <c r="G14" s="42"/>
      <c r="H14" s="42"/>
      <c r="I14" s="25"/>
      <c r="J14" s="42"/>
      <c r="K14" s="42"/>
      <c r="L14" s="25"/>
      <c r="M14" s="42"/>
      <c r="N14" s="42"/>
      <c r="O14" s="25"/>
      <c r="P14" s="42"/>
      <c r="Q14" s="42"/>
      <c r="R14" s="25"/>
    </row>
    <row r="15" spans="1:18" x14ac:dyDescent="0.25">
      <c r="A15" s="13"/>
      <c r="B15" s="34" t="s">
        <v>33</v>
      </c>
      <c r="C15" s="28"/>
      <c r="D15" s="29" t="s">
        <v>218</v>
      </c>
      <c r="E15" s="30">
        <v>25244</v>
      </c>
      <c r="F15" s="28"/>
      <c r="G15" s="29" t="s">
        <v>218</v>
      </c>
      <c r="H15" s="47">
        <v>879</v>
      </c>
      <c r="I15" s="28"/>
      <c r="J15" s="29" t="s">
        <v>218</v>
      </c>
      <c r="K15" s="30">
        <v>3673</v>
      </c>
      <c r="L15" s="28"/>
      <c r="M15" s="29" t="s">
        <v>218</v>
      </c>
      <c r="N15" s="47" t="s">
        <v>400</v>
      </c>
      <c r="O15" s="28"/>
      <c r="P15" s="29" t="s">
        <v>218</v>
      </c>
      <c r="Q15" s="30">
        <v>29796</v>
      </c>
      <c r="R15" s="28"/>
    </row>
    <row r="16" spans="1:18" x14ac:dyDescent="0.25">
      <c r="A16" s="13"/>
      <c r="B16" s="71" t="s">
        <v>35</v>
      </c>
      <c r="C16" s="25"/>
      <c r="D16" s="44">
        <v>14936</v>
      </c>
      <c r="E16" s="44"/>
      <c r="F16" s="25"/>
      <c r="G16" s="44">
        <v>3343</v>
      </c>
      <c r="H16" s="44"/>
      <c r="I16" s="25"/>
      <c r="J16" s="44">
        <v>5539</v>
      </c>
      <c r="K16" s="44"/>
      <c r="L16" s="25"/>
      <c r="M16" s="55" t="s">
        <v>729</v>
      </c>
      <c r="N16" s="55"/>
      <c r="O16" s="18" t="s">
        <v>231</v>
      </c>
      <c r="P16" s="44">
        <v>16570</v>
      </c>
      <c r="Q16" s="44"/>
      <c r="R16" s="25"/>
    </row>
    <row r="17" spans="1:18" x14ac:dyDescent="0.25">
      <c r="A17" s="13"/>
      <c r="B17" s="34" t="s">
        <v>36</v>
      </c>
      <c r="C17" s="28"/>
      <c r="D17" s="45">
        <v>4985</v>
      </c>
      <c r="E17" s="45"/>
      <c r="F17" s="28"/>
      <c r="G17" s="56">
        <v>221</v>
      </c>
      <c r="H17" s="56"/>
      <c r="I17" s="28"/>
      <c r="J17" s="56">
        <v>1</v>
      </c>
      <c r="K17" s="56"/>
      <c r="L17" s="28"/>
      <c r="M17" s="56" t="s">
        <v>400</v>
      </c>
      <c r="N17" s="56"/>
      <c r="O17" s="28"/>
      <c r="P17" s="45">
        <v>5207</v>
      </c>
      <c r="Q17" s="45"/>
      <c r="R17" s="28"/>
    </row>
    <row r="18" spans="1:18" ht="15.75" thickBot="1" x14ac:dyDescent="0.3">
      <c r="A18" s="13"/>
      <c r="B18" s="71" t="s">
        <v>37</v>
      </c>
      <c r="C18" s="25"/>
      <c r="D18" s="76" t="s">
        <v>400</v>
      </c>
      <c r="E18" s="76"/>
      <c r="F18" s="25"/>
      <c r="G18" s="76" t="s">
        <v>400</v>
      </c>
      <c r="H18" s="76"/>
      <c r="I18" s="25"/>
      <c r="J18" s="76">
        <v>79</v>
      </c>
      <c r="K18" s="76"/>
      <c r="L18" s="25"/>
      <c r="M18" s="76" t="s">
        <v>400</v>
      </c>
      <c r="N18" s="76"/>
      <c r="O18" s="25"/>
      <c r="P18" s="76">
        <v>79</v>
      </c>
      <c r="Q18" s="76"/>
      <c r="R18" s="25"/>
    </row>
    <row r="19" spans="1:18" x14ac:dyDescent="0.25">
      <c r="A19" s="13"/>
      <c r="B19" s="139" t="s">
        <v>38</v>
      </c>
      <c r="C19" s="28"/>
      <c r="D19" s="77">
        <v>45165</v>
      </c>
      <c r="E19" s="77"/>
      <c r="F19" s="28"/>
      <c r="G19" s="77">
        <v>4443</v>
      </c>
      <c r="H19" s="77"/>
      <c r="I19" s="28"/>
      <c r="J19" s="77">
        <v>9292</v>
      </c>
      <c r="K19" s="77"/>
      <c r="L19" s="28"/>
      <c r="M19" s="135" t="s">
        <v>729</v>
      </c>
      <c r="N19" s="135"/>
      <c r="O19" s="29" t="s">
        <v>231</v>
      </c>
      <c r="P19" s="77">
        <v>51652</v>
      </c>
      <c r="Q19" s="77"/>
      <c r="R19" s="28"/>
    </row>
    <row r="20" spans="1:18" x14ac:dyDescent="0.25">
      <c r="A20" s="13"/>
      <c r="B20" s="24"/>
      <c r="C20" s="25"/>
      <c r="D20" s="42"/>
      <c r="E20" s="42"/>
      <c r="F20" s="25"/>
      <c r="G20" s="42"/>
      <c r="H20" s="42"/>
      <c r="I20" s="25"/>
      <c r="J20" s="42"/>
      <c r="K20" s="42"/>
      <c r="L20" s="25"/>
      <c r="M20" s="42"/>
      <c r="N20" s="42"/>
      <c r="O20" s="25"/>
      <c r="P20" s="42"/>
      <c r="Q20" s="42"/>
      <c r="R20" s="25"/>
    </row>
    <row r="21" spans="1:18" x14ac:dyDescent="0.25">
      <c r="A21" s="13"/>
      <c r="B21" s="27" t="s">
        <v>39</v>
      </c>
      <c r="C21" s="28"/>
      <c r="D21" s="45">
        <v>641772</v>
      </c>
      <c r="E21" s="45"/>
      <c r="F21" s="28"/>
      <c r="G21" s="56">
        <v>63</v>
      </c>
      <c r="H21" s="56"/>
      <c r="I21" s="28"/>
      <c r="J21" s="56" t="s">
        <v>400</v>
      </c>
      <c r="K21" s="56"/>
      <c r="L21" s="28"/>
      <c r="M21" s="56" t="s">
        <v>400</v>
      </c>
      <c r="N21" s="56"/>
      <c r="O21" s="28"/>
      <c r="P21" s="45">
        <v>641835</v>
      </c>
      <c r="Q21" s="45"/>
      <c r="R21" s="28"/>
    </row>
    <row r="22" spans="1:18" x14ac:dyDescent="0.25">
      <c r="A22" s="13"/>
      <c r="B22" s="31" t="s">
        <v>40</v>
      </c>
      <c r="C22" s="25"/>
      <c r="D22" s="44">
        <v>39020</v>
      </c>
      <c r="E22" s="44"/>
      <c r="F22" s="25"/>
      <c r="G22" s="55" t="s">
        <v>400</v>
      </c>
      <c r="H22" s="55"/>
      <c r="I22" s="25"/>
      <c r="J22" s="55" t="s">
        <v>400</v>
      </c>
      <c r="K22" s="55"/>
      <c r="L22" s="25"/>
      <c r="M22" s="55" t="s">
        <v>400</v>
      </c>
      <c r="N22" s="55"/>
      <c r="O22" s="25"/>
      <c r="P22" s="44">
        <v>39020</v>
      </c>
      <c r="Q22" s="44"/>
      <c r="R22" s="25"/>
    </row>
    <row r="23" spans="1:18" x14ac:dyDescent="0.25">
      <c r="A23" s="13"/>
      <c r="B23" s="27" t="s">
        <v>143</v>
      </c>
      <c r="C23" s="28"/>
      <c r="D23" s="45">
        <v>3503</v>
      </c>
      <c r="E23" s="45"/>
      <c r="F23" s="28"/>
      <c r="G23" s="56" t="s">
        <v>400</v>
      </c>
      <c r="H23" s="56"/>
      <c r="I23" s="28"/>
      <c r="J23" s="56">
        <v>896</v>
      </c>
      <c r="K23" s="56"/>
      <c r="L23" s="28"/>
      <c r="M23" s="56" t="s">
        <v>730</v>
      </c>
      <c r="N23" s="56"/>
      <c r="O23" s="29" t="s">
        <v>231</v>
      </c>
      <c r="P23" s="56" t="s">
        <v>400</v>
      </c>
      <c r="Q23" s="56"/>
      <c r="R23" s="28"/>
    </row>
    <row r="24" spans="1:18" x14ac:dyDescent="0.25">
      <c r="A24" s="13"/>
      <c r="B24" s="31" t="s">
        <v>731</v>
      </c>
      <c r="C24" s="25"/>
      <c r="D24" s="44">
        <v>8127</v>
      </c>
      <c r="E24" s="44"/>
      <c r="F24" s="25"/>
      <c r="G24" s="44">
        <v>1330</v>
      </c>
      <c r="H24" s="44"/>
      <c r="I24" s="25"/>
      <c r="J24" s="55" t="s">
        <v>400</v>
      </c>
      <c r="K24" s="55"/>
      <c r="L24" s="25"/>
      <c r="M24" s="55" t="s">
        <v>400</v>
      </c>
      <c r="N24" s="55"/>
      <c r="O24" s="25"/>
      <c r="P24" s="44">
        <v>9457</v>
      </c>
      <c r="Q24" s="44"/>
      <c r="R24" s="25"/>
    </row>
    <row r="25" spans="1:18" x14ac:dyDescent="0.25">
      <c r="A25" s="13"/>
      <c r="B25" s="27" t="s">
        <v>42</v>
      </c>
      <c r="C25" s="28"/>
      <c r="D25" s="45">
        <v>8054</v>
      </c>
      <c r="E25" s="45"/>
      <c r="F25" s="28"/>
      <c r="G25" s="56" t="s">
        <v>400</v>
      </c>
      <c r="H25" s="56"/>
      <c r="I25" s="28"/>
      <c r="J25" s="56" t="s">
        <v>400</v>
      </c>
      <c r="K25" s="56"/>
      <c r="L25" s="28"/>
      <c r="M25" s="56" t="s">
        <v>400</v>
      </c>
      <c r="N25" s="56"/>
      <c r="O25" s="28"/>
      <c r="P25" s="45">
        <v>8054</v>
      </c>
      <c r="Q25" s="45"/>
      <c r="R25" s="28"/>
    </row>
    <row r="26" spans="1:18" x14ac:dyDescent="0.25">
      <c r="A26" s="13"/>
      <c r="B26" s="31" t="s">
        <v>43</v>
      </c>
      <c r="C26" s="25"/>
      <c r="D26" s="44">
        <v>2884</v>
      </c>
      <c r="E26" s="44"/>
      <c r="F26" s="25"/>
      <c r="G26" s="55">
        <v>188</v>
      </c>
      <c r="H26" s="55"/>
      <c r="I26" s="25"/>
      <c r="J26" s="55" t="s">
        <v>400</v>
      </c>
      <c r="K26" s="55"/>
      <c r="L26" s="25"/>
      <c r="M26" s="55" t="s">
        <v>400</v>
      </c>
      <c r="N26" s="55"/>
      <c r="O26" s="25"/>
      <c r="P26" s="44">
        <v>3072</v>
      </c>
      <c r="Q26" s="44"/>
      <c r="R26" s="25"/>
    </row>
    <row r="27" spans="1:18" x14ac:dyDescent="0.25">
      <c r="A27" s="13"/>
      <c r="B27" s="27" t="s">
        <v>37</v>
      </c>
      <c r="C27" s="28"/>
      <c r="D27" s="45">
        <v>60284</v>
      </c>
      <c r="E27" s="45"/>
      <c r="F27" s="28"/>
      <c r="G27" s="45">
        <v>1067</v>
      </c>
      <c r="H27" s="45"/>
      <c r="I27" s="28"/>
      <c r="J27" s="56" t="s">
        <v>400</v>
      </c>
      <c r="K27" s="56"/>
      <c r="L27" s="28"/>
      <c r="M27" s="56" t="s">
        <v>400</v>
      </c>
      <c r="N27" s="56"/>
      <c r="O27" s="28"/>
      <c r="P27" s="45">
        <v>61351</v>
      </c>
      <c r="Q27" s="45"/>
      <c r="R27" s="28"/>
    </row>
    <row r="28" spans="1:18" ht="15.75" thickBot="1" x14ac:dyDescent="0.3">
      <c r="A28" s="13"/>
      <c r="B28" s="31" t="s">
        <v>44</v>
      </c>
      <c r="C28" s="25"/>
      <c r="D28" s="69">
        <v>7444</v>
      </c>
      <c r="E28" s="69"/>
      <c r="F28" s="25"/>
      <c r="G28" s="76" t="s">
        <v>400</v>
      </c>
      <c r="H28" s="76"/>
      <c r="I28" s="25"/>
      <c r="J28" s="76" t="s">
        <v>400</v>
      </c>
      <c r="K28" s="76"/>
      <c r="L28" s="25"/>
      <c r="M28" s="76" t="s">
        <v>400</v>
      </c>
      <c r="N28" s="76"/>
      <c r="O28" s="25"/>
      <c r="P28" s="69">
        <v>7444</v>
      </c>
      <c r="Q28" s="69"/>
      <c r="R28" s="25"/>
    </row>
    <row r="29" spans="1:18" x14ac:dyDescent="0.25">
      <c r="A29" s="13"/>
      <c r="B29" s="52"/>
      <c r="C29" s="28"/>
      <c r="D29" s="70"/>
      <c r="E29" s="70"/>
      <c r="F29" s="28"/>
      <c r="G29" s="70"/>
      <c r="H29" s="70"/>
      <c r="I29" s="28"/>
      <c r="J29" s="70"/>
      <c r="K29" s="70"/>
      <c r="L29" s="28"/>
      <c r="M29" s="70"/>
      <c r="N29" s="70"/>
      <c r="O29" s="28"/>
      <c r="P29" s="70"/>
      <c r="Q29" s="70"/>
      <c r="R29" s="28"/>
    </row>
    <row r="30" spans="1:18" ht="15.75" thickBot="1" x14ac:dyDescent="0.3">
      <c r="A30" s="13"/>
      <c r="B30" s="116" t="s">
        <v>45</v>
      </c>
      <c r="C30" s="25"/>
      <c r="D30" s="67" t="s">
        <v>218</v>
      </c>
      <c r="E30" s="68">
        <v>816253</v>
      </c>
      <c r="F30" s="25"/>
      <c r="G30" s="67" t="s">
        <v>218</v>
      </c>
      <c r="H30" s="68">
        <v>7091</v>
      </c>
      <c r="I30" s="25"/>
      <c r="J30" s="67" t="s">
        <v>218</v>
      </c>
      <c r="K30" s="68">
        <v>10188</v>
      </c>
      <c r="L30" s="25"/>
      <c r="M30" s="67" t="s">
        <v>218</v>
      </c>
      <c r="N30" s="121" t="s">
        <v>732</v>
      </c>
      <c r="O30" s="18" t="s">
        <v>231</v>
      </c>
      <c r="P30" s="67" t="s">
        <v>218</v>
      </c>
      <c r="Q30" s="68">
        <v>821885</v>
      </c>
      <c r="R30" s="25"/>
    </row>
    <row r="31" spans="1:18" ht="15.75" thickTop="1" x14ac:dyDescent="0.25">
      <c r="A31" s="13"/>
      <c r="B31" s="107" t="s">
        <v>733</v>
      </c>
      <c r="C31" s="28"/>
      <c r="D31" s="136"/>
      <c r="E31" s="136"/>
      <c r="F31" s="28"/>
      <c r="G31" s="136"/>
      <c r="H31" s="136"/>
      <c r="I31" s="28"/>
      <c r="J31" s="136"/>
      <c r="K31" s="136"/>
      <c r="L31" s="28"/>
      <c r="M31" s="136"/>
      <c r="N31" s="136"/>
      <c r="O31" s="28"/>
      <c r="P31" s="136"/>
      <c r="Q31" s="136"/>
      <c r="R31" s="28"/>
    </row>
    <row r="32" spans="1:18" x14ac:dyDescent="0.25">
      <c r="A32" s="13"/>
      <c r="B32" s="31" t="s">
        <v>46</v>
      </c>
      <c r="C32" s="25"/>
      <c r="D32" s="42"/>
      <c r="E32" s="42"/>
      <c r="F32" s="25"/>
      <c r="G32" s="42"/>
      <c r="H32" s="42"/>
      <c r="I32" s="25"/>
      <c r="J32" s="42"/>
      <c r="K32" s="42"/>
      <c r="L32" s="25"/>
      <c r="M32" s="42"/>
      <c r="N32" s="42"/>
      <c r="O32" s="25"/>
      <c r="P32" s="42"/>
      <c r="Q32" s="42"/>
      <c r="R32" s="25"/>
    </row>
    <row r="33" spans="1:18" ht="26.25" x14ac:dyDescent="0.25">
      <c r="A33" s="13"/>
      <c r="B33" s="34" t="s">
        <v>734</v>
      </c>
      <c r="C33" s="28"/>
      <c r="D33" s="29" t="s">
        <v>218</v>
      </c>
      <c r="E33" s="30">
        <v>72821</v>
      </c>
      <c r="F33" s="28"/>
      <c r="G33" s="29" t="s">
        <v>218</v>
      </c>
      <c r="H33" s="30">
        <v>3684</v>
      </c>
      <c r="I33" s="28"/>
      <c r="J33" s="29" t="s">
        <v>218</v>
      </c>
      <c r="K33" s="30">
        <v>19765</v>
      </c>
      <c r="L33" s="28"/>
      <c r="M33" s="29" t="s">
        <v>218</v>
      </c>
      <c r="N33" s="47" t="s">
        <v>729</v>
      </c>
      <c r="O33" s="29" t="s">
        <v>231</v>
      </c>
      <c r="P33" s="29" t="s">
        <v>218</v>
      </c>
      <c r="Q33" s="30">
        <v>89022</v>
      </c>
      <c r="R33" s="28"/>
    </row>
    <row r="34" spans="1:18" x14ac:dyDescent="0.25">
      <c r="A34" s="13"/>
      <c r="B34" s="71" t="s">
        <v>48</v>
      </c>
      <c r="C34" s="25"/>
      <c r="D34" s="44">
        <v>3467</v>
      </c>
      <c r="E34" s="44"/>
      <c r="F34" s="25"/>
      <c r="G34" s="55" t="s">
        <v>400</v>
      </c>
      <c r="H34" s="55"/>
      <c r="I34" s="25"/>
      <c r="J34" s="55" t="s">
        <v>400</v>
      </c>
      <c r="K34" s="55"/>
      <c r="L34" s="25"/>
      <c r="M34" s="55" t="s">
        <v>400</v>
      </c>
      <c r="N34" s="55"/>
      <c r="O34" s="25"/>
      <c r="P34" s="44">
        <v>3467</v>
      </c>
      <c r="Q34" s="44"/>
      <c r="R34" s="25"/>
    </row>
    <row r="35" spans="1:18" ht="15.75" thickBot="1" x14ac:dyDescent="0.3">
      <c r="A35" s="13"/>
      <c r="B35" s="34" t="s">
        <v>49</v>
      </c>
      <c r="C35" s="28"/>
      <c r="D35" s="59" t="s">
        <v>400</v>
      </c>
      <c r="E35" s="59"/>
      <c r="F35" s="28"/>
      <c r="G35" s="59" t="s">
        <v>400</v>
      </c>
      <c r="H35" s="59"/>
      <c r="I35" s="28"/>
      <c r="J35" s="59">
        <v>35</v>
      </c>
      <c r="K35" s="59"/>
      <c r="L35" s="28"/>
      <c r="M35" s="59" t="s">
        <v>400</v>
      </c>
      <c r="N35" s="59"/>
      <c r="O35" s="28"/>
      <c r="P35" s="59">
        <v>35</v>
      </c>
      <c r="Q35" s="59"/>
      <c r="R35" s="28"/>
    </row>
    <row r="36" spans="1:18" x14ac:dyDescent="0.25">
      <c r="A36" s="13"/>
      <c r="B36" s="15" t="s">
        <v>50</v>
      </c>
      <c r="C36" s="25"/>
      <c r="D36" s="57">
        <v>76288</v>
      </c>
      <c r="E36" s="57"/>
      <c r="F36" s="25"/>
      <c r="G36" s="57">
        <v>3684</v>
      </c>
      <c r="H36" s="57"/>
      <c r="I36" s="25"/>
      <c r="J36" s="57">
        <v>19800</v>
      </c>
      <c r="K36" s="57"/>
      <c r="L36" s="25"/>
      <c r="M36" s="111" t="s">
        <v>729</v>
      </c>
      <c r="N36" s="111"/>
      <c r="O36" s="18" t="s">
        <v>231</v>
      </c>
      <c r="P36" s="57">
        <v>92524</v>
      </c>
      <c r="Q36" s="57"/>
      <c r="R36" s="25"/>
    </row>
    <row r="37" spans="1:18" x14ac:dyDescent="0.25">
      <c r="A37" s="13"/>
      <c r="B37" s="52"/>
      <c r="C37" s="28"/>
      <c r="D37" s="58"/>
      <c r="E37" s="58"/>
      <c r="F37" s="28"/>
      <c r="G37" s="58"/>
      <c r="H37" s="58"/>
      <c r="I37" s="28"/>
      <c r="J37" s="58"/>
      <c r="K37" s="58"/>
      <c r="L37" s="28"/>
      <c r="M37" s="58"/>
      <c r="N37" s="58"/>
      <c r="O37" s="28"/>
      <c r="P37" s="58"/>
      <c r="Q37" s="58"/>
      <c r="R37" s="28"/>
    </row>
    <row r="38" spans="1:18" x14ac:dyDescent="0.25">
      <c r="A38" s="13"/>
      <c r="B38" s="31" t="s">
        <v>51</v>
      </c>
      <c r="C38" s="25"/>
      <c r="D38" s="44">
        <v>360000</v>
      </c>
      <c r="E38" s="44"/>
      <c r="F38" s="25"/>
      <c r="G38" s="55" t="s">
        <v>400</v>
      </c>
      <c r="H38" s="55"/>
      <c r="I38" s="25"/>
      <c r="J38" s="55" t="s">
        <v>400</v>
      </c>
      <c r="K38" s="55"/>
      <c r="L38" s="25"/>
      <c r="M38" s="55" t="s">
        <v>400</v>
      </c>
      <c r="N38" s="55"/>
      <c r="O38" s="25"/>
      <c r="P38" s="44">
        <v>360000</v>
      </c>
      <c r="Q38" s="44"/>
      <c r="R38" s="25"/>
    </row>
    <row r="39" spans="1:18" x14ac:dyDescent="0.25">
      <c r="A39" s="13"/>
      <c r="B39" s="27" t="s">
        <v>52</v>
      </c>
      <c r="C39" s="28"/>
      <c r="D39" s="45">
        <v>29339</v>
      </c>
      <c r="E39" s="45"/>
      <c r="F39" s="28"/>
      <c r="G39" s="45">
        <v>3645</v>
      </c>
      <c r="H39" s="45"/>
      <c r="I39" s="28"/>
      <c r="J39" s="56">
        <v>896</v>
      </c>
      <c r="K39" s="56"/>
      <c r="L39" s="28"/>
      <c r="M39" s="56" t="s">
        <v>730</v>
      </c>
      <c r="N39" s="56"/>
      <c r="O39" s="29" t="s">
        <v>231</v>
      </c>
      <c r="P39" s="45">
        <v>29481</v>
      </c>
      <c r="Q39" s="45"/>
      <c r="R39" s="28"/>
    </row>
    <row r="40" spans="1:18" x14ac:dyDescent="0.25">
      <c r="A40" s="13"/>
      <c r="B40" s="31" t="s">
        <v>735</v>
      </c>
      <c r="C40" s="25"/>
      <c r="D40" s="44">
        <v>10746</v>
      </c>
      <c r="E40" s="44"/>
      <c r="F40" s="25"/>
      <c r="G40" s="55" t="s">
        <v>400</v>
      </c>
      <c r="H40" s="55"/>
      <c r="I40" s="25"/>
      <c r="J40" s="55">
        <v>14</v>
      </c>
      <c r="K40" s="55"/>
      <c r="L40" s="25"/>
      <c r="M40" s="55" t="s">
        <v>736</v>
      </c>
      <c r="N40" s="55"/>
      <c r="O40" s="18" t="s">
        <v>231</v>
      </c>
      <c r="P40" s="55" t="s">
        <v>400</v>
      </c>
      <c r="Q40" s="55"/>
      <c r="R40" s="25"/>
    </row>
    <row r="41" spans="1:18" ht="15.75" thickBot="1" x14ac:dyDescent="0.3">
      <c r="A41" s="13"/>
      <c r="B41" s="27" t="s">
        <v>53</v>
      </c>
      <c r="C41" s="28"/>
      <c r="D41" s="46">
        <v>2680</v>
      </c>
      <c r="E41" s="46"/>
      <c r="F41" s="28"/>
      <c r="G41" s="59" t="s">
        <v>400</v>
      </c>
      <c r="H41" s="59"/>
      <c r="I41" s="28"/>
      <c r="J41" s="59" t="s">
        <v>400</v>
      </c>
      <c r="K41" s="59"/>
      <c r="L41" s="28"/>
      <c r="M41" s="59" t="s">
        <v>400</v>
      </c>
      <c r="N41" s="59"/>
      <c r="O41" s="28"/>
      <c r="P41" s="46">
        <v>2680</v>
      </c>
      <c r="Q41" s="46"/>
      <c r="R41" s="28"/>
    </row>
    <row r="42" spans="1:18" x14ac:dyDescent="0.25">
      <c r="A42" s="13"/>
      <c r="B42" s="15" t="s">
        <v>55</v>
      </c>
      <c r="C42" s="25"/>
      <c r="D42" s="57">
        <v>479053</v>
      </c>
      <c r="E42" s="57"/>
      <c r="F42" s="25"/>
      <c r="G42" s="57">
        <v>7329</v>
      </c>
      <c r="H42" s="57"/>
      <c r="I42" s="25"/>
      <c r="J42" s="57">
        <v>20710</v>
      </c>
      <c r="K42" s="57"/>
      <c r="L42" s="25"/>
      <c r="M42" s="111" t="s">
        <v>737</v>
      </c>
      <c r="N42" s="111"/>
      <c r="O42" s="18" t="s">
        <v>231</v>
      </c>
      <c r="P42" s="57">
        <v>484685</v>
      </c>
      <c r="Q42" s="57"/>
      <c r="R42" s="25"/>
    </row>
    <row r="43" spans="1:18" x14ac:dyDescent="0.25">
      <c r="A43" s="13"/>
      <c r="B43" s="52"/>
      <c r="C43" s="28"/>
      <c r="D43" s="58"/>
      <c r="E43" s="58"/>
      <c r="F43" s="28"/>
      <c r="G43" s="58"/>
      <c r="H43" s="58"/>
      <c r="I43" s="28"/>
      <c r="J43" s="58"/>
      <c r="K43" s="58"/>
      <c r="L43" s="28"/>
      <c r="M43" s="58"/>
      <c r="N43" s="58"/>
      <c r="O43" s="28"/>
      <c r="P43" s="58"/>
      <c r="Q43" s="58"/>
      <c r="R43" s="28"/>
    </row>
    <row r="44" spans="1:18" x14ac:dyDescent="0.25">
      <c r="A44" s="13"/>
      <c r="B44" s="31" t="s">
        <v>738</v>
      </c>
      <c r="C44" s="25"/>
      <c r="D44" s="42"/>
      <c r="E44" s="42"/>
      <c r="F44" s="25"/>
      <c r="G44" s="42"/>
      <c r="H44" s="42"/>
      <c r="I44" s="25"/>
      <c r="J44" s="42"/>
      <c r="K44" s="42"/>
      <c r="L44" s="25"/>
      <c r="M44" s="42"/>
      <c r="N44" s="42"/>
      <c r="O44" s="25"/>
      <c r="P44" s="42"/>
      <c r="Q44" s="42"/>
      <c r="R44" s="25"/>
    </row>
    <row r="45" spans="1:18" x14ac:dyDescent="0.25">
      <c r="A45" s="13"/>
      <c r="B45" s="34" t="s">
        <v>59</v>
      </c>
      <c r="C45" s="28"/>
      <c r="D45" s="45">
        <v>315662</v>
      </c>
      <c r="E45" s="45"/>
      <c r="F45" s="28"/>
      <c r="G45" s="56">
        <v>100</v>
      </c>
      <c r="H45" s="56"/>
      <c r="I45" s="28"/>
      <c r="J45" s="45">
        <v>36000</v>
      </c>
      <c r="K45" s="45"/>
      <c r="L45" s="28"/>
      <c r="M45" s="56" t="s">
        <v>739</v>
      </c>
      <c r="N45" s="56"/>
      <c r="O45" s="29" t="s">
        <v>231</v>
      </c>
      <c r="P45" s="45">
        <v>315662</v>
      </c>
      <c r="Q45" s="45"/>
      <c r="R45" s="28"/>
    </row>
    <row r="46" spans="1:18" x14ac:dyDescent="0.25">
      <c r="A46" s="13"/>
      <c r="B46" s="71" t="s">
        <v>61</v>
      </c>
      <c r="C46" s="25"/>
      <c r="D46" s="44">
        <v>20331</v>
      </c>
      <c r="E46" s="44"/>
      <c r="F46" s="25"/>
      <c r="G46" s="55" t="s">
        <v>740</v>
      </c>
      <c r="H46" s="55"/>
      <c r="I46" s="18" t="s">
        <v>231</v>
      </c>
      <c r="J46" s="55" t="s">
        <v>741</v>
      </c>
      <c r="K46" s="55"/>
      <c r="L46" s="18" t="s">
        <v>231</v>
      </c>
      <c r="M46" s="44">
        <v>46860</v>
      </c>
      <c r="N46" s="44"/>
      <c r="O46" s="25"/>
      <c r="P46" s="44">
        <v>20331</v>
      </c>
      <c r="Q46" s="44"/>
      <c r="R46" s="25"/>
    </row>
    <row r="47" spans="1:18" ht="15.75" thickBot="1" x14ac:dyDescent="0.3">
      <c r="A47" s="13"/>
      <c r="B47" s="34" t="s">
        <v>60</v>
      </c>
      <c r="C47" s="28"/>
      <c r="D47" s="46">
        <v>1207</v>
      </c>
      <c r="E47" s="46"/>
      <c r="F47" s="28"/>
      <c r="G47" s="59" t="s">
        <v>400</v>
      </c>
      <c r="H47" s="59"/>
      <c r="I47" s="28"/>
      <c r="J47" s="59" t="s">
        <v>400</v>
      </c>
      <c r="K47" s="59"/>
      <c r="L47" s="28"/>
      <c r="M47" s="59" t="s">
        <v>400</v>
      </c>
      <c r="N47" s="59"/>
      <c r="O47" s="28"/>
      <c r="P47" s="46">
        <v>1207</v>
      </c>
      <c r="Q47" s="46"/>
      <c r="R47" s="28"/>
    </row>
    <row r="48" spans="1:18" ht="15.75" thickBot="1" x14ac:dyDescent="0.3">
      <c r="A48" s="13"/>
      <c r="B48" s="15" t="s">
        <v>742</v>
      </c>
      <c r="C48" s="25"/>
      <c r="D48" s="113">
        <v>337200</v>
      </c>
      <c r="E48" s="113"/>
      <c r="F48" s="25"/>
      <c r="G48" s="112" t="s">
        <v>743</v>
      </c>
      <c r="H48" s="112"/>
      <c r="I48" s="18" t="s">
        <v>231</v>
      </c>
      <c r="J48" s="112" t="s">
        <v>744</v>
      </c>
      <c r="K48" s="112"/>
      <c r="L48" s="18" t="s">
        <v>231</v>
      </c>
      <c r="M48" s="113">
        <v>10760</v>
      </c>
      <c r="N48" s="113"/>
      <c r="O48" s="25"/>
      <c r="P48" s="113">
        <v>337200</v>
      </c>
      <c r="Q48" s="113"/>
      <c r="R48" s="25"/>
    </row>
    <row r="49" spans="1:18" x14ac:dyDescent="0.25">
      <c r="A49" s="13"/>
      <c r="B49" s="140"/>
      <c r="C49" s="28"/>
      <c r="D49" s="70"/>
      <c r="E49" s="70"/>
      <c r="F49" s="28"/>
      <c r="G49" s="70"/>
      <c r="H49" s="70"/>
      <c r="I49" s="28"/>
      <c r="J49" s="70"/>
      <c r="K49" s="70"/>
      <c r="L49" s="28"/>
      <c r="M49" s="70"/>
      <c r="N49" s="70"/>
      <c r="O49" s="28"/>
      <c r="P49" s="70"/>
      <c r="Q49" s="70"/>
      <c r="R49" s="28"/>
    </row>
    <row r="50" spans="1:18" ht="15.75" thickBot="1" x14ac:dyDescent="0.3">
      <c r="A50" s="13"/>
      <c r="B50" s="116" t="s">
        <v>45</v>
      </c>
      <c r="C50" s="25"/>
      <c r="D50" s="67" t="s">
        <v>218</v>
      </c>
      <c r="E50" s="68">
        <v>816253</v>
      </c>
      <c r="F50" s="25"/>
      <c r="G50" s="67" t="s">
        <v>218</v>
      </c>
      <c r="H50" s="68">
        <v>7091</v>
      </c>
      <c r="I50" s="25"/>
      <c r="J50" s="67" t="s">
        <v>218</v>
      </c>
      <c r="K50" s="68">
        <v>10188</v>
      </c>
      <c r="L50" s="25"/>
      <c r="M50" s="67" t="s">
        <v>218</v>
      </c>
      <c r="N50" s="121" t="s">
        <v>732</v>
      </c>
      <c r="O50" s="18" t="s">
        <v>231</v>
      </c>
      <c r="P50" s="67" t="s">
        <v>218</v>
      </c>
      <c r="Q50" s="68">
        <v>821885</v>
      </c>
      <c r="R50" s="25"/>
    </row>
    <row r="51" spans="1:18" ht="15.75" thickTop="1" x14ac:dyDescent="0.25">
      <c r="A51" s="13"/>
      <c r="B51" s="64"/>
      <c r="C51" s="64"/>
      <c r="D51" s="64"/>
      <c r="E51" s="64"/>
      <c r="F51" s="64"/>
      <c r="G51" s="64"/>
      <c r="H51" s="64"/>
      <c r="I51" s="64"/>
      <c r="J51" s="64"/>
      <c r="K51" s="64"/>
      <c r="L51" s="64"/>
      <c r="M51" s="64"/>
      <c r="N51" s="64"/>
      <c r="O51" s="64"/>
      <c r="P51" s="64"/>
      <c r="Q51" s="64"/>
      <c r="R51" s="64"/>
    </row>
    <row r="52" spans="1:18" x14ac:dyDescent="0.25">
      <c r="A52" s="13"/>
      <c r="B52" s="64"/>
      <c r="C52" s="64"/>
      <c r="D52" s="64"/>
      <c r="E52" s="64"/>
      <c r="F52" s="64"/>
      <c r="G52" s="64"/>
      <c r="H52" s="64"/>
      <c r="I52" s="64"/>
      <c r="J52" s="64"/>
      <c r="K52" s="64"/>
      <c r="L52" s="64"/>
      <c r="M52" s="64"/>
      <c r="N52" s="64"/>
      <c r="O52" s="64"/>
      <c r="P52" s="64"/>
      <c r="Q52" s="64"/>
      <c r="R52" s="64"/>
    </row>
    <row r="53" spans="1:18" x14ac:dyDescent="0.25">
      <c r="A53" s="13"/>
      <c r="B53" s="144" t="s">
        <v>718</v>
      </c>
      <c r="C53" s="144"/>
      <c r="D53" s="144"/>
      <c r="E53" s="144"/>
      <c r="F53" s="144"/>
      <c r="G53" s="144"/>
      <c r="H53" s="144"/>
      <c r="I53" s="144"/>
      <c r="J53" s="144"/>
      <c r="K53" s="144"/>
      <c r="L53" s="144"/>
      <c r="M53" s="144"/>
      <c r="N53" s="144"/>
      <c r="O53" s="144"/>
      <c r="P53" s="144"/>
      <c r="Q53" s="144"/>
      <c r="R53" s="144"/>
    </row>
    <row r="54" spans="1:18" x14ac:dyDescent="0.25">
      <c r="A54" s="13"/>
      <c r="B54" s="144" t="s">
        <v>745</v>
      </c>
      <c r="C54" s="144"/>
      <c r="D54" s="144"/>
      <c r="E54" s="144"/>
      <c r="F54" s="144"/>
      <c r="G54" s="144"/>
      <c r="H54" s="144"/>
      <c r="I54" s="144"/>
      <c r="J54" s="144"/>
      <c r="K54" s="144"/>
      <c r="L54" s="144"/>
      <c r="M54" s="144"/>
      <c r="N54" s="144"/>
      <c r="O54" s="144"/>
      <c r="P54" s="144"/>
      <c r="Q54" s="144"/>
      <c r="R54" s="144"/>
    </row>
    <row r="55" spans="1:18" x14ac:dyDescent="0.25">
      <c r="A55" s="13"/>
      <c r="B55" s="144" t="s">
        <v>720</v>
      </c>
      <c r="C55" s="144"/>
      <c r="D55" s="144"/>
      <c r="E55" s="144"/>
      <c r="F55" s="144"/>
      <c r="G55" s="144"/>
      <c r="H55" s="144"/>
      <c r="I55" s="144"/>
      <c r="J55" s="144"/>
      <c r="K55" s="144"/>
      <c r="L55" s="144"/>
      <c r="M55" s="144"/>
      <c r="N55" s="144"/>
      <c r="O55" s="144"/>
      <c r="P55" s="144"/>
      <c r="Q55" s="144"/>
      <c r="R55" s="144"/>
    </row>
    <row r="56" spans="1:18" x14ac:dyDescent="0.25">
      <c r="A56" s="13"/>
      <c r="B56" s="64"/>
      <c r="C56" s="64"/>
      <c r="D56" s="64"/>
      <c r="E56" s="64"/>
      <c r="F56" s="64"/>
      <c r="G56" s="64"/>
      <c r="H56" s="64"/>
      <c r="I56" s="64"/>
      <c r="J56" s="64"/>
      <c r="K56" s="64"/>
      <c r="L56" s="64"/>
      <c r="M56" s="64"/>
      <c r="N56" s="64"/>
      <c r="O56" s="64"/>
      <c r="P56" s="64"/>
      <c r="Q56" s="64"/>
      <c r="R56" s="64"/>
    </row>
    <row r="57" spans="1:18" ht="15.75" thickBot="1" x14ac:dyDescent="0.3">
      <c r="A57" s="13"/>
      <c r="B57" s="25"/>
      <c r="C57" s="21"/>
      <c r="D57" s="41" t="s">
        <v>511</v>
      </c>
      <c r="E57" s="41"/>
      <c r="F57" s="41"/>
      <c r="G57" s="41"/>
      <c r="H57" s="41"/>
      <c r="I57" s="41"/>
      <c r="J57" s="41"/>
      <c r="K57" s="41"/>
      <c r="L57" s="41"/>
      <c r="M57" s="41"/>
      <c r="N57" s="41"/>
      <c r="O57" s="41"/>
      <c r="P57" s="41"/>
      <c r="Q57" s="41"/>
      <c r="R57" s="21"/>
    </row>
    <row r="58" spans="1:18" x14ac:dyDescent="0.25">
      <c r="A58" s="13"/>
      <c r="B58" s="25"/>
      <c r="C58" s="21"/>
      <c r="D58" s="79"/>
      <c r="E58" s="79"/>
      <c r="F58" s="21"/>
      <c r="G58" s="79"/>
      <c r="H58" s="79"/>
      <c r="I58" s="21"/>
      <c r="J58" s="80" t="s">
        <v>723</v>
      </c>
      <c r="K58" s="80"/>
      <c r="L58" s="21"/>
      <c r="M58" s="79"/>
      <c r="N58" s="79"/>
      <c r="O58" s="21"/>
      <c r="P58" s="79"/>
      <c r="Q58" s="79"/>
      <c r="R58" s="21"/>
    </row>
    <row r="59" spans="1:18" x14ac:dyDescent="0.25">
      <c r="A59" s="13"/>
      <c r="B59" s="25"/>
      <c r="C59" s="21"/>
      <c r="D59" s="40" t="s">
        <v>721</v>
      </c>
      <c r="E59" s="40"/>
      <c r="F59" s="21"/>
      <c r="G59" s="40" t="s">
        <v>722</v>
      </c>
      <c r="H59" s="40"/>
      <c r="I59" s="21"/>
      <c r="J59" s="40" t="s">
        <v>722</v>
      </c>
      <c r="K59" s="40"/>
      <c r="L59" s="21"/>
      <c r="M59" s="40" t="s">
        <v>746</v>
      </c>
      <c r="N59" s="40"/>
      <c r="O59" s="21"/>
      <c r="P59" s="39"/>
      <c r="Q59" s="39"/>
      <c r="R59" s="21"/>
    </row>
    <row r="60" spans="1:18" ht="15.75" thickBot="1" x14ac:dyDescent="0.3">
      <c r="A60" s="13"/>
      <c r="B60" s="25"/>
      <c r="C60" s="21"/>
      <c r="D60" s="41" t="s">
        <v>725</v>
      </c>
      <c r="E60" s="41"/>
      <c r="F60" s="21"/>
      <c r="G60" s="41" t="s">
        <v>726</v>
      </c>
      <c r="H60" s="41"/>
      <c r="I60" s="21"/>
      <c r="J60" s="41" t="s">
        <v>726</v>
      </c>
      <c r="K60" s="41"/>
      <c r="L60" s="21"/>
      <c r="M60" s="41" t="s">
        <v>747</v>
      </c>
      <c r="N60" s="41"/>
      <c r="O60" s="21"/>
      <c r="P60" s="41" t="s">
        <v>727</v>
      </c>
      <c r="Q60" s="41"/>
      <c r="R60" s="21"/>
    </row>
    <row r="61" spans="1:18" x14ac:dyDescent="0.25">
      <c r="A61" s="13"/>
      <c r="B61" s="107" t="s">
        <v>728</v>
      </c>
      <c r="C61" s="28"/>
      <c r="D61" s="70"/>
      <c r="E61" s="70"/>
      <c r="F61" s="28"/>
      <c r="G61" s="70"/>
      <c r="H61" s="70"/>
      <c r="I61" s="28"/>
      <c r="J61" s="70"/>
      <c r="K61" s="70"/>
      <c r="L61" s="28"/>
      <c r="M61" s="70"/>
      <c r="N61" s="70"/>
      <c r="O61" s="28"/>
      <c r="P61" s="70"/>
      <c r="Q61" s="70"/>
      <c r="R61" s="28"/>
    </row>
    <row r="62" spans="1:18" x14ac:dyDescent="0.25">
      <c r="A62" s="13"/>
      <c r="B62" s="31" t="s">
        <v>32</v>
      </c>
      <c r="C62" s="25"/>
      <c r="D62" s="42"/>
      <c r="E62" s="42"/>
      <c r="F62" s="25"/>
      <c r="G62" s="42"/>
      <c r="H62" s="42"/>
      <c r="I62" s="25"/>
      <c r="J62" s="42"/>
      <c r="K62" s="42"/>
      <c r="L62" s="25"/>
      <c r="M62" s="42"/>
      <c r="N62" s="42"/>
      <c r="O62" s="25"/>
      <c r="P62" s="42"/>
      <c r="Q62" s="42"/>
      <c r="R62" s="25"/>
    </row>
    <row r="63" spans="1:18" x14ac:dyDescent="0.25">
      <c r="A63" s="13"/>
      <c r="B63" s="34" t="s">
        <v>33</v>
      </c>
      <c r="C63" s="28"/>
      <c r="D63" s="29" t="s">
        <v>218</v>
      </c>
      <c r="E63" s="30">
        <v>58873</v>
      </c>
      <c r="F63" s="28"/>
      <c r="G63" s="29" t="s">
        <v>218</v>
      </c>
      <c r="H63" s="47">
        <v>921</v>
      </c>
      <c r="I63" s="28"/>
      <c r="J63" s="29" t="s">
        <v>218</v>
      </c>
      <c r="K63" s="30">
        <v>4021</v>
      </c>
      <c r="L63" s="28"/>
      <c r="M63" s="29" t="s">
        <v>218</v>
      </c>
      <c r="N63" s="47" t="s">
        <v>400</v>
      </c>
      <c r="O63" s="28"/>
      <c r="P63" s="29" t="s">
        <v>218</v>
      </c>
      <c r="Q63" s="30">
        <v>63815</v>
      </c>
      <c r="R63" s="28"/>
    </row>
    <row r="64" spans="1:18" x14ac:dyDescent="0.25">
      <c r="A64" s="13"/>
      <c r="B64" s="71" t="s">
        <v>34</v>
      </c>
      <c r="C64" s="25"/>
      <c r="D64" s="44">
        <v>4900</v>
      </c>
      <c r="E64" s="44"/>
      <c r="F64" s="25"/>
      <c r="G64" s="55" t="s">
        <v>400</v>
      </c>
      <c r="H64" s="55"/>
      <c r="I64" s="25"/>
      <c r="J64" s="55" t="s">
        <v>400</v>
      </c>
      <c r="K64" s="55"/>
      <c r="L64" s="25"/>
      <c r="M64" s="55" t="s">
        <v>400</v>
      </c>
      <c r="N64" s="55"/>
      <c r="O64" s="25"/>
      <c r="P64" s="44">
        <v>4900</v>
      </c>
      <c r="Q64" s="44"/>
      <c r="R64" s="25"/>
    </row>
    <row r="65" spans="1:18" x14ac:dyDescent="0.25">
      <c r="A65" s="13"/>
      <c r="B65" s="34" t="s">
        <v>35</v>
      </c>
      <c r="C65" s="28"/>
      <c r="D65" s="45">
        <v>8760</v>
      </c>
      <c r="E65" s="45"/>
      <c r="F65" s="28"/>
      <c r="G65" s="45">
        <v>3006</v>
      </c>
      <c r="H65" s="45"/>
      <c r="I65" s="28"/>
      <c r="J65" s="45">
        <v>3532</v>
      </c>
      <c r="K65" s="45"/>
      <c r="L65" s="28"/>
      <c r="M65" s="56" t="s">
        <v>748</v>
      </c>
      <c r="N65" s="56"/>
      <c r="O65" s="29" t="s">
        <v>231</v>
      </c>
      <c r="P65" s="45">
        <v>10555</v>
      </c>
      <c r="Q65" s="45"/>
      <c r="R65" s="28"/>
    </row>
    <row r="66" spans="1:18" x14ac:dyDescent="0.25">
      <c r="A66" s="13"/>
      <c r="B66" s="71" t="s">
        <v>36</v>
      </c>
      <c r="C66" s="25"/>
      <c r="D66" s="44">
        <v>8552</v>
      </c>
      <c r="E66" s="44"/>
      <c r="F66" s="25"/>
      <c r="G66" s="55">
        <v>129</v>
      </c>
      <c r="H66" s="55"/>
      <c r="I66" s="25"/>
      <c r="J66" s="55">
        <v>8</v>
      </c>
      <c r="K66" s="55"/>
      <c r="L66" s="25"/>
      <c r="M66" s="55" t="s">
        <v>400</v>
      </c>
      <c r="N66" s="55"/>
      <c r="O66" s="25"/>
      <c r="P66" s="44">
        <v>8689</v>
      </c>
      <c r="Q66" s="44"/>
      <c r="R66" s="25"/>
    </row>
    <row r="67" spans="1:18" ht="15.75" thickBot="1" x14ac:dyDescent="0.3">
      <c r="A67" s="13"/>
      <c r="B67" s="34" t="s">
        <v>37</v>
      </c>
      <c r="C67" s="28"/>
      <c r="D67" s="46">
        <v>1566</v>
      </c>
      <c r="E67" s="46"/>
      <c r="F67" s="28"/>
      <c r="G67" s="59">
        <v>909</v>
      </c>
      <c r="H67" s="59"/>
      <c r="I67" s="28"/>
      <c r="J67" s="59" t="s">
        <v>400</v>
      </c>
      <c r="K67" s="59"/>
      <c r="L67" s="28"/>
      <c r="M67" s="59" t="s">
        <v>400</v>
      </c>
      <c r="N67" s="59"/>
      <c r="O67" s="28"/>
      <c r="P67" s="46">
        <v>2475</v>
      </c>
      <c r="Q67" s="46"/>
      <c r="R67" s="28"/>
    </row>
    <row r="68" spans="1:18" x14ac:dyDescent="0.25">
      <c r="A68" s="13"/>
      <c r="B68" s="15" t="s">
        <v>38</v>
      </c>
      <c r="C68" s="25"/>
      <c r="D68" s="57">
        <v>82651</v>
      </c>
      <c r="E68" s="57"/>
      <c r="F68" s="25"/>
      <c r="G68" s="57">
        <v>4965</v>
      </c>
      <c r="H68" s="57"/>
      <c r="I68" s="25"/>
      <c r="J68" s="57">
        <v>7561</v>
      </c>
      <c r="K68" s="57"/>
      <c r="L68" s="25"/>
      <c r="M68" s="111" t="s">
        <v>748</v>
      </c>
      <c r="N68" s="111"/>
      <c r="O68" s="18" t="s">
        <v>231</v>
      </c>
      <c r="P68" s="57">
        <v>90434</v>
      </c>
      <c r="Q68" s="57"/>
      <c r="R68" s="25"/>
    </row>
    <row r="69" spans="1:18" x14ac:dyDescent="0.25">
      <c r="A69" s="13"/>
      <c r="B69" s="52"/>
      <c r="C69" s="28"/>
      <c r="D69" s="58"/>
      <c r="E69" s="58"/>
      <c r="F69" s="28"/>
      <c r="G69" s="58"/>
      <c r="H69" s="58"/>
      <c r="I69" s="28"/>
      <c r="J69" s="58"/>
      <c r="K69" s="58"/>
      <c r="L69" s="28"/>
      <c r="M69" s="58"/>
      <c r="N69" s="58"/>
      <c r="O69" s="28"/>
      <c r="P69" s="58"/>
      <c r="Q69" s="58"/>
      <c r="R69" s="28"/>
    </row>
    <row r="70" spans="1:18" x14ac:dyDescent="0.25">
      <c r="A70" s="13"/>
      <c r="B70" s="31" t="s">
        <v>39</v>
      </c>
      <c r="C70" s="25"/>
      <c r="D70" s="44">
        <v>550351</v>
      </c>
      <c r="E70" s="44"/>
      <c r="F70" s="25"/>
      <c r="G70" s="55">
        <v>83</v>
      </c>
      <c r="H70" s="55"/>
      <c r="I70" s="25"/>
      <c r="J70" s="55" t="s">
        <v>400</v>
      </c>
      <c r="K70" s="55"/>
      <c r="L70" s="25"/>
      <c r="M70" s="55" t="s">
        <v>400</v>
      </c>
      <c r="N70" s="55"/>
      <c r="O70" s="25"/>
      <c r="P70" s="44">
        <v>550434</v>
      </c>
      <c r="Q70" s="44"/>
      <c r="R70" s="25"/>
    </row>
    <row r="71" spans="1:18" x14ac:dyDescent="0.25">
      <c r="A71" s="13"/>
      <c r="B71" s="27" t="s">
        <v>40</v>
      </c>
      <c r="C71" s="28"/>
      <c r="D71" s="45">
        <v>39239</v>
      </c>
      <c r="E71" s="45"/>
      <c r="F71" s="28"/>
      <c r="G71" s="56" t="s">
        <v>400</v>
      </c>
      <c r="H71" s="56"/>
      <c r="I71" s="28"/>
      <c r="J71" s="56" t="s">
        <v>400</v>
      </c>
      <c r="K71" s="56"/>
      <c r="L71" s="28"/>
      <c r="M71" s="56" t="s">
        <v>400</v>
      </c>
      <c r="N71" s="56"/>
      <c r="O71" s="28"/>
      <c r="P71" s="45">
        <v>39239</v>
      </c>
      <c r="Q71" s="45"/>
      <c r="R71" s="28"/>
    </row>
    <row r="72" spans="1:18" x14ac:dyDescent="0.25">
      <c r="A72" s="13"/>
      <c r="B72" s="31" t="s">
        <v>143</v>
      </c>
      <c r="C72" s="25"/>
      <c r="D72" s="44">
        <v>4003</v>
      </c>
      <c r="E72" s="44"/>
      <c r="F72" s="25"/>
      <c r="G72" s="55" t="s">
        <v>400</v>
      </c>
      <c r="H72" s="55"/>
      <c r="I72" s="25"/>
      <c r="J72" s="55">
        <v>960</v>
      </c>
      <c r="K72" s="55"/>
      <c r="L72" s="25"/>
      <c r="M72" s="55" t="s">
        <v>749</v>
      </c>
      <c r="N72" s="55"/>
      <c r="O72" s="18" t="s">
        <v>231</v>
      </c>
      <c r="P72" s="55" t="s">
        <v>400</v>
      </c>
      <c r="Q72" s="55"/>
      <c r="R72" s="25"/>
    </row>
    <row r="73" spans="1:18" x14ac:dyDescent="0.25">
      <c r="A73" s="13"/>
      <c r="B73" s="27" t="s">
        <v>731</v>
      </c>
      <c r="C73" s="28"/>
      <c r="D73" s="45">
        <v>30772</v>
      </c>
      <c r="E73" s="45"/>
      <c r="F73" s="28"/>
      <c r="G73" s="45">
        <v>2168</v>
      </c>
      <c r="H73" s="45"/>
      <c r="I73" s="28"/>
      <c r="J73" s="56" t="s">
        <v>400</v>
      </c>
      <c r="K73" s="56"/>
      <c r="L73" s="28"/>
      <c r="M73" s="56" t="s">
        <v>400</v>
      </c>
      <c r="N73" s="56"/>
      <c r="O73" s="28"/>
      <c r="P73" s="45">
        <v>32940</v>
      </c>
      <c r="Q73" s="45"/>
      <c r="R73" s="28"/>
    </row>
    <row r="74" spans="1:18" x14ac:dyDescent="0.25">
      <c r="A74" s="13"/>
      <c r="B74" s="31" t="s">
        <v>735</v>
      </c>
      <c r="C74" s="25"/>
      <c r="D74" s="44">
        <v>4271</v>
      </c>
      <c r="E74" s="44"/>
      <c r="F74" s="25"/>
      <c r="G74" s="55" t="s">
        <v>400</v>
      </c>
      <c r="H74" s="55"/>
      <c r="I74" s="25"/>
      <c r="J74" s="55" t="s">
        <v>400</v>
      </c>
      <c r="K74" s="55"/>
      <c r="L74" s="25"/>
      <c r="M74" s="55" t="s">
        <v>750</v>
      </c>
      <c r="N74" s="55"/>
      <c r="O74" s="18" t="s">
        <v>231</v>
      </c>
      <c r="P74" s="55" t="s">
        <v>400</v>
      </c>
      <c r="Q74" s="55"/>
      <c r="R74" s="25"/>
    </row>
    <row r="75" spans="1:18" x14ac:dyDescent="0.25">
      <c r="A75" s="13"/>
      <c r="B75" s="27" t="s">
        <v>42</v>
      </c>
      <c r="C75" s="28"/>
      <c r="D75" s="45">
        <v>11390</v>
      </c>
      <c r="E75" s="45"/>
      <c r="F75" s="28"/>
      <c r="G75" s="56" t="s">
        <v>400</v>
      </c>
      <c r="H75" s="56"/>
      <c r="I75" s="28"/>
      <c r="J75" s="56" t="s">
        <v>400</v>
      </c>
      <c r="K75" s="56"/>
      <c r="L75" s="28"/>
      <c r="M75" s="56" t="s">
        <v>400</v>
      </c>
      <c r="N75" s="56"/>
      <c r="O75" s="28"/>
      <c r="P75" s="45">
        <v>11390</v>
      </c>
      <c r="Q75" s="45"/>
      <c r="R75" s="28"/>
    </row>
    <row r="76" spans="1:18" ht="15.75" thickBot="1" x14ac:dyDescent="0.3">
      <c r="A76" s="13"/>
      <c r="B76" s="31" t="s">
        <v>44</v>
      </c>
      <c r="C76" s="25"/>
      <c r="D76" s="69">
        <v>18042</v>
      </c>
      <c r="E76" s="69"/>
      <c r="F76" s="25"/>
      <c r="G76" s="76" t="s">
        <v>400</v>
      </c>
      <c r="H76" s="76"/>
      <c r="I76" s="25"/>
      <c r="J76" s="76" t="s">
        <v>400</v>
      </c>
      <c r="K76" s="76"/>
      <c r="L76" s="25"/>
      <c r="M76" s="69">
        <v>3614</v>
      </c>
      <c r="N76" s="69"/>
      <c r="O76" s="25"/>
      <c r="P76" s="69">
        <v>21656</v>
      </c>
      <c r="Q76" s="69"/>
      <c r="R76" s="25"/>
    </row>
    <row r="77" spans="1:18" x14ac:dyDescent="0.25">
      <c r="A77" s="13"/>
      <c r="B77" s="120"/>
      <c r="C77" s="28"/>
      <c r="D77" s="70"/>
      <c r="E77" s="70"/>
      <c r="F77" s="28"/>
      <c r="G77" s="70"/>
      <c r="H77" s="70"/>
      <c r="I77" s="28"/>
      <c r="J77" s="70"/>
      <c r="K77" s="70"/>
      <c r="L77" s="28"/>
      <c r="M77" s="70"/>
      <c r="N77" s="70"/>
      <c r="O77" s="28"/>
      <c r="P77" s="70"/>
      <c r="Q77" s="70"/>
      <c r="R77" s="28"/>
    </row>
    <row r="78" spans="1:18" ht="15.75" thickBot="1" x14ac:dyDescent="0.3">
      <c r="A78" s="13"/>
      <c r="B78" s="116" t="s">
        <v>45</v>
      </c>
      <c r="C78" s="25"/>
      <c r="D78" s="67" t="s">
        <v>218</v>
      </c>
      <c r="E78" s="68">
        <v>740719</v>
      </c>
      <c r="F78" s="25"/>
      <c r="G78" s="67" t="s">
        <v>218</v>
      </c>
      <c r="H78" s="68">
        <v>7216</v>
      </c>
      <c r="I78" s="25"/>
      <c r="J78" s="67" t="s">
        <v>218</v>
      </c>
      <c r="K78" s="68">
        <v>8521</v>
      </c>
      <c r="L78" s="25"/>
      <c r="M78" s="67" t="s">
        <v>218</v>
      </c>
      <c r="N78" s="121" t="s">
        <v>751</v>
      </c>
      <c r="O78" s="18" t="s">
        <v>231</v>
      </c>
      <c r="P78" s="67" t="s">
        <v>218</v>
      </c>
      <c r="Q78" s="68">
        <v>746093</v>
      </c>
      <c r="R78" s="25"/>
    </row>
    <row r="79" spans="1:18" ht="15.75" thickTop="1" x14ac:dyDescent="0.25">
      <c r="A79" s="13"/>
      <c r="B79" s="120"/>
      <c r="C79" s="28"/>
      <c r="D79" s="136"/>
      <c r="E79" s="136"/>
      <c r="F79" s="28"/>
      <c r="G79" s="136"/>
      <c r="H79" s="136"/>
      <c r="I79" s="28"/>
      <c r="J79" s="136"/>
      <c r="K79" s="136"/>
      <c r="L79" s="28"/>
      <c r="M79" s="136"/>
      <c r="N79" s="136"/>
      <c r="O79" s="28"/>
      <c r="P79" s="136"/>
      <c r="Q79" s="136"/>
      <c r="R79" s="28"/>
    </row>
    <row r="80" spans="1:18" x14ac:dyDescent="0.25">
      <c r="A80" s="13"/>
      <c r="B80" s="118" t="s">
        <v>733</v>
      </c>
      <c r="C80" s="25"/>
      <c r="D80" s="42"/>
      <c r="E80" s="42"/>
      <c r="F80" s="25"/>
      <c r="G80" s="42"/>
      <c r="H80" s="42"/>
      <c r="I80" s="25"/>
      <c r="J80" s="42"/>
      <c r="K80" s="42"/>
      <c r="L80" s="25"/>
      <c r="M80" s="42"/>
      <c r="N80" s="42"/>
      <c r="O80" s="25"/>
      <c r="P80" s="42"/>
      <c r="Q80" s="42"/>
      <c r="R80" s="25"/>
    </row>
    <row r="81" spans="1:18" x14ac:dyDescent="0.25">
      <c r="A81" s="13"/>
      <c r="B81" s="27" t="s">
        <v>46</v>
      </c>
      <c r="C81" s="28"/>
      <c r="D81" s="58"/>
      <c r="E81" s="58"/>
      <c r="F81" s="28"/>
      <c r="G81" s="58"/>
      <c r="H81" s="58"/>
      <c r="I81" s="28"/>
      <c r="J81" s="58"/>
      <c r="K81" s="58"/>
      <c r="L81" s="28"/>
      <c r="M81" s="58"/>
      <c r="N81" s="58"/>
      <c r="O81" s="28"/>
      <c r="P81" s="58"/>
      <c r="Q81" s="58"/>
      <c r="R81" s="28"/>
    </row>
    <row r="82" spans="1:18" ht="26.25" x14ac:dyDescent="0.25">
      <c r="A82" s="13"/>
      <c r="B82" s="71" t="s">
        <v>734</v>
      </c>
      <c r="C82" s="25"/>
      <c r="D82" s="18" t="s">
        <v>218</v>
      </c>
      <c r="E82" s="32">
        <v>41286</v>
      </c>
      <c r="F82" s="25"/>
      <c r="G82" s="18" t="s">
        <v>218</v>
      </c>
      <c r="H82" s="32">
        <v>3240</v>
      </c>
      <c r="I82" s="25"/>
      <c r="J82" s="18" t="s">
        <v>218</v>
      </c>
      <c r="K82" s="32">
        <v>3128</v>
      </c>
      <c r="L82" s="25"/>
      <c r="M82" s="18" t="s">
        <v>218</v>
      </c>
      <c r="N82" s="17" t="s">
        <v>752</v>
      </c>
      <c r="O82" s="18" t="s">
        <v>231</v>
      </c>
      <c r="P82" s="18" t="s">
        <v>218</v>
      </c>
      <c r="Q82" s="32">
        <v>42912</v>
      </c>
      <c r="R82" s="25"/>
    </row>
    <row r="83" spans="1:18" x14ac:dyDescent="0.25">
      <c r="A83" s="13"/>
      <c r="B83" s="34" t="s">
        <v>48</v>
      </c>
      <c r="C83" s="28"/>
      <c r="D83" s="45">
        <v>3605</v>
      </c>
      <c r="E83" s="45"/>
      <c r="F83" s="28"/>
      <c r="G83" s="56" t="s">
        <v>400</v>
      </c>
      <c r="H83" s="56"/>
      <c r="I83" s="28"/>
      <c r="J83" s="56" t="s">
        <v>400</v>
      </c>
      <c r="K83" s="56"/>
      <c r="L83" s="28"/>
      <c r="M83" s="56" t="s">
        <v>400</v>
      </c>
      <c r="N83" s="56"/>
      <c r="O83" s="28"/>
      <c r="P83" s="45">
        <v>3605</v>
      </c>
      <c r="Q83" s="45"/>
      <c r="R83" s="28"/>
    </row>
    <row r="84" spans="1:18" ht="15.75" thickBot="1" x14ac:dyDescent="0.3">
      <c r="A84" s="13"/>
      <c r="B84" s="71" t="s">
        <v>49</v>
      </c>
      <c r="C84" s="25"/>
      <c r="D84" s="76" t="s">
        <v>400</v>
      </c>
      <c r="E84" s="76"/>
      <c r="F84" s="25"/>
      <c r="G84" s="76" t="s">
        <v>400</v>
      </c>
      <c r="H84" s="76"/>
      <c r="I84" s="25"/>
      <c r="J84" s="76">
        <v>11</v>
      </c>
      <c r="K84" s="76"/>
      <c r="L84" s="25"/>
      <c r="M84" s="76" t="s">
        <v>400</v>
      </c>
      <c r="N84" s="76"/>
      <c r="O84" s="25"/>
      <c r="P84" s="76">
        <v>11</v>
      </c>
      <c r="Q84" s="76"/>
      <c r="R84" s="25"/>
    </row>
    <row r="85" spans="1:18" x14ac:dyDescent="0.25">
      <c r="A85" s="13"/>
      <c r="B85" s="52"/>
      <c r="C85" s="28"/>
      <c r="D85" s="70"/>
      <c r="E85" s="70"/>
      <c r="F85" s="28"/>
      <c r="G85" s="70"/>
      <c r="H85" s="70"/>
      <c r="I85" s="28"/>
      <c r="J85" s="70"/>
      <c r="K85" s="70"/>
      <c r="L85" s="28"/>
      <c r="M85" s="70"/>
      <c r="N85" s="70"/>
      <c r="O85" s="28"/>
      <c r="P85" s="70"/>
      <c r="Q85" s="70"/>
      <c r="R85" s="28"/>
    </row>
    <row r="86" spans="1:18" x14ac:dyDescent="0.25">
      <c r="A86" s="13"/>
      <c r="B86" s="31" t="s">
        <v>50</v>
      </c>
      <c r="C86" s="25"/>
      <c r="D86" s="44">
        <v>44891</v>
      </c>
      <c r="E86" s="44"/>
      <c r="F86" s="25"/>
      <c r="G86" s="44">
        <v>3240</v>
      </c>
      <c r="H86" s="44"/>
      <c r="I86" s="25"/>
      <c r="J86" s="44">
        <v>3139</v>
      </c>
      <c r="K86" s="44"/>
      <c r="L86" s="25"/>
      <c r="M86" s="55" t="s">
        <v>752</v>
      </c>
      <c r="N86" s="55"/>
      <c r="O86" s="18" t="s">
        <v>231</v>
      </c>
      <c r="P86" s="44">
        <v>46528</v>
      </c>
      <c r="Q86" s="44"/>
      <c r="R86" s="25"/>
    </row>
    <row r="87" spans="1:18" x14ac:dyDescent="0.25">
      <c r="A87" s="13"/>
      <c r="B87" s="52"/>
      <c r="C87" s="28"/>
      <c r="D87" s="58"/>
      <c r="E87" s="58"/>
      <c r="F87" s="28"/>
      <c r="G87" s="58"/>
      <c r="H87" s="58"/>
      <c r="I87" s="28"/>
      <c r="J87" s="58"/>
      <c r="K87" s="58"/>
      <c r="L87" s="28"/>
      <c r="M87" s="58"/>
      <c r="N87" s="58"/>
      <c r="O87" s="28"/>
      <c r="P87" s="58"/>
      <c r="Q87" s="58"/>
      <c r="R87" s="28"/>
    </row>
    <row r="88" spans="1:18" x14ac:dyDescent="0.25">
      <c r="A88" s="13"/>
      <c r="B88" s="31" t="s">
        <v>51</v>
      </c>
      <c r="C88" s="25"/>
      <c r="D88" s="44">
        <v>360000</v>
      </c>
      <c r="E88" s="44"/>
      <c r="F88" s="25"/>
      <c r="G88" s="55" t="s">
        <v>400</v>
      </c>
      <c r="H88" s="55"/>
      <c r="I88" s="25"/>
      <c r="J88" s="55" t="s">
        <v>400</v>
      </c>
      <c r="K88" s="55"/>
      <c r="L88" s="25"/>
      <c r="M88" s="55" t="s">
        <v>400</v>
      </c>
      <c r="N88" s="55"/>
      <c r="O88" s="25"/>
      <c r="P88" s="44">
        <v>360000</v>
      </c>
      <c r="Q88" s="44"/>
      <c r="R88" s="25"/>
    </row>
    <row r="89" spans="1:18" x14ac:dyDescent="0.25">
      <c r="A89" s="13"/>
      <c r="B89" s="27" t="s">
        <v>753</v>
      </c>
      <c r="C89" s="28"/>
      <c r="D89" s="45">
        <v>27317</v>
      </c>
      <c r="E89" s="45"/>
      <c r="F89" s="28"/>
      <c r="G89" s="45">
        <v>4003</v>
      </c>
      <c r="H89" s="45"/>
      <c r="I89" s="28"/>
      <c r="J89" s="56">
        <v>960</v>
      </c>
      <c r="K89" s="56"/>
      <c r="L89" s="28"/>
      <c r="M89" s="56" t="s">
        <v>749</v>
      </c>
      <c r="N89" s="56"/>
      <c r="O89" s="29" t="s">
        <v>231</v>
      </c>
      <c r="P89" s="45">
        <v>27317</v>
      </c>
      <c r="Q89" s="45"/>
      <c r="R89" s="28"/>
    </row>
    <row r="90" spans="1:18" x14ac:dyDescent="0.25">
      <c r="A90" s="13"/>
      <c r="B90" s="31" t="s">
        <v>53</v>
      </c>
      <c r="C90" s="25"/>
      <c r="D90" s="44">
        <v>3272</v>
      </c>
      <c r="E90" s="44"/>
      <c r="F90" s="25"/>
      <c r="G90" s="55" t="s">
        <v>400</v>
      </c>
      <c r="H90" s="55"/>
      <c r="I90" s="25"/>
      <c r="J90" s="55" t="s">
        <v>400</v>
      </c>
      <c r="K90" s="55"/>
      <c r="L90" s="25"/>
      <c r="M90" s="55" t="s">
        <v>400</v>
      </c>
      <c r="N90" s="55"/>
      <c r="O90" s="25"/>
      <c r="P90" s="44">
        <v>3272</v>
      </c>
      <c r="Q90" s="44"/>
      <c r="R90" s="25"/>
    </row>
    <row r="91" spans="1:18" ht="15.75" thickBot="1" x14ac:dyDescent="0.3">
      <c r="A91" s="13"/>
      <c r="B91" s="27" t="s">
        <v>598</v>
      </c>
      <c r="C91" s="28"/>
      <c r="D91" s="46">
        <v>7243</v>
      </c>
      <c r="E91" s="46"/>
      <c r="F91" s="28"/>
      <c r="G91" s="59">
        <v>15</v>
      </c>
      <c r="H91" s="59"/>
      <c r="I91" s="28"/>
      <c r="J91" s="59">
        <v>108</v>
      </c>
      <c r="K91" s="59"/>
      <c r="L91" s="28"/>
      <c r="M91" s="59" t="s">
        <v>400</v>
      </c>
      <c r="N91" s="59"/>
      <c r="O91" s="28"/>
      <c r="P91" s="46">
        <v>7366</v>
      </c>
      <c r="Q91" s="46"/>
      <c r="R91" s="28"/>
    </row>
    <row r="92" spans="1:18" x14ac:dyDescent="0.25">
      <c r="A92" s="13"/>
      <c r="B92" s="15" t="s">
        <v>55</v>
      </c>
      <c r="C92" s="25"/>
      <c r="D92" s="57">
        <v>442723</v>
      </c>
      <c r="E92" s="57"/>
      <c r="F92" s="25"/>
      <c r="G92" s="57">
        <v>7258</v>
      </c>
      <c r="H92" s="57"/>
      <c r="I92" s="25"/>
      <c r="J92" s="57">
        <v>4207</v>
      </c>
      <c r="K92" s="57"/>
      <c r="L92" s="25"/>
      <c r="M92" s="111" t="s">
        <v>754</v>
      </c>
      <c r="N92" s="111"/>
      <c r="O92" s="18" t="s">
        <v>231</v>
      </c>
      <c r="P92" s="57">
        <v>444483</v>
      </c>
      <c r="Q92" s="57"/>
      <c r="R92" s="25"/>
    </row>
    <row r="93" spans="1:18" x14ac:dyDescent="0.25">
      <c r="A93" s="13"/>
      <c r="B93" s="52"/>
      <c r="C93" s="28"/>
      <c r="D93" s="58"/>
      <c r="E93" s="58"/>
      <c r="F93" s="28"/>
      <c r="G93" s="58"/>
      <c r="H93" s="58"/>
      <c r="I93" s="28"/>
      <c r="J93" s="58"/>
      <c r="K93" s="58"/>
      <c r="L93" s="28"/>
      <c r="M93" s="58"/>
      <c r="N93" s="58"/>
      <c r="O93" s="28"/>
      <c r="P93" s="58"/>
      <c r="Q93" s="58"/>
      <c r="R93" s="28"/>
    </row>
    <row r="94" spans="1:18" x14ac:dyDescent="0.25">
      <c r="A94" s="13"/>
      <c r="B94" s="31" t="s">
        <v>738</v>
      </c>
      <c r="C94" s="25"/>
      <c r="D94" s="42"/>
      <c r="E94" s="42"/>
      <c r="F94" s="25"/>
      <c r="G94" s="42"/>
      <c r="H94" s="42"/>
      <c r="I94" s="25"/>
      <c r="J94" s="42"/>
      <c r="K94" s="42"/>
      <c r="L94" s="25"/>
      <c r="M94" s="42"/>
      <c r="N94" s="42"/>
      <c r="O94" s="25"/>
      <c r="P94" s="42"/>
      <c r="Q94" s="42"/>
      <c r="R94" s="25"/>
    </row>
    <row r="95" spans="1:18" x14ac:dyDescent="0.25">
      <c r="A95" s="13"/>
      <c r="B95" s="34" t="s">
        <v>59</v>
      </c>
      <c r="C95" s="28"/>
      <c r="D95" s="45">
        <v>275662</v>
      </c>
      <c r="E95" s="45"/>
      <c r="F95" s="28"/>
      <c r="G95" s="56">
        <v>100</v>
      </c>
      <c r="H95" s="56"/>
      <c r="I95" s="28"/>
      <c r="J95" s="56" t="s">
        <v>400</v>
      </c>
      <c r="K95" s="56"/>
      <c r="L95" s="28"/>
      <c r="M95" s="56" t="s">
        <v>755</v>
      </c>
      <c r="N95" s="56"/>
      <c r="O95" s="29" t="s">
        <v>231</v>
      </c>
      <c r="P95" s="45">
        <v>275662</v>
      </c>
      <c r="Q95" s="45"/>
      <c r="R95" s="28"/>
    </row>
    <row r="96" spans="1:18" x14ac:dyDescent="0.25">
      <c r="A96" s="13"/>
      <c r="B96" s="71" t="s">
        <v>61</v>
      </c>
      <c r="C96" s="25"/>
      <c r="D96" s="44">
        <v>22334</v>
      </c>
      <c r="E96" s="44"/>
      <c r="F96" s="25"/>
      <c r="G96" s="55" t="s">
        <v>756</v>
      </c>
      <c r="H96" s="55"/>
      <c r="I96" s="18" t="s">
        <v>231</v>
      </c>
      <c r="J96" s="44">
        <v>4314</v>
      </c>
      <c r="K96" s="44"/>
      <c r="L96" s="25"/>
      <c r="M96" s="55" t="s">
        <v>757</v>
      </c>
      <c r="N96" s="55"/>
      <c r="O96" s="18" t="s">
        <v>231</v>
      </c>
      <c r="P96" s="44">
        <v>22334</v>
      </c>
      <c r="Q96" s="44"/>
      <c r="R96" s="25"/>
    </row>
    <row r="97" spans="1:18" ht="15.75" thickBot="1" x14ac:dyDescent="0.3">
      <c r="A97" s="13"/>
      <c r="B97" s="34" t="s">
        <v>63</v>
      </c>
      <c r="C97" s="28"/>
      <c r="D97" s="59" t="s">
        <v>400</v>
      </c>
      <c r="E97" s="59"/>
      <c r="F97" s="28"/>
      <c r="G97" s="59" t="s">
        <v>400</v>
      </c>
      <c r="H97" s="59"/>
      <c r="I97" s="28"/>
      <c r="J97" s="59" t="s">
        <v>400</v>
      </c>
      <c r="K97" s="59"/>
      <c r="L97" s="28"/>
      <c r="M97" s="46">
        <v>3614</v>
      </c>
      <c r="N97" s="46"/>
      <c r="O97" s="28"/>
      <c r="P97" s="46">
        <v>3614</v>
      </c>
      <c r="Q97" s="46"/>
      <c r="R97" s="28"/>
    </row>
    <row r="98" spans="1:18" x14ac:dyDescent="0.25">
      <c r="A98" s="13"/>
      <c r="B98" s="115"/>
      <c r="C98" s="25"/>
      <c r="D98" s="43"/>
      <c r="E98" s="43"/>
      <c r="F98" s="25"/>
      <c r="G98" s="43"/>
      <c r="H98" s="43"/>
      <c r="I98" s="25"/>
      <c r="J98" s="43"/>
      <c r="K98" s="43"/>
      <c r="L98" s="25"/>
      <c r="M98" s="43"/>
      <c r="N98" s="43"/>
      <c r="O98" s="25"/>
      <c r="P98" s="43"/>
      <c r="Q98" s="43"/>
      <c r="R98" s="25"/>
    </row>
    <row r="99" spans="1:18" ht="15.75" thickBot="1" x14ac:dyDescent="0.3">
      <c r="A99" s="13"/>
      <c r="B99" s="139" t="s">
        <v>742</v>
      </c>
      <c r="C99" s="28"/>
      <c r="D99" s="46">
        <v>297996</v>
      </c>
      <c r="E99" s="46"/>
      <c r="F99" s="28"/>
      <c r="G99" s="59" t="s">
        <v>758</v>
      </c>
      <c r="H99" s="59"/>
      <c r="I99" s="29" t="s">
        <v>231</v>
      </c>
      <c r="J99" s="46">
        <v>4314</v>
      </c>
      <c r="K99" s="46"/>
      <c r="L99" s="28"/>
      <c r="M99" s="59" t="s">
        <v>759</v>
      </c>
      <c r="N99" s="59"/>
      <c r="O99" s="29" t="s">
        <v>231</v>
      </c>
      <c r="P99" s="46">
        <v>301610</v>
      </c>
      <c r="Q99" s="46"/>
      <c r="R99" s="28"/>
    </row>
    <row r="100" spans="1:18" x14ac:dyDescent="0.25">
      <c r="A100" s="13"/>
      <c r="B100" s="115"/>
      <c r="C100" s="25"/>
      <c r="D100" s="43"/>
      <c r="E100" s="43"/>
      <c r="F100" s="25"/>
      <c r="G100" s="43"/>
      <c r="H100" s="43"/>
      <c r="I100" s="25"/>
      <c r="J100" s="43"/>
      <c r="K100" s="43"/>
      <c r="L100" s="25"/>
      <c r="M100" s="43"/>
      <c r="N100" s="43"/>
      <c r="O100" s="25"/>
      <c r="P100" s="43"/>
      <c r="Q100" s="43"/>
      <c r="R100" s="25"/>
    </row>
    <row r="101" spans="1:18" ht="15.75" thickBot="1" x14ac:dyDescent="0.3">
      <c r="A101" s="13"/>
      <c r="B101" s="141" t="s">
        <v>45</v>
      </c>
      <c r="C101" s="28"/>
      <c r="D101" s="35" t="s">
        <v>218</v>
      </c>
      <c r="E101" s="36">
        <v>740719</v>
      </c>
      <c r="F101" s="28"/>
      <c r="G101" s="35" t="s">
        <v>218</v>
      </c>
      <c r="H101" s="36">
        <v>7216</v>
      </c>
      <c r="I101" s="28"/>
      <c r="J101" s="35" t="s">
        <v>218</v>
      </c>
      <c r="K101" s="36">
        <v>8521</v>
      </c>
      <c r="L101" s="28"/>
      <c r="M101" s="35" t="s">
        <v>218</v>
      </c>
      <c r="N101" s="88" t="s">
        <v>751</v>
      </c>
      <c r="O101" s="29" t="s">
        <v>231</v>
      </c>
      <c r="P101" s="35" t="s">
        <v>218</v>
      </c>
      <c r="Q101" s="36">
        <v>746093</v>
      </c>
      <c r="R101" s="28"/>
    </row>
    <row r="102" spans="1:18" ht="15.75" thickTop="1" x14ac:dyDescent="0.25">
      <c r="A102" s="13" t="s">
        <v>990</v>
      </c>
      <c r="B102" s="12" t="s">
        <v>26</v>
      </c>
      <c r="C102" s="12"/>
      <c r="D102" s="12"/>
      <c r="E102" s="12"/>
      <c r="F102" s="12"/>
      <c r="G102" s="12"/>
      <c r="H102" s="12"/>
      <c r="I102" s="12"/>
      <c r="J102" s="12"/>
      <c r="K102" s="12"/>
      <c r="L102" s="12"/>
      <c r="M102" s="12"/>
      <c r="N102" s="12"/>
      <c r="O102" s="12"/>
      <c r="P102" s="12"/>
      <c r="Q102" s="12"/>
      <c r="R102" s="12"/>
    </row>
    <row r="103" spans="1:18" x14ac:dyDescent="0.25">
      <c r="A103" s="13"/>
      <c r="B103" s="144" t="s">
        <v>760</v>
      </c>
      <c r="C103" s="144"/>
      <c r="D103" s="144"/>
      <c r="E103" s="144"/>
      <c r="F103" s="144"/>
      <c r="G103" s="144"/>
      <c r="H103" s="144"/>
      <c r="I103" s="144"/>
      <c r="J103" s="144"/>
      <c r="K103" s="144"/>
      <c r="L103" s="144"/>
      <c r="M103" s="144"/>
      <c r="N103" s="144"/>
      <c r="O103" s="144"/>
      <c r="P103" s="144"/>
      <c r="Q103" s="144"/>
      <c r="R103" s="144"/>
    </row>
    <row r="104" spans="1:18" x14ac:dyDescent="0.25">
      <c r="A104" s="13"/>
      <c r="B104" s="144" t="s">
        <v>761</v>
      </c>
      <c r="C104" s="144"/>
      <c r="D104" s="144"/>
      <c r="E104" s="144"/>
      <c r="F104" s="144"/>
      <c r="G104" s="144"/>
      <c r="H104" s="144"/>
      <c r="I104" s="144"/>
      <c r="J104" s="144"/>
      <c r="K104" s="144"/>
      <c r="L104" s="144"/>
      <c r="M104" s="144"/>
      <c r="N104" s="144"/>
      <c r="O104" s="144"/>
      <c r="P104" s="144"/>
      <c r="Q104" s="144"/>
      <c r="R104" s="144"/>
    </row>
    <row r="105" spans="1:18" x14ac:dyDescent="0.25">
      <c r="A105" s="13"/>
      <c r="B105" s="144" t="s">
        <v>720</v>
      </c>
      <c r="C105" s="144"/>
      <c r="D105" s="144"/>
      <c r="E105" s="144"/>
      <c r="F105" s="144"/>
      <c r="G105" s="144"/>
      <c r="H105" s="144"/>
      <c r="I105" s="144"/>
      <c r="J105" s="144"/>
      <c r="K105" s="144"/>
      <c r="L105" s="144"/>
      <c r="M105" s="144"/>
      <c r="N105" s="144"/>
      <c r="O105" s="144"/>
      <c r="P105" s="144"/>
      <c r="Q105" s="144"/>
      <c r="R105" s="144"/>
    </row>
    <row r="106" spans="1:18" x14ac:dyDescent="0.25">
      <c r="A106" s="13"/>
      <c r="B106" s="64"/>
      <c r="C106" s="64"/>
      <c r="D106" s="64"/>
      <c r="E106" s="64"/>
      <c r="F106" s="64"/>
      <c r="G106" s="64"/>
      <c r="H106" s="64"/>
      <c r="I106" s="64"/>
      <c r="J106" s="64"/>
      <c r="K106" s="64"/>
      <c r="L106" s="64"/>
      <c r="M106" s="64"/>
      <c r="N106" s="64"/>
      <c r="O106" s="64"/>
      <c r="P106" s="64"/>
      <c r="Q106" s="64"/>
      <c r="R106" s="64"/>
    </row>
    <row r="107" spans="1:18" ht="15.75" thickBot="1" x14ac:dyDescent="0.3">
      <c r="A107" s="13"/>
      <c r="B107" s="25"/>
      <c r="C107" s="21"/>
      <c r="D107" s="41" t="s">
        <v>511</v>
      </c>
      <c r="E107" s="41"/>
      <c r="F107" s="41"/>
      <c r="G107" s="41"/>
      <c r="H107" s="41"/>
      <c r="I107" s="41"/>
      <c r="J107" s="41"/>
      <c r="K107" s="41"/>
      <c r="L107" s="41"/>
      <c r="M107" s="41"/>
      <c r="N107" s="41"/>
      <c r="O107" s="41"/>
      <c r="P107" s="41"/>
      <c r="Q107" s="41"/>
      <c r="R107" s="21"/>
    </row>
    <row r="108" spans="1:18" x14ac:dyDescent="0.25">
      <c r="A108" s="13"/>
      <c r="B108" s="74"/>
      <c r="C108" s="39"/>
      <c r="D108" s="80" t="s">
        <v>721</v>
      </c>
      <c r="E108" s="80"/>
      <c r="F108" s="79"/>
      <c r="G108" s="80" t="s">
        <v>722</v>
      </c>
      <c r="H108" s="80"/>
      <c r="I108" s="79"/>
      <c r="J108" s="80" t="s">
        <v>762</v>
      </c>
      <c r="K108" s="80"/>
      <c r="L108" s="79"/>
      <c r="M108" s="80" t="s">
        <v>648</v>
      </c>
      <c r="N108" s="80"/>
      <c r="O108" s="79"/>
      <c r="P108" s="80" t="s">
        <v>727</v>
      </c>
      <c r="Q108" s="80"/>
      <c r="R108" s="39"/>
    </row>
    <row r="109" spans="1:18" x14ac:dyDescent="0.25">
      <c r="A109" s="13"/>
      <c r="B109" s="74"/>
      <c r="C109" s="39"/>
      <c r="D109" s="40" t="s">
        <v>725</v>
      </c>
      <c r="E109" s="40"/>
      <c r="F109" s="39"/>
      <c r="G109" s="40" t="s">
        <v>726</v>
      </c>
      <c r="H109" s="40"/>
      <c r="I109" s="39"/>
      <c r="J109" s="40" t="s">
        <v>722</v>
      </c>
      <c r="K109" s="40"/>
      <c r="L109" s="39"/>
      <c r="M109" s="40" t="s">
        <v>724</v>
      </c>
      <c r="N109" s="40"/>
      <c r="O109" s="39"/>
      <c r="P109" s="40"/>
      <c r="Q109" s="40"/>
      <c r="R109" s="39"/>
    </row>
    <row r="110" spans="1:18" ht="15.75" thickBot="1" x14ac:dyDescent="0.3">
      <c r="A110" s="13"/>
      <c r="B110" s="74"/>
      <c r="C110" s="39"/>
      <c r="D110" s="131"/>
      <c r="E110" s="131"/>
      <c r="F110" s="39"/>
      <c r="G110" s="131"/>
      <c r="H110" s="131"/>
      <c r="I110" s="39"/>
      <c r="J110" s="41" t="s">
        <v>726</v>
      </c>
      <c r="K110" s="41"/>
      <c r="L110" s="39"/>
      <c r="M110" s="41" t="s">
        <v>647</v>
      </c>
      <c r="N110" s="41"/>
      <c r="O110" s="39"/>
      <c r="P110" s="41"/>
      <c r="Q110" s="41"/>
      <c r="R110" s="39"/>
    </row>
    <row r="111" spans="1:18" x14ac:dyDescent="0.25">
      <c r="A111" s="13"/>
      <c r="B111" s="27" t="s">
        <v>763</v>
      </c>
      <c r="C111" s="28"/>
      <c r="D111" s="70"/>
      <c r="E111" s="70"/>
      <c r="F111" s="28"/>
      <c r="G111" s="70"/>
      <c r="H111" s="70"/>
      <c r="I111" s="28"/>
      <c r="J111" s="70"/>
      <c r="K111" s="70"/>
      <c r="L111" s="28"/>
      <c r="M111" s="70"/>
      <c r="N111" s="70"/>
      <c r="O111" s="28"/>
      <c r="P111" s="70"/>
      <c r="Q111" s="70"/>
      <c r="R111" s="28"/>
    </row>
    <row r="112" spans="1:18" x14ac:dyDescent="0.25">
      <c r="A112" s="13"/>
      <c r="B112" s="31" t="s">
        <v>78</v>
      </c>
      <c r="C112" s="25"/>
      <c r="D112" s="42"/>
      <c r="E112" s="42"/>
      <c r="F112" s="25"/>
      <c r="G112" s="42"/>
      <c r="H112" s="42"/>
      <c r="I112" s="25"/>
      <c r="J112" s="42"/>
      <c r="K112" s="42"/>
      <c r="L112" s="25"/>
      <c r="M112" s="42"/>
      <c r="N112" s="42"/>
      <c r="O112" s="25"/>
      <c r="P112" s="42"/>
      <c r="Q112" s="42"/>
      <c r="R112" s="25"/>
    </row>
    <row r="113" spans="1:18" x14ac:dyDescent="0.25">
      <c r="A113" s="13"/>
      <c r="B113" s="34" t="s">
        <v>79</v>
      </c>
      <c r="C113" s="28"/>
      <c r="D113" s="29" t="s">
        <v>218</v>
      </c>
      <c r="E113" s="30">
        <v>122258</v>
      </c>
      <c r="F113" s="28"/>
      <c r="G113" s="29" t="s">
        <v>218</v>
      </c>
      <c r="H113" s="47" t="s">
        <v>400</v>
      </c>
      <c r="I113" s="28"/>
      <c r="J113" s="29" t="s">
        <v>218</v>
      </c>
      <c r="K113" s="47" t="s">
        <v>400</v>
      </c>
      <c r="L113" s="28"/>
      <c r="M113" s="29" t="s">
        <v>218</v>
      </c>
      <c r="N113" s="47" t="s">
        <v>649</v>
      </c>
      <c r="O113" s="29" t="s">
        <v>231</v>
      </c>
      <c r="P113" s="29" t="s">
        <v>218</v>
      </c>
      <c r="Q113" s="30">
        <v>120064</v>
      </c>
      <c r="R113" s="28"/>
    </row>
    <row r="114" spans="1:18" x14ac:dyDescent="0.25">
      <c r="A114" s="13"/>
      <c r="B114" s="71" t="s">
        <v>80</v>
      </c>
      <c r="C114" s="25"/>
      <c r="D114" s="55" t="s">
        <v>400</v>
      </c>
      <c r="E114" s="55"/>
      <c r="F114" s="25"/>
      <c r="G114" s="44">
        <v>12792</v>
      </c>
      <c r="H114" s="44"/>
      <c r="I114" s="25"/>
      <c r="J114" s="55" t="s">
        <v>400</v>
      </c>
      <c r="K114" s="55"/>
      <c r="L114" s="25"/>
      <c r="M114" s="55" t="s">
        <v>400</v>
      </c>
      <c r="N114" s="55"/>
      <c r="O114" s="25"/>
      <c r="P114" s="44">
        <v>12792</v>
      </c>
      <c r="Q114" s="44"/>
      <c r="R114" s="25"/>
    </row>
    <row r="115" spans="1:18" ht="15.75" thickBot="1" x14ac:dyDescent="0.3">
      <c r="A115" s="13"/>
      <c r="B115" s="142" t="s">
        <v>764</v>
      </c>
      <c r="C115" s="28"/>
      <c r="D115" s="59" t="s">
        <v>400</v>
      </c>
      <c r="E115" s="59"/>
      <c r="F115" s="28"/>
      <c r="G115" s="59" t="s">
        <v>400</v>
      </c>
      <c r="H115" s="59"/>
      <c r="I115" s="28"/>
      <c r="J115" s="46">
        <v>15660</v>
      </c>
      <c r="K115" s="46"/>
      <c r="L115" s="28"/>
      <c r="M115" s="59" t="s">
        <v>765</v>
      </c>
      <c r="N115" s="59"/>
      <c r="O115" s="29" t="s">
        <v>231</v>
      </c>
      <c r="P115" s="59" t="s">
        <v>400</v>
      </c>
      <c r="Q115" s="59"/>
      <c r="R115" s="28"/>
    </row>
    <row r="116" spans="1:18" x14ac:dyDescent="0.25">
      <c r="A116" s="13"/>
      <c r="B116" s="24"/>
      <c r="C116" s="25"/>
      <c r="D116" s="57">
        <v>122258</v>
      </c>
      <c r="E116" s="57"/>
      <c r="F116" s="25"/>
      <c r="G116" s="57">
        <v>12792</v>
      </c>
      <c r="H116" s="57"/>
      <c r="I116" s="25"/>
      <c r="J116" s="57">
        <v>15660</v>
      </c>
      <c r="K116" s="57"/>
      <c r="L116" s="25"/>
      <c r="M116" s="111" t="s">
        <v>654</v>
      </c>
      <c r="N116" s="111"/>
      <c r="O116" s="18" t="s">
        <v>231</v>
      </c>
      <c r="P116" s="57">
        <v>132856</v>
      </c>
      <c r="Q116" s="57"/>
      <c r="R116" s="25"/>
    </row>
    <row r="117" spans="1:18" x14ac:dyDescent="0.25">
      <c r="A117" s="13"/>
      <c r="B117" s="52"/>
      <c r="C117" s="28"/>
      <c r="D117" s="58"/>
      <c r="E117" s="58"/>
      <c r="F117" s="28"/>
      <c r="G117" s="58"/>
      <c r="H117" s="58"/>
      <c r="I117" s="28"/>
      <c r="J117" s="58"/>
      <c r="K117" s="58"/>
      <c r="L117" s="28"/>
      <c r="M117" s="58"/>
      <c r="N117" s="58"/>
      <c r="O117" s="28"/>
      <c r="P117" s="58"/>
      <c r="Q117" s="58"/>
      <c r="R117" s="28"/>
    </row>
    <row r="118" spans="1:18" x14ac:dyDescent="0.25">
      <c r="A118" s="13"/>
      <c r="B118" s="31" t="s">
        <v>82</v>
      </c>
      <c r="C118" s="25"/>
      <c r="D118" s="44">
        <v>11494</v>
      </c>
      <c r="E118" s="44"/>
      <c r="F118" s="25"/>
      <c r="G118" s="55" t="s">
        <v>400</v>
      </c>
      <c r="H118" s="55"/>
      <c r="I118" s="25"/>
      <c r="J118" s="44">
        <v>4593</v>
      </c>
      <c r="K118" s="44"/>
      <c r="L118" s="25"/>
      <c r="M118" s="55" t="s">
        <v>766</v>
      </c>
      <c r="N118" s="55"/>
      <c r="O118" s="18" t="s">
        <v>231</v>
      </c>
      <c r="P118" s="44">
        <v>11279</v>
      </c>
      <c r="Q118" s="44"/>
      <c r="R118" s="25"/>
    </row>
    <row r="119" spans="1:18" x14ac:dyDescent="0.25">
      <c r="A119" s="13"/>
      <c r="B119" s="27" t="s">
        <v>84</v>
      </c>
      <c r="C119" s="28"/>
      <c r="D119" s="56" t="s">
        <v>400</v>
      </c>
      <c r="E119" s="56"/>
      <c r="F119" s="28"/>
      <c r="G119" s="45">
        <v>10105</v>
      </c>
      <c r="H119" s="45"/>
      <c r="I119" s="28"/>
      <c r="J119" s="56" t="s">
        <v>400</v>
      </c>
      <c r="K119" s="56"/>
      <c r="L119" s="28"/>
      <c r="M119" s="56" t="s">
        <v>649</v>
      </c>
      <c r="N119" s="56"/>
      <c r="O119" s="29" t="s">
        <v>231</v>
      </c>
      <c r="P119" s="45">
        <v>7911</v>
      </c>
      <c r="Q119" s="45"/>
      <c r="R119" s="28"/>
    </row>
    <row r="120" spans="1:18" x14ac:dyDescent="0.25">
      <c r="A120" s="13"/>
      <c r="B120" s="31" t="s">
        <v>85</v>
      </c>
      <c r="C120" s="25"/>
      <c r="D120" s="44">
        <v>31845</v>
      </c>
      <c r="E120" s="44"/>
      <c r="F120" s="25"/>
      <c r="G120" s="44">
        <v>1861</v>
      </c>
      <c r="H120" s="44"/>
      <c r="I120" s="25"/>
      <c r="J120" s="44">
        <v>62036</v>
      </c>
      <c r="K120" s="44"/>
      <c r="L120" s="25"/>
      <c r="M120" s="55" t="s">
        <v>767</v>
      </c>
      <c r="N120" s="55"/>
      <c r="O120" s="18" t="s">
        <v>231</v>
      </c>
      <c r="P120" s="44">
        <v>84890</v>
      </c>
      <c r="Q120" s="44"/>
      <c r="R120" s="25"/>
    </row>
    <row r="121" spans="1:18" ht="15.75" thickBot="1" x14ac:dyDescent="0.3">
      <c r="A121" s="13"/>
      <c r="B121" s="27" t="s">
        <v>86</v>
      </c>
      <c r="C121" s="28"/>
      <c r="D121" s="46">
        <v>58459</v>
      </c>
      <c r="E121" s="46"/>
      <c r="F121" s="28"/>
      <c r="G121" s="59">
        <v>794</v>
      </c>
      <c r="H121" s="59"/>
      <c r="I121" s="28"/>
      <c r="J121" s="59" t="s">
        <v>400</v>
      </c>
      <c r="K121" s="59"/>
      <c r="L121" s="28"/>
      <c r="M121" s="59" t="s">
        <v>400</v>
      </c>
      <c r="N121" s="59"/>
      <c r="O121" s="28"/>
      <c r="P121" s="46">
        <v>59253</v>
      </c>
      <c r="Q121" s="46"/>
      <c r="R121" s="28"/>
    </row>
    <row r="122" spans="1:18" x14ac:dyDescent="0.25">
      <c r="A122" s="13"/>
      <c r="B122" s="24"/>
      <c r="C122" s="25"/>
      <c r="D122" s="57">
        <v>101798</v>
      </c>
      <c r="E122" s="57"/>
      <c r="F122" s="25"/>
      <c r="G122" s="57">
        <v>12760</v>
      </c>
      <c r="H122" s="57"/>
      <c r="I122" s="25"/>
      <c r="J122" s="57">
        <v>66629</v>
      </c>
      <c r="K122" s="57"/>
      <c r="L122" s="25"/>
      <c r="M122" s="111" t="s">
        <v>654</v>
      </c>
      <c r="N122" s="111"/>
      <c r="O122" s="18" t="s">
        <v>231</v>
      </c>
      <c r="P122" s="57">
        <v>163333</v>
      </c>
      <c r="Q122" s="57"/>
      <c r="R122" s="25"/>
    </row>
    <row r="123" spans="1:18" x14ac:dyDescent="0.25">
      <c r="A123" s="13"/>
      <c r="B123" s="52"/>
      <c r="C123" s="28"/>
      <c r="D123" s="58"/>
      <c r="E123" s="58"/>
      <c r="F123" s="28"/>
      <c r="G123" s="58"/>
      <c r="H123" s="58"/>
      <c r="I123" s="28"/>
      <c r="J123" s="58"/>
      <c r="K123" s="58"/>
      <c r="L123" s="28"/>
      <c r="M123" s="58"/>
      <c r="N123" s="58"/>
      <c r="O123" s="28"/>
      <c r="P123" s="58"/>
      <c r="Q123" s="58"/>
      <c r="R123" s="28"/>
    </row>
    <row r="124" spans="1:18" x14ac:dyDescent="0.25">
      <c r="A124" s="13"/>
      <c r="B124" s="31" t="s">
        <v>768</v>
      </c>
      <c r="C124" s="25"/>
      <c r="D124" s="44">
        <v>20460</v>
      </c>
      <c r="E124" s="44"/>
      <c r="F124" s="25"/>
      <c r="G124" s="55">
        <v>32</v>
      </c>
      <c r="H124" s="55"/>
      <c r="I124" s="25"/>
      <c r="J124" s="55" t="s">
        <v>769</v>
      </c>
      <c r="K124" s="55"/>
      <c r="L124" s="18" t="s">
        <v>231</v>
      </c>
      <c r="M124" s="55" t="s">
        <v>400</v>
      </c>
      <c r="N124" s="55"/>
      <c r="O124" s="25"/>
      <c r="P124" s="55" t="s">
        <v>656</v>
      </c>
      <c r="Q124" s="55"/>
      <c r="R124" s="18" t="s">
        <v>231</v>
      </c>
    </row>
    <row r="125" spans="1:18" x14ac:dyDescent="0.25">
      <c r="A125" s="13"/>
      <c r="B125" s="52"/>
      <c r="C125" s="28"/>
      <c r="D125" s="58"/>
      <c r="E125" s="58"/>
      <c r="F125" s="28"/>
      <c r="G125" s="58"/>
      <c r="H125" s="58"/>
      <c r="I125" s="28"/>
      <c r="J125" s="58"/>
      <c r="K125" s="58"/>
      <c r="L125" s="28"/>
      <c r="M125" s="58"/>
      <c r="N125" s="58"/>
      <c r="O125" s="28"/>
      <c r="P125" s="58"/>
      <c r="Q125" s="58"/>
      <c r="R125" s="28"/>
    </row>
    <row r="126" spans="1:18" ht="15.75" thickBot="1" x14ac:dyDescent="0.3">
      <c r="A126" s="13"/>
      <c r="B126" s="31" t="s">
        <v>770</v>
      </c>
      <c r="C126" s="25"/>
      <c r="D126" s="76" t="s">
        <v>771</v>
      </c>
      <c r="E126" s="76"/>
      <c r="F126" s="18" t="s">
        <v>231</v>
      </c>
      <c r="G126" s="76" t="s">
        <v>772</v>
      </c>
      <c r="H126" s="76"/>
      <c r="I126" s="18" t="s">
        <v>231</v>
      </c>
      <c r="J126" s="76">
        <v>118</v>
      </c>
      <c r="K126" s="76"/>
      <c r="L126" s="25"/>
      <c r="M126" s="69">
        <v>51030</v>
      </c>
      <c r="N126" s="69"/>
      <c r="O126" s="25"/>
      <c r="P126" s="76" t="s">
        <v>773</v>
      </c>
      <c r="Q126" s="76"/>
      <c r="R126" s="18" t="s">
        <v>231</v>
      </c>
    </row>
    <row r="127" spans="1:18" x14ac:dyDescent="0.25">
      <c r="A127" s="13"/>
      <c r="B127" s="52"/>
      <c r="C127" s="28"/>
      <c r="D127" s="70"/>
      <c r="E127" s="70"/>
      <c r="F127" s="28"/>
      <c r="G127" s="70"/>
      <c r="H127" s="70"/>
      <c r="I127" s="28"/>
      <c r="J127" s="70"/>
      <c r="K127" s="70"/>
      <c r="L127" s="28"/>
      <c r="M127" s="70"/>
      <c r="N127" s="70"/>
      <c r="O127" s="28"/>
      <c r="P127" s="70"/>
      <c r="Q127" s="70"/>
      <c r="R127" s="28"/>
    </row>
    <row r="128" spans="1:18" ht="26.25" x14ac:dyDescent="0.25">
      <c r="A128" s="13"/>
      <c r="B128" s="31" t="s">
        <v>659</v>
      </c>
      <c r="C128" s="25"/>
      <c r="D128" s="55" t="s">
        <v>774</v>
      </c>
      <c r="E128" s="55"/>
      <c r="F128" s="18" t="s">
        <v>231</v>
      </c>
      <c r="G128" s="55" t="s">
        <v>775</v>
      </c>
      <c r="H128" s="55"/>
      <c r="I128" s="18" t="s">
        <v>231</v>
      </c>
      <c r="J128" s="55" t="s">
        <v>776</v>
      </c>
      <c r="K128" s="55"/>
      <c r="L128" s="18" t="s">
        <v>231</v>
      </c>
      <c r="M128" s="44">
        <v>51030</v>
      </c>
      <c r="N128" s="44"/>
      <c r="O128" s="25"/>
      <c r="P128" s="55" t="s">
        <v>660</v>
      </c>
      <c r="Q128" s="55"/>
      <c r="R128" s="18" t="s">
        <v>231</v>
      </c>
    </row>
    <row r="129" spans="1:18" x14ac:dyDescent="0.25">
      <c r="A129" s="13"/>
      <c r="B129" s="52"/>
      <c r="C129" s="28"/>
      <c r="D129" s="58"/>
      <c r="E129" s="58"/>
      <c r="F129" s="28"/>
      <c r="G129" s="58"/>
      <c r="H129" s="58"/>
      <c r="I129" s="28"/>
      <c r="J129" s="58"/>
      <c r="K129" s="58"/>
      <c r="L129" s="28"/>
      <c r="M129" s="58"/>
      <c r="N129" s="58"/>
      <c r="O129" s="28"/>
      <c r="P129" s="58"/>
      <c r="Q129" s="58"/>
      <c r="R129" s="28"/>
    </row>
    <row r="130" spans="1:18" ht="15.75" thickBot="1" x14ac:dyDescent="0.3">
      <c r="A130" s="13"/>
      <c r="B130" s="31" t="s">
        <v>661</v>
      </c>
      <c r="C130" s="25"/>
      <c r="D130" s="76" t="s">
        <v>777</v>
      </c>
      <c r="E130" s="76"/>
      <c r="F130" s="18" t="s">
        <v>231</v>
      </c>
      <c r="G130" s="76" t="s">
        <v>778</v>
      </c>
      <c r="H130" s="76"/>
      <c r="I130" s="18" t="s">
        <v>231</v>
      </c>
      <c r="J130" s="76" t="s">
        <v>779</v>
      </c>
      <c r="K130" s="76"/>
      <c r="L130" s="18" t="s">
        <v>231</v>
      </c>
      <c r="M130" s="76" t="s">
        <v>400</v>
      </c>
      <c r="N130" s="76"/>
      <c r="O130" s="25"/>
      <c r="P130" s="76" t="s">
        <v>554</v>
      </c>
      <c r="Q130" s="76"/>
      <c r="R130" s="18" t="s">
        <v>231</v>
      </c>
    </row>
    <row r="131" spans="1:18" x14ac:dyDescent="0.25">
      <c r="A131" s="13"/>
      <c r="B131" s="52"/>
      <c r="C131" s="28"/>
      <c r="D131" s="70"/>
      <c r="E131" s="70"/>
      <c r="F131" s="28"/>
      <c r="G131" s="70"/>
      <c r="H131" s="70"/>
      <c r="I131" s="28"/>
      <c r="J131" s="70"/>
      <c r="K131" s="70"/>
      <c r="L131" s="28"/>
      <c r="M131" s="70"/>
      <c r="N131" s="70"/>
      <c r="O131" s="28"/>
      <c r="P131" s="70"/>
      <c r="Q131" s="70"/>
      <c r="R131" s="28"/>
    </row>
    <row r="132" spans="1:18" ht="27" thickBot="1" x14ac:dyDescent="0.3">
      <c r="A132" s="13"/>
      <c r="B132" s="31" t="s">
        <v>96</v>
      </c>
      <c r="C132" s="25"/>
      <c r="D132" s="69">
        <v>5090</v>
      </c>
      <c r="E132" s="69"/>
      <c r="F132" s="25"/>
      <c r="G132" s="76" t="s">
        <v>780</v>
      </c>
      <c r="H132" s="76"/>
      <c r="I132" s="18" t="s">
        <v>231</v>
      </c>
      <c r="J132" s="76" t="s">
        <v>781</v>
      </c>
      <c r="K132" s="76"/>
      <c r="L132" s="18" t="s">
        <v>231</v>
      </c>
      <c r="M132" s="69">
        <v>51030</v>
      </c>
      <c r="N132" s="69"/>
      <c r="O132" s="25"/>
      <c r="P132" s="69">
        <v>5090</v>
      </c>
      <c r="Q132" s="69"/>
      <c r="R132" s="25"/>
    </row>
    <row r="133" spans="1:18" x14ac:dyDescent="0.25">
      <c r="A133" s="13"/>
      <c r="B133" s="52"/>
      <c r="C133" s="28"/>
      <c r="D133" s="70"/>
      <c r="E133" s="70"/>
      <c r="F133" s="28"/>
      <c r="G133" s="70"/>
      <c r="H133" s="70"/>
      <c r="I133" s="28"/>
      <c r="J133" s="70"/>
      <c r="K133" s="70"/>
      <c r="L133" s="28"/>
      <c r="M133" s="70"/>
      <c r="N133" s="70"/>
      <c r="O133" s="28"/>
      <c r="P133" s="70"/>
      <c r="Q133" s="70"/>
      <c r="R133" s="28"/>
    </row>
    <row r="134" spans="1:18" x14ac:dyDescent="0.25">
      <c r="A134" s="13"/>
      <c r="B134" s="49" t="s">
        <v>782</v>
      </c>
      <c r="C134" s="25"/>
      <c r="D134" s="42"/>
      <c r="E134" s="42"/>
      <c r="F134" s="25"/>
      <c r="G134" s="42"/>
      <c r="H134" s="42"/>
      <c r="I134" s="25"/>
      <c r="J134" s="42"/>
      <c r="K134" s="42"/>
      <c r="L134" s="25"/>
      <c r="M134" s="42"/>
      <c r="N134" s="42"/>
      <c r="O134" s="25"/>
      <c r="P134" s="42"/>
      <c r="Q134" s="42"/>
      <c r="R134" s="25"/>
    </row>
    <row r="135" spans="1:18" ht="27" thickBot="1" x14ac:dyDescent="0.3">
      <c r="A135" s="13"/>
      <c r="B135" s="50" t="s">
        <v>783</v>
      </c>
      <c r="C135" s="28"/>
      <c r="D135" s="59" t="s">
        <v>663</v>
      </c>
      <c r="E135" s="59"/>
      <c r="F135" s="29" t="s">
        <v>231</v>
      </c>
      <c r="G135" s="59" t="s">
        <v>400</v>
      </c>
      <c r="H135" s="59"/>
      <c r="I135" s="28"/>
      <c r="J135" s="59" t="s">
        <v>400</v>
      </c>
      <c r="K135" s="59"/>
      <c r="L135" s="28"/>
      <c r="M135" s="59" t="s">
        <v>400</v>
      </c>
      <c r="N135" s="59"/>
      <c r="O135" s="28"/>
      <c r="P135" s="59" t="s">
        <v>663</v>
      </c>
      <c r="Q135" s="59"/>
      <c r="R135" s="29" t="s">
        <v>231</v>
      </c>
    </row>
    <row r="136" spans="1:18" x14ac:dyDescent="0.25">
      <c r="A136" s="13"/>
      <c r="B136" s="24"/>
      <c r="C136" s="25"/>
      <c r="D136" s="43"/>
      <c r="E136" s="43"/>
      <c r="F136" s="25"/>
      <c r="G136" s="43"/>
      <c r="H136" s="43"/>
      <c r="I136" s="25"/>
      <c r="J136" s="43"/>
      <c r="K136" s="43"/>
      <c r="L136" s="25"/>
      <c r="M136" s="43"/>
      <c r="N136" s="43"/>
      <c r="O136" s="25"/>
      <c r="P136" s="43"/>
      <c r="Q136" s="43"/>
      <c r="R136" s="25"/>
    </row>
    <row r="137" spans="1:18" ht="26.25" thickBot="1" x14ac:dyDescent="0.3">
      <c r="A137" s="13"/>
      <c r="B137" s="50" t="s">
        <v>784</v>
      </c>
      <c r="C137" s="28"/>
      <c r="D137" s="35" t="s">
        <v>218</v>
      </c>
      <c r="E137" s="88" t="s">
        <v>665</v>
      </c>
      <c r="F137" s="29" t="s">
        <v>231</v>
      </c>
      <c r="G137" s="35" t="s">
        <v>218</v>
      </c>
      <c r="H137" s="88" t="s">
        <v>780</v>
      </c>
      <c r="I137" s="29" t="s">
        <v>231</v>
      </c>
      <c r="J137" s="35" t="s">
        <v>218</v>
      </c>
      <c r="K137" s="88" t="s">
        <v>781</v>
      </c>
      <c r="L137" s="29" t="s">
        <v>231</v>
      </c>
      <c r="M137" s="35" t="s">
        <v>218</v>
      </c>
      <c r="N137" s="36">
        <v>51030</v>
      </c>
      <c r="O137" s="28"/>
      <c r="P137" s="35" t="s">
        <v>218</v>
      </c>
      <c r="Q137" s="88" t="s">
        <v>665</v>
      </c>
      <c r="R137" s="29" t="s">
        <v>231</v>
      </c>
    </row>
    <row r="138" spans="1:18" ht="15.75" thickTop="1" x14ac:dyDescent="0.25">
      <c r="A138" s="13"/>
      <c r="B138" s="64"/>
      <c r="C138" s="64"/>
      <c r="D138" s="64"/>
      <c r="E138" s="64"/>
      <c r="F138" s="64"/>
      <c r="G138" s="64"/>
      <c r="H138" s="64"/>
      <c r="I138" s="64"/>
      <c r="J138" s="64"/>
      <c r="K138" s="64"/>
      <c r="L138" s="64"/>
      <c r="M138" s="64"/>
      <c r="N138" s="64"/>
      <c r="O138" s="64"/>
      <c r="P138" s="64"/>
      <c r="Q138" s="64"/>
      <c r="R138" s="64"/>
    </row>
    <row r="139" spans="1:18" x14ac:dyDescent="0.25">
      <c r="A139" s="13"/>
      <c r="B139" s="64"/>
      <c r="C139" s="64"/>
      <c r="D139" s="64"/>
      <c r="E139" s="64"/>
      <c r="F139" s="64"/>
      <c r="G139" s="64"/>
      <c r="H139" s="64"/>
      <c r="I139" s="64"/>
      <c r="J139" s="64"/>
      <c r="K139" s="64"/>
      <c r="L139" s="64"/>
      <c r="M139" s="64"/>
      <c r="N139" s="64"/>
      <c r="O139" s="64"/>
      <c r="P139" s="64"/>
      <c r="Q139" s="64"/>
      <c r="R139" s="64"/>
    </row>
    <row r="140" spans="1:18" x14ac:dyDescent="0.25">
      <c r="A140" s="13"/>
      <c r="B140" s="144" t="s">
        <v>785</v>
      </c>
      <c r="C140" s="144"/>
      <c r="D140" s="144"/>
      <c r="E140" s="144"/>
      <c r="F140" s="144"/>
      <c r="G140" s="144"/>
      <c r="H140" s="144"/>
      <c r="I140" s="144"/>
      <c r="J140" s="144"/>
      <c r="K140" s="144"/>
      <c r="L140" s="144"/>
      <c r="M140" s="144"/>
      <c r="N140" s="144"/>
      <c r="O140" s="144"/>
      <c r="P140" s="144"/>
      <c r="Q140" s="144"/>
      <c r="R140" s="144"/>
    </row>
    <row r="141" spans="1:18" x14ac:dyDescent="0.25">
      <c r="A141" s="13"/>
      <c r="B141" s="144" t="s">
        <v>786</v>
      </c>
      <c r="C141" s="144"/>
      <c r="D141" s="144"/>
      <c r="E141" s="144"/>
      <c r="F141" s="144"/>
      <c r="G141" s="144"/>
      <c r="H141" s="144"/>
      <c r="I141" s="144"/>
      <c r="J141" s="144"/>
      <c r="K141" s="144"/>
      <c r="L141" s="144"/>
      <c r="M141" s="144"/>
      <c r="N141" s="144"/>
      <c r="O141" s="144"/>
      <c r="P141" s="144"/>
      <c r="Q141" s="144"/>
      <c r="R141" s="144"/>
    </row>
    <row r="142" spans="1:18" x14ac:dyDescent="0.25">
      <c r="A142" s="13"/>
      <c r="B142" s="144" t="s">
        <v>720</v>
      </c>
      <c r="C142" s="144"/>
      <c r="D142" s="144"/>
      <c r="E142" s="144"/>
      <c r="F142" s="144"/>
      <c r="G142" s="144"/>
      <c r="H142" s="144"/>
      <c r="I142" s="144"/>
      <c r="J142" s="144"/>
      <c r="K142" s="144"/>
      <c r="L142" s="144"/>
      <c r="M142" s="144"/>
      <c r="N142" s="144"/>
      <c r="O142" s="144"/>
      <c r="P142" s="144"/>
      <c r="Q142" s="144"/>
      <c r="R142" s="144"/>
    </row>
    <row r="143" spans="1:18" x14ac:dyDescent="0.25">
      <c r="A143" s="13"/>
      <c r="B143" s="64"/>
      <c r="C143" s="64"/>
      <c r="D143" s="64"/>
      <c r="E143" s="64"/>
      <c r="F143" s="64"/>
      <c r="G143" s="64"/>
      <c r="H143" s="64"/>
      <c r="I143" s="64"/>
      <c r="J143" s="64"/>
      <c r="K143" s="64"/>
      <c r="L143" s="64"/>
      <c r="M143" s="64"/>
      <c r="N143" s="64"/>
      <c r="O143" s="64"/>
      <c r="P143" s="64"/>
      <c r="Q143" s="64"/>
      <c r="R143" s="64"/>
    </row>
    <row r="144" spans="1:18" ht="15.75" thickBot="1" x14ac:dyDescent="0.3">
      <c r="A144" s="13"/>
      <c r="B144" s="25"/>
      <c r="C144" s="21"/>
      <c r="D144" s="41" t="s">
        <v>511</v>
      </c>
      <c r="E144" s="41"/>
      <c r="F144" s="41"/>
      <c r="G144" s="41"/>
      <c r="H144" s="41"/>
      <c r="I144" s="41"/>
      <c r="J144" s="41"/>
      <c r="K144" s="41"/>
      <c r="L144" s="41"/>
      <c r="M144" s="41"/>
      <c r="N144" s="41"/>
      <c r="O144" s="41"/>
      <c r="P144" s="41"/>
      <c r="Q144" s="41"/>
      <c r="R144" s="21"/>
    </row>
    <row r="145" spans="1:18" x14ac:dyDescent="0.25">
      <c r="A145" s="13"/>
      <c r="B145" s="74"/>
      <c r="C145" s="39"/>
      <c r="D145" s="80" t="s">
        <v>721</v>
      </c>
      <c r="E145" s="80"/>
      <c r="F145" s="79"/>
      <c r="G145" s="80" t="s">
        <v>722</v>
      </c>
      <c r="H145" s="80"/>
      <c r="I145" s="79"/>
      <c r="J145" s="80" t="s">
        <v>762</v>
      </c>
      <c r="K145" s="80"/>
      <c r="L145" s="79"/>
      <c r="M145" s="80" t="s">
        <v>648</v>
      </c>
      <c r="N145" s="80"/>
      <c r="O145" s="79"/>
      <c r="P145" s="80" t="s">
        <v>727</v>
      </c>
      <c r="Q145" s="80"/>
      <c r="R145" s="39"/>
    </row>
    <row r="146" spans="1:18" x14ac:dyDescent="0.25">
      <c r="A146" s="13"/>
      <c r="B146" s="74"/>
      <c r="C146" s="39"/>
      <c r="D146" s="40" t="s">
        <v>725</v>
      </c>
      <c r="E146" s="40"/>
      <c r="F146" s="39"/>
      <c r="G146" s="40" t="s">
        <v>726</v>
      </c>
      <c r="H146" s="40"/>
      <c r="I146" s="39"/>
      <c r="J146" s="40" t="s">
        <v>722</v>
      </c>
      <c r="K146" s="40"/>
      <c r="L146" s="39"/>
      <c r="M146" s="40" t="s">
        <v>724</v>
      </c>
      <c r="N146" s="40"/>
      <c r="O146" s="39"/>
      <c r="P146" s="40"/>
      <c r="Q146" s="40"/>
      <c r="R146" s="39"/>
    </row>
    <row r="147" spans="1:18" ht="15.75" thickBot="1" x14ac:dyDescent="0.3">
      <c r="A147" s="13"/>
      <c r="B147" s="74"/>
      <c r="C147" s="39"/>
      <c r="D147" s="131"/>
      <c r="E147" s="131"/>
      <c r="F147" s="39"/>
      <c r="G147" s="131"/>
      <c r="H147" s="131"/>
      <c r="I147" s="39"/>
      <c r="J147" s="41" t="s">
        <v>726</v>
      </c>
      <c r="K147" s="41"/>
      <c r="L147" s="39"/>
      <c r="M147" s="41" t="s">
        <v>647</v>
      </c>
      <c r="N147" s="41"/>
      <c r="O147" s="39"/>
      <c r="P147" s="41"/>
      <c r="Q147" s="41"/>
      <c r="R147" s="39"/>
    </row>
    <row r="148" spans="1:18" x14ac:dyDescent="0.25">
      <c r="A148" s="13"/>
      <c r="B148" s="27" t="s">
        <v>763</v>
      </c>
      <c r="C148" s="28"/>
      <c r="D148" s="70"/>
      <c r="E148" s="70"/>
      <c r="F148" s="28"/>
      <c r="G148" s="70"/>
      <c r="H148" s="70"/>
      <c r="I148" s="28"/>
      <c r="J148" s="70"/>
      <c r="K148" s="70"/>
      <c r="L148" s="28"/>
      <c r="M148" s="70"/>
      <c r="N148" s="70"/>
      <c r="O148" s="28"/>
      <c r="P148" s="70"/>
      <c r="Q148" s="70"/>
      <c r="R148" s="28"/>
    </row>
    <row r="149" spans="1:18" x14ac:dyDescent="0.25">
      <c r="A149" s="13"/>
      <c r="B149" s="31" t="s">
        <v>78</v>
      </c>
      <c r="C149" s="25"/>
      <c r="D149" s="42"/>
      <c r="E149" s="42"/>
      <c r="F149" s="25"/>
      <c r="G149" s="42"/>
      <c r="H149" s="42"/>
      <c r="I149" s="25"/>
      <c r="J149" s="42"/>
      <c r="K149" s="42"/>
      <c r="L149" s="25"/>
      <c r="M149" s="42"/>
      <c r="N149" s="42"/>
      <c r="O149" s="25"/>
      <c r="P149" s="42"/>
      <c r="Q149" s="42"/>
      <c r="R149" s="25"/>
    </row>
    <row r="150" spans="1:18" x14ac:dyDescent="0.25">
      <c r="A150" s="13"/>
      <c r="B150" s="34" t="s">
        <v>79</v>
      </c>
      <c r="C150" s="28"/>
      <c r="D150" s="29" t="s">
        <v>218</v>
      </c>
      <c r="E150" s="30">
        <v>120358</v>
      </c>
      <c r="F150" s="28"/>
      <c r="G150" s="29" t="s">
        <v>218</v>
      </c>
      <c r="H150" s="47" t="s">
        <v>400</v>
      </c>
      <c r="I150" s="28"/>
      <c r="J150" s="29" t="s">
        <v>218</v>
      </c>
      <c r="K150" s="47" t="s">
        <v>400</v>
      </c>
      <c r="L150" s="28"/>
      <c r="M150" s="29" t="s">
        <v>218</v>
      </c>
      <c r="N150" s="47" t="s">
        <v>670</v>
      </c>
      <c r="O150" s="29" t="s">
        <v>231</v>
      </c>
      <c r="P150" s="29" t="s">
        <v>218</v>
      </c>
      <c r="Q150" s="30">
        <v>118669</v>
      </c>
      <c r="R150" s="28"/>
    </row>
    <row r="151" spans="1:18" x14ac:dyDescent="0.25">
      <c r="A151" s="13"/>
      <c r="B151" s="71" t="s">
        <v>80</v>
      </c>
      <c r="C151" s="25"/>
      <c r="D151" s="55" t="s">
        <v>400</v>
      </c>
      <c r="E151" s="55"/>
      <c r="F151" s="25"/>
      <c r="G151" s="44">
        <v>14504</v>
      </c>
      <c r="H151" s="44"/>
      <c r="I151" s="25"/>
      <c r="J151" s="55" t="s">
        <v>400</v>
      </c>
      <c r="K151" s="55"/>
      <c r="L151" s="25"/>
      <c r="M151" s="55" t="s">
        <v>400</v>
      </c>
      <c r="N151" s="55"/>
      <c r="O151" s="25"/>
      <c r="P151" s="44">
        <v>14504</v>
      </c>
      <c r="Q151" s="44"/>
      <c r="R151" s="25"/>
    </row>
    <row r="152" spans="1:18" ht="15.75" thickBot="1" x14ac:dyDescent="0.3">
      <c r="A152" s="13"/>
      <c r="B152" s="142" t="s">
        <v>764</v>
      </c>
      <c r="C152" s="28"/>
      <c r="D152" s="59" t="s">
        <v>400</v>
      </c>
      <c r="E152" s="59"/>
      <c r="F152" s="28"/>
      <c r="G152" s="59" t="s">
        <v>400</v>
      </c>
      <c r="H152" s="59"/>
      <c r="I152" s="28"/>
      <c r="J152" s="46">
        <v>14109</v>
      </c>
      <c r="K152" s="46"/>
      <c r="L152" s="28"/>
      <c r="M152" s="59" t="s">
        <v>787</v>
      </c>
      <c r="N152" s="59"/>
      <c r="O152" s="29" t="s">
        <v>231</v>
      </c>
      <c r="P152" s="59" t="s">
        <v>400</v>
      </c>
      <c r="Q152" s="59"/>
      <c r="R152" s="28"/>
    </row>
    <row r="153" spans="1:18" x14ac:dyDescent="0.25">
      <c r="A153" s="13"/>
      <c r="B153" s="24"/>
      <c r="C153" s="25"/>
      <c r="D153" s="57">
        <v>120358</v>
      </c>
      <c r="E153" s="57"/>
      <c r="F153" s="25"/>
      <c r="G153" s="57">
        <v>14504</v>
      </c>
      <c r="H153" s="57"/>
      <c r="I153" s="25"/>
      <c r="J153" s="57">
        <v>14109</v>
      </c>
      <c r="K153" s="57"/>
      <c r="L153" s="25"/>
      <c r="M153" s="111" t="s">
        <v>788</v>
      </c>
      <c r="N153" s="111"/>
      <c r="O153" s="18" t="s">
        <v>231</v>
      </c>
      <c r="P153" s="57">
        <v>133173</v>
      </c>
      <c r="Q153" s="57"/>
      <c r="R153" s="25"/>
    </row>
    <row r="154" spans="1:18" x14ac:dyDescent="0.25">
      <c r="A154" s="13"/>
      <c r="B154" s="52"/>
      <c r="C154" s="28"/>
      <c r="D154" s="58"/>
      <c r="E154" s="58"/>
      <c r="F154" s="28"/>
      <c r="G154" s="58"/>
      <c r="H154" s="58"/>
      <c r="I154" s="28"/>
      <c r="J154" s="58"/>
      <c r="K154" s="58"/>
      <c r="L154" s="28"/>
      <c r="M154" s="58"/>
      <c r="N154" s="58"/>
      <c r="O154" s="28"/>
      <c r="P154" s="58"/>
      <c r="Q154" s="58"/>
      <c r="R154" s="28"/>
    </row>
    <row r="155" spans="1:18" x14ac:dyDescent="0.25">
      <c r="A155" s="13"/>
      <c r="B155" s="31" t="s">
        <v>82</v>
      </c>
      <c r="C155" s="25"/>
      <c r="D155" s="44">
        <v>12305</v>
      </c>
      <c r="E155" s="44"/>
      <c r="F155" s="25"/>
      <c r="G155" s="55" t="s">
        <v>400</v>
      </c>
      <c r="H155" s="55"/>
      <c r="I155" s="25"/>
      <c r="J155" s="44">
        <v>4032</v>
      </c>
      <c r="K155" s="44"/>
      <c r="L155" s="25"/>
      <c r="M155" s="55" t="s">
        <v>789</v>
      </c>
      <c r="N155" s="55"/>
      <c r="O155" s="18" t="s">
        <v>231</v>
      </c>
      <c r="P155" s="44">
        <v>11821</v>
      </c>
      <c r="Q155" s="44"/>
      <c r="R155" s="25"/>
    </row>
    <row r="156" spans="1:18" x14ac:dyDescent="0.25">
      <c r="A156" s="13"/>
      <c r="B156" s="27" t="s">
        <v>84</v>
      </c>
      <c r="C156" s="28"/>
      <c r="D156" s="56" t="s">
        <v>400</v>
      </c>
      <c r="E156" s="56"/>
      <c r="F156" s="28"/>
      <c r="G156" s="45">
        <v>10129</v>
      </c>
      <c r="H156" s="45"/>
      <c r="I156" s="28"/>
      <c r="J156" s="56" t="s">
        <v>400</v>
      </c>
      <c r="K156" s="56"/>
      <c r="L156" s="28"/>
      <c r="M156" s="56" t="s">
        <v>670</v>
      </c>
      <c r="N156" s="56"/>
      <c r="O156" s="29" t="s">
        <v>231</v>
      </c>
      <c r="P156" s="45">
        <v>8440</v>
      </c>
      <c r="Q156" s="45"/>
      <c r="R156" s="28"/>
    </row>
    <row r="157" spans="1:18" x14ac:dyDescent="0.25">
      <c r="A157" s="13"/>
      <c r="B157" s="31" t="s">
        <v>85</v>
      </c>
      <c r="C157" s="25"/>
      <c r="D157" s="44">
        <v>17124</v>
      </c>
      <c r="E157" s="44"/>
      <c r="F157" s="25"/>
      <c r="G157" s="44">
        <v>1756</v>
      </c>
      <c r="H157" s="44"/>
      <c r="I157" s="25"/>
      <c r="J157" s="44">
        <v>9096</v>
      </c>
      <c r="K157" s="44"/>
      <c r="L157" s="25"/>
      <c r="M157" s="55" t="s">
        <v>790</v>
      </c>
      <c r="N157" s="55"/>
      <c r="O157" s="18" t="s">
        <v>231</v>
      </c>
      <c r="P157" s="44">
        <v>18383</v>
      </c>
      <c r="Q157" s="44"/>
      <c r="R157" s="25"/>
    </row>
    <row r="158" spans="1:18" ht="15.75" thickBot="1" x14ac:dyDescent="0.3">
      <c r="A158" s="13"/>
      <c r="B158" s="27" t="s">
        <v>86</v>
      </c>
      <c r="C158" s="28"/>
      <c r="D158" s="46">
        <v>63237</v>
      </c>
      <c r="E158" s="46"/>
      <c r="F158" s="28"/>
      <c r="G158" s="59">
        <v>893</v>
      </c>
      <c r="H158" s="59"/>
      <c r="I158" s="28"/>
      <c r="J158" s="59" t="s">
        <v>400</v>
      </c>
      <c r="K158" s="59"/>
      <c r="L158" s="28"/>
      <c r="M158" s="59" t="s">
        <v>400</v>
      </c>
      <c r="N158" s="59"/>
      <c r="O158" s="28"/>
      <c r="P158" s="46">
        <v>64130</v>
      </c>
      <c r="Q158" s="46"/>
      <c r="R158" s="28"/>
    </row>
    <row r="159" spans="1:18" x14ac:dyDescent="0.25">
      <c r="A159" s="13"/>
      <c r="B159" s="24"/>
      <c r="C159" s="25"/>
      <c r="D159" s="57">
        <v>92666</v>
      </c>
      <c r="E159" s="57"/>
      <c r="F159" s="25"/>
      <c r="G159" s="57">
        <v>12778</v>
      </c>
      <c r="H159" s="57"/>
      <c r="I159" s="25"/>
      <c r="J159" s="57">
        <v>13128</v>
      </c>
      <c r="K159" s="57"/>
      <c r="L159" s="25"/>
      <c r="M159" s="111" t="s">
        <v>788</v>
      </c>
      <c r="N159" s="111"/>
      <c r="O159" s="18" t="s">
        <v>231</v>
      </c>
      <c r="P159" s="57">
        <v>102774</v>
      </c>
      <c r="Q159" s="57"/>
      <c r="R159" s="25"/>
    </row>
    <row r="160" spans="1:18" x14ac:dyDescent="0.25">
      <c r="A160" s="13"/>
      <c r="B160" s="52"/>
      <c r="C160" s="28"/>
      <c r="D160" s="58"/>
      <c r="E160" s="58"/>
      <c r="F160" s="28"/>
      <c r="G160" s="58"/>
      <c r="H160" s="58"/>
      <c r="I160" s="28"/>
      <c r="J160" s="58"/>
      <c r="K160" s="58"/>
      <c r="L160" s="28"/>
      <c r="M160" s="58"/>
      <c r="N160" s="58"/>
      <c r="O160" s="28"/>
      <c r="P160" s="58"/>
      <c r="Q160" s="58"/>
      <c r="R160" s="28"/>
    </row>
    <row r="161" spans="1:18" x14ac:dyDescent="0.25">
      <c r="A161" s="13"/>
      <c r="B161" s="31" t="s">
        <v>674</v>
      </c>
      <c r="C161" s="25"/>
      <c r="D161" s="44">
        <v>27692</v>
      </c>
      <c r="E161" s="44"/>
      <c r="F161" s="25"/>
      <c r="G161" s="44">
        <v>1726</v>
      </c>
      <c r="H161" s="44"/>
      <c r="I161" s="25"/>
      <c r="J161" s="55">
        <v>981</v>
      </c>
      <c r="K161" s="55"/>
      <c r="L161" s="25"/>
      <c r="M161" s="55" t="s">
        <v>400</v>
      </c>
      <c r="N161" s="55"/>
      <c r="O161" s="25"/>
      <c r="P161" s="44">
        <v>30399</v>
      </c>
      <c r="Q161" s="44"/>
      <c r="R161" s="25"/>
    </row>
    <row r="162" spans="1:18" x14ac:dyDescent="0.25">
      <c r="A162" s="13"/>
      <c r="B162" s="52"/>
      <c r="C162" s="28"/>
      <c r="D162" s="58"/>
      <c r="E162" s="58"/>
      <c r="F162" s="28"/>
      <c r="G162" s="58"/>
      <c r="H162" s="58"/>
      <c r="I162" s="28"/>
      <c r="J162" s="58"/>
      <c r="K162" s="58"/>
      <c r="L162" s="28"/>
      <c r="M162" s="58"/>
      <c r="N162" s="58"/>
      <c r="O162" s="28"/>
      <c r="P162" s="58"/>
      <c r="Q162" s="58"/>
      <c r="R162" s="28"/>
    </row>
    <row r="163" spans="1:18" ht="15.75" thickBot="1" x14ac:dyDescent="0.3">
      <c r="A163" s="13"/>
      <c r="B163" s="31" t="s">
        <v>770</v>
      </c>
      <c r="C163" s="25"/>
      <c r="D163" s="76" t="s">
        <v>791</v>
      </c>
      <c r="E163" s="76"/>
      <c r="F163" s="18" t="s">
        <v>231</v>
      </c>
      <c r="G163" s="76" t="s">
        <v>792</v>
      </c>
      <c r="H163" s="76"/>
      <c r="I163" s="18" t="s">
        <v>231</v>
      </c>
      <c r="J163" s="76">
        <v>336</v>
      </c>
      <c r="K163" s="76"/>
      <c r="L163" s="25"/>
      <c r="M163" s="76" t="s">
        <v>793</v>
      </c>
      <c r="N163" s="76"/>
      <c r="O163" s="18" t="s">
        <v>231</v>
      </c>
      <c r="P163" s="76" t="s">
        <v>794</v>
      </c>
      <c r="Q163" s="76"/>
      <c r="R163" s="18" t="s">
        <v>231</v>
      </c>
    </row>
    <row r="164" spans="1:18" x14ac:dyDescent="0.25">
      <c r="A164" s="13"/>
      <c r="B164" s="52"/>
      <c r="C164" s="28"/>
      <c r="D164" s="70"/>
      <c r="E164" s="70"/>
      <c r="F164" s="28"/>
      <c r="G164" s="70"/>
      <c r="H164" s="70"/>
      <c r="I164" s="28"/>
      <c r="J164" s="70"/>
      <c r="K164" s="70"/>
      <c r="L164" s="28"/>
      <c r="M164" s="70"/>
      <c r="N164" s="70"/>
      <c r="O164" s="28"/>
      <c r="P164" s="70"/>
      <c r="Q164" s="70"/>
      <c r="R164" s="28"/>
    </row>
    <row r="165" spans="1:18" ht="26.25" x14ac:dyDescent="0.25">
      <c r="A165" s="13"/>
      <c r="B165" s="31" t="s">
        <v>676</v>
      </c>
      <c r="C165" s="25"/>
      <c r="D165" s="44">
        <v>25838</v>
      </c>
      <c r="E165" s="44"/>
      <c r="F165" s="25"/>
      <c r="G165" s="44">
        <v>1475</v>
      </c>
      <c r="H165" s="44"/>
      <c r="I165" s="25"/>
      <c r="J165" s="44">
        <v>1317</v>
      </c>
      <c r="K165" s="44"/>
      <c r="L165" s="25"/>
      <c r="M165" s="55" t="s">
        <v>793</v>
      </c>
      <c r="N165" s="55"/>
      <c r="O165" s="18" t="s">
        <v>231</v>
      </c>
      <c r="P165" s="44">
        <v>26277</v>
      </c>
      <c r="Q165" s="44"/>
      <c r="R165" s="25"/>
    </row>
    <row r="166" spans="1:18" x14ac:dyDescent="0.25">
      <c r="A166" s="13"/>
      <c r="B166" s="52"/>
      <c r="C166" s="28"/>
      <c r="D166" s="58"/>
      <c r="E166" s="58"/>
      <c r="F166" s="28"/>
      <c r="G166" s="58"/>
      <c r="H166" s="58"/>
      <c r="I166" s="28"/>
      <c r="J166" s="58"/>
      <c r="K166" s="58"/>
      <c r="L166" s="28"/>
      <c r="M166" s="58"/>
      <c r="N166" s="58"/>
      <c r="O166" s="28"/>
      <c r="P166" s="58"/>
      <c r="Q166" s="58"/>
      <c r="R166" s="28"/>
    </row>
    <row r="167" spans="1:18" ht="15.75" thickBot="1" x14ac:dyDescent="0.3">
      <c r="A167" s="13"/>
      <c r="B167" s="31" t="s">
        <v>95</v>
      </c>
      <c r="C167" s="25"/>
      <c r="D167" s="76" t="s">
        <v>795</v>
      </c>
      <c r="E167" s="76"/>
      <c r="F167" s="18" t="s">
        <v>231</v>
      </c>
      <c r="G167" s="76">
        <v>548</v>
      </c>
      <c r="H167" s="76"/>
      <c r="I167" s="25"/>
      <c r="J167" s="76">
        <v>337</v>
      </c>
      <c r="K167" s="76"/>
      <c r="L167" s="25"/>
      <c r="M167" s="76" t="s">
        <v>400</v>
      </c>
      <c r="N167" s="76"/>
      <c r="O167" s="25"/>
      <c r="P167" s="76" t="s">
        <v>555</v>
      </c>
      <c r="Q167" s="76"/>
      <c r="R167" s="18" t="s">
        <v>231</v>
      </c>
    </row>
    <row r="168" spans="1:18" x14ac:dyDescent="0.25">
      <c r="A168" s="13"/>
      <c r="B168" s="52"/>
      <c r="C168" s="28"/>
      <c r="D168" s="70"/>
      <c r="E168" s="70"/>
      <c r="F168" s="28"/>
      <c r="G168" s="70"/>
      <c r="H168" s="70"/>
      <c r="I168" s="28"/>
      <c r="J168" s="70"/>
      <c r="K168" s="70"/>
      <c r="L168" s="28"/>
      <c r="M168" s="70"/>
      <c r="N168" s="70"/>
      <c r="O168" s="28"/>
      <c r="P168" s="70"/>
      <c r="Q168" s="70"/>
      <c r="R168" s="28"/>
    </row>
    <row r="169" spans="1:18" ht="15.75" thickBot="1" x14ac:dyDescent="0.3">
      <c r="A169" s="13"/>
      <c r="B169" s="31" t="s">
        <v>796</v>
      </c>
      <c r="C169" s="25"/>
      <c r="D169" s="69">
        <v>41216</v>
      </c>
      <c r="E169" s="69"/>
      <c r="F169" s="25"/>
      <c r="G169" s="76">
        <v>927</v>
      </c>
      <c r="H169" s="76"/>
      <c r="I169" s="25"/>
      <c r="J169" s="76">
        <v>980</v>
      </c>
      <c r="K169" s="76"/>
      <c r="L169" s="25"/>
      <c r="M169" s="76" t="s">
        <v>793</v>
      </c>
      <c r="N169" s="76"/>
      <c r="O169" s="18" t="s">
        <v>231</v>
      </c>
      <c r="P169" s="69">
        <v>40770</v>
      </c>
      <c r="Q169" s="69"/>
      <c r="R169" s="25"/>
    </row>
    <row r="170" spans="1:18" x14ac:dyDescent="0.25">
      <c r="A170" s="13"/>
      <c r="B170" s="52"/>
      <c r="C170" s="28"/>
      <c r="D170" s="70"/>
      <c r="E170" s="70"/>
      <c r="F170" s="28"/>
      <c r="G170" s="70"/>
      <c r="H170" s="70"/>
      <c r="I170" s="28"/>
      <c r="J170" s="70"/>
      <c r="K170" s="70"/>
      <c r="L170" s="28"/>
      <c r="M170" s="70"/>
      <c r="N170" s="70"/>
      <c r="O170" s="28"/>
      <c r="P170" s="70"/>
      <c r="Q170" s="70"/>
      <c r="R170" s="28"/>
    </row>
    <row r="171" spans="1:18" x14ac:dyDescent="0.25">
      <c r="A171" s="13"/>
      <c r="B171" s="49" t="s">
        <v>782</v>
      </c>
      <c r="C171" s="25"/>
      <c r="D171" s="42"/>
      <c r="E171" s="42"/>
      <c r="F171" s="25"/>
      <c r="G171" s="42"/>
      <c r="H171" s="42"/>
      <c r="I171" s="25"/>
      <c r="J171" s="42"/>
      <c r="K171" s="42"/>
      <c r="L171" s="25"/>
      <c r="M171" s="42"/>
      <c r="N171" s="42"/>
      <c r="O171" s="25"/>
      <c r="P171" s="42"/>
      <c r="Q171" s="42"/>
      <c r="R171" s="25"/>
    </row>
    <row r="172" spans="1:18" ht="26.25" thickBot="1" x14ac:dyDescent="0.3">
      <c r="A172" s="13"/>
      <c r="B172" s="50" t="s">
        <v>797</v>
      </c>
      <c r="C172" s="28"/>
      <c r="D172" s="59">
        <v>549</v>
      </c>
      <c r="E172" s="59"/>
      <c r="F172" s="28"/>
      <c r="G172" s="59" t="s">
        <v>400</v>
      </c>
      <c r="H172" s="59"/>
      <c r="I172" s="28"/>
      <c r="J172" s="59" t="s">
        <v>400</v>
      </c>
      <c r="K172" s="59"/>
      <c r="L172" s="28"/>
      <c r="M172" s="59" t="s">
        <v>400</v>
      </c>
      <c r="N172" s="59"/>
      <c r="O172" s="28"/>
      <c r="P172" s="59">
        <v>549</v>
      </c>
      <c r="Q172" s="59"/>
      <c r="R172" s="28"/>
    </row>
    <row r="173" spans="1:18" x14ac:dyDescent="0.25">
      <c r="A173" s="13"/>
      <c r="B173" s="24"/>
      <c r="C173" s="25"/>
      <c r="D173" s="43"/>
      <c r="E173" s="43"/>
      <c r="F173" s="25"/>
      <c r="G173" s="43"/>
      <c r="H173" s="43"/>
      <c r="I173" s="25"/>
      <c r="J173" s="43"/>
      <c r="K173" s="43"/>
      <c r="L173" s="25"/>
      <c r="M173" s="43"/>
      <c r="N173" s="43"/>
      <c r="O173" s="25"/>
      <c r="P173" s="43"/>
      <c r="Q173" s="43"/>
      <c r="R173" s="25"/>
    </row>
    <row r="174" spans="1:18" ht="15.75" thickBot="1" x14ac:dyDescent="0.3">
      <c r="A174" s="13"/>
      <c r="B174" s="50" t="s">
        <v>677</v>
      </c>
      <c r="C174" s="28"/>
      <c r="D174" s="46">
        <v>41765</v>
      </c>
      <c r="E174" s="46"/>
      <c r="F174" s="28"/>
      <c r="G174" s="59">
        <v>927</v>
      </c>
      <c r="H174" s="59"/>
      <c r="I174" s="28"/>
      <c r="J174" s="59">
        <v>980</v>
      </c>
      <c r="K174" s="59"/>
      <c r="L174" s="28"/>
      <c r="M174" s="59" t="s">
        <v>793</v>
      </c>
      <c r="N174" s="59"/>
      <c r="O174" s="29" t="s">
        <v>231</v>
      </c>
      <c r="P174" s="46">
        <v>41319</v>
      </c>
      <c r="Q174" s="46"/>
      <c r="R174" s="28"/>
    </row>
    <row r="175" spans="1:18" x14ac:dyDescent="0.25">
      <c r="A175" s="13"/>
      <c r="B175" s="24"/>
      <c r="C175" s="25"/>
      <c r="D175" s="43"/>
      <c r="E175" s="43"/>
      <c r="F175" s="25"/>
      <c r="G175" s="43"/>
      <c r="H175" s="43"/>
      <c r="I175" s="25"/>
      <c r="J175" s="43"/>
      <c r="K175" s="43"/>
      <c r="L175" s="25"/>
      <c r="M175" s="43"/>
      <c r="N175" s="43"/>
      <c r="O175" s="25"/>
      <c r="P175" s="43"/>
      <c r="Q175" s="43"/>
      <c r="R175" s="25"/>
    </row>
    <row r="176" spans="1:18" ht="26.25" thickBot="1" x14ac:dyDescent="0.3">
      <c r="A176" s="13"/>
      <c r="B176" s="50" t="s">
        <v>798</v>
      </c>
      <c r="C176" s="28"/>
      <c r="D176" s="59" t="s">
        <v>400</v>
      </c>
      <c r="E176" s="59"/>
      <c r="F176" s="28"/>
      <c r="G176" s="59" t="s">
        <v>400</v>
      </c>
      <c r="H176" s="59"/>
      <c r="I176" s="28"/>
      <c r="J176" s="59" t="s">
        <v>400</v>
      </c>
      <c r="K176" s="59"/>
      <c r="L176" s="28"/>
      <c r="M176" s="59">
        <v>103</v>
      </c>
      <c r="N176" s="59"/>
      <c r="O176" s="28"/>
      <c r="P176" s="59">
        <v>103</v>
      </c>
      <c r="Q176" s="59"/>
      <c r="R176" s="28"/>
    </row>
    <row r="177" spans="1:18" x14ac:dyDescent="0.25">
      <c r="A177" s="13"/>
      <c r="B177" s="24"/>
      <c r="C177" s="25"/>
      <c r="D177" s="43"/>
      <c r="E177" s="43"/>
      <c r="F177" s="25"/>
      <c r="G177" s="43"/>
      <c r="H177" s="43"/>
      <c r="I177" s="25"/>
      <c r="J177" s="43"/>
      <c r="K177" s="43"/>
      <c r="L177" s="25"/>
      <c r="M177" s="43"/>
      <c r="N177" s="43"/>
      <c r="O177" s="25"/>
      <c r="P177" s="43"/>
      <c r="Q177" s="43"/>
      <c r="R177" s="25"/>
    </row>
    <row r="178" spans="1:18" ht="26.25" thickBot="1" x14ac:dyDescent="0.3">
      <c r="A178" s="13"/>
      <c r="B178" s="50" t="s">
        <v>799</v>
      </c>
      <c r="C178" s="28"/>
      <c r="D178" s="35" t="s">
        <v>218</v>
      </c>
      <c r="E178" s="36">
        <v>41765</v>
      </c>
      <c r="F178" s="28"/>
      <c r="G178" s="35" t="s">
        <v>218</v>
      </c>
      <c r="H178" s="88">
        <v>927</v>
      </c>
      <c r="I178" s="28"/>
      <c r="J178" s="35" t="s">
        <v>218</v>
      </c>
      <c r="K178" s="88">
        <v>980</v>
      </c>
      <c r="L178" s="28"/>
      <c r="M178" s="35" t="s">
        <v>218</v>
      </c>
      <c r="N178" s="88" t="s">
        <v>800</v>
      </c>
      <c r="O178" s="29" t="s">
        <v>231</v>
      </c>
      <c r="P178" s="35" t="s">
        <v>218</v>
      </c>
      <c r="Q178" s="36">
        <v>41216</v>
      </c>
      <c r="R178" s="28"/>
    </row>
    <row r="179" spans="1:18" ht="15.75" thickTop="1" x14ac:dyDescent="0.25">
      <c r="A179" s="13" t="s">
        <v>991</v>
      </c>
      <c r="B179" s="12" t="s">
        <v>26</v>
      </c>
      <c r="C179" s="12"/>
      <c r="D179" s="12"/>
      <c r="E179" s="12"/>
      <c r="F179" s="12"/>
      <c r="G179" s="12"/>
      <c r="H179" s="12"/>
      <c r="I179" s="12"/>
      <c r="J179" s="12"/>
      <c r="K179" s="12"/>
      <c r="L179" s="12"/>
      <c r="M179" s="12"/>
      <c r="N179" s="12"/>
      <c r="O179" s="12"/>
      <c r="P179" s="12"/>
      <c r="Q179" s="12"/>
      <c r="R179" s="12"/>
    </row>
    <row r="180" spans="1:18" x14ac:dyDescent="0.25">
      <c r="A180" s="13"/>
      <c r="B180" s="144" t="s">
        <v>842</v>
      </c>
      <c r="C180" s="144"/>
      <c r="D180" s="144"/>
      <c r="E180" s="144"/>
      <c r="F180" s="144"/>
      <c r="G180" s="144"/>
      <c r="H180" s="144"/>
      <c r="I180" s="144"/>
      <c r="J180" s="144"/>
      <c r="K180" s="144"/>
      <c r="L180" s="144"/>
      <c r="M180" s="144"/>
      <c r="N180" s="144"/>
      <c r="O180" s="144"/>
      <c r="P180" s="144"/>
      <c r="Q180" s="144"/>
      <c r="R180" s="144"/>
    </row>
    <row r="181" spans="1:18" x14ac:dyDescent="0.25">
      <c r="A181" s="13"/>
      <c r="B181" s="144" t="s">
        <v>761</v>
      </c>
      <c r="C181" s="144"/>
      <c r="D181" s="144"/>
      <c r="E181" s="144"/>
      <c r="F181" s="144"/>
      <c r="G181" s="144"/>
      <c r="H181" s="144"/>
      <c r="I181" s="144"/>
      <c r="J181" s="144"/>
      <c r="K181" s="144"/>
      <c r="L181" s="144"/>
      <c r="M181" s="144"/>
      <c r="N181" s="144"/>
      <c r="O181" s="144"/>
      <c r="P181" s="144"/>
      <c r="Q181" s="144"/>
      <c r="R181" s="144"/>
    </row>
    <row r="182" spans="1:18" x14ac:dyDescent="0.25">
      <c r="A182" s="13"/>
      <c r="B182" s="144" t="s">
        <v>843</v>
      </c>
      <c r="C182" s="144"/>
      <c r="D182" s="144"/>
      <c r="E182" s="144"/>
      <c r="F182" s="144"/>
      <c r="G182" s="144"/>
      <c r="H182" s="144"/>
      <c r="I182" s="144"/>
      <c r="J182" s="144"/>
      <c r="K182" s="144"/>
      <c r="L182" s="144"/>
      <c r="M182" s="144"/>
      <c r="N182" s="144"/>
      <c r="O182" s="144"/>
      <c r="P182" s="144"/>
      <c r="Q182" s="144"/>
      <c r="R182" s="144"/>
    </row>
    <row r="183" spans="1:18" x14ac:dyDescent="0.25">
      <c r="A183" s="13"/>
      <c r="B183" s="64"/>
      <c r="C183" s="64"/>
      <c r="D183" s="64"/>
      <c r="E183" s="64"/>
      <c r="F183" s="64"/>
      <c r="G183" s="64"/>
      <c r="H183" s="64"/>
      <c r="I183" s="64"/>
      <c r="J183" s="64"/>
      <c r="K183" s="64"/>
      <c r="L183" s="64"/>
      <c r="M183" s="64"/>
      <c r="N183" s="64"/>
      <c r="O183" s="64"/>
      <c r="P183" s="64"/>
      <c r="Q183" s="64"/>
      <c r="R183" s="64"/>
    </row>
    <row r="184" spans="1:18" ht="15.75" thickBot="1" x14ac:dyDescent="0.3">
      <c r="A184" s="13"/>
      <c r="B184" s="25"/>
      <c r="C184" s="21"/>
      <c r="D184" s="41" t="s">
        <v>511</v>
      </c>
      <c r="E184" s="41"/>
      <c r="F184" s="41"/>
      <c r="G184" s="41"/>
      <c r="H184" s="41"/>
      <c r="I184" s="41"/>
      <c r="J184" s="41"/>
      <c r="K184" s="41"/>
      <c r="L184" s="41"/>
      <c r="M184" s="41"/>
      <c r="N184" s="41"/>
      <c r="O184" s="41"/>
      <c r="P184" s="41"/>
      <c r="Q184" s="41"/>
      <c r="R184" s="21"/>
    </row>
    <row r="185" spans="1:18" x14ac:dyDescent="0.25">
      <c r="A185" s="13"/>
      <c r="B185" s="74"/>
      <c r="C185" s="39"/>
      <c r="D185" s="80" t="s">
        <v>721</v>
      </c>
      <c r="E185" s="80"/>
      <c r="F185" s="79"/>
      <c r="G185" s="80" t="s">
        <v>722</v>
      </c>
      <c r="H185" s="80"/>
      <c r="I185" s="79"/>
      <c r="J185" s="80" t="s">
        <v>762</v>
      </c>
      <c r="K185" s="80"/>
      <c r="L185" s="79"/>
      <c r="M185" s="80" t="s">
        <v>648</v>
      </c>
      <c r="N185" s="80"/>
      <c r="O185" s="79"/>
      <c r="P185" s="80" t="s">
        <v>727</v>
      </c>
      <c r="Q185" s="80"/>
      <c r="R185" s="39"/>
    </row>
    <row r="186" spans="1:18" x14ac:dyDescent="0.25">
      <c r="A186" s="13"/>
      <c r="B186" s="74"/>
      <c r="C186" s="39"/>
      <c r="D186" s="40" t="s">
        <v>725</v>
      </c>
      <c r="E186" s="40"/>
      <c r="F186" s="130"/>
      <c r="G186" s="40" t="s">
        <v>726</v>
      </c>
      <c r="H186" s="40"/>
      <c r="I186" s="130"/>
      <c r="J186" s="40" t="s">
        <v>722</v>
      </c>
      <c r="K186" s="40"/>
      <c r="L186" s="130"/>
      <c r="M186" s="40" t="s">
        <v>724</v>
      </c>
      <c r="N186" s="40"/>
      <c r="O186" s="130"/>
      <c r="P186" s="132"/>
      <c r="Q186" s="132"/>
      <c r="R186" s="39"/>
    </row>
    <row r="187" spans="1:18" ht="15.75" thickBot="1" x14ac:dyDescent="0.3">
      <c r="A187" s="13"/>
      <c r="B187" s="74"/>
      <c r="C187" s="39"/>
      <c r="D187" s="131"/>
      <c r="E187" s="131"/>
      <c r="F187" s="130"/>
      <c r="G187" s="131"/>
      <c r="H187" s="131"/>
      <c r="I187" s="130"/>
      <c r="J187" s="41" t="s">
        <v>726</v>
      </c>
      <c r="K187" s="41"/>
      <c r="L187" s="130"/>
      <c r="M187" s="41" t="s">
        <v>647</v>
      </c>
      <c r="N187" s="41"/>
      <c r="O187" s="130"/>
      <c r="P187" s="41"/>
      <c r="Q187" s="41"/>
      <c r="R187" s="39"/>
    </row>
    <row r="188" spans="1:18" x14ac:dyDescent="0.25">
      <c r="A188" s="13"/>
      <c r="B188" s="24"/>
      <c r="C188" s="25"/>
      <c r="D188" s="43"/>
      <c r="E188" s="43"/>
      <c r="F188" s="25"/>
      <c r="G188" s="43"/>
      <c r="H188" s="43"/>
      <c r="I188" s="25"/>
      <c r="J188" s="43"/>
      <c r="K188" s="43"/>
      <c r="L188" s="25"/>
      <c r="M188" s="43"/>
      <c r="N188" s="43"/>
      <c r="O188" s="25"/>
      <c r="P188" s="43"/>
      <c r="Q188" s="43"/>
      <c r="R188" s="25"/>
    </row>
    <row r="189" spans="1:18" x14ac:dyDescent="0.25">
      <c r="A189" s="13"/>
      <c r="B189" s="107" t="s">
        <v>129</v>
      </c>
      <c r="C189" s="28"/>
      <c r="D189" s="58"/>
      <c r="E189" s="58"/>
      <c r="F189" s="28"/>
      <c r="G189" s="58"/>
      <c r="H189" s="58"/>
      <c r="I189" s="28"/>
      <c r="J189" s="58"/>
      <c r="K189" s="58"/>
      <c r="L189" s="28"/>
      <c r="M189" s="58"/>
      <c r="N189" s="58"/>
      <c r="O189" s="28"/>
      <c r="P189" s="58"/>
      <c r="Q189" s="58"/>
      <c r="R189" s="28"/>
    </row>
    <row r="190" spans="1:18" x14ac:dyDescent="0.25">
      <c r="A190" s="13"/>
      <c r="B190" s="24"/>
      <c r="C190" s="25"/>
      <c r="D190" s="42"/>
      <c r="E190" s="42"/>
      <c r="F190" s="25"/>
      <c r="G190" s="42"/>
      <c r="H190" s="42"/>
      <c r="I190" s="25"/>
      <c r="J190" s="42"/>
      <c r="K190" s="42"/>
      <c r="L190" s="25"/>
      <c r="M190" s="42"/>
      <c r="N190" s="42"/>
      <c r="O190" s="25"/>
      <c r="P190" s="42"/>
      <c r="Q190" s="42"/>
      <c r="R190" s="25"/>
    </row>
    <row r="191" spans="1:18" x14ac:dyDescent="0.25">
      <c r="A191" s="13"/>
      <c r="B191" s="27" t="s">
        <v>145</v>
      </c>
      <c r="C191" s="28"/>
      <c r="D191" s="29" t="s">
        <v>218</v>
      </c>
      <c r="E191" s="30">
        <v>62597</v>
      </c>
      <c r="F191" s="28"/>
      <c r="G191" s="29" t="s">
        <v>218</v>
      </c>
      <c r="H191" s="47" t="s">
        <v>844</v>
      </c>
      <c r="I191" s="29" t="s">
        <v>231</v>
      </c>
      <c r="J191" s="29" t="s">
        <v>218</v>
      </c>
      <c r="K191" s="47" t="s">
        <v>845</v>
      </c>
      <c r="L191" s="29" t="s">
        <v>231</v>
      </c>
      <c r="M191" s="29" t="s">
        <v>218</v>
      </c>
      <c r="N191" s="47" t="s">
        <v>400</v>
      </c>
      <c r="O191" s="28"/>
      <c r="P191" s="29" t="s">
        <v>218</v>
      </c>
      <c r="Q191" s="30">
        <v>26209</v>
      </c>
      <c r="R191" s="28"/>
    </row>
    <row r="192" spans="1:18" x14ac:dyDescent="0.25">
      <c r="A192" s="13"/>
      <c r="B192" s="24"/>
      <c r="C192" s="25"/>
      <c r="D192" s="42"/>
      <c r="E192" s="42"/>
      <c r="F192" s="25"/>
      <c r="G192" s="42"/>
      <c r="H192" s="42"/>
      <c r="I192" s="25"/>
      <c r="J192" s="42"/>
      <c r="K192" s="42"/>
      <c r="L192" s="25"/>
      <c r="M192" s="42"/>
      <c r="N192" s="42"/>
      <c r="O192" s="25"/>
      <c r="P192" s="42"/>
      <c r="Q192" s="42"/>
      <c r="R192" s="25"/>
    </row>
    <row r="193" spans="1:18" x14ac:dyDescent="0.25">
      <c r="A193" s="13"/>
      <c r="B193" s="27" t="s">
        <v>146</v>
      </c>
      <c r="C193" s="28"/>
      <c r="D193" s="58"/>
      <c r="E193" s="58"/>
      <c r="F193" s="28"/>
      <c r="G193" s="58"/>
      <c r="H193" s="58"/>
      <c r="I193" s="28"/>
      <c r="J193" s="58"/>
      <c r="K193" s="58"/>
      <c r="L193" s="28"/>
      <c r="M193" s="58"/>
      <c r="N193" s="58"/>
      <c r="O193" s="28"/>
      <c r="P193" s="58"/>
      <c r="Q193" s="58"/>
      <c r="R193" s="28"/>
    </row>
    <row r="194" spans="1:18" x14ac:dyDescent="0.25">
      <c r="A194" s="13"/>
      <c r="B194" s="71" t="s">
        <v>846</v>
      </c>
      <c r="C194" s="25"/>
      <c r="D194" s="55" t="s">
        <v>847</v>
      </c>
      <c r="E194" s="55"/>
      <c r="F194" s="18" t="s">
        <v>231</v>
      </c>
      <c r="G194" s="55" t="s">
        <v>400</v>
      </c>
      <c r="H194" s="55"/>
      <c r="I194" s="25"/>
      <c r="J194" s="55" t="s">
        <v>400</v>
      </c>
      <c r="K194" s="55"/>
      <c r="L194" s="25"/>
      <c r="M194" s="44">
        <v>36000</v>
      </c>
      <c r="N194" s="44"/>
      <c r="O194" s="25"/>
      <c r="P194" s="55" t="s">
        <v>400</v>
      </c>
      <c r="Q194" s="55"/>
      <c r="R194" s="25"/>
    </row>
    <row r="195" spans="1:18" ht="26.25" x14ac:dyDescent="0.25">
      <c r="A195" s="13"/>
      <c r="B195" s="34" t="s">
        <v>147</v>
      </c>
      <c r="C195" s="28"/>
      <c r="D195" s="56" t="s">
        <v>848</v>
      </c>
      <c r="E195" s="56"/>
      <c r="F195" s="29" t="s">
        <v>231</v>
      </c>
      <c r="G195" s="56" t="s">
        <v>400</v>
      </c>
      <c r="H195" s="56"/>
      <c r="I195" s="28"/>
      <c r="J195" s="56" t="s">
        <v>400</v>
      </c>
      <c r="K195" s="56"/>
      <c r="L195" s="28"/>
      <c r="M195" s="56" t="s">
        <v>400</v>
      </c>
      <c r="N195" s="56"/>
      <c r="O195" s="28"/>
      <c r="P195" s="56" t="s">
        <v>848</v>
      </c>
      <c r="Q195" s="56"/>
      <c r="R195" s="29" t="s">
        <v>231</v>
      </c>
    </row>
    <row r="196" spans="1:18" x14ac:dyDescent="0.25">
      <c r="A196" s="13"/>
      <c r="B196" s="71" t="s">
        <v>148</v>
      </c>
      <c r="C196" s="25"/>
      <c r="D196" s="55" t="s">
        <v>849</v>
      </c>
      <c r="E196" s="55"/>
      <c r="F196" s="18" t="s">
        <v>231</v>
      </c>
      <c r="G196" s="55" t="s">
        <v>400</v>
      </c>
      <c r="H196" s="55"/>
      <c r="I196" s="25"/>
      <c r="J196" s="55" t="s">
        <v>400</v>
      </c>
      <c r="K196" s="55"/>
      <c r="L196" s="25"/>
      <c r="M196" s="55" t="s">
        <v>400</v>
      </c>
      <c r="N196" s="55"/>
      <c r="O196" s="25"/>
      <c r="P196" s="55" t="s">
        <v>849</v>
      </c>
      <c r="Q196" s="55"/>
      <c r="R196" s="18" t="s">
        <v>231</v>
      </c>
    </row>
    <row r="197" spans="1:18" ht="15.75" thickBot="1" x14ac:dyDescent="0.3">
      <c r="A197" s="13"/>
      <c r="B197" s="34" t="s">
        <v>150</v>
      </c>
      <c r="C197" s="28"/>
      <c r="D197" s="59" t="s">
        <v>850</v>
      </c>
      <c r="E197" s="59"/>
      <c r="F197" s="29" t="s">
        <v>231</v>
      </c>
      <c r="G197" s="59" t="s">
        <v>851</v>
      </c>
      <c r="H197" s="59"/>
      <c r="I197" s="29" t="s">
        <v>231</v>
      </c>
      <c r="J197" s="59" t="s">
        <v>400</v>
      </c>
      <c r="K197" s="59"/>
      <c r="L197" s="28"/>
      <c r="M197" s="59" t="s">
        <v>400</v>
      </c>
      <c r="N197" s="59"/>
      <c r="O197" s="28"/>
      <c r="P197" s="59" t="s">
        <v>852</v>
      </c>
      <c r="Q197" s="59"/>
      <c r="R197" s="29" t="s">
        <v>231</v>
      </c>
    </row>
    <row r="198" spans="1:18" ht="15.75" thickBot="1" x14ac:dyDescent="0.3">
      <c r="A198" s="13"/>
      <c r="B198" s="31" t="s">
        <v>151</v>
      </c>
      <c r="C198" s="25"/>
      <c r="D198" s="112" t="s">
        <v>853</v>
      </c>
      <c r="E198" s="112"/>
      <c r="F198" s="18" t="s">
        <v>231</v>
      </c>
      <c r="G198" s="112" t="s">
        <v>851</v>
      </c>
      <c r="H198" s="112"/>
      <c r="I198" s="18" t="s">
        <v>231</v>
      </c>
      <c r="J198" s="112" t="s">
        <v>400</v>
      </c>
      <c r="K198" s="112"/>
      <c r="L198" s="25"/>
      <c r="M198" s="113">
        <v>36000</v>
      </c>
      <c r="N198" s="113"/>
      <c r="O198" s="25"/>
      <c r="P198" s="112" t="s">
        <v>854</v>
      </c>
      <c r="Q198" s="112"/>
      <c r="R198" s="18" t="s">
        <v>231</v>
      </c>
    </row>
    <row r="199" spans="1:18" x14ac:dyDescent="0.25">
      <c r="A199" s="13"/>
      <c r="B199" s="52"/>
      <c r="C199" s="28"/>
      <c r="D199" s="70"/>
      <c r="E199" s="70"/>
      <c r="F199" s="28"/>
      <c r="G199" s="70"/>
      <c r="H199" s="70"/>
      <c r="I199" s="28"/>
      <c r="J199" s="70"/>
      <c r="K199" s="70"/>
      <c r="L199" s="28"/>
      <c r="M199" s="70"/>
      <c r="N199" s="70"/>
      <c r="O199" s="28"/>
      <c r="P199" s="70"/>
      <c r="Q199" s="70"/>
      <c r="R199" s="28"/>
    </row>
    <row r="200" spans="1:18" x14ac:dyDescent="0.25">
      <c r="A200" s="13"/>
      <c r="B200" s="31" t="s">
        <v>152</v>
      </c>
      <c r="C200" s="25"/>
      <c r="D200" s="42"/>
      <c r="E200" s="42"/>
      <c r="F200" s="25"/>
      <c r="G200" s="42"/>
      <c r="H200" s="42"/>
      <c r="I200" s="25"/>
      <c r="J200" s="42"/>
      <c r="K200" s="42"/>
      <c r="L200" s="25"/>
      <c r="M200" s="42"/>
      <c r="N200" s="42"/>
      <c r="O200" s="25"/>
      <c r="P200" s="42"/>
      <c r="Q200" s="42"/>
      <c r="R200" s="25"/>
    </row>
    <row r="201" spans="1:18" ht="15.75" thickBot="1" x14ac:dyDescent="0.3">
      <c r="A201" s="13"/>
      <c r="B201" s="27" t="s">
        <v>153</v>
      </c>
      <c r="C201" s="28"/>
      <c r="D201" s="46">
        <v>40000</v>
      </c>
      <c r="E201" s="46"/>
      <c r="F201" s="28"/>
      <c r="G201" s="59" t="s">
        <v>400</v>
      </c>
      <c r="H201" s="59"/>
      <c r="I201" s="28"/>
      <c r="J201" s="46">
        <v>36000</v>
      </c>
      <c r="K201" s="46"/>
      <c r="L201" s="28"/>
      <c r="M201" s="59" t="s">
        <v>847</v>
      </c>
      <c r="N201" s="59"/>
      <c r="O201" s="29" t="s">
        <v>231</v>
      </c>
      <c r="P201" s="46">
        <v>40000</v>
      </c>
      <c r="Q201" s="46"/>
      <c r="R201" s="28"/>
    </row>
    <row r="202" spans="1:18" ht="27" thickBot="1" x14ac:dyDescent="0.3">
      <c r="A202" s="13"/>
      <c r="B202" s="31" t="s">
        <v>156</v>
      </c>
      <c r="C202" s="25"/>
      <c r="D202" s="113">
        <v>40000</v>
      </c>
      <c r="E202" s="113"/>
      <c r="F202" s="25"/>
      <c r="G202" s="112" t="s">
        <v>400</v>
      </c>
      <c r="H202" s="112"/>
      <c r="I202" s="25"/>
      <c r="J202" s="113">
        <v>36000</v>
      </c>
      <c r="K202" s="113"/>
      <c r="L202" s="25"/>
      <c r="M202" s="112" t="s">
        <v>847</v>
      </c>
      <c r="N202" s="112"/>
      <c r="O202" s="18" t="s">
        <v>231</v>
      </c>
      <c r="P202" s="113">
        <v>40000</v>
      </c>
      <c r="Q202" s="113"/>
      <c r="R202" s="25"/>
    </row>
    <row r="203" spans="1:18" x14ac:dyDescent="0.25">
      <c r="A203" s="13"/>
      <c r="B203" s="52"/>
      <c r="C203" s="28"/>
      <c r="D203" s="70"/>
      <c r="E203" s="70"/>
      <c r="F203" s="28"/>
      <c r="G203" s="70"/>
      <c r="H203" s="70"/>
      <c r="I203" s="28"/>
      <c r="J203" s="70"/>
      <c r="K203" s="70"/>
      <c r="L203" s="28"/>
      <c r="M203" s="70"/>
      <c r="N203" s="70"/>
      <c r="O203" s="28"/>
      <c r="P203" s="70"/>
      <c r="Q203" s="70"/>
      <c r="R203" s="28"/>
    </row>
    <row r="204" spans="1:18" x14ac:dyDescent="0.25">
      <c r="A204" s="13"/>
      <c r="B204" s="118" t="s">
        <v>157</v>
      </c>
      <c r="C204" s="25"/>
      <c r="D204" s="42"/>
      <c r="E204" s="42"/>
      <c r="F204" s="25"/>
      <c r="G204" s="42"/>
      <c r="H204" s="42"/>
      <c r="I204" s="25"/>
      <c r="J204" s="42"/>
      <c r="K204" s="42"/>
      <c r="L204" s="25"/>
      <c r="M204" s="42"/>
      <c r="N204" s="42"/>
      <c r="O204" s="25"/>
      <c r="P204" s="42"/>
      <c r="Q204" s="42"/>
      <c r="R204" s="25"/>
    </row>
    <row r="205" spans="1:18" x14ac:dyDescent="0.25">
      <c r="A205" s="13"/>
      <c r="B205" s="27" t="s">
        <v>855</v>
      </c>
      <c r="C205" s="28"/>
      <c r="D205" s="56" t="s">
        <v>856</v>
      </c>
      <c r="E205" s="56"/>
      <c r="F205" s="29" t="s">
        <v>231</v>
      </c>
      <c r="G205" s="56" t="s">
        <v>400</v>
      </c>
      <c r="H205" s="56"/>
      <c r="I205" s="28"/>
      <c r="J205" s="56" t="s">
        <v>400</v>
      </c>
      <c r="K205" s="56"/>
      <c r="L205" s="28"/>
      <c r="M205" s="56" t="s">
        <v>400</v>
      </c>
      <c r="N205" s="56"/>
      <c r="O205" s="28"/>
      <c r="P205" s="56" t="s">
        <v>856</v>
      </c>
      <c r="Q205" s="56"/>
      <c r="R205" s="29" t="s">
        <v>231</v>
      </c>
    </row>
    <row r="206" spans="1:18" x14ac:dyDescent="0.25">
      <c r="A206" s="13"/>
      <c r="B206" s="31" t="s">
        <v>151</v>
      </c>
      <c r="C206" s="25"/>
      <c r="D206" s="55" t="s">
        <v>857</v>
      </c>
      <c r="E206" s="55"/>
      <c r="F206" s="18" t="s">
        <v>231</v>
      </c>
      <c r="G206" s="55" t="s">
        <v>400</v>
      </c>
      <c r="H206" s="55"/>
      <c r="I206" s="25"/>
      <c r="J206" s="55" t="s">
        <v>400</v>
      </c>
      <c r="K206" s="55"/>
      <c r="L206" s="25"/>
      <c r="M206" s="55" t="s">
        <v>400</v>
      </c>
      <c r="N206" s="55"/>
      <c r="O206" s="25"/>
      <c r="P206" s="55" t="s">
        <v>857</v>
      </c>
      <c r="Q206" s="55"/>
      <c r="R206" s="18" t="s">
        <v>231</v>
      </c>
    </row>
    <row r="207" spans="1:18" ht="15.75" thickBot="1" x14ac:dyDescent="0.3">
      <c r="A207" s="13"/>
      <c r="B207" s="27" t="s">
        <v>159</v>
      </c>
      <c r="C207" s="28"/>
      <c r="D207" s="59" t="s">
        <v>858</v>
      </c>
      <c r="E207" s="59"/>
      <c r="F207" s="29" t="s">
        <v>231</v>
      </c>
      <c r="G207" s="59" t="s">
        <v>400</v>
      </c>
      <c r="H207" s="59"/>
      <c r="I207" s="28"/>
      <c r="J207" s="59" t="s">
        <v>400</v>
      </c>
      <c r="K207" s="59"/>
      <c r="L207" s="28"/>
      <c r="M207" s="59" t="s">
        <v>400</v>
      </c>
      <c r="N207" s="59"/>
      <c r="O207" s="28"/>
      <c r="P207" s="59" t="s">
        <v>858</v>
      </c>
      <c r="Q207" s="59"/>
      <c r="R207" s="29" t="s">
        <v>231</v>
      </c>
    </row>
    <row r="208" spans="1:18" x14ac:dyDescent="0.25">
      <c r="A208" s="13"/>
      <c r="B208" s="24"/>
      <c r="C208" s="25"/>
      <c r="D208" s="43"/>
      <c r="E208" s="43"/>
      <c r="F208" s="25"/>
      <c r="G208" s="43"/>
      <c r="H208" s="43"/>
      <c r="I208" s="25"/>
      <c r="J208" s="43"/>
      <c r="K208" s="43"/>
      <c r="L208" s="25"/>
      <c r="M208" s="43"/>
      <c r="N208" s="43"/>
      <c r="O208" s="25"/>
      <c r="P208" s="43"/>
      <c r="Q208" s="43"/>
      <c r="R208" s="25"/>
    </row>
    <row r="209" spans="1:18" x14ac:dyDescent="0.25">
      <c r="A209" s="13"/>
      <c r="B209" s="107" t="s">
        <v>160</v>
      </c>
      <c r="C209" s="28"/>
      <c r="D209" s="58"/>
      <c r="E209" s="58"/>
      <c r="F209" s="28"/>
      <c r="G209" s="58"/>
      <c r="H209" s="58"/>
      <c r="I209" s="28"/>
      <c r="J209" s="58"/>
      <c r="K209" s="58"/>
      <c r="L209" s="28"/>
      <c r="M209" s="58"/>
      <c r="N209" s="58"/>
      <c r="O209" s="28"/>
      <c r="P209" s="58"/>
      <c r="Q209" s="58"/>
      <c r="R209" s="28"/>
    </row>
    <row r="210" spans="1:18" x14ac:dyDescent="0.25">
      <c r="A210" s="13"/>
      <c r="B210" s="31" t="s">
        <v>161</v>
      </c>
      <c r="C210" s="25"/>
      <c r="D210" s="55" t="s">
        <v>859</v>
      </c>
      <c r="E210" s="55"/>
      <c r="F210" s="18" t="s">
        <v>231</v>
      </c>
      <c r="G210" s="55" t="s">
        <v>758</v>
      </c>
      <c r="H210" s="55"/>
      <c r="I210" s="18" t="s">
        <v>231</v>
      </c>
      <c r="J210" s="55" t="s">
        <v>860</v>
      </c>
      <c r="K210" s="55"/>
      <c r="L210" s="18" t="s">
        <v>231</v>
      </c>
      <c r="M210" s="55" t="s">
        <v>400</v>
      </c>
      <c r="N210" s="55"/>
      <c r="O210" s="25"/>
      <c r="P210" s="55" t="s">
        <v>861</v>
      </c>
      <c r="Q210" s="55"/>
      <c r="R210" s="18" t="s">
        <v>231</v>
      </c>
    </row>
    <row r="211" spans="1:18" ht="15.75" thickBot="1" x14ac:dyDescent="0.3">
      <c r="A211" s="13"/>
      <c r="B211" s="27" t="s">
        <v>862</v>
      </c>
      <c r="C211" s="28"/>
      <c r="D211" s="46">
        <v>69710</v>
      </c>
      <c r="E211" s="46"/>
      <c r="F211" s="28"/>
      <c r="G211" s="59">
        <v>921</v>
      </c>
      <c r="H211" s="59"/>
      <c r="I211" s="28"/>
      <c r="J211" s="46">
        <v>4021</v>
      </c>
      <c r="K211" s="46"/>
      <c r="L211" s="28"/>
      <c r="M211" s="59" t="s">
        <v>400</v>
      </c>
      <c r="N211" s="59"/>
      <c r="O211" s="28"/>
      <c r="P211" s="46">
        <v>74652</v>
      </c>
      <c r="Q211" s="46"/>
      <c r="R211" s="28"/>
    </row>
    <row r="212" spans="1:18" ht="15.75" thickBot="1" x14ac:dyDescent="0.3">
      <c r="A212" s="13"/>
      <c r="B212" s="31" t="s">
        <v>863</v>
      </c>
      <c r="C212" s="25"/>
      <c r="D212" s="67" t="s">
        <v>218</v>
      </c>
      <c r="E212" s="137">
        <v>27902</v>
      </c>
      <c r="F212" s="25"/>
      <c r="G212" s="67" t="s">
        <v>218</v>
      </c>
      <c r="H212" s="143">
        <v>879</v>
      </c>
      <c r="I212" s="25"/>
      <c r="J212" s="67" t="s">
        <v>218</v>
      </c>
      <c r="K212" s="137">
        <v>3673</v>
      </c>
      <c r="L212" s="25"/>
      <c r="M212" s="67" t="s">
        <v>218</v>
      </c>
      <c r="N212" s="143" t="s">
        <v>400</v>
      </c>
      <c r="O212" s="25"/>
      <c r="P212" s="67" t="s">
        <v>218</v>
      </c>
      <c r="Q212" s="137">
        <v>32454</v>
      </c>
      <c r="R212" s="25"/>
    </row>
    <row r="213" spans="1:18" ht="15.75" thickTop="1" x14ac:dyDescent="0.25">
      <c r="A213" s="13"/>
      <c r="B213" s="52"/>
      <c r="C213" s="28"/>
      <c r="D213" s="136"/>
      <c r="E213" s="136"/>
      <c r="F213" s="28"/>
      <c r="G213" s="136"/>
      <c r="H213" s="136"/>
      <c r="I213" s="28"/>
      <c r="J213" s="136"/>
      <c r="K213" s="136"/>
      <c r="L213" s="28"/>
      <c r="M213" s="136"/>
      <c r="N213" s="136"/>
      <c r="O213" s="28"/>
      <c r="P213" s="136"/>
      <c r="Q213" s="136"/>
      <c r="R213" s="28"/>
    </row>
    <row r="214" spans="1:18" ht="27" thickBot="1" x14ac:dyDescent="0.3">
      <c r="A214" s="13"/>
      <c r="B214" s="31" t="s">
        <v>864</v>
      </c>
      <c r="C214" s="25"/>
      <c r="D214" s="69">
        <v>2658</v>
      </c>
      <c r="E214" s="69"/>
      <c r="F214" s="25"/>
      <c r="G214" s="76" t="s">
        <v>400</v>
      </c>
      <c r="H214" s="76"/>
      <c r="I214" s="25"/>
      <c r="J214" s="76" t="s">
        <v>400</v>
      </c>
      <c r="K214" s="76"/>
      <c r="L214" s="25"/>
      <c r="M214" s="76" t="s">
        <v>400</v>
      </c>
      <c r="N214" s="76"/>
      <c r="O214" s="25"/>
      <c r="P214" s="69">
        <v>2658</v>
      </c>
      <c r="Q214" s="69"/>
      <c r="R214" s="25"/>
    </row>
    <row r="215" spans="1:18" ht="27" thickBot="1" x14ac:dyDescent="0.3">
      <c r="A215" s="13"/>
      <c r="B215" s="27" t="s">
        <v>865</v>
      </c>
      <c r="C215" s="28"/>
      <c r="D215" s="35" t="s">
        <v>218</v>
      </c>
      <c r="E215" s="110">
        <v>25244</v>
      </c>
      <c r="F215" s="28"/>
      <c r="G215" s="35" t="s">
        <v>218</v>
      </c>
      <c r="H215" s="109">
        <v>879</v>
      </c>
      <c r="I215" s="28"/>
      <c r="J215" s="35" t="s">
        <v>218</v>
      </c>
      <c r="K215" s="110">
        <v>3673</v>
      </c>
      <c r="L215" s="28"/>
      <c r="M215" s="35" t="s">
        <v>218</v>
      </c>
      <c r="N215" s="109" t="s">
        <v>400</v>
      </c>
      <c r="O215" s="28"/>
      <c r="P215" s="35" t="s">
        <v>218</v>
      </c>
      <c r="Q215" s="110">
        <v>29796</v>
      </c>
      <c r="R215" s="28"/>
    </row>
    <row r="216" spans="1:18" ht="15.75" thickTop="1" x14ac:dyDescent="0.25">
      <c r="A216" s="13"/>
      <c r="B216" s="64"/>
      <c r="C216" s="64"/>
      <c r="D216" s="64"/>
      <c r="E216" s="64"/>
      <c r="F216" s="64"/>
      <c r="G216" s="64"/>
      <c r="H216" s="64"/>
      <c r="I216" s="64"/>
      <c r="J216" s="64"/>
      <c r="K216" s="64"/>
      <c r="L216" s="64"/>
      <c r="M216" s="64"/>
      <c r="N216" s="64"/>
      <c r="O216" s="64"/>
      <c r="P216" s="64"/>
      <c r="Q216" s="64"/>
      <c r="R216" s="64"/>
    </row>
    <row r="217" spans="1:18" x14ac:dyDescent="0.25">
      <c r="A217" s="13"/>
      <c r="B217" s="64"/>
      <c r="C217" s="64"/>
      <c r="D217" s="64"/>
      <c r="E217" s="64"/>
      <c r="F217" s="64"/>
      <c r="G217" s="64"/>
      <c r="H217" s="64"/>
      <c r="I217" s="64"/>
      <c r="J217" s="64"/>
      <c r="K217" s="64"/>
      <c r="L217" s="64"/>
      <c r="M217" s="64"/>
      <c r="N217" s="64"/>
      <c r="O217" s="64"/>
      <c r="P217" s="64"/>
      <c r="Q217" s="64"/>
      <c r="R217" s="64"/>
    </row>
    <row r="218" spans="1:18" x14ac:dyDescent="0.25">
      <c r="A218" s="13"/>
      <c r="B218" s="144" t="s">
        <v>842</v>
      </c>
      <c r="C218" s="144"/>
      <c r="D218" s="144"/>
      <c r="E218" s="144"/>
      <c r="F218" s="144"/>
      <c r="G218" s="144"/>
      <c r="H218" s="144"/>
      <c r="I218" s="144"/>
      <c r="J218" s="144"/>
      <c r="K218" s="144"/>
      <c r="L218" s="144"/>
      <c r="M218" s="144"/>
      <c r="N218" s="144"/>
      <c r="O218" s="144"/>
      <c r="P218" s="144"/>
      <c r="Q218" s="144"/>
      <c r="R218" s="144"/>
    </row>
    <row r="219" spans="1:18" x14ac:dyDescent="0.25">
      <c r="A219" s="13"/>
      <c r="B219" s="144" t="s">
        <v>786</v>
      </c>
      <c r="C219" s="144"/>
      <c r="D219" s="144"/>
      <c r="E219" s="144"/>
      <c r="F219" s="144"/>
      <c r="G219" s="144"/>
      <c r="H219" s="144"/>
      <c r="I219" s="144"/>
      <c r="J219" s="144"/>
      <c r="K219" s="144"/>
      <c r="L219" s="144"/>
      <c r="M219" s="144"/>
      <c r="N219" s="144"/>
      <c r="O219" s="144"/>
      <c r="P219" s="144"/>
      <c r="Q219" s="144"/>
      <c r="R219" s="144"/>
    </row>
    <row r="220" spans="1:18" x14ac:dyDescent="0.25">
      <c r="A220" s="13"/>
      <c r="B220" s="144" t="s">
        <v>843</v>
      </c>
      <c r="C220" s="144"/>
      <c r="D220" s="144"/>
      <c r="E220" s="144"/>
      <c r="F220" s="144"/>
      <c r="G220" s="144"/>
      <c r="H220" s="144"/>
      <c r="I220" s="144"/>
      <c r="J220" s="144"/>
      <c r="K220" s="144"/>
      <c r="L220" s="144"/>
      <c r="M220" s="144"/>
      <c r="N220" s="144"/>
      <c r="O220" s="144"/>
      <c r="P220" s="144"/>
      <c r="Q220" s="144"/>
      <c r="R220" s="144"/>
    </row>
    <row r="221" spans="1:18" x14ac:dyDescent="0.25">
      <c r="A221" s="13"/>
      <c r="B221" s="64"/>
      <c r="C221" s="64"/>
      <c r="D221" s="64"/>
      <c r="E221" s="64"/>
      <c r="F221" s="64"/>
      <c r="G221" s="64"/>
      <c r="H221" s="64"/>
      <c r="I221" s="64"/>
      <c r="J221" s="64"/>
      <c r="K221" s="64"/>
      <c r="L221" s="64"/>
      <c r="M221" s="64"/>
      <c r="N221" s="64"/>
      <c r="O221" s="64"/>
      <c r="P221" s="64"/>
      <c r="Q221" s="64"/>
      <c r="R221" s="64"/>
    </row>
    <row r="222" spans="1:18" ht="15.75" thickBot="1" x14ac:dyDescent="0.3">
      <c r="A222" s="13"/>
      <c r="B222" s="25"/>
      <c r="C222" s="21"/>
      <c r="D222" s="41" t="s">
        <v>511</v>
      </c>
      <c r="E222" s="41"/>
      <c r="F222" s="41"/>
      <c r="G222" s="41"/>
      <c r="H222" s="41"/>
      <c r="I222" s="41"/>
      <c r="J222" s="41"/>
      <c r="K222" s="41"/>
      <c r="L222" s="41"/>
      <c r="M222" s="41"/>
      <c r="N222" s="41"/>
      <c r="O222" s="41"/>
      <c r="P222" s="41"/>
      <c r="Q222" s="41"/>
      <c r="R222" s="21"/>
    </row>
    <row r="223" spans="1:18" x14ac:dyDescent="0.25">
      <c r="A223" s="13"/>
      <c r="B223" s="74"/>
      <c r="C223" s="39"/>
      <c r="D223" s="80" t="s">
        <v>721</v>
      </c>
      <c r="E223" s="80"/>
      <c r="F223" s="79"/>
      <c r="G223" s="80" t="s">
        <v>722</v>
      </c>
      <c r="H223" s="80"/>
      <c r="I223" s="79"/>
      <c r="J223" s="80" t="s">
        <v>762</v>
      </c>
      <c r="K223" s="80"/>
      <c r="L223" s="79"/>
      <c r="M223" s="80" t="s">
        <v>648</v>
      </c>
      <c r="N223" s="80"/>
      <c r="O223" s="79"/>
      <c r="P223" s="80" t="s">
        <v>727</v>
      </c>
      <c r="Q223" s="80"/>
      <c r="R223" s="39"/>
    </row>
    <row r="224" spans="1:18" x14ac:dyDescent="0.25">
      <c r="A224" s="13"/>
      <c r="B224" s="74"/>
      <c r="C224" s="39"/>
      <c r="D224" s="40" t="s">
        <v>725</v>
      </c>
      <c r="E224" s="40"/>
      <c r="F224" s="130"/>
      <c r="G224" s="40" t="s">
        <v>726</v>
      </c>
      <c r="H224" s="40"/>
      <c r="I224" s="130"/>
      <c r="J224" s="40" t="s">
        <v>722</v>
      </c>
      <c r="K224" s="40"/>
      <c r="L224" s="130"/>
      <c r="M224" s="40" t="s">
        <v>724</v>
      </c>
      <c r="N224" s="40"/>
      <c r="O224" s="130"/>
      <c r="P224" s="132"/>
      <c r="Q224" s="132"/>
      <c r="R224" s="39"/>
    </row>
    <row r="225" spans="1:18" ht="15.75" thickBot="1" x14ac:dyDescent="0.3">
      <c r="A225" s="13"/>
      <c r="B225" s="74"/>
      <c r="C225" s="39"/>
      <c r="D225" s="131"/>
      <c r="E225" s="131"/>
      <c r="F225" s="130"/>
      <c r="G225" s="131"/>
      <c r="H225" s="131"/>
      <c r="I225" s="130"/>
      <c r="J225" s="41" t="s">
        <v>726</v>
      </c>
      <c r="K225" s="41"/>
      <c r="L225" s="130"/>
      <c r="M225" s="41" t="s">
        <v>647</v>
      </c>
      <c r="N225" s="41"/>
      <c r="O225" s="130"/>
      <c r="P225" s="41"/>
      <c r="Q225" s="41"/>
      <c r="R225" s="39"/>
    </row>
    <row r="226" spans="1:18" x14ac:dyDescent="0.25">
      <c r="A226" s="13"/>
      <c r="B226" s="24"/>
      <c r="C226" s="25"/>
      <c r="D226" s="43"/>
      <c r="E226" s="43"/>
      <c r="F226" s="25"/>
      <c r="G226" s="43"/>
      <c r="H226" s="43"/>
      <c r="I226" s="25"/>
      <c r="J226" s="43"/>
      <c r="K226" s="43"/>
      <c r="L226" s="25"/>
      <c r="M226" s="43"/>
      <c r="N226" s="43"/>
      <c r="O226" s="25"/>
      <c r="P226" s="43"/>
      <c r="Q226" s="43"/>
      <c r="R226" s="25"/>
    </row>
    <row r="227" spans="1:18" x14ac:dyDescent="0.25">
      <c r="A227" s="13"/>
      <c r="B227" s="107" t="s">
        <v>129</v>
      </c>
      <c r="C227" s="28"/>
      <c r="D227" s="58"/>
      <c r="E227" s="58"/>
      <c r="F227" s="28"/>
      <c r="G227" s="58"/>
      <c r="H227" s="58"/>
      <c r="I227" s="28"/>
      <c r="J227" s="58"/>
      <c r="K227" s="58"/>
      <c r="L227" s="28"/>
      <c r="M227" s="58"/>
      <c r="N227" s="58"/>
      <c r="O227" s="28"/>
      <c r="P227" s="58"/>
      <c r="Q227" s="58"/>
      <c r="R227" s="28"/>
    </row>
    <row r="228" spans="1:18" x14ac:dyDescent="0.25">
      <c r="A228" s="13"/>
      <c r="B228" s="24"/>
      <c r="C228" s="25"/>
      <c r="D228" s="42"/>
      <c r="E228" s="42"/>
      <c r="F228" s="25"/>
      <c r="G228" s="42"/>
      <c r="H228" s="42"/>
      <c r="I228" s="25"/>
      <c r="J228" s="42"/>
      <c r="K228" s="42"/>
      <c r="L228" s="25"/>
      <c r="M228" s="42"/>
      <c r="N228" s="42"/>
      <c r="O228" s="25"/>
      <c r="P228" s="42"/>
      <c r="Q228" s="42"/>
      <c r="R228" s="25"/>
    </row>
    <row r="229" spans="1:18" x14ac:dyDescent="0.25">
      <c r="A229" s="13"/>
      <c r="B229" s="27" t="s">
        <v>145</v>
      </c>
      <c r="C229" s="28"/>
      <c r="D229" s="29" t="s">
        <v>218</v>
      </c>
      <c r="E229" s="30">
        <v>80069</v>
      </c>
      <c r="F229" s="28"/>
      <c r="G229" s="29" t="s">
        <v>218</v>
      </c>
      <c r="H229" s="47" t="s">
        <v>866</v>
      </c>
      <c r="I229" s="29" t="s">
        <v>231</v>
      </c>
      <c r="J229" s="29" t="s">
        <v>218</v>
      </c>
      <c r="K229" s="47">
        <v>970</v>
      </c>
      <c r="L229" s="28"/>
      <c r="M229" s="29" t="s">
        <v>218</v>
      </c>
      <c r="N229" s="47" t="s">
        <v>400</v>
      </c>
      <c r="O229" s="28"/>
      <c r="P229" s="29" t="s">
        <v>218</v>
      </c>
      <c r="Q229" s="30">
        <v>80983</v>
      </c>
      <c r="R229" s="28"/>
    </row>
    <row r="230" spans="1:18" x14ac:dyDescent="0.25">
      <c r="A230" s="13"/>
      <c r="B230" s="24"/>
      <c r="C230" s="25"/>
      <c r="D230" s="42"/>
      <c r="E230" s="42"/>
      <c r="F230" s="25"/>
      <c r="G230" s="42"/>
      <c r="H230" s="42"/>
      <c r="I230" s="25"/>
      <c r="J230" s="42"/>
      <c r="K230" s="42"/>
      <c r="L230" s="25"/>
      <c r="M230" s="42"/>
      <c r="N230" s="42"/>
      <c r="O230" s="25"/>
      <c r="P230" s="42"/>
      <c r="Q230" s="42"/>
      <c r="R230" s="25"/>
    </row>
    <row r="231" spans="1:18" x14ac:dyDescent="0.25">
      <c r="A231" s="13"/>
      <c r="B231" s="27" t="s">
        <v>146</v>
      </c>
      <c r="C231" s="28"/>
      <c r="D231" s="58"/>
      <c r="E231" s="58"/>
      <c r="F231" s="28"/>
      <c r="G231" s="58"/>
      <c r="H231" s="58"/>
      <c r="I231" s="28"/>
      <c r="J231" s="58"/>
      <c r="K231" s="58"/>
      <c r="L231" s="28"/>
      <c r="M231" s="58"/>
      <c r="N231" s="58"/>
      <c r="O231" s="28"/>
      <c r="P231" s="58"/>
      <c r="Q231" s="58"/>
      <c r="R231" s="28"/>
    </row>
    <row r="232" spans="1:18" x14ac:dyDescent="0.25">
      <c r="A232" s="13"/>
      <c r="B232" s="31" t="s">
        <v>846</v>
      </c>
      <c r="C232" s="25"/>
      <c r="D232" s="42"/>
      <c r="E232" s="42"/>
      <c r="F232" s="25"/>
      <c r="G232" s="42"/>
      <c r="H232" s="42"/>
      <c r="I232" s="25"/>
      <c r="J232" s="42"/>
      <c r="K232" s="42"/>
      <c r="L232" s="25"/>
      <c r="M232" s="42"/>
      <c r="N232" s="42"/>
      <c r="O232" s="25"/>
      <c r="P232" s="42"/>
      <c r="Q232" s="42"/>
      <c r="R232" s="25"/>
    </row>
    <row r="233" spans="1:18" ht="26.25" x14ac:dyDescent="0.25">
      <c r="A233" s="13"/>
      <c r="B233" s="34" t="s">
        <v>147</v>
      </c>
      <c r="C233" s="28"/>
      <c r="D233" s="56" t="s">
        <v>867</v>
      </c>
      <c r="E233" s="56"/>
      <c r="F233" s="29" t="s">
        <v>231</v>
      </c>
      <c r="G233" s="56" t="s">
        <v>400</v>
      </c>
      <c r="H233" s="56"/>
      <c r="I233" s="28"/>
      <c r="J233" s="56" t="s">
        <v>400</v>
      </c>
      <c r="K233" s="56"/>
      <c r="L233" s="28"/>
      <c r="M233" s="56" t="s">
        <v>400</v>
      </c>
      <c r="N233" s="56"/>
      <c r="O233" s="28"/>
      <c r="P233" s="56" t="s">
        <v>867</v>
      </c>
      <c r="Q233" s="56"/>
      <c r="R233" s="29" t="s">
        <v>231</v>
      </c>
    </row>
    <row r="234" spans="1:18" x14ac:dyDescent="0.25">
      <c r="A234" s="13"/>
      <c r="B234" s="71" t="s">
        <v>149</v>
      </c>
      <c r="C234" s="25"/>
      <c r="D234" s="55" t="s">
        <v>868</v>
      </c>
      <c r="E234" s="55"/>
      <c r="F234" s="18" t="s">
        <v>231</v>
      </c>
      <c r="G234" s="55" t="s">
        <v>400</v>
      </c>
      <c r="H234" s="55"/>
      <c r="I234" s="25"/>
      <c r="J234" s="55" t="s">
        <v>400</v>
      </c>
      <c r="K234" s="55"/>
      <c r="L234" s="25"/>
      <c r="M234" s="55" t="s">
        <v>400</v>
      </c>
      <c r="N234" s="55"/>
      <c r="O234" s="25"/>
      <c r="P234" s="55" t="s">
        <v>868</v>
      </c>
      <c r="Q234" s="55"/>
      <c r="R234" s="18" t="s">
        <v>231</v>
      </c>
    </row>
    <row r="235" spans="1:18" ht="15.75" thickBot="1" x14ac:dyDescent="0.3">
      <c r="A235" s="13"/>
      <c r="B235" s="34" t="s">
        <v>150</v>
      </c>
      <c r="C235" s="28"/>
      <c r="D235" s="59" t="s">
        <v>869</v>
      </c>
      <c r="E235" s="59"/>
      <c r="F235" s="29" t="s">
        <v>231</v>
      </c>
      <c r="G235" s="59" t="s">
        <v>870</v>
      </c>
      <c r="H235" s="59"/>
      <c r="I235" s="29" t="s">
        <v>231</v>
      </c>
      <c r="J235" s="59" t="s">
        <v>400</v>
      </c>
      <c r="K235" s="59"/>
      <c r="L235" s="28"/>
      <c r="M235" s="59" t="s">
        <v>400</v>
      </c>
      <c r="N235" s="59"/>
      <c r="O235" s="28"/>
      <c r="P235" s="59" t="s">
        <v>871</v>
      </c>
      <c r="Q235" s="59"/>
      <c r="R235" s="29" t="s">
        <v>231</v>
      </c>
    </row>
    <row r="236" spans="1:18" ht="15.75" thickBot="1" x14ac:dyDescent="0.3">
      <c r="A236" s="13"/>
      <c r="B236" s="31" t="s">
        <v>151</v>
      </c>
      <c r="C236" s="25"/>
      <c r="D236" s="112" t="s">
        <v>872</v>
      </c>
      <c r="E236" s="112"/>
      <c r="F236" s="18" t="s">
        <v>231</v>
      </c>
      <c r="G236" s="112" t="s">
        <v>870</v>
      </c>
      <c r="H236" s="112"/>
      <c r="I236" s="18" t="s">
        <v>231</v>
      </c>
      <c r="J236" s="112" t="s">
        <v>400</v>
      </c>
      <c r="K236" s="112"/>
      <c r="L236" s="25"/>
      <c r="M236" s="112" t="s">
        <v>400</v>
      </c>
      <c r="N236" s="112"/>
      <c r="O236" s="25"/>
      <c r="P236" s="112" t="s">
        <v>873</v>
      </c>
      <c r="Q236" s="112"/>
      <c r="R236" s="18" t="s">
        <v>231</v>
      </c>
    </row>
    <row r="237" spans="1:18" x14ac:dyDescent="0.25">
      <c r="A237" s="13"/>
      <c r="B237" s="52"/>
      <c r="C237" s="28"/>
      <c r="D237" s="70"/>
      <c r="E237" s="70"/>
      <c r="F237" s="28"/>
      <c r="G237" s="70"/>
      <c r="H237" s="70"/>
      <c r="I237" s="28"/>
      <c r="J237" s="70"/>
      <c r="K237" s="70"/>
      <c r="L237" s="28"/>
      <c r="M237" s="70"/>
      <c r="N237" s="70"/>
      <c r="O237" s="28"/>
      <c r="P237" s="70"/>
      <c r="Q237" s="70"/>
      <c r="R237" s="28"/>
    </row>
    <row r="238" spans="1:18" x14ac:dyDescent="0.25">
      <c r="A238" s="13"/>
      <c r="B238" s="31" t="s">
        <v>152</v>
      </c>
      <c r="C238" s="25"/>
      <c r="D238" s="42"/>
      <c r="E238" s="42"/>
      <c r="F238" s="25"/>
      <c r="G238" s="42"/>
      <c r="H238" s="42"/>
      <c r="I238" s="25"/>
      <c r="J238" s="42"/>
      <c r="K238" s="42"/>
      <c r="L238" s="25"/>
      <c r="M238" s="42"/>
      <c r="N238" s="42"/>
      <c r="O238" s="25"/>
      <c r="P238" s="42"/>
      <c r="Q238" s="42"/>
      <c r="R238" s="25"/>
    </row>
    <row r="239" spans="1:18" x14ac:dyDescent="0.25">
      <c r="A239" s="13"/>
      <c r="B239" s="27" t="s">
        <v>874</v>
      </c>
      <c r="C239" s="28"/>
      <c r="D239" s="45">
        <v>35700</v>
      </c>
      <c r="E239" s="45"/>
      <c r="F239" s="28"/>
      <c r="G239" s="56" t="s">
        <v>400</v>
      </c>
      <c r="H239" s="56"/>
      <c r="I239" s="28"/>
      <c r="J239" s="56" t="s">
        <v>400</v>
      </c>
      <c r="K239" s="56"/>
      <c r="L239" s="28"/>
      <c r="M239" s="56" t="s">
        <v>400</v>
      </c>
      <c r="N239" s="56"/>
      <c r="O239" s="28"/>
      <c r="P239" s="45">
        <v>35700</v>
      </c>
      <c r="Q239" s="45"/>
      <c r="R239" s="28"/>
    </row>
    <row r="240" spans="1:18" ht="15.75" thickBot="1" x14ac:dyDescent="0.3">
      <c r="A240" s="13"/>
      <c r="B240" s="31" t="s">
        <v>135</v>
      </c>
      <c r="C240" s="25"/>
      <c r="D240" s="76" t="s">
        <v>875</v>
      </c>
      <c r="E240" s="76"/>
      <c r="F240" s="18" t="s">
        <v>231</v>
      </c>
      <c r="G240" s="76" t="s">
        <v>400</v>
      </c>
      <c r="H240" s="76"/>
      <c r="I240" s="25"/>
      <c r="J240" s="76" t="s">
        <v>400</v>
      </c>
      <c r="K240" s="76"/>
      <c r="L240" s="25"/>
      <c r="M240" s="76" t="s">
        <v>400</v>
      </c>
      <c r="N240" s="76"/>
      <c r="O240" s="25"/>
      <c r="P240" s="76" t="s">
        <v>875</v>
      </c>
      <c r="Q240" s="76"/>
      <c r="R240" s="18" t="s">
        <v>231</v>
      </c>
    </row>
    <row r="241" spans="1:18" ht="15.75" thickBot="1" x14ac:dyDescent="0.3">
      <c r="A241" s="13"/>
      <c r="B241" s="27" t="s">
        <v>876</v>
      </c>
      <c r="C241" s="28"/>
      <c r="D241" s="133">
        <v>34479</v>
      </c>
      <c r="E241" s="133"/>
      <c r="F241" s="28"/>
      <c r="G241" s="122" t="s">
        <v>400</v>
      </c>
      <c r="H241" s="122"/>
      <c r="I241" s="28"/>
      <c r="J241" s="122" t="s">
        <v>400</v>
      </c>
      <c r="K241" s="122"/>
      <c r="L241" s="28"/>
      <c r="M241" s="122" t="s">
        <v>400</v>
      </c>
      <c r="N241" s="122"/>
      <c r="O241" s="28"/>
      <c r="P241" s="133">
        <v>34479</v>
      </c>
      <c r="Q241" s="133"/>
      <c r="R241" s="28"/>
    </row>
    <row r="242" spans="1:18" x14ac:dyDescent="0.25">
      <c r="A242" s="13"/>
      <c r="B242" s="24"/>
      <c r="C242" s="25"/>
      <c r="D242" s="43"/>
      <c r="E242" s="43"/>
      <c r="F242" s="25"/>
      <c r="G242" s="43"/>
      <c r="H242" s="43"/>
      <c r="I242" s="25"/>
      <c r="J242" s="43"/>
      <c r="K242" s="43"/>
      <c r="L242" s="25"/>
      <c r="M242" s="43"/>
      <c r="N242" s="43"/>
      <c r="O242" s="25"/>
      <c r="P242" s="43"/>
      <c r="Q242" s="43"/>
      <c r="R242" s="25"/>
    </row>
    <row r="243" spans="1:18" x14ac:dyDescent="0.25">
      <c r="A243" s="13"/>
      <c r="B243" s="107" t="s">
        <v>157</v>
      </c>
      <c r="C243" s="28"/>
      <c r="D243" s="58"/>
      <c r="E243" s="58"/>
      <c r="F243" s="28"/>
      <c r="G243" s="58"/>
      <c r="H243" s="58"/>
      <c r="I243" s="28"/>
      <c r="J243" s="58"/>
      <c r="K243" s="58"/>
      <c r="L243" s="28"/>
      <c r="M243" s="58"/>
      <c r="N243" s="58"/>
      <c r="O243" s="28"/>
      <c r="P243" s="58"/>
      <c r="Q243" s="58"/>
      <c r="R243" s="28"/>
    </row>
    <row r="244" spans="1:18" x14ac:dyDescent="0.25">
      <c r="A244" s="13"/>
      <c r="B244" s="31" t="s">
        <v>145</v>
      </c>
      <c r="C244" s="25"/>
      <c r="D244" s="44">
        <v>1515</v>
      </c>
      <c r="E244" s="44"/>
      <c r="F244" s="25"/>
      <c r="G244" s="55" t="s">
        <v>400</v>
      </c>
      <c r="H244" s="55"/>
      <c r="I244" s="25"/>
      <c r="J244" s="55" t="s">
        <v>400</v>
      </c>
      <c r="K244" s="55"/>
      <c r="L244" s="25"/>
      <c r="M244" s="55" t="s">
        <v>400</v>
      </c>
      <c r="N244" s="55"/>
      <c r="O244" s="25"/>
      <c r="P244" s="44">
        <v>1515</v>
      </c>
      <c r="Q244" s="44"/>
      <c r="R244" s="25"/>
    </row>
    <row r="245" spans="1:18" ht="15.75" thickBot="1" x14ac:dyDescent="0.3">
      <c r="A245" s="13"/>
      <c r="B245" s="27" t="s">
        <v>151</v>
      </c>
      <c r="C245" s="28"/>
      <c r="D245" s="59" t="s">
        <v>877</v>
      </c>
      <c r="E245" s="59"/>
      <c r="F245" s="29" t="s">
        <v>231</v>
      </c>
      <c r="G245" s="59" t="s">
        <v>400</v>
      </c>
      <c r="H245" s="59"/>
      <c r="I245" s="28"/>
      <c r="J245" s="59" t="s">
        <v>400</v>
      </c>
      <c r="K245" s="59"/>
      <c r="L245" s="28"/>
      <c r="M245" s="59" t="s">
        <v>400</v>
      </c>
      <c r="N245" s="59"/>
      <c r="O245" s="28"/>
      <c r="P245" s="59" t="s">
        <v>877</v>
      </c>
      <c r="Q245" s="59"/>
      <c r="R245" s="29" t="s">
        <v>231</v>
      </c>
    </row>
    <row r="246" spans="1:18" x14ac:dyDescent="0.25">
      <c r="A246" s="13"/>
      <c r="B246" s="24"/>
      <c r="C246" s="25"/>
      <c r="D246" s="43"/>
      <c r="E246" s="43"/>
      <c r="F246" s="25"/>
      <c r="G246" s="43"/>
      <c r="H246" s="43"/>
      <c r="I246" s="25"/>
      <c r="J246" s="43"/>
      <c r="K246" s="43"/>
      <c r="L246" s="25"/>
      <c r="M246" s="43"/>
      <c r="N246" s="43"/>
      <c r="O246" s="25"/>
      <c r="P246" s="43"/>
      <c r="Q246" s="43"/>
      <c r="R246" s="25"/>
    </row>
    <row r="247" spans="1:18" x14ac:dyDescent="0.25">
      <c r="A247" s="13"/>
      <c r="B247" s="107" t="s">
        <v>160</v>
      </c>
      <c r="C247" s="28"/>
      <c r="D247" s="58"/>
      <c r="E247" s="58"/>
      <c r="F247" s="28"/>
      <c r="G247" s="58"/>
      <c r="H247" s="58"/>
      <c r="I247" s="28"/>
      <c r="J247" s="58"/>
      <c r="K247" s="58"/>
      <c r="L247" s="28"/>
      <c r="M247" s="58"/>
      <c r="N247" s="58"/>
      <c r="O247" s="28"/>
      <c r="P247" s="58"/>
      <c r="Q247" s="58"/>
      <c r="R247" s="28"/>
    </row>
    <row r="248" spans="1:18" x14ac:dyDescent="0.25">
      <c r="A248" s="13"/>
      <c r="B248" s="31" t="s">
        <v>161</v>
      </c>
      <c r="C248" s="25"/>
      <c r="D248" s="55" t="s">
        <v>878</v>
      </c>
      <c r="E248" s="55"/>
      <c r="F248" s="18" t="s">
        <v>231</v>
      </c>
      <c r="G248" s="55" t="s">
        <v>879</v>
      </c>
      <c r="H248" s="55"/>
      <c r="I248" s="18" t="s">
        <v>231</v>
      </c>
      <c r="J248" s="55">
        <v>970</v>
      </c>
      <c r="K248" s="55"/>
      <c r="L248" s="25"/>
      <c r="M248" s="55" t="s">
        <v>400</v>
      </c>
      <c r="N248" s="55"/>
      <c r="O248" s="25"/>
      <c r="P248" s="55" t="s">
        <v>880</v>
      </c>
      <c r="Q248" s="55"/>
      <c r="R248" s="18" t="s">
        <v>231</v>
      </c>
    </row>
    <row r="249" spans="1:18" ht="15.75" thickBot="1" x14ac:dyDescent="0.3">
      <c r="A249" s="13"/>
      <c r="B249" s="27" t="s">
        <v>862</v>
      </c>
      <c r="C249" s="28"/>
      <c r="D249" s="46">
        <v>75211</v>
      </c>
      <c r="E249" s="46"/>
      <c r="F249" s="28"/>
      <c r="G249" s="59">
        <v>989</v>
      </c>
      <c r="H249" s="59"/>
      <c r="I249" s="28"/>
      <c r="J249" s="46">
        <v>3051</v>
      </c>
      <c r="K249" s="46"/>
      <c r="L249" s="28"/>
      <c r="M249" s="59" t="s">
        <v>400</v>
      </c>
      <c r="N249" s="59"/>
      <c r="O249" s="28"/>
      <c r="P249" s="46">
        <v>79251</v>
      </c>
      <c r="Q249" s="46"/>
      <c r="R249" s="28"/>
    </row>
    <row r="250" spans="1:18" ht="15.75" thickBot="1" x14ac:dyDescent="0.3">
      <c r="A250" s="13"/>
      <c r="B250" s="31" t="s">
        <v>863</v>
      </c>
      <c r="C250" s="25"/>
      <c r="D250" s="67" t="s">
        <v>218</v>
      </c>
      <c r="E250" s="137">
        <v>69710</v>
      </c>
      <c r="F250" s="25"/>
      <c r="G250" s="67" t="s">
        <v>218</v>
      </c>
      <c r="H250" s="143">
        <v>921</v>
      </c>
      <c r="I250" s="25"/>
      <c r="J250" s="67" t="s">
        <v>218</v>
      </c>
      <c r="K250" s="137">
        <v>4021</v>
      </c>
      <c r="L250" s="25"/>
      <c r="M250" s="67" t="s">
        <v>218</v>
      </c>
      <c r="N250" s="143" t="s">
        <v>400</v>
      </c>
      <c r="O250" s="25"/>
      <c r="P250" s="67" t="s">
        <v>218</v>
      </c>
      <c r="Q250" s="137">
        <v>74652</v>
      </c>
      <c r="R250" s="25"/>
    </row>
    <row r="251" spans="1:18" ht="15.75" thickTop="1" x14ac:dyDescent="0.25">
      <c r="A251" s="13"/>
      <c r="B251" s="52"/>
      <c r="C251" s="28"/>
      <c r="D251" s="136"/>
      <c r="E251" s="136"/>
      <c r="F251" s="28"/>
      <c r="G251" s="136"/>
      <c r="H251" s="136"/>
      <c r="I251" s="28"/>
      <c r="J251" s="136"/>
      <c r="K251" s="136"/>
      <c r="L251" s="28"/>
      <c r="M251" s="136"/>
      <c r="N251" s="136"/>
      <c r="O251" s="28"/>
      <c r="P251" s="136"/>
      <c r="Q251" s="136"/>
      <c r="R251" s="28"/>
    </row>
    <row r="252" spans="1:18" ht="27" thickBot="1" x14ac:dyDescent="0.3">
      <c r="A252" s="13"/>
      <c r="B252" s="31" t="s">
        <v>864</v>
      </c>
      <c r="C252" s="25"/>
      <c r="D252" s="69">
        <v>10837</v>
      </c>
      <c r="E252" s="69"/>
      <c r="F252" s="25"/>
      <c r="G252" s="76" t="s">
        <v>400</v>
      </c>
      <c r="H252" s="76"/>
      <c r="I252" s="25"/>
      <c r="J252" s="76" t="s">
        <v>400</v>
      </c>
      <c r="K252" s="76"/>
      <c r="L252" s="25"/>
      <c r="M252" s="76" t="s">
        <v>400</v>
      </c>
      <c r="N252" s="76"/>
      <c r="O252" s="25"/>
      <c r="P252" s="69">
        <v>10837</v>
      </c>
      <c r="Q252" s="69"/>
      <c r="R252" s="25"/>
    </row>
    <row r="253" spans="1:18" ht="27" thickBot="1" x14ac:dyDescent="0.3">
      <c r="A253" s="13"/>
      <c r="B253" s="27" t="s">
        <v>865</v>
      </c>
      <c r="C253" s="28"/>
      <c r="D253" s="35" t="s">
        <v>218</v>
      </c>
      <c r="E253" s="110">
        <v>58873</v>
      </c>
      <c r="F253" s="28"/>
      <c r="G253" s="35" t="s">
        <v>218</v>
      </c>
      <c r="H253" s="109">
        <v>921</v>
      </c>
      <c r="I253" s="28"/>
      <c r="J253" s="35" t="s">
        <v>218</v>
      </c>
      <c r="K253" s="110">
        <v>4021</v>
      </c>
      <c r="L253" s="28"/>
      <c r="M253" s="35" t="s">
        <v>218</v>
      </c>
      <c r="N253" s="109" t="s">
        <v>400</v>
      </c>
      <c r="O253" s="28"/>
      <c r="P253" s="35" t="s">
        <v>218</v>
      </c>
      <c r="Q253" s="110">
        <v>63815</v>
      </c>
      <c r="R253" s="28"/>
    </row>
    <row r="254" spans="1:18" ht="15.75" thickTop="1" x14ac:dyDescent="0.25">
      <c r="A254" s="2" t="s">
        <v>77</v>
      </c>
      <c r="B254" s="12" t="s">
        <v>26</v>
      </c>
      <c r="C254" s="12"/>
      <c r="D254" s="12"/>
      <c r="E254" s="12"/>
      <c r="F254" s="12"/>
      <c r="G254" s="12"/>
      <c r="H254" s="12"/>
      <c r="I254" s="12"/>
      <c r="J254" s="12"/>
      <c r="K254" s="12"/>
      <c r="L254" s="12"/>
      <c r="M254" s="12"/>
      <c r="N254" s="12"/>
      <c r="O254" s="12"/>
      <c r="P254" s="12"/>
      <c r="Q254" s="12"/>
      <c r="R254" s="12"/>
    </row>
    <row r="255" spans="1:18" ht="30" x14ac:dyDescent="0.25">
      <c r="A255" s="7" t="s">
        <v>988</v>
      </c>
      <c r="B255" s="12" t="s">
        <v>26</v>
      </c>
      <c r="C255" s="12"/>
      <c r="D255" s="12"/>
      <c r="E255" s="12"/>
      <c r="F255" s="12"/>
      <c r="G255" s="12"/>
      <c r="H255" s="12"/>
      <c r="I255" s="12"/>
      <c r="J255" s="12"/>
      <c r="K255" s="12"/>
      <c r="L255" s="12"/>
      <c r="M255" s="12"/>
      <c r="N255" s="12"/>
      <c r="O255" s="12"/>
      <c r="P255" s="12"/>
      <c r="Q255" s="12"/>
      <c r="R255" s="12"/>
    </row>
    <row r="256" spans="1:18" ht="15" customHeight="1" x14ac:dyDescent="0.25">
      <c r="A256" s="13" t="s">
        <v>990</v>
      </c>
      <c r="B256" s="12" t="s">
        <v>26</v>
      </c>
      <c r="C256" s="12"/>
      <c r="D256" s="12"/>
      <c r="E256" s="12"/>
      <c r="F256" s="12"/>
      <c r="G256" s="12"/>
      <c r="H256" s="12"/>
      <c r="I256" s="12"/>
      <c r="J256" s="12"/>
      <c r="K256" s="12"/>
      <c r="L256" s="12"/>
      <c r="M256" s="12"/>
      <c r="N256" s="12"/>
      <c r="O256" s="12"/>
      <c r="P256" s="12"/>
      <c r="Q256" s="12"/>
      <c r="R256" s="12"/>
    </row>
    <row r="257" spans="1:18" x14ac:dyDescent="0.25">
      <c r="A257" s="13"/>
      <c r="B257" s="144" t="s">
        <v>717</v>
      </c>
      <c r="C257" s="144"/>
      <c r="D257" s="144"/>
      <c r="E257" s="144"/>
      <c r="F257" s="144"/>
      <c r="G257" s="144"/>
      <c r="H257" s="144"/>
      <c r="I257" s="144"/>
      <c r="J257" s="144"/>
      <c r="K257" s="144"/>
      <c r="L257" s="144"/>
      <c r="M257" s="144"/>
      <c r="N257" s="144"/>
      <c r="O257" s="144"/>
      <c r="P257" s="144"/>
      <c r="Q257" s="144"/>
      <c r="R257" s="144"/>
    </row>
    <row r="258" spans="1:18" x14ac:dyDescent="0.25">
      <c r="A258" s="13"/>
      <c r="B258" s="64"/>
      <c r="C258" s="64"/>
      <c r="D258" s="64"/>
      <c r="E258" s="64"/>
      <c r="F258" s="64"/>
      <c r="G258" s="64"/>
      <c r="H258" s="64"/>
      <c r="I258" s="64"/>
      <c r="J258" s="64"/>
      <c r="K258" s="64"/>
      <c r="L258" s="64"/>
      <c r="M258" s="64"/>
      <c r="N258" s="64"/>
      <c r="O258" s="64"/>
      <c r="P258" s="64"/>
      <c r="Q258" s="64"/>
      <c r="R258" s="64"/>
    </row>
    <row r="259" spans="1:18" x14ac:dyDescent="0.25">
      <c r="A259" s="13"/>
      <c r="B259" s="144" t="s">
        <v>823</v>
      </c>
      <c r="C259" s="144"/>
      <c r="D259" s="144"/>
      <c r="E259" s="144"/>
      <c r="F259" s="144"/>
      <c r="G259" s="144"/>
      <c r="H259" s="144"/>
      <c r="I259" s="144"/>
      <c r="J259" s="144"/>
      <c r="K259" s="144"/>
      <c r="L259" s="144"/>
      <c r="M259" s="144"/>
      <c r="N259" s="144"/>
      <c r="O259" s="144"/>
      <c r="P259" s="144"/>
      <c r="Q259" s="144"/>
      <c r="R259" s="144"/>
    </row>
    <row r="260" spans="1:18" x14ac:dyDescent="0.25">
      <c r="A260" s="13"/>
      <c r="B260" s="144" t="s">
        <v>824</v>
      </c>
      <c r="C260" s="144"/>
      <c r="D260" s="144"/>
      <c r="E260" s="144"/>
      <c r="F260" s="144"/>
      <c r="G260" s="144"/>
      <c r="H260" s="144"/>
      <c r="I260" s="144"/>
      <c r="J260" s="144"/>
      <c r="K260" s="144"/>
      <c r="L260" s="144"/>
      <c r="M260" s="144"/>
      <c r="N260" s="144"/>
      <c r="O260" s="144"/>
      <c r="P260" s="144"/>
      <c r="Q260" s="144"/>
      <c r="R260" s="144"/>
    </row>
    <row r="261" spans="1:18" x14ac:dyDescent="0.25">
      <c r="A261" s="13"/>
      <c r="B261" s="144" t="s">
        <v>720</v>
      </c>
      <c r="C261" s="144"/>
      <c r="D261" s="144"/>
      <c r="E261" s="144"/>
      <c r="F261" s="144"/>
      <c r="G261" s="144"/>
      <c r="H261" s="144"/>
      <c r="I261" s="144"/>
      <c r="J261" s="144"/>
      <c r="K261" s="144"/>
      <c r="L261" s="144"/>
      <c r="M261" s="144"/>
      <c r="N261" s="144"/>
      <c r="O261" s="144"/>
      <c r="P261" s="144"/>
      <c r="Q261" s="144"/>
      <c r="R261" s="144"/>
    </row>
    <row r="262" spans="1:18" x14ac:dyDescent="0.25">
      <c r="A262" s="13"/>
      <c r="B262" s="64"/>
      <c r="C262" s="64"/>
      <c r="D262" s="64"/>
      <c r="E262" s="64"/>
      <c r="F262" s="64"/>
      <c r="G262" s="64"/>
      <c r="H262" s="64"/>
      <c r="I262" s="64"/>
      <c r="J262" s="64"/>
      <c r="K262" s="64"/>
      <c r="L262" s="64"/>
      <c r="M262" s="64"/>
      <c r="N262" s="64"/>
      <c r="O262" s="64"/>
      <c r="P262" s="64"/>
      <c r="Q262" s="64"/>
      <c r="R262" s="64"/>
    </row>
    <row r="263" spans="1:18" ht="15.75" thickBot="1" x14ac:dyDescent="0.3">
      <c r="A263" s="13"/>
      <c r="B263" s="25"/>
      <c r="C263" s="21"/>
      <c r="D263" s="41" t="s">
        <v>694</v>
      </c>
      <c r="E263" s="41"/>
      <c r="F263" s="41"/>
      <c r="G263" s="41"/>
      <c r="H263" s="41"/>
      <c r="I263" s="41"/>
      <c r="J263" s="41"/>
      <c r="K263" s="41"/>
      <c r="L263" s="41"/>
      <c r="M263" s="41"/>
      <c r="N263" s="41"/>
      <c r="O263" s="41"/>
      <c r="P263" s="41"/>
      <c r="Q263" s="41"/>
      <c r="R263" s="21"/>
    </row>
    <row r="264" spans="1:18" x14ac:dyDescent="0.25">
      <c r="A264" s="13"/>
      <c r="B264" s="74"/>
      <c r="C264" s="39"/>
      <c r="D264" s="80" t="s">
        <v>721</v>
      </c>
      <c r="E264" s="80"/>
      <c r="F264" s="79"/>
      <c r="G264" s="80" t="s">
        <v>722</v>
      </c>
      <c r="H264" s="80"/>
      <c r="I264" s="79"/>
      <c r="J264" s="80" t="s">
        <v>762</v>
      </c>
      <c r="K264" s="80"/>
      <c r="L264" s="79"/>
      <c r="M264" s="80" t="s">
        <v>648</v>
      </c>
      <c r="N264" s="80"/>
      <c r="O264" s="79"/>
      <c r="P264" s="80" t="s">
        <v>727</v>
      </c>
      <c r="Q264" s="80"/>
      <c r="R264" s="39"/>
    </row>
    <row r="265" spans="1:18" x14ac:dyDescent="0.25">
      <c r="A265" s="13"/>
      <c r="B265" s="74"/>
      <c r="C265" s="39"/>
      <c r="D265" s="40" t="s">
        <v>725</v>
      </c>
      <c r="E265" s="40"/>
      <c r="F265" s="130"/>
      <c r="G265" s="40" t="s">
        <v>726</v>
      </c>
      <c r="H265" s="40"/>
      <c r="I265" s="130"/>
      <c r="J265" s="40" t="s">
        <v>722</v>
      </c>
      <c r="K265" s="40"/>
      <c r="L265" s="130"/>
      <c r="M265" s="40" t="s">
        <v>724</v>
      </c>
      <c r="N265" s="40"/>
      <c r="O265" s="130"/>
      <c r="P265" s="132"/>
      <c r="Q265" s="132"/>
      <c r="R265" s="39"/>
    </row>
    <row r="266" spans="1:18" ht="15.75" thickBot="1" x14ac:dyDescent="0.3">
      <c r="A266" s="13"/>
      <c r="B266" s="74"/>
      <c r="C266" s="39"/>
      <c r="D266" s="131"/>
      <c r="E266" s="131"/>
      <c r="F266" s="130"/>
      <c r="G266" s="131"/>
      <c r="H266" s="131"/>
      <c r="I266" s="130"/>
      <c r="J266" s="41" t="s">
        <v>726</v>
      </c>
      <c r="K266" s="41"/>
      <c r="L266" s="130"/>
      <c r="M266" s="41" t="s">
        <v>647</v>
      </c>
      <c r="N266" s="41"/>
      <c r="O266" s="130"/>
      <c r="P266" s="41"/>
      <c r="Q266" s="41"/>
      <c r="R266" s="39"/>
    </row>
    <row r="267" spans="1:18" x14ac:dyDescent="0.25">
      <c r="A267" s="13"/>
      <c r="B267" s="27" t="s">
        <v>763</v>
      </c>
      <c r="C267" s="28"/>
      <c r="D267" s="70"/>
      <c r="E267" s="70"/>
      <c r="F267" s="28"/>
      <c r="G267" s="70"/>
      <c r="H267" s="70"/>
      <c r="I267" s="28"/>
      <c r="J267" s="70"/>
      <c r="K267" s="70"/>
      <c r="L267" s="28"/>
      <c r="M267" s="70"/>
      <c r="N267" s="70"/>
      <c r="O267" s="28"/>
      <c r="P267" s="70"/>
      <c r="Q267" s="70"/>
      <c r="R267" s="28"/>
    </row>
    <row r="268" spans="1:18" x14ac:dyDescent="0.25">
      <c r="A268" s="13"/>
      <c r="B268" s="31" t="s">
        <v>78</v>
      </c>
      <c r="C268" s="25"/>
      <c r="D268" s="42"/>
      <c r="E268" s="42"/>
      <c r="F268" s="25"/>
      <c r="G268" s="42"/>
      <c r="H268" s="42"/>
      <c r="I268" s="25"/>
      <c r="J268" s="42"/>
      <c r="K268" s="42"/>
      <c r="L268" s="25"/>
      <c r="M268" s="42"/>
      <c r="N268" s="42"/>
      <c r="O268" s="25"/>
      <c r="P268" s="42"/>
      <c r="Q268" s="42"/>
      <c r="R268" s="25"/>
    </row>
    <row r="269" spans="1:18" x14ac:dyDescent="0.25">
      <c r="A269" s="13"/>
      <c r="B269" s="34" t="s">
        <v>79</v>
      </c>
      <c r="C269" s="28"/>
      <c r="D269" s="29" t="s">
        <v>218</v>
      </c>
      <c r="E269" s="30">
        <v>46577</v>
      </c>
      <c r="F269" s="28"/>
      <c r="G269" s="29" t="s">
        <v>218</v>
      </c>
      <c r="H269" s="47" t="s">
        <v>400</v>
      </c>
      <c r="I269" s="28"/>
      <c r="J269" s="29" t="s">
        <v>218</v>
      </c>
      <c r="K269" s="47" t="s">
        <v>400</v>
      </c>
      <c r="L269" s="28"/>
      <c r="M269" s="29" t="s">
        <v>218</v>
      </c>
      <c r="N269" s="47" t="s">
        <v>697</v>
      </c>
      <c r="O269" s="29" t="s">
        <v>231</v>
      </c>
      <c r="P269" s="29" t="s">
        <v>218</v>
      </c>
      <c r="Q269" s="30">
        <v>45888</v>
      </c>
      <c r="R269" s="28"/>
    </row>
    <row r="270" spans="1:18" x14ac:dyDescent="0.25">
      <c r="A270" s="13"/>
      <c r="B270" s="71" t="s">
        <v>80</v>
      </c>
      <c r="C270" s="25"/>
      <c r="D270" s="55">
        <v>761</v>
      </c>
      <c r="E270" s="55"/>
      <c r="F270" s="25"/>
      <c r="G270" s="44">
        <v>4040</v>
      </c>
      <c r="H270" s="44"/>
      <c r="I270" s="25"/>
      <c r="J270" s="55" t="s">
        <v>400</v>
      </c>
      <c r="K270" s="55"/>
      <c r="L270" s="25"/>
      <c r="M270" s="55" t="s">
        <v>698</v>
      </c>
      <c r="N270" s="55"/>
      <c r="O270" s="18" t="s">
        <v>231</v>
      </c>
      <c r="P270" s="44">
        <v>4786</v>
      </c>
      <c r="Q270" s="44"/>
      <c r="R270" s="25"/>
    </row>
    <row r="271" spans="1:18" ht="15.75" thickBot="1" x14ac:dyDescent="0.3">
      <c r="A271" s="13"/>
      <c r="B271" s="142" t="s">
        <v>764</v>
      </c>
      <c r="C271" s="28"/>
      <c r="D271" s="59" t="s">
        <v>400</v>
      </c>
      <c r="E271" s="59"/>
      <c r="F271" s="28"/>
      <c r="G271" s="59" t="s">
        <v>400</v>
      </c>
      <c r="H271" s="59"/>
      <c r="I271" s="28"/>
      <c r="J271" s="46">
        <v>12739</v>
      </c>
      <c r="K271" s="46"/>
      <c r="L271" s="28"/>
      <c r="M271" s="59" t="s">
        <v>825</v>
      </c>
      <c r="N271" s="59"/>
      <c r="O271" s="29" t="s">
        <v>231</v>
      </c>
      <c r="P271" s="59" t="s">
        <v>400</v>
      </c>
      <c r="Q271" s="59"/>
      <c r="R271" s="28"/>
    </row>
    <row r="272" spans="1:18" x14ac:dyDescent="0.25">
      <c r="A272" s="13"/>
      <c r="B272" s="24"/>
      <c r="C272" s="25"/>
      <c r="D272" s="57">
        <v>47338</v>
      </c>
      <c r="E272" s="57"/>
      <c r="F272" s="25"/>
      <c r="G272" s="57">
        <v>4040</v>
      </c>
      <c r="H272" s="57"/>
      <c r="I272" s="25"/>
      <c r="J272" s="57">
        <v>12739</v>
      </c>
      <c r="K272" s="57"/>
      <c r="L272" s="25"/>
      <c r="M272" s="111" t="s">
        <v>826</v>
      </c>
      <c r="N272" s="111"/>
      <c r="O272" s="18" t="s">
        <v>231</v>
      </c>
      <c r="P272" s="57">
        <v>50674</v>
      </c>
      <c r="Q272" s="57"/>
      <c r="R272" s="25"/>
    </row>
    <row r="273" spans="1:18" x14ac:dyDescent="0.25">
      <c r="A273" s="13"/>
      <c r="B273" s="52"/>
      <c r="C273" s="28"/>
      <c r="D273" s="58"/>
      <c r="E273" s="58"/>
      <c r="F273" s="28"/>
      <c r="G273" s="58"/>
      <c r="H273" s="58"/>
      <c r="I273" s="28"/>
      <c r="J273" s="58"/>
      <c r="K273" s="58"/>
      <c r="L273" s="28"/>
      <c r="M273" s="58"/>
      <c r="N273" s="58"/>
      <c r="O273" s="28"/>
      <c r="P273" s="58"/>
      <c r="Q273" s="58"/>
      <c r="R273" s="28"/>
    </row>
    <row r="274" spans="1:18" x14ac:dyDescent="0.25">
      <c r="A274" s="13"/>
      <c r="B274" s="31" t="s">
        <v>82</v>
      </c>
      <c r="C274" s="25"/>
      <c r="D274" s="44">
        <v>4586</v>
      </c>
      <c r="E274" s="44"/>
      <c r="F274" s="25"/>
      <c r="G274" s="55" t="s">
        <v>400</v>
      </c>
      <c r="H274" s="55"/>
      <c r="I274" s="25"/>
      <c r="J274" s="44">
        <v>1960</v>
      </c>
      <c r="K274" s="44"/>
      <c r="L274" s="25"/>
      <c r="M274" s="55" t="s">
        <v>827</v>
      </c>
      <c r="N274" s="55"/>
      <c r="O274" s="18" t="s">
        <v>231</v>
      </c>
      <c r="P274" s="44">
        <v>4401</v>
      </c>
      <c r="Q274" s="44"/>
      <c r="R274" s="25"/>
    </row>
    <row r="275" spans="1:18" x14ac:dyDescent="0.25">
      <c r="A275" s="13"/>
      <c r="B275" s="27" t="s">
        <v>84</v>
      </c>
      <c r="C275" s="28"/>
      <c r="D275" s="56">
        <v>454</v>
      </c>
      <c r="E275" s="56"/>
      <c r="F275" s="28"/>
      <c r="G275" s="45">
        <v>2875</v>
      </c>
      <c r="H275" s="45"/>
      <c r="I275" s="28"/>
      <c r="J275" s="56" t="s">
        <v>400</v>
      </c>
      <c r="K275" s="56"/>
      <c r="L275" s="28"/>
      <c r="M275" s="56" t="s">
        <v>699</v>
      </c>
      <c r="N275" s="56"/>
      <c r="O275" s="29" t="s">
        <v>231</v>
      </c>
      <c r="P275" s="45">
        <v>2625</v>
      </c>
      <c r="Q275" s="45"/>
      <c r="R275" s="28"/>
    </row>
    <row r="276" spans="1:18" x14ac:dyDescent="0.25">
      <c r="A276" s="13"/>
      <c r="B276" s="31" t="s">
        <v>85</v>
      </c>
      <c r="C276" s="25"/>
      <c r="D276" s="44">
        <v>5535</v>
      </c>
      <c r="E276" s="44"/>
      <c r="F276" s="25"/>
      <c r="G276" s="55">
        <v>595</v>
      </c>
      <c r="H276" s="55"/>
      <c r="I276" s="25"/>
      <c r="J276" s="44">
        <v>9947</v>
      </c>
      <c r="K276" s="44"/>
      <c r="L276" s="25"/>
      <c r="M276" s="55" t="s">
        <v>828</v>
      </c>
      <c r="N276" s="55"/>
      <c r="O276" s="18" t="s">
        <v>231</v>
      </c>
      <c r="P276" s="44">
        <v>5483</v>
      </c>
      <c r="Q276" s="44"/>
      <c r="R276" s="25"/>
    </row>
    <row r="277" spans="1:18" x14ac:dyDescent="0.25">
      <c r="A277" s="13"/>
      <c r="B277" s="27" t="s">
        <v>86</v>
      </c>
      <c r="C277" s="28"/>
      <c r="D277" s="45">
        <v>16682</v>
      </c>
      <c r="E277" s="45"/>
      <c r="F277" s="28"/>
      <c r="G277" s="56">
        <v>167</v>
      </c>
      <c r="H277" s="56"/>
      <c r="I277" s="28"/>
      <c r="J277" s="56" t="s">
        <v>400</v>
      </c>
      <c r="K277" s="56"/>
      <c r="L277" s="28"/>
      <c r="M277" s="56" t="s">
        <v>703</v>
      </c>
      <c r="N277" s="56"/>
      <c r="O277" s="29" t="s">
        <v>231</v>
      </c>
      <c r="P277" s="45">
        <v>16682</v>
      </c>
      <c r="Q277" s="45"/>
      <c r="R277" s="28"/>
    </row>
    <row r="278" spans="1:18" ht="15.75" thickBot="1" x14ac:dyDescent="0.3">
      <c r="A278" s="13"/>
      <c r="B278" s="31" t="s">
        <v>87</v>
      </c>
      <c r="C278" s="25"/>
      <c r="D278" s="69">
        <v>28766</v>
      </c>
      <c r="E278" s="69"/>
      <c r="F278" s="25"/>
      <c r="G278" s="76" t="s">
        <v>400</v>
      </c>
      <c r="H278" s="76"/>
      <c r="I278" s="25"/>
      <c r="J278" s="76" t="s">
        <v>400</v>
      </c>
      <c r="K278" s="76"/>
      <c r="L278" s="25"/>
      <c r="M278" s="76" t="s">
        <v>400</v>
      </c>
      <c r="N278" s="76"/>
      <c r="O278" s="25"/>
      <c r="P278" s="69">
        <v>28766</v>
      </c>
      <c r="Q278" s="69"/>
      <c r="R278" s="25"/>
    </row>
    <row r="279" spans="1:18" x14ac:dyDescent="0.25">
      <c r="A279" s="13"/>
      <c r="B279" s="52"/>
      <c r="C279" s="28"/>
      <c r="D279" s="77">
        <v>56023</v>
      </c>
      <c r="E279" s="77"/>
      <c r="F279" s="28"/>
      <c r="G279" s="77">
        <v>3637</v>
      </c>
      <c r="H279" s="77"/>
      <c r="I279" s="28"/>
      <c r="J279" s="77">
        <v>11907</v>
      </c>
      <c r="K279" s="77"/>
      <c r="L279" s="28"/>
      <c r="M279" s="135" t="s">
        <v>829</v>
      </c>
      <c r="N279" s="135"/>
      <c r="O279" s="29" t="s">
        <v>231</v>
      </c>
      <c r="P279" s="77">
        <v>57957</v>
      </c>
      <c r="Q279" s="77"/>
      <c r="R279" s="28"/>
    </row>
    <row r="280" spans="1:18" x14ac:dyDescent="0.25">
      <c r="A280" s="13"/>
      <c r="B280" s="24"/>
      <c r="C280" s="25"/>
      <c r="D280" s="42"/>
      <c r="E280" s="42"/>
      <c r="F280" s="25"/>
      <c r="G280" s="42"/>
      <c r="H280" s="42"/>
      <c r="I280" s="25"/>
      <c r="J280" s="42"/>
      <c r="K280" s="42"/>
      <c r="L280" s="25"/>
      <c r="M280" s="42"/>
      <c r="N280" s="42"/>
      <c r="O280" s="25"/>
      <c r="P280" s="42"/>
      <c r="Q280" s="42"/>
      <c r="R280" s="25"/>
    </row>
    <row r="281" spans="1:18" x14ac:dyDescent="0.25">
      <c r="A281" s="13"/>
      <c r="B281" s="27" t="s">
        <v>89</v>
      </c>
      <c r="C281" s="28"/>
      <c r="D281" s="56" t="s">
        <v>830</v>
      </c>
      <c r="E281" s="56"/>
      <c r="F281" s="29" t="s">
        <v>231</v>
      </c>
      <c r="G281" s="56">
        <v>403</v>
      </c>
      <c r="H281" s="56"/>
      <c r="I281" s="28"/>
      <c r="J281" s="56">
        <v>832</v>
      </c>
      <c r="K281" s="56"/>
      <c r="L281" s="28"/>
      <c r="M281" s="56">
        <v>167</v>
      </c>
      <c r="N281" s="56"/>
      <c r="O281" s="28"/>
      <c r="P281" s="56" t="s">
        <v>705</v>
      </c>
      <c r="Q281" s="56"/>
      <c r="R281" s="29" t="s">
        <v>231</v>
      </c>
    </row>
    <row r="282" spans="1:18" x14ac:dyDescent="0.25">
      <c r="A282" s="13"/>
      <c r="B282" s="24"/>
      <c r="C282" s="25"/>
      <c r="D282" s="42"/>
      <c r="E282" s="42"/>
      <c r="F282" s="25"/>
      <c r="G282" s="42"/>
      <c r="H282" s="42"/>
      <c r="I282" s="25"/>
      <c r="J282" s="42"/>
      <c r="K282" s="42"/>
      <c r="L282" s="25"/>
      <c r="M282" s="42"/>
      <c r="N282" s="42"/>
      <c r="O282" s="25"/>
      <c r="P282" s="42"/>
      <c r="Q282" s="42"/>
      <c r="R282" s="25"/>
    </row>
    <row r="283" spans="1:18" ht="15.75" thickBot="1" x14ac:dyDescent="0.3">
      <c r="A283" s="13"/>
      <c r="B283" s="27" t="s">
        <v>810</v>
      </c>
      <c r="C283" s="28"/>
      <c r="D283" s="59" t="s">
        <v>831</v>
      </c>
      <c r="E283" s="59"/>
      <c r="F283" s="29" t="s">
        <v>231</v>
      </c>
      <c r="G283" s="59" t="s">
        <v>832</v>
      </c>
      <c r="H283" s="59"/>
      <c r="I283" s="29" t="s">
        <v>231</v>
      </c>
      <c r="J283" s="59">
        <v>175</v>
      </c>
      <c r="K283" s="59"/>
      <c r="L283" s="28"/>
      <c r="M283" s="59" t="s">
        <v>833</v>
      </c>
      <c r="N283" s="59"/>
      <c r="O283" s="29" t="s">
        <v>231</v>
      </c>
      <c r="P283" s="59" t="s">
        <v>834</v>
      </c>
      <c r="Q283" s="59"/>
      <c r="R283" s="29" t="s">
        <v>231</v>
      </c>
    </row>
    <row r="284" spans="1:18" x14ac:dyDescent="0.25">
      <c r="A284" s="13"/>
      <c r="B284" s="24"/>
      <c r="C284" s="25"/>
      <c r="D284" s="43"/>
      <c r="E284" s="43"/>
      <c r="F284" s="25"/>
      <c r="G284" s="43"/>
      <c r="H284" s="43"/>
      <c r="I284" s="25"/>
      <c r="J284" s="43"/>
      <c r="K284" s="43"/>
      <c r="L284" s="25"/>
      <c r="M284" s="43"/>
      <c r="N284" s="43"/>
      <c r="O284" s="25"/>
      <c r="P284" s="43"/>
      <c r="Q284" s="43"/>
      <c r="R284" s="25"/>
    </row>
    <row r="285" spans="1:18" ht="26.25" x14ac:dyDescent="0.25">
      <c r="A285" s="13"/>
      <c r="B285" s="27" t="s">
        <v>94</v>
      </c>
      <c r="C285" s="28"/>
      <c r="D285" s="56" t="s">
        <v>835</v>
      </c>
      <c r="E285" s="56"/>
      <c r="F285" s="29" t="s">
        <v>231</v>
      </c>
      <c r="G285" s="56">
        <v>310</v>
      </c>
      <c r="H285" s="56"/>
      <c r="I285" s="28"/>
      <c r="J285" s="45">
        <v>1007</v>
      </c>
      <c r="K285" s="45"/>
      <c r="L285" s="28"/>
      <c r="M285" s="56" t="s">
        <v>836</v>
      </c>
      <c r="N285" s="56"/>
      <c r="O285" s="29" t="s">
        <v>231</v>
      </c>
      <c r="P285" s="56" t="s">
        <v>708</v>
      </c>
      <c r="Q285" s="56"/>
      <c r="R285" s="29" t="s">
        <v>231</v>
      </c>
    </row>
    <row r="286" spans="1:18" x14ac:dyDescent="0.25">
      <c r="A286" s="13"/>
      <c r="B286" s="24"/>
      <c r="C286" s="25"/>
      <c r="D286" s="42"/>
      <c r="E286" s="42"/>
      <c r="F286" s="25"/>
      <c r="G286" s="42"/>
      <c r="H286" s="42"/>
      <c r="I286" s="25"/>
      <c r="J286" s="42"/>
      <c r="K286" s="42"/>
      <c r="L286" s="25"/>
      <c r="M286" s="42"/>
      <c r="N286" s="42"/>
      <c r="O286" s="25"/>
      <c r="P286" s="42"/>
      <c r="Q286" s="42"/>
      <c r="R286" s="25"/>
    </row>
    <row r="287" spans="1:18" ht="15.75" thickBot="1" x14ac:dyDescent="0.3">
      <c r="A287" s="13"/>
      <c r="B287" s="27" t="s">
        <v>690</v>
      </c>
      <c r="C287" s="28"/>
      <c r="D287" s="46">
        <v>2317</v>
      </c>
      <c r="E287" s="46"/>
      <c r="F287" s="28"/>
      <c r="G287" s="59">
        <v>1</v>
      </c>
      <c r="H287" s="59"/>
      <c r="I287" s="28"/>
      <c r="J287" s="59">
        <v>292</v>
      </c>
      <c r="K287" s="59"/>
      <c r="L287" s="28"/>
      <c r="M287" s="59" t="s">
        <v>400</v>
      </c>
      <c r="N287" s="59"/>
      <c r="O287" s="28"/>
      <c r="P287" s="46">
        <v>2610</v>
      </c>
      <c r="Q287" s="46"/>
      <c r="R287" s="28"/>
    </row>
    <row r="288" spans="1:18" x14ac:dyDescent="0.25">
      <c r="A288" s="13"/>
      <c r="B288" s="24"/>
      <c r="C288" s="25"/>
      <c r="D288" s="43"/>
      <c r="E288" s="43"/>
      <c r="F288" s="25"/>
      <c r="G288" s="43"/>
      <c r="H288" s="43"/>
      <c r="I288" s="25"/>
      <c r="J288" s="43"/>
      <c r="K288" s="43"/>
      <c r="L288" s="25"/>
      <c r="M288" s="43"/>
      <c r="N288" s="43"/>
      <c r="O288" s="25"/>
      <c r="P288" s="43"/>
      <c r="Q288" s="43"/>
      <c r="R288" s="25"/>
    </row>
    <row r="289" spans="1:18" ht="27" thickBot="1" x14ac:dyDescent="0.3">
      <c r="A289" s="13"/>
      <c r="B289" s="27" t="s">
        <v>819</v>
      </c>
      <c r="C289" s="28"/>
      <c r="D289" s="59" t="s">
        <v>837</v>
      </c>
      <c r="E289" s="59"/>
      <c r="F289" s="29" t="s">
        <v>231</v>
      </c>
      <c r="G289" s="59">
        <v>309</v>
      </c>
      <c r="H289" s="59"/>
      <c r="I289" s="28"/>
      <c r="J289" s="59">
        <v>715</v>
      </c>
      <c r="K289" s="59"/>
      <c r="L289" s="28"/>
      <c r="M289" s="59" t="s">
        <v>836</v>
      </c>
      <c r="N289" s="59"/>
      <c r="O289" s="29" t="s">
        <v>231</v>
      </c>
      <c r="P289" s="59" t="s">
        <v>838</v>
      </c>
      <c r="Q289" s="59"/>
      <c r="R289" s="29" t="s">
        <v>231</v>
      </c>
    </row>
    <row r="290" spans="1:18" x14ac:dyDescent="0.25">
      <c r="A290" s="13"/>
      <c r="B290" s="24"/>
      <c r="C290" s="25"/>
      <c r="D290" s="43"/>
      <c r="E290" s="43"/>
      <c r="F290" s="25"/>
      <c r="G290" s="43"/>
      <c r="H290" s="43"/>
      <c r="I290" s="25"/>
      <c r="J290" s="43"/>
      <c r="K290" s="43"/>
      <c r="L290" s="25"/>
      <c r="M290" s="43"/>
      <c r="N290" s="43"/>
      <c r="O290" s="25"/>
      <c r="P290" s="43"/>
      <c r="Q290" s="43"/>
      <c r="R290" s="25"/>
    </row>
    <row r="291" spans="1:18" x14ac:dyDescent="0.25">
      <c r="A291" s="13"/>
      <c r="B291" s="50" t="s">
        <v>782</v>
      </c>
      <c r="C291" s="28"/>
      <c r="D291" s="58"/>
      <c r="E291" s="58"/>
      <c r="F291" s="28"/>
      <c r="G291" s="58"/>
      <c r="H291" s="58"/>
      <c r="I291" s="28"/>
      <c r="J291" s="58"/>
      <c r="K291" s="58"/>
      <c r="L291" s="28"/>
      <c r="M291" s="58"/>
      <c r="N291" s="58"/>
      <c r="O291" s="28"/>
      <c r="P291" s="58"/>
      <c r="Q291" s="58"/>
      <c r="R291" s="28"/>
    </row>
    <row r="292" spans="1:18" ht="26.25" thickBot="1" x14ac:dyDescent="0.3">
      <c r="A292" s="13"/>
      <c r="B292" s="49" t="s">
        <v>797</v>
      </c>
      <c r="C292" s="25"/>
      <c r="D292" s="76">
        <v>431</v>
      </c>
      <c r="E292" s="76"/>
      <c r="F292" s="25"/>
      <c r="G292" s="76" t="s">
        <v>400</v>
      </c>
      <c r="H292" s="76"/>
      <c r="I292" s="25"/>
      <c r="J292" s="76" t="s">
        <v>400</v>
      </c>
      <c r="K292" s="76"/>
      <c r="L292" s="25"/>
      <c r="M292" s="76" t="s">
        <v>400</v>
      </c>
      <c r="N292" s="76"/>
      <c r="O292" s="25"/>
      <c r="P292" s="76">
        <v>431</v>
      </c>
      <c r="Q292" s="76"/>
      <c r="R292" s="25"/>
    </row>
    <row r="293" spans="1:18" x14ac:dyDescent="0.25">
      <c r="A293" s="13"/>
      <c r="B293" s="52"/>
      <c r="C293" s="28"/>
      <c r="D293" s="70"/>
      <c r="E293" s="70"/>
      <c r="F293" s="28"/>
      <c r="G293" s="70"/>
      <c r="H293" s="70"/>
      <c r="I293" s="28"/>
      <c r="J293" s="70"/>
      <c r="K293" s="70"/>
      <c r="L293" s="28"/>
      <c r="M293" s="70"/>
      <c r="N293" s="70"/>
      <c r="O293" s="28"/>
      <c r="P293" s="70"/>
      <c r="Q293" s="70"/>
      <c r="R293" s="28"/>
    </row>
    <row r="294" spans="1:18" ht="15.75" thickBot="1" x14ac:dyDescent="0.3">
      <c r="A294" s="13"/>
      <c r="B294" s="49" t="s">
        <v>98</v>
      </c>
      <c r="C294" s="25"/>
      <c r="D294" s="76" t="s">
        <v>839</v>
      </c>
      <c r="E294" s="76"/>
      <c r="F294" s="18" t="s">
        <v>231</v>
      </c>
      <c r="G294" s="76">
        <v>309</v>
      </c>
      <c r="H294" s="76"/>
      <c r="I294" s="25"/>
      <c r="J294" s="76">
        <v>715</v>
      </c>
      <c r="K294" s="76"/>
      <c r="L294" s="25"/>
      <c r="M294" s="76" t="s">
        <v>836</v>
      </c>
      <c r="N294" s="76"/>
      <c r="O294" s="18" t="s">
        <v>231</v>
      </c>
      <c r="P294" s="76" t="s">
        <v>709</v>
      </c>
      <c r="Q294" s="76"/>
      <c r="R294" s="18" t="s">
        <v>231</v>
      </c>
    </row>
    <row r="295" spans="1:18" x14ac:dyDescent="0.25">
      <c r="A295" s="13"/>
      <c r="B295" s="52"/>
      <c r="C295" s="28"/>
      <c r="D295" s="70"/>
      <c r="E295" s="70"/>
      <c r="F295" s="28"/>
      <c r="G295" s="70"/>
      <c r="H295" s="70"/>
      <c r="I295" s="28"/>
      <c r="J295" s="70"/>
      <c r="K295" s="70"/>
      <c r="L295" s="28"/>
      <c r="M295" s="70"/>
      <c r="N295" s="70"/>
      <c r="O295" s="28"/>
      <c r="P295" s="70"/>
      <c r="Q295" s="70"/>
      <c r="R295" s="28"/>
    </row>
    <row r="296" spans="1:18" ht="26.25" thickBot="1" x14ac:dyDescent="0.3">
      <c r="A296" s="13"/>
      <c r="B296" s="49" t="s">
        <v>798</v>
      </c>
      <c r="C296" s="25"/>
      <c r="D296" s="76" t="s">
        <v>400</v>
      </c>
      <c r="E296" s="76"/>
      <c r="F296" s="25"/>
      <c r="G296" s="76" t="s">
        <v>400</v>
      </c>
      <c r="H296" s="76"/>
      <c r="I296" s="25"/>
      <c r="J296" s="76" t="s">
        <v>400</v>
      </c>
      <c r="K296" s="76"/>
      <c r="L296" s="25"/>
      <c r="M296" s="76">
        <v>3</v>
      </c>
      <c r="N296" s="76"/>
      <c r="O296" s="25"/>
      <c r="P296" s="76">
        <v>3</v>
      </c>
      <c r="Q296" s="76"/>
      <c r="R296" s="25"/>
    </row>
    <row r="297" spans="1:18" x14ac:dyDescent="0.25">
      <c r="A297" s="13"/>
      <c r="B297" s="52"/>
      <c r="C297" s="28"/>
      <c r="D297" s="70"/>
      <c r="E297" s="70"/>
      <c r="F297" s="28"/>
      <c r="G297" s="70"/>
      <c r="H297" s="70"/>
      <c r="I297" s="28"/>
      <c r="J297" s="70"/>
      <c r="K297" s="70"/>
      <c r="L297" s="28"/>
      <c r="M297" s="70"/>
      <c r="N297" s="70"/>
      <c r="O297" s="28"/>
      <c r="P297" s="70"/>
      <c r="Q297" s="70"/>
      <c r="R297" s="28"/>
    </row>
    <row r="298" spans="1:18" ht="26.25" thickBot="1" x14ac:dyDescent="0.3">
      <c r="A298" s="13"/>
      <c r="B298" s="49" t="s">
        <v>840</v>
      </c>
      <c r="C298" s="25"/>
      <c r="D298" s="67" t="s">
        <v>218</v>
      </c>
      <c r="E298" s="121" t="s">
        <v>839</v>
      </c>
      <c r="F298" s="18" t="s">
        <v>231</v>
      </c>
      <c r="G298" s="67" t="s">
        <v>218</v>
      </c>
      <c r="H298" s="121">
        <v>309</v>
      </c>
      <c r="I298" s="25"/>
      <c r="J298" s="67" t="s">
        <v>218</v>
      </c>
      <c r="K298" s="121">
        <v>715</v>
      </c>
      <c r="L298" s="25"/>
      <c r="M298" s="67" t="s">
        <v>218</v>
      </c>
      <c r="N298" s="121" t="s">
        <v>841</v>
      </c>
      <c r="O298" s="18" t="s">
        <v>231</v>
      </c>
      <c r="P298" s="67" t="s">
        <v>218</v>
      </c>
      <c r="Q298" s="121" t="s">
        <v>837</v>
      </c>
      <c r="R298" s="18" t="s">
        <v>231</v>
      </c>
    </row>
    <row r="299" spans="1:18" ht="15.75" thickTop="1" x14ac:dyDescent="0.25">
      <c r="A299" s="13" t="s">
        <v>991</v>
      </c>
      <c r="B299" s="12" t="s">
        <v>26</v>
      </c>
      <c r="C299" s="12"/>
      <c r="D299" s="12"/>
      <c r="E299" s="12"/>
      <c r="F299" s="12"/>
      <c r="G299" s="12"/>
      <c r="H299" s="12"/>
      <c r="I299" s="12"/>
      <c r="J299" s="12"/>
      <c r="K299" s="12"/>
      <c r="L299" s="12"/>
      <c r="M299" s="12"/>
      <c r="N299" s="12"/>
      <c r="O299" s="12"/>
      <c r="P299" s="12"/>
      <c r="Q299" s="12"/>
      <c r="R299" s="12"/>
    </row>
    <row r="300" spans="1:18" x14ac:dyDescent="0.25">
      <c r="A300" s="13"/>
      <c r="B300" s="144" t="s">
        <v>717</v>
      </c>
      <c r="C300" s="144"/>
      <c r="D300" s="144"/>
      <c r="E300" s="144"/>
      <c r="F300" s="144"/>
      <c r="G300" s="144"/>
      <c r="H300" s="144"/>
      <c r="I300" s="144"/>
      <c r="J300" s="144"/>
      <c r="K300" s="144"/>
      <c r="L300" s="144"/>
      <c r="M300" s="144"/>
      <c r="N300" s="144"/>
      <c r="O300" s="144"/>
      <c r="P300" s="144"/>
      <c r="Q300" s="144"/>
      <c r="R300" s="144"/>
    </row>
    <row r="301" spans="1:18" x14ac:dyDescent="0.25">
      <c r="A301" s="13"/>
      <c r="B301" s="64"/>
      <c r="C301" s="64"/>
      <c r="D301" s="64"/>
      <c r="E301" s="64"/>
      <c r="F301" s="64"/>
      <c r="G301" s="64"/>
      <c r="H301" s="64"/>
      <c r="I301" s="64"/>
      <c r="J301" s="64"/>
      <c r="K301" s="64"/>
      <c r="L301" s="64"/>
      <c r="M301" s="64"/>
      <c r="N301" s="64"/>
      <c r="O301" s="64"/>
      <c r="P301" s="64"/>
      <c r="Q301" s="64"/>
      <c r="R301" s="64"/>
    </row>
    <row r="302" spans="1:18" x14ac:dyDescent="0.25">
      <c r="A302" s="13"/>
      <c r="B302" s="144" t="s">
        <v>842</v>
      </c>
      <c r="C302" s="144"/>
      <c r="D302" s="144"/>
      <c r="E302" s="144"/>
      <c r="F302" s="144"/>
      <c r="G302" s="144"/>
      <c r="H302" s="144"/>
      <c r="I302" s="144"/>
      <c r="J302" s="144"/>
      <c r="K302" s="144"/>
      <c r="L302" s="144"/>
      <c r="M302" s="144"/>
      <c r="N302" s="144"/>
      <c r="O302" s="144"/>
      <c r="P302" s="144"/>
      <c r="Q302" s="144"/>
      <c r="R302" s="144"/>
    </row>
    <row r="303" spans="1:18" x14ac:dyDescent="0.25">
      <c r="A303" s="13"/>
      <c r="B303" s="144" t="s">
        <v>824</v>
      </c>
      <c r="C303" s="144"/>
      <c r="D303" s="144"/>
      <c r="E303" s="144"/>
      <c r="F303" s="144"/>
      <c r="G303" s="144"/>
      <c r="H303" s="144"/>
      <c r="I303" s="144"/>
      <c r="J303" s="144"/>
      <c r="K303" s="144"/>
      <c r="L303" s="144"/>
      <c r="M303" s="144"/>
      <c r="N303" s="144"/>
      <c r="O303" s="144"/>
      <c r="P303" s="144"/>
      <c r="Q303" s="144"/>
      <c r="R303" s="144"/>
    </row>
    <row r="304" spans="1:18" x14ac:dyDescent="0.25">
      <c r="A304" s="13"/>
      <c r="B304" s="144" t="s">
        <v>843</v>
      </c>
      <c r="C304" s="144"/>
      <c r="D304" s="144"/>
      <c r="E304" s="144"/>
      <c r="F304" s="144"/>
      <c r="G304" s="144"/>
      <c r="H304" s="144"/>
      <c r="I304" s="144"/>
      <c r="J304" s="144"/>
      <c r="K304" s="144"/>
      <c r="L304" s="144"/>
      <c r="M304" s="144"/>
      <c r="N304" s="144"/>
      <c r="O304" s="144"/>
      <c r="P304" s="144"/>
      <c r="Q304" s="144"/>
      <c r="R304" s="144"/>
    </row>
    <row r="305" spans="1:18" x14ac:dyDescent="0.25">
      <c r="A305" s="13"/>
      <c r="B305" s="64"/>
      <c r="C305" s="64"/>
      <c r="D305" s="64"/>
      <c r="E305" s="64"/>
      <c r="F305" s="64"/>
      <c r="G305" s="64"/>
      <c r="H305" s="64"/>
      <c r="I305" s="64"/>
      <c r="J305" s="64"/>
      <c r="K305" s="64"/>
      <c r="L305" s="64"/>
      <c r="M305" s="64"/>
      <c r="N305" s="64"/>
      <c r="O305" s="64"/>
      <c r="P305" s="64"/>
      <c r="Q305" s="64"/>
      <c r="R305" s="64"/>
    </row>
    <row r="306" spans="1:18" ht="15.75" thickBot="1" x14ac:dyDescent="0.3">
      <c r="A306" s="13"/>
      <c r="B306" s="25"/>
      <c r="C306" s="21"/>
      <c r="D306" s="41" t="s">
        <v>694</v>
      </c>
      <c r="E306" s="41"/>
      <c r="F306" s="41"/>
      <c r="G306" s="41"/>
      <c r="H306" s="41"/>
      <c r="I306" s="41"/>
      <c r="J306" s="41"/>
      <c r="K306" s="41"/>
      <c r="L306" s="41"/>
      <c r="M306" s="41"/>
      <c r="N306" s="41"/>
      <c r="O306" s="41"/>
      <c r="P306" s="41"/>
      <c r="Q306" s="41"/>
      <c r="R306" s="21"/>
    </row>
    <row r="307" spans="1:18" x14ac:dyDescent="0.25">
      <c r="A307" s="13"/>
      <c r="B307" s="74"/>
      <c r="C307" s="39"/>
      <c r="D307" s="80" t="s">
        <v>721</v>
      </c>
      <c r="E307" s="80"/>
      <c r="F307" s="79"/>
      <c r="G307" s="80" t="s">
        <v>722</v>
      </c>
      <c r="H307" s="80"/>
      <c r="I307" s="79"/>
      <c r="J307" s="80" t="s">
        <v>762</v>
      </c>
      <c r="K307" s="80"/>
      <c r="L307" s="79"/>
      <c r="M307" s="80" t="s">
        <v>648</v>
      </c>
      <c r="N307" s="80"/>
      <c r="O307" s="79"/>
      <c r="P307" s="80" t="s">
        <v>727</v>
      </c>
      <c r="Q307" s="80"/>
      <c r="R307" s="39"/>
    </row>
    <row r="308" spans="1:18" x14ac:dyDescent="0.25">
      <c r="A308" s="13"/>
      <c r="B308" s="74"/>
      <c r="C308" s="39"/>
      <c r="D308" s="40" t="s">
        <v>725</v>
      </c>
      <c r="E308" s="40"/>
      <c r="F308" s="39"/>
      <c r="G308" s="40" t="s">
        <v>726</v>
      </c>
      <c r="H308" s="40"/>
      <c r="I308" s="39"/>
      <c r="J308" s="40" t="s">
        <v>722</v>
      </c>
      <c r="K308" s="40"/>
      <c r="L308" s="39"/>
      <c r="M308" s="40" t="s">
        <v>724</v>
      </c>
      <c r="N308" s="40"/>
      <c r="O308" s="39"/>
      <c r="P308" s="40"/>
      <c r="Q308" s="40"/>
      <c r="R308" s="39"/>
    </row>
    <row r="309" spans="1:18" ht="15.75" thickBot="1" x14ac:dyDescent="0.3">
      <c r="A309" s="13"/>
      <c r="B309" s="74"/>
      <c r="C309" s="39"/>
      <c r="D309" s="131"/>
      <c r="E309" s="131"/>
      <c r="F309" s="39"/>
      <c r="G309" s="131"/>
      <c r="H309" s="131"/>
      <c r="I309" s="39"/>
      <c r="J309" s="41" t="s">
        <v>726</v>
      </c>
      <c r="K309" s="41"/>
      <c r="L309" s="39"/>
      <c r="M309" s="41" t="s">
        <v>647</v>
      </c>
      <c r="N309" s="41"/>
      <c r="O309" s="39"/>
      <c r="P309" s="41"/>
      <c r="Q309" s="41"/>
      <c r="R309" s="39"/>
    </row>
    <row r="310" spans="1:18" x14ac:dyDescent="0.25">
      <c r="A310" s="13"/>
      <c r="B310" s="24"/>
      <c r="C310" s="25"/>
      <c r="D310" s="43"/>
      <c r="E310" s="43"/>
      <c r="F310" s="25"/>
      <c r="G310" s="43"/>
      <c r="H310" s="43"/>
      <c r="I310" s="25"/>
      <c r="J310" s="43"/>
      <c r="K310" s="43"/>
      <c r="L310" s="25"/>
      <c r="M310" s="43"/>
      <c r="N310" s="43"/>
      <c r="O310" s="25"/>
      <c r="P310" s="43"/>
      <c r="Q310" s="43"/>
      <c r="R310" s="25"/>
    </row>
    <row r="311" spans="1:18" x14ac:dyDescent="0.25">
      <c r="A311" s="13"/>
      <c r="B311" s="107" t="s">
        <v>129</v>
      </c>
      <c r="C311" s="28"/>
      <c r="D311" s="58"/>
      <c r="E311" s="58"/>
      <c r="F311" s="28"/>
      <c r="G311" s="58"/>
      <c r="H311" s="58"/>
      <c r="I311" s="28"/>
      <c r="J311" s="58"/>
      <c r="K311" s="58"/>
      <c r="L311" s="28"/>
      <c r="M311" s="58"/>
      <c r="N311" s="58"/>
      <c r="O311" s="28"/>
      <c r="P311" s="58"/>
      <c r="Q311" s="58"/>
      <c r="R311" s="28"/>
    </row>
    <row r="312" spans="1:18" x14ac:dyDescent="0.25">
      <c r="A312" s="13"/>
      <c r="B312" s="24"/>
      <c r="C312" s="25"/>
      <c r="D312" s="42"/>
      <c r="E312" s="42"/>
      <c r="F312" s="25"/>
      <c r="G312" s="42"/>
      <c r="H312" s="42"/>
      <c r="I312" s="25"/>
      <c r="J312" s="42"/>
      <c r="K312" s="42"/>
      <c r="L312" s="25"/>
      <c r="M312" s="42"/>
      <c r="N312" s="42"/>
      <c r="O312" s="25"/>
      <c r="P312" s="42"/>
      <c r="Q312" s="42"/>
      <c r="R312" s="25"/>
    </row>
    <row r="313" spans="1:18" ht="26.25" x14ac:dyDescent="0.25">
      <c r="A313" s="13"/>
      <c r="B313" s="27" t="s">
        <v>158</v>
      </c>
      <c r="C313" s="28"/>
      <c r="D313" s="45">
        <v>43594</v>
      </c>
      <c r="E313" s="45"/>
      <c r="F313" s="28"/>
      <c r="G313" s="56" t="s">
        <v>895</v>
      </c>
      <c r="H313" s="56"/>
      <c r="I313" s="29" t="s">
        <v>231</v>
      </c>
      <c r="J313" s="56" t="s">
        <v>896</v>
      </c>
      <c r="K313" s="56"/>
      <c r="L313" s="29" t="s">
        <v>231</v>
      </c>
      <c r="M313" s="56" t="s">
        <v>400</v>
      </c>
      <c r="N313" s="56"/>
      <c r="O313" s="28"/>
      <c r="P313" s="45">
        <v>7261</v>
      </c>
      <c r="Q313" s="45"/>
      <c r="R313" s="28"/>
    </row>
    <row r="314" spans="1:18" x14ac:dyDescent="0.25">
      <c r="A314" s="13"/>
      <c r="B314" s="24"/>
      <c r="C314" s="25"/>
      <c r="D314" s="42"/>
      <c r="E314" s="42"/>
      <c r="F314" s="25"/>
      <c r="G314" s="42"/>
      <c r="H314" s="42"/>
      <c r="I314" s="25"/>
      <c r="J314" s="42"/>
      <c r="K314" s="42"/>
      <c r="L314" s="25"/>
      <c r="M314" s="42"/>
      <c r="N314" s="42"/>
      <c r="O314" s="25"/>
      <c r="P314" s="42"/>
      <c r="Q314" s="42"/>
      <c r="R314" s="25"/>
    </row>
    <row r="315" spans="1:18" x14ac:dyDescent="0.25">
      <c r="A315" s="13"/>
      <c r="B315" s="27" t="s">
        <v>146</v>
      </c>
      <c r="C315" s="28"/>
      <c r="D315" s="58"/>
      <c r="E315" s="58"/>
      <c r="F315" s="28"/>
      <c r="G315" s="58"/>
      <c r="H315" s="58"/>
      <c r="I315" s="28"/>
      <c r="J315" s="58"/>
      <c r="K315" s="58"/>
      <c r="L315" s="28"/>
      <c r="M315" s="58"/>
      <c r="N315" s="58"/>
      <c r="O315" s="28"/>
      <c r="P315" s="58"/>
      <c r="Q315" s="58"/>
      <c r="R315" s="28"/>
    </row>
    <row r="316" spans="1:18" ht="26.25" x14ac:dyDescent="0.25">
      <c r="A316" s="13"/>
      <c r="B316" s="15" t="s">
        <v>147</v>
      </c>
      <c r="C316" s="25"/>
      <c r="D316" s="55" t="s">
        <v>897</v>
      </c>
      <c r="E316" s="55"/>
      <c r="F316" s="18" t="s">
        <v>231</v>
      </c>
      <c r="G316" s="55" t="s">
        <v>400</v>
      </c>
      <c r="H316" s="55"/>
      <c r="I316" s="25"/>
      <c r="J316" s="55" t="s">
        <v>400</v>
      </c>
      <c r="K316" s="55"/>
      <c r="L316" s="25"/>
      <c r="M316" s="55" t="s">
        <v>400</v>
      </c>
      <c r="N316" s="55"/>
      <c r="O316" s="25"/>
      <c r="P316" s="55" t="s">
        <v>897</v>
      </c>
      <c r="Q316" s="55"/>
      <c r="R316" s="18" t="s">
        <v>231</v>
      </c>
    </row>
    <row r="317" spans="1:18" ht="15.75" thickBot="1" x14ac:dyDescent="0.3">
      <c r="A317" s="13"/>
      <c r="B317" s="139" t="s">
        <v>150</v>
      </c>
      <c r="C317" s="28"/>
      <c r="D317" s="59" t="s">
        <v>898</v>
      </c>
      <c r="E317" s="59"/>
      <c r="F317" s="29" t="s">
        <v>231</v>
      </c>
      <c r="G317" s="59" t="s">
        <v>899</v>
      </c>
      <c r="H317" s="59"/>
      <c r="I317" s="29" t="s">
        <v>231</v>
      </c>
      <c r="J317" s="59" t="s">
        <v>400</v>
      </c>
      <c r="K317" s="59"/>
      <c r="L317" s="28"/>
      <c r="M317" s="59" t="s">
        <v>400</v>
      </c>
      <c r="N317" s="59"/>
      <c r="O317" s="28"/>
      <c r="P317" s="59" t="s">
        <v>900</v>
      </c>
      <c r="Q317" s="59"/>
      <c r="R317" s="29" t="s">
        <v>231</v>
      </c>
    </row>
    <row r="318" spans="1:18" ht="15.75" thickBot="1" x14ac:dyDescent="0.3">
      <c r="A318" s="13"/>
      <c r="B318" s="31" t="s">
        <v>151</v>
      </c>
      <c r="C318" s="25"/>
      <c r="D318" s="112" t="s">
        <v>901</v>
      </c>
      <c r="E318" s="112"/>
      <c r="F318" s="18" t="s">
        <v>231</v>
      </c>
      <c r="G318" s="112" t="s">
        <v>899</v>
      </c>
      <c r="H318" s="112"/>
      <c r="I318" s="18" t="s">
        <v>231</v>
      </c>
      <c r="J318" s="112" t="s">
        <v>400</v>
      </c>
      <c r="K318" s="112"/>
      <c r="L318" s="25"/>
      <c r="M318" s="112" t="s">
        <v>400</v>
      </c>
      <c r="N318" s="112"/>
      <c r="O318" s="25"/>
      <c r="P318" s="112" t="s">
        <v>902</v>
      </c>
      <c r="Q318" s="112"/>
      <c r="R318" s="18" t="s">
        <v>231</v>
      </c>
    </row>
    <row r="319" spans="1:18" x14ac:dyDescent="0.25">
      <c r="A319" s="13"/>
      <c r="B319" s="52"/>
      <c r="C319" s="28"/>
      <c r="D319" s="70"/>
      <c r="E319" s="70"/>
      <c r="F319" s="28"/>
      <c r="G319" s="70"/>
      <c r="H319" s="70"/>
      <c r="I319" s="28"/>
      <c r="J319" s="70"/>
      <c r="K319" s="70"/>
      <c r="L319" s="28"/>
      <c r="M319" s="70"/>
      <c r="N319" s="70"/>
      <c r="O319" s="28"/>
      <c r="P319" s="70"/>
      <c r="Q319" s="70"/>
      <c r="R319" s="28"/>
    </row>
    <row r="320" spans="1:18" x14ac:dyDescent="0.25">
      <c r="A320" s="13"/>
      <c r="B320" s="31" t="s">
        <v>152</v>
      </c>
      <c r="C320" s="25"/>
      <c r="D320" s="42"/>
      <c r="E320" s="42"/>
      <c r="F320" s="25"/>
      <c r="G320" s="42"/>
      <c r="H320" s="42"/>
      <c r="I320" s="25"/>
      <c r="J320" s="42"/>
      <c r="K320" s="42"/>
      <c r="L320" s="25"/>
      <c r="M320" s="42"/>
      <c r="N320" s="42"/>
      <c r="O320" s="25"/>
      <c r="P320" s="42"/>
      <c r="Q320" s="42"/>
      <c r="R320" s="25"/>
    </row>
    <row r="321" spans="1:18" x14ac:dyDescent="0.25">
      <c r="A321" s="13"/>
      <c r="B321" s="139" t="s">
        <v>903</v>
      </c>
      <c r="C321" s="28"/>
      <c r="D321" s="45">
        <v>325000</v>
      </c>
      <c r="E321" s="45"/>
      <c r="F321" s="28"/>
      <c r="G321" s="56" t="s">
        <v>400</v>
      </c>
      <c r="H321" s="56"/>
      <c r="I321" s="28"/>
      <c r="J321" s="56" t="s">
        <v>400</v>
      </c>
      <c r="K321" s="56"/>
      <c r="L321" s="28"/>
      <c r="M321" s="56" t="s">
        <v>400</v>
      </c>
      <c r="N321" s="56"/>
      <c r="O321" s="28"/>
      <c r="P321" s="45">
        <v>325000</v>
      </c>
      <c r="Q321" s="45"/>
      <c r="R321" s="28"/>
    </row>
    <row r="322" spans="1:18" ht="15.75" thickBot="1" x14ac:dyDescent="0.3">
      <c r="A322" s="13"/>
      <c r="B322" s="15" t="s">
        <v>135</v>
      </c>
      <c r="C322" s="25"/>
      <c r="D322" s="76" t="s">
        <v>904</v>
      </c>
      <c r="E322" s="76"/>
      <c r="F322" s="18" t="s">
        <v>231</v>
      </c>
      <c r="G322" s="76" t="s">
        <v>400</v>
      </c>
      <c r="H322" s="76"/>
      <c r="I322" s="25"/>
      <c r="J322" s="76" t="s">
        <v>400</v>
      </c>
      <c r="K322" s="76"/>
      <c r="L322" s="25"/>
      <c r="M322" s="76" t="s">
        <v>400</v>
      </c>
      <c r="N322" s="76"/>
      <c r="O322" s="25"/>
      <c r="P322" s="76" t="s">
        <v>904</v>
      </c>
      <c r="Q322" s="76"/>
      <c r="R322" s="18" t="s">
        <v>231</v>
      </c>
    </row>
    <row r="323" spans="1:18" ht="15.75" thickBot="1" x14ac:dyDescent="0.3">
      <c r="A323" s="13"/>
      <c r="B323" s="27" t="s">
        <v>876</v>
      </c>
      <c r="C323" s="28"/>
      <c r="D323" s="133">
        <v>306753</v>
      </c>
      <c r="E323" s="133"/>
      <c r="F323" s="28"/>
      <c r="G323" s="122" t="s">
        <v>400</v>
      </c>
      <c r="H323" s="122"/>
      <c r="I323" s="28"/>
      <c r="J323" s="122" t="s">
        <v>400</v>
      </c>
      <c r="K323" s="122"/>
      <c r="L323" s="28"/>
      <c r="M323" s="122" t="s">
        <v>400</v>
      </c>
      <c r="N323" s="122"/>
      <c r="O323" s="28"/>
      <c r="P323" s="133">
        <v>306753</v>
      </c>
      <c r="Q323" s="133"/>
      <c r="R323" s="28"/>
    </row>
    <row r="324" spans="1:18" x14ac:dyDescent="0.25">
      <c r="A324" s="13"/>
      <c r="B324" s="24"/>
      <c r="C324" s="25"/>
      <c r="D324" s="43"/>
      <c r="E324" s="43"/>
      <c r="F324" s="25"/>
      <c r="G324" s="43"/>
      <c r="H324" s="43"/>
      <c r="I324" s="25"/>
      <c r="J324" s="43"/>
      <c r="K324" s="43"/>
      <c r="L324" s="25"/>
      <c r="M324" s="43"/>
      <c r="N324" s="43"/>
      <c r="O324" s="25"/>
      <c r="P324" s="43"/>
      <c r="Q324" s="43"/>
      <c r="R324" s="25"/>
    </row>
    <row r="325" spans="1:18" x14ac:dyDescent="0.25">
      <c r="A325" s="13"/>
      <c r="B325" s="107" t="s">
        <v>157</v>
      </c>
      <c r="C325" s="28"/>
      <c r="D325" s="58"/>
      <c r="E325" s="58"/>
      <c r="F325" s="28"/>
      <c r="G325" s="58"/>
      <c r="H325" s="58"/>
      <c r="I325" s="28"/>
      <c r="J325" s="58"/>
      <c r="K325" s="58"/>
      <c r="L325" s="28"/>
      <c r="M325" s="58"/>
      <c r="N325" s="58"/>
      <c r="O325" s="28"/>
      <c r="P325" s="58"/>
      <c r="Q325" s="58"/>
      <c r="R325" s="28"/>
    </row>
    <row r="326" spans="1:18" x14ac:dyDescent="0.25">
      <c r="A326" s="13"/>
      <c r="B326" s="31" t="s">
        <v>145</v>
      </c>
      <c r="C326" s="25"/>
      <c r="D326" s="55">
        <v>874</v>
      </c>
      <c r="E326" s="55"/>
      <c r="F326" s="25"/>
      <c r="G326" s="55" t="s">
        <v>400</v>
      </c>
      <c r="H326" s="55"/>
      <c r="I326" s="25"/>
      <c r="J326" s="55" t="s">
        <v>400</v>
      </c>
      <c r="K326" s="55"/>
      <c r="L326" s="25"/>
      <c r="M326" s="55" t="s">
        <v>400</v>
      </c>
      <c r="N326" s="55"/>
      <c r="O326" s="25"/>
      <c r="P326" s="55">
        <v>874</v>
      </c>
      <c r="Q326" s="55"/>
      <c r="R326" s="25"/>
    </row>
    <row r="327" spans="1:18" ht="15.75" thickBot="1" x14ac:dyDescent="0.3">
      <c r="A327" s="13"/>
      <c r="B327" s="27" t="s">
        <v>151</v>
      </c>
      <c r="C327" s="28"/>
      <c r="D327" s="59" t="s">
        <v>905</v>
      </c>
      <c r="E327" s="59"/>
      <c r="F327" s="29" t="s">
        <v>231</v>
      </c>
      <c r="G327" s="59" t="s">
        <v>400</v>
      </c>
      <c r="H327" s="59"/>
      <c r="I327" s="28"/>
      <c r="J327" s="59" t="s">
        <v>400</v>
      </c>
      <c r="K327" s="59"/>
      <c r="L327" s="28"/>
      <c r="M327" s="59" t="s">
        <v>400</v>
      </c>
      <c r="N327" s="59"/>
      <c r="O327" s="28"/>
      <c r="P327" s="59" t="s">
        <v>905</v>
      </c>
      <c r="Q327" s="59"/>
      <c r="R327" s="29" t="s">
        <v>231</v>
      </c>
    </row>
    <row r="328" spans="1:18" x14ac:dyDescent="0.25">
      <c r="A328" s="13"/>
      <c r="B328" s="24"/>
      <c r="C328" s="25"/>
      <c r="D328" s="43"/>
      <c r="E328" s="43"/>
      <c r="F328" s="25"/>
      <c r="G328" s="43"/>
      <c r="H328" s="43"/>
      <c r="I328" s="25"/>
      <c r="J328" s="43"/>
      <c r="K328" s="43"/>
      <c r="L328" s="25"/>
      <c r="M328" s="43"/>
      <c r="N328" s="43"/>
      <c r="O328" s="25"/>
      <c r="P328" s="43"/>
      <c r="Q328" s="43"/>
      <c r="R328" s="25"/>
    </row>
    <row r="329" spans="1:18" x14ac:dyDescent="0.25">
      <c r="A329" s="13"/>
      <c r="B329" s="107" t="s">
        <v>160</v>
      </c>
      <c r="C329" s="28"/>
      <c r="D329" s="58"/>
      <c r="E329" s="58"/>
      <c r="F329" s="28"/>
      <c r="G329" s="58"/>
      <c r="H329" s="58"/>
      <c r="I329" s="28"/>
      <c r="J329" s="58"/>
      <c r="K329" s="58"/>
      <c r="L329" s="28"/>
      <c r="M329" s="58"/>
      <c r="N329" s="58"/>
      <c r="O329" s="28"/>
      <c r="P329" s="58"/>
      <c r="Q329" s="58"/>
      <c r="R329" s="28"/>
    </row>
    <row r="330" spans="1:18" x14ac:dyDescent="0.25">
      <c r="A330" s="13"/>
      <c r="B330" s="71" t="s">
        <v>161</v>
      </c>
      <c r="C330" s="25"/>
      <c r="D330" s="44">
        <v>308309</v>
      </c>
      <c r="E330" s="44"/>
      <c r="F330" s="25"/>
      <c r="G330" s="55" t="s">
        <v>906</v>
      </c>
      <c r="H330" s="55"/>
      <c r="I330" s="18" t="s">
        <v>231</v>
      </c>
      <c r="J330" s="55" t="s">
        <v>896</v>
      </c>
      <c r="K330" s="55"/>
      <c r="L330" s="18" t="s">
        <v>231</v>
      </c>
      <c r="M330" s="55" t="s">
        <v>400</v>
      </c>
      <c r="N330" s="55"/>
      <c r="O330" s="25"/>
      <c r="P330" s="44">
        <v>271919</v>
      </c>
      <c r="Q330" s="44"/>
      <c r="R330" s="25"/>
    </row>
    <row r="331" spans="1:18" ht="27" thickBot="1" x14ac:dyDescent="0.3">
      <c r="A331" s="13"/>
      <c r="B331" s="27" t="s">
        <v>162</v>
      </c>
      <c r="C331" s="28"/>
      <c r="D331" s="46">
        <v>33834</v>
      </c>
      <c r="E331" s="46"/>
      <c r="F331" s="28"/>
      <c r="G331" s="46">
        <v>40469</v>
      </c>
      <c r="H331" s="46"/>
      <c r="I331" s="28"/>
      <c r="J331" s="46">
        <v>1409</v>
      </c>
      <c r="K331" s="46"/>
      <c r="L331" s="28"/>
      <c r="M331" s="59" t="s">
        <v>400</v>
      </c>
      <c r="N331" s="59"/>
      <c r="O331" s="28"/>
      <c r="P331" s="46">
        <v>75712</v>
      </c>
      <c r="Q331" s="46"/>
      <c r="R331" s="28"/>
    </row>
    <row r="332" spans="1:18" ht="15.75" thickBot="1" x14ac:dyDescent="0.3">
      <c r="A332" s="13"/>
      <c r="B332" s="71" t="s">
        <v>163</v>
      </c>
      <c r="C332" s="25"/>
      <c r="D332" s="67" t="s">
        <v>218</v>
      </c>
      <c r="E332" s="137">
        <v>342143</v>
      </c>
      <c r="F332" s="25"/>
      <c r="G332" s="67" t="s">
        <v>218</v>
      </c>
      <c r="H332" s="137">
        <v>4842</v>
      </c>
      <c r="I332" s="25"/>
      <c r="J332" s="67" t="s">
        <v>218</v>
      </c>
      <c r="K332" s="143">
        <v>646</v>
      </c>
      <c r="L332" s="25"/>
      <c r="M332" s="67" t="s">
        <v>218</v>
      </c>
      <c r="N332" s="143" t="s">
        <v>400</v>
      </c>
      <c r="O332" s="25"/>
      <c r="P332" s="67" t="s">
        <v>218</v>
      </c>
      <c r="Q332" s="137">
        <v>347631</v>
      </c>
      <c r="R332" s="25"/>
    </row>
    <row r="333" spans="1:18" ht="15.75" thickTop="1" x14ac:dyDescent="0.25">
      <c r="A333" s="13"/>
      <c r="B333" s="52"/>
      <c r="C333" s="28"/>
      <c r="D333" s="136"/>
      <c r="E333" s="136"/>
      <c r="F333" s="28"/>
      <c r="G333" s="136"/>
      <c r="H333" s="136"/>
      <c r="I333" s="28"/>
      <c r="J333" s="136"/>
      <c r="K333" s="136"/>
      <c r="L333" s="28"/>
      <c r="M333" s="136"/>
      <c r="N333" s="136"/>
      <c r="O333" s="28"/>
      <c r="P333" s="136"/>
      <c r="Q333" s="136"/>
      <c r="R333" s="28"/>
    </row>
    <row r="334" spans="1:18" ht="27" thickBot="1" x14ac:dyDescent="0.3">
      <c r="A334" s="13"/>
      <c r="B334" s="71" t="s">
        <v>164</v>
      </c>
      <c r="C334" s="25"/>
      <c r="D334" s="69">
        <v>9636</v>
      </c>
      <c r="E334" s="69"/>
      <c r="F334" s="25"/>
      <c r="G334" s="76" t="s">
        <v>400</v>
      </c>
      <c r="H334" s="76"/>
      <c r="I334" s="25"/>
      <c r="J334" s="76" t="s">
        <v>400</v>
      </c>
      <c r="K334" s="76"/>
      <c r="L334" s="25"/>
      <c r="M334" s="76" t="s">
        <v>400</v>
      </c>
      <c r="N334" s="76"/>
      <c r="O334" s="25"/>
      <c r="P334" s="69">
        <v>9636</v>
      </c>
      <c r="Q334" s="69"/>
      <c r="R334" s="25"/>
    </row>
    <row r="335" spans="1:18" x14ac:dyDescent="0.25">
      <c r="A335" s="13"/>
      <c r="B335" s="52"/>
      <c r="C335" s="28"/>
      <c r="D335" s="70"/>
      <c r="E335" s="70"/>
      <c r="F335" s="28"/>
      <c r="G335" s="70"/>
      <c r="H335" s="70"/>
      <c r="I335" s="28"/>
      <c r="J335" s="70"/>
      <c r="K335" s="70"/>
      <c r="L335" s="28"/>
      <c r="M335" s="70"/>
      <c r="N335" s="70"/>
      <c r="O335" s="28"/>
      <c r="P335" s="70"/>
      <c r="Q335" s="70"/>
      <c r="R335" s="28"/>
    </row>
    <row r="336" spans="1:18" ht="27" thickBot="1" x14ac:dyDescent="0.3">
      <c r="A336" s="13"/>
      <c r="B336" s="71" t="s">
        <v>165</v>
      </c>
      <c r="C336" s="25"/>
      <c r="D336" s="67" t="s">
        <v>218</v>
      </c>
      <c r="E336" s="68">
        <v>332507</v>
      </c>
      <c r="F336" s="25"/>
      <c r="G336" s="67" t="s">
        <v>218</v>
      </c>
      <c r="H336" s="68">
        <v>4842</v>
      </c>
      <c r="I336" s="25"/>
      <c r="J336" s="67" t="s">
        <v>218</v>
      </c>
      <c r="K336" s="121">
        <v>646</v>
      </c>
      <c r="L336" s="25"/>
      <c r="M336" s="67" t="s">
        <v>218</v>
      </c>
      <c r="N336" s="121" t="s">
        <v>400</v>
      </c>
      <c r="O336" s="25"/>
      <c r="P336" s="67" t="s">
        <v>218</v>
      </c>
      <c r="Q336" s="68">
        <v>337995</v>
      </c>
    </row>
  </sheetData>
  <mergeCells count="1370">
    <mergeCell ref="A299:A336"/>
    <mergeCell ref="B299:R299"/>
    <mergeCell ref="B300:R300"/>
    <mergeCell ref="B301:R301"/>
    <mergeCell ref="B302:R302"/>
    <mergeCell ref="B303:R303"/>
    <mergeCell ref="B304:R304"/>
    <mergeCell ref="B305:R305"/>
    <mergeCell ref="A256:A298"/>
    <mergeCell ref="B256:R256"/>
    <mergeCell ref="B257:R257"/>
    <mergeCell ref="B258:R258"/>
    <mergeCell ref="B259:R259"/>
    <mergeCell ref="B260:R260"/>
    <mergeCell ref="B261:R261"/>
    <mergeCell ref="B262:R262"/>
    <mergeCell ref="B218:R218"/>
    <mergeCell ref="B219:R219"/>
    <mergeCell ref="B220:R220"/>
    <mergeCell ref="B221:R221"/>
    <mergeCell ref="B254:R254"/>
    <mergeCell ref="B255:R255"/>
    <mergeCell ref="B142:R142"/>
    <mergeCell ref="B143:R143"/>
    <mergeCell ref="A179:A253"/>
    <mergeCell ref="B179:R179"/>
    <mergeCell ref="B180:R180"/>
    <mergeCell ref="B181:R181"/>
    <mergeCell ref="B182:R182"/>
    <mergeCell ref="B183:R183"/>
    <mergeCell ref="B216:R216"/>
    <mergeCell ref="B217:R217"/>
    <mergeCell ref="A102:A178"/>
    <mergeCell ref="B102:R102"/>
    <mergeCell ref="B103:R103"/>
    <mergeCell ref="B104:R104"/>
    <mergeCell ref="B105:R105"/>
    <mergeCell ref="B106:R106"/>
    <mergeCell ref="B138:R138"/>
    <mergeCell ref="B139:R139"/>
    <mergeCell ref="B140:R140"/>
    <mergeCell ref="B141:R141"/>
    <mergeCell ref="B51:R51"/>
    <mergeCell ref="B52:R52"/>
    <mergeCell ref="B53:R53"/>
    <mergeCell ref="B54:R54"/>
    <mergeCell ref="B55:R55"/>
    <mergeCell ref="B56:R56"/>
    <mergeCell ref="A1:A2"/>
    <mergeCell ref="B1:R1"/>
    <mergeCell ref="B2:R2"/>
    <mergeCell ref="B3:R3"/>
    <mergeCell ref="A4:A101"/>
    <mergeCell ref="B4:R4"/>
    <mergeCell ref="B5:R5"/>
    <mergeCell ref="B6:R6"/>
    <mergeCell ref="B7:R7"/>
    <mergeCell ref="B8:R8"/>
    <mergeCell ref="D334:E334"/>
    <mergeCell ref="G334:H334"/>
    <mergeCell ref="J334:K334"/>
    <mergeCell ref="M334:N334"/>
    <mergeCell ref="P334:Q334"/>
    <mergeCell ref="D335:E335"/>
    <mergeCell ref="G335:H335"/>
    <mergeCell ref="J335:K335"/>
    <mergeCell ref="M335:N335"/>
    <mergeCell ref="P335:Q335"/>
    <mergeCell ref="D331:E331"/>
    <mergeCell ref="G331:H331"/>
    <mergeCell ref="J331:K331"/>
    <mergeCell ref="M331:N331"/>
    <mergeCell ref="P331:Q331"/>
    <mergeCell ref="D333:E333"/>
    <mergeCell ref="G333:H333"/>
    <mergeCell ref="J333:K333"/>
    <mergeCell ref="M333:N333"/>
    <mergeCell ref="P333:Q333"/>
    <mergeCell ref="D329:E329"/>
    <mergeCell ref="G329:H329"/>
    <mergeCell ref="J329:K329"/>
    <mergeCell ref="M329:N329"/>
    <mergeCell ref="P329:Q329"/>
    <mergeCell ref="D330:E330"/>
    <mergeCell ref="G330:H330"/>
    <mergeCell ref="J330:K330"/>
    <mergeCell ref="M330:N330"/>
    <mergeCell ref="P330:Q330"/>
    <mergeCell ref="D327:E327"/>
    <mergeCell ref="G327:H327"/>
    <mergeCell ref="J327:K327"/>
    <mergeCell ref="M327:N327"/>
    <mergeCell ref="P327:Q327"/>
    <mergeCell ref="D328:E328"/>
    <mergeCell ref="G328:H328"/>
    <mergeCell ref="J328:K328"/>
    <mergeCell ref="M328:N328"/>
    <mergeCell ref="P328:Q328"/>
    <mergeCell ref="D325:E325"/>
    <mergeCell ref="G325:H325"/>
    <mergeCell ref="J325:K325"/>
    <mergeCell ref="M325:N325"/>
    <mergeCell ref="P325:Q325"/>
    <mergeCell ref="D326:E326"/>
    <mergeCell ref="G326:H326"/>
    <mergeCell ref="J326:K326"/>
    <mergeCell ref="M326:N326"/>
    <mergeCell ref="P326:Q326"/>
    <mergeCell ref="D323:E323"/>
    <mergeCell ref="G323:H323"/>
    <mergeCell ref="J323:K323"/>
    <mergeCell ref="M323:N323"/>
    <mergeCell ref="P323:Q323"/>
    <mergeCell ref="D324:E324"/>
    <mergeCell ref="G324:H324"/>
    <mergeCell ref="J324:K324"/>
    <mergeCell ref="M324:N324"/>
    <mergeCell ref="P324:Q324"/>
    <mergeCell ref="D321:E321"/>
    <mergeCell ref="G321:H321"/>
    <mergeCell ref="J321:K321"/>
    <mergeCell ref="M321:N321"/>
    <mergeCell ref="P321:Q321"/>
    <mergeCell ref="D322:E322"/>
    <mergeCell ref="G322:H322"/>
    <mergeCell ref="J322:K322"/>
    <mergeCell ref="M322:N322"/>
    <mergeCell ref="P322:Q322"/>
    <mergeCell ref="D319:E319"/>
    <mergeCell ref="G319:H319"/>
    <mergeCell ref="J319:K319"/>
    <mergeCell ref="M319:N319"/>
    <mergeCell ref="P319:Q319"/>
    <mergeCell ref="D320:E320"/>
    <mergeCell ref="G320:H320"/>
    <mergeCell ref="J320:K320"/>
    <mergeCell ref="M320:N320"/>
    <mergeCell ref="P320:Q320"/>
    <mergeCell ref="D317:E317"/>
    <mergeCell ref="G317:H317"/>
    <mergeCell ref="J317:K317"/>
    <mergeCell ref="M317:N317"/>
    <mergeCell ref="P317:Q317"/>
    <mergeCell ref="D318:E318"/>
    <mergeCell ref="G318:H318"/>
    <mergeCell ref="J318:K318"/>
    <mergeCell ref="M318:N318"/>
    <mergeCell ref="P318:Q318"/>
    <mergeCell ref="D315:E315"/>
    <mergeCell ref="G315:H315"/>
    <mergeCell ref="J315:K315"/>
    <mergeCell ref="M315:N315"/>
    <mergeCell ref="P315:Q315"/>
    <mergeCell ref="D316:E316"/>
    <mergeCell ref="G316:H316"/>
    <mergeCell ref="J316:K316"/>
    <mergeCell ref="M316:N316"/>
    <mergeCell ref="P316:Q316"/>
    <mergeCell ref="D313:E313"/>
    <mergeCell ref="G313:H313"/>
    <mergeCell ref="J313:K313"/>
    <mergeCell ref="M313:N313"/>
    <mergeCell ref="P313:Q313"/>
    <mergeCell ref="D314:E314"/>
    <mergeCell ref="G314:H314"/>
    <mergeCell ref="J314:K314"/>
    <mergeCell ref="M314:N314"/>
    <mergeCell ref="P314:Q314"/>
    <mergeCell ref="D311:E311"/>
    <mergeCell ref="G311:H311"/>
    <mergeCell ref="J311:K311"/>
    <mergeCell ref="M311:N311"/>
    <mergeCell ref="P311:Q311"/>
    <mergeCell ref="D312:E312"/>
    <mergeCell ref="G312:H312"/>
    <mergeCell ref="J312:K312"/>
    <mergeCell ref="M312:N312"/>
    <mergeCell ref="P312:Q312"/>
    <mergeCell ref="R307:R309"/>
    <mergeCell ref="D310:E310"/>
    <mergeCell ref="G310:H310"/>
    <mergeCell ref="J310:K310"/>
    <mergeCell ref="M310:N310"/>
    <mergeCell ref="P310:Q310"/>
    <mergeCell ref="L307:L309"/>
    <mergeCell ref="M307:N307"/>
    <mergeCell ref="M308:N308"/>
    <mergeCell ref="M309:N309"/>
    <mergeCell ref="O307:O309"/>
    <mergeCell ref="P307:Q309"/>
    <mergeCell ref="G307:H307"/>
    <mergeCell ref="G308:H308"/>
    <mergeCell ref="G309:H309"/>
    <mergeCell ref="I307:I309"/>
    <mergeCell ref="J307:K307"/>
    <mergeCell ref="J308:K308"/>
    <mergeCell ref="J309:K309"/>
    <mergeCell ref="B307:B309"/>
    <mergeCell ref="C307:C309"/>
    <mergeCell ref="D307:E307"/>
    <mergeCell ref="D308:E308"/>
    <mergeCell ref="D309:E309"/>
    <mergeCell ref="F307:F309"/>
    <mergeCell ref="D297:E297"/>
    <mergeCell ref="G297:H297"/>
    <mergeCell ref="J297:K297"/>
    <mergeCell ref="M297:N297"/>
    <mergeCell ref="P297:Q297"/>
    <mergeCell ref="D306:Q306"/>
    <mergeCell ref="D295:E295"/>
    <mergeCell ref="G295:H295"/>
    <mergeCell ref="J295:K295"/>
    <mergeCell ref="M295:N295"/>
    <mergeCell ref="P295:Q295"/>
    <mergeCell ref="D296:E296"/>
    <mergeCell ref="G296:H296"/>
    <mergeCell ref="J296:K296"/>
    <mergeCell ref="M296:N296"/>
    <mergeCell ref="P296:Q296"/>
    <mergeCell ref="D293:E293"/>
    <mergeCell ref="G293:H293"/>
    <mergeCell ref="J293:K293"/>
    <mergeCell ref="M293:N293"/>
    <mergeCell ref="P293:Q293"/>
    <mergeCell ref="D294:E294"/>
    <mergeCell ref="G294:H294"/>
    <mergeCell ref="J294:K294"/>
    <mergeCell ref="M294:N294"/>
    <mergeCell ref="P294:Q294"/>
    <mergeCell ref="D291:E291"/>
    <mergeCell ref="G291:H291"/>
    <mergeCell ref="J291:K291"/>
    <mergeCell ref="M291:N291"/>
    <mergeCell ref="P291:Q291"/>
    <mergeCell ref="D292:E292"/>
    <mergeCell ref="G292:H292"/>
    <mergeCell ref="J292:K292"/>
    <mergeCell ref="M292:N292"/>
    <mergeCell ref="P292:Q292"/>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5:E285"/>
    <mergeCell ref="G285:H285"/>
    <mergeCell ref="J285:K285"/>
    <mergeCell ref="M285:N285"/>
    <mergeCell ref="P285:Q285"/>
    <mergeCell ref="D286:E286"/>
    <mergeCell ref="G286:H286"/>
    <mergeCell ref="J286:K286"/>
    <mergeCell ref="M286:N286"/>
    <mergeCell ref="P286:Q286"/>
    <mergeCell ref="D283:E283"/>
    <mergeCell ref="G283:H283"/>
    <mergeCell ref="J283:K283"/>
    <mergeCell ref="M283:N283"/>
    <mergeCell ref="P283:Q283"/>
    <mergeCell ref="D284:E284"/>
    <mergeCell ref="G284:H284"/>
    <mergeCell ref="J284:K284"/>
    <mergeCell ref="M284:N284"/>
    <mergeCell ref="P284:Q284"/>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8:E268"/>
    <mergeCell ref="G268:H268"/>
    <mergeCell ref="J268:K268"/>
    <mergeCell ref="M268:N268"/>
    <mergeCell ref="P268:Q268"/>
    <mergeCell ref="D270:E270"/>
    <mergeCell ref="G270:H270"/>
    <mergeCell ref="J270:K270"/>
    <mergeCell ref="M270:N270"/>
    <mergeCell ref="P270:Q270"/>
    <mergeCell ref="O264:O266"/>
    <mergeCell ref="P264:Q266"/>
    <mergeCell ref="R264:R266"/>
    <mergeCell ref="D267:E267"/>
    <mergeCell ref="G267:H267"/>
    <mergeCell ref="J267:K267"/>
    <mergeCell ref="M267:N267"/>
    <mergeCell ref="P267:Q267"/>
    <mergeCell ref="I264:I266"/>
    <mergeCell ref="J264:K264"/>
    <mergeCell ref="J265:K265"/>
    <mergeCell ref="J266:K266"/>
    <mergeCell ref="L264:L266"/>
    <mergeCell ref="M264:N264"/>
    <mergeCell ref="M265:N265"/>
    <mergeCell ref="M266:N266"/>
    <mergeCell ref="D263:Q263"/>
    <mergeCell ref="B264:B266"/>
    <mergeCell ref="C264:C266"/>
    <mergeCell ref="D264:E264"/>
    <mergeCell ref="D265:E265"/>
    <mergeCell ref="D266:E266"/>
    <mergeCell ref="F264:F266"/>
    <mergeCell ref="G264:H264"/>
    <mergeCell ref="G265:H265"/>
    <mergeCell ref="G266:H266"/>
    <mergeCell ref="D251:E251"/>
    <mergeCell ref="G251:H251"/>
    <mergeCell ref="J251:K251"/>
    <mergeCell ref="M251:N251"/>
    <mergeCell ref="P251:Q251"/>
    <mergeCell ref="D252:E252"/>
    <mergeCell ref="G252:H252"/>
    <mergeCell ref="J252:K252"/>
    <mergeCell ref="M252:N252"/>
    <mergeCell ref="P252:Q252"/>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7:E227"/>
    <mergeCell ref="G227:H227"/>
    <mergeCell ref="J227:K227"/>
    <mergeCell ref="M227:N227"/>
    <mergeCell ref="P227:Q227"/>
    <mergeCell ref="D228:E228"/>
    <mergeCell ref="G228:H228"/>
    <mergeCell ref="J228:K228"/>
    <mergeCell ref="M228:N228"/>
    <mergeCell ref="P228:Q228"/>
    <mergeCell ref="O223:O225"/>
    <mergeCell ref="P223:Q225"/>
    <mergeCell ref="R223:R225"/>
    <mergeCell ref="D226:E226"/>
    <mergeCell ref="G226:H226"/>
    <mergeCell ref="J226:K226"/>
    <mergeCell ref="M226:N226"/>
    <mergeCell ref="P226:Q226"/>
    <mergeCell ref="I223:I225"/>
    <mergeCell ref="J223:K223"/>
    <mergeCell ref="J224:K224"/>
    <mergeCell ref="J225:K225"/>
    <mergeCell ref="L223:L225"/>
    <mergeCell ref="M223:N223"/>
    <mergeCell ref="M224:N224"/>
    <mergeCell ref="M225:N225"/>
    <mergeCell ref="D222:Q222"/>
    <mergeCell ref="B223:B225"/>
    <mergeCell ref="C223:C225"/>
    <mergeCell ref="D223:E223"/>
    <mergeCell ref="D224:E224"/>
    <mergeCell ref="D225:E225"/>
    <mergeCell ref="F223:F225"/>
    <mergeCell ref="G223:H223"/>
    <mergeCell ref="G224:H224"/>
    <mergeCell ref="G225:H225"/>
    <mergeCell ref="D213:E213"/>
    <mergeCell ref="G213:H213"/>
    <mergeCell ref="J213:K213"/>
    <mergeCell ref="M213:N213"/>
    <mergeCell ref="P213:Q213"/>
    <mergeCell ref="D214:E214"/>
    <mergeCell ref="G214:H214"/>
    <mergeCell ref="J214:K214"/>
    <mergeCell ref="M214:N214"/>
    <mergeCell ref="P214:Q214"/>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89:E189"/>
    <mergeCell ref="G189:H189"/>
    <mergeCell ref="J189:K189"/>
    <mergeCell ref="M189:N189"/>
    <mergeCell ref="P189:Q189"/>
    <mergeCell ref="D190:E190"/>
    <mergeCell ref="G190:H190"/>
    <mergeCell ref="J190:K190"/>
    <mergeCell ref="M190:N190"/>
    <mergeCell ref="P190:Q190"/>
    <mergeCell ref="O185:O187"/>
    <mergeCell ref="P185:Q187"/>
    <mergeCell ref="R185:R187"/>
    <mergeCell ref="D188:E188"/>
    <mergeCell ref="G188:H188"/>
    <mergeCell ref="J188:K188"/>
    <mergeCell ref="M188:N188"/>
    <mergeCell ref="P188:Q188"/>
    <mergeCell ref="I185:I187"/>
    <mergeCell ref="J185:K185"/>
    <mergeCell ref="J186:K186"/>
    <mergeCell ref="J187:K187"/>
    <mergeCell ref="L185:L187"/>
    <mergeCell ref="M185:N185"/>
    <mergeCell ref="M186:N186"/>
    <mergeCell ref="M187:N187"/>
    <mergeCell ref="D184:Q184"/>
    <mergeCell ref="B185:B187"/>
    <mergeCell ref="C185:C187"/>
    <mergeCell ref="D185:E185"/>
    <mergeCell ref="D186:E186"/>
    <mergeCell ref="D187:E187"/>
    <mergeCell ref="F185:F187"/>
    <mergeCell ref="G185:H185"/>
    <mergeCell ref="G186:H186"/>
    <mergeCell ref="G187:H187"/>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49:E149"/>
    <mergeCell ref="G149:H149"/>
    <mergeCell ref="J149:K149"/>
    <mergeCell ref="M149:N149"/>
    <mergeCell ref="P149:Q149"/>
    <mergeCell ref="D151:E151"/>
    <mergeCell ref="G151:H151"/>
    <mergeCell ref="J151:K151"/>
    <mergeCell ref="M151:N151"/>
    <mergeCell ref="P151:Q151"/>
    <mergeCell ref="O145:O147"/>
    <mergeCell ref="P145:Q147"/>
    <mergeCell ref="R145:R147"/>
    <mergeCell ref="D148:E148"/>
    <mergeCell ref="G148:H148"/>
    <mergeCell ref="J148:K148"/>
    <mergeCell ref="M148:N148"/>
    <mergeCell ref="P148:Q148"/>
    <mergeCell ref="I145:I147"/>
    <mergeCell ref="J145:K145"/>
    <mergeCell ref="J146:K146"/>
    <mergeCell ref="J147:K147"/>
    <mergeCell ref="L145:L147"/>
    <mergeCell ref="M145:N145"/>
    <mergeCell ref="M146:N146"/>
    <mergeCell ref="M147:N147"/>
    <mergeCell ref="D144:Q144"/>
    <mergeCell ref="B145:B147"/>
    <mergeCell ref="C145:C147"/>
    <mergeCell ref="D145:E145"/>
    <mergeCell ref="D146:E146"/>
    <mergeCell ref="D147:E147"/>
    <mergeCell ref="F145:F147"/>
    <mergeCell ref="G145:H145"/>
    <mergeCell ref="G146:H146"/>
    <mergeCell ref="G147:H147"/>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2:E112"/>
    <mergeCell ref="G112:H112"/>
    <mergeCell ref="J112:K112"/>
    <mergeCell ref="M112:N112"/>
    <mergeCell ref="P112:Q112"/>
    <mergeCell ref="D114:E114"/>
    <mergeCell ref="G114:H114"/>
    <mergeCell ref="J114:K114"/>
    <mergeCell ref="M114:N114"/>
    <mergeCell ref="P114:Q114"/>
    <mergeCell ref="R108:R110"/>
    <mergeCell ref="D111:E111"/>
    <mergeCell ref="G111:H111"/>
    <mergeCell ref="J111:K111"/>
    <mergeCell ref="M111:N111"/>
    <mergeCell ref="P111:Q111"/>
    <mergeCell ref="L108:L110"/>
    <mergeCell ref="M108:N108"/>
    <mergeCell ref="M109:N109"/>
    <mergeCell ref="M110:N110"/>
    <mergeCell ref="O108:O110"/>
    <mergeCell ref="P108:Q110"/>
    <mergeCell ref="G108:H108"/>
    <mergeCell ref="G109:H109"/>
    <mergeCell ref="G110:H110"/>
    <mergeCell ref="I108:I110"/>
    <mergeCell ref="J108:K108"/>
    <mergeCell ref="J109:K109"/>
    <mergeCell ref="J110:K110"/>
    <mergeCell ref="B108:B110"/>
    <mergeCell ref="C108:C110"/>
    <mergeCell ref="D108:E108"/>
    <mergeCell ref="D109:E109"/>
    <mergeCell ref="D110:E110"/>
    <mergeCell ref="F108:F110"/>
    <mergeCell ref="D100:E100"/>
    <mergeCell ref="G100:H100"/>
    <mergeCell ref="J100:K100"/>
    <mergeCell ref="M100:N100"/>
    <mergeCell ref="P100:Q100"/>
    <mergeCell ref="D107:Q107"/>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1:E81"/>
    <mergeCell ref="G81:H81"/>
    <mergeCell ref="J81:K81"/>
    <mergeCell ref="M81:N81"/>
    <mergeCell ref="P81:Q81"/>
    <mergeCell ref="D83:E83"/>
    <mergeCell ref="G83:H83"/>
    <mergeCell ref="J83:K83"/>
    <mergeCell ref="M83:N83"/>
    <mergeCell ref="P83:Q83"/>
    <mergeCell ref="D79:E79"/>
    <mergeCell ref="G79:H79"/>
    <mergeCell ref="J79:K79"/>
    <mergeCell ref="M79:N79"/>
    <mergeCell ref="P79:Q79"/>
    <mergeCell ref="D80:E80"/>
    <mergeCell ref="G80:H80"/>
    <mergeCell ref="J80:K80"/>
    <mergeCell ref="M80:N80"/>
    <mergeCell ref="P80:Q80"/>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Q57"/>
    <mergeCell ref="D58:E58"/>
    <mergeCell ref="G58:H58"/>
    <mergeCell ref="J58:K58"/>
    <mergeCell ref="M58:N58"/>
    <mergeCell ref="P58:Q58"/>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M10:N10"/>
    <mergeCell ref="M11:N11"/>
    <mergeCell ref="O10:O11"/>
    <mergeCell ref="P10:Q11"/>
    <mergeCell ref="R10:R11"/>
    <mergeCell ref="D12:E12"/>
    <mergeCell ref="G12:H12"/>
    <mergeCell ref="J12:K12"/>
    <mergeCell ref="M12:N12"/>
    <mergeCell ref="P12:Q12"/>
    <mergeCell ref="D9:Q9"/>
    <mergeCell ref="B10:B11"/>
    <mergeCell ref="C10:C11"/>
    <mergeCell ref="D10:E11"/>
    <mergeCell ref="F10:F11"/>
    <mergeCell ref="G10:H11"/>
    <mergeCell ref="I10:I11"/>
    <mergeCell ref="J10:K10"/>
    <mergeCell ref="J11:K11"/>
    <mergeCell ref="L10:L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7" bestFit="1" customWidth="1"/>
    <col min="5" max="5" width="30.42578125" bestFit="1" customWidth="1"/>
    <col min="6" max="6" width="30.7109375" bestFit="1" customWidth="1"/>
    <col min="7" max="9" width="17" bestFit="1" customWidth="1"/>
  </cols>
  <sheetData>
    <row r="1" spans="1:9" ht="15" customHeight="1" x14ac:dyDescent="0.25">
      <c r="A1" s="1" t="s">
        <v>992</v>
      </c>
      <c r="B1" s="1" t="s">
        <v>994</v>
      </c>
      <c r="C1" s="6" t="s">
        <v>1</v>
      </c>
      <c r="D1" s="6"/>
      <c r="E1" s="1"/>
      <c r="F1" s="1" t="s">
        <v>995</v>
      </c>
      <c r="G1" s="1" t="s">
        <v>1</v>
      </c>
      <c r="H1" s="1" t="s">
        <v>995</v>
      </c>
      <c r="I1" s="1" t="s">
        <v>1</v>
      </c>
    </row>
    <row r="2" spans="1:9" x14ac:dyDescent="0.25">
      <c r="A2" s="1" t="s">
        <v>993</v>
      </c>
      <c r="B2" s="6" t="s">
        <v>996</v>
      </c>
      <c r="C2" s="1" t="s">
        <v>2</v>
      </c>
      <c r="D2" s="1" t="s">
        <v>2</v>
      </c>
      <c r="E2" s="1" t="s">
        <v>998</v>
      </c>
      <c r="F2" s="1" t="s">
        <v>998</v>
      </c>
      <c r="G2" s="1" t="s">
        <v>2</v>
      </c>
      <c r="H2" s="1" t="s">
        <v>1002</v>
      </c>
      <c r="I2" s="1" t="s">
        <v>2</v>
      </c>
    </row>
    <row r="3" spans="1:9" x14ac:dyDescent="0.25">
      <c r="A3" s="1"/>
      <c r="B3" s="6"/>
      <c r="C3" s="1" t="s">
        <v>997</v>
      </c>
      <c r="D3" s="1" t="s">
        <v>187</v>
      </c>
      <c r="E3" s="1" t="s">
        <v>187</v>
      </c>
      <c r="F3" s="1" t="s">
        <v>187</v>
      </c>
      <c r="G3" s="1" t="s">
        <v>184</v>
      </c>
      <c r="H3" s="1" t="s">
        <v>193</v>
      </c>
      <c r="I3" s="1" t="s">
        <v>193</v>
      </c>
    </row>
    <row r="4" spans="1:9" x14ac:dyDescent="0.25">
      <c r="A4" s="1"/>
      <c r="B4" s="6"/>
      <c r="C4" s="1"/>
      <c r="D4" s="1"/>
      <c r="E4" s="1" t="s">
        <v>999</v>
      </c>
      <c r="F4" s="1" t="s">
        <v>1001</v>
      </c>
      <c r="G4" s="1"/>
      <c r="H4" s="1"/>
      <c r="I4" s="1"/>
    </row>
    <row r="5" spans="1:9" x14ac:dyDescent="0.25">
      <c r="A5" s="1"/>
      <c r="B5" s="6"/>
      <c r="C5" s="1"/>
      <c r="D5" s="1"/>
      <c r="E5" s="1" t="s">
        <v>1000</v>
      </c>
      <c r="F5" s="1"/>
      <c r="G5" s="1"/>
      <c r="H5" s="1"/>
      <c r="I5" s="1"/>
    </row>
    <row r="6" spans="1:9" ht="30" x14ac:dyDescent="0.25">
      <c r="A6" s="7" t="s">
        <v>173</v>
      </c>
      <c r="B6" s="3" t="s">
        <v>26</v>
      </c>
      <c r="C6" s="3" t="s">
        <v>26</v>
      </c>
      <c r="D6" s="3" t="s">
        <v>26</v>
      </c>
      <c r="E6" s="3" t="s">
        <v>26</v>
      </c>
      <c r="F6" s="3" t="s">
        <v>26</v>
      </c>
      <c r="G6" s="3" t="s">
        <v>26</v>
      </c>
      <c r="H6" s="3" t="s">
        <v>26</v>
      </c>
      <c r="I6" s="3" t="s">
        <v>26</v>
      </c>
    </row>
    <row r="7" spans="1:9" x14ac:dyDescent="0.25">
      <c r="A7" s="2" t="s">
        <v>1003</v>
      </c>
      <c r="B7" s="3" t="s">
        <v>26</v>
      </c>
      <c r="C7" s="3">
        <v>3</v>
      </c>
      <c r="D7" s="3" t="s">
        <v>26</v>
      </c>
      <c r="E7" s="3" t="s">
        <v>26</v>
      </c>
      <c r="F7" s="3" t="s">
        <v>26</v>
      </c>
      <c r="G7" s="3" t="s">
        <v>26</v>
      </c>
      <c r="H7" s="3" t="s">
        <v>26</v>
      </c>
      <c r="I7" s="3" t="s">
        <v>26</v>
      </c>
    </row>
    <row r="8" spans="1:9" x14ac:dyDescent="0.25">
      <c r="A8" s="2" t="s">
        <v>1004</v>
      </c>
      <c r="B8" s="3" t="s">
        <v>26</v>
      </c>
      <c r="C8" s="150">
        <v>1</v>
      </c>
      <c r="D8" s="3" t="s">
        <v>26</v>
      </c>
      <c r="E8" s="3" t="s">
        <v>26</v>
      </c>
      <c r="F8" s="3" t="s">
        <v>26</v>
      </c>
      <c r="G8" s="3" t="s">
        <v>26</v>
      </c>
      <c r="H8" s="3" t="s">
        <v>26</v>
      </c>
      <c r="I8" s="3" t="s">
        <v>26</v>
      </c>
    </row>
    <row r="9" spans="1:9" ht="30" x14ac:dyDescent="0.25">
      <c r="A9" s="2" t="s">
        <v>1005</v>
      </c>
      <c r="B9" s="3" t="s">
        <v>26</v>
      </c>
      <c r="C9" s="150">
        <v>0.49</v>
      </c>
      <c r="D9" s="3" t="s">
        <v>26</v>
      </c>
      <c r="E9" s="3" t="s">
        <v>26</v>
      </c>
      <c r="F9" s="3" t="s">
        <v>26</v>
      </c>
      <c r="G9" s="3" t="s">
        <v>26</v>
      </c>
      <c r="H9" s="3" t="s">
        <v>26</v>
      </c>
      <c r="I9" s="3" t="s">
        <v>26</v>
      </c>
    </row>
    <row r="10" spans="1:9" ht="75" x14ac:dyDescent="0.25">
      <c r="A10" s="2" t="s">
        <v>1006</v>
      </c>
      <c r="B10" s="3" t="s">
        <v>26</v>
      </c>
      <c r="C10" s="150">
        <v>1</v>
      </c>
      <c r="D10" s="3" t="s">
        <v>26</v>
      </c>
      <c r="E10" s="3" t="s">
        <v>26</v>
      </c>
      <c r="F10" s="3" t="s">
        <v>26</v>
      </c>
      <c r="G10" s="3" t="s">
        <v>26</v>
      </c>
      <c r="H10" s="3" t="s">
        <v>26</v>
      </c>
      <c r="I10" s="3" t="s">
        <v>26</v>
      </c>
    </row>
    <row r="11" spans="1:9" ht="45" x14ac:dyDescent="0.25">
      <c r="A11" s="2" t="s">
        <v>1007</v>
      </c>
      <c r="B11" s="150">
        <v>1</v>
      </c>
      <c r="C11" s="3" t="s">
        <v>26</v>
      </c>
      <c r="D11" s="3" t="s">
        <v>26</v>
      </c>
      <c r="E11" s="3" t="s">
        <v>26</v>
      </c>
      <c r="F11" s="3" t="s">
        <v>26</v>
      </c>
      <c r="G11" s="3" t="s">
        <v>26</v>
      </c>
      <c r="H11" s="3" t="s">
        <v>26</v>
      </c>
      <c r="I11" s="3" t="s">
        <v>26</v>
      </c>
    </row>
    <row r="12" spans="1:9" ht="30" x14ac:dyDescent="0.25">
      <c r="A12" s="7" t="s">
        <v>173</v>
      </c>
      <c r="B12" s="3" t="s">
        <v>26</v>
      </c>
      <c r="C12" s="3" t="s">
        <v>26</v>
      </c>
      <c r="D12" s="3" t="s">
        <v>26</v>
      </c>
      <c r="E12" s="3" t="s">
        <v>26</v>
      </c>
      <c r="F12" s="3" t="s">
        <v>26</v>
      </c>
      <c r="G12" s="3" t="s">
        <v>26</v>
      </c>
      <c r="H12" s="3" t="s">
        <v>26</v>
      </c>
      <c r="I12" s="3" t="s">
        <v>26</v>
      </c>
    </row>
    <row r="13" spans="1:9" x14ac:dyDescent="0.25">
      <c r="A13" s="2" t="s">
        <v>168</v>
      </c>
      <c r="B13" s="3" t="s">
        <v>26</v>
      </c>
      <c r="C13" s="3" t="s">
        <v>26</v>
      </c>
      <c r="D13" s="151">
        <v>8.6</v>
      </c>
      <c r="E13" s="3" t="s">
        <v>26</v>
      </c>
      <c r="F13" s="3" t="s">
        <v>26</v>
      </c>
      <c r="G13" s="3" t="s">
        <v>26</v>
      </c>
      <c r="H13" s="3" t="s">
        <v>26</v>
      </c>
      <c r="I13" s="151">
        <v>1.9</v>
      </c>
    </row>
    <row r="14" spans="1:9" ht="60" x14ac:dyDescent="0.25">
      <c r="A14" s="2" t="s">
        <v>1008</v>
      </c>
      <c r="B14" s="3" t="s">
        <v>26</v>
      </c>
      <c r="C14" s="3" t="s">
        <v>26</v>
      </c>
      <c r="D14" s="3" t="s">
        <v>26</v>
      </c>
      <c r="E14" s="3">
        <v>10.5</v>
      </c>
      <c r="F14" s="3" t="s">
        <v>26</v>
      </c>
      <c r="G14" s="3" t="s">
        <v>26</v>
      </c>
      <c r="H14" s="3" t="s">
        <v>26</v>
      </c>
      <c r="I14" s="3" t="s">
        <v>26</v>
      </c>
    </row>
    <row r="15" spans="1:9" x14ac:dyDescent="0.25">
      <c r="A15" s="2" t="s">
        <v>1009</v>
      </c>
      <c r="B15" s="3" t="s">
        <v>26</v>
      </c>
      <c r="C15" s="3" t="s">
        <v>26</v>
      </c>
      <c r="D15" s="3" t="s">
        <v>26</v>
      </c>
      <c r="E15" s="3" t="s">
        <v>26</v>
      </c>
      <c r="F15" s="3" t="s">
        <v>1010</v>
      </c>
      <c r="G15" s="3" t="s">
        <v>26</v>
      </c>
      <c r="H15" s="3" t="s">
        <v>1011</v>
      </c>
      <c r="I15" s="3" t="s">
        <v>26</v>
      </c>
    </row>
    <row r="16" spans="1:9" x14ac:dyDescent="0.25">
      <c r="A16" s="2" t="s">
        <v>1012</v>
      </c>
      <c r="B16" s="3" t="s">
        <v>26</v>
      </c>
      <c r="C16" s="3" t="s">
        <v>26</v>
      </c>
      <c r="D16" s="3" t="s">
        <v>26</v>
      </c>
      <c r="E16" s="3" t="s">
        <v>26</v>
      </c>
      <c r="F16" s="3" t="s">
        <v>26</v>
      </c>
      <c r="G16" s="3" t="s">
        <v>1013</v>
      </c>
      <c r="H16" s="3" t="s">
        <v>26</v>
      </c>
      <c r="I16" s="3" t="s">
        <v>26</v>
      </c>
    </row>
    <row r="17" spans="1:9" ht="30" x14ac:dyDescent="0.25">
      <c r="A17" s="2" t="s">
        <v>1014</v>
      </c>
      <c r="B17" s="3" t="s">
        <v>26</v>
      </c>
      <c r="C17" s="3" t="s">
        <v>26</v>
      </c>
      <c r="D17" s="3">
        <v>165</v>
      </c>
      <c r="E17" s="3" t="s">
        <v>26</v>
      </c>
      <c r="F17" s="3" t="s">
        <v>26</v>
      </c>
      <c r="G17" s="3" t="s">
        <v>26</v>
      </c>
      <c r="H17" s="3" t="s">
        <v>26</v>
      </c>
      <c r="I17" s="3">
        <v>195.2</v>
      </c>
    </row>
    <row r="18" spans="1:9" x14ac:dyDescent="0.25">
      <c r="A18" s="2" t="s">
        <v>1015</v>
      </c>
      <c r="B18" s="3" t="s">
        <v>26</v>
      </c>
      <c r="C18" s="3" t="s">
        <v>26</v>
      </c>
      <c r="D18" s="151">
        <v>107.3</v>
      </c>
      <c r="E18" s="3" t="s">
        <v>26</v>
      </c>
      <c r="F18" s="3" t="s">
        <v>26</v>
      </c>
      <c r="G18" s="3" t="s">
        <v>26</v>
      </c>
      <c r="H18" s="3" t="s">
        <v>26</v>
      </c>
      <c r="I18" s="151">
        <v>52.3</v>
      </c>
    </row>
  </sheetData>
  <mergeCells count="2">
    <mergeCell ref="C1:D1"/>
    <mergeCell ref="B2:B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0.28515625" bestFit="1" customWidth="1"/>
    <col min="3" max="3" width="9.28515625" bestFit="1" customWidth="1"/>
    <col min="4" max="4" width="16.42578125" bestFit="1" customWidth="1"/>
    <col min="5" max="5" width="15.42578125" bestFit="1" customWidth="1"/>
    <col min="6" max="8" width="21.7109375" bestFit="1" customWidth="1"/>
  </cols>
  <sheetData>
    <row r="1" spans="1:8" ht="15" customHeight="1" x14ac:dyDescent="0.25">
      <c r="A1" s="1" t="s">
        <v>1016</v>
      </c>
      <c r="B1" s="6" t="s">
        <v>995</v>
      </c>
      <c r="C1" s="6"/>
      <c r="D1" s="1" t="s">
        <v>1</v>
      </c>
      <c r="E1" s="1" t="s">
        <v>995</v>
      </c>
      <c r="F1" s="1" t="s">
        <v>75</v>
      </c>
      <c r="G1" s="1"/>
      <c r="H1" s="1"/>
    </row>
    <row r="2" spans="1:8" ht="30" x14ac:dyDescent="0.25">
      <c r="A2" s="1" t="s">
        <v>30</v>
      </c>
      <c r="B2" s="11">
        <v>40688</v>
      </c>
      <c r="C2" s="11">
        <v>40668</v>
      </c>
      <c r="D2" s="6" t="s">
        <v>31</v>
      </c>
      <c r="E2" s="9">
        <v>40688</v>
      </c>
      <c r="F2" s="9">
        <v>40688</v>
      </c>
      <c r="G2" s="1" t="s">
        <v>1017</v>
      </c>
      <c r="H2" s="1" t="s">
        <v>1018</v>
      </c>
    </row>
    <row r="3" spans="1:8" x14ac:dyDescent="0.25">
      <c r="A3" s="1"/>
      <c r="B3" s="11"/>
      <c r="C3" s="11"/>
      <c r="D3" s="6"/>
      <c r="E3" s="1" t="s">
        <v>1000</v>
      </c>
      <c r="F3" s="1" t="s">
        <v>77</v>
      </c>
      <c r="G3" s="1" t="s">
        <v>77</v>
      </c>
      <c r="H3" s="1" t="s">
        <v>77</v>
      </c>
    </row>
    <row r="4" spans="1:8" x14ac:dyDescent="0.25">
      <c r="A4" s="7" t="s">
        <v>198</v>
      </c>
      <c r="B4" s="3" t="s">
        <v>26</v>
      </c>
      <c r="C4" s="3" t="s">
        <v>26</v>
      </c>
      <c r="D4" s="3" t="s">
        <v>26</v>
      </c>
      <c r="E4" s="3" t="s">
        <v>26</v>
      </c>
      <c r="F4" s="3" t="s">
        <v>26</v>
      </c>
      <c r="G4" s="3" t="s">
        <v>26</v>
      </c>
      <c r="H4" s="3" t="s">
        <v>26</v>
      </c>
    </row>
    <row r="5" spans="1:8" ht="45" x14ac:dyDescent="0.25">
      <c r="A5" s="2" t="s">
        <v>1019</v>
      </c>
      <c r="B5" s="3" t="s">
        <v>26</v>
      </c>
      <c r="C5" s="3" t="s">
        <v>26</v>
      </c>
      <c r="D5" s="3" t="s">
        <v>26</v>
      </c>
      <c r="E5" s="3" t="s">
        <v>26</v>
      </c>
      <c r="F5" s="3" t="s">
        <v>26</v>
      </c>
      <c r="G5" s="3" t="s">
        <v>26</v>
      </c>
      <c r="H5" s="150">
        <v>1</v>
      </c>
    </row>
    <row r="6" spans="1:8" ht="60" x14ac:dyDescent="0.25">
      <c r="A6" s="2" t="s">
        <v>1020</v>
      </c>
      <c r="B6" s="3" t="s">
        <v>26</v>
      </c>
      <c r="C6" s="3" t="s">
        <v>26</v>
      </c>
      <c r="D6" s="3" t="s">
        <v>26</v>
      </c>
      <c r="E6" s="3" t="s">
        <v>26</v>
      </c>
      <c r="F6" s="3" t="s">
        <v>26</v>
      </c>
      <c r="G6" s="150">
        <v>0.49</v>
      </c>
      <c r="H6" s="3" t="s">
        <v>26</v>
      </c>
    </row>
    <row r="7" spans="1:8" x14ac:dyDescent="0.25">
      <c r="A7" s="2" t="s">
        <v>1021</v>
      </c>
      <c r="B7" s="8">
        <v>6250</v>
      </c>
      <c r="C7" s="3" t="s">
        <v>26</v>
      </c>
      <c r="D7" s="3" t="s">
        <v>26</v>
      </c>
      <c r="E7" s="3" t="s">
        <v>26</v>
      </c>
      <c r="F7" s="3" t="s">
        <v>26</v>
      </c>
      <c r="G7" s="3" t="s">
        <v>26</v>
      </c>
      <c r="H7" s="3" t="s">
        <v>26</v>
      </c>
    </row>
    <row r="8" spans="1:8" ht="30" x14ac:dyDescent="0.25">
      <c r="A8" s="2" t="s">
        <v>1022</v>
      </c>
      <c r="B8" s="150">
        <v>1</v>
      </c>
      <c r="C8" s="3" t="s">
        <v>26</v>
      </c>
      <c r="D8" s="3" t="s">
        <v>26</v>
      </c>
      <c r="E8" s="3" t="s">
        <v>26</v>
      </c>
      <c r="F8" s="3" t="s">
        <v>26</v>
      </c>
      <c r="G8" s="3" t="s">
        <v>26</v>
      </c>
      <c r="H8" s="3" t="s">
        <v>26</v>
      </c>
    </row>
    <row r="9" spans="1:8" ht="30" x14ac:dyDescent="0.25">
      <c r="A9" s="2" t="s">
        <v>1023</v>
      </c>
      <c r="B9" s="3" t="s">
        <v>26</v>
      </c>
      <c r="C9" s="5">
        <v>325000</v>
      </c>
      <c r="D9" s="5">
        <v>35700</v>
      </c>
      <c r="E9" s="3" t="s">
        <v>26</v>
      </c>
      <c r="F9" s="5">
        <v>325000</v>
      </c>
      <c r="G9" s="3" t="s">
        <v>26</v>
      </c>
      <c r="H9" s="3" t="s">
        <v>26</v>
      </c>
    </row>
    <row r="10" spans="1:8" ht="30" x14ac:dyDescent="0.25">
      <c r="A10" s="2" t="s">
        <v>1024</v>
      </c>
      <c r="B10" s="150">
        <v>7.1499999999999994E-2</v>
      </c>
      <c r="C10" s="3" t="s">
        <v>26</v>
      </c>
      <c r="D10" s="3" t="s">
        <v>26</v>
      </c>
      <c r="E10" s="3" t="s">
        <v>26</v>
      </c>
      <c r="F10" s="3" t="s">
        <v>26</v>
      </c>
      <c r="G10" s="3" t="s">
        <v>26</v>
      </c>
      <c r="H10" s="3" t="s">
        <v>26</v>
      </c>
    </row>
    <row r="11" spans="1:8" ht="45" x14ac:dyDescent="0.25">
      <c r="A11" s="2" t="s">
        <v>1025</v>
      </c>
      <c r="B11" s="150">
        <v>0.38</v>
      </c>
      <c r="C11" s="3" t="s">
        <v>26</v>
      </c>
      <c r="D11" s="3" t="s">
        <v>26</v>
      </c>
      <c r="E11" s="3" t="s">
        <v>26</v>
      </c>
      <c r="F11" s="3" t="s">
        <v>26</v>
      </c>
      <c r="G11" s="3" t="s">
        <v>26</v>
      </c>
      <c r="H11" s="3" t="s">
        <v>26</v>
      </c>
    </row>
    <row r="12" spans="1:8" ht="30" x14ac:dyDescent="0.25">
      <c r="A12" s="2" t="s">
        <v>1026</v>
      </c>
      <c r="B12" s="150">
        <v>0.83250000000000002</v>
      </c>
      <c r="C12" s="3" t="s">
        <v>26</v>
      </c>
      <c r="D12" s="3" t="s">
        <v>26</v>
      </c>
      <c r="E12" s="150">
        <v>0.85750000000000004</v>
      </c>
      <c r="F12" s="3" t="s">
        <v>26</v>
      </c>
      <c r="G12" s="3" t="s">
        <v>26</v>
      </c>
      <c r="H12" s="3" t="s">
        <v>26</v>
      </c>
    </row>
    <row r="13" spans="1:8" ht="45" x14ac:dyDescent="0.25">
      <c r="A13" s="2" t="s">
        <v>1027</v>
      </c>
      <c r="B13" s="5">
        <v>90000</v>
      </c>
      <c r="C13" s="3" t="s">
        <v>26</v>
      </c>
      <c r="D13" s="3" t="s">
        <v>26</v>
      </c>
      <c r="E13" s="5">
        <v>96250</v>
      </c>
      <c r="F13" s="3" t="s">
        <v>26</v>
      </c>
      <c r="G13" s="3" t="s">
        <v>26</v>
      </c>
      <c r="H13" s="3" t="s">
        <v>26</v>
      </c>
    </row>
    <row r="14" spans="1:8" x14ac:dyDescent="0.25">
      <c r="A14" s="2" t="s">
        <v>1028</v>
      </c>
      <c r="B14" s="3" t="s">
        <v>26</v>
      </c>
      <c r="C14" s="3" t="s">
        <v>26</v>
      </c>
      <c r="D14" s="3" t="s">
        <v>26</v>
      </c>
      <c r="E14" s="5">
        <v>40000</v>
      </c>
      <c r="F14" s="3" t="s">
        <v>26</v>
      </c>
      <c r="G14" s="3" t="s">
        <v>26</v>
      </c>
      <c r="H14" s="3" t="s">
        <v>26</v>
      </c>
    </row>
    <row r="15" spans="1:8" x14ac:dyDescent="0.25">
      <c r="A15" s="7" t="s">
        <v>1029</v>
      </c>
      <c r="B15" s="3" t="s">
        <v>26</v>
      </c>
      <c r="C15" s="3" t="s">
        <v>26</v>
      </c>
      <c r="D15" s="3" t="s">
        <v>26</v>
      </c>
      <c r="E15" s="3" t="s">
        <v>26</v>
      </c>
      <c r="F15" s="3" t="s">
        <v>26</v>
      </c>
      <c r="G15" s="3" t="s">
        <v>26</v>
      </c>
      <c r="H15" s="3" t="s">
        <v>26</v>
      </c>
    </row>
    <row r="16" spans="1:8" x14ac:dyDescent="0.25">
      <c r="A16" s="2" t="s">
        <v>217</v>
      </c>
      <c r="B16" s="5">
        <v>1000</v>
      </c>
      <c r="C16" s="3" t="s">
        <v>26</v>
      </c>
      <c r="D16" s="3" t="s">
        <v>26</v>
      </c>
      <c r="E16" s="3" t="s">
        <v>26</v>
      </c>
      <c r="F16" s="3" t="s">
        <v>26</v>
      </c>
      <c r="G16" s="3" t="s">
        <v>26</v>
      </c>
      <c r="H16" s="3" t="s">
        <v>26</v>
      </c>
    </row>
    <row r="17" spans="1:8" x14ac:dyDescent="0.25">
      <c r="A17" s="2" t="s">
        <v>219</v>
      </c>
      <c r="B17" s="5">
        <v>6303</v>
      </c>
      <c r="C17" s="3" t="s">
        <v>26</v>
      </c>
      <c r="D17" s="3" t="s">
        <v>26</v>
      </c>
      <c r="E17" s="3" t="s">
        <v>26</v>
      </c>
      <c r="F17" s="3" t="s">
        <v>26</v>
      </c>
      <c r="G17" s="3" t="s">
        <v>26</v>
      </c>
      <c r="H17" s="3" t="s">
        <v>26</v>
      </c>
    </row>
    <row r="18" spans="1:8" ht="45" x14ac:dyDescent="0.25">
      <c r="A18" s="2" t="s">
        <v>220</v>
      </c>
      <c r="B18" s="5">
        <v>5250</v>
      </c>
      <c r="C18" s="3" t="s">
        <v>26</v>
      </c>
      <c r="D18" s="3" t="s">
        <v>26</v>
      </c>
      <c r="E18" s="3" t="s">
        <v>26</v>
      </c>
      <c r="F18" s="3" t="s">
        <v>26</v>
      </c>
      <c r="G18" s="3" t="s">
        <v>26</v>
      </c>
      <c r="H18" s="3" t="s">
        <v>26</v>
      </c>
    </row>
    <row r="19" spans="1:8" x14ac:dyDescent="0.25">
      <c r="A19" s="2" t="s">
        <v>221</v>
      </c>
      <c r="B19" s="5">
        <v>90000</v>
      </c>
      <c r="C19" s="3" t="s">
        <v>26</v>
      </c>
      <c r="D19" s="3" t="s">
        <v>26</v>
      </c>
      <c r="E19" s="3" t="s">
        <v>26</v>
      </c>
      <c r="F19" s="3" t="s">
        <v>26</v>
      </c>
      <c r="G19" s="3" t="s">
        <v>26</v>
      </c>
      <c r="H19" s="3" t="s">
        <v>26</v>
      </c>
    </row>
    <row r="20" spans="1:8" ht="30" x14ac:dyDescent="0.25">
      <c r="A20" s="2" t="s">
        <v>222</v>
      </c>
      <c r="B20" s="5">
        <v>78618</v>
      </c>
      <c r="C20" s="3" t="s">
        <v>26</v>
      </c>
      <c r="D20" s="3" t="s">
        <v>26</v>
      </c>
      <c r="E20" s="3" t="s">
        <v>26</v>
      </c>
      <c r="F20" s="3" t="s">
        <v>26</v>
      </c>
      <c r="G20" s="3" t="s">
        <v>26</v>
      </c>
      <c r="H20" s="3" t="s">
        <v>26</v>
      </c>
    </row>
    <row r="21" spans="1:8" ht="30" x14ac:dyDescent="0.25">
      <c r="A21" s="2" t="s">
        <v>223</v>
      </c>
      <c r="B21" s="8">
        <v>181171</v>
      </c>
      <c r="C21" s="3" t="s">
        <v>26</v>
      </c>
      <c r="D21" s="3" t="s">
        <v>26</v>
      </c>
      <c r="E21" s="3" t="s">
        <v>26</v>
      </c>
      <c r="F21" s="3" t="s">
        <v>26</v>
      </c>
      <c r="G21" s="3" t="s">
        <v>26</v>
      </c>
      <c r="H21" s="3" t="s">
        <v>26</v>
      </c>
    </row>
  </sheetData>
  <mergeCells count="4">
    <mergeCell ref="B1:C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0.28515625" bestFit="1" customWidth="1"/>
    <col min="6" max="7" width="12.28515625" bestFit="1" customWidth="1"/>
    <col min="8" max="9" width="23" bestFit="1" customWidth="1"/>
    <col min="10" max="11" width="21.7109375" bestFit="1" customWidth="1"/>
  </cols>
  <sheetData>
    <row r="1" spans="1:11" ht="15" customHeight="1" x14ac:dyDescent="0.25">
      <c r="A1" s="1" t="s">
        <v>1030</v>
      </c>
      <c r="B1" s="1" t="s">
        <v>74</v>
      </c>
      <c r="C1" s="6" t="s">
        <v>1</v>
      </c>
      <c r="D1" s="6"/>
      <c r="E1" s="1"/>
      <c r="F1" s="6" t="s">
        <v>1</v>
      </c>
      <c r="G1" s="6"/>
      <c r="H1" s="1" t="s">
        <v>74</v>
      </c>
      <c r="I1" s="1" t="s">
        <v>1</v>
      </c>
      <c r="J1" s="1" t="s">
        <v>75</v>
      </c>
      <c r="K1" s="1"/>
    </row>
    <row r="2" spans="1:11" ht="30" x14ac:dyDescent="0.25">
      <c r="A2" s="1" t="s">
        <v>30</v>
      </c>
      <c r="B2" s="6" t="s">
        <v>76</v>
      </c>
      <c r="C2" s="6" t="s">
        <v>2</v>
      </c>
      <c r="D2" s="6" t="s">
        <v>31</v>
      </c>
      <c r="E2" s="11">
        <v>40688</v>
      </c>
      <c r="F2" s="1" t="s">
        <v>2</v>
      </c>
      <c r="G2" s="1" t="s">
        <v>2</v>
      </c>
      <c r="H2" s="1" t="s">
        <v>76</v>
      </c>
      <c r="I2" s="1" t="s">
        <v>76</v>
      </c>
      <c r="J2" s="9">
        <v>40688</v>
      </c>
      <c r="K2" s="9">
        <v>40668</v>
      </c>
    </row>
    <row r="3" spans="1:11" x14ac:dyDescent="0.25">
      <c r="A3" s="1"/>
      <c r="B3" s="6"/>
      <c r="C3" s="6"/>
      <c r="D3" s="6"/>
      <c r="E3" s="11"/>
      <c r="F3" s="1" t="s">
        <v>1031</v>
      </c>
      <c r="G3" s="1" t="s">
        <v>1000</v>
      </c>
      <c r="H3" s="1" t="s">
        <v>1032</v>
      </c>
      <c r="I3" s="1" t="s">
        <v>1032</v>
      </c>
      <c r="J3" s="1" t="s">
        <v>77</v>
      </c>
      <c r="K3" s="1" t="s">
        <v>77</v>
      </c>
    </row>
    <row r="4" spans="1:11" x14ac:dyDescent="0.25">
      <c r="A4" s="1"/>
      <c r="B4" s="6"/>
      <c r="C4" s="6"/>
      <c r="D4" s="6"/>
      <c r="E4" s="11"/>
      <c r="F4" s="1" t="s">
        <v>997</v>
      </c>
      <c r="G4" s="1" t="s">
        <v>997</v>
      </c>
      <c r="H4" s="1"/>
      <c r="I4" s="1"/>
      <c r="J4" s="1"/>
      <c r="K4" s="1"/>
    </row>
    <row r="5" spans="1:11" ht="30" x14ac:dyDescent="0.25">
      <c r="A5" s="7" t="s">
        <v>1033</v>
      </c>
      <c r="B5" s="3" t="s">
        <v>26</v>
      </c>
      <c r="C5" s="3" t="s">
        <v>26</v>
      </c>
      <c r="D5" s="3" t="s">
        <v>26</v>
      </c>
      <c r="E5" s="3" t="s">
        <v>26</v>
      </c>
      <c r="F5" s="3" t="s">
        <v>26</v>
      </c>
      <c r="G5" s="3" t="s">
        <v>26</v>
      </c>
      <c r="H5" s="3" t="s">
        <v>26</v>
      </c>
      <c r="I5" s="3" t="s">
        <v>26</v>
      </c>
      <c r="J5" s="3" t="s">
        <v>26</v>
      </c>
      <c r="K5" s="3" t="s">
        <v>26</v>
      </c>
    </row>
    <row r="6" spans="1:11" x14ac:dyDescent="0.25">
      <c r="A6" s="2" t="s">
        <v>226</v>
      </c>
      <c r="B6" s="8">
        <v>70321</v>
      </c>
      <c r="C6" s="8">
        <v>132856</v>
      </c>
      <c r="D6" s="8">
        <v>133173</v>
      </c>
      <c r="E6" s="3" t="s">
        <v>26</v>
      </c>
      <c r="F6" s="3" t="s">
        <v>26</v>
      </c>
      <c r="G6" s="3" t="s">
        <v>26</v>
      </c>
      <c r="H6" s="8">
        <v>70321</v>
      </c>
      <c r="I6" s="8">
        <v>120585</v>
      </c>
      <c r="J6" s="8">
        <v>50674</v>
      </c>
      <c r="K6" s="3" t="s">
        <v>26</v>
      </c>
    </row>
    <row r="7" spans="1:11" x14ac:dyDescent="0.25">
      <c r="A7" s="2" t="s">
        <v>664</v>
      </c>
      <c r="B7" s="5">
        <v>-18882</v>
      </c>
      <c r="C7" s="5">
        <v>-2003</v>
      </c>
      <c r="D7" s="5">
        <v>41216</v>
      </c>
      <c r="E7" s="3" t="s">
        <v>26</v>
      </c>
      <c r="F7" s="3" t="s">
        <v>26</v>
      </c>
      <c r="G7" s="3" t="s">
        <v>26</v>
      </c>
      <c r="H7" s="5">
        <v>-18882</v>
      </c>
      <c r="I7" s="5">
        <v>-12027</v>
      </c>
      <c r="J7" s="5">
        <v>-28763</v>
      </c>
      <c r="K7" s="3" t="s">
        <v>26</v>
      </c>
    </row>
    <row r="8" spans="1:11" x14ac:dyDescent="0.25">
      <c r="A8" s="2" t="s">
        <v>1034</v>
      </c>
      <c r="B8" s="3" t="s">
        <v>26</v>
      </c>
      <c r="C8" s="3" t="s">
        <v>26</v>
      </c>
      <c r="D8" s="3" t="s">
        <v>26</v>
      </c>
      <c r="E8" s="3" t="s">
        <v>26</v>
      </c>
      <c r="F8" s="3" t="s">
        <v>26</v>
      </c>
      <c r="G8" s="3" t="s">
        <v>26</v>
      </c>
      <c r="H8" s="3" t="s">
        <v>26</v>
      </c>
      <c r="I8" s="3" t="s">
        <v>26</v>
      </c>
      <c r="J8" s="5">
        <v>28766</v>
      </c>
      <c r="K8" s="3" t="s">
        <v>26</v>
      </c>
    </row>
    <row r="9" spans="1:11" x14ac:dyDescent="0.25">
      <c r="A9" s="2" t="s">
        <v>1035</v>
      </c>
      <c r="B9" s="3" t="s">
        <v>26</v>
      </c>
      <c r="C9" s="3" t="s">
        <v>26</v>
      </c>
      <c r="D9" s="3" t="s">
        <v>26</v>
      </c>
      <c r="E9" s="3" t="s">
        <v>26</v>
      </c>
      <c r="F9" s="3" t="s">
        <v>26</v>
      </c>
      <c r="G9" s="3" t="s">
        <v>26</v>
      </c>
      <c r="H9" s="5">
        <v>47013</v>
      </c>
      <c r="I9" s="3" t="s">
        <v>26</v>
      </c>
      <c r="J9" s="3" t="s">
        <v>26</v>
      </c>
      <c r="K9" s="3" t="s">
        <v>26</v>
      </c>
    </row>
    <row r="10" spans="1:11" ht="30" x14ac:dyDescent="0.25">
      <c r="A10" s="2" t="s">
        <v>1036</v>
      </c>
      <c r="B10" s="3" t="s">
        <v>26</v>
      </c>
      <c r="C10" s="3" t="s">
        <v>26</v>
      </c>
      <c r="D10" s="3" t="s">
        <v>26</v>
      </c>
      <c r="E10" s="3" t="s">
        <v>26</v>
      </c>
      <c r="F10" s="3" t="s">
        <v>26</v>
      </c>
      <c r="G10" s="3" t="s">
        <v>26</v>
      </c>
      <c r="H10" s="3" t="s">
        <v>26</v>
      </c>
      <c r="I10" s="3" t="s">
        <v>26</v>
      </c>
      <c r="J10" s="3" t="s">
        <v>26</v>
      </c>
      <c r="K10" s="5">
        <v>18247</v>
      </c>
    </row>
    <row r="11" spans="1:11" ht="45" x14ac:dyDescent="0.25">
      <c r="A11" s="7" t="s">
        <v>1037</v>
      </c>
      <c r="B11" s="3" t="s">
        <v>26</v>
      </c>
      <c r="C11" s="3" t="s">
        <v>26</v>
      </c>
      <c r="D11" s="3" t="s">
        <v>26</v>
      </c>
      <c r="E11" s="3" t="s">
        <v>26</v>
      </c>
      <c r="F11" s="3" t="s">
        <v>26</v>
      </c>
      <c r="G11" s="3" t="s">
        <v>26</v>
      </c>
      <c r="H11" s="3" t="s">
        <v>26</v>
      </c>
      <c r="I11" s="3" t="s">
        <v>26</v>
      </c>
      <c r="J11" s="3" t="s">
        <v>26</v>
      </c>
      <c r="K11" s="3" t="s">
        <v>26</v>
      </c>
    </row>
    <row r="12" spans="1:11" x14ac:dyDescent="0.25">
      <c r="A12" s="2" t="s">
        <v>240</v>
      </c>
      <c r="B12" s="3" t="s">
        <v>26</v>
      </c>
      <c r="C12" s="3" t="s">
        <v>26</v>
      </c>
      <c r="D12" s="3" t="s">
        <v>26</v>
      </c>
      <c r="E12" s="5">
        <v>341645</v>
      </c>
      <c r="F12" s="3" t="s">
        <v>26</v>
      </c>
      <c r="G12" s="3" t="s">
        <v>26</v>
      </c>
      <c r="H12" s="3" t="s">
        <v>26</v>
      </c>
      <c r="I12" s="3" t="s">
        <v>26</v>
      </c>
      <c r="J12" s="3" t="s">
        <v>26</v>
      </c>
      <c r="K12" s="3" t="s">
        <v>26</v>
      </c>
    </row>
    <row r="13" spans="1:11" x14ac:dyDescent="0.25">
      <c r="A13" s="2" t="s">
        <v>41</v>
      </c>
      <c r="B13" s="3" t="s">
        <v>26</v>
      </c>
      <c r="C13" s="3" t="s">
        <v>26</v>
      </c>
      <c r="D13" s="3" t="s">
        <v>26</v>
      </c>
      <c r="E13" s="5">
        <v>86835</v>
      </c>
      <c r="F13" s="3" t="s">
        <v>26</v>
      </c>
      <c r="G13" s="3" t="s">
        <v>26</v>
      </c>
      <c r="H13" s="3" t="s">
        <v>26</v>
      </c>
      <c r="I13" s="3" t="s">
        <v>26</v>
      </c>
      <c r="J13" s="3" t="s">
        <v>26</v>
      </c>
      <c r="K13" s="3" t="s">
        <v>26</v>
      </c>
    </row>
    <row r="14" spans="1:11" x14ac:dyDescent="0.25">
      <c r="A14" s="2" t="s">
        <v>241</v>
      </c>
      <c r="B14" s="3" t="s">
        <v>26</v>
      </c>
      <c r="C14" s="3" t="s">
        <v>26</v>
      </c>
      <c r="D14" s="3" t="s">
        <v>26</v>
      </c>
      <c r="E14" s="5">
        <v>41740</v>
      </c>
      <c r="F14" s="3" t="s">
        <v>26</v>
      </c>
      <c r="G14" s="3" t="s">
        <v>26</v>
      </c>
      <c r="H14" s="3" t="s">
        <v>26</v>
      </c>
      <c r="I14" s="3" t="s">
        <v>26</v>
      </c>
      <c r="J14" s="3" t="s">
        <v>26</v>
      </c>
      <c r="K14" s="3" t="s">
        <v>26</v>
      </c>
    </row>
    <row r="15" spans="1:11" x14ac:dyDescent="0.25">
      <c r="A15" s="2" t="s">
        <v>42</v>
      </c>
      <c r="B15" s="3" t="s">
        <v>26</v>
      </c>
      <c r="C15" s="3" t="s">
        <v>26</v>
      </c>
      <c r="D15" s="3" t="s">
        <v>26</v>
      </c>
      <c r="E15" s="5">
        <v>18247</v>
      </c>
      <c r="F15" s="3" t="s">
        <v>26</v>
      </c>
      <c r="G15" s="3" t="s">
        <v>26</v>
      </c>
      <c r="H15" s="3" t="s">
        <v>26</v>
      </c>
      <c r="I15" s="3" t="s">
        <v>26</v>
      </c>
      <c r="J15" s="3" t="s">
        <v>26</v>
      </c>
      <c r="K15" s="3" t="s">
        <v>26</v>
      </c>
    </row>
    <row r="16" spans="1:11" ht="30" x14ac:dyDescent="0.25">
      <c r="A16" s="2" t="s">
        <v>242</v>
      </c>
      <c r="B16" s="3" t="s">
        <v>26</v>
      </c>
      <c r="C16" s="3" t="s">
        <v>26</v>
      </c>
      <c r="D16" s="3" t="s">
        <v>26</v>
      </c>
      <c r="E16" s="5">
        <v>56159</v>
      </c>
      <c r="F16" s="3" t="s">
        <v>26</v>
      </c>
      <c r="G16" s="3" t="s">
        <v>26</v>
      </c>
      <c r="H16" s="3" t="s">
        <v>26</v>
      </c>
      <c r="I16" s="3" t="s">
        <v>26</v>
      </c>
      <c r="J16" s="3" t="s">
        <v>26</v>
      </c>
      <c r="K16" s="3" t="s">
        <v>26</v>
      </c>
    </row>
    <row r="17" spans="1:11" x14ac:dyDescent="0.25">
      <c r="A17" s="2" t="s">
        <v>133</v>
      </c>
      <c r="B17" s="3" t="s">
        <v>26</v>
      </c>
      <c r="C17" s="3" t="s">
        <v>26</v>
      </c>
      <c r="D17" s="3" t="s">
        <v>26</v>
      </c>
      <c r="E17" s="5">
        <v>-10346</v>
      </c>
      <c r="F17" s="3" t="s">
        <v>26</v>
      </c>
      <c r="G17" s="3" t="s">
        <v>26</v>
      </c>
      <c r="H17" s="3" t="s">
        <v>26</v>
      </c>
      <c r="I17" s="3" t="s">
        <v>26</v>
      </c>
      <c r="J17" s="3" t="s">
        <v>26</v>
      </c>
      <c r="K17" s="3" t="s">
        <v>26</v>
      </c>
    </row>
    <row r="18" spans="1:11" x14ac:dyDescent="0.25">
      <c r="A18" s="2" t="s">
        <v>48</v>
      </c>
      <c r="B18" s="3" t="s">
        <v>26</v>
      </c>
      <c r="C18" s="3" t="s">
        <v>26</v>
      </c>
      <c r="D18" s="3" t="s">
        <v>26</v>
      </c>
      <c r="E18" s="5">
        <v>-35956</v>
      </c>
      <c r="F18" s="3" t="s">
        <v>26</v>
      </c>
      <c r="G18" s="3" t="s">
        <v>26</v>
      </c>
      <c r="H18" s="3" t="s">
        <v>26</v>
      </c>
      <c r="I18" s="3" t="s">
        <v>26</v>
      </c>
      <c r="J18" s="3" t="s">
        <v>26</v>
      </c>
      <c r="K18" s="3" t="s">
        <v>26</v>
      </c>
    </row>
    <row r="19" spans="1:11" x14ac:dyDescent="0.25">
      <c r="A19" s="2" t="s">
        <v>245</v>
      </c>
      <c r="B19" s="3" t="s">
        <v>26</v>
      </c>
      <c r="C19" s="3" t="s">
        <v>26</v>
      </c>
      <c r="D19" s="3" t="s">
        <v>26</v>
      </c>
      <c r="E19" s="5">
        <v>-238237</v>
      </c>
      <c r="F19" s="3" t="s">
        <v>26</v>
      </c>
      <c r="G19" s="3" t="s">
        <v>26</v>
      </c>
      <c r="H19" s="3" t="s">
        <v>26</v>
      </c>
      <c r="I19" s="3" t="s">
        <v>26</v>
      </c>
      <c r="J19" s="3" t="s">
        <v>26</v>
      </c>
      <c r="K19" s="3" t="s">
        <v>26</v>
      </c>
    </row>
    <row r="20" spans="1:11" x14ac:dyDescent="0.25">
      <c r="A20" s="2" t="s">
        <v>247</v>
      </c>
      <c r="B20" s="3" t="s">
        <v>26</v>
      </c>
      <c r="C20" s="3" t="s">
        <v>26</v>
      </c>
      <c r="D20" s="3" t="s">
        <v>26</v>
      </c>
      <c r="E20" s="5">
        <v>19058</v>
      </c>
      <c r="F20" s="3" t="s">
        <v>26</v>
      </c>
      <c r="G20" s="3" t="s">
        <v>26</v>
      </c>
      <c r="H20" s="3" t="s">
        <v>26</v>
      </c>
      <c r="I20" s="3" t="s">
        <v>26</v>
      </c>
      <c r="J20" s="3" t="s">
        <v>26</v>
      </c>
      <c r="K20" s="3" t="s">
        <v>26</v>
      </c>
    </row>
    <row r="21" spans="1:11" x14ac:dyDescent="0.25">
      <c r="A21" s="2" t="s">
        <v>248</v>
      </c>
      <c r="B21" s="3" t="s">
        <v>26</v>
      </c>
      <c r="C21" s="3" t="s">
        <v>26</v>
      </c>
      <c r="D21" s="3" t="s">
        <v>26</v>
      </c>
      <c r="E21" s="5">
        <v>279145</v>
      </c>
      <c r="F21" s="3" t="s">
        <v>26</v>
      </c>
      <c r="G21" s="3" t="s">
        <v>26</v>
      </c>
      <c r="H21" s="3" t="s">
        <v>26</v>
      </c>
      <c r="I21" s="3" t="s">
        <v>26</v>
      </c>
      <c r="J21" s="3" t="s">
        <v>26</v>
      </c>
      <c r="K21" s="3" t="s">
        <v>26</v>
      </c>
    </row>
    <row r="22" spans="1:11" x14ac:dyDescent="0.25">
      <c r="A22" s="2" t="s">
        <v>1038</v>
      </c>
      <c r="B22" s="3" t="s">
        <v>26</v>
      </c>
      <c r="C22" s="3" t="s">
        <v>26</v>
      </c>
      <c r="D22" s="3" t="s">
        <v>26</v>
      </c>
      <c r="E22" s="5">
        <v>-3486</v>
      </c>
      <c r="F22" s="3" t="s">
        <v>26</v>
      </c>
      <c r="G22" s="3" t="s">
        <v>26</v>
      </c>
      <c r="H22" s="3" t="s">
        <v>26</v>
      </c>
      <c r="I22" s="3" t="s">
        <v>26</v>
      </c>
      <c r="J22" s="3" t="s">
        <v>26</v>
      </c>
      <c r="K22" s="3" t="s">
        <v>26</v>
      </c>
    </row>
    <row r="23" spans="1:11" x14ac:dyDescent="0.25">
      <c r="A23" s="2" t="s">
        <v>251</v>
      </c>
      <c r="B23" s="3" t="s">
        <v>26</v>
      </c>
      <c r="C23" s="3" t="s">
        <v>26</v>
      </c>
      <c r="D23" s="3" t="s">
        <v>26</v>
      </c>
      <c r="E23" s="5">
        <v>-94488</v>
      </c>
      <c r="F23" s="3" t="s">
        <v>26</v>
      </c>
      <c r="G23" s="3" t="s">
        <v>26</v>
      </c>
      <c r="H23" s="3" t="s">
        <v>26</v>
      </c>
      <c r="I23" s="3" t="s">
        <v>26</v>
      </c>
      <c r="J23" s="3" t="s">
        <v>26</v>
      </c>
      <c r="K23" s="3" t="s">
        <v>26</v>
      </c>
    </row>
    <row r="24" spans="1:11" ht="30" x14ac:dyDescent="0.25">
      <c r="A24" s="2" t="s">
        <v>223</v>
      </c>
      <c r="B24" s="3" t="s">
        <v>26</v>
      </c>
      <c r="C24" s="3" t="s">
        <v>26</v>
      </c>
      <c r="D24" s="3" t="s">
        <v>26</v>
      </c>
      <c r="E24" s="8">
        <v>181171</v>
      </c>
      <c r="F24" s="3" t="s">
        <v>26</v>
      </c>
      <c r="G24" s="3" t="s">
        <v>26</v>
      </c>
      <c r="H24" s="3" t="s">
        <v>26</v>
      </c>
      <c r="I24" s="3" t="s">
        <v>26</v>
      </c>
      <c r="J24" s="3" t="s">
        <v>26</v>
      </c>
      <c r="K24" s="3" t="s">
        <v>26</v>
      </c>
    </row>
    <row r="25" spans="1:11" ht="30" x14ac:dyDescent="0.25">
      <c r="A25" s="2" t="s">
        <v>1039</v>
      </c>
      <c r="B25" s="3" t="s">
        <v>26</v>
      </c>
      <c r="C25" s="150">
        <v>0.123</v>
      </c>
      <c r="D25" s="3" t="s">
        <v>26</v>
      </c>
      <c r="E25" s="3" t="s">
        <v>26</v>
      </c>
      <c r="F25" s="3" t="s">
        <v>26</v>
      </c>
      <c r="G25" s="3" t="s">
        <v>26</v>
      </c>
      <c r="H25" s="3" t="s">
        <v>26</v>
      </c>
      <c r="I25" s="3" t="s">
        <v>26</v>
      </c>
      <c r="J25" s="3" t="s">
        <v>26</v>
      </c>
      <c r="K25" s="3" t="s">
        <v>26</v>
      </c>
    </row>
    <row r="26" spans="1:11" x14ac:dyDescent="0.25">
      <c r="A26" s="2" t="s">
        <v>1040</v>
      </c>
      <c r="B26" s="3" t="s">
        <v>26</v>
      </c>
      <c r="C26" s="3" t="s">
        <v>26</v>
      </c>
      <c r="D26" s="3" t="s">
        <v>26</v>
      </c>
      <c r="E26" s="3" t="s">
        <v>26</v>
      </c>
      <c r="F26" s="3">
        <v>5</v>
      </c>
      <c r="G26" s="3">
        <v>6</v>
      </c>
      <c r="H26" s="3" t="s">
        <v>26</v>
      </c>
      <c r="I26" s="3" t="s">
        <v>26</v>
      </c>
      <c r="J26" s="3" t="s">
        <v>26</v>
      </c>
      <c r="K26" s="3" t="s">
        <v>26</v>
      </c>
    </row>
  </sheetData>
  <mergeCells count="6">
    <mergeCell ref="C1:D1"/>
    <mergeCell ref="F1:G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5.42578125" bestFit="1" customWidth="1"/>
    <col min="5" max="6" width="12.28515625" bestFit="1" customWidth="1"/>
    <col min="7" max="7" width="14" bestFit="1" customWidth="1"/>
    <col min="8" max="8" width="15.140625" bestFit="1" customWidth="1"/>
    <col min="9" max="9" width="18" bestFit="1" customWidth="1"/>
    <col min="10" max="10" width="12.28515625" bestFit="1" customWidth="1"/>
    <col min="11" max="11" width="15.85546875" bestFit="1" customWidth="1"/>
  </cols>
  <sheetData>
    <row r="1" spans="1:11" ht="15" customHeight="1" x14ac:dyDescent="0.25">
      <c r="A1" s="1" t="s">
        <v>1041</v>
      </c>
      <c r="B1" s="1" t="s">
        <v>1</v>
      </c>
      <c r="C1" s="1"/>
      <c r="D1" s="1" t="s">
        <v>995</v>
      </c>
      <c r="E1" s="6" t="s">
        <v>1</v>
      </c>
      <c r="F1" s="6"/>
      <c r="G1" s="6"/>
      <c r="H1" s="6"/>
      <c r="I1" s="6"/>
      <c r="J1" s="6"/>
      <c r="K1" s="6"/>
    </row>
    <row r="2" spans="1:11" x14ac:dyDescent="0.25">
      <c r="A2" s="1" t="s">
        <v>993</v>
      </c>
      <c r="B2" s="1" t="s">
        <v>2</v>
      </c>
      <c r="C2" s="1" t="s">
        <v>31</v>
      </c>
      <c r="D2" s="1" t="s">
        <v>1043</v>
      </c>
      <c r="E2" s="1" t="s">
        <v>2</v>
      </c>
      <c r="F2" s="1" t="s">
        <v>31</v>
      </c>
      <c r="G2" s="1" t="s">
        <v>2</v>
      </c>
      <c r="H2" s="1" t="s">
        <v>2</v>
      </c>
      <c r="I2" s="1" t="s">
        <v>2</v>
      </c>
      <c r="J2" s="1" t="s">
        <v>2</v>
      </c>
      <c r="K2" s="1" t="s">
        <v>2</v>
      </c>
    </row>
    <row r="3" spans="1:11" x14ac:dyDescent="0.25">
      <c r="A3" s="1"/>
      <c r="B3" s="1" t="s">
        <v>1042</v>
      </c>
      <c r="C3" s="1" t="s">
        <v>1042</v>
      </c>
      <c r="D3" s="1" t="s">
        <v>1044</v>
      </c>
      <c r="E3" s="1" t="s">
        <v>1044</v>
      </c>
      <c r="F3" s="1" t="s">
        <v>1044</v>
      </c>
      <c r="G3" s="1" t="s">
        <v>1045</v>
      </c>
      <c r="H3" s="1" t="s">
        <v>1046</v>
      </c>
      <c r="I3" s="1" t="s">
        <v>1047</v>
      </c>
      <c r="J3" s="1" t="s">
        <v>1048</v>
      </c>
      <c r="K3" s="1" t="s">
        <v>277</v>
      </c>
    </row>
    <row r="4" spans="1:11" x14ac:dyDescent="0.25">
      <c r="A4" s="1"/>
      <c r="B4" s="1"/>
      <c r="C4" s="1"/>
      <c r="D4" s="1"/>
      <c r="E4" s="1" t="s">
        <v>104</v>
      </c>
      <c r="F4" s="1"/>
      <c r="G4" s="1"/>
      <c r="H4" s="1"/>
      <c r="I4" s="1"/>
      <c r="J4" s="1"/>
      <c r="K4" s="1"/>
    </row>
    <row r="5" spans="1:11" x14ac:dyDescent="0.25">
      <c r="A5" s="7" t="s">
        <v>257</v>
      </c>
      <c r="B5" s="3" t="s">
        <v>26</v>
      </c>
      <c r="C5" s="3" t="s">
        <v>26</v>
      </c>
      <c r="D5" s="3" t="s">
        <v>26</v>
      </c>
      <c r="E5" s="3" t="s">
        <v>26</v>
      </c>
      <c r="F5" s="3" t="s">
        <v>26</v>
      </c>
      <c r="G5" s="3" t="s">
        <v>26</v>
      </c>
      <c r="H5" s="3" t="s">
        <v>26</v>
      </c>
      <c r="I5" s="3" t="s">
        <v>26</v>
      </c>
      <c r="J5" s="3" t="s">
        <v>26</v>
      </c>
      <c r="K5" s="3" t="s">
        <v>26</v>
      </c>
    </row>
    <row r="6" spans="1:11" x14ac:dyDescent="0.25">
      <c r="A6" s="2" t="s">
        <v>1004</v>
      </c>
      <c r="B6" s="150">
        <v>1</v>
      </c>
      <c r="C6" s="3" t="s">
        <v>26</v>
      </c>
      <c r="D6" s="150">
        <v>1</v>
      </c>
      <c r="E6" s="3" t="s">
        <v>26</v>
      </c>
      <c r="F6" s="150">
        <v>0.75</v>
      </c>
      <c r="G6" s="150">
        <v>1</v>
      </c>
      <c r="H6" s="150">
        <v>1</v>
      </c>
      <c r="I6" s="150">
        <v>1</v>
      </c>
      <c r="J6" s="150">
        <v>1</v>
      </c>
      <c r="K6" s="150">
        <v>1</v>
      </c>
    </row>
    <row r="7" spans="1:11" ht="30" x14ac:dyDescent="0.25">
      <c r="A7" s="2" t="s">
        <v>1049</v>
      </c>
      <c r="B7" s="3" t="s">
        <v>26</v>
      </c>
      <c r="C7" s="3" t="s">
        <v>26</v>
      </c>
      <c r="D7" s="3" t="s">
        <v>26</v>
      </c>
      <c r="E7" s="3" t="s">
        <v>26</v>
      </c>
      <c r="F7" s="3" t="s">
        <v>26</v>
      </c>
      <c r="G7" s="3" t="s">
        <v>26</v>
      </c>
      <c r="H7" s="3" t="s">
        <v>26</v>
      </c>
      <c r="I7" s="3" t="s">
        <v>26</v>
      </c>
      <c r="J7" s="150">
        <v>2.9999999999999997E-4</v>
      </c>
      <c r="K7" s="3" t="s">
        <v>26</v>
      </c>
    </row>
    <row r="8" spans="1:11" ht="30" x14ac:dyDescent="0.25">
      <c r="A8" s="2" t="s">
        <v>1050</v>
      </c>
      <c r="B8" s="3" t="s">
        <v>26</v>
      </c>
      <c r="C8" s="3" t="s">
        <v>26</v>
      </c>
      <c r="D8" s="3" t="s">
        <v>26</v>
      </c>
      <c r="E8" s="151">
        <v>2.2999999999999998</v>
      </c>
      <c r="F8" s="3" t="s">
        <v>26</v>
      </c>
      <c r="G8" s="3" t="s">
        <v>26</v>
      </c>
      <c r="H8" s="3" t="s">
        <v>26</v>
      </c>
      <c r="I8" s="3" t="s">
        <v>26</v>
      </c>
      <c r="J8" s="3" t="s">
        <v>26</v>
      </c>
      <c r="K8" s="3" t="s">
        <v>26</v>
      </c>
    </row>
    <row r="9" spans="1:11" x14ac:dyDescent="0.25">
      <c r="A9" s="7" t="s">
        <v>1051</v>
      </c>
      <c r="B9" s="3" t="s">
        <v>26</v>
      </c>
      <c r="C9" s="3" t="s">
        <v>26</v>
      </c>
      <c r="D9" s="3" t="s">
        <v>26</v>
      </c>
      <c r="E9" s="3" t="s">
        <v>26</v>
      </c>
      <c r="F9" s="3" t="s">
        <v>26</v>
      </c>
      <c r="G9" s="3" t="s">
        <v>26</v>
      </c>
      <c r="H9" s="3" t="s">
        <v>26</v>
      </c>
      <c r="I9" s="3" t="s">
        <v>26</v>
      </c>
      <c r="J9" s="3" t="s">
        <v>26</v>
      </c>
      <c r="K9" s="3" t="s">
        <v>26</v>
      </c>
    </row>
    <row r="10" spans="1:11" ht="30" x14ac:dyDescent="0.25">
      <c r="A10" s="2" t="s">
        <v>1052</v>
      </c>
      <c r="B10" s="3">
        <v>13.076499999999999</v>
      </c>
      <c r="C10" s="3">
        <v>13.0101</v>
      </c>
      <c r="D10" s="3" t="s">
        <v>26</v>
      </c>
      <c r="E10" s="3" t="s">
        <v>26</v>
      </c>
      <c r="F10" s="3" t="s">
        <v>26</v>
      </c>
      <c r="G10" s="3" t="s">
        <v>26</v>
      </c>
      <c r="H10" s="3" t="s">
        <v>26</v>
      </c>
      <c r="I10" s="3" t="s">
        <v>26</v>
      </c>
      <c r="J10" s="3" t="s">
        <v>26</v>
      </c>
      <c r="K10" s="3" t="s">
        <v>26</v>
      </c>
    </row>
  </sheetData>
  <mergeCells count="1">
    <mergeCell ref="E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3" max="3" width="21.7109375" bestFit="1" customWidth="1"/>
    <col min="4" max="4" width="14.28515625" bestFit="1" customWidth="1"/>
    <col min="5" max="5" width="21.7109375" bestFit="1" customWidth="1"/>
    <col min="6" max="6" width="13.7109375" bestFit="1" customWidth="1"/>
    <col min="7" max="7" width="21.7109375" bestFit="1" customWidth="1"/>
    <col min="8" max="8" width="23.7109375" bestFit="1" customWidth="1"/>
    <col min="9" max="10" width="36.5703125" bestFit="1" customWidth="1"/>
    <col min="11" max="12" width="22.140625" bestFit="1" customWidth="1"/>
  </cols>
  <sheetData>
    <row r="1" spans="1:12" ht="30" x14ac:dyDescent="0.25">
      <c r="A1" s="1" t="s">
        <v>102</v>
      </c>
      <c r="B1" s="1" t="s">
        <v>45</v>
      </c>
      <c r="C1" s="1" t="s">
        <v>77</v>
      </c>
      <c r="D1" s="6" t="s">
        <v>105</v>
      </c>
      <c r="E1" s="1" t="s">
        <v>105</v>
      </c>
      <c r="F1" s="1" t="s">
        <v>59</v>
      </c>
      <c r="G1" s="1" t="s">
        <v>59</v>
      </c>
      <c r="H1" s="1" t="s">
        <v>60</v>
      </c>
      <c r="I1" s="1" t="s">
        <v>106</v>
      </c>
      <c r="J1" s="1" t="s">
        <v>106</v>
      </c>
      <c r="K1" s="1" t="s">
        <v>63</v>
      </c>
      <c r="L1" s="1" t="s">
        <v>63</v>
      </c>
    </row>
    <row r="2" spans="1:12" ht="30" x14ac:dyDescent="0.25">
      <c r="A2" s="1" t="s">
        <v>103</v>
      </c>
      <c r="B2" s="1" t="s">
        <v>104</v>
      </c>
      <c r="C2" s="1" t="s">
        <v>104</v>
      </c>
      <c r="D2" s="6"/>
      <c r="E2" s="1" t="s">
        <v>77</v>
      </c>
      <c r="F2" s="1" t="s">
        <v>104</v>
      </c>
      <c r="G2" s="1" t="s">
        <v>77</v>
      </c>
      <c r="H2" s="1" t="s">
        <v>104</v>
      </c>
      <c r="I2" s="1" t="s">
        <v>104</v>
      </c>
      <c r="J2" s="1" t="s">
        <v>77</v>
      </c>
      <c r="K2" s="1" t="s">
        <v>104</v>
      </c>
      <c r="L2" s="1" t="s">
        <v>77</v>
      </c>
    </row>
    <row r="3" spans="1:12" x14ac:dyDescent="0.25">
      <c r="A3" s="1"/>
      <c r="B3" s="1"/>
      <c r="C3" s="1"/>
      <c r="D3" s="6"/>
      <c r="E3" s="1"/>
      <c r="F3" s="1"/>
      <c r="G3" s="1" t="s">
        <v>104</v>
      </c>
      <c r="H3" s="1"/>
      <c r="I3" s="1"/>
      <c r="J3" s="1" t="s">
        <v>104</v>
      </c>
      <c r="K3" s="1"/>
      <c r="L3" s="1" t="s">
        <v>104</v>
      </c>
    </row>
    <row r="4" spans="1:12" x14ac:dyDescent="0.25">
      <c r="A4" s="2" t="s">
        <v>107</v>
      </c>
      <c r="B4" s="3" t="s">
        <v>26</v>
      </c>
      <c r="C4" s="8">
        <v>-86033</v>
      </c>
      <c r="D4" s="3" t="s">
        <v>26</v>
      </c>
      <c r="E4" s="3" t="s">
        <v>26</v>
      </c>
      <c r="F4" s="3" t="s">
        <v>26</v>
      </c>
      <c r="G4" s="8">
        <v>46764</v>
      </c>
      <c r="H4" s="3" t="s">
        <v>26</v>
      </c>
      <c r="I4" s="3" t="s">
        <v>26</v>
      </c>
      <c r="J4" s="8">
        <v>-136320</v>
      </c>
      <c r="K4" s="3" t="s">
        <v>26</v>
      </c>
      <c r="L4" s="8">
        <v>3523</v>
      </c>
    </row>
    <row r="5" spans="1:12" x14ac:dyDescent="0.25">
      <c r="A5" s="2" t="s">
        <v>108</v>
      </c>
      <c r="B5" s="3" t="s">
        <v>26</v>
      </c>
      <c r="C5" s="3" t="s">
        <v>26</v>
      </c>
      <c r="D5" s="3" t="s">
        <v>26</v>
      </c>
      <c r="E5" s="5">
        <v>4687500</v>
      </c>
      <c r="F5" s="3" t="s">
        <v>26</v>
      </c>
      <c r="G5" s="3" t="s">
        <v>26</v>
      </c>
      <c r="H5" s="3" t="s">
        <v>26</v>
      </c>
      <c r="I5" s="3" t="s">
        <v>26</v>
      </c>
      <c r="J5" s="3" t="s">
        <v>26</v>
      </c>
      <c r="K5" s="3" t="s">
        <v>26</v>
      </c>
      <c r="L5" s="3" t="s">
        <v>26</v>
      </c>
    </row>
    <row r="6" spans="1:12" x14ac:dyDescent="0.25">
      <c r="A6" s="7" t="s">
        <v>109</v>
      </c>
      <c r="B6" s="3" t="s">
        <v>26</v>
      </c>
      <c r="C6" s="3" t="s">
        <v>26</v>
      </c>
      <c r="D6" s="3" t="s">
        <v>26</v>
      </c>
      <c r="E6" s="3" t="s">
        <v>26</v>
      </c>
      <c r="F6" s="3" t="s">
        <v>26</v>
      </c>
      <c r="G6" s="3" t="s">
        <v>26</v>
      </c>
      <c r="H6" s="3" t="s">
        <v>26</v>
      </c>
      <c r="I6" s="3" t="s">
        <v>26</v>
      </c>
      <c r="J6" s="3" t="s">
        <v>26</v>
      </c>
      <c r="K6" s="3" t="s">
        <v>26</v>
      </c>
      <c r="L6" s="3" t="s">
        <v>26</v>
      </c>
    </row>
    <row r="7" spans="1:12" x14ac:dyDescent="0.25">
      <c r="A7" s="2" t="s">
        <v>110</v>
      </c>
      <c r="B7" s="3" t="s">
        <v>26</v>
      </c>
      <c r="C7" s="5">
        <v>-28760</v>
      </c>
      <c r="D7" s="3" t="s">
        <v>26</v>
      </c>
      <c r="E7" s="3" t="s">
        <v>26</v>
      </c>
      <c r="F7" s="3" t="s">
        <v>26</v>
      </c>
      <c r="G7" s="3" t="s">
        <v>26</v>
      </c>
      <c r="H7" s="3" t="s">
        <v>26</v>
      </c>
      <c r="I7" s="3" t="s">
        <v>26</v>
      </c>
      <c r="J7" s="5">
        <v>-28763</v>
      </c>
      <c r="K7" s="3" t="s">
        <v>26</v>
      </c>
      <c r="L7" s="3">
        <v>3</v>
      </c>
    </row>
    <row r="8" spans="1:12" x14ac:dyDescent="0.25">
      <c r="A8" s="2" t="s">
        <v>111</v>
      </c>
      <c r="B8" s="3" t="s">
        <v>26</v>
      </c>
      <c r="C8" s="5">
        <v>-114793</v>
      </c>
      <c r="D8" s="3" t="s">
        <v>26</v>
      </c>
      <c r="E8" s="3" t="s">
        <v>26</v>
      </c>
      <c r="F8" s="3" t="s">
        <v>26</v>
      </c>
      <c r="G8" s="5">
        <v>46764</v>
      </c>
      <c r="H8" s="3" t="s">
        <v>26</v>
      </c>
      <c r="I8" s="3" t="s">
        <v>26</v>
      </c>
      <c r="J8" s="5">
        <v>-165083</v>
      </c>
      <c r="K8" s="3" t="s">
        <v>26</v>
      </c>
      <c r="L8" s="5">
        <v>3526</v>
      </c>
    </row>
    <row r="9" spans="1:12" x14ac:dyDescent="0.25">
      <c r="A9" s="2" t="s">
        <v>112</v>
      </c>
      <c r="B9" s="5">
        <v>4687500</v>
      </c>
      <c r="C9" s="3" t="s">
        <v>26</v>
      </c>
      <c r="D9" s="3" t="s">
        <v>26</v>
      </c>
      <c r="E9" s="5">
        <v>4687500</v>
      </c>
      <c r="F9" s="3" t="s">
        <v>26</v>
      </c>
      <c r="G9" s="3" t="s">
        <v>26</v>
      </c>
      <c r="H9" s="3" t="s">
        <v>26</v>
      </c>
      <c r="I9" s="3" t="s">
        <v>26</v>
      </c>
      <c r="J9" s="3" t="s">
        <v>26</v>
      </c>
      <c r="K9" s="3" t="s">
        <v>26</v>
      </c>
      <c r="L9" s="3" t="s">
        <v>26</v>
      </c>
    </row>
    <row r="10" spans="1:12" x14ac:dyDescent="0.25">
      <c r="A10" s="7" t="s">
        <v>109</v>
      </c>
      <c r="B10" s="3" t="s">
        <v>26</v>
      </c>
      <c r="C10" s="3" t="s">
        <v>26</v>
      </c>
      <c r="D10" s="3" t="s">
        <v>26</v>
      </c>
      <c r="E10" s="3" t="s">
        <v>26</v>
      </c>
      <c r="F10" s="3" t="s">
        <v>26</v>
      </c>
      <c r="G10" s="3" t="s">
        <v>26</v>
      </c>
      <c r="H10" s="3" t="s">
        <v>26</v>
      </c>
      <c r="I10" s="3" t="s">
        <v>26</v>
      </c>
      <c r="J10" s="3" t="s">
        <v>26</v>
      </c>
      <c r="K10" s="3" t="s">
        <v>26</v>
      </c>
      <c r="L10" s="3" t="s">
        <v>26</v>
      </c>
    </row>
    <row r="11" spans="1:12" x14ac:dyDescent="0.25">
      <c r="A11" s="2" t="s">
        <v>113</v>
      </c>
      <c r="B11" s="5">
        <v>225323</v>
      </c>
      <c r="C11" s="3" t="s">
        <v>26</v>
      </c>
      <c r="D11" s="3" t="s">
        <v>26</v>
      </c>
      <c r="E11" s="3" t="s">
        <v>26</v>
      </c>
      <c r="F11" s="5">
        <v>225363</v>
      </c>
      <c r="G11" s="3" t="s">
        <v>26</v>
      </c>
      <c r="H11" s="3" t="s">
        <v>26</v>
      </c>
      <c r="I11" s="3" t="s">
        <v>26</v>
      </c>
      <c r="J11" s="3" t="s">
        <v>26</v>
      </c>
      <c r="K11" s="3">
        <v>-40</v>
      </c>
      <c r="L11" s="3" t="s">
        <v>26</v>
      </c>
    </row>
    <row r="12" spans="1:12" ht="30" x14ac:dyDescent="0.25">
      <c r="A12" s="2" t="s">
        <v>114</v>
      </c>
      <c r="B12" s="3" t="s">
        <v>26</v>
      </c>
      <c r="C12" s="3" t="s">
        <v>26</v>
      </c>
      <c r="D12" s="3" t="s">
        <v>26</v>
      </c>
      <c r="E12" s="3" t="s">
        <v>26</v>
      </c>
      <c r="F12" s="5">
        <v>-165083</v>
      </c>
      <c r="G12" s="3" t="s">
        <v>26</v>
      </c>
      <c r="H12" s="3" t="s">
        <v>26</v>
      </c>
      <c r="I12" s="5">
        <v>165083</v>
      </c>
      <c r="J12" s="3" t="s">
        <v>26</v>
      </c>
      <c r="K12" s="3" t="s">
        <v>26</v>
      </c>
      <c r="L12" s="3" t="s">
        <v>26</v>
      </c>
    </row>
    <row r="13" spans="1:12" x14ac:dyDescent="0.25">
      <c r="A13" s="2" t="s">
        <v>115</v>
      </c>
      <c r="B13" s="5">
        <v>90000</v>
      </c>
      <c r="C13" s="3" t="s">
        <v>26</v>
      </c>
      <c r="D13" s="3" t="s">
        <v>26</v>
      </c>
      <c r="E13" s="3" t="s">
        <v>26</v>
      </c>
      <c r="F13" s="5">
        <v>90000</v>
      </c>
      <c r="G13" s="3" t="s">
        <v>26</v>
      </c>
      <c r="H13" s="3" t="s">
        <v>26</v>
      </c>
      <c r="I13" s="3" t="s">
        <v>26</v>
      </c>
      <c r="J13" s="3" t="s">
        <v>26</v>
      </c>
      <c r="K13" s="3" t="s">
        <v>26</v>
      </c>
      <c r="L13" s="3" t="s">
        <v>26</v>
      </c>
    </row>
    <row r="14" spans="1:12" x14ac:dyDescent="0.25">
      <c r="A14" s="2" t="s">
        <v>116</v>
      </c>
      <c r="B14" s="3" t="s">
        <v>26</v>
      </c>
      <c r="C14" s="3" t="s">
        <v>26</v>
      </c>
      <c r="D14" s="5">
        <v>116022700</v>
      </c>
      <c r="E14" s="3" t="s">
        <v>26</v>
      </c>
      <c r="F14" s="3" t="s">
        <v>26</v>
      </c>
      <c r="G14" s="3" t="s">
        <v>26</v>
      </c>
      <c r="H14" s="3" t="s">
        <v>26</v>
      </c>
      <c r="I14" s="3" t="s">
        <v>26</v>
      </c>
      <c r="J14" s="3" t="s">
        <v>26</v>
      </c>
      <c r="K14" s="3" t="s">
        <v>26</v>
      </c>
      <c r="L14" s="3" t="s">
        <v>26</v>
      </c>
    </row>
    <row r="15" spans="1:12" ht="30" x14ac:dyDescent="0.25">
      <c r="A15" s="2" t="s">
        <v>117</v>
      </c>
      <c r="B15" s="5">
        <v>78618</v>
      </c>
      <c r="C15" s="3" t="s">
        <v>26</v>
      </c>
      <c r="D15" s="3" t="s">
        <v>26</v>
      </c>
      <c r="E15" s="3" t="s">
        <v>26</v>
      </c>
      <c r="F15" s="5">
        <v>78618</v>
      </c>
      <c r="G15" s="3" t="s">
        <v>26</v>
      </c>
      <c r="H15" s="3" t="s">
        <v>26</v>
      </c>
      <c r="I15" s="3" t="s">
        <v>26</v>
      </c>
      <c r="J15" s="3" t="s">
        <v>26</v>
      </c>
      <c r="K15" s="3" t="s">
        <v>26</v>
      </c>
      <c r="L15" s="3" t="s">
        <v>26</v>
      </c>
    </row>
    <row r="16" spans="1:12" ht="30" x14ac:dyDescent="0.25">
      <c r="A16" s="2" t="s">
        <v>118</v>
      </c>
      <c r="B16" s="3" t="s">
        <v>26</v>
      </c>
      <c r="C16" s="3" t="s">
        <v>26</v>
      </c>
      <c r="D16" s="5">
        <v>9289800</v>
      </c>
      <c r="E16" s="3" t="s">
        <v>26</v>
      </c>
      <c r="F16" s="3" t="s">
        <v>26</v>
      </c>
      <c r="G16" s="3" t="s">
        <v>26</v>
      </c>
      <c r="H16" s="3" t="s">
        <v>26</v>
      </c>
      <c r="I16" s="3" t="s">
        <v>26</v>
      </c>
      <c r="J16" s="3" t="s">
        <v>26</v>
      </c>
      <c r="K16" s="3" t="s">
        <v>26</v>
      </c>
      <c r="L16" s="3" t="s">
        <v>26</v>
      </c>
    </row>
    <row r="17" spans="1:12" x14ac:dyDescent="0.25">
      <c r="A17" s="2" t="s">
        <v>110</v>
      </c>
      <c r="B17" s="5">
        <v>-18857</v>
      </c>
      <c r="C17" s="3" t="s">
        <v>26</v>
      </c>
      <c r="D17" s="3" t="s">
        <v>26</v>
      </c>
      <c r="E17" s="3" t="s">
        <v>26</v>
      </c>
      <c r="F17" s="3" t="s">
        <v>26</v>
      </c>
      <c r="G17" s="3" t="s">
        <v>26</v>
      </c>
      <c r="H17" s="3" t="s">
        <v>26</v>
      </c>
      <c r="I17" s="5">
        <v>-18882</v>
      </c>
      <c r="J17" s="3" t="s">
        <v>26</v>
      </c>
      <c r="K17" s="3">
        <v>25</v>
      </c>
      <c r="L17" s="3" t="s">
        <v>26</v>
      </c>
    </row>
    <row r="18" spans="1:12" x14ac:dyDescent="0.25">
      <c r="A18" s="2" t="s">
        <v>119</v>
      </c>
      <c r="B18" s="5">
        <v>260291</v>
      </c>
      <c r="C18" s="3" t="s">
        <v>26</v>
      </c>
      <c r="D18" s="3" t="s">
        <v>26</v>
      </c>
      <c r="E18" s="3" t="s">
        <v>26</v>
      </c>
      <c r="F18" s="5">
        <v>275662</v>
      </c>
      <c r="G18" s="3" t="s">
        <v>26</v>
      </c>
      <c r="H18" s="3" t="s">
        <v>26</v>
      </c>
      <c r="I18" s="5">
        <v>-18882</v>
      </c>
      <c r="J18" s="3" t="s">
        <v>26</v>
      </c>
      <c r="K18" s="5">
        <v>3511</v>
      </c>
      <c r="L18" s="3" t="s">
        <v>26</v>
      </c>
    </row>
    <row r="19" spans="1:12" x14ac:dyDescent="0.25">
      <c r="A19" s="2" t="s">
        <v>120</v>
      </c>
      <c r="B19" s="3" t="s">
        <v>26</v>
      </c>
      <c r="C19" s="3" t="s">
        <v>26</v>
      </c>
      <c r="D19" s="5">
        <v>130000000</v>
      </c>
      <c r="E19" s="3" t="s">
        <v>26</v>
      </c>
      <c r="F19" s="3" t="s">
        <v>26</v>
      </c>
      <c r="G19" s="3" t="s">
        <v>26</v>
      </c>
      <c r="H19" s="3" t="s">
        <v>26</v>
      </c>
      <c r="I19" s="3" t="s">
        <v>26</v>
      </c>
      <c r="J19" s="3" t="s">
        <v>26</v>
      </c>
      <c r="K19" s="3" t="s">
        <v>26</v>
      </c>
      <c r="L19" s="3" t="s">
        <v>26</v>
      </c>
    </row>
    <row r="20" spans="1:12" x14ac:dyDescent="0.25">
      <c r="A20" s="7" t="s">
        <v>109</v>
      </c>
      <c r="B20" s="3" t="s">
        <v>26</v>
      </c>
      <c r="C20" s="3" t="s">
        <v>26</v>
      </c>
      <c r="D20" s="3" t="s">
        <v>26</v>
      </c>
      <c r="E20" s="3" t="s">
        <v>26</v>
      </c>
      <c r="F20" s="3" t="s">
        <v>26</v>
      </c>
      <c r="G20" s="3" t="s">
        <v>26</v>
      </c>
      <c r="H20" s="3" t="s">
        <v>26</v>
      </c>
      <c r="I20" s="3" t="s">
        <v>26</v>
      </c>
      <c r="J20" s="3" t="s">
        <v>26</v>
      </c>
      <c r="K20" s="3" t="s">
        <v>26</v>
      </c>
      <c r="L20" s="3" t="s">
        <v>26</v>
      </c>
    </row>
    <row r="21" spans="1:12" x14ac:dyDescent="0.25">
      <c r="A21" s="2" t="s">
        <v>110</v>
      </c>
      <c r="B21" s="5">
        <v>41319</v>
      </c>
      <c r="C21" s="3" t="s">
        <v>26</v>
      </c>
      <c r="D21" s="3" t="s">
        <v>26</v>
      </c>
      <c r="E21" s="3" t="s">
        <v>26</v>
      </c>
      <c r="F21" s="3" t="s">
        <v>26</v>
      </c>
      <c r="G21" s="3" t="s">
        <v>26</v>
      </c>
      <c r="H21" s="3" t="s">
        <v>26</v>
      </c>
      <c r="I21" s="5">
        <v>41216</v>
      </c>
      <c r="J21" s="3" t="s">
        <v>26</v>
      </c>
      <c r="K21" s="3">
        <v>103</v>
      </c>
      <c r="L21" s="3" t="s">
        <v>26</v>
      </c>
    </row>
    <row r="22" spans="1:12" x14ac:dyDescent="0.25">
      <c r="A22" s="2" t="s">
        <v>121</v>
      </c>
      <c r="B22" s="5">
        <v>301610</v>
      </c>
      <c r="C22" s="3" t="s">
        <v>26</v>
      </c>
      <c r="D22" s="3" t="s">
        <v>26</v>
      </c>
      <c r="E22" s="3" t="s">
        <v>26</v>
      </c>
      <c r="F22" s="5">
        <v>275662</v>
      </c>
      <c r="G22" s="3" t="s">
        <v>26</v>
      </c>
      <c r="H22" s="3" t="s">
        <v>26</v>
      </c>
      <c r="I22" s="5">
        <v>22334</v>
      </c>
      <c r="J22" s="3" t="s">
        <v>26</v>
      </c>
      <c r="K22" s="5">
        <v>3614</v>
      </c>
      <c r="L22" s="3" t="s">
        <v>26</v>
      </c>
    </row>
    <row r="23" spans="1:12" x14ac:dyDescent="0.25">
      <c r="A23" s="2" t="s">
        <v>122</v>
      </c>
      <c r="B23" s="3" t="s">
        <v>26</v>
      </c>
      <c r="C23" s="3" t="s">
        <v>26</v>
      </c>
      <c r="D23" s="5">
        <v>130000000</v>
      </c>
      <c r="E23" s="3" t="s">
        <v>26</v>
      </c>
      <c r="F23" s="3" t="s">
        <v>26</v>
      </c>
      <c r="G23" s="3" t="s">
        <v>26</v>
      </c>
      <c r="H23" s="3" t="s">
        <v>26</v>
      </c>
      <c r="I23" s="3" t="s">
        <v>26</v>
      </c>
      <c r="J23" s="3" t="s">
        <v>26</v>
      </c>
      <c r="K23" s="3" t="s">
        <v>26</v>
      </c>
      <c r="L23" s="3" t="s">
        <v>26</v>
      </c>
    </row>
    <row r="24" spans="1:12" ht="30" x14ac:dyDescent="0.25">
      <c r="A24" s="7" t="s">
        <v>123</v>
      </c>
      <c r="B24" s="3" t="s">
        <v>26</v>
      </c>
      <c r="C24" s="3" t="s">
        <v>26</v>
      </c>
      <c r="D24" s="3" t="s">
        <v>26</v>
      </c>
      <c r="E24" s="3" t="s">
        <v>26</v>
      </c>
      <c r="F24" s="3" t="s">
        <v>26</v>
      </c>
      <c r="G24" s="3" t="s">
        <v>26</v>
      </c>
      <c r="H24" s="3" t="s">
        <v>26</v>
      </c>
      <c r="I24" s="3" t="s">
        <v>26</v>
      </c>
      <c r="J24" s="3" t="s">
        <v>26</v>
      </c>
      <c r="K24" s="3" t="s">
        <v>26</v>
      </c>
      <c r="L24" s="3" t="s">
        <v>26</v>
      </c>
    </row>
    <row r="25" spans="1:12" ht="30" x14ac:dyDescent="0.25">
      <c r="A25" s="2" t="s">
        <v>124</v>
      </c>
      <c r="B25" s="3" t="s">
        <v>26</v>
      </c>
      <c r="C25" s="3" t="s">
        <v>26</v>
      </c>
      <c r="D25" s="5">
        <v>-28405</v>
      </c>
      <c r="E25" s="3" t="s">
        <v>26</v>
      </c>
      <c r="F25" s="3" t="s">
        <v>26</v>
      </c>
      <c r="G25" s="3" t="s">
        <v>26</v>
      </c>
      <c r="H25" s="3" t="s">
        <v>26</v>
      </c>
      <c r="I25" s="3" t="s">
        <v>26</v>
      </c>
      <c r="J25" s="3" t="s">
        <v>26</v>
      </c>
      <c r="K25" s="3" t="s">
        <v>26</v>
      </c>
      <c r="L25" s="3" t="s">
        <v>26</v>
      </c>
    </row>
    <row r="26" spans="1:12" x14ac:dyDescent="0.25">
      <c r="A26" s="2" t="s">
        <v>125</v>
      </c>
      <c r="B26" s="5">
        <v>-2407</v>
      </c>
      <c r="C26" s="3" t="s">
        <v>26</v>
      </c>
      <c r="D26" s="3" t="s">
        <v>26</v>
      </c>
      <c r="E26" s="3" t="s">
        <v>26</v>
      </c>
      <c r="F26" s="3" t="s">
        <v>26</v>
      </c>
      <c r="G26" s="3" t="s">
        <v>26</v>
      </c>
      <c r="H26" s="5">
        <v>1207</v>
      </c>
      <c r="I26" s="3" t="s">
        <v>26</v>
      </c>
      <c r="J26" s="3" t="s">
        <v>26</v>
      </c>
      <c r="K26" s="5">
        <v>-3614</v>
      </c>
      <c r="L26" s="3" t="s">
        <v>26</v>
      </c>
    </row>
    <row r="27" spans="1:12" x14ac:dyDescent="0.25">
      <c r="A27" s="7" t="s">
        <v>109</v>
      </c>
      <c r="B27" s="3" t="s">
        <v>26</v>
      </c>
      <c r="C27" s="3" t="s">
        <v>26</v>
      </c>
      <c r="D27" s="3" t="s">
        <v>26</v>
      </c>
      <c r="E27" s="3" t="s">
        <v>26</v>
      </c>
      <c r="F27" s="3" t="s">
        <v>26</v>
      </c>
      <c r="G27" s="3" t="s">
        <v>26</v>
      </c>
      <c r="H27" s="3" t="s">
        <v>26</v>
      </c>
      <c r="I27" s="3" t="s">
        <v>26</v>
      </c>
      <c r="J27" s="3" t="s">
        <v>26</v>
      </c>
      <c r="K27" s="3" t="s">
        <v>26</v>
      </c>
      <c r="L27" s="3" t="s">
        <v>26</v>
      </c>
    </row>
    <row r="28" spans="1:12" x14ac:dyDescent="0.25">
      <c r="A28" s="2" t="s">
        <v>115</v>
      </c>
      <c r="B28" s="5">
        <v>40000</v>
      </c>
      <c r="C28" s="3" t="s">
        <v>26</v>
      </c>
      <c r="D28" s="3" t="s">
        <v>26</v>
      </c>
      <c r="E28" s="3" t="s">
        <v>26</v>
      </c>
      <c r="F28" s="5">
        <v>40000</v>
      </c>
      <c r="G28" s="3" t="s">
        <v>26</v>
      </c>
      <c r="H28" s="3" t="s">
        <v>26</v>
      </c>
      <c r="I28" s="3" t="s">
        <v>26</v>
      </c>
      <c r="J28" s="3" t="s">
        <v>26</v>
      </c>
      <c r="K28" s="3" t="s">
        <v>26</v>
      </c>
      <c r="L28" s="3" t="s">
        <v>26</v>
      </c>
    </row>
    <row r="29" spans="1:12" x14ac:dyDescent="0.25">
      <c r="A29" s="2" t="s">
        <v>116</v>
      </c>
      <c r="B29" s="3" t="s">
        <v>26</v>
      </c>
      <c r="C29" s="3" t="s">
        <v>26</v>
      </c>
      <c r="D29" s="5">
        <v>6832519</v>
      </c>
      <c r="E29" s="3" t="s">
        <v>26</v>
      </c>
      <c r="F29" s="3" t="s">
        <v>26</v>
      </c>
      <c r="G29" s="3" t="s">
        <v>26</v>
      </c>
      <c r="H29" s="3" t="s">
        <v>26</v>
      </c>
      <c r="I29" s="3" t="s">
        <v>26</v>
      </c>
      <c r="J29" s="3" t="s">
        <v>26</v>
      </c>
      <c r="K29" s="3" t="s">
        <v>26</v>
      </c>
      <c r="L29" s="3" t="s">
        <v>26</v>
      </c>
    </row>
    <row r="30" spans="1:12" x14ac:dyDescent="0.25">
      <c r="A30" s="2" t="s">
        <v>110</v>
      </c>
      <c r="B30" s="5">
        <v>-2003</v>
      </c>
      <c r="C30" s="3" t="s">
        <v>26</v>
      </c>
      <c r="D30" s="3" t="s">
        <v>26</v>
      </c>
      <c r="E30" s="3" t="s">
        <v>26</v>
      </c>
      <c r="F30" s="3" t="s">
        <v>26</v>
      </c>
      <c r="G30" s="3" t="s">
        <v>26</v>
      </c>
      <c r="H30" s="3" t="s">
        <v>26</v>
      </c>
      <c r="I30" s="5">
        <v>-2003</v>
      </c>
      <c r="J30" s="3" t="s">
        <v>26</v>
      </c>
      <c r="K30" s="3" t="s">
        <v>26</v>
      </c>
      <c r="L30" s="3" t="s">
        <v>26</v>
      </c>
    </row>
    <row r="31" spans="1:12" x14ac:dyDescent="0.25">
      <c r="A31" s="2" t="s">
        <v>126</v>
      </c>
      <c r="B31" s="8">
        <v>337200</v>
      </c>
      <c r="C31" s="3" t="s">
        <v>26</v>
      </c>
      <c r="D31" s="3" t="s">
        <v>26</v>
      </c>
      <c r="E31" s="3" t="s">
        <v>26</v>
      </c>
      <c r="F31" s="8">
        <v>315662</v>
      </c>
      <c r="G31" s="3" t="s">
        <v>26</v>
      </c>
      <c r="H31" s="8">
        <v>1207</v>
      </c>
      <c r="I31" s="8">
        <v>20331</v>
      </c>
      <c r="J31" s="3" t="s">
        <v>26</v>
      </c>
      <c r="K31" s="3" t="s">
        <v>26</v>
      </c>
      <c r="L31" s="3" t="s">
        <v>26</v>
      </c>
    </row>
    <row r="32" spans="1:12" x14ac:dyDescent="0.25">
      <c r="A32" s="2" t="s">
        <v>127</v>
      </c>
      <c r="B32" s="3" t="s">
        <v>26</v>
      </c>
      <c r="C32" s="3" t="s">
        <v>26</v>
      </c>
      <c r="D32" s="5">
        <v>136804114</v>
      </c>
      <c r="E32" s="3" t="s">
        <v>26</v>
      </c>
      <c r="F32" s="3" t="s">
        <v>26</v>
      </c>
      <c r="G32" s="3" t="s">
        <v>26</v>
      </c>
      <c r="H32" s="3" t="s">
        <v>26</v>
      </c>
      <c r="I32" s="3" t="s">
        <v>26</v>
      </c>
      <c r="J32" s="3" t="s">
        <v>26</v>
      </c>
      <c r="K32" s="3" t="s">
        <v>26</v>
      </c>
      <c r="L32" s="3" t="s">
        <v>26</v>
      </c>
    </row>
  </sheetData>
  <mergeCells count="1">
    <mergeCell ref="D1:D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053</v>
      </c>
      <c r="B1" s="1" t="s">
        <v>75</v>
      </c>
      <c r="C1" s="1" t="s">
        <v>74</v>
      </c>
      <c r="D1" s="6" t="s">
        <v>1</v>
      </c>
      <c r="E1" s="6"/>
    </row>
    <row r="2" spans="1:5" ht="30" x14ac:dyDescent="0.25">
      <c r="A2" s="1" t="s">
        <v>30</v>
      </c>
      <c r="B2" s="9">
        <v>40688</v>
      </c>
      <c r="C2" s="1" t="s">
        <v>76</v>
      </c>
      <c r="D2" s="1" t="s">
        <v>2</v>
      </c>
      <c r="E2" s="1" t="s">
        <v>31</v>
      </c>
    </row>
    <row r="3" spans="1:5" ht="30" x14ac:dyDescent="0.25">
      <c r="A3" s="7" t="s">
        <v>1054</v>
      </c>
      <c r="B3" s="3" t="s">
        <v>26</v>
      </c>
      <c r="C3" s="3" t="s">
        <v>26</v>
      </c>
      <c r="D3" s="3" t="s">
        <v>26</v>
      </c>
      <c r="E3" s="3" t="s">
        <v>26</v>
      </c>
    </row>
    <row r="4" spans="1:5" x14ac:dyDescent="0.25">
      <c r="A4" s="2" t="s">
        <v>226</v>
      </c>
      <c r="B4" s="3" t="s">
        <v>26</v>
      </c>
      <c r="C4" s="8">
        <v>70321</v>
      </c>
      <c r="D4" s="8">
        <v>132856</v>
      </c>
      <c r="E4" s="8">
        <v>133173</v>
      </c>
    </row>
    <row r="5" spans="1:5" x14ac:dyDescent="0.25">
      <c r="A5" s="2" t="s">
        <v>1055</v>
      </c>
      <c r="B5" s="3" t="s">
        <v>26</v>
      </c>
      <c r="C5" s="5">
        <v>-7076</v>
      </c>
      <c r="D5" s="5">
        <v>-60960</v>
      </c>
      <c r="E5" s="5">
        <v>26277</v>
      </c>
    </row>
    <row r="6" spans="1:5" ht="45" x14ac:dyDescent="0.25">
      <c r="A6" s="7" t="s">
        <v>1056</v>
      </c>
      <c r="B6" s="3" t="s">
        <v>26</v>
      </c>
      <c r="C6" s="3" t="s">
        <v>26</v>
      </c>
      <c r="D6" s="3" t="s">
        <v>26</v>
      </c>
      <c r="E6" s="3" t="s">
        <v>26</v>
      </c>
    </row>
    <row r="7" spans="1:5" x14ac:dyDescent="0.25">
      <c r="A7" s="2" t="s">
        <v>33</v>
      </c>
      <c r="B7" s="3" t="s">
        <v>26</v>
      </c>
      <c r="C7" s="5">
        <v>9818</v>
      </c>
      <c r="D7" s="5">
        <v>2658</v>
      </c>
      <c r="E7" s="5">
        <v>10837</v>
      </c>
    </row>
    <row r="8" spans="1:5" ht="30" x14ac:dyDescent="0.25">
      <c r="A8" s="2" t="s">
        <v>1057</v>
      </c>
      <c r="B8" s="3" t="s">
        <v>26</v>
      </c>
      <c r="C8" s="3" t="s">
        <v>26</v>
      </c>
      <c r="D8" s="3" t="s">
        <v>26</v>
      </c>
      <c r="E8" s="3" t="s">
        <v>26</v>
      </c>
    </row>
    <row r="9" spans="1:5" ht="30" x14ac:dyDescent="0.25">
      <c r="A9" s="7" t="s">
        <v>1054</v>
      </c>
      <c r="B9" s="3" t="s">
        <v>26</v>
      </c>
      <c r="C9" s="3" t="s">
        <v>26</v>
      </c>
      <c r="D9" s="3" t="s">
        <v>26</v>
      </c>
      <c r="E9" s="3" t="s">
        <v>26</v>
      </c>
    </row>
    <row r="10" spans="1:5" x14ac:dyDescent="0.25">
      <c r="A10" s="2" t="s">
        <v>226</v>
      </c>
      <c r="B10" s="5">
        <v>5198</v>
      </c>
      <c r="C10" s="5">
        <v>12646</v>
      </c>
      <c r="D10" s="5">
        <v>8969</v>
      </c>
      <c r="E10" s="5">
        <v>10980</v>
      </c>
    </row>
    <row r="11" spans="1:5" x14ac:dyDescent="0.25">
      <c r="A11" s="2" t="s">
        <v>1055</v>
      </c>
      <c r="B11" s="3">
        <v>17</v>
      </c>
      <c r="C11" s="3">
        <v>372</v>
      </c>
      <c r="D11" s="5">
        <v>-1734</v>
      </c>
      <c r="E11" s="3">
        <v>222</v>
      </c>
    </row>
    <row r="12" spans="1:5" ht="45" x14ac:dyDescent="0.25">
      <c r="A12" s="2" t="s">
        <v>1058</v>
      </c>
      <c r="B12" s="3" t="s">
        <v>26</v>
      </c>
      <c r="C12" s="3" t="s">
        <v>26</v>
      </c>
      <c r="D12" s="3" t="s">
        <v>26</v>
      </c>
      <c r="E12" s="3" t="s">
        <v>26</v>
      </c>
    </row>
    <row r="13" spans="1:5" ht="45" x14ac:dyDescent="0.25">
      <c r="A13" s="7" t="s">
        <v>1056</v>
      </c>
      <c r="B13" s="3" t="s">
        <v>26</v>
      </c>
      <c r="C13" s="3" t="s">
        <v>26</v>
      </c>
      <c r="D13" s="3" t="s">
        <v>26</v>
      </c>
      <c r="E13" s="3" t="s">
        <v>26</v>
      </c>
    </row>
    <row r="14" spans="1:5" x14ac:dyDescent="0.25">
      <c r="A14" s="2" t="s">
        <v>294</v>
      </c>
      <c r="B14" s="3" t="s">
        <v>26</v>
      </c>
      <c r="C14" s="3" t="s">
        <v>26</v>
      </c>
      <c r="D14" s="5">
        <v>1570</v>
      </c>
      <c r="E14" s="5">
        <v>1945</v>
      </c>
    </row>
    <row r="15" spans="1:5" x14ac:dyDescent="0.25">
      <c r="A15" s="2" t="s">
        <v>295</v>
      </c>
      <c r="B15" s="3" t="s">
        <v>26</v>
      </c>
      <c r="C15" s="3" t="s">
        <v>26</v>
      </c>
      <c r="D15" s="5">
        <v>1110</v>
      </c>
      <c r="E15" s="5">
        <v>1327</v>
      </c>
    </row>
    <row r="16" spans="1:5" x14ac:dyDescent="0.25">
      <c r="A16" s="2" t="s">
        <v>296</v>
      </c>
      <c r="B16" s="3" t="s">
        <v>26</v>
      </c>
      <c r="C16" s="3" t="s">
        <v>26</v>
      </c>
      <c r="D16" s="5">
        <v>2680</v>
      </c>
      <c r="E16" s="5">
        <v>3272</v>
      </c>
    </row>
    <row r="17" spans="1:5" ht="45" x14ac:dyDescent="0.25">
      <c r="A17" s="2" t="s">
        <v>1059</v>
      </c>
      <c r="B17" s="3" t="s">
        <v>26</v>
      </c>
      <c r="C17" s="3" t="s">
        <v>26</v>
      </c>
      <c r="D17" s="3" t="s">
        <v>26</v>
      </c>
      <c r="E17" s="3" t="s">
        <v>26</v>
      </c>
    </row>
    <row r="18" spans="1:5" ht="45" x14ac:dyDescent="0.25">
      <c r="A18" s="7" t="s">
        <v>1056</v>
      </c>
      <c r="B18" s="3" t="s">
        <v>26</v>
      </c>
      <c r="C18" s="3" t="s">
        <v>26</v>
      </c>
      <c r="D18" s="3" t="s">
        <v>26</v>
      </c>
      <c r="E18" s="3" t="s">
        <v>26</v>
      </c>
    </row>
    <row r="19" spans="1:5" x14ac:dyDescent="0.25">
      <c r="A19" s="2" t="s">
        <v>33</v>
      </c>
      <c r="B19" s="3" t="s">
        <v>26</v>
      </c>
      <c r="C19" s="3" t="s">
        <v>26</v>
      </c>
      <c r="D19" s="5">
        <v>2658</v>
      </c>
      <c r="E19" s="5">
        <v>10837</v>
      </c>
    </row>
    <row r="20" spans="1:5" x14ac:dyDescent="0.25">
      <c r="A20" s="2" t="s">
        <v>291</v>
      </c>
      <c r="B20" s="3" t="s">
        <v>26</v>
      </c>
      <c r="C20" s="3" t="s">
        <v>26</v>
      </c>
      <c r="D20" s="5">
        <v>4110</v>
      </c>
      <c r="E20" s="5">
        <v>4117</v>
      </c>
    </row>
    <row r="21" spans="1:5" ht="30" x14ac:dyDescent="0.25">
      <c r="A21" s="2" t="s">
        <v>292</v>
      </c>
      <c r="B21" s="3" t="s">
        <v>26</v>
      </c>
      <c r="C21" s="3" t="s">
        <v>26</v>
      </c>
      <c r="D21" s="3">
        <v>676</v>
      </c>
      <c r="E21" s="5">
        <v>6702</v>
      </c>
    </row>
    <row r="22" spans="1:5" x14ac:dyDescent="0.25">
      <c r="A22" s="2" t="s">
        <v>293</v>
      </c>
      <c r="B22" s="3" t="s">
        <v>26</v>
      </c>
      <c r="C22" s="3" t="s">
        <v>26</v>
      </c>
      <c r="D22" s="5">
        <v>7444</v>
      </c>
      <c r="E22" s="5">
        <v>21656</v>
      </c>
    </row>
    <row r="23" spans="1:5" ht="30" x14ac:dyDescent="0.25">
      <c r="A23" s="2" t="s">
        <v>1060</v>
      </c>
      <c r="B23" s="3" t="s">
        <v>26</v>
      </c>
      <c r="C23" s="3" t="s">
        <v>26</v>
      </c>
      <c r="D23" s="8">
        <v>-5842</v>
      </c>
      <c r="E23" s="3" t="s">
        <v>26</v>
      </c>
    </row>
  </sheetData>
  <mergeCells count="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1061</v>
      </c>
      <c r="B1" s="6" t="s">
        <v>31</v>
      </c>
      <c r="C1" s="6" t="s">
        <v>1062</v>
      </c>
    </row>
    <row r="2" spans="1:3" ht="30" x14ac:dyDescent="0.25">
      <c r="A2" s="1" t="s">
        <v>30</v>
      </c>
      <c r="B2" s="6"/>
      <c r="C2" s="6"/>
    </row>
    <row r="3" spans="1:3" x14ac:dyDescent="0.25">
      <c r="A3" s="7" t="s">
        <v>34</v>
      </c>
      <c r="B3" s="3" t="s">
        <v>26</v>
      </c>
      <c r="C3" s="3" t="s">
        <v>26</v>
      </c>
    </row>
    <row r="4" spans="1:3" x14ac:dyDescent="0.25">
      <c r="A4" s="2" t="s">
        <v>1063</v>
      </c>
      <c r="B4" s="3" t="s">
        <v>26</v>
      </c>
      <c r="C4" s="8">
        <v>4900</v>
      </c>
    </row>
    <row r="5" spans="1:3" ht="30" x14ac:dyDescent="0.25">
      <c r="A5" s="2" t="s">
        <v>1064</v>
      </c>
      <c r="B5" s="3" t="s">
        <v>26</v>
      </c>
      <c r="C5" s="150">
        <v>0.05</v>
      </c>
    </row>
    <row r="6" spans="1:3" x14ac:dyDescent="0.25">
      <c r="A6" s="2" t="s">
        <v>34</v>
      </c>
      <c r="B6" s="8">
        <v>4900</v>
      </c>
      <c r="C6" s="3" t="s">
        <v>2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6" t="s">
        <v>1065</v>
      </c>
      <c r="B1" s="1" t="s">
        <v>1</v>
      </c>
    </row>
    <row r="2" spans="1:2" x14ac:dyDescent="0.25">
      <c r="A2" s="6"/>
      <c r="B2" s="1" t="s">
        <v>2</v>
      </c>
    </row>
    <row r="3" spans="1:2" x14ac:dyDescent="0.25">
      <c r="A3" s="2" t="s">
        <v>318</v>
      </c>
      <c r="B3" s="3" t="s">
        <v>26</v>
      </c>
    </row>
    <row r="4" spans="1:2" x14ac:dyDescent="0.25">
      <c r="A4" s="7" t="s">
        <v>389</v>
      </c>
      <c r="B4" s="3" t="s">
        <v>26</v>
      </c>
    </row>
    <row r="5" spans="1:2" x14ac:dyDescent="0.25">
      <c r="A5" s="2" t="s">
        <v>1066</v>
      </c>
      <c r="B5" s="3" t="s">
        <v>1013</v>
      </c>
    </row>
    <row r="6" spans="1:2" x14ac:dyDescent="0.25">
      <c r="A6" s="2" t="s">
        <v>1067</v>
      </c>
      <c r="B6" s="3" t="s">
        <v>1068</v>
      </c>
    </row>
    <row r="7" spans="1:2" x14ac:dyDescent="0.25">
      <c r="A7" s="2" t="s">
        <v>319</v>
      </c>
      <c r="B7" s="3" t="s">
        <v>26</v>
      </c>
    </row>
    <row r="8" spans="1:2" x14ac:dyDescent="0.25">
      <c r="A8" s="7" t="s">
        <v>389</v>
      </c>
      <c r="B8" s="3" t="s">
        <v>26</v>
      </c>
    </row>
    <row r="9" spans="1:2" x14ac:dyDescent="0.25">
      <c r="A9" s="2" t="s">
        <v>1066</v>
      </c>
      <c r="B9" s="3" t="s">
        <v>1013</v>
      </c>
    </row>
    <row r="10" spans="1:2" x14ac:dyDescent="0.25">
      <c r="A10" s="2" t="s">
        <v>1067</v>
      </c>
      <c r="B10" s="3" t="s">
        <v>1069</v>
      </c>
    </row>
    <row r="11" spans="1:2" x14ac:dyDescent="0.25">
      <c r="A11" s="2" t="s">
        <v>320</v>
      </c>
      <c r="B11" s="3" t="s">
        <v>26</v>
      </c>
    </row>
    <row r="12" spans="1:2" x14ac:dyDescent="0.25">
      <c r="A12" s="7" t="s">
        <v>389</v>
      </c>
      <c r="B12" s="3" t="s">
        <v>26</v>
      </c>
    </row>
    <row r="13" spans="1:2" x14ac:dyDescent="0.25">
      <c r="A13" s="2" t="s">
        <v>1066</v>
      </c>
      <c r="B13" s="3" t="s">
        <v>1013</v>
      </c>
    </row>
    <row r="14" spans="1:2" x14ac:dyDescent="0.25">
      <c r="A14" s="2" t="s">
        <v>1067</v>
      </c>
      <c r="B14" s="3" t="s">
        <v>1070</v>
      </c>
    </row>
    <row r="15" spans="1:2" x14ac:dyDescent="0.25">
      <c r="A15" s="2" t="s">
        <v>325</v>
      </c>
      <c r="B15" s="3" t="s">
        <v>26</v>
      </c>
    </row>
    <row r="16" spans="1:2" x14ac:dyDescent="0.25">
      <c r="A16" s="7" t="s">
        <v>389</v>
      </c>
      <c r="B16" s="3" t="s">
        <v>26</v>
      </c>
    </row>
    <row r="17" spans="1:2" x14ac:dyDescent="0.25">
      <c r="A17" s="2" t="s">
        <v>1066</v>
      </c>
      <c r="B17" s="3" t="s">
        <v>1013</v>
      </c>
    </row>
    <row r="18" spans="1:2" x14ac:dyDescent="0.25">
      <c r="A18" s="2" t="s">
        <v>326</v>
      </c>
      <c r="B18" s="3" t="s">
        <v>26</v>
      </c>
    </row>
    <row r="19" spans="1:2" x14ac:dyDescent="0.25">
      <c r="A19" s="7" t="s">
        <v>389</v>
      </c>
      <c r="B19" s="3" t="s">
        <v>26</v>
      </c>
    </row>
    <row r="20" spans="1:2" x14ac:dyDescent="0.25">
      <c r="A20" s="2" t="s">
        <v>1066</v>
      </c>
      <c r="B20" s="3" t="s">
        <v>1071</v>
      </c>
    </row>
    <row r="21" spans="1:2" x14ac:dyDescent="0.25">
      <c r="A21" s="2" t="s">
        <v>327</v>
      </c>
      <c r="B21" s="3" t="s">
        <v>26</v>
      </c>
    </row>
    <row r="22" spans="1:2" x14ac:dyDescent="0.25">
      <c r="A22" s="7" t="s">
        <v>389</v>
      </c>
      <c r="B22" s="3" t="s">
        <v>26</v>
      </c>
    </row>
    <row r="23" spans="1:2" x14ac:dyDescent="0.25">
      <c r="A23" s="2" t="s">
        <v>1066</v>
      </c>
      <c r="B23" s="3" t="s">
        <v>1072</v>
      </c>
    </row>
    <row r="24" spans="1:2" x14ac:dyDescent="0.25">
      <c r="A24" s="2" t="s">
        <v>328</v>
      </c>
      <c r="B24" s="3" t="s">
        <v>26</v>
      </c>
    </row>
    <row r="25" spans="1:2" x14ac:dyDescent="0.25">
      <c r="A25" s="7" t="s">
        <v>389</v>
      </c>
      <c r="B25" s="3" t="s">
        <v>26</v>
      </c>
    </row>
    <row r="26" spans="1:2" x14ac:dyDescent="0.25">
      <c r="A26" s="2" t="s">
        <v>1066</v>
      </c>
      <c r="B26" s="3" t="s">
        <v>107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073</v>
      </c>
      <c r="B1" s="1" t="s">
        <v>1</v>
      </c>
    </row>
    <row r="2" spans="1:2" x14ac:dyDescent="0.25">
      <c r="A2" s="6"/>
      <c r="B2" s="1" t="s">
        <v>2</v>
      </c>
    </row>
    <row r="3" spans="1:2" x14ac:dyDescent="0.25">
      <c r="A3" s="2" t="s">
        <v>406</v>
      </c>
      <c r="B3" s="3" t="s">
        <v>26</v>
      </c>
    </row>
    <row r="4" spans="1:2" x14ac:dyDescent="0.25">
      <c r="A4" s="7" t="s">
        <v>41</v>
      </c>
      <c r="B4" s="3" t="s">
        <v>26</v>
      </c>
    </row>
    <row r="5" spans="1:2" x14ac:dyDescent="0.25">
      <c r="A5" s="2" t="s">
        <v>1074</v>
      </c>
      <c r="B5" s="3" t="s">
        <v>1075</v>
      </c>
    </row>
    <row r="6" spans="1:2" ht="30" x14ac:dyDescent="0.25">
      <c r="A6" s="2" t="s">
        <v>1076</v>
      </c>
      <c r="B6" s="3" t="s">
        <v>1077</v>
      </c>
    </row>
    <row r="7" spans="1:2" x14ac:dyDescent="0.25">
      <c r="A7" s="2" t="s">
        <v>1078</v>
      </c>
      <c r="B7" s="3" t="s">
        <v>26</v>
      </c>
    </row>
    <row r="8" spans="1:2" x14ac:dyDescent="0.25">
      <c r="A8" s="7" t="s">
        <v>41</v>
      </c>
      <c r="B8" s="3" t="s">
        <v>26</v>
      </c>
    </row>
    <row r="9" spans="1:2" x14ac:dyDescent="0.25">
      <c r="A9" s="2" t="s">
        <v>1074</v>
      </c>
      <c r="B9" s="3" t="s">
        <v>107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079</v>
      </c>
      <c r="B1" s="1" t="s">
        <v>1</v>
      </c>
    </row>
    <row r="2" spans="1:2" x14ac:dyDescent="0.25">
      <c r="A2" s="6"/>
      <c r="B2" s="1" t="s">
        <v>2</v>
      </c>
    </row>
    <row r="3" spans="1:2" x14ac:dyDescent="0.25">
      <c r="A3" s="6"/>
      <c r="B3" s="1" t="s">
        <v>1080</v>
      </c>
    </row>
    <row r="4" spans="1:2" x14ac:dyDescent="0.25">
      <c r="A4" s="6"/>
      <c r="B4" s="1" t="s">
        <v>997</v>
      </c>
    </row>
    <row r="5" spans="1:2" x14ac:dyDescent="0.25">
      <c r="A5" s="7" t="s">
        <v>937</v>
      </c>
      <c r="B5" s="3" t="s">
        <v>26</v>
      </c>
    </row>
    <row r="6" spans="1:2" ht="60" x14ac:dyDescent="0.25">
      <c r="A6" s="2" t="s">
        <v>1081</v>
      </c>
      <c r="B6" s="3" t="s">
        <v>1082</v>
      </c>
    </row>
    <row r="7" spans="1:2" ht="30" x14ac:dyDescent="0.25">
      <c r="A7" s="2" t="s">
        <v>1083</v>
      </c>
      <c r="B7" s="3">
        <v>2</v>
      </c>
    </row>
    <row r="8" spans="1:2" ht="45" x14ac:dyDescent="0.25">
      <c r="A8" s="2" t="s">
        <v>1084</v>
      </c>
      <c r="B8" s="3" t="s">
        <v>1013</v>
      </c>
    </row>
    <row r="9" spans="1:2" ht="45" x14ac:dyDescent="0.25">
      <c r="A9" s="2" t="s">
        <v>1085</v>
      </c>
      <c r="B9" s="3" t="s">
        <v>1086</v>
      </c>
    </row>
    <row r="10" spans="1:2" ht="60" x14ac:dyDescent="0.25">
      <c r="A10" s="2" t="s">
        <v>1087</v>
      </c>
      <c r="B10" s="3" t="s">
        <v>1088</v>
      </c>
    </row>
    <row r="11" spans="1:2" x14ac:dyDescent="0.25">
      <c r="A11" s="7" t="s">
        <v>941</v>
      </c>
      <c r="B11" s="3" t="s">
        <v>26</v>
      </c>
    </row>
    <row r="12" spans="1:2" ht="45" x14ac:dyDescent="0.25">
      <c r="A12" s="2" t="s">
        <v>1089</v>
      </c>
      <c r="B12" s="3" t="s">
        <v>1090</v>
      </c>
    </row>
    <row r="13" spans="1:2" ht="45" x14ac:dyDescent="0.25">
      <c r="A13" s="2" t="s">
        <v>1091</v>
      </c>
      <c r="B13" s="3" t="s">
        <v>1092</v>
      </c>
    </row>
    <row r="14" spans="1:2" x14ac:dyDescent="0.25">
      <c r="A14" s="7" t="s">
        <v>48</v>
      </c>
      <c r="B14" s="3" t="s">
        <v>26</v>
      </c>
    </row>
    <row r="15" spans="1:2" ht="75" x14ac:dyDescent="0.25">
      <c r="A15" s="2" t="s">
        <v>1093</v>
      </c>
      <c r="B15" s="3">
        <v>362.88</v>
      </c>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094</v>
      </c>
      <c r="B1" s="1" t="s">
        <v>1</v>
      </c>
      <c r="C1" s="1"/>
      <c r="D1" s="1"/>
    </row>
    <row r="2" spans="1:4" ht="30" x14ac:dyDescent="0.25">
      <c r="A2" s="1" t="s">
        <v>30</v>
      </c>
      <c r="B2" s="1" t="s">
        <v>2</v>
      </c>
      <c r="C2" s="1" t="s">
        <v>31</v>
      </c>
      <c r="D2" s="1" t="s">
        <v>76</v>
      </c>
    </row>
    <row r="3" spans="1:4" x14ac:dyDescent="0.25">
      <c r="A3" s="7" t="s">
        <v>33</v>
      </c>
      <c r="B3" s="3" t="s">
        <v>26</v>
      </c>
      <c r="C3" s="3" t="s">
        <v>26</v>
      </c>
      <c r="D3" s="3" t="s">
        <v>26</v>
      </c>
    </row>
    <row r="4" spans="1:4" x14ac:dyDescent="0.25">
      <c r="A4" s="2" t="s">
        <v>365</v>
      </c>
      <c r="B4" s="8">
        <v>9064</v>
      </c>
      <c r="C4" s="8">
        <v>5737</v>
      </c>
      <c r="D4" s="3" t="s">
        <v>26</v>
      </c>
    </row>
    <row r="5" spans="1:4" x14ac:dyDescent="0.25">
      <c r="A5" s="2" t="s">
        <v>1095</v>
      </c>
      <c r="B5" s="5">
        <v>20732</v>
      </c>
      <c r="C5" s="5">
        <v>58078</v>
      </c>
      <c r="D5" s="3" t="s">
        <v>26</v>
      </c>
    </row>
    <row r="6" spans="1:4" x14ac:dyDescent="0.25">
      <c r="A6" s="2" t="s">
        <v>45</v>
      </c>
      <c r="B6" s="8">
        <v>29796</v>
      </c>
      <c r="C6" s="8">
        <v>63815</v>
      </c>
      <c r="D6" s="8">
        <v>69433</v>
      </c>
    </row>
    <row r="7" spans="1:4" ht="30" x14ac:dyDescent="0.25">
      <c r="A7" s="2" t="s">
        <v>1096</v>
      </c>
      <c r="B7" s="3" t="s">
        <v>1088</v>
      </c>
      <c r="C7" s="3" t="s">
        <v>26</v>
      </c>
      <c r="D7" s="3" t="s">
        <v>2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97</v>
      </c>
      <c r="B1" s="6" t="s">
        <v>2</v>
      </c>
      <c r="C1" s="6" t="s">
        <v>31</v>
      </c>
    </row>
    <row r="2" spans="1:3" ht="30" x14ac:dyDescent="0.25">
      <c r="A2" s="1" t="s">
        <v>30</v>
      </c>
      <c r="B2" s="6"/>
      <c r="C2" s="6"/>
    </row>
    <row r="3" spans="1:3" x14ac:dyDescent="0.25">
      <c r="A3" s="7" t="s">
        <v>140</v>
      </c>
      <c r="B3" s="3" t="s">
        <v>26</v>
      </c>
      <c r="C3" s="3" t="s">
        <v>26</v>
      </c>
    </row>
    <row r="4" spans="1:3" x14ac:dyDescent="0.25">
      <c r="A4" s="2" t="s">
        <v>370</v>
      </c>
      <c r="B4" s="8">
        <v>15723</v>
      </c>
      <c r="C4" s="8">
        <v>9640</v>
      </c>
    </row>
    <row r="5" spans="1:3" x14ac:dyDescent="0.25">
      <c r="A5" s="2" t="s">
        <v>371</v>
      </c>
      <c r="B5" s="3">
        <v>-671</v>
      </c>
      <c r="C5" s="3">
        <v>-265</v>
      </c>
    </row>
    <row r="6" spans="1:3" x14ac:dyDescent="0.25">
      <c r="A6" s="2" t="s">
        <v>1098</v>
      </c>
      <c r="B6" s="5">
        <v>15052</v>
      </c>
      <c r="C6" s="5">
        <v>9375</v>
      </c>
    </row>
    <row r="7" spans="1:3" x14ac:dyDescent="0.25">
      <c r="A7" s="2" t="s">
        <v>374</v>
      </c>
      <c r="B7" s="3">
        <v>220</v>
      </c>
      <c r="C7" s="3">
        <v>35</v>
      </c>
    </row>
    <row r="8" spans="1:3" ht="30" x14ac:dyDescent="0.25">
      <c r="A8" s="2" t="s">
        <v>375</v>
      </c>
      <c r="B8" s="5">
        <v>1136</v>
      </c>
      <c r="C8" s="3">
        <v>533</v>
      </c>
    </row>
    <row r="9" spans="1:3" x14ac:dyDescent="0.25">
      <c r="A9" s="2" t="s">
        <v>376</v>
      </c>
      <c r="B9" s="3">
        <v>162</v>
      </c>
      <c r="C9" s="3">
        <v>612</v>
      </c>
    </row>
    <row r="10" spans="1:3" x14ac:dyDescent="0.25">
      <c r="A10" s="2" t="s">
        <v>140</v>
      </c>
      <c r="B10" s="8">
        <v>16570</v>
      </c>
      <c r="C10" s="8">
        <v>1055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099</v>
      </c>
      <c r="B1" s="6" t="s">
        <v>1</v>
      </c>
      <c r="C1" s="6"/>
      <c r="D1" s="6"/>
    </row>
    <row r="2" spans="1:4" x14ac:dyDescent="0.25">
      <c r="A2" s="6"/>
      <c r="B2" s="1" t="s">
        <v>2</v>
      </c>
      <c r="C2" s="1" t="s">
        <v>31</v>
      </c>
      <c r="D2" s="1" t="s">
        <v>76</v>
      </c>
    </row>
    <row r="3" spans="1:4" x14ac:dyDescent="0.25">
      <c r="A3" s="2" t="s">
        <v>384</v>
      </c>
      <c r="B3" s="3" t="s">
        <v>26</v>
      </c>
      <c r="C3" s="3" t="s">
        <v>26</v>
      </c>
      <c r="D3" s="3" t="s">
        <v>26</v>
      </c>
    </row>
    <row r="4" spans="1:4" ht="30" x14ac:dyDescent="0.25">
      <c r="A4" s="7" t="s">
        <v>1100</v>
      </c>
      <c r="B4" s="3" t="s">
        <v>26</v>
      </c>
      <c r="C4" s="3" t="s">
        <v>26</v>
      </c>
      <c r="D4" s="3" t="s">
        <v>26</v>
      </c>
    </row>
    <row r="5" spans="1:4" x14ac:dyDescent="0.25">
      <c r="A5" s="2" t="s">
        <v>1101</v>
      </c>
      <c r="B5" s="150">
        <v>0.09</v>
      </c>
      <c r="C5" s="150">
        <v>0.11</v>
      </c>
      <c r="D5" s="150">
        <v>0.15</v>
      </c>
    </row>
    <row r="6" spans="1:4" x14ac:dyDescent="0.25">
      <c r="A6" s="2" t="s">
        <v>1102</v>
      </c>
      <c r="B6" s="3" t="s">
        <v>26</v>
      </c>
      <c r="C6" s="3" t="s">
        <v>26</v>
      </c>
      <c r="D6" s="3" t="s">
        <v>26</v>
      </c>
    </row>
    <row r="7" spans="1:4" ht="30" x14ac:dyDescent="0.25">
      <c r="A7" s="7" t="s">
        <v>1100</v>
      </c>
      <c r="B7" s="3" t="s">
        <v>26</v>
      </c>
      <c r="C7" s="3" t="s">
        <v>26</v>
      </c>
      <c r="D7" s="3" t="s">
        <v>26</v>
      </c>
    </row>
    <row r="8" spans="1:4" x14ac:dyDescent="0.25">
      <c r="A8" s="2" t="s">
        <v>1101</v>
      </c>
      <c r="B8" s="150">
        <v>0.09</v>
      </c>
      <c r="C8" s="150">
        <v>0.09</v>
      </c>
      <c r="D8" s="150">
        <v>0.1</v>
      </c>
    </row>
    <row r="9" spans="1:4" x14ac:dyDescent="0.25">
      <c r="A9" s="2" t="s">
        <v>386</v>
      </c>
      <c r="B9" s="3" t="s">
        <v>26</v>
      </c>
      <c r="C9" s="3" t="s">
        <v>26</v>
      </c>
      <c r="D9" s="3" t="s">
        <v>26</v>
      </c>
    </row>
    <row r="10" spans="1:4" ht="30" x14ac:dyDescent="0.25">
      <c r="A10" s="7" t="s">
        <v>1100</v>
      </c>
      <c r="B10" s="3" t="s">
        <v>26</v>
      </c>
      <c r="C10" s="3" t="s">
        <v>26</v>
      </c>
      <c r="D10" s="3" t="s">
        <v>26</v>
      </c>
    </row>
    <row r="11" spans="1:4" x14ac:dyDescent="0.25">
      <c r="A11" s="2" t="s">
        <v>1101</v>
      </c>
      <c r="B11" s="150">
        <v>0.04</v>
      </c>
      <c r="C11" s="150">
        <v>0.05</v>
      </c>
      <c r="D11" s="150">
        <v>0.05</v>
      </c>
    </row>
    <row r="12" spans="1:4" x14ac:dyDescent="0.25">
      <c r="A12" s="2" t="s">
        <v>387</v>
      </c>
      <c r="B12" s="3" t="s">
        <v>26</v>
      </c>
      <c r="C12" s="3" t="s">
        <v>26</v>
      </c>
      <c r="D12" s="3" t="s">
        <v>26</v>
      </c>
    </row>
    <row r="13" spans="1:4" ht="30" x14ac:dyDescent="0.25">
      <c r="A13" s="7" t="s">
        <v>1100</v>
      </c>
      <c r="B13" s="3" t="s">
        <v>26</v>
      </c>
      <c r="C13" s="3" t="s">
        <v>26</v>
      </c>
      <c r="D13" s="3" t="s">
        <v>26</v>
      </c>
    </row>
    <row r="14" spans="1:4" x14ac:dyDescent="0.25">
      <c r="A14" s="2" t="s">
        <v>1101</v>
      </c>
      <c r="B14" s="150">
        <v>0.49</v>
      </c>
      <c r="C14" s="150">
        <v>0.45</v>
      </c>
      <c r="D14" s="150">
        <v>0.43</v>
      </c>
    </row>
    <row r="15" spans="1:4" x14ac:dyDescent="0.25">
      <c r="A15" s="2" t="s">
        <v>388</v>
      </c>
      <c r="B15" s="3" t="s">
        <v>26</v>
      </c>
      <c r="C15" s="3" t="s">
        <v>26</v>
      </c>
      <c r="D15" s="3" t="s">
        <v>26</v>
      </c>
    </row>
    <row r="16" spans="1:4" ht="30" x14ac:dyDescent="0.25">
      <c r="A16" s="7" t="s">
        <v>1100</v>
      </c>
      <c r="B16" s="3" t="s">
        <v>26</v>
      </c>
      <c r="C16" s="3" t="s">
        <v>26</v>
      </c>
      <c r="D16" s="3" t="s">
        <v>26</v>
      </c>
    </row>
    <row r="17" spans="1:4" x14ac:dyDescent="0.25">
      <c r="A17" s="2" t="s">
        <v>1101</v>
      </c>
      <c r="B17" s="150">
        <v>0.28999999999999998</v>
      </c>
      <c r="C17" s="150">
        <v>0.3</v>
      </c>
      <c r="D17" s="150">
        <v>0.2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1.7109375" bestFit="1" customWidth="1"/>
    <col min="6" max="7" width="16.5703125" bestFit="1" customWidth="1"/>
    <col min="8" max="9" width="31.7109375" bestFit="1" customWidth="1"/>
    <col min="10" max="11" width="20.5703125" bestFit="1" customWidth="1"/>
    <col min="12" max="13" width="23.85546875" bestFit="1" customWidth="1"/>
    <col min="14" max="18" width="35" bestFit="1" customWidth="1"/>
    <col min="19" max="20" width="28.5703125" bestFit="1" customWidth="1"/>
  </cols>
  <sheetData>
    <row r="1" spans="1:20" ht="15" customHeight="1" x14ac:dyDescent="0.25">
      <c r="A1" s="1" t="s">
        <v>1103</v>
      </c>
      <c r="B1" s="1" t="s">
        <v>74</v>
      </c>
      <c r="C1" s="6" t="s">
        <v>1</v>
      </c>
      <c r="D1" s="6"/>
      <c r="E1" s="1" t="s">
        <v>75</v>
      </c>
      <c r="F1" s="1"/>
      <c r="G1" s="1"/>
      <c r="H1" s="1"/>
      <c r="I1" s="1"/>
      <c r="J1" s="1"/>
      <c r="K1" s="1"/>
      <c r="L1" s="1"/>
      <c r="M1" s="1"/>
      <c r="N1" s="1"/>
      <c r="O1" s="1"/>
      <c r="P1" s="1"/>
      <c r="Q1" s="6"/>
      <c r="R1" s="6"/>
      <c r="S1" s="1"/>
      <c r="T1" s="1"/>
    </row>
    <row r="2" spans="1:20" ht="30" x14ac:dyDescent="0.25">
      <c r="A2" s="1" t="s">
        <v>30</v>
      </c>
      <c r="B2" s="6" t="s">
        <v>76</v>
      </c>
      <c r="C2" s="6" t="s">
        <v>2</v>
      </c>
      <c r="D2" s="6" t="s">
        <v>31</v>
      </c>
      <c r="E2" s="9">
        <v>40688</v>
      </c>
      <c r="F2" s="1" t="s">
        <v>2</v>
      </c>
      <c r="G2" s="1" t="s">
        <v>31</v>
      </c>
      <c r="H2" s="1" t="s">
        <v>2</v>
      </c>
      <c r="I2" s="1" t="s">
        <v>31</v>
      </c>
      <c r="J2" s="1" t="s">
        <v>2</v>
      </c>
      <c r="K2" s="1" t="s">
        <v>31</v>
      </c>
      <c r="L2" s="1" t="s">
        <v>2</v>
      </c>
      <c r="M2" s="1" t="s">
        <v>31</v>
      </c>
      <c r="N2" s="1" t="s">
        <v>2</v>
      </c>
      <c r="O2" s="1" t="s">
        <v>31</v>
      </c>
      <c r="P2" s="1" t="s">
        <v>2</v>
      </c>
      <c r="Q2" s="1" t="s">
        <v>31</v>
      </c>
      <c r="R2" s="1" t="s">
        <v>31</v>
      </c>
      <c r="S2" s="1" t="s">
        <v>2</v>
      </c>
      <c r="T2" s="1" t="s">
        <v>31</v>
      </c>
    </row>
    <row r="3" spans="1:20" x14ac:dyDescent="0.25">
      <c r="A3" s="1"/>
      <c r="B3" s="6"/>
      <c r="C3" s="6"/>
      <c r="D3" s="6"/>
      <c r="E3" s="1" t="s">
        <v>77</v>
      </c>
      <c r="F3" s="1" t="s">
        <v>392</v>
      </c>
      <c r="G3" s="1" t="s">
        <v>392</v>
      </c>
      <c r="H3" s="1" t="s">
        <v>393</v>
      </c>
      <c r="I3" s="1" t="s">
        <v>393</v>
      </c>
      <c r="J3" s="1" t="s">
        <v>326</v>
      </c>
      <c r="K3" s="1" t="s">
        <v>326</v>
      </c>
      <c r="L3" s="1" t="s">
        <v>327</v>
      </c>
      <c r="M3" s="1" t="s">
        <v>327</v>
      </c>
      <c r="N3" s="1" t="s">
        <v>397</v>
      </c>
      <c r="O3" s="1" t="s">
        <v>397</v>
      </c>
      <c r="P3" s="1" t="s">
        <v>398</v>
      </c>
      <c r="Q3" s="1" t="s">
        <v>398</v>
      </c>
      <c r="R3" s="1" t="s">
        <v>399</v>
      </c>
      <c r="S3" s="1" t="s">
        <v>401</v>
      </c>
      <c r="T3" s="1" t="s">
        <v>401</v>
      </c>
    </row>
    <row r="4" spans="1:20" x14ac:dyDescent="0.25">
      <c r="A4" s="7" t="s">
        <v>389</v>
      </c>
      <c r="B4" s="3" t="s">
        <v>26</v>
      </c>
      <c r="C4" s="3" t="s">
        <v>26</v>
      </c>
      <c r="D4" s="3" t="s">
        <v>26</v>
      </c>
      <c r="E4" s="3" t="s">
        <v>26</v>
      </c>
      <c r="F4" s="3" t="s">
        <v>26</v>
      </c>
      <c r="G4" s="3" t="s">
        <v>26</v>
      </c>
      <c r="H4" s="3" t="s">
        <v>26</v>
      </c>
      <c r="I4" s="3" t="s">
        <v>26</v>
      </c>
      <c r="J4" s="3" t="s">
        <v>26</v>
      </c>
      <c r="K4" s="3" t="s">
        <v>26</v>
      </c>
      <c r="L4" s="3" t="s">
        <v>26</v>
      </c>
      <c r="M4" s="3" t="s">
        <v>26</v>
      </c>
      <c r="N4" s="3" t="s">
        <v>26</v>
      </c>
      <c r="O4" s="3" t="s">
        <v>26</v>
      </c>
      <c r="P4" s="3" t="s">
        <v>26</v>
      </c>
      <c r="Q4" s="3" t="s">
        <v>26</v>
      </c>
      <c r="R4" s="3" t="s">
        <v>26</v>
      </c>
      <c r="S4" s="3" t="s">
        <v>26</v>
      </c>
      <c r="T4" s="3" t="s">
        <v>26</v>
      </c>
    </row>
    <row r="5" spans="1:20" x14ac:dyDescent="0.25">
      <c r="A5" s="2" t="s">
        <v>1104</v>
      </c>
      <c r="B5" s="3" t="s">
        <v>26</v>
      </c>
      <c r="C5" s="8">
        <v>568765</v>
      </c>
      <c r="D5" s="8">
        <v>206517</v>
      </c>
      <c r="E5" s="3" t="s">
        <v>26</v>
      </c>
      <c r="F5" s="8">
        <v>556171</v>
      </c>
      <c r="G5" s="8">
        <v>196425</v>
      </c>
      <c r="H5" s="8">
        <v>7044</v>
      </c>
      <c r="I5" s="8">
        <v>5771</v>
      </c>
      <c r="J5" s="8">
        <v>4749</v>
      </c>
      <c r="K5" s="8">
        <v>3539</v>
      </c>
      <c r="L5" s="8">
        <v>801</v>
      </c>
      <c r="M5" s="8">
        <v>782</v>
      </c>
      <c r="N5" s="3" t="s">
        <v>26</v>
      </c>
      <c r="O5" s="3" t="s">
        <v>26</v>
      </c>
      <c r="P5" s="3" t="s">
        <v>26</v>
      </c>
      <c r="Q5" s="3" t="s">
        <v>26</v>
      </c>
      <c r="R5" s="3" t="s">
        <v>26</v>
      </c>
      <c r="S5" s="3" t="s">
        <v>26</v>
      </c>
      <c r="T5" s="3" t="s">
        <v>26</v>
      </c>
    </row>
    <row r="6" spans="1:20" ht="30" x14ac:dyDescent="0.25">
      <c r="A6" s="2" t="s">
        <v>394</v>
      </c>
      <c r="B6" s="3" t="s">
        <v>26</v>
      </c>
      <c r="C6" s="5">
        <v>-87841</v>
      </c>
      <c r="D6" s="5">
        <v>-52549</v>
      </c>
      <c r="E6" s="3" t="s">
        <v>26</v>
      </c>
      <c r="F6" s="3" t="s">
        <v>26</v>
      </c>
      <c r="G6" s="3" t="s">
        <v>26</v>
      </c>
      <c r="H6" s="3" t="s">
        <v>26</v>
      </c>
      <c r="I6" s="3" t="s">
        <v>26</v>
      </c>
      <c r="J6" s="3" t="s">
        <v>26</v>
      </c>
      <c r="K6" s="3" t="s">
        <v>26</v>
      </c>
      <c r="L6" s="3" t="s">
        <v>26</v>
      </c>
      <c r="M6" s="3" t="s">
        <v>26</v>
      </c>
      <c r="N6" s="3" t="s">
        <v>26</v>
      </c>
      <c r="O6" s="3" t="s">
        <v>26</v>
      </c>
      <c r="P6" s="3" t="s">
        <v>26</v>
      </c>
      <c r="Q6" s="3" t="s">
        <v>26</v>
      </c>
      <c r="R6" s="3" t="s">
        <v>26</v>
      </c>
      <c r="S6" s="3" t="s">
        <v>26</v>
      </c>
      <c r="T6" s="3" t="s">
        <v>26</v>
      </c>
    </row>
    <row r="7" spans="1:20" ht="30" x14ac:dyDescent="0.25">
      <c r="A7" s="2" t="s">
        <v>1105</v>
      </c>
      <c r="B7" s="3" t="s">
        <v>26</v>
      </c>
      <c r="C7" s="5">
        <v>480924</v>
      </c>
      <c r="D7" s="5">
        <v>153968</v>
      </c>
      <c r="E7" s="3" t="s">
        <v>26</v>
      </c>
      <c r="F7" s="3" t="s">
        <v>26</v>
      </c>
      <c r="G7" s="3" t="s">
        <v>26</v>
      </c>
      <c r="H7" s="3" t="s">
        <v>26</v>
      </c>
      <c r="I7" s="3" t="s">
        <v>26</v>
      </c>
      <c r="J7" s="3" t="s">
        <v>26</v>
      </c>
      <c r="K7" s="3" t="s">
        <v>26</v>
      </c>
      <c r="L7" s="3" t="s">
        <v>26</v>
      </c>
      <c r="M7" s="3" t="s">
        <v>26</v>
      </c>
      <c r="N7" s="3" t="s">
        <v>26</v>
      </c>
      <c r="O7" s="3" t="s">
        <v>26</v>
      </c>
      <c r="P7" s="3" t="s">
        <v>26</v>
      </c>
      <c r="Q7" s="3" t="s">
        <v>26</v>
      </c>
      <c r="R7" s="3" t="s">
        <v>26</v>
      </c>
      <c r="S7" s="3" t="s">
        <v>26</v>
      </c>
      <c r="T7" s="3" t="s">
        <v>26</v>
      </c>
    </row>
    <row r="8" spans="1:20" x14ac:dyDescent="0.25">
      <c r="A8" s="2" t="s">
        <v>39</v>
      </c>
      <c r="B8" s="3" t="s">
        <v>26</v>
      </c>
      <c r="C8" s="5">
        <v>641835</v>
      </c>
      <c r="D8" s="5">
        <v>550434</v>
      </c>
      <c r="E8" s="3" t="s">
        <v>26</v>
      </c>
      <c r="F8" s="3" t="s">
        <v>26</v>
      </c>
      <c r="G8" s="3" t="s">
        <v>26</v>
      </c>
      <c r="H8" s="3" t="s">
        <v>26</v>
      </c>
      <c r="I8" s="3" t="s">
        <v>26</v>
      </c>
      <c r="J8" s="3" t="s">
        <v>26</v>
      </c>
      <c r="K8" s="3" t="s">
        <v>26</v>
      </c>
      <c r="L8" s="3" t="s">
        <v>26</v>
      </c>
      <c r="M8" s="3" t="s">
        <v>26</v>
      </c>
      <c r="N8" s="5">
        <v>107342</v>
      </c>
      <c r="O8" s="5">
        <v>32750</v>
      </c>
      <c r="P8" s="5">
        <v>52345</v>
      </c>
      <c r="Q8" s="5">
        <v>3764</v>
      </c>
      <c r="R8" s="5">
        <v>358289</v>
      </c>
      <c r="S8" s="5">
        <v>1224</v>
      </c>
      <c r="T8" s="5">
        <v>1663</v>
      </c>
    </row>
    <row r="9" spans="1:20" ht="45" x14ac:dyDescent="0.25">
      <c r="A9" s="2" t="s">
        <v>1106</v>
      </c>
      <c r="B9" s="5">
        <v>20825</v>
      </c>
      <c r="C9" s="5">
        <v>35206</v>
      </c>
      <c r="D9" s="5">
        <v>31715</v>
      </c>
      <c r="E9" s="5">
        <v>14957</v>
      </c>
      <c r="F9" s="3" t="s">
        <v>26</v>
      </c>
      <c r="G9" s="3" t="s">
        <v>26</v>
      </c>
      <c r="H9" s="3" t="s">
        <v>26</v>
      </c>
      <c r="I9" s="3" t="s">
        <v>26</v>
      </c>
      <c r="J9" s="3" t="s">
        <v>26</v>
      </c>
      <c r="K9" s="3" t="s">
        <v>26</v>
      </c>
      <c r="L9" s="3" t="s">
        <v>26</v>
      </c>
      <c r="M9" s="3" t="s">
        <v>26</v>
      </c>
      <c r="N9" s="3" t="s">
        <v>26</v>
      </c>
      <c r="O9" s="3" t="s">
        <v>26</v>
      </c>
      <c r="P9" s="3" t="s">
        <v>26</v>
      </c>
      <c r="Q9" s="3" t="s">
        <v>26</v>
      </c>
      <c r="R9" s="3" t="s">
        <v>26</v>
      </c>
      <c r="S9" s="3" t="s">
        <v>26</v>
      </c>
      <c r="T9" s="3" t="s">
        <v>26</v>
      </c>
    </row>
    <row r="10" spans="1:20" x14ac:dyDescent="0.25">
      <c r="A10" s="2" t="s">
        <v>1107</v>
      </c>
      <c r="B10" s="8">
        <v>11715</v>
      </c>
      <c r="C10" s="8">
        <v>9357</v>
      </c>
      <c r="D10" s="8">
        <v>33830</v>
      </c>
      <c r="E10" s="8">
        <v>3801</v>
      </c>
      <c r="F10" s="3" t="s">
        <v>26</v>
      </c>
      <c r="G10" s="3" t="s">
        <v>26</v>
      </c>
      <c r="H10" s="3" t="s">
        <v>26</v>
      </c>
      <c r="I10" s="3" t="s">
        <v>26</v>
      </c>
      <c r="J10" s="3" t="s">
        <v>26</v>
      </c>
      <c r="K10" s="3" t="s">
        <v>26</v>
      </c>
      <c r="L10" s="3" t="s">
        <v>26</v>
      </c>
      <c r="M10" s="3" t="s">
        <v>26</v>
      </c>
      <c r="N10" s="3" t="s">
        <v>26</v>
      </c>
      <c r="O10" s="3" t="s">
        <v>26</v>
      </c>
      <c r="P10" s="3" t="s">
        <v>26</v>
      </c>
      <c r="Q10" s="3" t="s">
        <v>26</v>
      </c>
      <c r="R10" s="3" t="s">
        <v>26</v>
      </c>
      <c r="S10" s="3" t="s">
        <v>26</v>
      </c>
      <c r="T10" s="3" t="s">
        <v>26</v>
      </c>
    </row>
  </sheetData>
  <mergeCells count="5">
    <mergeCell ref="C1:D1"/>
    <mergeCell ref="Q1:R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1.7109375" bestFit="1" customWidth="1"/>
    <col min="6" max="8" width="18.42578125" bestFit="1" customWidth="1"/>
    <col min="9" max="9" width="36.5703125" bestFit="1" customWidth="1"/>
  </cols>
  <sheetData>
    <row r="1" spans="1:9" ht="15" customHeight="1" x14ac:dyDescent="0.25">
      <c r="A1" s="1" t="s">
        <v>1108</v>
      </c>
      <c r="B1" s="1" t="s">
        <v>74</v>
      </c>
      <c r="C1" s="6" t="s">
        <v>1</v>
      </c>
      <c r="D1" s="6"/>
      <c r="E1" s="1" t="s">
        <v>75</v>
      </c>
      <c r="F1" s="1" t="s">
        <v>994</v>
      </c>
      <c r="G1" s="1"/>
      <c r="H1" s="1"/>
      <c r="I1" s="1" t="s">
        <v>1</v>
      </c>
    </row>
    <row r="2" spans="1:9" ht="30" x14ac:dyDescent="0.25">
      <c r="A2" s="1" t="s">
        <v>30</v>
      </c>
      <c r="B2" s="6" t="s">
        <v>76</v>
      </c>
      <c r="C2" s="1" t="s">
        <v>2</v>
      </c>
      <c r="D2" s="6" t="s">
        <v>31</v>
      </c>
      <c r="E2" s="9">
        <v>40688</v>
      </c>
      <c r="F2" s="1" t="s">
        <v>1109</v>
      </c>
      <c r="G2" s="1" t="s">
        <v>2</v>
      </c>
      <c r="H2" s="1" t="s">
        <v>31</v>
      </c>
      <c r="I2" s="1" t="s">
        <v>2</v>
      </c>
    </row>
    <row r="3" spans="1:9" ht="30" x14ac:dyDescent="0.25">
      <c r="A3" s="1"/>
      <c r="B3" s="6"/>
      <c r="C3" s="1" t="s">
        <v>997</v>
      </c>
      <c r="D3" s="6"/>
      <c r="E3" s="1" t="s">
        <v>77</v>
      </c>
      <c r="F3" s="1" t="s">
        <v>406</v>
      </c>
      <c r="G3" s="1" t="s">
        <v>406</v>
      </c>
      <c r="H3" s="1" t="s">
        <v>406</v>
      </c>
      <c r="I3" s="1" t="s">
        <v>1110</v>
      </c>
    </row>
    <row r="4" spans="1:9" x14ac:dyDescent="0.25">
      <c r="A4" s="1"/>
      <c r="B4" s="6"/>
      <c r="C4" s="1"/>
      <c r="D4" s="6"/>
      <c r="E4" s="1"/>
      <c r="F4" s="1" t="s">
        <v>997</v>
      </c>
      <c r="G4" s="1"/>
      <c r="H4" s="1"/>
      <c r="I4" s="1"/>
    </row>
    <row r="5" spans="1:9" x14ac:dyDescent="0.25">
      <c r="A5" s="7" t="s">
        <v>241</v>
      </c>
      <c r="B5" s="3" t="s">
        <v>26</v>
      </c>
      <c r="C5" s="3" t="s">
        <v>26</v>
      </c>
      <c r="D5" s="3" t="s">
        <v>26</v>
      </c>
      <c r="E5" s="3" t="s">
        <v>26</v>
      </c>
      <c r="F5" s="3" t="s">
        <v>26</v>
      </c>
      <c r="G5" s="3" t="s">
        <v>26</v>
      </c>
      <c r="H5" s="3" t="s">
        <v>26</v>
      </c>
      <c r="I5" s="3" t="s">
        <v>26</v>
      </c>
    </row>
    <row r="6" spans="1:9" x14ac:dyDescent="0.25">
      <c r="A6" s="2" t="s">
        <v>406</v>
      </c>
      <c r="B6" s="3" t="s">
        <v>26</v>
      </c>
      <c r="C6" s="3" t="s">
        <v>26</v>
      </c>
      <c r="D6" s="3" t="s">
        <v>26</v>
      </c>
      <c r="E6" s="3" t="s">
        <v>26</v>
      </c>
      <c r="F6" s="3" t="s">
        <v>26</v>
      </c>
      <c r="G6" s="8">
        <v>41740</v>
      </c>
      <c r="H6" s="8">
        <v>41740</v>
      </c>
      <c r="I6" s="3" t="s">
        <v>26</v>
      </c>
    </row>
    <row r="7" spans="1:9" x14ac:dyDescent="0.25">
      <c r="A7" s="2" t="s">
        <v>407</v>
      </c>
      <c r="B7" s="3" t="s">
        <v>26</v>
      </c>
      <c r="C7" s="3" t="s">
        <v>26</v>
      </c>
      <c r="D7" s="3" t="s">
        <v>26</v>
      </c>
      <c r="E7" s="3" t="s">
        <v>26</v>
      </c>
      <c r="F7" s="3" t="s">
        <v>26</v>
      </c>
      <c r="G7" s="5">
        <v>-4081</v>
      </c>
      <c r="H7" s="5">
        <v>-2501</v>
      </c>
      <c r="I7" s="3" t="s">
        <v>26</v>
      </c>
    </row>
    <row r="8" spans="1:9" x14ac:dyDescent="0.25">
      <c r="A8" s="2" t="s">
        <v>40</v>
      </c>
      <c r="B8" s="3" t="s">
        <v>26</v>
      </c>
      <c r="C8" s="5">
        <v>39020</v>
      </c>
      <c r="D8" s="5">
        <v>39239</v>
      </c>
      <c r="E8" s="3" t="s">
        <v>26</v>
      </c>
      <c r="F8" s="3" t="s">
        <v>26</v>
      </c>
      <c r="G8" s="5">
        <v>37659</v>
      </c>
      <c r="H8" s="5">
        <v>39239</v>
      </c>
      <c r="I8" s="3" t="s">
        <v>26</v>
      </c>
    </row>
    <row r="9" spans="1:9" x14ac:dyDescent="0.25">
      <c r="A9" s="2" t="s">
        <v>410</v>
      </c>
      <c r="B9" s="3" t="s">
        <v>26</v>
      </c>
      <c r="C9" s="3" t="s">
        <v>26</v>
      </c>
      <c r="D9" s="3" t="s">
        <v>26</v>
      </c>
      <c r="E9" s="3" t="s">
        <v>26</v>
      </c>
      <c r="F9" s="3" t="s">
        <v>26</v>
      </c>
      <c r="G9" s="5">
        <v>1361</v>
      </c>
      <c r="H9" s="3" t="s">
        <v>26</v>
      </c>
      <c r="I9" s="3" t="s">
        <v>26</v>
      </c>
    </row>
    <row r="10" spans="1:9" x14ac:dyDescent="0.25">
      <c r="A10" s="2" t="s">
        <v>1111</v>
      </c>
      <c r="B10" s="3" t="s">
        <v>26</v>
      </c>
      <c r="C10" s="3" t="s">
        <v>26</v>
      </c>
      <c r="D10" s="3" t="s">
        <v>26</v>
      </c>
      <c r="E10" s="3" t="s">
        <v>26</v>
      </c>
      <c r="F10" s="3" t="s">
        <v>26</v>
      </c>
      <c r="G10" s="5">
        <v>39020</v>
      </c>
      <c r="H10" s="5">
        <v>39239</v>
      </c>
      <c r="I10" s="3" t="s">
        <v>26</v>
      </c>
    </row>
    <row r="11" spans="1:9" x14ac:dyDescent="0.25">
      <c r="A11" s="2" t="s">
        <v>1112</v>
      </c>
      <c r="B11" s="8">
        <v>922</v>
      </c>
      <c r="C11" s="8">
        <v>1580</v>
      </c>
      <c r="D11" s="8">
        <v>1580</v>
      </c>
      <c r="E11" s="8">
        <v>547</v>
      </c>
      <c r="F11" s="3" t="s">
        <v>26</v>
      </c>
      <c r="G11" s="3" t="s">
        <v>26</v>
      </c>
      <c r="H11" s="3" t="s">
        <v>26</v>
      </c>
      <c r="I11" s="3" t="s">
        <v>26</v>
      </c>
    </row>
    <row r="12" spans="1:9" ht="30" x14ac:dyDescent="0.25">
      <c r="A12" s="2" t="s">
        <v>1113</v>
      </c>
      <c r="B12" s="3" t="s">
        <v>26</v>
      </c>
      <c r="C12" s="3" t="s">
        <v>26</v>
      </c>
      <c r="D12" s="3" t="s">
        <v>26</v>
      </c>
      <c r="E12" s="3" t="s">
        <v>26</v>
      </c>
      <c r="F12" s="3">
        <v>3</v>
      </c>
      <c r="G12" s="3" t="s">
        <v>26</v>
      </c>
      <c r="H12" s="3" t="s">
        <v>26</v>
      </c>
      <c r="I12" s="3" t="s">
        <v>26</v>
      </c>
    </row>
    <row r="13" spans="1:9" x14ac:dyDescent="0.25">
      <c r="A13" s="2" t="s">
        <v>1114</v>
      </c>
      <c r="B13" s="3" t="s">
        <v>26</v>
      </c>
      <c r="C13" s="3" t="s">
        <v>26</v>
      </c>
      <c r="D13" s="3" t="s">
        <v>26</v>
      </c>
      <c r="E13" s="3" t="s">
        <v>26</v>
      </c>
      <c r="F13" s="3" t="s">
        <v>1115</v>
      </c>
      <c r="G13" s="3" t="s">
        <v>26</v>
      </c>
      <c r="H13" s="3" t="s">
        <v>26</v>
      </c>
      <c r="I13" s="3" t="s">
        <v>1075</v>
      </c>
    </row>
    <row r="14" spans="1:9" ht="30" x14ac:dyDescent="0.25">
      <c r="A14" s="2" t="s">
        <v>1116</v>
      </c>
      <c r="B14" s="3" t="s">
        <v>26</v>
      </c>
      <c r="C14" s="3" t="s">
        <v>26</v>
      </c>
      <c r="D14" s="3" t="s">
        <v>26</v>
      </c>
      <c r="E14" s="3" t="s">
        <v>26</v>
      </c>
      <c r="F14" s="3" t="s">
        <v>1115</v>
      </c>
      <c r="G14" s="3" t="s">
        <v>26</v>
      </c>
      <c r="H14" s="3" t="s">
        <v>26</v>
      </c>
      <c r="I14" s="3" t="s">
        <v>26</v>
      </c>
    </row>
    <row r="15" spans="1:9" ht="45" x14ac:dyDescent="0.25">
      <c r="A15" s="2" t="s">
        <v>1117</v>
      </c>
      <c r="B15" s="3" t="s">
        <v>26</v>
      </c>
      <c r="C15" s="3">
        <v>2</v>
      </c>
      <c r="D15" s="3" t="s">
        <v>26</v>
      </c>
      <c r="E15" s="3" t="s">
        <v>26</v>
      </c>
      <c r="F15" s="3" t="s">
        <v>26</v>
      </c>
      <c r="G15" s="3" t="s">
        <v>26</v>
      </c>
      <c r="H15" s="3" t="s">
        <v>26</v>
      </c>
      <c r="I15" s="3" t="s">
        <v>26</v>
      </c>
    </row>
    <row r="16" spans="1:9" ht="30" x14ac:dyDescent="0.25">
      <c r="A16" s="2" t="s">
        <v>1118</v>
      </c>
      <c r="B16" s="3" t="s">
        <v>26</v>
      </c>
      <c r="C16" s="3" t="s">
        <v>26</v>
      </c>
      <c r="D16" s="3" t="s">
        <v>26</v>
      </c>
      <c r="E16" s="3" t="s">
        <v>26</v>
      </c>
      <c r="F16" s="3" t="s">
        <v>26</v>
      </c>
      <c r="G16" s="3" t="s">
        <v>26</v>
      </c>
      <c r="H16" s="3" t="s">
        <v>26</v>
      </c>
      <c r="I16" s="3" t="s">
        <v>1072</v>
      </c>
    </row>
  </sheetData>
  <mergeCells count="3">
    <mergeCell ref="C1:D1"/>
    <mergeCell ref="B2:B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1.7109375" bestFit="1" customWidth="1"/>
  </cols>
  <sheetData>
    <row r="1" spans="1:5" ht="15" customHeight="1" x14ac:dyDescent="0.25">
      <c r="A1" s="1" t="s">
        <v>128</v>
      </c>
      <c r="B1" s="1" t="s">
        <v>74</v>
      </c>
      <c r="C1" s="6" t="s">
        <v>1</v>
      </c>
      <c r="D1" s="6"/>
      <c r="E1" s="1" t="s">
        <v>75</v>
      </c>
    </row>
    <row r="2" spans="1:5" ht="30" x14ac:dyDescent="0.25">
      <c r="A2" s="1" t="s">
        <v>30</v>
      </c>
      <c r="B2" s="6" t="s">
        <v>76</v>
      </c>
      <c r="C2" s="6" t="s">
        <v>2</v>
      </c>
      <c r="D2" s="6" t="s">
        <v>31</v>
      </c>
      <c r="E2" s="9">
        <v>40688</v>
      </c>
    </row>
    <row r="3" spans="1:5" x14ac:dyDescent="0.25">
      <c r="A3" s="1"/>
      <c r="B3" s="6"/>
      <c r="C3" s="6"/>
      <c r="D3" s="6"/>
      <c r="E3" s="1" t="s">
        <v>77</v>
      </c>
    </row>
    <row r="4" spans="1:5" x14ac:dyDescent="0.25">
      <c r="A4" s="7" t="s">
        <v>129</v>
      </c>
      <c r="B4" s="3" t="s">
        <v>26</v>
      </c>
      <c r="C4" s="3" t="s">
        <v>26</v>
      </c>
      <c r="D4" s="3" t="s">
        <v>26</v>
      </c>
      <c r="E4" s="3" t="s">
        <v>26</v>
      </c>
    </row>
    <row r="5" spans="1:5" x14ac:dyDescent="0.25">
      <c r="A5" s="2" t="s">
        <v>110</v>
      </c>
      <c r="B5" s="8">
        <v>-18857</v>
      </c>
      <c r="C5" s="8">
        <v>-2003</v>
      </c>
      <c r="D5" s="8">
        <v>41319</v>
      </c>
      <c r="E5" s="8">
        <v>-28760</v>
      </c>
    </row>
    <row r="6" spans="1:5" x14ac:dyDescent="0.25">
      <c r="A6" s="2" t="s">
        <v>130</v>
      </c>
      <c r="B6" s="3">
        <v>-381</v>
      </c>
      <c r="C6" s="5">
        <v>-7093</v>
      </c>
      <c r="D6" s="3">
        <v>549</v>
      </c>
      <c r="E6" s="3">
        <v>431</v>
      </c>
    </row>
    <row r="7" spans="1:5" ht="30" x14ac:dyDescent="0.25">
      <c r="A7" s="2" t="s">
        <v>131</v>
      </c>
      <c r="B7" s="5">
        <v>-18476</v>
      </c>
      <c r="C7" s="5">
        <v>5090</v>
      </c>
      <c r="D7" s="5">
        <v>40770</v>
      </c>
      <c r="E7" s="5">
        <v>-29191</v>
      </c>
    </row>
    <row r="8" spans="1:5" ht="45" x14ac:dyDescent="0.25">
      <c r="A8" s="7" t="s">
        <v>132</v>
      </c>
      <c r="B8" s="3" t="s">
        <v>26</v>
      </c>
      <c r="C8" s="3" t="s">
        <v>26</v>
      </c>
      <c r="D8" s="3" t="s">
        <v>26</v>
      </c>
      <c r="E8" s="3" t="s">
        <v>26</v>
      </c>
    </row>
    <row r="9" spans="1:5" x14ac:dyDescent="0.25">
      <c r="A9" s="2" t="s">
        <v>86</v>
      </c>
      <c r="B9" s="5">
        <v>45824</v>
      </c>
      <c r="C9" s="5">
        <v>59253</v>
      </c>
      <c r="D9" s="5">
        <v>64130</v>
      </c>
      <c r="E9" s="5">
        <v>16682</v>
      </c>
    </row>
    <row r="10" spans="1:5" x14ac:dyDescent="0.25">
      <c r="A10" s="2" t="s">
        <v>133</v>
      </c>
      <c r="B10" s="5">
        <v>10814</v>
      </c>
      <c r="C10" s="5">
        <v>-66321</v>
      </c>
      <c r="D10" s="5">
        <v>-15571</v>
      </c>
      <c r="E10" s="5">
        <v>2157</v>
      </c>
    </row>
    <row r="11" spans="1:5" x14ac:dyDescent="0.25">
      <c r="A11" s="2" t="s">
        <v>134</v>
      </c>
      <c r="B11" s="3">
        <v>-24</v>
      </c>
      <c r="C11" s="3">
        <v>388</v>
      </c>
      <c r="D11" s="3">
        <v>181</v>
      </c>
      <c r="E11" s="3" t="s">
        <v>26</v>
      </c>
    </row>
    <row r="12" spans="1:5" x14ac:dyDescent="0.25">
      <c r="A12" s="2" t="s">
        <v>48</v>
      </c>
      <c r="B12" s="3">
        <v>-795</v>
      </c>
      <c r="C12" s="5">
        <v>-3605</v>
      </c>
      <c r="D12" s="5">
        <v>-8574</v>
      </c>
      <c r="E12" s="3">
        <v>-977</v>
      </c>
    </row>
    <row r="13" spans="1:5" x14ac:dyDescent="0.25">
      <c r="A13" s="2" t="s">
        <v>135</v>
      </c>
      <c r="B13" s="5">
        <v>1806</v>
      </c>
      <c r="C13" s="5">
        <v>3198</v>
      </c>
      <c r="D13" s="5">
        <v>3172</v>
      </c>
      <c r="E13" s="3" t="s">
        <v>26</v>
      </c>
    </row>
    <row r="14" spans="1:5" ht="30" x14ac:dyDescent="0.25">
      <c r="A14" s="2" t="s">
        <v>136</v>
      </c>
      <c r="B14" s="3">
        <v>384</v>
      </c>
      <c r="C14" s="3">
        <v>406</v>
      </c>
      <c r="D14" s="3">
        <v>-119</v>
      </c>
      <c r="E14" s="3" t="s">
        <v>26</v>
      </c>
    </row>
    <row r="15" spans="1:5" x14ac:dyDescent="0.25">
      <c r="A15" s="2" t="s">
        <v>137</v>
      </c>
      <c r="B15" s="3" t="s">
        <v>26</v>
      </c>
      <c r="C15" s="3" t="s">
        <v>26</v>
      </c>
      <c r="D15" s="5">
        <v>2600</v>
      </c>
      <c r="E15" s="3" t="s">
        <v>26</v>
      </c>
    </row>
    <row r="16" spans="1:5" ht="30" x14ac:dyDescent="0.25">
      <c r="A16" s="2" t="s">
        <v>138</v>
      </c>
      <c r="B16" s="3" t="s">
        <v>26</v>
      </c>
      <c r="C16" s="3" t="s">
        <v>26</v>
      </c>
      <c r="D16" s="3" t="s">
        <v>26</v>
      </c>
      <c r="E16" s="5">
        <v>4020</v>
      </c>
    </row>
    <row r="17" spans="1:5" ht="30" x14ac:dyDescent="0.25">
      <c r="A17" s="7" t="s">
        <v>139</v>
      </c>
      <c r="B17" s="3" t="s">
        <v>26</v>
      </c>
      <c r="C17" s="3" t="s">
        <v>26</v>
      </c>
      <c r="D17" s="3" t="s">
        <v>26</v>
      </c>
      <c r="E17" s="3" t="s">
        <v>26</v>
      </c>
    </row>
    <row r="18" spans="1:5" x14ac:dyDescent="0.25">
      <c r="A18" s="2" t="s">
        <v>140</v>
      </c>
      <c r="B18" s="5">
        <v>7118</v>
      </c>
      <c r="C18" s="5">
        <v>-6421</v>
      </c>
      <c r="D18" s="3">
        <v>-784</v>
      </c>
      <c r="E18" s="5">
        <v>-6892</v>
      </c>
    </row>
    <row r="19" spans="1:5" x14ac:dyDescent="0.25">
      <c r="A19" s="2" t="s">
        <v>141</v>
      </c>
      <c r="B19" s="3">
        <v>-578</v>
      </c>
      <c r="C19" s="5">
        <v>3482</v>
      </c>
      <c r="D19" s="5">
        <v>-1830</v>
      </c>
      <c r="E19" s="5">
        <v>1887</v>
      </c>
    </row>
    <row r="20" spans="1:5" x14ac:dyDescent="0.25">
      <c r="A20" s="2" t="s">
        <v>43</v>
      </c>
      <c r="B20" s="3">
        <v>213</v>
      </c>
      <c r="C20" s="5">
        <v>-2056</v>
      </c>
      <c r="D20" s="3">
        <v>-309</v>
      </c>
      <c r="E20" s="3">
        <v>-128</v>
      </c>
    </row>
    <row r="21" spans="1:5" ht="30" x14ac:dyDescent="0.25">
      <c r="A21" s="2" t="s">
        <v>142</v>
      </c>
      <c r="B21" s="5">
        <v>-13995</v>
      </c>
      <c r="C21" s="5">
        <v>27026</v>
      </c>
      <c r="D21" s="5">
        <v>-3154</v>
      </c>
      <c r="E21" s="5">
        <v>18201</v>
      </c>
    </row>
    <row r="22" spans="1:5" x14ac:dyDescent="0.25">
      <c r="A22" s="2" t="s">
        <v>143</v>
      </c>
      <c r="B22" s="3" t="s">
        <v>26</v>
      </c>
      <c r="C22" s="3" t="s">
        <v>26</v>
      </c>
      <c r="D22" s="3" t="s">
        <v>26</v>
      </c>
      <c r="E22" s="3">
        <v>837</v>
      </c>
    </row>
    <row r="23" spans="1:5" ht="30" x14ac:dyDescent="0.25">
      <c r="A23" s="2" t="s">
        <v>144</v>
      </c>
      <c r="B23" s="3">
        <v>-527</v>
      </c>
      <c r="C23" s="5">
        <v>5769</v>
      </c>
      <c r="D23" s="3">
        <v>471</v>
      </c>
      <c r="E23" s="3">
        <v>665</v>
      </c>
    </row>
    <row r="24" spans="1:5" ht="30" x14ac:dyDescent="0.25">
      <c r="A24" s="2" t="s">
        <v>145</v>
      </c>
      <c r="B24" s="5">
        <v>31764</v>
      </c>
      <c r="C24" s="5">
        <v>26209</v>
      </c>
      <c r="D24" s="5">
        <v>80983</v>
      </c>
      <c r="E24" s="5">
        <v>7261</v>
      </c>
    </row>
    <row r="25" spans="1:5" x14ac:dyDescent="0.25">
      <c r="A25" s="7" t="s">
        <v>146</v>
      </c>
      <c r="B25" s="3" t="s">
        <v>26</v>
      </c>
      <c r="C25" s="3" t="s">
        <v>26</v>
      </c>
      <c r="D25" s="3" t="s">
        <v>26</v>
      </c>
      <c r="E25" s="3" t="s">
        <v>26</v>
      </c>
    </row>
    <row r="26" spans="1:5" ht="30" x14ac:dyDescent="0.25">
      <c r="A26" s="2" t="s">
        <v>147</v>
      </c>
      <c r="B26" s="5">
        <v>-150537</v>
      </c>
      <c r="C26" s="5">
        <v>-100971</v>
      </c>
      <c r="D26" s="5">
        <v>-114678</v>
      </c>
      <c r="E26" s="5">
        <v>-42334</v>
      </c>
    </row>
    <row r="27" spans="1:5" x14ac:dyDescent="0.25">
      <c r="A27" s="2" t="s">
        <v>148</v>
      </c>
      <c r="B27" s="3" t="s">
        <v>26</v>
      </c>
      <c r="C27" s="5">
        <v>-1361</v>
      </c>
      <c r="D27" s="3" t="s">
        <v>26</v>
      </c>
      <c r="E27" s="3" t="s">
        <v>26</v>
      </c>
    </row>
    <row r="28" spans="1:5" x14ac:dyDescent="0.25">
      <c r="A28" s="2" t="s">
        <v>149</v>
      </c>
      <c r="B28" s="3" t="s">
        <v>26</v>
      </c>
      <c r="C28" s="3" t="s">
        <v>26</v>
      </c>
      <c r="D28" s="5">
        <v>-4900</v>
      </c>
      <c r="E28" s="3" t="s">
        <v>26</v>
      </c>
    </row>
    <row r="29" spans="1:5" x14ac:dyDescent="0.25">
      <c r="A29" s="2" t="s">
        <v>150</v>
      </c>
      <c r="B29" s="5">
        <v>-1440</v>
      </c>
      <c r="C29" s="5">
        <v>-2016</v>
      </c>
      <c r="D29" s="5">
        <v>-1536</v>
      </c>
      <c r="E29" s="3">
        <v>-568</v>
      </c>
    </row>
    <row r="30" spans="1:5" x14ac:dyDescent="0.25">
      <c r="A30" s="2" t="s">
        <v>151</v>
      </c>
      <c r="B30" s="5">
        <v>-151977</v>
      </c>
      <c r="C30" s="5">
        <v>-104348</v>
      </c>
      <c r="D30" s="5">
        <v>-121114</v>
      </c>
      <c r="E30" s="5">
        <v>-42902</v>
      </c>
    </row>
    <row r="31" spans="1:5" x14ac:dyDescent="0.25">
      <c r="A31" s="7" t="s">
        <v>152</v>
      </c>
      <c r="B31" s="3" t="s">
        <v>26</v>
      </c>
      <c r="C31" s="3" t="s">
        <v>26</v>
      </c>
      <c r="D31" s="3" t="s">
        <v>26</v>
      </c>
      <c r="E31" s="3" t="s">
        <v>26</v>
      </c>
    </row>
    <row r="32" spans="1:5" x14ac:dyDescent="0.25">
      <c r="A32" s="2" t="s">
        <v>153</v>
      </c>
      <c r="B32" s="5">
        <v>90000</v>
      </c>
      <c r="C32" s="5">
        <v>40000</v>
      </c>
      <c r="D32" s="3" t="s">
        <v>26</v>
      </c>
      <c r="E32" s="3" t="s">
        <v>26</v>
      </c>
    </row>
    <row r="33" spans="1:5" x14ac:dyDescent="0.25">
      <c r="A33" s="2" t="s">
        <v>154</v>
      </c>
      <c r="B33" s="5">
        <v>-238237</v>
      </c>
      <c r="C33" s="3" t="s">
        <v>26</v>
      </c>
      <c r="D33" s="3" t="s">
        <v>26</v>
      </c>
      <c r="E33" s="3" t="s">
        <v>26</v>
      </c>
    </row>
    <row r="34" spans="1:5" x14ac:dyDescent="0.25">
      <c r="A34" s="2" t="s">
        <v>155</v>
      </c>
      <c r="B34" s="3" t="s">
        <v>26</v>
      </c>
      <c r="C34" s="3" t="s">
        <v>26</v>
      </c>
      <c r="D34" s="5">
        <v>35700</v>
      </c>
      <c r="E34" s="5">
        <v>325000</v>
      </c>
    </row>
    <row r="35" spans="1:5" x14ac:dyDescent="0.25">
      <c r="A35" s="2" t="s">
        <v>135</v>
      </c>
      <c r="B35" s="3">
        <v>-333</v>
      </c>
      <c r="C35" s="3" t="s">
        <v>26</v>
      </c>
      <c r="D35" s="5">
        <v>-1221</v>
      </c>
      <c r="E35" s="5">
        <v>-18247</v>
      </c>
    </row>
    <row r="36" spans="1:5" ht="30" x14ac:dyDescent="0.25">
      <c r="A36" s="2" t="s">
        <v>156</v>
      </c>
      <c r="B36" s="5">
        <v>-148570</v>
      </c>
      <c r="C36" s="5">
        <v>40000</v>
      </c>
      <c r="D36" s="5">
        <v>34479</v>
      </c>
      <c r="E36" s="5">
        <v>306753</v>
      </c>
    </row>
    <row r="37" spans="1:5" x14ac:dyDescent="0.25">
      <c r="A37" s="7" t="s">
        <v>157</v>
      </c>
      <c r="B37" s="3" t="s">
        <v>26</v>
      </c>
      <c r="C37" s="3" t="s">
        <v>26</v>
      </c>
      <c r="D37" s="3" t="s">
        <v>26</v>
      </c>
      <c r="E37" s="3" t="s">
        <v>26</v>
      </c>
    </row>
    <row r="38" spans="1:5" ht="30" x14ac:dyDescent="0.25">
      <c r="A38" s="2" t="s">
        <v>158</v>
      </c>
      <c r="B38" s="3">
        <v>590</v>
      </c>
      <c r="C38" s="5">
        <v>-1457</v>
      </c>
      <c r="D38" s="5">
        <v>1515</v>
      </c>
      <c r="E38" s="3">
        <v>874</v>
      </c>
    </row>
    <row r="39" spans="1:5" x14ac:dyDescent="0.25">
      <c r="A39" s="2" t="s">
        <v>151</v>
      </c>
      <c r="B39" s="3">
        <v>-187</v>
      </c>
      <c r="C39" s="3">
        <v>-195</v>
      </c>
      <c r="D39" s="3">
        <v>-462</v>
      </c>
      <c r="E39" s="3">
        <v>-67</v>
      </c>
    </row>
    <row r="40" spans="1:5" x14ac:dyDescent="0.25">
      <c r="A40" s="2" t="s">
        <v>159</v>
      </c>
      <c r="B40" s="3" t="s">
        <v>26</v>
      </c>
      <c r="C40" s="5">
        <v>-2407</v>
      </c>
      <c r="D40" s="3" t="s">
        <v>26</v>
      </c>
      <c r="E40" s="3" t="s">
        <v>26</v>
      </c>
    </row>
    <row r="41" spans="1:5" x14ac:dyDescent="0.25">
      <c r="A41" s="7" t="s">
        <v>160</v>
      </c>
      <c r="B41" s="3" t="s">
        <v>26</v>
      </c>
      <c r="C41" s="3" t="s">
        <v>26</v>
      </c>
      <c r="D41" s="3" t="s">
        <v>26</v>
      </c>
      <c r="E41" s="3" t="s">
        <v>26</v>
      </c>
    </row>
    <row r="42" spans="1:5" x14ac:dyDescent="0.25">
      <c r="A42" s="2" t="s">
        <v>161</v>
      </c>
      <c r="B42" s="5">
        <v>-268380</v>
      </c>
      <c r="C42" s="5">
        <v>-42198</v>
      </c>
      <c r="D42" s="5">
        <v>-4599</v>
      </c>
      <c r="E42" s="5">
        <v>271919</v>
      </c>
    </row>
    <row r="43" spans="1:5" ht="30" x14ac:dyDescent="0.25">
      <c r="A43" s="2" t="s">
        <v>162</v>
      </c>
      <c r="B43" s="5">
        <v>347631</v>
      </c>
      <c r="C43" s="5">
        <v>74652</v>
      </c>
      <c r="D43" s="5">
        <v>79251</v>
      </c>
      <c r="E43" s="5">
        <v>75712</v>
      </c>
    </row>
    <row r="44" spans="1:5" x14ac:dyDescent="0.25">
      <c r="A44" s="2" t="s">
        <v>163</v>
      </c>
      <c r="B44" s="5">
        <v>79251</v>
      </c>
      <c r="C44" s="5">
        <v>32454</v>
      </c>
      <c r="D44" s="5">
        <v>74652</v>
      </c>
      <c r="E44" s="5">
        <v>347631</v>
      </c>
    </row>
    <row r="45" spans="1:5" ht="30" x14ac:dyDescent="0.25">
      <c r="A45" s="2" t="s">
        <v>164</v>
      </c>
      <c r="B45" s="5">
        <v>9818</v>
      </c>
      <c r="C45" s="5">
        <v>2658</v>
      </c>
      <c r="D45" s="5">
        <v>10837</v>
      </c>
      <c r="E45" s="5">
        <v>9636</v>
      </c>
    </row>
    <row r="46" spans="1:5" ht="30" x14ac:dyDescent="0.25">
      <c r="A46" s="2" t="s">
        <v>165</v>
      </c>
      <c r="B46" s="5">
        <v>69433</v>
      </c>
      <c r="C46" s="5">
        <v>29796</v>
      </c>
      <c r="D46" s="5">
        <v>63815</v>
      </c>
      <c r="E46" s="5">
        <v>337995</v>
      </c>
    </row>
    <row r="47" spans="1:5" x14ac:dyDescent="0.25">
      <c r="A47" s="7" t="s">
        <v>166</v>
      </c>
      <c r="B47" s="3" t="s">
        <v>26</v>
      </c>
      <c r="C47" s="3" t="s">
        <v>26</v>
      </c>
      <c r="D47" s="3" t="s">
        <v>26</v>
      </c>
      <c r="E47" s="3" t="s">
        <v>26</v>
      </c>
    </row>
    <row r="48" spans="1:5" x14ac:dyDescent="0.25">
      <c r="A48" s="2" t="s">
        <v>167</v>
      </c>
      <c r="B48" s="5">
        <v>16295</v>
      </c>
      <c r="C48" s="5">
        <v>34200</v>
      </c>
      <c r="D48" s="5">
        <v>32870</v>
      </c>
      <c r="E48" s="5">
        <v>40196</v>
      </c>
    </row>
    <row r="49" spans="1:5" x14ac:dyDescent="0.25">
      <c r="A49" s="2" t="s">
        <v>168</v>
      </c>
      <c r="B49" s="5">
        <v>11715</v>
      </c>
      <c r="C49" s="5">
        <v>9357</v>
      </c>
      <c r="D49" s="5">
        <v>33830</v>
      </c>
      <c r="E49" s="5">
        <v>3801</v>
      </c>
    </row>
    <row r="50" spans="1:5" x14ac:dyDescent="0.25">
      <c r="A50" s="2" t="s">
        <v>169</v>
      </c>
      <c r="B50" s="5">
        <v>1172</v>
      </c>
      <c r="C50" s="3">
        <v>666</v>
      </c>
      <c r="D50" s="5">
        <v>1977</v>
      </c>
      <c r="E50" s="3" t="s">
        <v>26</v>
      </c>
    </row>
    <row r="51" spans="1:5" x14ac:dyDescent="0.25">
      <c r="A51" s="7" t="s">
        <v>170</v>
      </c>
      <c r="B51" s="3" t="s">
        <v>26</v>
      </c>
      <c r="C51" s="3" t="s">
        <v>26</v>
      </c>
      <c r="D51" s="3" t="s">
        <v>26</v>
      </c>
      <c r="E51" s="3" t="s">
        <v>26</v>
      </c>
    </row>
    <row r="52" spans="1:5" ht="30" x14ac:dyDescent="0.25">
      <c r="A52" s="2" t="s">
        <v>171</v>
      </c>
      <c r="B52" s="5">
        <v>3674</v>
      </c>
      <c r="C52" s="5">
        <v>45326</v>
      </c>
      <c r="D52" s="5">
        <v>27744</v>
      </c>
      <c r="E52" s="5">
        <v>35678</v>
      </c>
    </row>
    <row r="53" spans="1:5" x14ac:dyDescent="0.25">
      <c r="A53" s="7" t="s">
        <v>172</v>
      </c>
      <c r="B53" s="3" t="s">
        <v>26</v>
      </c>
      <c r="C53" s="3" t="s">
        <v>26</v>
      </c>
      <c r="D53" s="3" t="s">
        <v>26</v>
      </c>
      <c r="E53" s="3" t="s">
        <v>26</v>
      </c>
    </row>
    <row r="54" spans="1:5" ht="30" x14ac:dyDescent="0.25">
      <c r="A54" s="2" t="s">
        <v>117</v>
      </c>
      <c r="B54" s="8">
        <v>206890</v>
      </c>
      <c r="C54" s="3" t="s">
        <v>26</v>
      </c>
      <c r="D54" s="3" t="s">
        <v>26</v>
      </c>
      <c r="E54" s="3" t="s">
        <v>26</v>
      </c>
    </row>
  </sheetData>
  <mergeCells count="4">
    <mergeCell ref="C1:D1"/>
    <mergeCell ref="B2:B3"/>
    <mergeCell ref="C2:C3"/>
    <mergeCell ref="D2: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1.7109375" bestFit="1" customWidth="1"/>
    <col min="6" max="9" width="15.7109375" bestFit="1" customWidth="1"/>
  </cols>
  <sheetData>
    <row r="1" spans="1:9" ht="15" customHeight="1" x14ac:dyDescent="0.25">
      <c r="A1" s="1" t="s">
        <v>1119</v>
      </c>
      <c r="B1" s="1" t="s">
        <v>74</v>
      </c>
      <c r="C1" s="6" t="s">
        <v>1</v>
      </c>
      <c r="D1" s="6"/>
      <c r="E1" s="1" t="s">
        <v>75</v>
      </c>
      <c r="F1" s="1"/>
      <c r="G1" s="1"/>
      <c r="H1" s="6" t="s">
        <v>1</v>
      </c>
      <c r="I1" s="6"/>
    </row>
    <row r="2" spans="1:9" ht="30" x14ac:dyDescent="0.25">
      <c r="A2" s="1" t="s">
        <v>30</v>
      </c>
      <c r="B2" s="6" t="s">
        <v>76</v>
      </c>
      <c r="C2" s="6" t="s">
        <v>2</v>
      </c>
      <c r="D2" s="6" t="s">
        <v>31</v>
      </c>
      <c r="E2" s="9">
        <v>40688</v>
      </c>
      <c r="F2" s="1" t="s">
        <v>2</v>
      </c>
      <c r="G2" s="1" t="s">
        <v>31</v>
      </c>
      <c r="H2" s="1" t="s">
        <v>2</v>
      </c>
      <c r="I2" s="1" t="s">
        <v>2</v>
      </c>
    </row>
    <row r="3" spans="1:9" x14ac:dyDescent="0.25">
      <c r="A3" s="1"/>
      <c r="B3" s="6"/>
      <c r="C3" s="6"/>
      <c r="D3" s="6"/>
      <c r="E3" s="1" t="s">
        <v>77</v>
      </c>
      <c r="F3" s="1" t="s">
        <v>1120</v>
      </c>
      <c r="G3" s="1" t="s">
        <v>1120</v>
      </c>
      <c r="H3" s="1" t="s">
        <v>1120</v>
      </c>
      <c r="I3" s="1" t="s">
        <v>1120</v>
      </c>
    </row>
    <row r="4" spans="1:9" x14ac:dyDescent="0.25">
      <c r="A4" s="1"/>
      <c r="B4" s="6"/>
      <c r="C4" s="6"/>
      <c r="D4" s="6"/>
      <c r="E4" s="1"/>
      <c r="F4" s="1"/>
      <c r="G4" s="1"/>
      <c r="H4" s="1" t="s">
        <v>1031</v>
      </c>
      <c r="I4" s="1" t="s">
        <v>1000</v>
      </c>
    </row>
    <row r="5" spans="1:9" x14ac:dyDescent="0.25">
      <c r="A5" s="7" t="s">
        <v>41</v>
      </c>
      <c r="B5" s="3" t="s">
        <v>26</v>
      </c>
      <c r="C5" s="3" t="s">
        <v>26</v>
      </c>
      <c r="D5" s="3" t="s">
        <v>26</v>
      </c>
      <c r="E5" s="3" t="s">
        <v>26</v>
      </c>
      <c r="F5" s="3" t="s">
        <v>26</v>
      </c>
      <c r="G5" s="3" t="s">
        <v>26</v>
      </c>
      <c r="H5" s="3" t="s">
        <v>26</v>
      </c>
      <c r="I5" s="3" t="s">
        <v>26</v>
      </c>
    </row>
    <row r="6" spans="1:9" x14ac:dyDescent="0.25">
      <c r="A6" s="2" t="s">
        <v>1121</v>
      </c>
      <c r="B6" s="3" t="s">
        <v>26</v>
      </c>
      <c r="C6" s="3" t="s">
        <v>26</v>
      </c>
      <c r="D6" s="3" t="s">
        <v>26</v>
      </c>
      <c r="E6" s="3" t="s">
        <v>26</v>
      </c>
      <c r="F6" s="8">
        <v>86835</v>
      </c>
      <c r="G6" s="8">
        <v>86835</v>
      </c>
      <c r="H6" s="3" t="s">
        <v>26</v>
      </c>
      <c r="I6" s="3" t="s">
        <v>26</v>
      </c>
    </row>
    <row r="7" spans="1:9" x14ac:dyDescent="0.25">
      <c r="A7" s="2" t="s">
        <v>407</v>
      </c>
      <c r="B7" s="3" t="s">
        <v>26</v>
      </c>
      <c r="C7" s="3" t="s">
        <v>26</v>
      </c>
      <c r="D7" s="3" t="s">
        <v>26</v>
      </c>
      <c r="E7" s="3" t="s">
        <v>26</v>
      </c>
      <c r="F7" s="5">
        <v>77378</v>
      </c>
      <c r="G7" s="5">
        <v>54911</v>
      </c>
      <c r="H7" s="3" t="s">
        <v>26</v>
      </c>
      <c r="I7" s="3" t="s">
        <v>26</v>
      </c>
    </row>
    <row r="8" spans="1:9" x14ac:dyDescent="0.25">
      <c r="A8" s="2" t="s">
        <v>1122</v>
      </c>
      <c r="B8" s="3" t="s">
        <v>26</v>
      </c>
      <c r="C8" s="3" t="s">
        <v>26</v>
      </c>
      <c r="D8" s="3" t="s">
        <v>26</v>
      </c>
      <c r="E8" s="3" t="s">
        <v>26</v>
      </c>
      <c r="F8" s="3" t="s">
        <v>26</v>
      </c>
      <c r="G8" s="3" t="s">
        <v>26</v>
      </c>
      <c r="H8" s="3" t="s">
        <v>1123</v>
      </c>
      <c r="I8" s="3" t="s">
        <v>1124</v>
      </c>
    </row>
    <row r="9" spans="1:9" ht="30" x14ac:dyDescent="0.25">
      <c r="A9" s="2" t="s">
        <v>1125</v>
      </c>
      <c r="B9" s="5">
        <v>24075</v>
      </c>
      <c r="C9" s="5">
        <v>22467</v>
      </c>
      <c r="D9" s="5">
        <v>30835</v>
      </c>
      <c r="E9" s="5">
        <v>1178</v>
      </c>
      <c r="F9" s="3" t="s">
        <v>26</v>
      </c>
      <c r="G9" s="3" t="s">
        <v>26</v>
      </c>
      <c r="H9" s="3" t="s">
        <v>26</v>
      </c>
      <c r="I9" s="3" t="s">
        <v>26</v>
      </c>
    </row>
    <row r="10" spans="1:9" ht="30" x14ac:dyDescent="0.25">
      <c r="A10" s="7" t="s">
        <v>1126</v>
      </c>
      <c r="B10" s="3" t="s">
        <v>26</v>
      </c>
      <c r="C10" s="3" t="s">
        <v>26</v>
      </c>
      <c r="D10" s="3" t="s">
        <v>26</v>
      </c>
      <c r="E10" s="3" t="s">
        <v>26</v>
      </c>
      <c r="F10" s="3" t="s">
        <v>26</v>
      </c>
      <c r="G10" s="3" t="s">
        <v>26</v>
      </c>
      <c r="H10" s="3" t="s">
        <v>26</v>
      </c>
      <c r="I10" s="3" t="s">
        <v>26</v>
      </c>
    </row>
    <row r="11" spans="1:9" x14ac:dyDescent="0.25">
      <c r="A11" s="2">
        <v>2014</v>
      </c>
      <c r="B11" s="3" t="s">
        <v>26</v>
      </c>
      <c r="C11" s="5">
        <v>5049</v>
      </c>
      <c r="D11" s="3" t="s">
        <v>26</v>
      </c>
      <c r="E11" s="3" t="s">
        <v>26</v>
      </c>
      <c r="F11" s="3" t="s">
        <v>26</v>
      </c>
      <c r="G11" s="3" t="s">
        <v>26</v>
      </c>
      <c r="H11" s="3" t="s">
        <v>26</v>
      </c>
      <c r="I11" s="3" t="s">
        <v>26</v>
      </c>
    </row>
    <row r="12" spans="1:9" x14ac:dyDescent="0.25">
      <c r="A12" s="2">
        <v>2015</v>
      </c>
      <c r="B12" s="3" t="s">
        <v>26</v>
      </c>
      <c r="C12" s="5">
        <v>2658</v>
      </c>
      <c r="D12" s="3" t="s">
        <v>26</v>
      </c>
      <c r="E12" s="3" t="s">
        <v>26</v>
      </c>
      <c r="F12" s="3" t="s">
        <v>26</v>
      </c>
      <c r="G12" s="3" t="s">
        <v>26</v>
      </c>
      <c r="H12" s="3" t="s">
        <v>26</v>
      </c>
      <c r="I12" s="3" t="s">
        <v>26</v>
      </c>
    </row>
    <row r="13" spans="1:9" x14ac:dyDescent="0.25">
      <c r="A13" s="2">
        <v>2016</v>
      </c>
      <c r="B13" s="3" t="s">
        <v>26</v>
      </c>
      <c r="C13" s="3">
        <v>898</v>
      </c>
      <c r="D13" s="3" t="s">
        <v>26</v>
      </c>
      <c r="E13" s="3" t="s">
        <v>26</v>
      </c>
      <c r="F13" s="3" t="s">
        <v>26</v>
      </c>
      <c r="G13" s="3" t="s">
        <v>26</v>
      </c>
      <c r="H13" s="3" t="s">
        <v>26</v>
      </c>
      <c r="I13" s="3" t="s">
        <v>26</v>
      </c>
    </row>
    <row r="14" spans="1:9" x14ac:dyDescent="0.25">
      <c r="A14" s="2">
        <v>2017</v>
      </c>
      <c r="B14" s="3" t="s">
        <v>26</v>
      </c>
      <c r="C14" s="3">
        <v>346</v>
      </c>
      <c r="D14" s="3" t="s">
        <v>26</v>
      </c>
      <c r="E14" s="3" t="s">
        <v>26</v>
      </c>
      <c r="F14" s="3" t="s">
        <v>26</v>
      </c>
      <c r="G14" s="3" t="s">
        <v>26</v>
      </c>
      <c r="H14" s="3" t="s">
        <v>26</v>
      </c>
      <c r="I14" s="3" t="s">
        <v>26</v>
      </c>
    </row>
    <row r="15" spans="1:9" x14ac:dyDescent="0.25">
      <c r="A15" s="2">
        <v>2018</v>
      </c>
      <c r="B15" s="3" t="s">
        <v>26</v>
      </c>
      <c r="C15" s="3">
        <v>225</v>
      </c>
      <c r="D15" s="3" t="s">
        <v>26</v>
      </c>
      <c r="E15" s="3" t="s">
        <v>26</v>
      </c>
      <c r="F15" s="3" t="s">
        <v>26</v>
      </c>
      <c r="G15" s="3" t="s">
        <v>26</v>
      </c>
      <c r="H15" s="3" t="s">
        <v>26</v>
      </c>
      <c r="I15" s="3" t="s">
        <v>26</v>
      </c>
    </row>
    <row r="16" spans="1:9" x14ac:dyDescent="0.25">
      <c r="A16" s="2" t="s">
        <v>432</v>
      </c>
      <c r="B16" s="3" t="s">
        <v>26</v>
      </c>
      <c r="C16" s="3">
        <v>281</v>
      </c>
      <c r="D16" s="3" t="s">
        <v>26</v>
      </c>
      <c r="E16" s="3" t="s">
        <v>26</v>
      </c>
      <c r="F16" s="3" t="s">
        <v>26</v>
      </c>
      <c r="G16" s="3" t="s">
        <v>26</v>
      </c>
      <c r="H16" s="3" t="s">
        <v>26</v>
      </c>
      <c r="I16" s="3" t="s">
        <v>26</v>
      </c>
    </row>
    <row r="17" spans="1:9" ht="30" x14ac:dyDescent="0.25">
      <c r="A17" s="2" t="s">
        <v>1127</v>
      </c>
      <c r="B17" s="3" t="s">
        <v>26</v>
      </c>
      <c r="C17" s="8">
        <v>9457</v>
      </c>
      <c r="D17" s="8">
        <v>31924</v>
      </c>
      <c r="E17" s="3" t="s">
        <v>26</v>
      </c>
      <c r="F17" s="3" t="s">
        <v>26</v>
      </c>
      <c r="G17" s="3" t="s">
        <v>26</v>
      </c>
      <c r="H17" s="3" t="s">
        <v>26</v>
      </c>
      <c r="I17" s="3" t="s">
        <v>26</v>
      </c>
    </row>
  </sheetData>
  <mergeCells count="5">
    <mergeCell ref="C1:D1"/>
    <mergeCell ref="H1:I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8</v>
      </c>
      <c r="B1" s="6" t="s">
        <v>2</v>
      </c>
      <c r="C1" s="6" t="s">
        <v>31</v>
      </c>
    </row>
    <row r="2" spans="1:3" ht="30" x14ac:dyDescent="0.25">
      <c r="A2" s="1" t="s">
        <v>30</v>
      </c>
      <c r="B2" s="6"/>
      <c r="C2" s="6"/>
    </row>
    <row r="3" spans="1:3" ht="30" x14ac:dyDescent="0.25">
      <c r="A3" s="7" t="s">
        <v>47</v>
      </c>
      <c r="B3" s="3" t="s">
        <v>26</v>
      </c>
      <c r="C3" s="3" t="s">
        <v>26</v>
      </c>
    </row>
    <row r="4" spans="1:3" x14ac:dyDescent="0.25">
      <c r="A4" s="2" t="s">
        <v>435</v>
      </c>
      <c r="B4" s="8">
        <v>46266</v>
      </c>
      <c r="C4" s="8">
        <v>27790</v>
      </c>
    </row>
    <row r="5" spans="1:3" ht="30" x14ac:dyDescent="0.25">
      <c r="A5" s="2" t="s">
        <v>436</v>
      </c>
      <c r="B5" s="5">
        <v>18118</v>
      </c>
      <c r="C5" s="5">
        <v>1781</v>
      </c>
    </row>
    <row r="6" spans="1:3" x14ac:dyDescent="0.25">
      <c r="A6" s="2" t="s">
        <v>437</v>
      </c>
      <c r="B6" s="5">
        <v>12143</v>
      </c>
      <c r="C6" s="3">
        <v>971</v>
      </c>
    </row>
    <row r="7" spans="1:3" x14ac:dyDescent="0.25">
      <c r="A7" s="2" t="s">
        <v>438</v>
      </c>
      <c r="B7" s="5">
        <v>5106</v>
      </c>
      <c r="C7" s="5">
        <v>4275</v>
      </c>
    </row>
    <row r="8" spans="1:3" x14ac:dyDescent="0.25">
      <c r="A8" s="2" t="s">
        <v>439</v>
      </c>
      <c r="B8" s="5">
        <v>2332</v>
      </c>
      <c r="C8" s="5">
        <v>2309</v>
      </c>
    </row>
    <row r="9" spans="1:3" ht="30" x14ac:dyDescent="0.25">
      <c r="A9" s="2" t="s">
        <v>440</v>
      </c>
      <c r="B9" s="5">
        <v>1880</v>
      </c>
      <c r="C9" s="5">
        <v>2395</v>
      </c>
    </row>
    <row r="10" spans="1:3" x14ac:dyDescent="0.25">
      <c r="A10" s="2" t="s">
        <v>441</v>
      </c>
      <c r="B10" s="5">
        <v>1887</v>
      </c>
      <c r="C10" s="5">
        <v>1707</v>
      </c>
    </row>
    <row r="11" spans="1:3" x14ac:dyDescent="0.25">
      <c r="A11" s="2" t="s">
        <v>442</v>
      </c>
      <c r="B11" s="5">
        <v>1290</v>
      </c>
      <c r="C11" s="5">
        <v>1684</v>
      </c>
    </row>
    <row r="12" spans="1:3" x14ac:dyDescent="0.25">
      <c r="A12" s="2" t="s">
        <v>45</v>
      </c>
      <c r="B12" s="8">
        <v>89022</v>
      </c>
      <c r="C12" s="8">
        <v>4291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7.42578125" bestFit="1" customWidth="1"/>
    <col min="5" max="7" width="20.28515625" bestFit="1" customWidth="1"/>
    <col min="8" max="9" width="27.85546875" bestFit="1" customWidth="1"/>
  </cols>
  <sheetData>
    <row r="1" spans="1:9" x14ac:dyDescent="0.25">
      <c r="A1" s="1" t="s">
        <v>1129</v>
      </c>
      <c r="B1" s="1" t="s">
        <v>1</v>
      </c>
      <c r="C1" s="1"/>
      <c r="D1" s="1"/>
      <c r="E1" s="1"/>
      <c r="F1" s="1"/>
      <c r="G1" s="1"/>
      <c r="H1" s="1"/>
      <c r="I1" s="1"/>
    </row>
    <row r="2" spans="1:9" ht="30" x14ac:dyDescent="0.25">
      <c r="A2" s="1" t="s">
        <v>30</v>
      </c>
      <c r="B2" s="6" t="s">
        <v>2</v>
      </c>
      <c r="C2" s="6" t="s">
        <v>31</v>
      </c>
      <c r="D2" s="1" t="s">
        <v>1130</v>
      </c>
      <c r="E2" s="1" t="s">
        <v>2</v>
      </c>
      <c r="F2" s="1" t="s">
        <v>31</v>
      </c>
      <c r="G2" s="1" t="s">
        <v>1133</v>
      </c>
      <c r="H2" s="1" t="s">
        <v>2</v>
      </c>
      <c r="I2" s="1" t="s">
        <v>31</v>
      </c>
    </row>
    <row r="3" spans="1:9" x14ac:dyDescent="0.25">
      <c r="A3" s="1"/>
      <c r="B3" s="6"/>
      <c r="C3" s="6"/>
      <c r="D3" s="1" t="s">
        <v>1131</v>
      </c>
      <c r="E3" s="1" t="s">
        <v>1132</v>
      </c>
      <c r="F3" s="1" t="s">
        <v>1132</v>
      </c>
      <c r="G3" s="1" t="s">
        <v>1132</v>
      </c>
      <c r="H3" s="1" t="s">
        <v>1134</v>
      </c>
      <c r="I3" s="1" t="s">
        <v>1134</v>
      </c>
    </row>
    <row r="4" spans="1:9" x14ac:dyDescent="0.25">
      <c r="A4" s="1"/>
      <c r="B4" s="6"/>
      <c r="C4" s="6"/>
      <c r="D4" s="1"/>
      <c r="E4" s="1"/>
      <c r="F4" s="1"/>
      <c r="G4" s="1" t="s">
        <v>1131</v>
      </c>
      <c r="H4" s="1"/>
      <c r="I4" s="1"/>
    </row>
    <row r="5" spans="1:9" x14ac:dyDescent="0.25">
      <c r="A5" s="7" t="s">
        <v>51</v>
      </c>
      <c r="B5" s="3" t="s">
        <v>26</v>
      </c>
      <c r="C5" s="3" t="s">
        <v>26</v>
      </c>
      <c r="D5" s="3" t="s">
        <v>26</v>
      </c>
      <c r="E5" s="3" t="s">
        <v>26</v>
      </c>
      <c r="F5" s="3" t="s">
        <v>26</v>
      </c>
      <c r="G5" s="3" t="s">
        <v>26</v>
      </c>
      <c r="H5" s="3" t="s">
        <v>26</v>
      </c>
      <c r="I5" s="3" t="s">
        <v>26</v>
      </c>
    </row>
    <row r="6" spans="1:9" x14ac:dyDescent="0.25">
      <c r="A6" s="2" t="s">
        <v>1135</v>
      </c>
      <c r="B6" s="3" t="s">
        <v>26</v>
      </c>
      <c r="C6" s="3" t="s">
        <v>26</v>
      </c>
      <c r="D6" s="3" t="s">
        <v>26</v>
      </c>
      <c r="E6" s="150">
        <v>9.5000000000000001E-2</v>
      </c>
      <c r="F6" s="3" t="s">
        <v>26</v>
      </c>
      <c r="G6" s="150">
        <v>9.5000000000000001E-2</v>
      </c>
      <c r="H6" s="150">
        <v>9.5000000000000001E-2</v>
      </c>
      <c r="I6" s="3" t="s">
        <v>26</v>
      </c>
    </row>
    <row r="7" spans="1:9" x14ac:dyDescent="0.25">
      <c r="A7" s="2" t="s">
        <v>445</v>
      </c>
      <c r="B7" s="8">
        <v>360000</v>
      </c>
      <c r="C7" s="8">
        <v>360000</v>
      </c>
      <c r="D7" s="3" t="s">
        <v>26</v>
      </c>
      <c r="E7" s="8">
        <v>325000</v>
      </c>
      <c r="F7" s="8">
        <v>325000</v>
      </c>
      <c r="G7" s="3" t="s">
        <v>26</v>
      </c>
      <c r="H7" s="8">
        <v>35000</v>
      </c>
      <c r="I7" s="8">
        <v>35000</v>
      </c>
    </row>
    <row r="8" spans="1:9" x14ac:dyDescent="0.25">
      <c r="A8" s="2" t="s">
        <v>1136</v>
      </c>
      <c r="B8" s="5">
        <v>389027</v>
      </c>
      <c r="C8" s="5">
        <v>374400</v>
      </c>
      <c r="D8" s="3" t="s">
        <v>26</v>
      </c>
      <c r="E8" s="5">
        <v>351205</v>
      </c>
      <c r="F8" s="5">
        <v>338000</v>
      </c>
      <c r="G8" s="3" t="s">
        <v>26</v>
      </c>
      <c r="H8" s="5">
        <v>37822</v>
      </c>
      <c r="I8" s="5">
        <v>36400</v>
      </c>
    </row>
    <row r="9" spans="1:9" ht="30" x14ac:dyDescent="0.25">
      <c r="A9" s="2" t="s">
        <v>1137</v>
      </c>
      <c r="B9" s="150">
        <v>0.35</v>
      </c>
      <c r="C9" s="3" t="s">
        <v>26</v>
      </c>
      <c r="D9" s="3" t="s">
        <v>26</v>
      </c>
      <c r="E9" s="3" t="s">
        <v>26</v>
      </c>
      <c r="F9" s="3" t="s">
        <v>26</v>
      </c>
      <c r="G9" s="3" t="s">
        <v>26</v>
      </c>
      <c r="H9" s="3" t="s">
        <v>26</v>
      </c>
      <c r="I9" s="3" t="s">
        <v>26</v>
      </c>
    </row>
    <row r="10" spans="1:9" ht="45" x14ac:dyDescent="0.25">
      <c r="A10" s="2" t="s">
        <v>1138</v>
      </c>
      <c r="B10" s="150">
        <v>1.01</v>
      </c>
      <c r="C10" s="3" t="s">
        <v>26</v>
      </c>
      <c r="D10" s="3" t="s">
        <v>26</v>
      </c>
      <c r="E10" s="3" t="s">
        <v>26</v>
      </c>
      <c r="F10" s="3" t="s">
        <v>26</v>
      </c>
      <c r="G10" s="3" t="s">
        <v>26</v>
      </c>
      <c r="H10" s="3" t="s">
        <v>26</v>
      </c>
      <c r="I10" s="3" t="s">
        <v>26</v>
      </c>
    </row>
    <row r="11" spans="1:9" x14ac:dyDescent="0.25">
      <c r="A11" s="2" t="s">
        <v>1139</v>
      </c>
      <c r="B11" s="3" t="s">
        <v>26</v>
      </c>
      <c r="C11" s="3" t="s">
        <v>26</v>
      </c>
      <c r="D11" s="8">
        <v>44</v>
      </c>
      <c r="E11" s="3" t="s">
        <v>26</v>
      </c>
      <c r="F11" s="3" t="s">
        <v>26</v>
      </c>
      <c r="G11" s="3" t="s">
        <v>26</v>
      </c>
      <c r="H11" s="3" t="s">
        <v>26</v>
      </c>
      <c r="I11" s="3" t="s">
        <v>26</v>
      </c>
    </row>
    <row r="12" spans="1:9" ht="60" x14ac:dyDescent="0.25">
      <c r="A12" s="2" t="s">
        <v>1140</v>
      </c>
      <c r="B12" s="3" t="s">
        <v>1141</v>
      </c>
      <c r="C12" s="3" t="s">
        <v>26</v>
      </c>
      <c r="D12" s="3" t="s">
        <v>26</v>
      </c>
      <c r="E12" s="3" t="s">
        <v>26</v>
      </c>
      <c r="F12" s="3" t="s">
        <v>26</v>
      </c>
      <c r="G12" s="3" t="s">
        <v>26</v>
      </c>
      <c r="H12" s="3" t="s">
        <v>26</v>
      </c>
      <c r="I12" s="3" t="s">
        <v>26</v>
      </c>
    </row>
  </sheetData>
  <mergeCells count="2">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I3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8" width="18.7109375" bestFit="1" customWidth="1"/>
    <col min="9" max="9" width="22.7109375" bestFit="1" customWidth="1"/>
    <col min="10" max="10" width="22.140625" bestFit="1" customWidth="1"/>
    <col min="11" max="11" width="36.5703125" bestFit="1" customWidth="1"/>
    <col min="12" max="13" width="29.28515625" bestFit="1" customWidth="1"/>
    <col min="14" max="15" width="24.5703125" bestFit="1" customWidth="1"/>
    <col min="16" max="16" width="15.85546875" bestFit="1" customWidth="1"/>
    <col min="17" max="17" width="36.5703125" bestFit="1" customWidth="1"/>
    <col min="18" max="18" width="18.5703125" bestFit="1" customWidth="1"/>
    <col min="19" max="19" width="24.5703125" bestFit="1" customWidth="1"/>
    <col min="20" max="23" width="12.28515625" bestFit="1" customWidth="1"/>
    <col min="24" max="24" width="16.42578125" bestFit="1" customWidth="1"/>
    <col min="25" max="25" width="18.7109375" bestFit="1" customWidth="1"/>
    <col min="26" max="26" width="36.5703125" bestFit="1" customWidth="1"/>
    <col min="27" max="27" width="24.5703125" bestFit="1" customWidth="1"/>
    <col min="28" max="29" width="12.28515625" bestFit="1" customWidth="1"/>
    <col min="30" max="30" width="18.7109375" bestFit="1" customWidth="1"/>
    <col min="31" max="31" width="36.5703125" bestFit="1" customWidth="1"/>
    <col min="32" max="32" width="24.5703125" bestFit="1" customWidth="1"/>
    <col min="33" max="34" width="12.28515625" bestFit="1" customWidth="1"/>
    <col min="35" max="36" width="29.28515625" bestFit="1" customWidth="1"/>
    <col min="37" max="38" width="21.85546875" bestFit="1" customWidth="1"/>
    <col min="39" max="39" width="29.28515625" bestFit="1" customWidth="1"/>
    <col min="40" max="40" width="24.5703125" bestFit="1" customWidth="1"/>
    <col min="41" max="41" width="21.85546875" bestFit="1" customWidth="1"/>
    <col min="42" max="42" width="36.5703125" bestFit="1" customWidth="1"/>
    <col min="43" max="44" width="24.5703125" bestFit="1" customWidth="1"/>
    <col min="45" max="46" width="21.85546875" bestFit="1" customWidth="1"/>
    <col min="47" max="47" width="29.28515625" bestFit="1" customWidth="1"/>
    <col min="48" max="50" width="21.85546875" bestFit="1" customWidth="1"/>
    <col min="51" max="51" width="24.5703125" bestFit="1" customWidth="1"/>
    <col min="52" max="52" width="21.85546875" bestFit="1" customWidth="1"/>
    <col min="53" max="53" width="36.5703125" bestFit="1" customWidth="1"/>
    <col min="54" max="57" width="21.85546875" bestFit="1" customWidth="1"/>
    <col min="58" max="58" width="24.5703125" bestFit="1" customWidth="1"/>
    <col min="59" max="59" width="21.85546875" bestFit="1" customWidth="1"/>
    <col min="60" max="60" width="36.5703125" bestFit="1" customWidth="1"/>
    <col min="61" max="62" width="21.7109375" bestFit="1" customWidth="1"/>
    <col min="63" max="64" width="30.85546875" bestFit="1" customWidth="1"/>
    <col min="65" max="65" width="32.28515625" bestFit="1" customWidth="1"/>
    <col min="66" max="66" width="31.140625" bestFit="1" customWidth="1"/>
    <col min="67" max="68" width="21.7109375" bestFit="1" customWidth="1"/>
    <col min="69" max="70" width="30.85546875" bestFit="1" customWidth="1"/>
    <col min="71" max="71" width="32.28515625" bestFit="1" customWidth="1"/>
    <col min="72" max="72" width="31.140625" bestFit="1" customWidth="1"/>
    <col min="73" max="74" width="21.7109375" bestFit="1" customWidth="1"/>
    <col min="75" max="75" width="30.85546875" bestFit="1" customWidth="1"/>
    <col min="76" max="77" width="21.7109375" bestFit="1" customWidth="1"/>
    <col min="78" max="78" width="30.85546875" bestFit="1" customWidth="1"/>
    <col min="79" max="79" width="32.28515625" bestFit="1" customWidth="1"/>
    <col min="80" max="80" width="21.7109375" bestFit="1" customWidth="1"/>
    <col min="81" max="81" width="30.85546875" bestFit="1" customWidth="1"/>
    <col min="82" max="82" width="32.28515625" bestFit="1" customWidth="1"/>
    <col min="83" max="83" width="21.7109375" bestFit="1" customWidth="1"/>
    <col min="84" max="84" width="21.85546875" bestFit="1" customWidth="1"/>
    <col min="85" max="85" width="31.140625" bestFit="1" customWidth="1"/>
    <col min="86" max="86" width="21.85546875" bestFit="1" customWidth="1"/>
    <col min="87" max="87" width="31.140625" bestFit="1" customWidth="1"/>
  </cols>
  <sheetData>
    <row r="1" spans="1:87" ht="15" customHeight="1" x14ac:dyDescent="0.25">
      <c r="A1" s="1" t="s">
        <v>1142</v>
      </c>
      <c r="B1" s="1" t="s">
        <v>995</v>
      </c>
      <c r="C1" s="1" t="s">
        <v>74</v>
      </c>
      <c r="D1" s="6" t="s">
        <v>1</v>
      </c>
      <c r="E1" s="6"/>
      <c r="F1" s="1" t="s">
        <v>995</v>
      </c>
      <c r="G1" s="6" t="s">
        <v>1</v>
      </c>
      <c r="H1" s="6"/>
      <c r="I1" s="6"/>
      <c r="J1" s="6"/>
      <c r="K1" s="6"/>
      <c r="L1" s="6"/>
      <c r="M1" s="6"/>
      <c r="N1" s="6"/>
      <c r="O1" s="6"/>
      <c r="P1" s="6"/>
      <c r="Q1" s="6"/>
      <c r="R1" s="6"/>
      <c r="S1" s="6"/>
      <c r="T1" s="6"/>
      <c r="U1" s="6"/>
      <c r="V1" s="6"/>
      <c r="W1" s="1"/>
      <c r="X1" s="1" t="s">
        <v>1</v>
      </c>
      <c r="Y1" s="6"/>
      <c r="Z1" s="6"/>
      <c r="AA1" s="6" t="s">
        <v>1</v>
      </c>
      <c r="AB1" s="6"/>
      <c r="AC1" s="1"/>
      <c r="AD1" s="6"/>
      <c r="AE1" s="6"/>
      <c r="AF1" s="6"/>
      <c r="AG1" s="1"/>
      <c r="AH1" s="1"/>
      <c r="AI1" s="1"/>
      <c r="AJ1" s="1"/>
      <c r="AK1" s="1" t="s">
        <v>995</v>
      </c>
      <c r="AL1" s="1" t="s">
        <v>1</v>
      </c>
      <c r="AM1" s="6"/>
      <c r="AN1" s="6"/>
      <c r="AO1" s="6"/>
      <c r="AP1" s="6"/>
      <c r="AQ1" s="1" t="s">
        <v>995</v>
      </c>
      <c r="AR1" s="1"/>
      <c r="AS1" s="1" t="s">
        <v>995</v>
      </c>
      <c r="AT1" s="6"/>
      <c r="AU1" s="6"/>
      <c r="AV1" s="1" t="s">
        <v>995</v>
      </c>
      <c r="AW1" s="6"/>
      <c r="AX1" s="6"/>
      <c r="AY1" s="6"/>
      <c r="AZ1" s="6"/>
      <c r="BA1" s="6"/>
      <c r="BB1" s="1" t="s">
        <v>995</v>
      </c>
      <c r="BC1" s="1" t="s">
        <v>75</v>
      </c>
      <c r="BD1" s="6"/>
      <c r="BE1" s="6"/>
      <c r="BF1" s="6"/>
      <c r="BG1" s="6"/>
      <c r="BH1" s="6"/>
      <c r="BI1" s="1"/>
      <c r="BJ1" s="1" t="s">
        <v>75</v>
      </c>
      <c r="BK1" s="6"/>
      <c r="BL1" s="6"/>
      <c r="BM1" s="6"/>
      <c r="BN1" s="6"/>
      <c r="BO1" s="6"/>
      <c r="BP1" s="6" t="s">
        <v>75</v>
      </c>
      <c r="BQ1" s="6"/>
      <c r="BR1" s="6"/>
      <c r="BS1" s="6"/>
      <c r="BT1" s="6"/>
      <c r="BU1" s="6"/>
      <c r="BV1" s="6"/>
      <c r="BW1" s="6"/>
      <c r="BX1" s="6"/>
      <c r="BY1" s="6"/>
      <c r="BZ1" s="6"/>
      <c r="CA1" s="6"/>
      <c r="CB1" s="6"/>
      <c r="CC1" s="6"/>
      <c r="CD1" s="6"/>
      <c r="CE1" s="6"/>
      <c r="CF1" s="6"/>
      <c r="CG1" s="6"/>
      <c r="CH1" s="6"/>
      <c r="CI1" s="6"/>
    </row>
    <row r="2" spans="1:87" ht="30" x14ac:dyDescent="0.25">
      <c r="A2" s="1" t="s">
        <v>103</v>
      </c>
      <c r="B2" s="11">
        <v>40688</v>
      </c>
      <c r="C2" s="6" t="s">
        <v>76</v>
      </c>
      <c r="D2" s="6" t="s">
        <v>2</v>
      </c>
      <c r="E2" s="6" t="s">
        <v>31</v>
      </c>
      <c r="F2" s="1" t="s">
        <v>1143</v>
      </c>
      <c r="G2" s="1" t="s">
        <v>2</v>
      </c>
      <c r="H2" s="1" t="s">
        <v>31</v>
      </c>
      <c r="I2" s="1" t="s">
        <v>2</v>
      </c>
      <c r="J2" s="1" t="s">
        <v>2</v>
      </c>
      <c r="K2" s="1" t="s">
        <v>2</v>
      </c>
      <c r="L2" s="1" t="s">
        <v>2</v>
      </c>
      <c r="M2" s="1" t="s">
        <v>31</v>
      </c>
      <c r="N2" s="1" t="s">
        <v>2</v>
      </c>
      <c r="O2" s="1" t="s">
        <v>31</v>
      </c>
      <c r="P2" s="1" t="s">
        <v>31</v>
      </c>
      <c r="Q2" s="1" t="s">
        <v>31</v>
      </c>
      <c r="R2" s="1" t="s">
        <v>31</v>
      </c>
      <c r="S2" s="1" t="s">
        <v>2</v>
      </c>
      <c r="T2" s="1" t="s">
        <v>31</v>
      </c>
      <c r="U2" s="1" t="s">
        <v>2</v>
      </c>
      <c r="V2" s="1" t="s">
        <v>2</v>
      </c>
      <c r="W2" s="1" t="s">
        <v>31</v>
      </c>
      <c r="X2" s="1" t="s">
        <v>31</v>
      </c>
      <c r="Y2" s="1" t="s">
        <v>31</v>
      </c>
      <c r="Z2" s="1" t="s">
        <v>31</v>
      </c>
      <c r="AA2" s="1" t="s">
        <v>31</v>
      </c>
      <c r="AB2" s="1" t="s">
        <v>31</v>
      </c>
      <c r="AC2" s="1" t="s">
        <v>2</v>
      </c>
      <c r="AD2" s="1" t="s">
        <v>31</v>
      </c>
      <c r="AE2" s="1" t="s">
        <v>31</v>
      </c>
      <c r="AF2" s="1" t="s">
        <v>31</v>
      </c>
      <c r="AG2" s="1" t="s">
        <v>2</v>
      </c>
      <c r="AH2" s="1" t="s">
        <v>31</v>
      </c>
      <c r="AI2" s="1" t="s">
        <v>2</v>
      </c>
      <c r="AJ2" s="1" t="s">
        <v>31</v>
      </c>
      <c r="AK2" s="9">
        <v>40688</v>
      </c>
      <c r="AL2" s="1" t="s">
        <v>2</v>
      </c>
      <c r="AM2" s="1" t="s">
        <v>2</v>
      </c>
      <c r="AN2" s="1" t="s">
        <v>2</v>
      </c>
      <c r="AO2" s="1" t="s">
        <v>1143</v>
      </c>
      <c r="AP2" s="1" t="s">
        <v>1143</v>
      </c>
      <c r="AQ2" s="1" t="s">
        <v>1143</v>
      </c>
      <c r="AR2" s="1" t="s">
        <v>2</v>
      </c>
      <c r="AS2" s="9">
        <v>40688</v>
      </c>
      <c r="AT2" s="1" t="s">
        <v>31</v>
      </c>
      <c r="AU2" s="1" t="s">
        <v>31</v>
      </c>
      <c r="AV2" s="9">
        <v>40688</v>
      </c>
      <c r="AW2" s="1" t="s">
        <v>31</v>
      </c>
      <c r="AX2" s="1" t="s">
        <v>31</v>
      </c>
      <c r="AY2" s="1" t="s">
        <v>31</v>
      </c>
      <c r="AZ2" s="1" t="s">
        <v>31</v>
      </c>
      <c r="BA2" s="1" t="s">
        <v>31</v>
      </c>
      <c r="BB2" s="9">
        <v>40688</v>
      </c>
      <c r="BC2" s="9">
        <v>40688</v>
      </c>
      <c r="BD2" s="1" t="s">
        <v>31</v>
      </c>
      <c r="BE2" s="1" t="s">
        <v>31</v>
      </c>
      <c r="BF2" s="1" t="s">
        <v>31</v>
      </c>
      <c r="BG2" s="1" t="s">
        <v>31</v>
      </c>
      <c r="BH2" s="1" t="s">
        <v>31</v>
      </c>
      <c r="BI2" s="9">
        <v>40688</v>
      </c>
      <c r="BJ2" s="9">
        <v>40688</v>
      </c>
      <c r="BK2" s="9">
        <v>40688</v>
      </c>
      <c r="BL2" s="9">
        <v>40688</v>
      </c>
      <c r="BM2" s="9">
        <v>40688</v>
      </c>
      <c r="BN2" s="9">
        <v>40688</v>
      </c>
      <c r="BO2" s="9">
        <v>40688</v>
      </c>
      <c r="BP2" s="9">
        <v>40688</v>
      </c>
      <c r="BQ2" s="9">
        <v>40688</v>
      </c>
      <c r="BR2" s="9">
        <v>40688</v>
      </c>
      <c r="BS2" s="9">
        <v>40688</v>
      </c>
      <c r="BT2" s="9">
        <v>40688</v>
      </c>
      <c r="BU2" s="9">
        <v>40688</v>
      </c>
      <c r="BV2" s="9">
        <v>40688</v>
      </c>
      <c r="BW2" s="9">
        <v>40688</v>
      </c>
      <c r="BX2" s="9">
        <v>40688</v>
      </c>
      <c r="BY2" s="9">
        <v>40688</v>
      </c>
      <c r="BZ2" s="9">
        <v>40688</v>
      </c>
      <c r="CA2" s="9">
        <v>40688</v>
      </c>
      <c r="CB2" s="9">
        <v>40688</v>
      </c>
      <c r="CC2" s="9">
        <v>40688</v>
      </c>
      <c r="CD2" s="9">
        <v>40688</v>
      </c>
      <c r="CE2" s="9">
        <v>40688</v>
      </c>
      <c r="CF2" s="9">
        <v>40688</v>
      </c>
      <c r="CG2" s="9">
        <v>40688</v>
      </c>
      <c r="CH2" s="9">
        <v>40688</v>
      </c>
      <c r="CI2" s="9">
        <v>40688</v>
      </c>
    </row>
    <row r="3" spans="1:87" ht="30" x14ac:dyDescent="0.25">
      <c r="A3" s="1"/>
      <c r="B3" s="11"/>
      <c r="C3" s="6"/>
      <c r="D3" s="6"/>
      <c r="E3" s="6"/>
      <c r="F3" s="1" t="s">
        <v>1144</v>
      </c>
      <c r="G3" s="1" t="s">
        <v>1144</v>
      </c>
      <c r="H3" s="1" t="s">
        <v>1144</v>
      </c>
      <c r="I3" s="1" t="s">
        <v>1145</v>
      </c>
      <c r="J3" s="1" t="s">
        <v>1146</v>
      </c>
      <c r="K3" s="1" t="s">
        <v>1147</v>
      </c>
      <c r="L3" s="1" t="s">
        <v>1148</v>
      </c>
      <c r="M3" s="1" t="s">
        <v>1148</v>
      </c>
      <c r="N3" s="1" t="s">
        <v>1149</v>
      </c>
      <c r="O3" s="1" t="s">
        <v>1149</v>
      </c>
      <c r="P3" s="1" t="s">
        <v>1150</v>
      </c>
      <c r="Q3" s="1" t="s">
        <v>1151</v>
      </c>
      <c r="R3" s="1" t="s">
        <v>1152</v>
      </c>
      <c r="S3" s="1" t="s">
        <v>1153</v>
      </c>
      <c r="T3" s="1" t="s">
        <v>1154</v>
      </c>
      <c r="U3" s="1" t="s">
        <v>1154</v>
      </c>
      <c r="V3" s="1" t="s">
        <v>1155</v>
      </c>
      <c r="W3" s="1" t="s">
        <v>1155</v>
      </c>
      <c r="X3" s="1" t="s">
        <v>1155</v>
      </c>
      <c r="Y3" s="1" t="s">
        <v>1155</v>
      </c>
      <c r="Z3" s="1" t="s">
        <v>1155</v>
      </c>
      <c r="AA3" s="1" t="s">
        <v>1155</v>
      </c>
      <c r="AB3" s="1" t="s">
        <v>1156</v>
      </c>
      <c r="AC3" s="1" t="s">
        <v>1156</v>
      </c>
      <c r="AD3" s="1" t="s">
        <v>1156</v>
      </c>
      <c r="AE3" s="1" t="s">
        <v>1156</v>
      </c>
      <c r="AF3" s="1" t="s">
        <v>1156</v>
      </c>
      <c r="AG3" s="1" t="s">
        <v>1157</v>
      </c>
      <c r="AH3" s="1" t="s">
        <v>1157</v>
      </c>
      <c r="AI3" s="1" t="s">
        <v>1157</v>
      </c>
      <c r="AJ3" s="1" t="s">
        <v>1157</v>
      </c>
      <c r="AK3" s="1" t="s">
        <v>1158</v>
      </c>
      <c r="AL3" s="1" t="s">
        <v>1158</v>
      </c>
      <c r="AM3" s="1" t="s">
        <v>1158</v>
      </c>
      <c r="AN3" s="1" t="s">
        <v>1158</v>
      </c>
      <c r="AO3" s="1" t="s">
        <v>1158</v>
      </c>
      <c r="AP3" s="1" t="s">
        <v>1158</v>
      </c>
      <c r="AQ3" s="1" t="s">
        <v>1158</v>
      </c>
      <c r="AR3" s="1" t="s">
        <v>1158</v>
      </c>
      <c r="AS3" s="1" t="s">
        <v>1158</v>
      </c>
      <c r="AT3" s="1" t="s">
        <v>1158</v>
      </c>
      <c r="AU3" s="1" t="s">
        <v>1158</v>
      </c>
      <c r="AV3" s="1" t="s">
        <v>1158</v>
      </c>
      <c r="AW3" s="1" t="s">
        <v>1158</v>
      </c>
      <c r="AX3" s="1" t="s">
        <v>1158</v>
      </c>
      <c r="AY3" s="1" t="s">
        <v>1158</v>
      </c>
      <c r="AZ3" s="1" t="s">
        <v>1158</v>
      </c>
      <c r="BA3" s="1" t="s">
        <v>1158</v>
      </c>
      <c r="BB3" s="1" t="s">
        <v>1158</v>
      </c>
      <c r="BC3" s="1" t="s">
        <v>1158</v>
      </c>
      <c r="BD3" s="1" t="s">
        <v>1158</v>
      </c>
      <c r="BE3" s="1" t="s">
        <v>1158</v>
      </c>
      <c r="BF3" s="1" t="s">
        <v>1158</v>
      </c>
      <c r="BG3" s="1" t="s">
        <v>1158</v>
      </c>
      <c r="BH3" s="1" t="s">
        <v>1158</v>
      </c>
      <c r="BI3" s="1" t="s">
        <v>77</v>
      </c>
      <c r="BJ3" s="1" t="s">
        <v>77</v>
      </c>
      <c r="BK3" s="1" t="s">
        <v>77</v>
      </c>
      <c r="BL3" s="1" t="s">
        <v>77</v>
      </c>
      <c r="BM3" s="1" t="s">
        <v>77</v>
      </c>
      <c r="BN3" s="1" t="s">
        <v>77</v>
      </c>
      <c r="BO3" s="1" t="s">
        <v>77</v>
      </c>
      <c r="BP3" s="1" t="s">
        <v>77</v>
      </c>
      <c r="BQ3" s="1" t="s">
        <v>77</v>
      </c>
      <c r="BR3" s="1" t="s">
        <v>77</v>
      </c>
      <c r="BS3" s="1" t="s">
        <v>77</v>
      </c>
      <c r="BT3" s="1" t="s">
        <v>77</v>
      </c>
      <c r="BU3" s="1" t="s">
        <v>77</v>
      </c>
      <c r="BV3" s="1" t="s">
        <v>77</v>
      </c>
      <c r="BW3" s="1" t="s">
        <v>77</v>
      </c>
      <c r="BX3" s="1" t="s">
        <v>77</v>
      </c>
      <c r="BY3" s="1" t="s">
        <v>77</v>
      </c>
      <c r="BZ3" s="1" t="s">
        <v>77</v>
      </c>
      <c r="CA3" s="1" t="s">
        <v>77</v>
      </c>
      <c r="CB3" s="1" t="s">
        <v>77</v>
      </c>
      <c r="CC3" s="1" t="s">
        <v>77</v>
      </c>
      <c r="CD3" s="1" t="s">
        <v>77</v>
      </c>
      <c r="CE3" s="1" t="s">
        <v>77</v>
      </c>
      <c r="CF3" s="1" t="s">
        <v>77</v>
      </c>
      <c r="CG3" s="1" t="s">
        <v>77</v>
      </c>
      <c r="CH3" s="1" t="s">
        <v>77</v>
      </c>
      <c r="CI3" s="1" t="s">
        <v>77</v>
      </c>
    </row>
    <row r="4" spans="1:87" ht="30" x14ac:dyDescent="0.25">
      <c r="A4" s="1"/>
      <c r="B4" s="11"/>
      <c r="C4" s="6"/>
      <c r="D4" s="6"/>
      <c r="E4" s="6"/>
      <c r="F4" s="1"/>
      <c r="G4" s="1"/>
      <c r="H4" s="1"/>
      <c r="I4" s="1"/>
      <c r="J4" s="1"/>
      <c r="K4" s="1"/>
      <c r="L4" s="1"/>
      <c r="M4" s="1"/>
      <c r="N4" s="1"/>
      <c r="O4" s="1"/>
      <c r="P4" s="1"/>
      <c r="Q4" s="1"/>
      <c r="R4" s="1" t="s">
        <v>1000</v>
      </c>
      <c r="S4" s="1"/>
      <c r="T4" s="1"/>
      <c r="U4" s="1"/>
      <c r="V4" s="1"/>
      <c r="W4" s="1"/>
      <c r="X4" s="1" t="s">
        <v>1031</v>
      </c>
      <c r="Y4" s="1" t="s">
        <v>1144</v>
      </c>
      <c r="Z4" s="1" t="s">
        <v>1147</v>
      </c>
      <c r="AA4" s="1" t="s">
        <v>1149</v>
      </c>
      <c r="AB4" s="1"/>
      <c r="AC4" s="1"/>
      <c r="AD4" s="1" t="s">
        <v>1144</v>
      </c>
      <c r="AE4" s="1" t="s">
        <v>1147</v>
      </c>
      <c r="AF4" s="1" t="s">
        <v>1149</v>
      </c>
      <c r="AG4" s="1"/>
      <c r="AH4" s="1"/>
      <c r="AI4" s="1" t="s">
        <v>1148</v>
      </c>
      <c r="AJ4" s="1" t="s">
        <v>1148</v>
      </c>
      <c r="AK4" s="1"/>
      <c r="AL4" s="1"/>
      <c r="AM4" s="1" t="s">
        <v>1148</v>
      </c>
      <c r="AN4" s="1" t="s">
        <v>1149</v>
      </c>
      <c r="AO4" s="1" t="s">
        <v>1150</v>
      </c>
      <c r="AP4" s="1" t="s">
        <v>1151</v>
      </c>
      <c r="AQ4" s="1" t="s">
        <v>1153</v>
      </c>
      <c r="AR4" s="1" t="s">
        <v>1153</v>
      </c>
      <c r="AS4" s="1" t="s">
        <v>1154</v>
      </c>
      <c r="AT4" s="1" t="s">
        <v>1154</v>
      </c>
      <c r="AU4" s="1" t="s">
        <v>1154</v>
      </c>
      <c r="AV4" s="1" t="s">
        <v>1155</v>
      </c>
      <c r="AW4" s="1" t="s">
        <v>1155</v>
      </c>
      <c r="AX4" s="1" t="s">
        <v>1155</v>
      </c>
      <c r="AY4" s="1" t="s">
        <v>1155</v>
      </c>
      <c r="AZ4" s="1" t="s">
        <v>1155</v>
      </c>
      <c r="BA4" s="1" t="s">
        <v>1155</v>
      </c>
      <c r="BB4" s="1" t="s">
        <v>1156</v>
      </c>
      <c r="BC4" s="1" t="s">
        <v>1156</v>
      </c>
      <c r="BD4" s="1" t="s">
        <v>1156</v>
      </c>
      <c r="BE4" s="1" t="s">
        <v>1156</v>
      </c>
      <c r="BF4" s="1" t="s">
        <v>1156</v>
      </c>
      <c r="BG4" s="1" t="s">
        <v>1156</v>
      </c>
      <c r="BH4" s="1" t="s">
        <v>1156</v>
      </c>
      <c r="BI4" s="1"/>
      <c r="BJ4" s="1" t="s">
        <v>1159</v>
      </c>
      <c r="BK4" s="1" t="s">
        <v>1160</v>
      </c>
      <c r="BL4" s="1" t="s">
        <v>1161</v>
      </c>
      <c r="BM4" s="1" t="s">
        <v>1162</v>
      </c>
      <c r="BN4" s="1" t="s">
        <v>1163</v>
      </c>
      <c r="BO4" s="1" t="s">
        <v>1164</v>
      </c>
      <c r="BP4" s="1" t="s">
        <v>1157</v>
      </c>
      <c r="BQ4" s="1" t="s">
        <v>1157</v>
      </c>
      <c r="BR4" s="1" t="s">
        <v>1157</v>
      </c>
      <c r="BS4" s="1" t="s">
        <v>1157</v>
      </c>
      <c r="BT4" s="1" t="s">
        <v>1157</v>
      </c>
      <c r="BU4" s="1" t="s">
        <v>1157</v>
      </c>
      <c r="BV4" s="1" t="s">
        <v>1157</v>
      </c>
      <c r="BW4" s="1" t="s">
        <v>1157</v>
      </c>
      <c r="BX4" s="1" t="s">
        <v>1157</v>
      </c>
      <c r="BY4" s="1" t="s">
        <v>1157</v>
      </c>
      <c r="BZ4" s="1" t="s">
        <v>1157</v>
      </c>
      <c r="CA4" s="1" t="s">
        <v>1157</v>
      </c>
      <c r="CB4" s="1" t="s">
        <v>1157</v>
      </c>
      <c r="CC4" s="1" t="s">
        <v>1157</v>
      </c>
      <c r="CD4" s="1" t="s">
        <v>1157</v>
      </c>
      <c r="CE4" s="1" t="s">
        <v>1157</v>
      </c>
      <c r="CF4" s="1" t="s">
        <v>1158</v>
      </c>
      <c r="CG4" s="1" t="s">
        <v>1158</v>
      </c>
      <c r="CH4" s="1" t="s">
        <v>1158</v>
      </c>
      <c r="CI4" s="1" t="s">
        <v>1158</v>
      </c>
    </row>
    <row r="5" spans="1:87" ht="30" x14ac:dyDescent="0.25">
      <c r="A5" s="1"/>
      <c r="B5" s="11"/>
      <c r="C5" s="6"/>
      <c r="D5" s="6"/>
      <c r="E5" s="6"/>
      <c r="F5" s="1"/>
      <c r="G5" s="1"/>
      <c r="H5" s="1"/>
      <c r="I5" s="1"/>
      <c r="J5" s="1"/>
      <c r="K5" s="1"/>
      <c r="L5" s="1"/>
      <c r="M5" s="1"/>
      <c r="N5" s="1"/>
      <c r="O5" s="1"/>
      <c r="P5" s="1"/>
      <c r="Q5" s="1"/>
      <c r="R5" s="1"/>
      <c r="S5" s="1"/>
      <c r="T5" s="1"/>
      <c r="U5" s="1"/>
      <c r="V5" s="1"/>
      <c r="W5" s="1"/>
      <c r="X5" s="1"/>
      <c r="Y5" s="1" t="s">
        <v>1000</v>
      </c>
      <c r="Z5" s="1" t="s">
        <v>1000</v>
      </c>
      <c r="AA5" s="1"/>
      <c r="AB5" s="1"/>
      <c r="AC5" s="1"/>
      <c r="AD5" s="1" t="s">
        <v>1000</v>
      </c>
      <c r="AE5" s="1" t="s">
        <v>1000</v>
      </c>
      <c r="AF5" s="1" t="s">
        <v>1031</v>
      </c>
      <c r="AG5" s="1"/>
      <c r="AH5" s="1"/>
      <c r="AI5" s="1"/>
      <c r="AJ5" s="1"/>
      <c r="AK5" s="1"/>
      <c r="AL5" s="1"/>
      <c r="AM5" s="1"/>
      <c r="AN5" s="1"/>
      <c r="AO5" s="1"/>
      <c r="AP5" s="1"/>
      <c r="AQ5" s="1"/>
      <c r="AR5" s="1"/>
      <c r="AS5" s="1"/>
      <c r="AT5" s="1"/>
      <c r="AU5" s="1" t="s">
        <v>1148</v>
      </c>
      <c r="AV5" s="1"/>
      <c r="AW5" s="1"/>
      <c r="AX5" s="1" t="s">
        <v>1144</v>
      </c>
      <c r="AY5" s="1" t="s">
        <v>1149</v>
      </c>
      <c r="AZ5" s="1" t="s">
        <v>1150</v>
      </c>
      <c r="BA5" s="1" t="s">
        <v>1151</v>
      </c>
      <c r="BB5" s="1"/>
      <c r="BC5" s="1"/>
      <c r="BD5" s="1"/>
      <c r="BE5" s="1" t="s">
        <v>1144</v>
      </c>
      <c r="BF5" s="1" t="s">
        <v>1149</v>
      </c>
      <c r="BG5" s="1" t="s">
        <v>1150</v>
      </c>
      <c r="BH5" s="1" t="s">
        <v>1151</v>
      </c>
      <c r="BI5" s="1"/>
      <c r="BJ5" s="1"/>
      <c r="BK5" s="1"/>
      <c r="BL5" s="1"/>
      <c r="BM5" s="1"/>
      <c r="BN5" s="1"/>
      <c r="BO5" s="1"/>
      <c r="BP5" s="1"/>
      <c r="BQ5" s="1" t="s">
        <v>1160</v>
      </c>
      <c r="BR5" s="1" t="s">
        <v>1161</v>
      </c>
      <c r="BS5" s="1" t="s">
        <v>1162</v>
      </c>
      <c r="BT5" s="1" t="s">
        <v>1163</v>
      </c>
      <c r="BU5" s="1" t="s">
        <v>1164</v>
      </c>
      <c r="BV5" s="1" t="s">
        <v>1154</v>
      </c>
      <c r="BW5" s="1" t="s">
        <v>1154</v>
      </c>
      <c r="BX5" s="1" t="s">
        <v>1154</v>
      </c>
      <c r="BY5" s="1" t="s">
        <v>1155</v>
      </c>
      <c r="BZ5" s="1" t="s">
        <v>1155</v>
      </c>
      <c r="CA5" s="1" t="s">
        <v>1155</v>
      </c>
      <c r="CB5" s="1" t="s">
        <v>1156</v>
      </c>
      <c r="CC5" s="1" t="s">
        <v>1156</v>
      </c>
      <c r="CD5" s="1" t="s">
        <v>1156</v>
      </c>
      <c r="CE5" s="1" t="s">
        <v>1156</v>
      </c>
      <c r="CF5" s="1" t="s">
        <v>1154</v>
      </c>
      <c r="CG5" s="1" t="s">
        <v>1154</v>
      </c>
      <c r="CH5" s="1" t="s">
        <v>1155</v>
      </c>
      <c r="CI5" s="1" t="s">
        <v>1155</v>
      </c>
    </row>
    <row r="6" spans="1:87" x14ac:dyDescent="0.25">
      <c r="A6" s="1"/>
      <c r="B6" s="11"/>
      <c r="C6" s="6"/>
      <c r="D6" s="6"/>
      <c r="E6" s="6"/>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t="s">
        <v>1160</v>
      </c>
      <c r="BX6" s="1" t="s">
        <v>1164</v>
      </c>
      <c r="BY6" s="1"/>
      <c r="BZ6" s="1" t="s">
        <v>1161</v>
      </c>
      <c r="CA6" s="1" t="s">
        <v>1162</v>
      </c>
      <c r="CB6" s="1"/>
      <c r="CC6" s="1" t="s">
        <v>1161</v>
      </c>
      <c r="CD6" s="1" t="s">
        <v>1162</v>
      </c>
      <c r="CE6" s="1" t="s">
        <v>1164</v>
      </c>
      <c r="CF6" s="1"/>
      <c r="CG6" s="1" t="s">
        <v>1163</v>
      </c>
      <c r="CH6" s="1"/>
      <c r="CI6" s="1" t="s">
        <v>1163</v>
      </c>
    </row>
    <row r="7" spans="1:87" x14ac:dyDescent="0.25">
      <c r="A7" s="7" t="s">
        <v>465</v>
      </c>
      <c r="B7" s="3" t="s">
        <v>26</v>
      </c>
      <c r="C7" s="3" t="s">
        <v>26</v>
      </c>
      <c r="D7" s="3" t="s">
        <v>26</v>
      </c>
      <c r="E7" s="3" t="s">
        <v>26</v>
      </c>
      <c r="F7" s="3" t="s">
        <v>26</v>
      </c>
      <c r="G7" s="3" t="s">
        <v>26</v>
      </c>
      <c r="H7" s="3" t="s">
        <v>26</v>
      </c>
      <c r="I7" s="3" t="s">
        <v>26</v>
      </c>
      <c r="J7" s="3" t="s">
        <v>26</v>
      </c>
      <c r="K7" s="3" t="s">
        <v>26</v>
      </c>
      <c r="L7" s="3" t="s">
        <v>26</v>
      </c>
      <c r="M7" s="3" t="s">
        <v>26</v>
      </c>
      <c r="N7" s="3" t="s">
        <v>26</v>
      </c>
      <c r="O7" s="3" t="s">
        <v>26</v>
      </c>
      <c r="P7" s="3" t="s">
        <v>26</v>
      </c>
      <c r="Q7" s="3" t="s">
        <v>26</v>
      </c>
      <c r="R7" s="3" t="s">
        <v>26</v>
      </c>
      <c r="S7" s="3" t="s">
        <v>26</v>
      </c>
      <c r="T7" s="3" t="s">
        <v>26</v>
      </c>
      <c r="U7" s="3" t="s">
        <v>26</v>
      </c>
      <c r="V7" s="3" t="s">
        <v>26</v>
      </c>
      <c r="W7" s="3" t="s">
        <v>26</v>
      </c>
      <c r="X7" s="3" t="s">
        <v>26</v>
      </c>
      <c r="Y7" s="3" t="s">
        <v>26</v>
      </c>
      <c r="Z7" s="3" t="s">
        <v>26</v>
      </c>
      <c r="AA7" s="3" t="s">
        <v>26</v>
      </c>
      <c r="AB7" s="3" t="s">
        <v>26</v>
      </c>
      <c r="AC7" s="3" t="s">
        <v>26</v>
      </c>
      <c r="AD7" s="3" t="s">
        <v>26</v>
      </c>
      <c r="AE7" s="3" t="s">
        <v>26</v>
      </c>
      <c r="AF7" s="3" t="s">
        <v>26</v>
      </c>
      <c r="AG7" s="3" t="s">
        <v>26</v>
      </c>
      <c r="AH7" s="3" t="s">
        <v>26</v>
      </c>
      <c r="AI7" s="3" t="s">
        <v>26</v>
      </c>
      <c r="AJ7" s="3" t="s">
        <v>26</v>
      </c>
      <c r="AK7" s="3" t="s">
        <v>26</v>
      </c>
      <c r="AL7" s="3" t="s">
        <v>26</v>
      </c>
      <c r="AM7" s="3" t="s">
        <v>26</v>
      </c>
      <c r="AN7" s="3" t="s">
        <v>26</v>
      </c>
      <c r="AO7" s="3" t="s">
        <v>26</v>
      </c>
      <c r="AP7" s="3" t="s">
        <v>26</v>
      </c>
      <c r="AQ7" s="3" t="s">
        <v>26</v>
      </c>
      <c r="AR7" s="3" t="s">
        <v>26</v>
      </c>
      <c r="AS7" s="3" t="s">
        <v>26</v>
      </c>
      <c r="AT7" s="3" t="s">
        <v>26</v>
      </c>
      <c r="AU7" s="3" t="s">
        <v>26</v>
      </c>
      <c r="AV7" s="3" t="s">
        <v>26</v>
      </c>
      <c r="AW7" s="3" t="s">
        <v>26</v>
      </c>
      <c r="AX7" s="3" t="s">
        <v>26</v>
      </c>
      <c r="AY7" s="3" t="s">
        <v>26</v>
      </c>
      <c r="AZ7" s="3" t="s">
        <v>26</v>
      </c>
      <c r="BA7" s="3" t="s">
        <v>26</v>
      </c>
      <c r="BB7" s="3" t="s">
        <v>26</v>
      </c>
      <c r="BC7" s="3" t="s">
        <v>26</v>
      </c>
      <c r="BD7" s="3" t="s">
        <v>26</v>
      </c>
      <c r="BE7" s="3" t="s">
        <v>26</v>
      </c>
      <c r="BF7" s="3" t="s">
        <v>26</v>
      </c>
      <c r="BG7" s="3" t="s">
        <v>26</v>
      </c>
      <c r="BH7" s="3" t="s">
        <v>26</v>
      </c>
      <c r="BI7" s="3" t="s">
        <v>26</v>
      </c>
      <c r="BJ7" s="3" t="s">
        <v>26</v>
      </c>
      <c r="BK7" s="3" t="s">
        <v>26</v>
      </c>
      <c r="BL7" s="3" t="s">
        <v>26</v>
      </c>
      <c r="BM7" s="3" t="s">
        <v>26</v>
      </c>
      <c r="BN7" s="3" t="s">
        <v>26</v>
      </c>
      <c r="BO7" s="3" t="s">
        <v>26</v>
      </c>
      <c r="BP7" s="3" t="s">
        <v>26</v>
      </c>
      <c r="BQ7" s="3" t="s">
        <v>26</v>
      </c>
      <c r="BR7" s="3" t="s">
        <v>26</v>
      </c>
      <c r="BS7" s="3" t="s">
        <v>26</v>
      </c>
      <c r="BT7" s="3" t="s">
        <v>26</v>
      </c>
      <c r="BU7" s="3" t="s">
        <v>26</v>
      </c>
      <c r="BV7" s="3" t="s">
        <v>26</v>
      </c>
      <c r="BW7" s="3" t="s">
        <v>26</v>
      </c>
      <c r="BX7" s="3" t="s">
        <v>26</v>
      </c>
      <c r="BY7" s="3" t="s">
        <v>26</v>
      </c>
      <c r="BZ7" s="3" t="s">
        <v>26</v>
      </c>
      <c r="CA7" s="3" t="s">
        <v>26</v>
      </c>
      <c r="CB7" s="3" t="s">
        <v>26</v>
      </c>
      <c r="CC7" s="3" t="s">
        <v>26</v>
      </c>
      <c r="CD7" s="3" t="s">
        <v>26</v>
      </c>
      <c r="CE7" s="3" t="s">
        <v>26</v>
      </c>
      <c r="CF7" s="3" t="s">
        <v>26</v>
      </c>
      <c r="CG7" s="3" t="s">
        <v>26</v>
      </c>
      <c r="CH7" s="3" t="s">
        <v>26</v>
      </c>
      <c r="CI7" s="3" t="s">
        <v>26</v>
      </c>
    </row>
    <row r="8" spans="1:87" ht="30" x14ac:dyDescent="0.25">
      <c r="A8" s="2" t="s">
        <v>1165</v>
      </c>
      <c r="B8" s="3" t="s">
        <v>26</v>
      </c>
      <c r="C8" s="3" t="s">
        <v>26</v>
      </c>
      <c r="D8" s="5">
        <v>136804114</v>
      </c>
      <c r="E8" s="5">
        <v>130000000</v>
      </c>
      <c r="F8" s="3" t="s">
        <v>26</v>
      </c>
      <c r="G8" s="3" t="s">
        <v>26</v>
      </c>
      <c r="H8" s="5">
        <v>28405</v>
      </c>
      <c r="I8" s="3" t="s">
        <v>26</v>
      </c>
      <c r="J8" s="3" t="s">
        <v>26</v>
      </c>
      <c r="K8" s="3" t="s">
        <v>26</v>
      </c>
      <c r="L8" s="5">
        <v>6630000</v>
      </c>
      <c r="M8" s="5">
        <v>6630000</v>
      </c>
      <c r="N8" s="5">
        <v>123240990</v>
      </c>
      <c r="O8" s="5">
        <v>123240990</v>
      </c>
      <c r="P8" s="5">
        <v>21561</v>
      </c>
      <c r="Q8" s="5">
        <v>79044</v>
      </c>
      <c r="R8" s="3" t="s">
        <v>26</v>
      </c>
      <c r="S8" s="5">
        <v>6933124</v>
      </c>
      <c r="T8" s="5">
        <v>50000</v>
      </c>
      <c r="U8" s="5">
        <v>50000</v>
      </c>
      <c r="V8" s="5">
        <v>136754114</v>
      </c>
      <c r="W8" s="5">
        <v>129950000</v>
      </c>
      <c r="X8" s="3" t="s">
        <v>26</v>
      </c>
      <c r="Y8" s="3" t="s">
        <v>26</v>
      </c>
      <c r="Z8" s="3" t="s">
        <v>26</v>
      </c>
      <c r="AA8" s="3" t="s">
        <v>26</v>
      </c>
      <c r="AB8" s="3" t="s">
        <v>26</v>
      </c>
      <c r="AC8" s="3" t="s">
        <v>26</v>
      </c>
      <c r="AD8" s="3" t="s">
        <v>26</v>
      </c>
      <c r="AE8" s="3" t="s">
        <v>26</v>
      </c>
      <c r="AF8" s="3" t="s">
        <v>26</v>
      </c>
      <c r="AG8" s="5">
        <v>50000</v>
      </c>
      <c r="AH8" s="5">
        <v>50000</v>
      </c>
      <c r="AI8" s="5">
        <v>50000</v>
      </c>
      <c r="AJ8" s="5">
        <v>50000</v>
      </c>
      <c r="AK8" s="3" t="s">
        <v>26</v>
      </c>
      <c r="AL8" s="5">
        <v>136754114</v>
      </c>
      <c r="AM8" s="5">
        <v>6580000</v>
      </c>
      <c r="AN8" s="5">
        <v>123240990</v>
      </c>
      <c r="AO8" s="3" t="s">
        <v>26</v>
      </c>
      <c r="AP8" s="3" t="s">
        <v>26</v>
      </c>
      <c r="AQ8" s="3" t="s">
        <v>26</v>
      </c>
      <c r="AR8" s="5">
        <v>6933124</v>
      </c>
      <c r="AS8" s="3" t="s">
        <v>26</v>
      </c>
      <c r="AT8" s="5">
        <v>6580000</v>
      </c>
      <c r="AU8" s="5">
        <v>6580000</v>
      </c>
      <c r="AV8" s="3" t="s">
        <v>26</v>
      </c>
      <c r="AW8" s="5">
        <v>6370000</v>
      </c>
      <c r="AX8" s="5">
        <v>1467</v>
      </c>
      <c r="AY8" s="5">
        <v>6363339</v>
      </c>
      <c r="AZ8" s="5">
        <v>1113</v>
      </c>
      <c r="BA8" s="5">
        <v>4081</v>
      </c>
      <c r="BB8" s="3" t="s">
        <v>26</v>
      </c>
      <c r="BC8" s="3" t="s">
        <v>26</v>
      </c>
      <c r="BD8" s="5">
        <v>117000000</v>
      </c>
      <c r="BE8" s="5">
        <v>26938</v>
      </c>
      <c r="BF8" s="5">
        <v>116877651</v>
      </c>
      <c r="BG8" s="5">
        <v>20448</v>
      </c>
      <c r="BH8" s="5">
        <v>74963</v>
      </c>
      <c r="BI8" s="5">
        <v>46874999</v>
      </c>
      <c r="BJ8" s="3" t="s">
        <v>26</v>
      </c>
      <c r="BK8" s="5">
        <v>7500000</v>
      </c>
      <c r="BL8" s="5">
        <v>623437</v>
      </c>
      <c r="BM8" s="5">
        <v>314062</v>
      </c>
      <c r="BN8" s="5">
        <v>36562500</v>
      </c>
      <c r="BO8" s="5">
        <v>1875000</v>
      </c>
      <c r="BP8" s="3" t="s">
        <v>26</v>
      </c>
      <c r="BQ8" s="3" t="s">
        <v>26</v>
      </c>
      <c r="BR8" s="3" t="s">
        <v>26</v>
      </c>
      <c r="BS8" s="3" t="s">
        <v>26</v>
      </c>
      <c r="BT8" s="3" t="s">
        <v>26</v>
      </c>
      <c r="BU8" s="3" t="s">
        <v>26</v>
      </c>
      <c r="BV8" s="5">
        <v>9166667</v>
      </c>
      <c r="BW8" s="5">
        <v>7500000</v>
      </c>
      <c r="BX8" s="5">
        <v>1666667</v>
      </c>
      <c r="BY8" s="5">
        <v>333334</v>
      </c>
      <c r="BZ8" s="5">
        <v>221667</v>
      </c>
      <c r="CA8" s="5">
        <v>111667</v>
      </c>
      <c r="CB8" s="5">
        <v>812498</v>
      </c>
      <c r="CC8" s="5">
        <v>401770</v>
      </c>
      <c r="CD8" s="5">
        <v>202395</v>
      </c>
      <c r="CE8" s="5">
        <v>208333</v>
      </c>
      <c r="CF8" s="5">
        <v>7166667</v>
      </c>
      <c r="CG8" s="5">
        <v>7166667</v>
      </c>
      <c r="CH8" s="5">
        <v>29395833</v>
      </c>
      <c r="CI8" s="5">
        <v>29395833</v>
      </c>
    </row>
    <row r="9" spans="1:87" x14ac:dyDescent="0.25">
      <c r="A9" s="2" t="s">
        <v>1166</v>
      </c>
      <c r="B9" s="3" t="s">
        <v>26</v>
      </c>
      <c r="C9" s="3" t="s">
        <v>26</v>
      </c>
      <c r="D9" s="150">
        <v>1</v>
      </c>
      <c r="E9" s="150">
        <v>1</v>
      </c>
      <c r="F9" s="3" t="s">
        <v>26</v>
      </c>
      <c r="G9" s="3" t="s">
        <v>26</v>
      </c>
      <c r="H9" s="150">
        <v>1E-4</v>
      </c>
      <c r="I9" s="3" t="s">
        <v>26</v>
      </c>
      <c r="J9" s="3" t="s">
        <v>26</v>
      </c>
      <c r="K9" s="3" t="s">
        <v>26</v>
      </c>
      <c r="L9" s="150">
        <v>4.8500000000000001E-2</v>
      </c>
      <c r="M9" s="150">
        <v>0.51</v>
      </c>
      <c r="N9" s="150">
        <v>0.90080000000000005</v>
      </c>
      <c r="O9" s="150">
        <v>0.48949999999999999</v>
      </c>
      <c r="P9" s="150">
        <v>1E-4</v>
      </c>
      <c r="Q9" s="150">
        <v>2.9999999999999997E-4</v>
      </c>
      <c r="R9" s="150">
        <v>0.49</v>
      </c>
      <c r="S9" s="150">
        <v>5.0700000000000002E-2</v>
      </c>
      <c r="T9" s="3" t="s">
        <v>26</v>
      </c>
      <c r="U9" s="3" t="s">
        <v>26</v>
      </c>
      <c r="V9" s="3" t="s">
        <v>26</v>
      </c>
      <c r="W9" s="3" t="s">
        <v>26</v>
      </c>
      <c r="X9" s="150">
        <v>0.49</v>
      </c>
      <c r="Y9" s="3" t="s">
        <v>26</v>
      </c>
      <c r="Z9" s="3" t="s">
        <v>26</v>
      </c>
      <c r="AA9" s="3" t="s">
        <v>26</v>
      </c>
      <c r="AB9" s="3" t="s">
        <v>26</v>
      </c>
      <c r="AC9" s="3" t="s">
        <v>26</v>
      </c>
      <c r="AD9" s="3" t="s">
        <v>26</v>
      </c>
      <c r="AE9" s="3" t="s">
        <v>26</v>
      </c>
      <c r="AF9" s="3" t="s">
        <v>26</v>
      </c>
      <c r="AG9" s="3" t="s">
        <v>26</v>
      </c>
      <c r="AH9" s="3" t="s">
        <v>26</v>
      </c>
      <c r="AI9" s="3" t="s">
        <v>26</v>
      </c>
      <c r="AJ9" s="3" t="s">
        <v>26</v>
      </c>
      <c r="AK9" s="3" t="s">
        <v>26</v>
      </c>
      <c r="AL9" s="3" t="s">
        <v>26</v>
      </c>
      <c r="AM9" s="3" t="s">
        <v>26</v>
      </c>
      <c r="AN9" s="3" t="s">
        <v>26</v>
      </c>
      <c r="AO9" s="3" t="s">
        <v>26</v>
      </c>
      <c r="AP9" s="3" t="s">
        <v>26</v>
      </c>
      <c r="AQ9" s="3" t="s">
        <v>26</v>
      </c>
      <c r="AR9" s="3" t="s">
        <v>26</v>
      </c>
      <c r="AS9" s="3" t="s">
        <v>26</v>
      </c>
      <c r="AT9" s="3" t="s">
        <v>26</v>
      </c>
      <c r="AU9" s="3" t="s">
        <v>26</v>
      </c>
      <c r="AV9" s="3" t="s">
        <v>26</v>
      </c>
      <c r="AW9" s="3" t="s">
        <v>26</v>
      </c>
      <c r="AX9" s="3" t="s">
        <v>26</v>
      </c>
      <c r="AY9" s="3" t="s">
        <v>26</v>
      </c>
      <c r="AZ9" s="3" t="s">
        <v>26</v>
      </c>
      <c r="BA9" s="3" t="s">
        <v>26</v>
      </c>
      <c r="BB9" s="3" t="s">
        <v>26</v>
      </c>
      <c r="BC9" s="3" t="s">
        <v>26</v>
      </c>
      <c r="BD9" s="3" t="s">
        <v>26</v>
      </c>
      <c r="BE9" s="3" t="s">
        <v>26</v>
      </c>
      <c r="BF9" s="3" t="s">
        <v>26</v>
      </c>
      <c r="BG9" s="3" t="s">
        <v>26</v>
      </c>
      <c r="BH9" s="3" t="s">
        <v>26</v>
      </c>
      <c r="BI9" s="3" t="s">
        <v>26</v>
      </c>
      <c r="BJ9" s="150">
        <v>0.9</v>
      </c>
      <c r="BK9" s="3" t="s">
        <v>26</v>
      </c>
      <c r="BL9" s="3" t="s">
        <v>26</v>
      </c>
      <c r="BM9" s="3" t="s">
        <v>26</v>
      </c>
      <c r="BN9" s="3" t="s">
        <v>26</v>
      </c>
      <c r="BO9" s="3" t="s">
        <v>26</v>
      </c>
      <c r="BP9" s="150">
        <v>1</v>
      </c>
      <c r="BQ9" s="150">
        <v>0.45</v>
      </c>
      <c r="BR9" s="150">
        <v>1.3299999999999999E-2</v>
      </c>
      <c r="BS9" s="150">
        <v>6.7000000000000002E-3</v>
      </c>
      <c r="BT9" s="150">
        <v>0.43</v>
      </c>
      <c r="BU9" s="150">
        <v>0.1</v>
      </c>
      <c r="BV9" s="3" t="s">
        <v>26</v>
      </c>
      <c r="BW9" s="3" t="s">
        <v>26</v>
      </c>
      <c r="BX9" s="3" t="s">
        <v>26</v>
      </c>
      <c r="BY9" s="3" t="s">
        <v>26</v>
      </c>
      <c r="BZ9" s="3" t="s">
        <v>26</v>
      </c>
      <c r="CA9" s="3" t="s">
        <v>26</v>
      </c>
      <c r="CB9" s="3" t="s">
        <v>26</v>
      </c>
      <c r="CC9" s="3" t="s">
        <v>26</v>
      </c>
      <c r="CD9" s="3" t="s">
        <v>26</v>
      </c>
      <c r="CE9" s="3" t="s">
        <v>26</v>
      </c>
      <c r="CF9" s="3" t="s">
        <v>26</v>
      </c>
      <c r="CG9" s="3" t="s">
        <v>26</v>
      </c>
      <c r="CH9" s="3" t="s">
        <v>26</v>
      </c>
      <c r="CI9" s="3" t="s">
        <v>26</v>
      </c>
    </row>
    <row r="10" spans="1:87" x14ac:dyDescent="0.25">
      <c r="A10" s="2" t="s">
        <v>1167</v>
      </c>
      <c r="B10" s="3" t="s">
        <v>26</v>
      </c>
      <c r="C10" s="3" t="s">
        <v>26</v>
      </c>
      <c r="D10" s="150">
        <v>1</v>
      </c>
      <c r="E10" s="150">
        <v>1</v>
      </c>
      <c r="F10" s="3" t="s">
        <v>26</v>
      </c>
      <c r="G10" s="3" t="s">
        <v>26</v>
      </c>
      <c r="H10" s="150">
        <v>2.0000000000000001E-4</v>
      </c>
      <c r="I10" s="3" t="s">
        <v>26</v>
      </c>
      <c r="J10" s="3" t="s">
        <v>26</v>
      </c>
      <c r="K10" s="3" t="s">
        <v>26</v>
      </c>
      <c r="L10" s="150">
        <v>4.8500000000000001E-2</v>
      </c>
      <c r="M10" s="150">
        <v>5.0999999999999997E-2</v>
      </c>
      <c r="N10" s="150">
        <v>0.90080000000000005</v>
      </c>
      <c r="O10" s="150">
        <v>0.94799999999999995</v>
      </c>
      <c r="P10" s="150">
        <v>2.0000000000000001E-4</v>
      </c>
      <c r="Q10" s="150">
        <v>5.9999999999999995E-4</v>
      </c>
      <c r="R10" s="3" t="s">
        <v>26</v>
      </c>
      <c r="S10" s="150">
        <v>5.0700000000000002E-2</v>
      </c>
      <c r="T10" s="3" t="s">
        <v>26</v>
      </c>
      <c r="U10" s="3" t="s">
        <v>26</v>
      </c>
      <c r="V10" s="3" t="s">
        <v>26</v>
      </c>
      <c r="W10" s="3" t="s">
        <v>26</v>
      </c>
      <c r="X10" s="3" t="s">
        <v>26</v>
      </c>
      <c r="Y10" s="3" t="s">
        <v>26</v>
      </c>
      <c r="Z10" s="3" t="s">
        <v>26</v>
      </c>
      <c r="AA10" s="150">
        <v>4.9000000000000002E-2</v>
      </c>
      <c r="AB10" s="3" t="s">
        <v>26</v>
      </c>
      <c r="AC10" s="3" t="s">
        <v>26</v>
      </c>
      <c r="AD10" s="3" t="s">
        <v>26</v>
      </c>
      <c r="AE10" s="3" t="s">
        <v>26</v>
      </c>
      <c r="AF10" s="3" t="s">
        <v>26</v>
      </c>
      <c r="AG10" s="3" t="s">
        <v>26</v>
      </c>
      <c r="AH10" s="3" t="s">
        <v>26</v>
      </c>
      <c r="AI10" s="3" t="s">
        <v>26</v>
      </c>
      <c r="AJ10" s="3" t="s">
        <v>26</v>
      </c>
      <c r="AK10" s="3" t="s">
        <v>26</v>
      </c>
      <c r="AL10" s="3" t="s">
        <v>26</v>
      </c>
      <c r="AM10" s="3" t="s">
        <v>26</v>
      </c>
      <c r="AN10" s="3" t="s">
        <v>26</v>
      </c>
      <c r="AO10" s="3" t="s">
        <v>26</v>
      </c>
      <c r="AP10" s="3" t="s">
        <v>26</v>
      </c>
      <c r="AQ10" s="3" t="s">
        <v>26</v>
      </c>
      <c r="AR10" s="3" t="s">
        <v>26</v>
      </c>
      <c r="AS10" s="3" t="s">
        <v>26</v>
      </c>
      <c r="AT10" s="3" t="s">
        <v>26</v>
      </c>
      <c r="AU10" s="3" t="s">
        <v>26</v>
      </c>
      <c r="AV10" s="3" t="s">
        <v>26</v>
      </c>
      <c r="AW10" s="3" t="s">
        <v>26</v>
      </c>
      <c r="AX10" s="3" t="s">
        <v>26</v>
      </c>
      <c r="AY10" s="3" t="s">
        <v>26</v>
      </c>
      <c r="AZ10" s="3" t="s">
        <v>26</v>
      </c>
      <c r="BA10" s="3" t="s">
        <v>26</v>
      </c>
      <c r="BB10" s="3" t="s">
        <v>26</v>
      </c>
      <c r="BC10" s="150">
        <v>4.4999999999999998E-2</v>
      </c>
      <c r="BD10" s="3" t="s">
        <v>26</v>
      </c>
      <c r="BE10" s="3" t="s">
        <v>26</v>
      </c>
      <c r="BF10" s="3" t="s">
        <v>26</v>
      </c>
      <c r="BG10" s="3" t="s">
        <v>26</v>
      </c>
      <c r="BH10" s="3" t="s">
        <v>26</v>
      </c>
      <c r="BI10" s="3" t="s">
        <v>26</v>
      </c>
      <c r="BJ10" s="150">
        <v>0.96</v>
      </c>
      <c r="BK10" s="3" t="s">
        <v>26</v>
      </c>
      <c r="BL10" s="3" t="s">
        <v>26</v>
      </c>
      <c r="BM10" s="3" t="s">
        <v>26</v>
      </c>
      <c r="BN10" s="3" t="s">
        <v>26</v>
      </c>
      <c r="BO10" s="3" t="s">
        <v>26</v>
      </c>
      <c r="BP10" s="150">
        <v>1</v>
      </c>
      <c r="BQ10" s="150">
        <v>0.16</v>
      </c>
      <c r="BR10" s="150">
        <v>1.3299999999999999E-2</v>
      </c>
      <c r="BS10" s="150">
        <v>6.7000000000000002E-3</v>
      </c>
      <c r="BT10" s="150">
        <v>0.78</v>
      </c>
      <c r="BU10" s="150">
        <v>0.04</v>
      </c>
      <c r="BV10" s="3" t="s">
        <v>26</v>
      </c>
      <c r="BW10" s="3" t="s">
        <v>26</v>
      </c>
      <c r="BX10" s="3" t="s">
        <v>26</v>
      </c>
      <c r="BY10" s="3" t="s">
        <v>26</v>
      </c>
      <c r="BZ10" s="3" t="s">
        <v>26</v>
      </c>
      <c r="CA10" s="3" t="s">
        <v>26</v>
      </c>
      <c r="CB10" s="3" t="s">
        <v>26</v>
      </c>
      <c r="CC10" s="3" t="s">
        <v>26</v>
      </c>
      <c r="CD10" s="3" t="s">
        <v>26</v>
      </c>
      <c r="CE10" s="3" t="s">
        <v>26</v>
      </c>
      <c r="CF10" s="3" t="s">
        <v>26</v>
      </c>
      <c r="CG10" s="3" t="s">
        <v>26</v>
      </c>
      <c r="CH10" s="3" t="s">
        <v>26</v>
      </c>
      <c r="CI10" s="3" t="s">
        <v>26</v>
      </c>
    </row>
    <row r="11" spans="1:87" x14ac:dyDescent="0.25">
      <c r="A11" s="2" t="s">
        <v>115</v>
      </c>
      <c r="B11" s="3" t="s">
        <v>26</v>
      </c>
      <c r="C11" s="8">
        <v>90000</v>
      </c>
      <c r="D11" s="8">
        <v>40000</v>
      </c>
      <c r="E11" s="3" t="s">
        <v>26</v>
      </c>
      <c r="F11" s="3" t="s">
        <v>26</v>
      </c>
      <c r="G11" s="3" t="s">
        <v>26</v>
      </c>
      <c r="H11" s="3" t="s">
        <v>26</v>
      </c>
      <c r="I11" s="3" t="s">
        <v>26</v>
      </c>
      <c r="J11" s="3" t="s">
        <v>26</v>
      </c>
      <c r="K11" s="3" t="s">
        <v>26</v>
      </c>
      <c r="L11" s="3" t="s">
        <v>26</v>
      </c>
      <c r="M11" s="3" t="s">
        <v>26</v>
      </c>
      <c r="N11" s="3" t="s">
        <v>26</v>
      </c>
      <c r="O11" s="3" t="s">
        <v>26</v>
      </c>
      <c r="P11" s="3" t="s">
        <v>26</v>
      </c>
      <c r="Q11" s="3" t="s">
        <v>26</v>
      </c>
      <c r="R11" s="3" t="s">
        <v>26</v>
      </c>
      <c r="S11" s="3" t="s">
        <v>26</v>
      </c>
      <c r="T11" s="3" t="s">
        <v>26</v>
      </c>
      <c r="U11" s="3" t="s">
        <v>26</v>
      </c>
      <c r="V11" s="3" t="s">
        <v>26</v>
      </c>
      <c r="W11" s="3" t="s">
        <v>26</v>
      </c>
      <c r="X11" s="3" t="s">
        <v>26</v>
      </c>
      <c r="Y11" s="3" t="s">
        <v>26</v>
      </c>
      <c r="Z11" s="3" t="s">
        <v>26</v>
      </c>
      <c r="AA11" s="3" t="s">
        <v>26</v>
      </c>
      <c r="AB11" s="3" t="s">
        <v>26</v>
      </c>
      <c r="AC11" s="3" t="s">
        <v>26</v>
      </c>
      <c r="AD11" s="3" t="s">
        <v>26</v>
      </c>
      <c r="AE11" s="3" t="s">
        <v>26</v>
      </c>
      <c r="AF11" s="3" t="s">
        <v>26</v>
      </c>
      <c r="AG11" s="3" t="s">
        <v>26</v>
      </c>
      <c r="AH11" s="3" t="s">
        <v>26</v>
      </c>
      <c r="AI11" s="3" t="s">
        <v>26</v>
      </c>
      <c r="AJ11" s="3" t="s">
        <v>26</v>
      </c>
      <c r="AK11" s="3" t="s">
        <v>26</v>
      </c>
      <c r="AL11" s="8">
        <v>40000</v>
      </c>
      <c r="AM11" s="3" t="s">
        <v>26</v>
      </c>
      <c r="AN11" s="3" t="s">
        <v>26</v>
      </c>
      <c r="AO11" s="3" t="s">
        <v>26</v>
      </c>
      <c r="AP11" s="3" t="s">
        <v>26</v>
      </c>
      <c r="AQ11" s="8">
        <v>40000</v>
      </c>
      <c r="AR11" s="3" t="s">
        <v>26</v>
      </c>
      <c r="AS11" s="3" t="s">
        <v>26</v>
      </c>
      <c r="AT11" s="3" t="s">
        <v>26</v>
      </c>
      <c r="AU11" s="3" t="s">
        <v>26</v>
      </c>
      <c r="AV11" s="3" t="s">
        <v>26</v>
      </c>
      <c r="AW11" s="3" t="s">
        <v>26</v>
      </c>
      <c r="AX11" s="3" t="s">
        <v>26</v>
      </c>
      <c r="AY11" s="3" t="s">
        <v>26</v>
      </c>
      <c r="AZ11" s="3" t="s">
        <v>26</v>
      </c>
      <c r="BA11" s="3" t="s">
        <v>26</v>
      </c>
      <c r="BB11" s="3" t="s">
        <v>26</v>
      </c>
      <c r="BC11" s="3" t="s">
        <v>26</v>
      </c>
      <c r="BD11" s="3" t="s">
        <v>26</v>
      </c>
      <c r="BE11" s="3" t="s">
        <v>26</v>
      </c>
      <c r="BF11" s="3" t="s">
        <v>26</v>
      </c>
      <c r="BG11" s="3" t="s">
        <v>26</v>
      </c>
      <c r="BH11" s="3" t="s">
        <v>26</v>
      </c>
      <c r="BI11" s="3" t="s">
        <v>26</v>
      </c>
      <c r="BJ11" s="3" t="s">
        <v>26</v>
      </c>
      <c r="BK11" s="3" t="s">
        <v>26</v>
      </c>
      <c r="BL11" s="3" t="s">
        <v>26</v>
      </c>
      <c r="BM11" s="3" t="s">
        <v>26</v>
      </c>
      <c r="BN11" s="3" t="s">
        <v>26</v>
      </c>
      <c r="BO11" s="3" t="s">
        <v>26</v>
      </c>
      <c r="BP11" s="3" t="s">
        <v>26</v>
      </c>
      <c r="BQ11" s="3" t="s">
        <v>26</v>
      </c>
      <c r="BR11" s="3" t="s">
        <v>26</v>
      </c>
      <c r="BS11" s="3" t="s">
        <v>26</v>
      </c>
      <c r="BT11" s="3" t="s">
        <v>26</v>
      </c>
      <c r="BU11" s="3" t="s">
        <v>26</v>
      </c>
      <c r="BV11" s="3" t="s">
        <v>26</v>
      </c>
      <c r="BW11" s="3" t="s">
        <v>26</v>
      </c>
      <c r="BX11" s="3" t="s">
        <v>26</v>
      </c>
      <c r="BY11" s="3" t="s">
        <v>26</v>
      </c>
      <c r="BZ11" s="3" t="s">
        <v>26</v>
      </c>
      <c r="CA11" s="3" t="s">
        <v>26</v>
      </c>
      <c r="CB11" s="3" t="s">
        <v>26</v>
      </c>
      <c r="CC11" s="3" t="s">
        <v>26</v>
      </c>
      <c r="CD11" s="3" t="s">
        <v>26</v>
      </c>
      <c r="CE11" s="3" t="s">
        <v>26</v>
      </c>
      <c r="CF11" s="3" t="s">
        <v>26</v>
      </c>
      <c r="CG11" s="3" t="s">
        <v>26</v>
      </c>
      <c r="CH11" s="3" t="s">
        <v>26</v>
      </c>
      <c r="CI11" s="3" t="s">
        <v>26</v>
      </c>
    </row>
    <row r="12" spans="1:87" x14ac:dyDescent="0.25">
      <c r="A12" s="2" t="s">
        <v>116</v>
      </c>
      <c r="B12" s="3" t="s">
        <v>26</v>
      </c>
      <c r="C12" s="3" t="s">
        <v>26</v>
      </c>
      <c r="D12" s="3" t="s">
        <v>26</v>
      </c>
      <c r="E12" s="3" t="s">
        <v>26</v>
      </c>
      <c r="F12" s="3" t="s">
        <v>26</v>
      </c>
      <c r="G12" s="3" t="s">
        <v>26</v>
      </c>
      <c r="H12" s="3" t="s">
        <v>26</v>
      </c>
      <c r="I12" s="3" t="s">
        <v>26</v>
      </c>
      <c r="J12" s="3" t="s">
        <v>26</v>
      </c>
      <c r="K12" s="3" t="s">
        <v>26</v>
      </c>
      <c r="L12" s="3" t="s">
        <v>26</v>
      </c>
      <c r="M12" s="3" t="s">
        <v>26</v>
      </c>
      <c r="N12" s="3" t="s">
        <v>26</v>
      </c>
      <c r="O12" s="3" t="s">
        <v>26</v>
      </c>
      <c r="P12" s="3" t="s">
        <v>26</v>
      </c>
      <c r="Q12" s="3" t="s">
        <v>26</v>
      </c>
      <c r="R12" s="3" t="s">
        <v>26</v>
      </c>
      <c r="S12" s="3" t="s">
        <v>26</v>
      </c>
      <c r="T12" s="3" t="s">
        <v>26</v>
      </c>
      <c r="U12" s="3" t="s">
        <v>26</v>
      </c>
      <c r="V12" s="3" t="s">
        <v>26</v>
      </c>
      <c r="W12" s="3" t="s">
        <v>26</v>
      </c>
      <c r="X12" s="3" t="s">
        <v>26</v>
      </c>
      <c r="Y12" s="3" t="s">
        <v>26</v>
      </c>
      <c r="Z12" s="3" t="s">
        <v>26</v>
      </c>
      <c r="AA12" s="3" t="s">
        <v>26</v>
      </c>
      <c r="AB12" s="3" t="s">
        <v>26</v>
      </c>
      <c r="AC12" s="3" t="s">
        <v>26</v>
      </c>
      <c r="AD12" s="3" t="s">
        <v>26</v>
      </c>
      <c r="AE12" s="3" t="s">
        <v>26</v>
      </c>
      <c r="AF12" s="3" t="s">
        <v>26</v>
      </c>
      <c r="AG12" s="3" t="s">
        <v>26</v>
      </c>
      <c r="AH12" s="3" t="s">
        <v>26</v>
      </c>
      <c r="AI12" s="3" t="s">
        <v>26</v>
      </c>
      <c r="AJ12" s="3" t="s">
        <v>26</v>
      </c>
      <c r="AK12" s="5">
        <v>104459367</v>
      </c>
      <c r="AL12" s="5">
        <v>6832519</v>
      </c>
      <c r="AM12" s="3" t="s">
        <v>26</v>
      </c>
      <c r="AN12" s="3" t="s">
        <v>26</v>
      </c>
      <c r="AO12" s="3" t="s">
        <v>26</v>
      </c>
      <c r="AP12" s="3" t="s">
        <v>26</v>
      </c>
      <c r="AQ12" s="5">
        <v>6832519</v>
      </c>
      <c r="AR12" s="3" t="s">
        <v>26</v>
      </c>
      <c r="AS12" s="5">
        <v>5713333</v>
      </c>
      <c r="AT12" s="3" t="s">
        <v>26</v>
      </c>
      <c r="AU12" s="3" t="s">
        <v>26</v>
      </c>
      <c r="AV12" s="5">
        <v>5620000</v>
      </c>
      <c r="AW12" s="3" t="s">
        <v>26</v>
      </c>
      <c r="AX12" s="3" t="s">
        <v>26</v>
      </c>
      <c r="AY12" s="3" t="s">
        <v>26</v>
      </c>
      <c r="AZ12" s="3" t="s">
        <v>26</v>
      </c>
      <c r="BA12" s="3" t="s">
        <v>26</v>
      </c>
      <c r="BB12" s="5">
        <v>98839367</v>
      </c>
      <c r="BC12" s="3" t="s">
        <v>26</v>
      </c>
      <c r="BD12" s="3" t="s">
        <v>26</v>
      </c>
      <c r="BE12" s="3" t="s">
        <v>26</v>
      </c>
      <c r="BF12" s="3" t="s">
        <v>26</v>
      </c>
      <c r="BG12" s="3" t="s">
        <v>26</v>
      </c>
      <c r="BH12" s="3" t="s">
        <v>26</v>
      </c>
      <c r="BI12" s="3" t="s">
        <v>26</v>
      </c>
      <c r="BJ12" s="3" t="s">
        <v>26</v>
      </c>
      <c r="BK12" s="3" t="s">
        <v>26</v>
      </c>
      <c r="BL12" s="3" t="s">
        <v>26</v>
      </c>
      <c r="BM12" s="3" t="s">
        <v>26</v>
      </c>
      <c r="BN12" s="3" t="s">
        <v>26</v>
      </c>
      <c r="BO12" s="3" t="s">
        <v>26</v>
      </c>
      <c r="BP12" s="3" t="s">
        <v>26</v>
      </c>
      <c r="BQ12" s="3" t="s">
        <v>26</v>
      </c>
      <c r="BR12" s="3" t="s">
        <v>26</v>
      </c>
      <c r="BS12" s="3" t="s">
        <v>26</v>
      </c>
      <c r="BT12" s="3" t="s">
        <v>26</v>
      </c>
      <c r="BU12" s="3" t="s">
        <v>26</v>
      </c>
      <c r="BV12" s="3" t="s">
        <v>26</v>
      </c>
      <c r="BW12" s="3" t="s">
        <v>26</v>
      </c>
      <c r="BX12" s="3" t="s">
        <v>26</v>
      </c>
      <c r="BY12" s="3" t="s">
        <v>26</v>
      </c>
      <c r="BZ12" s="3" t="s">
        <v>26</v>
      </c>
      <c r="CA12" s="3" t="s">
        <v>26</v>
      </c>
      <c r="CB12" s="3" t="s">
        <v>26</v>
      </c>
      <c r="CC12" s="3" t="s">
        <v>26</v>
      </c>
      <c r="CD12" s="3" t="s">
        <v>26</v>
      </c>
      <c r="CE12" s="3" t="s">
        <v>26</v>
      </c>
      <c r="CF12" s="3" t="s">
        <v>26</v>
      </c>
      <c r="CG12" s="3" t="s">
        <v>26</v>
      </c>
      <c r="CH12" s="3" t="s">
        <v>26</v>
      </c>
      <c r="CI12" s="3" t="s">
        <v>26</v>
      </c>
    </row>
    <row r="13" spans="1:87" ht="30" x14ac:dyDescent="0.25">
      <c r="A13" s="2" t="s">
        <v>1168</v>
      </c>
      <c r="B13" s="3" t="s">
        <v>26</v>
      </c>
      <c r="C13" s="3" t="s">
        <v>26</v>
      </c>
      <c r="D13" s="3" t="s">
        <v>26</v>
      </c>
      <c r="E13" s="3" t="s">
        <v>26</v>
      </c>
      <c r="F13" s="5">
        <v>28405</v>
      </c>
      <c r="G13" s="5">
        <v>28405</v>
      </c>
      <c r="H13" s="3" t="s">
        <v>26</v>
      </c>
      <c r="I13" s="3" t="s">
        <v>26</v>
      </c>
      <c r="J13" s="3" t="s">
        <v>26</v>
      </c>
      <c r="K13" s="3" t="s">
        <v>26</v>
      </c>
      <c r="L13" s="3" t="s">
        <v>26</v>
      </c>
      <c r="M13" s="3" t="s">
        <v>26</v>
      </c>
      <c r="N13" s="3" t="s">
        <v>26</v>
      </c>
      <c r="O13" s="3" t="s">
        <v>26</v>
      </c>
      <c r="P13" s="3" t="s">
        <v>26</v>
      </c>
      <c r="Q13" s="3" t="s">
        <v>26</v>
      </c>
      <c r="R13" s="3" t="s">
        <v>26</v>
      </c>
      <c r="S13" s="3" t="s">
        <v>26</v>
      </c>
      <c r="T13" s="3" t="s">
        <v>26</v>
      </c>
      <c r="U13" s="3" t="s">
        <v>26</v>
      </c>
      <c r="V13" s="3" t="s">
        <v>26</v>
      </c>
      <c r="W13" s="3" t="s">
        <v>26</v>
      </c>
      <c r="X13" s="3" t="s">
        <v>26</v>
      </c>
      <c r="Y13" s="3" t="s">
        <v>26</v>
      </c>
      <c r="Z13" s="3" t="s">
        <v>26</v>
      </c>
      <c r="AA13" s="3" t="s">
        <v>26</v>
      </c>
      <c r="AB13" s="3" t="s">
        <v>26</v>
      </c>
      <c r="AC13" s="3" t="s">
        <v>26</v>
      </c>
      <c r="AD13" s="3" t="s">
        <v>26</v>
      </c>
      <c r="AE13" s="3" t="s">
        <v>26</v>
      </c>
      <c r="AF13" s="3" t="s">
        <v>26</v>
      </c>
      <c r="AG13" s="3" t="s">
        <v>26</v>
      </c>
      <c r="AH13" s="3" t="s">
        <v>26</v>
      </c>
      <c r="AI13" s="3" t="s">
        <v>26</v>
      </c>
      <c r="AJ13" s="3" t="s">
        <v>26</v>
      </c>
      <c r="AK13" s="3" t="s">
        <v>26</v>
      </c>
      <c r="AL13" s="3" t="s">
        <v>26</v>
      </c>
      <c r="AM13" s="3" t="s">
        <v>26</v>
      </c>
      <c r="AN13" s="3" t="s">
        <v>26</v>
      </c>
      <c r="AO13" s="3" t="s">
        <v>26</v>
      </c>
      <c r="AP13" s="3" t="s">
        <v>26</v>
      </c>
      <c r="AQ13" s="3" t="s">
        <v>26</v>
      </c>
      <c r="AR13" s="3" t="s">
        <v>26</v>
      </c>
      <c r="AS13" s="3" t="s">
        <v>26</v>
      </c>
      <c r="AT13" s="3" t="s">
        <v>26</v>
      </c>
      <c r="AU13" s="3" t="s">
        <v>26</v>
      </c>
      <c r="AV13" s="3" t="s">
        <v>26</v>
      </c>
      <c r="AW13" s="3" t="s">
        <v>26</v>
      </c>
      <c r="AX13" s="3" t="s">
        <v>26</v>
      </c>
      <c r="AY13" s="3" t="s">
        <v>26</v>
      </c>
      <c r="AZ13" s="3" t="s">
        <v>26</v>
      </c>
      <c r="BA13" s="3" t="s">
        <v>26</v>
      </c>
      <c r="BB13" s="3" t="s">
        <v>26</v>
      </c>
      <c r="BC13" s="3" t="s">
        <v>26</v>
      </c>
      <c r="BD13" s="3" t="s">
        <v>26</v>
      </c>
      <c r="BE13" s="3" t="s">
        <v>26</v>
      </c>
      <c r="BF13" s="3" t="s">
        <v>26</v>
      </c>
      <c r="BG13" s="3" t="s">
        <v>26</v>
      </c>
      <c r="BH13" s="3" t="s">
        <v>26</v>
      </c>
      <c r="BI13" s="3" t="s">
        <v>26</v>
      </c>
      <c r="BJ13" s="3" t="s">
        <v>26</v>
      </c>
      <c r="BK13" s="3" t="s">
        <v>26</v>
      </c>
      <c r="BL13" s="3" t="s">
        <v>26</v>
      </c>
      <c r="BM13" s="3" t="s">
        <v>26</v>
      </c>
      <c r="BN13" s="3" t="s">
        <v>26</v>
      </c>
      <c r="BO13" s="3" t="s">
        <v>26</v>
      </c>
      <c r="BP13" s="3" t="s">
        <v>26</v>
      </c>
      <c r="BQ13" s="3" t="s">
        <v>26</v>
      </c>
      <c r="BR13" s="3" t="s">
        <v>26</v>
      </c>
      <c r="BS13" s="3" t="s">
        <v>26</v>
      </c>
      <c r="BT13" s="3" t="s">
        <v>26</v>
      </c>
      <c r="BU13" s="3" t="s">
        <v>26</v>
      </c>
      <c r="BV13" s="3" t="s">
        <v>26</v>
      </c>
      <c r="BW13" s="3" t="s">
        <v>26</v>
      </c>
      <c r="BX13" s="3" t="s">
        <v>26</v>
      </c>
      <c r="BY13" s="3" t="s">
        <v>26</v>
      </c>
      <c r="BZ13" s="3" t="s">
        <v>26</v>
      </c>
      <c r="CA13" s="3" t="s">
        <v>26</v>
      </c>
      <c r="CB13" s="3" t="s">
        <v>26</v>
      </c>
      <c r="CC13" s="3" t="s">
        <v>26</v>
      </c>
      <c r="CD13" s="3" t="s">
        <v>26</v>
      </c>
      <c r="CE13" s="3" t="s">
        <v>26</v>
      </c>
      <c r="CF13" s="3" t="s">
        <v>26</v>
      </c>
      <c r="CG13" s="3" t="s">
        <v>26</v>
      </c>
      <c r="CH13" s="3" t="s">
        <v>26</v>
      </c>
      <c r="CI13" s="3" t="s">
        <v>26</v>
      </c>
    </row>
    <row r="14" spans="1:87" ht="30" x14ac:dyDescent="0.25">
      <c r="A14" s="2" t="s">
        <v>1169</v>
      </c>
      <c r="B14" s="3" t="s">
        <v>26</v>
      </c>
      <c r="C14" s="3" t="s">
        <v>26</v>
      </c>
      <c r="D14" s="3" t="s">
        <v>26</v>
      </c>
      <c r="E14" s="3" t="s">
        <v>26</v>
      </c>
      <c r="F14" s="3" t="s">
        <v>26</v>
      </c>
      <c r="G14" s="3" t="s">
        <v>26</v>
      </c>
      <c r="H14" s="3" t="s">
        <v>26</v>
      </c>
      <c r="I14" s="3" t="s">
        <v>26</v>
      </c>
      <c r="J14" s="3" t="s">
        <v>26</v>
      </c>
      <c r="K14" s="3" t="s">
        <v>26</v>
      </c>
      <c r="L14" s="3" t="s">
        <v>26</v>
      </c>
      <c r="M14" s="3" t="s">
        <v>26</v>
      </c>
      <c r="N14" s="3" t="s">
        <v>26</v>
      </c>
      <c r="O14" s="3" t="s">
        <v>26</v>
      </c>
      <c r="P14" s="3" t="s">
        <v>26</v>
      </c>
      <c r="Q14" s="3" t="s">
        <v>26</v>
      </c>
      <c r="R14" s="3" t="s">
        <v>26</v>
      </c>
      <c r="S14" s="3" t="s">
        <v>26</v>
      </c>
      <c r="T14" s="5">
        <v>50000</v>
      </c>
      <c r="U14" s="5">
        <v>50000</v>
      </c>
      <c r="V14" s="5">
        <v>136754114</v>
      </c>
      <c r="W14" s="5">
        <v>129950000</v>
      </c>
      <c r="X14" s="3" t="s">
        <v>26</v>
      </c>
      <c r="Y14" s="3" t="s">
        <v>26</v>
      </c>
      <c r="Z14" s="3" t="s">
        <v>26</v>
      </c>
      <c r="AA14" s="3" t="s">
        <v>26</v>
      </c>
      <c r="AB14" s="3" t="s">
        <v>26</v>
      </c>
      <c r="AC14" s="3" t="s">
        <v>26</v>
      </c>
      <c r="AD14" s="3" t="s">
        <v>26</v>
      </c>
      <c r="AE14" s="3" t="s">
        <v>26</v>
      </c>
      <c r="AF14" s="3" t="s">
        <v>26</v>
      </c>
      <c r="AG14" s="3" t="s">
        <v>26</v>
      </c>
      <c r="AH14" s="3" t="s">
        <v>26</v>
      </c>
      <c r="AI14" s="3" t="s">
        <v>26</v>
      </c>
      <c r="AJ14" s="3" t="s">
        <v>26</v>
      </c>
      <c r="AK14" s="3" t="s">
        <v>26</v>
      </c>
      <c r="AL14" s="3" t="s">
        <v>26</v>
      </c>
      <c r="AM14" s="3" t="s">
        <v>26</v>
      </c>
      <c r="AN14" s="3" t="s">
        <v>26</v>
      </c>
      <c r="AO14" s="5">
        <v>21561</v>
      </c>
      <c r="AP14" s="5">
        <v>79044</v>
      </c>
      <c r="AQ14" s="3" t="s">
        <v>26</v>
      </c>
      <c r="AR14" s="3" t="s">
        <v>26</v>
      </c>
      <c r="AS14" s="3" t="s">
        <v>26</v>
      </c>
      <c r="AT14" s="3" t="s">
        <v>26</v>
      </c>
      <c r="AU14" s="3" t="s">
        <v>26</v>
      </c>
      <c r="AV14" s="3" t="s">
        <v>26</v>
      </c>
      <c r="AW14" s="3" t="s">
        <v>26</v>
      </c>
      <c r="AX14" s="3" t="s">
        <v>26</v>
      </c>
      <c r="AY14" s="3" t="s">
        <v>26</v>
      </c>
      <c r="AZ14" s="3" t="s">
        <v>26</v>
      </c>
      <c r="BA14" s="3" t="s">
        <v>26</v>
      </c>
      <c r="BB14" s="3" t="s">
        <v>26</v>
      </c>
      <c r="BC14" s="3" t="s">
        <v>26</v>
      </c>
      <c r="BD14" s="3" t="s">
        <v>26</v>
      </c>
      <c r="BE14" s="3" t="s">
        <v>26</v>
      </c>
      <c r="BF14" s="3" t="s">
        <v>26</v>
      </c>
      <c r="BG14" s="3" t="s">
        <v>26</v>
      </c>
      <c r="BH14" s="3" t="s">
        <v>26</v>
      </c>
      <c r="BI14" s="3" t="s">
        <v>26</v>
      </c>
      <c r="BJ14" s="3" t="s">
        <v>26</v>
      </c>
      <c r="BK14" s="3" t="s">
        <v>26</v>
      </c>
      <c r="BL14" s="3" t="s">
        <v>26</v>
      </c>
      <c r="BM14" s="3" t="s">
        <v>26</v>
      </c>
      <c r="BN14" s="3" t="s">
        <v>26</v>
      </c>
      <c r="BO14" s="3" t="s">
        <v>26</v>
      </c>
      <c r="BP14" s="3" t="s">
        <v>26</v>
      </c>
      <c r="BQ14" s="3" t="s">
        <v>26</v>
      </c>
      <c r="BR14" s="3" t="s">
        <v>26</v>
      </c>
      <c r="BS14" s="3" t="s">
        <v>26</v>
      </c>
      <c r="BT14" s="3" t="s">
        <v>26</v>
      </c>
      <c r="BU14" s="3" t="s">
        <v>26</v>
      </c>
      <c r="BV14" s="3" t="s">
        <v>26</v>
      </c>
      <c r="BW14" s="3" t="s">
        <v>26</v>
      </c>
      <c r="BX14" s="3" t="s">
        <v>26</v>
      </c>
      <c r="BY14" s="3" t="s">
        <v>26</v>
      </c>
      <c r="BZ14" s="3" t="s">
        <v>26</v>
      </c>
      <c r="CA14" s="3" t="s">
        <v>26</v>
      </c>
      <c r="CB14" s="3" t="s">
        <v>26</v>
      </c>
      <c r="CC14" s="3" t="s">
        <v>26</v>
      </c>
      <c r="CD14" s="3" t="s">
        <v>26</v>
      </c>
      <c r="CE14" s="3" t="s">
        <v>26</v>
      </c>
      <c r="CF14" s="3" t="s">
        <v>26</v>
      </c>
      <c r="CG14" s="3" t="s">
        <v>26</v>
      </c>
      <c r="CH14" s="3" t="s">
        <v>26</v>
      </c>
      <c r="CI14" s="3" t="s">
        <v>26</v>
      </c>
    </row>
    <row r="15" spans="1:87" ht="45" x14ac:dyDescent="0.25">
      <c r="A15" s="2" t="s">
        <v>1170</v>
      </c>
      <c r="B15" s="3" t="s">
        <v>26</v>
      </c>
      <c r="C15" s="3" t="s">
        <v>26</v>
      </c>
      <c r="D15" s="3" t="s">
        <v>26</v>
      </c>
      <c r="E15" s="3" t="s">
        <v>26</v>
      </c>
      <c r="F15" s="3" t="s">
        <v>26</v>
      </c>
      <c r="G15" s="3" t="s">
        <v>26</v>
      </c>
      <c r="H15" s="3" t="s">
        <v>26</v>
      </c>
      <c r="I15" s="150">
        <v>0.99990000000000001</v>
      </c>
      <c r="J15" s="150">
        <v>1E-4</v>
      </c>
      <c r="K15" s="150">
        <v>1</v>
      </c>
      <c r="L15" s="3" t="s">
        <v>26</v>
      </c>
      <c r="M15" s="3" t="s">
        <v>26</v>
      </c>
      <c r="N15" s="3" t="s">
        <v>26</v>
      </c>
      <c r="O15" s="3" t="s">
        <v>26</v>
      </c>
      <c r="P15" s="3" t="s">
        <v>26</v>
      </c>
      <c r="Q15" s="3" t="s">
        <v>26</v>
      </c>
      <c r="R15" s="3" t="s">
        <v>26</v>
      </c>
      <c r="S15" s="3" t="s">
        <v>26</v>
      </c>
      <c r="T15" s="3" t="s">
        <v>26</v>
      </c>
      <c r="U15" s="3" t="s">
        <v>26</v>
      </c>
      <c r="V15" s="3" t="s">
        <v>26</v>
      </c>
      <c r="W15" s="3" t="s">
        <v>26</v>
      </c>
      <c r="X15" s="3" t="s">
        <v>26</v>
      </c>
      <c r="Y15" s="3" t="s">
        <v>26</v>
      </c>
      <c r="Z15" s="3" t="s">
        <v>26</v>
      </c>
      <c r="AA15" s="3" t="s">
        <v>26</v>
      </c>
      <c r="AB15" s="3" t="s">
        <v>26</v>
      </c>
      <c r="AC15" s="3" t="s">
        <v>26</v>
      </c>
      <c r="AD15" s="3" t="s">
        <v>26</v>
      </c>
      <c r="AE15" s="3" t="s">
        <v>26</v>
      </c>
      <c r="AF15" s="3" t="s">
        <v>26</v>
      </c>
      <c r="AG15" s="3" t="s">
        <v>26</v>
      </c>
      <c r="AH15" s="3" t="s">
        <v>26</v>
      </c>
      <c r="AI15" s="3" t="s">
        <v>26</v>
      </c>
      <c r="AJ15" s="3" t="s">
        <v>26</v>
      </c>
      <c r="AK15" s="3" t="s">
        <v>26</v>
      </c>
      <c r="AL15" s="3" t="s">
        <v>26</v>
      </c>
      <c r="AM15" s="3" t="s">
        <v>26</v>
      </c>
      <c r="AN15" s="3" t="s">
        <v>26</v>
      </c>
      <c r="AO15" s="3" t="s">
        <v>26</v>
      </c>
      <c r="AP15" s="3" t="s">
        <v>26</v>
      </c>
      <c r="AQ15" s="3" t="s">
        <v>26</v>
      </c>
      <c r="AR15" s="3" t="s">
        <v>26</v>
      </c>
      <c r="AS15" s="3" t="s">
        <v>26</v>
      </c>
      <c r="AT15" s="3" t="s">
        <v>26</v>
      </c>
      <c r="AU15" s="3" t="s">
        <v>26</v>
      </c>
      <c r="AV15" s="3" t="s">
        <v>26</v>
      </c>
      <c r="AW15" s="3" t="s">
        <v>26</v>
      </c>
      <c r="AX15" s="3" t="s">
        <v>26</v>
      </c>
      <c r="AY15" s="3" t="s">
        <v>26</v>
      </c>
      <c r="AZ15" s="3" t="s">
        <v>26</v>
      </c>
      <c r="BA15" s="3" t="s">
        <v>26</v>
      </c>
      <c r="BB15" s="3" t="s">
        <v>26</v>
      </c>
      <c r="BC15" s="3" t="s">
        <v>26</v>
      </c>
      <c r="BD15" s="3" t="s">
        <v>26</v>
      </c>
      <c r="BE15" s="3" t="s">
        <v>26</v>
      </c>
      <c r="BF15" s="3" t="s">
        <v>26</v>
      </c>
      <c r="BG15" s="3" t="s">
        <v>26</v>
      </c>
      <c r="BH15" s="3" t="s">
        <v>26</v>
      </c>
      <c r="BI15" s="3" t="s">
        <v>26</v>
      </c>
      <c r="BJ15" s="3" t="s">
        <v>26</v>
      </c>
      <c r="BK15" s="3" t="s">
        <v>26</v>
      </c>
      <c r="BL15" s="3" t="s">
        <v>26</v>
      </c>
      <c r="BM15" s="3" t="s">
        <v>26</v>
      </c>
      <c r="BN15" s="3" t="s">
        <v>26</v>
      </c>
      <c r="BO15" s="3" t="s">
        <v>26</v>
      </c>
      <c r="BP15" s="3" t="s">
        <v>26</v>
      </c>
      <c r="BQ15" s="3" t="s">
        <v>26</v>
      </c>
      <c r="BR15" s="3" t="s">
        <v>26</v>
      </c>
      <c r="BS15" s="3" t="s">
        <v>26</v>
      </c>
      <c r="BT15" s="3" t="s">
        <v>26</v>
      </c>
      <c r="BU15" s="3" t="s">
        <v>26</v>
      </c>
      <c r="BV15" s="3" t="s">
        <v>26</v>
      </c>
      <c r="BW15" s="3" t="s">
        <v>26</v>
      </c>
      <c r="BX15" s="3" t="s">
        <v>26</v>
      </c>
      <c r="BY15" s="3" t="s">
        <v>26</v>
      </c>
      <c r="BZ15" s="3" t="s">
        <v>26</v>
      </c>
      <c r="CA15" s="3" t="s">
        <v>26</v>
      </c>
      <c r="CB15" s="3" t="s">
        <v>26</v>
      </c>
      <c r="CC15" s="3" t="s">
        <v>26</v>
      </c>
      <c r="CD15" s="3" t="s">
        <v>26</v>
      </c>
      <c r="CE15" s="3" t="s">
        <v>26</v>
      </c>
      <c r="CF15" s="3" t="s">
        <v>26</v>
      </c>
      <c r="CG15" s="3" t="s">
        <v>26</v>
      </c>
      <c r="CH15" s="3" t="s">
        <v>26</v>
      </c>
      <c r="CI15" s="3" t="s">
        <v>26</v>
      </c>
    </row>
    <row r="16" spans="1:87" ht="45" x14ac:dyDescent="0.25">
      <c r="A16" s="2" t="s">
        <v>1171</v>
      </c>
      <c r="B16" s="3" t="s">
        <v>26</v>
      </c>
      <c r="C16" s="3" t="s">
        <v>26</v>
      </c>
      <c r="D16" s="3" t="s">
        <v>26</v>
      </c>
      <c r="E16" s="3" t="s">
        <v>26</v>
      </c>
      <c r="F16" s="3" t="s">
        <v>26</v>
      </c>
      <c r="G16" s="3" t="s">
        <v>26</v>
      </c>
      <c r="H16" s="3" t="s">
        <v>26</v>
      </c>
      <c r="I16" s="3" t="s">
        <v>26</v>
      </c>
      <c r="J16" s="3" t="s">
        <v>26</v>
      </c>
      <c r="K16" s="3" t="s">
        <v>26</v>
      </c>
      <c r="L16" s="3" t="s">
        <v>26</v>
      </c>
      <c r="M16" s="3" t="s">
        <v>26</v>
      </c>
      <c r="N16" s="3" t="s">
        <v>26</v>
      </c>
      <c r="O16" s="3" t="s">
        <v>26</v>
      </c>
      <c r="P16" s="3" t="s">
        <v>26</v>
      </c>
      <c r="Q16" s="3" t="s">
        <v>26</v>
      </c>
      <c r="R16" s="3" t="s">
        <v>26</v>
      </c>
      <c r="S16" s="3" t="s">
        <v>26</v>
      </c>
      <c r="T16" s="150">
        <v>0.51</v>
      </c>
      <c r="U16" s="3" t="s">
        <v>26</v>
      </c>
      <c r="V16" s="3" t="s">
        <v>26</v>
      </c>
      <c r="W16" s="3" t="s">
        <v>26</v>
      </c>
      <c r="X16" s="3" t="s">
        <v>26</v>
      </c>
      <c r="Y16" s="3" t="s">
        <v>26</v>
      </c>
      <c r="Z16" s="3" t="s">
        <v>26</v>
      </c>
      <c r="AA16" s="3" t="s">
        <v>26</v>
      </c>
      <c r="AB16" s="3" t="s">
        <v>26</v>
      </c>
      <c r="AC16" s="3" t="s">
        <v>26</v>
      </c>
      <c r="AD16" s="3" t="s">
        <v>26</v>
      </c>
      <c r="AE16" s="3" t="s">
        <v>26</v>
      </c>
      <c r="AF16" s="3" t="s">
        <v>26</v>
      </c>
      <c r="AG16" s="3" t="s">
        <v>26</v>
      </c>
      <c r="AH16" s="3" t="s">
        <v>26</v>
      </c>
      <c r="AI16" s="3" t="s">
        <v>26</v>
      </c>
      <c r="AJ16" s="3" t="s">
        <v>26</v>
      </c>
      <c r="AK16" s="3" t="s">
        <v>26</v>
      </c>
      <c r="AL16" s="3" t="s">
        <v>26</v>
      </c>
      <c r="AM16" s="3" t="s">
        <v>26</v>
      </c>
      <c r="AN16" s="3" t="s">
        <v>26</v>
      </c>
      <c r="AO16" s="3" t="s">
        <v>26</v>
      </c>
      <c r="AP16" s="3" t="s">
        <v>26</v>
      </c>
      <c r="AQ16" s="3" t="s">
        <v>26</v>
      </c>
      <c r="AR16" s="3" t="s">
        <v>26</v>
      </c>
      <c r="AS16" s="3" t="s">
        <v>26</v>
      </c>
      <c r="AT16" s="3" t="s">
        <v>26</v>
      </c>
      <c r="AU16" s="3" t="s">
        <v>26</v>
      </c>
      <c r="AV16" s="3" t="s">
        <v>26</v>
      </c>
      <c r="AW16" s="3" t="s">
        <v>26</v>
      </c>
      <c r="AX16" s="3" t="s">
        <v>26</v>
      </c>
      <c r="AY16" s="3" t="s">
        <v>26</v>
      </c>
      <c r="AZ16" s="3" t="s">
        <v>26</v>
      </c>
      <c r="BA16" s="3" t="s">
        <v>26</v>
      </c>
      <c r="BB16" s="3" t="s">
        <v>26</v>
      </c>
      <c r="BC16" s="3" t="s">
        <v>26</v>
      </c>
      <c r="BD16" s="3" t="s">
        <v>26</v>
      </c>
      <c r="BE16" s="3" t="s">
        <v>26</v>
      </c>
      <c r="BF16" s="3" t="s">
        <v>26</v>
      </c>
      <c r="BG16" s="3" t="s">
        <v>26</v>
      </c>
      <c r="BH16" s="3" t="s">
        <v>26</v>
      </c>
      <c r="BI16" s="3" t="s">
        <v>26</v>
      </c>
      <c r="BJ16" s="3" t="s">
        <v>26</v>
      </c>
      <c r="BK16" s="3" t="s">
        <v>26</v>
      </c>
      <c r="BL16" s="3" t="s">
        <v>26</v>
      </c>
      <c r="BM16" s="3" t="s">
        <v>26</v>
      </c>
      <c r="BN16" s="3" t="s">
        <v>26</v>
      </c>
      <c r="BO16" s="3" t="s">
        <v>26</v>
      </c>
      <c r="BP16" s="3" t="s">
        <v>26</v>
      </c>
      <c r="BQ16" s="3" t="s">
        <v>26</v>
      </c>
      <c r="BR16" s="3" t="s">
        <v>26</v>
      </c>
      <c r="BS16" s="3" t="s">
        <v>26</v>
      </c>
      <c r="BT16" s="3" t="s">
        <v>26</v>
      </c>
      <c r="BU16" s="3" t="s">
        <v>26</v>
      </c>
      <c r="BV16" s="3" t="s">
        <v>26</v>
      </c>
      <c r="BW16" s="3" t="s">
        <v>26</v>
      </c>
      <c r="BX16" s="3" t="s">
        <v>26</v>
      </c>
      <c r="BY16" s="3" t="s">
        <v>26</v>
      </c>
      <c r="BZ16" s="3" t="s">
        <v>26</v>
      </c>
      <c r="CA16" s="3" t="s">
        <v>26</v>
      </c>
      <c r="CB16" s="3" t="s">
        <v>26</v>
      </c>
      <c r="CC16" s="3" t="s">
        <v>26</v>
      </c>
      <c r="CD16" s="3" t="s">
        <v>26</v>
      </c>
      <c r="CE16" s="3" t="s">
        <v>26</v>
      </c>
      <c r="CF16" s="3" t="s">
        <v>26</v>
      </c>
      <c r="CG16" s="3" t="s">
        <v>26</v>
      </c>
      <c r="CH16" s="3" t="s">
        <v>26</v>
      </c>
      <c r="CI16" s="3" t="s">
        <v>26</v>
      </c>
    </row>
    <row r="17" spans="1:87" ht="30" x14ac:dyDescent="0.25">
      <c r="A17" s="2" t="s">
        <v>1172</v>
      </c>
      <c r="B17" s="3" t="s">
        <v>26</v>
      </c>
      <c r="C17" s="3" t="s">
        <v>26</v>
      </c>
      <c r="D17" s="3" t="s">
        <v>26</v>
      </c>
      <c r="E17" s="3" t="s">
        <v>26</v>
      </c>
      <c r="F17" s="3" t="s">
        <v>26</v>
      </c>
      <c r="G17" s="3" t="s">
        <v>26</v>
      </c>
      <c r="H17" s="3" t="s">
        <v>26</v>
      </c>
      <c r="I17" s="3" t="s">
        <v>26</v>
      </c>
      <c r="J17" s="3" t="s">
        <v>26</v>
      </c>
      <c r="K17" s="3" t="s">
        <v>26</v>
      </c>
      <c r="L17" s="3" t="s">
        <v>26</v>
      </c>
      <c r="M17" s="3" t="s">
        <v>26</v>
      </c>
      <c r="N17" s="3" t="s">
        <v>26</v>
      </c>
      <c r="O17" s="3" t="s">
        <v>26</v>
      </c>
      <c r="P17" s="3" t="s">
        <v>26</v>
      </c>
      <c r="Q17" s="3" t="s">
        <v>26</v>
      </c>
      <c r="R17" s="3" t="s">
        <v>26</v>
      </c>
      <c r="S17" s="3" t="s">
        <v>26</v>
      </c>
      <c r="T17" s="3" t="s">
        <v>26</v>
      </c>
      <c r="U17" s="3" t="s">
        <v>26</v>
      </c>
      <c r="V17" s="3" t="s">
        <v>26</v>
      </c>
      <c r="W17" s="3" t="s">
        <v>26</v>
      </c>
      <c r="X17" s="3" t="s">
        <v>26</v>
      </c>
      <c r="Y17" s="3" t="s">
        <v>26</v>
      </c>
      <c r="Z17" s="150">
        <v>0.01</v>
      </c>
      <c r="AA17" s="150">
        <v>0.99</v>
      </c>
      <c r="AB17" s="3" t="s">
        <v>26</v>
      </c>
      <c r="AC17" s="3" t="s">
        <v>26</v>
      </c>
      <c r="AD17" s="3" t="s">
        <v>26</v>
      </c>
      <c r="AE17" s="150">
        <v>0.01</v>
      </c>
      <c r="AF17" s="150">
        <v>0.99</v>
      </c>
      <c r="AG17" s="3" t="s">
        <v>26</v>
      </c>
      <c r="AH17" s="3" t="s">
        <v>26</v>
      </c>
      <c r="AI17" s="3" t="s">
        <v>26</v>
      </c>
      <c r="AJ17" s="3" t="s">
        <v>26</v>
      </c>
      <c r="AK17" s="3" t="s">
        <v>26</v>
      </c>
      <c r="AL17" s="3" t="s">
        <v>26</v>
      </c>
      <c r="AM17" s="3" t="s">
        <v>26</v>
      </c>
      <c r="AN17" s="3" t="s">
        <v>26</v>
      </c>
      <c r="AO17" s="3" t="s">
        <v>26</v>
      </c>
      <c r="AP17" s="3" t="s">
        <v>26</v>
      </c>
      <c r="AQ17" s="3" t="s">
        <v>26</v>
      </c>
      <c r="AR17" s="3" t="s">
        <v>26</v>
      </c>
      <c r="AS17" s="3" t="s">
        <v>26</v>
      </c>
      <c r="AT17" s="3" t="s">
        <v>26</v>
      </c>
      <c r="AU17" s="3" t="s">
        <v>26</v>
      </c>
      <c r="AV17" s="3" t="s">
        <v>26</v>
      </c>
      <c r="AW17" s="3" t="s">
        <v>26</v>
      </c>
      <c r="AX17" s="3" t="s">
        <v>26</v>
      </c>
      <c r="AY17" s="3" t="s">
        <v>26</v>
      </c>
      <c r="AZ17" s="3" t="s">
        <v>26</v>
      </c>
      <c r="BA17" s="3" t="s">
        <v>26</v>
      </c>
      <c r="BB17" s="3" t="s">
        <v>26</v>
      </c>
      <c r="BC17" s="3" t="s">
        <v>26</v>
      </c>
      <c r="BD17" s="3" t="s">
        <v>26</v>
      </c>
      <c r="BE17" s="3" t="s">
        <v>26</v>
      </c>
      <c r="BF17" s="3" t="s">
        <v>26</v>
      </c>
      <c r="BG17" s="3" t="s">
        <v>26</v>
      </c>
      <c r="BH17" s="3" t="s">
        <v>26</v>
      </c>
      <c r="BI17" s="3" t="s">
        <v>26</v>
      </c>
      <c r="BJ17" s="3" t="s">
        <v>26</v>
      </c>
      <c r="BK17" s="3" t="s">
        <v>26</v>
      </c>
      <c r="BL17" s="3" t="s">
        <v>26</v>
      </c>
      <c r="BM17" s="3" t="s">
        <v>26</v>
      </c>
      <c r="BN17" s="3" t="s">
        <v>26</v>
      </c>
      <c r="BO17" s="3" t="s">
        <v>26</v>
      </c>
      <c r="BP17" s="3" t="s">
        <v>26</v>
      </c>
      <c r="BQ17" s="3" t="s">
        <v>26</v>
      </c>
      <c r="BR17" s="3" t="s">
        <v>26</v>
      </c>
      <c r="BS17" s="3" t="s">
        <v>26</v>
      </c>
      <c r="BT17" s="3" t="s">
        <v>26</v>
      </c>
      <c r="BU17" s="3" t="s">
        <v>26</v>
      </c>
      <c r="BV17" s="3" t="s">
        <v>26</v>
      </c>
      <c r="BW17" s="3" t="s">
        <v>26</v>
      </c>
      <c r="BX17" s="3" t="s">
        <v>26</v>
      </c>
      <c r="BY17" s="3" t="s">
        <v>26</v>
      </c>
      <c r="BZ17" s="3" t="s">
        <v>26</v>
      </c>
      <c r="CA17" s="3" t="s">
        <v>26</v>
      </c>
      <c r="CB17" s="3" t="s">
        <v>26</v>
      </c>
      <c r="CC17" s="3" t="s">
        <v>26</v>
      </c>
      <c r="CD17" s="3" t="s">
        <v>26</v>
      </c>
      <c r="CE17" s="3" t="s">
        <v>26</v>
      </c>
      <c r="CF17" s="3" t="s">
        <v>26</v>
      </c>
      <c r="CG17" s="3" t="s">
        <v>26</v>
      </c>
      <c r="CH17" s="3" t="s">
        <v>26</v>
      </c>
      <c r="CI17" s="3" t="s">
        <v>26</v>
      </c>
    </row>
    <row r="18" spans="1:87" x14ac:dyDescent="0.25">
      <c r="A18" s="2" t="s">
        <v>1173</v>
      </c>
      <c r="B18" s="3" t="s">
        <v>26</v>
      </c>
      <c r="C18" s="3" t="s">
        <v>26</v>
      </c>
      <c r="D18" s="3" t="s">
        <v>26</v>
      </c>
      <c r="E18" s="3" t="s">
        <v>26</v>
      </c>
      <c r="F18" s="3" t="s">
        <v>26</v>
      </c>
      <c r="G18" s="3" t="s">
        <v>26</v>
      </c>
      <c r="H18" s="3" t="s">
        <v>26</v>
      </c>
      <c r="I18" s="3" t="s">
        <v>26</v>
      </c>
      <c r="J18" s="3" t="s">
        <v>26</v>
      </c>
      <c r="K18" s="3" t="s">
        <v>26</v>
      </c>
      <c r="L18" s="3" t="s">
        <v>26</v>
      </c>
      <c r="M18" s="3" t="s">
        <v>26</v>
      </c>
      <c r="N18" s="3" t="s">
        <v>26</v>
      </c>
      <c r="O18" s="3" t="s">
        <v>26</v>
      </c>
      <c r="P18" s="3" t="s">
        <v>26</v>
      </c>
      <c r="Q18" s="3" t="s">
        <v>26</v>
      </c>
      <c r="R18" s="3" t="s">
        <v>26</v>
      </c>
      <c r="S18" s="3" t="s">
        <v>26</v>
      </c>
      <c r="T18" s="3" t="s">
        <v>26</v>
      </c>
      <c r="U18" s="3" t="s">
        <v>26</v>
      </c>
      <c r="V18" s="3" t="s">
        <v>26</v>
      </c>
      <c r="W18" s="3" t="s">
        <v>26</v>
      </c>
      <c r="X18" s="3" t="s">
        <v>26</v>
      </c>
      <c r="Y18" s="150">
        <v>2.9999999999999997E-4</v>
      </c>
      <c r="Z18" s="3" t="s">
        <v>26</v>
      </c>
      <c r="AA18" s="3" t="s">
        <v>26</v>
      </c>
      <c r="AB18" s="3" t="s">
        <v>26</v>
      </c>
      <c r="AC18" s="3" t="s">
        <v>26</v>
      </c>
      <c r="AD18" s="150">
        <v>2.9999999999999997E-4</v>
      </c>
      <c r="AE18" s="3" t="s">
        <v>26</v>
      </c>
      <c r="AF18" s="3" t="s">
        <v>26</v>
      </c>
      <c r="AG18" s="3" t="s">
        <v>26</v>
      </c>
      <c r="AH18" s="3" t="s">
        <v>26</v>
      </c>
      <c r="AI18" s="3" t="s">
        <v>26</v>
      </c>
      <c r="AJ18" s="3" t="s">
        <v>26</v>
      </c>
      <c r="AK18" s="3" t="s">
        <v>26</v>
      </c>
      <c r="AL18" s="3" t="s">
        <v>26</v>
      </c>
      <c r="AM18" s="3" t="s">
        <v>26</v>
      </c>
      <c r="AN18" s="3" t="s">
        <v>26</v>
      </c>
      <c r="AO18" s="3" t="s">
        <v>26</v>
      </c>
      <c r="AP18" s="3" t="s">
        <v>26</v>
      </c>
      <c r="AQ18" s="3" t="s">
        <v>26</v>
      </c>
      <c r="AR18" s="3" t="s">
        <v>26</v>
      </c>
      <c r="AS18" s="3" t="s">
        <v>26</v>
      </c>
      <c r="AT18" s="3" t="s">
        <v>26</v>
      </c>
      <c r="AU18" s="3" t="s">
        <v>26</v>
      </c>
      <c r="AV18" s="3" t="s">
        <v>26</v>
      </c>
      <c r="AW18" s="3" t="s">
        <v>26</v>
      </c>
      <c r="AX18" s="3" t="s">
        <v>26</v>
      </c>
      <c r="AY18" s="3" t="s">
        <v>26</v>
      </c>
      <c r="AZ18" s="3" t="s">
        <v>26</v>
      </c>
      <c r="BA18" s="3" t="s">
        <v>26</v>
      </c>
      <c r="BB18" s="3" t="s">
        <v>26</v>
      </c>
      <c r="BC18" s="3" t="s">
        <v>26</v>
      </c>
      <c r="BD18" s="3" t="s">
        <v>26</v>
      </c>
      <c r="BE18" s="3" t="s">
        <v>26</v>
      </c>
      <c r="BF18" s="3" t="s">
        <v>26</v>
      </c>
      <c r="BG18" s="3" t="s">
        <v>26</v>
      </c>
      <c r="BH18" s="3" t="s">
        <v>26</v>
      </c>
      <c r="BI18" s="3" t="s">
        <v>26</v>
      </c>
      <c r="BJ18" s="3" t="s">
        <v>26</v>
      </c>
      <c r="BK18" s="3" t="s">
        <v>26</v>
      </c>
      <c r="BL18" s="3" t="s">
        <v>26</v>
      </c>
      <c r="BM18" s="3" t="s">
        <v>26</v>
      </c>
      <c r="BN18" s="3" t="s">
        <v>26</v>
      </c>
      <c r="BO18" s="3" t="s">
        <v>26</v>
      </c>
      <c r="BP18" s="3" t="s">
        <v>26</v>
      </c>
      <c r="BQ18" s="3" t="s">
        <v>26</v>
      </c>
      <c r="BR18" s="3" t="s">
        <v>26</v>
      </c>
      <c r="BS18" s="3" t="s">
        <v>26</v>
      </c>
      <c r="BT18" s="3" t="s">
        <v>26</v>
      </c>
      <c r="BU18" s="3" t="s">
        <v>26</v>
      </c>
      <c r="BV18" s="3" t="s">
        <v>26</v>
      </c>
      <c r="BW18" s="3" t="s">
        <v>26</v>
      </c>
      <c r="BX18" s="3" t="s">
        <v>26</v>
      </c>
      <c r="BY18" s="3" t="s">
        <v>26</v>
      </c>
      <c r="BZ18" s="3" t="s">
        <v>26</v>
      </c>
      <c r="CA18" s="3" t="s">
        <v>26</v>
      </c>
      <c r="CB18" s="3" t="s">
        <v>26</v>
      </c>
      <c r="CC18" s="3" t="s">
        <v>26</v>
      </c>
      <c r="CD18" s="3" t="s">
        <v>26</v>
      </c>
      <c r="CE18" s="3" t="s">
        <v>26</v>
      </c>
      <c r="CF18" s="3" t="s">
        <v>26</v>
      </c>
      <c r="CG18" s="3" t="s">
        <v>26</v>
      </c>
      <c r="CH18" s="3" t="s">
        <v>26</v>
      </c>
      <c r="CI18" s="3" t="s">
        <v>26</v>
      </c>
    </row>
    <row r="19" spans="1:87" ht="30" x14ac:dyDescent="0.25">
      <c r="A19" s="2" t="s">
        <v>1174</v>
      </c>
      <c r="B19" s="3" t="s">
        <v>26</v>
      </c>
      <c r="C19" s="3" t="s">
        <v>26</v>
      </c>
      <c r="D19" s="3" t="s">
        <v>26</v>
      </c>
      <c r="E19" s="3" t="s">
        <v>26</v>
      </c>
      <c r="F19" s="3" t="s">
        <v>26</v>
      </c>
      <c r="G19" s="3" t="s">
        <v>26</v>
      </c>
      <c r="H19" s="3" t="s">
        <v>26</v>
      </c>
      <c r="I19" s="3" t="s">
        <v>26</v>
      </c>
      <c r="J19" s="3" t="s">
        <v>26</v>
      </c>
      <c r="K19" s="3" t="s">
        <v>26</v>
      </c>
      <c r="L19" s="3" t="s">
        <v>26</v>
      </c>
      <c r="M19" s="3" t="s">
        <v>26</v>
      </c>
      <c r="N19" s="3" t="s">
        <v>26</v>
      </c>
      <c r="O19" s="3" t="s">
        <v>26</v>
      </c>
      <c r="P19" s="3" t="s">
        <v>26</v>
      </c>
      <c r="Q19" s="3" t="s">
        <v>26</v>
      </c>
      <c r="R19" s="3" t="s">
        <v>26</v>
      </c>
      <c r="S19" s="3" t="s">
        <v>26</v>
      </c>
      <c r="T19" s="3" t="s">
        <v>26</v>
      </c>
      <c r="U19" s="3" t="s">
        <v>26</v>
      </c>
      <c r="V19" s="3" t="s">
        <v>26</v>
      </c>
      <c r="W19" s="3" t="s">
        <v>26</v>
      </c>
      <c r="X19" s="3" t="s">
        <v>26</v>
      </c>
      <c r="Y19" s="3" t="s">
        <v>26</v>
      </c>
      <c r="Z19" s="3" t="s">
        <v>26</v>
      </c>
      <c r="AA19" s="3" t="s">
        <v>26</v>
      </c>
      <c r="AB19" s="150">
        <v>0.9</v>
      </c>
      <c r="AC19" s="3" t="s">
        <v>26</v>
      </c>
      <c r="AD19" s="3" t="s">
        <v>26</v>
      </c>
      <c r="AE19" s="3" t="s">
        <v>26</v>
      </c>
      <c r="AF19" s="3" t="s">
        <v>26</v>
      </c>
      <c r="AG19" s="3" t="s">
        <v>26</v>
      </c>
      <c r="AH19" s="3" t="s">
        <v>26</v>
      </c>
      <c r="AI19" s="3" t="s">
        <v>26</v>
      </c>
      <c r="AJ19" s="3" t="s">
        <v>26</v>
      </c>
      <c r="AK19" s="3" t="s">
        <v>26</v>
      </c>
      <c r="AL19" s="3" t="s">
        <v>26</v>
      </c>
      <c r="AM19" s="3" t="s">
        <v>26</v>
      </c>
      <c r="AN19" s="3" t="s">
        <v>26</v>
      </c>
      <c r="AO19" s="3" t="s">
        <v>26</v>
      </c>
      <c r="AP19" s="3" t="s">
        <v>26</v>
      </c>
      <c r="AQ19" s="3" t="s">
        <v>26</v>
      </c>
      <c r="AR19" s="3" t="s">
        <v>26</v>
      </c>
      <c r="AS19" s="3" t="s">
        <v>26</v>
      </c>
      <c r="AT19" s="3" t="s">
        <v>26</v>
      </c>
      <c r="AU19" s="3" t="s">
        <v>26</v>
      </c>
      <c r="AV19" s="3" t="s">
        <v>26</v>
      </c>
      <c r="AW19" s="3" t="s">
        <v>26</v>
      </c>
      <c r="AX19" s="3" t="s">
        <v>26</v>
      </c>
      <c r="AY19" s="3" t="s">
        <v>26</v>
      </c>
      <c r="AZ19" s="3" t="s">
        <v>26</v>
      </c>
      <c r="BA19" s="3" t="s">
        <v>26</v>
      </c>
      <c r="BB19" s="3" t="s">
        <v>26</v>
      </c>
      <c r="BC19" s="3" t="s">
        <v>26</v>
      </c>
      <c r="BD19" s="3" t="s">
        <v>26</v>
      </c>
      <c r="BE19" s="3" t="s">
        <v>26</v>
      </c>
      <c r="BF19" s="3" t="s">
        <v>26</v>
      </c>
      <c r="BG19" s="3" t="s">
        <v>26</v>
      </c>
      <c r="BH19" s="3" t="s">
        <v>26</v>
      </c>
      <c r="BI19" s="3" t="s">
        <v>26</v>
      </c>
      <c r="BJ19" s="3" t="s">
        <v>26</v>
      </c>
      <c r="BK19" s="3" t="s">
        <v>26</v>
      </c>
      <c r="BL19" s="3" t="s">
        <v>26</v>
      </c>
      <c r="BM19" s="3" t="s">
        <v>26</v>
      </c>
      <c r="BN19" s="3" t="s">
        <v>26</v>
      </c>
      <c r="BO19" s="3" t="s">
        <v>26</v>
      </c>
      <c r="BP19" s="3" t="s">
        <v>26</v>
      </c>
      <c r="BQ19" s="3" t="s">
        <v>26</v>
      </c>
      <c r="BR19" s="3" t="s">
        <v>26</v>
      </c>
      <c r="BS19" s="3" t="s">
        <v>26</v>
      </c>
      <c r="BT19" s="3" t="s">
        <v>26</v>
      </c>
      <c r="BU19" s="3" t="s">
        <v>26</v>
      </c>
      <c r="BV19" s="3" t="s">
        <v>26</v>
      </c>
      <c r="BW19" s="3" t="s">
        <v>26</v>
      </c>
      <c r="BX19" s="3" t="s">
        <v>26</v>
      </c>
      <c r="BY19" s="3" t="s">
        <v>26</v>
      </c>
      <c r="BZ19" s="3" t="s">
        <v>26</v>
      </c>
      <c r="CA19" s="3" t="s">
        <v>26</v>
      </c>
      <c r="CB19" s="3" t="s">
        <v>26</v>
      </c>
      <c r="CC19" s="3" t="s">
        <v>26</v>
      </c>
      <c r="CD19" s="3" t="s">
        <v>26</v>
      </c>
      <c r="CE19" s="3" t="s">
        <v>26</v>
      </c>
      <c r="CF19" s="3" t="s">
        <v>26</v>
      </c>
      <c r="CG19" s="3" t="s">
        <v>26</v>
      </c>
      <c r="CH19" s="3" t="s">
        <v>26</v>
      </c>
      <c r="CI19" s="3" t="s">
        <v>26</v>
      </c>
    </row>
    <row r="20" spans="1:87" x14ac:dyDescent="0.25">
      <c r="A20" s="2" t="s">
        <v>1175</v>
      </c>
      <c r="B20" s="3">
        <v>0.1</v>
      </c>
      <c r="C20" s="3" t="s">
        <v>26</v>
      </c>
      <c r="D20" s="3" t="s">
        <v>26</v>
      </c>
      <c r="E20" s="3" t="s">
        <v>26</v>
      </c>
      <c r="F20" s="3" t="s">
        <v>26</v>
      </c>
      <c r="G20" s="3" t="s">
        <v>26</v>
      </c>
      <c r="H20" s="3" t="s">
        <v>26</v>
      </c>
      <c r="I20" s="3" t="s">
        <v>26</v>
      </c>
      <c r="J20" s="3" t="s">
        <v>26</v>
      </c>
      <c r="K20" s="3" t="s">
        <v>26</v>
      </c>
      <c r="L20" s="3" t="s">
        <v>26</v>
      </c>
      <c r="M20" s="3" t="s">
        <v>26</v>
      </c>
      <c r="N20" s="3" t="s">
        <v>26</v>
      </c>
      <c r="O20" s="3" t="s">
        <v>26</v>
      </c>
      <c r="P20" s="3" t="s">
        <v>26</v>
      </c>
      <c r="Q20" s="3" t="s">
        <v>26</v>
      </c>
      <c r="R20" s="3" t="s">
        <v>26</v>
      </c>
      <c r="S20" s="3" t="s">
        <v>26</v>
      </c>
      <c r="T20" s="3" t="s">
        <v>26</v>
      </c>
      <c r="U20" s="3" t="s">
        <v>26</v>
      </c>
      <c r="V20" s="3" t="s">
        <v>26</v>
      </c>
      <c r="W20" s="3" t="s">
        <v>26</v>
      </c>
      <c r="X20" s="3" t="s">
        <v>26</v>
      </c>
      <c r="Y20" s="3" t="s">
        <v>26</v>
      </c>
      <c r="Z20" s="3" t="s">
        <v>26</v>
      </c>
      <c r="AA20" s="3" t="s">
        <v>26</v>
      </c>
      <c r="AB20" s="3" t="s">
        <v>26</v>
      </c>
      <c r="AC20" s="3" t="s">
        <v>26</v>
      </c>
      <c r="AD20" s="3" t="s">
        <v>26</v>
      </c>
      <c r="AE20" s="3" t="s">
        <v>26</v>
      </c>
      <c r="AF20" s="3" t="s">
        <v>26</v>
      </c>
      <c r="AG20" s="3" t="s">
        <v>26</v>
      </c>
      <c r="AH20" s="3" t="s">
        <v>26</v>
      </c>
      <c r="AI20" s="3" t="s">
        <v>26</v>
      </c>
      <c r="AJ20" s="3" t="s">
        <v>26</v>
      </c>
      <c r="AK20" s="3" t="s">
        <v>26</v>
      </c>
      <c r="AL20" s="3" t="s">
        <v>26</v>
      </c>
      <c r="AM20" s="3" t="s">
        <v>26</v>
      </c>
      <c r="AN20" s="3" t="s">
        <v>26</v>
      </c>
      <c r="AO20" s="3" t="s">
        <v>26</v>
      </c>
      <c r="AP20" s="3" t="s">
        <v>26</v>
      </c>
      <c r="AQ20" s="3" t="s">
        <v>26</v>
      </c>
      <c r="AR20" s="3" t="s">
        <v>26</v>
      </c>
      <c r="AS20" s="3" t="s">
        <v>26</v>
      </c>
      <c r="AT20" s="3" t="s">
        <v>26</v>
      </c>
      <c r="AU20" s="3" t="s">
        <v>26</v>
      </c>
      <c r="AV20" s="3" t="s">
        <v>26</v>
      </c>
      <c r="AW20" s="3" t="s">
        <v>26</v>
      </c>
      <c r="AX20" s="3" t="s">
        <v>26</v>
      </c>
      <c r="AY20" s="3" t="s">
        <v>26</v>
      </c>
      <c r="AZ20" s="3" t="s">
        <v>26</v>
      </c>
      <c r="BA20" s="3" t="s">
        <v>26</v>
      </c>
      <c r="BB20" s="3" t="s">
        <v>26</v>
      </c>
      <c r="BC20" s="3" t="s">
        <v>26</v>
      </c>
      <c r="BD20" s="3" t="s">
        <v>26</v>
      </c>
      <c r="BE20" s="3" t="s">
        <v>26</v>
      </c>
      <c r="BF20" s="3" t="s">
        <v>26</v>
      </c>
      <c r="BG20" s="3" t="s">
        <v>26</v>
      </c>
      <c r="BH20" s="3" t="s">
        <v>26</v>
      </c>
      <c r="BI20" s="3" t="s">
        <v>26</v>
      </c>
      <c r="BJ20" s="3" t="s">
        <v>26</v>
      </c>
      <c r="BK20" s="3" t="s">
        <v>26</v>
      </c>
      <c r="BL20" s="3" t="s">
        <v>26</v>
      </c>
      <c r="BM20" s="3" t="s">
        <v>26</v>
      </c>
      <c r="BN20" s="3" t="s">
        <v>26</v>
      </c>
      <c r="BO20" s="3" t="s">
        <v>26</v>
      </c>
      <c r="BP20" s="3" t="s">
        <v>26</v>
      </c>
      <c r="BQ20" s="3" t="s">
        <v>26</v>
      </c>
      <c r="BR20" s="3" t="s">
        <v>26</v>
      </c>
      <c r="BS20" s="3" t="s">
        <v>26</v>
      </c>
      <c r="BT20" s="3" t="s">
        <v>26</v>
      </c>
      <c r="BU20" s="3" t="s">
        <v>26</v>
      </c>
      <c r="BV20" s="3" t="s">
        <v>26</v>
      </c>
      <c r="BW20" s="3" t="s">
        <v>26</v>
      </c>
      <c r="BX20" s="3" t="s">
        <v>26</v>
      </c>
      <c r="BY20" s="3" t="s">
        <v>26</v>
      </c>
      <c r="BZ20" s="3" t="s">
        <v>26</v>
      </c>
      <c r="CA20" s="3" t="s">
        <v>26</v>
      </c>
      <c r="CB20" s="3" t="s">
        <v>26</v>
      </c>
      <c r="CC20" s="3" t="s">
        <v>26</v>
      </c>
      <c r="CD20" s="3" t="s">
        <v>26</v>
      </c>
      <c r="CE20" s="3" t="s">
        <v>26</v>
      </c>
      <c r="CF20" s="3" t="s">
        <v>26</v>
      </c>
      <c r="CG20" s="3" t="s">
        <v>26</v>
      </c>
      <c r="CH20" s="3" t="s">
        <v>26</v>
      </c>
      <c r="CI20" s="3" t="s">
        <v>26</v>
      </c>
    </row>
    <row r="21" spans="1:87" ht="30" x14ac:dyDescent="0.25">
      <c r="A21" s="2" t="s">
        <v>1176</v>
      </c>
      <c r="B21" s="5">
        <v>4687500</v>
      </c>
      <c r="C21" s="3" t="s">
        <v>26</v>
      </c>
      <c r="D21" s="3" t="s">
        <v>26</v>
      </c>
      <c r="E21" s="3" t="s">
        <v>26</v>
      </c>
      <c r="F21" s="3" t="s">
        <v>26</v>
      </c>
      <c r="G21" s="3" t="s">
        <v>26</v>
      </c>
      <c r="H21" s="3" t="s">
        <v>26</v>
      </c>
      <c r="I21" s="3" t="s">
        <v>26</v>
      </c>
      <c r="J21" s="3" t="s">
        <v>26</v>
      </c>
      <c r="K21" s="3" t="s">
        <v>26</v>
      </c>
      <c r="L21" s="3" t="s">
        <v>26</v>
      </c>
      <c r="M21" s="3" t="s">
        <v>26</v>
      </c>
      <c r="N21" s="3" t="s">
        <v>26</v>
      </c>
      <c r="O21" s="3" t="s">
        <v>26</v>
      </c>
      <c r="P21" s="3" t="s">
        <v>26</v>
      </c>
      <c r="Q21" s="3" t="s">
        <v>26</v>
      </c>
      <c r="R21" s="3" t="s">
        <v>26</v>
      </c>
      <c r="S21" s="3" t="s">
        <v>26</v>
      </c>
      <c r="T21" s="3" t="s">
        <v>26</v>
      </c>
      <c r="U21" s="3" t="s">
        <v>26</v>
      </c>
      <c r="V21" s="3" t="s">
        <v>26</v>
      </c>
      <c r="W21" s="3" t="s">
        <v>26</v>
      </c>
      <c r="X21" s="3" t="s">
        <v>26</v>
      </c>
      <c r="Y21" s="3" t="s">
        <v>26</v>
      </c>
      <c r="Z21" s="3" t="s">
        <v>26</v>
      </c>
      <c r="AA21" s="3" t="s">
        <v>26</v>
      </c>
      <c r="AB21" s="3" t="s">
        <v>26</v>
      </c>
      <c r="AC21" s="3" t="s">
        <v>26</v>
      </c>
      <c r="AD21" s="3" t="s">
        <v>26</v>
      </c>
      <c r="AE21" s="3" t="s">
        <v>26</v>
      </c>
      <c r="AF21" s="3" t="s">
        <v>26</v>
      </c>
      <c r="AG21" s="3" t="s">
        <v>26</v>
      </c>
      <c r="AH21" s="3" t="s">
        <v>26</v>
      </c>
      <c r="AI21" s="3" t="s">
        <v>26</v>
      </c>
      <c r="AJ21" s="3" t="s">
        <v>26</v>
      </c>
      <c r="AK21" s="3" t="s">
        <v>26</v>
      </c>
      <c r="AL21" s="3" t="s">
        <v>26</v>
      </c>
      <c r="AM21" s="3" t="s">
        <v>26</v>
      </c>
      <c r="AN21" s="3" t="s">
        <v>26</v>
      </c>
      <c r="AO21" s="3" t="s">
        <v>26</v>
      </c>
      <c r="AP21" s="3" t="s">
        <v>26</v>
      </c>
      <c r="AQ21" s="3" t="s">
        <v>26</v>
      </c>
      <c r="AR21" s="3" t="s">
        <v>26</v>
      </c>
      <c r="AS21" s="3" t="s">
        <v>26</v>
      </c>
      <c r="AT21" s="3" t="s">
        <v>26</v>
      </c>
      <c r="AU21" s="3" t="s">
        <v>26</v>
      </c>
      <c r="AV21" s="3" t="s">
        <v>26</v>
      </c>
      <c r="AW21" s="3" t="s">
        <v>26</v>
      </c>
      <c r="AX21" s="3" t="s">
        <v>26</v>
      </c>
      <c r="AY21" s="3" t="s">
        <v>26</v>
      </c>
      <c r="AZ21" s="3" t="s">
        <v>26</v>
      </c>
      <c r="BA21" s="3" t="s">
        <v>26</v>
      </c>
      <c r="BB21" s="3" t="s">
        <v>26</v>
      </c>
      <c r="BC21" s="3" t="s">
        <v>26</v>
      </c>
      <c r="BD21" s="3" t="s">
        <v>26</v>
      </c>
      <c r="BE21" s="3" t="s">
        <v>26</v>
      </c>
      <c r="BF21" s="3" t="s">
        <v>26</v>
      </c>
      <c r="BG21" s="3" t="s">
        <v>26</v>
      </c>
      <c r="BH21" s="3" t="s">
        <v>26</v>
      </c>
      <c r="BI21" s="3" t="s">
        <v>26</v>
      </c>
      <c r="BJ21" s="3" t="s">
        <v>26</v>
      </c>
      <c r="BK21" s="3" t="s">
        <v>26</v>
      </c>
      <c r="BL21" s="3" t="s">
        <v>26</v>
      </c>
      <c r="BM21" s="3" t="s">
        <v>26</v>
      </c>
      <c r="BN21" s="3" t="s">
        <v>26</v>
      </c>
      <c r="BO21" s="3" t="s">
        <v>26</v>
      </c>
      <c r="BP21" s="3" t="s">
        <v>26</v>
      </c>
      <c r="BQ21" s="3" t="s">
        <v>26</v>
      </c>
      <c r="BR21" s="3" t="s">
        <v>26</v>
      </c>
      <c r="BS21" s="3" t="s">
        <v>26</v>
      </c>
      <c r="BT21" s="3" t="s">
        <v>26</v>
      </c>
      <c r="BU21" s="3" t="s">
        <v>26</v>
      </c>
      <c r="BV21" s="3" t="s">
        <v>26</v>
      </c>
      <c r="BW21" s="3" t="s">
        <v>26</v>
      </c>
      <c r="BX21" s="3" t="s">
        <v>26</v>
      </c>
      <c r="BY21" s="3" t="s">
        <v>26</v>
      </c>
      <c r="BZ21" s="3" t="s">
        <v>26</v>
      </c>
      <c r="CA21" s="3" t="s">
        <v>26</v>
      </c>
      <c r="CB21" s="3" t="s">
        <v>26</v>
      </c>
      <c r="CC21" s="3" t="s">
        <v>26</v>
      </c>
      <c r="CD21" s="3" t="s">
        <v>26</v>
      </c>
      <c r="CE21" s="3" t="s">
        <v>26</v>
      </c>
      <c r="CF21" s="3" t="s">
        <v>26</v>
      </c>
      <c r="CG21" s="3" t="s">
        <v>26</v>
      </c>
      <c r="CH21" s="3" t="s">
        <v>26</v>
      </c>
      <c r="CI21" s="3" t="s">
        <v>26</v>
      </c>
    </row>
    <row r="22" spans="1:87" ht="45" x14ac:dyDescent="0.25">
      <c r="A22" s="2" t="s">
        <v>1177</v>
      </c>
      <c r="B22" s="3" t="s">
        <v>26</v>
      </c>
      <c r="C22" s="3" t="s">
        <v>26</v>
      </c>
      <c r="D22" s="3" t="s">
        <v>26</v>
      </c>
      <c r="E22" s="3" t="s">
        <v>26</v>
      </c>
      <c r="F22" s="3" t="s">
        <v>26</v>
      </c>
      <c r="G22" s="3" t="s">
        <v>26</v>
      </c>
      <c r="H22" s="3" t="s">
        <v>26</v>
      </c>
      <c r="I22" s="3" t="s">
        <v>26</v>
      </c>
      <c r="J22" s="3" t="s">
        <v>26</v>
      </c>
      <c r="K22" s="3" t="s">
        <v>26</v>
      </c>
      <c r="L22" s="3" t="s">
        <v>26</v>
      </c>
      <c r="M22" s="3" t="s">
        <v>26</v>
      </c>
      <c r="N22" s="3" t="s">
        <v>26</v>
      </c>
      <c r="O22" s="3" t="s">
        <v>26</v>
      </c>
      <c r="P22" s="3" t="s">
        <v>26</v>
      </c>
      <c r="Q22" s="3" t="s">
        <v>26</v>
      </c>
      <c r="R22" s="3" t="s">
        <v>26</v>
      </c>
      <c r="S22" s="3" t="s">
        <v>26</v>
      </c>
      <c r="T22" s="3" t="s">
        <v>26</v>
      </c>
      <c r="U22" s="3" t="s">
        <v>26</v>
      </c>
      <c r="V22" s="3" t="s">
        <v>26</v>
      </c>
      <c r="W22" s="3" t="s">
        <v>26</v>
      </c>
      <c r="X22" s="3" t="s">
        <v>26</v>
      </c>
      <c r="Y22" s="3" t="s">
        <v>26</v>
      </c>
      <c r="Z22" s="3" t="s">
        <v>26</v>
      </c>
      <c r="AA22" s="3" t="s">
        <v>26</v>
      </c>
      <c r="AB22" s="3" t="s">
        <v>26</v>
      </c>
      <c r="AC22" s="3" t="s">
        <v>26</v>
      </c>
      <c r="AD22" s="3" t="s">
        <v>26</v>
      </c>
      <c r="AE22" s="3" t="s">
        <v>26</v>
      </c>
      <c r="AF22" s="3" t="s">
        <v>26</v>
      </c>
      <c r="AG22" s="3" t="s">
        <v>26</v>
      </c>
      <c r="AH22" s="3" t="s">
        <v>26</v>
      </c>
      <c r="AI22" s="3" t="s">
        <v>26</v>
      </c>
      <c r="AJ22" s="3" t="s">
        <v>26</v>
      </c>
      <c r="AK22" s="5">
        <v>82320</v>
      </c>
      <c r="AL22" s="3" t="s">
        <v>26</v>
      </c>
      <c r="AM22" s="3" t="s">
        <v>26</v>
      </c>
      <c r="AN22" s="3" t="s">
        <v>26</v>
      </c>
      <c r="AO22" s="3" t="s">
        <v>26</v>
      </c>
      <c r="AP22" s="3" t="s">
        <v>26</v>
      </c>
      <c r="AQ22" s="3" t="s">
        <v>26</v>
      </c>
      <c r="AR22" s="3" t="s">
        <v>26</v>
      </c>
      <c r="AS22" s="5">
        <v>7680</v>
      </c>
      <c r="AT22" s="3" t="s">
        <v>26</v>
      </c>
      <c r="AU22" s="3" t="s">
        <v>26</v>
      </c>
      <c r="AV22" s="3" t="s">
        <v>26</v>
      </c>
      <c r="AW22" s="3" t="s">
        <v>26</v>
      </c>
      <c r="AX22" s="3" t="s">
        <v>26</v>
      </c>
      <c r="AY22" s="3" t="s">
        <v>26</v>
      </c>
      <c r="AZ22" s="3" t="s">
        <v>26</v>
      </c>
      <c r="BA22" s="3" t="s">
        <v>26</v>
      </c>
      <c r="BB22" s="3" t="s">
        <v>26</v>
      </c>
      <c r="BC22" s="3" t="s">
        <v>26</v>
      </c>
      <c r="BD22" s="3" t="s">
        <v>26</v>
      </c>
      <c r="BE22" s="3" t="s">
        <v>26</v>
      </c>
      <c r="BF22" s="3" t="s">
        <v>26</v>
      </c>
      <c r="BG22" s="3" t="s">
        <v>26</v>
      </c>
      <c r="BH22" s="3" t="s">
        <v>26</v>
      </c>
      <c r="BI22" s="3" t="s">
        <v>26</v>
      </c>
      <c r="BJ22" s="3" t="s">
        <v>26</v>
      </c>
      <c r="BK22" s="3" t="s">
        <v>26</v>
      </c>
      <c r="BL22" s="3" t="s">
        <v>26</v>
      </c>
      <c r="BM22" s="3" t="s">
        <v>26</v>
      </c>
      <c r="BN22" s="3" t="s">
        <v>26</v>
      </c>
      <c r="BO22" s="3" t="s">
        <v>26</v>
      </c>
      <c r="BP22" s="3" t="s">
        <v>26</v>
      </c>
      <c r="BQ22" s="3" t="s">
        <v>26</v>
      </c>
      <c r="BR22" s="3" t="s">
        <v>26</v>
      </c>
      <c r="BS22" s="3" t="s">
        <v>26</v>
      </c>
      <c r="BT22" s="3" t="s">
        <v>26</v>
      </c>
      <c r="BU22" s="3" t="s">
        <v>26</v>
      </c>
      <c r="BV22" s="3" t="s">
        <v>26</v>
      </c>
      <c r="BW22" s="3" t="s">
        <v>26</v>
      </c>
      <c r="BX22" s="3" t="s">
        <v>26</v>
      </c>
      <c r="BY22" s="3" t="s">
        <v>26</v>
      </c>
      <c r="BZ22" s="3" t="s">
        <v>26</v>
      </c>
      <c r="CA22" s="3" t="s">
        <v>26</v>
      </c>
      <c r="CB22" s="3" t="s">
        <v>26</v>
      </c>
      <c r="CC22" s="3" t="s">
        <v>26</v>
      </c>
      <c r="CD22" s="3" t="s">
        <v>26</v>
      </c>
      <c r="CE22" s="3" t="s">
        <v>26</v>
      </c>
      <c r="CF22" s="3" t="s">
        <v>26</v>
      </c>
      <c r="CG22" s="3" t="s">
        <v>26</v>
      </c>
      <c r="CH22" s="3" t="s">
        <v>26</v>
      </c>
      <c r="CI22" s="3" t="s">
        <v>26</v>
      </c>
    </row>
    <row r="23" spans="1:87" ht="30" x14ac:dyDescent="0.25">
      <c r="A23" s="2" t="s">
        <v>1178</v>
      </c>
      <c r="B23" s="3" t="s">
        <v>26</v>
      </c>
      <c r="C23" s="3" t="s">
        <v>26</v>
      </c>
      <c r="D23" s="3" t="s">
        <v>26</v>
      </c>
      <c r="E23" s="3" t="s">
        <v>26</v>
      </c>
      <c r="F23" s="3" t="s">
        <v>26</v>
      </c>
      <c r="G23" s="3" t="s">
        <v>26</v>
      </c>
      <c r="H23" s="3" t="s">
        <v>26</v>
      </c>
      <c r="I23" s="3" t="s">
        <v>26</v>
      </c>
      <c r="J23" s="3" t="s">
        <v>26</v>
      </c>
      <c r="K23" s="3" t="s">
        <v>26</v>
      </c>
      <c r="L23" s="3" t="s">
        <v>26</v>
      </c>
      <c r="M23" s="3" t="s">
        <v>26</v>
      </c>
      <c r="N23" s="3" t="s">
        <v>26</v>
      </c>
      <c r="O23" s="3" t="s">
        <v>26</v>
      </c>
      <c r="P23" s="3" t="s">
        <v>26</v>
      </c>
      <c r="Q23" s="3" t="s">
        <v>26</v>
      </c>
      <c r="R23" s="3" t="s">
        <v>26</v>
      </c>
      <c r="S23" s="3" t="s">
        <v>26</v>
      </c>
      <c r="T23" s="3" t="s">
        <v>26</v>
      </c>
      <c r="U23" s="3" t="s">
        <v>26</v>
      </c>
      <c r="V23" s="3" t="s">
        <v>26</v>
      </c>
      <c r="W23" s="3" t="s">
        <v>26</v>
      </c>
      <c r="X23" s="3" t="s">
        <v>26</v>
      </c>
      <c r="Y23" s="3" t="s">
        <v>26</v>
      </c>
      <c r="Z23" s="3" t="s">
        <v>26</v>
      </c>
      <c r="AA23" s="3" t="s">
        <v>26</v>
      </c>
      <c r="AB23" s="3" t="s">
        <v>26</v>
      </c>
      <c r="AC23" s="3" t="s">
        <v>26</v>
      </c>
      <c r="AD23" s="3" t="s">
        <v>26</v>
      </c>
      <c r="AE23" s="3" t="s">
        <v>26</v>
      </c>
      <c r="AF23" s="3" t="s">
        <v>26</v>
      </c>
      <c r="AG23" s="3" t="s">
        <v>26</v>
      </c>
      <c r="AH23" s="3" t="s">
        <v>26</v>
      </c>
      <c r="AI23" s="3" t="s">
        <v>26</v>
      </c>
      <c r="AJ23" s="3" t="s">
        <v>26</v>
      </c>
      <c r="AK23" s="150">
        <v>0.83250000000000002</v>
      </c>
      <c r="AL23" s="3" t="s">
        <v>26</v>
      </c>
      <c r="AM23" s="3" t="s">
        <v>26</v>
      </c>
      <c r="AN23" s="3" t="s">
        <v>26</v>
      </c>
      <c r="AO23" s="3" t="s">
        <v>26</v>
      </c>
      <c r="AP23" s="3" t="s">
        <v>26</v>
      </c>
      <c r="AQ23" s="3" t="s">
        <v>26</v>
      </c>
      <c r="AR23" s="3" t="s">
        <v>26</v>
      </c>
      <c r="AS23" s="150">
        <v>5.0999999999999997E-2</v>
      </c>
      <c r="AT23" s="3" t="s">
        <v>26</v>
      </c>
      <c r="AU23" s="3" t="s">
        <v>26</v>
      </c>
      <c r="AV23" s="3" t="s">
        <v>26</v>
      </c>
      <c r="AW23" s="3" t="s">
        <v>26</v>
      </c>
      <c r="AX23" s="3" t="s">
        <v>26</v>
      </c>
      <c r="AY23" s="3" t="s">
        <v>26</v>
      </c>
      <c r="AZ23" s="3" t="s">
        <v>26</v>
      </c>
      <c r="BA23" s="3" t="s">
        <v>26</v>
      </c>
      <c r="BB23" s="3" t="s">
        <v>26</v>
      </c>
      <c r="BC23" s="3" t="s">
        <v>26</v>
      </c>
      <c r="BD23" s="3" t="s">
        <v>26</v>
      </c>
      <c r="BE23" s="3" t="s">
        <v>26</v>
      </c>
      <c r="BF23" s="3" t="s">
        <v>26</v>
      </c>
      <c r="BG23" s="3" t="s">
        <v>26</v>
      </c>
      <c r="BH23" s="3" t="s">
        <v>26</v>
      </c>
      <c r="BI23" s="3" t="s">
        <v>26</v>
      </c>
      <c r="BJ23" s="3" t="s">
        <v>26</v>
      </c>
      <c r="BK23" s="3" t="s">
        <v>26</v>
      </c>
      <c r="BL23" s="3" t="s">
        <v>26</v>
      </c>
      <c r="BM23" s="3" t="s">
        <v>26</v>
      </c>
      <c r="BN23" s="3" t="s">
        <v>26</v>
      </c>
      <c r="BO23" s="3" t="s">
        <v>26</v>
      </c>
      <c r="BP23" s="3" t="s">
        <v>26</v>
      </c>
      <c r="BQ23" s="3" t="s">
        <v>26</v>
      </c>
      <c r="BR23" s="3" t="s">
        <v>26</v>
      </c>
      <c r="BS23" s="3" t="s">
        <v>26</v>
      </c>
      <c r="BT23" s="3" t="s">
        <v>26</v>
      </c>
      <c r="BU23" s="3" t="s">
        <v>26</v>
      </c>
      <c r="BV23" s="3" t="s">
        <v>26</v>
      </c>
      <c r="BW23" s="3" t="s">
        <v>26</v>
      </c>
      <c r="BX23" s="3" t="s">
        <v>26</v>
      </c>
      <c r="BY23" s="3" t="s">
        <v>26</v>
      </c>
      <c r="BZ23" s="3" t="s">
        <v>26</v>
      </c>
      <c r="CA23" s="3" t="s">
        <v>26</v>
      </c>
      <c r="CB23" s="3" t="s">
        <v>26</v>
      </c>
      <c r="CC23" s="3" t="s">
        <v>26</v>
      </c>
      <c r="CD23" s="3" t="s">
        <v>26</v>
      </c>
      <c r="CE23" s="3" t="s">
        <v>26</v>
      </c>
      <c r="CF23" s="3" t="s">
        <v>26</v>
      </c>
      <c r="CG23" s="3" t="s">
        <v>26</v>
      </c>
      <c r="CH23" s="3" t="s">
        <v>26</v>
      </c>
      <c r="CI23" s="3" t="s">
        <v>26</v>
      </c>
    </row>
    <row r="24" spans="1:87" ht="30" x14ac:dyDescent="0.25">
      <c r="A24" s="2" t="s">
        <v>1179</v>
      </c>
      <c r="B24" s="150">
        <v>1</v>
      </c>
      <c r="C24" s="3" t="s">
        <v>26</v>
      </c>
      <c r="D24" s="3" t="s">
        <v>26</v>
      </c>
      <c r="E24" s="3" t="s">
        <v>26</v>
      </c>
      <c r="F24" s="3" t="s">
        <v>26</v>
      </c>
      <c r="G24" s="3" t="s">
        <v>26</v>
      </c>
      <c r="H24" s="3" t="s">
        <v>26</v>
      </c>
      <c r="I24" s="3" t="s">
        <v>26</v>
      </c>
      <c r="J24" s="3" t="s">
        <v>26</v>
      </c>
      <c r="K24" s="3" t="s">
        <v>26</v>
      </c>
      <c r="L24" s="3" t="s">
        <v>26</v>
      </c>
      <c r="M24" s="3" t="s">
        <v>26</v>
      </c>
      <c r="N24" s="3" t="s">
        <v>26</v>
      </c>
      <c r="O24" s="3" t="s">
        <v>26</v>
      </c>
      <c r="P24" s="3" t="s">
        <v>26</v>
      </c>
      <c r="Q24" s="3" t="s">
        <v>26</v>
      </c>
      <c r="R24" s="3" t="s">
        <v>26</v>
      </c>
      <c r="S24" s="3" t="s">
        <v>26</v>
      </c>
      <c r="T24" s="3" t="s">
        <v>26</v>
      </c>
      <c r="U24" s="3" t="s">
        <v>26</v>
      </c>
      <c r="V24" s="3" t="s">
        <v>26</v>
      </c>
      <c r="W24" s="3" t="s">
        <v>26</v>
      </c>
      <c r="X24" s="3" t="s">
        <v>26</v>
      </c>
      <c r="Y24" s="3" t="s">
        <v>26</v>
      </c>
      <c r="Z24" s="3" t="s">
        <v>26</v>
      </c>
      <c r="AA24" s="3" t="s">
        <v>26</v>
      </c>
      <c r="AB24" s="3" t="s">
        <v>26</v>
      </c>
      <c r="AC24" s="3" t="s">
        <v>26</v>
      </c>
      <c r="AD24" s="3" t="s">
        <v>26</v>
      </c>
      <c r="AE24" s="3" t="s">
        <v>26</v>
      </c>
      <c r="AF24" s="3" t="s">
        <v>26</v>
      </c>
      <c r="AG24" s="3" t="s">
        <v>26</v>
      </c>
      <c r="AH24" s="3" t="s">
        <v>26</v>
      </c>
      <c r="AI24" s="3" t="s">
        <v>26</v>
      </c>
      <c r="AJ24" s="3" t="s">
        <v>26</v>
      </c>
      <c r="AK24" s="3" t="s">
        <v>26</v>
      </c>
      <c r="AL24" s="3" t="s">
        <v>26</v>
      </c>
      <c r="AM24" s="3" t="s">
        <v>26</v>
      </c>
      <c r="AN24" s="3" t="s">
        <v>26</v>
      </c>
      <c r="AO24" s="3" t="s">
        <v>26</v>
      </c>
      <c r="AP24" s="3" t="s">
        <v>26</v>
      </c>
      <c r="AQ24" s="3" t="s">
        <v>26</v>
      </c>
      <c r="AR24" s="3" t="s">
        <v>26</v>
      </c>
      <c r="AS24" s="3" t="s">
        <v>26</v>
      </c>
      <c r="AT24" s="3" t="s">
        <v>26</v>
      </c>
      <c r="AU24" s="3" t="s">
        <v>26</v>
      </c>
      <c r="AV24" s="3" t="s">
        <v>26</v>
      </c>
      <c r="AW24" s="3" t="s">
        <v>26</v>
      </c>
      <c r="AX24" s="3" t="s">
        <v>26</v>
      </c>
      <c r="AY24" s="3" t="s">
        <v>26</v>
      </c>
      <c r="AZ24" s="3" t="s">
        <v>26</v>
      </c>
      <c r="BA24" s="3" t="s">
        <v>26</v>
      </c>
      <c r="BB24" s="3" t="s">
        <v>26</v>
      </c>
      <c r="BC24" s="3" t="s">
        <v>26</v>
      </c>
      <c r="BD24" s="3" t="s">
        <v>26</v>
      </c>
      <c r="BE24" s="3" t="s">
        <v>26</v>
      </c>
      <c r="BF24" s="3" t="s">
        <v>26</v>
      </c>
      <c r="BG24" s="3" t="s">
        <v>26</v>
      </c>
      <c r="BH24" s="3" t="s">
        <v>26</v>
      </c>
      <c r="BI24" s="3" t="s">
        <v>26</v>
      </c>
      <c r="BJ24" s="3" t="s">
        <v>26</v>
      </c>
      <c r="BK24" s="3" t="s">
        <v>26</v>
      </c>
      <c r="BL24" s="3" t="s">
        <v>26</v>
      </c>
      <c r="BM24" s="3" t="s">
        <v>26</v>
      </c>
      <c r="BN24" s="3" t="s">
        <v>26</v>
      </c>
      <c r="BO24" s="3" t="s">
        <v>26</v>
      </c>
      <c r="BP24" s="3" t="s">
        <v>26</v>
      </c>
      <c r="BQ24" s="3" t="s">
        <v>26</v>
      </c>
      <c r="BR24" s="3" t="s">
        <v>26</v>
      </c>
      <c r="BS24" s="3" t="s">
        <v>26</v>
      </c>
      <c r="BT24" s="3" t="s">
        <v>26</v>
      </c>
      <c r="BU24" s="3" t="s">
        <v>26</v>
      </c>
      <c r="BV24" s="3" t="s">
        <v>26</v>
      </c>
      <c r="BW24" s="3" t="s">
        <v>26</v>
      </c>
      <c r="BX24" s="3" t="s">
        <v>26</v>
      </c>
      <c r="BY24" s="3" t="s">
        <v>26</v>
      </c>
      <c r="BZ24" s="3" t="s">
        <v>26</v>
      </c>
      <c r="CA24" s="3" t="s">
        <v>26</v>
      </c>
      <c r="CB24" s="3" t="s">
        <v>26</v>
      </c>
      <c r="CC24" s="3" t="s">
        <v>26</v>
      </c>
      <c r="CD24" s="3" t="s">
        <v>26</v>
      </c>
      <c r="CE24" s="3" t="s">
        <v>26</v>
      </c>
      <c r="CF24" s="3" t="s">
        <v>26</v>
      </c>
      <c r="CG24" s="3" t="s">
        <v>26</v>
      </c>
      <c r="CH24" s="3" t="s">
        <v>26</v>
      </c>
      <c r="CI24" s="3" t="s">
        <v>26</v>
      </c>
    </row>
    <row r="25" spans="1:87" x14ac:dyDescent="0.25">
      <c r="A25" s="2" t="s">
        <v>1180</v>
      </c>
      <c r="B25" s="150">
        <v>7.1499999999999994E-2</v>
      </c>
      <c r="C25" s="3" t="s">
        <v>26</v>
      </c>
      <c r="D25" s="3" t="s">
        <v>26</v>
      </c>
      <c r="E25" s="3" t="s">
        <v>26</v>
      </c>
      <c r="F25" s="3" t="s">
        <v>26</v>
      </c>
      <c r="G25" s="3" t="s">
        <v>26</v>
      </c>
      <c r="H25" s="3" t="s">
        <v>26</v>
      </c>
      <c r="I25" s="3" t="s">
        <v>26</v>
      </c>
      <c r="J25" s="3" t="s">
        <v>26</v>
      </c>
      <c r="K25" s="3" t="s">
        <v>26</v>
      </c>
      <c r="L25" s="3" t="s">
        <v>26</v>
      </c>
      <c r="M25" s="3" t="s">
        <v>26</v>
      </c>
      <c r="N25" s="3" t="s">
        <v>26</v>
      </c>
      <c r="O25" s="3" t="s">
        <v>26</v>
      </c>
      <c r="P25" s="3" t="s">
        <v>26</v>
      </c>
      <c r="Q25" s="3" t="s">
        <v>26</v>
      </c>
      <c r="R25" s="3" t="s">
        <v>26</v>
      </c>
      <c r="S25" s="3" t="s">
        <v>26</v>
      </c>
      <c r="T25" s="3" t="s">
        <v>26</v>
      </c>
      <c r="U25" s="3" t="s">
        <v>26</v>
      </c>
      <c r="V25" s="3" t="s">
        <v>26</v>
      </c>
      <c r="W25" s="3" t="s">
        <v>26</v>
      </c>
      <c r="X25" s="3" t="s">
        <v>26</v>
      </c>
      <c r="Y25" s="3" t="s">
        <v>26</v>
      </c>
      <c r="Z25" s="3" t="s">
        <v>26</v>
      </c>
      <c r="AA25" s="3" t="s">
        <v>26</v>
      </c>
      <c r="AB25" s="3" t="s">
        <v>26</v>
      </c>
      <c r="AC25" s="3" t="s">
        <v>26</v>
      </c>
      <c r="AD25" s="3" t="s">
        <v>26</v>
      </c>
      <c r="AE25" s="3" t="s">
        <v>26</v>
      </c>
      <c r="AF25" s="3" t="s">
        <v>26</v>
      </c>
      <c r="AG25" s="3" t="s">
        <v>26</v>
      </c>
      <c r="AH25" s="3" t="s">
        <v>26</v>
      </c>
      <c r="AI25" s="3" t="s">
        <v>26</v>
      </c>
      <c r="AJ25" s="3" t="s">
        <v>26</v>
      </c>
      <c r="AK25" s="3" t="s">
        <v>26</v>
      </c>
      <c r="AL25" s="3" t="s">
        <v>26</v>
      </c>
      <c r="AM25" s="3" t="s">
        <v>26</v>
      </c>
      <c r="AN25" s="3" t="s">
        <v>26</v>
      </c>
      <c r="AO25" s="3" t="s">
        <v>26</v>
      </c>
      <c r="AP25" s="3" t="s">
        <v>26</v>
      </c>
      <c r="AQ25" s="3" t="s">
        <v>26</v>
      </c>
      <c r="AR25" s="3" t="s">
        <v>26</v>
      </c>
      <c r="AS25" s="3" t="s">
        <v>26</v>
      </c>
      <c r="AT25" s="3" t="s">
        <v>26</v>
      </c>
      <c r="AU25" s="3" t="s">
        <v>26</v>
      </c>
      <c r="AV25" s="3" t="s">
        <v>26</v>
      </c>
      <c r="AW25" s="3" t="s">
        <v>26</v>
      </c>
      <c r="AX25" s="3" t="s">
        <v>26</v>
      </c>
      <c r="AY25" s="3" t="s">
        <v>26</v>
      </c>
      <c r="AZ25" s="3" t="s">
        <v>26</v>
      </c>
      <c r="BA25" s="3" t="s">
        <v>26</v>
      </c>
      <c r="BB25" s="3" t="s">
        <v>26</v>
      </c>
      <c r="BC25" s="3" t="s">
        <v>26</v>
      </c>
      <c r="BD25" s="3" t="s">
        <v>26</v>
      </c>
      <c r="BE25" s="3" t="s">
        <v>26</v>
      </c>
      <c r="BF25" s="3" t="s">
        <v>26</v>
      </c>
      <c r="BG25" s="3" t="s">
        <v>26</v>
      </c>
      <c r="BH25" s="3" t="s">
        <v>26</v>
      </c>
      <c r="BI25" s="3" t="s">
        <v>26</v>
      </c>
      <c r="BJ25" s="3" t="s">
        <v>26</v>
      </c>
      <c r="BK25" s="3" t="s">
        <v>26</v>
      </c>
      <c r="BL25" s="3" t="s">
        <v>26</v>
      </c>
      <c r="BM25" s="3" t="s">
        <v>26</v>
      </c>
      <c r="BN25" s="3" t="s">
        <v>26</v>
      </c>
      <c r="BO25" s="3" t="s">
        <v>26</v>
      </c>
      <c r="BP25" s="3" t="s">
        <v>26</v>
      </c>
      <c r="BQ25" s="3" t="s">
        <v>26</v>
      </c>
      <c r="BR25" s="3" t="s">
        <v>26</v>
      </c>
      <c r="BS25" s="3" t="s">
        <v>26</v>
      </c>
      <c r="BT25" s="3" t="s">
        <v>26</v>
      </c>
      <c r="BU25" s="3" t="s">
        <v>26</v>
      </c>
      <c r="BV25" s="3" t="s">
        <v>26</v>
      </c>
      <c r="BW25" s="3" t="s">
        <v>26</v>
      </c>
      <c r="BX25" s="3" t="s">
        <v>26</v>
      </c>
      <c r="BY25" s="3" t="s">
        <v>26</v>
      </c>
      <c r="BZ25" s="3" t="s">
        <v>26</v>
      </c>
      <c r="CA25" s="3" t="s">
        <v>26</v>
      </c>
      <c r="CB25" s="3" t="s">
        <v>26</v>
      </c>
      <c r="CC25" s="3" t="s">
        <v>26</v>
      </c>
      <c r="CD25" s="3" t="s">
        <v>26</v>
      </c>
      <c r="CE25" s="3" t="s">
        <v>26</v>
      </c>
      <c r="CF25" s="3" t="s">
        <v>26</v>
      </c>
      <c r="CG25" s="3" t="s">
        <v>26</v>
      </c>
      <c r="CH25" s="3" t="s">
        <v>26</v>
      </c>
      <c r="CI25" s="3" t="s">
        <v>26</v>
      </c>
    </row>
    <row r="26" spans="1:87" ht="30" x14ac:dyDescent="0.25">
      <c r="A26" s="2" t="s">
        <v>1181</v>
      </c>
      <c r="B26" s="5">
        <v>206890</v>
      </c>
      <c r="C26" s="3" t="s">
        <v>26</v>
      </c>
      <c r="D26" s="3" t="s">
        <v>26</v>
      </c>
      <c r="E26" s="3" t="s">
        <v>26</v>
      </c>
      <c r="F26" s="3" t="s">
        <v>26</v>
      </c>
      <c r="G26" s="3" t="s">
        <v>26</v>
      </c>
      <c r="H26" s="3" t="s">
        <v>26</v>
      </c>
      <c r="I26" s="3" t="s">
        <v>26</v>
      </c>
      <c r="J26" s="3" t="s">
        <v>26</v>
      </c>
      <c r="K26" s="3" t="s">
        <v>26</v>
      </c>
      <c r="L26" s="3" t="s">
        <v>26</v>
      </c>
      <c r="M26" s="3" t="s">
        <v>26</v>
      </c>
      <c r="N26" s="3" t="s">
        <v>26</v>
      </c>
      <c r="O26" s="3" t="s">
        <v>26</v>
      </c>
      <c r="P26" s="3" t="s">
        <v>26</v>
      </c>
      <c r="Q26" s="3" t="s">
        <v>26</v>
      </c>
      <c r="R26" s="3" t="s">
        <v>26</v>
      </c>
      <c r="S26" s="3" t="s">
        <v>26</v>
      </c>
      <c r="T26" s="3" t="s">
        <v>26</v>
      </c>
      <c r="U26" s="3" t="s">
        <v>26</v>
      </c>
      <c r="V26" s="3" t="s">
        <v>26</v>
      </c>
      <c r="W26" s="3" t="s">
        <v>26</v>
      </c>
      <c r="X26" s="3" t="s">
        <v>26</v>
      </c>
      <c r="Y26" s="3" t="s">
        <v>26</v>
      </c>
      <c r="Z26" s="3" t="s">
        <v>26</v>
      </c>
      <c r="AA26" s="3" t="s">
        <v>26</v>
      </c>
      <c r="AB26" s="3" t="s">
        <v>26</v>
      </c>
      <c r="AC26" s="3" t="s">
        <v>26</v>
      </c>
      <c r="AD26" s="3" t="s">
        <v>26</v>
      </c>
      <c r="AE26" s="3" t="s">
        <v>26</v>
      </c>
      <c r="AF26" s="3" t="s">
        <v>26</v>
      </c>
      <c r="AG26" s="3" t="s">
        <v>26</v>
      </c>
      <c r="AH26" s="3" t="s">
        <v>26</v>
      </c>
      <c r="AI26" s="3" t="s">
        <v>26</v>
      </c>
      <c r="AJ26" s="3" t="s">
        <v>26</v>
      </c>
      <c r="AK26" s="3" t="s">
        <v>26</v>
      </c>
      <c r="AL26" s="3" t="s">
        <v>26</v>
      </c>
      <c r="AM26" s="3" t="s">
        <v>26</v>
      </c>
      <c r="AN26" s="3" t="s">
        <v>26</v>
      </c>
      <c r="AO26" s="3" t="s">
        <v>26</v>
      </c>
      <c r="AP26" s="3" t="s">
        <v>26</v>
      </c>
      <c r="AQ26" s="3" t="s">
        <v>26</v>
      </c>
      <c r="AR26" s="3" t="s">
        <v>26</v>
      </c>
      <c r="AS26" s="3" t="s">
        <v>26</v>
      </c>
      <c r="AT26" s="3" t="s">
        <v>26</v>
      </c>
      <c r="AU26" s="3" t="s">
        <v>26</v>
      </c>
      <c r="AV26" s="3" t="s">
        <v>26</v>
      </c>
      <c r="AW26" s="3" t="s">
        <v>26</v>
      </c>
      <c r="AX26" s="3" t="s">
        <v>26</v>
      </c>
      <c r="AY26" s="3" t="s">
        <v>26</v>
      </c>
      <c r="AZ26" s="3" t="s">
        <v>26</v>
      </c>
      <c r="BA26" s="3" t="s">
        <v>26</v>
      </c>
      <c r="BB26" s="3" t="s">
        <v>26</v>
      </c>
      <c r="BC26" s="3" t="s">
        <v>26</v>
      </c>
      <c r="BD26" s="3" t="s">
        <v>26</v>
      </c>
      <c r="BE26" s="3" t="s">
        <v>26</v>
      </c>
      <c r="BF26" s="3" t="s">
        <v>26</v>
      </c>
      <c r="BG26" s="3" t="s">
        <v>26</v>
      </c>
      <c r="BH26" s="3" t="s">
        <v>26</v>
      </c>
      <c r="BI26" s="3" t="s">
        <v>26</v>
      </c>
      <c r="BJ26" s="3" t="s">
        <v>26</v>
      </c>
      <c r="BK26" s="3" t="s">
        <v>26</v>
      </c>
      <c r="BL26" s="3" t="s">
        <v>26</v>
      </c>
      <c r="BM26" s="3" t="s">
        <v>26</v>
      </c>
      <c r="BN26" s="3" t="s">
        <v>26</v>
      </c>
      <c r="BO26" s="3" t="s">
        <v>26</v>
      </c>
      <c r="BP26" s="3" t="s">
        <v>26</v>
      </c>
      <c r="BQ26" s="3" t="s">
        <v>26</v>
      </c>
      <c r="BR26" s="3" t="s">
        <v>26</v>
      </c>
      <c r="BS26" s="3" t="s">
        <v>26</v>
      </c>
      <c r="BT26" s="3" t="s">
        <v>26</v>
      </c>
      <c r="BU26" s="3" t="s">
        <v>26</v>
      </c>
      <c r="BV26" s="3" t="s">
        <v>26</v>
      </c>
      <c r="BW26" s="3" t="s">
        <v>26</v>
      </c>
      <c r="BX26" s="3" t="s">
        <v>26</v>
      </c>
      <c r="BY26" s="3" t="s">
        <v>26</v>
      </c>
      <c r="BZ26" s="3" t="s">
        <v>26</v>
      </c>
      <c r="CA26" s="3" t="s">
        <v>26</v>
      </c>
      <c r="CB26" s="3" t="s">
        <v>26</v>
      </c>
      <c r="CC26" s="3" t="s">
        <v>26</v>
      </c>
      <c r="CD26" s="3" t="s">
        <v>26</v>
      </c>
      <c r="CE26" s="3" t="s">
        <v>26</v>
      </c>
      <c r="CF26" s="3" t="s">
        <v>26</v>
      </c>
      <c r="CG26" s="3" t="s">
        <v>26</v>
      </c>
      <c r="CH26" s="3" t="s">
        <v>26</v>
      </c>
      <c r="CI26" s="3" t="s">
        <v>26</v>
      </c>
    </row>
    <row r="27" spans="1:87" ht="60" x14ac:dyDescent="0.25">
      <c r="A27" s="2" t="s">
        <v>1182</v>
      </c>
      <c r="B27" s="3" t="s">
        <v>26</v>
      </c>
      <c r="C27" s="3" t="s">
        <v>26</v>
      </c>
      <c r="D27" s="3" t="s">
        <v>26</v>
      </c>
      <c r="E27" s="3" t="s">
        <v>26</v>
      </c>
      <c r="F27" s="3" t="s">
        <v>26</v>
      </c>
      <c r="G27" s="3" t="s">
        <v>26</v>
      </c>
      <c r="H27" s="3" t="s">
        <v>26</v>
      </c>
      <c r="I27" s="3" t="s">
        <v>26</v>
      </c>
      <c r="J27" s="3" t="s">
        <v>26</v>
      </c>
      <c r="K27" s="3" t="s">
        <v>26</v>
      </c>
      <c r="L27" s="3" t="s">
        <v>26</v>
      </c>
      <c r="M27" s="3" t="s">
        <v>26</v>
      </c>
      <c r="N27" s="3" t="s">
        <v>26</v>
      </c>
      <c r="O27" s="3" t="s">
        <v>26</v>
      </c>
      <c r="P27" s="3" t="s">
        <v>26</v>
      </c>
      <c r="Q27" s="3" t="s">
        <v>26</v>
      </c>
      <c r="R27" s="3" t="s">
        <v>26</v>
      </c>
      <c r="S27" s="3" t="s">
        <v>26</v>
      </c>
      <c r="T27" s="3" t="s">
        <v>26</v>
      </c>
      <c r="U27" s="3" t="s">
        <v>26</v>
      </c>
      <c r="V27" s="3" t="s">
        <v>26</v>
      </c>
      <c r="W27" s="3" t="s">
        <v>26</v>
      </c>
      <c r="X27" s="3" t="s">
        <v>26</v>
      </c>
      <c r="Y27" s="3" t="s">
        <v>26</v>
      </c>
      <c r="Z27" s="3" t="s">
        <v>26</v>
      </c>
      <c r="AA27" s="3" t="s">
        <v>26</v>
      </c>
      <c r="AB27" s="3" t="s">
        <v>26</v>
      </c>
      <c r="AC27" s="3" t="s">
        <v>26</v>
      </c>
      <c r="AD27" s="3" t="s">
        <v>26</v>
      </c>
      <c r="AE27" s="3" t="s">
        <v>26</v>
      </c>
      <c r="AF27" s="3" t="s">
        <v>26</v>
      </c>
      <c r="AG27" s="3" t="s">
        <v>26</v>
      </c>
      <c r="AH27" s="3" t="s">
        <v>26</v>
      </c>
      <c r="AI27" s="3" t="s">
        <v>26</v>
      </c>
      <c r="AJ27" s="3" t="s">
        <v>26</v>
      </c>
      <c r="AK27" s="3" t="s">
        <v>26</v>
      </c>
      <c r="AL27" s="3" t="s">
        <v>26</v>
      </c>
      <c r="AM27" s="3" t="s">
        <v>26</v>
      </c>
      <c r="AN27" s="3" t="s">
        <v>26</v>
      </c>
      <c r="AO27" s="3" t="s">
        <v>26</v>
      </c>
      <c r="AP27" s="3" t="s">
        <v>26</v>
      </c>
      <c r="AQ27" s="3" t="s">
        <v>26</v>
      </c>
      <c r="AR27" s="3" t="s">
        <v>26</v>
      </c>
      <c r="AS27" s="3" t="s">
        <v>26</v>
      </c>
      <c r="AT27" s="3" t="s">
        <v>26</v>
      </c>
      <c r="AU27" s="3" t="s">
        <v>26</v>
      </c>
      <c r="AV27" s="3" t="s">
        <v>26</v>
      </c>
      <c r="AW27" s="3" t="s">
        <v>26</v>
      </c>
      <c r="AX27" s="3" t="s">
        <v>26</v>
      </c>
      <c r="AY27" s="3" t="s">
        <v>26</v>
      </c>
      <c r="AZ27" s="3" t="s">
        <v>26</v>
      </c>
      <c r="BA27" s="3" t="s">
        <v>26</v>
      </c>
      <c r="BB27" s="5">
        <v>9289800</v>
      </c>
      <c r="BC27" s="3" t="s">
        <v>26</v>
      </c>
      <c r="BD27" s="3" t="s">
        <v>26</v>
      </c>
      <c r="BE27" s="3" t="s">
        <v>26</v>
      </c>
      <c r="BF27" s="3" t="s">
        <v>26</v>
      </c>
      <c r="BG27" s="3" t="s">
        <v>26</v>
      </c>
      <c r="BH27" s="3" t="s">
        <v>26</v>
      </c>
      <c r="BI27" s="3" t="s">
        <v>26</v>
      </c>
      <c r="BJ27" s="3" t="s">
        <v>26</v>
      </c>
      <c r="BK27" s="3" t="s">
        <v>26</v>
      </c>
      <c r="BL27" s="3" t="s">
        <v>26</v>
      </c>
      <c r="BM27" s="3" t="s">
        <v>26</v>
      </c>
      <c r="BN27" s="3" t="s">
        <v>26</v>
      </c>
      <c r="BO27" s="3" t="s">
        <v>26</v>
      </c>
      <c r="BP27" s="3" t="s">
        <v>26</v>
      </c>
      <c r="BQ27" s="3" t="s">
        <v>26</v>
      </c>
      <c r="BR27" s="3" t="s">
        <v>26</v>
      </c>
      <c r="BS27" s="3" t="s">
        <v>26</v>
      </c>
      <c r="BT27" s="3" t="s">
        <v>26</v>
      </c>
      <c r="BU27" s="3" t="s">
        <v>26</v>
      </c>
      <c r="BV27" s="3" t="s">
        <v>26</v>
      </c>
      <c r="BW27" s="3" t="s">
        <v>26</v>
      </c>
      <c r="BX27" s="3" t="s">
        <v>26</v>
      </c>
      <c r="BY27" s="3" t="s">
        <v>26</v>
      </c>
      <c r="BZ27" s="3" t="s">
        <v>26</v>
      </c>
      <c r="CA27" s="3" t="s">
        <v>26</v>
      </c>
      <c r="CB27" s="3" t="s">
        <v>26</v>
      </c>
      <c r="CC27" s="3" t="s">
        <v>26</v>
      </c>
      <c r="CD27" s="3" t="s">
        <v>26</v>
      </c>
      <c r="CE27" s="3" t="s">
        <v>26</v>
      </c>
      <c r="CF27" s="3" t="s">
        <v>26</v>
      </c>
      <c r="CG27" s="3" t="s">
        <v>26</v>
      </c>
      <c r="CH27" s="3" t="s">
        <v>26</v>
      </c>
      <c r="CI27" s="3" t="s">
        <v>26</v>
      </c>
    </row>
    <row r="28" spans="1:87" x14ac:dyDescent="0.25">
      <c r="A28" s="2" t="s">
        <v>1183</v>
      </c>
      <c r="B28" s="5">
        <v>70457</v>
      </c>
      <c r="C28" s="3" t="s">
        <v>26</v>
      </c>
      <c r="D28" s="3" t="s">
        <v>26</v>
      </c>
      <c r="E28" s="3" t="s">
        <v>26</v>
      </c>
      <c r="F28" s="3" t="s">
        <v>26</v>
      </c>
      <c r="G28" s="3" t="s">
        <v>26</v>
      </c>
      <c r="H28" s="3" t="s">
        <v>26</v>
      </c>
      <c r="I28" s="3" t="s">
        <v>26</v>
      </c>
      <c r="J28" s="3" t="s">
        <v>26</v>
      </c>
      <c r="K28" s="3" t="s">
        <v>26</v>
      </c>
      <c r="L28" s="3" t="s">
        <v>26</v>
      </c>
      <c r="M28" s="3" t="s">
        <v>26</v>
      </c>
      <c r="N28" s="3" t="s">
        <v>26</v>
      </c>
      <c r="O28" s="3" t="s">
        <v>26</v>
      </c>
      <c r="P28" s="3" t="s">
        <v>26</v>
      </c>
      <c r="Q28" s="3" t="s">
        <v>26</v>
      </c>
      <c r="R28" s="3" t="s">
        <v>26</v>
      </c>
      <c r="S28" s="3" t="s">
        <v>26</v>
      </c>
      <c r="T28" s="3" t="s">
        <v>26</v>
      </c>
      <c r="U28" s="3" t="s">
        <v>26</v>
      </c>
      <c r="V28" s="3" t="s">
        <v>26</v>
      </c>
      <c r="W28" s="3" t="s">
        <v>26</v>
      </c>
      <c r="X28" s="3" t="s">
        <v>26</v>
      </c>
      <c r="Y28" s="3" t="s">
        <v>26</v>
      </c>
      <c r="Z28" s="3" t="s">
        <v>26</v>
      </c>
      <c r="AA28" s="3" t="s">
        <v>26</v>
      </c>
      <c r="AB28" s="3" t="s">
        <v>26</v>
      </c>
      <c r="AC28" s="3" t="s">
        <v>26</v>
      </c>
      <c r="AD28" s="3" t="s">
        <v>26</v>
      </c>
      <c r="AE28" s="3" t="s">
        <v>26</v>
      </c>
      <c r="AF28" s="3" t="s">
        <v>26</v>
      </c>
      <c r="AG28" s="3" t="s">
        <v>26</v>
      </c>
      <c r="AH28" s="3" t="s">
        <v>26</v>
      </c>
      <c r="AI28" s="3" t="s">
        <v>26</v>
      </c>
      <c r="AJ28" s="3" t="s">
        <v>26</v>
      </c>
      <c r="AK28" s="3" t="s">
        <v>26</v>
      </c>
      <c r="AL28" s="3" t="s">
        <v>26</v>
      </c>
      <c r="AM28" s="3" t="s">
        <v>26</v>
      </c>
      <c r="AN28" s="3" t="s">
        <v>26</v>
      </c>
      <c r="AO28" s="3" t="s">
        <v>26</v>
      </c>
      <c r="AP28" s="3" t="s">
        <v>26</v>
      </c>
      <c r="AQ28" s="3" t="s">
        <v>26</v>
      </c>
      <c r="AR28" s="3" t="s">
        <v>26</v>
      </c>
      <c r="AS28" s="3" t="s">
        <v>26</v>
      </c>
      <c r="AT28" s="3" t="s">
        <v>26</v>
      </c>
      <c r="AU28" s="3" t="s">
        <v>26</v>
      </c>
      <c r="AV28" s="3" t="s">
        <v>26</v>
      </c>
      <c r="AW28" s="3" t="s">
        <v>26</v>
      </c>
      <c r="AX28" s="3" t="s">
        <v>26</v>
      </c>
      <c r="AY28" s="3" t="s">
        <v>26</v>
      </c>
      <c r="AZ28" s="3" t="s">
        <v>26</v>
      </c>
      <c r="BA28" s="3" t="s">
        <v>26</v>
      </c>
      <c r="BB28" s="3" t="s">
        <v>26</v>
      </c>
      <c r="BC28" s="3" t="s">
        <v>26</v>
      </c>
      <c r="BD28" s="3" t="s">
        <v>26</v>
      </c>
      <c r="BE28" s="3" t="s">
        <v>26</v>
      </c>
      <c r="BF28" s="3" t="s">
        <v>26</v>
      </c>
      <c r="BG28" s="3" t="s">
        <v>26</v>
      </c>
      <c r="BH28" s="3" t="s">
        <v>26</v>
      </c>
      <c r="BI28" s="3" t="s">
        <v>26</v>
      </c>
      <c r="BJ28" s="3" t="s">
        <v>26</v>
      </c>
      <c r="BK28" s="3" t="s">
        <v>26</v>
      </c>
      <c r="BL28" s="3" t="s">
        <v>26</v>
      </c>
      <c r="BM28" s="3" t="s">
        <v>26</v>
      </c>
      <c r="BN28" s="3" t="s">
        <v>26</v>
      </c>
      <c r="BO28" s="3" t="s">
        <v>26</v>
      </c>
      <c r="BP28" s="3" t="s">
        <v>26</v>
      </c>
      <c r="BQ28" s="3" t="s">
        <v>26</v>
      </c>
      <c r="BR28" s="3" t="s">
        <v>26</v>
      </c>
      <c r="BS28" s="3" t="s">
        <v>26</v>
      </c>
      <c r="BT28" s="3" t="s">
        <v>26</v>
      </c>
      <c r="BU28" s="3" t="s">
        <v>26</v>
      </c>
      <c r="BV28" s="3" t="s">
        <v>26</v>
      </c>
      <c r="BW28" s="3" t="s">
        <v>26</v>
      </c>
      <c r="BX28" s="3" t="s">
        <v>26</v>
      </c>
      <c r="BY28" s="3" t="s">
        <v>26</v>
      </c>
      <c r="BZ28" s="3" t="s">
        <v>26</v>
      </c>
      <c r="CA28" s="3" t="s">
        <v>26</v>
      </c>
      <c r="CB28" s="3" t="s">
        <v>26</v>
      </c>
      <c r="CC28" s="3" t="s">
        <v>26</v>
      </c>
      <c r="CD28" s="3" t="s">
        <v>26</v>
      </c>
      <c r="CE28" s="3" t="s">
        <v>26</v>
      </c>
      <c r="CF28" s="3" t="s">
        <v>26</v>
      </c>
      <c r="CG28" s="3" t="s">
        <v>26</v>
      </c>
      <c r="CH28" s="3" t="s">
        <v>26</v>
      </c>
      <c r="CI28" s="3" t="s">
        <v>26</v>
      </c>
    </row>
    <row r="29" spans="1:87" ht="30" x14ac:dyDescent="0.25">
      <c r="A29" s="2" t="s">
        <v>1184</v>
      </c>
      <c r="B29" s="5">
        <v>136433</v>
      </c>
      <c r="C29" s="3" t="s">
        <v>26</v>
      </c>
      <c r="D29" s="3" t="s">
        <v>26</v>
      </c>
      <c r="E29" s="3" t="s">
        <v>26</v>
      </c>
      <c r="F29" s="3" t="s">
        <v>26</v>
      </c>
      <c r="G29" s="3" t="s">
        <v>26</v>
      </c>
      <c r="H29" s="3" t="s">
        <v>26</v>
      </c>
      <c r="I29" s="3" t="s">
        <v>26</v>
      </c>
      <c r="J29" s="3" t="s">
        <v>26</v>
      </c>
      <c r="K29" s="3" t="s">
        <v>26</v>
      </c>
      <c r="L29" s="3" t="s">
        <v>26</v>
      </c>
      <c r="M29" s="3" t="s">
        <v>26</v>
      </c>
      <c r="N29" s="3" t="s">
        <v>26</v>
      </c>
      <c r="O29" s="3" t="s">
        <v>26</v>
      </c>
      <c r="P29" s="3" t="s">
        <v>26</v>
      </c>
      <c r="Q29" s="3" t="s">
        <v>26</v>
      </c>
      <c r="R29" s="3" t="s">
        <v>26</v>
      </c>
      <c r="S29" s="3" t="s">
        <v>26</v>
      </c>
      <c r="T29" s="3" t="s">
        <v>26</v>
      </c>
      <c r="U29" s="3" t="s">
        <v>26</v>
      </c>
      <c r="V29" s="3" t="s">
        <v>26</v>
      </c>
      <c r="W29" s="3" t="s">
        <v>26</v>
      </c>
      <c r="X29" s="3" t="s">
        <v>26</v>
      </c>
      <c r="Y29" s="3" t="s">
        <v>26</v>
      </c>
      <c r="Z29" s="3" t="s">
        <v>26</v>
      </c>
      <c r="AA29" s="3" t="s">
        <v>26</v>
      </c>
      <c r="AB29" s="3" t="s">
        <v>26</v>
      </c>
      <c r="AC29" s="3" t="s">
        <v>26</v>
      </c>
      <c r="AD29" s="3" t="s">
        <v>26</v>
      </c>
      <c r="AE29" s="3" t="s">
        <v>26</v>
      </c>
      <c r="AF29" s="3" t="s">
        <v>26</v>
      </c>
      <c r="AG29" s="3" t="s">
        <v>26</v>
      </c>
      <c r="AH29" s="3" t="s">
        <v>26</v>
      </c>
      <c r="AI29" s="3" t="s">
        <v>26</v>
      </c>
      <c r="AJ29" s="3" t="s">
        <v>26</v>
      </c>
      <c r="AK29" s="3" t="s">
        <v>26</v>
      </c>
      <c r="AL29" s="3" t="s">
        <v>26</v>
      </c>
      <c r="AM29" s="3" t="s">
        <v>26</v>
      </c>
      <c r="AN29" s="3" t="s">
        <v>26</v>
      </c>
      <c r="AO29" s="3" t="s">
        <v>26</v>
      </c>
      <c r="AP29" s="3" t="s">
        <v>26</v>
      </c>
      <c r="AQ29" s="3" t="s">
        <v>26</v>
      </c>
      <c r="AR29" s="3" t="s">
        <v>26</v>
      </c>
      <c r="AS29" s="3" t="s">
        <v>26</v>
      </c>
      <c r="AT29" s="3" t="s">
        <v>26</v>
      </c>
      <c r="AU29" s="3" t="s">
        <v>26</v>
      </c>
      <c r="AV29" s="3" t="s">
        <v>26</v>
      </c>
      <c r="AW29" s="3" t="s">
        <v>26</v>
      </c>
      <c r="AX29" s="3" t="s">
        <v>26</v>
      </c>
      <c r="AY29" s="3" t="s">
        <v>26</v>
      </c>
      <c r="AZ29" s="3" t="s">
        <v>26</v>
      </c>
      <c r="BA29" s="3" t="s">
        <v>26</v>
      </c>
      <c r="BB29" s="3" t="s">
        <v>26</v>
      </c>
      <c r="BC29" s="3" t="s">
        <v>26</v>
      </c>
      <c r="BD29" s="3" t="s">
        <v>26</v>
      </c>
      <c r="BE29" s="3" t="s">
        <v>26</v>
      </c>
      <c r="BF29" s="3" t="s">
        <v>26</v>
      </c>
      <c r="BG29" s="3" t="s">
        <v>26</v>
      </c>
      <c r="BH29" s="3" t="s">
        <v>26</v>
      </c>
      <c r="BI29" s="3" t="s">
        <v>26</v>
      </c>
      <c r="BJ29" s="3" t="s">
        <v>26</v>
      </c>
      <c r="BK29" s="3" t="s">
        <v>26</v>
      </c>
      <c r="BL29" s="3" t="s">
        <v>26</v>
      </c>
      <c r="BM29" s="3" t="s">
        <v>26</v>
      </c>
      <c r="BN29" s="3" t="s">
        <v>26</v>
      </c>
      <c r="BO29" s="3" t="s">
        <v>26</v>
      </c>
      <c r="BP29" s="3" t="s">
        <v>26</v>
      </c>
      <c r="BQ29" s="3" t="s">
        <v>26</v>
      </c>
      <c r="BR29" s="3" t="s">
        <v>26</v>
      </c>
      <c r="BS29" s="3" t="s">
        <v>26</v>
      </c>
      <c r="BT29" s="3" t="s">
        <v>26</v>
      </c>
      <c r="BU29" s="3" t="s">
        <v>26</v>
      </c>
      <c r="BV29" s="3" t="s">
        <v>26</v>
      </c>
      <c r="BW29" s="3" t="s">
        <v>26</v>
      </c>
      <c r="BX29" s="3" t="s">
        <v>26</v>
      </c>
      <c r="BY29" s="3" t="s">
        <v>26</v>
      </c>
      <c r="BZ29" s="3" t="s">
        <v>26</v>
      </c>
      <c r="CA29" s="3" t="s">
        <v>26</v>
      </c>
      <c r="CB29" s="3" t="s">
        <v>26</v>
      </c>
      <c r="CC29" s="3" t="s">
        <v>26</v>
      </c>
      <c r="CD29" s="3" t="s">
        <v>26</v>
      </c>
      <c r="CE29" s="3" t="s">
        <v>26</v>
      </c>
      <c r="CF29" s="3" t="s">
        <v>26</v>
      </c>
      <c r="CG29" s="3" t="s">
        <v>26</v>
      </c>
      <c r="CH29" s="3" t="s">
        <v>26</v>
      </c>
      <c r="CI29" s="3" t="s">
        <v>26</v>
      </c>
    </row>
    <row r="30" spans="1:87" x14ac:dyDescent="0.25">
      <c r="A30" s="2" t="s">
        <v>1185</v>
      </c>
      <c r="B30" s="5">
        <v>7855</v>
      </c>
      <c r="C30" s="3" t="s">
        <v>26</v>
      </c>
      <c r="D30" s="3" t="s">
        <v>26</v>
      </c>
      <c r="E30" s="3" t="s">
        <v>26</v>
      </c>
      <c r="F30" s="3" t="s">
        <v>26</v>
      </c>
      <c r="G30" s="3" t="s">
        <v>26</v>
      </c>
      <c r="H30" s="3" t="s">
        <v>26</v>
      </c>
      <c r="I30" s="3" t="s">
        <v>26</v>
      </c>
      <c r="J30" s="3" t="s">
        <v>26</v>
      </c>
      <c r="K30" s="3" t="s">
        <v>26</v>
      </c>
      <c r="L30" s="3" t="s">
        <v>26</v>
      </c>
      <c r="M30" s="3" t="s">
        <v>26</v>
      </c>
      <c r="N30" s="3" t="s">
        <v>26</v>
      </c>
      <c r="O30" s="3" t="s">
        <v>26</v>
      </c>
      <c r="P30" s="3" t="s">
        <v>26</v>
      </c>
      <c r="Q30" s="3" t="s">
        <v>26</v>
      </c>
      <c r="R30" s="3" t="s">
        <v>26</v>
      </c>
      <c r="S30" s="3" t="s">
        <v>26</v>
      </c>
      <c r="T30" s="3" t="s">
        <v>26</v>
      </c>
      <c r="U30" s="3" t="s">
        <v>26</v>
      </c>
      <c r="V30" s="3" t="s">
        <v>26</v>
      </c>
      <c r="W30" s="3" t="s">
        <v>26</v>
      </c>
      <c r="X30" s="3" t="s">
        <v>26</v>
      </c>
      <c r="Y30" s="3" t="s">
        <v>26</v>
      </c>
      <c r="Z30" s="3" t="s">
        <v>26</v>
      </c>
      <c r="AA30" s="3" t="s">
        <v>26</v>
      </c>
      <c r="AB30" s="3" t="s">
        <v>26</v>
      </c>
      <c r="AC30" s="3" t="s">
        <v>26</v>
      </c>
      <c r="AD30" s="3" t="s">
        <v>26</v>
      </c>
      <c r="AE30" s="3" t="s">
        <v>26</v>
      </c>
      <c r="AF30" s="3" t="s">
        <v>26</v>
      </c>
      <c r="AG30" s="3" t="s">
        <v>26</v>
      </c>
      <c r="AH30" s="3" t="s">
        <v>26</v>
      </c>
      <c r="AI30" s="3" t="s">
        <v>26</v>
      </c>
      <c r="AJ30" s="3" t="s">
        <v>26</v>
      </c>
      <c r="AK30" s="3" t="s">
        <v>26</v>
      </c>
      <c r="AL30" s="3" t="s">
        <v>26</v>
      </c>
      <c r="AM30" s="3" t="s">
        <v>26</v>
      </c>
      <c r="AN30" s="3" t="s">
        <v>26</v>
      </c>
      <c r="AO30" s="3" t="s">
        <v>26</v>
      </c>
      <c r="AP30" s="3" t="s">
        <v>26</v>
      </c>
      <c r="AQ30" s="3" t="s">
        <v>26</v>
      </c>
      <c r="AR30" s="3" t="s">
        <v>26</v>
      </c>
      <c r="AS30" s="3" t="s">
        <v>26</v>
      </c>
      <c r="AT30" s="3" t="s">
        <v>26</v>
      </c>
      <c r="AU30" s="3" t="s">
        <v>26</v>
      </c>
      <c r="AV30" s="3" t="s">
        <v>26</v>
      </c>
      <c r="AW30" s="3" t="s">
        <v>26</v>
      </c>
      <c r="AX30" s="3" t="s">
        <v>26</v>
      </c>
      <c r="AY30" s="3" t="s">
        <v>26</v>
      </c>
      <c r="AZ30" s="3" t="s">
        <v>26</v>
      </c>
      <c r="BA30" s="3" t="s">
        <v>26</v>
      </c>
      <c r="BB30" s="3" t="s">
        <v>26</v>
      </c>
      <c r="BC30" s="3" t="s">
        <v>26</v>
      </c>
      <c r="BD30" s="3" t="s">
        <v>26</v>
      </c>
      <c r="BE30" s="3" t="s">
        <v>26</v>
      </c>
      <c r="BF30" s="3" t="s">
        <v>26</v>
      </c>
      <c r="BG30" s="3" t="s">
        <v>26</v>
      </c>
      <c r="BH30" s="3" t="s">
        <v>26</v>
      </c>
      <c r="BI30" s="3" t="s">
        <v>26</v>
      </c>
      <c r="BJ30" s="3" t="s">
        <v>26</v>
      </c>
      <c r="BK30" s="3" t="s">
        <v>26</v>
      </c>
      <c r="BL30" s="3" t="s">
        <v>26</v>
      </c>
      <c r="BM30" s="3" t="s">
        <v>26</v>
      </c>
      <c r="BN30" s="3" t="s">
        <v>26</v>
      </c>
      <c r="BO30" s="3" t="s">
        <v>26</v>
      </c>
      <c r="BP30" s="3" t="s">
        <v>26</v>
      </c>
      <c r="BQ30" s="3" t="s">
        <v>26</v>
      </c>
      <c r="BR30" s="3" t="s">
        <v>26</v>
      </c>
      <c r="BS30" s="3" t="s">
        <v>26</v>
      </c>
      <c r="BT30" s="3" t="s">
        <v>26</v>
      </c>
      <c r="BU30" s="3" t="s">
        <v>26</v>
      </c>
      <c r="BV30" s="3" t="s">
        <v>26</v>
      </c>
      <c r="BW30" s="3" t="s">
        <v>26</v>
      </c>
      <c r="BX30" s="3" t="s">
        <v>26</v>
      </c>
      <c r="BY30" s="3" t="s">
        <v>26</v>
      </c>
      <c r="BZ30" s="3" t="s">
        <v>26</v>
      </c>
      <c r="CA30" s="3" t="s">
        <v>26</v>
      </c>
      <c r="CB30" s="3" t="s">
        <v>26</v>
      </c>
      <c r="CC30" s="3" t="s">
        <v>26</v>
      </c>
      <c r="CD30" s="3" t="s">
        <v>26</v>
      </c>
      <c r="CE30" s="3" t="s">
        <v>26</v>
      </c>
      <c r="CF30" s="3" t="s">
        <v>26</v>
      </c>
      <c r="CG30" s="3" t="s">
        <v>26</v>
      </c>
      <c r="CH30" s="3" t="s">
        <v>26</v>
      </c>
      <c r="CI30" s="3" t="s">
        <v>26</v>
      </c>
    </row>
    <row r="31" spans="1:87" ht="30" x14ac:dyDescent="0.25">
      <c r="A31" s="2" t="s">
        <v>1186</v>
      </c>
      <c r="B31" s="3" t="s">
        <v>26</v>
      </c>
      <c r="C31" s="3" t="s">
        <v>26</v>
      </c>
      <c r="D31" s="3" t="s">
        <v>26</v>
      </c>
      <c r="E31" s="3" t="s">
        <v>26</v>
      </c>
      <c r="F31" s="3" t="s">
        <v>26</v>
      </c>
      <c r="G31" s="3" t="s">
        <v>26</v>
      </c>
      <c r="H31" s="3" t="s">
        <v>26</v>
      </c>
      <c r="I31" s="3" t="s">
        <v>26</v>
      </c>
      <c r="J31" s="3" t="s">
        <v>26</v>
      </c>
      <c r="K31" s="3" t="s">
        <v>26</v>
      </c>
      <c r="L31" s="3" t="s">
        <v>26</v>
      </c>
      <c r="M31" s="3" t="s">
        <v>26</v>
      </c>
      <c r="N31" s="3" t="s">
        <v>26</v>
      </c>
      <c r="O31" s="3" t="s">
        <v>26</v>
      </c>
      <c r="P31" s="3" t="s">
        <v>26</v>
      </c>
      <c r="Q31" s="3" t="s">
        <v>26</v>
      </c>
      <c r="R31" s="3" t="s">
        <v>26</v>
      </c>
      <c r="S31" s="3" t="s">
        <v>26</v>
      </c>
      <c r="T31" s="3" t="s">
        <v>26</v>
      </c>
      <c r="U31" s="3" t="s">
        <v>26</v>
      </c>
      <c r="V31" s="3" t="s">
        <v>26</v>
      </c>
      <c r="W31" s="3" t="s">
        <v>26</v>
      </c>
      <c r="X31" s="3" t="s">
        <v>26</v>
      </c>
      <c r="Y31" s="3" t="s">
        <v>26</v>
      </c>
      <c r="Z31" s="3" t="s">
        <v>26</v>
      </c>
      <c r="AA31" s="3" t="s">
        <v>26</v>
      </c>
      <c r="AB31" s="3" t="s">
        <v>26</v>
      </c>
      <c r="AC31" s="3" t="s">
        <v>26</v>
      </c>
      <c r="AD31" s="3" t="s">
        <v>26</v>
      </c>
      <c r="AE31" s="3" t="s">
        <v>26</v>
      </c>
      <c r="AF31" s="3" t="s">
        <v>26</v>
      </c>
      <c r="AG31" s="3" t="s">
        <v>26</v>
      </c>
      <c r="AH31" s="3" t="s">
        <v>26</v>
      </c>
      <c r="AI31" s="3" t="s">
        <v>26</v>
      </c>
      <c r="AJ31" s="3" t="s">
        <v>26</v>
      </c>
      <c r="AK31" s="3" t="s">
        <v>26</v>
      </c>
      <c r="AL31" s="3" t="s">
        <v>26</v>
      </c>
      <c r="AM31" s="3" t="s">
        <v>26</v>
      </c>
      <c r="AN31" s="3" t="s">
        <v>26</v>
      </c>
      <c r="AO31" s="3" t="s">
        <v>26</v>
      </c>
      <c r="AP31" s="3" t="s">
        <v>26</v>
      </c>
      <c r="AQ31" s="3" t="s">
        <v>26</v>
      </c>
      <c r="AR31" s="3" t="s">
        <v>26</v>
      </c>
      <c r="AS31" s="3" t="s">
        <v>26</v>
      </c>
      <c r="AT31" s="3" t="s">
        <v>26</v>
      </c>
      <c r="AU31" s="3" t="s">
        <v>26</v>
      </c>
      <c r="AV31" s="3" t="s">
        <v>26</v>
      </c>
      <c r="AW31" s="3" t="s">
        <v>26</v>
      </c>
      <c r="AX31" s="3" t="s">
        <v>26</v>
      </c>
      <c r="AY31" s="3" t="s">
        <v>26</v>
      </c>
      <c r="AZ31" s="3" t="s">
        <v>26</v>
      </c>
      <c r="BA31" s="3" t="s">
        <v>26</v>
      </c>
      <c r="BB31" s="5">
        <v>5850000</v>
      </c>
      <c r="BC31" s="3" t="s">
        <v>26</v>
      </c>
      <c r="BD31" s="3" t="s">
        <v>26</v>
      </c>
      <c r="BE31" s="3" t="s">
        <v>26</v>
      </c>
      <c r="BF31" s="3" t="s">
        <v>26</v>
      </c>
      <c r="BG31" s="3" t="s">
        <v>26</v>
      </c>
      <c r="BH31" s="3" t="s">
        <v>26</v>
      </c>
      <c r="BI31" s="3" t="s">
        <v>26</v>
      </c>
      <c r="BJ31" s="3" t="s">
        <v>26</v>
      </c>
      <c r="BK31" s="3" t="s">
        <v>26</v>
      </c>
      <c r="BL31" s="3" t="s">
        <v>26</v>
      </c>
      <c r="BM31" s="3" t="s">
        <v>26</v>
      </c>
      <c r="BN31" s="3" t="s">
        <v>26</v>
      </c>
      <c r="BO31" s="3" t="s">
        <v>26</v>
      </c>
      <c r="BP31" s="3" t="s">
        <v>26</v>
      </c>
      <c r="BQ31" s="3" t="s">
        <v>26</v>
      </c>
      <c r="BR31" s="3" t="s">
        <v>26</v>
      </c>
      <c r="BS31" s="3" t="s">
        <v>26</v>
      </c>
      <c r="BT31" s="3" t="s">
        <v>26</v>
      </c>
      <c r="BU31" s="3" t="s">
        <v>26</v>
      </c>
      <c r="BV31" s="3" t="s">
        <v>26</v>
      </c>
      <c r="BW31" s="3" t="s">
        <v>26</v>
      </c>
      <c r="BX31" s="3" t="s">
        <v>26</v>
      </c>
      <c r="BY31" s="3" t="s">
        <v>26</v>
      </c>
      <c r="BZ31" s="3" t="s">
        <v>26</v>
      </c>
      <c r="CA31" s="3" t="s">
        <v>26</v>
      </c>
      <c r="CB31" s="3" t="s">
        <v>26</v>
      </c>
      <c r="CC31" s="3" t="s">
        <v>26</v>
      </c>
      <c r="CD31" s="3" t="s">
        <v>26</v>
      </c>
      <c r="CE31" s="3" t="s">
        <v>26</v>
      </c>
      <c r="CF31" s="3" t="s">
        <v>26</v>
      </c>
      <c r="CG31" s="3" t="s">
        <v>26</v>
      </c>
      <c r="CH31" s="3" t="s">
        <v>26</v>
      </c>
      <c r="CI31" s="3" t="s">
        <v>26</v>
      </c>
    </row>
    <row r="32" spans="1:87" ht="30" x14ac:dyDescent="0.25">
      <c r="A32" s="2" t="s">
        <v>1187</v>
      </c>
      <c r="B32" s="3" t="s">
        <v>26</v>
      </c>
      <c r="C32" s="3" t="s">
        <v>26</v>
      </c>
      <c r="D32" s="3" t="s">
        <v>1188</v>
      </c>
      <c r="E32" s="3" t="s">
        <v>26</v>
      </c>
      <c r="F32" s="3" t="s">
        <v>26</v>
      </c>
      <c r="G32" s="3" t="s">
        <v>26</v>
      </c>
      <c r="H32" s="3" t="s">
        <v>26</v>
      </c>
      <c r="I32" s="3" t="s">
        <v>26</v>
      </c>
      <c r="J32" s="3" t="s">
        <v>26</v>
      </c>
      <c r="K32" s="3" t="s">
        <v>26</v>
      </c>
      <c r="L32" s="3" t="s">
        <v>26</v>
      </c>
      <c r="M32" s="3" t="s">
        <v>26</v>
      </c>
      <c r="N32" s="3" t="s">
        <v>26</v>
      </c>
      <c r="O32" s="3" t="s">
        <v>26</v>
      </c>
      <c r="P32" s="3" t="s">
        <v>26</v>
      </c>
      <c r="Q32" s="3" t="s">
        <v>26</v>
      </c>
      <c r="R32" s="3" t="s">
        <v>26</v>
      </c>
      <c r="S32" s="3" t="s">
        <v>26</v>
      </c>
      <c r="T32" s="3" t="s">
        <v>26</v>
      </c>
      <c r="U32" s="3" t="s">
        <v>26</v>
      </c>
      <c r="V32" s="3" t="s">
        <v>26</v>
      </c>
      <c r="W32" s="3" t="s">
        <v>26</v>
      </c>
      <c r="X32" s="3" t="s">
        <v>26</v>
      </c>
      <c r="Y32" s="3" t="s">
        <v>26</v>
      </c>
      <c r="Z32" s="3" t="s">
        <v>26</v>
      </c>
      <c r="AA32" s="3" t="s">
        <v>26</v>
      </c>
      <c r="AB32" s="3" t="s">
        <v>26</v>
      </c>
      <c r="AC32" s="3" t="s">
        <v>26</v>
      </c>
      <c r="AD32" s="3" t="s">
        <v>26</v>
      </c>
      <c r="AE32" s="3" t="s">
        <v>26</v>
      </c>
      <c r="AF32" s="3" t="s">
        <v>26</v>
      </c>
      <c r="AG32" s="3" t="s">
        <v>26</v>
      </c>
      <c r="AH32" s="3" t="s">
        <v>26</v>
      </c>
      <c r="AI32" s="3" t="s">
        <v>26</v>
      </c>
      <c r="AJ32" s="3" t="s">
        <v>26</v>
      </c>
      <c r="AK32" s="3" t="s">
        <v>26</v>
      </c>
      <c r="AL32" s="3" t="s">
        <v>26</v>
      </c>
      <c r="AM32" s="3" t="s">
        <v>26</v>
      </c>
      <c r="AN32" s="3" t="s">
        <v>26</v>
      </c>
      <c r="AO32" s="3" t="s">
        <v>26</v>
      </c>
      <c r="AP32" s="3" t="s">
        <v>26</v>
      </c>
      <c r="AQ32" s="3" t="s">
        <v>26</v>
      </c>
      <c r="AR32" s="3" t="s">
        <v>26</v>
      </c>
      <c r="AS32" s="3" t="s">
        <v>26</v>
      </c>
      <c r="AT32" s="3" t="s">
        <v>26</v>
      </c>
      <c r="AU32" s="3" t="s">
        <v>26</v>
      </c>
      <c r="AV32" s="3" t="s">
        <v>26</v>
      </c>
      <c r="AW32" s="3" t="s">
        <v>26</v>
      </c>
      <c r="AX32" s="3" t="s">
        <v>26</v>
      </c>
      <c r="AY32" s="3" t="s">
        <v>26</v>
      </c>
      <c r="AZ32" s="3" t="s">
        <v>26</v>
      </c>
      <c r="BA32" s="3" t="s">
        <v>26</v>
      </c>
      <c r="BB32" s="3" t="s">
        <v>26</v>
      </c>
      <c r="BC32" s="3" t="s">
        <v>26</v>
      </c>
      <c r="BD32" s="3" t="s">
        <v>26</v>
      </c>
      <c r="BE32" s="3" t="s">
        <v>26</v>
      </c>
      <c r="BF32" s="3" t="s">
        <v>26</v>
      </c>
      <c r="BG32" s="3" t="s">
        <v>26</v>
      </c>
      <c r="BH32" s="3" t="s">
        <v>26</v>
      </c>
      <c r="BI32" s="3" t="s">
        <v>26</v>
      </c>
      <c r="BJ32" s="3" t="s">
        <v>26</v>
      </c>
      <c r="BK32" s="3" t="s">
        <v>26</v>
      </c>
      <c r="BL32" s="3" t="s">
        <v>26</v>
      </c>
      <c r="BM32" s="3" t="s">
        <v>26</v>
      </c>
      <c r="BN32" s="3" t="s">
        <v>26</v>
      </c>
      <c r="BO32" s="3" t="s">
        <v>26</v>
      </c>
      <c r="BP32" s="3" t="s">
        <v>26</v>
      </c>
      <c r="BQ32" s="3" t="s">
        <v>26</v>
      </c>
      <c r="BR32" s="3" t="s">
        <v>26</v>
      </c>
      <c r="BS32" s="3" t="s">
        <v>26</v>
      </c>
      <c r="BT32" s="3" t="s">
        <v>26</v>
      </c>
      <c r="BU32" s="3" t="s">
        <v>26</v>
      </c>
      <c r="BV32" s="3" t="s">
        <v>26</v>
      </c>
      <c r="BW32" s="3" t="s">
        <v>26</v>
      </c>
      <c r="BX32" s="3" t="s">
        <v>26</v>
      </c>
      <c r="BY32" s="3" t="s">
        <v>26</v>
      </c>
      <c r="BZ32" s="3" t="s">
        <v>26</v>
      </c>
      <c r="CA32" s="3" t="s">
        <v>26</v>
      </c>
      <c r="CB32" s="3" t="s">
        <v>26</v>
      </c>
      <c r="CC32" s="3" t="s">
        <v>26</v>
      </c>
      <c r="CD32" s="3" t="s">
        <v>26</v>
      </c>
      <c r="CE32" s="3" t="s">
        <v>26</v>
      </c>
      <c r="CF32" s="3" t="s">
        <v>26</v>
      </c>
      <c r="CG32" s="3" t="s">
        <v>26</v>
      </c>
      <c r="CH32" s="3" t="s">
        <v>26</v>
      </c>
      <c r="CI32" s="3" t="s">
        <v>26</v>
      </c>
    </row>
    <row r="33" spans="1:87" x14ac:dyDescent="0.25">
      <c r="A33" s="2" t="s">
        <v>1189</v>
      </c>
      <c r="B33" s="3" t="s">
        <v>26</v>
      </c>
      <c r="C33" s="3" t="s">
        <v>26</v>
      </c>
      <c r="D33" s="8">
        <v>2332549</v>
      </c>
      <c r="E33" s="8">
        <v>2216328</v>
      </c>
      <c r="F33" s="3" t="s">
        <v>26</v>
      </c>
      <c r="G33" s="3" t="s">
        <v>26</v>
      </c>
      <c r="H33" s="3" t="s">
        <v>26</v>
      </c>
      <c r="I33" s="3" t="s">
        <v>26</v>
      </c>
      <c r="J33" s="3" t="s">
        <v>26</v>
      </c>
      <c r="K33" s="3" t="s">
        <v>26</v>
      </c>
      <c r="L33" s="3" t="s">
        <v>26</v>
      </c>
      <c r="M33" s="3" t="s">
        <v>26</v>
      </c>
      <c r="N33" s="3" t="s">
        <v>26</v>
      </c>
      <c r="O33" s="3" t="s">
        <v>26</v>
      </c>
      <c r="P33" s="3" t="s">
        <v>26</v>
      </c>
      <c r="Q33" s="3" t="s">
        <v>26</v>
      </c>
      <c r="R33" s="3" t="s">
        <v>26</v>
      </c>
      <c r="S33" s="3" t="s">
        <v>26</v>
      </c>
      <c r="T33" s="3" t="s">
        <v>26</v>
      </c>
      <c r="U33" s="3" t="s">
        <v>26</v>
      </c>
      <c r="V33" s="3" t="s">
        <v>26</v>
      </c>
      <c r="W33" s="3" t="s">
        <v>26</v>
      </c>
      <c r="X33" s="3" t="s">
        <v>26</v>
      </c>
      <c r="Y33" s="3" t="s">
        <v>26</v>
      </c>
      <c r="Z33" s="3" t="s">
        <v>26</v>
      </c>
      <c r="AA33" s="3" t="s">
        <v>26</v>
      </c>
      <c r="AB33" s="3" t="s">
        <v>26</v>
      </c>
      <c r="AC33" s="3" t="s">
        <v>26</v>
      </c>
      <c r="AD33" s="3" t="s">
        <v>26</v>
      </c>
      <c r="AE33" s="3" t="s">
        <v>26</v>
      </c>
      <c r="AF33" s="3" t="s">
        <v>26</v>
      </c>
      <c r="AG33" s="3" t="s">
        <v>26</v>
      </c>
      <c r="AH33" s="3" t="s">
        <v>26</v>
      </c>
      <c r="AI33" s="3" t="s">
        <v>26</v>
      </c>
      <c r="AJ33" s="3" t="s">
        <v>26</v>
      </c>
      <c r="AK33" s="3" t="s">
        <v>26</v>
      </c>
      <c r="AL33" s="3" t="s">
        <v>26</v>
      </c>
      <c r="AM33" s="3" t="s">
        <v>26</v>
      </c>
      <c r="AN33" s="3" t="s">
        <v>26</v>
      </c>
      <c r="AO33" s="3" t="s">
        <v>26</v>
      </c>
      <c r="AP33" s="3" t="s">
        <v>26</v>
      </c>
      <c r="AQ33" s="3" t="s">
        <v>26</v>
      </c>
      <c r="AR33" s="3" t="s">
        <v>26</v>
      </c>
      <c r="AS33" s="3" t="s">
        <v>26</v>
      </c>
      <c r="AT33" s="3" t="s">
        <v>26</v>
      </c>
      <c r="AU33" s="3" t="s">
        <v>26</v>
      </c>
      <c r="AV33" s="3" t="s">
        <v>26</v>
      </c>
      <c r="AW33" s="3" t="s">
        <v>26</v>
      </c>
      <c r="AX33" s="3" t="s">
        <v>26</v>
      </c>
      <c r="AY33" s="3" t="s">
        <v>26</v>
      </c>
      <c r="AZ33" s="3" t="s">
        <v>26</v>
      </c>
      <c r="BA33" s="3" t="s">
        <v>26</v>
      </c>
      <c r="BB33" s="3" t="s">
        <v>26</v>
      </c>
      <c r="BC33" s="3" t="s">
        <v>26</v>
      </c>
      <c r="BD33" s="3" t="s">
        <v>26</v>
      </c>
      <c r="BE33" s="3" t="s">
        <v>26</v>
      </c>
      <c r="BF33" s="3" t="s">
        <v>26</v>
      </c>
      <c r="BG33" s="3" t="s">
        <v>26</v>
      </c>
      <c r="BH33" s="3" t="s">
        <v>26</v>
      </c>
      <c r="BI33" s="3" t="s">
        <v>26</v>
      </c>
      <c r="BJ33" s="3" t="s">
        <v>26</v>
      </c>
      <c r="BK33" s="3" t="s">
        <v>26</v>
      </c>
      <c r="BL33" s="3" t="s">
        <v>26</v>
      </c>
      <c r="BM33" s="3" t="s">
        <v>26</v>
      </c>
      <c r="BN33" s="3" t="s">
        <v>26</v>
      </c>
      <c r="BO33" s="3" t="s">
        <v>26</v>
      </c>
      <c r="BP33" s="3" t="s">
        <v>26</v>
      </c>
      <c r="BQ33" s="3" t="s">
        <v>26</v>
      </c>
      <c r="BR33" s="3" t="s">
        <v>26</v>
      </c>
      <c r="BS33" s="3" t="s">
        <v>26</v>
      </c>
      <c r="BT33" s="3" t="s">
        <v>26</v>
      </c>
      <c r="BU33" s="3" t="s">
        <v>26</v>
      </c>
      <c r="BV33" s="3" t="s">
        <v>26</v>
      </c>
      <c r="BW33" s="3" t="s">
        <v>26</v>
      </c>
      <c r="BX33" s="3" t="s">
        <v>26</v>
      </c>
      <c r="BY33" s="3" t="s">
        <v>26</v>
      </c>
      <c r="BZ33" s="3" t="s">
        <v>26</v>
      </c>
      <c r="CA33" s="3" t="s">
        <v>26</v>
      </c>
      <c r="CB33" s="3" t="s">
        <v>26</v>
      </c>
      <c r="CC33" s="3" t="s">
        <v>26</v>
      </c>
      <c r="CD33" s="3" t="s">
        <v>26</v>
      </c>
      <c r="CE33" s="3" t="s">
        <v>26</v>
      </c>
      <c r="CF33" s="3" t="s">
        <v>26</v>
      </c>
      <c r="CG33" s="3" t="s">
        <v>26</v>
      </c>
      <c r="CH33" s="3" t="s">
        <v>26</v>
      </c>
      <c r="CI33" s="3" t="s">
        <v>26</v>
      </c>
    </row>
    <row r="34" spans="1:87" ht="30" x14ac:dyDescent="0.25">
      <c r="A34" s="2" t="s">
        <v>70</v>
      </c>
      <c r="B34" s="3" t="s">
        <v>26</v>
      </c>
      <c r="C34" s="3" t="s">
        <v>26</v>
      </c>
      <c r="D34" s="3" t="s">
        <v>26</v>
      </c>
      <c r="E34" s="3" t="s">
        <v>26</v>
      </c>
      <c r="F34" s="3" t="s">
        <v>26</v>
      </c>
      <c r="G34" s="3" t="s">
        <v>26</v>
      </c>
      <c r="H34" s="3" t="s">
        <v>26</v>
      </c>
      <c r="I34" s="3" t="s">
        <v>26</v>
      </c>
      <c r="J34" s="3" t="s">
        <v>26</v>
      </c>
      <c r="K34" s="3" t="s">
        <v>26</v>
      </c>
      <c r="L34" s="3" t="s">
        <v>26</v>
      </c>
      <c r="M34" s="3" t="s">
        <v>26</v>
      </c>
      <c r="N34" s="3" t="s">
        <v>26</v>
      </c>
      <c r="O34" s="3" t="s">
        <v>26</v>
      </c>
      <c r="P34" s="3" t="s">
        <v>26</v>
      </c>
      <c r="Q34" s="3" t="s">
        <v>26</v>
      </c>
      <c r="R34" s="3" t="s">
        <v>26</v>
      </c>
      <c r="S34" s="3" t="s">
        <v>26</v>
      </c>
      <c r="T34" s="8">
        <v>0</v>
      </c>
      <c r="U34" s="8">
        <v>0</v>
      </c>
      <c r="V34" s="8">
        <v>0</v>
      </c>
      <c r="W34" s="8">
        <v>0</v>
      </c>
      <c r="X34" s="3" t="s">
        <v>26</v>
      </c>
      <c r="Y34" s="3" t="s">
        <v>26</v>
      </c>
      <c r="Z34" s="3" t="s">
        <v>26</v>
      </c>
      <c r="AA34" s="3" t="s">
        <v>26</v>
      </c>
      <c r="AB34" s="3" t="s">
        <v>26</v>
      </c>
      <c r="AC34" s="8">
        <v>0</v>
      </c>
      <c r="AD34" s="3" t="s">
        <v>26</v>
      </c>
      <c r="AE34" s="3" t="s">
        <v>26</v>
      </c>
      <c r="AF34" s="3" t="s">
        <v>26</v>
      </c>
      <c r="AG34" s="3" t="s">
        <v>26</v>
      </c>
      <c r="AH34" s="3" t="s">
        <v>26</v>
      </c>
      <c r="AI34" s="3" t="s">
        <v>26</v>
      </c>
      <c r="AJ34" s="3" t="s">
        <v>26</v>
      </c>
      <c r="AK34" s="3" t="s">
        <v>26</v>
      </c>
      <c r="AL34" s="3" t="s">
        <v>26</v>
      </c>
      <c r="AM34" s="3" t="s">
        <v>26</v>
      </c>
      <c r="AN34" s="3" t="s">
        <v>26</v>
      </c>
      <c r="AO34" s="3" t="s">
        <v>26</v>
      </c>
      <c r="AP34" s="3" t="s">
        <v>26</v>
      </c>
      <c r="AQ34" s="3" t="s">
        <v>26</v>
      </c>
      <c r="AR34" s="3" t="s">
        <v>26</v>
      </c>
      <c r="AS34" s="3" t="s">
        <v>26</v>
      </c>
      <c r="AT34" s="3" t="s">
        <v>26</v>
      </c>
      <c r="AU34" s="3" t="s">
        <v>26</v>
      </c>
      <c r="AV34" s="3" t="s">
        <v>26</v>
      </c>
      <c r="AW34" s="3" t="s">
        <v>26</v>
      </c>
      <c r="AX34" s="3" t="s">
        <v>26</v>
      </c>
      <c r="AY34" s="3" t="s">
        <v>26</v>
      </c>
      <c r="AZ34" s="3" t="s">
        <v>26</v>
      </c>
      <c r="BA34" s="3" t="s">
        <v>26</v>
      </c>
      <c r="BB34" s="3" t="s">
        <v>26</v>
      </c>
      <c r="BC34" s="3" t="s">
        <v>26</v>
      </c>
      <c r="BD34" s="3" t="s">
        <v>26</v>
      </c>
      <c r="BE34" s="3" t="s">
        <v>26</v>
      </c>
      <c r="BF34" s="3" t="s">
        <v>26</v>
      </c>
      <c r="BG34" s="3" t="s">
        <v>26</v>
      </c>
      <c r="BH34" s="3" t="s">
        <v>26</v>
      </c>
      <c r="BI34" s="3" t="s">
        <v>26</v>
      </c>
      <c r="BJ34" s="3" t="s">
        <v>26</v>
      </c>
      <c r="BK34" s="3" t="s">
        <v>26</v>
      </c>
      <c r="BL34" s="3" t="s">
        <v>26</v>
      </c>
      <c r="BM34" s="3" t="s">
        <v>26</v>
      </c>
      <c r="BN34" s="3" t="s">
        <v>26</v>
      </c>
      <c r="BO34" s="3" t="s">
        <v>26</v>
      </c>
      <c r="BP34" s="3" t="s">
        <v>26</v>
      </c>
      <c r="BQ34" s="3" t="s">
        <v>26</v>
      </c>
      <c r="BR34" s="3" t="s">
        <v>26</v>
      </c>
      <c r="BS34" s="3" t="s">
        <v>26</v>
      </c>
      <c r="BT34" s="3" t="s">
        <v>26</v>
      </c>
      <c r="BU34" s="3" t="s">
        <v>26</v>
      </c>
      <c r="BV34" s="3" t="s">
        <v>26</v>
      </c>
      <c r="BW34" s="3" t="s">
        <v>26</v>
      </c>
      <c r="BX34" s="3" t="s">
        <v>26</v>
      </c>
      <c r="BY34" s="3" t="s">
        <v>26</v>
      </c>
      <c r="BZ34" s="3" t="s">
        <v>26</v>
      </c>
      <c r="CA34" s="3" t="s">
        <v>26</v>
      </c>
      <c r="CB34" s="3" t="s">
        <v>26</v>
      </c>
      <c r="CC34" s="3" t="s">
        <v>26</v>
      </c>
      <c r="CD34" s="3" t="s">
        <v>26</v>
      </c>
      <c r="CE34" s="3" t="s">
        <v>26</v>
      </c>
      <c r="CF34" s="3" t="s">
        <v>26</v>
      </c>
      <c r="CG34" s="3" t="s">
        <v>26</v>
      </c>
      <c r="CH34" s="3" t="s">
        <v>26</v>
      </c>
      <c r="CI34" s="3" t="s">
        <v>26</v>
      </c>
    </row>
  </sheetData>
  <mergeCells count="18">
    <mergeCell ref="BP1:BU1"/>
    <mergeCell ref="BV1:CI1"/>
    <mergeCell ref="B2:B6"/>
    <mergeCell ref="C2:C6"/>
    <mergeCell ref="D2:D6"/>
    <mergeCell ref="E2:E6"/>
    <mergeCell ref="AM1:AN1"/>
    <mergeCell ref="AO1:AP1"/>
    <mergeCell ref="AT1:AU1"/>
    <mergeCell ref="AW1:BA1"/>
    <mergeCell ref="BD1:BH1"/>
    <mergeCell ref="BK1:BO1"/>
    <mergeCell ref="D1:E1"/>
    <mergeCell ref="G1:T1"/>
    <mergeCell ref="U1:V1"/>
    <mergeCell ref="Y1:Z1"/>
    <mergeCell ref="AA1:AB1"/>
    <mergeCell ref="AD1:A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4" width="27.28515625" bestFit="1" customWidth="1"/>
    <col min="5" max="5" width="21.7109375" bestFit="1" customWidth="1"/>
    <col min="6" max="7" width="15.42578125" bestFit="1" customWidth="1"/>
    <col min="8" max="11" width="31" bestFit="1" customWidth="1"/>
  </cols>
  <sheetData>
    <row r="1" spans="1:11" ht="15" customHeight="1" x14ac:dyDescent="0.25">
      <c r="A1" s="1" t="s">
        <v>1190</v>
      </c>
      <c r="B1" s="6" t="s">
        <v>75</v>
      </c>
      <c r="C1" s="6"/>
      <c r="D1" s="6"/>
      <c r="E1" s="6"/>
      <c r="F1" s="6" t="s">
        <v>1</v>
      </c>
      <c r="G1" s="6"/>
      <c r="H1" s="1" t="s">
        <v>74</v>
      </c>
      <c r="I1" s="6" t="s">
        <v>1</v>
      </c>
      <c r="J1" s="6"/>
      <c r="K1" s="1" t="s">
        <v>75</v>
      </c>
    </row>
    <row r="2" spans="1:11" ht="30" x14ac:dyDescent="0.25">
      <c r="A2" s="1" t="s">
        <v>30</v>
      </c>
      <c r="B2" s="9">
        <v>40688</v>
      </c>
      <c r="C2" s="9">
        <v>40688</v>
      </c>
      <c r="D2" s="9">
        <v>40688</v>
      </c>
      <c r="E2" s="9">
        <v>40688</v>
      </c>
      <c r="F2" s="1" t="s">
        <v>2</v>
      </c>
      <c r="G2" s="1" t="s">
        <v>31</v>
      </c>
      <c r="H2" s="1" t="s">
        <v>76</v>
      </c>
      <c r="I2" s="1" t="s">
        <v>2</v>
      </c>
      <c r="J2" s="1" t="s">
        <v>31</v>
      </c>
      <c r="K2" s="9">
        <v>40688</v>
      </c>
    </row>
    <row r="3" spans="1:11" x14ac:dyDescent="0.25">
      <c r="A3" s="1"/>
      <c r="B3" s="1" t="s">
        <v>1191</v>
      </c>
      <c r="C3" s="1" t="s">
        <v>1191</v>
      </c>
      <c r="D3" s="1" t="s">
        <v>1191</v>
      </c>
      <c r="E3" s="1" t="s">
        <v>523</v>
      </c>
      <c r="F3" s="1" t="s">
        <v>1193</v>
      </c>
      <c r="G3" s="1" t="s">
        <v>1193</v>
      </c>
      <c r="H3" s="1" t="s">
        <v>521</v>
      </c>
      <c r="I3" s="1" t="s">
        <v>521</v>
      </c>
      <c r="J3" s="1" t="s">
        <v>521</v>
      </c>
      <c r="K3" s="1" t="s">
        <v>521</v>
      </c>
    </row>
    <row r="4" spans="1:11" x14ac:dyDescent="0.25">
      <c r="A4" s="1"/>
      <c r="B4" s="1" t="s">
        <v>77</v>
      </c>
      <c r="C4" s="1" t="s">
        <v>79</v>
      </c>
      <c r="D4" s="1" t="s">
        <v>1192</v>
      </c>
      <c r="E4" s="1" t="s">
        <v>77</v>
      </c>
      <c r="F4" s="1"/>
      <c r="G4" s="1"/>
      <c r="H4" s="1"/>
      <c r="I4" s="1"/>
      <c r="J4" s="1"/>
      <c r="K4" s="1" t="s">
        <v>77</v>
      </c>
    </row>
    <row r="5" spans="1:11" x14ac:dyDescent="0.25">
      <c r="A5" s="1"/>
      <c r="B5" s="1"/>
      <c r="C5" s="1" t="s">
        <v>77</v>
      </c>
      <c r="D5" s="1" t="s">
        <v>77</v>
      </c>
      <c r="E5" s="1"/>
      <c r="F5" s="1"/>
      <c r="G5" s="1"/>
      <c r="H5" s="1"/>
      <c r="I5" s="1"/>
      <c r="J5" s="1"/>
      <c r="K5" s="1"/>
    </row>
    <row r="6" spans="1:11" x14ac:dyDescent="0.25">
      <c r="A6" s="7" t="s">
        <v>507</v>
      </c>
      <c r="B6" s="3" t="s">
        <v>26</v>
      </c>
      <c r="C6" s="3" t="s">
        <v>26</v>
      </c>
      <c r="D6" s="3" t="s">
        <v>26</v>
      </c>
      <c r="E6" s="3" t="s">
        <v>26</v>
      </c>
      <c r="F6" s="3" t="s">
        <v>26</v>
      </c>
      <c r="G6" s="3" t="s">
        <v>26</v>
      </c>
      <c r="H6" s="3" t="s">
        <v>26</v>
      </c>
      <c r="I6" s="3" t="s">
        <v>26</v>
      </c>
      <c r="J6" s="3" t="s">
        <v>26</v>
      </c>
      <c r="K6" s="3" t="s">
        <v>26</v>
      </c>
    </row>
    <row r="7" spans="1:11" x14ac:dyDescent="0.25">
      <c r="A7" s="2" t="s">
        <v>1194</v>
      </c>
      <c r="B7" s="3" t="s">
        <v>26</v>
      </c>
      <c r="C7" s="8">
        <v>2225</v>
      </c>
      <c r="D7" s="8">
        <v>977</v>
      </c>
      <c r="E7" s="8">
        <v>119</v>
      </c>
      <c r="F7" s="3" t="s">
        <v>26</v>
      </c>
      <c r="G7" s="3" t="s">
        <v>26</v>
      </c>
      <c r="H7" s="8">
        <v>3044</v>
      </c>
      <c r="I7" s="8">
        <v>4178</v>
      </c>
      <c r="J7" s="8">
        <v>4715</v>
      </c>
      <c r="K7" s="8">
        <v>2153</v>
      </c>
    </row>
    <row r="8" spans="1:11" x14ac:dyDescent="0.25">
      <c r="A8" s="2" t="s">
        <v>1195</v>
      </c>
      <c r="B8" s="3">
        <v>225</v>
      </c>
      <c r="C8" s="3" t="s">
        <v>26</v>
      </c>
      <c r="D8" s="3" t="s">
        <v>26</v>
      </c>
      <c r="E8" s="3" t="s">
        <v>26</v>
      </c>
      <c r="F8" s="3" t="s">
        <v>26</v>
      </c>
      <c r="G8" s="3" t="s">
        <v>26</v>
      </c>
      <c r="H8" s="3" t="s">
        <v>26</v>
      </c>
      <c r="I8" s="3" t="s">
        <v>26</v>
      </c>
      <c r="J8" s="3" t="s">
        <v>26</v>
      </c>
      <c r="K8" s="3" t="s">
        <v>26</v>
      </c>
    </row>
    <row r="9" spans="1:11" x14ac:dyDescent="0.25">
      <c r="A9" s="2" t="s">
        <v>1196</v>
      </c>
      <c r="B9" s="3" t="s">
        <v>26</v>
      </c>
      <c r="C9" s="3" t="s">
        <v>26</v>
      </c>
      <c r="D9" s="3" t="s">
        <v>26</v>
      </c>
      <c r="E9" s="3" t="s">
        <v>26</v>
      </c>
      <c r="F9" s="3">
        <v>372</v>
      </c>
      <c r="G9" s="3">
        <v>144</v>
      </c>
      <c r="H9" s="3" t="s">
        <v>26</v>
      </c>
      <c r="I9" s="3" t="s">
        <v>26</v>
      </c>
      <c r="J9" s="3" t="s">
        <v>26</v>
      </c>
      <c r="K9" s="3" t="s">
        <v>26</v>
      </c>
    </row>
    <row r="10" spans="1:11" ht="30" x14ac:dyDescent="0.25">
      <c r="A10" s="2" t="s">
        <v>1197</v>
      </c>
      <c r="B10" s="3" t="s">
        <v>26</v>
      </c>
      <c r="C10" s="3" t="s">
        <v>26</v>
      </c>
      <c r="D10" s="3" t="s">
        <v>26</v>
      </c>
      <c r="E10" s="8">
        <v>148932</v>
      </c>
      <c r="F10" s="3" t="s">
        <v>26</v>
      </c>
      <c r="G10" s="3" t="s">
        <v>26</v>
      </c>
      <c r="H10" s="3" t="s">
        <v>26</v>
      </c>
      <c r="I10" s="3" t="s">
        <v>26</v>
      </c>
      <c r="J10" s="3" t="s">
        <v>26</v>
      </c>
      <c r="K10" s="3" t="s">
        <v>26</v>
      </c>
    </row>
  </sheetData>
  <mergeCells count="3">
    <mergeCell ref="B1:E1"/>
    <mergeCell ref="F1:G1"/>
    <mergeCell ref="I1: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1.7109375" bestFit="1" customWidth="1"/>
    <col min="7" max="7" width="15.42578125" bestFit="1" customWidth="1"/>
    <col min="8" max="10" width="12.28515625" bestFit="1" customWidth="1"/>
    <col min="11" max="11" width="21.7109375" bestFit="1" customWidth="1"/>
    <col min="12" max="12" width="15.42578125" bestFit="1" customWidth="1"/>
    <col min="13" max="14" width="12.28515625" bestFit="1" customWidth="1"/>
    <col min="15" max="15" width="21.7109375" bestFit="1" customWidth="1"/>
  </cols>
  <sheetData>
    <row r="1" spans="1:15" ht="15" customHeight="1" x14ac:dyDescent="0.25">
      <c r="A1" s="1" t="s">
        <v>1198</v>
      </c>
      <c r="B1" s="1" t="s">
        <v>74</v>
      </c>
      <c r="C1" s="6" t="s">
        <v>1</v>
      </c>
      <c r="D1" s="6"/>
      <c r="E1" s="6"/>
      <c r="F1" s="1" t="s">
        <v>75</v>
      </c>
      <c r="G1" s="1" t="s">
        <v>74</v>
      </c>
      <c r="H1" s="6" t="s">
        <v>1</v>
      </c>
      <c r="I1" s="6"/>
      <c r="J1" s="6"/>
      <c r="K1" s="1" t="s">
        <v>75</v>
      </c>
      <c r="L1" s="1" t="s">
        <v>74</v>
      </c>
      <c r="M1" s="6" t="s">
        <v>1</v>
      </c>
      <c r="N1" s="6"/>
      <c r="O1" s="1" t="s">
        <v>75</v>
      </c>
    </row>
    <row r="2" spans="1:15" ht="30" x14ac:dyDescent="0.25">
      <c r="A2" s="1" t="s">
        <v>30</v>
      </c>
      <c r="B2" s="6" t="s">
        <v>76</v>
      </c>
      <c r="C2" s="6" t="s">
        <v>2</v>
      </c>
      <c r="D2" s="6" t="s">
        <v>31</v>
      </c>
      <c r="E2" s="6" t="s">
        <v>76</v>
      </c>
      <c r="F2" s="9">
        <v>40688</v>
      </c>
      <c r="G2" s="1" t="s">
        <v>76</v>
      </c>
      <c r="H2" s="1" t="s">
        <v>2</v>
      </c>
      <c r="I2" s="1" t="s">
        <v>31</v>
      </c>
      <c r="J2" s="1" t="s">
        <v>76</v>
      </c>
      <c r="K2" s="9">
        <v>40688</v>
      </c>
      <c r="L2" s="1" t="s">
        <v>76</v>
      </c>
      <c r="M2" s="1" t="s">
        <v>2</v>
      </c>
      <c r="N2" s="1" t="s">
        <v>31</v>
      </c>
      <c r="O2" s="9">
        <v>40688</v>
      </c>
    </row>
    <row r="3" spans="1:15" x14ac:dyDescent="0.25">
      <c r="A3" s="1"/>
      <c r="B3" s="6"/>
      <c r="C3" s="6"/>
      <c r="D3" s="6"/>
      <c r="E3" s="6"/>
      <c r="F3" s="1" t="s">
        <v>77</v>
      </c>
      <c r="G3" s="1" t="s">
        <v>539</v>
      </c>
      <c r="H3" s="1" t="s">
        <v>539</v>
      </c>
      <c r="I3" s="1" t="s">
        <v>539</v>
      </c>
      <c r="J3" s="1" t="s">
        <v>539</v>
      </c>
      <c r="K3" s="1" t="s">
        <v>539</v>
      </c>
      <c r="L3" s="1" t="s">
        <v>540</v>
      </c>
      <c r="M3" s="1" t="s">
        <v>540</v>
      </c>
      <c r="N3" s="1" t="s">
        <v>540</v>
      </c>
      <c r="O3" s="1" t="s">
        <v>540</v>
      </c>
    </row>
    <row r="4" spans="1:15" x14ac:dyDescent="0.25">
      <c r="A4" s="1"/>
      <c r="B4" s="6"/>
      <c r="C4" s="6"/>
      <c r="D4" s="6"/>
      <c r="E4" s="6"/>
      <c r="F4" s="1"/>
      <c r="G4" s="1"/>
      <c r="H4" s="1"/>
      <c r="I4" s="1"/>
      <c r="J4" s="1"/>
      <c r="K4" s="1" t="s">
        <v>77</v>
      </c>
      <c r="L4" s="1"/>
      <c r="M4" s="1"/>
      <c r="N4" s="1"/>
      <c r="O4" s="1" t="s">
        <v>77</v>
      </c>
    </row>
    <row r="5" spans="1:15" x14ac:dyDescent="0.25">
      <c r="A5" s="7" t="s">
        <v>529</v>
      </c>
      <c r="B5" s="3" t="s">
        <v>26</v>
      </c>
      <c r="C5" s="3" t="s">
        <v>26</v>
      </c>
      <c r="D5" s="3" t="s">
        <v>26</v>
      </c>
      <c r="E5" s="3" t="s">
        <v>26</v>
      </c>
      <c r="F5" s="3" t="s">
        <v>26</v>
      </c>
      <c r="G5" s="3" t="s">
        <v>26</v>
      </c>
      <c r="H5" s="3" t="s">
        <v>26</v>
      </c>
      <c r="I5" s="3" t="s">
        <v>26</v>
      </c>
      <c r="J5" s="3" t="s">
        <v>26</v>
      </c>
      <c r="K5" s="3" t="s">
        <v>26</v>
      </c>
      <c r="L5" s="3" t="s">
        <v>26</v>
      </c>
      <c r="M5" s="3" t="s">
        <v>26</v>
      </c>
      <c r="N5" s="3" t="s">
        <v>26</v>
      </c>
      <c r="O5" s="3" t="s">
        <v>26</v>
      </c>
    </row>
    <row r="6" spans="1:15" x14ac:dyDescent="0.25">
      <c r="A6" s="2" t="s">
        <v>541</v>
      </c>
      <c r="B6" s="8">
        <v>586</v>
      </c>
      <c r="C6" s="8">
        <v>271</v>
      </c>
      <c r="D6" s="8">
        <v>1078</v>
      </c>
      <c r="E6" s="3" t="s">
        <v>26</v>
      </c>
      <c r="F6" s="8">
        <v>453</v>
      </c>
      <c r="G6" s="8">
        <v>543</v>
      </c>
      <c r="H6" s="8">
        <v>271</v>
      </c>
      <c r="I6" s="8">
        <v>1037</v>
      </c>
      <c r="J6" s="3" t="s">
        <v>26</v>
      </c>
      <c r="K6" s="8">
        <v>97</v>
      </c>
      <c r="L6" s="8">
        <v>43</v>
      </c>
      <c r="M6" s="3" t="s">
        <v>26</v>
      </c>
      <c r="N6" s="8">
        <v>41</v>
      </c>
      <c r="O6" s="8">
        <v>356</v>
      </c>
    </row>
    <row r="7" spans="1:15" ht="30" x14ac:dyDescent="0.25">
      <c r="A7" s="2" t="s">
        <v>1199</v>
      </c>
      <c r="B7" s="3" t="s">
        <v>26</v>
      </c>
      <c r="C7" s="3" t="s">
        <v>26</v>
      </c>
      <c r="D7" s="3" t="s">
        <v>26</v>
      </c>
      <c r="E7" s="3" t="s">
        <v>26</v>
      </c>
      <c r="F7" s="3" t="s">
        <v>26</v>
      </c>
      <c r="G7" s="5">
        <v>6075</v>
      </c>
      <c r="H7" s="5">
        <v>-78214</v>
      </c>
      <c r="I7" s="5">
        <v>-26435</v>
      </c>
      <c r="J7" s="3" t="s">
        <v>26</v>
      </c>
      <c r="K7" s="5">
        <v>-10394</v>
      </c>
      <c r="L7" s="5">
        <v>5612</v>
      </c>
      <c r="M7" s="5">
        <v>-25382</v>
      </c>
      <c r="N7" s="5">
        <v>-4812</v>
      </c>
      <c r="O7" s="5">
        <v>2157</v>
      </c>
    </row>
    <row r="8" spans="1:15" x14ac:dyDescent="0.25">
      <c r="A8" s="2" t="s">
        <v>548</v>
      </c>
      <c r="B8" s="3">
        <v>-873</v>
      </c>
      <c r="C8" s="5">
        <v>37275</v>
      </c>
      <c r="D8" s="5">
        <v>15676</v>
      </c>
      <c r="E8" s="5">
        <v>9521</v>
      </c>
      <c r="F8" s="5">
        <v>10394</v>
      </c>
      <c r="G8" s="3" t="s">
        <v>26</v>
      </c>
      <c r="H8" s="3" t="s">
        <v>26</v>
      </c>
      <c r="I8" s="3" t="s">
        <v>26</v>
      </c>
      <c r="J8" s="3" t="s">
        <v>26</v>
      </c>
      <c r="K8" s="3" t="s">
        <v>26</v>
      </c>
      <c r="L8" s="3" t="s">
        <v>26</v>
      </c>
      <c r="M8" s="3" t="s">
        <v>26</v>
      </c>
      <c r="N8" s="3" t="s">
        <v>26</v>
      </c>
      <c r="O8" s="3" t="s">
        <v>26</v>
      </c>
    </row>
    <row r="9" spans="1:15" x14ac:dyDescent="0.25">
      <c r="A9" s="2" t="s">
        <v>550</v>
      </c>
      <c r="B9" s="5">
        <v>10814</v>
      </c>
      <c r="C9" s="5">
        <v>-66321</v>
      </c>
      <c r="D9" s="5">
        <v>-15571</v>
      </c>
      <c r="E9" s="3" t="s">
        <v>26</v>
      </c>
      <c r="F9" s="5">
        <v>2157</v>
      </c>
      <c r="G9" s="3" t="s">
        <v>26</v>
      </c>
      <c r="H9" s="3" t="s">
        <v>26</v>
      </c>
      <c r="I9" s="3" t="s">
        <v>26</v>
      </c>
      <c r="J9" s="3" t="s">
        <v>26</v>
      </c>
      <c r="K9" s="3" t="s">
        <v>26</v>
      </c>
      <c r="L9" s="3" t="s">
        <v>26</v>
      </c>
      <c r="M9" s="3" t="s">
        <v>26</v>
      </c>
      <c r="N9" s="3" t="s">
        <v>26</v>
      </c>
      <c r="O9" s="3" t="s">
        <v>26</v>
      </c>
    </row>
    <row r="10" spans="1:15" x14ac:dyDescent="0.25">
      <c r="A10" s="2" t="s">
        <v>553</v>
      </c>
      <c r="B10" s="5">
        <v>11400</v>
      </c>
      <c r="C10" s="5">
        <v>-66050</v>
      </c>
      <c r="D10" s="5">
        <v>-14493</v>
      </c>
      <c r="E10" s="5">
        <v>14010</v>
      </c>
      <c r="F10" s="5">
        <v>2610</v>
      </c>
      <c r="G10" s="3" t="s">
        <v>26</v>
      </c>
      <c r="H10" s="3" t="s">
        <v>26</v>
      </c>
      <c r="I10" s="3" t="s">
        <v>26</v>
      </c>
      <c r="J10" s="3" t="s">
        <v>26</v>
      </c>
      <c r="K10" s="3" t="s">
        <v>26</v>
      </c>
      <c r="L10" s="3" t="s">
        <v>26</v>
      </c>
      <c r="M10" s="3" t="s">
        <v>26</v>
      </c>
      <c r="N10" s="3" t="s">
        <v>26</v>
      </c>
      <c r="O10" s="3" t="s">
        <v>26</v>
      </c>
    </row>
    <row r="11" spans="1:15" ht="90" x14ac:dyDescent="0.25">
      <c r="A11" s="7" t="s">
        <v>1200</v>
      </c>
      <c r="B11" s="3" t="s">
        <v>26</v>
      </c>
      <c r="C11" s="3" t="s">
        <v>26</v>
      </c>
      <c r="D11" s="3" t="s">
        <v>26</v>
      </c>
      <c r="E11" s="3" t="s">
        <v>26</v>
      </c>
      <c r="F11" s="3" t="s">
        <v>26</v>
      </c>
      <c r="G11" s="3" t="s">
        <v>26</v>
      </c>
      <c r="H11" s="3" t="s">
        <v>26</v>
      </c>
      <c r="I11" s="3" t="s">
        <v>26</v>
      </c>
      <c r="J11" s="3" t="s">
        <v>26</v>
      </c>
      <c r="K11" s="3" t="s">
        <v>26</v>
      </c>
      <c r="L11" s="3" t="s">
        <v>26</v>
      </c>
      <c r="M11" s="3" t="s">
        <v>26</v>
      </c>
      <c r="N11" s="3" t="s">
        <v>26</v>
      </c>
      <c r="O11" s="3" t="s">
        <v>26</v>
      </c>
    </row>
    <row r="12" spans="1:15" ht="30" x14ac:dyDescent="0.25">
      <c r="A12" s="2" t="s">
        <v>1201</v>
      </c>
      <c r="B12" s="3" t="s">
        <v>26</v>
      </c>
      <c r="C12" s="3" t="s">
        <v>26</v>
      </c>
      <c r="D12" s="3" t="s">
        <v>26</v>
      </c>
      <c r="E12" s="3" t="s">
        <v>26</v>
      </c>
      <c r="F12" s="3" t="s">
        <v>26</v>
      </c>
      <c r="G12" s="3" t="s">
        <v>26</v>
      </c>
      <c r="H12" s="150">
        <v>0.3</v>
      </c>
      <c r="I12" s="150">
        <v>0.3</v>
      </c>
      <c r="J12" s="150">
        <v>0.3</v>
      </c>
      <c r="K12" s="3" t="s">
        <v>26</v>
      </c>
      <c r="L12" s="3" t="s">
        <v>26</v>
      </c>
      <c r="M12" s="3" t="s">
        <v>26</v>
      </c>
      <c r="N12" s="3" t="s">
        <v>26</v>
      </c>
      <c r="O12" s="3" t="s">
        <v>26</v>
      </c>
    </row>
    <row r="13" spans="1:15" ht="30" x14ac:dyDescent="0.25">
      <c r="A13" s="2" t="s">
        <v>557</v>
      </c>
      <c r="B13" s="3" t="s">
        <v>26</v>
      </c>
      <c r="C13" s="5">
        <v>-18288</v>
      </c>
      <c r="D13" s="5">
        <v>7884</v>
      </c>
      <c r="E13" s="5">
        <v>-10097</v>
      </c>
      <c r="F13" s="3" t="s">
        <v>26</v>
      </c>
      <c r="G13" s="3" t="s">
        <v>26</v>
      </c>
      <c r="H13" s="3" t="s">
        <v>26</v>
      </c>
      <c r="I13" s="3" t="s">
        <v>26</v>
      </c>
      <c r="J13" s="3" t="s">
        <v>26</v>
      </c>
      <c r="K13" s="3" t="s">
        <v>26</v>
      </c>
      <c r="L13" s="3" t="s">
        <v>26</v>
      </c>
      <c r="M13" s="3" t="s">
        <v>26</v>
      </c>
      <c r="N13" s="3" t="s">
        <v>26</v>
      </c>
      <c r="O13" s="3" t="s">
        <v>26</v>
      </c>
    </row>
    <row r="14" spans="1:15" ht="30" x14ac:dyDescent="0.25">
      <c r="A14" s="2" t="s">
        <v>560</v>
      </c>
      <c r="B14" s="3" t="s">
        <v>26</v>
      </c>
      <c r="C14" s="5">
        <v>-4542</v>
      </c>
      <c r="D14" s="5">
        <v>3638</v>
      </c>
      <c r="E14" s="5">
        <v>4787</v>
      </c>
      <c r="F14" s="3" t="s">
        <v>26</v>
      </c>
      <c r="G14" s="3" t="s">
        <v>26</v>
      </c>
      <c r="H14" s="3" t="s">
        <v>26</v>
      </c>
      <c r="I14" s="3" t="s">
        <v>26</v>
      </c>
      <c r="J14" s="3" t="s">
        <v>26</v>
      </c>
      <c r="K14" s="3" t="s">
        <v>26</v>
      </c>
      <c r="L14" s="3" t="s">
        <v>26</v>
      </c>
      <c r="M14" s="3" t="s">
        <v>26</v>
      </c>
      <c r="N14" s="3" t="s">
        <v>26</v>
      </c>
      <c r="O14" s="3" t="s">
        <v>26</v>
      </c>
    </row>
    <row r="15" spans="1:15" x14ac:dyDescent="0.25">
      <c r="A15" s="2" t="s">
        <v>562</v>
      </c>
      <c r="B15" s="3" t="s">
        <v>26</v>
      </c>
      <c r="C15" s="3">
        <v>254</v>
      </c>
      <c r="D15" s="5">
        <v>1568</v>
      </c>
      <c r="E15" s="5">
        <v>1953</v>
      </c>
      <c r="F15" s="3" t="s">
        <v>26</v>
      </c>
      <c r="G15" s="3" t="s">
        <v>26</v>
      </c>
      <c r="H15" s="3" t="s">
        <v>26</v>
      </c>
      <c r="I15" s="3" t="s">
        <v>26</v>
      </c>
      <c r="J15" s="3" t="s">
        <v>26</v>
      </c>
      <c r="K15" s="3" t="s">
        <v>26</v>
      </c>
      <c r="L15" s="3" t="s">
        <v>26</v>
      </c>
      <c r="M15" s="3" t="s">
        <v>26</v>
      </c>
      <c r="N15" s="3" t="s">
        <v>26</v>
      </c>
      <c r="O15" s="3" t="s">
        <v>26</v>
      </c>
    </row>
    <row r="16" spans="1:15" x14ac:dyDescent="0.25">
      <c r="A16" s="2" t="s">
        <v>563</v>
      </c>
      <c r="B16" s="3" t="s">
        <v>26</v>
      </c>
      <c r="C16" s="3" t="s">
        <v>26</v>
      </c>
      <c r="D16" s="5">
        <v>-21714</v>
      </c>
      <c r="E16" s="5">
        <v>7846</v>
      </c>
      <c r="F16" s="3" t="s">
        <v>26</v>
      </c>
      <c r="G16" s="3" t="s">
        <v>26</v>
      </c>
      <c r="H16" s="3" t="s">
        <v>26</v>
      </c>
      <c r="I16" s="3" t="s">
        <v>26</v>
      </c>
      <c r="J16" s="3" t="s">
        <v>26</v>
      </c>
      <c r="K16" s="3" t="s">
        <v>26</v>
      </c>
      <c r="L16" s="3" t="s">
        <v>26</v>
      </c>
      <c r="M16" s="3" t="s">
        <v>26</v>
      </c>
      <c r="N16" s="3" t="s">
        <v>26</v>
      </c>
      <c r="O16" s="3" t="s">
        <v>26</v>
      </c>
    </row>
    <row r="17" spans="1:15" ht="30" x14ac:dyDescent="0.25">
      <c r="A17" s="2" t="s">
        <v>565</v>
      </c>
      <c r="B17" s="3" t="s">
        <v>26</v>
      </c>
      <c r="C17" s="5">
        <v>-11839</v>
      </c>
      <c r="D17" s="5">
        <v>-21545</v>
      </c>
      <c r="E17" s="3" t="s">
        <v>26</v>
      </c>
      <c r="F17" s="3" t="s">
        <v>26</v>
      </c>
      <c r="G17" s="3" t="s">
        <v>26</v>
      </c>
      <c r="H17" s="3" t="s">
        <v>26</v>
      </c>
      <c r="I17" s="3" t="s">
        <v>26</v>
      </c>
      <c r="J17" s="3" t="s">
        <v>26</v>
      </c>
      <c r="K17" s="3" t="s">
        <v>26</v>
      </c>
      <c r="L17" s="3" t="s">
        <v>26</v>
      </c>
      <c r="M17" s="3" t="s">
        <v>26</v>
      </c>
      <c r="N17" s="3" t="s">
        <v>26</v>
      </c>
      <c r="O17" s="3" t="s">
        <v>26</v>
      </c>
    </row>
    <row r="18" spans="1:15" ht="45" x14ac:dyDescent="0.25">
      <c r="A18" s="2" t="s">
        <v>568</v>
      </c>
      <c r="B18" s="3" t="s">
        <v>26</v>
      </c>
      <c r="C18" s="8">
        <v>-68910</v>
      </c>
      <c r="D18" s="3" t="s">
        <v>26</v>
      </c>
      <c r="E18" s="3" t="s">
        <v>26</v>
      </c>
      <c r="F18" s="3" t="s">
        <v>26</v>
      </c>
      <c r="G18" s="3" t="s">
        <v>26</v>
      </c>
      <c r="H18" s="3" t="s">
        <v>26</v>
      </c>
      <c r="I18" s="3" t="s">
        <v>26</v>
      </c>
      <c r="J18" s="3" t="s">
        <v>26</v>
      </c>
      <c r="K18" s="3" t="s">
        <v>26</v>
      </c>
      <c r="L18" s="3" t="s">
        <v>26</v>
      </c>
      <c r="M18" s="3" t="s">
        <v>26</v>
      </c>
      <c r="N18" s="3" t="s">
        <v>26</v>
      </c>
      <c r="O18" s="3" t="s">
        <v>26</v>
      </c>
    </row>
  </sheetData>
  <mergeCells count="7">
    <mergeCell ref="C1:E1"/>
    <mergeCell ref="H1:J1"/>
    <mergeCell ref="M1:N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02</v>
      </c>
      <c r="B1" s="6" t="s">
        <v>2</v>
      </c>
      <c r="C1" s="6" t="s">
        <v>31</v>
      </c>
    </row>
    <row r="2" spans="1:3" ht="30" x14ac:dyDescent="0.25">
      <c r="A2" s="1" t="s">
        <v>30</v>
      </c>
      <c r="B2" s="6"/>
      <c r="C2" s="6"/>
    </row>
    <row r="3" spans="1:3" x14ac:dyDescent="0.25">
      <c r="A3" s="7" t="s">
        <v>571</v>
      </c>
      <c r="B3" s="3" t="s">
        <v>26</v>
      </c>
      <c r="C3" s="3" t="s">
        <v>26</v>
      </c>
    </row>
    <row r="4" spans="1:3" x14ac:dyDescent="0.25">
      <c r="A4" s="2" t="s">
        <v>572</v>
      </c>
      <c r="B4" s="8">
        <v>115026</v>
      </c>
      <c r="C4" s="8">
        <v>58670</v>
      </c>
    </row>
    <row r="5" spans="1:3" x14ac:dyDescent="0.25">
      <c r="A5" s="2" t="s">
        <v>40</v>
      </c>
      <c r="B5" s="5">
        <v>67593</v>
      </c>
      <c r="C5" s="5">
        <v>35371</v>
      </c>
    </row>
    <row r="6" spans="1:3" x14ac:dyDescent="0.25">
      <c r="A6" s="2" t="s">
        <v>573</v>
      </c>
      <c r="B6" s="3" t="s">
        <v>26</v>
      </c>
      <c r="C6" s="5">
        <v>6998</v>
      </c>
    </row>
    <row r="7" spans="1:3" x14ac:dyDescent="0.25">
      <c r="A7" s="2" t="s">
        <v>48</v>
      </c>
      <c r="B7" s="5">
        <v>7225</v>
      </c>
      <c r="C7" s="5">
        <v>7071</v>
      </c>
    </row>
    <row r="8" spans="1:3" x14ac:dyDescent="0.25">
      <c r="A8" s="2" t="s">
        <v>574</v>
      </c>
      <c r="B8" s="5">
        <v>4144</v>
      </c>
      <c r="C8" s="5">
        <v>2016</v>
      </c>
    </row>
    <row r="9" spans="1:3" ht="30" x14ac:dyDescent="0.25">
      <c r="A9" s="2" t="s">
        <v>575</v>
      </c>
      <c r="B9" s="5">
        <v>193988</v>
      </c>
      <c r="C9" s="5">
        <v>110126</v>
      </c>
    </row>
    <row r="10" spans="1:3" ht="30" x14ac:dyDescent="0.25">
      <c r="A10" s="2" t="s">
        <v>576</v>
      </c>
      <c r="B10" s="5">
        <v>-87448</v>
      </c>
      <c r="C10" s="5">
        <v>-50173</v>
      </c>
    </row>
    <row r="11" spans="1:3" x14ac:dyDescent="0.25">
      <c r="A11" s="2" t="s">
        <v>600</v>
      </c>
      <c r="B11" s="5">
        <v>106540</v>
      </c>
      <c r="C11" s="5">
        <v>59953</v>
      </c>
    </row>
    <row r="12" spans="1:3" x14ac:dyDescent="0.25">
      <c r="A12" s="7" t="s">
        <v>580</v>
      </c>
      <c r="B12" s="3" t="s">
        <v>26</v>
      </c>
      <c r="C12" s="3" t="s">
        <v>26</v>
      </c>
    </row>
    <row r="13" spans="1:3" x14ac:dyDescent="0.25">
      <c r="A13" s="2" t="s">
        <v>39</v>
      </c>
      <c r="B13" s="5">
        <v>-43453</v>
      </c>
      <c r="C13" s="5">
        <v>-54656</v>
      </c>
    </row>
    <row r="14" spans="1:3" x14ac:dyDescent="0.25">
      <c r="A14" s="2" t="s">
        <v>583</v>
      </c>
      <c r="B14" s="5">
        <v>-1228</v>
      </c>
      <c r="C14" s="5">
        <v>-7823</v>
      </c>
    </row>
    <row r="15" spans="1:3" x14ac:dyDescent="0.25">
      <c r="A15" s="2" t="s">
        <v>586</v>
      </c>
      <c r="B15" s="3">
        <v>-429</v>
      </c>
      <c r="C15" s="5">
        <v>-1621</v>
      </c>
    </row>
    <row r="16" spans="1:3" x14ac:dyDescent="0.25">
      <c r="A16" s="2" t="s">
        <v>42</v>
      </c>
      <c r="B16" s="3" t="s">
        <v>26</v>
      </c>
      <c r="C16" s="3">
        <v>-744</v>
      </c>
    </row>
    <row r="17" spans="1:3" x14ac:dyDescent="0.25">
      <c r="A17" s="2" t="s">
        <v>590</v>
      </c>
      <c r="B17" s="5">
        <v>-45110</v>
      </c>
      <c r="C17" s="5">
        <v>-64844</v>
      </c>
    </row>
    <row r="18" spans="1:3" x14ac:dyDescent="0.25">
      <c r="A18" s="2" t="s">
        <v>600</v>
      </c>
      <c r="B18" s="5">
        <v>61430</v>
      </c>
      <c r="C18" s="5">
        <v>-4891</v>
      </c>
    </row>
    <row r="19" spans="1:3" ht="30" x14ac:dyDescent="0.25">
      <c r="A19" s="7" t="s">
        <v>595</v>
      </c>
      <c r="B19" s="3" t="s">
        <v>26</v>
      </c>
      <c r="C19" s="3" t="s">
        <v>26</v>
      </c>
    </row>
    <row r="20" spans="1:3" x14ac:dyDescent="0.25">
      <c r="A20" s="2" t="s">
        <v>596</v>
      </c>
      <c r="B20" s="3">
        <v>79</v>
      </c>
      <c r="C20" s="5">
        <v>2475</v>
      </c>
    </row>
    <row r="21" spans="1:3" x14ac:dyDescent="0.25">
      <c r="A21" s="2" t="s">
        <v>597</v>
      </c>
      <c r="B21" s="5">
        <v>61351</v>
      </c>
      <c r="C21" s="3" t="s">
        <v>26</v>
      </c>
    </row>
    <row r="22" spans="1:3" x14ac:dyDescent="0.25">
      <c r="A22" s="2" t="s">
        <v>598</v>
      </c>
      <c r="B22" s="3" t="s">
        <v>26</v>
      </c>
      <c r="C22" s="5">
        <v>-7366</v>
      </c>
    </row>
    <row r="23" spans="1:3" x14ac:dyDescent="0.25">
      <c r="A23" s="2" t="s">
        <v>600</v>
      </c>
      <c r="B23" s="8">
        <v>61430</v>
      </c>
      <c r="C23" s="8">
        <v>-489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6" t="s">
        <v>1203</v>
      </c>
      <c r="B1" s="6" t="s">
        <v>1</v>
      </c>
      <c r="C1" s="6"/>
      <c r="D1" s="6"/>
    </row>
    <row r="2" spans="1:4" x14ac:dyDescent="0.25">
      <c r="A2" s="6"/>
      <c r="B2" s="1" t="s">
        <v>2</v>
      </c>
      <c r="C2" s="1" t="s">
        <v>31</v>
      </c>
      <c r="D2" s="1" t="s">
        <v>76</v>
      </c>
    </row>
    <row r="3" spans="1:4" ht="30" x14ac:dyDescent="0.25">
      <c r="A3" s="7" t="s">
        <v>1204</v>
      </c>
      <c r="B3" s="3" t="s">
        <v>26</v>
      </c>
      <c r="C3" s="3" t="s">
        <v>26</v>
      </c>
      <c r="D3" s="3" t="s">
        <v>26</v>
      </c>
    </row>
    <row r="4" spans="1:4" x14ac:dyDescent="0.25">
      <c r="A4" s="2" t="s">
        <v>572</v>
      </c>
      <c r="B4" s="8">
        <v>383419000</v>
      </c>
      <c r="C4" s="3" t="s">
        <v>26</v>
      </c>
      <c r="D4" s="3" t="s">
        <v>26</v>
      </c>
    </row>
    <row r="5" spans="1:4" ht="30" x14ac:dyDescent="0.25">
      <c r="A5" s="2" t="s">
        <v>1205</v>
      </c>
      <c r="B5" s="5">
        <v>44100000</v>
      </c>
      <c r="C5" s="5">
        <v>72600000</v>
      </c>
      <c r="D5" s="3" t="s">
        <v>26</v>
      </c>
    </row>
    <row r="6" spans="1:4" ht="30" x14ac:dyDescent="0.25">
      <c r="A6" s="2" t="s">
        <v>1206</v>
      </c>
      <c r="B6" s="5">
        <v>38100000</v>
      </c>
      <c r="C6" s="3" t="s">
        <v>26</v>
      </c>
      <c r="D6" s="5">
        <v>69000000</v>
      </c>
    </row>
    <row r="7" spans="1:4" x14ac:dyDescent="0.25">
      <c r="A7" s="2">
        <v>2014</v>
      </c>
      <c r="B7" s="3" t="s">
        <v>26</v>
      </c>
      <c r="C7" s="3" t="s">
        <v>26</v>
      </c>
      <c r="D7" s="3" t="s">
        <v>26</v>
      </c>
    </row>
    <row r="8" spans="1:4" ht="30" x14ac:dyDescent="0.25">
      <c r="A8" s="7" t="s">
        <v>1204</v>
      </c>
      <c r="B8" s="3" t="s">
        <v>26</v>
      </c>
      <c r="C8" s="3" t="s">
        <v>26</v>
      </c>
      <c r="D8" s="3" t="s">
        <v>26</v>
      </c>
    </row>
    <row r="9" spans="1:4" x14ac:dyDescent="0.25">
      <c r="A9" s="2" t="s">
        <v>572</v>
      </c>
      <c r="B9" s="3" t="s">
        <v>26</v>
      </c>
      <c r="C9" s="5">
        <v>31566000</v>
      </c>
      <c r="D9" s="3" t="s">
        <v>26</v>
      </c>
    </row>
    <row r="10" spans="1:4" x14ac:dyDescent="0.25">
      <c r="A10" s="2">
        <v>2016</v>
      </c>
      <c r="B10" s="3" t="s">
        <v>26</v>
      </c>
      <c r="C10" s="3" t="s">
        <v>26</v>
      </c>
      <c r="D10" s="3" t="s">
        <v>26</v>
      </c>
    </row>
    <row r="11" spans="1:4" ht="30" x14ac:dyDescent="0.25">
      <c r="A11" s="7" t="s">
        <v>1204</v>
      </c>
      <c r="B11" s="3" t="s">
        <v>26</v>
      </c>
      <c r="C11" s="3" t="s">
        <v>26</v>
      </c>
      <c r="D11" s="3" t="s">
        <v>26</v>
      </c>
    </row>
    <row r="12" spans="1:4" x14ac:dyDescent="0.25">
      <c r="A12" s="2" t="s">
        <v>572</v>
      </c>
      <c r="B12" s="3" t="s">
        <v>26</v>
      </c>
      <c r="C12" s="5">
        <v>235611000</v>
      </c>
      <c r="D12" s="3" t="s">
        <v>26</v>
      </c>
    </row>
    <row r="13" spans="1:4" x14ac:dyDescent="0.25">
      <c r="A13" s="2">
        <v>2017</v>
      </c>
      <c r="B13" s="3" t="s">
        <v>26</v>
      </c>
      <c r="C13" s="3" t="s">
        <v>26</v>
      </c>
      <c r="D13" s="3" t="s">
        <v>26</v>
      </c>
    </row>
    <row r="14" spans="1:4" ht="30" x14ac:dyDescent="0.25">
      <c r="A14" s="7" t="s">
        <v>1204</v>
      </c>
      <c r="B14" s="3" t="s">
        <v>26</v>
      </c>
      <c r="C14" s="3" t="s">
        <v>26</v>
      </c>
      <c r="D14" s="3" t="s">
        <v>26</v>
      </c>
    </row>
    <row r="15" spans="1:4" x14ac:dyDescent="0.25">
      <c r="A15" s="2" t="s">
        <v>572</v>
      </c>
      <c r="B15" s="3" t="s">
        <v>26</v>
      </c>
      <c r="C15" s="5">
        <v>25502000</v>
      </c>
      <c r="D15" s="3" t="s">
        <v>26</v>
      </c>
    </row>
    <row r="16" spans="1:4" x14ac:dyDescent="0.25">
      <c r="A16" s="2">
        <v>2018</v>
      </c>
      <c r="B16" s="3" t="s">
        <v>26</v>
      </c>
      <c r="C16" s="3" t="s">
        <v>26</v>
      </c>
      <c r="D16" s="3" t="s">
        <v>26</v>
      </c>
    </row>
    <row r="17" spans="1:4" ht="30" x14ac:dyDescent="0.25">
      <c r="A17" s="7" t="s">
        <v>1204</v>
      </c>
      <c r="B17" s="3" t="s">
        <v>26</v>
      </c>
      <c r="C17" s="3" t="s">
        <v>26</v>
      </c>
      <c r="D17" s="3" t="s">
        <v>26</v>
      </c>
    </row>
    <row r="18" spans="1:4" x14ac:dyDescent="0.25">
      <c r="A18" s="2" t="s">
        <v>572</v>
      </c>
      <c r="B18" s="3" t="s">
        <v>26</v>
      </c>
      <c r="C18" s="5">
        <v>82183000</v>
      </c>
      <c r="D18" s="3" t="s">
        <v>26</v>
      </c>
    </row>
    <row r="19" spans="1:4" x14ac:dyDescent="0.25">
      <c r="A19" s="2">
        <v>2021</v>
      </c>
      <c r="B19" s="3" t="s">
        <v>26</v>
      </c>
      <c r="C19" s="3" t="s">
        <v>26</v>
      </c>
      <c r="D19" s="3" t="s">
        <v>26</v>
      </c>
    </row>
    <row r="20" spans="1:4" ht="30" x14ac:dyDescent="0.25">
      <c r="A20" s="7" t="s">
        <v>1204</v>
      </c>
      <c r="B20" s="3" t="s">
        <v>26</v>
      </c>
      <c r="C20" s="3" t="s">
        <v>26</v>
      </c>
      <c r="D20" s="3" t="s">
        <v>26</v>
      </c>
    </row>
    <row r="21" spans="1:4" x14ac:dyDescent="0.25">
      <c r="A21" s="2" t="s">
        <v>572</v>
      </c>
      <c r="B21" s="3" t="s">
        <v>26</v>
      </c>
      <c r="C21" s="8">
        <v>8557000</v>
      </c>
      <c r="D21" s="3" t="s">
        <v>2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207</v>
      </c>
      <c r="B1" s="6" t="s">
        <v>1</v>
      </c>
      <c r="C1" s="6"/>
      <c r="D1" s="6"/>
    </row>
    <row r="2" spans="1:4" x14ac:dyDescent="0.25">
      <c r="A2" s="6"/>
      <c r="B2" s="1" t="s">
        <v>2</v>
      </c>
      <c r="C2" s="1" t="s">
        <v>31</v>
      </c>
      <c r="D2" s="1" t="s">
        <v>76</v>
      </c>
    </row>
    <row r="3" spans="1:4" x14ac:dyDescent="0.25">
      <c r="A3" s="7" t="s">
        <v>529</v>
      </c>
      <c r="B3" s="3" t="s">
        <v>26</v>
      </c>
      <c r="C3" s="3" t="s">
        <v>26</v>
      </c>
      <c r="D3" s="3" t="s">
        <v>26</v>
      </c>
    </row>
    <row r="4" spans="1:4" ht="45" x14ac:dyDescent="0.25">
      <c r="A4" s="2" t="s">
        <v>1208</v>
      </c>
      <c r="B4" s="3">
        <v>2</v>
      </c>
      <c r="C4" s="3" t="s">
        <v>26</v>
      </c>
      <c r="D4" s="3" t="s">
        <v>26</v>
      </c>
    </row>
    <row r="5" spans="1:4" x14ac:dyDescent="0.25">
      <c r="A5" s="2" t="s">
        <v>539</v>
      </c>
      <c r="B5" s="3" t="s">
        <v>26</v>
      </c>
      <c r="C5" s="3" t="s">
        <v>26</v>
      </c>
      <c r="D5" s="3" t="s">
        <v>26</v>
      </c>
    </row>
    <row r="6" spans="1:4" x14ac:dyDescent="0.25">
      <c r="A6" s="7" t="s">
        <v>529</v>
      </c>
      <c r="B6" s="3" t="s">
        <v>26</v>
      </c>
      <c r="C6" s="3" t="s">
        <v>26</v>
      </c>
      <c r="D6" s="3" t="s">
        <v>26</v>
      </c>
    </row>
    <row r="7" spans="1:4" x14ac:dyDescent="0.25">
      <c r="A7" s="2" t="s">
        <v>1209</v>
      </c>
      <c r="B7" s="150">
        <v>0.3</v>
      </c>
      <c r="C7" s="150">
        <v>0.3</v>
      </c>
      <c r="D7" s="150">
        <v>0.3</v>
      </c>
    </row>
    <row r="8" spans="1:4" ht="30" x14ac:dyDescent="0.25">
      <c r="A8" s="2" t="s">
        <v>1210</v>
      </c>
      <c r="B8" s="150">
        <v>0.3</v>
      </c>
      <c r="C8" s="3" t="s">
        <v>26</v>
      </c>
      <c r="D8" s="3" t="s">
        <v>2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17.42578125" bestFit="1" customWidth="1"/>
  </cols>
  <sheetData>
    <row r="1" spans="1:4" ht="15" customHeight="1" x14ac:dyDescent="0.25">
      <c r="A1" s="6" t="s">
        <v>1211</v>
      </c>
      <c r="B1" s="6" t="s">
        <v>2</v>
      </c>
      <c r="C1" s="1" t="s">
        <v>1212</v>
      </c>
      <c r="D1" s="1" t="s">
        <v>1133</v>
      </c>
    </row>
    <row r="2" spans="1:4" x14ac:dyDescent="0.25">
      <c r="A2" s="6"/>
      <c r="B2" s="6"/>
      <c r="C2" s="1" t="s">
        <v>1131</v>
      </c>
      <c r="D2" s="1" t="s">
        <v>1131</v>
      </c>
    </row>
    <row r="3" spans="1:4" x14ac:dyDescent="0.25">
      <c r="A3" s="7" t="s">
        <v>615</v>
      </c>
      <c r="B3" s="3" t="s">
        <v>26</v>
      </c>
      <c r="C3" s="3" t="s">
        <v>26</v>
      </c>
      <c r="D3" s="3" t="s">
        <v>26</v>
      </c>
    </row>
    <row r="4" spans="1:4" x14ac:dyDescent="0.25">
      <c r="A4" s="2" t="s">
        <v>1135</v>
      </c>
      <c r="B4" s="150">
        <v>9.5000000000000001E-2</v>
      </c>
      <c r="C4" s="3" t="s">
        <v>26</v>
      </c>
      <c r="D4" s="150">
        <v>9.5000000000000001E-2</v>
      </c>
    </row>
    <row r="5" spans="1:4" ht="30" x14ac:dyDescent="0.25">
      <c r="A5" s="2" t="s">
        <v>1213</v>
      </c>
      <c r="B5" s="3" t="s">
        <v>26</v>
      </c>
      <c r="C5" s="150">
        <v>1.0475000000000001</v>
      </c>
      <c r="D5" s="3" t="s">
        <v>26</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6" t="s">
        <v>173</v>
      </c>
      <c r="B1" s="1" t="s">
        <v>1</v>
      </c>
    </row>
    <row r="2" spans="1:2" x14ac:dyDescent="0.25">
      <c r="A2" s="6"/>
      <c r="B2" s="1" t="s">
        <v>2</v>
      </c>
    </row>
    <row r="3" spans="1:2" ht="30" x14ac:dyDescent="0.25">
      <c r="A3" s="7" t="s">
        <v>173</v>
      </c>
      <c r="B3" s="3" t="s">
        <v>26</v>
      </c>
    </row>
    <row r="4" spans="1:2" x14ac:dyDescent="0.25">
      <c r="A4" s="13" t="s">
        <v>173</v>
      </c>
      <c r="B4" s="3" t="s">
        <v>26</v>
      </c>
    </row>
    <row r="5" spans="1:2" ht="26.25" x14ac:dyDescent="0.25">
      <c r="A5" s="13"/>
      <c r="B5" s="14" t="s">
        <v>174</v>
      </c>
    </row>
    <row r="6" spans="1:2" x14ac:dyDescent="0.25">
      <c r="A6" s="13"/>
      <c r="B6" s="15"/>
    </row>
    <row r="7" spans="1:2" x14ac:dyDescent="0.25">
      <c r="A7" s="13"/>
      <c r="B7" s="16" t="s">
        <v>175</v>
      </c>
    </row>
    <row r="8" spans="1:2" x14ac:dyDescent="0.25">
      <c r="A8" s="13"/>
      <c r="B8" s="15"/>
    </row>
    <row r="9" spans="1:2" ht="294" x14ac:dyDescent="0.25">
      <c r="A9" s="13"/>
      <c r="B9" s="15" t="s">
        <v>176</v>
      </c>
    </row>
    <row r="10" spans="1:2" x14ac:dyDescent="0.25">
      <c r="A10" s="13"/>
      <c r="B10" s="15"/>
    </row>
    <row r="11" spans="1:2" ht="204.75" x14ac:dyDescent="0.25">
      <c r="A11" s="13"/>
      <c r="B11" s="15" t="s">
        <v>177</v>
      </c>
    </row>
    <row r="12" spans="1:2" x14ac:dyDescent="0.25">
      <c r="A12" s="13"/>
      <c r="B12" s="15"/>
    </row>
    <row r="13" spans="1:2" ht="102.75" x14ac:dyDescent="0.25">
      <c r="A13" s="13"/>
      <c r="B13" s="15" t="s">
        <v>178</v>
      </c>
    </row>
    <row r="14" spans="1:2" x14ac:dyDescent="0.25">
      <c r="A14" s="13"/>
      <c r="B14" s="15"/>
    </row>
    <row r="15" spans="1:2" ht="230.25" x14ac:dyDescent="0.25">
      <c r="A15" s="13"/>
      <c r="B15" s="15" t="s">
        <v>179</v>
      </c>
    </row>
    <row r="16" spans="1:2" x14ac:dyDescent="0.25">
      <c r="A16" s="13"/>
      <c r="B16" s="15"/>
    </row>
    <row r="17" spans="1:2" ht="27" x14ac:dyDescent="0.25">
      <c r="A17" s="13"/>
      <c r="B17" s="16" t="s">
        <v>180</v>
      </c>
    </row>
    <row r="18" spans="1:2" x14ac:dyDescent="0.25">
      <c r="A18" s="13"/>
      <c r="B18" s="15"/>
    </row>
    <row r="19" spans="1:2" ht="153.75" x14ac:dyDescent="0.25">
      <c r="A19" s="13"/>
      <c r="B19" s="15" t="s">
        <v>181</v>
      </c>
    </row>
    <row r="20" spans="1:2" x14ac:dyDescent="0.25">
      <c r="A20" s="13"/>
      <c r="B20" s="15"/>
    </row>
    <row r="21" spans="1:2" ht="102.75" x14ac:dyDescent="0.25">
      <c r="A21" s="13"/>
      <c r="B21" s="15" t="s">
        <v>182</v>
      </c>
    </row>
    <row r="22" spans="1:2" x14ac:dyDescent="0.25">
      <c r="A22" s="13"/>
      <c r="B22" s="15"/>
    </row>
    <row r="23" spans="1:2" ht="128.25" x14ac:dyDescent="0.25">
      <c r="A23" s="13"/>
      <c r="B23" s="15" t="s">
        <v>183</v>
      </c>
    </row>
    <row r="24" spans="1:2" x14ac:dyDescent="0.25">
      <c r="A24" s="13"/>
      <c r="B24" s="15"/>
    </row>
    <row r="25" spans="1:2" x14ac:dyDescent="0.25">
      <c r="A25" s="13"/>
      <c r="B25" s="16" t="s">
        <v>184</v>
      </c>
    </row>
    <row r="26" spans="1:2" x14ac:dyDescent="0.25">
      <c r="A26" s="13"/>
      <c r="B26" s="17"/>
    </row>
    <row r="27" spans="1:2" ht="204.75" x14ac:dyDescent="0.25">
      <c r="A27" s="13"/>
      <c r="B27" s="15" t="s">
        <v>185</v>
      </c>
    </row>
    <row r="28" spans="1:2" x14ac:dyDescent="0.25">
      <c r="A28" s="13"/>
      <c r="B28" s="15"/>
    </row>
    <row r="29" spans="1:2" ht="141" x14ac:dyDescent="0.25">
      <c r="A29" s="13"/>
      <c r="B29" s="15" t="s">
        <v>186</v>
      </c>
    </row>
    <row r="30" spans="1:2" x14ac:dyDescent="0.25">
      <c r="A30" s="13"/>
      <c r="B30" s="15"/>
    </row>
    <row r="31" spans="1:2" x14ac:dyDescent="0.25">
      <c r="A31" s="13"/>
      <c r="B31" s="16" t="s">
        <v>187</v>
      </c>
    </row>
    <row r="32" spans="1:2" x14ac:dyDescent="0.25">
      <c r="A32" s="13"/>
      <c r="B32" s="15"/>
    </row>
    <row r="33" spans="1:2" ht="332.25" x14ac:dyDescent="0.25">
      <c r="A33" s="13"/>
      <c r="B33" s="15" t="s">
        <v>188</v>
      </c>
    </row>
    <row r="34" spans="1:2" x14ac:dyDescent="0.25">
      <c r="A34" s="13"/>
      <c r="B34" s="15"/>
    </row>
    <row r="35" spans="1:2" ht="141" x14ac:dyDescent="0.25">
      <c r="A35" s="13"/>
      <c r="B35" s="15" t="s">
        <v>189</v>
      </c>
    </row>
    <row r="36" spans="1:2" x14ac:dyDescent="0.25">
      <c r="A36" s="13"/>
      <c r="B36" s="15"/>
    </row>
    <row r="37" spans="1:2" ht="141" x14ac:dyDescent="0.25">
      <c r="A37" s="13"/>
      <c r="B37" s="15" t="s">
        <v>190</v>
      </c>
    </row>
    <row r="38" spans="1:2" x14ac:dyDescent="0.25">
      <c r="A38" s="13"/>
      <c r="B38" s="15"/>
    </row>
    <row r="39" spans="1:2" ht="51.75" x14ac:dyDescent="0.25">
      <c r="A39" s="13"/>
      <c r="B39" s="15" t="s">
        <v>191</v>
      </c>
    </row>
    <row r="40" spans="1:2" x14ac:dyDescent="0.25">
      <c r="A40" s="13"/>
      <c r="B40" s="15"/>
    </row>
    <row r="41" spans="1:2" ht="51.75" x14ac:dyDescent="0.25">
      <c r="A41" s="13"/>
      <c r="B41" s="15" t="s">
        <v>192</v>
      </c>
    </row>
    <row r="42" spans="1:2" x14ac:dyDescent="0.25">
      <c r="A42" s="13"/>
      <c r="B42" s="15"/>
    </row>
    <row r="43" spans="1:2" x14ac:dyDescent="0.25">
      <c r="A43" s="13"/>
      <c r="B43" s="16" t="s">
        <v>193</v>
      </c>
    </row>
    <row r="44" spans="1:2" x14ac:dyDescent="0.25">
      <c r="A44" s="13"/>
      <c r="B44" s="15"/>
    </row>
    <row r="45" spans="1:2" ht="230.25" x14ac:dyDescent="0.25">
      <c r="A45" s="13"/>
      <c r="B45" s="15" t="s">
        <v>194</v>
      </c>
    </row>
    <row r="46" spans="1:2" x14ac:dyDescent="0.25">
      <c r="A46" s="13"/>
      <c r="B46" s="15"/>
    </row>
    <row r="47" spans="1:2" ht="153.75" x14ac:dyDescent="0.25">
      <c r="A47" s="13"/>
      <c r="B47" s="15" t="s">
        <v>195</v>
      </c>
    </row>
    <row r="48" spans="1:2" x14ac:dyDescent="0.25">
      <c r="A48" s="13"/>
      <c r="B48" s="15"/>
    </row>
    <row r="49" spans="1:2" ht="128.25" x14ac:dyDescent="0.25">
      <c r="A49" s="13"/>
      <c r="B49" s="15" t="s">
        <v>196</v>
      </c>
    </row>
    <row r="50" spans="1:2" x14ac:dyDescent="0.25">
      <c r="A50" s="13"/>
      <c r="B50" s="15"/>
    </row>
    <row r="51" spans="1:2" ht="51.75" x14ac:dyDescent="0.25">
      <c r="A51" s="13"/>
      <c r="B51" s="15" t="s">
        <v>197</v>
      </c>
    </row>
    <row r="52" spans="1:2" x14ac:dyDescent="0.25">
      <c r="A52" s="13"/>
      <c r="B52" s="18"/>
    </row>
  </sheetData>
  <mergeCells count="2">
    <mergeCell ref="A1:A2"/>
    <mergeCell ref="A4:A5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12.5703125" bestFit="1" customWidth="1"/>
    <col min="7" max="7" width="21.7109375" bestFit="1" customWidth="1"/>
  </cols>
  <sheetData>
    <row r="1" spans="1:7" ht="15" customHeight="1" x14ac:dyDescent="0.25">
      <c r="A1" s="6" t="s">
        <v>1214</v>
      </c>
      <c r="B1" s="1" t="s">
        <v>74</v>
      </c>
      <c r="C1" s="6" t="s">
        <v>1</v>
      </c>
      <c r="D1" s="6"/>
      <c r="E1" s="1"/>
      <c r="F1" s="1"/>
      <c r="G1" s="1" t="s">
        <v>75</v>
      </c>
    </row>
    <row r="2" spans="1:7" x14ac:dyDescent="0.25">
      <c r="A2" s="6"/>
      <c r="B2" s="6" t="s">
        <v>76</v>
      </c>
      <c r="C2" s="1" t="s">
        <v>2</v>
      </c>
      <c r="D2" s="6" t="s">
        <v>31</v>
      </c>
      <c r="E2" s="1" t="s">
        <v>2</v>
      </c>
      <c r="F2" s="1" t="s">
        <v>1215</v>
      </c>
      <c r="G2" s="9">
        <v>40688</v>
      </c>
    </row>
    <row r="3" spans="1:7" x14ac:dyDescent="0.25">
      <c r="A3" s="6"/>
      <c r="B3" s="6"/>
      <c r="C3" s="1" t="s">
        <v>997</v>
      </c>
      <c r="D3" s="6"/>
      <c r="E3" s="1" t="s">
        <v>318</v>
      </c>
      <c r="F3" s="1" t="s">
        <v>319</v>
      </c>
      <c r="G3" s="1" t="s">
        <v>77</v>
      </c>
    </row>
    <row r="4" spans="1:7" x14ac:dyDescent="0.25">
      <c r="A4" s="6"/>
      <c r="B4" s="6"/>
      <c r="C4" s="1" t="s">
        <v>1080</v>
      </c>
      <c r="D4" s="6"/>
      <c r="E4" s="1"/>
      <c r="F4" s="1"/>
      <c r="G4" s="1"/>
    </row>
    <row r="5" spans="1:7" x14ac:dyDescent="0.25">
      <c r="A5" s="7" t="s">
        <v>627</v>
      </c>
      <c r="B5" s="3" t="s">
        <v>26</v>
      </c>
      <c r="C5" s="3" t="s">
        <v>26</v>
      </c>
      <c r="D5" s="3" t="s">
        <v>26</v>
      </c>
      <c r="E5" s="3" t="s">
        <v>26</v>
      </c>
      <c r="F5" s="3" t="s">
        <v>26</v>
      </c>
      <c r="G5" s="3" t="s">
        <v>26</v>
      </c>
    </row>
    <row r="6" spans="1:7" ht="45" x14ac:dyDescent="0.25">
      <c r="A6" s="2" t="s">
        <v>1216</v>
      </c>
      <c r="B6" s="3" t="s">
        <v>26</v>
      </c>
      <c r="C6" s="3" t="s">
        <v>26</v>
      </c>
      <c r="D6" s="3" t="s">
        <v>26</v>
      </c>
      <c r="E6" s="8">
        <v>360000000</v>
      </c>
      <c r="F6" s="8">
        <v>129900000</v>
      </c>
      <c r="G6" s="3" t="s">
        <v>26</v>
      </c>
    </row>
    <row r="7" spans="1:7" ht="75" x14ac:dyDescent="0.25">
      <c r="A7" s="2" t="s">
        <v>1093</v>
      </c>
      <c r="B7" s="3" t="s">
        <v>26</v>
      </c>
      <c r="C7" s="3">
        <v>362.88</v>
      </c>
      <c r="D7" s="3" t="s">
        <v>26</v>
      </c>
      <c r="E7" s="3" t="s">
        <v>26</v>
      </c>
      <c r="F7" s="3" t="s">
        <v>26</v>
      </c>
      <c r="G7" s="3" t="s">
        <v>26</v>
      </c>
    </row>
    <row r="8" spans="1:7" ht="30" x14ac:dyDescent="0.25">
      <c r="A8" s="2" t="s">
        <v>1217</v>
      </c>
      <c r="B8" s="3" t="s">
        <v>26</v>
      </c>
      <c r="C8" s="150">
        <v>7.4999999999999997E-2</v>
      </c>
      <c r="D8" s="3" t="s">
        <v>26</v>
      </c>
      <c r="E8" s="3" t="s">
        <v>26</v>
      </c>
      <c r="F8" s="3" t="s">
        <v>26</v>
      </c>
      <c r="G8" s="3" t="s">
        <v>26</v>
      </c>
    </row>
    <row r="9" spans="1:7" x14ac:dyDescent="0.25">
      <c r="A9" s="2" t="s">
        <v>1218</v>
      </c>
      <c r="B9" s="5">
        <v>283000</v>
      </c>
      <c r="C9" s="5">
        <v>528000</v>
      </c>
      <c r="D9" s="5">
        <v>496000</v>
      </c>
      <c r="E9" s="3" t="s">
        <v>26</v>
      </c>
      <c r="F9" s="3" t="s">
        <v>26</v>
      </c>
      <c r="G9" s="5">
        <v>224000</v>
      </c>
    </row>
    <row r="10" spans="1:7" x14ac:dyDescent="0.25">
      <c r="A10" s="2" t="s">
        <v>1219</v>
      </c>
      <c r="B10" s="5">
        <v>378000</v>
      </c>
      <c r="C10" s="5">
        <v>527000</v>
      </c>
      <c r="D10" s="5">
        <v>520000</v>
      </c>
      <c r="E10" s="3" t="s">
        <v>26</v>
      </c>
      <c r="F10" s="3" t="s">
        <v>26</v>
      </c>
      <c r="G10" s="5">
        <v>125000</v>
      </c>
    </row>
    <row r="11" spans="1:7" ht="30" x14ac:dyDescent="0.25">
      <c r="A11" s="2" t="s">
        <v>1220</v>
      </c>
      <c r="B11" s="3" t="s">
        <v>26</v>
      </c>
      <c r="C11" s="5">
        <v>2500000</v>
      </c>
      <c r="D11" s="3" t="s">
        <v>26</v>
      </c>
      <c r="E11" s="3" t="s">
        <v>26</v>
      </c>
      <c r="F11" s="3" t="s">
        <v>26</v>
      </c>
      <c r="G11" s="3" t="s">
        <v>26</v>
      </c>
    </row>
    <row r="12" spans="1:7" x14ac:dyDescent="0.25">
      <c r="A12" s="7" t="s">
        <v>1221</v>
      </c>
      <c r="B12" s="3" t="s">
        <v>26</v>
      </c>
      <c r="C12" s="3" t="s">
        <v>26</v>
      </c>
      <c r="D12" s="3" t="s">
        <v>26</v>
      </c>
      <c r="E12" s="3" t="s">
        <v>26</v>
      </c>
      <c r="F12" s="3" t="s">
        <v>26</v>
      </c>
      <c r="G12" s="3" t="s">
        <v>26</v>
      </c>
    </row>
    <row r="13" spans="1:7" x14ac:dyDescent="0.25">
      <c r="A13" s="2" t="s">
        <v>1222</v>
      </c>
      <c r="B13" s="3" t="s">
        <v>26</v>
      </c>
      <c r="C13" s="3">
        <v>2</v>
      </c>
      <c r="D13" s="3" t="s">
        <v>26</v>
      </c>
      <c r="E13" s="3" t="s">
        <v>26</v>
      </c>
      <c r="F13" s="3" t="s">
        <v>26</v>
      </c>
      <c r="G13" s="3" t="s">
        <v>26</v>
      </c>
    </row>
    <row r="14" spans="1:7" x14ac:dyDescent="0.25">
      <c r="A14" s="2" t="s">
        <v>1223</v>
      </c>
      <c r="B14" s="3" t="s">
        <v>26</v>
      </c>
      <c r="C14" s="3" t="s">
        <v>1072</v>
      </c>
      <c r="D14" s="3" t="s">
        <v>26</v>
      </c>
      <c r="E14" s="3" t="s">
        <v>26</v>
      </c>
      <c r="F14" s="3" t="s">
        <v>26</v>
      </c>
      <c r="G14" s="3" t="s">
        <v>26</v>
      </c>
    </row>
    <row r="15" spans="1:7" ht="30" x14ac:dyDescent="0.25">
      <c r="A15" s="2" t="s">
        <v>1220</v>
      </c>
      <c r="B15" s="3" t="s">
        <v>26</v>
      </c>
      <c r="C15" s="5">
        <v>2500000</v>
      </c>
      <c r="D15" s="3" t="s">
        <v>26</v>
      </c>
      <c r="E15" s="3" t="s">
        <v>26</v>
      </c>
      <c r="F15" s="3" t="s">
        <v>26</v>
      </c>
      <c r="G15" s="3" t="s">
        <v>26</v>
      </c>
    </row>
    <row r="16" spans="1:7" ht="30" x14ac:dyDescent="0.25">
      <c r="A16" s="7" t="s">
        <v>1224</v>
      </c>
      <c r="B16" s="3" t="s">
        <v>26</v>
      </c>
      <c r="C16" s="3" t="s">
        <v>26</v>
      </c>
      <c r="D16" s="3" t="s">
        <v>26</v>
      </c>
      <c r="E16" s="3" t="s">
        <v>26</v>
      </c>
      <c r="F16" s="3" t="s">
        <v>26</v>
      </c>
      <c r="G16" s="3" t="s">
        <v>26</v>
      </c>
    </row>
    <row r="17" spans="1:7" x14ac:dyDescent="0.25">
      <c r="A17" s="2">
        <v>2014</v>
      </c>
      <c r="B17" s="3" t="s">
        <v>26</v>
      </c>
      <c r="C17" s="5">
        <v>96600000</v>
      </c>
      <c r="D17" s="3" t="s">
        <v>26</v>
      </c>
      <c r="E17" s="3" t="s">
        <v>26</v>
      </c>
      <c r="F17" s="3" t="s">
        <v>26</v>
      </c>
      <c r="G17" s="3" t="s">
        <v>26</v>
      </c>
    </row>
    <row r="18" spans="1:7" x14ac:dyDescent="0.25">
      <c r="A18" s="2">
        <v>2015</v>
      </c>
      <c r="B18" s="3" t="s">
        <v>26</v>
      </c>
      <c r="C18" s="5">
        <v>75587000</v>
      </c>
      <c r="D18" s="3" t="s">
        <v>26</v>
      </c>
      <c r="E18" s="3" t="s">
        <v>26</v>
      </c>
      <c r="F18" s="3" t="s">
        <v>26</v>
      </c>
      <c r="G18" s="3" t="s">
        <v>26</v>
      </c>
    </row>
    <row r="19" spans="1:7" x14ac:dyDescent="0.25">
      <c r="A19" s="2">
        <v>2016</v>
      </c>
      <c r="B19" s="3" t="s">
        <v>26</v>
      </c>
      <c r="C19" s="5">
        <v>61207000</v>
      </c>
      <c r="D19" s="3" t="s">
        <v>26</v>
      </c>
      <c r="E19" s="3" t="s">
        <v>26</v>
      </c>
      <c r="F19" s="3" t="s">
        <v>26</v>
      </c>
      <c r="G19" s="3" t="s">
        <v>26</v>
      </c>
    </row>
    <row r="20" spans="1:7" x14ac:dyDescent="0.25">
      <c r="A20" s="2">
        <v>2017</v>
      </c>
      <c r="B20" s="3" t="s">
        <v>26</v>
      </c>
      <c r="C20" s="5">
        <v>43223000</v>
      </c>
      <c r="D20" s="3" t="s">
        <v>26</v>
      </c>
      <c r="E20" s="3" t="s">
        <v>26</v>
      </c>
      <c r="F20" s="3" t="s">
        <v>26</v>
      </c>
      <c r="G20" s="3" t="s">
        <v>26</v>
      </c>
    </row>
    <row r="21" spans="1:7" x14ac:dyDescent="0.25">
      <c r="A21" s="2">
        <v>2018</v>
      </c>
      <c r="B21" s="3" t="s">
        <v>26</v>
      </c>
      <c r="C21" s="5">
        <v>38730000</v>
      </c>
      <c r="D21" s="3" t="s">
        <v>26</v>
      </c>
      <c r="E21" s="3" t="s">
        <v>26</v>
      </c>
      <c r="F21" s="3" t="s">
        <v>26</v>
      </c>
      <c r="G21" s="3" t="s">
        <v>26</v>
      </c>
    </row>
    <row r="22" spans="1:7" x14ac:dyDescent="0.25">
      <c r="A22" s="2" t="s">
        <v>636</v>
      </c>
      <c r="B22" s="3" t="s">
        <v>26</v>
      </c>
      <c r="C22" s="5">
        <v>101476000</v>
      </c>
      <c r="D22" s="3" t="s">
        <v>26</v>
      </c>
      <c r="E22" s="3" t="s">
        <v>26</v>
      </c>
      <c r="F22" s="3" t="s">
        <v>26</v>
      </c>
      <c r="G22" s="3" t="s">
        <v>26</v>
      </c>
    </row>
    <row r="23" spans="1:7" x14ac:dyDescent="0.25">
      <c r="A23" s="2" t="s">
        <v>1225</v>
      </c>
      <c r="B23" s="3" t="s">
        <v>26</v>
      </c>
      <c r="C23" s="8">
        <v>416823000</v>
      </c>
      <c r="D23" s="3" t="s">
        <v>26</v>
      </c>
      <c r="E23" s="3" t="s">
        <v>26</v>
      </c>
      <c r="F23" s="3" t="s">
        <v>26</v>
      </c>
      <c r="G23" s="3" t="s">
        <v>26</v>
      </c>
    </row>
  </sheetData>
  <mergeCells count="4">
    <mergeCell ref="A1:A4"/>
    <mergeCell ref="C1:D1"/>
    <mergeCell ref="B2:B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1.7109375" bestFit="1" customWidth="1"/>
    <col min="7" max="9" width="16.140625" bestFit="1" customWidth="1"/>
    <col min="10" max="10" width="21.7109375" bestFit="1" customWidth="1"/>
    <col min="11" max="14" width="32" bestFit="1" customWidth="1"/>
    <col min="15" max="17" width="19.140625" bestFit="1" customWidth="1"/>
    <col min="18" max="18" width="21.7109375" bestFit="1" customWidth="1"/>
    <col min="19" max="21" width="19.140625" bestFit="1" customWidth="1"/>
    <col min="22" max="22" width="21.7109375" bestFit="1" customWidth="1"/>
    <col min="23" max="26" width="32" bestFit="1" customWidth="1"/>
    <col min="27" max="34" width="30.140625" bestFit="1" customWidth="1"/>
    <col min="35" max="38" width="32" bestFit="1" customWidth="1"/>
    <col min="39" max="39" width="30.140625" bestFit="1" customWidth="1"/>
  </cols>
  <sheetData>
    <row r="1" spans="1:39" ht="15" customHeight="1" x14ac:dyDescent="0.25">
      <c r="A1" s="1" t="s">
        <v>1226</v>
      </c>
      <c r="B1" s="1" t="s">
        <v>74</v>
      </c>
      <c r="C1" s="6" t="s">
        <v>1</v>
      </c>
      <c r="D1" s="6"/>
      <c r="E1" s="6"/>
      <c r="F1" s="1" t="s">
        <v>75</v>
      </c>
      <c r="G1" s="1" t="s">
        <v>74</v>
      </c>
      <c r="H1" s="6" t="s">
        <v>1</v>
      </c>
      <c r="I1" s="6"/>
      <c r="J1" s="1" t="s">
        <v>75</v>
      </c>
      <c r="K1" s="1" t="s">
        <v>74</v>
      </c>
      <c r="L1" s="6" t="s">
        <v>1</v>
      </c>
      <c r="M1" s="6"/>
      <c r="N1" s="1" t="s">
        <v>75</v>
      </c>
      <c r="O1" s="1" t="s">
        <v>74</v>
      </c>
      <c r="P1" s="6" t="s">
        <v>1</v>
      </c>
      <c r="Q1" s="6"/>
      <c r="R1" s="1" t="s">
        <v>75</v>
      </c>
      <c r="S1" s="1" t="s">
        <v>74</v>
      </c>
      <c r="T1" s="6" t="s">
        <v>1</v>
      </c>
      <c r="U1" s="6"/>
      <c r="V1" s="1" t="s">
        <v>75</v>
      </c>
      <c r="W1" s="1" t="s">
        <v>74</v>
      </c>
      <c r="X1" s="6" t="s">
        <v>1</v>
      </c>
      <c r="Y1" s="6"/>
      <c r="Z1" s="1" t="s">
        <v>75</v>
      </c>
      <c r="AA1" s="1" t="s">
        <v>74</v>
      </c>
      <c r="AB1" s="6" t="s">
        <v>1</v>
      </c>
      <c r="AC1" s="6"/>
      <c r="AD1" s="1" t="s">
        <v>75</v>
      </c>
      <c r="AE1" s="1" t="s">
        <v>74</v>
      </c>
      <c r="AF1" s="6" t="s">
        <v>1</v>
      </c>
      <c r="AG1" s="6"/>
      <c r="AH1" s="1" t="s">
        <v>75</v>
      </c>
      <c r="AI1" s="1" t="s">
        <v>74</v>
      </c>
      <c r="AJ1" s="6" t="s">
        <v>1</v>
      </c>
      <c r="AK1" s="6"/>
      <c r="AL1" s="6" t="s">
        <v>75</v>
      </c>
      <c r="AM1" s="6"/>
    </row>
    <row r="2" spans="1:39" ht="30" x14ac:dyDescent="0.25">
      <c r="A2" s="1" t="s">
        <v>30</v>
      </c>
      <c r="B2" s="6" t="s">
        <v>76</v>
      </c>
      <c r="C2" s="1" t="s">
        <v>2</v>
      </c>
      <c r="D2" s="1" t="s">
        <v>31</v>
      </c>
      <c r="E2" s="6" t="s">
        <v>76</v>
      </c>
      <c r="F2" s="9">
        <v>40688</v>
      </c>
      <c r="G2" s="1" t="s">
        <v>76</v>
      </c>
      <c r="H2" s="1" t="s">
        <v>2</v>
      </c>
      <c r="I2" s="1" t="s">
        <v>31</v>
      </c>
      <c r="J2" s="9">
        <v>40688</v>
      </c>
      <c r="K2" s="1" t="s">
        <v>76</v>
      </c>
      <c r="L2" s="1" t="s">
        <v>2</v>
      </c>
      <c r="M2" s="1" t="s">
        <v>31</v>
      </c>
      <c r="N2" s="9">
        <v>40688</v>
      </c>
      <c r="O2" s="1" t="s">
        <v>76</v>
      </c>
      <c r="P2" s="1" t="s">
        <v>2</v>
      </c>
      <c r="Q2" s="1" t="s">
        <v>31</v>
      </c>
      <c r="R2" s="9">
        <v>40688</v>
      </c>
      <c r="S2" s="1" t="s">
        <v>76</v>
      </c>
      <c r="T2" s="1" t="s">
        <v>2</v>
      </c>
      <c r="U2" s="1" t="s">
        <v>31</v>
      </c>
      <c r="V2" s="9">
        <v>40688</v>
      </c>
      <c r="W2" s="1" t="s">
        <v>76</v>
      </c>
      <c r="X2" s="1" t="s">
        <v>2</v>
      </c>
      <c r="Y2" s="1" t="s">
        <v>31</v>
      </c>
      <c r="Z2" s="9">
        <v>40688</v>
      </c>
      <c r="AA2" s="1" t="s">
        <v>76</v>
      </c>
      <c r="AB2" s="1" t="s">
        <v>2</v>
      </c>
      <c r="AC2" s="1" t="s">
        <v>31</v>
      </c>
      <c r="AD2" s="9">
        <v>40688</v>
      </c>
      <c r="AE2" s="1" t="s">
        <v>76</v>
      </c>
      <c r="AF2" s="1" t="s">
        <v>2</v>
      </c>
      <c r="AG2" s="1" t="s">
        <v>31</v>
      </c>
      <c r="AH2" s="9">
        <v>40688</v>
      </c>
      <c r="AI2" s="1" t="s">
        <v>76</v>
      </c>
      <c r="AJ2" s="1" t="s">
        <v>2</v>
      </c>
      <c r="AK2" s="1" t="s">
        <v>31</v>
      </c>
      <c r="AL2" s="9">
        <v>40688</v>
      </c>
      <c r="AM2" s="9">
        <v>40688</v>
      </c>
    </row>
    <row r="3" spans="1:39" x14ac:dyDescent="0.25">
      <c r="A3" s="1"/>
      <c r="B3" s="6"/>
      <c r="C3" s="1" t="s">
        <v>997</v>
      </c>
      <c r="D3" s="1" t="s">
        <v>997</v>
      </c>
      <c r="E3" s="6"/>
      <c r="F3" s="1" t="s">
        <v>77</v>
      </c>
      <c r="G3" s="1" t="s">
        <v>79</v>
      </c>
      <c r="H3" s="1" t="s">
        <v>79</v>
      </c>
      <c r="I3" s="1" t="s">
        <v>79</v>
      </c>
      <c r="J3" s="1" t="s">
        <v>79</v>
      </c>
      <c r="K3" s="1" t="s">
        <v>80</v>
      </c>
      <c r="L3" s="1" t="s">
        <v>80</v>
      </c>
      <c r="M3" s="1" t="s">
        <v>80</v>
      </c>
      <c r="N3" s="1" t="s">
        <v>80</v>
      </c>
      <c r="O3" s="1" t="s">
        <v>1227</v>
      </c>
      <c r="P3" s="1" t="s">
        <v>1227</v>
      </c>
      <c r="Q3" s="1" t="s">
        <v>1227</v>
      </c>
      <c r="R3" s="1" t="s">
        <v>1227</v>
      </c>
      <c r="S3" s="1" t="s">
        <v>1227</v>
      </c>
      <c r="T3" s="1" t="s">
        <v>1227</v>
      </c>
      <c r="U3" s="1" t="s">
        <v>1227</v>
      </c>
      <c r="V3" s="1" t="s">
        <v>1227</v>
      </c>
      <c r="W3" s="1" t="s">
        <v>1227</v>
      </c>
      <c r="X3" s="1" t="s">
        <v>1227</v>
      </c>
      <c r="Y3" s="1" t="s">
        <v>1227</v>
      </c>
      <c r="Z3" s="1" t="s">
        <v>1227</v>
      </c>
      <c r="AA3" s="1" t="s">
        <v>1228</v>
      </c>
      <c r="AB3" s="1" t="s">
        <v>1228</v>
      </c>
      <c r="AC3" s="1" t="s">
        <v>1228</v>
      </c>
      <c r="AD3" s="1" t="s">
        <v>1228</v>
      </c>
      <c r="AE3" s="1" t="s">
        <v>1228</v>
      </c>
      <c r="AF3" s="1" t="s">
        <v>1228</v>
      </c>
      <c r="AG3" s="1" t="s">
        <v>1228</v>
      </c>
      <c r="AH3" s="1" t="s">
        <v>1228</v>
      </c>
      <c r="AI3" s="1" t="s">
        <v>1228</v>
      </c>
      <c r="AJ3" s="1" t="s">
        <v>1228</v>
      </c>
      <c r="AK3" s="1" t="s">
        <v>1228</v>
      </c>
      <c r="AL3" s="1" t="s">
        <v>1228</v>
      </c>
      <c r="AM3" s="1" t="s">
        <v>1228</v>
      </c>
    </row>
    <row r="4" spans="1:39" x14ac:dyDescent="0.25">
      <c r="A4" s="1"/>
      <c r="B4" s="6"/>
      <c r="C4" s="1"/>
      <c r="D4" s="1"/>
      <c r="E4" s="6"/>
      <c r="F4" s="1"/>
      <c r="G4" s="1"/>
      <c r="H4" s="1"/>
      <c r="I4" s="1"/>
      <c r="J4" s="1" t="s">
        <v>77</v>
      </c>
      <c r="K4" s="1"/>
      <c r="L4" s="1"/>
      <c r="M4" s="1"/>
      <c r="N4" s="1" t="s">
        <v>77</v>
      </c>
      <c r="O4" s="1"/>
      <c r="P4" s="1"/>
      <c r="Q4" s="1"/>
      <c r="R4" s="1" t="s">
        <v>77</v>
      </c>
      <c r="S4" s="1" t="s">
        <v>79</v>
      </c>
      <c r="T4" s="1" t="s">
        <v>79</v>
      </c>
      <c r="U4" s="1" t="s">
        <v>79</v>
      </c>
      <c r="V4" s="1" t="s">
        <v>79</v>
      </c>
      <c r="W4" s="1" t="s">
        <v>80</v>
      </c>
      <c r="X4" s="1" t="s">
        <v>80</v>
      </c>
      <c r="Y4" s="1" t="s">
        <v>80</v>
      </c>
      <c r="Z4" s="1" t="s">
        <v>80</v>
      </c>
      <c r="AA4" s="1"/>
      <c r="AB4" s="1"/>
      <c r="AC4" s="1"/>
      <c r="AD4" s="1" t="s">
        <v>77</v>
      </c>
      <c r="AE4" s="1" t="s">
        <v>79</v>
      </c>
      <c r="AF4" s="1" t="s">
        <v>79</v>
      </c>
      <c r="AG4" s="1" t="s">
        <v>79</v>
      </c>
      <c r="AH4" s="1" t="s">
        <v>79</v>
      </c>
      <c r="AI4" s="1" t="s">
        <v>80</v>
      </c>
      <c r="AJ4" s="1" t="s">
        <v>80</v>
      </c>
      <c r="AK4" s="1" t="s">
        <v>80</v>
      </c>
      <c r="AL4" s="1" t="s">
        <v>80</v>
      </c>
      <c r="AM4" s="1" t="s">
        <v>77</v>
      </c>
    </row>
    <row r="5" spans="1:39" x14ac:dyDescent="0.25">
      <c r="A5" s="1"/>
      <c r="B5" s="6"/>
      <c r="C5" s="1"/>
      <c r="D5" s="1"/>
      <c r="E5" s="6"/>
      <c r="F5" s="1"/>
      <c r="G5" s="1"/>
      <c r="H5" s="1"/>
      <c r="I5" s="1"/>
      <c r="J5" s="1"/>
      <c r="K5" s="1"/>
      <c r="L5" s="1"/>
      <c r="M5" s="1"/>
      <c r="N5" s="1"/>
      <c r="O5" s="1"/>
      <c r="P5" s="1"/>
      <c r="Q5" s="1"/>
      <c r="R5" s="1"/>
      <c r="S5" s="1"/>
      <c r="T5" s="1"/>
      <c r="U5" s="1"/>
      <c r="V5" s="1" t="s">
        <v>77</v>
      </c>
      <c r="W5" s="1"/>
      <c r="X5" s="1"/>
      <c r="Y5" s="1"/>
      <c r="Z5" s="1" t="s">
        <v>77</v>
      </c>
      <c r="AA5" s="1"/>
      <c r="AB5" s="1"/>
      <c r="AC5" s="1"/>
      <c r="AD5" s="1"/>
      <c r="AE5" s="1"/>
      <c r="AF5" s="1"/>
      <c r="AG5" s="1"/>
      <c r="AH5" s="1" t="s">
        <v>77</v>
      </c>
      <c r="AI5" s="1"/>
      <c r="AJ5" s="1"/>
      <c r="AK5" s="1"/>
      <c r="AL5" s="1" t="s">
        <v>77</v>
      </c>
      <c r="AM5" s="1"/>
    </row>
    <row r="6" spans="1:39" x14ac:dyDescent="0.25">
      <c r="A6" s="7" t="s">
        <v>637</v>
      </c>
      <c r="B6" s="3" t="s">
        <v>26</v>
      </c>
      <c r="C6" s="3" t="s">
        <v>26</v>
      </c>
      <c r="D6" s="3" t="s">
        <v>26</v>
      </c>
      <c r="E6" s="3" t="s">
        <v>26</v>
      </c>
      <c r="F6" s="3" t="s">
        <v>26</v>
      </c>
      <c r="G6" s="3" t="s">
        <v>26</v>
      </c>
      <c r="H6" s="3" t="s">
        <v>26</v>
      </c>
      <c r="I6" s="3" t="s">
        <v>26</v>
      </c>
      <c r="J6" s="3" t="s">
        <v>26</v>
      </c>
      <c r="K6" s="3" t="s">
        <v>26</v>
      </c>
      <c r="L6" s="3" t="s">
        <v>26</v>
      </c>
      <c r="M6" s="3" t="s">
        <v>26</v>
      </c>
      <c r="N6" s="3" t="s">
        <v>26</v>
      </c>
      <c r="O6" s="3" t="s">
        <v>26</v>
      </c>
      <c r="P6" s="3" t="s">
        <v>26</v>
      </c>
      <c r="Q6" s="3" t="s">
        <v>26</v>
      </c>
      <c r="R6" s="3" t="s">
        <v>26</v>
      </c>
      <c r="S6" s="3" t="s">
        <v>26</v>
      </c>
      <c r="T6" s="3" t="s">
        <v>26</v>
      </c>
      <c r="U6" s="3" t="s">
        <v>26</v>
      </c>
      <c r="V6" s="3" t="s">
        <v>26</v>
      </c>
      <c r="W6" s="3" t="s">
        <v>26</v>
      </c>
      <c r="X6" s="3" t="s">
        <v>26</v>
      </c>
      <c r="Y6" s="3" t="s">
        <v>26</v>
      </c>
      <c r="Z6" s="3" t="s">
        <v>26</v>
      </c>
      <c r="AA6" s="3" t="s">
        <v>26</v>
      </c>
      <c r="AB6" s="3" t="s">
        <v>26</v>
      </c>
      <c r="AC6" s="3" t="s">
        <v>26</v>
      </c>
      <c r="AD6" s="3" t="s">
        <v>26</v>
      </c>
      <c r="AE6" s="3" t="s">
        <v>26</v>
      </c>
      <c r="AF6" s="3" t="s">
        <v>26</v>
      </c>
      <c r="AG6" s="3" t="s">
        <v>26</v>
      </c>
      <c r="AH6" s="3" t="s">
        <v>26</v>
      </c>
      <c r="AI6" s="3" t="s">
        <v>26</v>
      </c>
      <c r="AJ6" s="3" t="s">
        <v>26</v>
      </c>
      <c r="AK6" s="3" t="s">
        <v>26</v>
      </c>
      <c r="AL6" s="3" t="s">
        <v>26</v>
      </c>
      <c r="AM6" s="3" t="s">
        <v>26</v>
      </c>
    </row>
    <row r="7" spans="1:39" x14ac:dyDescent="0.25">
      <c r="A7" s="2" t="s">
        <v>1229</v>
      </c>
      <c r="B7" s="3" t="s">
        <v>26</v>
      </c>
      <c r="C7" s="3">
        <v>2</v>
      </c>
      <c r="D7" s="3">
        <v>3</v>
      </c>
      <c r="E7" s="3" t="s">
        <v>26</v>
      </c>
      <c r="F7" s="3" t="s">
        <v>26</v>
      </c>
      <c r="G7" s="3" t="s">
        <v>26</v>
      </c>
      <c r="H7" s="3" t="s">
        <v>26</v>
      </c>
      <c r="I7" s="3" t="s">
        <v>26</v>
      </c>
      <c r="J7" s="3" t="s">
        <v>26</v>
      </c>
      <c r="K7" s="3" t="s">
        <v>26</v>
      </c>
      <c r="L7" s="3" t="s">
        <v>26</v>
      </c>
      <c r="M7" s="3" t="s">
        <v>26</v>
      </c>
      <c r="N7" s="3" t="s">
        <v>26</v>
      </c>
      <c r="O7" s="3" t="s">
        <v>26</v>
      </c>
      <c r="P7" s="3" t="s">
        <v>26</v>
      </c>
      <c r="Q7" s="3" t="s">
        <v>26</v>
      </c>
      <c r="R7" s="3" t="s">
        <v>26</v>
      </c>
      <c r="S7" s="3" t="s">
        <v>26</v>
      </c>
      <c r="T7" s="3" t="s">
        <v>26</v>
      </c>
      <c r="U7" s="3" t="s">
        <v>26</v>
      </c>
      <c r="V7" s="3" t="s">
        <v>26</v>
      </c>
      <c r="W7" s="3" t="s">
        <v>26</v>
      </c>
      <c r="X7" s="3" t="s">
        <v>26</v>
      </c>
      <c r="Y7" s="3" t="s">
        <v>26</v>
      </c>
      <c r="Z7" s="3" t="s">
        <v>26</v>
      </c>
      <c r="AA7" s="3" t="s">
        <v>26</v>
      </c>
      <c r="AB7" s="3" t="s">
        <v>26</v>
      </c>
      <c r="AC7" s="3" t="s">
        <v>26</v>
      </c>
      <c r="AD7" s="3" t="s">
        <v>26</v>
      </c>
      <c r="AE7" s="3" t="s">
        <v>26</v>
      </c>
      <c r="AF7" s="3" t="s">
        <v>26</v>
      </c>
      <c r="AG7" s="3" t="s">
        <v>26</v>
      </c>
      <c r="AH7" s="3" t="s">
        <v>26</v>
      </c>
      <c r="AI7" s="3" t="s">
        <v>26</v>
      </c>
      <c r="AJ7" s="3" t="s">
        <v>26</v>
      </c>
      <c r="AK7" s="3" t="s">
        <v>26</v>
      </c>
      <c r="AL7" s="3" t="s">
        <v>26</v>
      </c>
      <c r="AM7" s="3" t="s">
        <v>26</v>
      </c>
    </row>
    <row r="8" spans="1:39" x14ac:dyDescent="0.25">
      <c r="A8" s="7" t="s">
        <v>637</v>
      </c>
      <c r="B8" s="3" t="s">
        <v>26</v>
      </c>
      <c r="C8" s="3" t="s">
        <v>26</v>
      </c>
      <c r="D8" s="3" t="s">
        <v>26</v>
      </c>
      <c r="E8" s="3" t="s">
        <v>26</v>
      </c>
      <c r="F8" s="3" t="s">
        <v>26</v>
      </c>
      <c r="G8" s="3" t="s">
        <v>26</v>
      </c>
      <c r="H8" s="3" t="s">
        <v>26</v>
      </c>
      <c r="I8" s="3" t="s">
        <v>26</v>
      </c>
      <c r="J8" s="3" t="s">
        <v>26</v>
      </c>
      <c r="K8" s="3" t="s">
        <v>26</v>
      </c>
      <c r="L8" s="3" t="s">
        <v>26</v>
      </c>
      <c r="M8" s="3" t="s">
        <v>26</v>
      </c>
      <c r="N8" s="3" t="s">
        <v>26</v>
      </c>
      <c r="O8" s="3" t="s">
        <v>26</v>
      </c>
      <c r="P8" s="3" t="s">
        <v>26</v>
      </c>
      <c r="Q8" s="3" t="s">
        <v>26</v>
      </c>
      <c r="R8" s="3" t="s">
        <v>26</v>
      </c>
      <c r="S8" s="3" t="s">
        <v>26</v>
      </c>
      <c r="T8" s="3" t="s">
        <v>26</v>
      </c>
      <c r="U8" s="3" t="s">
        <v>26</v>
      </c>
      <c r="V8" s="3" t="s">
        <v>26</v>
      </c>
      <c r="W8" s="3" t="s">
        <v>26</v>
      </c>
      <c r="X8" s="3" t="s">
        <v>26</v>
      </c>
      <c r="Y8" s="3" t="s">
        <v>26</v>
      </c>
      <c r="Z8" s="3" t="s">
        <v>26</v>
      </c>
      <c r="AA8" s="3" t="s">
        <v>26</v>
      </c>
      <c r="AB8" s="3" t="s">
        <v>26</v>
      </c>
      <c r="AC8" s="3" t="s">
        <v>26</v>
      </c>
      <c r="AD8" s="3" t="s">
        <v>26</v>
      </c>
      <c r="AE8" s="3" t="s">
        <v>26</v>
      </c>
      <c r="AF8" s="3" t="s">
        <v>26</v>
      </c>
      <c r="AG8" s="3" t="s">
        <v>26</v>
      </c>
      <c r="AH8" s="3" t="s">
        <v>26</v>
      </c>
      <c r="AI8" s="3" t="s">
        <v>26</v>
      </c>
      <c r="AJ8" s="3" t="s">
        <v>26</v>
      </c>
      <c r="AK8" s="3" t="s">
        <v>26</v>
      </c>
      <c r="AL8" s="3" t="s">
        <v>26</v>
      </c>
      <c r="AM8" s="3" t="s">
        <v>26</v>
      </c>
    </row>
    <row r="9" spans="1:39" x14ac:dyDescent="0.25">
      <c r="A9" s="2" t="s">
        <v>650</v>
      </c>
      <c r="B9" s="8">
        <v>70321</v>
      </c>
      <c r="C9" s="8">
        <v>132856</v>
      </c>
      <c r="D9" s="8">
        <v>133173</v>
      </c>
      <c r="E9" s="3" t="s">
        <v>26</v>
      </c>
      <c r="F9" s="8">
        <v>50674</v>
      </c>
      <c r="G9" s="8">
        <v>62758</v>
      </c>
      <c r="H9" s="8">
        <v>120064</v>
      </c>
      <c r="I9" s="8">
        <v>118669</v>
      </c>
      <c r="J9" s="8">
        <v>45888</v>
      </c>
      <c r="K9" s="8">
        <v>7563</v>
      </c>
      <c r="L9" s="8">
        <v>12792</v>
      </c>
      <c r="M9" s="8">
        <v>14504</v>
      </c>
      <c r="N9" s="8">
        <v>4786</v>
      </c>
      <c r="O9" s="8">
        <v>71081</v>
      </c>
      <c r="P9" s="8">
        <v>135050</v>
      </c>
      <c r="Q9" s="8">
        <v>134862</v>
      </c>
      <c r="R9" s="8">
        <v>51378</v>
      </c>
      <c r="S9" s="8">
        <v>63505</v>
      </c>
      <c r="T9" s="8">
        <v>122258</v>
      </c>
      <c r="U9" s="8">
        <v>120358</v>
      </c>
      <c r="V9" s="8">
        <v>46577</v>
      </c>
      <c r="W9" s="8">
        <v>7576</v>
      </c>
      <c r="X9" s="8">
        <v>12792</v>
      </c>
      <c r="Y9" s="8">
        <v>14504</v>
      </c>
      <c r="Z9" s="8">
        <v>4801</v>
      </c>
      <c r="AA9" s="8">
        <v>-760</v>
      </c>
      <c r="AB9" s="8">
        <v>-2194</v>
      </c>
      <c r="AC9" s="8">
        <v>-1689</v>
      </c>
      <c r="AD9" s="8">
        <v>-704</v>
      </c>
      <c r="AE9" s="8">
        <v>-747</v>
      </c>
      <c r="AF9" s="8">
        <v>-2194</v>
      </c>
      <c r="AG9" s="8">
        <v>-1689</v>
      </c>
      <c r="AH9" s="8">
        <v>-689</v>
      </c>
      <c r="AI9" s="8">
        <v>-13</v>
      </c>
      <c r="AJ9" s="3" t="s">
        <v>26</v>
      </c>
      <c r="AK9" s="3" t="s">
        <v>26</v>
      </c>
      <c r="AL9" s="8">
        <v>-15</v>
      </c>
      <c r="AM9" s="3" t="s">
        <v>26</v>
      </c>
    </row>
    <row r="10" spans="1:39" x14ac:dyDescent="0.25">
      <c r="A10" s="2" t="s">
        <v>651</v>
      </c>
      <c r="B10" s="5">
        <v>22222</v>
      </c>
      <c r="C10" s="5">
        <v>104080</v>
      </c>
      <c r="D10" s="5">
        <v>38644</v>
      </c>
      <c r="E10" s="3" t="s">
        <v>26</v>
      </c>
      <c r="F10" s="5">
        <v>12509</v>
      </c>
      <c r="G10" s="5">
        <v>17000</v>
      </c>
      <c r="H10" s="5">
        <v>93896</v>
      </c>
      <c r="I10" s="5">
        <v>28407</v>
      </c>
      <c r="J10" s="5">
        <v>9706</v>
      </c>
      <c r="K10" s="5">
        <v>5222</v>
      </c>
      <c r="L10" s="5">
        <v>10184</v>
      </c>
      <c r="M10" s="5">
        <v>10237</v>
      </c>
      <c r="N10" s="5">
        <v>2803</v>
      </c>
      <c r="O10" s="5">
        <v>31867</v>
      </c>
      <c r="P10" s="5">
        <v>121934</v>
      </c>
      <c r="Q10" s="5">
        <v>54443</v>
      </c>
      <c r="R10" s="5">
        <v>25957</v>
      </c>
      <c r="S10" s="5">
        <v>25627</v>
      </c>
      <c r="T10" s="5">
        <v>109478</v>
      </c>
      <c r="U10" s="5">
        <v>42031</v>
      </c>
      <c r="V10" s="5">
        <v>22209</v>
      </c>
      <c r="W10" s="5">
        <v>6240</v>
      </c>
      <c r="X10" s="5">
        <v>12456</v>
      </c>
      <c r="Y10" s="5">
        <v>12412</v>
      </c>
      <c r="Z10" s="5">
        <v>3748</v>
      </c>
      <c r="AA10" s="5">
        <v>-9645</v>
      </c>
      <c r="AB10" s="5">
        <v>-17854</v>
      </c>
      <c r="AC10" s="5">
        <v>-15799</v>
      </c>
      <c r="AD10" s="5">
        <v>-13448</v>
      </c>
      <c r="AE10" s="5">
        <v>-8627</v>
      </c>
      <c r="AF10" s="5">
        <v>-15582</v>
      </c>
      <c r="AG10" s="5">
        <v>-13624</v>
      </c>
      <c r="AH10" s="5">
        <v>-12503</v>
      </c>
      <c r="AI10" s="5">
        <v>-1018</v>
      </c>
      <c r="AJ10" s="5">
        <v>-2272</v>
      </c>
      <c r="AK10" s="5">
        <v>-2175</v>
      </c>
      <c r="AL10" s="3">
        <v>-945</v>
      </c>
      <c r="AM10" s="3" t="s">
        <v>26</v>
      </c>
    </row>
    <row r="11" spans="1:39" x14ac:dyDescent="0.25">
      <c r="A11" s="2" t="s">
        <v>86</v>
      </c>
      <c r="B11" s="5">
        <v>45824</v>
      </c>
      <c r="C11" s="5">
        <v>59253</v>
      </c>
      <c r="D11" s="5">
        <v>64130</v>
      </c>
      <c r="E11" s="3" t="s">
        <v>26</v>
      </c>
      <c r="F11" s="5">
        <v>16682</v>
      </c>
      <c r="G11" s="5">
        <v>45110</v>
      </c>
      <c r="H11" s="5">
        <v>58459</v>
      </c>
      <c r="I11" s="5">
        <v>63237</v>
      </c>
      <c r="J11" s="5">
        <v>16682</v>
      </c>
      <c r="K11" s="3">
        <v>714</v>
      </c>
      <c r="L11" s="3">
        <v>794</v>
      </c>
      <c r="M11" s="3">
        <v>893</v>
      </c>
      <c r="N11" s="3">
        <v>167</v>
      </c>
      <c r="O11" s="3" t="s">
        <v>26</v>
      </c>
      <c r="P11" s="3" t="s">
        <v>26</v>
      </c>
      <c r="Q11" s="3" t="s">
        <v>26</v>
      </c>
      <c r="R11" s="3" t="s">
        <v>26</v>
      </c>
      <c r="S11" s="3" t="s">
        <v>26</v>
      </c>
      <c r="T11" s="3" t="s">
        <v>26</v>
      </c>
      <c r="U11" s="3" t="s">
        <v>26</v>
      </c>
      <c r="V11" s="3" t="s">
        <v>26</v>
      </c>
      <c r="W11" s="3" t="s">
        <v>26</v>
      </c>
      <c r="X11" s="3" t="s">
        <v>26</v>
      </c>
      <c r="Y11" s="3" t="s">
        <v>26</v>
      </c>
      <c r="Z11" s="3" t="s">
        <v>26</v>
      </c>
      <c r="AA11" s="3" t="s">
        <v>26</v>
      </c>
      <c r="AB11" s="3" t="s">
        <v>26</v>
      </c>
      <c r="AC11" s="3" t="s">
        <v>26</v>
      </c>
      <c r="AD11" s="3" t="s">
        <v>26</v>
      </c>
      <c r="AE11" s="3" t="s">
        <v>26</v>
      </c>
      <c r="AF11" s="3" t="s">
        <v>26</v>
      </c>
      <c r="AG11" s="3" t="s">
        <v>26</v>
      </c>
      <c r="AH11" s="3" t="s">
        <v>26</v>
      </c>
      <c r="AI11" s="3" t="s">
        <v>26</v>
      </c>
      <c r="AJ11" s="3" t="s">
        <v>26</v>
      </c>
      <c r="AK11" s="3" t="s">
        <v>26</v>
      </c>
      <c r="AL11" s="3" t="s">
        <v>26</v>
      </c>
      <c r="AM11" s="3">
        <v>-167</v>
      </c>
    </row>
    <row r="12" spans="1:39" x14ac:dyDescent="0.25">
      <c r="A12" s="2" t="s">
        <v>87</v>
      </c>
      <c r="B12" s="3" t="s">
        <v>26</v>
      </c>
      <c r="C12" s="3" t="s">
        <v>26</v>
      </c>
      <c r="D12" s="3" t="s">
        <v>26</v>
      </c>
      <c r="E12" s="3" t="s">
        <v>26</v>
      </c>
      <c r="F12" s="5">
        <v>28766</v>
      </c>
      <c r="G12" s="3" t="s">
        <v>26</v>
      </c>
      <c r="H12" s="3" t="s">
        <v>26</v>
      </c>
      <c r="I12" s="3" t="s">
        <v>26</v>
      </c>
      <c r="J12" s="5">
        <v>28766</v>
      </c>
      <c r="K12" s="3" t="s">
        <v>26</v>
      </c>
      <c r="L12" s="3" t="s">
        <v>26</v>
      </c>
      <c r="M12" s="3" t="s">
        <v>26</v>
      </c>
      <c r="N12" s="3" t="s">
        <v>26</v>
      </c>
      <c r="O12" s="3" t="s">
        <v>26</v>
      </c>
      <c r="P12" s="3" t="s">
        <v>26</v>
      </c>
      <c r="Q12" s="3" t="s">
        <v>26</v>
      </c>
      <c r="R12" s="3" t="s">
        <v>26</v>
      </c>
      <c r="S12" s="3" t="s">
        <v>26</v>
      </c>
      <c r="T12" s="3" t="s">
        <v>26</v>
      </c>
      <c r="U12" s="3" t="s">
        <v>26</v>
      </c>
      <c r="V12" s="3" t="s">
        <v>26</v>
      </c>
      <c r="W12" s="3" t="s">
        <v>26</v>
      </c>
      <c r="X12" s="3" t="s">
        <v>26</v>
      </c>
      <c r="Y12" s="3" t="s">
        <v>26</v>
      </c>
      <c r="Z12" s="3" t="s">
        <v>26</v>
      </c>
      <c r="AA12" s="3" t="s">
        <v>26</v>
      </c>
      <c r="AB12" s="3" t="s">
        <v>26</v>
      </c>
      <c r="AC12" s="3" t="s">
        <v>26</v>
      </c>
      <c r="AD12" s="3" t="s">
        <v>26</v>
      </c>
      <c r="AE12" s="3" t="s">
        <v>26</v>
      </c>
      <c r="AF12" s="3" t="s">
        <v>26</v>
      </c>
      <c r="AG12" s="3" t="s">
        <v>26</v>
      </c>
      <c r="AH12" s="3" t="s">
        <v>26</v>
      </c>
      <c r="AI12" s="3" t="s">
        <v>26</v>
      </c>
      <c r="AJ12" s="3" t="s">
        <v>26</v>
      </c>
      <c r="AK12" s="3" t="s">
        <v>26</v>
      </c>
      <c r="AL12" s="3" t="s">
        <v>26</v>
      </c>
      <c r="AM12" s="3" t="s">
        <v>26</v>
      </c>
    </row>
    <row r="13" spans="1:39" x14ac:dyDescent="0.25">
      <c r="A13" s="2" t="s">
        <v>89</v>
      </c>
      <c r="B13" s="5">
        <v>2275</v>
      </c>
      <c r="C13" s="5">
        <v>-30477</v>
      </c>
      <c r="D13" s="5">
        <v>30399</v>
      </c>
      <c r="E13" s="3" t="s">
        <v>26</v>
      </c>
      <c r="F13" s="5">
        <v>-7283</v>
      </c>
      <c r="G13" s="3">
        <v>648</v>
      </c>
      <c r="H13" s="5">
        <v>-32291</v>
      </c>
      <c r="I13" s="5">
        <v>27025</v>
      </c>
      <c r="J13" s="5">
        <v>-9266</v>
      </c>
      <c r="K13" s="5">
        <v>1627</v>
      </c>
      <c r="L13" s="5">
        <v>1814</v>
      </c>
      <c r="M13" s="5">
        <v>3374</v>
      </c>
      <c r="N13" s="5">
        <v>1816</v>
      </c>
      <c r="O13" s="3" t="s">
        <v>26</v>
      </c>
      <c r="P13" s="3" t="s">
        <v>26</v>
      </c>
      <c r="Q13" s="3" t="s">
        <v>26</v>
      </c>
      <c r="R13" s="3" t="s">
        <v>26</v>
      </c>
      <c r="S13" s="3" t="s">
        <v>26</v>
      </c>
      <c r="T13" s="3" t="s">
        <v>26</v>
      </c>
      <c r="U13" s="3" t="s">
        <v>26</v>
      </c>
      <c r="V13" s="3" t="s">
        <v>26</v>
      </c>
      <c r="W13" s="3" t="s">
        <v>26</v>
      </c>
      <c r="X13" s="3" t="s">
        <v>26</v>
      </c>
      <c r="Y13" s="3" t="s">
        <v>26</v>
      </c>
      <c r="Z13" s="3" t="s">
        <v>26</v>
      </c>
      <c r="AA13" s="3" t="s">
        <v>26</v>
      </c>
      <c r="AB13" s="3" t="s">
        <v>26</v>
      </c>
      <c r="AC13" s="3" t="s">
        <v>26</v>
      </c>
      <c r="AD13" s="3" t="s">
        <v>26</v>
      </c>
      <c r="AE13" s="3" t="s">
        <v>26</v>
      </c>
      <c r="AF13" s="3" t="s">
        <v>26</v>
      </c>
      <c r="AG13" s="3" t="s">
        <v>26</v>
      </c>
      <c r="AH13" s="3" t="s">
        <v>26</v>
      </c>
      <c r="AI13" s="3" t="s">
        <v>26</v>
      </c>
      <c r="AJ13" s="3" t="s">
        <v>26</v>
      </c>
      <c r="AK13" s="3" t="s">
        <v>26</v>
      </c>
      <c r="AL13" s="3" t="s">
        <v>26</v>
      </c>
      <c r="AM13" s="3">
        <v>167</v>
      </c>
    </row>
    <row r="14" spans="1:39" x14ac:dyDescent="0.25">
      <c r="A14" s="2" t="s">
        <v>91</v>
      </c>
      <c r="B14" s="5">
        <v>-8983</v>
      </c>
      <c r="C14" s="5">
        <v>-30728</v>
      </c>
      <c r="D14" s="5">
        <v>-4430</v>
      </c>
      <c r="E14" s="3" t="s">
        <v>26</v>
      </c>
      <c r="F14" s="5">
        <v>-19494</v>
      </c>
      <c r="G14" s="3" t="s">
        <v>26</v>
      </c>
      <c r="H14" s="3" t="s">
        <v>26</v>
      </c>
      <c r="I14" s="3" t="s">
        <v>26</v>
      </c>
      <c r="J14" s="3" t="s">
        <v>26</v>
      </c>
      <c r="K14" s="3" t="s">
        <v>26</v>
      </c>
      <c r="L14" s="3" t="s">
        <v>26</v>
      </c>
      <c r="M14" s="3" t="s">
        <v>26</v>
      </c>
      <c r="N14" s="3" t="s">
        <v>26</v>
      </c>
      <c r="O14" s="3" t="s">
        <v>26</v>
      </c>
      <c r="P14" s="3" t="s">
        <v>26</v>
      </c>
      <c r="Q14" s="3" t="s">
        <v>26</v>
      </c>
      <c r="R14" s="3" t="s">
        <v>26</v>
      </c>
      <c r="S14" s="3" t="s">
        <v>26</v>
      </c>
      <c r="T14" s="3" t="s">
        <v>26</v>
      </c>
      <c r="U14" s="3" t="s">
        <v>26</v>
      </c>
      <c r="V14" s="3" t="s">
        <v>26</v>
      </c>
      <c r="W14" s="3" t="s">
        <v>26</v>
      </c>
      <c r="X14" s="3" t="s">
        <v>26</v>
      </c>
      <c r="Y14" s="3" t="s">
        <v>26</v>
      </c>
      <c r="Z14" s="3" t="s">
        <v>26</v>
      </c>
      <c r="AA14" s="3" t="s">
        <v>26</v>
      </c>
      <c r="AB14" s="3" t="s">
        <v>26</v>
      </c>
      <c r="AC14" s="3" t="s">
        <v>26</v>
      </c>
      <c r="AD14" s="3" t="s">
        <v>26</v>
      </c>
      <c r="AE14" s="3" t="s">
        <v>26</v>
      </c>
      <c r="AF14" s="3" t="s">
        <v>26</v>
      </c>
      <c r="AG14" s="3" t="s">
        <v>26</v>
      </c>
      <c r="AH14" s="3" t="s">
        <v>26</v>
      </c>
      <c r="AI14" s="3" t="s">
        <v>26</v>
      </c>
      <c r="AJ14" s="3" t="s">
        <v>26</v>
      </c>
      <c r="AK14" s="3" t="s">
        <v>26</v>
      </c>
      <c r="AL14" s="3" t="s">
        <v>26</v>
      </c>
      <c r="AM14" s="3" t="s">
        <v>26</v>
      </c>
    </row>
    <row r="15" spans="1:39" x14ac:dyDescent="0.25">
      <c r="A15" s="2" t="s">
        <v>92</v>
      </c>
      <c r="B15" s="3">
        <v>182</v>
      </c>
      <c r="C15" s="3">
        <v>194</v>
      </c>
      <c r="D15" s="3">
        <v>197</v>
      </c>
      <c r="E15" s="3" t="s">
        <v>26</v>
      </c>
      <c r="F15" s="3">
        <v>69</v>
      </c>
      <c r="G15" s="3" t="s">
        <v>26</v>
      </c>
      <c r="H15" s="3" t="s">
        <v>26</v>
      </c>
      <c r="I15" s="3" t="s">
        <v>26</v>
      </c>
      <c r="J15" s="3" t="s">
        <v>26</v>
      </c>
      <c r="K15" s="3" t="s">
        <v>26</v>
      </c>
      <c r="L15" s="3" t="s">
        <v>26</v>
      </c>
      <c r="M15" s="3" t="s">
        <v>26</v>
      </c>
      <c r="N15" s="3" t="s">
        <v>26</v>
      </c>
      <c r="O15" s="3" t="s">
        <v>26</v>
      </c>
      <c r="P15" s="3" t="s">
        <v>26</v>
      </c>
      <c r="Q15" s="3" t="s">
        <v>26</v>
      </c>
      <c r="R15" s="3" t="s">
        <v>26</v>
      </c>
      <c r="S15" s="3" t="s">
        <v>26</v>
      </c>
      <c r="T15" s="3" t="s">
        <v>26</v>
      </c>
      <c r="U15" s="3" t="s">
        <v>26</v>
      </c>
      <c r="V15" s="3" t="s">
        <v>26</v>
      </c>
      <c r="W15" s="3" t="s">
        <v>26</v>
      </c>
      <c r="X15" s="3" t="s">
        <v>26</v>
      </c>
      <c r="Y15" s="3" t="s">
        <v>26</v>
      </c>
      <c r="Z15" s="3" t="s">
        <v>26</v>
      </c>
      <c r="AA15" s="3" t="s">
        <v>26</v>
      </c>
      <c r="AB15" s="3" t="s">
        <v>26</v>
      </c>
      <c r="AC15" s="3" t="s">
        <v>26</v>
      </c>
      <c r="AD15" s="3" t="s">
        <v>26</v>
      </c>
      <c r="AE15" s="3" t="s">
        <v>26</v>
      </c>
      <c r="AF15" s="3" t="s">
        <v>26</v>
      </c>
      <c r="AG15" s="3" t="s">
        <v>26</v>
      </c>
      <c r="AH15" s="3" t="s">
        <v>26</v>
      </c>
      <c r="AI15" s="3" t="s">
        <v>26</v>
      </c>
      <c r="AJ15" s="3" t="s">
        <v>26</v>
      </c>
      <c r="AK15" s="3" t="s">
        <v>26</v>
      </c>
      <c r="AL15" s="3" t="s">
        <v>26</v>
      </c>
      <c r="AM15" s="3" t="s">
        <v>26</v>
      </c>
    </row>
    <row r="16" spans="1:39" x14ac:dyDescent="0.25">
      <c r="A16" s="2" t="s">
        <v>93</v>
      </c>
      <c r="B16" s="3">
        <v>-550</v>
      </c>
      <c r="C16" s="3">
        <v>51</v>
      </c>
      <c r="D16" s="3">
        <v>111</v>
      </c>
      <c r="E16" s="3" t="s">
        <v>26</v>
      </c>
      <c r="F16" s="3">
        <v>127</v>
      </c>
      <c r="G16" s="3" t="s">
        <v>26</v>
      </c>
      <c r="H16" s="3" t="s">
        <v>26</v>
      </c>
      <c r="I16" s="3" t="s">
        <v>26</v>
      </c>
      <c r="J16" s="3" t="s">
        <v>26</v>
      </c>
      <c r="K16" s="3" t="s">
        <v>26</v>
      </c>
      <c r="L16" s="3" t="s">
        <v>26</v>
      </c>
      <c r="M16" s="3" t="s">
        <v>26</v>
      </c>
      <c r="N16" s="3" t="s">
        <v>26</v>
      </c>
      <c r="O16" s="3" t="s">
        <v>26</v>
      </c>
      <c r="P16" s="3" t="s">
        <v>26</v>
      </c>
      <c r="Q16" s="3" t="s">
        <v>26</v>
      </c>
      <c r="R16" s="3" t="s">
        <v>26</v>
      </c>
      <c r="S16" s="3" t="s">
        <v>26</v>
      </c>
      <c r="T16" s="3" t="s">
        <v>26</v>
      </c>
      <c r="U16" s="3" t="s">
        <v>26</v>
      </c>
      <c r="V16" s="3" t="s">
        <v>26</v>
      </c>
      <c r="W16" s="3" t="s">
        <v>26</v>
      </c>
      <c r="X16" s="3" t="s">
        <v>26</v>
      </c>
      <c r="Y16" s="3" t="s">
        <v>26</v>
      </c>
      <c r="Z16" s="3" t="s">
        <v>26</v>
      </c>
      <c r="AA16" s="3" t="s">
        <v>26</v>
      </c>
      <c r="AB16" s="3" t="s">
        <v>26</v>
      </c>
      <c r="AC16" s="3" t="s">
        <v>26</v>
      </c>
      <c r="AD16" s="3" t="s">
        <v>26</v>
      </c>
      <c r="AE16" s="3" t="s">
        <v>26</v>
      </c>
      <c r="AF16" s="3" t="s">
        <v>26</v>
      </c>
      <c r="AG16" s="3" t="s">
        <v>26</v>
      </c>
      <c r="AH16" s="3" t="s">
        <v>26</v>
      </c>
      <c r="AI16" s="3" t="s">
        <v>26</v>
      </c>
      <c r="AJ16" s="3" t="s">
        <v>26</v>
      </c>
      <c r="AK16" s="3" t="s">
        <v>26</v>
      </c>
      <c r="AL16" s="3" t="s">
        <v>26</v>
      </c>
      <c r="AM16" s="3" t="s">
        <v>26</v>
      </c>
    </row>
    <row r="17" spans="1:39" ht="30" x14ac:dyDescent="0.25">
      <c r="A17" s="2" t="s">
        <v>94</v>
      </c>
      <c r="B17" s="5">
        <v>-7076</v>
      </c>
      <c r="C17" s="5">
        <v>-60960</v>
      </c>
      <c r="D17" s="5">
        <v>26277</v>
      </c>
      <c r="E17" s="3" t="s">
        <v>26</v>
      </c>
      <c r="F17" s="5">
        <v>-26581</v>
      </c>
      <c r="G17" s="3" t="s">
        <v>26</v>
      </c>
      <c r="H17" s="3" t="s">
        <v>26</v>
      </c>
      <c r="I17" s="3" t="s">
        <v>26</v>
      </c>
      <c r="J17" s="3" t="s">
        <v>26</v>
      </c>
      <c r="K17" s="3" t="s">
        <v>26</v>
      </c>
      <c r="L17" s="3" t="s">
        <v>26</v>
      </c>
      <c r="M17" s="3" t="s">
        <v>26</v>
      </c>
      <c r="N17" s="3" t="s">
        <v>26</v>
      </c>
      <c r="O17" s="3" t="s">
        <v>26</v>
      </c>
      <c r="P17" s="3" t="s">
        <v>26</v>
      </c>
      <c r="Q17" s="3" t="s">
        <v>26</v>
      </c>
      <c r="R17" s="3" t="s">
        <v>26</v>
      </c>
      <c r="S17" s="3" t="s">
        <v>26</v>
      </c>
      <c r="T17" s="3" t="s">
        <v>26</v>
      </c>
      <c r="U17" s="3" t="s">
        <v>26</v>
      </c>
      <c r="V17" s="3" t="s">
        <v>26</v>
      </c>
      <c r="W17" s="3" t="s">
        <v>26</v>
      </c>
      <c r="X17" s="3" t="s">
        <v>26</v>
      </c>
      <c r="Y17" s="3" t="s">
        <v>26</v>
      </c>
      <c r="Z17" s="3" t="s">
        <v>26</v>
      </c>
      <c r="AA17" s="3" t="s">
        <v>26</v>
      </c>
      <c r="AB17" s="3" t="s">
        <v>26</v>
      </c>
      <c r="AC17" s="3" t="s">
        <v>26</v>
      </c>
      <c r="AD17" s="3" t="s">
        <v>26</v>
      </c>
      <c r="AE17" s="3" t="s">
        <v>26</v>
      </c>
      <c r="AF17" s="3" t="s">
        <v>26</v>
      </c>
      <c r="AG17" s="3" t="s">
        <v>26</v>
      </c>
      <c r="AH17" s="3" t="s">
        <v>26</v>
      </c>
      <c r="AI17" s="3" t="s">
        <v>26</v>
      </c>
      <c r="AJ17" s="3" t="s">
        <v>26</v>
      </c>
      <c r="AK17" s="3" t="s">
        <v>26</v>
      </c>
      <c r="AL17" s="3" t="s">
        <v>26</v>
      </c>
      <c r="AM17" s="3" t="s">
        <v>26</v>
      </c>
    </row>
    <row r="18" spans="1:39" x14ac:dyDescent="0.25">
      <c r="A18" s="2" t="s">
        <v>1230</v>
      </c>
      <c r="B18" s="5">
        <v>11400</v>
      </c>
      <c r="C18" s="5">
        <v>-66050</v>
      </c>
      <c r="D18" s="5">
        <v>-14493</v>
      </c>
      <c r="E18" s="5">
        <v>14010</v>
      </c>
      <c r="F18" s="5">
        <v>2610</v>
      </c>
      <c r="G18" s="3" t="s">
        <v>26</v>
      </c>
      <c r="H18" s="3" t="s">
        <v>26</v>
      </c>
      <c r="I18" s="3" t="s">
        <v>26</v>
      </c>
      <c r="J18" s="3" t="s">
        <v>26</v>
      </c>
      <c r="K18" s="3" t="s">
        <v>26</v>
      </c>
      <c r="L18" s="3" t="s">
        <v>26</v>
      </c>
      <c r="M18" s="3" t="s">
        <v>26</v>
      </c>
      <c r="N18" s="3" t="s">
        <v>26</v>
      </c>
      <c r="O18" s="3" t="s">
        <v>26</v>
      </c>
      <c r="P18" s="3" t="s">
        <v>26</v>
      </c>
      <c r="Q18" s="3" t="s">
        <v>26</v>
      </c>
      <c r="R18" s="3" t="s">
        <v>26</v>
      </c>
      <c r="S18" s="3" t="s">
        <v>26</v>
      </c>
      <c r="T18" s="3" t="s">
        <v>26</v>
      </c>
      <c r="U18" s="3" t="s">
        <v>26</v>
      </c>
      <c r="V18" s="3" t="s">
        <v>26</v>
      </c>
      <c r="W18" s="3" t="s">
        <v>26</v>
      </c>
      <c r="X18" s="3" t="s">
        <v>26</v>
      </c>
      <c r="Y18" s="3" t="s">
        <v>26</v>
      </c>
      <c r="Z18" s="3" t="s">
        <v>26</v>
      </c>
      <c r="AA18" s="3" t="s">
        <v>26</v>
      </c>
      <c r="AB18" s="3" t="s">
        <v>26</v>
      </c>
      <c r="AC18" s="3" t="s">
        <v>26</v>
      </c>
      <c r="AD18" s="3" t="s">
        <v>26</v>
      </c>
      <c r="AE18" s="3" t="s">
        <v>26</v>
      </c>
      <c r="AF18" s="3" t="s">
        <v>26</v>
      </c>
      <c r="AG18" s="3" t="s">
        <v>26</v>
      </c>
      <c r="AH18" s="3" t="s">
        <v>26</v>
      </c>
      <c r="AI18" s="3" t="s">
        <v>26</v>
      </c>
      <c r="AJ18" s="3" t="s">
        <v>26</v>
      </c>
      <c r="AK18" s="3" t="s">
        <v>26</v>
      </c>
      <c r="AL18" s="3" t="s">
        <v>26</v>
      </c>
      <c r="AM18" s="3" t="s">
        <v>26</v>
      </c>
    </row>
    <row r="19" spans="1:39" x14ac:dyDescent="0.25">
      <c r="A19" s="2" t="s">
        <v>662</v>
      </c>
      <c r="B19" s="3">
        <v>-381</v>
      </c>
      <c r="C19" s="5">
        <v>-7093</v>
      </c>
      <c r="D19" s="3">
        <v>549</v>
      </c>
      <c r="E19" s="3" t="s">
        <v>26</v>
      </c>
      <c r="F19" s="3">
        <v>431</v>
      </c>
      <c r="G19" s="3" t="s">
        <v>26</v>
      </c>
      <c r="H19" s="3" t="s">
        <v>26</v>
      </c>
      <c r="I19" s="3" t="s">
        <v>26</v>
      </c>
      <c r="J19" s="3" t="s">
        <v>26</v>
      </c>
      <c r="K19" s="3" t="s">
        <v>26</v>
      </c>
      <c r="L19" s="3" t="s">
        <v>26</v>
      </c>
      <c r="M19" s="3" t="s">
        <v>26</v>
      </c>
      <c r="N19" s="3" t="s">
        <v>26</v>
      </c>
      <c r="O19" s="3" t="s">
        <v>26</v>
      </c>
      <c r="P19" s="3" t="s">
        <v>26</v>
      </c>
      <c r="Q19" s="3" t="s">
        <v>26</v>
      </c>
      <c r="R19" s="3" t="s">
        <v>26</v>
      </c>
      <c r="S19" s="3" t="s">
        <v>26</v>
      </c>
      <c r="T19" s="3" t="s">
        <v>26</v>
      </c>
      <c r="U19" s="3" t="s">
        <v>26</v>
      </c>
      <c r="V19" s="3" t="s">
        <v>26</v>
      </c>
      <c r="W19" s="3" t="s">
        <v>26</v>
      </c>
      <c r="X19" s="3" t="s">
        <v>26</v>
      </c>
      <c r="Y19" s="3" t="s">
        <v>26</v>
      </c>
      <c r="Z19" s="3" t="s">
        <v>26</v>
      </c>
      <c r="AA19" s="3" t="s">
        <v>26</v>
      </c>
      <c r="AB19" s="3" t="s">
        <v>26</v>
      </c>
      <c r="AC19" s="3" t="s">
        <v>26</v>
      </c>
      <c r="AD19" s="3" t="s">
        <v>26</v>
      </c>
      <c r="AE19" s="3" t="s">
        <v>26</v>
      </c>
      <c r="AF19" s="3" t="s">
        <v>26</v>
      </c>
      <c r="AG19" s="3" t="s">
        <v>26</v>
      </c>
      <c r="AH19" s="3" t="s">
        <v>26</v>
      </c>
      <c r="AI19" s="3" t="s">
        <v>26</v>
      </c>
      <c r="AJ19" s="3" t="s">
        <v>26</v>
      </c>
      <c r="AK19" s="3" t="s">
        <v>26</v>
      </c>
      <c r="AL19" s="3" t="s">
        <v>26</v>
      </c>
      <c r="AM19" s="3" t="s">
        <v>26</v>
      </c>
    </row>
    <row r="20" spans="1:39" x14ac:dyDescent="0.25">
      <c r="A20" s="2" t="s">
        <v>110</v>
      </c>
      <c r="B20" s="5">
        <v>-18857</v>
      </c>
      <c r="C20" s="5">
        <v>-2003</v>
      </c>
      <c r="D20" s="5">
        <v>41319</v>
      </c>
      <c r="E20" s="3" t="s">
        <v>26</v>
      </c>
      <c r="F20" s="5">
        <v>-28760</v>
      </c>
      <c r="G20" s="3" t="s">
        <v>26</v>
      </c>
      <c r="H20" s="3" t="s">
        <v>26</v>
      </c>
      <c r="I20" s="3" t="s">
        <v>26</v>
      </c>
      <c r="J20" s="3" t="s">
        <v>26</v>
      </c>
      <c r="K20" s="3" t="s">
        <v>26</v>
      </c>
      <c r="L20" s="3" t="s">
        <v>26</v>
      </c>
      <c r="M20" s="3" t="s">
        <v>26</v>
      </c>
      <c r="N20" s="3" t="s">
        <v>26</v>
      </c>
      <c r="O20" s="3" t="s">
        <v>26</v>
      </c>
      <c r="P20" s="3" t="s">
        <v>26</v>
      </c>
      <c r="Q20" s="3" t="s">
        <v>26</v>
      </c>
      <c r="R20" s="3" t="s">
        <v>26</v>
      </c>
      <c r="S20" s="3" t="s">
        <v>26</v>
      </c>
      <c r="T20" s="3" t="s">
        <v>26</v>
      </c>
      <c r="U20" s="3" t="s">
        <v>26</v>
      </c>
      <c r="V20" s="3" t="s">
        <v>26</v>
      </c>
      <c r="W20" s="3" t="s">
        <v>26</v>
      </c>
      <c r="X20" s="3" t="s">
        <v>26</v>
      </c>
      <c r="Y20" s="3" t="s">
        <v>26</v>
      </c>
      <c r="Z20" s="3" t="s">
        <v>26</v>
      </c>
      <c r="AA20" s="3" t="s">
        <v>26</v>
      </c>
      <c r="AB20" s="3" t="s">
        <v>26</v>
      </c>
      <c r="AC20" s="3" t="s">
        <v>26</v>
      </c>
      <c r="AD20" s="3" t="s">
        <v>26</v>
      </c>
      <c r="AE20" s="3" t="s">
        <v>26</v>
      </c>
      <c r="AF20" s="3" t="s">
        <v>26</v>
      </c>
      <c r="AG20" s="3" t="s">
        <v>26</v>
      </c>
      <c r="AH20" s="3" t="s">
        <v>26</v>
      </c>
      <c r="AI20" s="3" t="s">
        <v>26</v>
      </c>
      <c r="AJ20" s="3" t="s">
        <v>26</v>
      </c>
      <c r="AK20" s="3" t="s">
        <v>26</v>
      </c>
      <c r="AL20" s="3" t="s">
        <v>26</v>
      </c>
      <c r="AM20" s="3" t="s">
        <v>26</v>
      </c>
    </row>
    <row r="21" spans="1:39" ht="30" x14ac:dyDescent="0.25">
      <c r="A21" s="2" t="s">
        <v>666</v>
      </c>
      <c r="B21" s="5">
        <v>155657</v>
      </c>
      <c r="C21" s="5">
        <v>149674</v>
      </c>
      <c r="D21" s="5">
        <v>148858</v>
      </c>
      <c r="E21" s="3" t="s">
        <v>26</v>
      </c>
      <c r="F21" s="5">
        <v>78579</v>
      </c>
      <c r="G21" s="5">
        <v>155470</v>
      </c>
      <c r="H21" s="5">
        <v>149672</v>
      </c>
      <c r="I21" s="5">
        <v>148846</v>
      </c>
      <c r="J21" s="5">
        <v>78510</v>
      </c>
      <c r="K21" s="3">
        <v>187</v>
      </c>
      <c r="L21" s="3">
        <v>2</v>
      </c>
      <c r="M21" s="3">
        <v>12</v>
      </c>
      <c r="N21" s="3">
        <v>69</v>
      </c>
      <c r="O21" s="3" t="s">
        <v>26</v>
      </c>
      <c r="P21" s="3" t="s">
        <v>26</v>
      </c>
      <c r="Q21" s="3" t="s">
        <v>26</v>
      </c>
      <c r="R21" s="3" t="s">
        <v>26</v>
      </c>
      <c r="S21" s="3" t="s">
        <v>26</v>
      </c>
      <c r="T21" s="3" t="s">
        <v>26</v>
      </c>
      <c r="U21" s="3" t="s">
        <v>26</v>
      </c>
      <c r="V21" s="3" t="s">
        <v>26</v>
      </c>
      <c r="W21" s="3" t="s">
        <v>26</v>
      </c>
      <c r="X21" s="3" t="s">
        <v>26</v>
      </c>
      <c r="Y21" s="3" t="s">
        <v>26</v>
      </c>
      <c r="Z21" s="3" t="s">
        <v>26</v>
      </c>
      <c r="AA21" s="3" t="s">
        <v>26</v>
      </c>
      <c r="AB21" s="3" t="s">
        <v>26</v>
      </c>
      <c r="AC21" s="3" t="s">
        <v>26</v>
      </c>
      <c r="AD21" s="3" t="s">
        <v>26</v>
      </c>
      <c r="AE21" s="3" t="s">
        <v>26</v>
      </c>
      <c r="AF21" s="3" t="s">
        <v>26</v>
      </c>
      <c r="AG21" s="3" t="s">
        <v>26</v>
      </c>
      <c r="AH21" s="3" t="s">
        <v>26</v>
      </c>
      <c r="AI21" s="3" t="s">
        <v>26</v>
      </c>
      <c r="AJ21" s="3" t="s">
        <v>26</v>
      </c>
      <c r="AK21" s="3" t="s">
        <v>26</v>
      </c>
      <c r="AL21" s="3" t="s">
        <v>26</v>
      </c>
      <c r="AM21" s="3" t="s">
        <v>26</v>
      </c>
    </row>
    <row r="22" spans="1:39" x14ac:dyDescent="0.25">
      <c r="A22" s="2" t="s">
        <v>667</v>
      </c>
      <c r="B22" s="8">
        <v>665329</v>
      </c>
      <c r="C22" s="8">
        <v>821885</v>
      </c>
      <c r="D22" s="8">
        <v>746093</v>
      </c>
      <c r="E22" s="8">
        <v>665329</v>
      </c>
      <c r="F22" s="8">
        <v>794372</v>
      </c>
      <c r="G22" s="8">
        <v>660867</v>
      </c>
      <c r="H22" s="8">
        <v>816253</v>
      </c>
      <c r="I22" s="8">
        <v>740719</v>
      </c>
      <c r="J22" s="8">
        <v>797586</v>
      </c>
      <c r="K22" s="8">
        <v>7028</v>
      </c>
      <c r="L22" s="8">
        <v>7091</v>
      </c>
      <c r="M22" s="8">
        <v>7216</v>
      </c>
      <c r="N22" s="8">
        <v>12785</v>
      </c>
      <c r="O22" s="3" t="s">
        <v>26</v>
      </c>
      <c r="P22" s="3" t="s">
        <v>26</v>
      </c>
      <c r="Q22" s="3" t="s">
        <v>26</v>
      </c>
      <c r="R22" s="3" t="s">
        <v>26</v>
      </c>
      <c r="S22" s="3" t="s">
        <v>26</v>
      </c>
      <c r="T22" s="3" t="s">
        <v>26</v>
      </c>
      <c r="U22" s="3" t="s">
        <v>26</v>
      </c>
      <c r="V22" s="3" t="s">
        <v>26</v>
      </c>
      <c r="W22" s="3" t="s">
        <v>26</v>
      </c>
      <c r="X22" s="3" t="s">
        <v>26</v>
      </c>
      <c r="Y22" s="3" t="s">
        <v>26</v>
      </c>
      <c r="Z22" s="3" t="s">
        <v>26</v>
      </c>
      <c r="AA22" s="8">
        <v>-2566</v>
      </c>
      <c r="AB22" s="8">
        <v>-1459</v>
      </c>
      <c r="AC22" s="8">
        <v>-1842</v>
      </c>
      <c r="AD22" s="8">
        <v>-15999</v>
      </c>
      <c r="AE22" s="3" t="s">
        <v>26</v>
      </c>
      <c r="AF22" s="3" t="s">
        <v>26</v>
      </c>
      <c r="AG22" s="3" t="s">
        <v>26</v>
      </c>
      <c r="AH22" s="3" t="s">
        <v>26</v>
      </c>
      <c r="AI22" s="3" t="s">
        <v>26</v>
      </c>
      <c r="AJ22" s="3" t="s">
        <v>26</v>
      </c>
      <c r="AK22" s="3" t="s">
        <v>26</v>
      </c>
      <c r="AL22" s="3" t="s">
        <v>26</v>
      </c>
      <c r="AM22" s="3" t="s">
        <v>26</v>
      </c>
    </row>
  </sheetData>
  <mergeCells count="12">
    <mergeCell ref="AB1:AC1"/>
    <mergeCell ref="AF1:AG1"/>
    <mergeCell ref="AJ1:AK1"/>
    <mergeCell ref="AL1:AM1"/>
    <mergeCell ref="B2:B5"/>
    <mergeCell ref="E2:E5"/>
    <mergeCell ref="C1:E1"/>
    <mergeCell ref="H1:I1"/>
    <mergeCell ref="L1:M1"/>
    <mergeCell ref="P1:Q1"/>
    <mergeCell ref="T1:U1"/>
    <mergeCell ref="X1:Y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0.28515625" bestFit="1" customWidth="1"/>
    <col min="3" max="3" width="20.28515625" bestFit="1" customWidth="1"/>
    <col min="4" max="5" width="15.140625" bestFit="1" customWidth="1"/>
    <col min="6" max="7" width="27.85546875" bestFit="1" customWidth="1"/>
  </cols>
  <sheetData>
    <row r="1" spans="1:7" ht="45" x14ac:dyDescent="0.25">
      <c r="A1" s="1" t="s">
        <v>1231</v>
      </c>
      <c r="B1" s="11">
        <v>40688</v>
      </c>
      <c r="C1" s="9">
        <v>40668</v>
      </c>
      <c r="D1" s="1" t="s">
        <v>2</v>
      </c>
      <c r="E1" s="9">
        <v>40668</v>
      </c>
      <c r="F1" s="1" t="s">
        <v>1233</v>
      </c>
      <c r="G1" s="1" t="s">
        <v>2</v>
      </c>
    </row>
    <row r="2" spans="1:7" ht="30" x14ac:dyDescent="0.25">
      <c r="A2" s="1" t="s">
        <v>30</v>
      </c>
      <c r="B2" s="11"/>
      <c r="C2" s="1" t="s">
        <v>1132</v>
      </c>
      <c r="D2" s="1" t="s">
        <v>1232</v>
      </c>
      <c r="E2" s="1" t="s">
        <v>1232</v>
      </c>
      <c r="F2" s="1" t="s">
        <v>1134</v>
      </c>
      <c r="G2" s="1" t="s">
        <v>1134</v>
      </c>
    </row>
    <row r="3" spans="1:7" x14ac:dyDescent="0.25">
      <c r="A3" s="7" t="s">
        <v>51</v>
      </c>
      <c r="B3" s="3" t="s">
        <v>26</v>
      </c>
      <c r="C3" s="3" t="s">
        <v>26</v>
      </c>
      <c r="D3" s="3" t="s">
        <v>26</v>
      </c>
      <c r="E3" s="3" t="s">
        <v>26</v>
      </c>
      <c r="F3" s="3" t="s">
        <v>26</v>
      </c>
      <c r="G3" s="3" t="s">
        <v>26</v>
      </c>
    </row>
    <row r="4" spans="1:7" x14ac:dyDescent="0.25">
      <c r="A4" s="2" t="s">
        <v>1135</v>
      </c>
      <c r="B4" s="3" t="s">
        <v>26</v>
      </c>
      <c r="C4" s="3" t="s">
        <v>26</v>
      </c>
      <c r="D4" s="150">
        <v>9.5000000000000001E-2</v>
      </c>
      <c r="E4" s="3" t="s">
        <v>26</v>
      </c>
      <c r="F4" s="3" t="s">
        <v>26</v>
      </c>
      <c r="G4" s="150">
        <v>9.5000000000000001E-2</v>
      </c>
    </row>
    <row r="5" spans="1:7" x14ac:dyDescent="0.25">
      <c r="A5" s="2" t="s">
        <v>1234</v>
      </c>
      <c r="B5" s="8">
        <v>206890</v>
      </c>
      <c r="C5" s="8">
        <v>325000</v>
      </c>
      <c r="D5" s="3" t="s">
        <v>26</v>
      </c>
      <c r="E5" s="8">
        <v>325000</v>
      </c>
      <c r="F5" s="8">
        <v>35000</v>
      </c>
      <c r="G5" s="3" t="s">
        <v>26</v>
      </c>
    </row>
    <row r="6" spans="1:7" x14ac:dyDescent="0.25">
      <c r="A6" s="2" t="s">
        <v>1235</v>
      </c>
      <c r="B6" s="3" t="s">
        <v>26</v>
      </c>
      <c r="C6" s="3" t="s">
        <v>26</v>
      </c>
      <c r="D6" s="3" t="s">
        <v>26</v>
      </c>
      <c r="E6" s="3" t="s">
        <v>26</v>
      </c>
      <c r="F6" s="150">
        <v>1.02</v>
      </c>
      <c r="G6" s="3" t="s">
        <v>2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36</v>
      </c>
      <c r="B1" s="6" t="s">
        <v>2</v>
      </c>
      <c r="C1" s="6" t="s">
        <v>31</v>
      </c>
      <c r="D1" s="6" t="s">
        <v>76</v>
      </c>
    </row>
    <row r="2" spans="1:4" ht="30" x14ac:dyDescent="0.25">
      <c r="A2" s="1" t="s">
        <v>30</v>
      </c>
      <c r="B2" s="6"/>
      <c r="C2" s="6"/>
      <c r="D2" s="6"/>
    </row>
    <row r="3" spans="1:4" x14ac:dyDescent="0.25">
      <c r="A3" s="7" t="s">
        <v>32</v>
      </c>
      <c r="B3" s="3" t="s">
        <v>26</v>
      </c>
      <c r="C3" s="3" t="s">
        <v>26</v>
      </c>
      <c r="D3" s="3" t="s">
        <v>26</v>
      </c>
    </row>
    <row r="4" spans="1:4" x14ac:dyDescent="0.25">
      <c r="A4" s="2" t="s">
        <v>33</v>
      </c>
      <c r="B4" s="8">
        <v>29796</v>
      </c>
      <c r="C4" s="8">
        <v>63815</v>
      </c>
      <c r="D4" s="8">
        <v>69433</v>
      </c>
    </row>
    <row r="5" spans="1:4" x14ac:dyDescent="0.25">
      <c r="A5" s="2" t="s">
        <v>34</v>
      </c>
      <c r="B5" s="3" t="s">
        <v>26</v>
      </c>
      <c r="C5" s="5">
        <v>4900</v>
      </c>
      <c r="D5" s="3" t="s">
        <v>26</v>
      </c>
    </row>
    <row r="6" spans="1:4" x14ac:dyDescent="0.25">
      <c r="A6" s="2" t="s">
        <v>35</v>
      </c>
      <c r="B6" s="5">
        <v>16570</v>
      </c>
      <c r="C6" s="5">
        <v>10555</v>
      </c>
      <c r="D6" s="3" t="s">
        <v>26</v>
      </c>
    </row>
    <row r="7" spans="1:4" x14ac:dyDescent="0.25">
      <c r="A7" s="2" t="s">
        <v>36</v>
      </c>
      <c r="B7" s="5">
        <v>5207</v>
      </c>
      <c r="C7" s="5">
        <v>8689</v>
      </c>
      <c r="D7" s="3" t="s">
        <v>26</v>
      </c>
    </row>
    <row r="8" spans="1:4" x14ac:dyDescent="0.25">
      <c r="A8" s="2" t="s">
        <v>37</v>
      </c>
      <c r="B8" s="3">
        <v>79</v>
      </c>
      <c r="C8" s="5">
        <v>2475</v>
      </c>
      <c r="D8" s="3" t="s">
        <v>26</v>
      </c>
    </row>
    <row r="9" spans="1:4" x14ac:dyDescent="0.25">
      <c r="A9" s="2" t="s">
        <v>38</v>
      </c>
      <c r="B9" s="5">
        <v>51652</v>
      </c>
      <c r="C9" s="5">
        <v>90434</v>
      </c>
      <c r="D9" s="3" t="s">
        <v>26</v>
      </c>
    </row>
    <row r="10" spans="1:4" x14ac:dyDescent="0.25">
      <c r="A10" s="2" t="s">
        <v>39</v>
      </c>
      <c r="B10" s="5">
        <v>641835</v>
      </c>
      <c r="C10" s="5">
        <v>550434</v>
      </c>
      <c r="D10" s="3" t="s">
        <v>26</v>
      </c>
    </row>
    <row r="11" spans="1:4" x14ac:dyDescent="0.25">
      <c r="A11" s="2" t="s">
        <v>40</v>
      </c>
      <c r="B11" s="5">
        <v>39020</v>
      </c>
      <c r="C11" s="5">
        <v>39239</v>
      </c>
      <c r="D11" s="3" t="s">
        <v>26</v>
      </c>
    </row>
    <row r="12" spans="1:4" x14ac:dyDescent="0.25">
      <c r="A12" s="2" t="s">
        <v>731</v>
      </c>
      <c r="B12" s="5">
        <v>9457</v>
      </c>
      <c r="C12" s="5">
        <v>31924</v>
      </c>
      <c r="D12" s="3" t="s">
        <v>26</v>
      </c>
    </row>
    <row r="13" spans="1:4" x14ac:dyDescent="0.25">
      <c r="A13" s="2" t="s">
        <v>42</v>
      </c>
      <c r="B13" s="5">
        <v>8054</v>
      </c>
      <c r="C13" s="5">
        <v>11390</v>
      </c>
      <c r="D13" s="3" t="s">
        <v>26</v>
      </c>
    </row>
    <row r="14" spans="1:4" x14ac:dyDescent="0.25">
      <c r="A14" s="2" t="s">
        <v>43</v>
      </c>
      <c r="B14" s="5">
        <v>3072</v>
      </c>
      <c r="C14" s="5">
        <v>1016</v>
      </c>
      <c r="D14" s="3" t="s">
        <v>26</v>
      </c>
    </row>
    <row r="15" spans="1:4" x14ac:dyDescent="0.25">
      <c r="A15" s="2" t="s">
        <v>37</v>
      </c>
      <c r="B15" s="5">
        <v>61351</v>
      </c>
      <c r="C15" s="3" t="s">
        <v>26</v>
      </c>
      <c r="D15" s="3" t="s">
        <v>26</v>
      </c>
    </row>
    <row r="16" spans="1:4" x14ac:dyDescent="0.25">
      <c r="A16" s="2" t="s">
        <v>44</v>
      </c>
      <c r="B16" s="5">
        <v>7444</v>
      </c>
      <c r="C16" s="5">
        <v>21656</v>
      </c>
      <c r="D16" s="3" t="s">
        <v>26</v>
      </c>
    </row>
    <row r="17" spans="1:4" x14ac:dyDescent="0.25">
      <c r="A17" s="2" t="s">
        <v>45</v>
      </c>
      <c r="B17" s="5">
        <v>821885</v>
      </c>
      <c r="C17" s="5">
        <v>746093</v>
      </c>
      <c r="D17" s="5">
        <v>665329</v>
      </c>
    </row>
    <row r="18" spans="1:4" x14ac:dyDescent="0.25">
      <c r="A18" s="7" t="s">
        <v>46</v>
      </c>
      <c r="B18" s="3" t="s">
        <v>26</v>
      </c>
      <c r="C18" s="3" t="s">
        <v>26</v>
      </c>
      <c r="D18" s="3" t="s">
        <v>26</v>
      </c>
    </row>
    <row r="19" spans="1:4" ht="30" x14ac:dyDescent="0.25">
      <c r="A19" s="2" t="s">
        <v>734</v>
      </c>
      <c r="B19" s="5">
        <v>89022</v>
      </c>
      <c r="C19" s="5">
        <v>42912</v>
      </c>
      <c r="D19" s="3" t="s">
        <v>26</v>
      </c>
    </row>
    <row r="20" spans="1:4" x14ac:dyDescent="0.25">
      <c r="A20" s="2" t="s">
        <v>48</v>
      </c>
      <c r="B20" s="5">
        <v>3467</v>
      </c>
      <c r="C20" s="5">
        <v>3605</v>
      </c>
      <c r="D20" s="3" t="s">
        <v>26</v>
      </c>
    </row>
    <row r="21" spans="1:4" x14ac:dyDescent="0.25">
      <c r="A21" s="2" t="s">
        <v>49</v>
      </c>
      <c r="B21" s="3">
        <v>35</v>
      </c>
      <c r="C21" s="3">
        <v>11</v>
      </c>
      <c r="D21" s="3" t="s">
        <v>26</v>
      </c>
    </row>
    <row r="22" spans="1:4" x14ac:dyDescent="0.25">
      <c r="A22" s="2" t="s">
        <v>50</v>
      </c>
      <c r="B22" s="5">
        <v>92524</v>
      </c>
      <c r="C22" s="5">
        <v>46528</v>
      </c>
      <c r="D22" s="3" t="s">
        <v>26</v>
      </c>
    </row>
    <row r="23" spans="1:4" x14ac:dyDescent="0.25">
      <c r="A23" s="2" t="s">
        <v>51</v>
      </c>
      <c r="B23" s="5">
        <v>360000</v>
      </c>
      <c r="C23" s="5">
        <v>360000</v>
      </c>
      <c r="D23" s="3" t="s">
        <v>26</v>
      </c>
    </row>
    <row r="24" spans="1:4" x14ac:dyDescent="0.25">
      <c r="A24" s="2" t="s">
        <v>52</v>
      </c>
      <c r="B24" s="5">
        <v>29481</v>
      </c>
      <c r="C24" s="5">
        <v>27317</v>
      </c>
      <c r="D24" s="3" t="s">
        <v>26</v>
      </c>
    </row>
    <row r="25" spans="1:4" x14ac:dyDescent="0.25">
      <c r="A25" s="2" t="s">
        <v>53</v>
      </c>
      <c r="B25" s="5">
        <v>2680</v>
      </c>
      <c r="C25" s="5">
        <v>3272</v>
      </c>
      <c r="D25" s="3" t="s">
        <v>26</v>
      </c>
    </row>
    <row r="26" spans="1:4" x14ac:dyDescent="0.25">
      <c r="A26" s="2" t="s">
        <v>54</v>
      </c>
      <c r="B26" s="3" t="s">
        <v>26</v>
      </c>
      <c r="C26" s="5">
        <v>7366</v>
      </c>
      <c r="D26" s="3" t="s">
        <v>26</v>
      </c>
    </row>
    <row r="27" spans="1:4" x14ac:dyDescent="0.25">
      <c r="A27" s="2" t="s">
        <v>55</v>
      </c>
      <c r="B27" s="5">
        <v>484685</v>
      </c>
      <c r="C27" s="5">
        <v>444483</v>
      </c>
      <c r="D27" s="3" t="s">
        <v>26</v>
      </c>
    </row>
    <row r="28" spans="1:4" x14ac:dyDescent="0.25">
      <c r="A28" s="7" t="s">
        <v>58</v>
      </c>
      <c r="B28" s="3" t="s">
        <v>26</v>
      </c>
      <c r="C28" s="3" t="s">
        <v>26</v>
      </c>
      <c r="D28" s="3" t="s">
        <v>26</v>
      </c>
    </row>
    <row r="29" spans="1:4" x14ac:dyDescent="0.25">
      <c r="A29" s="2" t="s">
        <v>59</v>
      </c>
      <c r="B29" s="5">
        <v>315662</v>
      </c>
      <c r="C29" s="5">
        <v>275662</v>
      </c>
      <c r="D29" s="3" t="s">
        <v>26</v>
      </c>
    </row>
    <row r="30" spans="1:4" x14ac:dyDescent="0.25">
      <c r="A30" s="2" t="s">
        <v>61</v>
      </c>
      <c r="B30" s="5">
        <v>20331</v>
      </c>
      <c r="C30" s="5">
        <v>22334</v>
      </c>
      <c r="D30" s="3" t="s">
        <v>26</v>
      </c>
    </row>
    <row r="31" spans="1:4" x14ac:dyDescent="0.25">
      <c r="A31" s="2" t="s">
        <v>60</v>
      </c>
      <c r="B31" s="5">
        <v>1207</v>
      </c>
      <c r="C31" s="3" t="s">
        <v>26</v>
      </c>
      <c r="D31" s="3" t="s">
        <v>26</v>
      </c>
    </row>
    <row r="32" spans="1:4" x14ac:dyDescent="0.25">
      <c r="A32" s="2" t="s">
        <v>63</v>
      </c>
      <c r="B32" s="3" t="s">
        <v>26</v>
      </c>
      <c r="C32" s="5">
        <v>3614</v>
      </c>
      <c r="D32" s="3" t="s">
        <v>26</v>
      </c>
    </row>
    <row r="33" spans="1:4" x14ac:dyDescent="0.25">
      <c r="A33" s="2" t="s">
        <v>64</v>
      </c>
      <c r="B33" s="5">
        <v>337200</v>
      </c>
      <c r="C33" s="5">
        <v>301610</v>
      </c>
      <c r="D33" s="5">
        <v>260291</v>
      </c>
    </row>
    <row r="34" spans="1:4" x14ac:dyDescent="0.25">
      <c r="A34" s="2" t="s">
        <v>45</v>
      </c>
      <c r="B34" s="5">
        <v>821885</v>
      </c>
      <c r="C34" s="5">
        <v>746093</v>
      </c>
      <c r="D34" s="3" t="s">
        <v>26</v>
      </c>
    </row>
    <row r="35" spans="1:4" x14ac:dyDescent="0.25">
      <c r="A35" s="2" t="s">
        <v>1237</v>
      </c>
      <c r="B35" s="3" t="s">
        <v>26</v>
      </c>
      <c r="C35" s="3" t="s">
        <v>26</v>
      </c>
      <c r="D35" s="3" t="s">
        <v>26</v>
      </c>
    </row>
    <row r="36" spans="1:4" x14ac:dyDescent="0.25">
      <c r="A36" s="7" t="s">
        <v>32</v>
      </c>
      <c r="B36" s="3" t="s">
        <v>26</v>
      </c>
      <c r="C36" s="3" t="s">
        <v>26</v>
      </c>
      <c r="D36" s="3" t="s">
        <v>26</v>
      </c>
    </row>
    <row r="37" spans="1:4" x14ac:dyDescent="0.25">
      <c r="A37" s="2" t="s">
        <v>33</v>
      </c>
      <c r="B37" s="5">
        <v>25244</v>
      </c>
      <c r="C37" s="5">
        <v>58873</v>
      </c>
      <c r="D37" s="5">
        <v>65393</v>
      </c>
    </row>
    <row r="38" spans="1:4" x14ac:dyDescent="0.25">
      <c r="A38" s="2" t="s">
        <v>34</v>
      </c>
      <c r="B38" s="3" t="s">
        <v>26</v>
      </c>
      <c r="C38" s="5">
        <v>4900</v>
      </c>
      <c r="D38" s="3" t="s">
        <v>26</v>
      </c>
    </row>
    <row r="39" spans="1:4" x14ac:dyDescent="0.25">
      <c r="A39" s="2" t="s">
        <v>35</v>
      </c>
      <c r="B39" s="5">
        <v>14936</v>
      </c>
      <c r="C39" s="5">
        <v>8760</v>
      </c>
      <c r="D39" s="3" t="s">
        <v>26</v>
      </c>
    </row>
    <row r="40" spans="1:4" x14ac:dyDescent="0.25">
      <c r="A40" s="2" t="s">
        <v>36</v>
      </c>
      <c r="B40" s="5">
        <v>4985</v>
      </c>
      <c r="C40" s="5">
        <v>8552</v>
      </c>
      <c r="D40" s="3" t="s">
        <v>26</v>
      </c>
    </row>
    <row r="41" spans="1:4" x14ac:dyDescent="0.25">
      <c r="A41" s="2" t="s">
        <v>37</v>
      </c>
      <c r="B41" s="3" t="s">
        <v>26</v>
      </c>
      <c r="C41" s="5">
        <v>1566</v>
      </c>
      <c r="D41" s="3" t="s">
        <v>26</v>
      </c>
    </row>
    <row r="42" spans="1:4" x14ac:dyDescent="0.25">
      <c r="A42" s="2" t="s">
        <v>38</v>
      </c>
      <c r="B42" s="5">
        <v>45165</v>
      </c>
      <c r="C42" s="5">
        <v>82651</v>
      </c>
      <c r="D42" s="3" t="s">
        <v>26</v>
      </c>
    </row>
    <row r="43" spans="1:4" x14ac:dyDescent="0.25">
      <c r="A43" s="2" t="s">
        <v>39</v>
      </c>
      <c r="B43" s="5">
        <v>641772</v>
      </c>
      <c r="C43" s="5">
        <v>550351</v>
      </c>
      <c r="D43" s="3" t="s">
        <v>26</v>
      </c>
    </row>
    <row r="44" spans="1:4" x14ac:dyDescent="0.25">
      <c r="A44" s="2" t="s">
        <v>40</v>
      </c>
      <c r="B44" s="5">
        <v>39020</v>
      </c>
      <c r="C44" s="5">
        <v>39239</v>
      </c>
      <c r="D44" s="3" t="s">
        <v>26</v>
      </c>
    </row>
    <row r="45" spans="1:4" x14ac:dyDescent="0.25">
      <c r="A45" s="2" t="s">
        <v>143</v>
      </c>
      <c r="B45" s="5">
        <v>3503</v>
      </c>
      <c r="C45" s="5">
        <v>4003</v>
      </c>
      <c r="D45" s="3" t="s">
        <v>26</v>
      </c>
    </row>
    <row r="46" spans="1:4" x14ac:dyDescent="0.25">
      <c r="A46" s="2" t="s">
        <v>731</v>
      </c>
      <c r="B46" s="5">
        <v>8127</v>
      </c>
      <c r="C46" s="5">
        <v>30772</v>
      </c>
      <c r="D46" s="3" t="s">
        <v>26</v>
      </c>
    </row>
    <row r="47" spans="1:4" x14ac:dyDescent="0.25">
      <c r="A47" s="2" t="s">
        <v>735</v>
      </c>
      <c r="B47" s="3" t="s">
        <v>26</v>
      </c>
      <c r="C47" s="5">
        <v>4271</v>
      </c>
      <c r="D47" s="3" t="s">
        <v>26</v>
      </c>
    </row>
    <row r="48" spans="1:4" x14ac:dyDescent="0.25">
      <c r="A48" s="2" t="s">
        <v>42</v>
      </c>
      <c r="B48" s="5">
        <v>8054</v>
      </c>
      <c r="C48" s="5">
        <v>11390</v>
      </c>
      <c r="D48" s="3" t="s">
        <v>26</v>
      </c>
    </row>
    <row r="49" spans="1:4" x14ac:dyDescent="0.25">
      <c r="A49" s="2" t="s">
        <v>43</v>
      </c>
      <c r="B49" s="5">
        <v>2884</v>
      </c>
      <c r="C49" s="3" t="s">
        <v>26</v>
      </c>
      <c r="D49" s="3" t="s">
        <v>26</v>
      </c>
    </row>
    <row r="50" spans="1:4" x14ac:dyDescent="0.25">
      <c r="A50" s="2" t="s">
        <v>37</v>
      </c>
      <c r="B50" s="5">
        <v>60284</v>
      </c>
      <c r="C50" s="3" t="s">
        <v>26</v>
      </c>
      <c r="D50" s="3" t="s">
        <v>26</v>
      </c>
    </row>
    <row r="51" spans="1:4" x14ac:dyDescent="0.25">
      <c r="A51" s="2" t="s">
        <v>44</v>
      </c>
      <c r="B51" s="5">
        <v>7444</v>
      </c>
      <c r="C51" s="5">
        <v>18042</v>
      </c>
      <c r="D51" s="3" t="s">
        <v>26</v>
      </c>
    </row>
    <row r="52" spans="1:4" x14ac:dyDescent="0.25">
      <c r="A52" s="2" t="s">
        <v>45</v>
      </c>
      <c r="B52" s="5">
        <v>816253</v>
      </c>
      <c r="C52" s="5">
        <v>740719</v>
      </c>
      <c r="D52" s="3" t="s">
        <v>26</v>
      </c>
    </row>
    <row r="53" spans="1:4" x14ac:dyDescent="0.25">
      <c r="A53" s="7" t="s">
        <v>46</v>
      </c>
      <c r="B53" s="3" t="s">
        <v>26</v>
      </c>
      <c r="C53" s="3" t="s">
        <v>26</v>
      </c>
      <c r="D53" s="3" t="s">
        <v>26</v>
      </c>
    </row>
    <row r="54" spans="1:4" ht="30" x14ac:dyDescent="0.25">
      <c r="A54" s="2" t="s">
        <v>734</v>
      </c>
      <c r="B54" s="5">
        <v>72821</v>
      </c>
      <c r="C54" s="5">
        <v>41286</v>
      </c>
      <c r="D54" s="3" t="s">
        <v>26</v>
      </c>
    </row>
    <row r="55" spans="1:4" x14ac:dyDescent="0.25">
      <c r="A55" s="2" t="s">
        <v>48</v>
      </c>
      <c r="B55" s="5">
        <v>3467</v>
      </c>
      <c r="C55" s="5">
        <v>3605</v>
      </c>
      <c r="D55" s="3" t="s">
        <v>26</v>
      </c>
    </row>
    <row r="56" spans="1:4" x14ac:dyDescent="0.25">
      <c r="A56" s="2" t="s">
        <v>50</v>
      </c>
      <c r="B56" s="5">
        <v>76288</v>
      </c>
      <c r="C56" s="5">
        <v>44891</v>
      </c>
      <c r="D56" s="3" t="s">
        <v>26</v>
      </c>
    </row>
    <row r="57" spans="1:4" x14ac:dyDescent="0.25">
      <c r="A57" s="2" t="s">
        <v>51</v>
      </c>
      <c r="B57" s="5">
        <v>360000</v>
      </c>
      <c r="C57" s="5">
        <v>360000</v>
      </c>
      <c r="D57" s="3" t="s">
        <v>26</v>
      </c>
    </row>
    <row r="58" spans="1:4" x14ac:dyDescent="0.25">
      <c r="A58" s="2" t="s">
        <v>52</v>
      </c>
      <c r="B58" s="5">
        <v>29339</v>
      </c>
      <c r="C58" s="5">
        <v>27317</v>
      </c>
      <c r="D58" s="3" t="s">
        <v>26</v>
      </c>
    </row>
    <row r="59" spans="1:4" x14ac:dyDescent="0.25">
      <c r="A59" s="2" t="s">
        <v>735</v>
      </c>
      <c r="B59" s="5">
        <v>10746</v>
      </c>
      <c r="C59" s="3" t="s">
        <v>26</v>
      </c>
      <c r="D59" s="3" t="s">
        <v>26</v>
      </c>
    </row>
    <row r="60" spans="1:4" x14ac:dyDescent="0.25">
      <c r="A60" s="2" t="s">
        <v>53</v>
      </c>
      <c r="B60" s="5">
        <v>2680</v>
      </c>
      <c r="C60" s="5">
        <v>3272</v>
      </c>
      <c r="D60" s="3" t="s">
        <v>26</v>
      </c>
    </row>
    <row r="61" spans="1:4" x14ac:dyDescent="0.25">
      <c r="A61" s="2" t="s">
        <v>54</v>
      </c>
      <c r="B61" s="3" t="s">
        <v>26</v>
      </c>
      <c r="C61" s="5">
        <v>7243</v>
      </c>
      <c r="D61" s="3" t="s">
        <v>26</v>
      </c>
    </row>
    <row r="62" spans="1:4" x14ac:dyDescent="0.25">
      <c r="A62" s="2" t="s">
        <v>55</v>
      </c>
      <c r="B62" s="5">
        <v>479053</v>
      </c>
      <c r="C62" s="5">
        <v>442723</v>
      </c>
      <c r="D62" s="3" t="s">
        <v>26</v>
      </c>
    </row>
    <row r="63" spans="1:4" x14ac:dyDescent="0.25">
      <c r="A63" s="7" t="s">
        <v>58</v>
      </c>
      <c r="B63" s="3" t="s">
        <v>26</v>
      </c>
      <c r="C63" s="3" t="s">
        <v>26</v>
      </c>
      <c r="D63" s="3" t="s">
        <v>26</v>
      </c>
    </row>
    <row r="64" spans="1:4" x14ac:dyDescent="0.25">
      <c r="A64" s="2" t="s">
        <v>59</v>
      </c>
      <c r="B64" s="5">
        <v>315662</v>
      </c>
      <c r="C64" s="5">
        <v>275662</v>
      </c>
      <c r="D64" s="3" t="s">
        <v>26</v>
      </c>
    </row>
    <row r="65" spans="1:4" x14ac:dyDescent="0.25">
      <c r="A65" s="2" t="s">
        <v>61</v>
      </c>
      <c r="B65" s="5">
        <v>20331</v>
      </c>
      <c r="C65" s="5">
        <v>22334</v>
      </c>
      <c r="D65" s="3" t="s">
        <v>26</v>
      </c>
    </row>
    <row r="66" spans="1:4" x14ac:dyDescent="0.25">
      <c r="A66" s="2" t="s">
        <v>60</v>
      </c>
      <c r="B66" s="5">
        <v>1207</v>
      </c>
      <c r="C66" s="3" t="s">
        <v>26</v>
      </c>
      <c r="D66" s="3" t="s">
        <v>26</v>
      </c>
    </row>
    <row r="67" spans="1:4" x14ac:dyDescent="0.25">
      <c r="A67" s="2" t="s">
        <v>64</v>
      </c>
      <c r="B67" s="5">
        <v>337200</v>
      </c>
      <c r="C67" s="5">
        <v>297996</v>
      </c>
      <c r="D67" s="3" t="s">
        <v>26</v>
      </c>
    </row>
    <row r="68" spans="1:4" x14ac:dyDescent="0.25">
      <c r="A68" s="2" t="s">
        <v>45</v>
      </c>
      <c r="B68" s="5">
        <v>816253</v>
      </c>
      <c r="C68" s="5">
        <v>740719</v>
      </c>
      <c r="D68" s="3" t="s">
        <v>26</v>
      </c>
    </row>
    <row r="69" spans="1:4" x14ac:dyDescent="0.25">
      <c r="A69" s="2" t="s">
        <v>1238</v>
      </c>
      <c r="B69" s="3" t="s">
        <v>26</v>
      </c>
      <c r="C69" s="3" t="s">
        <v>26</v>
      </c>
      <c r="D69" s="3" t="s">
        <v>26</v>
      </c>
    </row>
    <row r="70" spans="1:4" x14ac:dyDescent="0.25">
      <c r="A70" s="7" t="s">
        <v>32</v>
      </c>
      <c r="B70" s="3" t="s">
        <v>26</v>
      </c>
      <c r="C70" s="3" t="s">
        <v>26</v>
      </c>
      <c r="D70" s="3" t="s">
        <v>26</v>
      </c>
    </row>
    <row r="71" spans="1:4" x14ac:dyDescent="0.25">
      <c r="A71" s="2" t="s">
        <v>33</v>
      </c>
      <c r="B71" s="3">
        <v>879</v>
      </c>
      <c r="C71" s="3">
        <v>921</v>
      </c>
      <c r="D71" s="3">
        <v>989</v>
      </c>
    </row>
    <row r="72" spans="1:4" x14ac:dyDescent="0.25">
      <c r="A72" s="2" t="s">
        <v>35</v>
      </c>
      <c r="B72" s="5">
        <v>3343</v>
      </c>
      <c r="C72" s="5">
        <v>3006</v>
      </c>
      <c r="D72" s="3" t="s">
        <v>26</v>
      </c>
    </row>
    <row r="73" spans="1:4" x14ac:dyDescent="0.25">
      <c r="A73" s="2" t="s">
        <v>36</v>
      </c>
      <c r="B73" s="3">
        <v>221</v>
      </c>
      <c r="C73" s="3">
        <v>129</v>
      </c>
      <c r="D73" s="3" t="s">
        <v>26</v>
      </c>
    </row>
    <row r="74" spans="1:4" x14ac:dyDescent="0.25">
      <c r="A74" s="2" t="s">
        <v>37</v>
      </c>
      <c r="B74" s="3" t="s">
        <v>26</v>
      </c>
      <c r="C74" s="3">
        <v>909</v>
      </c>
      <c r="D74" s="3" t="s">
        <v>26</v>
      </c>
    </row>
    <row r="75" spans="1:4" x14ac:dyDescent="0.25">
      <c r="A75" s="2" t="s">
        <v>38</v>
      </c>
      <c r="B75" s="5">
        <v>4443</v>
      </c>
      <c r="C75" s="5">
        <v>4965</v>
      </c>
      <c r="D75" s="3" t="s">
        <v>26</v>
      </c>
    </row>
    <row r="76" spans="1:4" x14ac:dyDescent="0.25">
      <c r="A76" s="2" t="s">
        <v>39</v>
      </c>
      <c r="B76" s="3">
        <v>63</v>
      </c>
      <c r="C76" s="3">
        <v>83</v>
      </c>
      <c r="D76" s="3" t="s">
        <v>26</v>
      </c>
    </row>
    <row r="77" spans="1:4" x14ac:dyDescent="0.25">
      <c r="A77" s="2" t="s">
        <v>731</v>
      </c>
      <c r="B77" s="5">
        <v>1330</v>
      </c>
      <c r="C77" s="5">
        <v>2168</v>
      </c>
      <c r="D77" s="3" t="s">
        <v>26</v>
      </c>
    </row>
    <row r="78" spans="1:4" x14ac:dyDescent="0.25">
      <c r="A78" s="2" t="s">
        <v>43</v>
      </c>
      <c r="B78" s="3">
        <v>188</v>
      </c>
      <c r="C78" s="3" t="s">
        <v>26</v>
      </c>
      <c r="D78" s="3" t="s">
        <v>26</v>
      </c>
    </row>
    <row r="79" spans="1:4" x14ac:dyDescent="0.25">
      <c r="A79" s="2" t="s">
        <v>37</v>
      </c>
      <c r="B79" s="5">
        <v>1067</v>
      </c>
      <c r="C79" s="3" t="s">
        <v>26</v>
      </c>
      <c r="D79" s="3" t="s">
        <v>26</v>
      </c>
    </row>
    <row r="80" spans="1:4" x14ac:dyDescent="0.25">
      <c r="A80" s="2" t="s">
        <v>45</v>
      </c>
      <c r="B80" s="5">
        <v>7091</v>
      </c>
      <c r="C80" s="5">
        <v>7216</v>
      </c>
      <c r="D80" s="3" t="s">
        <v>26</v>
      </c>
    </row>
    <row r="81" spans="1:4" x14ac:dyDescent="0.25">
      <c r="A81" s="7" t="s">
        <v>46</v>
      </c>
      <c r="B81" s="3" t="s">
        <v>26</v>
      </c>
      <c r="C81" s="3" t="s">
        <v>26</v>
      </c>
      <c r="D81" s="3" t="s">
        <v>26</v>
      </c>
    </row>
    <row r="82" spans="1:4" ht="30" x14ac:dyDescent="0.25">
      <c r="A82" s="2" t="s">
        <v>734</v>
      </c>
      <c r="B82" s="5">
        <v>3684</v>
      </c>
      <c r="C82" s="5">
        <v>3240</v>
      </c>
      <c r="D82" s="3" t="s">
        <v>26</v>
      </c>
    </row>
    <row r="83" spans="1:4" x14ac:dyDescent="0.25">
      <c r="A83" s="2" t="s">
        <v>50</v>
      </c>
      <c r="B83" s="5">
        <v>3684</v>
      </c>
      <c r="C83" s="5">
        <v>3240</v>
      </c>
      <c r="D83" s="3" t="s">
        <v>26</v>
      </c>
    </row>
    <row r="84" spans="1:4" x14ac:dyDescent="0.25">
      <c r="A84" s="2" t="s">
        <v>52</v>
      </c>
      <c r="B84" s="5">
        <v>3645</v>
      </c>
      <c r="C84" s="5">
        <v>4003</v>
      </c>
      <c r="D84" s="3" t="s">
        <v>26</v>
      </c>
    </row>
    <row r="85" spans="1:4" x14ac:dyDescent="0.25">
      <c r="A85" s="2" t="s">
        <v>54</v>
      </c>
      <c r="B85" s="3" t="s">
        <v>26</v>
      </c>
      <c r="C85" s="3">
        <v>15</v>
      </c>
      <c r="D85" s="3" t="s">
        <v>26</v>
      </c>
    </row>
    <row r="86" spans="1:4" x14ac:dyDescent="0.25">
      <c r="A86" s="2" t="s">
        <v>55</v>
      </c>
      <c r="B86" s="5">
        <v>7329</v>
      </c>
      <c r="C86" s="5">
        <v>7258</v>
      </c>
      <c r="D86" s="3" t="s">
        <v>26</v>
      </c>
    </row>
    <row r="87" spans="1:4" x14ac:dyDescent="0.25">
      <c r="A87" s="7" t="s">
        <v>58</v>
      </c>
      <c r="B87" s="3" t="s">
        <v>26</v>
      </c>
      <c r="C87" s="3" t="s">
        <v>26</v>
      </c>
      <c r="D87" s="3" t="s">
        <v>26</v>
      </c>
    </row>
    <row r="88" spans="1:4" x14ac:dyDescent="0.25">
      <c r="A88" s="2" t="s">
        <v>59</v>
      </c>
      <c r="B88" s="3">
        <v>100</v>
      </c>
      <c r="C88" s="3">
        <v>100</v>
      </c>
      <c r="D88" s="3" t="s">
        <v>26</v>
      </c>
    </row>
    <row r="89" spans="1:4" x14ac:dyDescent="0.25">
      <c r="A89" s="2" t="s">
        <v>61</v>
      </c>
      <c r="B89" s="3">
        <v>-338</v>
      </c>
      <c r="C89" s="3">
        <v>-142</v>
      </c>
      <c r="D89" s="3" t="s">
        <v>26</v>
      </c>
    </row>
    <row r="90" spans="1:4" x14ac:dyDescent="0.25">
      <c r="A90" s="2" t="s">
        <v>64</v>
      </c>
      <c r="B90" s="3">
        <v>-238</v>
      </c>
      <c r="C90" s="3">
        <v>-42</v>
      </c>
      <c r="D90" s="3" t="s">
        <v>26</v>
      </c>
    </row>
    <row r="91" spans="1:4" x14ac:dyDescent="0.25">
      <c r="A91" s="2" t="s">
        <v>45</v>
      </c>
      <c r="B91" s="5">
        <v>7091</v>
      </c>
      <c r="C91" s="5">
        <v>7216</v>
      </c>
      <c r="D91" s="3" t="s">
        <v>26</v>
      </c>
    </row>
    <row r="92" spans="1:4" x14ac:dyDescent="0.25">
      <c r="A92" s="2" t="s">
        <v>1239</v>
      </c>
      <c r="B92" s="3" t="s">
        <v>26</v>
      </c>
      <c r="C92" s="3" t="s">
        <v>26</v>
      </c>
      <c r="D92" s="3" t="s">
        <v>26</v>
      </c>
    </row>
    <row r="93" spans="1:4" x14ac:dyDescent="0.25">
      <c r="A93" s="7" t="s">
        <v>32</v>
      </c>
      <c r="B93" s="3" t="s">
        <v>26</v>
      </c>
      <c r="C93" s="3" t="s">
        <v>26</v>
      </c>
      <c r="D93" s="3" t="s">
        <v>26</v>
      </c>
    </row>
    <row r="94" spans="1:4" x14ac:dyDescent="0.25">
      <c r="A94" s="2" t="s">
        <v>33</v>
      </c>
      <c r="B94" s="5">
        <v>3673</v>
      </c>
      <c r="C94" s="5">
        <v>4021</v>
      </c>
      <c r="D94" s="5">
        <v>3051</v>
      </c>
    </row>
    <row r="95" spans="1:4" x14ac:dyDescent="0.25">
      <c r="A95" s="2" t="s">
        <v>35</v>
      </c>
      <c r="B95" s="5">
        <v>5539</v>
      </c>
      <c r="C95" s="5">
        <v>3532</v>
      </c>
      <c r="D95" s="3" t="s">
        <v>26</v>
      </c>
    </row>
    <row r="96" spans="1:4" x14ac:dyDescent="0.25">
      <c r="A96" s="2" t="s">
        <v>36</v>
      </c>
      <c r="B96" s="3">
        <v>1</v>
      </c>
      <c r="C96" s="3">
        <v>8</v>
      </c>
      <c r="D96" s="3" t="s">
        <v>26</v>
      </c>
    </row>
    <row r="97" spans="1:4" x14ac:dyDescent="0.25">
      <c r="A97" s="2" t="s">
        <v>37</v>
      </c>
      <c r="B97" s="3">
        <v>79</v>
      </c>
      <c r="C97" s="3" t="s">
        <v>26</v>
      </c>
      <c r="D97" s="3" t="s">
        <v>26</v>
      </c>
    </row>
    <row r="98" spans="1:4" x14ac:dyDescent="0.25">
      <c r="A98" s="2" t="s">
        <v>38</v>
      </c>
      <c r="B98" s="5">
        <v>9292</v>
      </c>
      <c r="C98" s="5">
        <v>7561</v>
      </c>
      <c r="D98" s="3" t="s">
        <v>26</v>
      </c>
    </row>
    <row r="99" spans="1:4" x14ac:dyDescent="0.25">
      <c r="A99" s="2" t="s">
        <v>143</v>
      </c>
      <c r="B99" s="3">
        <v>896</v>
      </c>
      <c r="C99" s="3">
        <v>960</v>
      </c>
      <c r="D99" s="3" t="s">
        <v>26</v>
      </c>
    </row>
    <row r="100" spans="1:4" x14ac:dyDescent="0.25">
      <c r="A100" s="2" t="s">
        <v>45</v>
      </c>
      <c r="B100" s="5">
        <v>10188</v>
      </c>
      <c r="C100" s="5">
        <v>8521</v>
      </c>
      <c r="D100" s="3" t="s">
        <v>26</v>
      </c>
    </row>
    <row r="101" spans="1:4" x14ac:dyDescent="0.25">
      <c r="A101" s="7" t="s">
        <v>46</v>
      </c>
      <c r="B101" s="3" t="s">
        <v>26</v>
      </c>
      <c r="C101" s="3" t="s">
        <v>26</v>
      </c>
      <c r="D101" s="3" t="s">
        <v>26</v>
      </c>
    </row>
    <row r="102" spans="1:4" ht="30" x14ac:dyDescent="0.25">
      <c r="A102" s="2" t="s">
        <v>734</v>
      </c>
      <c r="B102" s="5">
        <v>19765</v>
      </c>
      <c r="C102" s="5">
        <v>3128</v>
      </c>
      <c r="D102" s="3" t="s">
        <v>26</v>
      </c>
    </row>
    <row r="103" spans="1:4" x14ac:dyDescent="0.25">
      <c r="A103" s="2" t="s">
        <v>49</v>
      </c>
      <c r="B103" s="3">
        <v>35</v>
      </c>
      <c r="C103" s="3">
        <v>11</v>
      </c>
      <c r="D103" s="3" t="s">
        <v>26</v>
      </c>
    </row>
    <row r="104" spans="1:4" x14ac:dyDescent="0.25">
      <c r="A104" s="2" t="s">
        <v>50</v>
      </c>
      <c r="B104" s="5">
        <v>19800</v>
      </c>
      <c r="C104" s="5">
        <v>3139</v>
      </c>
      <c r="D104" s="3" t="s">
        <v>26</v>
      </c>
    </row>
    <row r="105" spans="1:4" x14ac:dyDescent="0.25">
      <c r="A105" s="2" t="s">
        <v>52</v>
      </c>
      <c r="B105" s="3">
        <v>896</v>
      </c>
      <c r="C105" s="3">
        <v>960</v>
      </c>
      <c r="D105" s="3" t="s">
        <v>26</v>
      </c>
    </row>
    <row r="106" spans="1:4" x14ac:dyDescent="0.25">
      <c r="A106" s="2" t="s">
        <v>735</v>
      </c>
      <c r="B106" s="3">
        <v>14</v>
      </c>
      <c r="C106" s="3" t="s">
        <v>26</v>
      </c>
      <c r="D106" s="3" t="s">
        <v>26</v>
      </c>
    </row>
    <row r="107" spans="1:4" x14ac:dyDescent="0.25">
      <c r="A107" s="2" t="s">
        <v>54</v>
      </c>
      <c r="B107" s="3" t="s">
        <v>26</v>
      </c>
      <c r="C107" s="3">
        <v>108</v>
      </c>
      <c r="D107" s="3" t="s">
        <v>26</v>
      </c>
    </row>
    <row r="108" spans="1:4" x14ac:dyDescent="0.25">
      <c r="A108" s="2" t="s">
        <v>55</v>
      </c>
      <c r="B108" s="5">
        <v>20710</v>
      </c>
      <c r="C108" s="5">
        <v>4207</v>
      </c>
      <c r="D108" s="3" t="s">
        <v>26</v>
      </c>
    </row>
    <row r="109" spans="1:4" x14ac:dyDescent="0.25">
      <c r="A109" s="7" t="s">
        <v>58</v>
      </c>
      <c r="B109" s="3" t="s">
        <v>26</v>
      </c>
      <c r="C109" s="3" t="s">
        <v>26</v>
      </c>
      <c r="D109" s="3" t="s">
        <v>26</v>
      </c>
    </row>
    <row r="110" spans="1:4" x14ac:dyDescent="0.25">
      <c r="A110" s="2" t="s">
        <v>59</v>
      </c>
      <c r="B110" s="5">
        <v>36000</v>
      </c>
      <c r="C110" s="3" t="s">
        <v>26</v>
      </c>
      <c r="D110" s="3" t="s">
        <v>26</v>
      </c>
    </row>
    <row r="111" spans="1:4" x14ac:dyDescent="0.25">
      <c r="A111" s="2" t="s">
        <v>61</v>
      </c>
      <c r="B111" s="5">
        <v>-46522</v>
      </c>
      <c r="C111" s="5">
        <v>4314</v>
      </c>
      <c r="D111" s="3" t="s">
        <v>26</v>
      </c>
    </row>
    <row r="112" spans="1:4" x14ac:dyDescent="0.25">
      <c r="A112" s="2" t="s">
        <v>64</v>
      </c>
      <c r="B112" s="5">
        <v>-10522</v>
      </c>
      <c r="C112" s="5">
        <v>4314</v>
      </c>
      <c r="D112" s="3" t="s">
        <v>26</v>
      </c>
    </row>
    <row r="113" spans="1:4" x14ac:dyDescent="0.25">
      <c r="A113" s="2" t="s">
        <v>45</v>
      </c>
      <c r="B113" s="5">
        <v>10188</v>
      </c>
      <c r="C113" s="5">
        <v>8521</v>
      </c>
      <c r="D113" s="3" t="s">
        <v>26</v>
      </c>
    </row>
    <row r="114" spans="1:4" x14ac:dyDescent="0.25">
      <c r="A114" s="2" t="s">
        <v>1228</v>
      </c>
      <c r="B114" s="3" t="s">
        <v>26</v>
      </c>
      <c r="C114" s="3" t="s">
        <v>26</v>
      </c>
      <c r="D114" s="3" t="s">
        <v>26</v>
      </c>
    </row>
    <row r="115" spans="1:4" x14ac:dyDescent="0.25">
      <c r="A115" s="7" t="s">
        <v>32</v>
      </c>
      <c r="B115" s="3" t="s">
        <v>26</v>
      </c>
      <c r="C115" s="3" t="s">
        <v>26</v>
      </c>
      <c r="D115" s="3" t="s">
        <v>26</v>
      </c>
    </row>
    <row r="116" spans="1:4" x14ac:dyDescent="0.25">
      <c r="A116" s="2" t="s">
        <v>35</v>
      </c>
      <c r="B116" s="5">
        <v>-7248</v>
      </c>
      <c r="C116" s="5">
        <v>-4743</v>
      </c>
      <c r="D116" s="3" t="s">
        <v>26</v>
      </c>
    </row>
    <row r="117" spans="1:4" x14ac:dyDescent="0.25">
      <c r="A117" s="2" t="s">
        <v>38</v>
      </c>
      <c r="B117" s="5">
        <v>-7248</v>
      </c>
      <c r="C117" s="5">
        <v>-4743</v>
      </c>
      <c r="D117" s="3" t="s">
        <v>26</v>
      </c>
    </row>
    <row r="118" spans="1:4" x14ac:dyDescent="0.25">
      <c r="A118" s="2" t="s">
        <v>143</v>
      </c>
      <c r="B118" s="5">
        <v>-4399</v>
      </c>
      <c r="C118" s="5">
        <v>-4963</v>
      </c>
      <c r="D118" s="3" t="s">
        <v>26</v>
      </c>
    </row>
    <row r="119" spans="1:4" x14ac:dyDescent="0.25">
      <c r="A119" s="2" t="s">
        <v>735</v>
      </c>
      <c r="B119" s="3" t="s">
        <v>26</v>
      </c>
      <c r="C119" s="5">
        <v>-4271</v>
      </c>
      <c r="D119" s="3" t="s">
        <v>26</v>
      </c>
    </row>
    <row r="120" spans="1:4" x14ac:dyDescent="0.25">
      <c r="A120" s="2" t="s">
        <v>44</v>
      </c>
      <c r="B120" s="3" t="s">
        <v>26</v>
      </c>
      <c r="C120" s="5">
        <v>3614</v>
      </c>
      <c r="D120" s="3" t="s">
        <v>26</v>
      </c>
    </row>
    <row r="121" spans="1:4" x14ac:dyDescent="0.25">
      <c r="A121" s="2" t="s">
        <v>45</v>
      </c>
      <c r="B121" s="5">
        <v>-11647</v>
      </c>
      <c r="C121" s="5">
        <v>-10363</v>
      </c>
      <c r="D121" s="3" t="s">
        <v>26</v>
      </c>
    </row>
    <row r="122" spans="1:4" x14ac:dyDescent="0.25">
      <c r="A122" s="7" t="s">
        <v>46</v>
      </c>
      <c r="B122" s="3" t="s">
        <v>26</v>
      </c>
      <c r="C122" s="3" t="s">
        <v>26</v>
      </c>
      <c r="D122" s="3" t="s">
        <v>26</v>
      </c>
    </row>
    <row r="123" spans="1:4" ht="30" x14ac:dyDescent="0.25">
      <c r="A123" s="2" t="s">
        <v>734</v>
      </c>
      <c r="B123" s="5">
        <v>-7248</v>
      </c>
      <c r="C123" s="5">
        <v>-4742</v>
      </c>
      <c r="D123" s="3" t="s">
        <v>26</v>
      </c>
    </row>
    <row r="124" spans="1:4" x14ac:dyDescent="0.25">
      <c r="A124" s="2" t="s">
        <v>50</v>
      </c>
      <c r="B124" s="5">
        <v>-7248</v>
      </c>
      <c r="C124" s="5">
        <v>-4742</v>
      </c>
      <c r="D124" s="3" t="s">
        <v>26</v>
      </c>
    </row>
    <row r="125" spans="1:4" x14ac:dyDescent="0.25">
      <c r="A125" s="2" t="s">
        <v>52</v>
      </c>
      <c r="B125" s="5">
        <v>-4399</v>
      </c>
      <c r="C125" s="5">
        <v>-4963</v>
      </c>
      <c r="D125" s="3" t="s">
        <v>26</v>
      </c>
    </row>
    <row r="126" spans="1:4" x14ac:dyDescent="0.25">
      <c r="A126" s="2" t="s">
        <v>735</v>
      </c>
      <c r="B126" s="5">
        <v>-10760</v>
      </c>
      <c r="C126" s="3" t="s">
        <v>26</v>
      </c>
      <c r="D126" s="3" t="s">
        <v>26</v>
      </c>
    </row>
    <row r="127" spans="1:4" x14ac:dyDescent="0.25">
      <c r="A127" s="2" t="s">
        <v>55</v>
      </c>
      <c r="B127" s="5">
        <v>-22407</v>
      </c>
      <c r="C127" s="5">
        <v>-9705</v>
      </c>
      <c r="D127" s="3" t="s">
        <v>26</v>
      </c>
    </row>
    <row r="128" spans="1:4" x14ac:dyDescent="0.25">
      <c r="A128" s="7" t="s">
        <v>58</v>
      </c>
      <c r="B128" s="3" t="s">
        <v>26</v>
      </c>
      <c r="C128" s="3" t="s">
        <v>26</v>
      </c>
      <c r="D128" s="3" t="s">
        <v>26</v>
      </c>
    </row>
    <row r="129" spans="1:4" x14ac:dyDescent="0.25">
      <c r="A129" s="2" t="s">
        <v>59</v>
      </c>
      <c r="B129" s="5">
        <v>-36100</v>
      </c>
      <c r="C129" s="3">
        <v>-100</v>
      </c>
      <c r="D129" s="3" t="s">
        <v>26</v>
      </c>
    </row>
    <row r="130" spans="1:4" x14ac:dyDescent="0.25">
      <c r="A130" s="2" t="s">
        <v>61</v>
      </c>
      <c r="B130" s="5">
        <v>46860</v>
      </c>
      <c r="C130" s="5">
        <v>-4172</v>
      </c>
      <c r="D130" s="3" t="s">
        <v>26</v>
      </c>
    </row>
    <row r="131" spans="1:4" x14ac:dyDescent="0.25">
      <c r="A131" s="2" t="s">
        <v>63</v>
      </c>
      <c r="B131" s="3" t="s">
        <v>26</v>
      </c>
      <c r="C131" s="5">
        <v>3614</v>
      </c>
      <c r="D131" s="3" t="s">
        <v>26</v>
      </c>
    </row>
    <row r="132" spans="1:4" x14ac:dyDescent="0.25">
      <c r="A132" s="2" t="s">
        <v>64</v>
      </c>
      <c r="B132" s="5">
        <v>10760</v>
      </c>
      <c r="C132" s="3">
        <v>-658</v>
      </c>
      <c r="D132" s="3" t="s">
        <v>26</v>
      </c>
    </row>
    <row r="133" spans="1:4" x14ac:dyDescent="0.25">
      <c r="A133" s="2" t="s">
        <v>45</v>
      </c>
      <c r="B133" s="8">
        <v>-11647</v>
      </c>
      <c r="C133" s="8">
        <v>-10363</v>
      </c>
      <c r="D133" s="3" t="s">
        <v>26</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11.85546875" customWidth="1"/>
    <col min="3" max="3" width="3.28515625" customWidth="1"/>
    <col min="4" max="4" width="9.42578125" customWidth="1"/>
    <col min="5" max="5" width="2.5703125" customWidth="1"/>
    <col min="6" max="6" width="9.42578125" customWidth="1"/>
    <col min="7" max="7" width="2.5703125" customWidth="1"/>
    <col min="8" max="8" width="12.28515625" bestFit="1" customWidth="1"/>
    <col min="9" max="9" width="15.42578125" bestFit="1" customWidth="1"/>
    <col min="10" max="11" width="13.42578125" bestFit="1" customWidth="1"/>
    <col min="12" max="14" width="21.5703125" bestFit="1" customWidth="1"/>
    <col min="15" max="17" width="25.85546875" bestFit="1" customWidth="1"/>
    <col min="18" max="20" width="30.140625" bestFit="1" customWidth="1"/>
    <col min="21" max="21" width="16.7109375" customWidth="1"/>
    <col min="22" max="22" width="4.7109375" customWidth="1"/>
    <col min="23" max="24" width="21.7109375" bestFit="1" customWidth="1"/>
    <col min="25" max="25" width="25.85546875" bestFit="1" customWidth="1"/>
    <col min="26" max="26" width="30.140625" bestFit="1" customWidth="1"/>
  </cols>
  <sheetData>
    <row r="1" spans="1:26" ht="15" customHeight="1" x14ac:dyDescent="0.25">
      <c r="A1" s="1" t="s">
        <v>1240</v>
      </c>
      <c r="B1" s="6" t="s">
        <v>74</v>
      </c>
      <c r="C1" s="6"/>
      <c r="D1" s="6" t="s">
        <v>1</v>
      </c>
      <c r="E1" s="6"/>
      <c r="F1" s="6"/>
      <c r="G1" s="6"/>
      <c r="H1" s="6"/>
      <c r="I1" s="1" t="s">
        <v>74</v>
      </c>
      <c r="J1" s="6" t="s">
        <v>1</v>
      </c>
      <c r="K1" s="6"/>
      <c r="L1" s="1" t="s">
        <v>74</v>
      </c>
      <c r="M1" s="6" t="s">
        <v>1</v>
      </c>
      <c r="N1" s="6"/>
      <c r="O1" s="1" t="s">
        <v>74</v>
      </c>
      <c r="P1" s="6" t="s">
        <v>1</v>
      </c>
      <c r="Q1" s="6"/>
      <c r="R1" s="1" t="s">
        <v>74</v>
      </c>
      <c r="S1" s="6" t="s">
        <v>1</v>
      </c>
      <c r="T1" s="6"/>
      <c r="U1" s="6" t="s">
        <v>75</v>
      </c>
      <c r="V1" s="6"/>
      <c r="W1" s="6"/>
      <c r="X1" s="6"/>
      <c r="Y1" s="6"/>
      <c r="Z1" s="6"/>
    </row>
    <row r="2" spans="1:26" ht="30" x14ac:dyDescent="0.25">
      <c r="A2" s="1" t="s">
        <v>30</v>
      </c>
      <c r="B2" s="6" t="s">
        <v>76</v>
      </c>
      <c r="C2" s="6"/>
      <c r="D2" s="6" t="s">
        <v>2</v>
      </c>
      <c r="E2" s="6"/>
      <c r="F2" s="6" t="s">
        <v>31</v>
      </c>
      <c r="G2" s="6"/>
      <c r="H2" s="6" t="s">
        <v>76</v>
      </c>
      <c r="I2" s="1" t="s">
        <v>76</v>
      </c>
      <c r="J2" s="1" t="s">
        <v>2</v>
      </c>
      <c r="K2" s="1" t="s">
        <v>31</v>
      </c>
      <c r="L2" s="1" t="s">
        <v>76</v>
      </c>
      <c r="M2" s="1" t="s">
        <v>2</v>
      </c>
      <c r="N2" s="1" t="s">
        <v>31</v>
      </c>
      <c r="O2" s="1" t="s">
        <v>76</v>
      </c>
      <c r="P2" s="1" t="s">
        <v>2</v>
      </c>
      <c r="Q2" s="1" t="s">
        <v>31</v>
      </c>
      <c r="R2" s="1" t="s">
        <v>76</v>
      </c>
      <c r="S2" s="1" t="s">
        <v>2</v>
      </c>
      <c r="T2" s="1" t="s">
        <v>31</v>
      </c>
      <c r="U2" s="11">
        <v>40688</v>
      </c>
      <c r="V2" s="11"/>
      <c r="W2" s="9">
        <v>40688</v>
      </c>
      <c r="X2" s="9">
        <v>40688</v>
      </c>
      <c r="Y2" s="9">
        <v>40688</v>
      </c>
      <c r="Z2" s="9">
        <v>40688</v>
      </c>
    </row>
    <row r="3" spans="1:26" ht="15" customHeight="1" x14ac:dyDescent="0.25">
      <c r="A3" s="1"/>
      <c r="B3" s="6"/>
      <c r="C3" s="6"/>
      <c r="D3" s="6"/>
      <c r="E3" s="6"/>
      <c r="F3" s="6"/>
      <c r="G3" s="6"/>
      <c r="H3" s="6"/>
      <c r="I3" s="1" t="s">
        <v>1237</v>
      </c>
      <c r="J3" s="1" t="s">
        <v>1237</v>
      </c>
      <c r="K3" s="1" t="s">
        <v>1237</v>
      </c>
      <c r="L3" s="1" t="s">
        <v>1238</v>
      </c>
      <c r="M3" s="1" t="s">
        <v>1238</v>
      </c>
      <c r="N3" s="1" t="s">
        <v>1238</v>
      </c>
      <c r="O3" s="1" t="s">
        <v>1239</v>
      </c>
      <c r="P3" s="1" t="s">
        <v>1239</v>
      </c>
      <c r="Q3" s="1" t="s">
        <v>1239</v>
      </c>
      <c r="R3" s="1" t="s">
        <v>1228</v>
      </c>
      <c r="S3" s="1" t="s">
        <v>1228</v>
      </c>
      <c r="T3" s="1" t="s">
        <v>1228</v>
      </c>
      <c r="U3" s="6" t="s">
        <v>77</v>
      </c>
      <c r="V3" s="6"/>
      <c r="W3" s="1" t="s">
        <v>77</v>
      </c>
      <c r="X3" s="1" t="s">
        <v>77</v>
      </c>
      <c r="Y3" s="1" t="s">
        <v>77</v>
      </c>
      <c r="Z3" s="1" t="s">
        <v>77</v>
      </c>
    </row>
    <row r="4" spans="1:26" x14ac:dyDescent="0.25">
      <c r="A4" s="1"/>
      <c r="B4" s="6"/>
      <c r="C4" s="6"/>
      <c r="D4" s="6"/>
      <c r="E4" s="6"/>
      <c r="F4" s="6"/>
      <c r="G4" s="6"/>
      <c r="H4" s="6"/>
      <c r="I4" s="1"/>
      <c r="J4" s="1"/>
      <c r="K4" s="1"/>
      <c r="L4" s="1"/>
      <c r="M4" s="1"/>
      <c r="N4" s="1"/>
      <c r="O4" s="1"/>
      <c r="P4" s="1"/>
      <c r="Q4" s="1"/>
      <c r="R4" s="1"/>
      <c r="S4" s="1"/>
      <c r="T4" s="1"/>
      <c r="U4" s="6"/>
      <c r="V4" s="6"/>
      <c r="W4" s="1" t="s">
        <v>1237</v>
      </c>
      <c r="X4" s="1" t="s">
        <v>1238</v>
      </c>
      <c r="Y4" s="1" t="s">
        <v>1239</v>
      </c>
      <c r="Z4" s="1" t="s">
        <v>1228</v>
      </c>
    </row>
    <row r="5" spans="1:26" x14ac:dyDescent="0.25">
      <c r="A5" s="7" t="s">
        <v>78</v>
      </c>
      <c r="B5" s="3" t="s">
        <v>26</v>
      </c>
      <c r="C5" s="3"/>
      <c r="D5" s="3" t="s">
        <v>26</v>
      </c>
      <c r="E5" s="3"/>
      <c r="F5" s="3" t="s">
        <v>26</v>
      </c>
      <c r="G5" s="3"/>
      <c r="H5" s="3" t="s">
        <v>26</v>
      </c>
      <c r="I5" s="3" t="s">
        <v>26</v>
      </c>
      <c r="J5" s="3" t="s">
        <v>26</v>
      </c>
      <c r="K5" s="3" t="s">
        <v>26</v>
      </c>
      <c r="L5" s="3" t="s">
        <v>26</v>
      </c>
      <c r="M5" s="3" t="s">
        <v>26</v>
      </c>
      <c r="N5" s="3" t="s">
        <v>26</v>
      </c>
      <c r="O5" s="3" t="s">
        <v>26</v>
      </c>
      <c r="P5" s="3" t="s">
        <v>26</v>
      </c>
      <c r="Q5" s="3" t="s">
        <v>26</v>
      </c>
      <c r="R5" s="3" t="s">
        <v>26</v>
      </c>
      <c r="S5" s="3" t="s">
        <v>26</v>
      </c>
      <c r="T5" s="3" t="s">
        <v>26</v>
      </c>
      <c r="U5" s="3" t="s">
        <v>26</v>
      </c>
      <c r="V5" s="3"/>
      <c r="W5" s="3" t="s">
        <v>26</v>
      </c>
      <c r="X5" s="3" t="s">
        <v>26</v>
      </c>
      <c r="Y5" s="3" t="s">
        <v>26</v>
      </c>
      <c r="Z5" s="3" t="s">
        <v>26</v>
      </c>
    </row>
    <row r="6" spans="1:26" x14ac:dyDescent="0.25">
      <c r="A6" s="2" t="s">
        <v>79</v>
      </c>
      <c r="B6" s="8">
        <v>62758</v>
      </c>
      <c r="C6" s="3"/>
      <c r="D6" s="8">
        <v>120064</v>
      </c>
      <c r="E6" s="3"/>
      <c r="F6" s="8">
        <v>118669</v>
      </c>
      <c r="G6" s="3"/>
      <c r="H6" s="3" t="s">
        <v>26</v>
      </c>
      <c r="I6" s="8">
        <v>63505</v>
      </c>
      <c r="J6" s="8">
        <v>122258</v>
      </c>
      <c r="K6" s="8">
        <v>120358</v>
      </c>
      <c r="L6" s="3" t="s">
        <v>26</v>
      </c>
      <c r="M6" s="3" t="s">
        <v>26</v>
      </c>
      <c r="N6" s="3" t="s">
        <v>26</v>
      </c>
      <c r="O6" s="3" t="s">
        <v>26</v>
      </c>
      <c r="P6" s="3" t="s">
        <v>26</v>
      </c>
      <c r="Q6" s="3" t="s">
        <v>26</v>
      </c>
      <c r="R6" s="8">
        <v>-747</v>
      </c>
      <c r="S6" s="8">
        <v>-2194</v>
      </c>
      <c r="T6" s="8">
        <v>-1689</v>
      </c>
      <c r="U6" s="8">
        <v>45888</v>
      </c>
      <c r="V6" s="3"/>
      <c r="W6" s="8">
        <v>46577</v>
      </c>
      <c r="X6" s="3" t="s">
        <v>26</v>
      </c>
      <c r="Y6" s="3" t="s">
        <v>26</v>
      </c>
      <c r="Z6" s="8">
        <v>-689</v>
      </c>
    </row>
    <row r="7" spans="1:26" x14ac:dyDescent="0.25">
      <c r="A7" s="2" t="s">
        <v>80</v>
      </c>
      <c r="B7" s="5">
        <v>7563</v>
      </c>
      <c r="C7" s="3"/>
      <c r="D7" s="5">
        <v>12792</v>
      </c>
      <c r="E7" s="3"/>
      <c r="F7" s="5">
        <v>14504</v>
      </c>
      <c r="G7" s="3"/>
      <c r="H7" s="3" t="s">
        <v>26</v>
      </c>
      <c r="I7" s="5">
        <v>1063</v>
      </c>
      <c r="J7" s="3" t="s">
        <v>26</v>
      </c>
      <c r="K7" s="3" t="s">
        <v>26</v>
      </c>
      <c r="L7" s="5">
        <v>6513</v>
      </c>
      <c r="M7" s="5">
        <v>12792</v>
      </c>
      <c r="N7" s="5">
        <v>14504</v>
      </c>
      <c r="O7" s="3" t="s">
        <v>26</v>
      </c>
      <c r="P7" s="3" t="s">
        <v>26</v>
      </c>
      <c r="Q7" s="3" t="s">
        <v>26</v>
      </c>
      <c r="R7" s="3">
        <v>-13</v>
      </c>
      <c r="S7" s="3" t="s">
        <v>26</v>
      </c>
      <c r="T7" s="3" t="s">
        <v>26</v>
      </c>
      <c r="U7" s="5">
        <v>4786</v>
      </c>
      <c r="V7" s="3"/>
      <c r="W7" s="3">
        <v>761</v>
      </c>
      <c r="X7" s="5">
        <v>4040</v>
      </c>
      <c r="Y7" s="3" t="s">
        <v>26</v>
      </c>
      <c r="Z7" s="3">
        <v>-15</v>
      </c>
    </row>
    <row r="8" spans="1:26" x14ac:dyDescent="0.25">
      <c r="A8" s="2" t="s">
        <v>764</v>
      </c>
      <c r="B8" s="3" t="s">
        <v>26</v>
      </c>
      <c r="C8" s="3"/>
      <c r="D8" s="3" t="s">
        <v>26</v>
      </c>
      <c r="E8" s="3"/>
      <c r="F8" s="3" t="s">
        <v>26</v>
      </c>
      <c r="G8" s="3"/>
      <c r="H8" s="3" t="s">
        <v>26</v>
      </c>
      <c r="I8" s="3" t="s">
        <v>26</v>
      </c>
      <c r="J8" s="3" t="s">
        <v>26</v>
      </c>
      <c r="K8" s="3" t="s">
        <v>26</v>
      </c>
      <c r="L8" s="3" t="s">
        <v>26</v>
      </c>
      <c r="M8" s="3" t="s">
        <v>26</v>
      </c>
      <c r="N8" s="3" t="s">
        <v>26</v>
      </c>
      <c r="O8" s="5">
        <v>9050</v>
      </c>
      <c r="P8" s="5">
        <v>15660</v>
      </c>
      <c r="Q8" s="5">
        <v>14109</v>
      </c>
      <c r="R8" s="5">
        <v>-9050</v>
      </c>
      <c r="S8" s="5">
        <v>-15660</v>
      </c>
      <c r="T8" s="5">
        <v>-14109</v>
      </c>
      <c r="U8" s="3" t="s">
        <v>26</v>
      </c>
      <c r="V8" s="3"/>
      <c r="W8" s="3" t="s">
        <v>26</v>
      </c>
      <c r="X8" s="3" t="s">
        <v>26</v>
      </c>
      <c r="Y8" s="5">
        <v>12739</v>
      </c>
      <c r="Z8" s="5">
        <v>-12739</v>
      </c>
    </row>
    <row r="9" spans="1:26" x14ac:dyDescent="0.25">
      <c r="A9" s="2" t="s">
        <v>81</v>
      </c>
      <c r="B9" s="5">
        <v>70321</v>
      </c>
      <c r="C9" s="3"/>
      <c r="D9" s="5">
        <v>132856</v>
      </c>
      <c r="E9" s="3"/>
      <c r="F9" s="5">
        <v>133173</v>
      </c>
      <c r="G9" s="3"/>
      <c r="H9" s="3" t="s">
        <v>26</v>
      </c>
      <c r="I9" s="5">
        <v>64568</v>
      </c>
      <c r="J9" s="5">
        <v>122258</v>
      </c>
      <c r="K9" s="5">
        <v>120358</v>
      </c>
      <c r="L9" s="5">
        <v>6513</v>
      </c>
      <c r="M9" s="5">
        <v>12792</v>
      </c>
      <c r="N9" s="5">
        <v>14504</v>
      </c>
      <c r="O9" s="5">
        <v>9050</v>
      </c>
      <c r="P9" s="5">
        <v>15660</v>
      </c>
      <c r="Q9" s="5">
        <v>14109</v>
      </c>
      <c r="R9" s="5">
        <v>-9810</v>
      </c>
      <c r="S9" s="5">
        <v>-17854</v>
      </c>
      <c r="T9" s="5">
        <v>-15798</v>
      </c>
      <c r="U9" s="5">
        <v>50674</v>
      </c>
      <c r="V9" s="3"/>
      <c r="W9" s="5">
        <v>47338</v>
      </c>
      <c r="X9" s="5">
        <v>4040</v>
      </c>
      <c r="Y9" s="5">
        <v>12739</v>
      </c>
      <c r="Z9" s="5">
        <v>-13443</v>
      </c>
    </row>
    <row r="10" spans="1:26" ht="17.25" x14ac:dyDescent="0.25">
      <c r="A10" s="2" t="s">
        <v>82</v>
      </c>
      <c r="B10" s="5">
        <v>6191</v>
      </c>
      <c r="C10" s="10" t="s">
        <v>83</v>
      </c>
      <c r="D10" s="5">
        <v>11279</v>
      </c>
      <c r="E10" s="10" t="s">
        <v>83</v>
      </c>
      <c r="F10" s="5">
        <v>11821</v>
      </c>
      <c r="G10" s="10" t="s">
        <v>83</v>
      </c>
      <c r="H10" s="3" t="s">
        <v>26</v>
      </c>
      <c r="I10" s="5">
        <v>6533</v>
      </c>
      <c r="J10" s="5">
        <v>11494</v>
      </c>
      <c r="K10" s="5">
        <v>12305</v>
      </c>
      <c r="L10" s="3" t="s">
        <v>26</v>
      </c>
      <c r="M10" s="3" t="s">
        <v>26</v>
      </c>
      <c r="N10" s="3" t="s">
        <v>26</v>
      </c>
      <c r="O10" s="5">
        <v>2549</v>
      </c>
      <c r="P10" s="5">
        <v>4593</v>
      </c>
      <c r="Q10" s="5">
        <v>4032</v>
      </c>
      <c r="R10" s="5">
        <v>-2891</v>
      </c>
      <c r="S10" s="5">
        <v>-4808</v>
      </c>
      <c r="T10" s="5">
        <v>-4516</v>
      </c>
      <c r="U10" s="5">
        <v>4401</v>
      </c>
      <c r="V10" s="10" t="s">
        <v>83</v>
      </c>
      <c r="W10" s="5">
        <v>4586</v>
      </c>
      <c r="X10" s="3" t="s">
        <v>26</v>
      </c>
      <c r="Y10" s="5">
        <v>1960</v>
      </c>
      <c r="Z10" s="5">
        <v>-2145</v>
      </c>
    </row>
    <row r="11" spans="1:26" ht="30" x14ac:dyDescent="0.25">
      <c r="A11" s="2" t="s">
        <v>84</v>
      </c>
      <c r="B11" s="5">
        <v>4393</v>
      </c>
      <c r="C11" s="10" t="s">
        <v>83</v>
      </c>
      <c r="D11" s="5">
        <v>7911</v>
      </c>
      <c r="E11" s="10" t="s">
        <v>83</v>
      </c>
      <c r="F11" s="5">
        <v>8440</v>
      </c>
      <c r="G11" s="10" t="s">
        <v>83</v>
      </c>
      <c r="H11" s="3" t="s">
        <v>26</v>
      </c>
      <c r="I11" s="3">
        <v>636</v>
      </c>
      <c r="J11" s="3" t="s">
        <v>26</v>
      </c>
      <c r="K11" s="3" t="s">
        <v>26</v>
      </c>
      <c r="L11" s="5">
        <v>4489</v>
      </c>
      <c r="M11" s="5">
        <v>10105</v>
      </c>
      <c r="N11" s="5">
        <v>10129</v>
      </c>
      <c r="O11" s="3" t="s">
        <v>26</v>
      </c>
      <c r="P11" s="3" t="s">
        <v>26</v>
      </c>
      <c r="Q11" s="3" t="s">
        <v>26</v>
      </c>
      <c r="R11" s="3">
        <v>-732</v>
      </c>
      <c r="S11" s="5">
        <v>-2194</v>
      </c>
      <c r="T11" s="5">
        <v>-1689</v>
      </c>
      <c r="U11" s="5">
        <v>2625</v>
      </c>
      <c r="V11" s="10" t="s">
        <v>83</v>
      </c>
      <c r="W11" s="3">
        <v>454</v>
      </c>
      <c r="X11" s="5">
        <v>2875</v>
      </c>
      <c r="Y11" s="3" t="s">
        <v>26</v>
      </c>
      <c r="Z11" s="3">
        <v>-704</v>
      </c>
    </row>
    <row r="12" spans="1:26" ht="17.25" x14ac:dyDescent="0.25">
      <c r="A12" s="2" t="s">
        <v>85</v>
      </c>
      <c r="B12" s="5">
        <v>11638</v>
      </c>
      <c r="C12" s="10" t="s">
        <v>83</v>
      </c>
      <c r="D12" s="5">
        <v>84890</v>
      </c>
      <c r="E12" s="10" t="s">
        <v>83</v>
      </c>
      <c r="F12" s="5">
        <v>18383</v>
      </c>
      <c r="G12" s="10" t="s">
        <v>83</v>
      </c>
      <c r="H12" s="3" t="s">
        <v>26</v>
      </c>
      <c r="I12" s="5">
        <v>10465</v>
      </c>
      <c r="J12" s="5">
        <v>31845</v>
      </c>
      <c r="K12" s="5">
        <v>17124</v>
      </c>
      <c r="L12" s="5">
        <v>1332</v>
      </c>
      <c r="M12" s="5">
        <v>1861</v>
      </c>
      <c r="N12" s="5">
        <v>1756</v>
      </c>
      <c r="O12" s="5">
        <v>5861</v>
      </c>
      <c r="P12" s="5">
        <v>62036</v>
      </c>
      <c r="Q12" s="5">
        <v>9096</v>
      </c>
      <c r="R12" s="5">
        <v>-6020</v>
      </c>
      <c r="S12" s="5">
        <v>-10852</v>
      </c>
      <c r="T12" s="5">
        <v>-9593</v>
      </c>
      <c r="U12" s="5">
        <v>5483</v>
      </c>
      <c r="V12" s="10" t="s">
        <v>83</v>
      </c>
      <c r="W12" s="5">
        <v>5535</v>
      </c>
      <c r="X12" s="3">
        <v>595</v>
      </c>
      <c r="Y12" s="5">
        <v>9947</v>
      </c>
      <c r="Z12" s="5">
        <v>-10594</v>
      </c>
    </row>
    <row r="13" spans="1:26" x14ac:dyDescent="0.25">
      <c r="A13" s="2" t="s">
        <v>86</v>
      </c>
      <c r="B13" s="5">
        <v>45824</v>
      </c>
      <c r="C13" s="3"/>
      <c r="D13" s="5">
        <v>59253</v>
      </c>
      <c r="E13" s="3"/>
      <c r="F13" s="5">
        <v>64130</v>
      </c>
      <c r="G13" s="3"/>
      <c r="H13" s="3" t="s">
        <v>26</v>
      </c>
      <c r="I13" s="5">
        <v>45110</v>
      </c>
      <c r="J13" s="5">
        <v>58459</v>
      </c>
      <c r="K13" s="5">
        <v>63237</v>
      </c>
      <c r="L13" s="3">
        <v>714</v>
      </c>
      <c r="M13" s="3">
        <v>794</v>
      </c>
      <c r="N13" s="3">
        <v>893</v>
      </c>
      <c r="O13" s="3" t="s">
        <v>26</v>
      </c>
      <c r="P13" s="3" t="s">
        <v>26</v>
      </c>
      <c r="Q13" s="3" t="s">
        <v>26</v>
      </c>
      <c r="R13" s="3" t="s">
        <v>26</v>
      </c>
      <c r="S13" s="3" t="s">
        <v>26</v>
      </c>
      <c r="T13" s="3" t="s">
        <v>26</v>
      </c>
      <c r="U13" s="5">
        <v>16682</v>
      </c>
      <c r="V13" s="3"/>
      <c r="W13" s="5">
        <v>16682</v>
      </c>
      <c r="X13" s="3">
        <v>167</v>
      </c>
      <c r="Y13" s="3" t="s">
        <v>26</v>
      </c>
      <c r="Z13" s="3">
        <v>-167</v>
      </c>
    </row>
    <row r="14" spans="1:26" x14ac:dyDescent="0.25">
      <c r="A14" s="2" t="s">
        <v>87</v>
      </c>
      <c r="B14" s="3" t="s">
        <v>26</v>
      </c>
      <c r="C14" s="3"/>
      <c r="D14" s="3" t="s">
        <v>26</v>
      </c>
      <c r="E14" s="3"/>
      <c r="F14" s="3" t="s">
        <v>26</v>
      </c>
      <c r="G14" s="3"/>
      <c r="H14" s="3" t="s">
        <v>26</v>
      </c>
      <c r="I14" s="3" t="s">
        <v>26</v>
      </c>
      <c r="J14" s="3" t="s">
        <v>26</v>
      </c>
      <c r="K14" s="3" t="s">
        <v>26</v>
      </c>
      <c r="L14" s="3" t="s">
        <v>26</v>
      </c>
      <c r="M14" s="3" t="s">
        <v>26</v>
      </c>
      <c r="N14" s="3" t="s">
        <v>26</v>
      </c>
      <c r="O14" s="3" t="s">
        <v>26</v>
      </c>
      <c r="P14" s="3" t="s">
        <v>26</v>
      </c>
      <c r="Q14" s="3" t="s">
        <v>26</v>
      </c>
      <c r="R14" s="3" t="s">
        <v>26</v>
      </c>
      <c r="S14" s="3" t="s">
        <v>26</v>
      </c>
      <c r="T14" s="3" t="s">
        <v>26</v>
      </c>
      <c r="U14" s="5">
        <v>28766</v>
      </c>
      <c r="V14" s="3"/>
      <c r="W14" s="5">
        <v>28766</v>
      </c>
      <c r="X14" s="3" t="s">
        <v>26</v>
      </c>
      <c r="Y14" s="3" t="s">
        <v>26</v>
      </c>
      <c r="Z14" s="3" t="s">
        <v>26</v>
      </c>
    </row>
    <row r="15" spans="1:26" x14ac:dyDescent="0.25">
      <c r="A15" s="2" t="s">
        <v>88</v>
      </c>
      <c r="B15" s="5">
        <v>68046</v>
      </c>
      <c r="C15" s="3"/>
      <c r="D15" s="5">
        <v>163333</v>
      </c>
      <c r="E15" s="3"/>
      <c r="F15" s="5">
        <v>102774</v>
      </c>
      <c r="G15" s="3"/>
      <c r="H15" s="3" t="s">
        <v>26</v>
      </c>
      <c r="I15" s="5">
        <v>62744</v>
      </c>
      <c r="J15" s="5">
        <v>101798</v>
      </c>
      <c r="K15" s="5">
        <v>92666</v>
      </c>
      <c r="L15" s="5">
        <v>6535</v>
      </c>
      <c r="M15" s="5">
        <v>12760</v>
      </c>
      <c r="N15" s="5">
        <v>12778</v>
      </c>
      <c r="O15" s="5">
        <v>8410</v>
      </c>
      <c r="P15" s="5">
        <v>66629</v>
      </c>
      <c r="Q15" s="5">
        <v>13128</v>
      </c>
      <c r="R15" s="5">
        <v>-9643</v>
      </c>
      <c r="S15" s="5">
        <v>-17854</v>
      </c>
      <c r="T15" s="5">
        <v>-15798</v>
      </c>
      <c r="U15" s="5">
        <v>57957</v>
      </c>
      <c r="V15" s="3"/>
      <c r="W15" s="5">
        <v>56023</v>
      </c>
      <c r="X15" s="5">
        <v>3637</v>
      </c>
      <c r="Y15" s="5">
        <v>11907</v>
      </c>
      <c r="Z15" s="5">
        <v>-13610</v>
      </c>
    </row>
    <row r="16" spans="1:26" x14ac:dyDescent="0.25">
      <c r="A16" s="2" t="s">
        <v>89</v>
      </c>
      <c r="B16" s="5">
        <v>2275</v>
      </c>
      <c r="C16" s="3"/>
      <c r="D16" s="5">
        <v>-30477</v>
      </c>
      <c r="E16" s="3"/>
      <c r="F16" s="5">
        <v>30399</v>
      </c>
      <c r="G16" s="3"/>
      <c r="H16" s="3" t="s">
        <v>26</v>
      </c>
      <c r="I16" s="5">
        <v>1824</v>
      </c>
      <c r="J16" s="5">
        <v>20460</v>
      </c>
      <c r="K16" s="5">
        <v>27692</v>
      </c>
      <c r="L16" s="3">
        <v>-22</v>
      </c>
      <c r="M16" s="3">
        <v>32</v>
      </c>
      <c r="N16" s="5">
        <v>1726</v>
      </c>
      <c r="O16" s="3">
        <v>640</v>
      </c>
      <c r="P16" s="5">
        <v>-50969</v>
      </c>
      <c r="Q16" s="3">
        <v>981</v>
      </c>
      <c r="R16" s="3">
        <v>-167</v>
      </c>
      <c r="S16" s="3" t="s">
        <v>26</v>
      </c>
      <c r="T16" s="3" t="s">
        <v>26</v>
      </c>
      <c r="U16" s="5">
        <v>-7283</v>
      </c>
      <c r="V16" s="3"/>
      <c r="W16" s="5">
        <v>-8685</v>
      </c>
      <c r="X16" s="3">
        <v>403</v>
      </c>
      <c r="Y16" s="3">
        <v>832</v>
      </c>
      <c r="Z16" s="3">
        <v>167</v>
      </c>
    </row>
    <row r="17" spans="1:26" ht="30" x14ac:dyDescent="0.25">
      <c r="A17" s="2" t="s">
        <v>770</v>
      </c>
      <c r="B17" s="5">
        <v>-9351</v>
      </c>
      <c r="C17" s="3"/>
      <c r="D17" s="5">
        <v>-30483</v>
      </c>
      <c r="E17" s="3"/>
      <c r="F17" s="5">
        <v>-4122</v>
      </c>
      <c r="G17" s="3"/>
      <c r="H17" s="3" t="s">
        <v>26</v>
      </c>
      <c r="I17" s="5">
        <v>-9059</v>
      </c>
      <c r="J17" s="5">
        <v>-81331</v>
      </c>
      <c r="K17" s="5">
        <v>-1854</v>
      </c>
      <c r="L17" s="3">
        <v>-121</v>
      </c>
      <c r="M17" s="3">
        <v>-300</v>
      </c>
      <c r="N17" s="3">
        <v>-251</v>
      </c>
      <c r="O17" s="3">
        <v>-472</v>
      </c>
      <c r="P17" s="3">
        <v>118</v>
      </c>
      <c r="Q17" s="3">
        <v>336</v>
      </c>
      <c r="R17" s="3">
        <v>301</v>
      </c>
      <c r="S17" s="5">
        <v>51030</v>
      </c>
      <c r="T17" s="5">
        <v>-2353</v>
      </c>
      <c r="U17" s="5">
        <v>-19298</v>
      </c>
      <c r="V17" s="3"/>
      <c r="W17" s="5">
        <v>-17761</v>
      </c>
      <c r="X17" s="3">
        <v>-93</v>
      </c>
      <c r="Y17" s="3">
        <v>175</v>
      </c>
      <c r="Z17" s="5">
        <v>-1619</v>
      </c>
    </row>
    <row r="18" spans="1:26" ht="30" x14ac:dyDescent="0.25">
      <c r="A18" s="2" t="s">
        <v>94</v>
      </c>
      <c r="B18" s="5">
        <v>-7076</v>
      </c>
      <c r="C18" s="3"/>
      <c r="D18" s="5">
        <v>-60960</v>
      </c>
      <c r="E18" s="3"/>
      <c r="F18" s="5">
        <v>26277</v>
      </c>
      <c r="G18" s="3"/>
      <c r="H18" s="3" t="s">
        <v>26</v>
      </c>
      <c r="I18" s="5">
        <v>-7235</v>
      </c>
      <c r="J18" s="5">
        <v>-60871</v>
      </c>
      <c r="K18" s="5">
        <v>25838</v>
      </c>
      <c r="L18" s="3">
        <v>-143</v>
      </c>
      <c r="M18" s="3">
        <v>-268</v>
      </c>
      <c r="N18" s="5">
        <v>1475</v>
      </c>
      <c r="O18" s="3">
        <v>168</v>
      </c>
      <c r="P18" s="5">
        <v>-50851</v>
      </c>
      <c r="Q18" s="5">
        <v>1317</v>
      </c>
      <c r="R18" s="3">
        <v>134</v>
      </c>
      <c r="S18" s="5">
        <v>51030</v>
      </c>
      <c r="T18" s="5">
        <v>-2353</v>
      </c>
      <c r="U18" s="5">
        <v>-26581</v>
      </c>
      <c r="V18" s="3"/>
      <c r="W18" s="5">
        <v>-26446</v>
      </c>
      <c r="X18" s="3">
        <v>310</v>
      </c>
      <c r="Y18" s="5">
        <v>1007</v>
      </c>
      <c r="Z18" s="5">
        <v>-1452</v>
      </c>
    </row>
    <row r="19" spans="1:26" x14ac:dyDescent="0.25">
      <c r="A19" s="2" t="s">
        <v>95</v>
      </c>
      <c r="B19" s="5">
        <v>11400</v>
      </c>
      <c r="C19" s="3"/>
      <c r="D19" s="5">
        <v>-66050</v>
      </c>
      <c r="E19" s="3"/>
      <c r="F19" s="5">
        <v>-14493</v>
      </c>
      <c r="G19" s="3"/>
      <c r="H19" s="5">
        <v>14010</v>
      </c>
      <c r="I19" s="5">
        <v>11647</v>
      </c>
      <c r="J19" s="5">
        <v>-65961</v>
      </c>
      <c r="K19" s="5">
        <v>-15378</v>
      </c>
      <c r="L19" s="3">
        <v>-347</v>
      </c>
      <c r="M19" s="3">
        <v>-72</v>
      </c>
      <c r="N19" s="3">
        <v>548</v>
      </c>
      <c r="O19" s="3">
        <v>100</v>
      </c>
      <c r="P19" s="3">
        <v>-17</v>
      </c>
      <c r="Q19" s="3">
        <v>337</v>
      </c>
      <c r="R19" s="3" t="s">
        <v>26</v>
      </c>
      <c r="S19" s="3" t="s">
        <v>26</v>
      </c>
      <c r="T19" s="3" t="s">
        <v>26</v>
      </c>
      <c r="U19" s="5">
        <v>2610</v>
      </c>
      <c r="V19" s="3"/>
      <c r="W19" s="5">
        <v>2317</v>
      </c>
      <c r="X19" s="3">
        <v>1</v>
      </c>
      <c r="Y19" s="3">
        <v>292</v>
      </c>
      <c r="Z19" s="3" t="s">
        <v>26</v>
      </c>
    </row>
    <row r="20" spans="1:26" ht="30" x14ac:dyDescent="0.25">
      <c r="A20" s="2" t="s">
        <v>96</v>
      </c>
      <c r="B20" s="5">
        <v>-18476</v>
      </c>
      <c r="C20" s="3"/>
      <c r="D20" s="5">
        <v>5090</v>
      </c>
      <c r="E20" s="3"/>
      <c r="F20" s="5">
        <v>40770</v>
      </c>
      <c r="G20" s="3"/>
      <c r="H20" s="3" t="s">
        <v>26</v>
      </c>
      <c r="I20" s="5">
        <v>-18882</v>
      </c>
      <c r="J20" s="5">
        <v>5090</v>
      </c>
      <c r="K20" s="5">
        <v>41216</v>
      </c>
      <c r="L20" s="3">
        <v>204</v>
      </c>
      <c r="M20" s="3">
        <v>-196</v>
      </c>
      <c r="N20" s="3">
        <v>927</v>
      </c>
      <c r="O20" s="3">
        <v>68</v>
      </c>
      <c r="P20" s="5">
        <v>-50834</v>
      </c>
      <c r="Q20" s="3">
        <v>980</v>
      </c>
      <c r="R20" s="3">
        <v>134</v>
      </c>
      <c r="S20" s="5">
        <v>51030</v>
      </c>
      <c r="T20" s="5">
        <v>-2353</v>
      </c>
      <c r="U20" s="5">
        <v>-29191</v>
      </c>
      <c r="V20" s="3"/>
      <c r="W20" s="5">
        <v>-28763</v>
      </c>
      <c r="X20" s="3">
        <v>309</v>
      </c>
      <c r="Y20" s="3">
        <v>715</v>
      </c>
      <c r="Z20" s="5">
        <v>-1452</v>
      </c>
    </row>
    <row r="21" spans="1:26" ht="60" x14ac:dyDescent="0.25">
      <c r="A21" s="2" t="s">
        <v>97</v>
      </c>
      <c r="B21" s="3">
        <v>-381</v>
      </c>
      <c r="C21" s="3"/>
      <c r="D21" s="5">
        <v>-7093</v>
      </c>
      <c r="E21" s="3"/>
      <c r="F21" s="3">
        <v>549</v>
      </c>
      <c r="G21" s="3"/>
      <c r="H21" s="3" t="s">
        <v>26</v>
      </c>
      <c r="I21" s="3">
        <v>-381</v>
      </c>
      <c r="J21" s="5">
        <v>-7093</v>
      </c>
      <c r="K21" s="3">
        <v>549</v>
      </c>
      <c r="L21" s="3" t="s">
        <v>26</v>
      </c>
      <c r="M21" s="3" t="s">
        <v>26</v>
      </c>
      <c r="N21" s="3" t="s">
        <v>26</v>
      </c>
      <c r="O21" s="3" t="s">
        <v>26</v>
      </c>
      <c r="P21" s="3" t="s">
        <v>26</v>
      </c>
      <c r="Q21" s="3" t="s">
        <v>26</v>
      </c>
      <c r="R21" s="3" t="s">
        <v>26</v>
      </c>
      <c r="S21" s="3" t="s">
        <v>26</v>
      </c>
      <c r="T21" s="3" t="s">
        <v>26</v>
      </c>
      <c r="U21" s="3">
        <v>431</v>
      </c>
      <c r="V21" s="3"/>
      <c r="W21" s="3">
        <v>431</v>
      </c>
      <c r="X21" s="3" t="s">
        <v>26</v>
      </c>
      <c r="Y21" s="3" t="s">
        <v>26</v>
      </c>
      <c r="Z21" s="3" t="s">
        <v>26</v>
      </c>
    </row>
    <row r="22" spans="1:26" x14ac:dyDescent="0.25">
      <c r="A22" s="2" t="s">
        <v>98</v>
      </c>
      <c r="B22" s="5">
        <v>-18857</v>
      </c>
      <c r="C22" s="3"/>
      <c r="D22" s="5">
        <v>-2003</v>
      </c>
      <c r="E22" s="3"/>
      <c r="F22" s="5">
        <v>41319</v>
      </c>
      <c r="G22" s="3"/>
      <c r="H22" s="3" t="s">
        <v>26</v>
      </c>
      <c r="I22" s="5">
        <v>-19263</v>
      </c>
      <c r="J22" s="3" t="s">
        <v>26</v>
      </c>
      <c r="K22" s="5">
        <v>41765</v>
      </c>
      <c r="L22" s="3">
        <v>204</v>
      </c>
      <c r="M22" s="3">
        <v>-196</v>
      </c>
      <c r="N22" s="3">
        <v>927</v>
      </c>
      <c r="O22" s="3">
        <v>68</v>
      </c>
      <c r="P22" s="5">
        <v>-50834</v>
      </c>
      <c r="Q22" s="3">
        <v>980</v>
      </c>
      <c r="R22" s="3">
        <v>134</v>
      </c>
      <c r="S22" s="5">
        <v>51030</v>
      </c>
      <c r="T22" s="5">
        <v>-2353</v>
      </c>
      <c r="U22" s="5">
        <v>-28760</v>
      </c>
      <c r="V22" s="3"/>
      <c r="W22" s="5">
        <v>-28332</v>
      </c>
      <c r="X22" s="3">
        <v>309</v>
      </c>
      <c r="Y22" s="3">
        <v>715</v>
      </c>
      <c r="Z22" s="5">
        <v>-1452</v>
      </c>
    </row>
    <row r="23" spans="1:26" ht="30" x14ac:dyDescent="0.25">
      <c r="A23" s="2" t="s">
        <v>99</v>
      </c>
      <c r="B23" s="3">
        <v>25</v>
      </c>
      <c r="C23" s="3"/>
      <c r="D23" s="3" t="s">
        <v>26</v>
      </c>
      <c r="E23" s="3"/>
      <c r="F23" s="3">
        <v>103</v>
      </c>
      <c r="G23" s="3"/>
      <c r="H23" s="3" t="s">
        <v>26</v>
      </c>
      <c r="I23" s="3" t="s">
        <v>26</v>
      </c>
      <c r="J23" s="3" t="s">
        <v>26</v>
      </c>
      <c r="K23" s="3" t="s">
        <v>26</v>
      </c>
      <c r="L23" s="3" t="s">
        <v>26</v>
      </c>
      <c r="M23" s="3" t="s">
        <v>26</v>
      </c>
      <c r="N23" s="3" t="s">
        <v>26</v>
      </c>
      <c r="O23" s="3" t="s">
        <v>26</v>
      </c>
      <c r="P23" s="3" t="s">
        <v>26</v>
      </c>
      <c r="Q23" s="3" t="s">
        <v>26</v>
      </c>
      <c r="R23" s="3">
        <v>25</v>
      </c>
      <c r="S23" s="3" t="s">
        <v>26</v>
      </c>
      <c r="T23" s="3">
        <v>103</v>
      </c>
      <c r="U23" s="3">
        <v>3</v>
      </c>
      <c r="V23" s="3"/>
      <c r="W23" s="3" t="s">
        <v>26</v>
      </c>
      <c r="X23" s="3" t="s">
        <v>26</v>
      </c>
      <c r="Y23" s="3" t="s">
        <v>26</v>
      </c>
      <c r="Z23" s="3">
        <v>3</v>
      </c>
    </row>
    <row r="24" spans="1:26" ht="30" x14ac:dyDescent="0.25">
      <c r="A24" s="2" t="s">
        <v>100</v>
      </c>
      <c r="B24" s="8">
        <v>-18882</v>
      </c>
      <c r="C24" s="3"/>
      <c r="D24" s="8">
        <v>-2003</v>
      </c>
      <c r="E24" s="3"/>
      <c r="F24" s="8">
        <v>41216</v>
      </c>
      <c r="G24" s="3"/>
      <c r="H24" s="3" t="s">
        <v>26</v>
      </c>
      <c r="I24" s="8">
        <v>-19263</v>
      </c>
      <c r="J24" s="8">
        <v>-2003</v>
      </c>
      <c r="K24" s="8">
        <v>41765</v>
      </c>
      <c r="L24" s="8">
        <v>204</v>
      </c>
      <c r="M24" s="8">
        <v>-196</v>
      </c>
      <c r="N24" s="8">
        <v>927</v>
      </c>
      <c r="O24" s="8">
        <v>68</v>
      </c>
      <c r="P24" s="8">
        <v>-50834</v>
      </c>
      <c r="Q24" s="8">
        <v>980</v>
      </c>
      <c r="R24" s="8">
        <v>109</v>
      </c>
      <c r="S24" s="8">
        <v>51030</v>
      </c>
      <c r="T24" s="8">
        <v>-2456</v>
      </c>
      <c r="U24" s="8">
        <v>-28763</v>
      </c>
      <c r="V24" s="3"/>
      <c r="W24" s="8">
        <v>-28332</v>
      </c>
      <c r="X24" s="8">
        <v>309</v>
      </c>
      <c r="Y24" s="8">
        <v>715</v>
      </c>
      <c r="Z24" s="8">
        <v>-1455</v>
      </c>
    </row>
    <row r="25" spans="1:26" x14ac:dyDescent="0.25">
      <c r="A25" s="12"/>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ht="15" customHeight="1" x14ac:dyDescent="0.25">
      <c r="A26" s="2" t="s">
        <v>83</v>
      </c>
      <c r="B26" s="13" t="s">
        <v>101</v>
      </c>
      <c r="C26" s="13"/>
      <c r="D26" s="13"/>
      <c r="E26" s="13"/>
      <c r="F26" s="13"/>
      <c r="G26" s="13"/>
      <c r="H26" s="13"/>
      <c r="I26" s="13"/>
      <c r="J26" s="13"/>
      <c r="K26" s="13"/>
      <c r="L26" s="13"/>
      <c r="M26" s="13"/>
      <c r="N26" s="13"/>
      <c r="O26" s="13"/>
      <c r="P26" s="13"/>
      <c r="Q26" s="13"/>
      <c r="R26" s="13"/>
      <c r="S26" s="13"/>
      <c r="T26" s="13"/>
      <c r="U26" s="13"/>
      <c r="V26" s="13"/>
      <c r="W26" s="13"/>
      <c r="X26" s="13"/>
      <c r="Y26" s="13"/>
      <c r="Z26" s="13"/>
    </row>
  </sheetData>
  <mergeCells count="16">
    <mergeCell ref="A25:Z25"/>
    <mergeCell ref="B26:Z26"/>
    <mergeCell ref="U1:Z1"/>
    <mergeCell ref="B2:C4"/>
    <mergeCell ref="D2:E4"/>
    <mergeCell ref="F2:G4"/>
    <mergeCell ref="H2:H4"/>
    <mergeCell ref="U2:V2"/>
    <mergeCell ref="U3:V3"/>
    <mergeCell ref="U4:V4"/>
    <mergeCell ref="B1:C1"/>
    <mergeCell ref="D1:H1"/>
    <mergeCell ref="J1:K1"/>
    <mergeCell ref="M1:N1"/>
    <mergeCell ref="P1:Q1"/>
    <mergeCell ref="S1:T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8" width="13.42578125" bestFit="1" customWidth="1"/>
    <col min="9" max="11" width="21.5703125" bestFit="1" customWidth="1"/>
    <col min="12" max="14" width="25.85546875" bestFit="1" customWidth="1"/>
    <col min="15" max="15" width="30.140625" bestFit="1" customWidth="1"/>
    <col min="16" max="18" width="21.7109375" bestFit="1" customWidth="1"/>
    <col min="19" max="19" width="25.85546875" bestFit="1" customWidth="1"/>
  </cols>
  <sheetData>
    <row r="1" spans="1:19" ht="15" customHeight="1" x14ac:dyDescent="0.25">
      <c r="A1" s="1" t="s">
        <v>1241</v>
      </c>
      <c r="B1" s="1" t="s">
        <v>995</v>
      </c>
      <c r="C1" s="1" t="s">
        <v>74</v>
      </c>
      <c r="D1" s="6" t="s">
        <v>1</v>
      </c>
      <c r="E1" s="6"/>
      <c r="F1" s="1" t="s">
        <v>74</v>
      </c>
      <c r="G1" s="6" t="s">
        <v>1</v>
      </c>
      <c r="H1" s="6"/>
      <c r="I1" s="1" t="s">
        <v>74</v>
      </c>
      <c r="J1" s="6" t="s">
        <v>1</v>
      </c>
      <c r="K1" s="6"/>
      <c r="L1" s="1" t="s">
        <v>74</v>
      </c>
      <c r="M1" s="6" t="s">
        <v>1</v>
      </c>
      <c r="N1" s="6"/>
      <c r="O1" s="6"/>
      <c r="P1" s="6" t="s">
        <v>75</v>
      </c>
      <c r="Q1" s="6"/>
      <c r="R1" s="6"/>
      <c r="S1" s="6"/>
    </row>
    <row r="2" spans="1:19" ht="30" x14ac:dyDescent="0.25">
      <c r="A2" s="1" t="s">
        <v>30</v>
      </c>
      <c r="B2" s="11">
        <v>40668</v>
      </c>
      <c r="C2" s="6" t="s">
        <v>76</v>
      </c>
      <c r="D2" s="6" t="s">
        <v>2</v>
      </c>
      <c r="E2" s="6" t="s">
        <v>31</v>
      </c>
      <c r="F2" s="1" t="s">
        <v>76</v>
      </c>
      <c r="G2" s="1" t="s">
        <v>2</v>
      </c>
      <c r="H2" s="1" t="s">
        <v>31</v>
      </c>
      <c r="I2" s="1" t="s">
        <v>76</v>
      </c>
      <c r="J2" s="1" t="s">
        <v>2</v>
      </c>
      <c r="K2" s="1" t="s">
        <v>31</v>
      </c>
      <c r="L2" s="1" t="s">
        <v>76</v>
      </c>
      <c r="M2" s="1" t="s">
        <v>2</v>
      </c>
      <c r="N2" s="1" t="s">
        <v>31</v>
      </c>
      <c r="O2" s="1" t="s">
        <v>2</v>
      </c>
      <c r="P2" s="9">
        <v>40688</v>
      </c>
      <c r="Q2" s="9">
        <v>40688</v>
      </c>
      <c r="R2" s="9">
        <v>40688</v>
      </c>
      <c r="S2" s="9">
        <v>40688</v>
      </c>
    </row>
    <row r="3" spans="1:19" x14ac:dyDescent="0.25">
      <c r="A3" s="1"/>
      <c r="B3" s="11"/>
      <c r="C3" s="6"/>
      <c r="D3" s="6"/>
      <c r="E3" s="6"/>
      <c r="F3" s="1" t="s">
        <v>1237</v>
      </c>
      <c r="G3" s="1" t="s">
        <v>1237</v>
      </c>
      <c r="H3" s="1" t="s">
        <v>1237</v>
      </c>
      <c r="I3" s="1" t="s">
        <v>1238</v>
      </c>
      <c r="J3" s="1" t="s">
        <v>1238</v>
      </c>
      <c r="K3" s="1" t="s">
        <v>1238</v>
      </c>
      <c r="L3" s="1" t="s">
        <v>1239</v>
      </c>
      <c r="M3" s="1" t="s">
        <v>1239</v>
      </c>
      <c r="N3" s="1" t="s">
        <v>1239</v>
      </c>
      <c r="O3" s="1" t="s">
        <v>1228</v>
      </c>
      <c r="P3" s="1" t="s">
        <v>77</v>
      </c>
      <c r="Q3" s="1" t="s">
        <v>77</v>
      </c>
      <c r="R3" s="1" t="s">
        <v>77</v>
      </c>
      <c r="S3" s="1" t="s">
        <v>77</v>
      </c>
    </row>
    <row r="4" spans="1:19" x14ac:dyDescent="0.25">
      <c r="A4" s="1"/>
      <c r="B4" s="11"/>
      <c r="C4" s="6"/>
      <c r="D4" s="6"/>
      <c r="E4" s="6"/>
      <c r="F4" s="1"/>
      <c r="G4" s="1"/>
      <c r="H4" s="1"/>
      <c r="I4" s="1"/>
      <c r="J4" s="1"/>
      <c r="K4" s="1"/>
      <c r="L4" s="1"/>
      <c r="M4" s="1"/>
      <c r="N4" s="1"/>
      <c r="O4" s="1"/>
      <c r="P4" s="1"/>
      <c r="Q4" s="1" t="s">
        <v>1237</v>
      </c>
      <c r="R4" s="1" t="s">
        <v>1238</v>
      </c>
      <c r="S4" s="1" t="s">
        <v>1239</v>
      </c>
    </row>
    <row r="5" spans="1:19" x14ac:dyDescent="0.25">
      <c r="A5" s="7" t="s">
        <v>129</v>
      </c>
      <c r="B5" s="3" t="s">
        <v>26</v>
      </c>
      <c r="C5" s="3" t="s">
        <v>26</v>
      </c>
      <c r="D5" s="3" t="s">
        <v>26</v>
      </c>
      <c r="E5" s="3" t="s">
        <v>26</v>
      </c>
      <c r="F5" s="3" t="s">
        <v>26</v>
      </c>
      <c r="G5" s="3" t="s">
        <v>26</v>
      </c>
      <c r="H5" s="3" t="s">
        <v>26</v>
      </c>
      <c r="I5" s="3" t="s">
        <v>26</v>
      </c>
      <c r="J5" s="3" t="s">
        <v>26</v>
      </c>
      <c r="K5" s="3" t="s">
        <v>26</v>
      </c>
      <c r="L5" s="3" t="s">
        <v>26</v>
      </c>
      <c r="M5" s="3" t="s">
        <v>26</v>
      </c>
      <c r="N5" s="3" t="s">
        <v>26</v>
      </c>
      <c r="O5" s="3" t="s">
        <v>26</v>
      </c>
      <c r="P5" s="3" t="s">
        <v>26</v>
      </c>
      <c r="Q5" s="3" t="s">
        <v>26</v>
      </c>
      <c r="R5" s="3" t="s">
        <v>26</v>
      </c>
      <c r="S5" s="3" t="s">
        <v>26</v>
      </c>
    </row>
    <row r="6" spans="1:19" ht="30" x14ac:dyDescent="0.25">
      <c r="A6" s="2" t="s">
        <v>145</v>
      </c>
      <c r="B6" s="3" t="s">
        <v>26</v>
      </c>
      <c r="C6" s="8">
        <v>31764</v>
      </c>
      <c r="D6" s="8">
        <v>26209</v>
      </c>
      <c r="E6" s="8">
        <v>80983</v>
      </c>
      <c r="F6" s="8">
        <v>33165</v>
      </c>
      <c r="G6" s="8">
        <v>62597</v>
      </c>
      <c r="H6" s="8">
        <v>80069</v>
      </c>
      <c r="I6" s="8">
        <v>-3806</v>
      </c>
      <c r="J6" s="8">
        <v>-40</v>
      </c>
      <c r="K6" s="8">
        <v>-56</v>
      </c>
      <c r="L6" s="8">
        <v>2405</v>
      </c>
      <c r="M6" s="8">
        <v>-36348</v>
      </c>
      <c r="N6" s="8">
        <v>970</v>
      </c>
      <c r="O6" s="3" t="s">
        <v>26</v>
      </c>
      <c r="P6" s="8">
        <v>7261</v>
      </c>
      <c r="Q6" s="8">
        <v>43594</v>
      </c>
      <c r="R6" s="8">
        <v>-35570</v>
      </c>
      <c r="S6" s="8">
        <v>-763</v>
      </c>
    </row>
    <row r="7" spans="1:19" x14ac:dyDescent="0.25">
      <c r="A7" s="7" t="s">
        <v>146</v>
      </c>
      <c r="B7" s="3" t="s">
        <v>26</v>
      </c>
      <c r="C7" s="3" t="s">
        <v>26</v>
      </c>
      <c r="D7" s="3" t="s">
        <v>26</v>
      </c>
      <c r="E7" s="3" t="s">
        <v>26</v>
      </c>
      <c r="F7" s="3" t="s">
        <v>26</v>
      </c>
      <c r="G7" s="3" t="s">
        <v>26</v>
      </c>
      <c r="H7" s="3" t="s">
        <v>26</v>
      </c>
      <c r="I7" s="3" t="s">
        <v>26</v>
      </c>
      <c r="J7" s="3" t="s">
        <v>26</v>
      </c>
      <c r="K7" s="3" t="s">
        <v>26</v>
      </c>
      <c r="L7" s="3" t="s">
        <v>26</v>
      </c>
      <c r="M7" s="3" t="s">
        <v>26</v>
      </c>
      <c r="N7" s="3" t="s">
        <v>26</v>
      </c>
      <c r="O7" s="3" t="s">
        <v>26</v>
      </c>
      <c r="P7" s="3" t="s">
        <v>26</v>
      </c>
      <c r="Q7" s="3" t="s">
        <v>26</v>
      </c>
      <c r="R7" s="3" t="s">
        <v>26</v>
      </c>
      <c r="S7" s="3" t="s">
        <v>26</v>
      </c>
    </row>
    <row r="8" spans="1:19" x14ac:dyDescent="0.25">
      <c r="A8" s="2" t="s">
        <v>846</v>
      </c>
      <c r="B8" s="3" t="s">
        <v>26</v>
      </c>
      <c r="C8" s="3" t="s">
        <v>26</v>
      </c>
      <c r="D8" s="3" t="s">
        <v>26</v>
      </c>
      <c r="E8" s="3" t="s">
        <v>26</v>
      </c>
      <c r="F8" s="3" t="s">
        <v>26</v>
      </c>
      <c r="G8" s="5">
        <v>-36000</v>
      </c>
      <c r="H8" s="3" t="s">
        <v>26</v>
      </c>
      <c r="I8" s="3" t="s">
        <v>26</v>
      </c>
      <c r="J8" s="3" t="s">
        <v>26</v>
      </c>
      <c r="K8" s="3" t="s">
        <v>26</v>
      </c>
      <c r="L8" s="3" t="s">
        <v>26</v>
      </c>
      <c r="M8" s="3" t="s">
        <v>26</v>
      </c>
      <c r="N8" s="3" t="s">
        <v>26</v>
      </c>
      <c r="O8" s="5">
        <v>36000</v>
      </c>
      <c r="P8" s="3" t="s">
        <v>26</v>
      </c>
      <c r="Q8" s="3" t="s">
        <v>26</v>
      </c>
      <c r="R8" s="3" t="s">
        <v>26</v>
      </c>
      <c r="S8" s="3" t="s">
        <v>26</v>
      </c>
    </row>
    <row r="9" spans="1:19" ht="30" x14ac:dyDescent="0.25">
      <c r="A9" s="2" t="s">
        <v>147</v>
      </c>
      <c r="B9" s="3" t="s">
        <v>26</v>
      </c>
      <c r="C9" s="5">
        <v>-150537</v>
      </c>
      <c r="D9" s="5">
        <v>-100971</v>
      </c>
      <c r="E9" s="5">
        <v>-114678</v>
      </c>
      <c r="F9" s="5">
        <v>-150537</v>
      </c>
      <c r="G9" s="5">
        <v>-100971</v>
      </c>
      <c r="H9" s="5">
        <v>-114678</v>
      </c>
      <c r="I9" s="3" t="s">
        <v>26</v>
      </c>
      <c r="J9" s="3" t="s">
        <v>26</v>
      </c>
      <c r="K9" s="3" t="s">
        <v>26</v>
      </c>
      <c r="L9" s="3" t="s">
        <v>26</v>
      </c>
      <c r="M9" s="3" t="s">
        <v>26</v>
      </c>
      <c r="N9" s="3" t="s">
        <v>26</v>
      </c>
      <c r="O9" s="3" t="s">
        <v>26</v>
      </c>
      <c r="P9" s="5">
        <v>-42334</v>
      </c>
      <c r="Q9" s="5">
        <v>-42334</v>
      </c>
      <c r="R9" s="3" t="s">
        <v>26</v>
      </c>
      <c r="S9" s="3" t="s">
        <v>26</v>
      </c>
    </row>
    <row r="10" spans="1:19" x14ac:dyDescent="0.25">
      <c r="A10" s="2" t="s">
        <v>148</v>
      </c>
      <c r="B10" s="3" t="s">
        <v>26</v>
      </c>
      <c r="C10" s="3" t="s">
        <v>26</v>
      </c>
      <c r="D10" s="5">
        <v>-1361</v>
      </c>
      <c r="E10" s="3" t="s">
        <v>26</v>
      </c>
      <c r="F10" s="3" t="s">
        <v>26</v>
      </c>
      <c r="G10" s="5">
        <v>-1361</v>
      </c>
      <c r="H10" s="3" t="s">
        <v>26</v>
      </c>
      <c r="I10" s="3" t="s">
        <v>26</v>
      </c>
      <c r="J10" s="3" t="s">
        <v>26</v>
      </c>
      <c r="K10" s="3" t="s">
        <v>26</v>
      </c>
      <c r="L10" s="3" t="s">
        <v>26</v>
      </c>
      <c r="M10" s="3" t="s">
        <v>26</v>
      </c>
      <c r="N10" s="3" t="s">
        <v>26</v>
      </c>
      <c r="O10" s="3" t="s">
        <v>26</v>
      </c>
      <c r="P10" s="3" t="s">
        <v>26</v>
      </c>
      <c r="Q10" s="3" t="s">
        <v>26</v>
      </c>
      <c r="R10" s="3" t="s">
        <v>26</v>
      </c>
      <c r="S10" s="3" t="s">
        <v>26</v>
      </c>
    </row>
    <row r="11" spans="1:19" x14ac:dyDescent="0.25">
      <c r="A11" s="2" t="s">
        <v>149</v>
      </c>
      <c r="B11" s="3" t="s">
        <v>26</v>
      </c>
      <c r="C11" s="3" t="s">
        <v>26</v>
      </c>
      <c r="D11" s="3" t="s">
        <v>26</v>
      </c>
      <c r="E11" s="5">
        <v>-4900</v>
      </c>
      <c r="F11" s="3" t="s">
        <v>26</v>
      </c>
      <c r="G11" s="3" t="s">
        <v>26</v>
      </c>
      <c r="H11" s="5">
        <v>-4900</v>
      </c>
      <c r="I11" s="3" t="s">
        <v>26</v>
      </c>
      <c r="J11" s="3" t="s">
        <v>26</v>
      </c>
      <c r="K11" s="3" t="s">
        <v>26</v>
      </c>
      <c r="L11" s="3" t="s">
        <v>26</v>
      </c>
      <c r="M11" s="3" t="s">
        <v>26</v>
      </c>
      <c r="N11" s="3" t="s">
        <v>26</v>
      </c>
      <c r="O11" s="3" t="s">
        <v>26</v>
      </c>
      <c r="P11" s="3" t="s">
        <v>26</v>
      </c>
      <c r="Q11" s="3" t="s">
        <v>26</v>
      </c>
      <c r="R11" s="3" t="s">
        <v>26</v>
      </c>
      <c r="S11" s="3" t="s">
        <v>26</v>
      </c>
    </row>
    <row r="12" spans="1:19" x14ac:dyDescent="0.25">
      <c r="A12" s="2" t="s">
        <v>150</v>
      </c>
      <c r="B12" s="3" t="s">
        <v>26</v>
      </c>
      <c r="C12" s="5">
        <v>-1440</v>
      </c>
      <c r="D12" s="5">
        <v>-2016</v>
      </c>
      <c r="E12" s="5">
        <v>-1536</v>
      </c>
      <c r="F12" s="5">
        <v>-1393</v>
      </c>
      <c r="G12" s="5">
        <v>-2014</v>
      </c>
      <c r="H12" s="5">
        <v>-1524</v>
      </c>
      <c r="I12" s="3">
        <v>-47</v>
      </c>
      <c r="J12" s="3">
        <v>-2</v>
      </c>
      <c r="K12" s="3">
        <v>-12</v>
      </c>
      <c r="L12" s="3" t="s">
        <v>26</v>
      </c>
      <c r="M12" s="3" t="s">
        <v>26</v>
      </c>
      <c r="N12" s="3" t="s">
        <v>26</v>
      </c>
      <c r="O12" s="3" t="s">
        <v>26</v>
      </c>
      <c r="P12" s="3">
        <v>-568</v>
      </c>
      <c r="Q12" s="3">
        <v>-511</v>
      </c>
      <c r="R12" s="3">
        <v>-57</v>
      </c>
      <c r="S12" s="3" t="s">
        <v>26</v>
      </c>
    </row>
    <row r="13" spans="1:19" x14ac:dyDescent="0.25">
      <c r="A13" s="2" t="s">
        <v>151</v>
      </c>
      <c r="B13" s="3" t="s">
        <v>26</v>
      </c>
      <c r="C13" s="5">
        <v>-151977</v>
      </c>
      <c r="D13" s="5">
        <v>-104348</v>
      </c>
      <c r="E13" s="5">
        <v>-121114</v>
      </c>
      <c r="F13" s="5">
        <v>-151930</v>
      </c>
      <c r="G13" s="5">
        <v>-140346</v>
      </c>
      <c r="H13" s="5">
        <v>-121102</v>
      </c>
      <c r="I13" s="3">
        <v>-47</v>
      </c>
      <c r="J13" s="3">
        <v>-2</v>
      </c>
      <c r="K13" s="3">
        <v>-12</v>
      </c>
      <c r="L13" s="3" t="s">
        <v>26</v>
      </c>
      <c r="M13" s="3" t="s">
        <v>26</v>
      </c>
      <c r="N13" s="3" t="s">
        <v>26</v>
      </c>
      <c r="O13" s="5">
        <v>36000</v>
      </c>
      <c r="P13" s="5">
        <v>-42902</v>
      </c>
      <c r="Q13" s="5">
        <v>-42845</v>
      </c>
      <c r="R13" s="3">
        <v>-57</v>
      </c>
      <c r="S13" s="3" t="s">
        <v>26</v>
      </c>
    </row>
    <row r="14" spans="1:19" x14ac:dyDescent="0.25">
      <c r="A14" s="7" t="s">
        <v>152</v>
      </c>
      <c r="B14" s="3" t="s">
        <v>26</v>
      </c>
      <c r="C14" s="3" t="s">
        <v>26</v>
      </c>
      <c r="D14" s="3" t="s">
        <v>26</v>
      </c>
      <c r="E14" s="3" t="s">
        <v>26</v>
      </c>
      <c r="F14" s="3" t="s">
        <v>26</v>
      </c>
      <c r="G14" s="3" t="s">
        <v>26</v>
      </c>
      <c r="H14" s="3" t="s">
        <v>26</v>
      </c>
      <c r="I14" s="3" t="s">
        <v>26</v>
      </c>
      <c r="J14" s="3" t="s">
        <v>26</v>
      </c>
      <c r="K14" s="3" t="s">
        <v>26</v>
      </c>
      <c r="L14" s="3" t="s">
        <v>26</v>
      </c>
      <c r="M14" s="3" t="s">
        <v>26</v>
      </c>
      <c r="N14" s="3" t="s">
        <v>26</v>
      </c>
      <c r="O14" s="3" t="s">
        <v>26</v>
      </c>
      <c r="P14" s="3" t="s">
        <v>26</v>
      </c>
      <c r="Q14" s="3" t="s">
        <v>26</v>
      </c>
      <c r="R14" s="3" t="s">
        <v>26</v>
      </c>
      <c r="S14" s="3" t="s">
        <v>26</v>
      </c>
    </row>
    <row r="15" spans="1:19" x14ac:dyDescent="0.25">
      <c r="A15" s="2" t="s">
        <v>153</v>
      </c>
      <c r="B15" s="3" t="s">
        <v>26</v>
      </c>
      <c r="C15" s="5">
        <v>90000</v>
      </c>
      <c r="D15" s="5">
        <v>40000</v>
      </c>
      <c r="E15" s="3" t="s">
        <v>26</v>
      </c>
      <c r="F15" s="5">
        <v>90000</v>
      </c>
      <c r="G15" s="5">
        <v>40000</v>
      </c>
      <c r="H15" s="3" t="s">
        <v>26</v>
      </c>
      <c r="I15" s="3" t="s">
        <v>26</v>
      </c>
      <c r="J15" s="3" t="s">
        <v>26</v>
      </c>
      <c r="K15" s="3" t="s">
        <v>26</v>
      </c>
      <c r="L15" s="3" t="s">
        <v>26</v>
      </c>
      <c r="M15" s="5">
        <v>36000</v>
      </c>
      <c r="N15" s="3" t="s">
        <v>26</v>
      </c>
      <c r="O15" s="5">
        <v>-36000</v>
      </c>
      <c r="P15" s="3" t="s">
        <v>26</v>
      </c>
      <c r="Q15" s="3" t="s">
        <v>26</v>
      </c>
      <c r="R15" s="3" t="s">
        <v>26</v>
      </c>
      <c r="S15" s="3" t="s">
        <v>26</v>
      </c>
    </row>
    <row r="16" spans="1:19" x14ac:dyDescent="0.25">
      <c r="A16" s="2" t="s">
        <v>154</v>
      </c>
      <c r="B16" s="3" t="s">
        <v>26</v>
      </c>
      <c r="C16" s="5">
        <v>-238237</v>
      </c>
      <c r="D16" s="3" t="s">
        <v>26</v>
      </c>
      <c r="E16" s="3" t="s">
        <v>26</v>
      </c>
      <c r="F16" s="5">
        <v>-238237</v>
      </c>
      <c r="G16" s="3" t="s">
        <v>26</v>
      </c>
      <c r="H16" s="3" t="s">
        <v>26</v>
      </c>
      <c r="I16" s="3" t="s">
        <v>26</v>
      </c>
      <c r="J16" s="3" t="s">
        <v>26</v>
      </c>
      <c r="K16" s="3" t="s">
        <v>26</v>
      </c>
      <c r="L16" s="3" t="s">
        <v>26</v>
      </c>
      <c r="M16" s="3" t="s">
        <v>26</v>
      </c>
      <c r="N16" s="3" t="s">
        <v>26</v>
      </c>
      <c r="O16" s="3" t="s">
        <v>26</v>
      </c>
      <c r="P16" s="3" t="s">
        <v>26</v>
      </c>
      <c r="Q16" s="3" t="s">
        <v>26</v>
      </c>
      <c r="R16" s="3" t="s">
        <v>26</v>
      </c>
      <c r="S16" s="3" t="s">
        <v>26</v>
      </c>
    </row>
    <row r="17" spans="1:19" x14ac:dyDescent="0.25">
      <c r="A17" s="2" t="s">
        <v>874</v>
      </c>
      <c r="B17" s="5">
        <v>325000</v>
      </c>
      <c r="C17" s="3" t="s">
        <v>26</v>
      </c>
      <c r="D17" s="3" t="s">
        <v>26</v>
      </c>
      <c r="E17" s="5">
        <v>35700</v>
      </c>
      <c r="F17" s="3" t="s">
        <v>26</v>
      </c>
      <c r="G17" s="3" t="s">
        <v>26</v>
      </c>
      <c r="H17" s="5">
        <v>35700</v>
      </c>
      <c r="I17" s="3" t="s">
        <v>26</v>
      </c>
      <c r="J17" s="3" t="s">
        <v>26</v>
      </c>
      <c r="K17" s="3" t="s">
        <v>26</v>
      </c>
      <c r="L17" s="3" t="s">
        <v>26</v>
      </c>
      <c r="M17" s="3" t="s">
        <v>26</v>
      </c>
      <c r="N17" s="3" t="s">
        <v>26</v>
      </c>
      <c r="O17" s="3" t="s">
        <v>26</v>
      </c>
      <c r="P17" s="5">
        <v>325000</v>
      </c>
      <c r="Q17" s="5">
        <v>325000</v>
      </c>
      <c r="R17" s="3" t="s">
        <v>26</v>
      </c>
      <c r="S17" s="3" t="s">
        <v>26</v>
      </c>
    </row>
    <row r="18" spans="1:19" x14ac:dyDescent="0.25">
      <c r="A18" s="2" t="s">
        <v>135</v>
      </c>
      <c r="B18" s="3" t="s">
        <v>26</v>
      </c>
      <c r="C18" s="3">
        <v>-333</v>
      </c>
      <c r="D18" s="3" t="s">
        <v>26</v>
      </c>
      <c r="E18" s="5">
        <v>-1221</v>
      </c>
      <c r="F18" s="3">
        <v>-333</v>
      </c>
      <c r="G18" s="3" t="s">
        <v>26</v>
      </c>
      <c r="H18" s="5">
        <v>-1221</v>
      </c>
      <c r="I18" s="3" t="s">
        <v>26</v>
      </c>
      <c r="J18" s="3" t="s">
        <v>26</v>
      </c>
      <c r="K18" s="3" t="s">
        <v>26</v>
      </c>
      <c r="L18" s="3" t="s">
        <v>26</v>
      </c>
      <c r="M18" s="3" t="s">
        <v>26</v>
      </c>
      <c r="N18" s="3" t="s">
        <v>26</v>
      </c>
      <c r="O18" s="3" t="s">
        <v>26</v>
      </c>
      <c r="P18" s="5">
        <v>-18247</v>
      </c>
      <c r="Q18" s="5">
        <v>-18247</v>
      </c>
      <c r="R18" s="3" t="s">
        <v>26</v>
      </c>
      <c r="S18" s="3" t="s">
        <v>26</v>
      </c>
    </row>
    <row r="19" spans="1:19" ht="30" x14ac:dyDescent="0.25">
      <c r="A19" s="2" t="s">
        <v>156</v>
      </c>
      <c r="B19" s="3" t="s">
        <v>26</v>
      </c>
      <c r="C19" s="5">
        <v>-148570</v>
      </c>
      <c r="D19" s="5">
        <v>40000</v>
      </c>
      <c r="E19" s="5">
        <v>34479</v>
      </c>
      <c r="F19" s="5">
        <v>-148570</v>
      </c>
      <c r="G19" s="5">
        <v>40000</v>
      </c>
      <c r="H19" s="5">
        <v>34479</v>
      </c>
      <c r="I19" s="3" t="s">
        <v>26</v>
      </c>
      <c r="J19" s="3" t="s">
        <v>26</v>
      </c>
      <c r="K19" s="3" t="s">
        <v>26</v>
      </c>
      <c r="L19" s="3" t="s">
        <v>26</v>
      </c>
      <c r="M19" s="5">
        <v>36000</v>
      </c>
      <c r="N19" s="3" t="s">
        <v>26</v>
      </c>
      <c r="O19" s="5">
        <v>-36000</v>
      </c>
      <c r="P19" s="5">
        <v>306753</v>
      </c>
      <c r="Q19" s="5">
        <v>306753</v>
      </c>
      <c r="R19" s="3" t="s">
        <v>26</v>
      </c>
      <c r="S19" s="3" t="s">
        <v>26</v>
      </c>
    </row>
    <row r="20" spans="1:19" x14ac:dyDescent="0.25">
      <c r="A20" s="7" t="s">
        <v>157</v>
      </c>
      <c r="B20" s="3" t="s">
        <v>26</v>
      </c>
      <c r="C20" s="3" t="s">
        <v>26</v>
      </c>
      <c r="D20" s="3" t="s">
        <v>26</v>
      </c>
      <c r="E20" s="3" t="s">
        <v>26</v>
      </c>
      <c r="F20" s="3" t="s">
        <v>26</v>
      </c>
      <c r="G20" s="3" t="s">
        <v>26</v>
      </c>
      <c r="H20" s="3" t="s">
        <v>26</v>
      </c>
      <c r="I20" s="3" t="s">
        <v>26</v>
      </c>
      <c r="J20" s="3" t="s">
        <v>26</v>
      </c>
      <c r="K20" s="3" t="s">
        <v>26</v>
      </c>
      <c r="L20" s="3" t="s">
        <v>26</v>
      </c>
      <c r="M20" s="3" t="s">
        <v>26</v>
      </c>
      <c r="N20" s="3" t="s">
        <v>26</v>
      </c>
      <c r="O20" s="3" t="s">
        <v>26</v>
      </c>
      <c r="P20" s="3" t="s">
        <v>26</v>
      </c>
      <c r="Q20" s="3" t="s">
        <v>26</v>
      </c>
      <c r="R20" s="3" t="s">
        <v>26</v>
      </c>
      <c r="S20" s="3" t="s">
        <v>26</v>
      </c>
    </row>
    <row r="21" spans="1:19" ht="30" x14ac:dyDescent="0.25">
      <c r="A21" s="2" t="s">
        <v>1242</v>
      </c>
      <c r="B21" s="3" t="s">
        <v>26</v>
      </c>
      <c r="C21" s="3">
        <v>590</v>
      </c>
      <c r="D21" s="5">
        <v>-1457</v>
      </c>
      <c r="E21" s="5">
        <v>1515</v>
      </c>
      <c r="F21" s="3">
        <v>590</v>
      </c>
      <c r="G21" s="5">
        <v>-1457</v>
      </c>
      <c r="H21" s="5">
        <v>1515</v>
      </c>
      <c r="I21" s="3" t="s">
        <v>26</v>
      </c>
      <c r="J21" s="3" t="s">
        <v>26</v>
      </c>
      <c r="K21" s="3" t="s">
        <v>26</v>
      </c>
      <c r="L21" s="3" t="s">
        <v>26</v>
      </c>
      <c r="M21" s="3" t="s">
        <v>26</v>
      </c>
      <c r="N21" s="3" t="s">
        <v>26</v>
      </c>
      <c r="O21" s="3" t="s">
        <v>26</v>
      </c>
      <c r="P21" s="3">
        <v>874</v>
      </c>
      <c r="Q21" s="3">
        <v>874</v>
      </c>
      <c r="R21" s="3" t="s">
        <v>26</v>
      </c>
      <c r="S21" s="3" t="s">
        <v>26</v>
      </c>
    </row>
    <row r="22" spans="1:19" x14ac:dyDescent="0.25">
      <c r="A22" s="2" t="s">
        <v>151</v>
      </c>
      <c r="B22" s="3" t="s">
        <v>26</v>
      </c>
      <c r="C22" s="3">
        <v>-187</v>
      </c>
      <c r="D22" s="3">
        <v>-195</v>
      </c>
      <c r="E22" s="3">
        <v>-462</v>
      </c>
      <c r="F22" s="3">
        <v>-187</v>
      </c>
      <c r="G22" s="3">
        <v>-195</v>
      </c>
      <c r="H22" s="3">
        <v>-462</v>
      </c>
      <c r="I22" s="3" t="s">
        <v>26</v>
      </c>
      <c r="J22" s="3" t="s">
        <v>26</v>
      </c>
      <c r="K22" s="3" t="s">
        <v>26</v>
      </c>
      <c r="L22" s="3" t="s">
        <v>26</v>
      </c>
      <c r="M22" s="3" t="s">
        <v>26</v>
      </c>
      <c r="N22" s="3" t="s">
        <v>26</v>
      </c>
      <c r="O22" s="3" t="s">
        <v>26</v>
      </c>
      <c r="P22" s="3">
        <v>-67</v>
      </c>
      <c r="Q22" s="3">
        <v>-67</v>
      </c>
      <c r="R22" s="3" t="s">
        <v>26</v>
      </c>
      <c r="S22" s="3" t="s">
        <v>26</v>
      </c>
    </row>
    <row r="23" spans="1:19" x14ac:dyDescent="0.25">
      <c r="A23" s="2" t="s">
        <v>159</v>
      </c>
      <c r="B23" s="3" t="s">
        <v>26</v>
      </c>
      <c r="C23" s="3" t="s">
        <v>26</v>
      </c>
      <c r="D23" s="5">
        <v>-2407</v>
      </c>
      <c r="E23" s="3" t="s">
        <v>26</v>
      </c>
      <c r="F23" s="3" t="s">
        <v>26</v>
      </c>
      <c r="G23" s="5">
        <v>-2407</v>
      </c>
      <c r="H23" s="3" t="s">
        <v>26</v>
      </c>
      <c r="I23" s="3" t="s">
        <v>26</v>
      </c>
      <c r="J23" s="3" t="s">
        <v>26</v>
      </c>
      <c r="K23" s="3" t="s">
        <v>26</v>
      </c>
      <c r="L23" s="3" t="s">
        <v>26</v>
      </c>
      <c r="M23" s="3" t="s">
        <v>26</v>
      </c>
      <c r="N23" s="3" t="s">
        <v>26</v>
      </c>
      <c r="O23" s="3" t="s">
        <v>26</v>
      </c>
      <c r="P23" s="3" t="s">
        <v>26</v>
      </c>
      <c r="Q23" s="3" t="s">
        <v>26</v>
      </c>
      <c r="R23" s="3" t="s">
        <v>26</v>
      </c>
      <c r="S23" s="3" t="s">
        <v>26</v>
      </c>
    </row>
    <row r="24" spans="1:19" x14ac:dyDescent="0.25">
      <c r="A24" s="7" t="s">
        <v>160</v>
      </c>
      <c r="B24" s="3" t="s">
        <v>26</v>
      </c>
      <c r="C24" s="3" t="s">
        <v>26</v>
      </c>
      <c r="D24" s="3" t="s">
        <v>26</v>
      </c>
      <c r="E24" s="3" t="s">
        <v>26</v>
      </c>
      <c r="F24" s="3" t="s">
        <v>26</v>
      </c>
      <c r="G24" s="3" t="s">
        <v>26</v>
      </c>
      <c r="H24" s="3" t="s">
        <v>26</v>
      </c>
      <c r="I24" s="3" t="s">
        <v>26</v>
      </c>
      <c r="J24" s="3" t="s">
        <v>26</v>
      </c>
      <c r="K24" s="3" t="s">
        <v>26</v>
      </c>
      <c r="L24" s="3" t="s">
        <v>26</v>
      </c>
      <c r="M24" s="3" t="s">
        <v>26</v>
      </c>
      <c r="N24" s="3" t="s">
        <v>26</v>
      </c>
      <c r="O24" s="3" t="s">
        <v>26</v>
      </c>
      <c r="P24" s="3" t="s">
        <v>26</v>
      </c>
      <c r="Q24" s="3" t="s">
        <v>26</v>
      </c>
      <c r="R24" s="3" t="s">
        <v>26</v>
      </c>
      <c r="S24" s="3" t="s">
        <v>26</v>
      </c>
    </row>
    <row r="25" spans="1:19" x14ac:dyDescent="0.25">
      <c r="A25" s="2" t="s">
        <v>161</v>
      </c>
      <c r="B25" s="3" t="s">
        <v>26</v>
      </c>
      <c r="C25" s="5">
        <v>-268380</v>
      </c>
      <c r="D25" s="5">
        <v>-42198</v>
      </c>
      <c r="E25" s="5">
        <v>-4599</v>
      </c>
      <c r="F25" s="5">
        <v>-266932</v>
      </c>
      <c r="G25" s="5">
        <v>-41808</v>
      </c>
      <c r="H25" s="5">
        <v>-5501</v>
      </c>
      <c r="I25" s="5">
        <v>-3853</v>
      </c>
      <c r="J25" s="3">
        <v>-42</v>
      </c>
      <c r="K25" s="3">
        <v>-68</v>
      </c>
      <c r="L25" s="5">
        <v>2405</v>
      </c>
      <c r="M25" s="3">
        <v>-348</v>
      </c>
      <c r="N25" s="3">
        <v>970</v>
      </c>
      <c r="O25" s="3" t="s">
        <v>26</v>
      </c>
      <c r="P25" s="5">
        <v>271919</v>
      </c>
      <c r="Q25" s="5">
        <v>308309</v>
      </c>
      <c r="R25" s="5">
        <v>-35627</v>
      </c>
      <c r="S25" s="3">
        <v>-763</v>
      </c>
    </row>
    <row r="26" spans="1:19" ht="30" x14ac:dyDescent="0.25">
      <c r="A26" s="2" t="s">
        <v>162</v>
      </c>
      <c r="B26" s="3" t="s">
        <v>26</v>
      </c>
      <c r="C26" s="5">
        <v>347631</v>
      </c>
      <c r="D26" s="5">
        <v>74652</v>
      </c>
      <c r="E26" s="5">
        <v>79251</v>
      </c>
      <c r="F26" s="5">
        <v>342143</v>
      </c>
      <c r="G26" s="5">
        <v>69710</v>
      </c>
      <c r="H26" s="5">
        <v>75211</v>
      </c>
      <c r="I26" s="5">
        <v>4842</v>
      </c>
      <c r="J26" s="3">
        <v>921</v>
      </c>
      <c r="K26" s="3">
        <v>989</v>
      </c>
      <c r="L26" s="3">
        <v>646</v>
      </c>
      <c r="M26" s="5">
        <v>4021</v>
      </c>
      <c r="N26" s="5">
        <v>3051</v>
      </c>
      <c r="O26" s="3" t="s">
        <v>26</v>
      </c>
      <c r="P26" s="5">
        <v>75712</v>
      </c>
      <c r="Q26" s="5">
        <v>33834</v>
      </c>
      <c r="R26" s="5">
        <v>40469</v>
      </c>
      <c r="S26" s="5">
        <v>1409</v>
      </c>
    </row>
    <row r="27" spans="1:19" x14ac:dyDescent="0.25">
      <c r="A27" s="2" t="s">
        <v>163</v>
      </c>
      <c r="B27" s="3" t="s">
        <v>26</v>
      </c>
      <c r="C27" s="5">
        <v>79251</v>
      </c>
      <c r="D27" s="5">
        <v>32454</v>
      </c>
      <c r="E27" s="5">
        <v>74652</v>
      </c>
      <c r="F27" s="5">
        <v>75211</v>
      </c>
      <c r="G27" s="5">
        <v>27902</v>
      </c>
      <c r="H27" s="5">
        <v>69710</v>
      </c>
      <c r="I27" s="3">
        <v>989</v>
      </c>
      <c r="J27" s="3">
        <v>879</v>
      </c>
      <c r="K27" s="3">
        <v>921</v>
      </c>
      <c r="L27" s="5">
        <v>3051</v>
      </c>
      <c r="M27" s="5">
        <v>3673</v>
      </c>
      <c r="N27" s="5">
        <v>4021</v>
      </c>
      <c r="O27" s="3" t="s">
        <v>26</v>
      </c>
      <c r="P27" s="5">
        <v>347631</v>
      </c>
      <c r="Q27" s="5">
        <v>342143</v>
      </c>
      <c r="R27" s="5">
        <v>4842</v>
      </c>
      <c r="S27" s="3">
        <v>646</v>
      </c>
    </row>
    <row r="28" spans="1:19" ht="30" x14ac:dyDescent="0.25">
      <c r="A28" s="2" t="s">
        <v>164</v>
      </c>
      <c r="B28" s="3" t="s">
        <v>26</v>
      </c>
      <c r="C28" s="5">
        <v>9818</v>
      </c>
      <c r="D28" s="5">
        <v>2658</v>
      </c>
      <c r="E28" s="5">
        <v>10837</v>
      </c>
      <c r="F28" s="5">
        <v>9818</v>
      </c>
      <c r="G28" s="5">
        <v>2658</v>
      </c>
      <c r="H28" s="5">
        <v>10837</v>
      </c>
      <c r="I28" s="3" t="s">
        <v>26</v>
      </c>
      <c r="J28" s="3" t="s">
        <v>26</v>
      </c>
      <c r="K28" s="3" t="s">
        <v>26</v>
      </c>
      <c r="L28" s="3" t="s">
        <v>26</v>
      </c>
      <c r="M28" s="3" t="s">
        <v>26</v>
      </c>
      <c r="N28" s="3" t="s">
        <v>26</v>
      </c>
      <c r="O28" s="3" t="s">
        <v>26</v>
      </c>
      <c r="P28" s="5">
        <v>9636</v>
      </c>
      <c r="Q28" s="5">
        <v>9636</v>
      </c>
      <c r="R28" s="3" t="s">
        <v>26</v>
      </c>
      <c r="S28" s="3" t="s">
        <v>26</v>
      </c>
    </row>
    <row r="29" spans="1:19" ht="30" x14ac:dyDescent="0.25">
      <c r="A29" s="2" t="s">
        <v>165</v>
      </c>
      <c r="B29" s="3" t="s">
        <v>26</v>
      </c>
      <c r="C29" s="8">
        <v>69433</v>
      </c>
      <c r="D29" s="8">
        <v>29796</v>
      </c>
      <c r="E29" s="8">
        <v>63815</v>
      </c>
      <c r="F29" s="8">
        <v>65393</v>
      </c>
      <c r="G29" s="8">
        <v>25244</v>
      </c>
      <c r="H29" s="8">
        <v>58873</v>
      </c>
      <c r="I29" s="8">
        <v>989</v>
      </c>
      <c r="J29" s="8">
        <v>879</v>
      </c>
      <c r="K29" s="8">
        <v>921</v>
      </c>
      <c r="L29" s="8">
        <v>3051</v>
      </c>
      <c r="M29" s="8">
        <v>3673</v>
      </c>
      <c r="N29" s="8">
        <v>4021</v>
      </c>
      <c r="O29" s="3" t="s">
        <v>26</v>
      </c>
      <c r="P29" s="8">
        <v>337995</v>
      </c>
      <c r="Q29" s="8">
        <v>332507</v>
      </c>
      <c r="R29" s="8">
        <v>4842</v>
      </c>
      <c r="S29" s="8">
        <v>646</v>
      </c>
    </row>
  </sheetData>
  <mergeCells count="9">
    <mergeCell ref="D1:E1"/>
    <mergeCell ref="G1:H1"/>
    <mergeCell ref="J1:K1"/>
    <mergeCell ref="M1:O1"/>
    <mergeCell ref="P1:S1"/>
    <mergeCell ref="B2:B4"/>
    <mergeCell ref="C2:C4"/>
    <mergeCell ref="D2:D4"/>
    <mergeCell ref="E2: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30.28515625" bestFit="1" customWidth="1"/>
    <col min="6" max="9" width="36.5703125" bestFit="1" customWidth="1"/>
  </cols>
  <sheetData>
    <row r="1" spans="1:9" ht="15" customHeight="1" x14ac:dyDescent="0.25">
      <c r="A1" s="1" t="s">
        <v>1243</v>
      </c>
      <c r="B1" s="1" t="s">
        <v>74</v>
      </c>
      <c r="C1" s="6" t="s">
        <v>1</v>
      </c>
      <c r="D1" s="6"/>
      <c r="E1" s="1" t="s">
        <v>75</v>
      </c>
      <c r="F1" s="1" t="s">
        <v>74</v>
      </c>
      <c r="G1" s="6" t="s">
        <v>1</v>
      </c>
      <c r="H1" s="6"/>
      <c r="I1" s="1" t="s">
        <v>75</v>
      </c>
    </row>
    <row r="2" spans="1:9" ht="30" x14ac:dyDescent="0.25">
      <c r="A2" s="1" t="s">
        <v>30</v>
      </c>
      <c r="B2" s="1" t="s">
        <v>76</v>
      </c>
      <c r="C2" s="1" t="s">
        <v>2</v>
      </c>
      <c r="D2" s="1" t="s">
        <v>31</v>
      </c>
      <c r="E2" s="9">
        <v>40688</v>
      </c>
      <c r="F2" s="1" t="s">
        <v>76</v>
      </c>
      <c r="G2" s="1" t="s">
        <v>2</v>
      </c>
      <c r="H2" s="1" t="s">
        <v>31</v>
      </c>
      <c r="I2" s="9">
        <v>40688</v>
      </c>
    </row>
    <row r="3" spans="1:9" ht="30" x14ac:dyDescent="0.25">
      <c r="A3" s="1"/>
      <c r="B3" s="1" t="s">
        <v>371</v>
      </c>
      <c r="C3" s="1" t="s">
        <v>371</v>
      </c>
      <c r="D3" s="1" t="s">
        <v>371</v>
      </c>
      <c r="E3" s="1" t="s">
        <v>371</v>
      </c>
      <c r="F3" s="1" t="s">
        <v>920</v>
      </c>
      <c r="G3" s="1" t="s">
        <v>920</v>
      </c>
      <c r="H3" s="1" t="s">
        <v>920</v>
      </c>
      <c r="I3" s="1" t="s">
        <v>920</v>
      </c>
    </row>
    <row r="4" spans="1:9" x14ac:dyDescent="0.25">
      <c r="A4" s="1"/>
      <c r="B4" s="1"/>
      <c r="C4" s="1"/>
      <c r="D4" s="1"/>
      <c r="E4" s="1" t="s">
        <v>77</v>
      </c>
      <c r="F4" s="1"/>
      <c r="G4" s="1"/>
      <c r="H4" s="1"/>
      <c r="I4" s="1" t="s">
        <v>77</v>
      </c>
    </row>
    <row r="5" spans="1:9" ht="30" x14ac:dyDescent="0.25">
      <c r="A5" s="7" t="s">
        <v>1244</v>
      </c>
      <c r="B5" s="3" t="s">
        <v>26</v>
      </c>
      <c r="C5" s="3" t="s">
        <v>26</v>
      </c>
      <c r="D5" s="3" t="s">
        <v>26</v>
      </c>
      <c r="E5" s="3" t="s">
        <v>26</v>
      </c>
      <c r="F5" s="3" t="s">
        <v>26</v>
      </c>
      <c r="G5" s="3" t="s">
        <v>26</v>
      </c>
      <c r="H5" s="3" t="s">
        <v>26</v>
      </c>
      <c r="I5" s="3" t="s">
        <v>26</v>
      </c>
    </row>
    <row r="6" spans="1:9" x14ac:dyDescent="0.25">
      <c r="A6" s="2" t="s">
        <v>1245</v>
      </c>
      <c r="B6" s="3" t="s">
        <v>26</v>
      </c>
      <c r="C6" s="8">
        <v>265</v>
      </c>
      <c r="D6" s="8">
        <v>384</v>
      </c>
      <c r="E6" s="8">
        <v>470</v>
      </c>
      <c r="F6" s="8">
        <v>135291</v>
      </c>
      <c r="G6" s="8">
        <v>50173</v>
      </c>
      <c r="H6" s="8">
        <v>34497</v>
      </c>
      <c r="I6" s="8">
        <v>146562</v>
      </c>
    </row>
    <row r="7" spans="1:9" x14ac:dyDescent="0.25">
      <c r="A7" s="2" t="s">
        <v>1246</v>
      </c>
      <c r="B7" s="3">
        <v>384</v>
      </c>
      <c r="C7" s="3">
        <v>474</v>
      </c>
      <c r="D7" s="3">
        <v>-49</v>
      </c>
      <c r="E7" s="3" t="s">
        <v>26</v>
      </c>
      <c r="F7" s="3">
        <v>-873</v>
      </c>
      <c r="G7" s="5">
        <v>37275</v>
      </c>
      <c r="H7" s="5">
        <v>15676</v>
      </c>
      <c r="I7" s="5">
        <v>10394</v>
      </c>
    </row>
    <row r="8" spans="1:9" ht="30" x14ac:dyDescent="0.25">
      <c r="A8" s="2" t="s">
        <v>1247</v>
      </c>
      <c r="B8" s="3" t="s">
        <v>26</v>
      </c>
      <c r="C8" s="3">
        <v>-68</v>
      </c>
      <c r="D8" s="3">
        <v>-70</v>
      </c>
      <c r="E8" s="3">
        <v>-470</v>
      </c>
      <c r="F8" s="5">
        <v>-99921</v>
      </c>
      <c r="G8" s="3" t="s">
        <v>26</v>
      </c>
      <c r="H8" s="3" t="s">
        <v>26</v>
      </c>
      <c r="I8" s="3" t="s">
        <v>26</v>
      </c>
    </row>
    <row r="9" spans="1:9" x14ac:dyDescent="0.25">
      <c r="A9" s="2" t="s">
        <v>1248</v>
      </c>
      <c r="B9" s="8">
        <v>384</v>
      </c>
      <c r="C9" s="8">
        <v>671</v>
      </c>
      <c r="D9" s="8">
        <v>265</v>
      </c>
      <c r="E9" s="3" t="s">
        <v>26</v>
      </c>
      <c r="F9" s="8">
        <v>34497</v>
      </c>
      <c r="G9" s="8">
        <v>87448</v>
      </c>
      <c r="H9" s="8">
        <v>50173</v>
      </c>
      <c r="I9" s="8">
        <v>156956</v>
      </c>
    </row>
  </sheetData>
  <mergeCells count="2">
    <mergeCell ref="C1:D1"/>
    <mergeCell ref="G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1" width="21.140625" bestFit="1" customWidth="1"/>
    <col min="2" max="2" width="36.5703125" bestFit="1" customWidth="1"/>
    <col min="3" max="3" width="20.85546875" customWidth="1"/>
    <col min="4" max="4" width="18.5703125" customWidth="1"/>
    <col min="5" max="5" width="15" customWidth="1"/>
    <col min="6" max="6" width="15.5703125" customWidth="1"/>
    <col min="7" max="7" width="3.5703125" customWidth="1"/>
  </cols>
  <sheetData>
    <row r="1" spans="1:7" ht="15" customHeight="1" x14ac:dyDescent="0.25">
      <c r="A1" s="6" t="s">
        <v>198</v>
      </c>
      <c r="B1" s="6" t="s">
        <v>1</v>
      </c>
      <c r="C1" s="6"/>
      <c r="D1" s="6"/>
      <c r="E1" s="6"/>
      <c r="F1" s="6"/>
      <c r="G1" s="6"/>
    </row>
    <row r="2" spans="1:7" ht="15" customHeight="1" x14ac:dyDescent="0.25">
      <c r="A2" s="6"/>
      <c r="B2" s="6" t="s">
        <v>2</v>
      </c>
      <c r="C2" s="6"/>
      <c r="D2" s="6"/>
      <c r="E2" s="6"/>
      <c r="F2" s="6"/>
      <c r="G2" s="6"/>
    </row>
    <row r="3" spans="1:7" ht="15" customHeight="1" x14ac:dyDescent="0.25">
      <c r="A3" s="7" t="s">
        <v>198</v>
      </c>
      <c r="B3" s="12" t="s">
        <v>26</v>
      </c>
      <c r="C3" s="12"/>
      <c r="D3" s="12"/>
      <c r="E3" s="12"/>
      <c r="F3" s="12"/>
      <c r="G3" s="12"/>
    </row>
    <row r="4" spans="1:7" ht="15" customHeight="1" x14ac:dyDescent="0.25">
      <c r="A4" s="13" t="s">
        <v>198</v>
      </c>
      <c r="B4" s="12" t="s">
        <v>26</v>
      </c>
      <c r="C4" s="12"/>
      <c r="D4" s="12"/>
      <c r="E4" s="12"/>
      <c r="F4" s="12"/>
      <c r="G4" s="12"/>
    </row>
    <row r="5" spans="1:7" x14ac:dyDescent="0.25">
      <c r="A5" s="13"/>
      <c r="B5" s="60" t="s">
        <v>199</v>
      </c>
      <c r="C5" s="60"/>
      <c r="D5" s="60"/>
      <c r="E5" s="60"/>
      <c r="F5" s="60"/>
      <c r="G5" s="60"/>
    </row>
    <row r="6" spans="1:7" x14ac:dyDescent="0.25">
      <c r="A6" s="13"/>
      <c r="B6" s="61"/>
      <c r="C6" s="61"/>
      <c r="D6" s="61"/>
      <c r="E6" s="61"/>
      <c r="F6" s="61"/>
      <c r="G6" s="61"/>
    </row>
    <row r="7" spans="1:7" ht="25.5" customHeight="1" x14ac:dyDescent="0.25">
      <c r="A7" s="13"/>
      <c r="B7" s="61" t="s">
        <v>200</v>
      </c>
      <c r="C7" s="61"/>
      <c r="D7" s="61"/>
      <c r="E7" s="61"/>
      <c r="F7" s="61"/>
      <c r="G7" s="61"/>
    </row>
    <row r="8" spans="1:7" x14ac:dyDescent="0.25">
      <c r="A8" s="13"/>
      <c r="B8" s="61"/>
      <c r="C8" s="61"/>
      <c r="D8" s="61"/>
      <c r="E8" s="61"/>
      <c r="F8" s="61"/>
      <c r="G8" s="61"/>
    </row>
    <row r="9" spans="1:7" ht="89.25" customHeight="1" x14ac:dyDescent="0.25">
      <c r="A9" s="13"/>
      <c r="B9" s="61" t="s">
        <v>201</v>
      </c>
      <c r="C9" s="61"/>
      <c r="D9" s="61"/>
      <c r="E9" s="61"/>
      <c r="F9" s="61"/>
      <c r="G9" s="61"/>
    </row>
    <row r="10" spans="1:7" x14ac:dyDescent="0.25">
      <c r="A10" s="13"/>
      <c r="B10" s="61"/>
      <c r="C10" s="61"/>
      <c r="D10" s="61"/>
      <c r="E10" s="61"/>
      <c r="F10" s="61"/>
      <c r="G10" s="61"/>
    </row>
    <row r="11" spans="1:7" ht="38.25" customHeight="1" x14ac:dyDescent="0.25">
      <c r="A11" s="13"/>
      <c r="B11" s="61" t="s">
        <v>202</v>
      </c>
      <c r="C11" s="61"/>
      <c r="D11" s="61"/>
      <c r="E11" s="61"/>
      <c r="F11" s="61"/>
      <c r="G11" s="61"/>
    </row>
    <row r="12" spans="1:7" x14ac:dyDescent="0.25">
      <c r="A12" s="13"/>
      <c r="B12" s="61"/>
      <c r="C12" s="61"/>
      <c r="D12" s="61"/>
      <c r="E12" s="61"/>
      <c r="F12" s="61"/>
      <c r="G12" s="61"/>
    </row>
    <row r="13" spans="1:7" x14ac:dyDescent="0.25">
      <c r="A13" s="13"/>
      <c r="B13" s="62" t="s">
        <v>203</v>
      </c>
      <c r="C13" s="62"/>
      <c r="D13" s="62"/>
      <c r="E13" s="62"/>
      <c r="F13" s="62"/>
      <c r="G13" s="62"/>
    </row>
    <row r="14" spans="1:7" x14ac:dyDescent="0.25">
      <c r="A14" s="13"/>
      <c r="B14" s="62"/>
      <c r="C14" s="62"/>
      <c r="D14" s="62"/>
      <c r="E14" s="62"/>
      <c r="F14" s="62"/>
      <c r="G14" s="62"/>
    </row>
    <row r="15" spans="1:7" ht="76.5" customHeight="1" x14ac:dyDescent="0.25">
      <c r="A15" s="13"/>
      <c r="B15" s="62" t="s">
        <v>204</v>
      </c>
      <c r="C15" s="62"/>
      <c r="D15" s="62"/>
      <c r="E15" s="62"/>
      <c r="F15" s="62"/>
      <c r="G15" s="62"/>
    </row>
    <row r="16" spans="1:7" x14ac:dyDescent="0.25">
      <c r="A16" s="13"/>
      <c r="B16" s="62"/>
      <c r="C16" s="62"/>
      <c r="D16" s="62"/>
      <c r="E16" s="62"/>
      <c r="F16" s="62"/>
      <c r="G16" s="62"/>
    </row>
    <row r="17" spans="1:7" ht="51" customHeight="1" x14ac:dyDescent="0.25">
      <c r="A17" s="13"/>
      <c r="B17" s="62" t="s">
        <v>205</v>
      </c>
      <c r="C17" s="62"/>
      <c r="D17" s="62"/>
      <c r="E17" s="62"/>
      <c r="F17" s="62"/>
      <c r="G17" s="62"/>
    </row>
    <row r="18" spans="1:7" x14ac:dyDescent="0.25">
      <c r="A18" s="13"/>
      <c r="B18" s="62"/>
      <c r="C18" s="62"/>
      <c r="D18" s="62"/>
      <c r="E18" s="62"/>
      <c r="F18" s="62"/>
      <c r="G18" s="62"/>
    </row>
    <row r="19" spans="1:7" ht="102" customHeight="1" x14ac:dyDescent="0.25">
      <c r="A19" s="13"/>
      <c r="B19" s="63" t="s">
        <v>206</v>
      </c>
      <c r="C19" s="63"/>
      <c r="D19" s="63"/>
      <c r="E19" s="63"/>
      <c r="F19" s="63"/>
      <c r="G19" s="63"/>
    </row>
    <row r="20" spans="1:7" x14ac:dyDescent="0.25">
      <c r="A20" s="13"/>
      <c r="B20" s="63"/>
      <c r="C20" s="63"/>
      <c r="D20" s="63"/>
      <c r="E20" s="63"/>
      <c r="F20" s="63"/>
      <c r="G20" s="63"/>
    </row>
    <row r="21" spans="1:7" ht="51" customHeight="1" x14ac:dyDescent="0.25">
      <c r="A21" s="13"/>
      <c r="B21" s="63" t="s">
        <v>207</v>
      </c>
      <c r="C21" s="63"/>
      <c r="D21" s="63"/>
      <c r="E21" s="63"/>
      <c r="F21" s="63"/>
      <c r="G21" s="63"/>
    </row>
    <row r="22" spans="1:7" x14ac:dyDescent="0.25">
      <c r="A22" s="13"/>
      <c r="B22" s="63"/>
      <c r="C22" s="63"/>
      <c r="D22" s="63"/>
      <c r="E22" s="63"/>
      <c r="F22" s="63"/>
      <c r="G22" s="63"/>
    </row>
    <row r="23" spans="1:7" ht="38.25" customHeight="1" x14ac:dyDescent="0.25">
      <c r="A23" s="13"/>
      <c r="B23" s="63" t="s">
        <v>208</v>
      </c>
      <c r="C23" s="63"/>
      <c r="D23" s="63"/>
      <c r="E23" s="63"/>
      <c r="F23" s="63"/>
      <c r="G23" s="63"/>
    </row>
    <row r="24" spans="1:7" x14ac:dyDescent="0.25">
      <c r="A24" s="13"/>
      <c r="B24" s="55"/>
      <c r="C24" s="55"/>
      <c r="D24" s="55"/>
      <c r="E24" s="55"/>
      <c r="F24" s="55"/>
      <c r="G24" s="55"/>
    </row>
    <row r="25" spans="1:7" ht="38.25" customHeight="1" x14ac:dyDescent="0.25">
      <c r="A25" s="13"/>
      <c r="B25" s="63" t="s">
        <v>209</v>
      </c>
      <c r="C25" s="63"/>
      <c r="D25" s="63"/>
      <c r="E25" s="63"/>
      <c r="F25" s="63"/>
      <c r="G25" s="63"/>
    </row>
    <row r="26" spans="1:7" x14ac:dyDescent="0.25">
      <c r="A26" s="13"/>
      <c r="B26" s="63"/>
      <c r="C26" s="63"/>
      <c r="D26" s="63"/>
      <c r="E26" s="63"/>
      <c r="F26" s="63"/>
      <c r="G26" s="63"/>
    </row>
    <row r="27" spans="1:7" ht="25.5" customHeight="1" x14ac:dyDescent="0.25">
      <c r="A27" s="13"/>
      <c r="B27" s="61" t="s">
        <v>210</v>
      </c>
      <c r="C27" s="61"/>
      <c r="D27" s="61"/>
      <c r="E27" s="61"/>
      <c r="F27" s="61"/>
      <c r="G27" s="61"/>
    </row>
    <row r="28" spans="1:7" x14ac:dyDescent="0.25">
      <c r="A28" s="13"/>
      <c r="B28" s="61"/>
      <c r="C28" s="61"/>
      <c r="D28" s="61"/>
      <c r="E28" s="61"/>
      <c r="F28" s="61"/>
      <c r="G28" s="61"/>
    </row>
    <row r="29" spans="1:7" x14ac:dyDescent="0.25">
      <c r="A29" s="13"/>
      <c r="B29" s="60" t="s">
        <v>211</v>
      </c>
      <c r="C29" s="60"/>
      <c r="D29" s="60"/>
      <c r="E29" s="60"/>
      <c r="F29" s="60"/>
      <c r="G29" s="60"/>
    </row>
    <row r="30" spans="1:7" x14ac:dyDescent="0.25">
      <c r="A30" s="13"/>
      <c r="B30" s="61"/>
      <c r="C30" s="61"/>
      <c r="D30" s="61"/>
      <c r="E30" s="61"/>
      <c r="F30" s="61"/>
      <c r="G30" s="61"/>
    </row>
    <row r="31" spans="1:7" ht="51" customHeight="1" x14ac:dyDescent="0.25">
      <c r="A31" s="13"/>
      <c r="B31" s="61" t="s">
        <v>212</v>
      </c>
      <c r="C31" s="61"/>
      <c r="D31" s="61"/>
      <c r="E31" s="61"/>
      <c r="F31" s="61"/>
      <c r="G31" s="61"/>
    </row>
    <row r="32" spans="1:7" x14ac:dyDescent="0.25">
      <c r="A32" s="13"/>
      <c r="B32" s="61"/>
      <c r="C32" s="61"/>
      <c r="D32" s="61"/>
      <c r="E32" s="61"/>
      <c r="F32" s="61"/>
      <c r="G32" s="61"/>
    </row>
    <row r="33" spans="1:7" ht="76.5" customHeight="1" x14ac:dyDescent="0.25">
      <c r="A33" s="13"/>
      <c r="B33" s="61" t="s">
        <v>213</v>
      </c>
      <c r="C33" s="61"/>
      <c r="D33" s="61"/>
      <c r="E33" s="61"/>
      <c r="F33" s="61"/>
      <c r="G33" s="61"/>
    </row>
    <row r="34" spans="1:7" x14ac:dyDescent="0.25">
      <c r="A34" s="13"/>
      <c r="B34" s="61"/>
      <c r="C34" s="61"/>
      <c r="D34" s="61"/>
      <c r="E34" s="61"/>
      <c r="F34" s="61"/>
      <c r="G34" s="61"/>
    </row>
    <row r="35" spans="1:7" x14ac:dyDescent="0.25">
      <c r="A35" s="13"/>
      <c r="B35" s="62" t="s">
        <v>214</v>
      </c>
      <c r="C35" s="62"/>
      <c r="D35" s="62"/>
      <c r="E35" s="62"/>
      <c r="F35" s="62"/>
      <c r="G35" s="62"/>
    </row>
    <row r="36" spans="1:7" x14ac:dyDescent="0.25">
      <c r="A36" s="13"/>
      <c r="B36" s="62"/>
      <c r="C36" s="62"/>
      <c r="D36" s="62"/>
      <c r="E36" s="62"/>
      <c r="F36" s="62"/>
      <c r="G36" s="62"/>
    </row>
    <row r="37" spans="1:7" x14ac:dyDescent="0.25">
      <c r="A37" s="13"/>
      <c r="B37" s="37" t="s">
        <v>215</v>
      </c>
      <c r="C37" s="39"/>
      <c r="D37" s="40" t="s">
        <v>216</v>
      </c>
      <c r="E37" s="40"/>
      <c r="F37" s="39"/>
    </row>
    <row r="38" spans="1:7" ht="15.75" thickBot="1" x14ac:dyDescent="0.3">
      <c r="A38" s="13"/>
      <c r="B38" s="38"/>
      <c r="C38" s="39"/>
      <c r="D38" s="41">
        <v>2011</v>
      </c>
      <c r="E38" s="41"/>
      <c r="F38" s="39"/>
    </row>
    <row r="39" spans="1:7" x14ac:dyDescent="0.25">
      <c r="A39" s="13"/>
      <c r="B39" s="24"/>
      <c r="C39" s="25"/>
      <c r="D39" s="43"/>
      <c r="E39" s="43"/>
      <c r="F39" s="25"/>
    </row>
    <row r="40" spans="1:7" x14ac:dyDescent="0.25">
      <c r="A40" s="13"/>
      <c r="B40" s="27" t="s">
        <v>217</v>
      </c>
      <c r="C40" s="28"/>
      <c r="D40" s="29" t="s">
        <v>218</v>
      </c>
      <c r="E40" s="30">
        <v>1000</v>
      </c>
      <c r="F40" s="28"/>
    </row>
    <row r="41" spans="1:7" x14ac:dyDescent="0.25">
      <c r="A41" s="13"/>
      <c r="B41" s="31" t="s">
        <v>219</v>
      </c>
      <c r="C41" s="25"/>
      <c r="D41" s="44">
        <v>6303</v>
      </c>
      <c r="E41" s="44"/>
      <c r="F41" s="25"/>
    </row>
    <row r="42" spans="1:7" ht="26.25" x14ac:dyDescent="0.25">
      <c r="A42" s="13"/>
      <c r="B42" s="27" t="s">
        <v>220</v>
      </c>
      <c r="C42" s="28"/>
      <c r="D42" s="45">
        <v>5250</v>
      </c>
      <c r="E42" s="45"/>
      <c r="F42" s="28"/>
    </row>
    <row r="43" spans="1:7" x14ac:dyDescent="0.25">
      <c r="A43" s="13"/>
      <c r="B43" s="31" t="s">
        <v>221</v>
      </c>
      <c r="C43" s="25"/>
      <c r="D43" s="44">
        <v>90000</v>
      </c>
      <c r="E43" s="44"/>
      <c r="F43" s="25"/>
    </row>
    <row r="44" spans="1:7" ht="15.75" thickBot="1" x14ac:dyDescent="0.3">
      <c r="A44" s="13"/>
      <c r="B44" s="27" t="s">
        <v>222</v>
      </c>
      <c r="C44" s="28"/>
      <c r="D44" s="46">
        <v>78618</v>
      </c>
      <c r="E44" s="46"/>
      <c r="F44" s="28"/>
    </row>
    <row r="45" spans="1:7" x14ac:dyDescent="0.25">
      <c r="A45" s="13"/>
      <c r="B45" s="24"/>
      <c r="C45" s="25"/>
      <c r="D45" s="43"/>
      <c r="E45" s="43"/>
      <c r="F45" s="25"/>
    </row>
    <row r="46" spans="1:7" ht="27" thickBot="1" x14ac:dyDescent="0.3">
      <c r="A46" s="13"/>
      <c r="B46" s="34" t="s">
        <v>223</v>
      </c>
      <c r="C46" s="28"/>
      <c r="D46" s="35" t="s">
        <v>218</v>
      </c>
      <c r="E46" s="36">
        <v>181171</v>
      </c>
      <c r="F46" s="28"/>
    </row>
    <row r="47" spans="1:7" ht="15.75" thickTop="1" x14ac:dyDescent="0.25">
      <c r="A47" s="13"/>
      <c r="B47" s="62"/>
      <c r="C47" s="62"/>
      <c r="D47" s="62"/>
      <c r="E47" s="62"/>
      <c r="F47" s="62"/>
      <c r="G47" s="62"/>
    </row>
    <row r="48" spans="1:7" x14ac:dyDescent="0.25">
      <c r="A48" s="13"/>
      <c r="B48" s="62" t="s">
        <v>224</v>
      </c>
      <c r="C48" s="62"/>
      <c r="D48" s="62"/>
      <c r="E48" s="62"/>
      <c r="F48" s="62"/>
      <c r="G48" s="62"/>
    </row>
    <row r="49" spans="1:7" x14ac:dyDescent="0.25">
      <c r="A49" s="13"/>
      <c r="B49" s="62"/>
      <c r="C49" s="62"/>
      <c r="D49" s="62"/>
      <c r="E49" s="62"/>
      <c r="F49" s="62"/>
      <c r="G49" s="62"/>
    </row>
    <row r="50" spans="1:7" x14ac:dyDescent="0.25">
      <c r="A50" s="13"/>
      <c r="B50" s="62" t="s">
        <v>225</v>
      </c>
      <c r="C50" s="62"/>
      <c r="D50" s="62"/>
      <c r="E50" s="62"/>
      <c r="F50" s="62"/>
      <c r="G50" s="62"/>
    </row>
    <row r="51" spans="1:7" x14ac:dyDescent="0.25">
      <c r="A51" s="13"/>
      <c r="B51" s="62"/>
      <c r="C51" s="62"/>
      <c r="D51" s="62"/>
      <c r="E51" s="62"/>
      <c r="F51" s="62"/>
      <c r="G51" s="62"/>
    </row>
    <row r="52" spans="1:7" ht="15.75" thickBot="1" x14ac:dyDescent="0.3">
      <c r="A52" s="13"/>
      <c r="B52" s="25"/>
      <c r="C52" s="21"/>
      <c r="D52" s="23" t="s">
        <v>226</v>
      </c>
      <c r="E52" s="21"/>
      <c r="F52" s="23" t="s">
        <v>227</v>
      </c>
      <c r="G52" s="21"/>
    </row>
    <row r="53" spans="1:7" x14ac:dyDescent="0.25">
      <c r="A53" s="13"/>
      <c r="B53" s="25"/>
      <c r="C53" s="21"/>
      <c r="D53" s="40" t="s">
        <v>228</v>
      </c>
      <c r="E53" s="40"/>
      <c r="F53" s="40"/>
      <c r="G53" s="21"/>
    </row>
    <row r="54" spans="1:7" ht="26.25" x14ac:dyDescent="0.25">
      <c r="A54" s="13"/>
      <c r="B54" s="27" t="s">
        <v>229</v>
      </c>
      <c r="C54" s="28"/>
      <c r="D54" s="30">
        <v>70321</v>
      </c>
      <c r="E54" s="28"/>
      <c r="F54" s="47" t="s">
        <v>230</v>
      </c>
      <c r="G54" s="29" t="s">
        <v>231</v>
      </c>
    </row>
    <row r="55" spans="1:7" x14ac:dyDescent="0.25">
      <c r="A55" s="13"/>
      <c r="B55" s="24"/>
      <c r="C55" s="25"/>
      <c r="D55" s="26"/>
      <c r="E55" s="25"/>
      <c r="F55" s="26"/>
      <c r="G55" s="25"/>
    </row>
    <row r="56" spans="1:7" ht="26.25" x14ac:dyDescent="0.25">
      <c r="A56" s="13"/>
      <c r="B56" s="27" t="s">
        <v>232</v>
      </c>
      <c r="C56" s="28"/>
      <c r="D56" s="30">
        <v>120585</v>
      </c>
      <c r="E56" s="28"/>
      <c r="F56" s="47" t="s">
        <v>233</v>
      </c>
      <c r="G56" s="29" t="s">
        <v>231</v>
      </c>
    </row>
    <row r="57" spans="1:7" x14ac:dyDescent="0.25">
      <c r="A57" s="13"/>
      <c r="B57" s="62"/>
      <c r="C57" s="62"/>
      <c r="D57" s="62"/>
      <c r="E57" s="62"/>
      <c r="F57" s="62"/>
      <c r="G57" s="62"/>
    </row>
    <row r="58" spans="1:7" ht="25.5" customHeight="1" x14ac:dyDescent="0.25">
      <c r="A58" s="13"/>
      <c r="B58" s="62" t="s">
        <v>234</v>
      </c>
      <c r="C58" s="62"/>
      <c r="D58" s="62"/>
      <c r="E58" s="62"/>
      <c r="F58" s="62"/>
      <c r="G58" s="62"/>
    </row>
    <row r="59" spans="1:7" x14ac:dyDescent="0.25">
      <c r="A59" s="13"/>
      <c r="B59" s="55"/>
      <c r="C59" s="55"/>
      <c r="D59" s="55"/>
      <c r="E59" s="55"/>
      <c r="F59" s="55"/>
      <c r="G59" s="55"/>
    </row>
    <row r="60" spans="1:7" ht="38.25" customHeight="1" x14ac:dyDescent="0.25">
      <c r="A60" s="13"/>
      <c r="B60" s="62" t="s">
        <v>235</v>
      </c>
      <c r="C60" s="62"/>
      <c r="D60" s="62"/>
      <c r="E60" s="62"/>
      <c r="F60" s="62"/>
      <c r="G60" s="62"/>
    </row>
    <row r="61" spans="1:7" x14ac:dyDescent="0.25">
      <c r="A61" s="13"/>
      <c r="B61" s="62"/>
      <c r="C61" s="62"/>
      <c r="D61" s="62"/>
      <c r="E61" s="62"/>
      <c r="F61" s="62"/>
      <c r="G61" s="62"/>
    </row>
    <row r="62" spans="1:7" x14ac:dyDescent="0.25">
      <c r="A62" s="13"/>
      <c r="B62" s="62" t="s">
        <v>236</v>
      </c>
      <c r="C62" s="62"/>
      <c r="D62" s="62"/>
      <c r="E62" s="62"/>
      <c r="F62" s="62"/>
      <c r="G62" s="62"/>
    </row>
    <row r="63" spans="1:7" x14ac:dyDescent="0.25">
      <c r="A63" s="13"/>
      <c r="B63" s="62" t="s">
        <v>237</v>
      </c>
      <c r="C63" s="62"/>
      <c r="D63" s="62"/>
      <c r="E63" s="62"/>
      <c r="F63" s="62"/>
      <c r="G63" s="62"/>
    </row>
    <row r="64" spans="1:7" x14ac:dyDescent="0.25">
      <c r="A64" s="13"/>
      <c r="B64" s="62"/>
      <c r="C64" s="62"/>
      <c r="D64" s="62"/>
      <c r="E64" s="62"/>
      <c r="F64" s="62"/>
      <c r="G64" s="62"/>
    </row>
    <row r="65" spans="1:6" ht="22.5" x14ac:dyDescent="0.25">
      <c r="A65" s="13"/>
      <c r="B65" s="20" t="s">
        <v>238</v>
      </c>
      <c r="C65" s="39"/>
      <c r="D65" s="40" t="s">
        <v>216</v>
      </c>
      <c r="E65" s="40"/>
      <c r="F65" s="39"/>
    </row>
    <row r="66" spans="1:6" ht="15.75" thickBot="1" x14ac:dyDescent="0.3">
      <c r="A66" s="13"/>
      <c r="B66" s="48" t="s">
        <v>239</v>
      </c>
      <c r="C66" s="39"/>
      <c r="D66" s="41">
        <v>2011</v>
      </c>
      <c r="E66" s="41"/>
      <c r="F66" s="39"/>
    </row>
    <row r="67" spans="1:6" x14ac:dyDescent="0.25">
      <c r="A67" s="13"/>
      <c r="B67" s="24"/>
      <c r="C67" s="25"/>
      <c r="D67" s="43"/>
      <c r="E67" s="43"/>
      <c r="F67" s="25"/>
    </row>
    <row r="68" spans="1:6" x14ac:dyDescent="0.25">
      <c r="A68" s="13"/>
      <c r="B68" s="27" t="s">
        <v>240</v>
      </c>
      <c r="C68" s="28"/>
      <c r="D68" s="29" t="s">
        <v>218</v>
      </c>
      <c r="E68" s="30">
        <v>341645</v>
      </c>
      <c r="F68" s="28"/>
    </row>
    <row r="69" spans="1:6" x14ac:dyDescent="0.25">
      <c r="A69" s="13"/>
      <c r="B69" s="31" t="s">
        <v>41</v>
      </c>
      <c r="C69" s="25"/>
      <c r="D69" s="44">
        <v>86835</v>
      </c>
      <c r="E69" s="44"/>
      <c r="F69" s="25"/>
    </row>
    <row r="70" spans="1:6" x14ac:dyDescent="0.25">
      <c r="A70" s="13"/>
      <c r="B70" s="27" t="s">
        <v>241</v>
      </c>
      <c r="C70" s="28"/>
      <c r="D70" s="45">
        <v>41740</v>
      </c>
      <c r="E70" s="45"/>
      <c r="F70" s="28"/>
    </row>
    <row r="71" spans="1:6" x14ac:dyDescent="0.25">
      <c r="A71" s="13"/>
      <c r="B71" s="31" t="s">
        <v>42</v>
      </c>
      <c r="C71" s="25"/>
      <c r="D71" s="44">
        <v>18247</v>
      </c>
      <c r="E71" s="44"/>
      <c r="F71" s="25"/>
    </row>
    <row r="72" spans="1:6" x14ac:dyDescent="0.25">
      <c r="A72" s="13"/>
      <c r="B72" s="27" t="s">
        <v>242</v>
      </c>
      <c r="C72" s="28"/>
      <c r="D72" s="45">
        <v>56159</v>
      </c>
      <c r="E72" s="45"/>
      <c r="F72" s="28"/>
    </row>
    <row r="73" spans="1:6" x14ac:dyDescent="0.25">
      <c r="A73" s="13"/>
      <c r="B73" s="49" t="s">
        <v>133</v>
      </c>
      <c r="C73" s="25"/>
      <c r="D73" s="55" t="s">
        <v>243</v>
      </c>
      <c r="E73" s="55"/>
      <c r="F73" s="18" t="s">
        <v>231</v>
      </c>
    </row>
    <row r="74" spans="1:6" x14ac:dyDescent="0.25">
      <c r="A74" s="13"/>
      <c r="B74" s="50" t="s">
        <v>48</v>
      </c>
      <c r="C74" s="28"/>
      <c r="D74" s="56" t="s">
        <v>244</v>
      </c>
      <c r="E74" s="56"/>
      <c r="F74" s="29" t="s">
        <v>231</v>
      </c>
    </row>
    <row r="75" spans="1:6" x14ac:dyDescent="0.25">
      <c r="A75" s="13"/>
      <c r="B75" s="49" t="s">
        <v>245</v>
      </c>
      <c r="C75" s="25"/>
      <c r="D75" s="55" t="s">
        <v>246</v>
      </c>
      <c r="E75" s="55"/>
      <c r="F75" s="18" t="s">
        <v>231</v>
      </c>
    </row>
    <row r="76" spans="1:6" ht="15.75" thickBot="1" x14ac:dyDescent="0.3">
      <c r="A76" s="13"/>
      <c r="B76" s="50" t="s">
        <v>247</v>
      </c>
      <c r="C76" s="28"/>
      <c r="D76" s="46">
        <v>19058</v>
      </c>
      <c r="E76" s="46"/>
      <c r="F76" s="28"/>
    </row>
    <row r="77" spans="1:6" x14ac:dyDescent="0.25">
      <c r="A77" s="13"/>
      <c r="B77" s="51" t="s">
        <v>248</v>
      </c>
      <c r="C77" s="25"/>
      <c r="D77" s="57">
        <v>279145</v>
      </c>
      <c r="E77" s="57"/>
      <c r="F77" s="25"/>
    </row>
    <row r="78" spans="1:6" x14ac:dyDescent="0.25">
      <c r="A78" s="13"/>
      <c r="B78" s="52"/>
      <c r="C78" s="28"/>
      <c r="D78" s="58"/>
      <c r="E78" s="58"/>
      <c r="F78" s="28"/>
    </row>
    <row r="79" spans="1:6" x14ac:dyDescent="0.25">
      <c r="A79" s="13"/>
      <c r="B79" s="49" t="s">
        <v>249</v>
      </c>
      <c r="C79" s="25"/>
      <c r="D79" s="55" t="s">
        <v>250</v>
      </c>
      <c r="E79" s="55"/>
      <c r="F79" s="18" t="s">
        <v>231</v>
      </c>
    </row>
    <row r="80" spans="1:6" ht="15.75" thickBot="1" x14ac:dyDescent="0.3">
      <c r="A80" s="13"/>
      <c r="B80" s="50" t="s">
        <v>251</v>
      </c>
      <c r="C80" s="28"/>
      <c r="D80" s="59" t="s">
        <v>252</v>
      </c>
      <c r="E80" s="59"/>
      <c r="F80" s="29" t="s">
        <v>231</v>
      </c>
    </row>
    <row r="81" spans="1:7" x14ac:dyDescent="0.25">
      <c r="A81" s="13"/>
      <c r="B81" s="24"/>
      <c r="C81" s="25"/>
      <c r="D81" s="43"/>
      <c r="E81" s="43"/>
      <c r="F81" s="25"/>
    </row>
    <row r="82" spans="1:7" ht="15.75" thickBot="1" x14ac:dyDescent="0.3">
      <c r="A82" s="13"/>
      <c r="B82" s="52"/>
      <c r="C82" s="28"/>
      <c r="D82" s="35" t="s">
        <v>218</v>
      </c>
      <c r="E82" s="36">
        <v>181171</v>
      </c>
      <c r="F82" s="28"/>
    </row>
    <row r="83" spans="1:7" ht="15.75" thickTop="1" x14ac:dyDescent="0.25">
      <c r="A83" s="13"/>
      <c r="B83" s="62"/>
      <c r="C83" s="62"/>
      <c r="D83" s="62"/>
      <c r="E83" s="62"/>
      <c r="F83" s="62"/>
      <c r="G83" s="62"/>
    </row>
    <row r="84" spans="1:7" x14ac:dyDescent="0.25">
      <c r="A84" s="13"/>
      <c r="B84" s="62" t="s">
        <v>253</v>
      </c>
      <c r="C84" s="62"/>
      <c r="D84" s="62"/>
      <c r="E84" s="62"/>
      <c r="F84" s="62"/>
      <c r="G84" s="62"/>
    </row>
    <row r="85" spans="1:7" x14ac:dyDescent="0.25">
      <c r="A85" s="13"/>
      <c r="B85" s="62"/>
      <c r="C85" s="62"/>
      <c r="D85" s="62"/>
      <c r="E85" s="62"/>
      <c r="F85" s="62"/>
      <c r="G85" s="62"/>
    </row>
    <row r="86" spans="1:7" ht="51" customHeight="1" x14ac:dyDescent="0.25">
      <c r="A86" s="13"/>
      <c r="B86" s="63" t="s">
        <v>254</v>
      </c>
      <c r="C86" s="63"/>
      <c r="D86" s="63"/>
      <c r="E86" s="63"/>
      <c r="F86" s="63"/>
      <c r="G86" s="63"/>
    </row>
    <row r="87" spans="1:7" x14ac:dyDescent="0.25">
      <c r="A87" s="13"/>
      <c r="B87" s="63"/>
      <c r="C87" s="63"/>
      <c r="D87" s="63"/>
      <c r="E87" s="63"/>
      <c r="F87" s="63"/>
      <c r="G87" s="63"/>
    </row>
    <row r="88" spans="1:7" ht="102" customHeight="1" x14ac:dyDescent="0.25">
      <c r="A88" s="13"/>
      <c r="B88" s="62" t="s">
        <v>255</v>
      </c>
      <c r="C88" s="62"/>
      <c r="D88" s="62"/>
      <c r="E88" s="62"/>
      <c r="F88" s="62"/>
      <c r="G88" s="62"/>
    </row>
    <row r="89" spans="1:7" x14ac:dyDescent="0.25">
      <c r="A89" s="13"/>
      <c r="B89" s="62"/>
      <c r="C89" s="62"/>
      <c r="D89" s="62"/>
      <c r="E89" s="62"/>
      <c r="F89" s="62"/>
      <c r="G89" s="62"/>
    </row>
    <row r="90" spans="1:7" ht="25.5" customHeight="1" x14ac:dyDescent="0.25">
      <c r="A90" s="13"/>
      <c r="B90" s="62" t="s">
        <v>256</v>
      </c>
      <c r="C90" s="62"/>
      <c r="D90" s="62"/>
      <c r="E90" s="62"/>
      <c r="F90" s="62"/>
      <c r="G90" s="62"/>
    </row>
    <row r="91" spans="1:7" x14ac:dyDescent="0.25">
      <c r="A91" s="13"/>
      <c r="B91" s="64"/>
      <c r="C91" s="64"/>
      <c r="D91" s="64"/>
      <c r="E91" s="64"/>
      <c r="F91" s="64"/>
      <c r="G91" s="64"/>
    </row>
  </sheetData>
  <mergeCells count="90">
    <mergeCell ref="B87:G87"/>
    <mergeCell ref="B88:G88"/>
    <mergeCell ref="B89:G89"/>
    <mergeCell ref="B90:G90"/>
    <mergeCell ref="B91:G91"/>
    <mergeCell ref="B63:G63"/>
    <mergeCell ref="B64:G64"/>
    <mergeCell ref="B83:G83"/>
    <mergeCell ref="B84:G84"/>
    <mergeCell ref="B85:G85"/>
    <mergeCell ref="B86:G86"/>
    <mergeCell ref="B57:G57"/>
    <mergeCell ref="B58:G58"/>
    <mergeCell ref="B59:G59"/>
    <mergeCell ref="B60:G60"/>
    <mergeCell ref="B61:G61"/>
    <mergeCell ref="B62:G62"/>
    <mergeCell ref="B33:G33"/>
    <mergeCell ref="B34:G34"/>
    <mergeCell ref="B35:G35"/>
    <mergeCell ref="B36:G36"/>
    <mergeCell ref="B47:G47"/>
    <mergeCell ref="B48:G4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91"/>
    <mergeCell ref="B4:G4"/>
    <mergeCell ref="B5:G5"/>
    <mergeCell ref="B6:G6"/>
    <mergeCell ref="B7:G7"/>
    <mergeCell ref="B8:G8"/>
    <mergeCell ref="D76:E76"/>
    <mergeCell ref="D77:E77"/>
    <mergeCell ref="D78:E78"/>
    <mergeCell ref="D79:E79"/>
    <mergeCell ref="D80:E80"/>
    <mergeCell ref="D81:E81"/>
    <mergeCell ref="D70:E70"/>
    <mergeCell ref="D71:E71"/>
    <mergeCell ref="D72:E72"/>
    <mergeCell ref="D73:E73"/>
    <mergeCell ref="D74:E74"/>
    <mergeCell ref="D75:E75"/>
    <mergeCell ref="C65:C66"/>
    <mergeCell ref="D65:E65"/>
    <mergeCell ref="D66:E66"/>
    <mergeCell ref="F65:F66"/>
    <mergeCell ref="D67:E67"/>
    <mergeCell ref="D69:E69"/>
    <mergeCell ref="D41:E41"/>
    <mergeCell ref="D42:E42"/>
    <mergeCell ref="D43:E43"/>
    <mergeCell ref="D44:E44"/>
    <mergeCell ref="D45:E45"/>
    <mergeCell ref="D53:F53"/>
    <mergeCell ref="B49:G49"/>
    <mergeCell ref="B50:G50"/>
    <mergeCell ref="B51:G51"/>
    <mergeCell ref="B37:B38"/>
    <mergeCell ref="C37:C38"/>
    <mergeCell ref="D37:E37"/>
    <mergeCell ref="D38:E38"/>
    <mergeCell ref="F37:F38"/>
    <mergeCell ref="D39:E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19.85546875" bestFit="1" customWidth="1"/>
    <col min="2" max="2" width="36.5703125" bestFit="1" customWidth="1"/>
    <col min="4" max="4" width="18.140625" customWidth="1"/>
    <col min="5" max="5" width="2.5703125" customWidth="1"/>
    <col min="6" max="6" width="36.5703125" bestFit="1" customWidth="1"/>
  </cols>
  <sheetData>
    <row r="1" spans="1:7" ht="15" customHeight="1" x14ac:dyDescent="0.25">
      <c r="A1" s="6" t="s">
        <v>257</v>
      </c>
      <c r="B1" s="6" t="s">
        <v>1</v>
      </c>
      <c r="C1" s="6"/>
      <c r="D1" s="6"/>
      <c r="E1" s="6"/>
      <c r="F1" s="6"/>
      <c r="G1" s="6"/>
    </row>
    <row r="2" spans="1:7" ht="15" customHeight="1" x14ac:dyDescent="0.25">
      <c r="A2" s="6"/>
      <c r="B2" s="6" t="s">
        <v>2</v>
      </c>
      <c r="C2" s="6"/>
      <c r="D2" s="6"/>
      <c r="E2" s="6"/>
      <c r="F2" s="6"/>
      <c r="G2" s="6"/>
    </row>
    <row r="3" spans="1:7" ht="15" customHeight="1" x14ac:dyDescent="0.25">
      <c r="A3" s="7" t="s">
        <v>257</v>
      </c>
      <c r="B3" s="12" t="s">
        <v>26</v>
      </c>
      <c r="C3" s="12"/>
      <c r="D3" s="12"/>
      <c r="E3" s="12"/>
      <c r="F3" s="12"/>
      <c r="G3" s="12"/>
    </row>
    <row r="4" spans="1:7" ht="15" customHeight="1" x14ac:dyDescent="0.25">
      <c r="A4" s="13" t="s">
        <v>257</v>
      </c>
      <c r="B4" s="12" t="s">
        <v>26</v>
      </c>
      <c r="C4" s="12"/>
      <c r="D4" s="12"/>
      <c r="E4" s="12"/>
      <c r="F4" s="12"/>
      <c r="G4" s="12"/>
    </row>
    <row r="5" spans="1:7" x14ac:dyDescent="0.25">
      <c r="A5" s="13"/>
      <c r="B5" s="60" t="s">
        <v>258</v>
      </c>
      <c r="C5" s="60"/>
      <c r="D5" s="60"/>
      <c r="E5" s="60"/>
      <c r="F5" s="60"/>
      <c r="G5" s="60"/>
    </row>
    <row r="6" spans="1:7" x14ac:dyDescent="0.25">
      <c r="A6" s="13"/>
      <c r="B6" s="55"/>
      <c r="C6" s="55"/>
      <c r="D6" s="55"/>
      <c r="E6" s="55"/>
      <c r="F6" s="55"/>
      <c r="G6" s="55"/>
    </row>
    <row r="7" spans="1:7" ht="25.5" customHeight="1" x14ac:dyDescent="0.25">
      <c r="A7" s="13"/>
      <c r="B7" s="61" t="s">
        <v>259</v>
      </c>
      <c r="C7" s="61"/>
      <c r="D7" s="61"/>
      <c r="E7" s="61"/>
      <c r="F7" s="61"/>
      <c r="G7" s="61"/>
    </row>
    <row r="8" spans="1:7" x14ac:dyDescent="0.25">
      <c r="A8" s="13"/>
      <c r="B8" s="61"/>
      <c r="C8" s="61"/>
      <c r="D8" s="61"/>
      <c r="E8" s="61"/>
      <c r="F8" s="61"/>
      <c r="G8" s="61"/>
    </row>
    <row r="9" spans="1:7" ht="39" customHeight="1" x14ac:dyDescent="0.25">
      <c r="A9" s="13"/>
      <c r="B9" s="62" t="s">
        <v>260</v>
      </c>
      <c r="C9" s="62"/>
      <c r="D9" s="62"/>
      <c r="E9" s="62"/>
      <c r="F9" s="62"/>
      <c r="G9" s="62"/>
    </row>
    <row r="10" spans="1:7" x14ac:dyDescent="0.25">
      <c r="A10" s="13"/>
      <c r="B10" s="62"/>
      <c r="C10" s="62"/>
      <c r="D10" s="62"/>
      <c r="E10" s="62"/>
      <c r="F10" s="62"/>
      <c r="G10" s="62"/>
    </row>
    <row r="11" spans="1:7" ht="63.75" customHeight="1" x14ac:dyDescent="0.25">
      <c r="A11" s="13"/>
      <c r="B11" s="62" t="s">
        <v>261</v>
      </c>
      <c r="C11" s="62"/>
      <c r="D11" s="62"/>
      <c r="E11" s="62"/>
      <c r="F11" s="62"/>
      <c r="G11" s="62"/>
    </row>
    <row r="12" spans="1:7" x14ac:dyDescent="0.25">
      <c r="A12" s="13"/>
      <c r="B12" s="62"/>
      <c r="C12" s="62"/>
      <c r="D12" s="62"/>
      <c r="E12" s="62"/>
      <c r="F12" s="62"/>
      <c r="G12" s="62"/>
    </row>
    <row r="13" spans="1:7" ht="25.5" customHeight="1" x14ac:dyDescent="0.25">
      <c r="A13" s="13"/>
      <c r="B13" s="62" t="s">
        <v>262</v>
      </c>
      <c r="C13" s="62"/>
      <c r="D13" s="62"/>
      <c r="E13" s="62"/>
      <c r="F13" s="62"/>
      <c r="G13" s="62"/>
    </row>
    <row r="14" spans="1:7" x14ac:dyDescent="0.25">
      <c r="A14" s="13"/>
      <c r="B14" s="62"/>
      <c r="C14" s="62"/>
      <c r="D14" s="62"/>
      <c r="E14" s="62"/>
      <c r="F14" s="62"/>
      <c r="G14" s="62"/>
    </row>
    <row r="15" spans="1:7" ht="39" customHeight="1" x14ac:dyDescent="0.25">
      <c r="A15" s="13"/>
      <c r="B15" s="62" t="s">
        <v>263</v>
      </c>
      <c r="C15" s="62"/>
      <c r="D15" s="62"/>
      <c r="E15" s="62"/>
      <c r="F15" s="62"/>
      <c r="G15" s="62"/>
    </row>
    <row r="16" spans="1:7" x14ac:dyDescent="0.25">
      <c r="A16" s="13"/>
      <c r="B16" s="62"/>
      <c r="C16" s="62"/>
      <c r="D16" s="62"/>
      <c r="E16" s="62"/>
      <c r="F16" s="62"/>
      <c r="G16" s="62"/>
    </row>
    <row r="17" spans="1:7" x14ac:dyDescent="0.25">
      <c r="A17" s="13"/>
      <c r="B17" s="62" t="s">
        <v>264</v>
      </c>
      <c r="C17" s="62"/>
      <c r="D17" s="62"/>
      <c r="E17" s="62"/>
      <c r="F17" s="62"/>
      <c r="G17" s="62"/>
    </row>
    <row r="18" spans="1:7" x14ac:dyDescent="0.25">
      <c r="A18" s="13"/>
      <c r="B18" s="62"/>
      <c r="C18" s="62"/>
      <c r="D18" s="62"/>
      <c r="E18" s="62"/>
      <c r="F18" s="62"/>
      <c r="G18" s="62"/>
    </row>
    <row r="19" spans="1:7" ht="15.75" thickBot="1" x14ac:dyDescent="0.3">
      <c r="A19" s="13"/>
      <c r="B19" s="48" t="s">
        <v>265</v>
      </c>
      <c r="C19" s="21"/>
      <c r="D19" s="23" t="s">
        <v>266</v>
      </c>
      <c r="E19" s="21"/>
      <c r="F19" s="23" t="s">
        <v>267</v>
      </c>
      <c r="G19" s="21"/>
    </row>
    <row r="20" spans="1:7" x14ac:dyDescent="0.25">
      <c r="A20" s="13"/>
      <c r="B20" s="24"/>
      <c r="C20" s="25"/>
      <c r="D20" s="26"/>
      <c r="E20" s="25"/>
      <c r="F20" s="26"/>
      <c r="G20" s="25"/>
    </row>
    <row r="21" spans="1:7" ht="39" x14ac:dyDescent="0.25">
      <c r="A21" s="13"/>
      <c r="B21" s="27" t="s">
        <v>268</v>
      </c>
      <c r="C21" s="28"/>
      <c r="D21" s="47">
        <v>100</v>
      </c>
      <c r="E21" s="29" t="s">
        <v>269</v>
      </c>
      <c r="F21" s="27" t="s">
        <v>270</v>
      </c>
      <c r="G21" s="28"/>
    </row>
    <row r="22" spans="1:7" x14ac:dyDescent="0.25">
      <c r="A22" s="13"/>
      <c r="B22" s="24"/>
      <c r="C22" s="25"/>
      <c r="D22" s="21"/>
      <c r="E22" s="25"/>
      <c r="F22" s="25"/>
      <c r="G22" s="25"/>
    </row>
    <row r="23" spans="1:7" ht="39" x14ac:dyDescent="0.25">
      <c r="A23" s="13"/>
      <c r="B23" s="27" t="s">
        <v>271</v>
      </c>
      <c r="C23" s="28"/>
      <c r="D23" s="47">
        <v>100</v>
      </c>
      <c r="E23" s="29" t="s">
        <v>269</v>
      </c>
      <c r="F23" s="27" t="s">
        <v>272</v>
      </c>
      <c r="G23" s="28"/>
    </row>
    <row r="24" spans="1:7" x14ac:dyDescent="0.25">
      <c r="A24" s="13"/>
      <c r="B24" s="24"/>
      <c r="C24" s="25"/>
      <c r="D24" s="21"/>
      <c r="E24" s="25"/>
      <c r="F24" s="25"/>
      <c r="G24" s="25"/>
    </row>
    <row r="25" spans="1:7" ht="54" x14ac:dyDescent="0.25">
      <c r="A25" s="13"/>
      <c r="B25" s="27" t="s">
        <v>273</v>
      </c>
      <c r="C25" s="28"/>
      <c r="D25" s="47">
        <v>100</v>
      </c>
      <c r="E25" s="29" t="s">
        <v>269</v>
      </c>
      <c r="F25" s="27" t="s">
        <v>274</v>
      </c>
      <c r="G25" s="28"/>
    </row>
    <row r="26" spans="1:7" x14ac:dyDescent="0.25">
      <c r="A26" s="13"/>
      <c r="B26" s="24"/>
      <c r="C26" s="25"/>
      <c r="D26" s="21"/>
      <c r="E26" s="25"/>
      <c r="F26" s="25"/>
      <c r="G26" s="25"/>
    </row>
    <row r="27" spans="1:7" ht="39" x14ac:dyDescent="0.25">
      <c r="A27" s="13"/>
      <c r="B27" s="27" t="s">
        <v>275</v>
      </c>
      <c r="C27" s="28"/>
      <c r="D27" s="47">
        <v>100</v>
      </c>
      <c r="E27" s="29" t="s">
        <v>269</v>
      </c>
      <c r="F27" s="27" t="s">
        <v>276</v>
      </c>
      <c r="G27" s="28"/>
    </row>
    <row r="28" spans="1:7" x14ac:dyDescent="0.25">
      <c r="A28" s="13"/>
      <c r="B28" s="24"/>
      <c r="C28" s="25"/>
      <c r="D28" s="21"/>
      <c r="E28" s="25"/>
      <c r="F28" s="25"/>
      <c r="G28" s="25"/>
    </row>
    <row r="29" spans="1:7" x14ac:dyDescent="0.25">
      <c r="A29" s="13"/>
      <c r="B29" s="27" t="s">
        <v>277</v>
      </c>
      <c r="C29" s="28"/>
      <c r="D29" s="47">
        <v>100</v>
      </c>
      <c r="E29" s="29" t="s">
        <v>269</v>
      </c>
      <c r="F29" s="29" t="s">
        <v>278</v>
      </c>
      <c r="G29" s="28"/>
    </row>
    <row r="30" spans="1:7" x14ac:dyDescent="0.25">
      <c r="A30" s="13"/>
      <c r="B30" s="62"/>
      <c r="C30" s="62"/>
      <c r="D30" s="62"/>
      <c r="E30" s="62"/>
      <c r="F30" s="62"/>
      <c r="G30" s="62"/>
    </row>
    <row r="31" spans="1:7" ht="25.5" customHeight="1" x14ac:dyDescent="0.25">
      <c r="A31" s="13"/>
      <c r="B31" s="62" t="s">
        <v>279</v>
      </c>
      <c r="C31" s="62"/>
      <c r="D31" s="62"/>
      <c r="E31" s="62"/>
      <c r="F31" s="62"/>
      <c r="G31" s="62"/>
    </row>
    <row r="32" spans="1:7" x14ac:dyDescent="0.25">
      <c r="A32" s="13"/>
      <c r="B32" s="62"/>
      <c r="C32" s="62"/>
      <c r="D32" s="62"/>
      <c r="E32" s="62"/>
      <c r="F32" s="62"/>
      <c r="G32" s="62"/>
    </row>
    <row r="33" spans="1:7" ht="38.25" customHeight="1" x14ac:dyDescent="0.25">
      <c r="A33" s="13"/>
      <c r="B33" s="62" t="s">
        <v>280</v>
      </c>
      <c r="C33" s="62"/>
      <c r="D33" s="62"/>
      <c r="E33" s="62"/>
      <c r="F33" s="62"/>
      <c r="G33" s="62"/>
    </row>
    <row r="34" spans="1:7" x14ac:dyDescent="0.25">
      <c r="A34" s="13"/>
      <c r="B34" s="62"/>
      <c r="C34" s="62"/>
      <c r="D34" s="62"/>
      <c r="E34" s="62"/>
      <c r="F34" s="62"/>
      <c r="G34" s="62"/>
    </row>
    <row r="35" spans="1:7" ht="25.5" customHeight="1" x14ac:dyDescent="0.25">
      <c r="A35" s="13"/>
      <c r="B35" s="62" t="s">
        <v>281</v>
      </c>
      <c r="C35" s="62"/>
      <c r="D35" s="62"/>
      <c r="E35" s="62"/>
      <c r="F35" s="62"/>
      <c r="G35" s="62"/>
    </row>
    <row r="36" spans="1:7" x14ac:dyDescent="0.25">
      <c r="A36" s="13"/>
      <c r="B36" s="55"/>
      <c r="C36" s="55"/>
      <c r="D36" s="55"/>
      <c r="E36" s="55"/>
      <c r="F36" s="55"/>
      <c r="G36" s="55"/>
    </row>
    <row r="37" spans="1:7" ht="64.5" customHeight="1" x14ac:dyDescent="0.25">
      <c r="A37" s="13"/>
      <c r="B37" s="62" t="s">
        <v>282</v>
      </c>
      <c r="C37" s="62"/>
      <c r="D37" s="62"/>
      <c r="E37" s="62"/>
      <c r="F37" s="62"/>
      <c r="G37" s="62"/>
    </row>
    <row r="38" spans="1:7" x14ac:dyDescent="0.25">
      <c r="A38" s="13"/>
      <c r="B38" s="64"/>
      <c r="C38" s="64"/>
      <c r="D38" s="64"/>
      <c r="E38" s="64"/>
      <c r="F38" s="64"/>
      <c r="G38" s="64"/>
    </row>
  </sheetData>
  <mergeCells count="29">
    <mergeCell ref="B38:G38"/>
    <mergeCell ref="B32:G32"/>
    <mergeCell ref="B33:G33"/>
    <mergeCell ref="B34:G34"/>
    <mergeCell ref="B35:G35"/>
    <mergeCell ref="B36:G36"/>
    <mergeCell ref="B37:G37"/>
    <mergeCell ref="B15:G15"/>
    <mergeCell ref="B16:G16"/>
    <mergeCell ref="B17:G17"/>
    <mergeCell ref="B18:G18"/>
    <mergeCell ref="B30:G30"/>
    <mergeCell ref="B31:G31"/>
    <mergeCell ref="B9:G9"/>
    <mergeCell ref="B10:G10"/>
    <mergeCell ref="B11:G11"/>
    <mergeCell ref="B12:G12"/>
    <mergeCell ref="B13:G13"/>
    <mergeCell ref="B14:G14"/>
    <mergeCell ref="A1:A2"/>
    <mergeCell ref="B1:G1"/>
    <mergeCell ref="B2:G2"/>
    <mergeCell ref="B3:G3"/>
    <mergeCell ref="A4:A38"/>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Los</vt:lpstr>
      <vt:lpstr>Consolidated_Statements_of_Cha</vt:lpstr>
      <vt:lpstr>Consolidated_Statements_of_Cas</vt:lpstr>
      <vt:lpstr>Nature_of_business_and_signifi</vt:lpstr>
      <vt:lpstr>Reorganization_in_2011</vt:lpstr>
      <vt:lpstr>Basis_of_presentation</vt:lpstr>
      <vt:lpstr>Assets_Held_for_Sale_and_Disco</vt:lpstr>
      <vt:lpstr>Significant_accounting_policie</vt:lpstr>
      <vt:lpstr>Cash_and_cash_equivalents</vt:lpstr>
      <vt:lpstr>Accounts_receivable</vt:lpstr>
      <vt:lpstr>Satellites_and_equipment</vt:lpstr>
      <vt:lpstr>Concessions</vt:lpstr>
      <vt:lpstr>Intangible_assets</vt:lpstr>
      <vt:lpstr>Accounts_payable_and_accrued_e</vt:lpstr>
      <vt:lpstr>Debt_obligations</vt:lpstr>
      <vt:lpstr>Shareholders_equity</vt:lpstr>
      <vt:lpstr>Related_party_transactions</vt:lpstr>
      <vt:lpstr>Income_taxes</vt:lpstr>
      <vt:lpstr>Reorganization_expenses</vt:lpstr>
      <vt:lpstr>Subsequent_events</vt:lpstr>
      <vt:lpstr>Contingencies_and_commitments</vt:lpstr>
      <vt:lpstr>Business_segment_information</vt:lpstr>
      <vt:lpstr>Supplemental_Guarantor_Condens</vt:lpstr>
      <vt:lpstr>Schedules_of_Valuation_and_Qua</vt:lpstr>
      <vt:lpstr>Significant_accounting_policie1</vt:lpstr>
      <vt:lpstr>Reorganization_in_2011_Tables</vt:lpstr>
      <vt:lpstr>Basis_of_presentation_Tables</vt:lpstr>
      <vt:lpstr>Assets_Held_for_Sale_and_Disco1</vt:lpstr>
      <vt:lpstr>Significant_accounting_policie2</vt:lpstr>
      <vt:lpstr>Cash_and_cash_equivalents_Tabl</vt:lpstr>
      <vt:lpstr>Accounts_receivable_Tables</vt:lpstr>
      <vt:lpstr>Satellites_and_equipment_Table</vt:lpstr>
      <vt:lpstr>Concessions_Tables</vt:lpstr>
      <vt:lpstr>Intangible_assets_Tables</vt:lpstr>
      <vt:lpstr>Accounts_payable_and_accrued_e1</vt:lpstr>
      <vt:lpstr>Debt_obligations_Tables</vt:lpstr>
      <vt:lpstr>Shareholders_equity_Tables</vt:lpstr>
      <vt:lpstr>Related_party_transactions_Tab</vt:lpstr>
      <vt:lpstr>Income_taxes_Tables</vt:lpstr>
      <vt:lpstr>Contingencies_and_commitments_</vt:lpstr>
      <vt:lpstr>Business_segment_information_T</vt:lpstr>
      <vt:lpstr>Supplemental_Guarantor_Condens1</vt:lpstr>
      <vt:lpstr>Nature_of_business_and_signifi1</vt:lpstr>
      <vt:lpstr>Reorganization_in_2011_Details</vt:lpstr>
      <vt:lpstr>Reorganization_in_2011_Details1</vt:lpstr>
      <vt:lpstr>Basis_of_presentation_Details</vt:lpstr>
      <vt:lpstr>Assets_Held_for_Sale_and_Disco2</vt:lpstr>
      <vt:lpstr>Significant_accounting_policie3</vt:lpstr>
      <vt:lpstr>Significant_accounting_policie4</vt:lpstr>
      <vt:lpstr>Significant_accounting_policie5</vt:lpstr>
      <vt:lpstr>Significant_accounting_policie6</vt:lpstr>
      <vt:lpstr>Cash_and_cash_equivalents_Deta</vt:lpstr>
      <vt:lpstr>Accounts_receivable_Details</vt:lpstr>
      <vt:lpstr>Accounts_receivable_Details_2</vt:lpstr>
      <vt:lpstr>Satellites_and_equipment_Detai</vt:lpstr>
      <vt:lpstr>Concessions_Details</vt:lpstr>
      <vt:lpstr>Intangible_assets_Details</vt:lpstr>
      <vt:lpstr>Accounts_payable_and_accrued_e2</vt:lpstr>
      <vt:lpstr>Debt_obligations_Details</vt:lpstr>
      <vt:lpstr>Shareholders_equity_Details</vt:lpstr>
      <vt:lpstr>Related_party_transactions_Det</vt:lpstr>
      <vt:lpstr>Income_taxes_Details</vt:lpstr>
      <vt:lpstr>Income_taxes_Details_2</vt:lpstr>
      <vt:lpstr>Income_taxes_Details_3</vt:lpstr>
      <vt:lpstr>Income_taxes_Details_4</vt:lpstr>
      <vt:lpstr>Subsequent_events_Details</vt:lpstr>
      <vt:lpstr>Contingencies_and_commitments_1</vt:lpstr>
      <vt:lpstr>Business_segment_information_D</vt:lpstr>
      <vt:lpstr>Supplemental_Guarantor_Condens2</vt:lpstr>
      <vt:lpstr>Supplemental_Guarantor_Condens3</vt:lpstr>
      <vt:lpstr>Supplemental_Guarantor_Condens4</vt:lpstr>
      <vt:lpstr>Supplemental_Guarantor_Condens5</vt:lpstr>
      <vt:lpstr>Schedules_of_Valuation_and_Q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50:03Z</dcterms:created>
  <dcterms:modified xsi:type="dcterms:W3CDTF">2014-04-30T20:50:03Z</dcterms:modified>
</cp:coreProperties>
</file>